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92" r:id="rId4"/>
    <sheet name="CONSOLIDATED_STATEMENTS_OF_COM" sheetId="93" r:id="rId5"/>
    <sheet name="CONSOLIDATED_STATEMENTS_OF_STO" sheetId="94" r:id="rId6"/>
    <sheet name="CONSOLIDATED_STATEMENTS_OF_CAS" sheetId="95" r:id="rId7"/>
    <sheet name="CONSOLIDATED_STATEMENTS_OF_CAS1" sheetId="8" r:id="rId8"/>
    <sheet name="DESCRIPTION_OF_BUSINESS_AND_BA" sheetId="96" r:id="rId9"/>
    <sheet name="SUMMARY_OF_SIGNIFICANT_ACCOUNT" sheetId="97" r:id="rId10"/>
    <sheet name="TRANSACTIONS" sheetId="98" r:id="rId11"/>
    <sheet name="ACQUISITIONS" sheetId="99" r:id="rId12"/>
    <sheet name="ACCOUNTS_RECEIVABLE" sheetId="100" r:id="rId13"/>
    <sheet name="PREPAID_EXPENSES_AND_OTHER_CUR" sheetId="101" r:id="rId14"/>
    <sheet name="PROPERTY_AND_EQUIPMENT" sheetId="102" r:id="rId15"/>
    <sheet name="GOODWILL_AND_OTHER_INTANGIBLE_" sheetId="103" r:id="rId16"/>
    <sheet name="ACCRUED_EXPENSES_AND_OTHER_CUR" sheetId="104" r:id="rId17"/>
    <sheet name="DEBT" sheetId="105" r:id="rId18"/>
    <sheet name="PREFERRED_STOCK" sheetId="106" r:id="rId19"/>
    <sheet name="COMMON_STOCK" sheetId="107" r:id="rId20"/>
    <sheet name="COMPREHENSIVE_INCOME" sheetId="108" r:id="rId21"/>
    <sheet name="SHAREBASED_COMPENSATION" sheetId="109" r:id="rId22"/>
    <sheet name="EMPLOYEE_BENEFIT_PLAN" sheetId="110" r:id="rId23"/>
    <sheet name="COMMITMENTS_AND_CONTINGENCIES" sheetId="111" r:id="rId24"/>
    <sheet name="INTEREST_AND_OTHER_INCOME" sheetId="112" r:id="rId25"/>
    <sheet name="INCOME_TAXES" sheetId="113" r:id="rId26"/>
    <sheet name="GUARANTOR_SUBSIDIARIES" sheetId="114" r:id="rId27"/>
    <sheet name="QUARTERLY_RESULTS_OF_OPERATION" sheetId="115" r:id="rId28"/>
    <sheet name="SUMMARY_OF_SIGNIFICANT_ACCOUNT1" sheetId="116" r:id="rId29"/>
    <sheet name="SUMMARY_OF_SIGNIFICANT_ACCOUNT2" sheetId="117" r:id="rId30"/>
    <sheet name="TRANSACTIONS_Tables" sheetId="118" r:id="rId31"/>
    <sheet name="ACQUISITIONS_Tables" sheetId="119" r:id="rId32"/>
    <sheet name="ACCOUNTS_RECEIVABLE_Tables" sheetId="120" r:id="rId33"/>
    <sheet name="PREPAID_EXPENSES_AND_OTHER_CUR1" sheetId="121" r:id="rId34"/>
    <sheet name="PROPERTY_AND_EQUIPMENT_Tables" sheetId="122" r:id="rId35"/>
    <sheet name="GOODWILL_AND_OTHER_INTANGIBLE_1" sheetId="123" r:id="rId36"/>
    <sheet name="ACCRUED_EXPENSES_AND_OTHER_CUR1" sheetId="124" r:id="rId37"/>
    <sheet name="DEBT_Tables" sheetId="125" r:id="rId38"/>
    <sheet name="SHAREBASED_COMPENSATION_Tables" sheetId="126" r:id="rId39"/>
    <sheet name="EMPLOYEE_BENEFIT_PLAN_Tables" sheetId="127" r:id="rId40"/>
    <sheet name="COMMITMENTS_AND_CONTINGENCIES_" sheetId="128" r:id="rId41"/>
    <sheet name="INTEREST_AND_OTHER_INCOME_Tabl" sheetId="129" r:id="rId42"/>
    <sheet name="INCOME_TAXES_Tables" sheetId="130" r:id="rId43"/>
    <sheet name="GUARANTOR_SUBSIDIARIES_Tables" sheetId="131" r:id="rId44"/>
    <sheet name="QUARTERLY_RESULTS_OF_OPERATION1" sheetId="132" r:id="rId45"/>
    <sheet name="DESCRIPTION_OF_BUSINESS_AND_BA1" sheetId="133" r:id="rId46"/>
    <sheet name="SUMMARY_OF_SIGNIFICANT_ACCOUNT3" sheetId="134" r:id="rId47"/>
    <sheet name="TRANSACTIONS_Narrative_Details" sheetId="135" r:id="rId48"/>
    <sheet name="TRANSACTIONS_Merger_Sources_an" sheetId="136" r:id="rId49"/>
    <sheet name="TRANSACTIONS_Calculation_of_Pu" sheetId="137" r:id="rId50"/>
    <sheet name="TRANSACTIONS_Schedule_of_Merge" sheetId="51" r:id="rId51"/>
    <sheet name="TRANSACTIONS_Pro_Forma_Financi" sheetId="52" r:id="rId52"/>
    <sheet name="ACQUISITIONS_Details" sheetId="138" r:id="rId53"/>
    <sheet name="ACCOUNTS_RECEIVABLE_Details" sheetId="139" r:id="rId54"/>
    <sheet name="PREPAID_EXPENSES_AND_OTHER_CUR2" sheetId="140" r:id="rId55"/>
    <sheet name="PROPERTY_AND_EQUIPMENT_Major_C" sheetId="141" r:id="rId56"/>
    <sheet name="PROPERTY_AND_EQUIPMENT_Depreci" sheetId="142" r:id="rId57"/>
    <sheet name="GOODWILL_AND_OTHER_INTANGIBLE_2" sheetId="143" r:id="rId58"/>
    <sheet name="GOODWILL_AND_OTHER_INTANGIBLE_3" sheetId="144" r:id="rId59"/>
    <sheet name="GOODWILL_AND_OTHER_INTANGIBLE_4" sheetId="145" r:id="rId60"/>
    <sheet name="GOODWILL_AND_OTHER_INTANGIBLE_5" sheetId="146" r:id="rId61"/>
    <sheet name="GOODWILL_AND_OTHER_INTANGIBLE_6" sheetId="147" r:id="rId62"/>
    <sheet name="ACCRUED_EXPENSES_AND_OTHER_CUR2" sheetId="148" r:id="rId63"/>
    <sheet name="DEBT_Outstanding_Details" sheetId="149" r:id="rId64"/>
    <sheet name="DEBT_ABL_Facility_Details" sheetId="150" r:id="rId65"/>
    <sheet name="DEBT_OpCo_Notes_Details" sheetId="151" r:id="rId66"/>
    <sheet name="DEBT_HoldCo_Notes_Details" sheetId="152" r:id="rId67"/>
    <sheet name="PREFERRED_STOCK_Details" sheetId="68" r:id="rId68"/>
    <sheet name="COMMON_STOCK_Details" sheetId="69" r:id="rId69"/>
    <sheet name="SHAREBASED_COMPENSATION_Compen" sheetId="153" r:id="rId70"/>
    <sheet name="SHAREBASED_COMPENSATION_Narrat" sheetId="154" r:id="rId71"/>
    <sheet name="SHAREBASED_COMPENSATION_Weight" sheetId="155" r:id="rId72"/>
    <sheet name="SHAREBASED_COMPENSATION_Stock_" sheetId="73" r:id="rId73"/>
    <sheet name="EMPLOYEE_BENEFIT_PLAN_Details" sheetId="156" r:id="rId74"/>
    <sheet name="COMMITMENTS_AND_CONTINGENCIES_1" sheetId="157" r:id="rId75"/>
    <sheet name="COMMITMENTS_AND_CONTINGENCIES_2" sheetId="158" r:id="rId76"/>
    <sheet name="COMMITMENTS_AND_CONTINGENCIES_3" sheetId="159" r:id="rId77"/>
    <sheet name="INTEREST_AND_OTHER_INCOME_Deta" sheetId="160" r:id="rId78"/>
    <sheet name="INCOME_TAXES_Benefit_Provision" sheetId="161" r:id="rId79"/>
    <sheet name="INCOME_TAXES_Foreign_Earnings_" sheetId="162" r:id="rId80"/>
    <sheet name="INCOME_TAXES_Components_of_Inc" sheetId="163" r:id="rId81"/>
    <sheet name="INCOME_TAXES_Reconciliation_De" sheetId="164" r:id="rId82"/>
    <sheet name="INCOME_TAXES_Deferred_Income_T" sheetId="165" r:id="rId83"/>
    <sheet name="INCOME_TAXES_Unrecognized_Tax_" sheetId="84" r:id="rId84"/>
    <sheet name="GUARANTOR_SUBSIDIARIES_Narrati" sheetId="166" r:id="rId85"/>
    <sheet name="GUARANTOR_SUBSIDIARIES_Condens" sheetId="167" r:id="rId86"/>
    <sheet name="GUARANTOR_SUBSIDIARIES_Condens1" sheetId="168" r:id="rId87"/>
    <sheet name="GUARANTOR_SUBSIDIARIES_Condens2" sheetId="169" r:id="rId88"/>
    <sheet name="QUARTERLY_RESULTS_OF_OPERATION2" sheetId="170" r:id="rId89"/>
  </sheets>
  <calcPr calcId="0"/>
</workbook>
</file>

<file path=xl/sharedStrings.xml><?xml version="1.0" encoding="utf-8"?>
<sst xmlns="http://schemas.openxmlformats.org/spreadsheetml/2006/main" count="12780" uniqueCount="1331">
  <si>
    <t>DOCUMENT AND ENTITY INFORMATION (USD $)</t>
  </si>
  <si>
    <t>12 Months Ended</t>
  </si>
  <si>
    <t>Dec. 27, 2013</t>
  </si>
  <si>
    <t>Feb. 21, 2014</t>
  </si>
  <si>
    <t>Jun. 28, 2013</t>
  </si>
  <si>
    <t>Document and Entity Information</t>
  </si>
  <si>
    <t>'</t>
  </si>
  <si>
    <t>Entity Registrant Name</t>
  </si>
  <si>
    <t>'INTERLINE BRANDS, INC./DE Â </t>
  </si>
  <si>
    <t>Entity Central Index Key</t>
  </si>
  <si>
    <t>'0001292900</t>
  </si>
  <si>
    <t>Document Type</t>
  </si>
  <si>
    <t>'10-K</t>
  </si>
  <si>
    <t>Document Period End Date</t>
  </si>
  <si>
    <t>Document Fiscal Period Focus</t>
  </si>
  <si>
    <t>'FY</t>
  </si>
  <si>
    <t>Document Fiscal Year Focus</t>
  </si>
  <si>
    <t>'2013</t>
  </si>
  <si>
    <t>Amendment Flag</t>
  </si>
  <si>
    <t>'false</t>
  </si>
  <si>
    <t>Current Fiscal Year End Date</t>
  </si>
  <si>
    <t>'--12-27</t>
  </si>
  <si>
    <t>Entity Well-known Seasoned Issuer</t>
  </si>
  <si>
    <t>'No</t>
  </si>
  <si>
    <t>Entity Voluntary Filer</t>
  </si>
  <si>
    <t>Entity Current Reporting Status</t>
  </si>
  <si>
    <t>'Yes</t>
  </si>
  <si>
    <t>Entity Filer Category</t>
  </si>
  <si>
    <t>'Non-accelerated Filer</t>
  </si>
  <si>
    <t>Entity Common Stock, Shares Outstanding</t>
  </si>
  <si>
    <t>Entity Public Float</t>
  </si>
  <si>
    <t>CONSOLIDATED BALANCE SHEETS (Successor, USD $)</t>
  </si>
  <si>
    <t>In Thousands, unless otherwise specified</t>
  </si>
  <si>
    <t>Dec. 28, 2012</t>
  </si>
  <si>
    <t>Successor</t>
  </si>
  <si>
    <t>Current Assets:</t>
  </si>
  <si>
    <t>Cash and cash equivalents</t>
  </si>
  <si>
    <t>Accounts receivable - trade (net of allowance for doubtful accounts of $3,595 and $528)</t>
  </si>
  <si>
    <t>Inventories</t>
  </si>
  <si>
    <t>Prepaid expenses and other current assets</t>
  </si>
  <si>
    <t>Income taxes receivable</t>
  </si>
  <si>
    <t>Deferred income taxes</t>
  </si>
  <si>
    <t>Total current assets</t>
  </si>
  <si>
    <t>Property and equipment, net</t>
  </si>
  <si>
    <t>Goodwill</t>
  </si>
  <si>
    <t>Other intangible assets, net</t>
  </si>
  <si>
    <t>Other assets</t>
  </si>
  <si>
    <t>Total assets</t>
  </si>
  <si>
    <t>Current Liabilities:</t>
  </si>
  <si>
    <t>Accounts payable</t>
  </si>
  <si>
    <t>Accrued expenses and other current liabilities</t>
  </si>
  <si>
    <t>Accrued interest</t>
  </si>
  <si>
    <t>Current portion of capital leases</t>
  </si>
  <si>
    <t>Total current liabilities</t>
  </si>
  <si>
    <t>Long-Term Liabilities:</t>
  </si>
  <si>
    <t>Long-term debt, net of current portion</t>
  </si>
  <si>
    <t>Capital leases, net of current portion</t>
  </si>
  <si>
    <t>Other liabilities</t>
  </si>
  <si>
    <t>Total liabilities</t>
  </si>
  <si>
    <t>Commitments and contingencies (see Note 16)</t>
  </si>
  <si>
    <t>'  </t>
  </si>
  <si>
    <t>Stockholders' Equity:</t>
  </si>
  <si>
    <t>Common stock; $0.01 par value, 2,500,000 authorized; 1,478,151 issued and outstanding as of December 27, 2013 and 1,474,465 issued and outstanding as of December 28, 2012</t>
  </si>
  <si>
    <t>Additional paid-in capital</t>
  </si>
  <si>
    <t>Accumulated deficit</t>
  </si>
  <si>
    <t>Accumulated other comprehensive loss</t>
  </si>
  <si>
    <t>Total stockholders' equity</t>
  </si>
  <si>
    <t>Total liabilities and stockholders' equity</t>
  </si>
  <si>
    <t>CONSOLIDATED BALANCE SHEETS (Parenthetical) (Successor, USD $)</t>
  </si>
  <si>
    <t>In Thousands, except Share data, unless otherwise specified</t>
  </si>
  <si>
    <t>Accounts receivable - trade, allowance for doubtful accounts (in dollars)</t>
  </si>
  <si>
    <t>Common stock, par value (in dollars per share)</t>
  </si>
  <si>
    <t>Common stock, shares authorized (in shares)</t>
  </si>
  <si>
    <t>Common stock, shares issued (in shares)</t>
  </si>
  <si>
    <t>Common stock, shares outstanding (in shares)</t>
  </si>
  <si>
    <t>CONSOLIDATED STATEMENTS OF OPERATIONS (USD $)</t>
  </si>
  <si>
    <t>4 Months Ended</t>
  </si>
  <si>
    <t>9 Months Ended</t>
  </si>
  <si>
    <t>Sep. 07, 2012</t>
  </si>
  <si>
    <t>Predecessor</t>
  </si>
  <si>
    <t>Dec. 30, 2011</t>
  </si>
  <si>
    <t>Net sales</t>
  </si>
  <si>
    <t>Cost of sales</t>
  </si>
  <si>
    <t>Gross profit</t>
  </si>
  <si>
    <t>Operating Expenses:</t>
  </si>
  <si>
    <t>Selling, general and administrative expenses</t>
  </si>
  <si>
    <t>Depreciation and amortization</t>
  </si>
  <si>
    <t>Merger related expenses</t>
  </si>
  <si>
    <t>Total operating expenses</t>
  </si>
  <si>
    <t>Operating income (loss)</t>
  </si>
  <si>
    <t>Loss on extinguishment of debt, net</t>
  </si>
  <si>
    <t>Interest expense</t>
  </si>
  <si>
    <t>Interest and other income</t>
  </si>
  <si>
    <t>(Loss) income before income taxes</t>
  </si>
  <si>
    <t>(Benefit) provision for income taxes</t>
  </si>
  <si>
    <t>Net (loss) income</t>
  </si>
  <si>
    <t>CONSOLIDATED STATEMENTS OF COMPREHENSIVE (LOSS) INCOME (USD $)</t>
  </si>
  <si>
    <t>1 Months Ended</t>
  </si>
  <si>
    <t>3 Months Ended</t>
  </si>
  <si>
    <t>2 Months Ended</t>
  </si>
  <si>
    <t>Sep. 28, 2012</t>
  </si>
  <si>
    <t>Sep. 27, 2013</t>
  </si>
  <si>
    <t>Mar. 29, 2013</t>
  </si>
  <si>
    <t>Jun. 29, 2012</t>
  </si>
  <si>
    <t>Mar. 30, 2012</t>
  </si>
  <si>
    <t>Other comprehensive (loss) income, net of tax:</t>
  </si>
  <si>
    <t>Foreign currency translation adjustments</t>
  </si>
  <si>
    <t>Amortization of unrecognized loss on employee benefits</t>
  </si>
  <si>
    <t>Other comprehensive (loss) income</t>
  </si>
  <si>
    <t>Comprehensive (loss) income</t>
  </si>
  <si>
    <t>CONSOLIDATED STATEMENTS OF STOCKHOLDERS' EQUITY (USD $)</t>
  </si>
  <si>
    <t>Common Stock</t>
  </si>
  <si>
    <t>Additional Paid-In Capital</t>
  </si>
  <si>
    <t>Accumulated Deficit</t>
  </si>
  <si>
    <t>Accumulated Other Comprehensive Income (Loss)</t>
  </si>
  <si>
    <t>Treasury Stock</t>
  </si>
  <si>
    <t>Balance at Dec. 31, 2010</t>
  </si>
  <si>
    <t>Balance (in shares) at Dec. 31, 2010</t>
  </si>
  <si>
    <t>Increase (Decrease) in Stockholders' Equity [Roll Forward]</t>
  </si>
  <si>
    <t>Share-based compensation</t>
  </si>
  <si>
    <t>Issuance of common stock from exercise of stock options (in shares)</t>
  </si>
  <si>
    <t>Issuance of common stock from exercise of stock options</t>
  </si>
  <si>
    <t>Issuance of common stock from vesting of restricted units (in shares)</t>
  </si>
  <si>
    <t>Issuance of common stock from vesting of restricted share units</t>
  </si>
  <si>
    <t>Excess tax benefits on stock options exercised and other vested share-based payments</t>
  </si>
  <si>
    <t>Repurchases of common stock</t>
  </si>
  <si>
    <t>Comprehensive income:</t>
  </si>
  <si>
    <t>Balance at Dec. 30, 2011</t>
  </si>
  <si>
    <t>Balance (in shares) at Dec. 30, 2011</t>
  </si>
  <si>
    <t>Balance at Mar. 30, 2012</t>
  </si>
  <si>
    <t>Balance at Sep. 07, 2012</t>
  </si>
  <si>
    <t>Balance (in shares) at Sep. 07, 2012</t>
  </si>
  <si>
    <t>Balance at Jun. 29, 2012</t>
  </si>
  <si>
    <t>Balance at Sep. 28, 2012</t>
  </si>
  <si>
    <t>Capital contribution, net (in shares)</t>
  </si>
  <si>
    <t>Capital contribution, net</t>
  </si>
  <si>
    <t>Issuance of common stock (in shares)</t>
  </si>
  <si>
    <t>Issuance of common stock</t>
  </si>
  <si>
    <t>Balance at Dec. 28, 2012</t>
  </si>
  <si>
    <t>Balance (in shares) at Dec. 28, 2012</t>
  </si>
  <si>
    <t>Balance at Mar. 29, 2013</t>
  </si>
  <si>
    <t>Balance at Dec. 27, 2013</t>
  </si>
  <si>
    <t>Balance (in shares) at Dec. 27, 2013</t>
  </si>
  <si>
    <t>Balance at Sep. 27, 2013</t>
  </si>
  <si>
    <t>CONSOLIDATED STATEMENTS OF CASH FLOWS (USD $)</t>
  </si>
  <si>
    <t>Cash Flows from Operating Activities:</t>
  </si>
  <si>
    <t>Adjustments to reconcile net (loss) income to net cash provided by operating activities:</t>
  </si>
  <si>
    <t>Amortization of deferred lease incentive obligation</t>
  </si>
  <si>
    <t>Amortization of deferred debt financing costs</t>
  </si>
  <si>
    <t>Amortization of OpCo Notes fair value adjustment</t>
  </si>
  <si>
    <t>Excess tax benefits from share-based compensation</t>
  </si>
  <si>
    <t>Provision for doubtful accounts</t>
  </si>
  <si>
    <t>Loss (gain) on disposal of property and equipment</t>
  </si>
  <si>
    <t>Other</t>
  </si>
  <si>
    <t>Changes in assets and liabilities, net of businesses acquired:</t>
  </si>
  <si>
    <t>Accounts receivable - trade</t>
  </si>
  <si>
    <t>Income taxes</t>
  </si>
  <si>
    <t>Net cash provided by operating activities</t>
  </si>
  <si>
    <t>Cash Flows from Investing Activities:</t>
  </si>
  <si>
    <t>Acquisition of Interline Brands, Inc.</t>
  </si>
  <si>
    <t>Purchases of property and equipment, net</t>
  </si>
  <si>
    <t>Proceeds from sales and maturities of short-term investments</t>
  </si>
  <si>
    <t>Purchase of businesses, net of cash acquired</t>
  </si>
  <si>
    <t>Net cash used in investing activities</t>
  </si>
  <si>
    <t>Cash Flows from Financing Activities:</t>
  </si>
  <si>
    <t>Proceeds from equity contributions, net</t>
  </si>
  <si>
    <t>Increase (decrease) in purchase card payable, net</t>
  </si>
  <si>
    <t>Proceeds from issuance of HoldCo Notes</t>
  </si>
  <si>
    <t>Repayment of 8 1/8% senior subordinated notes</t>
  </si>
  <si>
    <t>Proceeds from ABL Facility</t>
  </si>
  <si>
    <t>Payments on ABL Facility</t>
  </si>
  <si>
    <t>Payment of debt financing costs</t>
  </si>
  <si>
    <t>Payments on capital lease obligations</t>
  </si>
  <si>
    <t>Proceeds from issuance of common stock</t>
  </si>
  <si>
    <t>Proceeds from stock options exercised</t>
  </si>
  <si>
    <t>Purchases of treasury stock</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received) during the period for:</t>
  </si>
  <si>
    <t>Interest</t>
  </si>
  <si>
    <t>Income taxes, net of refunds</t>
  </si>
  <si>
    <t>Schedule of Non-Cash Investing and Financing Activities:</t>
  </si>
  <si>
    <t>Non-cash equity contribution from shareholders</t>
  </si>
  <si>
    <t>Property acquired through lease incentives</t>
  </si>
  <si>
    <t>Property acquired through capital leases</t>
  </si>
  <si>
    <t>Adjustments to liabilities assumed and goodwill on business acquired</t>
  </si>
  <si>
    <t>Contingent consideration associated with purchase of business</t>
  </si>
  <si>
    <t>CONSOLIDATED STATEMENTS OF CASH FLOWS (Parenthetical) (Senior subordinated notes, Predecessor)</t>
  </si>
  <si>
    <t>Senior subordinated notes | Predecessor</t>
  </si>
  <si>
    <t>Stated interest rate</t>
  </si>
  <si>
    <t>DESCRIPTION OF BUSINESS AND BASIS OF PRESENTATION</t>
  </si>
  <si>
    <t>Organization, Consolidation and Presentation of Financial Statements [Abstract]</t>
  </si>
  <si>
    <t>Description of Business</t>
  </si>
  <si>
    <r>
      <t xml:space="preserve">Interline Brands, Inc., a Delaware corporation, and its subsidiaries (“Interline” or the “Company”) is a leading national distributor and direct marketer of broad-line maintenance, repair and operations (“MRO”) products into the facilities maintenance end-market. The Company sells janitorial and sanitation (“JanSan”) supplies, plumbing, hardware, heating, ventilation and air conditioning (“HVAC”), electrical, appliances, security, and other MRO products. Interline’s diverse customer base of over </t>
    </r>
    <r>
      <rPr>
        <sz val="10"/>
        <color rgb="FF000000"/>
        <rFont val="Inherit"/>
      </rPr>
      <t>100,000</t>
    </r>
    <r>
      <rPr>
        <sz val="10"/>
        <color theme="1"/>
        <rFont val="Inherit"/>
      </rPr>
      <t xml:space="preserve"> customers consists of institutions, such as educational, lodging, health care, and government facilities; multi-family housing, such as apartment complexes; and residential, such as professional contractors, and plumbing and hardware retailers. Interline's customers range in size from individual contractors and independent hardware stores to apartment management companies and national purchasing groups.</t>
    </r>
  </si>
  <si>
    <r>
      <t xml:space="preserve">The Company markets and sells its products primarily through </t>
    </r>
    <r>
      <rPr>
        <sz val="10"/>
        <color rgb="FF000000"/>
        <rFont val="Inherit"/>
      </rPr>
      <t>thirteen</t>
    </r>
    <r>
      <rPr>
        <sz val="10"/>
        <color theme="1"/>
        <rFont val="Inherit"/>
      </rPr>
      <t xml:space="preserve"> distinct and targeted brands. The Company utilizes a variety of sales channels, including a direct sales force, telesales representatives, a direct marketing program consisting of catalogs and promotional flyers, brand-specific websites and a national accounts sales program. The Company delivers its products through its network of distribution centers and professional contractor showrooms located throughout the United States, Canada, and Puerto Rico, vendor managed inventory locations at large professional contractor and institutional customer locations, and its dedicated fleet of trucks and third-party carriers. Through its broad distribution network, the Company is able to provide next-day delivery service to approximately </t>
    </r>
    <r>
      <rPr>
        <sz val="10"/>
        <color rgb="FF000000"/>
        <rFont val="Inherit"/>
      </rPr>
      <t>98%</t>
    </r>
    <r>
      <rPr>
        <sz val="10"/>
        <color theme="1"/>
        <rFont val="Inherit"/>
      </rPr>
      <t xml:space="preserve"> of the U.S. population and same-day delivery service to most major metropolitan markets in the U.S. </t>
    </r>
  </si>
  <si>
    <t>Interline Brands, Inc. is the holding company of the Interline group of businesses, including its principal operating subsidiary, Interline Brands, Inc., a New Jersey corporation (“Interline New Jersey”).</t>
  </si>
  <si>
    <t>Basis of Presentation</t>
  </si>
  <si>
    <r>
      <t xml:space="preserve">On September 7, 2012 (the "Merger Date"), pursuant to an Agreement and Plan of Merger (the "Merger Agreement") dated as of May 29, 2012, Isabelle Holding Company Inc., a Delaware corporation (“Parent”), and Isabelle Acquisition Sub Inc., a Delaware corporation and a wholly-owned subsidiary of Parent (“Merger Sub”, and together with Parent, the "Acquiring Parties"), merged with and into the Company (the “Merger”), with the Company surviving the Merger as a wholly-owned subsidiary of Parent. Immediately following the effective time of the Merger, Parent was merged with and into the Company, with the Company surviving (the "Second Merger"). Under the Merger Agreement, stockholders of the Company received </t>
    </r>
    <r>
      <rPr>
        <sz val="10"/>
        <color rgb="FF000000"/>
        <rFont val="Inherit"/>
      </rPr>
      <t>$25.50</t>
    </r>
    <r>
      <rPr>
        <sz val="10"/>
        <color theme="1"/>
        <rFont val="Inherit"/>
      </rPr>
      <t xml:space="preserve"> in cash for each share of Company common stock. The Merger was unanimously approved by Interline's Board of Directors and a majority of Interline's stockholders holding the outstanding shares of the common stock. See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for further information about the Merger Agreement. Prior to the Merger Date, the Company operated as a public company with its common stock traded on the New York Stock Exchange. As a result of the Merger, Interline's common stock became privately-held.</t>
    </r>
  </si>
  <si>
    <t xml:space="preserve">The Merger has been accounted for in accordance with accounting principles generally accepted in the United States of America ("US GAAP") for business combinations and accordingly, the Company's assets and liabilities were recorded using their fair values as of September 7, 2012. </t>
  </si>
  <si>
    <t>Although the Company continued as the same legal entity after the Merger, since the financial statements are not comparable as a result of acquisition accounting, the accompanying consolidated financial statements are presented for two periods: the period prior to the Merger ("Predecessor") and the period subsequent to the Merger ("Successor").</t>
  </si>
  <si>
    <t>SUMMARY OF SIGNIFICANT ACCOUNTING POLICIES</t>
  </si>
  <si>
    <t>Accounting Policies [Abstract]</t>
  </si>
  <si>
    <t xml:space="preserve">SUMMARY OF SIGNIFICANT ACCOUNTING POLICIES </t>
  </si>
  <si>
    <t>Principles of Consolidation</t>
  </si>
  <si>
    <t>The consolidated financial statements include the accounts of Interline Brands, Inc. and all of its wholly-owned subsidiaries. These statements have been prepared in accordance with US GAAP. All intercompany balances and transactions have been eliminated in consolidation.</t>
  </si>
  <si>
    <t>Fiscal Year</t>
  </si>
  <si>
    <r>
      <t xml:space="preserve">The Company operates on a </t>
    </r>
    <r>
      <rPr>
        <sz val="10"/>
        <color rgb="FF000000"/>
        <rFont val="Inherit"/>
      </rPr>
      <t>52</t>
    </r>
    <r>
      <rPr>
        <sz val="10"/>
        <color theme="1"/>
        <rFont val="Inherit"/>
      </rPr>
      <t>-</t>
    </r>
    <r>
      <rPr>
        <sz val="10"/>
        <color rgb="FF000000"/>
        <rFont val="Inherit"/>
      </rPr>
      <t>53</t>
    </r>
    <r>
      <rPr>
        <sz val="10"/>
        <color theme="1"/>
        <rFont val="Inherit"/>
      </rPr>
      <t xml:space="preserve"> week fiscal year, which ends on the last Friday in December. The fiscal year ended December 27, 2013 was a 52 week year. As a result of the Merger that occurred on September 7, 2012, the 2012 fiscal year is comprised of two periods, the </t>
    </r>
    <r>
      <rPr>
        <sz val="10"/>
        <color rgb="FF000000"/>
        <rFont val="Inherit"/>
      </rPr>
      <t>16</t>
    </r>
    <r>
      <rPr>
        <sz val="10"/>
        <color theme="1"/>
        <rFont val="Inherit"/>
      </rPr>
      <t xml:space="preserve">-week Successor period from September 8, 2012 through December 28, 2012, and the </t>
    </r>
    <r>
      <rPr>
        <sz val="10"/>
        <color rgb="FF000000"/>
        <rFont val="Inherit"/>
      </rPr>
      <t>36</t>
    </r>
    <r>
      <rPr>
        <sz val="10"/>
        <color theme="1"/>
        <rFont val="Inherit"/>
      </rPr>
      <t xml:space="preserve"> week Predecessor period from December 31, 2011 through September 7, 2012. The fiscal year ended December 30, 2011 was a 52 week year. References herein to 2013, 2012 and 2011 are for the fiscal year ended December 27, 2013, the 2012 Successor and Predecessor periods, and the fiscal year ended December 30, 2011.</t>
    </r>
  </si>
  <si>
    <t>Estimates</t>
  </si>
  <si>
    <t>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may differ from those estimates and assumptions.</t>
  </si>
  <si>
    <t>Fair Value of Financial Instruments</t>
  </si>
  <si>
    <t>Fair value is defined as the price that would be received to sell an asset or paid to transfer a liability in an orderly transaction between market participants at the measurement date. Disclosure about how fair value is determined for assets and liabilities is based on a hierarchy established from the significant levels of inputs as follow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t>
  </si>
  <si>
    <t xml:space="preserve">The fair value of cash and cash equivalents, accounts receivable, and accounts payable approximate the carrying amount because of the short maturities of these items. </t>
  </si>
  <si>
    <r>
      <t xml:space="preserve">The fair value of the Company’s ABL Facility, OpCo Notes, and HoldCo Notes (as defined in </t>
    </r>
    <r>
      <rPr>
        <sz val="10"/>
        <color rgb="FF000000"/>
        <rFont val="Inherit"/>
      </rPr>
      <t>Note 10.</t>
    </r>
    <r>
      <rPr>
        <sz val="10"/>
        <color theme="1"/>
        <rFont val="Inherit"/>
      </rPr>
      <t xml:space="preserve"> </t>
    </r>
    <r>
      <rPr>
        <i/>
        <sz val="10"/>
        <color rgb="FF000000"/>
        <rFont val="Inherit"/>
      </rPr>
      <t>Debt</t>
    </r>
    <r>
      <rPr>
        <sz val="10"/>
        <color theme="1"/>
        <rFont val="Inherit"/>
      </rPr>
      <t xml:space="preserve">) is determined by quoted market prices and other inputs that are observable for these liabilities, which are Level 2 inputs. The carrying amount and fair value of the ABL facility, OpCo Notes, and HoldCo Notes as of December 27, 2013 and </t>
    </r>
    <r>
      <rPr>
        <sz val="10"/>
        <color rgb="FF000000"/>
        <rFont val="Inherit"/>
      </rPr>
      <t>December 28, 2012</t>
    </r>
    <r>
      <rPr>
        <sz val="10"/>
        <color theme="1"/>
        <rFont val="Inherit"/>
      </rPr>
      <t xml:space="preserve"> were as follows (in thousands):</t>
    </r>
  </si>
  <si>
    <t>December 27, 2013</t>
  </si>
  <si>
    <t>December 28, 2012</t>
  </si>
  <si>
    <t>Description</t>
  </si>
  <si>
    <t>Carrying Amount</t>
  </si>
  <si>
    <t>Fair Value</t>
  </si>
  <si>
    <t>Fair</t>
  </si>
  <si>
    <t>Value</t>
  </si>
  <si>
    <t>ABL Facility</t>
  </si>
  <si>
    <t>$</t>
  </si>
  <si>
    <t>OpCo Notes</t>
  </si>
  <si>
    <t>HoldCo Notes</t>
  </si>
  <si>
    <t>Foreign Currency Translation</t>
  </si>
  <si>
    <t xml:space="preserve">Assets and liabilities of the Company's foreign subsidiaries, where the functional currency is the local currency, are translated into United States dollars at the year-end exchange rate. Revenues and expenses are translated using average exchange rates prevailing during the year. </t>
  </si>
  <si>
    <t>Cash and Cash Equivalents</t>
  </si>
  <si>
    <t>Cash and cash equivalents consist of cash and highly liquid investments that can be readily converted into cash or that have an original maturity of three months or less.</t>
  </si>
  <si>
    <t>Concentrations of Credit Risk</t>
  </si>
  <si>
    <r>
      <t xml:space="preserve">Financial instruments, which potentially subject the Company to concentration of credit risk, consist principally of accounts receivable. The Company's accounts receivable are principally from facilities maintenance, professional contractor and specialty distributor customers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the Company had </t>
    </r>
    <r>
      <rPr>
        <sz val="10"/>
        <color rgb="FF000000"/>
        <rFont val="Inherit"/>
      </rPr>
      <t>no</t>
    </r>
    <r>
      <rPr>
        <sz val="10"/>
        <color theme="1"/>
        <rFont val="Inherit"/>
      </rPr>
      <t xml:space="preserve"> significant concentrations of credit risk.</t>
    </r>
  </si>
  <si>
    <t>Allowance for Doubtful Accounts</t>
  </si>
  <si>
    <t xml:space="preserve">The Company maintains an allowance for doubtful accounts for estimated losses resulting from the inability of its customers to make payments. The allowance for doubtful accounts is estimated using factors such as past collection history and general risk profile. Receivables are charged against the allowance for doubtful accounts when it is probable that the receivable will not be recovered. </t>
  </si>
  <si>
    <t xml:space="preserve">Inventories, consisting substantially of finished goods, are valued at the lower of cost or market. Inventory cost is determined using the weighted-average cost method. The Company adjusts inventory for excess and obsolete inventory and for the difference by which the cost of the inventory exceeds the estimated market value. In order to determine the adjustments, management reviews inventory quantities on hand, slow movement reports and sales history reports. Management estimates the required adjustment based on estimated demand for products and market conditions. To the extent historical results are not indicative of future results and if events occur that affect the Company's relationships with suppliers or the salability of their products, additional write-offs may be needed that will increase cost of sales and decrease inventory. </t>
  </si>
  <si>
    <t>Vendor Rebates</t>
  </si>
  <si>
    <t xml:space="preserve">Many of the Company's arrangements with its vendors provide for the Company to receive a rebate of a specified amount of consideration, payable to the Company when the Company achieves any of a number of measures, generally related to the volume level of purchases from its vendors. The Company accounts for such rebates as a reduction of the prices of the vendor's products and therefore as a reduction of inventory until it sells the product, at which time such rebates reduce cost of sales in the Company's statement of operations. Throughout the year, the Company estimates the amount of rebates earned based on estimated purchases to date relative to the purchase levels that mark the Company's progress toward earning the rebates. The Company continually revises these estimates to reflect actual rebates earned based on actual purchase levels. </t>
  </si>
  <si>
    <t>Property and Equipment</t>
  </si>
  <si>
    <t xml:space="preserve">Property and equipment purchased in the normal course of business is stated at cost, net of accumulated depreciation. Expenditures for additions, renewals and betterments are capitalized. Expenditures for maintenance and repairs are charged to expense as incurred. Property and equipment acquired in connection with acquisitions are recorded at amounts which approximate fair market value as of the date of the acquisition. Upon the retirement or disposal of assets, the cost and accumulated depreciation or amortization is eliminated from the accounts and the resulting gain or loss is credited or charged to operations. </t>
  </si>
  <si>
    <t xml:space="preserve">Leasehold improvements and assets under capital leases are amortized, using the straight-line method, over the lesser of the estimated useful lives or the term of the lease. Lease incentive obligations accrued as a result of leasehold improvements are amortized as a decrease in rent expense over the life of the related leasehold improvements. </t>
  </si>
  <si>
    <t>Depreciation and amortization, including assets under capital leases, is computed using the straight-line method based upon estimated useful lives of the assets as follows (in years):</t>
  </si>
  <si>
    <t>Buildings</t>
  </si>
  <si>
    <t>-</t>
  </si>
  <si>
    <t>Machinery and equipment</t>
  </si>
  <si>
    <t>Office furniture and equipment</t>
  </si>
  <si>
    <t>Vehicles</t>
  </si>
  <si>
    <t>Leasehold improvements</t>
  </si>
  <si>
    <t>Costs of Computer Software Developed or Obtained for Internal Use</t>
  </si>
  <si>
    <r>
      <t xml:space="preserve">The Company capitalizes costs related to internally developed software and amortizes those costs over five years. Only costs incurred during the development stage, including design, coding, installation and testing are capitalized. These capitalized costs consist of both internal labor costs as well as third party contract costs directly associated with the software development. Upgrades or modifications that result in additional functionality are capitalized. Capitalized costs were $4.8 million for the fiscal year ended December 27, 2013 (Successor), </t>
    </r>
    <r>
      <rPr>
        <sz val="10"/>
        <color rgb="FF000000"/>
        <rFont val="Inherit"/>
      </rPr>
      <t>$0.4 million</t>
    </r>
    <r>
      <rPr>
        <sz val="10"/>
        <color theme="1"/>
        <rFont val="Inherit"/>
      </rPr>
      <t xml:space="preserve"> </t>
    </r>
    <r>
      <rPr>
        <sz val="10"/>
        <color rgb="FF000000"/>
        <rFont val="Inherit"/>
      </rPr>
      <t>for the period from September 8, 2012 through December 28, 2012</t>
    </r>
    <r>
      <rPr>
        <sz val="10"/>
        <color theme="1"/>
        <rFont val="Inherit"/>
      </rPr>
      <t xml:space="preserve"> (Successor), </t>
    </r>
    <r>
      <rPr>
        <sz val="10"/>
        <color rgb="FF000000"/>
        <rFont val="Inherit"/>
      </rPr>
      <t>$3.1 million</t>
    </r>
    <r>
      <rPr>
        <sz val="10"/>
        <color theme="1"/>
        <rFont val="Inherit"/>
      </rPr>
      <t xml:space="preserve"> for the period from December 31, 2011 through September 7, 2012 (Predecessor), and </t>
    </r>
    <r>
      <rPr>
        <sz val="10"/>
        <color rgb="FF000000"/>
        <rFont val="Inherit"/>
      </rPr>
      <t>$3.8 million</t>
    </r>
    <r>
      <rPr>
        <sz val="10"/>
        <color theme="1"/>
        <rFont val="Inherit"/>
      </rPr>
      <t xml:space="preserve"> for the </t>
    </r>
    <r>
      <rPr>
        <sz val="10"/>
        <color rgb="FF000000"/>
        <rFont val="Inherit"/>
      </rPr>
      <t>fiscal year ended</t>
    </r>
    <r>
      <rPr>
        <sz val="10"/>
        <color theme="1"/>
        <rFont val="Inherit"/>
      </rPr>
      <t xml:space="preserve"> December 30, 2011 (Predecessor).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there was </t>
    </r>
    <r>
      <rPr>
        <sz val="10"/>
        <color rgb="FF000000"/>
        <rFont val="Inherit"/>
      </rPr>
      <t>$9.6 million</t>
    </r>
    <r>
      <rPr>
        <sz val="10"/>
        <color theme="1"/>
        <rFont val="Inherit"/>
      </rPr>
      <t xml:space="preserve"> and </t>
    </r>
    <r>
      <rPr>
        <sz val="10"/>
        <color rgb="FF000000"/>
        <rFont val="Inherit"/>
      </rPr>
      <t>$7.9 million</t>
    </r>
    <r>
      <rPr>
        <sz val="10"/>
        <color theme="1"/>
        <rFont val="Inherit"/>
      </rPr>
      <t>, respectively, of unamortized capitalized software costs. During 2013, 2012 and 2011, amortization expense associated with capitalized software costs was as follows (in thousands):</t>
    </r>
  </si>
  <si>
    <t>For the fiscal year ended December 27, 2013</t>
  </si>
  <si>
    <t>For the period September 8, 2012 through December 28, 2012</t>
  </si>
  <si>
    <t>For the period December 31, 2011 through September 7, 2012</t>
  </si>
  <si>
    <t>For the fiscal year ended December 30, 2011</t>
  </si>
  <si>
    <t>Amortization expense of capitalized software costs</t>
  </si>
  <si>
    <t>Goodwill represents the excess of the cost of acquired companies over the fair value of their net assets. The Company performs a goodwill impairment analysis, using the two-step method, on an annual basis and whenever events or changes in circumstances indicate that the carrying value may not be recoverable. The Company has elected to perform its annual goodwill impairment test as of the last day of each fiscal year. The recoverability of goodwill is measured at the reporting unit level, which the Company has determined to be consistent with its operating segment, by comparing the reporting unit's carrying amount, including goodwill, to the fair market value of the reporting unit. The Company determines the fair market value of its reporting unit based on a weighting of both the present value of future projected cash flows (the “income approach”) and the use of comparative market multiples (the “market approach”). The market approach compares the Company's reporting unit to other comparable companies based on valuation multiples to arrive at fair value. The income approach is based on assumptions that are consistent with the Company's estimates of future cash flows. The determination of whether goodwill has become impaired involves a significant level of judgment in the assumptions underlying the approach used to determine the value of the Company's reporting unit, including assumptions related to future growth rates, discount factors and tax rates, among other considerations. Changes in the Company's strategy or assumptions, environmental or other regulations, and/or operating, economic or market conditions could significantly impact these judgments. The Company monitors these conditions and other factors to determine if interim impairment tests are necessary in future periods. Changes in conditions that occur after the annual impairment analysis and that impact these assumptions may result in a future goodwill impairment charge, which could be material. The Company has not identified any impairment losses with respect to goodwill for any period presented.</t>
  </si>
  <si>
    <t>Other Intangible Assets</t>
  </si>
  <si>
    <t>    </t>
  </si>
  <si>
    <r>
      <t xml:space="preserve">Other intangible assets include amounts assigned to trademarks, customer lists and relationships, non-compete agreements and deferred debt issuance costs. Other intangibles are amortized over their useful lives, </t>
    </r>
    <r>
      <rPr>
        <sz val="10"/>
        <color rgb="FF000000"/>
        <rFont val="Inherit"/>
      </rPr>
      <t>7</t>
    </r>
    <r>
      <rPr>
        <sz val="10"/>
        <color theme="1"/>
        <rFont val="Inherit"/>
      </rPr>
      <t xml:space="preserve"> to </t>
    </r>
    <r>
      <rPr>
        <sz val="10"/>
        <color rgb="FF000000"/>
        <rFont val="Inherit"/>
      </rPr>
      <t>19</t>
    </r>
    <r>
      <rPr>
        <sz val="10"/>
        <color theme="1"/>
        <rFont val="Inherit"/>
      </rPr>
      <t xml:space="preserve"> years for customer lists and relationships, and over the term of the agreements for non-compete arrangements. Customer lists and relationships are amortized on either a straight-line or accelerated basis, depending on the characteristics of the asset at the beginning of its life. Deferred debt issuance costs are amortized as a component of interest expense over the term of the related debt using the effective interest method or a method that approximates the effective interest method. The Company has determined that its trademarks have indefinite lives and has elected to perform its annual impairment test on indefinite-lived assets as of the last day of each year. The Company has not identified any impairment losses with respect to trademarks for any period presented.</t>
    </r>
  </si>
  <si>
    <t>Impairment of Long-Lived Assets</t>
  </si>
  <si>
    <t xml:space="preserve">The Company evaluates its long-lived assets for impairment on an annual basis or when an event occurs or circumstances change that would indicate that the fair value of the long-lived asset has fallen below its carrying amount. Such evaluations include an assessment of customer retention, cash flow projections and other factors the Company believes are relevant. The discounted future expected net cash flows of each identifiable asset are used to measure impairment losses. The determination of whether long-lived assets have become impaired involves a significant level of judgment in the assumptions underlying the approach used to determine the value of the long-lived asset. Changes in the Company's strategy or assumptions, environmental or other regulations, and/or market conditions could significantly impact these judgments. The Company monitors market conditions and other factors to determine if interim impairment tests are necessary. The Company has not identified any impairment losses with respect to long-lived assets for any period presented. </t>
  </si>
  <si>
    <t>Risk Insurance</t>
  </si>
  <si>
    <r>
      <t xml:space="preserve">The Company has a </t>
    </r>
    <r>
      <rPr>
        <sz val="10"/>
        <color rgb="FF000000"/>
        <rFont val="Inherit"/>
      </rPr>
      <t>$0.4 million</t>
    </r>
    <r>
      <rPr>
        <sz val="10"/>
        <color theme="1"/>
        <rFont val="Inherit"/>
      </rPr>
      <t xml:space="preserve"> self-insured retention per occurrence in connection with its workers' compensation and auto insurance policies (collectively “Risk Insurance”). The Company accrues its estimated cost in connection with its portion of its Risk Insurance losses using an actuarial methodology based on claims filed, historical development factors and an estimate of claims incurred but not yet reported. The Company does not discount its workers compensation reserve. Claims paid are charged against the reserve. </t>
    </r>
  </si>
  <si>
    <t>Taxes Collected and Remitted</t>
  </si>
  <si>
    <t xml:space="preserve">The Company records non-income taxes collected from customers and remitted to governmental agencies on a net basis. </t>
  </si>
  <si>
    <t>Revenue Recognition</t>
  </si>
  <si>
    <t>The following four basic criteria must be met before the Company recognizes revenue:</t>
  </si>
  <si>
    <t>•</t>
  </si>
  <si>
    <t>persuasive evidence of an arrangement exists;</t>
  </si>
  <si>
    <t>delivery has occurred or services have been rendered;</t>
  </si>
  <si>
    <t>the price to the buyer is fixed or determinable; and</t>
  </si>
  <si>
    <t>collectability is reasonably assured.</t>
  </si>
  <si>
    <t xml:space="preserve">The Company recognizes a sale when the risk of loss has passed to the customer. For goods shipped by third party carriers, the Company recognizes revenue upon shipment since the terms are generally FOB shipping point. For goods delivered on the Company's dedicated fleet of trucks, the Company recognizes revenue upon delivery to the customer. Sales are recorded net of estimated discounts, rebates and returns. A portion of the Company's sales are delivered direct from the suppliers. These direct-shipment sales are recorded on a gross basis, with the corresponding cost of goods sold. The Company bills some shipping and handling costs to its customers and has included this amount in revenue. The Company provides product return and protection rights to certain customers. A provision is made for estimated product returns based on sales volumes and our experience. Actual returns have not varied materially from amounts provided historically. </t>
  </si>
  <si>
    <t>Cost of Sales</t>
  </si>
  <si>
    <t>Cost of sales includes merchandise costs less vendor rebates, freight-in and a portion of operating costs related to the activities of some of our regional replenishment centers.</t>
  </si>
  <si>
    <t>Shipping and Handling Costs</t>
  </si>
  <si>
    <t>Shipping and handling costs to customers have been included in selling, general and administrative expenses on the consolidated statements of operations. Shipping and handling costs were as follows (in thousands):</t>
  </si>
  <si>
    <t>Shipping and handling costs</t>
  </si>
  <si>
    <t>Advertising Costs</t>
  </si>
  <si>
    <t>Costs of producing and distributing sales catalogs and promotional flyers are capitalized and charged to expense ratably over the life of the related catalog and promotional flyers. Advertising expenses, net of co-op advertising, and co-op advertising was as follows (in thousands):</t>
  </si>
  <si>
    <t>Advertising expenses, net of co-op advertising</t>
  </si>
  <si>
    <t>Co-op advertising</t>
  </si>
  <si>
    <t>Share-Based Compensation</t>
  </si>
  <si>
    <r>
      <t xml:space="preserve">For awards containing only service conditions, the Company recognizes share-based compensation cost on a straight-line basis over the expected vesting period or to the retirement eligibility date, if less than the vesting period. For awards with performance conditions, the Company recognizes share-based compensation cost on a straight-line basis for each performance criteria tranche over the implied service period when the Company believes it is probable that the performance targets, as defined in the agreements, will be achieved. In addition, the Company estimates the amount of expected forfeitures when calculating share-based compensation costs. See </t>
    </r>
    <r>
      <rPr>
        <sz val="10"/>
        <color rgb="FF000000"/>
        <rFont val="Inherit"/>
      </rPr>
      <t>Note 14.</t>
    </r>
    <r>
      <rPr>
        <sz val="10"/>
        <color theme="1"/>
        <rFont val="Inherit"/>
      </rPr>
      <t xml:space="preserve"> </t>
    </r>
    <r>
      <rPr>
        <i/>
        <sz val="10"/>
        <color rgb="FF000000"/>
        <rFont val="Inherit"/>
      </rPr>
      <t>Share-Based Compensation</t>
    </r>
    <r>
      <rPr>
        <sz val="10"/>
        <color theme="1"/>
        <rFont val="Inherit"/>
      </rPr>
      <t xml:space="preserve"> for more information.</t>
    </r>
  </si>
  <si>
    <t>Income Taxes</t>
  </si>
  <si>
    <t xml:space="preserve">Taxes on income are provided using an asset and liability approach to financial accounting and reporting for income taxes. Deferred income tax assets and liabilities are computed for differences between the financial statement carrying values and th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t>
  </si>
  <si>
    <r>
      <t xml:space="preserve">Accounting for income taxes requires the Company to exercise judgment in evaluating uncertain tax positions taken by the Company. The Company accounts for uncertainty in income taxes in accordance with US GAAP. The final outcome of these tax uncertainties is dependent upon various matters including tax examinations, legal proceedings, changes in regulatory tax laws, or interpretation of those tax laws, or expiration of statutes of limitation. The Company recognizes potential penalties and interest related to unrecognized tax benefits within its statements of operations as selling, general and administrative expenses and interest expense, respectively. To the extent penalties and interest are not assessed with respect to uncertain tax positions, amounts accrued will be reduced and reflected as a reduction of selling, general and administrative expenses and interest expense, respectively. See </t>
    </r>
    <r>
      <rPr>
        <sz val="10"/>
        <color rgb="FF000000"/>
        <rFont val="Inherit"/>
      </rPr>
      <t>Note 18.</t>
    </r>
    <r>
      <rPr>
        <sz val="10"/>
        <color theme="1"/>
        <rFont val="Inherit"/>
      </rPr>
      <t xml:space="preserve"> </t>
    </r>
    <r>
      <rPr>
        <i/>
        <sz val="10"/>
        <color rgb="FF000000"/>
        <rFont val="Inherit"/>
      </rPr>
      <t>Income Taxes</t>
    </r>
    <r>
      <rPr>
        <sz val="10"/>
        <color theme="1"/>
        <rFont val="Inherit"/>
      </rPr>
      <t xml:space="preserve"> for more information.</t>
    </r>
  </si>
  <si>
    <t>Segment Information</t>
  </si>
  <si>
    <r>
      <t xml:space="preserve">The Company has </t>
    </r>
    <r>
      <rPr>
        <sz val="10"/>
        <color rgb="FF000000"/>
        <rFont val="Inherit"/>
      </rPr>
      <t>one</t>
    </r>
    <r>
      <rPr>
        <sz val="10"/>
        <color theme="1"/>
        <rFont val="Inherit"/>
      </rPr>
      <t xml:space="preserve"> operating segment and, therefore, </t>
    </r>
    <r>
      <rPr>
        <sz val="10"/>
        <color rgb="FF000000"/>
        <rFont val="Inherit"/>
      </rPr>
      <t>one</t>
    </r>
    <r>
      <rPr>
        <sz val="10"/>
        <color theme="1"/>
        <rFont val="Inherit"/>
      </rPr>
      <t xml:space="preserve"> reportable segment, the distribution of MRO products into the facilities maintenance end-market. The Company’s revenues and assets outside the United States are not significant. The Company’s net sales by product category were as follows (in thousands):</t>
    </r>
  </si>
  <si>
    <r>
      <t>Product Category</t>
    </r>
    <r>
      <rPr>
        <b/>
        <sz val="7"/>
        <color theme="1"/>
        <rFont val="Inherit"/>
      </rPr>
      <t>(1)</t>
    </r>
  </si>
  <si>
    <t>JanSan</t>
  </si>
  <si>
    <t>Plumbing</t>
  </si>
  <si>
    <t>Hardware, tools and fixtures</t>
  </si>
  <si>
    <t>HVAC</t>
  </si>
  <si>
    <t>Electrical and lighting</t>
  </si>
  <si>
    <t>Appliances and parts</t>
  </si>
  <si>
    <t>Security and safety</t>
  </si>
  <si>
    <t>Total</t>
  </si>
  <si>
    <t>____________________</t>
  </si>
  <si>
    <t>The Company continually refines its product classification groupings and, as a result, stock keeping units are periodically realigned within product categories. Therefore, the prior periods in these tables have been recast to be consistent with current presentation.</t>
  </si>
  <si>
    <t xml:space="preserve">Recently Issued Accounting Guidance </t>
  </si>
  <si>
    <r>
      <t xml:space="preserve">In February 2013, the Financial Accounting Standards Board ("FASB") issued Accounting Standards Update ("ASU") No. 2013-04, </t>
    </r>
    <r>
      <rPr>
        <i/>
        <sz val="10"/>
        <color theme="1"/>
        <rFont val="Inherit"/>
      </rPr>
      <t xml:space="preserve">Liabilities (Topic 405) - Obligations Resulting from Joint and Several Liability Arrangements for Which the Total Amount of the Obligation is Fixed at the Reporting Date </t>
    </r>
    <r>
      <rPr>
        <sz val="10"/>
        <color theme="1"/>
        <rFont val="Inherit"/>
      </rPr>
      <t>("ASU 2013-04").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US GAAP. Examples of obligations within the scope of this ASU include debt arrangements, other contractual obligations, and settled litigation and judicial rulings. This guidance requires an entity to measure obligations resulting from joint and several liability arrangements for which the total amount of the obligation within the scope is fixed at the reporting date, as the sum of the amount the reporting entity agreed to pay on the basis of its arrangement amount its co-obligors, plus any additional amount the entity expects to pay on behalf of its co-obligors. The guidance also requires an entity to disclose the nature and amount of the obligations as well as other information about those obligations. The amendments in ASU 2013-04 are effective for fiscal years, and interim periods within those years, beginning after December 15, 2013, and should be retrospectively applied to all prior periods presented for those obligations resulting from joint and several liability arrangements within the ASU's scope that exist at the beginning of an entity's fiscal year of adoption. An entity may elect to use hindsight for the comparative periods, and should disclose that fact. Early adoption is permitted. This ASU is not expected to have a material impact on the Company's consolidated financial statements.</t>
    </r>
  </si>
  <si>
    <r>
      <t xml:space="preserve">In March 2013, the FASB issued ASU No. 2013-05,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ASU 2013-05"). The amendments contained within this guidance clarify the applicable guidance for the release of the cumulative translation adjustment under current US GAAP when an entity ceases to have a controlling financial interest in a subsidiary or group of assets that is a business within a foreign entity. The amendments in ASU 2013-05 are effective prospectively for the first annual period beginning after December 15, 2014, and interim and annual periods thereafter, with early adoption permitted. The amendments should be applied prospectively to derecognition events occurring after the effective date, and prior periods should not be adjusted. This ASU is not expected to have a material impact on the Company's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objective of this ASU is to eliminate the diversity in practice on how entities present unrecognized tax benefits when a net operating loss carryforward, a similar tax loss, or a tax credit carryforward exists. ASU 2013-11 will require entities to present an unrecognized tax benefit, or a portion of an unrecognized tax benefit, as a reduction to a deferred tax asset (with certain exceptions) for a net operating loss carryforward, a similar tax loss, or a tax credit carryforward. The amendments in ASU 2013-11 are effective for fiscal years, and interim periods within those years, beginning after December 15, 2013, with early adoption permitted. The amendments should be applied prospectively, although retrospective application is permitted. This ASU is not expected to have a material impact on the Company's consolidated financial statements.</t>
    </r>
  </si>
  <si>
    <t>Recently Adopted Accounting Guidance</t>
  </si>
  <si>
    <r>
      <t xml:space="preserve">In July 2012, the FASB issued ASU No. 2012-02, </t>
    </r>
    <r>
      <rPr>
        <i/>
        <sz val="10"/>
        <color theme="1"/>
        <rFont val="Inherit"/>
      </rPr>
      <t xml:space="preserve">Intangibles - Goodwill and Other (Topic 350). </t>
    </r>
    <r>
      <rPr>
        <sz val="10"/>
        <color theme="1"/>
        <rFont val="Inherit"/>
      </rPr>
      <t>The objective of the amendments in this ASU is to reduce the cost and complexity of performing an impairment test for indefinite-lived intangible assets by simplifying how an entity tests those assets for impairment and to improve consistency in impairment testing guidance among long-lived asset categories. The amendments permit an entity to first assess qualitative factors to determine whether it is more likely than not that an indefinite-lived intangible asset is impaired. If, after assessing the totality of events and circumstances, an entity concludes that it is not more likely than not the indefinite-lived intangible asset is impaired, then the entity is not required to take further action. However, if an entity concludes</t>
    </r>
    <r>
      <rPr>
        <b/>
        <sz val="10"/>
        <color theme="1"/>
        <rFont val="Inherit"/>
      </rPr>
      <t xml:space="preserve"> </t>
    </r>
    <r>
      <rPr>
        <sz val="10"/>
        <color theme="1"/>
        <rFont val="Inherit"/>
      </rPr>
      <t>otherwise, then it is required to determine the fair value of the indefinite-lived intangible assets and perform the quantitative impairment test by comparing the fair value with the carrying amount in accordance with Subtopic 350-30. Effective December 29, 2012, the Company adopted the impairment testing guidance, which did not have a material impact on the Company's consolidated financial statements.</t>
    </r>
  </si>
  <si>
    <r>
      <t xml:space="preserve">In August 2012, the FASB issued ASU No. 2012-03, </t>
    </r>
    <r>
      <rPr>
        <i/>
        <sz val="10"/>
        <color theme="1"/>
        <rFont val="Inherit"/>
      </rPr>
      <t>Technical Amendments and Corrections to SEC Sections</t>
    </r>
    <r>
      <rPr>
        <sz val="10"/>
        <color theme="1"/>
        <rFont val="Inherit"/>
      </rPr>
      <t xml:space="preserve">. This ASU amends (1) various SEC paragraphs pursuant to the issuance of Staff Accounting Bulletin No.114, (2) the SEC's Final Rule, Technical Amendments to Commission Rules and Forms Related to the FASB's Accounting Standards Codification, Release Nos. 33-9250, 34-65052, and IC-29748 August 8, 2011, and (3) Corrections Related to FASB ASU 2010-22, </t>
    </r>
    <r>
      <rPr>
        <i/>
        <sz val="10"/>
        <color theme="1"/>
        <rFont val="Inherit"/>
      </rPr>
      <t>Accounting for Various Topics</t>
    </r>
    <r>
      <rPr>
        <sz val="10"/>
        <color theme="1"/>
        <rFont val="Inherit"/>
      </rPr>
      <t>. The objectives of these amendments are to update expired accounting standard references and reference the International Financial Reporting Standards (IFRS) as an appropriate framework of standards and compliance for certain disclosure requirements. Effective December 29, 2012, the Company adopted the amendments, which did not have a material impact on the Company's consolidated financial statements.</t>
    </r>
  </si>
  <si>
    <r>
      <t xml:space="preserve">In February 2013, the FASB issued ASU No. 2013-02, </t>
    </r>
    <r>
      <rPr>
        <i/>
        <sz val="10"/>
        <color theme="1"/>
        <rFont val="Inherit"/>
      </rPr>
      <t>Comprehensive Income (Topic 220) - Reporting of Amounts Reclassified Out of Accumulated Other Comprehensive Income</t>
    </r>
    <r>
      <rPr>
        <sz val="10"/>
        <color theme="1"/>
        <rFont val="Inherit"/>
      </rPr>
      <t>. The objective of this ASU is to improve the reporting of reclassifications out of accumulated other comprehensive income ("AOCI") by requiring an entity to report the effect of significant reclassifications out of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do not change the current requirements for reporting net income or other comprehensive income in the financial statements. However, the amendments require an entity to provide information about the amounts reclassified out of AOCI by component. Effective December 29, 2012, the Company adopted the amendments, which did not have a material impact on the Company's consolidated financial statements.</t>
    </r>
  </si>
  <si>
    <t>TRANSACTIONS</t>
  </si>
  <si>
    <t>Business Combinations [Abstract]</t>
  </si>
  <si>
    <t xml:space="preserve">TRANSACTIONS </t>
  </si>
  <si>
    <t>The Merger and Merger Agreement</t>
  </si>
  <si>
    <t>Pursuant to the Merger Agreement, Merger Sub merged with and into the Company, with the Company surviving as a wholly-owned subsidiary of Parent. Parent is an affiliate of GS Capital Partners VI L.P. and, at the closing of the transaction, certain interests of Parent became owned by investment funds managed by P2 Capital Partners, LLC and certain members of Company management.  </t>
  </si>
  <si>
    <r>
      <t xml:space="preserve">As of the effective time of the Second Merger, the issued and outstanding common stock of the Company was owned as follows: (i) approximately </t>
    </r>
    <r>
      <rPr>
        <sz val="10"/>
        <color rgb="FF000000"/>
        <rFont val="Inherit"/>
      </rPr>
      <t>84%</t>
    </r>
    <r>
      <rPr>
        <sz val="10"/>
        <color theme="1"/>
        <rFont val="Inherit"/>
      </rPr>
      <t xml:space="preserve"> by GS Capital Partners VI Fund, L.P., GS Capital Partners VI Offshore Fund, L.P., GS Capital Partners VI GmbH &amp; Co. KG, GS Capital Partners VI Parallel, L.P., MBD 2011 Holdings, L.P., Bridge Street 2012 Holdings, L.P. (collectively, the “GSCP Parties”), (ii) approximately </t>
    </r>
    <r>
      <rPr>
        <sz val="10"/>
        <color rgb="FF000000"/>
        <rFont val="Inherit"/>
      </rPr>
      <t>14%</t>
    </r>
    <r>
      <rPr>
        <sz val="10"/>
        <color theme="1"/>
        <rFont val="Inherit"/>
      </rPr>
      <t xml:space="preserve"> by P2 Capital Master Fund I, L.P. and P2 Capital Master Fund VII, L.P. (collectively, the “P2 Parties”), and (iii) approximately </t>
    </r>
    <r>
      <rPr>
        <sz val="10"/>
        <color rgb="FF000000"/>
        <rFont val="Inherit"/>
      </rPr>
      <t>2%</t>
    </r>
    <r>
      <rPr>
        <sz val="10"/>
        <color theme="1"/>
        <rFont val="Inherit"/>
      </rPr>
      <t xml:space="preserve"> by certain members of the Company's management.</t>
    </r>
  </si>
  <si>
    <t>At the effective time of the Merger, each share of common stock of Interline (other than shares owned by Interline, Parent, Merger Sub, any stockholders who were entitled to and who properly exercised appraisal rights under Delaware law (collectively, the "Excluded Stockholders"), and a portion of shares owned by P2 Capital Partners), was canceled and converted automatically into a</t>
  </si>
  <si>
    <r>
      <t xml:space="preserve">right to receive </t>
    </r>
    <r>
      <rPr>
        <sz val="10"/>
        <color rgb="FF000000"/>
        <rFont val="Inherit"/>
      </rPr>
      <t>$25.50</t>
    </r>
    <r>
      <rPr>
        <sz val="10"/>
        <color theme="1"/>
        <rFont val="Inherit"/>
      </rPr>
      <t xml:space="preserve"> in cash (the "Merger Consideration"), without interest. In connection with the closing of the Merger, P2 Capital Partners rolled </t>
    </r>
    <r>
      <rPr>
        <sz val="10"/>
        <color rgb="FF000000"/>
        <rFont val="Inherit"/>
      </rPr>
      <t>927,386</t>
    </r>
    <r>
      <rPr>
        <sz val="10"/>
        <color theme="1"/>
        <rFont val="Inherit"/>
      </rPr>
      <t xml:space="preserve"> shares into the Company. In addition, at the effective time of the Merger, each outstanding option to purchase</t>
    </r>
  </si>
  <si>
    <r>
      <t xml:space="preserve">shares of common stock of Interline were accelerated and fully vested, if not previously vested, and canceled (unless otherwise agreed to by the holder thereof and Parent) and converted into the right to receive cash consideration in an amount equal to the product of the total number of shares previously subject to the option and the excess, if any, of the Merger Consideration over the exercise price per share of the option. All outstanding Restricted Share Units were also accelerated, fully vested and then canceled and converted into the right to receive cash consideration in an amount equal to the Merger Consideration in respect of each share underlying the canceled Restricted Share Unit. In connection with the closing of the Merger, certain members of the Company's senior management reinvested a portion of their after-tax proceeds from the Merger attributable to each component of their existing equity, on terms agreed upon between management and Parent. A portion of this reinvestment was satisfied through an exchange of options based on the intrinsic value of the options on the date of closing of the Merger for shares and/or options in Parent. The options that were exchanged were done so on a </t>
    </r>
    <r>
      <rPr>
        <sz val="10"/>
        <color rgb="FF000000"/>
        <rFont val="Inherit"/>
      </rPr>
      <t>10</t>
    </r>
    <r>
      <rPr>
        <sz val="10"/>
        <color theme="1"/>
        <rFont val="Inherit"/>
      </rPr>
      <t>:</t>
    </r>
    <r>
      <rPr>
        <sz val="10"/>
        <color rgb="FF000000"/>
        <rFont val="Inherit"/>
      </rPr>
      <t>1</t>
    </r>
    <r>
      <rPr>
        <sz val="10"/>
        <color theme="1"/>
        <rFont val="Inherit"/>
      </rPr>
      <t xml:space="preserve"> ratio, with a fair value of </t>
    </r>
    <r>
      <rPr>
        <sz val="10"/>
        <color rgb="FF000000"/>
        <rFont val="Inherit"/>
      </rPr>
      <t>$255.00</t>
    </r>
    <r>
      <rPr>
        <sz val="10"/>
        <color theme="1"/>
        <rFont val="Inherit"/>
      </rPr>
      <t xml:space="preserve"> per share. </t>
    </r>
  </si>
  <si>
    <t>The authorization to issue the preferred stock of the Company was canceled at the time of the Merger.</t>
  </si>
  <si>
    <t>The Related Financing Transactions</t>
  </si>
  <si>
    <t>In connection with the Merger, the Company entered into the following financing transactions:</t>
  </si>
  <si>
    <r>
      <t xml:space="preserve">a new senior secured asset-based revolving credit facility totaling </t>
    </r>
    <r>
      <rPr>
        <sz val="10"/>
        <color rgb="FF000000"/>
        <rFont val="Inherit"/>
      </rPr>
      <t>$275.0 million</t>
    </r>
    <r>
      <rPr>
        <sz val="10"/>
        <color theme="1"/>
        <rFont val="Inherit"/>
      </rPr>
      <t xml:space="preserve"> (the "ABL Facility"); and</t>
    </r>
  </si>
  <si>
    <t>the issuance of $365.0 million aggregate principal amount of senior notes (the "HoldCo Notes").</t>
  </si>
  <si>
    <r>
      <t xml:space="preserve">Simultaneously with the closing of the Merger, the following occurred: the funding of the new senior secured asset-based revolving credit facility, the release of the net proceeds of the $365.0 million aggregate principal amount of senior notes from escrow, and the termination of the Company's previous </t>
    </r>
    <r>
      <rPr>
        <sz val="10"/>
        <color rgb="FF000000"/>
        <rFont val="Inherit"/>
      </rPr>
      <t>$225.0 million</t>
    </r>
    <r>
      <rPr>
        <sz val="10"/>
        <color theme="1"/>
        <rFont val="Inherit"/>
      </rPr>
      <t xml:space="preserve"> asset-based revolving credit facility. See </t>
    </r>
    <r>
      <rPr>
        <sz val="10"/>
        <color rgb="FF000000"/>
        <rFont val="Inherit"/>
      </rPr>
      <t>Note 10.</t>
    </r>
    <r>
      <rPr>
        <sz val="10"/>
        <color theme="1"/>
        <rFont val="Inherit"/>
      </rPr>
      <t xml:space="preserve"> </t>
    </r>
    <r>
      <rPr>
        <i/>
        <sz val="10"/>
        <color rgb="FF000000"/>
        <rFont val="Inherit"/>
      </rPr>
      <t>Debt</t>
    </r>
    <r>
      <rPr>
        <sz val="10"/>
        <color theme="1"/>
        <rFont val="Inherit"/>
      </rPr>
      <t xml:space="preserve"> for further information regarding the financing transactions. </t>
    </r>
  </si>
  <si>
    <t>The Consent Solicitation</t>
  </si>
  <si>
    <r>
      <t xml:space="preserve">In connection with the Merger, on June 21, 2012, Interline New Jersey commenced the Consent Solicitation regarding certain amendments to the indenture governing the OpCo Notes (the "Bond Amendments"). The Bond Amendments permitted the Merger to occur without triggering a "Change of Control" under the indenture governing the OpCo Notes. As consideration for that amendment, and in addition to an aggregate consent payment of </t>
    </r>
    <r>
      <rPr>
        <sz val="10"/>
        <color rgb="FF000000"/>
        <rFont val="Inherit"/>
      </rPr>
      <t>$1.5 million</t>
    </r>
    <r>
      <rPr>
        <sz val="10"/>
        <color theme="1"/>
        <rFont val="Inherit"/>
      </rPr>
      <t xml:space="preserve"> paid by Parent, Interline New Jersey agreed to certain additional amendments that apply from and including the closing date of the Merger. These additional amendments included, among other items, increasing the interest rate on the OpCo Notes from </t>
    </r>
    <r>
      <rPr>
        <sz val="10"/>
        <color rgb="FF000000"/>
        <rFont val="Inherit"/>
      </rPr>
      <t>7.00%</t>
    </r>
    <r>
      <rPr>
        <sz val="10"/>
        <color theme="1"/>
        <rFont val="Inherit"/>
      </rPr>
      <t xml:space="preserve"> to </t>
    </r>
    <r>
      <rPr>
        <sz val="10"/>
        <color rgb="FF000000"/>
        <rFont val="Inherit"/>
      </rPr>
      <t>7.50%</t>
    </r>
    <r>
      <rPr>
        <sz val="10"/>
        <color theme="1"/>
        <rFont val="Inherit"/>
      </rPr>
      <t xml:space="preserve"> per annum, increasing the redemption price of the OpCo Notes for certain periods, making the OpCo Notes rank equal in right of payment to all future incurrences of senior indebtedness (including the ABL Facility) and replacing the restriction on the incurrence of secured indebtedness contained in the anti-layering covenant with a covenant restricting Interline New Jersey and its restricted subsidiaries from incurring liens, other than permitted liens, without equally and ratably securing the OpCo Notes.</t>
    </r>
  </si>
  <si>
    <r>
      <t xml:space="preserve">On June 27, 2012, Interline New Jersey received the requisite consents to the Bond Amendments and, as a result, a supplemental indenture reflecting the Bond Amendments was executed and became effective. Interline New Jersey received consents to the Bond Amendments from holders of </t>
    </r>
    <r>
      <rPr>
        <sz val="10"/>
        <color rgb="FF000000"/>
        <rFont val="Inherit"/>
      </rPr>
      <t>$296.3 million</t>
    </r>
    <r>
      <rPr>
        <sz val="10"/>
        <color theme="1"/>
        <rFont val="Inherit"/>
      </rPr>
      <t xml:space="preserve"> aggregate principal amount of the OpCo Notes (representing </t>
    </r>
    <r>
      <rPr>
        <sz val="10"/>
        <color rgb="FF000000"/>
        <rFont val="Inherit"/>
      </rPr>
      <t>98.8%</t>
    </r>
    <r>
      <rPr>
        <sz val="10"/>
        <color theme="1"/>
        <rFont val="Inherit"/>
      </rPr>
      <t xml:space="preserve"> of the principal amount outstanding) as of the expiration date of the Consent Solicitation. </t>
    </r>
  </si>
  <si>
    <t>Sources and Uses</t>
  </si>
  <si>
    <t>The sources and uses of funds in connection with the Merger transactions are summarized below (in thousands):</t>
  </si>
  <si>
    <t>Sources:</t>
  </si>
  <si>
    <t>Debt:</t>
  </si>
  <si>
    <t>Proceeds from HoldCo Notes</t>
  </si>
  <si>
    <t>Rollover of OpCo Notes</t>
  </si>
  <si>
    <t>Rollover of capital lease obligations</t>
  </si>
  <si>
    <t>Total debt</t>
  </si>
  <si>
    <t>Proceeds from equity contributions</t>
  </si>
  <si>
    <t>Gross cash used to fund transactions</t>
  </si>
  <si>
    <t>Total sources</t>
  </si>
  <si>
    <t>Uses:</t>
  </si>
  <si>
    <t>Equity purchase price:</t>
  </si>
  <si>
    <t>Payments to common stockholders</t>
  </si>
  <si>
    <t>Payments for outstanding equity awards</t>
  </si>
  <si>
    <t>Total equity purchase price</t>
  </si>
  <si>
    <t>Assumption of indebtedness:</t>
  </si>
  <si>
    <t>Capital lease obligations</t>
  </si>
  <si>
    <t>Total assumption of indebtedness</t>
  </si>
  <si>
    <t>Merger related costs and financing fees</t>
  </si>
  <si>
    <t>Cash remaining on balance sheet</t>
  </si>
  <si>
    <t>Total uses</t>
  </si>
  <si>
    <t>Purchase Accounting</t>
  </si>
  <si>
    <r>
      <t xml:space="preserve">The Merger resulted in a significant change in ownership and was accounted for using the acquisition method under Accounting Standards Codification Topic 805, </t>
    </r>
    <r>
      <rPr>
        <i/>
        <sz val="10"/>
        <color theme="1"/>
        <rFont val="Inherit"/>
      </rPr>
      <t>Business Combinations</t>
    </r>
    <r>
      <rPr>
        <sz val="10"/>
        <color theme="1"/>
        <rFont val="Inherit"/>
      </rPr>
      <t xml:space="preserve">. Under the acquisition method, the purchase price was allocated to the underlying tangible and intangible assets acquired and liabilities assumed based on their respective fair values, with the remainder allocated to goodwill. Goodwill recorded in connection with the Merger transaction represents intangible assets that do not qualify for separate recognition, such as assembled workforce. None of the goodwill recorded in connection with the Merger is deductible for income tax purposes. The purchase price paid and related costs and transaction fees incurred have been accounted for in the Company's consolidated financial statements. </t>
    </r>
  </si>
  <si>
    <t>The final purchase price allocation is summarized in the following table (in thousands):</t>
  </si>
  <si>
    <t>Plus:</t>
  </si>
  <si>
    <t>Rollover of equity and stock options</t>
  </si>
  <si>
    <t>Accelerated share-based compensation</t>
  </si>
  <si>
    <t>Less:</t>
  </si>
  <si>
    <t>Rollover of OpCo Notes and capital lease obligations</t>
  </si>
  <si>
    <t>(300,940</t>
  </si>
  <si>
    <t>)</t>
  </si>
  <si>
    <t>(60,707</t>
  </si>
  <si>
    <t>Net cash used to fund transaction</t>
  </si>
  <si>
    <t>(90,538</t>
  </si>
  <si>
    <t>(452,185</t>
  </si>
  <si>
    <t>Equals purchase price consideration to be allocated</t>
  </si>
  <si>
    <t>Fair value of tangible assets and liabilities acquired:</t>
  </si>
  <si>
    <t>Property and equipment</t>
  </si>
  <si>
    <t>Other long-term assets</t>
  </si>
  <si>
    <t>Deferred income tax assets</t>
  </si>
  <si>
    <t>(97,095</t>
  </si>
  <si>
    <t>Other short-term liabilities</t>
  </si>
  <si>
    <t>(61,225</t>
  </si>
  <si>
    <t>(322,500</t>
  </si>
  <si>
    <t>Other long-term liabilities</t>
  </si>
  <si>
    <t>(4,437</t>
  </si>
  <si>
    <t>Deferred tax liabilities</t>
  </si>
  <si>
    <t>(157,104</t>
  </si>
  <si>
    <t>Total net tangible assets and liabilities</t>
  </si>
  <si>
    <t>(96,348</t>
  </si>
  <si>
    <t>Fair value of identifiable intangible assets acquired:</t>
  </si>
  <si>
    <t>Customer relationships</t>
  </si>
  <si>
    <t>Trademarks</t>
  </si>
  <si>
    <t>Total intangible assets acquired</t>
  </si>
  <si>
    <t>Total purchase price</t>
  </si>
  <si>
    <t>In accordance with purchase accounting guidance, changes to the purchase price allocation and corrections of errors are adjusted retrospectively to the consolidated financial results. The values above includes revisions to correctly present deferred taxes as of the Merger Date totaling $24.7 million. This adjustment reduced deferred tax liabilities as well as goodwill. The impact of this change has been deemed immaterial to the consolidated financial position, results of operations, and cash flows. The December 28, 2012 balances included in the consolidated balance sheets have been revised to include the effect of the adjustment.</t>
  </si>
  <si>
    <t>Merger Costs</t>
  </si>
  <si>
    <t>The following table summarizes the Merger costs for the period December 31, 2011 through December 28, 2012, including professional fees and other related costs (in thousands):</t>
  </si>
  <si>
    <t>For the fiscal year ended December 28, 2012</t>
  </si>
  <si>
    <t>Merger costs:</t>
  </si>
  <si>
    <t>Professional fees</t>
  </si>
  <si>
    <t>Sponsors' fees</t>
  </si>
  <si>
    <t>Transaction related compensation</t>
  </si>
  <si>
    <t>Other fees</t>
  </si>
  <si>
    <t>Deferred financing costs:</t>
  </si>
  <si>
    <r>
      <t xml:space="preserve">Professional fees, share-based compensation, sponsors' fees, transaction related compensation, and other fees are included in merger related expenses line item in the statement of operations. Financing fees associated with the ABL Facility, OpCo Notes, and HoldCo Notes were capitalized in other intangible assets, and are amortized using the straight-line method for the ABL Facility and the effective interest method for the OpCo Notes and HoldCo Notes over the respective terms of the agreements. Approximately </t>
    </r>
    <r>
      <rPr>
        <sz val="10"/>
        <color rgb="FF000000"/>
        <rFont val="Inherit"/>
      </rPr>
      <t>$10.9 million</t>
    </r>
    <r>
      <rPr>
        <sz val="10"/>
        <color theme="1"/>
        <rFont val="Inherit"/>
      </rPr>
      <t xml:space="preserve"> of the financing costs were paid to Goldman, Sachs &amp; Co., a related party to the Company. </t>
    </r>
  </si>
  <si>
    <t>Pro Forma Financial Information</t>
  </si>
  <si>
    <t>The following pro forma results of operations gives effect to the Merger transactions as if they had occurred on the first day of the first quarter of fiscal 2012 (December 31, 2011). The pro forma results of operations reflect adjustments (i) to record amortization resulting from purchase accounting, (ii) to record incremental interest expense associated with the ABL Facility and HoldCo Notes as well as the modified OpCo Notes, (iii) to eliminate costs incurred in connection with the Merger including acquisition-related share-based compensation, transaction costs, and loss on extinguishment of debt, and (iv) to record incremental straight-line rent expense. This pro forma financial information should not be relied upon as necessarily being indicative of the historical results that would have been obtained if the Merger transactions had actually occurred on that date, nor the results of operations in the future.</t>
  </si>
  <si>
    <t>(in thousands)</t>
  </si>
  <si>
    <t>As Reported</t>
  </si>
  <si>
    <t>Pro Forma</t>
  </si>
  <si>
    <t>(15,620</t>
  </si>
  <si>
    <t>ACQUISITIONS</t>
  </si>
  <si>
    <t>Acquisition of JanPak</t>
  </si>
  <si>
    <r>
      <t xml:space="preserve">On December 11, 2012, Interline New Jersey acquired all of the outstanding stock of JanPak, Inc. ("JanPak") for </t>
    </r>
    <r>
      <rPr>
        <sz val="10"/>
        <color rgb="FF000000"/>
        <rFont val="Inherit"/>
      </rPr>
      <t>$82.5 million</t>
    </r>
    <r>
      <rPr>
        <sz val="10"/>
        <color theme="1"/>
        <rFont val="Inherit"/>
      </rPr>
      <t xml:space="preserve"> in cash, subject to working capital and other closing adjustments. Direct acquisition costs of </t>
    </r>
    <r>
      <rPr>
        <sz val="10"/>
        <color rgb="FF000000"/>
        <rFont val="Inherit"/>
      </rPr>
      <t>$0.5 million</t>
    </r>
    <r>
      <rPr>
        <sz val="10"/>
        <color theme="1"/>
        <rFont val="Inherit"/>
      </rPr>
      <t xml:space="preserve"> were incurred in connection with the JanPak acquisition. JanPak, which is headquartered in Davidson, North Carolina, is a large regional distributor of janitorial and sanitation supplies and packaging products, primarily serving property management and building service contractors as well as manufacturing, health care and educational facilities through </t>
    </r>
    <r>
      <rPr>
        <sz val="10"/>
        <color rgb="FF000000"/>
        <rFont val="Inherit"/>
      </rPr>
      <t>16</t>
    </r>
    <r>
      <rPr>
        <sz val="10"/>
        <color theme="1"/>
        <rFont val="Inherit"/>
      </rPr>
      <t xml:space="preserve"> distribution centers across the Southeast and South Central United States. This acquisition represented an expansion of the Company's offering of JanSan products in the Southeastern, Mid-Atlantic, and South Central United States.</t>
    </r>
  </si>
  <si>
    <r>
      <t xml:space="preserve">In accordance with the purchase method of accounting, the acquired net assets were recorded at fair value at the date of acquisition. The purchase price was based primarily on the estimated future operating results of JanPak. As the estimates and assumptions used to determine the fair values involved a complex series of judgments about future events and uncertainties. </t>
    </r>
    <r>
      <rPr>
        <sz val="10"/>
        <color rgb="FF000000"/>
        <rFont val="Inherit"/>
      </rPr>
      <t>None</t>
    </r>
    <r>
      <rPr>
        <sz val="10"/>
        <color theme="1"/>
        <rFont val="Inherit"/>
      </rPr>
      <t xml:space="preserve"> of the goodwill recorded in connection with the JanPak acquisition is deductible for income tax purposes. The results of operations of JanPak are included in the consolidated results of operations of the Company from the date of acquisition.</t>
    </r>
  </si>
  <si>
    <t>The following table summarizes the final fair values of the assets acquired and liabilities assumed in the JanPak acquisition at the date of acquisition (in thousands):</t>
  </si>
  <si>
    <t>Accounts receivable</t>
  </si>
  <si>
    <t>Other current assets</t>
  </si>
  <si>
    <t>Intangible assets</t>
  </si>
  <si>
    <t>Total assets acquired</t>
  </si>
  <si>
    <t>Current liabilities</t>
  </si>
  <si>
    <t>Total liabilities assumed</t>
  </si>
  <si>
    <t>Net assets acquired</t>
  </si>
  <si>
    <r>
      <t xml:space="preserve">Of the </t>
    </r>
    <r>
      <rPr>
        <sz val="10"/>
        <color rgb="FF000000"/>
        <rFont val="Inherit"/>
      </rPr>
      <t>$32.6 million</t>
    </r>
    <r>
      <rPr>
        <sz val="10"/>
        <color theme="1"/>
        <rFont val="Inherit"/>
      </rPr>
      <t xml:space="preserve"> of acquired intangible assets, </t>
    </r>
    <r>
      <rPr>
        <sz val="10"/>
        <color rgb="FF000000"/>
        <rFont val="Inherit"/>
      </rPr>
      <t>$13.7 million</t>
    </r>
    <r>
      <rPr>
        <sz val="10"/>
        <color theme="1"/>
        <rFont val="Inherit"/>
      </rPr>
      <t xml:space="preserve"> was assigned to registered trademarks that are not subject to amortization as the Company believes these intangible assets have indefinite lives. The remaining </t>
    </r>
    <r>
      <rPr>
        <sz val="10"/>
        <color rgb="FF000000"/>
        <rFont val="Inherit"/>
      </rPr>
      <t>$18.9 million</t>
    </r>
    <r>
      <rPr>
        <sz val="10"/>
        <color theme="1"/>
        <rFont val="Inherit"/>
      </rPr>
      <t xml:space="preserve"> of acquired intangible assets consists of customer relationships and have a weighted-average useful life of approximately </t>
    </r>
    <r>
      <rPr>
        <sz val="10"/>
        <color rgb="FF000000"/>
        <rFont val="Inherit"/>
      </rPr>
      <t>19</t>
    </r>
    <r>
      <rPr>
        <sz val="10"/>
        <color theme="1"/>
        <rFont val="Inherit"/>
      </rPr>
      <t xml:space="preserve"> years. The goodwill for the JanPak acquisition represents the value associated with the assembled workforce, anticipated growth from new customer relationships as well as the geographic expansion attained in connection with the acquisition.</t>
    </r>
  </si>
  <si>
    <r>
      <t xml:space="preserve">Net sales and net income for the year ended December 28, 2012 of </t>
    </r>
    <r>
      <rPr>
        <sz val="10"/>
        <color rgb="FF000000"/>
        <rFont val="Inherit"/>
      </rPr>
      <t>$10.3 million</t>
    </r>
    <r>
      <rPr>
        <sz val="10"/>
        <color theme="1"/>
        <rFont val="Inherit"/>
      </rPr>
      <t xml:space="preserve"> and </t>
    </r>
    <r>
      <rPr>
        <sz val="10"/>
        <color rgb="FF000000"/>
        <rFont val="Inherit"/>
      </rPr>
      <t>$0.1 million</t>
    </r>
    <r>
      <rPr>
        <sz val="10"/>
        <color theme="1"/>
        <rFont val="Inherit"/>
      </rPr>
      <t xml:space="preserve"> are included in the Consolidated Statement of Operations relating to JanPak for the period from December 12, 2012 through December 28, 2012. </t>
    </r>
  </si>
  <si>
    <t>Acquisition of Northern Colorado Paper</t>
  </si>
  <si>
    <r>
      <t xml:space="preserve">On January 28, 2011, Interline New Jersey acquired substantially all of the assets and a portion of the liabilities of Northern Colorado Paper, Inc. (“NCP”) for </t>
    </r>
    <r>
      <rPr>
        <sz val="10"/>
        <color rgb="FF000000"/>
        <rFont val="Inherit"/>
      </rPr>
      <t>$9.5 million</t>
    </r>
    <r>
      <rPr>
        <sz val="10"/>
        <color theme="1"/>
        <rFont val="Inherit"/>
      </rPr>
      <t xml:space="preserve"> in cash and an earn-out of up to </t>
    </r>
    <r>
      <rPr>
        <sz val="10"/>
        <color rgb="FF000000"/>
        <rFont val="Inherit"/>
      </rPr>
      <t>$0.3 million</t>
    </r>
    <r>
      <rPr>
        <sz val="10"/>
        <color theme="1"/>
        <rFont val="Inherit"/>
      </rPr>
      <t xml:space="preserve"> in cash over </t>
    </r>
    <r>
      <rPr>
        <sz val="10"/>
        <color rgb="FF000000"/>
        <rFont val="Inherit"/>
      </rPr>
      <t>two years</t>
    </r>
    <r>
      <rPr>
        <sz val="10"/>
        <color theme="1"/>
        <rFont val="Inherit"/>
      </rPr>
      <t xml:space="preserve">. NCP, which is headquartered in Greeley, Colorado, is a regional distributor of JanSan supplies, primarily servicing institutional facilities in the health care, education and food service industries. This acquisition represented an expansion of the Company's offering of JanSan products in the western United States. The targets were not achieved in connection with the earn-out provisions of the agreement. </t>
    </r>
  </si>
  <si>
    <t>The following table sets forth the unaudited pro forma net sales and net (loss) income of the Company, which give effect to the JanPak acquisition as if it had occurred on January 1, 2011. The unaudited pro forma net sales and net (loss) income are not presented to give effect to the NCP acquisition as if it had occurred on December 26, 2009, as it is not significant. The unaudited pro forma net sales and net (loss) income do not purport to present what the Company's results would actually have been if the aforementioned transactions had in fact occurred on such dates or at the beginning of the periods indicated, nor do they project the Company's financial position or results at any future date for any future period.</t>
  </si>
  <si>
    <t>(27,924</t>
  </si>
  <si>
    <t>ACCOUNTS RECEIVABLE</t>
  </si>
  <si>
    <t>Receivables [Abstract]</t>
  </si>
  <si>
    <t xml:space="preserve">The Company’s trade receivables are exposed to credit risk. The majority of the markets served by the Company are comprised of numerous individual accounts, none of which is individually significant. The Company monitors the creditworthiness of its customers on an ongoing basis and provides a reserve for estimated bad debt losses. If the financial condition of the Company’s customers were to deteriorate, increases in its allowance for doubtful accounts may be needed. </t>
  </si>
  <si>
    <t>The activity in the allowance for doubtful accounts consisted of the following (in thousands):</t>
  </si>
  <si>
    <t>Balance at Beginning of Period</t>
  </si>
  <si>
    <t>Charged to Expense</t>
  </si>
  <si>
    <r>
      <t>Deductions</t>
    </r>
    <r>
      <rPr>
        <b/>
        <sz val="7"/>
        <color theme="1"/>
        <rFont val="Inherit"/>
      </rPr>
      <t>(1)</t>
    </r>
  </si>
  <si>
    <t>Balance at End of Period</t>
  </si>
  <si>
    <t xml:space="preserve">For the period September 8, 2012 through </t>
  </si>
  <si>
    <t>   December 28, 2012</t>
  </si>
  <si>
    <t>—</t>
  </si>
  <si>
    <t>(2</t>
  </si>
  <si>
    <t xml:space="preserve">For the period December 31, 2011 through </t>
  </si>
  <si>
    <t>   September 7, 2012</t>
  </si>
  <si>
    <t>(2,967</t>
  </si>
  <si>
    <t>(5,086</t>
  </si>
  <si>
    <t>Accounts receivable written-off as uncollectible, net of recoveries.</t>
  </si>
  <si>
    <t>PREPAID EXPENSES AND OTHER CURRENT ASSETS</t>
  </si>
  <si>
    <t>Prepaid Expense and Other Assets, Current [Abstract]</t>
  </si>
  <si>
    <t>Prepaid expenses and other current assets consisted of the following as of December 27, 2013 and December 28, 2012 (in thousands):</t>
  </si>
  <si>
    <t>Vendor rebates receivable</t>
  </si>
  <si>
    <t>Prepaid insurance</t>
  </si>
  <si>
    <t>Prepaid rent</t>
  </si>
  <si>
    <t>PROPERTY AND EQUIPMENT</t>
  </si>
  <si>
    <t>Property, Plant and Equipment [Abstract]</t>
  </si>
  <si>
    <r>
      <t xml:space="preserve">Major classifications of property and equipment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ere as follows (in thousands):</t>
    </r>
  </si>
  <si>
    <t>Owned</t>
  </si>
  <si>
    <t>Capital Leases</t>
  </si>
  <si>
    <t>Land</t>
  </si>
  <si>
    <t>Building</t>
  </si>
  <si>
    <t>Construction in progress</t>
  </si>
  <si>
    <t>Less: Accumulated depreciation and amortization</t>
  </si>
  <si>
    <t>(25,840</t>
  </si>
  <si>
    <t>(1,928</t>
  </si>
  <si>
    <t>(27,768</t>
  </si>
  <si>
    <t>(4,577</t>
  </si>
  <si>
    <t>(1,428</t>
  </si>
  <si>
    <t>(6,005</t>
  </si>
  <si>
    <t xml:space="preserve">Depreciation and amortization expense, including amounts for assets under capital leases, was as follows (in thousands): </t>
  </si>
  <si>
    <t>Depreciation and amortization expense</t>
  </si>
  <si>
    <t>GOODWILL AND OTHER INTANGIBLE ASSETS</t>
  </si>
  <si>
    <t>Goodwill and Other Intangible Assets [Abstract]</t>
  </si>
  <si>
    <r>
      <t xml:space="preserve">Changes to goodwil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Balance at beginning of period</t>
  </si>
  <si>
    <t>Acquired goodwill</t>
  </si>
  <si>
    <t>Purchase price adjustments</t>
  </si>
  <si>
    <t>(422</t>
  </si>
  <si>
    <t>Balance at end of period</t>
  </si>
  <si>
    <r>
      <t xml:space="preserve">In connection with the Merger transactions as discuss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the Company recorded $467.4 million of goodwill as a part of purchase accounting. The acquired goodwill in 2012 primarily relates to the Company's acquisition of JanPak in December of 2012. The acquired goodwill in 2011 primarily relates to the Company's acquisition of NCP in January 2011. </t>
    </r>
  </si>
  <si>
    <t xml:space="preserve">Purchase price adjustments in 2011 relate to the revision of the liability for exit activities associated with the Eagle and AmSan LLC (“AmSan”) acquisitions, net of related adjustments to deferred taxes. </t>
  </si>
  <si>
    <r>
      <t xml:space="preserve">The gross carrying amount and accumulated amortization of the Company's intangible assets other than goodwill as of December 27, 2013 and </t>
    </r>
    <r>
      <rPr>
        <sz val="10"/>
        <color rgb="FF000000"/>
        <rFont val="Inherit"/>
      </rPr>
      <t>December 28, 2012</t>
    </r>
    <r>
      <rPr>
        <sz val="10"/>
        <color theme="1"/>
        <rFont val="Inherit"/>
      </rPr>
      <t xml:space="preserve"> were as follows (in thousands):</t>
    </r>
  </si>
  <si>
    <t>Gross Carrying Amount</t>
  </si>
  <si>
    <t>Accumulated Amortization</t>
  </si>
  <si>
    <t>Net Book Value</t>
  </si>
  <si>
    <t>Non-compete agreements</t>
  </si>
  <si>
    <t>Deferred financing costs</t>
  </si>
  <si>
    <r>
      <t xml:space="preserve">As discuss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in connection with the Merger transaction, the Company recognized intangible assets related to trademarks and customer relationships. Trademarks have been determined to have indefinite lives; customer relationships have an economic useful life of between </t>
    </r>
    <r>
      <rPr>
        <sz val="10"/>
        <color rgb="FF000000"/>
        <rFont val="Inherit"/>
      </rPr>
      <t>7</t>
    </r>
    <r>
      <rPr>
        <sz val="10"/>
        <color theme="1"/>
        <rFont val="Inherit"/>
      </rPr>
      <t xml:space="preserve"> and </t>
    </r>
    <r>
      <rPr>
        <sz val="10"/>
        <color rgb="FF000000"/>
        <rFont val="Inherit"/>
      </rPr>
      <t>19</t>
    </r>
    <r>
      <rPr>
        <sz val="10"/>
        <color theme="1"/>
        <rFont val="Inherit"/>
      </rPr>
      <t xml:space="preserve"> years and will be amortized over those periods using an accelerated amortization method.</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mortization of other intangible assets and amortization of debt financing costs (recorded as a component of interest expense), was as follows (in thousands):</t>
    </r>
  </si>
  <si>
    <t>Amortization of other intangible assets</t>
  </si>
  <si>
    <t>Amortization of debt financing costs</t>
  </si>
  <si>
    <t>Expected amortization expense on other intangible assets (excluding deferred financing costs, which will vary depending upon debt payments) for each of the five succeeding fiscal years is expected to be as follows (in thousands):</t>
  </si>
  <si>
    <t>Future Estimated Amortization</t>
  </si>
  <si>
    <t>Thereafter</t>
  </si>
  <si>
    <t>ACCRUED EXPENSES AND OTHER CURRENT LIABILITIES</t>
  </si>
  <si>
    <t>Accrued Liabilities and Other Liabilities [Abstract]</t>
  </si>
  <si>
    <t>Accrued expenses and other current liabilities consisted of the following as of December 27, 2013 and December 28, 2012 (in thousands):</t>
  </si>
  <si>
    <t>Accrued compensation and benefits</t>
  </si>
  <si>
    <t>Litigation related accrual</t>
  </si>
  <si>
    <t>Purchase card payable</t>
  </si>
  <si>
    <t>Accrued sales tax</t>
  </si>
  <si>
    <t>DEBT</t>
  </si>
  <si>
    <t>Debt Disclosure [Abstract]</t>
  </si>
  <si>
    <r>
      <t xml:space="preserve">Long-term debt consisted of the following as of December 27, 2013 and </t>
    </r>
    <r>
      <rPr>
        <sz val="10"/>
        <color rgb="FF000000"/>
        <rFont val="Inherit"/>
      </rPr>
      <t>December 28, 2012</t>
    </r>
    <r>
      <rPr>
        <sz val="10"/>
        <color theme="1"/>
        <rFont val="Inherit"/>
      </rPr>
      <t xml:space="preserve"> (in thousands):</t>
    </r>
  </si>
  <si>
    <r>
      <t>OpCo Notes</t>
    </r>
    <r>
      <rPr>
        <sz val="7"/>
        <color theme="1"/>
        <rFont val="Inherit"/>
      </rPr>
      <t>(1)</t>
    </r>
  </si>
  <si>
    <t>Total long-term debt</t>
  </si>
  <si>
    <r>
      <t xml:space="preserve">As of December 27, 2013 and December 28, 2012, the OpCo notes included an unamortized fair value premium of </t>
    </r>
    <r>
      <rPr>
        <sz val="10"/>
        <color rgb="FF000000"/>
        <rFont val="Inherit"/>
      </rPr>
      <t>$18.3 million</t>
    </r>
    <r>
      <rPr>
        <sz val="10"/>
        <color theme="1"/>
        <rFont val="Inherit"/>
      </rPr>
      <t xml:space="preserve"> and 21.5 million, respectively, recorded as a result of the Merger. See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for further information.</t>
    </r>
  </si>
  <si>
    <r>
      <t xml:space="preserve">Concurrently with the closing of the Merger, Interline New Jersey and certain of its material wholly-owned domestic subsidiaries, as co-borrowers, entered into a new ABL facility (the "ABL Facility") with a syndicate of lenders that permits revolving borrowings in an aggregate principal amount of up to </t>
    </r>
    <r>
      <rPr>
        <sz val="10"/>
        <color rgb="FF000000"/>
        <rFont val="Inherit"/>
      </rPr>
      <t>$275.0 million</t>
    </r>
    <r>
      <rPr>
        <sz val="10"/>
        <color theme="1"/>
        <rFont val="Inherit"/>
      </rPr>
      <t xml:space="preserve">. The ABL Facility also provides for a sub-limit of borrowings on same-day notice referred to as swingline loans up to </t>
    </r>
    <r>
      <rPr>
        <sz val="10"/>
        <color rgb="FF000000"/>
        <rFont val="Inherit"/>
      </rPr>
      <t>$30.0 million</t>
    </r>
    <r>
      <rPr>
        <sz val="10"/>
        <color theme="1"/>
        <rFont val="Inherit"/>
      </rPr>
      <t xml:space="preserve"> and a sub-limit for the issuance of letters of credit up to </t>
    </r>
    <r>
      <rPr>
        <sz val="10"/>
        <color rgb="FF000000"/>
        <rFont val="Inherit"/>
      </rPr>
      <t>$45.0 million</t>
    </r>
    <r>
      <rPr>
        <sz val="10"/>
        <color theme="1"/>
        <rFont val="Inherit"/>
      </rPr>
      <t>. S</t>
    </r>
    <r>
      <rPr>
        <sz val="10"/>
        <color rgb="FF292526"/>
        <rFont val="Inherit"/>
      </rPr>
      <t xml:space="preserve">ubject to certain conditions, the principal amount of the ABL Facility may be increased from time to time up to an amount which, in the aggregate for all such increases, does not exceed </t>
    </r>
    <r>
      <rPr>
        <sz val="10"/>
        <color rgb="FF000000"/>
        <rFont val="Inherit"/>
      </rPr>
      <t>$100.0 million</t>
    </r>
    <r>
      <rPr>
        <sz val="10"/>
        <color rgb="FF292526"/>
        <rFont val="Inherit"/>
      </rPr>
      <t xml:space="preserve">, in </t>
    </r>
    <r>
      <rPr>
        <sz val="10"/>
        <color rgb="FF000000"/>
        <rFont val="Inherit"/>
      </rPr>
      <t>$25.0 million</t>
    </r>
    <r>
      <rPr>
        <sz val="10"/>
        <color rgb="FF292526"/>
        <rFont val="Inherit"/>
      </rPr>
      <t xml:space="preserve"> increments. There are no scheduled amortization payments due under the ABL Facility. The principal amount outstanding will be due and payable in full at maturity, on September 7, 2017. The ABL Facility replaced the </t>
    </r>
    <r>
      <rPr>
        <sz val="10"/>
        <color rgb="FF000000"/>
        <rFont val="Inherit"/>
      </rPr>
      <t>$225.0 million</t>
    </r>
    <r>
      <rPr>
        <sz val="10"/>
        <color rgb="FF292526"/>
        <rFont val="Inherit"/>
      </rPr>
      <t xml:space="preserve"> asset-based revolving credit facility that was in place prior to the Merger. Debt financing costs capitalized in connection with the new ABL Facility were </t>
    </r>
    <r>
      <rPr>
        <sz val="10"/>
        <color rgb="FF000000"/>
        <rFont val="Inherit"/>
      </rPr>
      <t>$5.6 million</t>
    </r>
    <r>
      <rPr>
        <sz val="10"/>
        <color rgb="FF292526"/>
        <rFont val="Inherit"/>
      </rPr>
      <t xml:space="preserve">. Additionally, the Company recorded a loss on the extinguishment of the previous asset-based revolving facility in the amount of </t>
    </r>
    <r>
      <rPr>
        <sz val="10"/>
        <color rgb="FF000000"/>
        <rFont val="Inherit"/>
      </rPr>
      <t>$2.2 million</t>
    </r>
    <r>
      <rPr>
        <sz val="10"/>
        <color rgb="FF292526"/>
        <rFont val="Inherit"/>
      </rPr>
      <t>, comprised of the write-off of unamortized deferred debt financing costs.</t>
    </r>
  </si>
  <si>
    <t>Advances under the ABL Facility are limited to the lesser of (a) the aggregate commitments under the ABL Facility and (b) the sum of the following:</t>
  </si>
  <si>
    <r>
      <t>85%</t>
    </r>
    <r>
      <rPr>
        <sz val="10"/>
        <color theme="1"/>
        <rFont val="Inherit"/>
      </rPr>
      <t xml:space="preserve"> of the book value of eligible accounts receivable; plus</t>
    </r>
  </si>
  <si>
    <r>
      <t xml:space="preserve">the lesser of (i) </t>
    </r>
    <r>
      <rPr>
        <sz val="10"/>
        <color rgb="FF000000"/>
        <rFont val="Inherit"/>
      </rPr>
      <t>70%</t>
    </r>
    <r>
      <rPr>
        <sz val="10"/>
        <color theme="1"/>
        <rFont val="Inherit"/>
      </rPr>
      <t xml:space="preserve"> of the lower of cost (net of rebates and discounts) or market value of eligible inventory; and (ii) </t>
    </r>
    <r>
      <rPr>
        <sz val="10"/>
        <color rgb="FF000000"/>
        <rFont val="Inherit"/>
      </rPr>
      <t>85%</t>
    </r>
    <r>
      <rPr>
        <sz val="10"/>
        <color theme="1"/>
        <rFont val="Inherit"/>
      </rPr>
      <t xml:space="preserve"> of the appraised net orderly liquidation value of eligible inventory;</t>
    </r>
  </si>
  <si>
    <t>minus certain reserves as may be established under the ABL Facility.</t>
  </si>
  <si>
    <t xml:space="preserve">Future borrowings under the ABL Facility are subject to the Company's representation and warranty that no event, change or condition has occurred that has had, or could reasonably be expected to have, a material adverse effect on the Company (as defined in the ABL Facility). </t>
  </si>
  <si>
    <r>
      <t xml:space="preserve">Obligations under the ABL Facility are guaranteed by the Company and each of the wholly-owned material subsidiaries of the co-borrowers under the ABL Facility. These obligations are primarily secured, subject to certain exceptions, by a first-priority security interest in substantially all of the existing and future personal property of the Company's U.S. subsidiaries. From September 7, 2012 until the quarter following the closing of the ABL Facility, borrowings will bear interest at a rate equal to </t>
    </r>
    <r>
      <rPr>
        <sz val="10"/>
        <color rgb="FF000000"/>
        <rFont val="Inherit"/>
      </rPr>
      <t>LIBOR</t>
    </r>
    <r>
      <rPr>
        <sz val="10"/>
        <color theme="1"/>
        <rFont val="Inherit"/>
      </rPr>
      <t xml:space="preserve"> plus </t>
    </r>
    <r>
      <rPr>
        <sz val="10"/>
        <color rgb="FF000000"/>
        <rFont val="Inherit"/>
      </rPr>
      <t>1.75%</t>
    </r>
    <r>
      <rPr>
        <sz val="10"/>
        <color theme="1"/>
        <rFont val="Inherit"/>
      </rPr>
      <t xml:space="preserve"> in the case of Eurodollar revolving loans, and an applicable base rate plus </t>
    </r>
    <r>
      <rPr>
        <sz val="10"/>
        <color rgb="FF000000"/>
        <rFont val="Inherit"/>
      </rPr>
      <t>0.75%</t>
    </r>
    <r>
      <rPr>
        <sz val="10"/>
        <color theme="1"/>
        <rFont val="Inherit"/>
      </rPr>
      <t xml:space="preserve"> in the case of Alternate Base Rate ("ABR") loans.    </t>
    </r>
  </si>
  <si>
    <t>After the end of the quarter following the closing of the ABL Facility, the interest rates will be determined as of the end of each fiscal quarter in accordance with applicable rates set forth in the grid below:</t>
  </si>
  <si>
    <t>Availability</t>
  </si>
  <si>
    <t>Revolver ABR Spread</t>
  </si>
  <si>
    <t>Revolver Eurodollar Spread</t>
  </si>
  <si>
    <t>Category 1</t>
  </si>
  <si>
    <t>Greater than $150.0 million</t>
  </si>
  <si>
    <t>Category 2</t>
  </si>
  <si>
    <t>Greater than $75.0 million but less than or equal to $150.0 million</t>
  </si>
  <si>
    <t>Category 3</t>
  </si>
  <si>
    <t>Less than or equal to $75.0 million</t>
  </si>
  <si>
    <r>
      <t xml:space="preserve">The applicable rates for Category 2 and Category 3 described above will be subject to a </t>
    </r>
    <r>
      <rPr>
        <sz val="10"/>
        <color rgb="FF000000"/>
        <rFont val="Inherit"/>
      </rPr>
      <t>0.25%</t>
    </r>
    <r>
      <rPr>
        <sz val="10"/>
        <color theme="1"/>
        <rFont val="Inherit"/>
      </rPr>
      <t xml:space="preserve"> step-down from the spread described above if the fixed charge coverage ratio for the period of four consecutive fiscal quarters ending on the last day of the fiscal quarter most recently ended is greater than </t>
    </r>
    <r>
      <rPr>
        <sz val="10"/>
        <color rgb="FF000000"/>
        <rFont val="Inherit"/>
      </rPr>
      <t>1.50</t>
    </r>
    <r>
      <rPr>
        <sz val="10"/>
        <color theme="1"/>
        <rFont val="Inherit"/>
      </rPr>
      <t>:</t>
    </r>
    <r>
      <rPr>
        <sz val="10"/>
        <color rgb="FF000000"/>
        <rFont val="Inherit"/>
      </rPr>
      <t>1.00</t>
    </r>
    <r>
      <rPr>
        <sz val="10"/>
        <color theme="1"/>
        <rFont val="Inherit"/>
      </rPr>
      <t xml:space="preserve">. As of December 27, 2013, the interest rate in effect with respect to the ABL Facility was </t>
    </r>
    <r>
      <rPr>
        <sz val="10"/>
        <color rgb="FF000000"/>
        <rFont val="Inherit"/>
      </rPr>
      <t>1.69%</t>
    </r>
    <r>
      <rPr>
        <sz val="10"/>
        <color theme="1"/>
        <rFont val="Inherit"/>
      </rPr>
      <t xml:space="preserve"> for the Eurodollar revolving loans and </t>
    </r>
    <r>
      <rPr>
        <sz val="10"/>
        <color rgb="FF000000"/>
        <rFont val="Inherit"/>
      </rPr>
      <t>3.75%</t>
    </r>
    <r>
      <rPr>
        <sz val="10"/>
        <color theme="1"/>
        <rFont val="Inherit"/>
      </rPr>
      <t xml:space="preserve"> for the ABR revolving loans.</t>
    </r>
  </si>
  <si>
    <r>
      <t xml:space="preserve">In addition to paying interest on outstanding principal under the ABL facility, Interline New Jersey is required to pay a commitment fee in respect of unutilized commitments, which is equal to </t>
    </r>
    <r>
      <rPr>
        <sz val="10"/>
        <color rgb="FF000000"/>
        <rFont val="Inherit"/>
      </rPr>
      <t>0.375%</t>
    </r>
    <r>
      <rPr>
        <sz val="10"/>
        <color theme="1"/>
        <rFont val="Inherit"/>
      </rPr>
      <t xml:space="preserve"> per annum for the ABL Facility if utilization is less than </t>
    </r>
    <r>
      <rPr>
        <sz val="10"/>
        <color rgb="FF000000"/>
        <rFont val="Inherit"/>
      </rPr>
      <t>50%</t>
    </r>
    <r>
      <rPr>
        <sz val="10"/>
        <color theme="1"/>
        <rFont val="Inherit"/>
      </rPr>
      <t xml:space="preserve"> of the aggregate commitments and </t>
    </r>
    <r>
      <rPr>
        <sz val="10"/>
        <color rgb="FF000000"/>
        <rFont val="Inherit"/>
      </rPr>
      <t>0.25%</t>
    </r>
    <r>
      <rPr>
        <sz val="10"/>
        <color theme="1"/>
        <rFont val="Inherit"/>
      </rPr>
      <t xml:space="preserve"> per annum if the utilization of the ABL Facility exceeds </t>
    </r>
    <r>
      <rPr>
        <sz val="10"/>
        <color rgb="FF000000"/>
        <rFont val="Inherit"/>
      </rPr>
      <t>50%</t>
    </r>
    <r>
      <rPr>
        <sz val="10"/>
        <color theme="1"/>
        <rFont val="Inherit"/>
      </rPr>
      <t xml:space="preserve"> of the aggregate commitments. The principal balance outstanding may be voluntarily prepaid in advance, without penalty or premium, at any time in whole or in part, subject to certain breakage costs.</t>
    </r>
  </si>
  <si>
    <r>
      <t xml:space="preserve">The ABL Facility requires the Company and its restricted subsidiaries, on a consolidated basis, to maintain a fixed charge coverage ratio (defined as the ratio of EBITDA, as defined in the credit agreement, to the sum of cash interest, principal payments on indebtedness and accrued income taxes, dividends or distributions and repurchases, redemptions or retirement of the equity interest of the Company) of at least </t>
    </r>
    <r>
      <rPr>
        <sz val="10"/>
        <color rgb="FF000000"/>
        <rFont val="Inherit"/>
      </rPr>
      <t>1.00</t>
    </r>
    <r>
      <rPr>
        <sz val="10"/>
        <color theme="1"/>
        <rFont val="Inherit"/>
      </rPr>
      <t xml:space="preserve">:1.00 when the excess availability is less than or equal to the greater of: (i) </t>
    </r>
    <r>
      <rPr>
        <sz val="10"/>
        <color rgb="FF000000"/>
        <rFont val="Inherit"/>
      </rPr>
      <t>10%</t>
    </r>
    <r>
      <rPr>
        <sz val="10"/>
        <color theme="1"/>
        <rFont val="Inherit"/>
      </rPr>
      <t xml:space="preserve"> of the total commitments under the ABL Facility; and (ii) </t>
    </r>
    <r>
      <rPr>
        <sz val="10"/>
        <color rgb="FF000000"/>
        <rFont val="Inherit"/>
      </rPr>
      <t>$25.0 million</t>
    </r>
    <r>
      <rPr>
        <sz val="10"/>
        <color theme="1"/>
        <rFont val="Inherit"/>
      </rPr>
      <t xml:space="preserve">. </t>
    </r>
  </si>
  <si>
    <t>The ABL Facility also contains restrictive covenants (in each case, subject to exclusions) that limit, among other things, the ability of Interline New Jersey and its restricted subsidiaries to:</t>
  </si>
  <si>
    <t>create, incur, assume or suffer to exist, any liens,</t>
  </si>
  <si>
    <t>create, incur, assume or permit to exist, directly or indirectly, any additional indebtedness,</t>
  </si>
  <si>
    <t>consolidate, merge, amalgamate, liquidate, wind up or dissolve themselves,</t>
  </si>
  <si>
    <t>convey, sell, lease, license, assign, transfer or otherwise dispose of their assets,</t>
  </si>
  <si>
    <t>make certain restricted payments,</t>
  </si>
  <si>
    <t>make certain investments,</t>
  </si>
  <si>
    <t>amend or otherwise alter the terms of documents related to certain subordinated indebtedness,</t>
  </si>
  <si>
    <t>enter into transactions with affiliates, and</t>
  </si>
  <si>
    <t>prepay certain indebtedness.</t>
  </si>
  <si>
    <t>The ABL Facility contains certain customary representations and warranties, affirmative and other covenants and events of default, including, among other things, payment defaults, breach of representations and warranties, covenant defaults, cross-defaults to certain indebtedness bankruptcy, certain events under the Employee Retirement Income Security Act ("ERISA"), judgment defaults, actual or asserted failure of any material guaranty or security document supporting the ABL Facility to be in force and effect and change of control. If such an event of default occurs the agent under the ABL Facility is entitled to take various actions, including the acceleration of amounts due under the ABL Facility, the termination of all revolver commitments and all other actions that a secured creditor is permitted to take following a default.</t>
  </si>
  <si>
    <r>
      <t xml:space="preserve">In November 2010, Interline New Jersey completed a series of refinancing transactions: (1) an offering of $300.0 million of </t>
    </r>
    <r>
      <rPr>
        <sz val="10"/>
        <color rgb="FF000000"/>
        <rFont val="Inherit"/>
      </rPr>
      <t>7.00%</t>
    </r>
    <r>
      <rPr>
        <sz val="10"/>
        <color theme="1"/>
        <rFont val="Inherit"/>
      </rPr>
      <t xml:space="preserve"> senior subordinated notes due 2018 (the "OpCo Notes") and (2) entering into the predecessor $225.0 million asset-based revolving credit facility. The proceeds from the OpCo Notes were used to redeem the </t>
    </r>
    <r>
      <rPr>
        <sz val="10"/>
        <color rgb="FF000000"/>
        <rFont val="Inherit"/>
      </rPr>
      <t>8 1/8%</t>
    </r>
    <r>
      <rPr>
        <sz val="10"/>
        <color theme="1"/>
        <rFont val="Inherit"/>
      </rPr>
      <t xml:space="preserve"> senior subordinated notes due 2012 (the "</t>
    </r>
    <r>
      <rPr>
        <sz val="10"/>
        <color rgb="FF000000"/>
        <rFont val="Inherit"/>
      </rPr>
      <t>8 1/8%</t>
    </r>
    <r>
      <rPr>
        <sz val="10"/>
        <color theme="1"/>
        <rFont val="Inherit"/>
      </rPr>
      <t xml:space="preserve"> Notes") and to repay the indebtedness under the prior credit facility.</t>
    </r>
  </si>
  <si>
    <t>The OpCo Notes are unconditionally guaranteed, jointly and severally, by the Company and Interline New Jersey's existing and future domestic subsidiaries that guarantee the ABL Facility (collectively the ''Guarantors''). The OpCo Notes are not guaranteed by any of Interline New Jersey's foreign subsidiaries.</t>
  </si>
  <si>
    <r>
      <t xml:space="preserve">In connection with the Merger transactions, as fully describ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the OpCo Notes were amended </t>
    </r>
    <r>
      <rPr>
        <sz val="10"/>
        <color rgb="FF292526"/>
        <rFont val="Inherit"/>
      </rPr>
      <t xml:space="preserve">to modify the definition of “Change of Control” and add a definition of “Permitted Holders” in the related indenture, which permitted the Merger to occur without triggering a “Change of Control” under the indenture governing the OpCo Notes. As consideration for these amendments, and in addition to a consent payment of </t>
    </r>
    <r>
      <rPr>
        <sz val="10"/>
        <color rgb="FF000000"/>
        <rFont val="Inherit"/>
      </rPr>
      <t>$1.5 million</t>
    </r>
    <r>
      <rPr>
        <sz val="10"/>
        <color rgb="FF292526"/>
        <rFont val="Inherit"/>
      </rPr>
      <t xml:space="preserve">, Interline New Jersey agreed to certain additional amendments that applied from and including the Merger date. These additional amendments included, among other items, increasing the interest rate on the OpCo Notes from </t>
    </r>
    <r>
      <rPr>
        <sz val="10"/>
        <color rgb="FF000000"/>
        <rFont val="Inherit"/>
      </rPr>
      <t>7.00%</t>
    </r>
    <r>
      <rPr>
        <sz val="10"/>
        <color rgb="FF292526"/>
        <rFont val="Inherit"/>
      </rPr>
      <t xml:space="preserve"> to </t>
    </r>
    <r>
      <rPr>
        <sz val="10"/>
        <color rgb="FF000000"/>
        <rFont val="Inherit"/>
      </rPr>
      <t>7.50%</t>
    </r>
    <r>
      <rPr>
        <sz val="10"/>
        <color rgb="FF292526"/>
        <rFont val="Inherit"/>
      </rPr>
      <t xml:space="preserve"> per annum, increasing the redemption price of the OpCo Notes for certain periods, making the OpCo Notes and the related guarantees rank equal in right of payment to all future incurrences of senior indebtedness (including the ABL Facility) and replacing the restriction on the incurrence of secured indebtedness contained in the anti-layering covenant with a covenant restricting Interline New Jersey and its restricted subsidiaries from incurring liens, other than permitted liens, without equally and ratably securing the OpCo Notes. Additionally, the OpCo Notes were remeasured to the fair value on the date of the Merger, which resulted in a premium of </t>
    </r>
    <r>
      <rPr>
        <sz val="10"/>
        <color rgb="FF000000"/>
        <rFont val="Inherit"/>
      </rPr>
      <t>$22.5 million</t>
    </r>
    <r>
      <rPr>
        <sz val="10"/>
        <color rgb="FF292526"/>
        <rFont val="Inherit"/>
      </rPr>
      <t xml:space="preserve"> that is being amortized through interest expense over the term of the OpCo Notes using the effective interest method. Debt financing c</t>
    </r>
    <r>
      <rPr>
        <sz val="10"/>
        <color theme="1"/>
        <rFont val="Inherit"/>
      </rPr>
      <t xml:space="preserve">osts capitalized in connection with the modification of the OpCo Notes were </t>
    </r>
    <r>
      <rPr>
        <sz val="10"/>
        <color rgb="FF000000"/>
        <rFont val="Inherit"/>
      </rPr>
      <t>$4.4 million</t>
    </r>
    <r>
      <rPr>
        <sz val="10"/>
        <color theme="1"/>
        <rFont val="Inherit"/>
      </rPr>
      <t xml:space="preserve">, and the unamortized balance of the originally capitalized debt financing costs of </t>
    </r>
    <r>
      <rPr>
        <sz val="10"/>
        <color rgb="FF000000"/>
        <rFont val="Inherit"/>
      </rPr>
      <t>$5.7 million</t>
    </r>
    <r>
      <rPr>
        <sz val="10"/>
        <color theme="1"/>
        <rFont val="Inherit"/>
      </rPr>
      <t xml:space="preserve"> were allocated to goodwill in connection with purchase accounting. </t>
    </r>
  </si>
  <si>
    <t xml:space="preserve">The OpCo Notes mature on November 15, 2018, and interest is payable on May 15 and November 15 of each year. At any time on or after November 15, 2013, Interline New Jersey may redeem some or all of the OpCo Notes at certain fixed redemption prices expressed as percentages of the principal amount, plus accrued and unpaid interest. </t>
  </si>
  <si>
    <t>The Indenture governing the OpCo Notes contains covenants limiting, among other things, the ability of Interline New Jersey and its restricted subsidiaries to incur additional indebtedness; pay dividends on their capital stock or redeem, repurchase or retire their capital stock; make certain investments; enter into transactions with affiliates; incur liens; create restrictions on the payment of dividends or other amounts from Interline New Jersey’s restricted subsidiaries to Interline New Jersey; sell assets or subsidiary stock and consolidate, merge or transfer assets. These covenants are subject to a number of important exceptions and qualifications.</t>
  </si>
  <si>
    <t>The holders of the OpCo Notes have the right to require us to repurchase their notes upon certain change of control events.</t>
  </si>
  <si>
    <r>
      <t xml:space="preserve">In connection with the Merger, as discuss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Interline Delaware issued 365.0 million in aggregate principal amount of </t>
    </r>
    <r>
      <rPr>
        <sz val="10"/>
        <color rgb="FF000000"/>
        <rFont val="Inherit"/>
      </rPr>
      <t>10.00%</t>
    </r>
    <r>
      <rPr>
        <sz val="10"/>
        <color theme="1"/>
        <rFont val="Inherit"/>
      </rPr>
      <t>/</t>
    </r>
    <r>
      <rPr>
        <sz val="10"/>
        <color rgb="FF000000"/>
        <rFont val="Inherit"/>
      </rPr>
      <t>10.75%</t>
    </r>
    <r>
      <rPr>
        <sz val="10"/>
        <color theme="1"/>
        <rFont val="Inherit"/>
      </rPr>
      <t xml:space="preserve"> senior notes (the "HoldCo Notes") due November 15, 2018. Debt financing costs capitalized in connection with the HoldCo Notes were </t>
    </r>
    <r>
      <rPr>
        <sz val="10"/>
        <color rgb="FF000000"/>
        <rFont val="Inherit"/>
      </rPr>
      <t>$16.7 million</t>
    </r>
    <r>
      <rPr>
        <sz val="10"/>
        <color theme="1"/>
        <rFont val="Inherit"/>
      </rPr>
      <t xml:space="preserve">. </t>
    </r>
  </si>
  <si>
    <t>The HoldCo Notes are the Company's general senior unsecured obligations; rank pari passu in right of payment with all existing and future indebtedness of the Company, other than subordinated obligations; are senior in right of payment to any future subordinated obligations of the Company; are not guaranteed by any subsidiary of the Company; are effectively subordinated to any existing or future obligations of the Company that are secured by liens on assets of the Company (including the Company's guarantee of the ABL Facility which is secured by a pledge of the stock of Interline New Jersey) to the extent of the value of such assets unless the HoldCo Notes are equally and ratably secured by such assets; are structurally subordinated to all existing and future indebtedness (including the OpCo Notes and indebtedness under the ABL Facility) of, and other claims and obligations (including preferred stock) of, the subsidiaries of the Company, except to the extent a subsidiary of the Company executes a guaranty agreement in the future. The HoldCo Notes are not guaranteed by any of the Company's subsidiaries.</t>
  </si>
  <si>
    <r>
      <t xml:space="preserve">The HoldCo Notes bear interest at a rate of </t>
    </r>
    <r>
      <rPr>
        <sz val="10"/>
        <color rgb="FF000000"/>
        <rFont val="Inherit"/>
      </rPr>
      <t>10.00%</t>
    </r>
    <r>
      <rPr>
        <sz val="10"/>
        <color theme="1"/>
        <rFont val="Inherit"/>
      </rPr>
      <t xml:space="preserve"> per annum with respect to cash interest and </t>
    </r>
    <r>
      <rPr>
        <sz val="10"/>
        <color rgb="FF000000"/>
        <rFont val="Inherit"/>
      </rPr>
      <t>10.75%</t>
    </r>
    <r>
      <rPr>
        <sz val="10"/>
        <color theme="1"/>
        <rFont val="Inherit"/>
      </rPr>
      <t xml:space="preserve"> per annum with respect to any paid-in-kind ("PIK") interest, payable semi-annually on January 15 and July 15. The Company is required to pay interest on the HoldCo Notes in cash, unless its subsidiaries are restricted from dividending money to it (or have limited ability to do so), subject to certain circumstances.</t>
    </r>
  </si>
  <si>
    <r>
      <t xml:space="preserve">The Company has the option to redeem the HoldCo Notes prior to November 15, 2014 at a redemption price equal to </t>
    </r>
    <r>
      <rPr>
        <sz val="10"/>
        <color rgb="FF000000"/>
        <rFont val="Inherit"/>
      </rPr>
      <t>100%</t>
    </r>
    <r>
      <rPr>
        <sz val="10"/>
        <color theme="1"/>
        <rFont val="Inherit"/>
      </rPr>
      <t xml:space="preserve"> of the principal amount plus a make-whole premium and accrued and unpaid interest to the date of redemption. At any time on or after November 15, 2014, the Company may redeem some or all of the HoldCo Notes at certain fixed redemption prices expressed as percentages of the principal amount, plus accrued and unpaid interest. At any time prior to November 15, 2014, the Company may, from time to time, redeem up to </t>
    </r>
    <r>
      <rPr>
        <sz val="10"/>
        <color rgb="FF000000"/>
        <rFont val="Inherit"/>
      </rPr>
      <t>35%</t>
    </r>
    <r>
      <rPr>
        <sz val="10"/>
        <color theme="1"/>
        <rFont val="Inherit"/>
      </rPr>
      <t xml:space="preserve"> of the aggregate principal amount of the HoldCo Notes with any funds up to an aggregate amount equal to the net cash proceeds received by the Company from certain equity offerings at a price equal to </t>
    </r>
    <r>
      <rPr>
        <sz val="10"/>
        <color rgb="FF000000"/>
        <rFont val="Inherit"/>
      </rPr>
      <t>110.00%</t>
    </r>
    <r>
      <rPr>
        <sz val="10"/>
        <color theme="1"/>
        <rFont val="Inherit"/>
      </rPr>
      <t xml:space="preserve"> of the principal amount of the HoldCo Notes redeemed, plus accrued and unpaid interest and additional interest, if any, to the redemption date, provided that the redemption occurs within </t>
    </r>
    <r>
      <rPr>
        <sz val="10"/>
        <color rgb="FF000000"/>
        <rFont val="Inherit"/>
      </rPr>
      <t>90 days</t>
    </r>
    <r>
      <rPr>
        <sz val="10"/>
        <color theme="1"/>
        <rFont val="Inherit"/>
      </rPr>
      <t xml:space="preserve"> of the closing date of such equity offering, and at least </t>
    </r>
    <r>
      <rPr>
        <sz val="10"/>
        <color rgb="FF000000"/>
        <rFont val="Inherit"/>
      </rPr>
      <t>65%</t>
    </r>
    <r>
      <rPr>
        <sz val="10"/>
        <color theme="1"/>
        <rFont val="Inherit"/>
      </rPr>
      <t xml:space="preserve"> of the aggregate principal amount of the HoldCo Notes remain outstanding immediately thereafter.</t>
    </r>
  </si>
  <si>
    <t>The Indenture governing the HoldCo Notes contains covenants limiting, among other things, the ability of the Company and its restricted subsidiaries to incur additional indebtedness, issue preferred stock, create or incur certain liens on assets, pay dividends and make other restricted payments, create restriction on dividend and other payments to the Company from certain of its subsidiaries, sell assets and subsidiary stock, engage in transactions with affiliates, consolidate, merge or transfer all or substantially all of the Company's assets and the assets of its subsidiaries and create unrestricted subsidiaries. These covenants are subject to a number of important exceptions and qualifications.</t>
  </si>
  <si>
    <t>The holders of the HoldCo Notes have the right to require us to repurchase their notes upon certain change of control events.</t>
  </si>
  <si>
    <t>Interline New Jersey and the Company were in compliance with all covenants contained in the ABL Facility, OpCo Notes, and HoldCo Notes as of December 27, 2013.</t>
  </si>
  <si>
    <r>
      <t xml:space="preserve">As of December 27, 2013 and </t>
    </r>
    <r>
      <rPr>
        <sz val="10"/>
        <color rgb="FF000000"/>
        <rFont val="Inherit"/>
      </rPr>
      <t>December 28, 2012</t>
    </r>
    <r>
      <rPr>
        <sz val="10"/>
        <color theme="1"/>
        <rFont val="Inherit"/>
      </rPr>
      <t xml:space="preserve">, Interline New Jersey had </t>
    </r>
    <r>
      <rPr>
        <sz val="10"/>
        <color rgb="FF000000"/>
        <rFont val="Inherit"/>
      </rPr>
      <t>$145.8 million</t>
    </r>
    <r>
      <rPr>
        <sz val="10"/>
        <color theme="1"/>
        <rFont val="Inherit"/>
      </rPr>
      <t xml:space="preserve"> and </t>
    </r>
    <r>
      <rPr>
        <sz val="10"/>
        <color rgb="FF000000"/>
        <rFont val="Inherit"/>
      </rPr>
      <t>$113.5 million</t>
    </r>
    <r>
      <rPr>
        <sz val="10"/>
        <color theme="1"/>
        <rFont val="Inherit"/>
      </rPr>
      <t xml:space="preserve"> available under its respective revolving credit facilities. There were </t>
    </r>
    <r>
      <rPr>
        <sz val="10"/>
        <color rgb="FF000000"/>
        <rFont val="Inherit"/>
      </rPr>
      <t>$115.0 million</t>
    </r>
    <r>
      <rPr>
        <sz val="10"/>
        <color theme="1"/>
        <rFont val="Inherit"/>
      </rPr>
      <t xml:space="preserve"> and </t>
    </r>
    <r>
      <rPr>
        <sz val="10"/>
        <color rgb="FF000000"/>
        <rFont val="Inherit"/>
      </rPr>
      <t>$127.5 million</t>
    </r>
    <r>
      <rPr>
        <sz val="10"/>
        <color theme="1"/>
        <rFont val="Inherit"/>
      </rPr>
      <t xml:space="preserve"> borrowings under the revolving credit facilities as of December 27, 2013 and </t>
    </r>
    <r>
      <rPr>
        <sz val="10"/>
        <color rgb="FF000000"/>
        <rFont val="Inherit"/>
      </rPr>
      <t>December 28, 2012</t>
    </r>
    <r>
      <rPr>
        <sz val="10"/>
        <color theme="1"/>
        <rFont val="Inherit"/>
      </rPr>
      <t xml:space="preserve">, respectively. Total letters of credit issued under the revolving credit facilities as of December 27, 2013 and </t>
    </r>
    <r>
      <rPr>
        <sz val="10"/>
        <color rgb="FF000000"/>
        <rFont val="Inherit"/>
      </rPr>
      <t>December 28, 2012</t>
    </r>
    <r>
      <rPr>
        <sz val="10"/>
        <color theme="1"/>
        <rFont val="Inherit"/>
      </rPr>
      <t xml:space="preserve"> were </t>
    </r>
    <r>
      <rPr>
        <sz val="10"/>
        <color rgb="FF000000"/>
        <rFont val="Inherit"/>
      </rPr>
      <t>$10.5 million</t>
    </r>
    <r>
      <rPr>
        <sz val="10"/>
        <color theme="1"/>
        <rFont val="Inherit"/>
      </rPr>
      <t xml:space="preserve"> and </t>
    </r>
    <r>
      <rPr>
        <sz val="10"/>
        <color rgb="FF000000"/>
        <rFont val="Inherit"/>
      </rPr>
      <t>$8.9 million</t>
    </r>
    <r>
      <rPr>
        <sz val="10"/>
        <color theme="1"/>
        <rFont val="Inherit"/>
      </rPr>
      <t>, respectively. The maturity of the OpCo Notes of $300.0 million, and the maturity of the HoldCo Notes of $365.0 million are both due in their entirety on November 15, 2018.</t>
    </r>
  </si>
  <si>
    <t>PREFERRED STOCK</t>
  </si>
  <si>
    <t>Equity [Abstract]</t>
  </si>
  <si>
    <r>
      <t xml:space="preserve">Prior to the Merger Date, as defined in </t>
    </r>
    <r>
      <rPr>
        <sz val="10"/>
        <color rgb="FF000000"/>
        <rFont val="Inherit"/>
      </rPr>
      <t>Note 3.</t>
    </r>
    <r>
      <rPr>
        <sz val="10"/>
        <color theme="1"/>
        <rFont val="Inherit"/>
      </rPr>
      <t xml:space="preserve"> </t>
    </r>
    <r>
      <rPr>
        <i/>
        <sz val="10"/>
        <color rgb="FF000000"/>
        <rFont val="Inherit"/>
      </rPr>
      <t>Transactions</t>
    </r>
    <r>
      <rPr>
        <sz val="10"/>
        <color theme="1"/>
        <rFont val="Inherit"/>
      </rPr>
      <t>, the Company had the authority to issue 20,000,000 shares of preferred stock, par value $0.01 per share. In connection with the Merger transaction, the authorization to issue the preferred stock of the Company was canceled.</t>
    </r>
  </si>
  <si>
    <t>COMMON STOCK</t>
  </si>
  <si>
    <t>Earnings Per Share [Abstract]</t>
  </si>
  <si>
    <t xml:space="preserve">COMMON STOCK </t>
  </si>
  <si>
    <t>Employee Stock Purchase Plan</t>
  </si>
  <si>
    <r>
      <t xml:space="preserve">On September 7, 2012, the Company's Board of Directors (the "Board") adopted the Interline Brands, Inc. Employee Stock Purchase Plan (the "ESPP Plan"), pursuant to which certain employees of the Company, including the Company’s named executive officers, were given the opportunity to acquire shares of common stock of the Company at the closing of the Merger at the same price as paid by the GSCP and P2 Parties in the Merger. Up to </t>
    </r>
    <r>
      <rPr>
        <sz val="10"/>
        <color rgb="FF000000"/>
        <rFont val="Inherit"/>
      </rPr>
      <t>50,000</t>
    </r>
    <r>
      <rPr>
        <sz val="10"/>
        <color theme="1"/>
        <rFont val="Inherit"/>
      </rPr>
      <t xml:space="preserve"> shares of common stock were available under the ESPP Plan. The Plan terminated on December 31, 2012. During the period from September 8, 2012 through December 28, 2012, employees purchased </t>
    </r>
    <r>
      <rPr>
        <sz val="10"/>
        <color rgb="FF000000"/>
        <rFont val="Inherit"/>
      </rPr>
      <t>31,819</t>
    </r>
    <r>
      <rPr>
        <sz val="10"/>
        <color theme="1"/>
        <rFont val="Inherit"/>
      </rPr>
      <t xml:space="preserve"> shares under this plan at a price of </t>
    </r>
    <r>
      <rPr>
        <sz val="10"/>
        <color rgb="FF000000"/>
        <rFont val="Inherit"/>
      </rPr>
      <t>$255.00</t>
    </r>
    <r>
      <rPr>
        <sz val="10"/>
        <color theme="1"/>
        <rFont val="Inherit"/>
      </rPr>
      <t xml:space="preserve"> per share. </t>
    </r>
  </si>
  <si>
    <t xml:space="preserve">Share Repurchases </t>
  </si>
  <si>
    <r>
      <t xml:space="preserve">In August 2011, the Company's Board of Directors authorized the repurchase of up to an aggregate of </t>
    </r>
    <r>
      <rPr>
        <sz val="10"/>
        <color rgb="FF000000"/>
        <rFont val="Inherit"/>
      </rPr>
      <t>$25.0 million</t>
    </r>
    <r>
      <rPr>
        <sz val="10"/>
        <color theme="1"/>
        <rFont val="Inherit"/>
      </rPr>
      <t xml:space="preserve"> of the Company's outstanding common stock (the “Authorization”). As of December 30, 2011, the Company had repurchased </t>
    </r>
    <r>
      <rPr>
        <sz val="10"/>
        <color rgb="FF000000"/>
        <rFont val="Inherit"/>
      </rPr>
      <t>1,783,822</t>
    </r>
    <r>
      <rPr>
        <sz val="10"/>
        <color theme="1"/>
        <rFont val="Inherit"/>
      </rPr>
      <t xml:space="preserve"> shares of common stock pursuant to this authorization at an aggregate cost of </t>
    </r>
    <r>
      <rPr>
        <sz val="10"/>
        <color rgb="FF000000"/>
        <rFont val="Inherit"/>
      </rPr>
      <t>$25.0 million</t>
    </r>
    <r>
      <rPr>
        <sz val="10"/>
        <color theme="1"/>
        <rFont val="Inherit"/>
      </rPr>
      <t xml:space="preserve">, or an average cost of </t>
    </r>
    <r>
      <rPr>
        <sz val="10"/>
        <color rgb="FF000000"/>
        <rFont val="Inherit"/>
      </rPr>
      <t>$14.01</t>
    </r>
    <r>
      <rPr>
        <sz val="10"/>
        <color theme="1"/>
        <rFont val="Inherit"/>
      </rPr>
      <t xml:space="preserve"> per share, through open market transactions. The Company used cash flows from operating activities to pay the purchase price for the repurchased shares. The repurchased shares became treasury shares. As of December 31, 2011, the Company had completed the share repurchases under the Authorization.</t>
    </r>
  </si>
  <si>
    <r>
      <t xml:space="preserve">In connection with the Merger (as defined in </t>
    </r>
    <r>
      <rPr>
        <sz val="10"/>
        <color rgb="FF000000"/>
        <rFont val="Inherit"/>
      </rPr>
      <t>Note 3.</t>
    </r>
    <r>
      <rPr>
        <sz val="10"/>
        <color theme="1"/>
        <rFont val="Inherit"/>
      </rPr>
      <t xml:space="preserve"> </t>
    </r>
    <r>
      <rPr>
        <i/>
        <sz val="10"/>
        <color rgb="FF000000"/>
        <rFont val="Inherit"/>
      </rPr>
      <t>Transactions</t>
    </r>
    <r>
      <rPr>
        <sz val="10"/>
        <color theme="1"/>
        <rFont val="Inherit"/>
      </rPr>
      <t xml:space="preserve">), each share of common stock of Interline was canceled on September 7, 2012, and converted automatically into a right to receive </t>
    </r>
    <r>
      <rPr>
        <sz val="10"/>
        <color rgb="FF000000"/>
        <rFont val="Inherit"/>
      </rPr>
      <t>$25.50</t>
    </r>
    <r>
      <rPr>
        <sz val="10"/>
        <color theme="1"/>
        <rFont val="Inherit"/>
      </rPr>
      <t xml:space="preserve"> in cash, without interest. </t>
    </r>
  </si>
  <si>
    <t>COMPREHENSIVE INCOME</t>
  </si>
  <si>
    <t>Comprehensive Income (Loss), Net of Tax, Attributable to Parent [Abstract]</t>
  </si>
  <si>
    <t xml:space="preserve">Comprehensive income refers to net income plus revenues, expenses, gains and losses that are recorded directly as an adjustment to stockholders' equity, net of tax, including changes in employee benefit plan obligations and foreign currency translation. </t>
  </si>
  <si>
    <t>Accumulated other comprehensive income is comprised entirely of foreign currency translation adjustments as of December 27, 2013 and December 28, 2012.</t>
  </si>
  <si>
    <t>SHARE-BASED COMPENSATION</t>
  </si>
  <si>
    <t>Disclosure of Compensation Related Costs, Share-based Payments [Abstract]</t>
  </si>
  <si>
    <t>Total compensation cost and income tax benefits recognized in the consolidated statements of operations during 2013, 2012, and 2011 for the Company's stock-based awards were as follows (in thousands):</t>
  </si>
  <si>
    <t>Share-based compensation expense</t>
  </si>
  <si>
    <r>
      <t>(1)</t>
    </r>
    <r>
      <rPr>
        <sz val="10"/>
        <color theme="1"/>
        <rFont val="Inherit"/>
      </rPr>
      <t> </t>
    </r>
  </si>
  <si>
    <t>Income tax benefits</t>
  </si>
  <si>
    <r>
      <t xml:space="preserve">(1) In connection with the Merger, all of the outstanding share-based compensation awards were accelerated and fully vested, if not previously vested, and converted to the right to receive cash consideration. Total share-based compensation of </t>
    </r>
    <r>
      <rPr>
        <sz val="10"/>
        <color rgb="FF000000"/>
        <rFont val="Inherit"/>
      </rPr>
      <t>$18.3 million</t>
    </r>
    <r>
      <rPr>
        <sz val="10"/>
        <color theme="1"/>
        <rFont val="Inherit"/>
      </rPr>
      <t xml:space="preserve"> was recognized and included in Merger related expenses in the consolidated statements of operations, $11.2 million of which was recorded in the Predecessor Period, and $7.0 million was recorded in the Successor Period.</t>
    </r>
  </si>
  <si>
    <t xml:space="preserve">As of December 27, 2013, there was $11.7 million of total unrecognized share-based compensation expense related to unvested share-based payment awards. The expense is expected to be recognized over a weighted-average period of 2.6 years. </t>
  </si>
  <si>
    <t>Current Equity Compensation Plan</t>
  </si>
  <si>
    <r>
      <t xml:space="preserve">On September 7, 2012 the Board adopted the Interline Brands, Inc. 2012 Option Plan, as amended (the “2012 Plan”), pursuant to which </t>
    </r>
    <r>
      <rPr>
        <sz val="10"/>
        <color rgb="FF000000"/>
        <rFont val="Inherit"/>
      </rPr>
      <t>172,766</t>
    </r>
    <r>
      <rPr>
        <sz val="10"/>
        <color theme="1"/>
        <rFont val="Inherit"/>
      </rPr>
      <t xml:space="preserve"> shares of common stock of the Company may be the subject of grants of options. The 2012 Plan is administered by the Compensation Committee of the Board. Under the 2012 Plan, time-vested option awards and performance-vested option awards may be granted to employees and directors of the Company.</t>
    </r>
  </si>
  <si>
    <r>
      <t xml:space="preserve">The 2012 Plan will terminate on September 7, 2022. However, the Board may suspend, amend, alter, discontinue or terminate the 2012 Plan prior to the termination date, except as provided in the 2012 Plan. Awards granted prior to the termination of the 2012 Plan may extend beyond the date of such termination. During 2013, 12,584 time-based option awards and 8,663 performance-based stock options were granted. During the period from September 7, 2012 through December 28, 2012, 73,954 time-based option awards and 73,954 performance-based stock options were granted. As of December 27, 2013, </t>
    </r>
    <r>
      <rPr>
        <sz val="10"/>
        <color rgb="FF000000"/>
        <rFont val="Inherit"/>
      </rPr>
      <t>8,182</t>
    </r>
    <r>
      <rPr>
        <sz val="10"/>
        <color theme="1"/>
        <rFont val="Inherit"/>
      </rPr>
      <t xml:space="preserve"> shares of common stock were available for future grant. </t>
    </r>
  </si>
  <si>
    <t>Time-Vested Option Award Agreements</t>
  </si>
  <si>
    <r>
      <t xml:space="preserve">Subject to an optionee’s continued employment (except as described below), options granted under these agreements become vested as to </t>
    </r>
    <r>
      <rPr>
        <sz val="10"/>
        <color rgb="FF000000"/>
        <rFont val="Inherit"/>
      </rPr>
      <t>twenty</t>
    </r>
    <r>
      <rPr>
        <sz val="10"/>
        <color theme="1"/>
        <rFont val="Inherit"/>
      </rPr>
      <t xml:space="preserve"> percent (</t>
    </r>
    <r>
      <rPr>
        <sz val="10"/>
        <color rgb="FF000000"/>
        <rFont val="Inherit"/>
      </rPr>
      <t>20.0%</t>
    </r>
    <r>
      <rPr>
        <sz val="10"/>
        <color theme="1"/>
        <rFont val="Inherit"/>
      </rPr>
      <t xml:space="preserve">) of the time-vested options on each of the first, second, third, fourth and fifth anniversaries of the grant date, with accelerated vesting upon a change in control of the Company. Upon the optionee’s termination for cause, any unexercised portion of the option, whether or not vested, will terminate. The optionee is subject to covenants restricting competition with the Company and solicitation of employees and customers of the Company during the optionee’s term of employment and for a period of time thereafter. </t>
    </r>
  </si>
  <si>
    <t>Performance-Vested Option Award Agreements</t>
  </si>
  <si>
    <r>
      <t xml:space="preserve">Performance-vested options become vested and exercisable with respect to </t>
    </r>
    <r>
      <rPr>
        <sz val="10"/>
        <color rgb="FF000000"/>
        <rFont val="Inherit"/>
      </rPr>
      <t>twenty</t>
    </r>
    <r>
      <rPr>
        <sz val="10"/>
        <color theme="1"/>
        <rFont val="Inherit"/>
      </rPr>
      <t xml:space="preserve"> percent (</t>
    </r>
    <r>
      <rPr>
        <sz val="10"/>
        <color rgb="FF000000"/>
        <rFont val="Inherit"/>
      </rPr>
      <t>20.0%</t>
    </r>
    <r>
      <rPr>
        <sz val="10"/>
        <color theme="1"/>
        <rFont val="Inherit"/>
      </rPr>
      <t>) of the shares subject to the option based upon the Company’s achievement of specified EBITDA targets for the Company’s annual performance periods; subject (except as described below) to the optionee remaining employed through the date on which audited financial statements for the applicable annual performance period are presented to the Board. Upon a change in control of the Company (i) prior to the first anniversary of the date of grant, the option will become fully vested and (ii) prior to the end of any of the other annual performance periods, a number of options will vest equal to the number of unvested options multiplied by a fraction, the numerator of which is the number of performance periods in which the targets have been achieved and the denominator of which is the number of periods that have elapsed since the date of grant. Upon the optionee’s termination for cause, any unexercised portion of the option, whether or not vested, will terminate. The optionee is subject to covenants restricting competition with the Company and solicitation of employees and customers of the Company during the optionee’s term of employment and for a period of time thereafter.</t>
    </r>
  </si>
  <si>
    <t>Rollover Option Award Agreements</t>
  </si>
  <si>
    <r>
      <t xml:space="preserve">In connection with the Merger, certain members of management were provided the opportunity to roll over options held under the 2004 Plan, as defined below, into the 2012 Plan. In total, 508,449 options under the 2004 Plan were rolled into the new Company at a </t>
    </r>
    <r>
      <rPr>
        <sz val="10"/>
        <color rgb="FF000000"/>
        <rFont val="Inherit"/>
      </rPr>
      <t>10</t>
    </r>
    <r>
      <rPr>
        <sz val="10"/>
        <color theme="1"/>
        <rFont val="Inherit"/>
      </rPr>
      <t>:</t>
    </r>
    <r>
      <rPr>
        <sz val="10"/>
        <color rgb="FF000000"/>
        <rFont val="Inherit"/>
      </rPr>
      <t>1</t>
    </r>
    <r>
      <rPr>
        <sz val="10"/>
        <color theme="1"/>
        <rFont val="Inherit"/>
      </rPr>
      <t xml:space="preserve"> ratio resulting in </t>
    </r>
    <r>
      <rPr>
        <sz val="10"/>
        <color rgb="FF000000"/>
        <rFont val="Times New Roman"/>
        <family val="1"/>
      </rPr>
      <t>50,845</t>
    </r>
    <r>
      <rPr>
        <sz val="10"/>
        <color theme="1"/>
        <rFont val="Inherit"/>
      </rPr>
      <t xml:space="preserve"> options with a weighted-average exercise price of</t>
    </r>
    <r>
      <rPr>
        <sz val="10"/>
        <color rgb="FF1F497D"/>
        <rFont val="Inherit"/>
      </rPr>
      <t xml:space="preserve"> </t>
    </r>
    <r>
      <rPr>
        <sz val="10"/>
        <color rgb="FF000000"/>
        <rFont val="Inherit"/>
      </rPr>
      <t>$117.07</t>
    </r>
    <r>
      <rPr>
        <sz val="10"/>
        <color rgb="FF1F497D"/>
        <rFont val="Inherit"/>
      </rPr>
      <t>.</t>
    </r>
  </si>
  <si>
    <t>The fair values of stock options granted under the 2012 Plan were estimated using the Black-Scholes option-pricing model. The stock price is estimated based on an annual valuation of the company. Expected volatility was based on the historical volatilities of comparable companies over a historical period that matches the expected life of the options on the date of grant. The Company also considers historical data to estimate the timing and amount of stock option exercises and forfeitures. The expected life represents the period of time that stock options are expected to remain outstanding and is based on the contractual term of the stock options and expected exercise behavior. The risk-free interest rate is based on U.S. Treasury zero-coupon issues with a remaining term equal to the expected option life assumed at the date of grant. The Black-Scholes weighted-average assumptions for the 2012 Plan were as follows:</t>
  </si>
  <si>
    <t>Time-Based Awards</t>
  </si>
  <si>
    <t>Performance-Based Awards</t>
  </si>
  <si>
    <t>Time and Performance-Based Awards</t>
  </si>
  <si>
    <t>Exercise price</t>
  </si>
  <si>
    <t>Expected volatility</t>
  </si>
  <si>
    <t>%</t>
  </si>
  <si>
    <t>Expected dividends</t>
  </si>
  <si>
    <t>Risk-free interest rate</t>
  </si>
  <si>
    <t>Expected life (in years)</t>
  </si>
  <si>
    <r>
      <t xml:space="preserve">The weighted-average fair value per option of stock options granted during the fiscal year ended December 27, 2013 was $124.42 for time-based options and $122.79 for performance-based options. The weighted-average fair value per option of stock options granted during the period from September 8, 2012 through December 28, 2012 for both time and performance-based options was </t>
    </r>
    <r>
      <rPr>
        <sz val="10"/>
        <color rgb="FF000000"/>
        <rFont val="Inherit"/>
      </rPr>
      <t>$122.07</t>
    </r>
    <r>
      <rPr>
        <sz val="10"/>
        <color theme="1"/>
        <rFont val="Inherit"/>
      </rPr>
      <t xml:space="preserve">. </t>
    </r>
  </si>
  <si>
    <t>A summary of stock options activity under the 2012 Plan from December 28, 2012 through December 27, 2013 is presented below:</t>
  </si>
  <si>
    <t>Shares</t>
  </si>
  <si>
    <t>Weighted- Average Exercise Price</t>
  </si>
  <si>
    <t>Weighted- Average Remaining Contractual Term</t>
  </si>
  <si>
    <r>
      <t>Aggregate Intrinsic Value</t>
    </r>
    <r>
      <rPr>
        <b/>
        <sz val="7"/>
        <color theme="1"/>
        <rFont val="Inherit"/>
      </rPr>
      <t>(1)</t>
    </r>
  </si>
  <si>
    <t>(in years)</t>
  </si>
  <si>
    <t>Outstanding at December 28, 2012</t>
  </si>
  <si>
    <t>Granted</t>
  </si>
  <si>
    <t>Forfeited</t>
  </si>
  <si>
    <t>Outstanding at December 27, 2013</t>
  </si>
  <si>
    <t>Vested or expected to vest at December 27, 2013</t>
  </si>
  <si>
    <t>Exercisable at December 27, 2013</t>
  </si>
  <si>
    <t>The aggregate intrinsic value represents the amount by which the fair value of the underlying stock at period end exceeds the stock option exercise price.</t>
  </si>
  <si>
    <t>Prior Equity Compensation Plans</t>
  </si>
  <si>
    <t xml:space="preserve">Effective as of the closing of the Merger, outstanding awards under the 2000 and 2004 stock incentive plans, as described below, vested in full and were converted into either immediate cash payments or fully vested new options to purchase common stock of the Parent. No additional shares are available to be granted under these plans. </t>
  </si>
  <si>
    <r>
      <t xml:space="preserve">During 2000, Interline New Jersey established a Stock Award Plan (the “2000 Plan”), under which Interline New Jersey could award a total of </t>
    </r>
    <r>
      <rPr>
        <sz val="10"/>
        <color rgb="FF000000"/>
        <rFont val="Inherit"/>
      </rPr>
      <t>6,395</t>
    </r>
    <r>
      <rPr>
        <sz val="10"/>
        <color theme="1"/>
        <rFont val="Inherit"/>
      </rPr>
      <t xml:space="preserve"> shares of common stock in the form of incentive stock options (which could be awarded to key employees only), nonqualified stock options, stock appreciation rights (“SARs”) and restricted stock awards, all of which could be awarded to directors, officers, key employees and consultants. The Company's compensation committee determined in its sole discretion whether a SAR is settled in cash, shares or a combination of cash and shares. In connection with the Company's initial public offering in December 2004, options to purchase shares of the common stock of Interline New Jersey were converted into options to purchase shares of the Company's common stock. Effective December 25, 2009 </t>
    </r>
    <r>
      <rPr>
        <sz val="10"/>
        <color rgb="FF000000"/>
        <rFont val="Inherit"/>
      </rPr>
      <t>no</t>
    </r>
    <r>
      <rPr>
        <sz val="10"/>
        <color theme="1"/>
        <rFont val="Inherit"/>
      </rPr>
      <t xml:space="preserve"> further awards were granted under the 2000 Plan.</t>
    </r>
  </si>
  <si>
    <r>
      <t xml:space="preserve">During 2004, the Company adopted the 2004 Equity Incentive Plan, (the “2004 Plan”), as amended in May of 2006 and 2008, under which the Company could award </t>
    </r>
    <r>
      <rPr>
        <sz val="10"/>
        <color rgb="FF000000"/>
        <rFont val="Inherit"/>
      </rPr>
      <t>3,800,000</t>
    </r>
    <r>
      <rPr>
        <sz val="10"/>
        <color theme="1"/>
        <rFont val="Inherit"/>
      </rPr>
      <t xml:space="preserve"> shares in the form of incentive stock options, nonqualified stock options, stock appreciation rights, or SARs, restricted stock, restricted share units (“RSUs”), deferred stock units (“DSUs”) and stock bonus awards, all of which could be awarded to any employee, director, officer or consultant of the Company. In May 2006, the stockholders of the Company approved an amendment to the 2004 Plan to further restrict the repricing of awards granted under the 2004 Plan without first obtaining approval by the Company's stockholders. In May 2008, the stockholders of the Company approved amendments to the 2004 Plan to change the method by which shares subject to full value awards granted thereunder are counted against the 2004 Plan's share limit. Effective January 1, 2008, shares subject to grants of full value awards, or awards other than options or SARs, counted against the applicable share limits under the 2004 Plan as </t>
    </r>
    <r>
      <rPr>
        <sz val="10"/>
        <color rgb="FF000000"/>
        <rFont val="Inherit"/>
      </rPr>
      <t>1.8</t>
    </r>
    <r>
      <rPr>
        <sz val="10"/>
        <color theme="1"/>
        <rFont val="Inherit"/>
      </rPr>
      <t xml:space="preserve"> shares for every </t>
    </r>
    <r>
      <rPr>
        <sz val="10"/>
        <color rgb="FF000000"/>
        <rFont val="Inherit"/>
      </rPr>
      <t>1</t>
    </r>
    <r>
      <rPr>
        <sz val="10"/>
        <color theme="1"/>
        <rFont val="Inherit"/>
      </rPr>
      <t xml:space="preserve"> share granted, while shares subject to stock options or SARs counted against the applicable share limits as </t>
    </r>
    <r>
      <rPr>
        <sz val="10"/>
        <color rgb="FF000000"/>
        <rFont val="Inherit"/>
      </rPr>
      <t>1</t>
    </r>
    <r>
      <rPr>
        <sz val="10"/>
        <color theme="1"/>
        <rFont val="Inherit"/>
      </rPr>
      <t xml:space="preserve"> share for every </t>
    </r>
    <r>
      <rPr>
        <sz val="10"/>
        <color rgb="FF000000"/>
        <rFont val="Inherit"/>
      </rPr>
      <t>1</t>
    </r>
    <r>
      <rPr>
        <sz val="10"/>
        <color theme="1"/>
        <rFont val="Inherit"/>
      </rPr>
      <t xml:space="preserve"> share granted. </t>
    </r>
  </si>
  <si>
    <t xml:space="preserve">These plans allowed the Company to fulfill its incentive stock option, nonqualified stock option, SAR, restricted stock, RSU, DSU and stock bonus award obligations using unissued or treasury shares. </t>
  </si>
  <si>
    <t>Stock Options</t>
  </si>
  <si>
    <r>
      <t xml:space="preserve">Under the terms of the 2000 Plan, the exercise price per share for an incentive stock option could not be less than </t>
    </r>
    <r>
      <rPr>
        <sz val="10"/>
        <color rgb="FF000000"/>
        <rFont val="Inherit"/>
      </rPr>
      <t>100%</t>
    </r>
    <r>
      <rPr>
        <sz val="10"/>
        <color theme="1"/>
        <rFont val="Inherit"/>
      </rPr>
      <t xml:space="preserve"> of the fair market value of a share of common stock on the grant date. The exercise price per share for an incentive stock option granted to a person owning stock possessing more than </t>
    </r>
    <r>
      <rPr>
        <sz val="10"/>
        <color rgb="FF000000"/>
        <rFont val="Inherit"/>
      </rPr>
      <t>10%</t>
    </r>
    <r>
      <rPr>
        <sz val="10"/>
        <color theme="1"/>
        <rFont val="Inherit"/>
      </rPr>
      <t xml:space="preserve"> of the total combined voting power of all classes of stock could not be less than </t>
    </r>
    <r>
      <rPr>
        <sz val="10"/>
        <color rgb="FF000000"/>
        <rFont val="Inherit"/>
      </rPr>
      <t>110%</t>
    </r>
    <r>
      <rPr>
        <sz val="10"/>
        <color theme="1"/>
        <rFont val="Inherit"/>
      </rPr>
      <t xml:space="preserve"> of the fair market value of a share of common stock on the grant date. These incentive stock options vested in </t>
    </r>
    <r>
      <rPr>
        <sz val="10"/>
        <color rgb="FF000000"/>
        <rFont val="Inherit"/>
      </rPr>
      <t>25%</t>
    </r>
    <r>
      <rPr>
        <sz val="10"/>
        <color theme="1"/>
        <rFont val="Inherit"/>
      </rPr>
      <t xml:space="preserve"> increments over </t>
    </r>
    <r>
      <rPr>
        <sz val="10"/>
        <color rgb="FF000000"/>
        <rFont val="Inherit"/>
      </rPr>
      <t>four</t>
    </r>
    <r>
      <rPr>
        <sz val="10"/>
        <color theme="1"/>
        <rFont val="Inherit"/>
      </rPr>
      <t xml:space="preserve"> years and could not be exercisable after the expiration of </t>
    </r>
    <r>
      <rPr>
        <sz val="10"/>
        <color rgb="FF000000"/>
        <rFont val="Inherit"/>
      </rPr>
      <t>ten</t>
    </r>
    <r>
      <rPr>
        <sz val="10"/>
        <color theme="1"/>
        <rFont val="Inherit"/>
      </rPr>
      <t xml:space="preserve"> years from the date of grant.</t>
    </r>
  </si>
  <si>
    <r>
      <t xml:space="preserve">Under the terms of the 2004 Plan, the exercise price of the options could not be less than the fair market value of the common stock at the date of grant, generally vested in </t>
    </r>
    <r>
      <rPr>
        <sz val="10"/>
        <color rgb="FF000000"/>
        <rFont val="Inherit"/>
      </rPr>
      <t>25%</t>
    </r>
    <r>
      <rPr>
        <sz val="10"/>
        <color theme="1"/>
        <rFont val="Inherit"/>
      </rPr>
      <t xml:space="preserve"> increments over </t>
    </r>
    <r>
      <rPr>
        <sz val="10"/>
        <color rgb="FF000000"/>
        <rFont val="Inherit"/>
      </rPr>
      <t>four</t>
    </r>
    <r>
      <rPr>
        <sz val="10"/>
        <color theme="1"/>
        <rFont val="Inherit"/>
      </rPr>
      <t xml:space="preserve"> years and could not be exercisable after the expiration of </t>
    </r>
    <r>
      <rPr>
        <sz val="10"/>
        <color rgb="FF000000"/>
        <rFont val="Inherit"/>
      </rPr>
      <t>seven</t>
    </r>
    <r>
      <rPr>
        <sz val="10"/>
        <color theme="1"/>
        <rFont val="Inherit"/>
      </rPr>
      <t xml:space="preserve"> or </t>
    </r>
    <r>
      <rPr>
        <sz val="10"/>
        <color rgb="FF000000"/>
        <rFont val="Inherit"/>
      </rPr>
      <t>ten</t>
    </r>
    <r>
      <rPr>
        <sz val="10"/>
        <color theme="1"/>
        <rFont val="Inherit"/>
      </rPr>
      <t xml:space="preserve"> years from the date of grant.    </t>
    </r>
  </si>
  <si>
    <t>The fair values of stock options were estimated using the Black-Scholes option-pricing model. Expected volatility was based on historical performance of the Company's stock. The Company also considered historical data to estimate the timing and amount of stock option exercises and forfeitures. The expected life represented the period of time that stock options were expected to remain outstanding and was based on the contractual term of the stock options and expected exercise behavior. The risk-free interest rate was based on U.S. Treasury zero-coupon issues with a remaining term equal to the expected option life assumed at the date of grant. The Black-Scholes weighted-average assumptions were as follows:</t>
  </si>
  <si>
    <r>
      <t xml:space="preserve">The weighted-average fair value per option of stock options granted during the period December 31, 2011 through September 7, 2012, and the fiscal year ended 2011 was </t>
    </r>
    <r>
      <rPr>
        <sz val="10"/>
        <color rgb="FF000000"/>
        <rFont val="Times New Roman"/>
        <family val="1"/>
      </rPr>
      <t>$7.84</t>
    </r>
    <r>
      <rPr>
        <sz val="10"/>
        <color theme="1"/>
        <rFont val="Inherit"/>
      </rPr>
      <t xml:space="preserve"> and </t>
    </r>
    <r>
      <rPr>
        <sz val="10"/>
        <color rgb="FF000000"/>
        <rFont val="Times New Roman"/>
        <family val="1"/>
      </rPr>
      <t>$14.93</t>
    </r>
    <r>
      <rPr>
        <sz val="10"/>
        <color theme="1"/>
        <rFont val="Inherit"/>
      </rPr>
      <t xml:space="preserve">, respectively. </t>
    </r>
  </si>
  <si>
    <r>
      <t xml:space="preserve">During the period from </t>
    </r>
    <r>
      <rPr>
        <sz val="10"/>
        <color rgb="FF000000"/>
        <rFont val="Inherit"/>
      </rPr>
      <t>December 31, 2011 through September 7, 2012</t>
    </r>
    <r>
      <rPr>
        <sz val="10"/>
        <color theme="1"/>
        <rFont val="Inherit"/>
      </rPr>
      <t xml:space="preserve"> and the fiscal year ended December 30, 2011, there were </t>
    </r>
    <r>
      <rPr>
        <sz val="10"/>
        <color rgb="FF000000"/>
        <rFont val="Inherit"/>
      </rPr>
      <t>156,297</t>
    </r>
    <r>
      <rPr>
        <sz val="10"/>
        <color theme="1"/>
        <rFont val="Inherit"/>
      </rPr>
      <t xml:space="preserve"> and </t>
    </r>
    <r>
      <rPr>
        <sz val="10"/>
        <color rgb="FF000000"/>
        <rFont val="Inherit"/>
      </rPr>
      <t>43,962</t>
    </r>
    <r>
      <rPr>
        <sz val="10"/>
        <color theme="1"/>
        <rFont val="Inherit"/>
      </rPr>
      <t xml:space="preserve"> stock options exercised with an intrinsic value of </t>
    </r>
    <r>
      <rPr>
        <sz val="10"/>
        <color rgb="FF000000"/>
        <rFont val="Inherit"/>
      </rPr>
      <t>$1.4 million</t>
    </r>
    <r>
      <rPr>
        <sz val="10"/>
        <color theme="1"/>
        <rFont val="Inherit"/>
      </rPr>
      <t xml:space="preserve"> and </t>
    </r>
    <r>
      <rPr>
        <sz val="10"/>
        <color rgb="FF000000"/>
        <rFont val="Inherit"/>
      </rPr>
      <t>$0.3 million</t>
    </r>
    <r>
      <rPr>
        <sz val="10"/>
        <color theme="1"/>
        <rFont val="Inherit"/>
      </rPr>
      <t xml:space="preserve">, respectively. Total intrinsic value represents the difference between the exercise price and the market price on the date of exercise. Proceeds from stock options exercised during the period from </t>
    </r>
    <r>
      <rPr>
        <sz val="10"/>
        <color rgb="FF000000"/>
        <rFont val="Inherit"/>
      </rPr>
      <t>December 31, 2011 through September 7, 2012</t>
    </r>
    <r>
      <rPr>
        <sz val="10"/>
        <color theme="1"/>
        <rFont val="Inherit"/>
      </rPr>
      <t xml:space="preserve"> and the fiscal year ended December 30, 2011 were </t>
    </r>
    <r>
      <rPr>
        <sz val="10"/>
        <color rgb="FF000000"/>
        <rFont val="Inherit"/>
      </rPr>
      <t>$2.2 million</t>
    </r>
    <r>
      <rPr>
        <sz val="10"/>
        <color theme="1"/>
        <rFont val="Inherit"/>
      </rPr>
      <t xml:space="preserve"> and </t>
    </r>
    <r>
      <rPr>
        <sz val="10"/>
        <color rgb="FF000000"/>
        <rFont val="Inherit"/>
      </rPr>
      <t>$0.7 million</t>
    </r>
    <r>
      <rPr>
        <sz val="10"/>
        <color theme="1"/>
        <rFont val="Inherit"/>
      </rPr>
      <t xml:space="preserve">, respectively. </t>
    </r>
  </si>
  <si>
    <r>
      <t xml:space="preserve">In connection with the Merger, </t>
    </r>
    <r>
      <rPr>
        <sz val="10"/>
        <color rgb="FF000000"/>
        <rFont val="Times New Roman"/>
        <family val="1"/>
      </rPr>
      <t>2,560,744</t>
    </r>
    <r>
      <rPr>
        <sz val="10"/>
        <color theme="1"/>
        <rFont val="Inherit"/>
      </rPr>
      <t xml:space="preserve"> options were exercised with an aggregate intrinsic value of </t>
    </r>
    <r>
      <rPr>
        <sz val="10"/>
        <color rgb="FF000000"/>
        <rFont val="Times New Roman"/>
        <family val="1"/>
      </rPr>
      <t>$16.9 million</t>
    </r>
    <r>
      <rPr>
        <sz val="10"/>
        <color theme="1"/>
        <rFont val="Inherit"/>
      </rPr>
      <t xml:space="preserve">, and </t>
    </r>
    <r>
      <rPr>
        <sz val="10"/>
        <color rgb="FF000000"/>
        <rFont val="Inherit"/>
      </rPr>
      <t>171,881</t>
    </r>
    <r>
      <rPr>
        <sz val="10"/>
        <color theme="1"/>
        <rFont val="Inherit"/>
      </rPr>
      <t xml:space="preserve"> options were canceled. Subsequent to the Merger, </t>
    </r>
    <r>
      <rPr>
        <sz val="10"/>
        <color rgb="FF000000"/>
        <rFont val="Times New Roman"/>
        <family val="1"/>
      </rPr>
      <t>508,449</t>
    </r>
    <r>
      <rPr>
        <sz val="10"/>
        <color theme="1"/>
        <rFont val="Inherit"/>
      </rPr>
      <t xml:space="preserve"> options were outstanding with a weighted-average exercise price of </t>
    </r>
    <r>
      <rPr>
        <sz val="10"/>
        <color rgb="FF000000"/>
        <rFont val="Times New Roman"/>
        <family val="1"/>
      </rPr>
      <t>$11.71</t>
    </r>
    <r>
      <rPr>
        <sz val="10"/>
        <color theme="1"/>
        <rFont val="Inherit"/>
      </rPr>
      <t xml:space="preserve">, a weighted-average contractual term of </t>
    </r>
    <r>
      <rPr>
        <sz val="10"/>
        <color rgb="FF000000"/>
        <rFont val="Times New Roman"/>
        <family val="1"/>
      </rPr>
      <t>3.12</t>
    </r>
    <r>
      <rPr>
        <sz val="10"/>
        <color theme="1"/>
        <rFont val="Inherit"/>
      </rPr>
      <t xml:space="preserve"> years and an aggregate intrinsic value of </t>
    </r>
    <r>
      <rPr>
        <sz val="10"/>
        <color rgb="FF000000"/>
        <rFont val="Times New Roman"/>
        <family val="1"/>
      </rPr>
      <t>$7.0 million</t>
    </r>
    <r>
      <rPr>
        <sz val="10"/>
        <color theme="1"/>
        <rFont val="Inherit"/>
      </rPr>
      <t xml:space="preserve">. In connection with the Merger, these 508,449 options were rolled into the new Company at a </t>
    </r>
    <r>
      <rPr>
        <sz val="10"/>
        <color rgb="FF000000"/>
        <rFont val="Inherit"/>
      </rPr>
      <t>10</t>
    </r>
    <r>
      <rPr>
        <sz val="10"/>
        <color theme="1"/>
        <rFont val="Inherit"/>
      </rPr>
      <t>:</t>
    </r>
    <r>
      <rPr>
        <sz val="10"/>
        <color rgb="FF000000"/>
        <rFont val="Inherit"/>
      </rPr>
      <t>1</t>
    </r>
    <r>
      <rPr>
        <sz val="10"/>
        <color theme="1"/>
        <rFont val="Inherit"/>
      </rPr>
      <t xml:space="preserve"> ratio resulting in </t>
    </r>
    <r>
      <rPr>
        <sz val="10"/>
        <color rgb="FF000000"/>
        <rFont val="Times New Roman"/>
        <family val="1"/>
      </rPr>
      <t>50,845</t>
    </r>
    <r>
      <rPr>
        <sz val="10"/>
        <color theme="1"/>
        <rFont val="Inherit"/>
      </rPr>
      <t xml:space="preserve"> options with a weighted-average exercise price of</t>
    </r>
    <r>
      <rPr>
        <sz val="10"/>
        <color rgb="FF1F497D"/>
        <rFont val="Inherit"/>
      </rPr>
      <t xml:space="preserve"> </t>
    </r>
    <r>
      <rPr>
        <sz val="10"/>
        <color rgb="FF000000"/>
        <rFont val="Inherit"/>
      </rPr>
      <t>$117.07</t>
    </r>
    <r>
      <rPr>
        <sz val="10"/>
        <color rgb="FF1F497D"/>
        <rFont val="Inherit"/>
      </rPr>
      <t xml:space="preserve">. </t>
    </r>
  </si>
  <si>
    <t>Restricted Stock, Restricted Share Units and Deferred Stock Units</t>
  </si>
  <si>
    <r>
      <t xml:space="preserve">Shares of restricted stock granted under the 2004 Plan to executives, employees and non-employee directors did not have an exercise price. The share-based compensation expense associated with the restricted stock was based on the quoted market price of the Company's shares of common stock on the date of grant. </t>
    </r>
    <r>
      <rPr>
        <sz val="10"/>
        <color rgb="FF000000"/>
        <rFont val="Inherit"/>
      </rPr>
      <t>One-half</t>
    </r>
    <r>
      <rPr>
        <sz val="10"/>
        <color theme="1"/>
        <rFont val="Inherit"/>
      </rPr>
      <t xml:space="preserve"> of the restricted stock awards granted to employees vested evenly over </t>
    </r>
    <r>
      <rPr>
        <sz val="10"/>
        <color rgb="FF000000"/>
        <rFont val="Times New Roman"/>
        <family val="1"/>
      </rPr>
      <t>three</t>
    </r>
    <r>
      <rPr>
        <sz val="10"/>
        <color theme="1"/>
        <rFont val="Inherit"/>
      </rPr>
      <t xml:space="preserve"> years and </t>
    </r>
    <r>
      <rPr>
        <sz val="10"/>
        <color rgb="FF000000"/>
        <rFont val="Inherit"/>
      </rPr>
      <t>one-half</t>
    </r>
    <r>
      <rPr>
        <sz val="10"/>
        <color theme="1"/>
        <rFont val="Inherit"/>
      </rPr>
      <t xml:space="preserve"> vested evenly over </t>
    </r>
    <r>
      <rPr>
        <sz val="10"/>
        <color rgb="FF000000"/>
        <rFont val="Inherit"/>
      </rPr>
      <t>five</t>
    </r>
    <r>
      <rPr>
        <sz val="10"/>
        <color theme="1"/>
        <rFont val="Inherit"/>
      </rPr>
      <t xml:space="preserve"> years.</t>
    </r>
  </si>
  <si>
    <r>
      <t xml:space="preserve">RSUs granted under the 2004 Plan to management did not have an exercise price. The share-based compensation expense associated with the RSUs was based on the quoted market price of the Company's shares of common stock on the date of grant. Depending on the grant, (1) </t>
    </r>
    <r>
      <rPr>
        <sz val="10"/>
        <color rgb="FF000000"/>
        <rFont val="Inherit"/>
      </rPr>
      <t>one-half</t>
    </r>
    <r>
      <rPr>
        <sz val="10"/>
        <color theme="1"/>
        <rFont val="Inherit"/>
      </rPr>
      <t xml:space="preserve"> of the RSUs vested on the </t>
    </r>
    <r>
      <rPr>
        <sz val="10"/>
        <color rgb="FF000000"/>
        <rFont val="Inherit"/>
      </rPr>
      <t>second</t>
    </r>
    <r>
      <rPr>
        <sz val="10"/>
        <color theme="1"/>
        <rFont val="Inherit"/>
      </rPr>
      <t xml:space="preserve"> grant date anniversary provided that certain pre-established annual percentage increases in specific Company-wide metrics, such as EBITDA, was attained and </t>
    </r>
    <r>
      <rPr>
        <sz val="10"/>
        <color rgb="FF000000"/>
        <rFont val="Inherit"/>
      </rPr>
      <t>one-half</t>
    </r>
    <r>
      <rPr>
        <sz val="10"/>
        <color theme="1"/>
        <rFont val="Inherit"/>
      </rPr>
      <t xml:space="preserve"> vested evenly over </t>
    </r>
    <r>
      <rPr>
        <sz val="10"/>
        <color rgb="FF000000"/>
        <rFont val="Inherit"/>
      </rPr>
      <t>three</t>
    </r>
    <r>
      <rPr>
        <sz val="10"/>
        <color theme="1"/>
        <rFont val="Inherit"/>
      </rPr>
      <t xml:space="preserve"> years; or (2) </t>
    </r>
    <r>
      <rPr>
        <sz val="10"/>
        <color rgb="FF000000"/>
        <rFont val="Inherit"/>
      </rPr>
      <t>one-half</t>
    </r>
    <r>
      <rPr>
        <sz val="10"/>
        <color theme="1"/>
        <rFont val="Inherit"/>
      </rPr>
      <t xml:space="preserve"> of the RSUs vested evenly over </t>
    </r>
    <r>
      <rPr>
        <sz val="10"/>
        <color rgb="FF000000"/>
        <rFont val="Inherit"/>
      </rPr>
      <t>two</t>
    </r>
    <r>
      <rPr>
        <sz val="10"/>
        <color theme="1"/>
        <rFont val="Inherit"/>
      </rPr>
      <t xml:space="preserve"> years and </t>
    </r>
    <r>
      <rPr>
        <sz val="10"/>
        <color rgb="FF000000"/>
        <rFont val="Inherit"/>
      </rPr>
      <t>one-half</t>
    </r>
    <r>
      <rPr>
        <sz val="10"/>
        <color theme="1"/>
        <rFont val="Inherit"/>
      </rPr>
      <t xml:space="preserve"> vested evenly over </t>
    </r>
    <r>
      <rPr>
        <sz val="10"/>
        <color rgb="FF000000"/>
        <rFont val="Inherit"/>
      </rPr>
      <t>three</t>
    </r>
    <r>
      <rPr>
        <sz val="10"/>
        <color theme="1"/>
        <rFont val="Inherit"/>
      </rPr>
      <t xml:space="preserve"> years; or (3) </t>
    </r>
    <r>
      <rPr>
        <sz val="10"/>
        <color rgb="FF000000"/>
        <rFont val="Inherit"/>
      </rPr>
      <t>one-third</t>
    </r>
    <r>
      <rPr>
        <sz val="10"/>
        <color theme="1"/>
        <rFont val="Inherit"/>
      </rPr>
      <t xml:space="preserve"> of the RSUs vested evenly over each of the first </t>
    </r>
    <r>
      <rPr>
        <sz val="10"/>
        <color rgb="FF000000"/>
        <rFont val="Inherit"/>
      </rPr>
      <t>three</t>
    </r>
    <r>
      <rPr>
        <sz val="10"/>
        <color theme="1"/>
        <rFont val="Inherit"/>
      </rPr>
      <t xml:space="preserve"> years following the date of grant; or (4) </t>
    </r>
    <r>
      <rPr>
        <sz val="10"/>
        <color rgb="FF000000"/>
        <rFont val="Inherit"/>
      </rPr>
      <t>one-half</t>
    </r>
    <r>
      <rPr>
        <sz val="10"/>
        <color theme="1"/>
        <rFont val="Inherit"/>
      </rPr>
      <t xml:space="preserve"> of the RSUs vested evenly over </t>
    </r>
    <r>
      <rPr>
        <sz val="10"/>
        <color rgb="FF000000"/>
        <rFont val="Inherit"/>
      </rPr>
      <t>three</t>
    </r>
    <r>
      <rPr>
        <sz val="10"/>
        <color theme="1"/>
        <rFont val="Inherit"/>
      </rPr>
      <t xml:space="preserve"> years and </t>
    </r>
    <r>
      <rPr>
        <sz val="10"/>
        <color rgb="FF000000"/>
        <rFont val="Inherit"/>
      </rPr>
      <t>one-half</t>
    </r>
    <r>
      <rPr>
        <sz val="10"/>
        <color theme="1"/>
        <rFont val="Inherit"/>
      </rPr>
      <t xml:space="preserve"> vested evenly over </t>
    </r>
    <r>
      <rPr>
        <sz val="10"/>
        <color rgb="FF000000"/>
        <rFont val="Inherit"/>
      </rPr>
      <t>five</t>
    </r>
    <r>
      <rPr>
        <sz val="10"/>
        <color theme="1"/>
        <rFont val="Inherit"/>
      </rPr>
      <t xml:space="preserve"> years; or (5) on the earlier of: (A) the </t>
    </r>
    <r>
      <rPr>
        <sz val="10"/>
        <color rgb="FF000000"/>
        <rFont val="Inherit"/>
      </rPr>
      <t>fourth</t>
    </r>
    <r>
      <rPr>
        <sz val="10"/>
        <color theme="1"/>
        <rFont val="Inherit"/>
      </rPr>
      <t xml:space="preserve"> grant date anniversary, provided that the average daily closing price of a share of the Company's common stock during any </t>
    </r>
    <r>
      <rPr>
        <sz val="10"/>
        <color rgb="FF000000"/>
        <rFont val="Inherit"/>
      </rPr>
      <t>20</t>
    </r>
    <r>
      <rPr>
        <sz val="10"/>
        <color theme="1"/>
        <rFont val="Inherit"/>
      </rPr>
      <t xml:space="preserve">-consecutive-trading-day period (“Average Closing Price”) commencing on or after the grant date equaled or exceeded a specified amount prior to the </t>
    </r>
    <r>
      <rPr>
        <sz val="10"/>
        <color rgb="FF000000"/>
        <rFont val="Inherit"/>
      </rPr>
      <t>fourth</t>
    </r>
    <r>
      <rPr>
        <sz val="10"/>
        <color theme="1"/>
        <rFont val="Inherit"/>
      </rPr>
      <t xml:space="preserve"> grant date anniversary; or (B) the date that is the later of: (x) the date on which the Average Closing Price equaled or exceeded a higher specified amount and (y) the </t>
    </r>
    <r>
      <rPr>
        <sz val="10"/>
        <color rgb="FF000000"/>
        <rFont val="Inherit"/>
      </rPr>
      <t>fifth</t>
    </r>
    <r>
      <rPr>
        <sz val="10"/>
        <color theme="1"/>
        <rFont val="Inherit"/>
      </rPr>
      <t xml:space="preserve"> grant date anniversary of the Transaction Date, provided that it occurred no later than the </t>
    </r>
    <r>
      <rPr>
        <sz val="10"/>
        <color rgb="FF000000"/>
        <rFont val="Inherit"/>
      </rPr>
      <t>seventh</t>
    </r>
    <r>
      <rPr>
        <sz val="10"/>
        <color theme="1"/>
        <rFont val="Inherit"/>
      </rPr>
      <t xml:space="preserve"> grant date anniversary. Under all vesting schedules, the RSUs only vested provided the grantee's service to the Company had not terminated prior to the vesting date.</t>
    </r>
  </si>
  <si>
    <t xml:space="preserve">DSUs granted under the 2004 Plan to non-employee directors did not have an exercise price. The share-based compensation expense associated with the DSUs was based on the quoted market price of the Company's shares of common stock on the date of grant. DSUs vested on the grant date or evenly over the non-employee directors' current service terms, depending on the grant. All DSUs were to be settled in shares of the Company's common stock upon termination of the non-employee directors' service or one year after termination of the non-employee directors' service, depending on the grant. </t>
  </si>
  <si>
    <t>        </t>
  </si>
  <si>
    <r>
      <t xml:space="preserve">The total fair value of restricted stock vested during the period December 31, 2011 through September 7, 2012, and the fiscal year ended 2011 was less than </t>
    </r>
    <r>
      <rPr>
        <sz val="10"/>
        <color rgb="FF000000"/>
        <rFont val="Times New Roman"/>
        <family val="1"/>
      </rPr>
      <t>$0.1 million</t>
    </r>
    <r>
      <rPr>
        <sz val="10"/>
        <color theme="1"/>
        <rFont val="Inherit"/>
      </rPr>
      <t xml:space="preserve"> and </t>
    </r>
    <r>
      <rPr>
        <sz val="10"/>
        <color rgb="FF000000"/>
        <rFont val="Times New Roman"/>
        <family val="1"/>
      </rPr>
      <t>$3.8 million</t>
    </r>
    <r>
      <rPr>
        <sz val="10"/>
        <color theme="1"/>
        <rFont val="Inherit"/>
      </rPr>
      <t xml:space="preserve">, respectively. The total fair value of RSUs vested during the period December 31, 2011 through September 7, 2012 and the fiscal year ended 2011 was </t>
    </r>
    <r>
      <rPr>
        <sz val="10"/>
        <color rgb="FF000000"/>
        <rFont val="Inherit"/>
      </rPr>
      <t>$4.7 million</t>
    </r>
    <r>
      <rPr>
        <sz val="10"/>
        <color theme="1"/>
        <rFont val="Inherit"/>
      </rPr>
      <t xml:space="preserve"> and </t>
    </r>
    <r>
      <rPr>
        <sz val="10"/>
        <color rgb="FF000000"/>
        <rFont val="Times New Roman"/>
        <family val="1"/>
      </rPr>
      <t>$1.8 million</t>
    </r>
    <r>
      <rPr>
        <sz val="10"/>
        <color theme="1"/>
        <rFont val="Inherit"/>
      </rPr>
      <t xml:space="preserve">, respectively. The total fair value of deferred stock units vested during the period from </t>
    </r>
    <r>
      <rPr>
        <sz val="10"/>
        <color rgb="FF000000"/>
        <rFont val="Inherit"/>
      </rPr>
      <t>December 31, 2011 through September 7, 2012</t>
    </r>
    <r>
      <rPr>
        <sz val="10"/>
        <color theme="1"/>
        <rFont val="Inherit"/>
      </rPr>
      <t xml:space="preserve"> was </t>
    </r>
    <r>
      <rPr>
        <sz val="10"/>
        <color rgb="FF000000"/>
        <rFont val="Inherit"/>
      </rPr>
      <t>$0.2 million</t>
    </r>
    <r>
      <rPr>
        <sz val="10"/>
        <color theme="1"/>
        <rFont val="Inherit"/>
      </rPr>
      <t xml:space="preserve">. </t>
    </r>
    <r>
      <rPr>
        <sz val="10"/>
        <color rgb="FF000000"/>
        <rFont val="Inherit"/>
      </rPr>
      <t>No</t>
    </r>
    <r>
      <rPr>
        <sz val="10"/>
        <color theme="1"/>
        <rFont val="Inherit"/>
      </rPr>
      <t xml:space="preserve"> deferred stock units vested during the 2011 fiscal year.</t>
    </r>
  </si>
  <si>
    <r>
      <t xml:space="preserve">In connection with the Merger, all outstanding restricted share units and deferred stock units vested with a fair value of </t>
    </r>
    <r>
      <rPr>
        <sz val="10"/>
        <color rgb="FF000000"/>
        <rFont val="Times New Roman"/>
        <family val="1"/>
      </rPr>
      <t>$14.7 million</t>
    </r>
    <r>
      <rPr>
        <sz val="10"/>
        <color theme="1"/>
        <rFont val="Inherit"/>
      </rPr>
      <t xml:space="preserve"> and </t>
    </r>
    <r>
      <rPr>
        <sz val="10"/>
        <color rgb="FF000000"/>
        <rFont val="Times New Roman"/>
        <family val="1"/>
      </rPr>
      <t>$3.5 million</t>
    </r>
    <r>
      <rPr>
        <sz val="10"/>
        <color theme="1"/>
        <rFont val="Inherit"/>
      </rPr>
      <t xml:space="preserve">, respectively. Subsequent to the Merger, there were </t>
    </r>
    <r>
      <rPr>
        <sz val="10"/>
        <color rgb="FF000000"/>
        <rFont val="Times New Roman"/>
        <family val="1"/>
      </rPr>
      <t>no</t>
    </r>
    <r>
      <rPr>
        <sz val="10"/>
        <color theme="1"/>
        <rFont val="Inherit"/>
      </rPr>
      <t xml:space="preserve"> restricted stock, restricted shares units or deferred stock units outstanding.</t>
    </r>
  </si>
  <si>
    <t>EMPLOYEE BENEFIT PLAN</t>
  </si>
  <si>
    <t>Defined Contribution Pension and Other Postretirement Plans Disclosure [Abstract]</t>
  </si>
  <si>
    <r>
      <t xml:space="preserve">The Company has a qualified profit sharing plan under Section 401(k) of the Internal Revenue Code. Pursuant to the 401(k) plan, the Company matches employee contributions at a rate of </t>
    </r>
    <r>
      <rPr>
        <sz val="10"/>
        <color rgb="FF000000"/>
        <rFont val="Inherit"/>
      </rPr>
      <t>25%</t>
    </r>
    <r>
      <rPr>
        <sz val="10"/>
        <color theme="1"/>
        <rFont val="Inherit"/>
      </rPr>
      <t xml:space="preserve"> of the first </t>
    </r>
    <r>
      <rPr>
        <sz val="10"/>
        <color rgb="FF000000"/>
        <rFont val="Inherit"/>
      </rPr>
      <t>5%</t>
    </r>
    <r>
      <rPr>
        <sz val="10"/>
        <color theme="1"/>
        <rFont val="Inherit"/>
      </rPr>
      <t xml:space="preserve"> contributed by the employees, up to a maximum of </t>
    </r>
    <r>
      <rPr>
        <sz val="10"/>
        <color rgb="FF000000"/>
        <rFont val="Inherit"/>
      </rPr>
      <t>$3,188</t>
    </r>
    <r>
      <rPr>
        <sz val="10"/>
        <color theme="1"/>
        <rFont val="Inherit"/>
      </rPr>
      <t xml:space="preserve"> per employee. Company contributions to the 401(k) plan were as follows (in thousands):</t>
    </r>
  </si>
  <si>
    <t>Company contributions</t>
  </si>
  <si>
    <t>COMMITMENTS AND CONTINGENCIES</t>
  </si>
  <si>
    <t>Commitments and Contingencies Disclosure [Abstract]</t>
  </si>
  <si>
    <t>Lease Commitments</t>
  </si>
  <si>
    <t>The Company leases its facilities, vehicles, and other equipment under operating and capital leases expiring at various dates through 2024. Minimum future rental payments under these operating and capital leases as of December 27, 2013 are as follows (in thousands):</t>
  </si>
  <si>
    <t>Operating</t>
  </si>
  <si>
    <t>Capital</t>
  </si>
  <si>
    <t>Total payments</t>
  </si>
  <si>
    <t>Less: Amount representing interest</t>
  </si>
  <si>
    <t>(14</t>
  </si>
  <si>
    <t>Present value of minimum lease payments</t>
  </si>
  <si>
    <t>Less: Current portion</t>
  </si>
  <si>
    <t>(231</t>
  </si>
  <si>
    <t>Long term portion</t>
  </si>
  <si>
    <t>Certain of the leases provide that the Company pays taxes, insurance and other operating expenses applicable to the leased premises. Rent expense under all operating leases was as follows (in thousands):</t>
  </si>
  <si>
    <t>Rent expense</t>
  </si>
  <si>
    <t>Employment Agreements</t>
  </si>
  <si>
    <r>
      <t xml:space="preserve">The Company has employment agreements with certain officers and employees totaling combined salaries of </t>
    </r>
    <r>
      <rPr>
        <sz val="10"/>
        <color rgb="FF000000"/>
        <rFont val="Inherit"/>
      </rPr>
      <t>$5.4 million</t>
    </r>
    <r>
      <rPr>
        <sz val="10"/>
        <color theme="1"/>
        <rFont val="Inherit"/>
      </rPr>
      <t>, plus bonuses and subject to adjustments.</t>
    </r>
  </si>
  <si>
    <t>Contingent Liabilities</t>
  </si>
  <si>
    <r>
      <t xml:space="preserve">As of December 27, 2013 and </t>
    </r>
    <r>
      <rPr>
        <sz val="10"/>
        <color rgb="FF000000"/>
        <rFont val="Inherit"/>
      </rPr>
      <t>December 28, 2012</t>
    </r>
    <r>
      <rPr>
        <sz val="10"/>
        <color theme="1"/>
        <rFont val="Inherit"/>
      </rPr>
      <t xml:space="preserve">, the Company was contingently liable for outstanding letters of credit aggregating to </t>
    </r>
    <r>
      <rPr>
        <sz val="10"/>
        <color rgb="FF000000"/>
        <rFont val="Inherit"/>
      </rPr>
      <t>$10.5 million</t>
    </r>
    <r>
      <rPr>
        <sz val="10"/>
        <color theme="1"/>
        <rFont val="Inherit"/>
      </rPr>
      <t xml:space="preserve"> and </t>
    </r>
    <r>
      <rPr>
        <sz val="10"/>
        <color rgb="FF000000"/>
        <rFont val="Inherit"/>
      </rPr>
      <t>$8.9 million</t>
    </r>
    <r>
      <rPr>
        <sz val="10"/>
        <color theme="1"/>
        <rFont val="Inherit"/>
      </rPr>
      <t>, respectively.</t>
    </r>
  </si>
  <si>
    <t>Legal Proceedings</t>
  </si>
  <si>
    <r>
      <t xml:space="preserve">In May 2011, the Company was named as a defendant in the case of </t>
    </r>
    <r>
      <rPr>
        <i/>
        <sz val="10"/>
        <color theme="1"/>
        <rFont val="Inherit"/>
      </rPr>
      <t xml:space="preserve">Craftwood Lumber Company v. Interline Brands, Inc. </t>
    </r>
    <r>
      <rPr>
        <sz val="10"/>
        <color theme="1"/>
        <rFont val="Inherit"/>
      </rPr>
      <t xml:space="preserve">("Craftwood Matter"), filed before the Nineteenth Judicial Circuit Court of Lake County, Illinois, and subsequently removed to the United States District Court for the Northern District of Illinois. The complaint alleges that the Company sent unsolicited fax advertisements to businesses nationwide in violation of the Telephone Consumer Protection Act of 1991, as amended by the Junk Fax Prevention Act of 2005 (“Junk Fax Act”). At the time of filing the initial complaint in state court, the plaintiff also filed a motion asking the Court to certify a class of plaintiffs comprised of businesses who allegedly received unsolicited fax advertisements from the Company during the four-year statute of limitations period. In its amended complaint filed in the United States District Court, the plaintiff seeks preliminary and permanent injunctive relief enjoining the Company from violating the Junk Fax Act, as well as statutory damages for each fax transmission found to be in violation of the Junk Fax Act. The Company continues to vigorously contest class action certification and liability; however, in light of the Company's assessment of potential legal risks associated with the Craftwood Matter, the Company recorded a pre-tax charge in the amount of $20.5 million in the third quarter of 2013. This estimated charge is included in selling, general and administrative expenses in the statements of operations for the fiscal year ended December 27, 2013. Based upon the uncertain outcome of the Craftwood Matter, a range of reasonable outcomes cannot be estimated as of the date of these financial statements. Accordingly, actual results may differ. </t>
    </r>
  </si>
  <si>
    <t>The Company is involved in various other legal proceedings in the ordinary course of its business and have not been fully adjudicated. These actions, when ultimately concluded and determined, will not, in the opinion of management, have a material effect upon the Company’s consolidated financial statements.</t>
  </si>
  <si>
    <t>Because the outcome of litigation is inherently uncertain, the Company may not prevail in these proceedings and the ultimate exposure cannot be estimated if the Company were not to prevail. Accordingly, any rulings against the Company could have a material adverse effect on the consolidated financial statements.</t>
  </si>
  <si>
    <t>INTEREST AND OTHER INCOME</t>
  </si>
  <si>
    <t>Other Income, Nonoperating [Abstract]</t>
  </si>
  <si>
    <t>Interest and other income consisted of the following during 2013, 2012 and 2011 (in thousands):</t>
  </si>
  <si>
    <t>Interest income</t>
  </si>
  <si>
    <t>Other income</t>
  </si>
  <si>
    <t>INCOME TAXES</t>
  </si>
  <si>
    <t>Income Tax Disclosure [Abstract]</t>
  </si>
  <si>
    <t xml:space="preserve">The Company files numerous consolidated and separate income tax returns in the U.S. federal jurisdiction and in many state and foreign jurisdictions. With few exceptions, the Company is no longer subject to U.S. federal income tax examinations for years before 2011 and is no longer subject to state and local, or foreign income tax examinations by tax authorities for years before 2010. </t>
  </si>
  <si>
    <t>The (benefit) provision for income taxes for 2013, 2012 and 2011, is as follows (in thousands):</t>
  </si>
  <si>
    <t>Current:</t>
  </si>
  <si>
    <t>Federal</t>
  </si>
  <si>
    <t>(15,232</t>
  </si>
  <si>
    <t>State</t>
  </si>
  <si>
    <t>Foreign</t>
  </si>
  <si>
    <t>(12,498</t>
  </si>
  <si>
    <t>Deferred:</t>
  </si>
  <si>
    <t>(14,243</t>
  </si>
  <si>
    <t>(5,287</t>
  </si>
  <si>
    <t>(2,749</t>
  </si>
  <si>
    <t>(41</t>
  </si>
  <si>
    <t>(19,379</t>
  </si>
  <si>
    <t>(10,847</t>
  </si>
  <si>
    <t>(10,503</t>
  </si>
  <si>
    <r>
      <t xml:space="preserve">As of December 27, 2013, the approximate amount of earnings of foreign subsidiaries that the Company considers permanently reinvested and for which deferred taxes have not been provided was </t>
    </r>
    <r>
      <rPr>
        <sz val="10"/>
        <color rgb="FF000000"/>
        <rFont val="Inherit"/>
      </rPr>
      <t>$14.8 million</t>
    </r>
    <r>
      <rPr>
        <sz val="10"/>
        <color theme="1"/>
        <rFont val="Inherit"/>
      </rPr>
      <t>. Because of the availability of U.S. foreign tax credits, it is not practicable to determine the U.S. federal income tax impact if such earnings were not permanently reinvested.</t>
    </r>
  </si>
  <si>
    <t xml:space="preserve">The Company no longer has foreign tax credits that may be used to offset future foreign source income taxable in the U.S. </t>
  </si>
  <si>
    <t>The components of (loss) income before income taxes for 2013, 2012 and 2011 were as follows (in thousands):</t>
  </si>
  <si>
    <t>United States</t>
  </si>
  <si>
    <t>(17,312</t>
  </si>
  <si>
    <t>(39,202</t>
  </si>
  <si>
    <t>(17,187</t>
  </si>
  <si>
    <t>(38,947</t>
  </si>
  <si>
    <t>The reconciliation of the provision for income taxes at the federal statutory tax rate to the provision for income taxes for 2013, 2012 and 2011 is as follows:</t>
  </si>
  <si>
    <t>Federal statutory tax rate</t>
  </si>
  <si>
    <t> %</t>
  </si>
  <si>
    <t>Provision to return true ups</t>
  </si>
  <si>
    <t>(0.63</t>
  </si>
  <si>
    <t>State and local income taxes, net of Federal benefit</t>
  </si>
  <si>
    <t>(0.56</t>
  </si>
  <si>
    <t>Foreign income taxes</t>
  </si>
  <si>
    <t>(0.04</t>
  </si>
  <si>
    <t>(0.18</t>
  </si>
  <si>
    <t>(0.01</t>
  </si>
  <si>
    <t>(0.14</t>
  </si>
  <si>
    <t>(10.38</t>
  </si>
  <si>
    <t>Nondeductible expenses and other</t>
  </si>
  <si>
    <t>(1.69</t>
  </si>
  <si>
    <t>(0.31</t>
  </si>
  <si>
    <t>Deferred income taxes result primarily from temporary differences in the recognition of certain expenses for financial and income tax reporting purposes. The components of the Company's deferred tax assets and liabilities as of December 27, 2013 and December 28, 2012 consist of the following (in thousands):</t>
  </si>
  <si>
    <t>Deferred tax assets:</t>
  </si>
  <si>
    <t xml:space="preserve">Net operating loss and tax credit </t>
  </si>
  <si>
    <t>   carryforwards</t>
  </si>
  <si>
    <t>Accrued workers compensation</t>
  </si>
  <si>
    <t>Accrued bonus</t>
  </si>
  <si>
    <t>Accrued vacation</t>
  </si>
  <si>
    <t>Allowance for doubtful accounts</t>
  </si>
  <si>
    <t>Lease incentive obligation</t>
  </si>
  <si>
    <t>Deferred rent</t>
  </si>
  <si>
    <t>Total deferred tax assets</t>
  </si>
  <si>
    <t>Deferred tax liabilities:</t>
  </si>
  <si>
    <t>Intangibles</t>
  </si>
  <si>
    <t>(149,114</t>
  </si>
  <si>
    <t>(158,346</t>
  </si>
  <si>
    <t>Depreciation</t>
  </si>
  <si>
    <t>(10,263</t>
  </si>
  <si>
    <t>(11,668</t>
  </si>
  <si>
    <t>(4,443</t>
  </si>
  <si>
    <t>(2,660</t>
  </si>
  <si>
    <t>Total deferred tax liabilities</t>
  </si>
  <si>
    <t>(163,820</t>
  </si>
  <si>
    <t>(172,674</t>
  </si>
  <si>
    <t>Net deferred tax liabilities</t>
  </si>
  <si>
    <t>(130,405</t>
  </si>
  <si>
    <t>(149,863</t>
  </si>
  <si>
    <t>At December 27, 2013, the Company had $2.4 million of state operating loss carryforwards related primarily to the Merger transaction that will expire at various dates through 2023.</t>
  </si>
  <si>
    <t>Unrecognized Tax Benefits</t>
  </si>
  <si>
    <t>In accordance with US GAAP, the Company will recognize the impact of a tax position if a position is "more likely than not" to prevail.</t>
  </si>
  <si>
    <t>A reconciliation of the beginning and ending unrecognized tax benefits for the fiscal year ended December 27, 2013 and for the period from September 8, 2012 through December 28, 2012 is as follows (in thousands):</t>
  </si>
  <si>
    <t>Increases related to prior year tax positions</t>
  </si>
  <si>
    <t>Increases related to current year tax positions</t>
  </si>
  <si>
    <t>Decreases related to prior year tax positions</t>
  </si>
  <si>
    <t>(1,383</t>
  </si>
  <si>
    <r>
      <t xml:space="preserve">There were </t>
    </r>
    <r>
      <rPr>
        <sz val="10"/>
        <color rgb="FF000000"/>
        <rFont val="Inherit"/>
      </rPr>
      <t>no</t>
    </r>
    <r>
      <rPr>
        <sz val="10"/>
        <color theme="1"/>
        <rFont val="Inherit"/>
      </rPr>
      <t xml:space="preserve"> material uncertain tax positions as of September 7, 2012 nor December 30, 2011.</t>
    </r>
  </si>
  <si>
    <t xml:space="preserve">The unrecognized tax benefit, if recognized, would not have a material effect on the effective tax rate at December 27, 2013. </t>
  </si>
  <si>
    <t>The Company recognizes potential penalties and interest related to unrecognized tax benefits within its statements of operations as selling, general and administrative expenses and interest expense, respectively. To the extent penalties and interest are not assessed with respect to uncertain tax positions, amounts accrued will be reduced and reflected as a reduction of selling, general and administrative expenses and interest expense, respectively. Interest expense for the year ended December 27, 2013 was not material.</t>
  </si>
  <si>
    <t xml:space="preserve">The unrecognized tax benefit with respect to certain of the Company's tax positions may increase or decrease over the next twelve months; however, management does not expect the change, if any, to have a material effect on the Company's financial position or results of operations within the next twelve months. </t>
  </si>
  <si>
    <t>During 2013, the IRS concluded the examination of the Company's federal income tax return for the fiscal years 2009-2010. The exam resulted in an immaterial adjustment, which is reflected in the above deferred balances. In January 2014, the IRS notified the Company that they will be examining the Company’s federal income tax return for the fiscal year 2012. While the Company is not presently aware of any proposed adjustments, the examination will begin in February 2014 and therefore the Company cannot determine at this time the impact this examination will have on the Company’s financial condition or results of operations.</t>
  </si>
  <si>
    <t>GUARANTOR SUBSIDIARIES</t>
  </si>
  <si>
    <t>Condensed Financial Information of Parent Company Only Disclosure [Abstract]</t>
  </si>
  <si>
    <r>
      <t xml:space="preserve">The OpCo Notes of Interline New Jersey (the “Subsidiary Issuer”), issued in November 2010, are fully and unconditionally guaranteed, jointly and severally, on an unsecured senior basis by Interline Brands, Inc. (the “Parent Company”) and a majority of Interline New Jersey’s </t>
    </r>
    <r>
      <rPr>
        <sz val="10"/>
        <color rgb="FF000000"/>
        <rFont val="Inherit"/>
      </rPr>
      <t>100%</t>
    </r>
    <r>
      <rPr>
        <sz val="10"/>
        <color theme="1"/>
        <rFont val="Inherit"/>
      </rPr>
      <t xml:space="preserve"> owned domestic subsidiaries, subject to certain exceptions (collectively the “Guarantor Subsidiaries”). The guarantees by the Parent Company and the Guarantor Subsidiaries are senior to any of their existing and future subordinated obligations, equal in right of payment with any of their existing senior subordinated indebtedness, subordinated to any of their senior indebtedness outstanding prior to the Merger and equal in right of payment to any senior indebtedness outstanding as of the Merger Date and any future senior indebtedness.</t>
    </r>
  </si>
  <si>
    <r>
      <t xml:space="preserve">The Parent Company conducts virtually all of its business operations through the Subsidiary Issuer. Accordingly, the Parent Company’s only material sources of cash are dividends and distributions with respect to its ownership interests in the Subsidiary Issuer that are derived from the earnings and cash flow generated by the Subsidiary Issuer. For the fiscal year ended December 27, 2013, dividends totaling $32.5 million were paid to the Parent Company from the Subsidiary Issuer for the purpose of funding interest payments on the HoldCo Notes. On September 8, 2012, a dividend of </t>
    </r>
    <r>
      <rPr>
        <sz val="10"/>
        <color rgb="FF000000"/>
        <rFont val="Inherit"/>
      </rPr>
      <t>$162.3 million</t>
    </r>
    <r>
      <rPr>
        <b/>
        <sz val="10"/>
        <color theme="1"/>
        <rFont val="Inherit"/>
      </rPr>
      <t xml:space="preserve"> </t>
    </r>
    <r>
      <rPr>
        <sz val="10"/>
        <color theme="1"/>
        <rFont val="Inherit"/>
      </rPr>
      <t xml:space="preserve">was paid to the Parent Company from the Subsidiary Issuer for the purpose of funding the Merger transactions. For the period December 31, 2011 through September 7, 2012, dividends totaling </t>
    </r>
    <r>
      <rPr>
        <sz val="10"/>
        <color rgb="FF000000"/>
        <rFont val="Inherit"/>
      </rPr>
      <t>$1.5 million</t>
    </r>
    <r>
      <rPr>
        <sz val="10"/>
        <color theme="1"/>
        <rFont val="Inherit"/>
      </rPr>
      <t xml:space="preserve"> were paid to the Parent Company from the Subsidiary Issuer for the purpose of funding share repurchases to satisfy minimum tax withholding requirements on share-based compensation. During the year ended December 30, 2011, dividends totaling </t>
    </r>
    <r>
      <rPr>
        <sz val="10"/>
        <color rgb="FF000000"/>
        <rFont val="Inherit"/>
      </rPr>
      <t>$26.2 million</t>
    </r>
    <r>
      <rPr>
        <sz val="10"/>
        <color theme="1"/>
        <rFont val="Inherit"/>
      </rPr>
      <t xml:space="preserve"> were paid to the Parent Company from the Subsidiary Issuer primarily for the purpose of funding the share repurchase that occurred during that year.</t>
    </r>
  </si>
  <si>
    <t>Effective July 2, 2012, all of the preferred stock between the Parent and the Subsidiary Issuer was canceled and retired.</t>
  </si>
  <si>
    <t>The following tables set forth, on a condensed consolidating basis, the balance sheets, statements of operations and comprehensive (loss) income, and statements of cash flows for the Parent Company, Subsidiary Issuer and Guarantor Subsidiaries for all financial statement periods presented in the Company’s consolidated financial statements. The non-guarantor subsidiaries are minor and are included in the condensed financial data of the Subsidiary Issuer. The Subsidiary Issuer does not allocate integration expenses, corporate overhead or other expenses for shared services to the Parent Company or the Guarantor Subsidiaries; therefore, the following tables do not reflect any such allocation.</t>
  </si>
  <si>
    <t>The condensed consolidating financial statements presented below for the Successor periods reflect the historical accounting basis for the Subsidiary Issuer and for the Guarantor Subsidiaries, with the exception of JanPak, which is recorded at fair value at the date of acquisition. In Successor periods, certain purchase accounting adjustments resulting from the Merger are reflected in the consolidating adjustments column.</t>
  </si>
  <si>
    <t>CONDENSED CONSOLIDATING BALANCE SHEET</t>
  </si>
  <si>
    <t>AS OF DECEMBER 27, 2013</t>
  </si>
  <si>
    <t>SUCCESSOR</t>
  </si>
  <si>
    <t>Parent</t>
  </si>
  <si>
    <t>Company</t>
  </si>
  <si>
    <t>(Guarantor)</t>
  </si>
  <si>
    <t> Subsidiary</t>
  </si>
  <si>
    <t>Issuer</t>
  </si>
  <si>
    <t> Guarantor</t>
  </si>
  <si>
    <t>Subsidiaries</t>
  </si>
  <si>
    <t> Consolidating</t>
  </si>
  <si>
    <t>Adjustments</t>
  </si>
  <si>
    <t> Consolidated</t>
  </si>
  <si>
    <t>ASSETS</t>
  </si>
  <si>
    <t>Accounts receivable - trade, net</t>
  </si>
  <si>
    <t>Intercompany receivable</t>
  </si>
  <si>
    <t>(6,112</t>
  </si>
  <si>
    <t>(38,841</t>
  </si>
  <si>
    <t>(44,953</t>
  </si>
  <si>
    <t>Investment in subsidiaries</t>
  </si>
  <si>
    <t>(884,095</t>
  </si>
  <si>
    <t>(535,051</t>
  </si>
  <si>
    <t>LIABILITIES AND STOCKHOLDERS' EQUITY</t>
  </si>
  <si>
    <t>(41,298</t>
  </si>
  <si>
    <t>Intercompany payable</t>
  </si>
  <si>
    <t>(47,410</t>
  </si>
  <si>
    <t>Long-term debt and capital leases, net of current portion</t>
  </si>
  <si>
    <t>(29,063</t>
  </si>
  <si>
    <t>Stockholders' equity</t>
  </si>
  <si>
    <t>(505,988</t>
  </si>
  <si>
    <t>AS OF DECEMBER 28, 2012</t>
  </si>
  <si>
    <t>(23,262</t>
  </si>
  <si>
    <t>(170</t>
  </si>
  <si>
    <t>(23,432</t>
  </si>
  <si>
    <t>(886,659</t>
  </si>
  <si>
    <t>(495,551</t>
  </si>
  <si>
    <t>(3,651</t>
  </si>
  <si>
    <t>(26,913</t>
  </si>
  <si>
    <t>(2,352</t>
  </si>
  <si>
    <t>(7,771</t>
  </si>
  <si>
    <t>(487,780</t>
  </si>
  <si>
    <t xml:space="preserve">CONDENSED CONSOLIDATING STATEMENT OF OPERATIONS AND COMPREHENSIVE (LOSS) INCOME </t>
  </si>
  <si>
    <t>FOR THE FISCAL YEAR ENDED DECEMBER 27, 2013</t>
  </si>
  <si>
    <r>
      <t>Subsidiaries</t>
    </r>
    <r>
      <rPr>
        <b/>
        <sz val="5"/>
        <color theme="1"/>
        <rFont val="Inherit"/>
      </rPr>
      <t>(1)</t>
    </r>
  </si>
  <si>
    <t>Operating (loss) income</t>
  </si>
  <si>
    <t>(381</t>
  </si>
  <si>
    <t>(22,294</t>
  </si>
  <si>
    <t>Equity earnings of subsidiaries</t>
  </si>
  <si>
    <t>(3,938</t>
  </si>
  <si>
    <t>(19,931</t>
  </si>
  <si>
    <t>Interest and other (expense) income, net</t>
  </si>
  <si>
    <t>(38,575</t>
  </si>
  <si>
    <t>(29,669</t>
  </si>
  <si>
    <t>(61,507</t>
  </si>
  <si>
    <t>(35,018</t>
  </si>
  <si>
    <t>(42,289</t>
  </si>
  <si>
    <t>Income tax (benefit) provision</t>
  </si>
  <si>
    <t>(28,678</t>
  </si>
  <si>
    <t>(6,340</t>
  </si>
  <si>
    <t>Other comprehensive loss</t>
  </si>
  <si>
    <t>(546</t>
  </si>
  <si>
    <t>(6,886</t>
  </si>
  <si>
    <t>(41,743</t>
  </si>
  <si>
    <t>CONDENSED CONSOLIDATING STATEMENT OF OPERATIONS AND COMPREHENSIVE (LOSS) INCOME</t>
  </si>
  <si>
    <t>FOR THE PERIOD FROM SEPTEMBER 8, 2012 THROUGH DECEMBER 28, 2012</t>
  </si>
  <si>
    <t>(5,630</t>
  </si>
  <si>
    <t>Other operating income</t>
  </si>
  <si>
    <t>(5,909</t>
  </si>
  <si>
    <t>(27,919</t>
  </si>
  <si>
    <t>(5,016</t>
  </si>
  <si>
    <t>(19,767</t>
  </si>
  <si>
    <t>(20</t>
  </si>
  <si>
    <t>(4,686</t>
  </si>
  <si>
    <t>(12,089</t>
  </si>
  <si>
    <t>(9,394</t>
  </si>
  <si>
    <t>(19,180</t>
  </si>
  <si>
    <t>(39,988</t>
  </si>
  <si>
    <t>(8,489</t>
  </si>
  <si>
    <t>(11,544</t>
  </si>
  <si>
    <t>(1,450</t>
  </si>
  <si>
    <t>(28,444</t>
  </si>
  <si>
    <t>(33</t>
  </si>
  <si>
    <t>(28,477</t>
  </si>
  <si>
    <t>(8,456</t>
  </si>
  <si>
    <t>The Subsidiary Issuer does not allocate integration expenses, corporate overhead or other expenses for shared services to the Guarantor Subsidiaries; therefore, the results for the Guarantor Subsidiaries do not reflect any such allocation.</t>
  </si>
  <si>
    <t>CONDENSED CONSOLIDATING STATEMENT OF OPERATIONS AND COMPREHENSIVE INCOME (LOSS)</t>
  </si>
  <si>
    <t>FOR THE PERIOD FROM DECEMBER 31, 2011 THROUGH SEPTEMBER 7, 2012</t>
  </si>
  <si>
    <t>PREDECESSOR</t>
  </si>
  <si>
    <t>(13,742</t>
  </si>
  <si>
    <t>Operating income</t>
  </si>
  <si>
    <t>(12,824</t>
  </si>
  <si>
    <t>(10,881</t>
  </si>
  <si>
    <t>(2,214</t>
  </si>
  <si>
    <t>(17,610</t>
  </si>
  <si>
    <t>(15,132</t>
  </si>
  <si>
    <t>Income before income taxes</t>
  </si>
  <si>
    <t>(23,705</t>
  </si>
  <si>
    <t>Income tax provision</t>
  </si>
  <si>
    <t>Net income</t>
  </si>
  <si>
    <t>Preferred stock dividends</t>
  </si>
  <si>
    <t>(70,965</t>
  </si>
  <si>
    <t>Net income (loss) attributable to common stockholders</t>
  </si>
  <si>
    <t>(58,141</t>
  </si>
  <si>
    <t>Other comprehensive income</t>
  </si>
  <si>
    <t>(303</t>
  </si>
  <si>
    <t>Comprehensive income (loss)</t>
  </si>
  <si>
    <t>(57,838</t>
  </si>
  <si>
    <t>FOR THE FISCAL YEAR ENDED DECEMBER 30, 2011</t>
  </si>
  <si>
    <t>(19,020</t>
  </si>
  <si>
    <t>(37,674</t>
  </si>
  <si>
    <t>(14,923</t>
  </si>
  <si>
    <t>(25,710</t>
  </si>
  <si>
    <t>(22,463</t>
  </si>
  <si>
    <t>(52,597</t>
  </si>
  <si>
    <t>(128,125</t>
  </si>
  <si>
    <t>(90,451</t>
  </si>
  <si>
    <t>(177</t>
  </si>
  <si>
    <t>(90,628</t>
  </si>
  <si>
    <t>CONDENSED CONSOLIDATING STATEMENT OF CASH FLOWS</t>
  </si>
  <si>
    <t>Net cash (used in) provided by operating activities</t>
  </si>
  <si>
    <t>(31,381</t>
  </si>
  <si>
    <t>(18,111</t>
  </si>
  <si>
    <t>(627</t>
  </si>
  <si>
    <t>(18,738</t>
  </si>
  <si>
    <t>Dividends received from subsidiary issuer</t>
  </si>
  <si>
    <t>(32,500</t>
  </si>
  <si>
    <t>Net cash provided by (used in) investing activities</t>
  </si>
  <si>
    <t>Increase in purchase card payable, net</t>
  </si>
  <si>
    <t>(136,500</t>
  </si>
  <si>
    <t>Payments of debt financing costs</t>
  </si>
  <si>
    <t>(228</t>
  </si>
  <si>
    <t>(506</t>
  </si>
  <si>
    <t>Dividends paid to parent company</t>
  </si>
  <si>
    <t>Intercompany activity</t>
  </si>
  <si>
    <t>(2,904</t>
  </si>
  <si>
    <t>(23,534</t>
  </si>
  <si>
    <t>Net cash used in financing activities</t>
  </si>
  <si>
    <t>(2,332</t>
  </si>
  <si>
    <t>(18,246</t>
  </si>
  <si>
    <t>(11,612</t>
  </si>
  <si>
    <t>(280</t>
  </si>
  <si>
    <t>Net decrease in cash and cash equivalents</t>
  </si>
  <si>
    <t>(1,213</t>
  </si>
  <si>
    <t>(7,287</t>
  </si>
  <si>
    <t>(1,281</t>
  </si>
  <si>
    <t>(9,781</t>
  </si>
  <si>
    <t>(24,005</t>
  </si>
  <si>
    <t>(825,717</t>
  </si>
  <si>
    <t>(5,748</t>
  </si>
  <si>
    <t>(162,262</t>
  </si>
  <si>
    <t>Purchase of business, net of cash acquired</t>
  </si>
  <si>
    <t>(82,500</t>
  </si>
  <si>
    <t>(663,455</t>
  </si>
  <si>
    <t>(88,248</t>
  </si>
  <si>
    <t>(913,965</t>
  </si>
  <si>
    <t>(90,000</t>
  </si>
  <si>
    <t>(16,701</t>
  </si>
  <si>
    <t>(9,652</t>
  </si>
  <si>
    <t>(26,353</t>
  </si>
  <si>
    <t>(193</t>
  </si>
  <si>
    <t>(11,724</t>
  </si>
  <si>
    <t>(185</t>
  </si>
  <si>
    <t>Net cash provided by (used in) financing activities</t>
  </si>
  <si>
    <t>(31,409</t>
  </si>
  <si>
    <t>(65</t>
  </si>
  <si>
    <t>Net increase (decrease) in cash and cash equivalents</t>
  </si>
  <si>
    <t>(93,724</t>
  </si>
  <si>
    <t>(90,097</t>
  </si>
  <si>
    <t>(11,966</t>
  </si>
  <si>
    <t>(3,278</t>
  </si>
  <si>
    <t>(15,244</t>
  </si>
  <si>
    <t>Decrease in purchase card payable, net</t>
  </si>
  <si>
    <t>(3,840</t>
  </si>
  <si>
    <t>(355</t>
  </si>
  <si>
    <t>(456</t>
  </si>
  <si>
    <t>Net increase in cash and cash equivalents</t>
  </si>
  <si>
    <t>Net cash provided by (used in) operating activities</t>
  </si>
  <si>
    <t>(76</t>
  </si>
  <si>
    <t>(19,371</t>
  </si>
  <si>
    <t>(9,695</t>
  </si>
  <si>
    <t>(26,178</t>
  </si>
  <si>
    <t>(52</t>
  </si>
  <si>
    <t>(29,018</t>
  </si>
  <si>
    <t>(26,126</t>
  </si>
  <si>
    <t>(28,966</t>
  </si>
  <si>
    <t>Repayment of capital lease obligations</t>
  </si>
  <si>
    <t>(645</t>
  </si>
  <si>
    <t>(13,358</t>
  </si>
  <si>
    <t>(29</t>
  </si>
  <si>
    <t>(33,715</t>
  </si>
  <si>
    <t>(69</t>
  </si>
  <si>
    <t>(24</t>
  </si>
  <si>
    <t>QUARTERLY RESULTS OF OPERATIONS</t>
  </si>
  <si>
    <t>Quarterly Financial Information Disclosure [Abstract]</t>
  </si>
  <si>
    <t>QUARTERLY RESULTS OF OPERATIONS (UNAUDITED)</t>
  </si>
  <si>
    <t>The following is a summary of the Company's quarterly results of operations for 2013 and 2012 (in thousands):</t>
  </si>
  <si>
    <t>First Quarter</t>
  </si>
  <si>
    <t>Second Quarter</t>
  </si>
  <si>
    <t>Third Quarter</t>
  </si>
  <si>
    <t>Fourth Quarter</t>
  </si>
  <si>
    <t>(1,480</t>
  </si>
  <si>
    <t>(7,206</t>
  </si>
  <si>
    <t>For the periods from December 31, 2011 through September 7, 2012 (Predecessor) and September 8, 2012 through December 28, 2012 (Successor)</t>
  </si>
  <si>
    <t>June 30, 2012 through September 7, 2012</t>
  </si>
  <si>
    <t>September 8, 2012 through September 28, 2012</t>
  </si>
  <si>
    <t>Net income (loss)</t>
  </si>
  <si>
    <t>(3,662</t>
  </si>
  <si>
    <t>(24,714</t>
  </si>
  <si>
    <t>(3,730</t>
  </si>
  <si>
    <t>SUMMARY OF SIGNIFICANT ACCOUNTING POLICIES (Policies)</t>
  </si>
  <si>
    <r>
      <t xml:space="preserve">The fair value of the Company’s ABL Facility, OpCo Notes, and HoldCo Notes (as defined in </t>
    </r>
    <r>
      <rPr>
        <sz val="10"/>
        <color rgb="FF000000"/>
        <rFont val="Inherit"/>
      </rPr>
      <t>Note 10.</t>
    </r>
    <r>
      <rPr>
        <sz val="10"/>
        <color theme="1"/>
        <rFont val="Inherit"/>
      </rPr>
      <t xml:space="preserve"> </t>
    </r>
    <r>
      <rPr>
        <i/>
        <sz val="10"/>
        <color rgb="FF000000"/>
        <rFont val="Inherit"/>
      </rPr>
      <t>Debt</t>
    </r>
    <r>
      <rPr>
        <sz val="10"/>
        <color theme="1"/>
        <rFont val="Inherit"/>
      </rPr>
      <t>) is determined by quoted market prices and other inputs that are observable for these liabilities, which are Level 2 inputs.</t>
    </r>
  </si>
  <si>
    <t>Financial instruments, which potentially subject the Company to concentration of credit risk, consist principally of accounts receivable. The Company's accounts receivable are principally from facilities maintenance, professional contractor and specialty distributor customers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t>
  </si>
  <si>
    <t>Leasehold improvements and assets under capital leases are amortized, using the straight-line method, over the lesser of the estimated useful lives or the term of the lease. Lease incentive obligations accrued as a result of leasehold improvements are amortized as a decrease in rent expense over the life of the related leasehold improvements.</t>
  </si>
  <si>
    <t>The Company capitalizes costs related to internally developed software and amortizes those costs over five years. Only costs incurred during the development stage, including design, coding, installation and testing are capitalized. These capitalized costs consist of both internal labor costs as well as third party contract costs directly associated with the software development. Upgrades or modifications that result in additional functionality are capitalized.</t>
  </si>
  <si>
    <t>Shipping and handling costs to customers have been included in selling, general and administrative expenses on the consolidated statements of operations.</t>
  </si>
  <si>
    <t>Costs of producing and distributing sales catalogs and promotional flyers are capitalized and charged to expense ratably over the life of the related catalog and promotional flyers.</t>
  </si>
  <si>
    <t>For awards containing only service conditions, the Company recognizes share-based compensation cost on a straight-line basis over the expected vesting period or to the retirement eligibility date, if less than the vesting period. For awards with performance conditions, the Company recognizes share-based compensation cost on a straight-line basis for each performance criteria tranche over the implied service period when the Company believes it is probable that the performance targets, as defined in the agreements, will be achieved. In addition, the Company estimates the amount of expected forfeitures when calculating share-based compensation costs.</t>
  </si>
  <si>
    <t>Accounting for income taxes requires the Company to exercise judgment in evaluating uncertain tax positions taken by the Company. The Company accounts for uncertainty in income taxes in accordance with US GAAP. The final outcome of these tax uncertainties is dependent upon various matters including tax examinations, legal proceedings, changes in regulatory tax laws, or interpretation of those tax laws, or expiration of statutes of limitation. The Company recognizes potential penalties and interest related to unrecognized tax benefits within its statements of operations as selling, general and administrative expenses and interest expense, respectively. To the extent penalties and interest are not assessed with respect to uncertain tax positions, amounts accrued will be reduced and reflected as a reduction of selling, general and administrative expenses and interest expense, respectively.</t>
  </si>
  <si>
    <r>
      <t xml:space="preserve">The Company has </t>
    </r>
    <r>
      <rPr>
        <sz val="10"/>
        <color rgb="FF000000"/>
        <rFont val="Inherit"/>
      </rPr>
      <t>one</t>
    </r>
    <r>
      <rPr>
        <sz val="10"/>
        <color theme="1"/>
        <rFont val="Inherit"/>
      </rPr>
      <t xml:space="preserve"> operating segment and, therefore, </t>
    </r>
    <r>
      <rPr>
        <sz val="10"/>
        <color rgb="FF000000"/>
        <rFont val="Inherit"/>
      </rPr>
      <t>one</t>
    </r>
    <r>
      <rPr>
        <sz val="10"/>
        <color theme="1"/>
        <rFont val="Inherit"/>
      </rPr>
      <t xml:space="preserve"> reportable segment, the distribution of MRO products into the facilities maintenance end-market. The Company’s revenues and assets outside the United States are not significant.</t>
    </r>
  </si>
  <si>
    <t>Recently Issued and Adopted Accounting Guidance</t>
  </si>
  <si>
    <t>SUMMARY OF SIGNIFICANT ACCOUNTING POLICIES (Tables)</t>
  </si>
  <si>
    <t>Debt Instruments, Carrying Amount and Fair Values</t>
  </si>
  <si>
    <r>
      <t xml:space="preserve">The carrying amount and fair value of the ABL facility, OpCo Notes, and HoldCo Notes as of December 27, 2013 and </t>
    </r>
    <r>
      <rPr>
        <sz val="10"/>
        <color rgb="FF000000"/>
        <rFont val="Inherit"/>
      </rPr>
      <t>December 28, 2012</t>
    </r>
    <r>
      <rPr>
        <sz val="10"/>
        <color theme="1"/>
        <rFont val="Inherit"/>
      </rPr>
      <t xml:space="preserve"> were as follows (in thousands):</t>
    </r>
  </si>
  <si>
    <t>Property and Equipment, Estimated Useful Lives</t>
  </si>
  <si>
    <t>Schedule of Capitalized Software Amortization</t>
  </si>
  <si>
    <t>During 2013, 2012 and 2011, amortization expense associated with capitalized software costs was as follows (in thousands):</t>
  </si>
  <si>
    <t>Schedule of Shipping and Handling Costs</t>
  </si>
  <si>
    <t>Shipping and handling costs were as follows (in thousands):</t>
  </si>
  <si>
    <t>Schedule of Advertising Expense</t>
  </si>
  <si>
    <t>Advertising expenses, net of co-op advertising, and co-op advertising was as follows (in thousands):</t>
  </si>
  <si>
    <t>Revenue from External Customers by Products and Services</t>
  </si>
  <si>
    <t>The Company’s net sales by product category were as follows (in thousands):</t>
  </si>
  <si>
    <t>TRANSACTIONS (Tables)</t>
  </si>
  <si>
    <t>Schedule of Sources and Uses of Funds in Connection with Merger</t>
  </si>
  <si>
    <t>Schedule of Recognized Identified Assets Acquired and Liabilities Assumed</t>
  </si>
  <si>
    <t>Schedule of Merger Costs</t>
  </si>
  <si>
    <t>Business Acquisition, Pro Forma Information</t>
  </si>
  <si>
    <t>ACQUISITIONS (Tables)</t>
  </si>
  <si>
    <t>ACCOUNTS RECEIVABLE (Tables)</t>
  </si>
  <si>
    <t>Schedule of Activity in the Allowance for Doubtful Accounts</t>
  </si>
  <si>
    <t xml:space="preserve">Accounts receivable written-off as uncollectible, net of recoveries. </t>
  </si>
  <si>
    <t>PREPAID EXPENSES AND OTHER CURRENT ASSETS (Tables)</t>
  </si>
  <si>
    <t>Prepaid Expenses and Other Current Assets</t>
  </si>
  <si>
    <t>PROPERTY AND EQUIPMENT (Tables)</t>
  </si>
  <si>
    <t>Property, Plant and Equipment</t>
  </si>
  <si>
    <t>Schedule of Capital Leased Assets, Income Statement Disclosure [Table Text Block]</t>
  </si>
  <si>
    <t>GOODWILL AND OTHER INTANGIBLE ASSETS (Tables)</t>
  </si>
  <si>
    <t>Goodwill and Intangible Assets Disclosure [Abstract]</t>
  </si>
  <si>
    <t>Schedule of Goodwill</t>
  </si>
  <si>
    <t>Schedule Of Intangible Assets</t>
  </si>
  <si>
    <t>Schedule of Amortization and Write Off of Debt Financing Costs</t>
  </si>
  <si>
    <t>Schedule of Intangible Assets, Future Amortization Expense</t>
  </si>
  <si>
    <t>ACCRUED EXPENSES AND OTHER CURRENT LIABILITIES (Tables)</t>
  </si>
  <si>
    <t>Accrued Expenses and Other Current Liabilities</t>
  </si>
  <si>
    <t>DEBT (Tables)</t>
  </si>
  <si>
    <t>Schedule of Long-term Debt</t>
  </si>
  <si>
    <t>Schedule of Basis for Determination of Interest Rates on Credit Facility</t>
  </si>
  <si>
    <t>SHARE-BASED COMPENSATION (Tables)</t>
  </si>
  <si>
    <t>Schedule of Compensation Cost for Share-based Payment Arrangements</t>
  </si>
  <si>
    <t>Schedule of Black-Scholes Weighted-Average Assumptions</t>
  </si>
  <si>
    <t>The Black-Scholes weighted-average assumptions for the 2012 Plan were as follows:</t>
  </si>
  <si>
    <t>The Black-Scholes weighted-average assumptions were as follows:</t>
  </si>
  <si>
    <t>Schedule of Share-based Compensation, Stock Options, Activity</t>
  </si>
  <si>
    <t>EMPLOYEE BENEFIT PLAN (Tables)</t>
  </si>
  <si>
    <t>Company Contributions</t>
  </si>
  <si>
    <t>Company contributions to the 401(k) plan were as follows (in thousands):</t>
  </si>
  <si>
    <t>COMMITMENTS AND CONTINGENCIES (Tables)</t>
  </si>
  <si>
    <t>Leases [Abstract]</t>
  </si>
  <si>
    <t>Schedule of Future Minimum Rental Payments for Operating Leases And Lease Payments for Capital Leases</t>
  </si>
  <si>
    <t>Minimum future rental payments under these operating and capital leases as of December 27, 2013 are as follows (in thousands):</t>
  </si>
  <si>
    <t>Schedule of Rent Expense</t>
  </si>
  <si>
    <t>Rent expense under all operating leases was as follows (in thousands):</t>
  </si>
  <si>
    <t>INTEREST AND OTHER INCOME (Tables)</t>
  </si>
  <si>
    <t>Schedule of Other Income</t>
  </si>
  <si>
    <t>INCOME TAXES (Tables)</t>
  </si>
  <si>
    <t>Schedule of Components of Income Tax (Benefit) Expense</t>
  </si>
  <si>
    <t>Schedule of Income before Income Tax, Domestic and Foreign</t>
  </si>
  <si>
    <t>Schedule of Effective Income Tax Rate Reconciliation</t>
  </si>
  <si>
    <t>Schedule of Deferred Tax Assets and Liabilities</t>
  </si>
  <si>
    <t>The components of the Company's deferred tax assets and liabilities as of December 27, 2013 and December 28, 2012 consist of the following (in thousands):</t>
  </si>
  <si>
    <t>Schedule of Unrecognized Tax Benefits Roll Forward</t>
  </si>
  <si>
    <t>GUARANTOR SUBSIDIARIES (Tables)</t>
  </si>
  <si>
    <t>Schedule of Condensed Balance Sheets</t>
  </si>
  <si>
    <t>Schedule of Condensed Statements of Operations and Comprehensive (Loss) Income</t>
  </si>
  <si>
    <t>Schedule of Condensed Statements of Cash Flows</t>
  </si>
  <si>
    <t>QUARTERLY RESULTS OF OPERATIONS (Tables)</t>
  </si>
  <si>
    <t>Schedule of Quarterly Financial Information</t>
  </si>
  <si>
    <t>DESCRIPTION OF BUSINESS AND BASIS OF PRESENTATION (Details) (USD $)</t>
  </si>
  <si>
    <t>Brands</t>
  </si>
  <si>
    <t>Customer</t>
  </si>
  <si>
    <t>Merger Agreement</t>
  </si>
  <si>
    <t>Description of Business and Basis of Presentation [Line Items]</t>
  </si>
  <si>
    <t>Number of customers</t>
  </si>
  <si>
    <t>Number of distinct and targeted brands</t>
  </si>
  <si>
    <t>Percentage of U.S. population the Company is able to provide next-day delivery service</t>
  </si>
  <si>
    <t>Stated share price for merger agreement (in dollars per share)</t>
  </si>
  <si>
    <t>SUMMARY OF SIGNIFICANT ACCOUNTING POLICIES (Details) (USD $)</t>
  </si>
  <si>
    <t>Segment</t>
  </si>
  <si>
    <t>Minimum</t>
  </si>
  <si>
    <t>Maximum</t>
  </si>
  <si>
    <t>Customer lists and relationships</t>
  </si>
  <si>
    <t>Credit concentration risk</t>
  </si>
  <si>
    <t>Line of Credit</t>
  </si>
  <si>
    <t>Schedule of Significant Accounting Policies [Line Items]</t>
  </si>
  <si>
    <t>Long-term debt, fair value</t>
  </si>
  <si>
    <t>Concentration risk amount</t>
  </si>
  <si>
    <t>Estimated useful lives of assets</t>
  </si>
  <si>
    <t>'39 years</t>
  </si>
  <si>
    <t>'40 years</t>
  </si>
  <si>
    <t>'2 years</t>
  </si>
  <si>
    <t>'7 years</t>
  </si>
  <si>
    <t>'3 years</t>
  </si>
  <si>
    <t>'5 years</t>
  </si>
  <si>
    <t>'1 year</t>
  </si>
  <si>
    <t>'10 years</t>
  </si>
  <si>
    <t>Capitalized costs related to internally developed software, amortization period</t>
  </si>
  <si>
    <t>Capitalized costs, upgrades or modifications</t>
  </si>
  <si>
    <t>Unamortized capitalized software costs</t>
  </si>
  <si>
    <t>Finite lived intangible asset useful life</t>
  </si>
  <si>
    <t>'19 years</t>
  </si>
  <si>
    <t>Risk insurance</t>
  </si>
  <si>
    <t>Number of operating segments</t>
  </si>
  <si>
    <t>Number of reportable segments</t>
  </si>
  <si>
    <t>TRANSACTIONS - Narrative (Details) (USD $)</t>
  </si>
  <si>
    <t>Majority Shareholder</t>
  </si>
  <si>
    <t>Jun. 27, 2012</t>
  </si>
  <si>
    <t>Jun. 21, 2012</t>
  </si>
  <si>
    <t>Nov. 30, 2010</t>
  </si>
  <si>
    <t>GSCP Parties</t>
  </si>
  <si>
    <t>P2 Parties</t>
  </si>
  <si>
    <t>Certain Members of Management</t>
  </si>
  <si>
    <t>Terminated Asset-Based Revolving Credit Facility</t>
  </si>
  <si>
    <t>Revolving Credit Facility</t>
  </si>
  <si>
    <t>Business Acquisition [Line Items]</t>
  </si>
  <si>
    <t>Percentage of common stock owned after merger</t>
  </si>
  <si>
    <t>Shares Rolled into Company from Partner</t>
  </si>
  <si>
    <t>Merger option exchange ratio</t>
  </si>
  <si>
    <t>Merger option exchange fair value</t>
  </si>
  <si>
    <t>Debt, face amount</t>
  </si>
  <si>
    <t>Proceeds from issuance of long-term debt</t>
  </si>
  <si>
    <t>Aggregate consent payment</t>
  </si>
  <si>
    <t>Aggregate principle consent amount</t>
  </si>
  <si>
    <t>Percent of principal amount outstanding of consent solicitation</t>
  </si>
  <si>
    <t>Expenses from transactions with related party</t>
  </si>
  <si>
    <t>TRANSACTIONS - Merger Sources and Uses of Funds (Details) (Merger Agreement, USD $)</t>
  </si>
  <si>
    <t>Capital Lease Obligations</t>
  </si>
  <si>
    <t>TRANSACTIONS - Calculation of Purchase Price Consideration (Details) (Merger Agreement, USD $)</t>
  </si>
  <si>
    <t>Calculation of Purchase Price Consideration [Abstract]</t>
  </si>
  <si>
    <t>Rollover of equity and stock options and accelerated share-based compensation</t>
  </si>
  <si>
    <t>Merger related costs and financing fees and net cash used to fund transaction</t>
  </si>
  <si>
    <t>Business Combination, Recognized Identifiable Assets Acquired and Liabilities Assumed, Deferred Tax Assets Noncurrent</t>
  </si>
  <si>
    <t>Purchase price allocation adjustment</t>
  </si>
  <si>
    <t>TRANSACTIONS - Schedule of Merger Costs (Details) (Merger Agreement, USD $)</t>
  </si>
  <si>
    <t>Business Combination, Separately Recognized Transactions [Line Items]</t>
  </si>
  <si>
    <t>Merger costs</t>
  </si>
  <si>
    <t>Deferred debt financing fees</t>
  </si>
  <si>
    <t>TRANSACTIONS - Pro Forma Financial Information (Details) (Merger Agreement, USD $)</t>
  </si>
  <si>
    <t>Business Acquisition, Pro Forma Information, Nonrecurring Adjustment [Line Items]</t>
  </si>
  <si>
    <t>ACQUISITIONS (Details) (USD $)</t>
  </si>
  <si>
    <t>0 Months Ended</t>
  </si>
  <si>
    <t>Interline New Jersey</t>
  </si>
  <si>
    <t>JanPak, Inc.</t>
  </si>
  <si>
    <t>Dec. 11, 2012</t>
  </si>
  <si>
    <t>Distribution_Center</t>
  </si>
  <si>
    <t>Jan. 28, 2011</t>
  </si>
  <si>
    <t>Northern Colorado Paper, Inc. (NCP)</t>
  </si>
  <si>
    <t>Dec. 31, 2010</t>
  </si>
  <si>
    <t>Business Combination, Recognized Identifiable Assets Acquired, Goodwill, and Liabilities Assumed, Net [Abstract]</t>
  </si>
  <si>
    <t>Number of distribution centers</t>
  </si>
  <si>
    <t>Goodwill expected to be tax deductible</t>
  </si>
  <si>
    <t>Weighted-average useful life</t>
  </si>
  <si>
    <t>Earn-out potential</t>
  </si>
  <si>
    <t>Earn-out term</t>
  </si>
  <si>
    <t>Pro Forma Financial Information [Abstract]</t>
  </si>
  <si>
    <t>ACCOUNTS RECEIVABLE (Details) (USD $)</t>
  </si>
  <si>
    <t>Allowance for Doubtful Accounts Receivable [Roll Forward]</t>
  </si>
  <si>
    <t>Deductions</t>
  </si>
  <si>
    <t>PREPAID EXPENSES AND OTHER CURRENT ASSETS (Details) (Successor, USD $)</t>
  </si>
  <si>
    <t>Prepaid Expense and Other Assets, Current [Line Items]</t>
  </si>
  <si>
    <t>PROPERTY AND EQUIPMENT - Major Classifications (Details) (Successor, USD $)</t>
  </si>
  <si>
    <t>Property, Plant and Equipment [Line Items]</t>
  </si>
  <si>
    <t>Owned, gross</t>
  </si>
  <si>
    <t>Owned - Less: Accumulated depreciation and amortization</t>
  </si>
  <si>
    <t>Owned, net</t>
  </si>
  <si>
    <t>Capital Leases, gross</t>
  </si>
  <si>
    <t>Capital Leases - Less: Accumulated depreciation and amortization</t>
  </si>
  <si>
    <t>Capital leases, net</t>
  </si>
  <si>
    <t>Total, gross</t>
  </si>
  <si>
    <t>Total - Less: Accumulated depreciation and amortization</t>
  </si>
  <si>
    <t>Total, net</t>
  </si>
  <si>
    <t>PROPERTY AND EQUIPMENT - Depreciation and Amortization Expense (Details) (USD $)</t>
  </si>
  <si>
    <t>GOODWILL AND OTHER INTANGIBLE ASSETS - Narrative (Details) (USD $)</t>
  </si>
  <si>
    <t>Finite-Lived Intangible Assets [Line Items]</t>
  </si>
  <si>
    <t>GOODWILL AND OTHER INTANGIBLE ASSETS - Changes to Goodwill (Details) (USD $)</t>
  </si>
  <si>
    <t>Interline Brands, Inc. [Member]</t>
  </si>
  <si>
    <t>Goodwill [Roll Forward]</t>
  </si>
  <si>
    <t>GOODWILL AND OTHER INTANGIBLE ASSETS - Intangible Assets Carrying Amount (Details) (Successor, USD $)</t>
  </si>
  <si>
    <t>Schedule of Finite and Indefinite Lived Intangible Asset By Major Class [Line Items]</t>
  </si>
  <si>
    <t>Deferred financing costs, Gross Carrying Amount</t>
  </si>
  <si>
    <t>Deferred financing costs, Accumulated Amortization</t>
  </si>
  <si>
    <t>Deferred financing costs, Net Book Value</t>
  </si>
  <si>
    <t>Indefinite lived intangible assets (gross and net book value)</t>
  </si>
  <si>
    <t>GOODWILL AND OTHER INTANGIBLE ASSETS - Amortization of Debt Financing Costs and Intangible Assets (Details) (USD $)</t>
  </si>
  <si>
    <t>Amortization [Line Items]</t>
  </si>
  <si>
    <t>GOODWILL AND OTHER INTANGIBLE ASSETS - Future Estimated Amortization (Details) (USD $)</t>
  </si>
  <si>
    <t>Finite-Lived Intangible Assets, Net, Amortization Expense, Fiscal Year Maturity [Abstract]</t>
  </si>
  <si>
    <t>ACCRUED EXPENSES AND OTHER CURRENT LIABILITIES (Details) (Successor, USD $)</t>
  </si>
  <si>
    <t>Accrued Liabilities and Other Liabilities [Line Items]</t>
  </si>
  <si>
    <t>DEBT - Outstanding (Details) (USD $)</t>
  </si>
  <si>
    <t>Debt Instrument [Line Items]</t>
  </si>
  <si>
    <t>Unamortized premium of debt</t>
  </si>
  <si>
    <t>DEBT - ABL Facility (Details) (USD $)</t>
  </si>
  <si>
    <t>Book Value of Eligible Accounts Receivable</t>
  </si>
  <si>
    <t>Lesser of the Lower of Cost or Marker Value of Eligible Inventory</t>
  </si>
  <si>
    <t>Appraised Net Orderly Liquidation Value of Eligible Inventory</t>
  </si>
  <si>
    <t>Swingline Loans</t>
  </si>
  <si>
    <t>Letter of Credit</t>
  </si>
  <si>
    <t>Alternate Base Rate (ABR)</t>
  </si>
  <si>
    <t>Eurodollar</t>
  </si>
  <si>
    <t>Line of credit facility, maximum borrowing capacity</t>
  </si>
  <si>
    <t>Line of credit facility, sub-limit borrowings</t>
  </si>
  <si>
    <t>Line of credit facility, maximum sub-limit increments</t>
  </si>
  <si>
    <t>Borrower restrictions for advances under credit facility</t>
  </si>
  <si>
    <t>Debt instrument, description of variable rate basis</t>
  </si>
  <si>
    <t>'LIBOR</t>
  </si>
  <si>
    <t>Debt instrument, basis spread on variable rate</t>
  </si>
  <si>
    <t>Line of credit facility, interest rate, step-down</t>
  </si>
  <si>
    <t>Fixed charge ratio minimum over four fiscal quarters to qualify for step-down</t>
  </si>
  <si>
    <t>Interest rate in effect at end of period</t>
  </si>
  <si>
    <t>Line of credit facility, unused capacity, commitment fee percentage</t>
  </si>
  <si>
    <t>Line of credit facility, unused commitment fee, threshold</t>
  </si>
  <si>
    <t>Line of credit covenant, fixed charge coverage ratio required</t>
  </si>
  <si>
    <t>Line of credit covenant, fixed charge coverage ratio, threshold percent</t>
  </si>
  <si>
    <t>Line of credit covenant, fixed charge coverage ratio, threshold</t>
  </si>
  <si>
    <t>DEBT - OpCo Notes (Details) (USD $)</t>
  </si>
  <si>
    <t>Senior subordinated notes</t>
  </si>
  <si>
    <t>Unamortized capitalized debt issuance costs allocated to goodwill</t>
  </si>
  <si>
    <t>DEBT - HoldCo Notes (Details) (USD $)</t>
  </si>
  <si>
    <t>Interest Rate, Cash Interest</t>
  </si>
  <si>
    <t>Interest Rate, Paid In Kind Interest</t>
  </si>
  <si>
    <t>Prior to November 15, 2014</t>
  </si>
  <si>
    <t>On or After November 15, 2014</t>
  </si>
  <si>
    <t>Redemption option price, percentage of principal</t>
  </si>
  <si>
    <t>Redemption percentage of aggregate principal amount</t>
  </si>
  <si>
    <t>Redemption option, percent of aggregate principal amount</t>
  </si>
  <si>
    <t>Redemption requirement, minimum days from closing</t>
  </si>
  <si>
    <t>'90 days</t>
  </si>
  <si>
    <t>Line of credit facility, remaining borrowing capacity</t>
  </si>
  <si>
    <t>Letters of credit outstanding, amount</t>
  </si>
  <si>
    <t>PREFERRED STOCK (Details) (Predecessor, USD $)</t>
  </si>
  <si>
    <t>Equity [Line Items]</t>
  </si>
  <si>
    <t>Preferred stock, shares authorized (in shares)</t>
  </si>
  <si>
    <t>Preferred stock, par value (in dollars per share)</t>
  </si>
  <si>
    <t>COMMON STOCK (Details) (USD $)</t>
  </si>
  <si>
    <t>5 Months Ended</t>
  </si>
  <si>
    <t>Aug. 31, 2011</t>
  </si>
  <si>
    <t>Class of Stock [Line Items]</t>
  </si>
  <si>
    <t>Stock available under employee stock purchase plan (in shares)</t>
  </si>
  <si>
    <t>Stock issued during period, shares, employee stock purchase plans (in shares)</t>
  </si>
  <si>
    <t>Stock price, employee stock purchase plan, per share (in dollars per share)</t>
  </si>
  <si>
    <t>Stock repurchase program, authorized amount</t>
  </si>
  <si>
    <t>Stock repurchased during period (in shares)</t>
  </si>
  <si>
    <t>Treasury stock acquired, average cost per share (in dollars per share)</t>
  </si>
  <si>
    <t>SHARE-BASED COMPENSATION - Compensation Cost (Details) (USD $)</t>
  </si>
  <si>
    <t>Share-based Compensation Arrangement by Share-based Payment Award [Line Items]</t>
  </si>
  <si>
    <t>Unrecognized share-based compensation expense</t>
  </si>
  <si>
    <t>Unrecognized share-based compensation expense, period for recognition</t>
  </si>
  <si>
    <t>'2 years 7 months 1 day</t>
  </si>
  <si>
    <t>SHARE-BASED COMPENSATION - Narrative (Details) (USD $)</t>
  </si>
  <si>
    <t>Restricted Stock</t>
  </si>
  <si>
    <t>Restricted Stock Units (RSUs)</t>
  </si>
  <si>
    <t>Deferred Stock Units (DSUs)</t>
  </si>
  <si>
    <t>Stock Option Plan 2012</t>
  </si>
  <si>
    <t>Jan. 01, 2008</t>
  </si>
  <si>
    <t>Award Type, All Types Other Than Stock Appreciation Rights and Stock Options</t>
  </si>
  <si>
    <t>Award Type, Stock Appreciation Rights and Stock Options</t>
  </si>
  <si>
    <t>Term Condition 1</t>
  </si>
  <si>
    <t>Term Condition 2</t>
  </si>
  <si>
    <t>Term Condition 1 Part 1</t>
  </si>
  <si>
    <t>Term Condition 1 Part 2</t>
  </si>
  <si>
    <t>Term Condition 2 Part 1</t>
  </si>
  <si>
    <t>Term Condition 2 Part 2</t>
  </si>
  <si>
    <t>Term Condition 3</t>
  </si>
  <si>
    <t>Term Condition 4 Part 1</t>
  </si>
  <si>
    <t>Term Condition 4 Part 2</t>
  </si>
  <si>
    <t>Term Condition 5 Part 1</t>
  </si>
  <si>
    <t>Term Condition 5 Part 2</t>
  </si>
  <si>
    <t>Term Condition 5 Part 3</t>
  </si>
  <si>
    <t>Equity Incentive, 2004 Plan</t>
  </si>
  <si>
    <t>Dec. 31, 2004</t>
  </si>
  <si>
    <t>Stock Compensation Plan</t>
  </si>
  <si>
    <t>Stock Award, 2000 Plan</t>
  </si>
  <si>
    <t>Dec. 25, 2009</t>
  </si>
  <si>
    <t>Dec. 31, 2000</t>
  </si>
  <si>
    <t>Other than options vested fair value</t>
  </si>
  <si>
    <t>Number of shares authorized</t>
  </si>
  <si>
    <t>Granted (in shares)</t>
  </si>
  <si>
    <t>Number of shares available for grant</t>
  </si>
  <si>
    <t>Annual vesting percentage</t>
  </si>
  <si>
    <t>Options outstanding (in shares)</t>
  </si>
  <si>
    <t>Options outstanding, weighted average exercise price (in dollars per share)</t>
  </si>
  <si>
    <t>Share-based compensation outstanding intrinsic value</t>
  </si>
  <si>
    <t>Exercises in period, intrinsic value</t>
  </si>
  <si>
    <t>Forfeited (in shares)</t>
  </si>
  <si>
    <t>Outstanding, weighted average remaining contractual term (in years)</t>
  </si>
  <si>
    <t>'3 years 1 month 13 days</t>
  </si>
  <si>
    <t>'7 years 2 months 4 days</t>
  </si>
  <si>
    <t>Stock options granted, weighted-average grant date fair value (in dollars per share)</t>
  </si>
  <si>
    <t>Share limit ratio</t>
  </si>
  <si>
    <t>Minimum value for exercise price per share as percentage of market value</t>
  </si>
  <si>
    <t>Minimum value for exercise price per share threshold</t>
  </si>
  <si>
    <t>Value for exercise price per share more than 10% voting power as percentage of market value</t>
  </si>
  <si>
    <t>Award vesting period</t>
  </si>
  <si>
    <t>'4 years</t>
  </si>
  <si>
    <t>Share-based Compensation Arrangement by Share-based Payment Award, Terms of Award</t>
  </si>
  <si>
    <t>'second grant date</t>
  </si>
  <si>
    <t>'fourth grant date</t>
  </si>
  <si>
    <t>'fifth grant date</t>
  </si>
  <si>
    <t>'not later than seventh grant date</t>
  </si>
  <si>
    <t>Percentage vested, partial vesting</t>
  </si>
  <si>
    <t>Expected life</t>
  </si>
  <si>
    <t>'6 years 3 months 18 days</t>
  </si>
  <si>
    <t>'6 years 6 months 0 days</t>
  </si>
  <si>
    <t>'6 years 2 months 4 days</t>
  </si>
  <si>
    <t>Other than options outstanding</t>
  </si>
  <si>
    <t>Average closing price term, consecutive period</t>
  </si>
  <si>
    <t>'20 days</t>
  </si>
  <si>
    <t>Vested (in shares)</t>
  </si>
  <si>
    <t>SHARE-BASED COMPENSATION - Weighted Average Assumptions (Details) (USD $)</t>
  </si>
  <si>
    <t>SHARE-BASED COMPENSATION - Stock Option Activity (Details) (Stock Option Plan 2012, Successor, Stock Options, USD $)</t>
  </si>
  <si>
    <t>Stock Option Plan 2012 | Successor | Stock Options</t>
  </si>
  <si>
    <t>Outstanding, beginning balance (in shares)</t>
  </si>
  <si>
    <t>Outstanding, ending balance (in shares)</t>
  </si>
  <si>
    <t>Vested or expected to vest at end of period</t>
  </si>
  <si>
    <t>Exercisable at period end</t>
  </si>
  <si>
    <t>Outstanding, beginning balance, weighted average exercise price (in dollars per share)</t>
  </si>
  <si>
    <t>Granted (in dollars per share)</t>
  </si>
  <si>
    <t>Forfeited (in dollars per share)</t>
  </si>
  <si>
    <t>Outstanding, ending balance, weighted average exercise price (in dollars per share)</t>
  </si>
  <si>
    <t>Vested or expected to vest at end of period (in dollars per share)</t>
  </si>
  <si>
    <t>Exercisable at period end (in dollars per share)</t>
  </si>
  <si>
    <t>Weighted-Average Remaining Contractual Term and Aggregate Intrinsic Value</t>
  </si>
  <si>
    <t>Vested or expected to vest at period end</t>
  </si>
  <si>
    <t>'5 years 1 month 2 days</t>
  </si>
  <si>
    <t>Outstanding</t>
  </si>
  <si>
    <t>EMPLOYEE BENEFIT PLAN (Details) (USD $)</t>
  </si>
  <si>
    <t>Defined Contribution Plans [Line Items]</t>
  </si>
  <si>
    <t>Defined contribution plan, employer matching contribution (in percent)</t>
  </si>
  <si>
    <t>Defined contribution plan, maximum contribution by employee for match (in percent)</t>
  </si>
  <si>
    <t>Defined contribution plan, maximum employer contribution match per employee</t>
  </si>
  <si>
    <t>COMMITMENTS AND CONTINGENCIES - Lease Commitments (Details) (Successor, USD $)</t>
  </si>
  <si>
    <t>COMMITMENTS AND CONTINGENCIES - Rent Expense (Details) (USD $)</t>
  </si>
  <si>
    <t>Operating Leased Assets [Line Items]</t>
  </si>
  <si>
    <t>COMMITMENTS AND CONTINGENCIES - Narrative (Details) (Successor, USD $)</t>
  </si>
  <si>
    <t>In Millions, unless otherwise specified</t>
  </si>
  <si>
    <t>Employment contracts</t>
  </si>
  <si>
    <t>Loss Contingencies [Line Items]</t>
  </si>
  <si>
    <t>Other commitment</t>
  </si>
  <si>
    <t>Contingent liability for outstanding letters of credit</t>
  </si>
  <si>
    <t>Litigation settlement, expense</t>
  </si>
  <si>
    <t>INTEREST AND OTHER INCOME (Details) (USD $)</t>
  </si>
  <si>
    <t>Interest and Other Income [Line Items]</t>
  </si>
  <si>
    <t>INCOME TAXES - (Benefit) Provision for Income Taxes (Details) (USD $)</t>
  </si>
  <si>
    <t>Current income tax (benefit) expense</t>
  </si>
  <si>
    <t>Deferred income tax expense</t>
  </si>
  <si>
    <t>Income tax (benefit) expense</t>
  </si>
  <si>
    <t>INCOME TAXES - Foreign Earnings (Details) (USD $)</t>
  </si>
  <si>
    <t>Undistributed earnings of foreign subsidiaries</t>
  </si>
  <si>
    <t>INCOME TAXES - Components of Income Before Taxes (Details) (USD $)</t>
  </si>
  <si>
    <t>Income Tax Disclosure [Line Items]</t>
  </si>
  <si>
    <t>INCOME TAXES - Reconciliation (Details)</t>
  </si>
  <si>
    <t>Effective Income Tax Rate, Continuing Operations</t>
  </si>
  <si>
    <t>INCOME TAXES - Deferred Income Taxes (Details) (Successor, USD $)</t>
  </si>
  <si>
    <t>Net operating loss and tax credit carryforwards</t>
  </si>
  <si>
    <t>INCOME TAXES - Unrecognized Tax Benefits (Details) (Successor, USD $)</t>
  </si>
  <si>
    <t>Reconciliation of the beginning and ending unrecognized tax benefits</t>
  </si>
  <si>
    <t>GUARANTOR SUBSIDIARIES - Narrative (Details) (USD $)</t>
  </si>
  <si>
    <t>Parent Company (Guarantor)</t>
  </si>
  <si>
    <t>Guarantor Subsidiaries</t>
  </si>
  <si>
    <t>Condensed Financial Statements, Captions [Line Items]</t>
  </si>
  <si>
    <t>Subsidiary percentage ownership</t>
  </si>
  <si>
    <t>GUARANTOR SUBSIDIARIES - Condensed Consolidating Balance Sheet (Details) (USD $)</t>
  </si>
  <si>
    <t>Subsidiary Issuer</t>
  </si>
  <si>
    <t>Consolidating Adjustments</t>
  </si>
  <si>
    <t>Other Receivables</t>
  </si>
  <si>
    <t>GUARANTOR SUBSIDIARIES - Condensed Consolidating Statement of Operations And Comprehensive (Loss) Income (Details) (USD $)</t>
  </si>
  <si>
    <t>[1]</t>
  </si>
  <si>
    <t>GUARANTOR SUBSIDIARIES - Condensed Consolidating Statement of Cash Flows (Details) (USD $)</t>
  </si>
  <si>
    <t>Repayment of debt and capital lease obligations</t>
  </si>
  <si>
    <t>QUARTERLY RESULTS OF OPERATIONS (Details) (USD $)</t>
  </si>
  <si>
    <t>Interim Reporting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rgb="FF000000"/>
      <name val="Inherit"/>
    </font>
    <font>
      <sz val="1"/>
      <color theme="1"/>
      <name val="Inherit"/>
    </font>
    <font>
      <b/>
      <sz val="7"/>
      <color theme="1"/>
      <name val="Inherit"/>
    </font>
    <font>
      <i/>
      <sz val="10"/>
      <color theme="1"/>
      <name val="Inherit"/>
    </font>
    <font>
      <b/>
      <u/>
      <sz val="10"/>
      <color theme="1"/>
      <name val="Inherit"/>
    </font>
    <font>
      <sz val="7"/>
      <color theme="1"/>
      <name val="Inherit"/>
    </font>
    <font>
      <sz val="9"/>
      <color theme="1"/>
      <name val="Inherit"/>
    </font>
    <font>
      <sz val="10"/>
      <color rgb="FF292526"/>
      <name val="Inherit"/>
    </font>
    <font>
      <u/>
      <sz val="10"/>
      <color theme="1"/>
      <name val="Inherit"/>
    </font>
    <font>
      <sz val="10"/>
      <color rgb="FF000000"/>
      <name val="Times New Roman"/>
      <family val="1"/>
    </font>
    <font>
      <sz val="10"/>
      <color rgb="FF1F497D"/>
      <name val="Inherit"/>
    </font>
    <font>
      <sz val="8"/>
      <color theme="1"/>
      <name val="Inherit"/>
    </font>
    <font>
      <b/>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thick">
        <color rgb="FF000000"/>
      </right>
      <top/>
      <bottom/>
      <diagonal/>
    </border>
    <border>
      <left style="thick">
        <color rgb="FF000000"/>
      </left>
      <right/>
      <top/>
      <bottom/>
      <diagonal/>
    </border>
    <border>
      <left/>
      <right/>
      <top/>
      <bottom style="thick">
        <color rgb="FF000000"/>
      </bottom>
      <diagonal/>
    </border>
    <border>
      <left/>
      <right/>
      <top style="double">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4" xfId="0" applyFont="1" applyBorder="1" applyAlignment="1">
      <alignment horizontal="lef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6" xfId="0" applyFont="1" applyBorder="1" applyAlignment="1">
      <alignment wrapText="1"/>
    </xf>
    <xf numFmtId="0" fontId="20" fillId="33" borderId="12" xfId="0" applyFont="1" applyFill="1" applyBorder="1" applyAlignment="1">
      <alignment horizontal="right" wrapText="1"/>
    </xf>
    <xf numFmtId="0" fontId="20" fillId="33" borderId="16"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6" xfId="0" applyFont="1" applyFill="1" applyBorder="1" applyAlignment="1">
      <alignment wrapText="1"/>
    </xf>
    <xf numFmtId="0" fontId="20" fillId="33" borderId="17" xfId="0" applyFont="1" applyFill="1" applyBorder="1" applyAlignment="1">
      <alignment wrapText="1"/>
    </xf>
    <xf numFmtId="0" fontId="20" fillId="0" borderId="0" xfId="0" applyFont="1" applyAlignment="1">
      <alignment horizontal="left" vertical="top" wrapText="1" indent="8"/>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0" borderId="16" xfId="0" applyFont="1" applyBorder="1" applyAlignment="1">
      <alignment wrapText="1"/>
    </xf>
    <xf numFmtId="0" fontId="20" fillId="0" borderId="17" xfId="0" applyFont="1" applyBorder="1" applyAlignment="1">
      <alignment wrapText="1"/>
    </xf>
    <xf numFmtId="0" fontId="20" fillId="0" borderId="17" xfId="0" applyFont="1" applyBorder="1" applyAlignment="1">
      <alignment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horizontal="left" wrapText="1" indent="3"/>
    </xf>
    <xf numFmtId="0" fontId="21"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horizontal="left" vertical="top" wrapText="1" indent="5"/>
    </xf>
    <xf numFmtId="0" fontId="27" fillId="33" borderId="0" xfId="0" applyFont="1" applyFill="1" applyAlignment="1">
      <alignment horizontal="left" wrapText="1"/>
    </xf>
    <xf numFmtId="0" fontId="20" fillId="0" borderId="0" xfId="0" applyFont="1" applyAlignment="1">
      <alignment horizontal="left" wrapText="1" indent="2"/>
    </xf>
    <xf numFmtId="0" fontId="27"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righ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8" xfId="0" applyFont="1" applyBorder="1" applyAlignment="1">
      <alignment wrapText="1"/>
    </xf>
    <xf numFmtId="0" fontId="20" fillId="0" borderId="19" xfId="0" applyFont="1" applyBorder="1" applyAlignment="1">
      <alignment wrapText="1"/>
    </xf>
    <xf numFmtId="0" fontId="20" fillId="0" borderId="20" xfId="0" applyFont="1" applyBorder="1" applyAlignment="1">
      <alignmen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vertical="top"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15" fontId="19" fillId="0" borderId="11" xfId="0" applyNumberFormat="1" applyFont="1" applyBorder="1" applyAlignment="1">
      <alignment horizontal="center" wrapText="1"/>
    </xf>
    <xf numFmtId="0" fontId="20" fillId="0" borderId="0" xfId="0" applyFont="1" applyBorder="1" applyAlignment="1">
      <alignment horizontal="left" wrapText="1"/>
    </xf>
    <xf numFmtId="0" fontId="29" fillId="0" borderId="0" xfId="0" applyFont="1" applyAlignment="1">
      <alignment horizontal="left" vertical="top" wrapText="1" indent="8"/>
    </xf>
    <xf numFmtId="0" fontId="22" fillId="0" borderId="0" xfId="0" applyFont="1" applyAlignment="1">
      <alignment horizontal="left" vertical="top" wrapText="1"/>
    </xf>
    <xf numFmtId="0" fontId="19" fillId="0" borderId="10" xfId="0" applyFont="1" applyBorder="1" applyAlignment="1">
      <alignment horizontal="left" wrapText="1"/>
    </xf>
    <xf numFmtId="0" fontId="31" fillId="0" borderId="0" xfId="0" applyFont="1" applyAlignment="1">
      <alignment horizontal="left" wrapText="1"/>
    </xf>
    <xf numFmtId="10" fontId="20" fillId="33" borderId="0" xfId="0" applyNumberFormat="1" applyFont="1" applyFill="1" applyAlignment="1">
      <alignment horizontal="center" wrapText="1"/>
    </xf>
    <xf numFmtId="0" fontId="21" fillId="0" borderId="0" xfId="0" applyFont="1" applyAlignment="1">
      <alignment wrapText="1"/>
    </xf>
    <xf numFmtId="0" fontId="21" fillId="0" borderId="0" xfId="0" applyFont="1" applyAlignment="1">
      <alignment horizontal="left" wrapText="1" indent="3"/>
    </xf>
    <xf numFmtId="0" fontId="28" fillId="33" borderId="0" xfId="0" applyFont="1" applyFill="1" applyAlignment="1">
      <alignment horizontal="left" wrapText="1"/>
    </xf>
    <xf numFmtId="0" fontId="21" fillId="0" borderId="11" xfId="0" applyFont="1" applyBorder="1" applyAlignment="1">
      <alignment horizontal="center" wrapText="1"/>
    </xf>
    <xf numFmtId="0" fontId="20" fillId="0" borderId="0" xfId="0" applyFont="1" applyAlignment="1">
      <alignment horizontal="left" wrapText="1" indent="5"/>
    </xf>
    <xf numFmtId="0" fontId="26"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20" fillId="0" borderId="12" xfId="0" applyFont="1" applyBorder="1" applyAlignment="1">
      <alignment horizontal="left" wrapText="1" indent="1"/>
    </xf>
    <xf numFmtId="0" fontId="20" fillId="0" borderId="0" xfId="0" applyFont="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1" xfId="0" applyFont="1" applyBorder="1" applyAlignment="1">
      <alignment horizontal="right" wrapText="1"/>
    </xf>
    <xf numFmtId="0" fontId="34" fillId="0" borderId="0" xfId="0" applyFont="1" applyAlignment="1">
      <alignment horizontal="left" wrapText="1"/>
    </xf>
    <xf numFmtId="0" fontId="35" fillId="33" borderId="0" xfId="0" applyFont="1" applyFill="1" applyAlignment="1">
      <alignment horizontal="left" wrapText="1"/>
    </xf>
    <xf numFmtId="0" fontId="34" fillId="33" borderId="0" xfId="0" applyFont="1" applyFill="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0" fillId="0" borderId="10" xfId="0" applyBorder="1" applyAlignment="1">
      <alignment wrapText="1"/>
    </xf>
    <xf numFmtId="0" fontId="34" fillId="33" borderId="0" xfId="0" applyFont="1" applyFill="1" applyAlignment="1">
      <alignment horizontal="left" wrapText="1" indent="2"/>
    </xf>
    <xf numFmtId="0" fontId="34" fillId="33" borderId="0" xfId="0" applyFont="1" applyFill="1" applyAlignment="1">
      <alignment horizontal="lef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left" wrapText="1" indent="2"/>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0" xfId="0" applyFont="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0" xfId="0" applyFont="1" applyAlignment="1">
      <alignment horizontal="left" wrapText="1" indent="5"/>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12" xfId="0" applyFont="1" applyBorder="1" applyAlignment="1">
      <alignment horizontal="right" wrapText="1"/>
    </xf>
    <xf numFmtId="0" fontId="34" fillId="0" borderId="0" xfId="0" applyFont="1" applyBorder="1" applyAlignment="1">
      <alignment horizontal="right"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0" xfId="0" applyFont="1" applyFill="1" applyAlignment="1">
      <alignment horizontal="left" wrapText="1" indent="5"/>
    </xf>
    <xf numFmtId="0" fontId="34" fillId="33" borderId="12" xfId="0" applyFont="1" applyFill="1" applyBorder="1" applyAlignment="1">
      <alignment horizontal="left" wrapText="1"/>
    </xf>
    <xf numFmtId="0" fontId="34" fillId="33" borderId="14"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4"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4" xfId="0"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0" fontId="34" fillId="0" borderId="10" xfId="0" applyFont="1" applyBorder="1" applyAlignment="1">
      <alignment horizontal="left" wrapText="1"/>
    </xf>
    <xf numFmtId="0" fontId="34" fillId="0" borderId="14" xfId="0" applyFont="1" applyBorder="1" applyAlignment="1">
      <alignment horizontal="left" wrapText="1"/>
    </xf>
    <xf numFmtId="0" fontId="34" fillId="0" borderId="14" xfId="0" applyFont="1" applyBorder="1" applyAlignment="1">
      <alignment horizontal="right" wrapText="1"/>
    </xf>
    <xf numFmtId="3" fontId="34" fillId="0" borderId="14" xfId="0" applyNumberFormat="1" applyFont="1" applyBorder="1" applyAlignment="1">
      <alignment horizontal="righ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0" borderId="0" xfId="0" applyFont="1" applyAlignment="1">
      <alignment horizontal="left" vertical="top" wrapText="1"/>
    </xf>
    <xf numFmtId="0" fontId="34" fillId="0" borderId="0" xfId="0" applyFont="1" applyAlignment="1">
      <alignment wrapText="1"/>
    </xf>
    <xf numFmtId="0" fontId="34" fillId="33" borderId="0" xfId="0" applyFont="1" applyFill="1" applyAlignment="1">
      <alignment horizontal="left" wrapText="1" indent="4"/>
    </xf>
    <xf numFmtId="0" fontId="34" fillId="0" borderId="0" xfId="0" applyFont="1" applyAlignment="1">
      <alignment horizontal="left" wrapText="1" indent="4"/>
    </xf>
    <xf numFmtId="0" fontId="34" fillId="33" borderId="0" xfId="0" applyFont="1" applyFill="1" applyAlignment="1">
      <alignment wrapText="1"/>
    </xf>
    <xf numFmtId="0" fontId="19" fillId="0" borderId="0" xfId="0" applyFon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71093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5</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1478151</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7"/>
  <sheetViews>
    <sheetView showGridLines="0" workbookViewId="0"/>
  </sheetViews>
  <sheetFormatPr defaultRowHeight="15"/>
  <cols>
    <col min="1" max="3" width="36.5703125" bestFit="1" customWidth="1"/>
    <col min="4" max="4" width="17.85546875" customWidth="1"/>
    <col min="5" max="5" width="24.85546875" customWidth="1"/>
    <col min="6" max="6" width="8" customWidth="1"/>
    <col min="7" max="7" width="6.85546875" customWidth="1"/>
    <col min="8" max="8" width="23.5703125" customWidth="1"/>
    <col min="9" max="9" width="27.140625" customWidth="1"/>
    <col min="10" max="11" width="24.85546875" customWidth="1"/>
    <col min="12" max="12" width="6.42578125" customWidth="1"/>
    <col min="13" max="14" width="25.5703125" customWidth="1"/>
    <col min="15" max="15" width="24.85546875" customWidth="1"/>
    <col min="16" max="16" width="5.28515625" customWidth="1"/>
    <col min="17" max="17" width="20.5703125" customWidth="1"/>
    <col min="18" max="19" width="24.85546875" customWidth="1"/>
  </cols>
  <sheetData>
    <row r="1" spans="1:19" ht="15" customHeight="1">
      <c r="A1" s="8" t="s">
        <v>2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04</v>
      </c>
      <c r="B3" s="85" t="s">
        <v>6</v>
      </c>
      <c r="C3" s="85"/>
      <c r="D3" s="85"/>
      <c r="E3" s="85"/>
      <c r="F3" s="85"/>
      <c r="G3" s="85"/>
      <c r="H3" s="85"/>
      <c r="I3" s="85"/>
      <c r="J3" s="85"/>
      <c r="K3" s="85"/>
      <c r="L3" s="85"/>
      <c r="M3" s="85"/>
      <c r="N3" s="85"/>
      <c r="O3" s="85"/>
      <c r="P3" s="85"/>
      <c r="Q3" s="85"/>
      <c r="R3" s="85"/>
      <c r="S3" s="85"/>
    </row>
    <row r="4" spans="1:19" ht="15" customHeight="1">
      <c r="A4" s="14" t="s">
        <v>203</v>
      </c>
      <c r="B4" s="85" t="s">
        <v>6</v>
      </c>
      <c r="C4" s="85"/>
      <c r="D4" s="85"/>
      <c r="E4" s="85"/>
      <c r="F4" s="85"/>
      <c r="G4" s="85"/>
      <c r="H4" s="85"/>
      <c r="I4" s="85"/>
      <c r="J4" s="85"/>
      <c r="K4" s="85"/>
      <c r="L4" s="85"/>
      <c r="M4" s="85"/>
      <c r="N4" s="85"/>
      <c r="O4" s="85"/>
      <c r="P4" s="85"/>
      <c r="Q4" s="85"/>
      <c r="R4" s="85"/>
      <c r="S4" s="85"/>
    </row>
    <row r="5" spans="1:19">
      <c r="A5" s="14"/>
      <c r="B5" s="86" t="s">
        <v>205</v>
      </c>
      <c r="C5" s="86"/>
      <c r="D5" s="86"/>
      <c r="E5" s="86"/>
      <c r="F5" s="86"/>
      <c r="G5" s="86"/>
      <c r="H5" s="86"/>
      <c r="I5" s="86"/>
      <c r="J5" s="86"/>
      <c r="K5" s="86"/>
      <c r="L5" s="86"/>
      <c r="M5" s="86"/>
      <c r="N5" s="86"/>
      <c r="O5" s="86"/>
      <c r="P5" s="86"/>
      <c r="Q5" s="86"/>
      <c r="R5" s="86"/>
      <c r="S5" s="86"/>
    </row>
    <row r="6" spans="1:19">
      <c r="A6" s="14"/>
      <c r="B6" s="85"/>
      <c r="C6" s="85"/>
      <c r="D6" s="85"/>
      <c r="E6" s="85"/>
      <c r="F6" s="85"/>
      <c r="G6" s="85"/>
      <c r="H6" s="85"/>
      <c r="I6" s="85"/>
      <c r="J6" s="85"/>
      <c r="K6" s="85"/>
      <c r="L6" s="85"/>
      <c r="M6" s="85"/>
      <c r="N6" s="85"/>
      <c r="O6" s="85"/>
      <c r="P6" s="85"/>
      <c r="Q6" s="85"/>
      <c r="R6" s="85"/>
      <c r="S6" s="85"/>
    </row>
    <row r="7" spans="1:19">
      <c r="A7" s="14"/>
      <c r="B7" s="87" t="s">
        <v>206</v>
      </c>
      <c r="C7" s="87"/>
      <c r="D7" s="87"/>
      <c r="E7" s="87"/>
      <c r="F7" s="87"/>
      <c r="G7" s="87"/>
      <c r="H7" s="87"/>
      <c r="I7" s="87"/>
      <c r="J7" s="87"/>
      <c r="K7" s="87"/>
      <c r="L7" s="87"/>
      <c r="M7" s="87"/>
      <c r="N7" s="87"/>
      <c r="O7" s="87"/>
      <c r="P7" s="87"/>
      <c r="Q7" s="87"/>
      <c r="R7" s="87"/>
      <c r="S7" s="87"/>
    </row>
    <row r="8" spans="1:19">
      <c r="A8" s="14"/>
      <c r="B8" s="85"/>
      <c r="C8" s="85"/>
      <c r="D8" s="85"/>
      <c r="E8" s="85"/>
      <c r="F8" s="85"/>
      <c r="G8" s="85"/>
      <c r="H8" s="85"/>
      <c r="I8" s="85"/>
      <c r="J8" s="85"/>
      <c r="K8" s="85"/>
      <c r="L8" s="85"/>
      <c r="M8" s="85"/>
      <c r="N8" s="85"/>
      <c r="O8" s="85"/>
      <c r="P8" s="85"/>
      <c r="Q8" s="85"/>
      <c r="R8" s="85"/>
      <c r="S8" s="85"/>
    </row>
    <row r="9" spans="1:19">
      <c r="A9" s="14"/>
      <c r="B9" s="48" t="s">
        <v>207</v>
      </c>
      <c r="C9" s="48"/>
      <c r="D9" s="48"/>
      <c r="E9" s="48"/>
      <c r="F9" s="48"/>
      <c r="G9" s="48"/>
      <c r="H9" s="48"/>
      <c r="I9" s="48"/>
      <c r="J9" s="48"/>
      <c r="K9" s="48"/>
      <c r="L9" s="48"/>
      <c r="M9" s="48"/>
      <c r="N9" s="48"/>
      <c r="O9" s="48"/>
      <c r="P9" s="48"/>
      <c r="Q9" s="48"/>
      <c r="R9" s="48"/>
      <c r="S9" s="48"/>
    </row>
    <row r="10" spans="1:19">
      <c r="A10" s="14"/>
      <c r="B10" s="85"/>
      <c r="C10" s="85"/>
      <c r="D10" s="85"/>
      <c r="E10" s="85"/>
      <c r="F10" s="85"/>
      <c r="G10" s="85"/>
      <c r="H10" s="85"/>
      <c r="I10" s="85"/>
      <c r="J10" s="85"/>
      <c r="K10" s="85"/>
      <c r="L10" s="85"/>
      <c r="M10" s="85"/>
      <c r="N10" s="85"/>
      <c r="O10" s="85"/>
      <c r="P10" s="85"/>
      <c r="Q10" s="85"/>
      <c r="R10" s="85"/>
      <c r="S10" s="85"/>
    </row>
    <row r="11" spans="1:19">
      <c r="A11" s="14"/>
      <c r="B11" s="87" t="s">
        <v>208</v>
      </c>
      <c r="C11" s="87"/>
      <c r="D11" s="87"/>
      <c r="E11" s="87"/>
      <c r="F11" s="87"/>
      <c r="G11" s="87"/>
      <c r="H11" s="87"/>
      <c r="I11" s="87"/>
      <c r="J11" s="87"/>
      <c r="K11" s="87"/>
      <c r="L11" s="87"/>
      <c r="M11" s="87"/>
      <c r="N11" s="87"/>
      <c r="O11" s="87"/>
      <c r="P11" s="87"/>
      <c r="Q11" s="87"/>
      <c r="R11" s="87"/>
      <c r="S11" s="87"/>
    </row>
    <row r="12" spans="1:19">
      <c r="A12" s="14"/>
      <c r="B12" s="85"/>
      <c r="C12" s="85"/>
      <c r="D12" s="85"/>
      <c r="E12" s="85"/>
      <c r="F12" s="85"/>
      <c r="G12" s="85"/>
      <c r="H12" s="85"/>
      <c r="I12" s="85"/>
      <c r="J12" s="85"/>
      <c r="K12" s="85"/>
      <c r="L12" s="85"/>
      <c r="M12" s="85"/>
      <c r="N12" s="85"/>
      <c r="O12" s="85"/>
      <c r="P12" s="85"/>
      <c r="Q12" s="85"/>
      <c r="R12" s="85"/>
      <c r="S12" s="85"/>
    </row>
    <row r="13" spans="1:19" ht="25.5" customHeight="1">
      <c r="A13" s="14"/>
      <c r="B13" s="48" t="s">
        <v>209</v>
      </c>
      <c r="C13" s="48"/>
      <c r="D13" s="48"/>
      <c r="E13" s="48"/>
      <c r="F13" s="48"/>
      <c r="G13" s="48"/>
      <c r="H13" s="48"/>
      <c r="I13" s="48"/>
      <c r="J13" s="48"/>
      <c r="K13" s="48"/>
      <c r="L13" s="48"/>
      <c r="M13" s="48"/>
      <c r="N13" s="48"/>
      <c r="O13" s="48"/>
      <c r="P13" s="48"/>
      <c r="Q13" s="48"/>
      <c r="R13" s="48"/>
      <c r="S13" s="48"/>
    </row>
    <row r="14" spans="1:19">
      <c r="A14" s="14"/>
      <c r="B14" s="85"/>
      <c r="C14" s="85"/>
      <c r="D14" s="85"/>
      <c r="E14" s="85"/>
      <c r="F14" s="85"/>
      <c r="G14" s="85"/>
      <c r="H14" s="85"/>
      <c r="I14" s="85"/>
      <c r="J14" s="85"/>
      <c r="K14" s="85"/>
      <c r="L14" s="85"/>
      <c r="M14" s="85"/>
      <c r="N14" s="85"/>
      <c r="O14" s="85"/>
      <c r="P14" s="85"/>
      <c r="Q14" s="85"/>
      <c r="R14" s="85"/>
      <c r="S14" s="85"/>
    </row>
    <row r="15" spans="1:19">
      <c r="A15" s="14"/>
      <c r="B15" s="87" t="s">
        <v>210</v>
      </c>
      <c r="C15" s="87"/>
      <c r="D15" s="87"/>
      <c r="E15" s="87"/>
      <c r="F15" s="87"/>
      <c r="G15" s="87"/>
      <c r="H15" s="87"/>
      <c r="I15" s="87"/>
      <c r="J15" s="87"/>
      <c r="K15" s="87"/>
      <c r="L15" s="87"/>
      <c r="M15" s="87"/>
      <c r="N15" s="87"/>
      <c r="O15" s="87"/>
      <c r="P15" s="87"/>
      <c r="Q15" s="87"/>
      <c r="R15" s="87"/>
      <c r="S15" s="87"/>
    </row>
    <row r="16" spans="1:19">
      <c r="A16" s="14"/>
      <c r="B16" s="85"/>
      <c r="C16" s="85"/>
      <c r="D16" s="85"/>
      <c r="E16" s="85"/>
      <c r="F16" s="85"/>
      <c r="G16" s="85"/>
      <c r="H16" s="85"/>
      <c r="I16" s="85"/>
      <c r="J16" s="85"/>
      <c r="K16" s="85"/>
      <c r="L16" s="85"/>
      <c r="M16" s="85"/>
      <c r="N16" s="85"/>
      <c r="O16" s="85"/>
      <c r="P16" s="85"/>
      <c r="Q16" s="85"/>
      <c r="R16" s="85"/>
      <c r="S16" s="85"/>
    </row>
    <row r="17" spans="1:19">
      <c r="A17" s="14"/>
      <c r="B17" s="48" t="s">
        <v>211</v>
      </c>
      <c r="C17" s="48"/>
      <c r="D17" s="48"/>
      <c r="E17" s="48"/>
      <c r="F17" s="48"/>
      <c r="G17" s="48"/>
      <c r="H17" s="48"/>
      <c r="I17" s="48"/>
      <c r="J17" s="48"/>
      <c r="K17" s="48"/>
      <c r="L17" s="48"/>
      <c r="M17" s="48"/>
      <c r="N17" s="48"/>
      <c r="O17" s="48"/>
      <c r="P17" s="48"/>
      <c r="Q17" s="48"/>
      <c r="R17" s="48"/>
      <c r="S17" s="48"/>
    </row>
    <row r="18" spans="1:19">
      <c r="A18" s="14"/>
      <c r="B18" s="85"/>
      <c r="C18" s="85"/>
      <c r="D18" s="85"/>
      <c r="E18" s="85"/>
      <c r="F18" s="85"/>
      <c r="G18" s="85"/>
      <c r="H18" s="85"/>
      <c r="I18" s="85"/>
      <c r="J18" s="85"/>
      <c r="K18" s="85"/>
      <c r="L18" s="85"/>
      <c r="M18" s="85"/>
      <c r="N18" s="85"/>
      <c r="O18" s="85"/>
      <c r="P18" s="85"/>
      <c r="Q18" s="85"/>
      <c r="R18" s="85"/>
      <c r="S18" s="85"/>
    </row>
    <row r="19" spans="1:19">
      <c r="A19" s="14"/>
      <c r="B19" s="87" t="s">
        <v>212</v>
      </c>
      <c r="C19" s="87"/>
      <c r="D19" s="87"/>
      <c r="E19" s="87"/>
      <c r="F19" s="87"/>
      <c r="G19" s="87"/>
      <c r="H19" s="87"/>
      <c r="I19" s="87"/>
      <c r="J19" s="87"/>
      <c r="K19" s="87"/>
      <c r="L19" s="87"/>
      <c r="M19" s="87"/>
      <c r="N19" s="87"/>
      <c r="O19" s="87"/>
      <c r="P19" s="87"/>
      <c r="Q19" s="87"/>
      <c r="R19" s="87"/>
      <c r="S19" s="87"/>
    </row>
    <row r="20" spans="1:19">
      <c r="A20" s="14"/>
      <c r="B20" s="85"/>
      <c r="C20" s="85"/>
      <c r="D20" s="85"/>
      <c r="E20" s="85"/>
      <c r="F20" s="85"/>
      <c r="G20" s="85"/>
      <c r="H20" s="85"/>
      <c r="I20" s="85"/>
      <c r="J20" s="85"/>
      <c r="K20" s="85"/>
      <c r="L20" s="85"/>
      <c r="M20" s="85"/>
      <c r="N20" s="85"/>
      <c r="O20" s="85"/>
      <c r="P20" s="85"/>
      <c r="Q20" s="85"/>
      <c r="R20" s="85"/>
      <c r="S20" s="85"/>
    </row>
    <row r="21" spans="1:19">
      <c r="A21" s="14"/>
      <c r="B21" s="48" t="s">
        <v>213</v>
      </c>
      <c r="C21" s="48"/>
      <c r="D21" s="48"/>
      <c r="E21" s="48"/>
      <c r="F21" s="48"/>
      <c r="G21" s="48"/>
      <c r="H21" s="48"/>
      <c r="I21" s="48"/>
      <c r="J21" s="48"/>
      <c r="K21" s="48"/>
      <c r="L21" s="48"/>
      <c r="M21" s="48"/>
      <c r="N21" s="48"/>
      <c r="O21" s="48"/>
      <c r="P21" s="48"/>
      <c r="Q21" s="48"/>
      <c r="R21" s="48"/>
      <c r="S21" s="48"/>
    </row>
    <row r="22" spans="1:19">
      <c r="A22" s="14"/>
      <c r="B22" s="33"/>
      <c r="C22" s="33"/>
      <c r="D22" s="33"/>
      <c r="E22" s="33"/>
      <c r="F22" s="33"/>
      <c r="G22" s="33"/>
      <c r="H22" s="33"/>
      <c r="I22" s="33"/>
      <c r="J22" s="33"/>
      <c r="K22" s="33"/>
      <c r="L22" s="33"/>
      <c r="M22" s="33"/>
      <c r="N22" s="33"/>
      <c r="O22" s="33"/>
      <c r="P22" s="33"/>
      <c r="Q22" s="33"/>
      <c r="R22" s="33"/>
      <c r="S22" s="33"/>
    </row>
    <row r="23" spans="1:19">
      <c r="A23" s="14"/>
      <c r="B23" s="17"/>
      <c r="C23" s="17"/>
    </row>
    <row r="24" spans="1:19" ht="25.5">
      <c r="A24" s="14"/>
      <c r="B24" s="18" t="s">
        <v>214</v>
      </c>
      <c r="C24" s="19" t="s">
        <v>215</v>
      </c>
    </row>
    <row r="25" spans="1:19">
      <c r="A25" s="14"/>
      <c r="B25" s="17"/>
      <c r="C25" s="17"/>
    </row>
    <row r="26" spans="1:19" ht="38.25">
      <c r="A26" s="14"/>
      <c r="B26" s="18" t="s">
        <v>216</v>
      </c>
      <c r="C26" s="19" t="s">
        <v>217</v>
      </c>
    </row>
    <row r="27" spans="1:19">
      <c r="A27" s="14"/>
      <c r="B27" s="17"/>
      <c r="C27" s="17"/>
    </row>
    <row r="28" spans="1:19" ht="25.5">
      <c r="A28" s="14"/>
      <c r="B28" s="18" t="s">
        <v>218</v>
      </c>
      <c r="C28" s="19" t="s">
        <v>219</v>
      </c>
    </row>
    <row r="29" spans="1:19">
      <c r="A29" s="14"/>
      <c r="B29" s="85"/>
      <c r="C29" s="85"/>
      <c r="D29" s="85"/>
      <c r="E29" s="85"/>
      <c r="F29" s="85"/>
      <c r="G29" s="85"/>
      <c r="H29" s="85"/>
      <c r="I29" s="85"/>
      <c r="J29" s="85"/>
      <c r="K29" s="85"/>
      <c r="L29" s="85"/>
      <c r="M29" s="85"/>
      <c r="N29" s="85"/>
      <c r="O29" s="85"/>
      <c r="P29" s="85"/>
      <c r="Q29" s="85"/>
      <c r="R29" s="85"/>
      <c r="S29" s="85"/>
    </row>
    <row r="30" spans="1:19">
      <c r="A30" s="14"/>
      <c r="B30" s="48" t="s">
        <v>220</v>
      </c>
      <c r="C30" s="48"/>
      <c r="D30" s="48"/>
      <c r="E30" s="48"/>
      <c r="F30" s="48"/>
      <c r="G30" s="48"/>
      <c r="H30" s="48"/>
      <c r="I30" s="48"/>
      <c r="J30" s="48"/>
      <c r="K30" s="48"/>
      <c r="L30" s="48"/>
      <c r="M30" s="48"/>
      <c r="N30" s="48"/>
      <c r="O30" s="48"/>
      <c r="P30" s="48"/>
      <c r="Q30" s="48"/>
      <c r="R30" s="48"/>
      <c r="S30" s="48"/>
    </row>
    <row r="31" spans="1:19">
      <c r="A31" s="14"/>
      <c r="B31" s="48"/>
      <c r="C31" s="48"/>
      <c r="D31" s="48"/>
      <c r="E31" s="48"/>
      <c r="F31" s="48"/>
      <c r="G31" s="48"/>
      <c r="H31" s="48"/>
      <c r="I31" s="48"/>
      <c r="J31" s="48"/>
      <c r="K31" s="48"/>
      <c r="L31" s="48"/>
      <c r="M31" s="48"/>
      <c r="N31" s="48"/>
      <c r="O31" s="48"/>
      <c r="P31" s="48"/>
      <c r="Q31" s="48"/>
      <c r="R31" s="48"/>
      <c r="S31" s="48"/>
    </row>
    <row r="32" spans="1:19">
      <c r="A32" s="14"/>
      <c r="B32" s="48" t="s">
        <v>221</v>
      </c>
      <c r="C32" s="48"/>
      <c r="D32" s="48"/>
      <c r="E32" s="48"/>
      <c r="F32" s="48"/>
      <c r="G32" s="48"/>
      <c r="H32" s="48"/>
      <c r="I32" s="48"/>
      <c r="J32" s="48"/>
      <c r="K32" s="48"/>
      <c r="L32" s="48"/>
      <c r="M32" s="48"/>
      <c r="N32" s="48"/>
      <c r="O32" s="48"/>
      <c r="P32" s="48"/>
      <c r="Q32" s="48"/>
      <c r="R32" s="48"/>
      <c r="S32" s="48"/>
    </row>
    <row r="33" spans="1:19">
      <c r="A33" s="14"/>
      <c r="B33" s="85"/>
      <c r="C33" s="85"/>
      <c r="D33" s="85"/>
      <c r="E33" s="85"/>
      <c r="F33" s="85"/>
      <c r="G33" s="85"/>
      <c r="H33" s="85"/>
      <c r="I33" s="85"/>
      <c r="J33" s="85"/>
      <c r="K33" s="85"/>
      <c r="L33" s="85"/>
      <c r="M33" s="85"/>
      <c r="N33" s="85"/>
      <c r="O33" s="85"/>
      <c r="P33" s="85"/>
      <c r="Q33" s="85"/>
      <c r="R33" s="85"/>
      <c r="S33" s="85"/>
    </row>
    <row r="34" spans="1:19">
      <c r="A34" s="14"/>
      <c r="B34" s="48" t="s">
        <v>222</v>
      </c>
      <c r="C34" s="48"/>
      <c r="D34" s="48"/>
      <c r="E34" s="48"/>
      <c r="F34" s="48"/>
      <c r="G34" s="48"/>
      <c r="H34" s="48"/>
      <c r="I34" s="48"/>
      <c r="J34" s="48"/>
      <c r="K34" s="48"/>
      <c r="L34" s="48"/>
      <c r="M34" s="48"/>
      <c r="N34" s="48"/>
      <c r="O34" s="48"/>
      <c r="P34" s="48"/>
      <c r="Q34" s="48"/>
      <c r="R34" s="48"/>
      <c r="S34" s="48"/>
    </row>
    <row r="35" spans="1:19">
      <c r="A35" s="14"/>
      <c r="B35" s="88"/>
      <c r="C35" s="88"/>
      <c r="D35" s="88"/>
      <c r="E35" s="88"/>
      <c r="F35" s="88"/>
      <c r="G35" s="88"/>
      <c r="H35" s="88"/>
      <c r="I35" s="88"/>
      <c r="J35" s="88"/>
      <c r="K35" s="88"/>
      <c r="L35" s="88"/>
      <c r="M35" s="88"/>
      <c r="N35" s="88"/>
      <c r="O35" s="88"/>
      <c r="P35" s="88"/>
      <c r="Q35" s="88"/>
      <c r="R35" s="88"/>
      <c r="S35" s="88"/>
    </row>
    <row r="36" spans="1:19">
      <c r="A36" s="14"/>
      <c r="B36" s="28"/>
      <c r="C36" s="28"/>
      <c r="D36" s="28"/>
      <c r="E36" s="28"/>
      <c r="F36" s="28"/>
      <c r="G36" s="28"/>
      <c r="H36" s="28"/>
      <c r="I36" s="28"/>
      <c r="J36" s="28"/>
      <c r="K36" s="28"/>
      <c r="L36" s="28"/>
      <c r="M36" s="28"/>
      <c r="N36" s="28"/>
      <c r="O36" s="28"/>
      <c r="P36" s="28"/>
      <c r="Q36" s="28"/>
      <c r="R36" s="28"/>
    </row>
    <row r="37" spans="1:19">
      <c r="A37" s="14"/>
      <c r="B37" s="17"/>
      <c r="C37" s="17"/>
      <c r="D37" s="17"/>
      <c r="E37" s="17"/>
      <c r="F37" s="17"/>
      <c r="G37" s="17"/>
      <c r="H37" s="17"/>
      <c r="I37" s="17"/>
      <c r="J37" s="17"/>
      <c r="K37" s="17"/>
      <c r="L37" s="17"/>
      <c r="M37" s="17"/>
      <c r="N37" s="17"/>
      <c r="O37" s="17"/>
      <c r="P37" s="17"/>
      <c r="Q37" s="17"/>
      <c r="R37" s="17"/>
    </row>
    <row r="38" spans="1:19" ht="15.75" thickBot="1">
      <c r="A38" s="14"/>
      <c r="B38" s="16"/>
      <c r="C38" s="16"/>
      <c r="D38" s="29" t="s">
        <v>34</v>
      </c>
      <c r="E38" s="29"/>
      <c r="F38" s="29"/>
      <c r="G38" s="29"/>
      <c r="H38" s="29"/>
      <c r="I38" s="29"/>
      <c r="J38" s="29"/>
      <c r="K38" s="29"/>
      <c r="L38" s="29"/>
      <c r="M38" s="29"/>
      <c r="N38" s="29"/>
      <c r="O38" s="29"/>
      <c r="P38" s="29"/>
      <c r="Q38" s="29"/>
      <c r="R38" s="29"/>
    </row>
    <row r="39" spans="1:19" ht="15.75" thickBot="1">
      <c r="A39" s="14"/>
      <c r="B39" s="16"/>
      <c r="C39" s="16"/>
      <c r="D39" s="30" t="s">
        <v>223</v>
      </c>
      <c r="E39" s="30"/>
      <c r="F39" s="30"/>
      <c r="G39" s="30"/>
      <c r="H39" s="30"/>
      <c r="I39" s="30"/>
      <c r="J39" s="30"/>
      <c r="K39" s="16"/>
      <c r="L39" s="30" t="s">
        <v>224</v>
      </c>
      <c r="M39" s="30"/>
      <c r="N39" s="30"/>
      <c r="O39" s="30"/>
      <c r="P39" s="30"/>
      <c r="Q39" s="30"/>
      <c r="R39" s="30"/>
    </row>
    <row r="40" spans="1:19">
      <c r="A40" s="14"/>
      <c r="B40" s="31" t="s">
        <v>225</v>
      </c>
      <c r="C40" s="33"/>
      <c r="D40" s="34" t="s">
        <v>226</v>
      </c>
      <c r="E40" s="34"/>
      <c r="F40" s="34"/>
      <c r="G40" s="35"/>
      <c r="H40" s="34" t="s">
        <v>227</v>
      </c>
      <c r="I40" s="34"/>
      <c r="J40" s="34"/>
      <c r="K40" s="33"/>
      <c r="L40" s="34" t="s">
        <v>226</v>
      </c>
      <c r="M40" s="34"/>
      <c r="N40" s="34"/>
      <c r="O40" s="35"/>
      <c r="P40" s="34" t="s">
        <v>228</v>
      </c>
      <c r="Q40" s="34"/>
      <c r="R40" s="34"/>
    </row>
    <row r="41" spans="1:19" ht="15.75" thickBot="1">
      <c r="A41" s="14"/>
      <c r="B41" s="32"/>
      <c r="C41" s="33"/>
      <c r="D41" s="29"/>
      <c r="E41" s="29"/>
      <c r="F41" s="29"/>
      <c r="G41" s="36"/>
      <c r="H41" s="29"/>
      <c r="I41" s="29"/>
      <c r="J41" s="29"/>
      <c r="K41" s="33"/>
      <c r="L41" s="29"/>
      <c r="M41" s="29"/>
      <c r="N41" s="29"/>
      <c r="O41" s="33"/>
      <c r="P41" s="29" t="s">
        <v>229</v>
      </c>
      <c r="Q41" s="29"/>
      <c r="R41" s="29"/>
    </row>
    <row r="42" spans="1:19">
      <c r="A42" s="14"/>
      <c r="B42" s="39" t="s">
        <v>230</v>
      </c>
      <c r="C42" s="40"/>
      <c r="D42" s="41" t="s">
        <v>231</v>
      </c>
      <c r="E42" s="43">
        <v>115000</v>
      </c>
      <c r="F42" s="45"/>
      <c r="G42" s="40"/>
      <c r="H42" s="41" t="s">
        <v>231</v>
      </c>
      <c r="I42" s="43">
        <v>115098</v>
      </c>
      <c r="J42" s="45"/>
      <c r="K42" s="40"/>
      <c r="L42" s="41" t="s">
        <v>231</v>
      </c>
      <c r="M42" s="43">
        <v>127500</v>
      </c>
      <c r="N42" s="45"/>
      <c r="O42" s="40"/>
      <c r="P42" s="41" t="s">
        <v>231</v>
      </c>
      <c r="Q42" s="43">
        <v>127636</v>
      </c>
      <c r="R42" s="45"/>
    </row>
    <row r="43" spans="1:19" ht="15.75" thickBot="1">
      <c r="A43" s="14"/>
      <c r="B43" s="38"/>
      <c r="C43" s="40"/>
      <c r="D43" s="42"/>
      <c r="E43" s="44"/>
      <c r="F43" s="46"/>
      <c r="G43" s="40"/>
      <c r="H43" s="42"/>
      <c r="I43" s="44"/>
      <c r="J43" s="46"/>
      <c r="K43" s="40"/>
      <c r="L43" s="42"/>
      <c r="M43" s="44"/>
      <c r="N43" s="46"/>
      <c r="O43" s="40"/>
      <c r="P43" s="42"/>
      <c r="Q43" s="44"/>
      <c r="R43" s="46"/>
    </row>
    <row r="44" spans="1:19" ht="15.75" thickTop="1">
      <c r="A44" s="14"/>
      <c r="B44" s="47" t="s">
        <v>232</v>
      </c>
      <c r="C44" s="33"/>
      <c r="D44" s="49" t="s">
        <v>231</v>
      </c>
      <c r="E44" s="52">
        <v>318347</v>
      </c>
      <c r="F44" s="54"/>
      <c r="G44" s="33"/>
      <c r="H44" s="49" t="s">
        <v>231</v>
      </c>
      <c r="I44" s="52">
        <v>317625</v>
      </c>
      <c r="J44" s="54"/>
      <c r="K44" s="33"/>
      <c r="L44" s="49" t="s">
        <v>231</v>
      </c>
      <c r="M44" s="52">
        <v>321494</v>
      </c>
      <c r="N44" s="54"/>
      <c r="O44" s="33"/>
      <c r="P44" s="49" t="s">
        <v>231</v>
      </c>
      <c r="Q44" s="52">
        <v>322500</v>
      </c>
      <c r="R44" s="54"/>
    </row>
    <row r="45" spans="1:19" ht="15.75" thickBot="1">
      <c r="A45" s="14"/>
      <c r="B45" s="47"/>
      <c r="C45" s="33"/>
      <c r="D45" s="50"/>
      <c r="E45" s="53"/>
      <c r="F45" s="55"/>
      <c r="G45" s="33"/>
      <c r="H45" s="50"/>
      <c r="I45" s="53"/>
      <c r="J45" s="55"/>
      <c r="K45" s="33"/>
      <c r="L45" s="50"/>
      <c r="M45" s="53"/>
      <c r="N45" s="55"/>
      <c r="O45" s="33"/>
      <c r="P45" s="50"/>
      <c r="Q45" s="53"/>
      <c r="R45" s="55"/>
    </row>
    <row r="46" spans="1:19" ht="15.75" thickTop="1">
      <c r="A46" s="14"/>
      <c r="B46" s="38" t="s">
        <v>233</v>
      </c>
      <c r="C46" s="40"/>
      <c r="D46" s="56" t="s">
        <v>231</v>
      </c>
      <c r="E46" s="57">
        <v>365000</v>
      </c>
      <c r="F46" s="58"/>
      <c r="G46" s="40"/>
      <c r="H46" s="56" t="s">
        <v>231</v>
      </c>
      <c r="I46" s="57">
        <v>398763</v>
      </c>
      <c r="J46" s="58"/>
      <c r="K46" s="40"/>
      <c r="L46" s="56" t="s">
        <v>231</v>
      </c>
      <c r="M46" s="57">
        <v>365000</v>
      </c>
      <c r="N46" s="58"/>
      <c r="O46" s="40"/>
      <c r="P46" s="56" t="s">
        <v>231</v>
      </c>
      <c r="Q46" s="57">
        <v>394200</v>
      </c>
      <c r="R46" s="58"/>
    </row>
    <row r="47" spans="1:19" ht="15.75" thickBot="1">
      <c r="A47" s="14"/>
      <c r="B47" s="38"/>
      <c r="C47" s="40"/>
      <c r="D47" s="42"/>
      <c r="E47" s="44"/>
      <c r="F47" s="46"/>
      <c r="G47" s="40"/>
      <c r="H47" s="42"/>
      <c r="I47" s="44"/>
      <c r="J47" s="46"/>
      <c r="K47" s="40"/>
      <c r="L47" s="42"/>
      <c r="M47" s="44"/>
      <c r="N47" s="46"/>
      <c r="O47" s="40"/>
      <c r="P47" s="42"/>
      <c r="Q47" s="44"/>
      <c r="R47" s="46"/>
    </row>
    <row r="48" spans="1:19" ht="15.75" thickTop="1">
      <c r="A48" s="14"/>
      <c r="B48" s="85"/>
      <c r="C48" s="85"/>
      <c r="D48" s="85"/>
      <c r="E48" s="85"/>
      <c r="F48" s="85"/>
      <c r="G48" s="85"/>
      <c r="H48" s="85"/>
      <c r="I48" s="85"/>
      <c r="J48" s="85"/>
      <c r="K48" s="85"/>
      <c r="L48" s="85"/>
      <c r="M48" s="85"/>
      <c r="N48" s="85"/>
      <c r="O48" s="85"/>
      <c r="P48" s="85"/>
      <c r="Q48" s="85"/>
      <c r="R48" s="85"/>
      <c r="S48" s="85"/>
    </row>
    <row r="49" spans="1:19">
      <c r="A49" s="14"/>
      <c r="B49" s="87" t="s">
        <v>234</v>
      </c>
      <c r="C49" s="87"/>
      <c r="D49" s="87"/>
      <c r="E49" s="87"/>
      <c r="F49" s="87"/>
      <c r="G49" s="87"/>
      <c r="H49" s="87"/>
      <c r="I49" s="87"/>
      <c r="J49" s="87"/>
      <c r="K49" s="87"/>
      <c r="L49" s="87"/>
      <c r="M49" s="87"/>
      <c r="N49" s="87"/>
      <c r="O49" s="87"/>
      <c r="P49" s="87"/>
      <c r="Q49" s="87"/>
      <c r="R49" s="87"/>
      <c r="S49" s="87"/>
    </row>
    <row r="50" spans="1:19">
      <c r="A50" s="14"/>
      <c r="B50" s="85"/>
      <c r="C50" s="85"/>
      <c r="D50" s="85"/>
      <c r="E50" s="85"/>
      <c r="F50" s="85"/>
      <c r="G50" s="85"/>
      <c r="H50" s="85"/>
      <c r="I50" s="85"/>
      <c r="J50" s="85"/>
      <c r="K50" s="85"/>
      <c r="L50" s="85"/>
      <c r="M50" s="85"/>
      <c r="N50" s="85"/>
      <c r="O50" s="85"/>
      <c r="P50" s="85"/>
      <c r="Q50" s="85"/>
      <c r="R50" s="85"/>
      <c r="S50" s="85"/>
    </row>
    <row r="51" spans="1:19">
      <c r="A51" s="14"/>
      <c r="B51" s="48" t="s">
        <v>235</v>
      </c>
      <c r="C51" s="48"/>
      <c r="D51" s="48"/>
      <c r="E51" s="48"/>
      <c r="F51" s="48"/>
      <c r="G51" s="48"/>
      <c r="H51" s="48"/>
      <c r="I51" s="48"/>
      <c r="J51" s="48"/>
      <c r="K51" s="48"/>
      <c r="L51" s="48"/>
      <c r="M51" s="48"/>
      <c r="N51" s="48"/>
      <c r="O51" s="48"/>
      <c r="P51" s="48"/>
      <c r="Q51" s="48"/>
      <c r="R51" s="48"/>
      <c r="S51" s="48"/>
    </row>
    <row r="52" spans="1:19">
      <c r="A52" s="14"/>
      <c r="B52" s="85"/>
      <c r="C52" s="85"/>
      <c r="D52" s="85"/>
      <c r="E52" s="85"/>
      <c r="F52" s="85"/>
      <c r="G52" s="85"/>
      <c r="H52" s="85"/>
      <c r="I52" s="85"/>
      <c r="J52" s="85"/>
      <c r="K52" s="85"/>
      <c r="L52" s="85"/>
      <c r="M52" s="85"/>
      <c r="N52" s="85"/>
      <c r="O52" s="85"/>
      <c r="P52" s="85"/>
      <c r="Q52" s="85"/>
      <c r="R52" s="85"/>
      <c r="S52" s="85"/>
    </row>
    <row r="53" spans="1:19">
      <c r="A53" s="14"/>
      <c r="B53" s="87" t="s">
        <v>236</v>
      </c>
      <c r="C53" s="87"/>
      <c r="D53" s="87"/>
      <c r="E53" s="87"/>
      <c r="F53" s="87"/>
      <c r="G53" s="87"/>
      <c r="H53" s="87"/>
      <c r="I53" s="87"/>
      <c r="J53" s="87"/>
      <c r="K53" s="87"/>
      <c r="L53" s="87"/>
      <c r="M53" s="87"/>
      <c r="N53" s="87"/>
      <c r="O53" s="87"/>
      <c r="P53" s="87"/>
      <c r="Q53" s="87"/>
      <c r="R53" s="87"/>
      <c r="S53" s="87"/>
    </row>
    <row r="54" spans="1:19">
      <c r="A54" s="14"/>
      <c r="B54" s="85"/>
      <c r="C54" s="85"/>
      <c r="D54" s="85"/>
      <c r="E54" s="85"/>
      <c r="F54" s="85"/>
      <c r="G54" s="85"/>
      <c r="H54" s="85"/>
      <c r="I54" s="85"/>
      <c r="J54" s="85"/>
      <c r="K54" s="85"/>
      <c r="L54" s="85"/>
      <c r="M54" s="85"/>
      <c r="N54" s="85"/>
      <c r="O54" s="85"/>
      <c r="P54" s="85"/>
      <c r="Q54" s="85"/>
      <c r="R54" s="85"/>
      <c r="S54" s="85"/>
    </row>
    <row r="55" spans="1:19">
      <c r="A55" s="14"/>
      <c r="B55" s="48" t="s">
        <v>237</v>
      </c>
      <c r="C55" s="48"/>
      <c r="D55" s="48"/>
      <c r="E55" s="48"/>
      <c r="F55" s="48"/>
      <c r="G55" s="48"/>
      <c r="H55" s="48"/>
      <c r="I55" s="48"/>
      <c r="J55" s="48"/>
      <c r="K55" s="48"/>
      <c r="L55" s="48"/>
      <c r="M55" s="48"/>
      <c r="N55" s="48"/>
      <c r="O55" s="48"/>
      <c r="P55" s="48"/>
      <c r="Q55" s="48"/>
      <c r="R55" s="48"/>
      <c r="S55" s="48"/>
    </row>
    <row r="56" spans="1:19">
      <c r="A56" s="14"/>
      <c r="B56" s="85"/>
      <c r="C56" s="85"/>
      <c r="D56" s="85"/>
      <c r="E56" s="85"/>
      <c r="F56" s="85"/>
      <c r="G56" s="85"/>
      <c r="H56" s="85"/>
      <c r="I56" s="85"/>
      <c r="J56" s="85"/>
      <c r="K56" s="85"/>
      <c r="L56" s="85"/>
      <c r="M56" s="85"/>
      <c r="N56" s="85"/>
      <c r="O56" s="85"/>
      <c r="P56" s="85"/>
      <c r="Q56" s="85"/>
      <c r="R56" s="85"/>
      <c r="S56" s="85"/>
    </row>
    <row r="57" spans="1:19">
      <c r="A57" s="14"/>
      <c r="B57" s="87" t="s">
        <v>238</v>
      </c>
      <c r="C57" s="87"/>
      <c r="D57" s="87"/>
      <c r="E57" s="87"/>
      <c r="F57" s="87"/>
      <c r="G57" s="87"/>
      <c r="H57" s="87"/>
      <c r="I57" s="87"/>
      <c r="J57" s="87"/>
      <c r="K57" s="87"/>
      <c r="L57" s="87"/>
      <c r="M57" s="87"/>
      <c r="N57" s="87"/>
      <c r="O57" s="87"/>
      <c r="P57" s="87"/>
      <c r="Q57" s="87"/>
      <c r="R57" s="87"/>
      <c r="S57" s="87"/>
    </row>
    <row r="58" spans="1:19">
      <c r="A58" s="14"/>
      <c r="B58" s="85"/>
      <c r="C58" s="85"/>
      <c r="D58" s="85"/>
      <c r="E58" s="85"/>
      <c r="F58" s="85"/>
      <c r="G58" s="85"/>
      <c r="H58" s="85"/>
      <c r="I58" s="85"/>
      <c r="J58" s="85"/>
      <c r="K58" s="85"/>
      <c r="L58" s="85"/>
      <c r="M58" s="85"/>
      <c r="N58" s="85"/>
      <c r="O58" s="85"/>
      <c r="P58" s="85"/>
      <c r="Q58" s="85"/>
      <c r="R58" s="85"/>
      <c r="S58" s="85"/>
    </row>
    <row r="59" spans="1:19" ht="25.5" customHeight="1">
      <c r="A59" s="14"/>
      <c r="B59" s="48" t="s">
        <v>239</v>
      </c>
      <c r="C59" s="48"/>
      <c r="D59" s="48"/>
      <c r="E59" s="48"/>
      <c r="F59" s="48"/>
      <c r="G59" s="48"/>
      <c r="H59" s="48"/>
      <c r="I59" s="48"/>
      <c r="J59" s="48"/>
      <c r="K59" s="48"/>
      <c r="L59" s="48"/>
      <c r="M59" s="48"/>
      <c r="N59" s="48"/>
      <c r="O59" s="48"/>
      <c r="P59" s="48"/>
      <c r="Q59" s="48"/>
      <c r="R59" s="48"/>
      <c r="S59" s="48"/>
    </row>
    <row r="60" spans="1:19">
      <c r="A60" s="14"/>
      <c r="B60" s="85"/>
      <c r="C60" s="85"/>
      <c r="D60" s="85"/>
      <c r="E60" s="85"/>
      <c r="F60" s="85"/>
      <c r="G60" s="85"/>
      <c r="H60" s="85"/>
      <c r="I60" s="85"/>
      <c r="J60" s="85"/>
      <c r="K60" s="85"/>
      <c r="L60" s="85"/>
      <c r="M60" s="85"/>
      <c r="N60" s="85"/>
      <c r="O60" s="85"/>
      <c r="P60" s="85"/>
      <c r="Q60" s="85"/>
      <c r="R60" s="85"/>
      <c r="S60" s="85"/>
    </row>
    <row r="61" spans="1:19">
      <c r="A61" s="14"/>
      <c r="B61" s="87" t="s">
        <v>240</v>
      </c>
      <c r="C61" s="87"/>
      <c r="D61" s="87"/>
      <c r="E61" s="87"/>
      <c r="F61" s="87"/>
      <c r="G61" s="87"/>
      <c r="H61" s="87"/>
      <c r="I61" s="87"/>
      <c r="J61" s="87"/>
      <c r="K61" s="87"/>
      <c r="L61" s="87"/>
      <c r="M61" s="87"/>
      <c r="N61" s="87"/>
      <c r="O61" s="87"/>
      <c r="P61" s="87"/>
      <c r="Q61" s="87"/>
      <c r="R61" s="87"/>
      <c r="S61" s="87"/>
    </row>
    <row r="62" spans="1:19">
      <c r="A62" s="14"/>
      <c r="B62" s="85"/>
      <c r="C62" s="85"/>
      <c r="D62" s="85"/>
      <c r="E62" s="85"/>
      <c r="F62" s="85"/>
      <c r="G62" s="85"/>
      <c r="H62" s="85"/>
      <c r="I62" s="85"/>
      <c r="J62" s="85"/>
      <c r="K62" s="85"/>
      <c r="L62" s="85"/>
      <c r="M62" s="85"/>
      <c r="N62" s="85"/>
      <c r="O62" s="85"/>
      <c r="P62" s="85"/>
      <c r="Q62" s="85"/>
      <c r="R62" s="85"/>
      <c r="S62" s="85"/>
    </row>
    <row r="63" spans="1:19">
      <c r="A63" s="14"/>
      <c r="B63" s="89"/>
      <c r="C63" s="89"/>
      <c r="D63" s="89"/>
      <c r="E63" s="89"/>
      <c r="F63" s="89"/>
      <c r="G63" s="89"/>
      <c r="H63" s="89"/>
      <c r="I63" s="89"/>
      <c r="J63" s="89"/>
      <c r="K63" s="89"/>
      <c r="L63" s="89"/>
      <c r="M63" s="89"/>
      <c r="N63" s="89"/>
      <c r="O63" s="89"/>
      <c r="P63" s="89"/>
      <c r="Q63" s="89"/>
      <c r="R63" s="89"/>
      <c r="S63" s="89"/>
    </row>
    <row r="64" spans="1:19">
      <c r="A64" s="14"/>
      <c r="B64" s="48" t="s">
        <v>241</v>
      </c>
      <c r="C64" s="48"/>
      <c r="D64" s="48"/>
      <c r="E64" s="48"/>
      <c r="F64" s="48"/>
      <c r="G64" s="48"/>
      <c r="H64" s="48"/>
      <c r="I64" s="48"/>
      <c r="J64" s="48"/>
      <c r="K64" s="48"/>
      <c r="L64" s="48"/>
      <c r="M64" s="48"/>
      <c r="N64" s="48"/>
      <c r="O64" s="48"/>
      <c r="P64" s="48"/>
      <c r="Q64" s="48"/>
      <c r="R64" s="48"/>
      <c r="S64" s="48"/>
    </row>
    <row r="65" spans="1:19">
      <c r="A65" s="14"/>
      <c r="B65" s="85"/>
      <c r="C65" s="85"/>
      <c r="D65" s="85"/>
      <c r="E65" s="85"/>
      <c r="F65" s="85"/>
      <c r="G65" s="85"/>
      <c r="H65" s="85"/>
      <c r="I65" s="85"/>
      <c r="J65" s="85"/>
      <c r="K65" s="85"/>
      <c r="L65" s="85"/>
      <c r="M65" s="85"/>
      <c r="N65" s="85"/>
      <c r="O65" s="85"/>
      <c r="P65" s="85"/>
      <c r="Q65" s="85"/>
      <c r="R65" s="85"/>
      <c r="S65" s="85"/>
    </row>
    <row r="66" spans="1:19">
      <c r="A66" s="14"/>
      <c r="B66" s="87" t="s">
        <v>38</v>
      </c>
      <c r="C66" s="87"/>
      <c r="D66" s="87"/>
      <c r="E66" s="87"/>
      <c r="F66" s="87"/>
      <c r="G66" s="87"/>
      <c r="H66" s="87"/>
      <c r="I66" s="87"/>
      <c r="J66" s="87"/>
      <c r="K66" s="87"/>
      <c r="L66" s="87"/>
      <c r="M66" s="87"/>
      <c r="N66" s="87"/>
      <c r="O66" s="87"/>
      <c r="P66" s="87"/>
      <c r="Q66" s="87"/>
      <c r="R66" s="87"/>
      <c r="S66" s="87"/>
    </row>
    <row r="67" spans="1:19">
      <c r="A67" s="14"/>
      <c r="B67" s="85"/>
      <c r="C67" s="85"/>
      <c r="D67" s="85"/>
      <c r="E67" s="85"/>
      <c r="F67" s="85"/>
      <c r="G67" s="85"/>
      <c r="H67" s="85"/>
      <c r="I67" s="85"/>
      <c r="J67" s="85"/>
      <c r="K67" s="85"/>
      <c r="L67" s="85"/>
      <c r="M67" s="85"/>
      <c r="N67" s="85"/>
      <c r="O67" s="85"/>
      <c r="P67" s="85"/>
      <c r="Q67" s="85"/>
      <c r="R67" s="85"/>
      <c r="S67" s="85"/>
    </row>
    <row r="68" spans="1:19" ht="25.5" customHeight="1">
      <c r="A68" s="14"/>
      <c r="B68" s="48" t="s">
        <v>242</v>
      </c>
      <c r="C68" s="48"/>
      <c r="D68" s="48"/>
      <c r="E68" s="48"/>
      <c r="F68" s="48"/>
      <c r="G68" s="48"/>
      <c r="H68" s="48"/>
      <c r="I68" s="48"/>
      <c r="J68" s="48"/>
      <c r="K68" s="48"/>
      <c r="L68" s="48"/>
      <c r="M68" s="48"/>
      <c r="N68" s="48"/>
      <c r="O68" s="48"/>
      <c r="P68" s="48"/>
      <c r="Q68" s="48"/>
      <c r="R68" s="48"/>
      <c r="S68" s="48"/>
    </row>
    <row r="69" spans="1:19">
      <c r="A69" s="14"/>
      <c r="B69" s="85"/>
      <c r="C69" s="85"/>
      <c r="D69" s="85"/>
      <c r="E69" s="85"/>
      <c r="F69" s="85"/>
      <c r="G69" s="85"/>
      <c r="H69" s="85"/>
      <c r="I69" s="85"/>
      <c r="J69" s="85"/>
      <c r="K69" s="85"/>
      <c r="L69" s="85"/>
      <c r="M69" s="85"/>
      <c r="N69" s="85"/>
      <c r="O69" s="85"/>
      <c r="P69" s="85"/>
      <c r="Q69" s="85"/>
      <c r="R69" s="85"/>
      <c r="S69" s="85"/>
    </row>
    <row r="70" spans="1:19">
      <c r="A70" s="14"/>
      <c r="B70" s="87" t="s">
        <v>243</v>
      </c>
      <c r="C70" s="87"/>
      <c r="D70" s="87"/>
      <c r="E70" s="87"/>
      <c r="F70" s="87"/>
      <c r="G70" s="87"/>
      <c r="H70" s="87"/>
      <c r="I70" s="87"/>
      <c r="J70" s="87"/>
      <c r="K70" s="87"/>
      <c r="L70" s="87"/>
      <c r="M70" s="87"/>
      <c r="N70" s="87"/>
      <c r="O70" s="87"/>
      <c r="P70" s="87"/>
      <c r="Q70" s="87"/>
      <c r="R70" s="87"/>
      <c r="S70" s="87"/>
    </row>
    <row r="71" spans="1:19">
      <c r="A71" s="14"/>
      <c r="B71" s="85"/>
      <c r="C71" s="85"/>
      <c r="D71" s="85"/>
      <c r="E71" s="85"/>
      <c r="F71" s="85"/>
      <c r="G71" s="85"/>
      <c r="H71" s="85"/>
      <c r="I71" s="85"/>
      <c r="J71" s="85"/>
      <c r="K71" s="85"/>
      <c r="L71" s="85"/>
      <c r="M71" s="85"/>
      <c r="N71" s="85"/>
      <c r="O71" s="85"/>
      <c r="P71" s="85"/>
      <c r="Q71" s="85"/>
      <c r="R71" s="85"/>
      <c r="S71" s="85"/>
    </row>
    <row r="72" spans="1:19" ht="25.5" customHeight="1">
      <c r="A72" s="14"/>
      <c r="B72" s="48" t="s">
        <v>244</v>
      </c>
      <c r="C72" s="48"/>
      <c r="D72" s="48"/>
      <c r="E72" s="48"/>
      <c r="F72" s="48"/>
      <c r="G72" s="48"/>
      <c r="H72" s="48"/>
      <c r="I72" s="48"/>
      <c r="J72" s="48"/>
      <c r="K72" s="48"/>
      <c r="L72" s="48"/>
      <c r="M72" s="48"/>
      <c r="N72" s="48"/>
      <c r="O72" s="48"/>
      <c r="P72" s="48"/>
      <c r="Q72" s="48"/>
      <c r="R72" s="48"/>
      <c r="S72" s="48"/>
    </row>
    <row r="73" spans="1:19">
      <c r="A73" s="14"/>
      <c r="B73" s="85"/>
      <c r="C73" s="85"/>
      <c r="D73" s="85"/>
      <c r="E73" s="85"/>
      <c r="F73" s="85"/>
      <c r="G73" s="85"/>
      <c r="H73" s="85"/>
      <c r="I73" s="85"/>
      <c r="J73" s="85"/>
      <c r="K73" s="85"/>
      <c r="L73" s="85"/>
      <c r="M73" s="85"/>
      <c r="N73" s="85"/>
      <c r="O73" s="85"/>
      <c r="P73" s="85"/>
      <c r="Q73" s="85"/>
      <c r="R73" s="85"/>
      <c r="S73" s="85"/>
    </row>
    <row r="74" spans="1:19">
      <c r="A74" s="14"/>
      <c r="B74" s="87" t="s">
        <v>245</v>
      </c>
      <c r="C74" s="87"/>
      <c r="D74" s="87"/>
      <c r="E74" s="87"/>
      <c r="F74" s="87"/>
      <c r="G74" s="87"/>
      <c r="H74" s="87"/>
      <c r="I74" s="87"/>
      <c r="J74" s="87"/>
      <c r="K74" s="87"/>
      <c r="L74" s="87"/>
      <c r="M74" s="87"/>
      <c r="N74" s="87"/>
      <c r="O74" s="87"/>
      <c r="P74" s="87"/>
      <c r="Q74" s="87"/>
      <c r="R74" s="87"/>
      <c r="S74" s="87"/>
    </row>
    <row r="75" spans="1:19">
      <c r="A75" s="14"/>
      <c r="B75" s="85"/>
      <c r="C75" s="85"/>
      <c r="D75" s="85"/>
      <c r="E75" s="85"/>
      <c r="F75" s="85"/>
      <c r="G75" s="85"/>
      <c r="H75" s="85"/>
      <c r="I75" s="85"/>
      <c r="J75" s="85"/>
      <c r="K75" s="85"/>
      <c r="L75" s="85"/>
      <c r="M75" s="85"/>
      <c r="N75" s="85"/>
      <c r="O75" s="85"/>
      <c r="P75" s="85"/>
      <c r="Q75" s="85"/>
      <c r="R75" s="85"/>
      <c r="S75" s="85"/>
    </row>
    <row r="76" spans="1:19" ht="25.5" customHeight="1">
      <c r="A76" s="14"/>
      <c r="B76" s="48" t="s">
        <v>246</v>
      </c>
      <c r="C76" s="48"/>
      <c r="D76" s="48"/>
      <c r="E76" s="48"/>
      <c r="F76" s="48"/>
      <c r="G76" s="48"/>
      <c r="H76" s="48"/>
      <c r="I76" s="48"/>
      <c r="J76" s="48"/>
      <c r="K76" s="48"/>
      <c r="L76" s="48"/>
      <c r="M76" s="48"/>
      <c r="N76" s="48"/>
      <c r="O76" s="48"/>
      <c r="P76" s="48"/>
      <c r="Q76" s="48"/>
      <c r="R76" s="48"/>
      <c r="S76" s="48"/>
    </row>
    <row r="77" spans="1:19">
      <c r="A77" s="14"/>
      <c r="B77" s="85"/>
      <c r="C77" s="85"/>
      <c r="D77" s="85"/>
      <c r="E77" s="85"/>
      <c r="F77" s="85"/>
      <c r="G77" s="85"/>
      <c r="H77" s="85"/>
      <c r="I77" s="85"/>
      <c r="J77" s="85"/>
      <c r="K77" s="85"/>
      <c r="L77" s="85"/>
      <c r="M77" s="85"/>
      <c r="N77" s="85"/>
      <c r="O77" s="85"/>
      <c r="P77" s="85"/>
      <c r="Q77" s="85"/>
      <c r="R77" s="85"/>
      <c r="S77" s="85"/>
    </row>
    <row r="78" spans="1:19">
      <c r="A78" s="14"/>
      <c r="B78" s="48" t="s">
        <v>247</v>
      </c>
      <c r="C78" s="48"/>
      <c r="D78" s="48"/>
      <c r="E78" s="48"/>
      <c r="F78" s="48"/>
      <c r="G78" s="48"/>
      <c r="H78" s="48"/>
      <c r="I78" s="48"/>
      <c r="J78" s="48"/>
      <c r="K78" s="48"/>
      <c r="L78" s="48"/>
      <c r="M78" s="48"/>
      <c r="N78" s="48"/>
      <c r="O78" s="48"/>
      <c r="P78" s="48"/>
      <c r="Q78" s="48"/>
      <c r="R78" s="48"/>
      <c r="S78" s="48"/>
    </row>
    <row r="79" spans="1:19">
      <c r="A79" s="14"/>
      <c r="B79" s="85"/>
      <c r="C79" s="85"/>
      <c r="D79" s="85"/>
      <c r="E79" s="85"/>
      <c r="F79" s="85"/>
      <c r="G79" s="85"/>
      <c r="H79" s="85"/>
      <c r="I79" s="85"/>
      <c r="J79" s="85"/>
      <c r="K79" s="85"/>
      <c r="L79" s="85"/>
      <c r="M79" s="85"/>
      <c r="N79" s="85"/>
      <c r="O79" s="85"/>
      <c r="P79" s="85"/>
      <c r="Q79" s="85"/>
      <c r="R79" s="85"/>
      <c r="S79" s="85"/>
    </row>
    <row r="80" spans="1:19">
      <c r="A80" s="14"/>
      <c r="B80" s="48" t="s">
        <v>248</v>
      </c>
      <c r="C80" s="48"/>
      <c r="D80" s="48"/>
      <c r="E80" s="48"/>
      <c r="F80" s="48"/>
      <c r="G80" s="48"/>
      <c r="H80" s="48"/>
      <c r="I80" s="48"/>
      <c r="J80" s="48"/>
      <c r="K80" s="48"/>
      <c r="L80" s="48"/>
      <c r="M80" s="48"/>
      <c r="N80" s="48"/>
      <c r="O80" s="48"/>
      <c r="P80" s="48"/>
      <c r="Q80" s="48"/>
      <c r="R80" s="48"/>
      <c r="S80" s="48"/>
    </row>
    <row r="81" spans="1:19">
      <c r="A81" s="14"/>
      <c r="B81" s="28"/>
      <c r="C81" s="28"/>
      <c r="D81" s="28"/>
      <c r="E81" s="28"/>
      <c r="F81" s="28"/>
    </row>
    <row r="82" spans="1:19">
      <c r="A82" s="14"/>
      <c r="B82" s="17"/>
      <c r="C82" s="17"/>
      <c r="D82" s="17"/>
      <c r="E82" s="17"/>
      <c r="F82" s="17"/>
    </row>
    <row r="83" spans="1:19">
      <c r="A83" s="14"/>
      <c r="B83" s="25" t="s">
        <v>249</v>
      </c>
      <c r="C83" s="24"/>
      <c r="D83" s="59">
        <v>39</v>
      </c>
      <c r="E83" s="25" t="s">
        <v>250</v>
      </c>
      <c r="F83" s="25">
        <v>40</v>
      </c>
    </row>
    <row r="84" spans="1:19">
      <c r="A84" s="14"/>
      <c r="B84" s="13" t="s">
        <v>251</v>
      </c>
      <c r="C84" s="16"/>
      <c r="D84" s="60">
        <v>2</v>
      </c>
      <c r="E84" s="13" t="s">
        <v>250</v>
      </c>
      <c r="F84" s="13">
        <v>7</v>
      </c>
    </row>
    <row r="85" spans="1:19">
      <c r="A85" s="14"/>
      <c r="B85" s="25" t="s">
        <v>252</v>
      </c>
      <c r="C85" s="24"/>
      <c r="D85" s="59">
        <v>3</v>
      </c>
      <c r="E85" s="25" t="s">
        <v>250</v>
      </c>
      <c r="F85" s="25">
        <v>7</v>
      </c>
    </row>
    <row r="86" spans="1:19">
      <c r="A86" s="14"/>
      <c r="B86" s="13" t="s">
        <v>253</v>
      </c>
      <c r="C86" s="16"/>
      <c r="D86" s="60">
        <v>2</v>
      </c>
      <c r="E86" s="13" t="s">
        <v>250</v>
      </c>
      <c r="F86" s="13">
        <v>5</v>
      </c>
    </row>
    <row r="87" spans="1:19">
      <c r="A87" s="14"/>
      <c r="B87" s="25" t="s">
        <v>254</v>
      </c>
      <c r="C87" s="24"/>
      <c r="D87" s="59">
        <v>1</v>
      </c>
      <c r="E87" s="25" t="s">
        <v>250</v>
      </c>
      <c r="F87" s="25">
        <v>10</v>
      </c>
    </row>
    <row r="88" spans="1:19">
      <c r="A88" s="14"/>
      <c r="B88" s="85"/>
      <c r="C88" s="85"/>
      <c r="D88" s="85"/>
      <c r="E88" s="85"/>
      <c r="F88" s="85"/>
      <c r="G88" s="85"/>
      <c r="H88" s="85"/>
      <c r="I88" s="85"/>
      <c r="J88" s="85"/>
      <c r="K88" s="85"/>
      <c r="L88" s="85"/>
      <c r="M88" s="85"/>
      <c r="N88" s="85"/>
      <c r="O88" s="85"/>
      <c r="P88" s="85"/>
      <c r="Q88" s="85"/>
      <c r="R88" s="85"/>
      <c r="S88" s="85"/>
    </row>
    <row r="89" spans="1:19">
      <c r="A89" s="14"/>
      <c r="B89" s="87" t="s">
        <v>255</v>
      </c>
      <c r="C89" s="87"/>
      <c r="D89" s="87"/>
      <c r="E89" s="87"/>
      <c r="F89" s="87"/>
      <c r="G89" s="87"/>
      <c r="H89" s="87"/>
      <c r="I89" s="87"/>
      <c r="J89" s="87"/>
      <c r="K89" s="87"/>
      <c r="L89" s="87"/>
      <c r="M89" s="87"/>
      <c r="N89" s="87"/>
      <c r="O89" s="87"/>
      <c r="P89" s="87"/>
      <c r="Q89" s="87"/>
      <c r="R89" s="87"/>
      <c r="S89" s="87"/>
    </row>
    <row r="90" spans="1:19">
      <c r="A90" s="14"/>
      <c r="B90" s="85"/>
      <c r="C90" s="85"/>
      <c r="D90" s="85"/>
      <c r="E90" s="85"/>
      <c r="F90" s="85"/>
      <c r="G90" s="85"/>
      <c r="H90" s="85"/>
      <c r="I90" s="85"/>
      <c r="J90" s="85"/>
      <c r="K90" s="85"/>
      <c r="L90" s="85"/>
      <c r="M90" s="85"/>
      <c r="N90" s="85"/>
      <c r="O90" s="85"/>
      <c r="P90" s="85"/>
      <c r="Q90" s="85"/>
      <c r="R90" s="85"/>
      <c r="S90" s="85"/>
    </row>
    <row r="91" spans="1:19" ht="38.25" customHeight="1">
      <c r="A91" s="14"/>
      <c r="B91" s="48" t="s">
        <v>256</v>
      </c>
      <c r="C91" s="48"/>
      <c r="D91" s="48"/>
      <c r="E91" s="48"/>
      <c r="F91" s="48"/>
      <c r="G91" s="48"/>
      <c r="H91" s="48"/>
      <c r="I91" s="48"/>
      <c r="J91" s="48"/>
      <c r="K91" s="48"/>
      <c r="L91" s="48"/>
      <c r="M91" s="48"/>
      <c r="N91" s="48"/>
      <c r="O91" s="48"/>
      <c r="P91" s="48"/>
      <c r="Q91" s="48"/>
      <c r="R91" s="48"/>
      <c r="S91" s="48"/>
    </row>
    <row r="92" spans="1:19">
      <c r="A92" s="14"/>
      <c r="B92" s="88"/>
      <c r="C92" s="88"/>
      <c r="D92" s="88"/>
      <c r="E92" s="88"/>
      <c r="F92" s="88"/>
      <c r="G92" s="88"/>
      <c r="H92" s="88"/>
      <c r="I92" s="88"/>
      <c r="J92" s="88"/>
      <c r="K92" s="88"/>
      <c r="L92" s="88"/>
      <c r="M92" s="88"/>
      <c r="N92" s="88"/>
      <c r="O92" s="88"/>
      <c r="P92" s="88"/>
      <c r="Q92" s="88"/>
      <c r="R92" s="88"/>
      <c r="S92" s="88"/>
    </row>
    <row r="93" spans="1:19">
      <c r="A93" s="14"/>
      <c r="B93" s="28"/>
      <c r="C93" s="28"/>
      <c r="D93" s="28"/>
      <c r="E93" s="28"/>
      <c r="F93" s="28"/>
      <c r="G93" s="28"/>
      <c r="H93" s="28"/>
      <c r="I93" s="28"/>
      <c r="J93" s="28"/>
      <c r="K93" s="28"/>
      <c r="L93" s="28"/>
      <c r="M93" s="28"/>
      <c r="N93" s="28"/>
      <c r="O93" s="28"/>
      <c r="P93" s="28"/>
      <c r="Q93" s="28"/>
      <c r="R93" s="28"/>
    </row>
    <row r="94" spans="1:19">
      <c r="A94" s="14"/>
      <c r="B94" s="17"/>
      <c r="C94" s="17"/>
      <c r="D94" s="17"/>
      <c r="E94" s="17"/>
      <c r="F94" s="17"/>
      <c r="G94" s="17"/>
      <c r="H94" s="17"/>
      <c r="I94" s="17"/>
      <c r="J94" s="17"/>
      <c r="K94" s="17"/>
      <c r="L94" s="17"/>
      <c r="M94" s="17"/>
      <c r="N94" s="17"/>
      <c r="O94" s="17"/>
      <c r="P94" s="17"/>
      <c r="Q94" s="17"/>
      <c r="R94" s="17"/>
    </row>
    <row r="95" spans="1:19" ht="15.75" thickBot="1">
      <c r="A95" s="14"/>
      <c r="B95" s="16"/>
      <c r="C95" s="29" t="s">
        <v>34</v>
      </c>
      <c r="D95" s="29"/>
      <c r="E95" s="29"/>
      <c r="F95" s="29"/>
      <c r="G95" s="29"/>
      <c r="H95" s="29"/>
      <c r="I95" s="29"/>
      <c r="J95" s="61"/>
      <c r="K95" s="16"/>
      <c r="L95" s="29" t="s">
        <v>79</v>
      </c>
      <c r="M95" s="29"/>
      <c r="N95" s="29"/>
      <c r="O95" s="29"/>
      <c r="P95" s="29"/>
      <c r="Q95" s="29"/>
      <c r="R95" s="29"/>
    </row>
    <row r="96" spans="1:19" ht="15.75" thickBot="1">
      <c r="A96" s="14"/>
      <c r="B96" s="16"/>
      <c r="C96" s="30" t="s">
        <v>257</v>
      </c>
      <c r="D96" s="30"/>
      <c r="E96" s="30"/>
      <c r="F96" s="16"/>
      <c r="G96" s="30" t="s">
        <v>258</v>
      </c>
      <c r="H96" s="30"/>
      <c r="I96" s="30"/>
      <c r="J96" s="61"/>
      <c r="K96" s="16"/>
      <c r="L96" s="30" t="s">
        <v>259</v>
      </c>
      <c r="M96" s="30"/>
      <c r="N96" s="30"/>
      <c r="O96" s="16"/>
      <c r="P96" s="30" t="s">
        <v>260</v>
      </c>
      <c r="Q96" s="30"/>
      <c r="R96" s="30"/>
    </row>
    <row r="97" spans="1:19">
      <c r="A97" s="14"/>
      <c r="B97" s="64" t="s">
        <v>261</v>
      </c>
      <c r="C97" s="41" t="s">
        <v>231</v>
      </c>
      <c r="D97" s="43">
        <v>3001</v>
      </c>
      <c r="E97" s="45"/>
      <c r="F97" s="40"/>
      <c r="G97" s="41" t="s">
        <v>231</v>
      </c>
      <c r="H97" s="65">
        <v>218</v>
      </c>
      <c r="I97" s="45"/>
      <c r="J97" s="67"/>
      <c r="K97" s="68"/>
      <c r="L97" s="41" t="s">
        <v>231</v>
      </c>
      <c r="M97" s="43">
        <v>2387</v>
      </c>
      <c r="N97" s="45"/>
      <c r="O97" s="40"/>
      <c r="P97" s="41" t="s">
        <v>231</v>
      </c>
      <c r="Q97" s="43">
        <v>1866</v>
      </c>
      <c r="R97" s="45"/>
    </row>
    <row r="98" spans="1:19" ht="15.75" thickBot="1">
      <c r="A98" s="14"/>
      <c r="B98" s="64"/>
      <c r="C98" s="42"/>
      <c r="D98" s="44"/>
      <c r="E98" s="46"/>
      <c r="F98" s="40"/>
      <c r="G98" s="42"/>
      <c r="H98" s="66"/>
      <c r="I98" s="46"/>
      <c r="J98" s="67"/>
      <c r="K98" s="68"/>
      <c r="L98" s="42"/>
      <c r="M98" s="44"/>
      <c r="N98" s="46"/>
      <c r="O98" s="40"/>
      <c r="P98" s="42"/>
      <c r="Q98" s="44"/>
      <c r="R98" s="46"/>
    </row>
    <row r="99" spans="1:19" ht="15.75" thickTop="1">
      <c r="A99" s="14"/>
      <c r="B99" s="85"/>
      <c r="C99" s="85"/>
      <c r="D99" s="85"/>
      <c r="E99" s="85"/>
      <c r="F99" s="85"/>
      <c r="G99" s="85"/>
      <c r="H99" s="85"/>
      <c r="I99" s="85"/>
      <c r="J99" s="85"/>
      <c r="K99" s="85"/>
      <c r="L99" s="85"/>
      <c r="M99" s="85"/>
      <c r="N99" s="85"/>
      <c r="O99" s="85"/>
      <c r="P99" s="85"/>
      <c r="Q99" s="85"/>
      <c r="R99" s="85"/>
      <c r="S99" s="85"/>
    </row>
    <row r="100" spans="1:19">
      <c r="A100" s="14"/>
      <c r="B100" s="87" t="s">
        <v>44</v>
      </c>
      <c r="C100" s="87"/>
      <c r="D100" s="87"/>
      <c r="E100" s="87"/>
      <c r="F100" s="87"/>
      <c r="G100" s="87"/>
      <c r="H100" s="87"/>
      <c r="I100" s="87"/>
      <c r="J100" s="87"/>
      <c r="K100" s="87"/>
      <c r="L100" s="87"/>
      <c r="M100" s="87"/>
      <c r="N100" s="87"/>
      <c r="O100" s="87"/>
      <c r="P100" s="87"/>
      <c r="Q100" s="87"/>
      <c r="R100" s="87"/>
      <c r="S100" s="87"/>
    </row>
    <row r="101" spans="1:19">
      <c r="A101" s="14"/>
      <c r="B101" s="85"/>
      <c r="C101" s="85"/>
      <c r="D101" s="85"/>
      <c r="E101" s="85"/>
      <c r="F101" s="85"/>
      <c r="G101" s="85"/>
      <c r="H101" s="85"/>
      <c r="I101" s="85"/>
      <c r="J101" s="85"/>
      <c r="K101" s="85"/>
      <c r="L101" s="85"/>
      <c r="M101" s="85"/>
      <c r="N101" s="85"/>
      <c r="O101" s="85"/>
      <c r="P101" s="85"/>
      <c r="Q101" s="85"/>
      <c r="R101" s="85"/>
      <c r="S101" s="85"/>
    </row>
    <row r="102" spans="1:19" ht="63.75" customHeight="1">
      <c r="A102" s="14"/>
      <c r="B102" s="48" t="s">
        <v>262</v>
      </c>
      <c r="C102" s="48"/>
      <c r="D102" s="48"/>
      <c r="E102" s="48"/>
      <c r="F102" s="48"/>
      <c r="G102" s="48"/>
      <c r="H102" s="48"/>
      <c r="I102" s="48"/>
      <c r="J102" s="48"/>
      <c r="K102" s="48"/>
      <c r="L102" s="48"/>
      <c r="M102" s="48"/>
      <c r="N102" s="48"/>
      <c r="O102" s="48"/>
      <c r="P102" s="48"/>
      <c r="Q102" s="48"/>
      <c r="R102" s="48"/>
      <c r="S102" s="48"/>
    </row>
    <row r="103" spans="1:19">
      <c r="A103" s="14"/>
      <c r="B103" s="85"/>
      <c r="C103" s="85"/>
      <c r="D103" s="85"/>
      <c r="E103" s="85"/>
      <c r="F103" s="85"/>
      <c r="G103" s="85"/>
      <c r="H103" s="85"/>
      <c r="I103" s="85"/>
      <c r="J103" s="85"/>
      <c r="K103" s="85"/>
      <c r="L103" s="85"/>
      <c r="M103" s="85"/>
      <c r="N103" s="85"/>
      <c r="O103" s="85"/>
      <c r="P103" s="85"/>
      <c r="Q103" s="85"/>
      <c r="R103" s="85"/>
      <c r="S103" s="85"/>
    </row>
    <row r="104" spans="1:19">
      <c r="A104" s="14"/>
      <c r="B104" s="87" t="s">
        <v>263</v>
      </c>
      <c r="C104" s="87"/>
      <c r="D104" s="87"/>
      <c r="E104" s="87"/>
      <c r="F104" s="87"/>
      <c r="G104" s="87"/>
      <c r="H104" s="87"/>
      <c r="I104" s="87"/>
      <c r="J104" s="87"/>
      <c r="K104" s="87"/>
      <c r="L104" s="87"/>
      <c r="M104" s="87"/>
      <c r="N104" s="87"/>
      <c r="O104" s="87"/>
      <c r="P104" s="87"/>
      <c r="Q104" s="87"/>
      <c r="R104" s="87"/>
      <c r="S104" s="87"/>
    </row>
    <row r="105" spans="1:19">
      <c r="A105" s="14"/>
      <c r="B105" s="87" t="s">
        <v>264</v>
      </c>
      <c r="C105" s="87"/>
      <c r="D105" s="87"/>
      <c r="E105" s="87"/>
      <c r="F105" s="87"/>
      <c r="G105" s="87"/>
      <c r="H105" s="87"/>
      <c r="I105" s="87"/>
      <c r="J105" s="87"/>
      <c r="K105" s="87"/>
      <c r="L105" s="87"/>
      <c r="M105" s="87"/>
      <c r="N105" s="87"/>
      <c r="O105" s="87"/>
      <c r="P105" s="87"/>
      <c r="Q105" s="87"/>
      <c r="R105" s="87"/>
      <c r="S105" s="87"/>
    </row>
    <row r="106" spans="1:19" ht="38.25" customHeight="1">
      <c r="A106" s="14"/>
      <c r="B106" s="48" t="s">
        <v>265</v>
      </c>
      <c r="C106" s="48"/>
      <c r="D106" s="48"/>
      <c r="E106" s="48"/>
      <c r="F106" s="48"/>
      <c r="G106" s="48"/>
      <c r="H106" s="48"/>
      <c r="I106" s="48"/>
      <c r="J106" s="48"/>
      <c r="K106" s="48"/>
      <c r="L106" s="48"/>
      <c r="M106" s="48"/>
      <c r="N106" s="48"/>
      <c r="O106" s="48"/>
      <c r="P106" s="48"/>
      <c r="Q106" s="48"/>
      <c r="R106" s="48"/>
      <c r="S106" s="48"/>
    </row>
    <row r="107" spans="1:19">
      <c r="A107" s="14"/>
      <c r="B107" s="85"/>
      <c r="C107" s="85"/>
      <c r="D107" s="85"/>
      <c r="E107" s="85"/>
      <c r="F107" s="85"/>
      <c r="G107" s="85"/>
      <c r="H107" s="85"/>
      <c r="I107" s="85"/>
      <c r="J107" s="85"/>
      <c r="K107" s="85"/>
      <c r="L107" s="85"/>
      <c r="M107" s="85"/>
      <c r="N107" s="85"/>
      <c r="O107" s="85"/>
      <c r="P107" s="85"/>
      <c r="Q107" s="85"/>
      <c r="R107" s="85"/>
      <c r="S107" s="85"/>
    </row>
    <row r="108" spans="1:19">
      <c r="A108" s="14"/>
      <c r="B108" s="87" t="s">
        <v>266</v>
      </c>
      <c r="C108" s="87"/>
      <c r="D108" s="87"/>
      <c r="E108" s="87"/>
      <c r="F108" s="87"/>
      <c r="G108" s="87"/>
      <c r="H108" s="87"/>
      <c r="I108" s="87"/>
      <c r="J108" s="87"/>
      <c r="K108" s="87"/>
      <c r="L108" s="87"/>
      <c r="M108" s="87"/>
      <c r="N108" s="87"/>
      <c r="O108" s="87"/>
      <c r="P108" s="87"/>
      <c r="Q108" s="87"/>
      <c r="R108" s="87"/>
      <c r="S108" s="87"/>
    </row>
    <row r="109" spans="1:19">
      <c r="A109" s="14"/>
      <c r="B109" s="85"/>
      <c r="C109" s="85"/>
      <c r="D109" s="85"/>
      <c r="E109" s="85"/>
      <c r="F109" s="85"/>
      <c r="G109" s="85"/>
      <c r="H109" s="85"/>
      <c r="I109" s="85"/>
      <c r="J109" s="85"/>
      <c r="K109" s="85"/>
      <c r="L109" s="85"/>
      <c r="M109" s="85"/>
      <c r="N109" s="85"/>
      <c r="O109" s="85"/>
      <c r="P109" s="85"/>
      <c r="Q109" s="85"/>
      <c r="R109" s="85"/>
      <c r="S109" s="85"/>
    </row>
    <row r="110" spans="1:19" ht="38.25" customHeight="1">
      <c r="A110" s="14"/>
      <c r="B110" s="48" t="s">
        <v>267</v>
      </c>
      <c r="C110" s="48"/>
      <c r="D110" s="48"/>
      <c r="E110" s="48"/>
      <c r="F110" s="48"/>
      <c r="G110" s="48"/>
      <c r="H110" s="48"/>
      <c r="I110" s="48"/>
      <c r="J110" s="48"/>
      <c r="K110" s="48"/>
      <c r="L110" s="48"/>
      <c r="M110" s="48"/>
      <c r="N110" s="48"/>
      <c r="O110" s="48"/>
      <c r="P110" s="48"/>
      <c r="Q110" s="48"/>
      <c r="R110" s="48"/>
      <c r="S110" s="48"/>
    </row>
    <row r="111" spans="1:19">
      <c r="A111" s="14"/>
      <c r="B111" s="85"/>
      <c r="C111" s="85"/>
      <c r="D111" s="85"/>
      <c r="E111" s="85"/>
      <c r="F111" s="85"/>
      <c r="G111" s="85"/>
      <c r="H111" s="85"/>
      <c r="I111" s="85"/>
      <c r="J111" s="85"/>
      <c r="K111" s="85"/>
      <c r="L111" s="85"/>
      <c r="M111" s="85"/>
      <c r="N111" s="85"/>
      <c r="O111" s="85"/>
      <c r="P111" s="85"/>
      <c r="Q111" s="85"/>
      <c r="R111" s="85"/>
      <c r="S111" s="85"/>
    </row>
    <row r="112" spans="1:19">
      <c r="A112" s="14"/>
      <c r="B112" s="87" t="s">
        <v>268</v>
      </c>
      <c r="C112" s="87"/>
      <c r="D112" s="87"/>
      <c r="E112" s="87"/>
      <c r="F112" s="87"/>
      <c r="G112" s="87"/>
      <c r="H112" s="87"/>
      <c r="I112" s="87"/>
      <c r="J112" s="87"/>
      <c r="K112" s="87"/>
      <c r="L112" s="87"/>
      <c r="M112" s="87"/>
      <c r="N112" s="87"/>
      <c r="O112" s="87"/>
      <c r="P112" s="87"/>
      <c r="Q112" s="87"/>
      <c r="R112" s="87"/>
      <c r="S112" s="87"/>
    </row>
    <row r="113" spans="1:19">
      <c r="A113" s="14"/>
      <c r="B113" s="85"/>
      <c r="C113" s="85"/>
      <c r="D113" s="85"/>
      <c r="E113" s="85"/>
      <c r="F113" s="85"/>
      <c r="G113" s="85"/>
      <c r="H113" s="85"/>
      <c r="I113" s="85"/>
      <c r="J113" s="85"/>
      <c r="K113" s="85"/>
      <c r="L113" s="85"/>
      <c r="M113" s="85"/>
      <c r="N113" s="85"/>
      <c r="O113" s="85"/>
      <c r="P113" s="85"/>
      <c r="Q113" s="85"/>
      <c r="R113" s="85"/>
      <c r="S113" s="85"/>
    </row>
    <row r="114" spans="1:19" ht="25.5" customHeight="1">
      <c r="A114" s="14"/>
      <c r="B114" s="48" t="s">
        <v>269</v>
      </c>
      <c r="C114" s="48"/>
      <c r="D114" s="48"/>
      <c r="E114" s="48"/>
      <c r="F114" s="48"/>
      <c r="G114" s="48"/>
      <c r="H114" s="48"/>
      <c r="I114" s="48"/>
      <c r="J114" s="48"/>
      <c r="K114" s="48"/>
      <c r="L114" s="48"/>
      <c r="M114" s="48"/>
      <c r="N114" s="48"/>
      <c r="O114" s="48"/>
      <c r="P114" s="48"/>
      <c r="Q114" s="48"/>
      <c r="R114" s="48"/>
      <c r="S114" s="48"/>
    </row>
    <row r="115" spans="1:19">
      <c r="A115" s="14"/>
      <c r="B115" s="85"/>
      <c r="C115" s="85"/>
      <c r="D115" s="85"/>
      <c r="E115" s="85"/>
      <c r="F115" s="85"/>
      <c r="G115" s="85"/>
      <c r="H115" s="85"/>
      <c r="I115" s="85"/>
      <c r="J115" s="85"/>
      <c r="K115" s="85"/>
      <c r="L115" s="85"/>
      <c r="M115" s="85"/>
      <c r="N115" s="85"/>
      <c r="O115" s="85"/>
      <c r="P115" s="85"/>
      <c r="Q115" s="85"/>
      <c r="R115" s="85"/>
      <c r="S115" s="85"/>
    </row>
    <row r="116" spans="1:19">
      <c r="A116" s="14"/>
      <c r="B116" s="87" t="s">
        <v>270</v>
      </c>
      <c r="C116" s="87"/>
      <c r="D116" s="87"/>
      <c r="E116" s="87"/>
      <c r="F116" s="87"/>
      <c r="G116" s="87"/>
      <c r="H116" s="87"/>
      <c r="I116" s="87"/>
      <c r="J116" s="87"/>
      <c r="K116" s="87"/>
      <c r="L116" s="87"/>
      <c r="M116" s="87"/>
      <c r="N116" s="87"/>
      <c r="O116" s="87"/>
      <c r="P116" s="87"/>
      <c r="Q116" s="87"/>
      <c r="R116" s="87"/>
      <c r="S116" s="87"/>
    </row>
    <row r="117" spans="1:19">
      <c r="A117" s="14"/>
      <c r="B117" s="85"/>
      <c r="C117" s="85"/>
      <c r="D117" s="85"/>
      <c r="E117" s="85"/>
      <c r="F117" s="85"/>
      <c r="G117" s="85"/>
      <c r="H117" s="85"/>
      <c r="I117" s="85"/>
      <c r="J117" s="85"/>
      <c r="K117" s="85"/>
      <c r="L117" s="85"/>
      <c r="M117" s="85"/>
      <c r="N117" s="85"/>
      <c r="O117" s="85"/>
      <c r="P117" s="85"/>
      <c r="Q117" s="85"/>
      <c r="R117" s="85"/>
      <c r="S117" s="85"/>
    </row>
    <row r="118" spans="1:19">
      <c r="A118" s="14"/>
      <c r="B118" s="48" t="s">
        <v>271</v>
      </c>
      <c r="C118" s="48"/>
      <c r="D118" s="48"/>
      <c r="E118" s="48"/>
      <c r="F118" s="48"/>
      <c r="G118" s="48"/>
      <c r="H118" s="48"/>
      <c r="I118" s="48"/>
      <c r="J118" s="48"/>
      <c r="K118" s="48"/>
      <c r="L118" s="48"/>
      <c r="M118" s="48"/>
      <c r="N118" s="48"/>
      <c r="O118" s="48"/>
      <c r="P118" s="48"/>
      <c r="Q118" s="48"/>
      <c r="R118" s="48"/>
      <c r="S118" s="48"/>
    </row>
    <row r="119" spans="1:19">
      <c r="A119" s="14"/>
      <c r="B119" s="85"/>
      <c r="C119" s="85"/>
      <c r="D119" s="85"/>
      <c r="E119" s="85"/>
      <c r="F119" s="85"/>
      <c r="G119" s="85"/>
      <c r="H119" s="85"/>
      <c r="I119" s="85"/>
      <c r="J119" s="85"/>
      <c r="K119" s="85"/>
      <c r="L119" s="85"/>
      <c r="M119" s="85"/>
      <c r="N119" s="85"/>
      <c r="O119" s="85"/>
      <c r="P119" s="85"/>
      <c r="Q119" s="85"/>
      <c r="R119" s="85"/>
      <c r="S119" s="85"/>
    </row>
    <row r="120" spans="1:19">
      <c r="A120" s="14"/>
      <c r="B120" s="87" t="s">
        <v>272</v>
      </c>
      <c r="C120" s="87"/>
      <c r="D120" s="87"/>
      <c r="E120" s="87"/>
      <c r="F120" s="87"/>
      <c r="G120" s="87"/>
      <c r="H120" s="87"/>
      <c r="I120" s="87"/>
      <c r="J120" s="87"/>
      <c r="K120" s="87"/>
      <c r="L120" s="87"/>
      <c r="M120" s="87"/>
      <c r="N120" s="87"/>
      <c r="O120" s="87"/>
      <c r="P120" s="87"/>
      <c r="Q120" s="87"/>
      <c r="R120" s="87"/>
      <c r="S120" s="87"/>
    </row>
    <row r="121" spans="1:19">
      <c r="A121" s="14"/>
      <c r="B121" s="85"/>
      <c r="C121" s="85"/>
      <c r="D121" s="85"/>
      <c r="E121" s="85"/>
      <c r="F121" s="85"/>
      <c r="G121" s="85"/>
      <c r="H121" s="85"/>
      <c r="I121" s="85"/>
      <c r="J121" s="85"/>
      <c r="K121" s="85"/>
      <c r="L121" s="85"/>
      <c r="M121" s="85"/>
      <c r="N121" s="85"/>
      <c r="O121" s="85"/>
      <c r="P121" s="85"/>
      <c r="Q121" s="85"/>
      <c r="R121" s="85"/>
      <c r="S121" s="85"/>
    </row>
    <row r="122" spans="1:19">
      <c r="A122" s="14"/>
      <c r="B122" s="48" t="s">
        <v>273</v>
      </c>
      <c r="C122" s="48"/>
      <c r="D122" s="48"/>
      <c r="E122" s="48"/>
      <c r="F122" s="48"/>
      <c r="G122" s="48"/>
      <c r="H122" s="48"/>
      <c r="I122" s="48"/>
      <c r="J122" s="48"/>
      <c r="K122" s="48"/>
      <c r="L122" s="48"/>
      <c r="M122" s="48"/>
      <c r="N122" s="48"/>
      <c r="O122" s="48"/>
      <c r="P122" s="48"/>
      <c r="Q122" s="48"/>
      <c r="R122" s="48"/>
      <c r="S122" s="48"/>
    </row>
    <row r="123" spans="1:19">
      <c r="A123" s="14"/>
      <c r="B123" s="33"/>
      <c r="C123" s="33"/>
      <c r="D123" s="33"/>
      <c r="E123" s="33"/>
      <c r="F123" s="33"/>
      <c r="G123" s="33"/>
      <c r="H123" s="33"/>
      <c r="I123" s="33"/>
      <c r="J123" s="33"/>
      <c r="K123" s="33"/>
      <c r="L123" s="33"/>
      <c r="M123" s="33"/>
      <c r="N123" s="33"/>
      <c r="O123" s="33"/>
      <c r="P123" s="33"/>
      <c r="Q123" s="33"/>
      <c r="R123" s="33"/>
      <c r="S123" s="33"/>
    </row>
    <row r="124" spans="1:19">
      <c r="A124" s="14"/>
      <c r="B124" s="17"/>
      <c r="C124" s="17"/>
    </row>
    <row r="125" spans="1:19" ht="25.5">
      <c r="A125" s="14"/>
      <c r="B125" s="69" t="s">
        <v>274</v>
      </c>
      <c r="C125" s="19" t="s">
        <v>275</v>
      </c>
    </row>
    <row r="126" spans="1:19">
      <c r="A126" s="14"/>
      <c r="B126" s="17"/>
      <c r="C126" s="17"/>
    </row>
    <row r="127" spans="1:19" ht="25.5">
      <c r="A127" s="14"/>
      <c r="B127" s="69" t="s">
        <v>274</v>
      </c>
      <c r="C127" s="19" t="s">
        <v>276</v>
      </c>
    </row>
    <row r="128" spans="1:19">
      <c r="A128" s="14"/>
      <c r="B128" s="17"/>
      <c r="C128" s="17"/>
    </row>
    <row r="129" spans="1:19" ht="25.5">
      <c r="A129" s="14"/>
      <c r="B129" s="69" t="s">
        <v>274</v>
      </c>
      <c r="C129" s="19" t="s">
        <v>277</v>
      </c>
    </row>
    <row r="130" spans="1:19">
      <c r="A130" s="14"/>
      <c r="B130" s="17"/>
      <c r="C130" s="17"/>
    </row>
    <row r="131" spans="1:19">
      <c r="A131" s="14"/>
      <c r="B131" s="69" t="s">
        <v>274</v>
      </c>
      <c r="C131" s="19" t="s">
        <v>278</v>
      </c>
    </row>
    <row r="132" spans="1:19">
      <c r="A132" s="14"/>
      <c r="B132" s="85"/>
      <c r="C132" s="85"/>
      <c r="D132" s="85"/>
      <c r="E132" s="85"/>
      <c r="F132" s="85"/>
      <c r="G132" s="85"/>
      <c r="H132" s="85"/>
      <c r="I132" s="85"/>
      <c r="J132" s="85"/>
      <c r="K132" s="85"/>
      <c r="L132" s="85"/>
      <c r="M132" s="85"/>
      <c r="N132" s="85"/>
      <c r="O132" s="85"/>
      <c r="P132" s="85"/>
      <c r="Q132" s="85"/>
      <c r="R132" s="85"/>
      <c r="S132" s="85"/>
    </row>
    <row r="133" spans="1:19" ht="38.25" customHeight="1">
      <c r="A133" s="14"/>
      <c r="B133" s="48" t="s">
        <v>279</v>
      </c>
      <c r="C133" s="48"/>
      <c r="D133" s="48"/>
      <c r="E133" s="48"/>
      <c r="F133" s="48"/>
      <c r="G133" s="48"/>
      <c r="H133" s="48"/>
      <c r="I133" s="48"/>
      <c r="J133" s="48"/>
      <c r="K133" s="48"/>
      <c r="L133" s="48"/>
      <c r="M133" s="48"/>
      <c r="N133" s="48"/>
      <c r="O133" s="48"/>
      <c r="P133" s="48"/>
      <c r="Q133" s="48"/>
      <c r="R133" s="48"/>
      <c r="S133" s="48"/>
    </row>
    <row r="134" spans="1:19">
      <c r="A134" s="14"/>
      <c r="B134" s="85"/>
      <c r="C134" s="85"/>
      <c r="D134" s="85"/>
      <c r="E134" s="85"/>
      <c r="F134" s="85"/>
      <c r="G134" s="85"/>
      <c r="H134" s="85"/>
      <c r="I134" s="85"/>
      <c r="J134" s="85"/>
      <c r="K134" s="85"/>
      <c r="L134" s="85"/>
      <c r="M134" s="85"/>
      <c r="N134" s="85"/>
      <c r="O134" s="85"/>
      <c r="P134" s="85"/>
      <c r="Q134" s="85"/>
      <c r="R134" s="85"/>
      <c r="S134" s="85"/>
    </row>
    <row r="135" spans="1:19">
      <c r="A135" s="14"/>
      <c r="B135" s="87" t="s">
        <v>280</v>
      </c>
      <c r="C135" s="87"/>
      <c r="D135" s="87"/>
      <c r="E135" s="87"/>
      <c r="F135" s="87"/>
      <c r="G135" s="87"/>
      <c r="H135" s="87"/>
      <c r="I135" s="87"/>
      <c r="J135" s="87"/>
      <c r="K135" s="87"/>
      <c r="L135" s="87"/>
      <c r="M135" s="87"/>
      <c r="N135" s="87"/>
      <c r="O135" s="87"/>
      <c r="P135" s="87"/>
      <c r="Q135" s="87"/>
      <c r="R135" s="87"/>
      <c r="S135" s="87"/>
    </row>
    <row r="136" spans="1:19">
      <c r="A136" s="14"/>
      <c r="B136" s="85"/>
      <c r="C136" s="85"/>
      <c r="D136" s="85"/>
      <c r="E136" s="85"/>
      <c r="F136" s="85"/>
      <c r="G136" s="85"/>
      <c r="H136" s="85"/>
      <c r="I136" s="85"/>
      <c r="J136" s="85"/>
      <c r="K136" s="85"/>
      <c r="L136" s="85"/>
      <c r="M136" s="85"/>
      <c r="N136" s="85"/>
      <c r="O136" s="85"/>
      <c r="P136" s="85"/>
      <c r="Q136" s="85"/>
      <c r="R136" s="85"/>
      <c r="S136" s="85"/>
    </row>
    <row r="137" spans="1:19">
      <c r="A137" s="14"/>
      <c r="B137" s="48" t="s">
        <v>281</v>
      </c>
      <c r="C137" s="48"/>
      <c r="D137" s="48"/>
      <c r="E137" s="48"/>
      <c r="F137" s="48"/>
      <c r="G137" s="48"/>
      <c r="H137" s="48"/>
      <c r="I137" s="48"/>
      <c r="J137" s="48"/>
      <c r="K137" s="48"/>
      <c r="L137" s="48"/>
      <c r="M137" s="48"/>
      <c r="N137" s="48"/>
      <c r="O137" s="48"/>
      <c r="P137" s="48"/>
      <c r="Q137" s="48"/>
      <c r="R137" s="48"/>
      <c r="S137" s="48"/>
    </row>
    <row r="138" spans="1:19">
      <c r="A138" s="14"/>
      <c r="B138" s="85"/>
      <c r="C138" s="85"/>
      <c r="D138" s="85"/>
      <c r="E138" s="85"/>
      <c r="F138" s="85"/>
      <c r="G138" s="85"/>
      <c r="H138" s="85"/>
      <c r="I138" s="85"/>
      <c r="J138" s="85"/>
      <c r="K138" s="85"/>
      <c r="L138" s="85"/>
      <c r="M138" s="85"/>
      <c r="N138" s="85"/>
      <c r="O138" s="85"/>
      <c r="P138" s="85"/>
      <c r="Q138" s="85"/>
      <c r="R138" s="85"/>
      <c r="S138" s="85"/>
    </row>
    <row r="139" spans="1:19">
      <c r="A139" s="14"/>
      <c r="B139" s="87" t="s">
        <v>282</v>
      </c>
      <c r="C139" s="87"/>
      <c r="D139" s="87"/>
      <c r="E139" s="87"/>
      <c r="F139" s="87"/>
      <c r="G139" s="87"/>
      <c r="H139" s="87"/>
      <c r="I139" s="87"/>
      <c r="J139" s="87"/>
      <c r="K139" s="87"/>
      <c r="L139" s="87"/>
      <c r="M139" s="87"/>
      <c r="N139" s="87"/>
      <c r="O139" s="87"/>
      <c r="P139" s="87"/>
      <c r="Q139" s="87"/>
      <c r="R139" s="87"/>
      <c r="S139" s="87"/>
    </row>
    <row r="140" spans="1:19">
      <c r="A140" s="14"/>
      <c r="B140" s="85"/>
      <c r="C140" s="85"/>
      <c r="D140" s="85"/>
      <c r="E140" s="85"/>
      <c r="F140" s="85"/>
      <c r="G140" s="85"/>
      <c r="H140" s="85"/>
      <c r="I140" s="85"/>
      <c r="J140" s="85"/>
      <c r="K140" s="85"/>
      <c r="L140" s="85"/>
      <c r="M140" s="85"/>
      <c r="N140" s="85"/>
      <c r="O140" s="85"/>
      <c r="P140" s="85"/>
      <c r="Q140" s="85"/>
      <c r="R140" s="85"/>
      <c r="S140" s="85"/>
    </row>
    <row r="141" spans="1:19">
      <c r="A141" s="14"/>
      <c r="B141" s="48" t="s">
        <v>283</v>
      </c>
      <c r="C141" s="48"/>
      <c r="D141" s="48"/>
      <c r="E141" s="48"/>
      <c r="F141" s="48"/>
      <c r="G141" s="48"/>
      <c r="H141" s="48"/>
      <c r="I141" s="48"/>
      <c r="J141" s="48"/>
      <c r="K141" s="48"/>
      <c r="L141" s="48"/>
      <c r="M141" s="48"/>
      <c r="N141" s="48"/>
      <c r="O141" s="48"/>
      <c r="P141" s="48"/>
      <c r="Q141" s="48"/>
      <c r="R141" s="48"/>
      <c r="S141" s="48"/>
    </row>
    <row r="142" spans="1:19">
      <c r="A142" s="14"/>
      <c r="B142" s="88"/>
      <c r="C142" s="88"/>
      <c r="D142" s="88"/>
      <c r="E142" s="88"/>
      <c r="F142" s="88"/>
      <c r="G142" s="88"/>
      <c r="H142" s="88"/>
      <c r="I142" s="88"/>
      <c r="J142" s="88"/>
      <c r="K142" s="88"/>
      <c r="L142" s="88"/>
      <c r="M142" s="88"/>
      <c r="N142" s="88"/>
      <c r="O142" s="88"/>
      <c r="P142" s="88"/>
      <c r="Q142" s="88"/>
      <c r="R142" s="88"/>
      <c r="S142" s="88"/>
    </row>
    <row r="143" spans="1:19">
      <c r="A143" s="14"/>
      <c r="B143" s="28"/>
      <c r="C143" s="28"/>
      <c r="D143" s="28"/>
      <c r="E143" s="28"/>
      <c r="F143" s="28"/>
      <c r="G143" s="28"/>
      <c r="H143" s="28"/>
      <c r="I143" s="28"/>
      <c r="J143" s="28"/>
      <c r="K143" s="28"/>
      <c r="L143" s="28"/>
      <c r="M143" s="28"/>
      <c r="N143" s="28"/>
      <c r="O143" s="28"/>
      <c r="P143" s="28"/>
      <c r="Q143" s="28"/>
      <c r="R143" s="28"/>
    </row>
    <row r="144" spans="1:19">
      <c r="A144" s="14"/>
      <c r="B144" s="17"/>
      <c r="C144" s="17"/>
      <c r="D144" s="17"/>
      <c r="E144" s="17"/>
      <c r="F144" s="17"/>
      <c r="G144" s="17"/>
      <c r="H144" s="17"/>
      <c r="I144" s="17"/>
      <c r="J144" s="17"/>
      <c r="K144" s="17"/>
      <c r="L144" s="17"/>
      <c r="M144" s="17"/>
      <c r="N144" s="17"/>
      <c r="O144" s="17"/>
      <c r="P144" s="17"/>
      <c r="Q144" s="17"/>
      <c r="R144" s="17"/>
    </row>
    <row r="145" spans="1:19" ht="15.75" thickBot="1">
      <c r="A145" s="14"/>
      <c r="B145" s="16"/>
      <c r="C145" s="29" t="s">
        <v>34</v>
      </c>
      <c r="D145" s="29"/>
      <c r="E145" s="29"/>
      <c r="F145" s="29"/>
      <c r="G145" s="29"/>
      <c r="H145" s="29"/>
      <c r="I145" s="29"/>
      <c r="J145" s="61"/>
      <c r="K145" s="16"/>
      <c r="L145" s="29" t="s">
        <v>79</v>
      </c>
      <c r="M145" s="29"/>
      <c r="N145" s="29"/>
      <c r="O145" s="29"/>
      <c r="P145" s="29"/>
      <c r="Q145" s="29"/>
      <c r="R145" s="29"/>
    </row>
    <row r="146" spans="1:19" ht="15.75" thickBot="1">
      <c r="A146" s="14"/>
      <c r="B146" s="16"/>
      <c r="C146" s="30" t="s">
        <v>257</v>
      </c>
      <c r="D146" s="30"/>
      <c r="E146" s="30"/>
      <c r="F146" s="16"/>
      <c r="G146" s="30" t="s">
        <v>258</v>
      </c>
      <c r="H146" s="30"/>
      <c r="I146" s="30"/>
      <c r="J146" s="61"/>
      <c r="K146" s="16"/>
      <c r="L146" s="30" t="s">
        <v>259</v>
      </c>
      <c r="M146" s="30"/>
      <c r="N146" s="30"/>
      <c r="O146" s="16"/>
      <c r="P146" s="30" t="s">
        <v>260</v>
      </c>
      <c r="Q146" s="30"/>
      <c r="R146" s="30"/>
    </row>
    <row r="147" spans="1:19">
      <c r="A147" s="14"/>
      <c r="B147" s="64" t="s">
        <v>284</v>
      </c>
      <c r="C147" s="41" t="s">
        <v>231</v>
      </c>
      <c r="D147" s="43">
        <v>72238</v>
      </c>
      <c r="E147" s="45"/>
      <c r="F147" s="40"/>
      <c r="G147" s="41" t="s">
        <v>231</v>
      </c>
      <c r="H147" s="43">
        <v>18800</v>
      </c>
      <c r="I147" s="45"/>
      <c r="J147" s="67"/>
      <c r="K147" s="68"/>
      <c r="L147" s="41" t="s">
        <v>231</v>
      </c>
      <c r="M147" s="43">
        <v>41241</v>
      </c>
      <c r="N147" s="45"/>
      <c r="O147" s="40"/>
      <c r="P147" s="41" t="s">
        <v>231</v>
      </c>
      <c r="Q147" s="43">
        <v>59671</v>
      </c>
      <c r="R147" s="45"/>
    </row>
    <row r="148" spans="1:19" ht="15.75" thickBot="1">
      <c r="A148" s="14"/>
      <c r="B148" s="64"/>
      <c r="C148" s="42"/>
      <c r="D148" s="44"/>
      <c r="E148" s="46"/>
      <c r="F148" s="40"/>
      <c r="G148" s="42"/>
      <c r="H148" s="44"/>
      <c r="I148" s="46"/>
      <c r="J148" s="67"/>
      <c r="K148" s="68"/>
      <c r="L148" s="42"/>
      <c r="M148" s="44"/>
      <c r="N148" s="46"/>
      <c r="O148" s="40"/>
      <c r="P148" s="42"/>
      <c r="Q148" s="44"/>
      <c r="R148" s="46"/>
    </row>
    <row r="149" spans="1:19" ht="15.75" thickTop="1">
      <c r="A149" s="14"/>
      <c r="B149" s="85"/>
      <c r="C149" s="85"/>
      <c r="D149" s="85"/>
      <c r="E149" s="85"/>
      <c r="F149" s="85"/>
      <c r="G149" s="85"/>
      <c r="H149" s="85"/>
      <c r="I149" s="85"/>
      <c r="J149" s="85"/>
      <c r="K149" s="85"/>
      <c r="L149" s="85"/>
      <c r="M149" s="85"/>
      <c r="N149" s="85"/>
      <c r="O149" s="85"/>
      <c r="P149" s="85"/>
      <c r="Q149" s="85"/>
      <c r="R149" s="85"/>
      <c r="S149" s="85"/>
    </row>
    <row r="150" spans="1:19">
      <c r="A150" s="14"/>
      <c r="B150" s="87" t="s">
        <v>285</v>
      </c>
      <c r="C150" s="87"/>
      <c r="D150" s="87"/>
      <c r="E150" s="87"/>
      <c r="F150" s="87"/>
      <c r="G150" s="87"/>
      <c r="H150" s="87"/>
      <c r="I150" s="87"/>
      <c r="J150" s="87"/>
      <c r="K150" s="87"/>
      <c r="L150" s="87"/>
      <c r="M150" s="87"/>
      <c r="N150" s="87"/>
      <c r="O150" s="87"/>
      <c r="P150" s="87"/>
      <c r="Q150" s="87"/>
      <c r="R150" s="87"/>
      <c r="S150" s="87"/>
    </row>
    <row r="151" spans="1:19">
      <c r="A151" s="14"/>
      <c r="B151" s="85"/>
      <c r="C151" s="85"/>
      <c r="D151" s="85"/>
      <c r="E151" s="85"/>
      <c r="F151" s="85"/>
      <c r="G151" s="85"/>
      <c r="H151" s="85"/>
      <c r="I151" s="85"/>
      <c r="J151" s="85"/>
      <c r="K151" s="85"/>
      <c r="L151" s="85"/>
      <c r="M151" s="85"/>
      <c r="N151" s="85"/>
      <c r="O151" s="85"/>
      <c r="P151" s="85"/>
      <c r="Q151" s="85"/>
      <c r="R151" s="85"/>
      <c r="S151" s="85"/>
    </row>
    <row r="152" spans="1:19">
      <c r="A152" s="14"/>
      <c r="B152" s="48" t="s">
        <v>286</v>
      </c>
      <c r="C152" s="48"/>
      <c r="D152" s="48"/>
      <c r="E152" s="48"/>
      <c r="F152" s="48"/>
      <c r="G152" s="48"/>
      <c r="H152" s="48"/>
      <c r="I152" s="48"/>
      <c r="J152" s="48"/>
      <c r="K152" s="48"/>
      <c r="L152" s="48"/>
      <c r="M152" s="48"/>
      <c r="N152" s="48"/>
      <c r="O152" s="48"/>
      <c r="P152" s="48"/>
      <c r="Q152" s="48"/>
      <c r="R152" s="48"/>
      <c r="S152" s="48"/>
    </row>
    <row r="153" spans="1:19">
      <c r="A153" s="14"/>
      <c r="B153" s="88"/>
      <c r="C153" s="88"/>
      <c r="D153" s="88"/>
      <c r="E153" s="88"/>
      <c r="F153" s="88"/>
      <c r="G153" s="88"/>
      <c r="H153" s="88"/>
      <c r="I153" s="88"/>
      <c r="J153" s="88"/>
      <c r="K153" s="88"/>
      <c r="L153" s="88"/>
      <c r="M153" s="88"/>
      <c r="N153" s="88"/>
      <c r="O153" s="88"/>
      <c r="P153" s="88"/>
      <c r="Q153" s="88"/>
      <c r="R153" s="88"/>
      <c r="S153" s="88"/>
    </row>
    <row r="154" spans="1:19">
      <c r="A154" s="14"/>
      <c r="B154" s="28"/>
      <c r="C154" s="28"/>
      <c r="D154" s="28"/>
      <c r="E154" s="28"/>
      <c r="F154" s="28"/>
      <c r="G154" s="28"/>
      <c r="H154" s="28"/>
      <c r="I154" s="28"/>
      <c r="J154" s="28"/>
      <c r="K154" s="28"/>
      <c r="L154" s="28"/>
      <c r="M154" s="28"/>
      <c r="N154" s="28"/>
      <c r="O154" s="28"/>
      <c r="P154" s="28"/>
      <c r="Q154" s="28"/>
      <c r="R154" s="28"/>
    </row>
    <row r="155" spans="1:19">
      <c r="A155" s="14"/>
      <c r="B155" s="17"/>
      <c r="C155" s="17"/>
      <c r="D155" s="17"/>
      <c r="E155" s="17"/>
      <c r="F155" s="17"/>
      <c r="G155" s="17"/>
      <c r="H155" s="17"/>
      <c r="I155" s="17"/>
      <c r="J155" s="17"/>
      <c r="K155" s="17"/>
      <c r="L155" s="17"/>
      <c r="M155" s="17"/>
      <c r="N155" s="17"/>
      <c r="O155" s="17"/>
      <c r="P155" s="17"/>
      <c r="Q155" s="17"/>
      <c r="R155" s="17"/>
    </row>
    <row r="156" spans="1:19" ht="15.75" thickBot="1">
      <c r="A156" s="14"/>
      <c r="B156" s="16"/>
      <c r="C156" s="29" t="s">
        <v>34</v>
      </c>
      <c r="D156" s="29"/>
      <c r="E156" s="29"/>
      <c r="F156" s="29"/>
      <c r="G156" s="29"/>
      <c r="H156" s="29"/>
      <c r="I156" s="29"/>
      <c r="J156" s="61"/>
      <c r="K156" s="16"/>
      <c r="L156" s="29" t="s">
        <v>79</v>
      </c>
      <c r="M156" s="29"/>
      <c r="N156" s="29"/>
      <c r="O156" s="29"/>
      <c r="P156" s="29"/>
      <c r="Q156" s="29"/>
      <c r="R156" s="29"/>
    </row>
    <row r="157" spans="1:19" ht="15.75" thickBot="1">
      <c r="A157" s="14"/>
      <c r="B157" s="16"/>
      <c r="C157" s="30" t="s">
        <v>257</v>
      </c>
      <c r="D157" s="30"/>
      <c r="E157" s="30"/>
      <c r="F157" s="16"/>
      <c r="G157" s="30" t="s">
        <v>258</v>
      </c>
      <c r="H157" s="30"/>
      <c r="I157" s="30"/>
      <c r="J157" s="61"/>
      <c r="K157" s="16"/>
      <c r="L157" s="30" t="s">
        <v>259</v>
      </c>
      <c r="M157" s="30"/>
      <c r="N157" s="30"/>
      <c r="O157" s="16"/>
      <c r="P157" s="30" t="s">
        <v>260</v>
      </c>
      <c r="Q157" s="30"/>
      <c r="R157" s="30"/>
    </row>
    <row r="158" spans="1:19">
      <c r="A158" s="14"/>
      <c r="B158" s="64" t="s">
        <v>287</v>
      </c>
      <c r="C158" s="41" t="s">
        <v>231</v>
      </c>
      <c r="D158" s="43">
        <v>1786</v>
      </c>
      <c r="E158" s="45"/>
      <c r="F158" s="40"/>
      <c r="G158" s="41" t="s">
        <v>231</v>
      </c>
      <c r="H158" s="65">
        <v>381</v>
      </c>
      <c r="I158" s="45"/>
      <c r="J158" s="67"/>
      <c r="K158" s="68"/>
      <c r="L158" s="41" t="s">
        <v>231</v>
      </c>
      <c r="M158" s="65">
        <v>867</v>
      </c>
      <c r="N158" s="45"/>
      <c r="O158" s="40"/>
      <c r="P158" s="41" t="s">
        <v>231</v>
      </c>
      <c r="Q158" s="43">
        <v>1298</v>
      </c>
      <c r="R158" s="45"/>
    </row>
    <row r="159" spans="1:19" ht="15.75" thickBot="1">
      <c r="A159" s="14"/>
      <c r="B159" s="64"/>
      <c r="C159" s="42"/>
      <c r="D159" s="44"/>
      <c r="E159" s="46"/>
      <c r="F159" s="40"/>
      <c r="G159" s="42"/>
      <c r="H159" s="66"/>
      <c r="I159" s="46"/>
      <c r="J159" s="67"/>
      <c r="K159" s="68"/>
      <c r="L159" s="42"/>
      <c r="M159" s="66"/>
      <c r="N159" s="46"/>
      <c r="O159" s="40"/>
      <c r="P159" s="42"/>
      <c r="Q159" s="44"/>
      <c r="R159" s="46"/>
    </row>
    <row r="160" spans="1:19" ht="15.75" thickTop="1">
      <c r="A160" s="14"/>
      <c r="B160" s="48" t="s">
        <v>288</v>
      </c>
      <c r="C160" s="49" t="s">
        <v>231</v>
      </c>
      <c r="D160" s="52">
        <v>2570</v>
      </c>
      <c r="E160" s="54"/>
      <c r="F160" s="33"/>
      <c r="G160" s="49" t="s">
        <v>231</v>
      </c>
      <c r="H160" s="71">
        <v>651</v>
      </c>
      <c r="I160" s="54"/>
      <c r="J160" s="73"/>
      <c r="K160" s="74"/>
      <c r="L160" s="49" t="s">
        <v>231</v>
      </c>
      <c r="M160" s="52">
        <v>1796</v>
      </c>
      <c r="N160" s="54"/>
      <c r="O160" s="33"/>
      <c r="P160" s="49" t="s">
        <v>231</v>
      </c>
      <c r="Q160" s="52">
        <v>2567</v>
      </c>
      <c r="R160" s="54"/>
    </row>
    <row r="161" spans="1:19" ht="15.75" thickBot="1">
      <c r="A161" s="14"/>
      <c r="B161" s="48"/>
      <c r="C161" s="50"/>
      <c r="D161" s="53"/>
      <c r="E161" s="55"/>
      <c r="F161" s="33"/>
      <c r="G161" s="50"/>
      <c r="H161" s="72"/>
      <c r="I161" s="55"/>
      <c r="J161" s="73"/>
      <c r="K161" s="74"/>
      <c r="L161" s="50"/>
      <c r="M161" s="53"/>
      <c r="N161" s="55"/>
      <c r="O161" s="33"/>
      <c r="P161" s="50"/>
      <c r="Q161" s="53"/>
      <c r="R161" s="55"/>
    </row>
    <row r="162" spans="1:19" ht="15.75" thickTop="1">
      <c r="A162" s="14"/>
      <c r="B162" s="85"/>
      <c r="C162" s="85"/>
      <c r="D162" s="85"/>
      <c r="E162" s="85"/>
      <c r="F162" s="85"/>
      <c r="G162" s="85"/>
      <c r="H162" s="85"/>
      <c r="I162" s="85"/>
      <c r="J162" s="85"/>
      <c r="K162" s="85"/>
      <c r="L162" s="85"/>
      <c r="M162" s="85"/>
      <c r="N162" s="85"/>
      <c r="O162" s="85"/>
      <c r="P162" s="85"/>
      <c r="Q162" s="85"/>
      <c r="R162" s="85"/>
      <c r="S162" s="85"/>
    </row>
    <row r="163" spans="1:19">
      <c r="A163" s="14"/>
      <c r="B163" s="87" t="s">
        <v>289</v>
      </c>
      <c r="C163" s="87"/>
      <c r="D163" s="87"/>
      <c r="E163" s="87"/>
      <c r="F163" s="87"/>
      <c r="G163" s="87"/>
      <c r="H163" s="87"/>
      <c r="I163" s="87"/>
      <c r="J163" s="87"/>
      <c r="K163" s="87"/>
      <c r="L163" s="87"/>
      <c r="M163" s="87"/>
      <c r="N163" s="87"/>
      <c r="O163" s="87"/>
      <c r="P163" s="87"/>
      <c r="Q163" s="87"/>
      <c r="R163" s="87"/>
      <c r="S163" s="87"/>
    </row>
    <row r="164" spans="1:19">
      <c r="A164" s="14"/>
      <c r="B164" s="85"/>
      <c r="C164" s="85"/>
      <c r="D164" s="85"/>
      <c r="E164" s="85"/>
      <c r="F164" s="85"/>
      <c r="G164" s="85"/>
      <c r="H164" s="85"/>
      <c r="I164" s="85"/>
      <c r="J164" s="85"/>
      <c r="K164" s="85"/>
      <c r="L164" s="85"/>
      <c r="M164" s="85"/>
      <c r="N164" s="85"/>
      <c r="O164" s="85"/>
      <c r="P164" s="85"/>
      <c r="Q164" s="85"/>
      <c r="R164" s="85"/>
      <c r="S164" s="85"/>
    </row>
    <row r="165" spans="1:19" ht="25.5" customHeight="1">
      <c r="A165" s="14"/>
      <c r="B165" s="48" t="s">
        <v>290</v>
      </c>
      <c r="C165" s="48"/>
      <c r="D165" s="48"/>
      <c r="E165" s="48"/>
      <c r="F165" s="48"/>
      <c r="G165" s="48"/>
      <c r="H165" s="48"/>
      <c r="I165" s="48"/>
      <c r="J165" s="48"/>
      <c r="K165" s="48"/>
      <c r="L165" s="48"/>
      <c r="M165" s="48"/>
      <c r="N165" s="48"/>
      <c r="O165" s="48"/>
      <c r="P165" s="48"/>
      <c r="Q165" s="48"/>
      <c r="R165" s="48"/>
      <c r="S165" s="48"/>
    </row>
    <row r="166" spans="1:19">
      <c r="A166" s="14"/>
      <c r="B166" s="85"/>
      <c r="C166" s="85"/>
      <c r="D166" s="85"/>
      <c r="E166" s="85"/>
      <c r="F166" s="85"/>
      <c r="G166" s="85"/>
      <c r="H166" s="85"/>
      <c r="I166" s="85"/>
      <c r="J166" s="85"/>
      <c r="K166" s="85"/>
      <c r="L166" s="85"/>
      <c r="M166" s="85"/>
      <c r="N166" s="85"/>
      <c r="O166" s="85"/>
      <c r="P166" s="85"/>
      <c r="Q166" s="85"/>
      <c r="R166" s="85"/>
      <c r="S166" s="85"/>
    </row>
    <row r="167" spans="1:19">
      <c r="A167" s="14"/>
      <c r="B167" s="87" t="s">
        <v>291</v>
      </c>
      <c r="C167" s="87"/>
      <c r="D167" s="87"/>
      <c r="E167" s="87"/>
      <c r="F167" s="87"/>
      <c r="G167" s="87"/>
      <c r="H167" s="87"/>
      <c r="I167" s="87"/>
      <c r="J167" s="87"/>
      <c r="K167" s="87"/>
      <c r="L167" s="87"/>
      <c r="M167" s="87"/>
      <c r="N167" s="87"/>
      <c r="O167" s="87"/>
      <c r="P167" s="87"/>
      <c r="Q167" s="87"/>
      <c r="R167" s="87"/>
      <c r="S167" s="87"/>
    </row>
    <row r="168" spans="1:19">
      <c r="A168" s="14"/>
      <c r="B168" s="85"/>
      <c r="C168" s="85"/>
      <c r="D168" s="85"/>
      <c r="E168" s="85"/>
      <c r="F168" s="85"/>
      <c r="G168" s="85"/>
      <c r="H168" s="85"/>
      <c r="I168" s="85"/>
      <c r="J168" s="85"/>
      <c r="K168" s="85"/>
      <c r="L168" s="85"/>
      <c r="M168" s="85"/>
      <c r="N168" s="85"/>
      <c r="O168" s="85"/>
      <c r="P168" s="85"/>
      <c r="Q168" s="85"/>
      <c r="R168" s="85"/>
      <c r="S168" s="85"/>
    </row>
    <row r="169" spans="1:19" ht="25.5" customHeight="1">
      <c r="A169" s="14"/>
      <c r="B169" s="48" t="s">
        <v>292</v>
      </c>
      <c r="C169" s="48"/>
      <c r="D169" s="48"/>
      <c r="E169" s="48"/>
      <c r="F169" s="48"/>
      <c r="G169" s="48"/>
      <c r="H169" s="48"/>
      <c r="I169" s="48"/>
      <c r="J169" s="48"/>
      <c r="K169" s="48"/>
      <c r="L169" s="48"/>
      <c r="M169" s="48"/>
      <c r="N169" s="48"/>
      <c r="O169" s="48"/>
      <c r="P169" s="48"/>
      <c r="Q169" s="48"/>
      <c r="R169" s="48"/>
      <c r="S169" s="48"/>
    </row>
    <row r="170" spans="1:19">
      <c r="A170" s="14"/>
      <c r="B170" s="85"/>
      <c r="C170" s="85"/>
      <c r="D170" s="85"/>
      <c r="E170" s="85"/>
      <c r="F170" s="85"/>
      <c r="G170" s="85"/>
      <c r="H170" s="85"/>
      <c r="I170" s="85"/>
      <c r="J170" s="85"/>
      <c r="K170" s="85"/>
      <c r="L170" s="85"/>
      <c r="M170" s="85"/>
      <c r="N170" s="85"/>
      <c r="O170" s="85"/>
      <c r="P170" s="85"/>
      <c r="Q170" s="85"/>
      <c r="R170" s="85"/>
      <c r="S170" s="85"/>
    </row>
    <row r="171" spans="1:19" ht="38.25" customHeight="1">
      <c r="A171" s="14"/>
      <c r="B171" s="48" t="s">
        <v>293</v>
      </c>
      <c r="C171" s="48"/>
      <c r="D171" s="48"/>
      <c r="E171" s="48"/>
      <c r="F171" s="48"/>
      <c r="G171" s="48"/>
      <c r="H171" s="48"/>
      <c r="I171" s="48"/>
      <c r="J171" s="48"/>
      <c r="K171" s="48"/>
      <c r="L171" s="48"/>
      <c r="M171" s="48"/>
      <c r="N171" s="48"/>
      <c r="O171" s="48"/>
      <c r="P171" s="48"/>
      <c r="Q171" s="48"/>
      <c r="R171" s="48"/>
      <c r="S171" s="48"/>
    </row>
    <row r="172" spans="1:19">
      <c r="A172" s="14"/>
      <c r="B172" s="85"/>
      <c r="C172" s="85"/>
      <c r="D172" s="85"/>
      <c r="E172" s="85"/>
      <c r="F172" s="85"/>
      <c r="G172" s="85"/>
      <c r="H172" s="85"/>
      <c r="I172" s="85"/>
      <c r="J172" s="85"/>
      <c r="K172" s="85"/>
      <c r="L172" s="85"/>
      <c r="M172" s="85"/>
      <c r="N172" s="85"/>
      <c r="O172" s="85"/>
      <c r="P172" s="85"/>
      <c r="Q172" s="85"/>
      <c r="R172" s="85"/>
      <c r="S172" s="85"/>
    </row>
    <row r="173" spans="1:19">
      <c r="A173" s="14"/>
      <c r="B173" s="87" t="s">
        <v>294</v>
      </c>
      <c r="C173" s="87"/>
      <c r="D173" s="87"/>
      <c r="E173" s="87"/>
      <c r="F173" s="87"/>
      <c r="G173" s="87"/>
      <c r="H173" s="87"/>
      <c r="I173" s="87"/>
      <c r="J173" s="87"/>
      <c r="K173" s="87"/>
      <c r="L173" s="87"/>
      <c r="M173" s="87"/>
      <c r="N173" s="87"/>
      <c r="O173" s="87"/>
      <c r="P173" s="87"/>
      <c r="Q173" s="87"/>
      <c r="R173" s="87"/>
      <c r="S173" s="87"/>
    </row>
    <row r="174" spans="1:19">
      <c r="A174" s="14"/>
      <c r="B174" s="85"/>
      <c r="C174" s="85"/>
      <c r="D174" s="85"/>
      <c r="E174" s="85"/>
      <c r="F174" s="85"/>
      <c r="G174" s="85"/>
      <c r="H174" s="85"/>
      <c r="I174" s="85"/>
      <c r="J174" s="85"/>
      <c r="K174" s="85"/>
      <c r="L174" s="85"/>
      <c r="M174" s="85"/>
      <c r="N174" s="85"/>
      <c r="O174" s="85"/>
      <c r="P174" s="85"/>
      <c r="Q174" s="85"/>
      <c r="R174" s="85"/>
      <c r="S174" s="85"/>
    </row>
    <row r="175" spans="1:19">
      <c r="A175" s="14"/>
      <c r="B175" s="48" t="s">
        <v>295</v>
      </c>
      <c r="C175" s="48"/>
      <c r="D175" s="48"/>
      <c r="E175" s="48"/>
      <c r="F175" s="48"/>
      <c r="G175" s="48"/>
      <c r="H175" s="48"/>
      <c r="I175" s="48"/>
      <c r="J175" s="48"/>
      <c r="K175" s="48"/>
      <c r="L175" s="48"/>
      <c r="M175" s="48"/>
      <c r="N175" s="48"/>
      <c r="O175" s="48"/>
      <c r="P175" s="48"/>
      <c r="Q175" s="48"/>
      <c r="R175" s="48"/>
      <c r="S175" s="48"/>
    </row>
    <row r="176" spans="1:19">
      <c r="A176" s="14"/>
      <c r="B176" s="88"/>
      <c r="C176" s="88"/>
      <c r="D176" s="88"/>
      <c r="E176" s="88"/>
      <c r="F176" s="88"/>
      <c r="G176" s="88"/>
      <c r="H176" s="88"/>
      <c r="I176" s="88"/>
      <c r="J176" s="88"/>
      <c r="K176" s="88"/>
      <c r="L176" s="88"/>
      <c r="M176" s="88"/>
      <c r="N176" s="88"/>
      <c r="O176" s="88"/>
      <c r="P176" s="88"/>
      <c r="Q176" s="88"/>
      <c r="R176" s="88"/>
      <c r="S176" s="88"/>
    </row>
    <row r="177" spans="1:19">
      <c r="A177" s="14"/>
      <c r="B177" s="28"/>
      <c r="C177" s="28"/>
      <c r="D177" s="28"/>
      <c r="E177" s="28"/>
      <c r="F177" s="28"/>
      <c r="G177" s="28"/>
      <c r="H177" s="28"/>
      <c r="I177" s="28"/>
      <c r="J177" s="28"/>
      <c r="K177" s="28"/>
      <c r="L177" s="28"/>
      <c r="M177" s="28"/>
      <c r="N177" s="28"/>
      <c r="O177" s="28"/>
      <c r="P177" s="28"/>
      <c r="Q177" s="28"/>
      <c r="R177" s="28"/>
      <c r="S177" s="28"/>
    </row>
    <row r="178" spans="1:19">
      <c r="A178" s="14"/>
      <c r="B178" s="17"/>
      <c r="C178" s="17"/>
      <c r="D178" s="17"/>
      <c r="E178" s="17"/>
      <c r="F178" s="17"/>
      <c r="G178" s="17"/>
      <c r="H178" s="17"/>
      <c r="I178" s="17"/>
      <c r="J178" s="17"/>
      <c r="K178" s="17"/>
      <c r="L178" s="17"/>
      <c r="M178" s="17"/>
      <c r="N178" s="17"/>
      <c r="O178" s="17"/>
      <c r="P178" s="17"/>
      <c r="Q178" s="17"/>
      <c r="R178" s="17"/>
      <c r="S178" s="17"/>
    </row>
    <row r="179" spans="1:19" ht="15.75" thickBot="1">
      <c r="A179" s="14"/>
      <c r="B179" s="16"/>
      <c r="C179" s="16"/>
      <c r="D179" s="29" t="s">
        <v>34</v>
      </c>
      <c r="E179" s="29"/>
      <c r="F179" s="29"/>
      <c r="G179" s="29"/>
      <c r="H179" s="29"/>
      <c r="I179" s="29"/>
      <c r="J179" s="29"/>
      <c r="K179" s="16"/>
      <c r="L179" s="75"/>
      <c r="M179" s="29" t="s">
        <v>79</v>
      </c>
      <c r="N179" s="29"/>
      <c r="O179" s="29"/>
      <c r="P179" s="29"/>
      <c r="Q179" s="29"/>
      <c r="R179" s="29"/>
      <c r="S179" s="29"/>
    </row>
    <row r="180" spans="1:19" ht="15.75" thickBot="1">
      <c r="A180" s="14"/>
      <c r="B180" s="21" t="s">
        <v>296</v>
      </c>
      <c r="C180" s="16"/>
      <c r="D180" s="30" t="s">
        <v>257</v>
      </c>
      <c r="E180" s="30"/>
      <c r="F180" s="30"/>
      <c r="G180" s="16"/>
      <c r="H180" s="30" t="s">
        <v>258</v>
      </c>
      <c r="I180" s="30"/>
      <c r="J180" s="30"/>
      <c r="K180" s="16"/>
      <c r="L180" s="75"/>
      <c r="M180" s="30" t="s">
        <v>259</v>
      </c>
      <c r="N180" s="30"/>
      <c r="O180" s="30"/>
      <c r="P180" s="16"/>
      <c r="Q180" s="30" t="s">
        <v>260</v>
      </c>
      <c r="R180" s="30"/>
      <c r="S180" s="30"/>
    </row>
    <row r="181" spans="1:19">
      <c r="A181" s="14"/>
      <c r="B181" s="41" t="s">
        <v>297</v>
      </c>
      <c r="C181" s="40"/>
      <c r="D181" s="41" t="s">
        <v>231</v>
      </c>
      <c r="E181" s="43">
        <v>731666</v>
      </c>
      <c r="F181" s="45"/>
      <c r="G181" s="40"/>
      <c r="H181" s="41" t="s">
        <v>231</v>
      </c>
      <c r="I181" s="43">
        <v>155489</v>
      </c>
      <c r="J181" s="45"/>
      <c r="K181" s="67"/>
      <c r="L181" s="68"/>
      <c r="M181" s="41" t="s">
        <v>231</v>
      </c>
      <c r="N181" s="43">
        <v>332523</v>
      </c>
      <c r="O181" s="45"/>
      <c r="P181" s="40"/>
      <c r="Q181" s="41" t="s">
        <v>231</v>
      </c>
      <c r="R181" s="43">
        <v>457393</v>
      </c>
      <c r="S181" s="45"/>
    </row>
    <row r="182" spans="1:19">
      <c r="A182" s="14"/>
      <c r="B182" s="77"/>
      <c r="C182" s="40"/>
      <c r="D182" s="64"/>
      <c r="E182" s="78"/>
      <c r="F182" s="40"/>
      <c r="G182" s="40"/>
      <c r="H182" s="77"/>
      <c r="I182" s="79"/>
      <c r="J182" s="80"/>
      <c r="K182" s="67"/>
      <c r="L182" s="68"/>
      <c r="M182" s="77"/>
      <c r="N182" s="79"/>
      <c r="O182" s="80"/>
      <c r="P182" s="40"/>
      <c r="Q182" s="77"/>
      <c r="R182" s="79"/>
      <c r="S182" s="80"/>
    </row>
    <row r="183" spans="1:19">
      <c r="A183" s="14"/>
      <c r="B183" s="48" t="s">
        <v>298</v>
      </c>
      <c r="C183" s="33"/>
      <c r="D183" s="51">
        <v>284024</v>
      </c>
      <c r="E183" s="51"/>
      <c r="F183" s="33"/>
      <c r="G183" s="33"/>
      <c r="H183" s="51">
        <v>84296</v>
      </c>
      <c r="I183" s="51"/>
      <c r="J183" s="33"/>
      <c r="K183" s="73"/>
      <c r="L183" s="74"/>
      <c r="M183" s="51">
        <v>195780</v>
      </c>
      <c r="N183" s="51"/>
      <c r="O183" s="33"/>
      <c r="P183" s="33"/>
      <c r="Q183" s="51">
        <v>275557</v>
      </c>
      <c r="R183" s="51"/>
      <c r="S183" s="33"/>
    </row>
    <row r="184" spans="1:19">
      <c r="A184" s="14"/>
      <c r="B184" s="48"/>
      <c r="C184" s="33"/>
      <c r="D184" s="51"/>
      <c r="E184" s="51"/>
      <c r="F184" s="33"/>
      <c r="G184" s="33"/>
      <c r="H184" s="51"/>
      <c r="I184" s="51"/>
      <c r="J184" s="33"/>
      <c r="K184" s="73"/>
      <c r="L184" s="74"/>
      <c r="M184" s="51"/>
      <c r="N184" s="51"/>
      <c r="O184" s="33"/>
      <c r="P184" s="33"/>
      <c r="Q184" s="51"/>
      <c r="R184" s="51"/>
      <c r="S184" s="33"/>
    </row>
    <row r="185" spans="1:19">
      <c r="A185" s="14"/>
      <c r="B185" s="64" t="s">
        <v>299</v>
      </c>
      <c r="C185" s="40"/>
      <c r="D185" s="78">
        <v>134684</v>
      </c>
      <c r="E185" s="78"/>
      <c r="F185" s="40"/>
      <c r="G185" s="40"/>
      <c r="H185" s="78">
        <v>36710</v>
      </c>
      <c r="I185" s="78"/>
      <c r="J185" s="40"/>
      <c r="K185" s="67"/>
      <c r="L185" s="68"/>
      <c r="M185" s="78">
        <v>84720</v>
      </c>
      <c r="N185" s="78"/>
      <c r="O185" s="40"/>
      <c r="P185" s="40"/>
      <c r="Q185" s="78">
        <v>122116</v>
      </c>
      <c r="R185" s="78"/>
      <c r="S185" s="40"/>
    </row>
    <row r="186" spans="1:19">
      <c r="A186" s="14"/>
      <c r="B186" s="64"/>
      <c r="C186" s="40"/>
      <c r="D186" s="78"/>
      <c r="E186" s="78"/>
      <c r="F186" s="40"/>
      <c r="G186" s="40"/>
      <c r="H186" s="78"/>
      <c r="I186" s="78"/>
      <c r="J186" s="40"/>
      <c r="K186" s="67"/>
      <c r="L186" s="68"/>
      <c r="M186" s="78"/>
      <c r="N186" s="78"/>
      <c r="O186" s="40"/>
      <c r="P186" s="40"/>
      <c r="Q186" s="78"/>
      <c r="R186" s="78"/>
      <c r="S186" s="40"/>
    </row>
    <row r="187" spans="1:19">
      <c r="A187" s="14"/>
      <c r="B187" s="48" t="s">
        <v>300</v>
      </c>
      <c r="C187" s="33"/>
      <c r="D187" s="51">
        <v>127619</v>
      </c>
      <c r="E187" s="51"/>
      <c r="F187" s="33"/>
      <c r="G187" s="33"/>
      <c r="H187" s="51">
        <v>35605</v>
      </c>
      <c r="I187" s="51"/>
      <c r="J187" s="33"/>
      <c r="K187" s="73"/>
      <c r="L187" s="74"/>
      <c r="M187" s="51">
        <v>90299</v>
      </c>
      <c r="N187" s="51"/>
      <c r="O187" s="33"/>
      <c r="P187" s="33"/>
      <c r="Q187" s="51">
        <v>121531</v>
      </c>
      <c r="R187" s="51"/>
      <c r="S187" s="33"/>
    </row>
    <row r="188" spans="1:19">
      <c r="A188" s="14"/>
      <c r="B188" s="48"/>
      <c r="C188" s="33"/>
      <c r="D188" s="51"/>
      <c r="E188" s="51"/>
      <c r="F188" s="33"/>
      <c r="G188" s="33"/>
      <c r="H188" s="51"/>
      <c r="I188" s="51"/>
      <c r="J188" s="33"/>
      <c r="K188" s="73"/>
      <c r="L188" s="74"/>
      <c r="M188" s="51"/>
      <c r="N188" s="51"/>
      <c r="O188" s="33"/>
      <c r="P188" s="33"/>
      <c r="Q188" s="51"/>
      <c r="R188" s="51"/>
      <c r="S188" s="33"/>
    </row>
    <row r="189" spans="1:19">
      <c r="A189" s="14"/>
      <c r="B189" s="64" t="s">
        <v>301</v>
      </c>
      <c r="C189" s="40"/>
      <c r="D189" s="78">
        <v>84397</v>
      </c>
      <c r="E189" s="78"/>
      <c r="F189" s="40"/>
      <c r="G189" s="40"/>
      <c r="H189" s="78">
        <v>24729</v>
      </c>
      <c r="I189" s="78"/>
      <c r="J189" s="40"/>
      <c r="K189" s="67"/>
      <c r="L189" s="68"/>
      <c r="M189" s="78">
        <v>56841</v>
      </c>
      <c r="N189" s="78"/>
      <c r="O189" s="40"/>
      <c r="P189" s="40"/>
      <c r="Q189" s="78">
        <v>75274</v>
      </c>
      <c r="R189" s="78"/>
      <c r="S189" s="40"/>
    </row>
    <row r="190" spans="1:19">
      <c r="A190" s="14"/>
      <c r="B190" s="64"/>
      <c r="C190" s="40"/>
      <c r="D190" s="78"/>
      <c r="E190" s="78"/>
      <c r="F190" s="40"/>
      <c r="G190" s="40"/>
      <c r="H190" s="78"/>
      <c r="I190" s="78"/>
      <c r="J190" s="40"/>
      <c r="K190" s="67"/>
      <c r="L190" s="68"/>
      <c r="M190" s="78"/>
      <c r="N190" s="78"/>
      <c r="O190" s="40"/>
      <c r="P190" s="40"/>
      <c r="Q190" s="78"/>
      <c r="R190" s="78"/>
      <c r="S190" s="40"/>
    </row>
    <row r="191" spans="1:19">
      <c r="A191" s="14"/>
      <c r="B191" s="48" t="s">
        <v>302</v>
      </c>
      <c r="C191" s="33"/>
      <c r="D191" s="51">
        <v>80042</v>
      </c>
      <c r="E191" s="51"/>
      <c r="F191" s="33"/>
      <c r="G191" s="33"/>
      <c r="H191" s="51">
        <v>22208</v>
      </c>
      <c r="I191" s="51"/>
      <c r="J191" s="33"/>
      <c r="K191" s="73"/>
      <c r="L191" s="74"/>
      <c r="M191" s="51">
        <v>52752</v>
      </c>
      <c r="N191" s="51"/>
      <c r="O191" s="33"/>
      <c r="P191" s="33"/>
      <c r="Q191" s="51">
        <v>65251</v>
      </c>
      <c r="R191" s="51"/>
      <c r="S191" s="33"/>
    </row>
    <row r="192" spans="1:19">
      <c r="A192" s="14"/>
      <c r="B192" s="48"/>
      <c r="C192" s="33"/>
      <c r="D192" s="51"/>
      <c r="E192" s="51"/>
      <c r="F192" s="33"/>
      <c r="G192" s="33"/>
      <c r="H192" s="51"/>
      <c r="I192" s="51"/>
      <c r="J192" s="33"/>
      <c r="K192" s="73"/>
      <c r="L192" s="74"/>
      <c r="M192" s="51"/>
      <c r="N192" s="51"/>
      <c r="O192" s="33"/>
      <c r="P192" s="33"/>
      <c r="Q192" s="51"/>
      <c r="R192" s="51"/>
      <c r="S192" s="33"/>
    </row>
    <row r="193" spans="1:19">
      <c r="A193" s="14"/>
      <c r="B193" s="64" t="s">
        <v>303</v>
      </c>
      <c r="C193" s="40"/>
      <c r="D193" s="78">
        <v>67495</v>
      </c>
      <c r="E193" s="78"/>
      <c r="F193" s="40"/>
      <c r="G193" s="40"/>
      <c r="H193" s="78">
        <v>20161</v>
      </c>
      <c r="I193" s="78"/>
      <c r="J193" s="40"/>
      <c r="K193" s="67"/>
      <c r="L193" s="68"/>
      <c r="M193" s="78">
        <v>44592</v>
      </c>
      <c r="N193" s="78"/>
      <c r="O193" s="40"/>
      <c r="P193" s="40"/>
      <c r="Q193" s="78">
        <v>61855</v>
      </c>
      <c r="R193" s="78"/>
      <c r="S193" s="40"/>
    </row>
    <row r="194" spans="1:19">
      <c r="A194" s="14"/>
      <c r="B194" s="64"/>
      <c r="C194" s="40"/>
      <c r="D194" s="78"/>
      <c r="E194" s="78"/>
      <c r="F194" s="40"/>
      <c r="G194" s="40"/>
      <c r="H194" s="78"/>
      <c r="I194" s="78"/>
      <c r="J194" s="40"/>
      <c r="K194" s="67"/>
      <c r="L194" s="68"/>
      <c r="M194" s="78"/>
      <c r="N194" s="78"/>
      <c r="O194" s="40"/>
      <c r="P194" s="40"/>
      <c r="Q194" s="78"/>
      <c r="R194" s="78"/>
      <c r="S194" s="40"/>
    </row>
    <row r="195" spans="1:19">
      <c r="A195" s="14"/>
      <c r="B195" s="48" t="s">
        <v>153</v>
      </c>
      <c r="C195" s="33"/>
      <c r="D195" s="51">
        <v>88128</v>
      </c>
      <c r="E195" s="51"/>
      <c r="F195" s="33"/>
      <c r="G195" s="33"/>
      <c r="H195" s="51">
        <v>25395</v>
      </c>
      <c r="I195" s="51"/>
      <c r="J195" s="33"/>
      <c r="K195" s="73"/>
      <c r="L195" s="74"/>
      <c r="M195" s="51">
        <v>60245</v>
      </c>
      <c r="N195" s="51"/>
      <c r="O195" s="33"/>
      <c r="P195" s="33"/>
      <c r="Q195" s="51">
        <v>70507</v>
      </c>
      <c r="R195" s="51"/>
      <c r="S195" s="33"/>
    </row>
    <row r="196" spans="1:19" ht="15.75" thickBot="1">
      <c r="A196" s="14"/>
      <c r="B196" s="48"/>
      <c r="C196" s="33"/>
      <c r="D196" s="81"/>
      <c r="E196" s="81"/>
      <c r="F196" s="82"/>
      <c r="G196" s="33"/>
      <c r="H196" s="81"/>
      <c r="I196" s="81"/>
      <c r="J196" s="82"/>
      <c r="K196" s="73"/>
      <c r="L196" s="74"/>
      <c r="M196" s="81"/>
      <c r="N196" s="81"/>
      <c r="O196" s="82"/>
      <c r="P196" s="33"/>
      <c r="Q196" s="81"/>
      <c r="R196" s="81"/>
      <c r="S196" s="82"/>
    </row>
    <row r="197" spans="1:19">
      <c r="A197" s="14"/>
      <c r="B197" s="83" t="s">
        <v>304</v>
      </c>
      <c r="C197" s="40"/>
      <c r="D197" s="41" t="s">
        <v>231</v>
      </c>
      <c r="E197" s="43">
        <v>1598055</v>
      </c>
      <c r="F197" s="45"/>
      <c r="G197" s="40"/>
      <c r="H197" s="41" t="s">
        <v>231</v>
      </c>
      <c r="I197" s="43">
        <v>404593</v>
      </c>
      <c r="J197" s="45"/>
      <c r="K197" s="67"/>
      <c r="L197" s="68"/>
      <c r="M197" s="41" t="s">
        <v>231</v>
      </c>
      <c r="N197" s="43">
        <v>917752</v>
      </c>
      <c r="O197" s="45"/>
      <c r="P197" s="40"/>
      <c r="Q197" s="41" t="s">
        <v>231</v>
      </c>
      <c r="R197" s="43">
        <v>1249484</v>
      </c>
      <c r="S197" s="45"/>
    </row>
    <row r="198" spans="1:19" ht="15.75" thickBot="1">
      <c r="A198" s="14"/>
      <c r="B198" s="83"/>
      <c r="C198" s="40"/>
      <c r="D198" s="42"/>
      <c r="E198" s="44"/>
      <c r="F198" s="46"/>
      <c r="G198" s="40"/>
      <c r="H198" s="42"/>
      <c r="I198" s="44"/>
      <c r="J198" s="46"/>
      <c r="K198" s="67"/>
      <c r="L198" s="68"/>
      <c r="M198" s="42"/>
      <c r="N198" s="44"/>
      <c r="O198" s="46"/>
      <c r="P198" s="40"/>
      <c r="Q198" s="42"/>
      <c r="R198" s="44"/>
      <c r="S198" s="46"/>
    </row>
    <row r="199" spans="1:19" ht="15.75" thickTop="1">
      <c r="A199" s="14"/>
      <c r="B199" s="48" t="s">
        <v>305</v>
      </c>
      <c r="C199" s="48"/>
      <c r="D199" s="48"/>
      <c r="E199" s="48"/>
      <c r="F199" s="48"/>
      <c r="G199" s="48"/>
      <c r="H199" s="48"/>
      <c r="I199" s="48"/>
      <c r="J199" s="48"/>
      <c r="K199" s="48"/>
      <c r="L199" s="48"/>
      <c r="M199" s="48"/>
      <c r="N199" s="48"/>
      <c r="O199" s="48"/>
      <c r="P199" s="48"/>
      <c r="Q199" s="48"/>
      <c r="R199" s="48"/>
      <c r="S199" s="48"/>
    </row>
    <row r="200" spans="1:19">
      <c r="A200" s="14"/>
      <c r="B200" s="17"/>
      <c r="C200" s="17"/>
    </row>
    <row r="201" spans="1:19" ht="89.25">
      <c r="A201" s="14"/>
      <c r="B201" s="84">
        <v>-1</v>
      </c>
      <c r="C201" s="19" t="s">
        <v>306</v>
      </c>
    </row>
    <row r="202" spans="1:19">
      <c r="A202" s="14"/>
      <c r="B202" s="85"/>
      <c r="C202" s="85"/>
      <c r="D202" s="85"/>
      <c r="E202" s="85"/>
      <c r="F202" s="85"/>
      <c r="G202" s="85"/>
      <c r="H202" s="85"/>
      <c r="I202" s="85"/>
      <c r="J202" s="85"/>
      <c r="K202" s="85"/>
      <c r="L202" s="85"/>
      <c r="M202" s="85"/>
      <c r="N202" s="85"/>
      <c r="O202" s="85"/>
      <c r="P202" s="85"/>
      <c r="Q202" s="85"/>
      <c r="R202" s="85"/>
      <c r="S202" s="85"/>
    </row>
    <row r="203" spans="1:19">
      <c r="A203" s="14"/>
      <c r="B203" s="87" t="s">
        <v>307</v>
      </c>
      <c r="C203" s="87"/>
      <c r="D203" s="87"/>
      <c r="E203" s="87"/>
      <c r="F203" s="87"/>
      <c r="G203" s="87"/>
      <c r="H203" s="87"/>
      <c r="I203" s="87"/>
      <c r="J203" s="87"/>
      <c r="K203" s="87"/>
      <c r="L203" s="87"/>
      <c r="M203" s="87"/>
      <c r="N203" s="87"/>
      <c r="O203" s="87"/>
      <c r="P203" s="87"/>
      <c r="Q203" s="87"/>
      <c r="R203" s="87"/>
      <c r="S203" s="87"/>
    </row>
    <row r="204" spans="1:19">
      <c r="A204" s="14"/>
      <c r="B204" s="85"/>
      <c r="C204" s="85"/>
      <c r="D204" s="85"/>
      <c r="E204" s="85"/>
      <c r="F204" s="85"/>
      <c r="G204" s="85"/>
      <c r="H204" s="85"/>
      <c r="I204" s="85"/>
      <c r="J204" s="85"/>
      <c r="K204" s="85"/>
      <c r="L204" s="85"/>
      <c r="M204" s="85"/>
      <c r="N204" s="85"/>
      <c r="O204" s="85"/>
      <c r="P204" s="85"/>
      <c r="Q204" s="85"/>
      <c r="R204" s="85"/>
      <c r="S204" s="85"/>
    </row>
    <row r="205" spans="1:19" ht="63.75" customHeight="1">
      <c r="A205" s="14"/>
      <c r="B205" s="48" t="s">
        <v>308</v>
      </c>
      <c r="C205" s="48"/>
      <c r="D205" s="48"/>
      <c r="E205" s="48"/>
      <c r="F205" s="48"/>
      <c r="G205" s="48"/>
      <c r="H205" s="48"/>
      <c r="I205" s="48"/>
      <c r="J205" s="48"/>
      <c r="K205" s="48"/>
      <c r="L205" s="48"/>
      <c r="M205" s="48"/>
      <c r="N205" s="48"/>
      <c r="O205" s="48"/>
      <c r="P205" s="48"/>
      <c r="Q205" s="48"/>
      <c r="R205" s="48"/>
      <c r="S205" s="48"/>
    </row>
    <row r="206" spans="1:19">
      <c r="A206" s="14"/>
      <c r="B206" s="85"/>
      <c r="C206" s="85"/>
      <c r="D206" s="85"/>
      <c r="E206" s="85"/>
      <c r="F206" s="85"/>
      <c r="G206" s="85"/>
      <c r="H206" s="85"/>
      <c r="I206" s="85"/>
      <c r="J206" s="85"/>
      <c r="K206" s="85"/>
      <c r="L206" s="85"/>
      <c r="M206" s="85"/>
      <c r="N206" s="85"/>
      <c r="O206" s="85"/>
      <c r="P206" s="85"/>
      <c r="Q206" s="85"/>
      <c r="R206" s="85"/>
      <c r="S206" s="85"/>
    </row>
    <row r="207" spans="1:19" ht="38.25" customHeight="1">
      <c r="A207" s="14"/>
      <c r="B207" s="48" t="s">
        <v>309</v>
      </c>
      <c r="C207" s="48"/>
      <c r="D207" s="48"/>
      <c r="E207" s="48"/>
      <c r="F207" s="48"/>
      <c r="G207" s="48"/>
      <c r="H207" s="48"/>
      <c r="I207" s="48"/>
      <c r="J207" s="48"/>
      <c r="K207" s="48"/>
      <c r="L207" s="48"/>
      <c r="M207" s="48"/>
      <c r="N207" s="48"/>
      <c r="O207" s="48"/>
      <c r="P207" s="48"/>
      <c r="Q207" s="48"/>
      <c r="R207" s="48"/>
      <c r="S207" s="48"/>
    </row>
    <row r="208" spans="1:19">
      <c r="A208" s="14"/>
      <c r="B208" s="85"/>
      <c r="C208" s="85"/>
      <c r="D208" s="85"/>
      <c r="E208" s="85"/>
      <c r="F208" s="85"/>
      <c r="G208" s="85"/>
      <c r="H208" s="85"/>
      <c r="I208" s="85"/>
      <c r="J208" s="85"/>
      <c r="K208" s="85"/>
      <c r="L208" s="85"/>
      <c r="M208" s="85"/>
      <c r="N208" s="85"/>
      <c r="O208" s="85"/>
      <c r="P208" s="85"/>
      <c r="Q208" s="85"/>
      <c r="R208" s="85"/>
      <c r="S208" s="85"/>
    </row>
    <row r="209" spans="1:19" ht="38.25" customHeight="1">
      <c r="A209" s="14"/>
      <c r="B209" s="48" t="s">
        <v>310</v>
      </c>
      <c r="C209" s="48"/>
      <c r="D209" s="48"/>
      <c r="E209" s="48"/>
      <c r="F209" s="48"/>
      <c r="G209" s="48"/>
      <c r="H209" s="48"/>
      <c r="I209" s="48"/>
      <c r="J209" s="48"/>
      <c r="K209" s="48"/>
      <c r="L209" s="48"/>
      <c r="M209" s="48"/>
      <c r="N209" s="48"/>
      <c r="O209" s="48"/>
      <c r="P209" s="48"/>
      <c r="Q209" s="48"/>
      <c r="R209" s="48"/>
      <c r="S209" s="48"/>
    </row>
    <row r="210" spans="1:19">
      <c r="A210" s="14"/>
      <c r="B210" s="85"/>
      <c r="C210" s="85"/>
      <c r="D210" s="85"/>
      <c r="E210" s="85"/>
      <c r="F210" s="85"/>
      <c r="G210" s="85"/>
      <c r="H210" s="85"/>
      <c r="I210" s="85"/>
      <c r="J210" s="85"/>
      <c r="K210" s="85"/>
      <c r="L210" s="85"/>
      <c r="M210" s="85"/>
      <c r="N210" s="85"/>
      <c r="O210" s="85"/>
      <c r="P210" s="85"/>
      <c r="Q210" s="85"/>
      <c r="R210" s="85"/>
      <c r="S210" s="85"/>
    </row>
    <row r="211" spans="1:19">
      <c r="A211" s="14"/>
      <c r="B211" s="87" t="s">
        <v>311</v>
      </c>
      <c r="C211" s="87"/>
      <c r="D211" s="87"/>
      <c r="E211" s="87"/>
      <c r="F211" s="87"/>
      <c r="G211" s="87"/>
      <c r="H211" s="87"/>
      <c r="I211" s="87"/>
      <c r="J211" s="87"/>
      <c r="K211" s="87"/>
      <c r="L211" s="87"/>
      <c r="M211" s="87"/>
      <c r="N211" s="87"/>
      <c r="O211" s="87"/>
      <c r="P211" s="87"/>
      <c r="Q211" s="87"/>
      <c r="R211" s="87"/>
      <c r="S211" s="87"/>
    </row>
    <row r="212" spans="1:19">
      <c r="A212" s="14"/>
      <c r="B212" s="87" t="s">
        <v>264</v>
      </c>
      <c r="C212" s="87"/>
      <c r="D212" s="87"/>
      <c r="E212" s="87"/>
      <c r="F212" s="87"/>
      <c r="G212" s="87"/>
      <c r="H212" s="87"/>
      <c r="I212" s="87"/>
      <c r="J212" s="87"/>
      <c r="K212" s="87"/>
      <c r="L212" s="87"/>
      <c r="M212" s="87"/>
      <c r="N212" s="87"/>
      <c r="O212" s="87"/>
      <c r="P212" s="87"/>
      <c r="Q212" s="87"/>
      <c r="R212" s="87"/>
      <c r="S212" s="87"/>
    </row>
    <row r="213" spans="1:19" ht="38.25" customHeight="1">
      <c r="A213" s="14"/>
      <c r="B213" s="48" t="s">
        <v>312</v>
      </c>
      <c r="C213" s="48"/>
      <c r="D213" s="48"/>
      <c r="E213" s="48"/>
      <c r="F213" s="48"/>
      <c r="G213" s="48"/>
      <c r="H213" s="48"/>
      <c r="I213" s="48"/>
      <c r="J213" s="48"/>
      <c r="K213" s="48"/>
      <c r="L213" s="48"/>
      <c r="M213" s="48"/>
      <c r="N213" s="48"/>
      <c r="O213" s="48"/>
      <c r="P213" s="48"/>
      <c r="Q213" s="48"/>
      <c r="R213" s="48"/>
      <c r="S213" s="48"/>
    </row>
    <row r="214" spans="1:19">
      <c r="A214" s="14"/>
      <c r="B214" s="85"/>
      <c r="C214" s="85"/>
      <c r="D214" s="85"/>
      <c r="E214" s="85"/>
      <c r="F214" s="85"/>
      <c r="G214" s="85"/>
      <c r="H214" s="85"/>
      <c r="I214" s="85"/>
      <c r="J214" s="85"/>
      <c r="K214" s="85"/>
      <c r="L214" s="85"/>
      <c r="M214" s="85"/>
      <c r="N214" s="85"/>
      <c r="O214" s="85"/>
      <c r="P214" s="85"/>
      <c r="Q214" s="85"/>
      <c r="R214" s="85"/>
      <c r="S214" s="85"/>
    </row>
    <row r="215" spans="1:19" ht="25.5" customHeight="1">
      <c r="A215" s="14"/>
      <c r="B215" s="48" t="s">
        <v>313</v>
      </c>
      <c r="C215" s="48"/>
      <c r="D215" s="48"/>
      <c r="E215" s="48"/>
      <c r="F215" s="48"/>
      <c r="G215" s="48"/>
      <c r="H215" s="48"/>
      <c r="I215" s="48"/>
      <c r="J215" s="48"/>
      <c r="K215" s="48"/>
      <c r="L215" s="48"/>
      <c r="M215" s="48"/>
      <c r="N215" s="48"/>
      <c r="O215" s="48"/>
      <c r="P215" s="48"/>
      <c r="Q215" s="48"/>
      <c r="R215" s="48"/>
      <c r="S215" s="48"/>
    </row>
    <row r="216" spans="1:19">
      <c r="A216" s="14"/>
      <c r="B216" s="85"/>
      <c r="C216" s="85"/>
      <c r="D216" s="85"/>
      <c r="E216" s="85"/>
      <c r="F216" s="85"/>
      <c r="G216" s="85"/>
      <c r="H216" s="85"/>
      <c r="I216" s="85"/>
      <c r="J216" s="85"/>
      <c r="K216" s="85"/>
      <c r="L216" s="85"/>
      <c r="M216" s="85"/>
      <c r="N216" s="85"/>
      <c r="O216" s="85"/>
      <c r="P216" s="85"/>
      <c r="Q216" s="85"/>
      <c r="R216" s="85"/>
      <c r="S216" s="85"/>
    </row>
    <row r="217" spans="1:19" ht="38.25" customHeight="1">
      <c r="A217" s="14"/>
      <c r="B217" s="48" t="s">
        <v>314</v>
      </c>
      <c r="C217" s="48"/>
      <c r="D217" s="48"/>
      <c r="E217" s="48"/>
      <c r="F217" s="48"/>
      <c r="G217" s="48"/>
      <c r="H217" s="48"/>
      <c r="I217" s="48"/>
      <c r="J217" s="48"/>
      <c r="K217" s="48"/>
      <c r="L217" s="48"/>
      <c r="M217" s="48"/>
      <c r="N217" s="48"/>
      <c r="O217" s="48"/>
      <c r="P217" s="48"/>
      <c r="Q217" s="48"/>
      <c r="R217" s="48"/>
      <c r="S217" s="48"/>
    </row>
  </sheetData>
  <mergeCells count="438">
    <mergeCell ref="B216:S216"/>
    <mergeCell ref="B217:S217"/>
    <mergeCell ref="B210:S210"/>
    <mergeCell ref="B211:S211"/>
    <mergeCell ref="B212:S212"/>
    <mergeCell ref="B213:S213"/>
    <mergeCell ref="B214:S214"/>
    <mergeCell ref="B215:S215"/>
    <mergeCell ref="B204:S204"/>
    <mergeCell ref="B205:S205"/>
    <mergeCell ref="B206:S206"/>
    <mergeCell ref="B207:S207"/>
    <mergeCell ref="B208:S208"/>
    <mergeCell ref="B209:S209"/>
    <mergeCell ref="B174:S174"/>
    <mergeCell ref="B175:S175"/>
    <mergeCell ref="B176:S176"/>
    <mergeCell ref="B199:S199"/>
    <mergeCell ref="B202:S202"/>
    <mergeCell ref="B203:S203"/>
    <mergeCell ref="B168:S168"/>
    <mergeCell ref="B169:S169"/>
    <mergeCell ref="B170:S170"/>
    <mergeCell ref="B171:S171"/>
    <mergeCell ref="B172:S172"/>
    <mergeCell ref="B173:S173"/>
    <mergeCell ref="B162:S162"/>
    <mergeCell ref="B163:S163"/>
    <mergeCell ref="B164:S164"/>
    <mergeCell ref="B165:S165"/>
    <mergeCell ref="B166:S166"/>
    <mergeCell ref="B167:S167"/>
    <mergeCell ref="B142:S142"/>
    <mergeCell ref="B149:S149"/>
    <mergeCell ref="B150:S150"/>
    <mergeCell ref="B151:S151"/>
    <mergeCell ref="B152:S152"/>
    <mergeCell ref="B153:S153"/>
    <mergeCell ref="B136:S136"/>
    <mergeCell ref="B137:S137"/>
    <mergeCell ref="B138:S138"/>
    <mergeCell ref="B139:S139"/>
    <mergeCell ref="B140:S140"/>
    <mergeCell ref="B141:S141"/>
    <mergeCell ref="B122:S122"/>
    <mergeCell ref="B123:S123"/>
    <mergeCell ref="B132:S132"/>
    <mergeCell ref="B133:S133"/>
    <mergeCell ref="B134:S134"/>
    <mergeCell ref="B135:S135"/>
    <mergeCell ref="B116:S116"/>
    <mergeCell ref="B117:S117"/>
    <mergeCell ref="B118:S118"/>
    <mergeCell ref="B119:S119"/>
    <mergeCell ref="B120:S120"/>
    <mergeCell ref="B121:S121"/>
    <mergeCell ref="B110:S110"/>
    <mergeCell ref="B111:S111"/>
    <mergeCell ref="B112:S112"/>
    <mergeCell ref="B113:S113"/>
    <mergeCell ref="B114:S114"/>
    <mergeCell ref="B115:S115"/>
    <mergeCell ref="B104:S104"/>
    <mergeCell ref="B105:S105"/>
    <mergeCell ref="B106:S106"/>
    <mergeCell ref="B107:S107"/>
    <mergeCell ref="B108:S108"/>
    <mergeCell ref="B109:S109"/>
    <mergeCell ref="B88:S88"/>
    <mergeCell ref="B89:S89"/>
    <mergeCell ref="B90:S90"/>
    <mergeCell ref="B91:S91"/>
    <mergeCell ref="B92:S92"/>
    <mergeCell ref="B99:S99"/>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35:S35"/>
    <mergeCell ref="B48:S48"/>
    <mergeCell ref="B49:S49"/>
    <mergeCell ref="B50:S50"/>
    <mergeCell ref="B51:S51"/>
    <mergeCell ref="B52:S52"/>
    <mergeCell ref="B29:S29"/>
    <mergeCell ref="B30:S30"/>
    <mergeCell ref="B31:S31"/>
    <mergeCell ref="B32:S32"/>
    <mergeCell ref="B33:S33"/>
    <mergeCell ref="B34:S34"/>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P197:P198"/>
    <mergeCell ref="Q197:Q198"/>
    <mergeCell ref="R197:R198"/>
    <mergeCell ref="S197:S198"/>
    <mergeCell ref="A1:A2"/>
    <mergeCell ref="B1:S1"/>
    <mergeCell ref="B2:S2"/>
    <mergeCell ref="B3:S3"/>
    <mergeCell ref="A4:A217"/>
    <mergeCell ref="B4:S4"/>
    <mergeCell ref="J197:J198"/>
    <mergeCell ref="K197:K198"/>
    <mergeCell ref="L197:L198"/>
    <mergeCell ref="M197:M198"/>
    <mergeCell ref="N197:N198"/>
    <mergeCell ref="O197:O198"/>
    <mergeCell ref="Q195:R196"/>
    <mergeCell ref="S195:S196"/>
    <mergeCell ref="B197:B198"/>
    <mergeCell ref="C197:C198"/>
    <mergeCell ref="D197:D198"/>
    <mergeCell ref="E197:E198"/>
    <mergeCell ref="F197:F198"/>
    <mergeCell ref="G197:G198"/>
    <mergeCell ref="H197:H198"/>
    <mergeCell ref="I197:I198"/>
    <mergeCell ref="J195:J196"/>
    <mergeCell ref="K195:K196"/>
    <mergeCell ref="L195:L196"/>
    <mergeCell ref="M195:N196"/>
    <mergeCell ref="O195:O196"/>
    <mergeCell ref="P195:P196"/>
    <mergeCell ref="B195:B196"/>
    <mergeCell ref="C195:C196"/>
    <mergeCell ref="D195:E196"/>
    <mergeCell ref="F195:F196"/>
    <mergeCell ref="G195:G196"/>
    <mergeCell ref="H195:I196"/>
    <mergeCell ref="L193:L194"/>
    <mergeCell ref="M193:N194"/>
    <mergeCell ref="O193:O194"/>
    <mergeCell ref="P193:P194"/>
    <mergeCell ref="Q193:R194"/>
    <mergeCell ref="S193:S194"/>
    <mergeCell ref="Q191:R192"/>
    <mergeCell ref="S191:S192"/>
    <mergeCell ref="B193:B194"/>
    <mergeCell ref="C193:C194"/>
    <mergeCell ref="D193:E194"/>
    <mergeCell ref="F193:F194"/>
    <mergeCell ref="G193:G194"/>
    <mergeCell ref="H193:I194"/>
    <mergeCell ref="J193:J194"/>
    <mergeCell ref="K193:K194"/>
    <mergeCell ref="J191:J192"/>
    <mergeCell ref="K191:K192"/>
    <mergeCell ref="L191:L192"/>
    <mergeCell ref="M191:N192"/>
    <mergeCell ref="O191:O192"/>
    <mergeCell ref="P191:P192"/>
    <mergeCell ref="B191:B192"/>
    <mergeCell ref="C191:C192"/>
    <mergeCell ref="D191:E192"/>
    <mergeCell ref="F191:F192"/>
    <mergeCell ref="G191:G192"/>
    <mergeCell ref="H191:I192"/>
    <mergeCell ref="L189:L190"/>
    <mergeCell ref="M189:N190"/>
    <mergeCell ref="O189:O190"/>
    <mergeCell ref="P189:P190"/>
    <mergeCell ref="Q189:R190"/>
    <mergeCell ref="S189:S190"/>
    <mergeCell ref="Q187:R188"/>
    <mergeCell ref="S187:S188"/>
    <mergeCell ref="B189:B190"/>
    <mergeCell ref="C189:C190"/>
    <mergeCell ref="D189:E190"/>
    <mergeCell ref="F189:F190"/>
    <mergeCell ref="G189:G190"/>
    <mergeCell ref="H189:I190"/>
    <mergeCell ref="J189:J190"/>
    <mergeCell ref="K189:K190"/>
    <mergeCell ref="J187:J188"/>
    <mergeCell ref="K187:K188"/>
    <mergeCell ref="L187:L188"/>
    <mergeCell ref="M187:N188"/>
    <mergeCell ref="O187:O188"/>
    <mergeCell ref="P187:P188"/>
    <mergeCell ref="B187:B188"/>
    <mergeCell ref="C187:C188"/>
    <mergeCell ref="D187:E188"/>
    <mergeCell ref="F187:F188"/>
    <mergeCell ref="G187:G188"/>
    <mergeCell ref="H187:I188"/>
    <mergeCell ref="L185:L186"/>
    <mergeCell ref="M185:N186"/>
    <mergeCell ref="O185:O186"/>
    <mergeCell ref="P185:P186"/>
    <mergeCell ref="Q185:R186"/>
    <mergeCell ref="S185:S186"/>
    <mergeCell ref="Q183:R184"/>
    <mergeCell ref="S183:S184"/>
    <mergeCell ref="B185:B186"/>
    <mergeCell ref="C185:C186"/>
    <mergeCell ref="D185:E186"/>
    <mergeCell ref="F185:F186"/>
    <mergeCell ref="G185:G186"/>
    <mergeCell ref="H185:I186"/>
    <mergeCell ref="J185:J186"/>
    <mergeCell ref="K185:K186"/>
    <mergeCell ref="J183:J184"/>
    <mergeCell ref="K183:K184"/>
    <mergeCell ref="L183:L184"/>
    <mergeCell ref="M183:N184"/>
    <mergeCell ref="O183:O184"/>
    <mergeCell ref="P183:P184"/>
    <mergeCell ref="B183:B184"/>
    <mergeCell ref="C183:C184"/>
    <mergeCell ref="D183:E184"/>
    <mergeCell ref="F183:F184"/>
    <mergeCell ref="G183:G184"/>
    <mergeCell ref="H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7:S177"/>
    <mergeCell ref="D179:J179"/>
    <mergeCell ref="M179:S179"/>
    <mergeCell ref="D180:F180"/>
    <mergeCell ref="H180:J180"/>
    <mergeCell ref="M180:O180"/>
    <mergeCell ref="Q180:S180"/>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8:N159"/>
    <mergeCell ref="O158:O159"/>
    <mergeCell ref="P158:P159"/>
    <mergeCell ref="Q158:Q159"/>
    <mergeCell ref="R158:R159"/>
    <mergeCell ref="B160:B161"/>
    <mergeCell ref="C160:C161"/>
    <mergeCell ref="D160:D161"/>
    <mergeCell ref="E160:E161"/>
    <mergeCell ref="F160:F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I156"/>
    <mergeCell ref="L156:R156"/>
    <mergeCell ref="C157:E157"/>
    <mergeCell ref="G157:I157"/>
    <mergeCell ref="L157:N157"/>
    <mergeCell ref="P157:R157"/>
    <mergeCell ref="N147:N148"/>
    <mergeCell ref="O147:O148"/>
    <mergeCell ref="P147:P148"/>
    <mergeCell ref="Q147:Q148"/>
    <mergeCell ref="R147:R148"/>
    <mergeCell ref="B154:R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I145"/>
    <mergeCell ref="L145:R145"/>
    <mergeCell ref="C146:E146"/>
    <mergeCell ref="G146:I146"/>
    <mergeCell ref="L146:N146"/>
    <mergeCell ref="P146:R146"/>
    <mergeCell ref="N97:N98"/>
    <mergeCell ref="O97:O98"/>
    <mergeCell ref="P97:P98"/>
    <mergeCell ref="Q97:Q98"/>
    <mergeCell ref="R97:R98"/>
    <mergeCell ref="B143:R143"/>
    <mergeCell ref="B100:S100"/>
    <mergeCell ref="B101:S101"/>
    <mergeCell ref="B102:S102"/>
    <mergeCell ref="B103:S103"/>
    <mergeCell ref="H97:H98"/>
    <mergeCell ref="I97:I98"/>
    <mergeCell ref="J97:J98"/>
    <mergeCell ref="K97:K98"/>
    <mergeCell ref="L97:L98"/>
    <mergeCell ref="M97:M98"/>
    <mergeCell ref="B97:B98"/>
    <mergeCell ref="C97:C98"/>
    <mergeCell ref="D97:D98"/>
    <mergeCell ref="E97:E98"/>
    <mergeCell ref="F97:F98"/>
    <mergeCell ref="G97:G98"/>
    <mergeCell ref="B93:R93"/>
    <mergeCell ref="C95:I95"/>
    <mergeCell ref="L95:R95"/>
    <mergeCell ref="C96:E96"/>
    <mergeCell ref="G96:I96"/>
    <mergeCell ref="L96:N96"/>
    <mergeCell ref="P96:R96"/>
    <mergeCell ref="N46:N47"/>
    <mergeCell ref="O46:O47"/>
    <mergeCell ref="P46:P47"/>
    <mergeCell ref="Q46:Q47"/>
    <mergeCell ref="R46:R47"/>
    <mergeCell ref="B81:F81"/>
    <mergeCell ref="B53:S53"/>
    <mergeCell ref="B54:S54"/>
    <mergeCell ref="B55:S55"/>
    <mergeCell ref="B56:S56"/>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L40:N41"/>
    <mergeCell ref="O40:O41"/>
    <mergeCell ref="P40:R40"/>
    <mergeCell ref="P41:R41"/>
    <mergeCell ref="B42:B43"/>
    <mergeCell ref="C42:C43"/>
    <mergeCell ref="D42:D43"/>
    <mergeCell ref="E42:E43"/>
    <mergeCell ref="F42:F43"/>
    <mergeCell ref="G42:G43"/>
    <mergeCell ref="B36:R36"/>
    <mergeCell ref="D38:R38"/>
    <mergeCell ref="D39:J39"/>
    <mergeCell ref="L39:R39"/>
    <mergeCell ref="B40:B41"/>
    <mergeCell ref="C40:C41"/>
    <mergeCell ref="D40:F41"/>
    <mergeCell ref="G40:G41"/>
    <mergeCell ref="H40:J41"/>
    <mergeCell ref="K40:K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cols>
    <col min="1" max="1" width="31.28515625" bestFit="1" customWidth="1"/>
    <col min="2" max="3" width="36.5703125" bestFit="1" customWidth="1"/>
    <col min="4" max="5" width="17" customWidth="1"/>
    <col min="6" max="6" width="2.7109375" customWidth="1"/>
    <col min="7" max="7" width="17" customWidth="1"/>
    <col min="8" max="8" width="3.5703125" customWidth="1"/>
    <col min="9" max="10" width="17"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6</v>
      </c>
      <c r="B3" s="85" t="s">
        <v>6</v>
      </c>
      <c r="C3" s="85"/>
      <c r="D3" s="85"/>
      <c r="E3" s="85"/>
      <c r="F3" s="85"/>
      <c r="G3" s="85"/>
      <c r="H3" s="85"/>
      <c r="I3" s="85"/>
      <c r="J3" s="85"/>
    </row>
    <row r="4" spans="1:10" ht="15" customHeight="1">
      <c r="A4" s="14" t="s">
        <v>315</v>
      </c>
      <c r="B4" s="85" t="s">
        <v>6</v>
      </c>
      <c r="C4" s="85"/>
      <c r="D4" s="85"/>
      <c r="E4" s="85"/>
      <c r="F4" s="85"/>
      <c r="G4" s="85"/>
      <c r="H4" s="85"/>
      <c r="I4" s="85"/>
      <c r="J4" s="85"/>
    </row>
    <row r="5" spans="1:10">
      <c r="A5" s="14"/>
      <c r="B5" s="31" t="s">
        <v>317</v>
      </c>
      <c r="C5" s="31"/>
      <c r="D5" s="31"/>
      <c r="E5" s="31"/>
      <c r="F5" s="31"/>
      <c r="G5" s="31"/>
      <c r="H5" s="31"/>
      <c r="I5" s="31"/>
      <c r="J5" s="31"/>
    </row>
    <row r="6" spans="1:10">
      <c r="A6" s="14"/>
      <c r="B6" s="85"/>
      <c r="C6" s="85"/>
      <c r="D6" s="85"/>
      <c r="E6" s="85"/>
      <c r="F6" s="85"/>
      <c r="G6" s="85"/>
      <c r="H6" s="85"/>
      <c r="I6" s="85"/>
      <c r="J6" s="85"/>
    </row>
    <row r="7" spans="1:10">
      <c r="A7" s="14"/>
      <c r="B7" s="87" t="s">
        <v>318</v>
      </c>
      <c r="C7" s="87"/>
      <c r="D7" s="87"/>
      <c r="E7" s="87"/>
      <c r="F7" s="87"/>
      <c r="G7" s="87"/>
      <c r="H7" s="87"/>
      <c r="I7" s="87"/>
      <c r="J7" s="87"/>
    </row>
    <row r="8" spans="1:10">
      <c r="A8" s="14"/>
      <c r="B8" s="85"/>
      <c r="C8" s="85"/>
      <c r="D8" s="85"/>
      <c r="E8" s="85"/>
      <c r="F8" s="85"/>
      <c r="G8" s="85"/>
      <c r="H8" s="85"/>
      <c r="I8" s="85"/>
      <c r="J8" s="85"/>
    </row>
    <row r="9" spans="1:10" ht="25.5" customHeight="1">
      <c r="A9" s="14"/>
      <c r="B9" s="48" t="s">
        <v>319</v>
      </c>
      <c r="C9" s="48"/>
      <c r="D9" s="48"/>
      <c r="E9" s="48"/>
      <c r="F9" s="48"/>
      <c r="G9" s="48"/>
      <c r="H9" s="48"/>
      <c r="I9" s="48"/>
      <c r="J9" s="48"/>
    </row>
    <row r="10" spans="1:10">
      <c r="A10" s="14"/>
      <c r="B10" s="85"/>
      <c r="C10" s="85"/>
      <c r="D10" s="85"/>
      <c r="E10" s="85"/>
      <c r="F10" s="85"/>
      <c r="G10" s="85"/>
      <c r="H10" s="85"/>
      <c r="I10" s="85"/>
      <c r="J10" s="85"/>
    </row>
    <row r="11" spans="1:10" ht="51" customHeight="1">
      <c r="A11" s="14"/>
      <c r="B11" s="48" t="s">
        <v>320</v>
      </c>
      <c r="C11" s="48"/>
      <c r="D11" s="48"/>
      <c r="E11" s="48"/>
      <c r="F11" s="48"/>
      <c r="G11" s="48"/>
      <c r="H11" s="48"/>
      <c r="I11" s="48"/>
      <c r="J11" s="48"/>
    </row>
    <row r="12" spans="1:10">
      <c r="A12" s="14"/>
      <c r="B12" s="87" t="s">
        <v>264</v>
      </c>
      <c r="C12" s="87"/>
      <c r="D12" s="87"/>
      <c r="E12" s="87"/>
      <c r="F12" s="87"/>
      <c r="G12" s="87"/>
      <c r="H12" s="87"/>
      <c r="I12" s="87"/>
      <c r="J12" s="87"/>
    </row>
    <row r="13" spans="1:10" ht="25.5" customHeight="1">
      <c r="A13" s="14"/>
      <c r="B13" s="48" t="s">
        <v>321</v>
      </c>
      <c r="C13" s="48"/>
      <c r="D13" s="48"/>
      <c r="E13" s="48"/>
      <c r="F13" s="48"/>
      <c r="G13" s="48"/>
      <c r="H13" s="48"/>
      <c r="I13" s="48"/>
      <c r="J13" s="48"/>
    </row>
    <row r="14" spans="1:10" ht="25.5" customHeight="1">
      <c r="A14" s="14"/>
      <c r="B14" s="48" t="s">
        <v>322</v>
      </c>
      <c r="C14" s="48"/>
      <c r="D14" s="48"/>
      <c r="E14" s="48"/>
      <c r="F14" s="48"/>
      <c r="G14" s="48"/>
      <c r="H14" s="48"/>
      <c r="I14" s="48"/>
      <c r="J14" s="48"/>
    </row>
    <row r="15" spans="1:10" ht="89.25" customHeight="1">
      <c r="A15" s="14"/>
      <c r="B15" s="48" t="s">
        <v>323</v>
      </c>
      <c r="C15" s="48"/>
      <c r="D15" s="48"/>
      <c r="E15" s="48"/>
      <c r="F15" s="48"/>
      <c r="G15" s="48"/>
      <c r="H15" s="48"/>
      <c r="I15" s="48"/>
      <c r="J15" s="48"/>
    </row>
    <row r="16" spans="1:10">
      <c r="A16" s="14"/>
      <c r="B16" s="85"/>
      <c r="C16" s="85"/>
      <c r="D16" s="85"/>
      <c r="E16" s="85"/>
      <c r="F16" s="85"/>
      <c r="G16" s="85"/>
      <c r="H16" s="85"/>
      <c r="I16" s="85"/>
      <c r="J16" s="85"/>
    </row>
    <row r="17" spans="1:10">
      <c r="A17" s="14"/>
      <c r="B17" s="48" t="s">
        <v>324</v>
      </c>
      <c r="C17" s="48"/>
      <c r="D17" s="48"/>
      <c r="E17" s="48"/>
      <c r="F17" s="48"/>
      <c r="G17" s="48"/>
      <c r="H17" s="48"/>
      <c r="I17" s="48"/>
      <c r="J17" s="48"/>
    </row>
    <row r="18" spans="1:10">
      <c r="A18" s="14"/>
      <c r="B18" s="85"/>
      <c r="C18" s="85"/>
      <c r="D18" s="85"/>
      <c r="E18" s="85"/>
      <c r="F18" s="85"/>
      <c r="G18" s="85"/>
      <c r="H18" s="85"/>
      <c r="I18" s="85"/>
      <c r="J18" s="85"/>
    </row>
    <row r="19" spans="1:10">
      <c r="A19" s="14"/>
      <c r="B19" s="87" t="s">
        <v>325</v>
      </c>
      <c r="C19" s="87"/>
      <c r="D19" s="87"/>
      <c r="E19" s="87"/>
      <c r="F19" s="87"/>
      <c r="G19" s="87"/>
      <c r="H19" s="87"/>
      <c r="I19" s="87"/>
      <c r="J19" s="87"/>
    </row>
    <row r="20" spans="1:10">
      <c r="A20" s="14"/>
      <c r="B20" s="85"/>
      <c r="C20" s="85"/>
      <c r="D20" s="85"/>
      <c r="E20" s="85"/>
      <c r="F20" s="85"/>
      <c r="G20" s="85"/>
      <c r="H20" s="85"/>
      <c r="I20" s="85"/>
      <c r="J20" s="85"/>
    </row>
    <row r="21" spans="1:10">
      <c r="A21" s="14"/>
      <c r="B21" s="48" t="s">
        <v>326</v>
      </c>
      <c r="C21" s="48"/>
      <c r="D21" s="48"/>
      <c r="E21" s="48"/>
      <c r="F21" s="48"/>
      <c r="G21" s="48"/>
      <c r="H21" s="48"/>
      <c r="I21" s="48"/>
      <c r="J21" s="48"/>
    </row>
    <row r="22" spans="1:10">
      <c r="A22" s="14"/>
      <c r="B22" s="33"/>
      <c r="C22" s="33"/>
      <c r="D22" s="33"/>
      <c r="E22" s="33"/>
      <c r="F22" s="33"/>
      <c r="G22" s="33"/>
      <c r="H22" s="33"/>
      <c r="I22" s="33"/>
      <c r="J22" s="33"/>
    </row>
    <row r="23" spans="1:10">
      <c r="A23" s="14"/>
      <c r="B23" s="17"/>
      <c r="C23" s="17"/>
    </row>
    <row r="24" spans="1:10" ht="51">
      <c r="A24" s="14"/>
      <c r="B24" s="69" t="s">
        <v>274</v>
      </c>
      <c r="C24" s="90" t="s">
        <v>327</v>
      </c>
    </row>
    <row r="25" spans="1:10">
      <c r="A25" s="14"/>
      <c r="B25" s="17"/>
      <c r="C25" s="17"/>
    </row>
    <row r="26" spans="1:10" ht="38.25">
      <c r="A26" s="14"/>
      <c r="B26" s="69" t="s">
        <v>274</v>
      </c>
      <c r="C26" s="90" t="s">
        <v>328</v>
      </c>
    </row>
    <row r="27" spans="1:10">
      <c r="A27" s="14"/>
      <c r="B27" s="85"/>
      <c r="C27" s="85"/>
      <c r="D27" s="85"/>
      <c r="E27" s="85"/>
      <c r="F27" s="85"/>
      <c r="G27" s="85"/>
      <c r="H27" s="85"/>
      <c r="I27" s="85"/>
      <c r="J27" s="85"/>
    </row>
    <row r="28" spans="1:10" ht="38.25" customHeight="1">
      <c r="A28" s="14"/>
      <c r="B28" s="48" t="s">
        <v>329</v>
      </c>
      <c r="C28" s="48"/>
      <c r="D28" s="48"/>
      <c r="E28" s="48"/>
      <c r="F28" s="48"/>
      <c r="G28" s="48"/>
      <c r="H28" s="48"/>
      <c r="I28" s="48"/>
      <c r="J28" s="48"/>
    </row>
    <row r="29" spans="1:10">
      <c r="A29" s="14"/>
      <c r="B29" s="85"/>
      <c r="C29" s="85"/>
      <c r="D29" s="85"/>
      <c r="E29" s="85"/>
      <c r="F29" s="85"/>
      <c r="G29" s="85"/>
      <c r="H29" s="85"/>
      <c r="I29" s="85"/>
      <c r="J29" s="85"/>
    </row>
    <row r="30" spans="1:10">
      <c r="A30" s="14"/>
      <c r="B30" s="87" t="s">
        <v>330</v>
      </c>
      <c r="C30" s="87"/>
      <c r="D30" s="87"/>
      <c r="E30" s="87"/>
      <c r="F30" s="87"/>
      <c r="G30" s="87"/>
      <c r="H30" s="87"/>
      <c r="I30" s="87"/>
      <c r="J30" s="87"/>
    </row>
    <row r="31" spans="1:10">
      <c r="A31" s="14"/>
      <c r="B31" s="85"/>
      <c r="C31" s="85"/>
      <c r="D31" s="85"/>
      <c r="E31" s="85"/>
      <c r="F31" s="85"/>
      <c r="G31" s="85"/>
      <c r="H31" s="85"/>
      <c r="I31" s="85"/>
      <c r="J31" s="85"/>
    </row>
    <row r="32" spans="1:10" ht="89.25" customHeight="1">
      <c r="A32" s="14"/>
      <c r="B32" s="48" t="s">
        <v>331</v>
      </c>
      <c r="C32" s="48"/>
      <c r="D32" s="48"/>
      <c r="E32" s="48"/>
      <c r="F32" s="48"/>
      <c r="G32" s="48"/>
      <c r="H32" s="48"/>
      <c r="I32" s="48"/>
      <c r="J32" s="48"/>
    </row>
    <row r="33" spans="1:10">
      <c r="A33" s="14"/>
      <c r="B33" s="48" t="s">
        <v>264</v>
      </c>
      <c r="C33" s="48"/>
      <c r="D33" s="48"/>
      <c r="E33" s="48"/>
      <c r="F33" s="48"/>
      <c r="G33" s="48"/>
      <c r="H33" s="48"/>
      <c r="I33" s="48"/>
      <c r="J33" s="48"/>
    </row>
    <row r="34" spans="1:10" ht="38.25" customHeight="1">
      <c r="A34" s="14"/>
      <c r="B34" s="48" t="s">
        <v>332</v>
      </c>
      <c r="C34" s="48"/>
      <c r="D34" s="48"/>
      <c r="E34" s="48"/>
      <c r="F34" s="48"/>
      <c r="G34" s="48"/>
      <c r="H34" s="48"/>
      <c r="I34" s="48"/>
      <c r="J34" s="48"/>
    </row>
    <row r="35" spans="1:10">
      <c r="A35" s="14"/>
      <c r="B35" s="85"/>
      <c r="C35" s="85"/>
      <c r="D35" s="85"/>
      <c r="E35" s="85"/>
      <c r="F35" s="85"/>
      <c r="G35" s="85"/>
      <c r="H35" s="85"/>
      <c r="I35" s="85"/>
      <c r="J35" s="85"/>
    </row>
    <row r="36" spans="1:10">
      <c r="A36" s="14"/>
      <c r="B36" s="87" t="s">
        <v>333</v>
      </c>
      <c r="C36" s="87"/>
      <c r="D36" s="87"/>
      <c r="E36" s="87"/>
      <c r="F36" s="87"/>
      <c r="G36" s="87"/>
      <c r="H36" s="87"/>
      <c r="I36" s="87"/>
      <c r="J36" s="87"/>
    </row>
    <row r="37" spans="1:10">
      <c r="A37" s="14"/>
      <c r="B37" s="85"/>
      <c r="C37" s="85"/>
      <c r="D37" s="85"/>
      <c r="E37" s="85"/>
      <c r="F37" s="85"/>
      <c r="G37" s="85"/>
      <c r="H37" s="85"/>
      <c r="I37" s="85"/>
      <c r="J37" s="85"/>
    </row>
    <row r="38" spans="1:10">
      <c r="A38" s="14"/>
      <c r="B38" s="48" t="s">
        <v>334</v>
      </c>
      <c r="C38" s="48"/>
      <c r="D38" s="48"/>
      <c r="E38" s="48"/>
      <c r="F38" s="48"/>
      <c r="G38" s="48"/>
      <c r="H38" s="48"/>
      <c r="I38" s="48"/>
      <c r="J38" s="48"/>
    </row>
    <row r="39" spans="1:10">
      <c r="A39" s="14"/>
      <c r="B39" s="28"/>
      <c r="C39" s="28"/>
      <c r="D39" s="28"/>
      <c r="E39" s="28"/>
      <c r="F39" s="28"/>
    </row>
    <row r="40" spans="1:10">
      <c r="A40" s="14"/>
      <c r="B40" s="17"/>
      <c r="C40" s="17"/>
      <c r="D40" s="17"/>
      <c r="E40" s="17"/>
      <c r="F40" s="17"/>
    </row>
    <row r="41" spans="1:10">
      <c r="A41" s="14"/>
      <c r="B41" s="91" t="s">
        <v>335</v>
      </c>
      <c r="C41" s="24"/>
      <c r="D41" s="40"/>
      <c r="E41" s="40"/>
      <c r="F41" s="40"/>
    </row>
    <row r="42" spans="1:10">
      <c r="A42" s="14"/>
      <c r="B42" s="27" t="s">
        <v>336</v>
      </c>
      <c r="C42" s="16"/>
      <c r="D42" s="33"/>
      <c r="E42" s="33"/>
      <c r="F42" s="33"/>
    </row>
    <row r="43" spans="1:10">
      <c r="A43" s="14"/>
      <c r="B43" s="94" t="s">
        <v>169</v>
      </c>
      <c r="C43" s="40"/>
      <c r="D43" s="64" t="s">
        <v>231</v>
      </c>
      <c r="E43" s="78">
        <v>80000</v>
      </c>
      <c r="F43" s="40"/>
    </row>
    <row r="44" spans="1:10">
      <c r="A44" s="14"/>
      <c r="B44" s="94"/>
      <c r="C44" s="40"/>
      <c r="D44" s="64"/>
      <c r="E44" s="78"/>
      <c r="F44" s="40"/>
    </row>
    <row r="45" spans="1:10">
      <c r="A45" s="14"/>
      <c r="B45" s="95" t="s">
        <v>337</v>
      </c>
      <c r="C45" s="33"/>
      <c r="D45" s="51">
        <v>365000</v>
      </c>
      <c r="E45" s="51"/>
      <c r="F45" s="33"/>
    </row>
    <row r="46" spans="1:10">
      <c r="A46" s="14"/>
      <c r="B46" s="95"/>
      <c r="C46" s="33"/>
      <c r="D46" s="51"/>
      <c r="E46" s="51"/>
      <c r="F46" s="33"/>
    </row>
    <row r="47" spans="1:10">
      <c r="A47" s="14"/>
      <c r="B47" s="94" t="s">
        <v>338</v>
      </c>
      <c r="C47" s="40"/>
      <c r="D47" s="78">
        <v>300000</v>
      </c>
      <c r="E47" s="78"/>
      <c r="F47" s="40"/>
    </row>
    <row r="48" spans="1:10">
      <c r="A48" s="14"/>
      <c r="B48" s="94"/>
      <c r="C48" s="40"/>
      <c r="D48" s="78"/>
      <c r="E48" s="78"/>
      <c r="F48" s="40"/>
    </row>
    <row r="49" spans="1:6">
      <c r="A49" s="14"/>
      <c r="B49" s="95" t="s">
        <v>339</v>
      </c>
      <c r="C49" s="33"/>
      <c r="D49" s="70">
        <v>940</v>
      </c>
      <c r="E49" s="70"/>
      <c r="F49" s="33"/>
    </row>
    <row r="50" spans="1:6" ht="15.75" thickBot="1">
      <c r="A50" s="14"/>
      <c r="B50" s="95"/>
      <c r="C50" s="33"/>
      <c r="D50" s="96"/>
      <c r="E50" s="96"/>
      <c r="F50" s="82"/>
    </row>
    <row r="51" spans="1:6">
      <c r="A51" s="14"/>
      <c r="B51" s="97" t="s">
        <v>340</v>
      </c>
      <c r="C51" s="40"/>
      <c r="D51" s="43">
        <v>745940</v>
      </c>
      <c r="E51" s="43"/>
      <c r="F51" s="45"/>
    </row>
    <row r="52" spans="1:6">
      <c r="A52" s="14"/>
      <c r="B52" s="97"/>
      <c r="C52" s="40"/>
      <c r="D52" s="78"/>
      <c r="E52" s="78"/>
      <c r="F52" s="40"/>
    </row>
    <row r="53" spans="1:6">
      <c r="A53" s="14"/>
      <c r="B53" s="47" t="s">
        <v>341</v>
      </c>
      <c r="C53" s="33"/>
      <c r="D53" s="51">
        <v>350886</v>
      </c>
      <c r="E53" s="51"/>
      <c r="F53" s="33"/>
    </row>
    <row r="54" spans="1:6">
      <c r="A54" s="14"/>
      <c r="B54" s="47"/>
      <c r="C54" s="33"/>
      <c r="D54" s="51"/>
      <c r="E54" s="51"/>
      <c r="F54" s="33"/>
    </row>
    <row r="55" spans="1:6">
      <c r="A55" s="14"/>
      <c r="B55" s="38" t="s">
        <v>342</v>
      </c>
      <c r="C55" s="40"/>
      <c r="D55" s="78">
        <v>107602</v>
      </c>
      <c r="E55" s="78"/>
      <c r="F55" s="40"/>
    </row>
    <row r="56" spans="1:6" ht="15.75" thickBot="1">
      <c r="A56" s="14"/>
      <c r="B56" s="38"/>
      <c r="C56" s="40"/>
      <c r="D56" s="98"/>
      <c r="E56" s="98"/>
      <c r="F56" s="99"/>
    </row>
    <row r="57" spans="1:6">
      <c r="A57" s="14"/>
      <c r="B57" s="100" t="s">
        <v>343</v>
      </c>
      <c r="C57" s="33"/>
      <c r="D57" s="101" t="s">
        <v>231</v>
      </c>
      <c r="E57" s="102">
        <v>1204428</v>
      </c>
      <c r="F57" s="35"/>
    </row>
    <row r="58" spans="1:6" ht="15.75" thickBot="1">
      <c r="A58" s="14"/>
      <c r="B58" s="100"/>
      <c r="C58" s="33"/>
      <c r="D58" s="50"/>
      <c r="E58" s="53"/>
      <c r="F58" s="55"/>
    </row>
    <row r="59" spans="1:6" ht="15.75" thickTop="1">
      <c r="A59" s="14"/>
      <c r="B59" s="24"/>
      <c r="C59" s="24"/>
      <c r="D59" s="58"/>
      <c r="E59" s="58"/>
      <c r="F59" s="58"/>
    </row>
    <row r="60" spans="1:6">
      <c r="A60" s="14"/>
      <c r="B60" s="93" t="s">
        <v>344</v>
      </c>
      <c r="C60" s="16"/>
      <c r="D60" s="33"/>
      <c r="E60" s="33"/>
      <c r="F60" s="33"/>
    </row>
    <row r="61" spans="1:6">
      <c r="A61" s="14"/>
      <c r="B61" s="23" t="s">
        <v>345</v>
      </c>
      <c r="C61" s="24"/>
      <c r="D61" s="40"/>
      <c r="E61" s="40"/>
      <c r="F61" s="40"/>
    </row>
    <row r="62" spans="1:6">
      <c r="A62" s="14"/>
      <c r="B62" s="95" t="s">
        <v>346</v>
      </c>
      <c r="C62" s="33"/>
      <c r="D62" s="48" t="s">
        <v>231</v>
      </c>
      <c r="E62" s="51">
        <v>790611</v>
      </c>
      <c r="F62" s="33"/>
    </row>
    <row r="63" spans="1:6">
      <c r="A63" s="14"/>
      <c r="B63" s="95"/>
      <c r="C63" s="33"/>
      <c r="D63" s="48"/>
      <c r="E63" s="51"/>
      <c r="F63" s="33"/>
    </row>
    <row r="64" spans="1:6">
      <c r="A64" s="14"/>
      <c r="B64" s="94" t="s">
        <v>347</v>
      </c>
      <c r="C64" s="40"/>
      <c r="D64" s="78">
        <v>35106</v>
      </c>
      <c r="E64" s="78"/>
      <c r="F64" s="40"/>
    </row>
    <row r="65" spans="1:6" ht="15.75" thickBot="1">
      <c r="A65" s="14"/>
      <c r="B65" s="94"/>
      <c r="C65" s="40"/>
      <c r="D65" s="98"/>
      <c r="E65" s="98"/>
      <c r="F65" s="99"/>
    </row>
    <row r="66" spans="1:6">
      <c r="A66" s="14"/>
      <c r="B66" s="103" t="s">
        <v>348</v>
      </c>
      <c r="C66" s="33"/>
      <c r="D66" s="102">
        <v>825717</v>
      </c>
      <c r="E66" s="102"/>
      <c r="F66" s="35"/>
    </row>
    <row r="67" spans="1:6">
      <c r="A67" s="14"/>
      <c r="B67" s="103"/>
      <c r="C67" s="33"/>
      <c r="D67" s="51"/>
      <c r="E67" s="51"/>
      <c r="F67" s="33"/>
    </row>
    <row r="68" spans="1:6">
      <c r="A68" s="14"/>
      <c r="B68" s="23" t="s">
        <v>349</v>
      </c>
      <c r="C68" s="24"/>
      <c r="D68" s="40"/>
      <c r="E68" s="40"/>
      <c r="F68" s="40"/>
    </row>
    <row r="69" spans="1:6">
      <c r="A69" s="14"/>
      <c r="B69" s="95" t="s">
        <v>232</v>
      </c>
      <c r="C69" s="33"/>
      <c r="D69" s="51">
        <v>300000</v>
      </c>
      <c r="E69" s="51"/>
      <c r="F69" s="33"/>
    </row>
    <row r="70" spans="1:6">
      <c r="A70" s="14"/>
      <c r="B70" s="95"/>
      <c r="C70" s="33"/>
      <c r="D70" s="51"/>
      <c r="E70" s="51"/>
      <c r="F70" s="33"/>
    </row>
    <row r="71" spans="1:6">
      <c r="A71" s="14"/>
      <c r="B71" s="94" t="s">
        <v>350</v>
      </c>
      <c r="C71" s="40"/>
      <c r="D71" s="104">
        <v>940</v>
      </c>
      <c r="E71" s="104"/>
      <c r="F71" s="40"/>
    </row>
    <row r="72" spans="1:6" ht="15.75" thickBot="1">
      <c r="A72" s="14"/>
      <c r="B72" s="94"/>
      <c r="C72" s="40"/>
      <c r="D72" s="105"/>
      <c r="E72" s="105"/>
      <c r="F72" s="99"/>
    </row>
    <row r="73" spans="1:6">
      <c r="A73" s="14"/>
      <c r="B73" s="103" t="s">
        <v>351</v>
      </c>
      <c r="C73" s="33"/>
      <c r="D73" s="102">
        <v>300940</v>
      </c>
      <c r="E73" s="102"/>
      <c r="F73" s="35"/>
    </row>
    <row r="74" spans="1:6">
      <c r="A74" s="14"/>
      <c r="B74" s="103"/>
      <c r="C74" s="33"/>
      <c r="D74" s="51"/>
      <c r="E74" s="51"/>
      <c r="F74" s="33"/>
    </row>
    <row r="75" spans="1:6">
      <c r="A75" s="14"/>
      <c r="B75" s="38" t="s">
        <v>352</v>
      </c>
      <c r="C75" s="40"/>
      <c r="D75" s="78">
        <v>60707</v>
      </c>
      <c r="E75" s="78"/>
      <c r="F75" s="40"/>
    </row>
    <row r="76" spans="1:6">
      <c r="A76" s="14"/>
      <c r="B76" s="38"/>
      <c r="C76" s="40"/>
      <c r="D76" s="78"/>
      <c r="E76" s="78"/>
      <c r="F76" s="40"/>
    </row>
    <row r="77" spans="1:6">
      <c r="A77" s="14"/>
      <c r="B77" s="47" t="s">
        <v>353</v>
      </c>
      <c r="C77" s="33"/>
      <c r="D77" s="51">
        <v>17064</v>
      </c>
      <c r="E77" s="51"/>
      <c r="F77" s="33"/>
    </row>
    <row r="78" spans="1:6" ht="15.75" thickBot="1">
      <c r="A78" s="14"/>
      <c r="B78" s="47"/>
      <c r="C78" s="33"/>
      <c r="D78" s="81"/>
      <c r="E78" s="81"/>
      <c r="F78" s="82"/>
    </row>
    <row r="79" spans="1:6">
      <c r="A79" s="14"/>
      <c r="B79" s="83" t="s">
        <v>354</v>
      </c>
      <c r="C79" s="40"/>
      <c r="D79" s="41" t="s">
        <v>231</v>
      </c>
      <c r="E79" s="43">
        <v>1204428</v>
      </c>
      <c r="F79" s="45"/>
    </row>
    <row r="80" spans="1:6" ht="15.75" thickBot="1">
      <c r="A80" s="14"/>
      <c r="B80" s="83"/>
      <c r="C80" s="40"/>
      <c r="D80" s="42"/>
      <c r="E80" s="44"/>
      <c r="F80" s="46"/>
    </row>
    <row r="81" spans="1:10" ht="15.75" thickTop="1">
      <c r="A81" s="14"/>
      <c r="B81" s="85"/>
      <c r="C81" s="85"/>
      <c r="D81" s="85"/>
      <c r="E81" s="85"/>
      <c r="F81" s="85"/>
      <c r="G81" s="85"/>
      <c r="H81" s="85"/>
      <c r="I81" s="85"/>
      <c r="J81" s="85"/>
    </row>
    <row r="82" spans="1:10">
      <c r="A82" s="14"/>
      <c r="B82" s="87" t="s">
        <v>355</v>
      </c>
      <c r="C82" s="87"/>
      <c r="D82" s="87"/>
      <c r="E82" s="87"/>
      <c r="F82" s="87"/>
      <c r="G82" s="87"/>
      <c r="H82" s="87"/>
      <c r="I82" s="87"/>
      <c r="J82" s="87"/>
    </row>
    <row r="83" spans="1:10">
      <c r="A83" s="14"/>
      <c r="B83" s="85"/>
      <c r="C83" s="85"/>
      <c r="D83" s="85"/>
      <c r="E83" s="85"/>
      <c r="F83" s="85"/>
      <c r="G83" s="85"/>
      <c r="H83" s="85"/>
      <c r="I83" s="85"/>
      <c r="J83" s="85"/>
    </row>
    <row r="84" spans="1:10" ht="63.75" customHeight="1">
      <c r="A84" s="14"/>
      <c r="B84" s="48" t="s">
        <v>356</v>
      </c>
      <c r="C84" s="48"/>
      <c r="D84" s="48"/>
      <c r="E84" s="48"/>
      <c r="F84" s="48"/>
      <c r="G84" s="48"/>
      <c r="H84" s="48"/>
      <c r="I84" s="48"/>
      <c r="J84" s="48"/>
    </row>
    <row r="85" spans="1:10">
      <c r="A85" s="14"/>
      <c r="B85" s="85"/>
      <c r="C85" s="85"/>
      <c r="D85" s="85"/>
      <c r="E85" s="85"/>
      <c r="F85" s="85"/>
      <c r="G85" s="85"/>
      <c r="H85" s="85"/>
      <c r="I85" s="85"/>
      <c r="J85" s="85"/>
    </row>
    <row r="86" spans="1:10">
      <c r="A86" s="14"/>
      <c r="B86" s="48" t="s">
        <v>357</v>
      </c>
      <c r="C86" s="48"/>
      <c r="D86" s="48"/>
      <c r="E86" s="48"/>
      <c r="F86" s="48"/>
      <c r="G86" s="48"/>
      <c r="H86" s="48"/>
      <c r="I86" s="48"/>
      <c r="J86" s="48"/>
    </row>
    <row r="87" spans="1:10">
      <c r="A87" s="14"/>
      <c r="B87" s="88"/>
      <c r="C87" s="88"/>
      <c r="D87" s="88"/>
      <c r="E87" s="88"/>
      <c r="F87" s="88"/>
      <c r="G87" s="88"/>
      <c r="H87" s="88"/>
      <c r="I87" s="88"/>
      <c r="J87" s="88"/>
    </row>
    <row r="88" spans="1:10">
      <c r="A88" s="14"/>
      <c r="B88" s="28"/>
      <c r="C88" s="28"/>
      <c r="D88" s="28"/>
      <c r="E88" s="28"/>
    </row>
    <row r="89" spans="1:10">
      <c r="A89" s="14"/>
      <c r="B89" s="17"/>
      <c r="C89" s="17"/>
      <c r="D89" s="17"/>
      <c r="E89" s="17"/>
    </row>
    <row r="90" spans="1:10">
      <c r="A90" s="14"/>
      <c r="B90" s="64" t="s">
        <v>343</v>
      </c>
      <c r="C90" s="64" t="s">
        <v>231</v>
      </c>
      <c r="D90" s="78">
        <v>1204428</v>
      </c>
      <c r="E90" s="40"/>
    </row>
    <row r="91" spans="1:10">
      <c r="A91" s="14"/>
      <c r="B91" s="64"/>
      <c r="C91" s="64"/>
      <c r="D91" s="78"/>
      <c r="E91" s="40"/>
    </row>
    <row r="92" spans="1:10">
      <c r="A92" s="14"/>
      <c r="B92" s="16"/>
      <c r="C92" s="33"/>
      <c r="D92" s="33"/>
      <c r="E92" s="33"/>
    </row>
    <row r="93" spans="1:10">
      <c r="A93" s="14"/>
      <c r="B93" s="25" t="s">
        <v>358</v>
      </c>
      <c r="C93" s="40"/>
      <c r="D93" s="40"/>
      <c r="E93" s="40"/>
    </row>
    <row r="94" spans="1:10">
      <c r="A94" s="14"/>
      <c r="B94" s="100" t="s">
        <v>359</v>
      </c>
      <c r="C94" s="51">
        <v>30661</v>
      </c>
      <c r="D94" s="51"/>
      <c r="E94" s="33"/>
    </row>
    <row r="95" spans="1:10">
      <c r="A95" s="14"/>
      <c r="B95" s="100"/>
      <c r="C95" s="51"/>
      <c r="D95" s="51"/>
      <c r="E95" s="33"/>
    </row>
    <row r="96" spans="1:10">
      <c r="A96" s="14"/>
      <c r="B96" s="83" t="s">
        <v>360</v>
      </c>
      <c r="C96" s="78">
        <v>13533</v>
      </c>
      <c r="D96" s="78"/>
      <c r="E96" s="40"/>
    </row>
    <row r="97" spans="1:5" ht="15.75" thickBot="1">
      <c r="A97" s="14"/>
      <c r="B97" s="83"/>
      <c r="C97" s="98"/>
      <c r="D97" s="98"/>
      <c r="E97" s="99"/>
    </row>
    <row r="98" spans="1:5">
      <c r="A98" s="14"/>
      <c r="B98" s="33"/>
      <c r="C98" s="102">
        <v>44194</v>
      </c>
      <c r="D98" s="102"/>
      <c r="E98" s="35"/>
    </row>
    <row r="99" spans="1:5">
      <c r="A99" s="14"/>
      <c r="B99" s="33"/>
      <c r="C99" s="51"/>
      <c r="D99" s="51"/>
      <c r="E99" s="33"/>
    </row>
    <row r="100" spans="1:5">
      <c r="A100" s="14"/>
      <c r="B100" s="25" t="s">
        <v>361</v>
      </c>
      <c r="C100" s="40"/>
      <c r="D100" s="40"/>
      <c r="E100" s="40"/>
    </row>
    <row r="101" spans="1:5" ht="26.25">
      <c r="A101" s="14"/>
      <c r="B101" s="92" t="s">
        <v>362</v>
      </c>
      <c r="C101" s="70" t="s">
        <v>363</v>
      </c>
      <c r="D101" s="70"/>
      <c r="E101" s="13" t="s">
        <v>364</v>
      </c>
    </row>
    <row r="102" spans="1:5" ht="26.25">
      <c r="A102" s="14"/>
      <c r="B102" s="76" t="s">
        <v>352</v>
      </c>
      <c r="C102" s="104" t="s">
        <v>365</v>
      </c>
      <c r="D102" s="104"/>
      <c r="E102" s="25" t="s">
        <v>364</v>
      </c>
    </row>
    <row r="103" spans="1:5" ht="15.75" thickBot="1">
      <c r="A103" s="14"/>
      <c r="B103" s="92" t="s">
        <v>366</v>
      </c>
      <c r="C103" s="96" t="s">
        <v>367</v>
      </c>
      <c r="D103" s="96"/>
      <c r="E103" s="106" t="s">
        <v>364</v>
      </c>
    </row>
    <row r="104" spans="1:5" ht="15.75" thickBot="1">
      <c r="A104" s="14"/>
      <c r="B104" s="24"/>
      <c r="C104" s="107" t="s">
        <v>368</v>
      </c>
      <c r="D104" s="107"/>
      <c r="E104" s="25" t="s">
        <v>364</v>
      </c>
    </row>
    <row r="105" spans="1:5">
      <c r="A105" s="14"/>
      <c r="B105" s="48" t="s">
        <v>369</v>
      </c>
      <c r="C105" s="101" t="s">
        <v>231</v>
      </c>
      <c r="D105" s="102">
        <v>796437</v>
      </c>
      <c r="E105" s="35"/>
    </row>
    <row r="106" spans="1:5" ht="15.75" thickBot="1">
      <c r="A106" s="14"/>
      <c r="B106" s="48"/>
      <c r="C106" s="50"/>
      <c r="D106" s="53"/>
      <c r="E106" s="55"/>
    </row>
    <row r="107" spans="1:5" ht="15.75" thickTop="1">
      <c r="A107" s="14"/>
      <c r="B107" s="24"/>
      <c r="C107" s="58"/>
      <c r="D107" s="58"/>
      <c r="E107" s="58"/>
    </row>
    <row r="108" spans="1:5" ht="26.25">
      <c r="A108" s="14"/>
      <c r="B108" s="13" t="s">
        <v>370</v>
      </c>
      <c r="C108" s="33"/>
      <c r="D108" s="33"/>
      <c r="E108" s="33"/>
    </row>
    <row r="109" spans="1:5">
      <c r="A109" s="14"/>
      <c r="B109" s="83" t="s">
        <v>36</v>
      </c>
      <c r="C109" s="64" t="s">
        <v>231</v>
      </c>
      <c r="D109" s="78">
        <v>17064</v>
      </c>
      <c r="E109" s="40"/>
    </row>
    <row r="110" spans="1:5">
      <c r="A110" s="14"/>
      <c r="B110" s="83"/>
      <c r="C110" s="64"/>
      <c r="D110" s="78"/>
      <c r="E110" s="40"/>
    </row>
    <row r="111" spans="1:5">
      <c r="A111" s="14"/>
      <c r="B111" s="100" t="s">
        <v>155</v>
      </c>
      <c r="C111" s="51">
        <v>157690</v>
      </c>
      <c r="D111" s="51"/>
      <c r="E111" s="33"/>
    </row>
    <row r="112" spans="1:5">
      <c r="A112" s="14"/>
      <c r="B112" s="100"/>
      <c r="C112" s="51"/>
      <c r="D112" s="51"/>
      <c r="E112" s="33"/>
    </row>
    <row r="113" spans="1:5">
      <c r="A113" s="14"/>
      <c r="B113" s="83" t="s">
        <v>38</v>
      </c>
      <c r="C113" s="78">
        <v>212712</v>
      </c>
      <c r="D113" s="78"/>
      <c r="E113" s="40"/>
    </row>
    <row r="114" spans="1:5">
      <c r="A114" s="14"/>
      <c r="B114" s="83"/>
      <c r="C114" s="78"/>
      <c r="D114" s="78"/>
      <c r="E114" s="40"/>
    </row>
    <row r="115" spans="1:5">
      <c r="A115" s="14"/>
      <c r="B115" s="100" t="s">
        <v>39</v>
      </c>
      <c r="C115" s="51">
        <v>50301</v>
      </c>
      <c r="D115" s="51"/>
      <c r="E115" s="33"/>
    </row>
    <row r="116" spans="1:5">
      <c r="A116" s="14"/>
      <c r="B116" s="100"/>
      <c r="C116" s="51"/>
      <c r="D116" s="51"/>
      <c r="E116" s="33"/>
    </row>
    <row r="117" spans="1:5">
      <c r="A117" s="14"/>
      <c r="B117" s="83" t="s">
        <v>371</v>
      </c>
      <c r="C117" s="78">
        <v>57289</v>
      </c>
      <c r="D117" s="78"/>
      <c r="E117" s="40"/>
    </row>
    <row r="118" spans="1:5">
      <c r="A118" s="14"/>
      <c r="B118" s="83"/>
      <c r="C118" s="78"/>
      <c r="D118" s="78"/>
      <c r="E118" s="40"/>
    </row>
    <row r="119" spans="1:5">
      <c r="A119" s="14"/>
      <c r="B119" s="100" t="s">
        <v>372</v>
      </c>
      <c r="C119" s="51">
        <v>35863</v>
      </c>
      <c r="D119" s="51"/>
      <c r="E119" s="33"/>
    </row>
    <row r="120" spans="1:5">
      <c r="A120" s="14"/>
      <c r="B120" s="100"/>
      <c r="C120" s="51"/>
      <c r="D120" s="51"/>
      <c r="E120" s="33"/>
    </row>
    <row r="121" spans="1:5">
      <c r="A121" s="14"/>
      <c r="B121" s="83" t="s">
        <v>373</v>
      </c>
      <c r="C121" s="78">
        <v>15094</v>
      </c>
      <c r="D121" s="78"/>
      <c r="E121" s="40"/>
    </row>
    <row r="122" spans="1:5">
      <c r="A122" s="14"/>
      <c r="B122" s="83"/>
      <c r="C122" s="78"/>
      <c r="D122" s="78"/>
      <c r="E122" s="40"/>
    </row>
    <row r="123" spans="1:5">
      <c r="A123" s="14"/>
      <c r="B123" s="92" t="s">
        <v>49</v>
      </c>
      <c r="C123" s="70" t="s">
        <v>374</v>
      </c>
      <c r="D123" s="70"/>
      <c r="E123" s="13" t="s">
        <v>364</v>
      </c>
    </row>
    <row r="124" spans="1:5">
      <c r="A124" s="14"/>
      <c r="B124" s="76" t="s">
        <v>375</v>
      </c>
      <c r="C124" s="104" t="s">
        <v>376</v>
      </c>
      <c r="D124" s="104"/>
      <c r="E124" s="25" t="s">
        <v>364</v>
      </c>
    </row>
    <row r="125" spans="1:5">
      <c r="A125" s="14"/>
      <c r="B125" s="92" t="s">
        <v>232</v>
      </c>
      <c r="C125" s="70" t="s">
        <v>377</v>
      </c>
      <c r="D125" s="70"/>
      <c r="E125" s="13" t="s">
        <v>364</v>
      </c>
    </row>
    <row r="126" spans="1:5">
      <c r="A126" s="14"/>
      <c r="B126" s="76" t="s">
        <v>378</v>
      </c>
      <c r="C126" s="104" t="s">
        <v>379</v>
      </c>
      <c r="D126" s="104"/>
      <c r="E126" s="25" t="s">
        <v>364</v>
      </c>
    </row>
    <row r="127" spans="1:5" ht="15.75" thickBot="1">
      <c r="A127" s="14"/>
      <c r="B127" s="92" t="s">
        <v>380</v>
      </c>
      <c r="C127" s="96" t="s">
        <v>381</v>
      </c>
      <c r="D127" s="96"/>
      <c r="E127" s="106" t="s">
        <v>364</v>
      </c>
    </row>
    <row r="128" spans="1:5">
      <c r="A128" s="14"/>
      <c r="B128" s="25" t="s">
        <v>382</v>
      </c>
      <c r="C128" s="65" t="s">
        <v>383</v>
      </c>
      <c r="D128" s="65"/>
      <c r="E128" s="25" t="s">
        <v>364</v>
      </c>
    </row>
    <row r="129" spans="1:10">
      <c r="A129" s="14"/>
      <c r="B129" s="16"/>
      <c r="C129" s="33"/>
      <c r="D129" s="33"/>
      <c r="E129" s="33"/>
    </row>
    <row r="130" spans="1:10" ht="26.25">
      <c r="A130" s="14"/>
      <c r="B130" s="25" t="s">
        <v>384</v>
      </c>
      <c r="C130" s="40"/>
      <c r="D130" s="40"/>
      <c r="E130" s="40"/>
    </row>
    <row r="131" spans="1:10">
      <c r="A131" s="14"/>
      <c r="B131" s="100" t="s">
        <v>385</v>
      </c>
      <c r="C131" s="51">
        <v>253500</v>
      </c>
      <c r="D131" s="51"/>
      <c r="E131" s="33"/>
    </row>
    <row r="132" spans="1:10">
      <c r="A132" s="14"/>
      <c r="B132" s="100"/>
      <c r="C132" s="51"/>
      <c r="D132" s="51"/>
      <c r="E132" s="33"/>
    </row>
    <row r="133" spans="1:10">
      <c r="A133" s="14"/>
      <c r="B133" s="83" t="s">
        <v>386</v>
      </c>
      <c r="C133" s="78">
        <v>171900</v>
      </c>
      <c r="D133" s="78"/>
      <c r="E133" s="40"/>
    </row>
    <row r="134" spans="1:10">
      <c r="A134" s="14"/>
      <c r="B134" s="83"/>
      <c r="C134" s="78"/>
      <c r="D134" s="78"/>
      <c r="E134" s="40"/>
    </row>
    <row r="135" spans="1:10">
      <c r="A135" s="14"/>
      <c r="B135" s="100" t="s">
        <v>44</v>
      </c>
      <c r="C135" s="51">
        <v>467385</v>
      </c>
      <c r="D135" s="51"/>
      <c r="E135" s="33"/>
    </row>
    <row r="136" spans="1:10" ht="15.75" thickBot="1">
      <c r="A136" s="14"/>
      <c r="B136" s="100"/>
      <c r="C136" s="81"/>
      <c r="D136" s="81"/>
      <c r="E136" s="82"/>
    </row>
    <row r="137" spans="1:10">
      <c r="A137" s="14"/>
      <c r="B137" s="64" t="s">
        <v>387</v>
      </c>
      <c r="C137" s="43">
        <v>892785</v>
      </c>
      <c r="D137" s="43"/>
      <c r="E137" s="45"/>
    </row>
    <row r="138" spans="1:10" ht="15.75" thickBot="1">
      <c r="A138" s="14"/>
      <c r="B138" s="64"/>
      <c r="C138" s="98"/>
      <c r="D138" s="98"/>
      <c r="E138" s="99"/>
    </row>
    <row r="139" spans="1:10">
      <c r="A139" s="14"/>
      <c r="B139" s="48" t="s">
        <v>388</v>
      </c>
      <c r="C139" s="101" t="s">
        <v>231</v>
      </c>
      <c r="D139" s="102">
        <v>796437</v>
      </c>
      <c r="E139" s="35"/>
    </row>
    <row r="140" spans="1:10" ht="15.75" thickBot="1">
      <c r="A140" s="14"/>
      <c r="B140" s="48"/>
      <c r="C140" s="50"/>
      <c r="D140" s="53"/>
      <c r="E140" s="55"/>
    </row>
    <row r="141" spans="1:10" ht="15.75" thickTop="1">
      <c r="A141" s="14"/>
      <c r="B141" s="85"/>
      <c r="C141" s="85"/>
      <c r="D141" s="85"/>
      <c r="E141" s="85"/>
      <c r="F141" s="85"/>
      <c r="G141" s="85"/>
      <c r="H141" s="85"/>
      <c r="I141" s="85"/>
      <c r="J141" s="85"/>
    </row>
    <row r="142" spans="1:10" ht="51" customHeight="1">
      <c r="A142" s="14"/>
      <c r="B142" s="48" t="s">
        <v>389</v>
      </c>
      <c r="C142" s="48"/>
      <c r="D142" s="48"/>
      <c r="E142" s="48"/>
      <c r="F142" s="48"/>
      <c r="G142" s="48"/>
      <c r="H142" s="48"/>
      <c r="I142" s="48"/>
      <c r="J142" s="48"/>
    </row>
    <row r="143" spans="1:10">
      <c r="A143" s="14"/>
      <c r="B143" s="85"/>
      <c r="C143" s="85"/>
      <c r="D143" s="85"/>
      <c r="E143" s="85"/>
      <c r="F143" s="85"/>
      <c r="G143" s="85"/>
      <c r="H143" s="85"/>
      <c r="I143" s="85"/>
      <c r="J143" s="85"/>
    </row>
    <row r="144" spans="1:10">
      <c r="A144" s="14"/>
      <c r="B144" s="87" t="s">
        <v>390</v>
      </c>
      <c r="C144" s="87"/>
      <c r="D144" s="87"/>
      <c r="E144" s="87"/>
      <c r="F144" s="87"/>
      <c r="G144" s="87"/>
      <c r="H144" s="87"/>
      <c r="I144" s="87"/>
      <c r="J144" s="87"/>
    </row>
    <row r="145" spans="1:10">
      <c r="A145" s="14"/>
      <c r="B145" s="85"/>
      <c r="C145" s="85"/>
      <c r="D145" s="85"/>
      <c r="E145" s="85"/>
      <c r="F145" s="85"/>
      <c r="G145" s="85"/>
      <c r="H145" s="85"/>
      <c r="I145" s="85"/>
      <c r="J145" s="85"/>
    </row>
    <row r="146" spans="1:10">
      <c r="A146" s="14"/>
      <c r="B146" s="48" t="s">
        <v>391</v>
      </c>
      <c r="C146" s="48"/>
      <c r="D146" s="48"/>
      <c r="E146" s="48"/>
      <c r="F146" s="48"/>
      <c r="G146" s="48"/>
      <c r="H146" s="48"/>
      <c r="I146" s="48"/>
      <c r="J146" s="48"/>
    </row>
    <row r="147" spans="1:10">
      <c r="A147" s="14"/>
      <c r="B147" s="88"/>
      <c r="C147" s="88"/>
      <c r="D147" s="88"/>
      <c r="E147" s="88"/>
      <c r="F147" s="88"/>
      <c r="G147" s="88"/>
      <c r="H147" s="88"/>
      <c r="I147" s="88"/>
      <c r="J147" s="88"/>
    </row>
    <row r="148" spans="1:10">
      <c r="A148" s="14"/>
      <c r="B148" s="28"/>
      <c r="C148" s="28"/>
      <c r="D148" s="28"/>
      <c r="E148" s="28"/>
    </row>
    <row r="149" spans="1:10">
      <c r="A149" s="14"/>
      <c r="B149" s="17"/>
      <c r="C149" s="17"/>
      <c r="D149" s="17"/>
      <c r="E149" s="17"/>
    </row>
    <row r="150" spans="1:10" ht="15.75" thickBot="1">
      <c r="A150" s="14"/>
      <c r="B150" s="16"/>
      <c r="C150" s="29" t="s">
        <v>392</v>
      </c>
      <c r="D150" s="29"/>
      <c r="E150" s="29"/>
    </row>
    <row r="151" spans="1:10">
      <c r="A151" s="14"/>
      <c r="B151" s="91" t="s">
        <v>393</v>
      </c>
      <c r="C151" s="45"/>
      <c r="D151" s="45"/>
      <c r="E151" s="45"/>
    </row>
    <row r="152" spans="1:10">
      <c r="A152" s="14"/>
      <c r="B152" s="47" t="s">
        <v>394</v>
      </c>
      <c r="C152" s="48" t="s">
        <v>231</v>
      </c>
      <c r="D152" s="51">
        <v>22371</v>
      </c>
      <c r="E152" s="33"/>
    </row>
    <row r="153" spans="1:10">
      <c r="A153" s="14"/>
      <c r="B153" s="47"/>
      <c r="C153" s="48"/>
      <c r="D153" s="51"/>
      <c r="E153" s="33"/>
    </row>
    <row r="154" spans="1:10">
      <c r="A154" s="14"/>
      <c r="B154" s="38" t="s">
        <v>119</v>
      </c>
      <c r="C154" s="78">
        <v>18260</v>
      </c>
      <c r="D154" s="78"/>
      <c r="E154" s="40"/>
    </row>
    <row r="155" spans="1:10">
      <c r="A155" s="14"/>
      <c r="B155" s="38"/>
      <c r="C155" s="78"/>
      <c r="D155" s="78"/>
      <c r="E155" s="40"/>
    </row>
    <row r="156" spans="1:10">
      <c r="A156" s="14"/>
      <c r="B156" s="47" t="s">
        <v>395</v>
      </c>
      <c r="C156" s="51">
        <v>10000</v>
      </c>
      <c r="D156" s="51"/>
      <c r="E156" s="33"/>
    </row>
    <row r="157" spans="1:10">
      <c r="A157" s="14"/>
      <c r="B157" s="47"/>
      <c r="C157" s="51"/>
      <c r="D157" s="51"/>
      <c r="E157" s="33"/>
    </row>
    <row r="158" spans="1:10">
      <c r="A158" s="14"/>
      <c r="B158" s="38" t="s">
        <v>396</v>
      </c>
      <c r="C158" s="78">
        <v>6833</v>
      </c>
      <c r="D158" s="78"/>
      <c r="E158" s="40"/>
    </row>
    <row r="159" spans="1:10">
      <c r="A159" s="14"/>
      <c r="B159" s="38"/>
      <c r="C159" s="78"/>
      <c r="D159" s="78"/>
      <c r="E159" s="40"/>
    </row>
    <row r="160" spans="1:10">
      <c r="A160" s="14"/>
      <c r="B160" s="47" t="s">
        <v>397</v>
      </c>
      <c r="C160" s="51">
        <v>1226</v>
      </c>
      <c r="D160" s="51"/>
      <c r="E160" s="33"/>
    </row>
    <row r="161" spans="1:10" ht="15.75" thickBot="1">
      <c r="A161" s="14"/>
      <c r="B161" s="47"/>
      <c r="C161" s="81"/>
      <c r="D161" s="81"/>
      <c r="E161" s="82"/>
    </row>
    <row r="162" spans="1:10">
      <c r="A162" s="14"/>
      <c r="B162" s="40"/>
      <c r="C162" s="41" t="s">
        <v>231</v>
      </c>
      <c r="D162" s="43">
        <v>58690</v>
      </c>
      <c r="E162" s="45"/>
    </row>
    <row r="163" spans="1:10" ht="15.75" thickBot="1">
      <c r="A163" s="14"/>
      <c r="B163" s="40"/>
      <c r="C163" s="42"/>
      <c r="D163" s="44"/>
      <c r="E163" s="46"/>
    </row>
    <row r="164" spans="1:10" ht="15.75" thickTop="1">
      <c r="A164" s="14"/>
      <c r="B164" s="16"/>
      <c r="C164" s="54"/>
      <c r="D164" s="54"/>
      <c r="E164" s="54"/>
    </row>
    <row r="165" spans="1:10">
      <c r="A165" s="14"/>
      <c r="B165" s="91" t="s">
        <v>398</v>
      </c>
      <c r="C165" s="40"/>
      <c r="D165" s="40"/>
      <c r="E165" s="40"/>
    </row>
    <row r="166" spans="1:10">
      <c r="A166" s="14"/>
      <c r="B166" s="47" t="s">
        <v>230</v>
      </c>
      <c r="C166" s="48" t="s">
        <v>231</v>
      </c>
      <c r="D166" s="51">
        <v>5627</v>
      </c>
      <c r="E166" s="33"/>
    </row>
    <row r="167" spans="1:10">
      <c r="A167" s="14"/>
      <c r="B167" s="47"/>
      <c r="C167" s="48"/>
      <c r="D167" s="51"/>
      <c r="E167" s="33"/>
    </row>
    <row r="168" spans="1:10">
      <c r="A168" s="14"/>
      <c r="B168" s="38" t="s">
        <v>232</v>
      </c>
      <c r="C168" s="78">
        <v>4380</v>
      </c>
      <c r="D168" s="78"/>
      <c r="E168" s="40"/>
    </row>
    <row r="169" spans="1:10">
      <c r="A169" s="14"/>
      <c r="B169" s="38"/>
      <c r="C169" s="78"/>
      <c r="D169" s="78"/>
      <c r="E169" s="40"/>
    </row>
    <row r="170" spans="1:10">
      <c r="A170" s="14"/>
      <c r="B170" s="47" t="s">
        <v>233</v>
      </c>
      <c r="C170" s="51">
        <v>16701</v>
      </c>
      <c r="D170" s="51"/>
      <c r="E170" s="33"/>
    </row>
    <row r="171" spans="1:10" ht="15.75" thickBot="1">
      <c r="A171" s="14"/>
      <c r="B171" s="47"/>
      <c r="C171" s="81"/>
      <c r="D171" s="81"/>
      <c r="E171" s="82"/>
    </row>
    <row r="172" spans="1:10">
      <c r="A172" s="14"/>
      <c r="B172" s="40"/>
      <c r="C172" s="41" t="s">
        <v>231</v>
      </c>
      <c r="D172" s="43">
        <v>26708</v>
      </c>
      <c r="E172" s="45"/>
    </row>
    <row r="173" spans="1:10" ht="15.75" thickBot="1">
      <c r="A173" s="14"/>
      <c r="B173" s="40"/>
      <c r="C173" s="42"/>
      <c r="D173" s="44"/>
      <c r="E173" s="46"/>
    </row>
    <row r="174" spans="1:10" ht="15.75" thickTop="1">
      <c r="A174" s="14"/>
      <c r="B174" s="85"/>
      <c r="C174" s="85"/>
      <c r="D174" s="85"/>
      <c r="E174" s="85"/>
      <c r="F174" s="85"/>
      <c r="G174" s="85"/>
      <c r="H174" s="85"/>
      <c r="I174" s="85"/>
      <c r="J174" s="85"/>
    </row>
    <row r="175" spans="1:10" ht="51" customHeight="1">
      <c r="A175" s="14"/>
      <c r="B175" s="48" t="s">
        <v>399</v>
      </c>
      <c r="C175" s="48"/>
      <c r="D175" s="48"/>
      <c r="E175" s="48"/>
      <c r="F175" s="48"/>
      <c r="G175" s="48"/>
      <c r="H175" s="48"/>
      <c r="I175" s="48"/>
      <c r="J175" s="48"/>
    </row>
    <row r="176" spans="1:10">
      <c r="A176" s="14"/>
      <c r="B176" s="85"/>
      <c r="C176" s="85"/>
      <c r="D176" s="85"/>
      <c r="E176" s="85"/>
      <c r="F176" s="85"/>
      <c r="G176" s="85"/>
      <c r="H176" s="85"/>
      <c r="I176" s="85"/>
      <c r="J176" s="85"/>
    </row>
    <row r="177" spans="1:10">
      <c r="A177" s="14"/>
      <c r="B177" s="87" t="s">
        <v>400</v>
      </c>
      <c r="C177" s="87"/>
      <c r="D177" s="87"/>
      <c r="E177" s="87"/>
      <c r="F177" s="87"/>
      <c r="G177" s="87"/>
      <c r="H177" s="87"/>
      <c r="I177" s="87"/>
      <c r="J177" s="87"/>
    </row>
    <row r="178" spans="1:10">
      <c r="A178" s="14"/>
      <c r="B178" s="85"/>
      <c r="C178" s="85"/>
      <c r="D178" s="85"/>
      <c r="E178" s="85"/>
      <c r="F178" s="85"/>
      <c r="G178" s="85"/>
      <c r="H178" s="85"/>
      <c r="I178" s="85"/>
      <c r="J178" s="85"/>
    </row>
    <row r="179" spans="1:10" ht="63.75" customHeight="1">
      <c r="A179" s="14"/>
      <c r="B179" s="48" t="s">
        <v>401</v>
      </c>
      <c r="C179" s="48"/>
      <c r="D179" s="48"/>
      <c r="E179" s="48"/>
      <c r="F179" s="48"/>
      <c r="G179" s="48"/>
      <c r="H179" s="48"/>
      <c r="I179" s="48"/>
      <c r="J179" s="48"/>
    </row>
    <row r="180" spans="1:10">
      <c r="A180" s="14"/>
      <c r="B180" s="88"/>
      <c r="C180" s="88"/>
      <c r="D180" s="88"/>
      <c r="E180" s="88"/>
      <c r="F180" s="88"/>
      <c r="G180" s="88"/>
      <c r="H180" s="88"/>
      <c r="I180" s="88"/>
      <c r="J180" s="88"/>
    </row>
    <row r="181" spans="1:10">
      <c r="A181" s="14"/>
      <c r="B181" s="28"/>
      <c r="C181" s="28"/>
      <c r="D181" s="28"/>
      <c r="E181" s="28"/>
      <c r="F181" s="28"/>
      <c r="G181" s="28"/>
      <c r="H181" s="28"/>
      <c r="I181" s="28"/>
      <c r="J181" s="28"/>
    </row>
    <row r="182" spans="1:10">
      <c r="A182" s="14"/>
      <c r="B182" s="17"/>
      <c r="C182" s="17"/>
      <c r="D182" s="17"/>
      <c r="E182" s="17"/>
      <c r="F182" s="17"/>
      <c r="G182" s="17"/>
      <c r="H182" s="17"/>
      <c r="I182" s="17"/>
      <c r="J182" s="17"/>
    </row>
    <row r="183" spans="1:10" ht="15.75" thickBot="1">
      <c r="A183" s="14"/>
      <c r="B183" s="16"/>
      <c r="C183" s="16"/>
      <c r="D183" s="29" t="s">
        <v>392</v>
      </c>
      <c r="E183" s="29"/>
      <c r="F183" s="29"/>
      <c r="G183" s="29"/>
      <c r="H183" s="29"/>
      <c r="I183" s="29"/>
      <c r="J183" s="29"/>
    </row>
    <row r="184" spans="1:10">
      <c r="A184" s="14"/>
      <c r="B184" s="16"/>
      <c r="C184" s="16"/>
      <c r="D184" s="34" t="s">
        <v>402</v>
      </c>
      <c r="E184" s="34"/>
      <c r="F184" s="34"/>
      <c r="G184" s="34"/>
      <c r="H184" s="34"/>
      <c r="I184" s="34"/>
      <c r="J184" s="34"/>
    </row>
    <row r="185" spans="1:10" ht="15.75" thickBot="1">
      <c r="A185" s="14"/>
      <c r="B185" s="16"/>
      <c r="C185" s="16"/>
      <c r="D185" s="29" t="s">
        <v>403</v>
      </c>
      <c r="E185" s="29"/>
      <c r="F185" s="29"/>
      <c r="G185" s="16"/>
      <c r="H185" s="29" t="s">
        <v>404</v>
      </c>
      <c r="I185" s="29"/>
      <c r="J185" s="29"/>
    </row>
    <row r="186" spans="1:10">
      <c r="A186" s="14"/>
      <c r="B186" s="38" t="s">
        <v>81</v>
      </c>
      <c r="C186" s="40"/>
      <c r="D186" s="41" t="s">
        <v>231</v>
      </c>
      <c r="E186" s="43">
        <v>1322345</v>
      </c>
      <c r="F186" s="45"/>
      <c r="G186" s="40"/>
      <c r="H186" s="41" t="s">
        <v>231</v>
      </c>
      <c r="I186" s="43">
        <v>1322345</v>
      </c>
      <c r="J186" s="45"/>
    </row>
    <row r="187" spans="1:10" ht="15.75" thickBot="1">
      <c r="A187" s="14"/>
      <c r="B187" s="38"/>
      <c r="C187" s="40"/>
      <c r="D187" s="42"/>
      <c r="E187" s="44"/>
      <c r="F187" s="46"/>
      <c r="G187" s="40"/>
      <c r="H187" s="42"/>
      <c r="I187" s="44"/>
      <c r="J187" s="46"/>
    </row>
    <row r="188" spans="1:10" ht="15.75" thickTop="1">
      <c r="A188" s="14"/>
      <c r="B188" s="47" t="s">
        <v>95</v>
      </c>
      <c r="C188" s="33"/>
      <c r="D188" s="49" t="s">
        <v>231</v>
      </c>
      <c r="E188" s="71" t="s">
        <v>405</v>
      </c>
      <c r="F188" s="49" t="s">
        <v>364</v>
      </c>
      <c r="G188" s="33"/>
      <c r="H188" s="49" t="s">
        <v>231</v>
      </c>
      <c r="I188" s="52">
        <v>3064</v>
      </c>
      <c r="J188" s="54"/>
    </row>
    <row r="189" spans="1:10" ht="15.75" thickBot="1">
      <c r="A189" s="14"/>
      <c r="B189" s="47"/>
      <c r="C189" s="33"/>
      <c r="D189" s="50"/>
      <c r="E189" s="72"/>
      <c r="F189" s="50"/>
      <c r="G189" s="33"/>
      <c r="H189" s="50"/>
      <c r="I189" s="53"/>
      <c r="J189" s="55"/>
    </row>
    <row r="190" spans="1:10" ht="15.75" thickTop="1"/>
  </sheetData>
  <mergeCells count="271">
    <mergeCell ref="B147:J147"/>
    <mergeCell ref="B174:J174"/>
    <mergeCell ref="B175:J175"/>
    <mergeCell ref="B176:J176"/>
    <mergeCell ref="B177:J177"/>
    <mergeCell ref="B178:J178"/>
    <mergeCell ref="B84:J84"/>
    <mergeCell ref="B85:J85"/>
    <mergeCell ref="B86:J86"/>
    <mergeCell ref="B87:J87"/>
    <mergeCell ref="B141:J141"/>
    <mergeCell ref="B142:J142"/>
    <mergeCell ref="B36:J36"/>
    <mergeCell ref="B37:J37"/>
    <mergeCell ref="B38:J38"/>
    <mergeCell ref="B81:J81"/>
    <mergeCell ref="B82:J82"/>
    <mergeCell ref="B83:J83"/>
    <mergeCell ref="B30:J30"/>
    <mergeCell ref="B31:J31"/>
    <mergeCell ref="B32:J32"/>
    <mergeCell ref="B33:J33"/>
    <mergeCell ref="B34:J34"/>
    <mergeCell ref="B35:J35"/>
    <mergeCell ref="B20:J20"/>
    <mergeCell ref="B21:J21"/>
    <mergeCell ref="B22:J22"/>
    <mergeCell ref="B27:J27"/>
    <mergeCell ref="B28:J28"/>
    <mergeCell ref="B29:J29"/>
    <mergeCell ref="B14:J14"/>
    <mergeCell ref="B15:J15"/>
    <mergeCell ref="B16:J16"/>
    <mergeCell ref="B17:J17"/>
    <mergeCell ref="B18:J18"/>
    <mergeCell ref="B19:J19"/>
    <mergeCell ref="B8:J8"/>
    <mergeCell ref="B9:J9"/>
    <mergeCell ref="B10:J10"/>
    <mergeCell ref="B11:J11"/>
    <mergeCell ref="B12:J12"/>
    <mergeCell ref="B13:J13"/>
    <mergeCell ref="J188:J189"/>
    <mergeCell ref="A1:A2"/>
    <mergeCell ref="B1:J1"/>
    <mergeCell ref="B2:J2"/>
    <mergeCell ref="B3:J3"/>
    <mergeCell ref="A4:A189"/>
    <mergeCell ref="B4:J4"/>
    <mergeCell ref="B5:J5"/>
    <mergeCell ref="B6:J6"/>
    <mergeCell ref="B7:J7"/>
    <mergeCell ref="I186:I187"/>
    <mergeCell ref="J186:J187"/>
    <mergeCell ref="B188:B189"/>
    <mergeCell ref="C188:C189"/>
    <mergeCell ref="D188:D189"/>
    <mergeCell ref="E188:E189"/>
    <mergeCell ref="F188:F189"/>
    <mergeCell ref="G188:G189"/>
    <mergeCell ref="H188:H189"/>
    <mergeCell ref="I188:I189"/>
    <mergeCell ref="D184:J184"/>
    <mergeCell ref="D185:F185"/>
    <mergeCell ref="H185:J185"/>
    <mergeCell ref="B186:B187"/>
    <mergeCell ref="C186:C187"/>
    <mergeCell ref="D186:D187"/>
    <mergeCell ref="E186:E187"/>
    <mergeCell ref="F186:F187"/>
    <mergeCell ref="G186:G187"/>
    <mergeCell ref="H186:H187"/>
    <mergeCell ref="B172:B173"/>
    <mergeCell ref="C172:C173"/>
    <mergeCell ref="D172:D173"/>
    <mergeCell ref="E172:E173"/>
    <mergeCell ref="B181:J181"/>
    <mergeCell ref="D183:J183"/>
    <mergeCell ref="B179:J179"/>
    <mergeCell ref="B180:J180"/>
    <mergeCell ref="B168:B169"/>
    <mergeCell ref="C168:D169"/>
    <mergeCell ref="E168:E169"/>
    <mergeCell ref="B170:B171"/>
    <mergeCell ref="C170:D171"/>
    <mergeCell ref="E170:E171"/>
    <mergeCell ref="C164:E164"/>
    <mergeCell ref="C165:E165"/>
    <mergeCell ref="B166:B167"/>
    <mergeCell ref="C166:C167"/>
    <mergeCell ref="D166:D167"/>
    <mergeCell ref="E166:E167"/>
    <mergeCell ref="B160:B161"/>
    <mergeCell ref="C160:D161"/>
    <mergeCell ref="E160:E161"/>
    <mergeCell ref="B162:B163"/>
    <mergeCell ref="C162:C163"/>
    <mergeCell ref="D162:D163"/>
    <mergeCell ref="E162:E163"/>
    <mergeCell ref="B156:B157"/>
    <mergeCell ref="C156:D157"/>
    <mergeCell ref="E156:E157"/>
    <mergeCell ref="B158:B159"/>
    <mergeCell ref="C158:D159"/>
    <mergeCell ref="E158:E159"/>
    <mergeCell ref="C151:E151"/>
    <mergeCell ref="B152:B153"/>
    <mergeCell ref="C152:C153"/>
    <mergeCell ref="D152:D153"/>
    <mergeCell ref="E152:E153"/>
    <mergeCell ref="B154:B155"/>
    <mergeCell ref="C154:D155"/>
    <mergeCell ref="E154:E155"/>
    <mergeCell ref="B139:B140"/>
    <mergeCell ref="C139:C140"/>
    <mergeCell ref="D139:D140"/>
    <mergeCell ref="E139:E140"/>
    <mergeCell ref="B148:E148"/>
    <mergeCell ref="C150:E150"/>
    <mergeCell ref="B143:J143"/>
    <mergeCell ref="B144:J144"/>
    <mergeCell ref="B145:J145"/>
    <mergeCell ref="B146:J146"/>
    <mergeCell ref="B135:B136"/>
    <mergeCell ref="C135:D136"/>
    <mergeCell ref="E135:E136"/>
    <mergeCell ref="B137:B138"/>
    <mergeCell ref="C137:D138"/>
    <mergeCell ref="E137:E138"/>
    <mergeCell ref="C129:E129"/>
    <mergeCell ref="C130:E130"/>
    <mergeCell ref="B131:B132"/>
    <mergeCell ref="C131:D132"/>
    <mergeCell ref="E131:E132"/>
    <mergeCell ref="B133:B134"/>
    <mergeCell ref="C133:D134"/>
    <mergeCell ref="E133:E134"/>
    <mergeCell ref="C123:D123"/>
    <mergeCell ref="C124:D124"/>
    <mergeCell ref="C125:D125"/>
    <mergeCell ref="C126:D126"/>
    <mergeCell ref="C127:D127"/>
    <mergeCell ref="C128:D128"/>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C107:E107"/>
    <mergeCell ref="C108:E108"/>
    <mergeCell ref="B109:B110"/>
    <mergeCell ref="C109:C110"/>
    <mergeCell ref="D109:D110"/>
    <mergeCell ref="E109:E110"/>
    <mergeCell ref="C103:D103"/>
    <mergeCell ref="C104:D104"/>
    <mergeCell ref="B105:B106"/>
    <mergeCell ref="C105:C106"/>
    <mergeCell ref="D105:D106"/>
    <mergeCell ref="E105:E106"/>
    <mergeCell ref="B98:B99"/>
    <mergeCell ref="C98:D99"/>
    <mergeCell ref="E98:E99"/>
    <mergeCell ref="C100:E100"/>
    <mergeCell ref="C101:D101"/>
    <mergeCell ref="C102:D102"/>
    <mergeCell ref="C93:E93"/>
    <mergeCell ref="B94:B95"/>
    <mergeCell ref="C94:D95"/>
    <mergeCell ref="E94:E95"/>
    <mergeCell ref="B96:B97"/>
    <mergeCell ref="C96:D97"/>
    <mergeCell ref="E96:E97"/>
    <mergeCell ref="B88:E88"/>
    <mergeCell ref="B90:B91"/>
    <mergeCell ref="C90:C91"/>
    <mergeCell ref="D90:D91"/>
    <mergeCell ref="E90:E91"/>
    <mergeCell ref="C92:E92"/>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D68:F68"/>
    <mergeCell ref="B69:B70"/>
    <mergeCell ref="C69:C70"/>
    <mergeCell ref="D69:E70"/>
    <mergeCell ref="F69:F70"/>
    <mergeCell ref="B71:B72"/>
    <mergeCell ref="C71:C72"/>
    <mergeCell ref="D71:E72"/>
    <mergeCell ref="F71:F72"/>
    <mergeCell ref="B64:B65"/>
    <mergeCell ref="C64:C65"/>
    <mergeCell ref="D64:E65"/>
    <mergeCell ref="F64:F65"/>
    <mergeCell ref="B66:B67"/>
    <mergeCell ref="C66:C67"/>
    <mergeCell ref="D66:E67"/>
    <mergeCell ref="F66:F67"/>
    <mergeCell ref="D60:F60"/>
    <mergeCell ref="D61:F61"/>
    <mergeCell ref="B62:B63"/>
    <mergeCell ref="C62:C63"/>
    <mergeCell ref="D62:D63"/>
    <mergeCell ref="E62:E63"/>
    <mergeCell ref="F62:F63"/>
    <mergeCell ref="B57:B58"/>
    <mergeCell ref="C57:C58"/>
    <mergeCell ref="D57:D58"/>
    <mergeCell ref="E57:E58"/>
    <mergeCell ref="F57:F58"/>
    <mergeCell ref="D59:F59"/>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39:F39"/>
    <mergeCell ref="D41:F41"/>
    <mergeCell ref="D42:F42"/>
    <mergeCell ref="B43:B44"/>
    <mergeCell ref="C43:C44"/>
    <mergeCell ref="D43:D44"/>
    <mergeCell ref="E43:E44"/>
    <mergeCell ref="F43:F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1.28515625" bestFit="1" customWidth="1"/>
    <col min="2" max="2" width="36.5703125" customWidth="1"/>
    <col min="3" max="3" width="6.85546875" customWidth="1"/>
    <col min="4" max="4" width="26.140625" customWidth="1"/>
    <col min="5" max="5" width="22.5703125" customWidth="1"/>
    <col min="6" max="7" width="31.5703125" customWidth="1"/>
    <col min="8" max="8" width="6.85546875" customWidth="1"/>
    <col min="9" max="11" width="31.5703125" customWidth="1"/>
    <col min="12" max="12" width="6.85546875" customWidth="1"/>
    <col min="13" max="14" width="31.5703125" customWidth="1"/>
  </cols>
  <sheetData>
    <row r="1" spans="1:14" ht="15" customHeight="1">
      <c r="A1" s="8" t="s">
        <v>4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6</v>
      </c>
      <c r="B3" s="85" t="s">
        <v>6</v>
      </c>
      <c r="C3" s="85"/>
      <c r="D3" s="85"/>
      <c r="E3" s="85"/>
      <c r="F3" s="85"/>
      <c r="G3" s="85"/>
      <c r="H3" s="85"/>
      <c r="I3" s="85"/>
      <c r="J3" s="85"/>
      <c r="K3" s="85"/>
      <c r="L3" s="85"/>
      <c r="M3" s="85"/>
      <c r="N3" s="85"/>
    </row>
    <row r="4" spans="1:14" ht="15" customHeight="1">
      <c r="A4" s="14" t="s">
        <v>406</v>
      </c>
      <c r="B4" s="85" t="s">
        <v>6</v>
      </c>
      <c r="C4" s="85"/>
      <c r="D4" s="85"/>
      <c r="E4" s="85"/>
      <c r="F4" s="85"/>
      <c r="G4" s="85"/>
      <c r="H4" s="85"/>
      <c r="I4" s="85"/>
      <c r="J4" s="85"/>
      <c r="K4" s="85"/>
      <c r="L4" s="85"/>
      <c r="M4" s="85"/>
      <c r="N4" s="85"/>
    </row>
    <row r="5" spans="1:14">
      <c r="A5" s="14"/>
      <c r="B5" s="31" t="s">
        <v>406</v>
      </c>
      <c r="C5" s="31"/>
      <c r="D5" s="31"/>
      <c r="E5" s="31"/>
      <c r="F5" s="31"/>
      <c r="G5" s="31"/>
      <c r="H5" s="31"/>
      <c r="I5" s="31"/>
      <c r="J5" s="31"/>
      <c r="K5" s="31"/>
      <c r="L5" s="31"/>
      <c r="M5" s="31"/>
      <c r="N5" s="31"/>
    </row>
    <row r="6" spans="1:14">
      <c r="A6" s="14"/>
      <c r="B6" s="85"/>
      <c r="C6" s="85"/>
      <c r="D6" s="85"/>
      <c r="E6" s="85"/>
      <c r="F6" s="85"/>
      <c r="G6" s="85"/>
      <c r="H6" s="85"/>
      <c r="I6" s="85"/>
      <c r="J6" s="85"/>
      <c r="K6" s="85"/>
      <c r="L6" s="85"/>
      <c r="M6" s="85"/>
      <c r="N6" s="85"/>
    </row>
    <row r="7" spans="1:14">
      <c r="A7" s="14"/>
      <c r="B7" s="87" t="s">
        <v>407</v>
      </c>
      <c r="C7" s="87"/>
      <c r="D7" s="87"/>
      <c r="E7" s="87"/>
      <c r="F7" s="87"/>
      <c r="G7" s="87"/>
      <c r="H7" s="87"/>
      <c r="I7" s="87"/>
      <c r="J7" s="87"/>
      <c r="K7" s="87"/>
      <c r="L7" s="87"/>
      <c r="M7" s="87"/>
      <c r="N7" s="87"/>
    </row>
    <row r="8" spans="1:14">
      <c r="A8" s="14"/>
      <c r="B8" s="85"/>
      <c r="C8" s="85"/>
      <c r="D8" s="85"/>
      <c r="E8" s="85"/>
      <c r="F8" s="85"/>
      <c r="G8" s="85"/>
      <c r="H8" s="85"/>
      <c r="I8" s="85"/>
      <c r="J8" s="85"/>
      <c r="K8" s="85"/>
      <c r="L8" s="85"/>
      <c r="M8" s="85"/>
      <c r="N8" s="85"/>
    </row>
    <row r="9" spans="1:14" ht="38.25" customHeight="1">
      <c r="A9" s="14"/>
      <c r="B9" s="48" t="s">
        <v>408</v>
      </c>
      <c r="C9" s="48"/>
      <c r="D9" s="48"/>
      <c r="E9" s="48"/>
      <c r="F9" s="48"/>
      <c r="G9" s="48"/>
      <c r="H9" s="48"/>
      <c r="I9" s="48"/>
      <c r="J9" s="48"/>
      <c r="K9" s="48"/>
      <c r="L9" s="48"/>
      <c r="M9" s="48"/>
      <c r="N9" s="48"/>
    </row>
    <row r="10" spans="1:14">
      <c r="A10" s="14"/>
      <c r="B10" s="85"/>
      <c r="C10" s="85"/>
      <c r="D10" s="85"/>
      <c r="E10" s="85"/>
      <c r="F10" s="85"/>
      <c r="G10" s="85"/>
      <c r="H10" s="85"/>
      <c r="I10" s="85"/>
      <c r="J10" s="85"/>
      <c r="K10" s="85"/>
      <c r="L10" s="85"/>
      <c r="M10" s="85"/>
      <c r="N10" s="85"/>
    </row>
    <row r="11" spans="1:14" ht="25.5" customHeight="1">
      <c r="A11" s="14"/>
      <c r="B11" s="48" t="s">
        <v>409</v>
      </c>
      <c r="C11" s="48"/>
      <c r="D11" s="48"/>
      <c r="E11" s="48"/>
      <c r="F11" s="48"/>
      <c r="G11" s="48"/>
      <c r="H11" s="48"/>
      <c r="I11" s="48"/>
      <c r="J11" s="48"/>
      <c r="K11" s="48"/>
      <c r="L11" s="48"/>
      <c r="M11" s="48"/>
      <c r="N11" s="48"/>
    </row>
    <row r="12" spans="1:14">
      <c r="A12" s="14"/>
      <c r="B12" s="85"/>
      <c r="C12" s="85"/>
      <c r="D12" s="85"/>
      <c r="E12" s="85"/>
      <c r="F12" s="85"/>
      <c r="G12" s="85"/>
      <c r="H12" s="85"/>
      <c r="I12" s="85"/>
      <c r="J12" s="85"/>
      <c r="K12" s="85"/>
      <c r="L12" s="85"/>
      <c r="M12" s="85"/>
      <c r="N12" s="85"/>
    </row>
    <row r="13" spans="1:14">
      <c r="A13" s="14"/>
      <c r="B13" s="48" t="s">
        <v>410</v>
      </c>
      <c r="C13" s="48"/>
      <c r="D13" s="48"/>
      <c r="E13" s="48"/>
      <c r="F13" s="48"/>
      <c r="G13" s="48"/>
      <c r="H13" s="48"/>
      <c r="I13" s="48"/>
      <c r="J13" s="48"/>
      <c r="K13" s="48"/>
      <c r="L13" s="48"/>
      <c r="M13" s="48"/>
      <c r="N13" s="48"/>
    </row>
    <row r="14" spans="1:14">
      <c r="A14" s="14"/>
      <c r="B14" s="88"/>
      <c r="C14" s="88"/>
      <c r="D14" s="88"/>
      <c r="E14" s="88"/>
      <c r="F14" s="88"/>
      <c r="G14" s="88"/>
      <c r="H14" s="88"/>
      <c r="I14" s="88"/>
      <c r="J14" s="88"/>
      <c r="K14" s="88"/>
      <c r="L14" s="88"/>
      <c r="M14" s="88"/>
      <c r="N14" s="88"/>
    </row>
    <row r="15" spans="1:14">
      <c r="A15" s="14"/>
      <c r="B15" s="28"/>
      <c r="C15" s="28"/>
      <c r="D15" s="28"/>
      <c r="E15" s="28"/>
      <c r="F15" s="28"/>
    </row>
    <row r="16" spans="1:14">
      <c r="A16" s="14"/>
      <c r="B16" s="17"/>
      <c r="C16" s="17"/>
      <c r="D16" s="17"/>
      <c r="E16" s="17"/>
      <c r="F16" s="17"/>
    </row>
    <row r="17" spans="1:6" ht="15.75" thickBot="1">
      <c r="A17" s="14"/>
      <c r="B17" s="16"/>
      <c r="C17" s="16"/>
      <c r="D17" s="29" t="s">
        <v>34</v>
      </c>
      <c r="E17" s="29"/>
      <c r="F17" s="29"/>
    </row>
    <row r="18" spans="1:6">
      <c r="A18" s="14"/>
      <c r="B18" s="48" t="s">
        <v>411</v>
      </c>
      <c r="C18" s="33"/>
      <c r="D18" s="101" t="s">
        <v>231</v>
      </c>
      <c r="E18" s="102">
        <v>24765</v>
      </c>
      <c r="F18" s="35"/>
    </row>
    <row r="19" spans="1:6">
      <c r="A19" s="14"/>
      <c r="B19" s="48"/>
      <c r="C19" s="33"/>
      <c r="D19" s="48"/>
      <c r="E19" s="51"/>
      <c r="F19" s="33"/>
    </row>
    <row r="20" spans="1:6">
      <c r="A20" s="14"/>
      <c r="B20" s="64" t="s">
        <v>38</v>
      </c>
      <c r="C20" s="40"/>
      <c r="D20" s="78">
        <v>20460</v>
      </c>
      <c r="E20" s="78"/>
      <c r="F20" s="40"/>
    </row>
    <row r="21" spans="1:6">
      <c r="A21" s="14"/>
      <c r="B21" s="64"/>
      <c r="C21" s="40"/>
      <c r="D21" s="78"/>
      <c r="E21" s="78"/>
      <c r="F21" s="40"/>
    </row>
    <row r="22" spans="1:6">
      <c r="A22" s="14"/>
      <c r="B22" s="48" t="s">
        <v>412</v>
      </c>
      <c r="C22" s="33"/>
      <c r="D22" s="51">
        <v>4716</v>
      </c>
      <c r="E22" s="51"/>
      <c r="F22" s="33"/>
    </row>
    <row r="23" spans="1:6">
      <c r="A23" s="14"/>
      <c r="B23" s="48"/>
      <c r="C23" s="33"/>
      <c r="D23" s="51"/>
      <c r="E23" s="51"/>
      <c r="F23" s="33"/>
    </row>
    <row r="24" spans="1:6">
      <c r="A24" s="14"/>
      <c r="B24" s="64" t="s">
        <v>371</v>
      </c>
      <c r="C24" s="40"/>
      <c r="D24" s="78">
        <v>4822</v>
      </c>
      <c r="E24" s="78"/>
      <c r="F24" s="40"/>
    </row>
    <row r="25" spans="1:6">
      <c r="A25" s="14"/>
      <c r="B25" s="64"/>
      <c r="C25" s="40"/>
      <c r="D25" s="78"/>
      <c r="E25" s="78"/>
      <c r="F25" s="40"/>
    </row>
    <row r="26" spans="1:6">
      <c r="A26" s="14"/>
      <c r="B26" s="48" t="s">
        <v>44</v>
      </c>
      <c r="C26" s="33"/>
      <c r="D26" s="51">
        <v>19054</v>
      </c>
      <c r="E26" s="51"/>
      <c r="F26" s="33"/>
    </row>
    <row r="27" spans="1:6">
      <c r="A27" s="14"/>
      <c r="B27" s="48"/>
      <c r="C27" s="33"/>
      <c r="D27" s="51"/>
      <c r="E27" s="51"/>
      <c r="F27" s="33"/>
    </row>
    <row r="28" spans="1:6">
      <c r="A28" s="14"/>
      <c r="B28" s="64" t="s">
        <v>413</v>
      </c>
      <c r="C28" s="40"/>
      <c r="D28" s="78">
        <v>32600</v>
      </c>
      <c r="E28" s="78"/>
      <c r="F28" s="40"/>
    </row>
    <row r="29" spans="1:6">
      <c r="A29" s="14"/>
      <c r="B29" s="64"/>
      <c r="C29" s="40"/>
      <c r="D29" s="78"/>
      <c r="E29" s="78"/>
      <c r="F29" s="40"/>
    </row>
    <row r="30" spans="1:6">
      <c r="A30" s="14"/>
      <c r="B30" s="48" t="s">
        <v>46</v>
      </c>
      <c r="C30" s="33"/>
      <c r="D30" s="70">
        <v>37</v>
      </c>
      <c r="E30" s="70"/>
      <c r="F30" s="33"/>
    </row>
    <row r="31" spans="1:6" ht="15.75" thickBot="1">
      <c r="A31" s="14"/>
      <c r="B31" s="48"/>
      <c r="C31" s="33"/>
      <c r="D31" s="96"/>
      <c r="E31" s="96"/>
      <c r="F31" s="82"/>
    </row>
    <row r="32" spans="1:6">
      <c r="A32" s="14"/>
      <c r="B32" s="38" t="s">
        <v>414</v>
      </c>
      <c r="C32" s="40"/>
      <c r="D32" s="43">
        <v>106454</v>
      </c>
      <c r="E32" s="43"/>
      <c r="F32" s="45"/>
    </row>
    <row r="33" spans="1:14">
      <c r="A33" s="14"/>
      <c r="B33" s="38"/>
      <c r="C33" s="40"/>
      <c r="D33" s="78"/>
      <c r="E33" s="78"/>
      <c r="F33" s="40"/>
    </row>
    <row r="34" spans="1:14">
      <c r="A34" s="14"/>
      <c r="B34" s="48" t="s">
        <v>415</v>
      </c>
      <c r="C34" s="33"/>
      <c r="D34" s="51">
        <v>9554</v>
      </c>
      <c r="E34" s="51"/>
      <c r="F34" s="33"/>
    </row>
    <row r="35" spans="1:14">
      <c r="A35" s="14"/>
      <c r="B35" s="48"/>
      <c r="C35" s="33"/>
      <c r="D35" s="51"/>
      <c r="E35" s="51"/>
      <c r="F35" s="33"/>
    </row>
    <row r="36" spans="1:14">
      <c r="A36" s="14"/>
      <c r="B36" s="64" t="s">
        <v>57</v>
      </c>
      <c r="C36" s="40"/>
      <c r="D36" s="78">
        <v>14400</v>
      </c>
      <c r="E36" s="78"/>
      <c r="F36" s="40"/>
    </row>
    <row r="37" spans="1:14" ht="15.75" thickBot="1">
      <c r="A37" s="14"/>
      <c r="B37" s="64"/>
      <c r="C37" s="40"/>
      <c r="D37" s="98"/>
      <c r="E37" s="98"/>
      <c r="F37" s="99"/>
    </row>
    <row r="38" spans="1:14">
      <c r="A38" s="14"/>
      <c r="B38" s="47" t="s">
        <v>416</v>
      </c>
      <c r="C38" s="33"/>
      <c r="D38" s="102">
        <v>23954</v>
      </c>
      <c r="E38" s="102"/>
      <c r="F38" s="35"/>
    </row>
    <row r="39" spans="1:14" ht="15.75" thickBot="1">
      <c r="A39" s="14"/>
      <c r="B39" s="47"/>
      <c r="C39" s="33"/>
      <c r="D39" s="81"/>
      <c r="E39" s="81"/>
      <c r="F39" s="82"/>
    </row>
    <row r="40" spans="1:14">
      <c r="A40" s="14"/>
      <c r="B40" s="64" t="s">
        <v>417</v>
      </c>
      <c r="C40" s="40"/>
      <c r="D40" s="41" t="s">
        <v>231</v>
      </c>
      <c r="E40" s="43">
        <v>82500</v>
      </c>
      <c r="F40" s="45"/>
    </row>
    <row r="41" spans="1:14" ht="15.75" thickBot="1">
      <c r="A41" s="14"/>
      <c r="B41" s="64"/>
      <c r="C41" s="40"/>
      <c r="D41" s="42"/>
      <c r="E41" s="44"/>
      <c r="F41" s="46"/>
    </row>
    <row r="42" spans="1:14" ht="15.75" thickTop="1">
      <c r="A42" s="14"/>
      <c r="B42" s="85"/>
      <c r="C42" s="85"/>
      <c r="D42" s="85"/>
      <c r="E42" s="85"/>
      <c r="F42" s="85"/>
      <c r="G42" s="85"/>
      <c r="H42" s="85"/>
      <c r="I42" s="85"/>
      <c r="J42" s="85"/>
      <c r="K42" s="85"/>
      <c r="L42" s="85"/>
      <c r="M42" s="85"/>
      <c r="N42" s="85"/>
    </row>
    <row r="43" spans="1:14" ht="25.5" customHeight="1">
      <c r="A43" s="14"/>
      <c r="B43" s="48" t="s">
        <v>418</v>
      </c>
      <c r="C43" s="48"/>
      <c r="D43" s="48"/>
      <c r="E43" s="48"/>
      <c r="F43" s="48"/>
      <c r="G43" s="48"/>
      <c r="H43" s="48"/>
      <c r="I43" s="48"/>
      <c r="J43" s="48"/>
      <c r="K43" s="48"/>
      <c r="L43" s="48"/>
      <c r="M43" s="48"/>
      <c r="N43" s="48"/>
    </row>
    <row r="44" spans="1:14">
      <c r="A44" s="14"/>
      <c r="B44" s="85"/>
      <c r="C44" s="85"/>
      <c r="D44" s="85"/>
      <c r="E44" s="85"/>
      <c r="F44" s="85"/>
      <c r="G44" s="85"/>
      <c r="H44" s="85"/>
      <c r="I44" s="85"/>
      <c r="J44" s="85"/>
      <c r="K44" s="85"/>
      <c r="L44" s="85"/>
      <c r="M44" s="85"/>
      <c r="N44" s="85"/>
    </row>
    <row r="45" spans="1:14">
      <c r="A45" s="14"/>
      <c r="B45" s="48" t="s">
        <v>419</v>
      </c>
      <c r="C45" s="48"/>
      <c r="D45" s="48"/>
      <c r="E45" s="48"/>
      <c r="F45" s="48"/>
      <c r="G45" s="48"/>
      <c r="H45" s="48"/>
      <c r="I45" s="48"/>
      <c r="J45" s="48"/>
      <c r="K45" s="48"/>
      <c r="L45" s="48"/>
      <c r="M45" s="48"/>
      <c r="N45" s="48"/>
    </row>
    <row r="46" spans="1:14">
      <c r="A46" s="14"/>
      <c r="B46" s="85"/>
      <c r="C46" s="85"/>
      <c r="D46" s="85"/>
      <c r="E46" s="85"/>
      <c r="F46" s="85"/>
      <c r="G46" s="85"/>
      <c r="H46" s="85"/>
      <c r="I46" s="85"/>
      <c r="J46" s="85"/>
      <c r="K46" s="85"/>
      <c r="L46" s="85"/>
      <c r="M46" s="85"/>
      <c r="N46" s="85"/>
    </row>
    <row r="47" spans="1:14">
      <c r="A47" s="14"/>
      <c r="B47" s="87" t="s">
        <v>420</v>
      </c>
      <c r="C47" s="87"/>
      <c r="D47" s="87"/>
      <c r="E47" s="87"/>
      <c r="F47" s="87"/>
      <c r="G47" s="87"/>
      <c r="H47" s="87"/>
      <c r="I47" s="87"/>
      <c r="J47" s="87"/>
      <c r="K47" s="87"/>
      <c r="L47" s="87"/>
      <c r="M47" s="87"/>
      <c r="N47" s="87"/>
    </row>
    <row r="48" spans="1:14">
      <c r="A48" s="14"/>
      <c r="B48" s="85"/>
      <c r="C48" s="85"/>
      <c r="D48" s="85"/>
      <c r="E48" s="85"/>
      <c r="F48" s="85"/>
      <c r="G48" s="85"/>
      <c r="H48" s="85"/>
      <c r="I48" s="85"/>
      <c r="J48" s="85"/>
      <c r="K48" s="85"/>
      <c r="L48" s="85"/>
      <c r="M48" s="85"/>
      <c r="N48" s="85"/>
    </row>
    <row r="49" spans="1:14" ht="25.5" customHeight="1">
      <c r="A49" s="14"/>
      <c r="B49" s="48" t="s">
        <v>421</v>
      </c>
      <c r="C49" s="48"/>
      <c r="D49" s="48"/>
      <c r="E49" s="48"/>
      <c r="F49" s="48"/>
      <c r="G49" s="48"/>
      <c r="H49" s="48"/>
      <c r="I49" s="48"/>
      <c r="J49" s="48"/>
      <c r="K49" s="48"/>
      <c r="L49" s="48"/>
      <c r="M49" s="48"/>
      <c r="N49" s="48"/>
    </row>
    <row r="50" spans="1:14">
      <c r="A50" s="14"/>
      <c r="B50" s="85"/>
      <c r="C50" s="85"/>
      <c r="D50" s="85"/>
      <c r="E50" s="85"/>
      <c r="F50" s="85"/>
      <c r="G50" s="85"/>
      <c r="H50" s="85"/>
      <c r="I50" s="85"/>
      <c r="J50" s="85"/>
      <c r="K50" s="85"/>
      <c r="L50" s="85"/>
      <c r="M50" s="85"/>
      <c r="N50" s="85"/>
    </row>
    <row r="51" spans="1:14">
      <c r="A51" s="14"/>
      <c r="B51" s="87" t="s">
        <v>400</v>
      </c>
      <c r="C51" s="87"/>
      <c r="D51" s="87"/>
      <c r="E51" s="87"/>
      <c r="F51" s="87"/>
      <c r="G51" s="87"/>
      <c r="H51" s="87"/>
      <c r="I51" s="87"/>
      <c r="J51" s="87"/>
      <c r="K51" s="87"/>
      <c r="L51" s="87"/>
      <c r="M51" s="87"/>
      <c r="N51" s="87"/>
    </row>
    <row r="52" spans="1:14">
      <c r="A52" s="14"/>
      <c r="B52" s="85"/>
      <c r="C52" s="85"/>
      <c r="D52" s="85"/>
      <c r="E52" s="85"/>
      <c r="F52" s="85"/>
      <c r="G52" s="85"/>
      <c r="H52" s="85"/>
      <c r="I52" s="85"/>
      <c r="J52" s="85"/>
      <c r="K52" s="85"/>
      <c r="L52" s="85"/>
      <c r="M52" s="85"/>
      <c r="N52" s="85"/>
    </row>
    <row r="53" spans="1:14" ht="25.5" customHeight="1">
      <c r="A53" s="14"/>
      <c r="B53" s="48" t="s">
        <v>422</v>
      </c>
      <c r="C53" s="48"/>
      <c r="D53" s="48"/>
      <c r="E53" s="48"/>
      <c r="F53" s="48"/>
      <c r="G53" s="48"/>
      <c r="H53" s="48"/>
      <c r="I53" s="48"/>
      <c r="J53" s="48"/>
      <c r="K53" s="48"/>
      <c r="L53" s="48"/>
      <c r="M53" s="48"/>
      <c r="N53" s="48"/>
    </row>
    <row r="54" spans="1:14">
      <c r="A54" s="14"/>
      <c r="B54" s="28"/>
      <c r="C54" s="28"/>
      <c r="D54" s="28"/>
      <c r="E54" s="28"/>
      <c r="F54" s="28"/>
      <c r="G54" s="28"/>
      <c r="H54" s="28"/>
      <c r="I54" s="28"/>
      <c r="J54" s="28"/>
      <c r="K54" s="28"/>
      <c r="L54" s="28"/>
      <c r="M54" s="28"/>
      <c r="N54" s="28"/>
    </row>
    <row r="55" spans="1:14">
      <c r="A55" s="14"/>
      <c r="B55" s="17"/>
      <c r="C55" s="17"/>
      <c r="D55" s="17"/>
      <c r="E55" s="17"/>
      <c r="F55" s="17"/>
      <c r="G55" s="17"/>
      <c r="H55" s="17"/>
      <c r="I55" s="17"/>
      <c r="J55" s="17"/>
      <c r="K55" s="17"/>
      <c r="L55" s="17"/>
      <c r="M55" s="17"/>
      <c r="N55" s="17"/>
    </row>
    <row r="56" spans="1:14" ht="15.75" thickBot="1">
      <c r="A56" s="14"/>
      <c r="B56" s="16"/>
      <c r="C56" s="29" t="s">
        <v>34</v>
      </c>
      <c r="D56" s="29"/>
      <c r="E56" s="29"/>
      <c r="F56" s="61"/>
      <c r="G56" s="16"/>
      <c r="H56" s="29" t="s">
        <v>79</v>
      </c>
      <c r="I56" s="29"/>
      <c r="J56" s="29"/>
      <c r="K56" s="29"/>
      <c r="L56" s="29"/>
      <c r="M56" s="29"/>
      <c r="N56" s="29"/>
    </row>
    <row r="57" spans="1:14" ht="25.5" customHeight="1" thickBot="1">
      <c r="A57" s="14"/>
      <c r="B57" s="16"/>
      <c r="C57" s="30" t="s">
        <v>258</v>
      </c>
      <c r="D57" s="30"/>
      <c r="E57" s="30"/>
      <c r="F57" s="61"/>
      <c r="G57" s="16"/>
      <c r="H57" s="30" t="s">
        <v>259</v>
      </c>
      <c r="I57" s="30"/>
      <c r="J57" s="30"/>
      <c r="K57" s="16"/>
      <c r="L57" s="30" t="s">
        <v>260</v>
      </c>
      <c r="M57" s="30"/>
      <c r="N57" s="30"/>
    </row>
    <row r="58" spans="1:14">
      <c r="A58" s="14"/>
      <c r="B58" s="16"/>
      <c r="C58" s="34" t="s">
        <v>402</v>
      </c>
      <c r="D58" s="34"/>
      <c r="E58" s="34"/>
      <c r="F58" s="61"/>
      <c r="G58" s="16"/>
      <c r="H58" s="37" t="s">
        <v>402</v>
      </c>
      <c r="I58" s="37"/>
      <c r="J58" s="37"/>
      <c r="K58" s="37"/>
      <c r="L58" s="37"/>
      <c r="M58" s="37"/>
      <c r="N58" s="37"/>
    </row>
    <row r="59" spans="1:14">
      <c r="A59" s="14"/>
      <c r="B59" s="64" t="s">
        <v>81</v>
      </c>
      <c r="C59" s="64" t="s">
        <v>231</v>
      </c>
      <c r="D59" s="78">
        <v>467066</v>
      </c>
      <c r="E59" s="40"/>
      <c r="F59" s="67"/>
      <c r="G59" s="68"/>
      <c r="H59" s="64" t="s">
        <v>231</v>
      </c>
      <c r="I59" s="78">
        <v>1079640</v>
      </c>
      <c r="J59" s="40"/>
      <c r="K59" s="40"/>
      <c r="L59" s="64" t="s">
        <v>231</v>
      </c>
      <c r="M59" s="78">
        <v>1465341</v>
      </c>
      <c r="N59" s="40"/>
    </row>
    <row r="60" spans="1:14" ht="15.75" thickBot="1">
      <c r="A60" s="14"/>
      <c r="B60" s="64"/>
      <c r="C60" s="42"/>
      <c r="D60" s="44"/>
      <c r="E60" s="46"/>
      <c r="F60" s="67"/>
      <c r="G60" s="68"/>
      <c r="H60" s="42"/>
      <c r="I60" s="44"/>
      <c r="J60" s="46"/>
      <c r="K60" s="40"/>
      <c r="L60" s="42"/>
      <c r="M60" s="44"/>
      <c r="N60" s="46"/>
    </row>
    <row r="61" spans="1:14" ht="15.75" thickTop="1">
      <c r="A61" s="14"/>
      <c r="B61" s="48" t="s">
        <v>95</v>
      </c>
      <c r="C61" s="49" t="s">
        <v>231</v>
      </c>
      <c r="D61" s="71" t="s">
        <v>423</v>
      </c>
      <c r="E61" s="49" t="s">
        <v>364</v>
      </c>
      <c r="F61" s="73"/>
      <c r="G61" s="74"/>
      <c r="H61" s="49" t="s">
        <v>231</v>
      </c>
      <c r="I61" s="52">
        <v>13909</v>
      </c>
      <c r="J61" s="54"/>
      <c r="K61" s="33"/>
      <c r="L61" s="49" t="s">
        <v>231</v>
      </c>
      <c r="M61" s="52">
        <v>40030</v>
      </c>
      <c r="N61" s="54"/>
    </row>
    <row r="62" spans="1:14" ht="15.75" thickBot="1">
      <c r="A62" s="14"/>
      <c r="B62" s="48"/>
      <c r="C62" s="50"/>
      <c r="D62" s="72"/>
      <c r="E62" s="50"/>
      <c r="F62" s="73"/>
      <c r="G62" s="74"/>
      <c r="H62" s="50"/>
      <c r="I62" s="53"/>
      <c r="J62" s="55"/>
      <c r="K62" s="33"/>
      <c r="L62" s="50"/>
      <c r="M62" s="53"/>
      <c r="N62" s="55"/>
    </row>
    <row r="63" spans="1:14" ht="15.75" thickTop="1"/>
  </sheetData>
  <mergeCells count="114">
    <mergeCell ref="B48:N48"/>
    <mergeCell ref="B49:N49"/>
    <mergeCell ref="B50:N50"/>
    <mergeCell ref="B51:N51"/>
    <mergeCell ref="B52:N52"/>
    <mergeCell ref="B53:N53"/>
    <mergeCell ref="B11:N11"/>
    <mergeCell ref="B12:N12"/>
    <mergeCell ref="B13:N13"/>
    <mergeCell ref="B14:N14"/>
    <mergeCell ref="B42:N42"/>
    <mergeCell ref="B43:N43"/>
    <mergeCell ref="B5:N5"/>
    <mergeCell ref="B6:N6"/>
    <mergeCell ref="B7:N7"/>
    <mergeCell ref="B8:N8"/>
    <mergeCell ref="B9:N9"/>
    <mergeCell ref="B10:N10"/>
    <mergeCell ref="K61:K62"/>
    <mergeCell ref="L61:L62"/>
    <mergeCell ref="M61:M62"/>
    <mergeCell ref="N61:N62"/>
    <mergeCell ref="A1:A2"/>
    <mergeCell ref="B1:N1"/>
    <mergeCell ref="B2:N2"/>
    <mergeCell ref="B3:N3"/>
    <mergeCell ref="A4:A62"/>
    <mergeCell ref="B4:N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C56:E56"/>
    <mergeCell ref="H56:N56"/>
    <mergeCell ref="C57:E57"/>
    <mergeCell ref="H57:J57"/>
    <mergeCell ref="L57:N57"/>
    <mergeCell ref="C58:E58"/>
    <mergeCell ref="H58:N58"/>
    <mergeCell ref="B40:B41"/>
    <mergeCell ref="C40:C41"/>
    <mergeCell ref="D40:D41"/>
    <mergeCell ref="E40:E41"/>
    <mergeCell ref="F40:F41"/>
    <mergeCell ref="B54:N54"/>
    <mergeCell ref="B44:N44"/>
    <mergeCell ref="B45:N45"/>
    <mergeCell ref="B46:N46"/>
    <mergeCell ref="B47:N47"/>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5:F15"/>
    <mergeCell ref="D17:F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2.140625" bestFit="1" customWidth="1"/>
    <col min="2" max="3" width="36.5703125" bestFit="1" customWidth="1"/>
    <col min="4" max="4" width="14.28515625" customWidth="1"/>
    <col min="5" max="6" width="23.42578125" customWidth="1"/>
    <col min="7" max="7" width="5" customWidth="1"/>
    <col min="8" max="8" width="14.28515625" customWidth="1"/>
    <col min="9" max="10" width="23.42578125" customWidth="1"/>
    <col min="11" max="11" width="5" customWidth="1"/>
    <col min="12" max="12" width="15.7109375" customWidth="1"/>
    <col min="13" max="13" width="4" customWidth="1"/>
    <col min="14" max="14" width="23.42578125" customWidth="1"/>
    <col min="15" max="15" width="5" customWidth="1"/>
    <col min="16" max="16" width="14.28515625" customWidth="1"/>
    <col min="17" max="17" width="23.42578125" customWidth="1"/>
  </cols>
  <sheetData>
    <row r="1" spans="1:17" ht="15" customHeight="1">
      <c r="A1" s="8" t="s">
        <v>4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5</v>
      </c>
      <c r="B3" s="85" t="s">
        <v>6</v>
      </c>
      <c r="C3" s="85"/>
      <c r="D3" s="85"/>
      <c r="E3" s="85"/>
      <c r="F3" s="85"/>
      <c r="G3" s="85"/>
      <c r="H3" s="85"/>
      <c r="I3" s="85"/>
      <c r="J3" s="85"/>
      <c r="K3" s="85"/>
      <c r="L3" s="85"/>
      <c r="M3" s="85"/>
      <c r="N3" s="85"/>
      <c r="O3" s="85"/>
      <c r="P3" s="85"/>
      <c r="Q3" s="85"/>
    </row>
    <row r="4" spans="1:17" ht="15" customHeight="1">
      <c r="A4" s="14" t="s">
        <v>424</v>
      </c>
      <c r="B4" s="85" t="s">
        <v>6</v>
      </c>
      <c r="C4" s="85"/>
      <c r="D4" s="85"/>
      <c r="E4" s="85"/>
      <c r="F4" s="85"/>
      <c r="G4" s="85"/>
      <c r="H4" s="85"/>
      <c r="I4" s="85"/>
      <c r="J4" s="85"/>
      <c r="K4" s="85"/>
      <c r="L4" s="85"/>
      <c r="M4" s="85"/>
      <c r="N4" s="85"/>
      <c r="O4" s="85"/>
      <c r="P4" s="85"/>
      <c r="Q4" s="85"/>
    </row>
    <row r="5" spans="1:17">
      <c r="A5" s="14"/>
      <c r="B5" s="31" t="s">
        <v>424</v>
      </c>
      <c r="C5" s="31"/>
      <c r="D5" s="31"/>
      <c r="E5" s="31"/>
      <c r="F5" s="31"/>
      <c r="G5" s="31"/>
      <c r="H5" s="31"/>
      <c r="I5" s="31"/>
      <c r="J5" s="31"/>
      <c r="K5" s="31"/>
      <c r="L5" s="31"/>
      <c r="M5" s="31"/>
      <c r="N5" s="31"/>
      <c r="O5" s="31"/>
      <c r="P5" s="31"/>
      <c r="Q5" s="31"/>
    </row>
    <row r="6" spans="1:17">
      <c r="A6" s="14"/>
      <c r="B6" s="85"/>
      <c r="C6" s="85"/>
      <c r="D6" s="85"/>
      <c r="E6" s="85"/>
      <c r="F6" s="85"/>
      <c r="G6" s="85"/>
      <c r="H6" s="85"/>
      <c r="I6" s="85"/>
      <c r="J6" s="85"/>
      <c r="K6" s="85"/>
      <c r="L6" s="85"/>
      <c r="M6" s="85"/>
      <c r="N6" s="85"/>
      <c r="O6" s="85"/>
      <c r="P6" s="85"/>
      <c r="Q6" s="85"/>
    </row>
    <row r="7" spans="1:17" ht="25.5" customHeight="1">
      <c r="A7" s="14"/>
      <c r="B7" s="48" t="s">
        <v>426</v>
      </c>
      <c r="C7" s="48"/>
      <c r="D7" s="48"/>
      <c r="E7" s="48"/>
      <c r="F7" s="48"/>
      <c r="G7" s="48"/>
      <c r="H7" s="48"/>
      <c r="I7" s="48"/>
      <c r="J7" s="48"/>
      <c r="K7" s="48"/>
      <c r="L7" s="48"/>
      <c r="M7" s="48"/>
      <c r="N7" s="48"/>
      <c r="O7" s="48"/>
      <c r="P7" s="48"/>
      <c r="Q7" s="48"/>
    </row>
    <row r="8" spans="1:17">
      <c r="A8" s="14"/>
      <c r="B8" s="85"/>
      <c r="C8" s="85"/>
      <c r="D8" s="85"/>
      <c r="E8" s="85"/>
      <c r="F8" s="85"/>
      <c r="G8" s="85"/>
      <c r="H8" s="85"/>
      <c r="I8" s="85"/>
      <c r="J8" s="85"/>
      <c r="K8" s="85"/>
      <c r="L8" s="85"/>
      <c r="M8" s="85"/>
      <c r="N8" s="85"/>
      <c r="O8" s="85"/>
      <c r="P8" s="85"/>
      <c r="Q8" s="85"/>
    </row>
    <row r="9" spans="1:17">
      <c r="A9" s="14"/>
      <c r="B9" s="48" t="s">
        <v>427</v>
      </c>
      <c r="C9" s="48"/>
      <c r="D9" s="48"/>
      <c r="E9" s="48"/>
      <c r="F9" s="48"/>
      <c r="G9" s="48"/>
      <c r="H9" s="48"/>
      <c r="I9" s="48"/>
      <c r="J9" s="48"/>
      <c r="K9" s="48"/>
      <c r="L9" s="48"/>
      <c r="M9" s="48"/>
      <c r="N9" s="48"/>
      <c r="O9" s="48"/>
      <c r="P9" s="48"/>
      <c r="Q9" s="48"/>
    </row>
    <row r="10" spans="1:17">
      <c r="A10" s="14"/>
      <c r="B10" s="28"/>
      <c r="C10" s="28"/>
      <c r="D10" s="28"/>
      <c r="E10" s="28"/>
      <c r="F10" s="28"/>
      <c r="G10" s="28"/>
      <c r="H10" s="28"/>
      <c r="I10" s="28"/>
      <c r="J10" s="28"/>
      <c r="K10" s="28"/>
      <c r="L10" s="28"/>
      <c r="M10" s="28"/>
      <c r="N10" s="28"/>
      <c r="O10" s="28"/>
      <c r="P10" s="28"/>
      <c r="Q10" s="28"/>
    </row>
    <row r="11" spans="1:17">
      <c r="A11" s="14"/>
      <c r="B11" s="17"/>
      <c r="C11" s="17"/>
      <c r="D11" s="17"/>
      <c r="E11" s="17"/>
      <c r="F11" s="17"/>
      <c r="G11" s="17"/>
      <c r="H11" s="17"/>
      <c r="I11" s="17"/>
      <c r="J11" s="17"/>
      <c r="K11" s="17"/>
      <c r="L11" s="17"/>
      <c r="M11" s="17"/>
      <c r="N11" s="17"/>
      <c r="O11" s="17"/>
      <c r="P11" s="17"/>
      <c r="Q11" s="17"/>
    </row>
    <row r="12" spans="1:17" ht="15.75" thickBot="1">
      <c r="A12" s="14"/>
      <c r="B12" s="16"/>
      <c r="C12" s="29" t="s">
        <v>34</v>
      </c>
      <c r="D12" s="29"/>
      <c r="E12" s="29"/>
      <c r="F12" s="29"/>
      <c r="G12" s="29"/>
      <c r="H12" s="29"/>
      <c r="I12" s="29"/>
      <c r="J12" s="29"/>
      <c r="K12" s="29"/>
      <c r="L12" s="29"/>
      <c r="M12" s="29"/>
      <c r="N12" s="29"/>
      <c r="O12" s="29"/>
      <c r="P12" s="29"/>
      <c r="Q12" s="29"/>
    </row>
    <row r="13" spans="1:17" ht="15.75" thickBot="1">
      <c r="A13" s="14"/>
      <c r="B13" s="16"/>
      <c r="C13" s="30" t="s">
        <v>428</v>
      </c>
      <c r="D13" s="30"/>
      <c r="E13" s="30"/>
      <c r="F13" s="16"/>
      <c r="G13" s="30" t="s">
        <v>429</v>
      </c>
      <c r="H13" s="30"/>
      <c r="I13" s="30"/>
      <c r="J13" s="16"/>
      <c r="K13" s="30" t="s">
        <v>430</v>
      </c>
      <c r="L13" s="30"/>
      <c r="M13" s="30"/>
      <c r="N13" s="16"/>
      <c r="O13" s="30" t="s">
        <v>431</v>
      </c>
      <c r="P13" s="30"/>
      <c r="Q13" s="30"/>
    </row>
    <row r="14" spans="1:17">
      <c r="A14" s="14"/>
      <c r="B14" s="64" t="s">
        <v>257</v>
      </c>
      <c r="C14" s="41" t="s">
        <v>231</v>
      </c>
      <c r="D14" s="65">
        <v>528</v>
      </c>
      <c r="E14" s="45"/>
      <c r="F14" s="40"/>
      <c r="G14" s="41" t="s">
        <v>231</v>
      </c>
      <c r="H14" s="43">
        <v>1981</v>
      </c>
      <c r="I14" s="45"/>
      <c r="J14" s="40"/>
      <c r="K14" s="41" t="s">
        <v>231</v>
      </c>
      <c r="L14" s="43">
        <v>1086</v>
      </c>
      <c r="M14" s="45"/>
      <c r="N14" s="40"/>
      <c r="O14" s="41" t="s">
        <v>231</v>
      </c>
      <c r="P14" s="43">
        <v>3595</v>
      </c>
      <c r="Q14" s="45"/>
    </row>
    <row r="15" spans="1:17" ht="15.75" thickBot="1">
      <c r="A15" s="14"/>
      <c r="B15" s="64"/>
      <c r="C15" s="42"/>
      <c r="D15" s="66"/>
      <c r="E15" s="46"/>
      <c r="F15" s="40"/>
      <c r="G15" s="42"/>
      <c r="H15" s="44"/>
      <c r="I15" s="46"/>
      <c r="J15" s="40"/>
      <c r="K15" s="42"/>
      <c r="L15" s="44"/>
      <c r="M15" s="46"/>
      <c r="N15" s="40"/>
      <c r="O15" s="42"/>
      <c r="P15" s="44"/>
      <c r="Q15" s="46"/>
    </row>
    <row r="16" spans="1:17" ht="15.75" thickTop="1">
      <c r="A16" s="14"/>
      <c r="B16" s="16" t="s">
        <v>432</v>
      </c>
      <c r="C16" s="49" t="s">
        <v>231</v>
      </c>
      <c r="D16" s="71" t="s">
        <v>434</v>
      </c>
      <c r="E16" s="54"/>
      <c r="F16" s="33"/>
      <c r="G16" s="49" t="s">
        <v>231</v>
      </c>
      <c r="H16" s="71">
        <v>530</v>
      </c>
      <c r="I16" s="54"/>
      <c r="J16" s="33"/>
      <c r="K16" s="49" t="s">
        <v>231</v>
      </c>
      <c r="L16" s="71" t="s">
        <v>435</v>
      </c>
      <c r="M16" s="49" t="s">
        <v>364</v>
      </c>
      <c r="N16" s="33"/>
      <c r="O16" s="49" t="s">
        <v>231</v>
      </c>
      <c r="P16" s="71">
        <v>528</v>
      </c>
      <c r="Q16" s="54"/>
    </row>
    <row r="17" spans="1:17" ht="15.75" thickBot="1">
      <c r="A17" s="14"/>
      <c r="B17" s="16" t="s">
        <v>433</v>
      </c>
      <c r="C17" s="50"/>
      <c r="D17" s="72"/>
      <c r="E17" s="55"/>
      <c r="F17" s="33"/>
      <c r="G17" s="50"/>
      <c r="H17" s="72"/>
      <c r="I17" s="55"/>
      <c r="J17" s="33"/>
      <c r="K17" s="50"/>
      <c r="L17" s="72"/>
      <c r="M17" s="50"/>
      <c r="N17" s="33"/>
      <c r="O17" s="50"/>
      <c r="P17" s="72"/>
      <c r="Q17" s="55"/>
    </row>
    <row r="18" spans="1:17" ht="16.5" thickTop="1" thickBot="1">
      <c r="A18" s="14"/>
      <c r="B18" s="16"/>
      <c r="C18" s="109"/>
      <c r="D18" s="109"/>
      <c r="E18" s="109"/>
      <c r="F18" s="108"/>
      <c r="G18" s="109"/>
      <c r="H18" s="109"/>
      <c r="I18" s="109"/>
      <c r="J18" s="108"/>
      <c r="K18" s="109"/>
      <c r="L18" s="109"/>
      <c r="M18" s="109"/>
      <c r="N18" s="108"/>
      <c r="O18" s="109"/>
      <c r="P18" s="109"/>
      <c r="Q18" s="109"/>
    </row>
    <row r="19" spans="1:17" ht="15.75" thickTop="1">
      <c r="A19" s="14"/>
      <c r="B19" s="16"/>
      <c r="C19" s="110"/>
      <c r="D19" s="110"/>
      <c r="E19" s="110"/>
      <c r="F19" s="16"/>
      <c r="G19" s="110"/>
      <c r="H19" s="110"/>
      <c r="I19" s="110"/>
      <c r="J19" s="16"/>
      <c r="K19" s="110"/>
      <c r="L19" s="110"/>
      <c r="M19" s="110"/>
      <c r="N19" s="16"/>
      <c r="O19" s="110"/>
      <c r="P19" s="110"/>
      <c r="Q19" s="110"/>
    </row>
    <row r="20" spans="1:17" ht="15.75" thickBot="1">
      <c r="A20" s="14"/>
      <c r="B20" s="16"/>
      <c r="C20" s="29" t="s">
        <v>79</v>
      </c>
      <c r="D20" s="29"/>
      <c r="E20" s="29"/>
      <c r="F20" s="29"/>
      <c r="G20" s="29"/>
      <c r="H20" s="29"/>
      <c r="I20" s="29"/>
      <c r="J20" s="29"/>
      <c r="K20" s="29"/>
      <c r="L20" s="29"/>
      <c r="M20" s="29"/>
      <c r="N20" s="29"/>
      <c r="O20" s="29"/>
      <c r="P20" s="29"/>
      <c r="Q20" s="29"/>
    </row>
    <row r="21" spans="1:17" ht="15.75" thickBot="1">
      <c r="A21" s="14"/>
      <c r="B21" s="16"/>
      <c r="C21" s="30" t="s">
        <v>428</v>
      </c>
      <c r="D21" s="30"/>
      <c r="E21" s="30"/>
      <c r="F21" s="16"/>
      <c r="G21" s="30" t="s">
        <v>429</v>
      </c>
      <c r="H21" s="30"/>
      <c r="I21" s="30"/>
      <c r="J21" s="16"/>
      <c r="K21" s="30" t="s">
        <v>430</v>
      </c>
      <c r="L21" s="30"/>
      <c r="M21" s="30"/>
      <c r="N21" s="16"/>
      <c r="O21" s="30" t="s">
        <v>431</v>
      </c>
      <c r="P21" s="30"/>
      <c r="Q21" s="30"/>
    </row>
    <row r="22" spans="1:17" ht="26.25">
      <c r="A22" s="14"/>
      <c r="B22" s="16" t="s">
        <v>436</v>
      </c>
      <c r="C22" s="101" t="s">
        <v>231</v>
      </c>
      <c r="D22" s="102">
        <v>6457</v>
      </c>
      <c r="E22" s="35"/>
      <c r="F22" s="33"/>
      <c r="G22" s="101" t="s">
        <v>231</v>
      </c>
      <c r="H22" s="102">
        <v>1285</v>
      </c>
      <c r="I22" s="35"/>
      <c r="J22" s="33"/>
      <c r="K22" s="101" t="s">
        <v>231</v>
      </c>
      <c r="L22" s="111" t="s">
        <v>438</v>
      </c>
      <c r="M22" s="101" t="s">
        <v>364</v>
      </c>
      <c r="N22" s="33"/>
      <c r="O22" s="101" t="s">
        <v>231</v>
      </c>
      <c r="P22" s="102">
        <v>4775</v>
      </c>
      <c r="Q22" s="35"/>
    </row>
    <row r="23" spans="1:17" ht="15.75" thickBot="1">
      <c r="A23" s="14"/>
      <c r="B23" s="16" t="s">
        <v>437</v>
      </c>
      <c r="C23" s="50"/>
      <c r="D23" s="53"/>
      <c r="E23" s="55"/>
      <c r="F23" s="33"/>
      <c r="G23" s="50"/>
      <c r="H23" s="53"/>
      <c r="I23" s="55"/>
      <c r="J23" s="33"/>
      <c r="K23" s="50"/>
      <c r="L23" s="72"/>
      <c r="M23" s="50"/>
      <c r="N23" s="33"/>
      <c r="O23" s="50"/>
      <c r="P23" s="53"/>
      <c r="Q23" s="55"/>
    </row>
    <row r="24" spans="1:17" ht="15.75" thickTop="1">
      <c r="A24" s="14"/>
      <c r="B24" s="64" t="s">
        <v>260</v>
      </c>
      <c r="C24" s="56" t="s">
        <v>231</v>
      </c>
      <c r="D24" s="57">
        <v>9088</v>
      </c>
      <c r="E24" s="58"/>
      <c r="F24" s="40"/>
      <c r="G24" s="56" t="s">
        <v>231</v>
      </c>
      <c r="H24" s="57">
        <v>2455</v>
      </c>
      <c r="I24" s="58"/>
      <c r="J24" s="40"/>
      <c r="K24" s="56" t="s">
        <v>231</v>
      </c>
      <c r="L24" s="112" t="s">
        <v>439</v>
      </c>
      <c r="M24" s="56" t="s">
        <v>364</v>
      </c>
      <c r="N24" s="40"/>
      <c r="O24" s="56" t="s">
        <v>231</v>
      </c>
      <c r="P24" s="57">
        <v>6457</v>
      </c>
      <c r="Q24" s="58"/>
    </row>
    <row r="25" spans="1:17" ht="15.75" thickBot="1">
      <c r="A25" s="14"/>
      <c r="B25" s="64"/>
      <c r="C25" s="42"/>
      <c r="D25" s="44"/>
      <c r="E25" s="46"/>
      <c r="F25" s="40"/>
      <c r="G25" s="42"/>
      <c r="H25" s="44"/>
      <c r="I25" s="46"/>
      <c r="J25" s="40"/>
      <c r="K25" s="42"/>
      <c r="L25" s="66"/>
      <c r="M25" s="42"/>
      <c r="N25" s="40"/>
      <c r="O25" s="42"/>
      <c r="P25" s="44"/>
      <c r="Q25" s="46"/>
    </row>
    <row r="26" spans="1:17" ht="15.75" thickTop="1">
      <c r="A26" s="14"/>
      <c r="B26" s="48" t="s">
        <v>305</v>
      </c>
      <c r="C26" s="48"/>
      <c r="D26" s="48"/>
      <c r="E26" s="48"/>
      <c r="F26" s="48"/>
      <c r="G26" s="48"/>
      <c r="H26" s="48"/>
      <c r="I26" s="48"/>
      <c r="J26" s="48"/>
      <c r="K26" s="48"/>
      <c r="L26" s="48"/>
      <c r="M26" s="48"/>
      <c r="N26" s="48"/>
      <c r="O26" s="48"/>
      <c r="P26" s="48"/>
      <c r="Q26" s="48"/>
    </row>
    <row r="27" spans="1:17">
      <c r="A27" s="14"/>
      <c r="B27" s="17"/>
      <c r="C27" s="17"/>
    </row>
    <row r="28" spans="1:17" ht="25.5">
      <c r="A28" s="14"/>
      <c r="B28" s="113">
        <v>-1</v>
      </c>
      <c r="C28" s="19" t="s">
        <v>440</v>
      </c>
    </row>
  </sheetData>
  <mergeCells count="93">
    <mergeCell ref="B6:Q6"/>
    <mergeCell ref="B7:Q7"/>
    <mergeCell ref="B8:Q8"/>
    <mergeCell ref="B9:Q9"/>
    <mergeCell ref="B26:Q26"/>
    <mergeCell ref="O24:O25"/>
    <mergeCell ref="P24:P25"/>
    <mergeCell ref="Q24:Q25"/>
    <mergeCell ref="A1:A2"/>
    <mergeCell ref="B1:Q1"/>
    <mergeCell ref="B2:Q2"/>
    <mergeCell ref="B3:Q3"/>
    <mergeCell ref="A4:A28"/>
    <mergeCell ref="B4:Q4"/>
    <mergeCell ref="B5:Q5"/>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C22:C23"/>
    <mergeCell ref="D22:D23"/>
    <mergeCell ref="E22:E23"/>
    <mergeCell ref="F22:F23"/>
    <mergeCell ref="G22:G23"/>
    <mergeCell ref="H22:H23"/>
    <mergeCell ref="C19:E19"/>
    <mergeCell ref="G19:I19"/>
    <mergeCell ref="K19:M19"/>
    <mergeCell ref="O19:Q19"/>
    <mergeCell ref="C20:Q20"/>
    <mergeCell ref="C21:E21"/>
    <mergeCell ref="G21:I21"/>
    <mergeCell ref="K21:M21"/>
    <mergeCell ref="O21:Q21"/>
    <mergeCell ref="O16:O17"/>
    <mergeCell ref="P16:P17"/>
    <mergeCell ref="Q16:Q17"/>
    <mergeCell ref="C18:E18"/>
    <mergeCell ref="G18:I18"/>
    <mergeCell ref="K18:M18"/>
    <mergeCell ref="O18:Q18"/>
    <mergeCell ref="I16:I17"/>
    <mergeCell ref="J16:J17"/>
    <mergeCell ref="K16:K17"/>
    <mergeCell ref="L16:L17"/>
    <mergeCell ref="M16:M17"/>
    <mergeCell ref="N16:N17"/>
    <mergeCell ref="N14:N15"/>
    <mergeCell ref="O14:O15"/>
    <mergeCell ref="P14:P15"/>
    <mergeCell ref="Q14:Q15"/>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10:Q10"/>
    <mergeCell ref="C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30">
      <c r="A3" s="3" t="s">
        <v>442</v>
      </c>
      <c r="B3" s="85" t="s">
        <v>6</v>
      </c>
      <c r="C3" s="85"/>
      <c r="D3" s="85"/>
      <c r="E3" s="85"/>
      <c r="F3" s="85"/>
      <c r="G3" s="85"/>
      <c r="H3" s="85"/>
      <c r="I3" s="85"/>
    </row>
    <row r="4" spans="1:9" ht="15" customHeight="1">
      <c r="A4" s="14" t="s">
        <v>441</v>
      </c>
      <c r="B4" s="85" t="s">
        <v>6</v>
      </c>
      <c r="C4" s="85"/>
      <c r="D4" s="85"/>
      <c r="E4" s="85"/>
      <c r="F4" s="85"/>
      <c r="G4" s="85"/>
      <c r="H4" s="85"/>
      <c r="I4" s="85"/>
    </row>
    <row r="5" spans="1:9">
      <c r="A5" s="14"/>
      <c r="B5" s="31" t="s">
        <v>441</v>
      </c>
      <c r="C5" s="31"/>
      <c r="D5" s="31"/>
      <c r="E5" s="31"/>
      <c r="F5" s="31"/>
      <c r="G5" s="31"/>
      <c r="H5" s="31"/>
      <c r="I5" s="31"/>
    </row>
    <row r="6" spans="1:9">
      <c r="A6" s="14"/>
      <c r="B6" s="85"/>
      <c r="C6" s="85"/>
      <c r="D6" s="85"/>
      <c r="E6" s="85"/>
      <c r="F6" s="85"/>
      <c r="G6" s="85"/>
      <c r="H6" s="85"/>
      <c r="I6" s="85"/>
    </row>
    <row r="7" spans="1:9">
      <c r="A7" s="14"/>
      <c r="B7" s="48" t="s">
        <v>443</v>
      </c>
      <c r="C7" s="48"/>
      <c r="D7" s="48"/>
      <c r="E7" s="48"/>
      <c r="F7" s="48"/>
      <c r="G7" s="48"/>
      <c r="H7" s="48"/>
      <c r="I7" s="48"/>
    </row>
    <row r="8" spans="1:9">
      <c r="A8" s="14"/>
      <c r="B8" s="28"/>
      <c r="C8" s="28"/>
      <c r="D8" s="28"/>
      <c r="E8" s="28"/>
      <c r="F8" s="28"/>
      <c r="G8" s="28"/>
      <c r="H8" s="28"/>
      <c r="I8" s="28"/>
    </row>
    <row r="9" spans="1:9">
      <c r="A9" s="14"/>
      <c r="B9" s="17"/>
      <c r="C9" s="17"/>
      <c r="D9" s="17"/>
      <c r="E9" s="17"/>
      <c r="F9" s="17"/>
      <c r="G9" s="17"/>
      <c r="H9" s="17"/>
      <c r="I9" s="17"/>
    </row>
    <row r="10" spans="1:9" ht="15.75" thickBot="1">
      <c r="A10" s="14"/>
      <c r="B10" s="16"/>
      <c r="C10" s="29" t="s">
        <v>34</v>
      </c>
      <c r="D10" s="29"/>
      <c r="E10" s="29"/>
      <c r="F10" s="29"/>
      <c r="G10" s="29"/>
      <c r="H10" s="29"/>
      <c r="I10" s="29"/>
    </row>
    <row r="11" spans="1:9" ht="15.75" thickBot="1">
      <c r="A11" s="14"/>
      <c r="B11" s="16"/>
      <c r="C11" s="30" t="s">
        <v>223</v>
      </c>
      <c r="D11" s="30"/>
      <c r="E11" s="30"/>
      <c r="F11" s="16"/>
      <c r="G11" s="30" t="s">
        <v>224</v>
      </c>
      <c r="H11" s="30"/>
      <c r="I11" s="30"/>
    </row>
    <row r="12" spans="1:9">
      <c r="A12" s="14"/>
      <c r="B12" s="64" t="s">
        <v>444</v>
      </c>
      <c r="C12" s="41" t="s">
        <v>231</v>
      </c>
      <c r="D12" s="43">
        <v>25657</v>
      </c>
      <c r="E12" s="45"/>
      <c r="F12" s="40"/>
      <c r="G12" s="41" t="s">
        <v>231</v>
      </c>
      <c r="H12" s="43">
        <v>21072</v>
      </c>
      <c r="I12" s="45"/>
    </row>
    <row r="13" spans="1:9">
      <c r="A13" s="14"/>
      <c r="B13" s="64"/>
      <c r="C13" s="77"/>
      <c r="D13" s="79"/>
      <c r="E13" s="80"/>
      <c r="F13" s="40"/>
      <c r="G13" s="64"/>
      <c r="H13" s="78"/>
      <c r="I13" s="40"/>
    </row>
    <row r="14" spans="1:9">
      <c r="A14" s="14"/>
      <c r="B14" s="48" t="s">
        <v>445</v>
      </c>
      <c r="C14" s="51">
        <v>3214</v>
      </c>
      <c r="D14" s="51"/>
      <c r="E14" s="33"/>
      <c r="F14" s="33"/>
      <c r="G14" s="51">
        <v>2866</v>
      </c>
      <c r="H14" s="51"/>
      <c r="I14" s="33"/>
    </row>
    <row r="15" spans="1:9">
      <c r="A15" s="14"/>
      <c r="B15" s="48"/>
      <c r="C15" s="51"/>
      <c r="D15" s="51"/>
      <c r="E15" s="33"/>
      <c r="F15" s="33"/>
      <c r="G15" s="51"/>
      <c r="H15" s="51"/>
      <c r="I15" s="33"/>
    </row>
    <row r="16" spans="1:9">
      <c r="A16" s="14"/>
      <c r="B16" s="64" t="s">
        <v>446</v>
      </c>
      <c r="C16" s="78">
        <v>2218</v>
      </c>
      <c r="D16" s="78"/>
      <c r="E16" s="40"/>
      <c r="F16" s="40"/>
      <c r="G16" s="78">
        <v>2168</v>
      </c>
      <c r="H16" s="78"/>
      <c r="I16" s="40"/>
    </row>
    <row r="17" spans="1:9">
      <c r="A17" s="14"/>
      <c r="B17" s="64"/>
      <c r="C17" s="78"/>
      <c r="D17" s="78"/>
      <c r="E17" s="40"/>
      <c r="F17" s="40"/>
      <c r="G17" s="78"/>
      <c r="H17" s="78"/>
      <c r="I17" s="40"/>
    </row>
    <row r="18" spans="1:9">
      <c r="A18" s="14"/>
      <c r="B18" s="48" t="s">
        <v>153</v>
      </c>
      <c r="C18" s="51">
        <v>9847</v>
      </c>
      <c r="D18" s="51"/>
      <c r="E18" s="33"/>
      <c r="F18" s="33"/>
      <c r="G18" s="51">
        <v>6878</v>
      </c>
      <c r="H18" s="51"/>
      <c r="I18" s="33"/>
    </row>
    <row r="19" spans="1:9" ht="15.75" thickBot="1">
      <c r="A19" s="14"/>
      <c r="B19" s="48"/>
      <c r="C19" s="81"/>
      <c r="D19" s="81"/>
      <c r="E19" s="82"/>
      <c r="F19" s="33"/>
      <c r="G19" s="81"/>
      <c r="H19" s="81"/>
      <c r="I19" s="82"/>
    </row>
    <row r="20" spans="1:9">
      <c r="A20" s="14"/>
      <c r="B20" s="40"/>
      <c r="C20" s="41" t="s">
        <v>231</v>
      </c>
      <c r="D20" s="43">
        <v>40936</v>
      </c>
      <c r="E20" s="45"/>
      <c r="F20" s="40"/>
      <c r="G20" s="41" t="s">
        <v>231</v>
      </c>
      <c r="H20" s="43">
        <v>32984</v>
      </c>
      <c r="I20" s="45"/>
    </row>
    <row r="21" spans="1:9" ht="15.75" thickBot="1">
      <c r="A21" s="14"/>
      <c r="B21" s="40"/>
      <c r="C21" s="42"/>
      <c r="D21" s="44"/>
      <c r="E21" s="46"/>
      <c r="F21" s="40"/>
      <c r="G21" s="42"/>
      <c r="H21" s="44"/>
      <c r="I21" s="46"/>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8.28515625" customWidth="1"/>
    <col min="4" max="4" width="27.28515625" customWidth="1"/>
    <col min="5" max="5" width="6.42578125" customWidth="1"/>
    <col min="7" max="7" width="12.28515625" customWidth="1"/>
    <col min="8" max="8" width="35.28515625" customWidth="1"/>
    <col min="9" max="9" width="10" customWidth="1"/>
    <col min="11" max="11" width="2" customWidth="1"/>
    <col min="12" max="13" width="17" customWidth="1"/>
    <col min="14" max="14" width="23.5703125" customWidth="1"/>
    <col min="15" max="15" width="2" customWidth="1"/>
    <col min="16" max="17" width="12.28515625" customWidth="1"/>
    <col min="18" max="18" width="17.28515625" customWidth="1"/>
    <col min="19" max="19" width="3.7109375" customWidth="1"/>
    <col min="20" max="20" width="7.42578125" customWidth="1"/>
    <col min="21" max="21" width="2.85546875" customWidth="1"/>
    <col min="23" max="23" width="2" customWidth="1"/>
    <col min="24" max="24" width="6.5703125" customWidth="1"/>
    <col min="25" max="25" width="1.5703125" customWidth="1"/>
  </cols>
  <sheetData>
    <row r="1" spans="1:25" ht="15" customHeight="1">
      <c r="A1" s="8" t="s">
        <v>4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8</v>
      </c>
      <c r="B3" s="85" t="s">
        <v>6</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447</v>
      </c>
      <c r="B4" s="85" t="s">
        <v>6</v>
      </c>
      <c r="C4" s="85"/>
      <c r="D4" s="85"/>
      <c r="E4" s="85"/>
      <c r="F4" s="85"/>
      <c r="G4" s="85"/>
      <c r="H4" s="85"/>
      <c r="I4" s="85"/>
      <c r="J4" s="85"/>
      <c r="K4" s="85"/>
      <c r="L4" s="85"/>
      <c r="M4" s="85"/>
      <c r="N4" s="85"/>
      <c r="O4" s="85"/>
      <c r="P4" s="85"/>
      <c r="Q4" s="85"/>
      <c r="R4" s="85"/>
      <c r="S4" s="85"/>
      <c r="T4" s="85"/>
      <c r="U4" s="85"/>
      <c r="V4" s="85"/>
      <c r="W4" s="85"/>
      <c r="X4" s="85"/>
      <c r="Y4" s="85"/>
    </row>
    <row r="5" spans="1:25">
      <c r="A5" s="14"/>
      <c r="B5" s="31" t="s">
        <v>447</v>
      </c>
      <c r="C5" s="31"/>
      <c r="D5" s="31"/>
      <c r="E5" s="31"/>
      <c r="F5" s="31"/>
      <c r="G5" s="31"/>
      <c r="H5" s="31"/>
      <c r="I5" s="31"/>
      <c r="J5" s="31"/>
      <c r="K5" s="31"/>
      <c r="L5" s="31"/>
      <c r="M5" s="31"/>
      <c r="N5" s="31"/>
      <c r="O5" s="31"/>
      <c r="P5" s="31"/>
      <c r="Q5" s="31"/>
      <c r="R5" s="31"/>
      <c r="S5" s="31"/>
      <c r="T5" s="31"/>
      <c r="U5" s="31"/>
      <c r="V5" s="31"/>
      <c r="W5" s="31"/>
      <c r="X5" s="31"/>
      <c r="Y5" s="31"/>
    </row>
    <row r="6" spans="1:25">
      <c r="A6" s="14"/>
      <c r="B6" s="85"/>
      <c r="C6" s="85"/>
      <c r="D6" s="85"/>
      <c r="E6" s="85"/>
      <c r="F6" s="85"/>
      <c r="G6" s="85"/>
      <c r="H6" s="85"/>
      <c r="I6" s="85"/>
      <c r="J6" s="85"/>
      <c r="K6" s="85"/>
      <c r="L6" s="85"/>
      <c r="M6" s="85"/>
      <c r="N6" s="85"/>
      <c r="O6" s="85"/>
      <c r="P6" s="85"/>
      <c r="Q6" s="85"/>
      <c r="R6" s="85"/>
      <c r="S6" s="85"/>
      <c r="T6" s="85"/>
      <c r="U6" s="85"/>
      <c r="V6" s="85"/>
      <c r="W6" s="85"/>
      <c r="X6" s="85"/>
      <c r="Y6" s="85"/>
    </row>
    <row r="7" spans="1:25">
      <c r="A7" s="14"/>
      <c r="B7" s="48" t="s">
        <v>449</v>
      </c>
      <c r="C7" s="48"/>
      <c r="D7" s="48"/>
      <c r="E7" s="48"/>
      <c r="F7" s="48"/>
      <c r="G7" s="48"/>
      <c r="H7" s="48"/>
      <c r="I7" s="48"/>
      <c r="J7" s="48"/>
      <c r="K7" s="48"/>
      <c r="L7" s="48"/>
      <c r="M7" s="48"/>
      <c r="N7" s="48"/>
      <c r="O7" s="48"/>
      <c r="P7" s="48"/>
      <c r="Q7" s="48"/>
      <c r="R7" s="48"/>
      <c r="S7" s="48"/>
      <c r="T7" s="48"/>
      <c r="U7" s="48"/>
      <c r="V7" s="48"/>
      <c r="W7" s="48"/>
      <c r="X7" s="48"/>
      <c r="Y7" s="48"/>
    </row>
    <row r="8" spans="1:25">
      <c r="A8" s="14"/>
      <c r="B8" s="88"/>
      <c r="C8" s="88"/>
      <c r="D8" s="88"/>
      <c r="E8" s="88"/>
      <c r="F8" s="88"/>
      <c r="G8" s="88"/>
      <c r="H8" s="88"/>
      <c r="I8" s="88"/>
      <c r="J8" s="88"/>
      <c r="K8" s="88"/>
      <c r="L8" s="88"/>
      <c r="M8" s="88"/>
      <c r="N8" s="88"/>
      <c r="O8" s="88"/>
      <c r="P8" s="88"/>
      <c r="Q8" s="88"/>
      <c r="R8" s="88"/>
      <c r="S8" s="88"/>
      <c r="T8" s="88"/>
      <c r="U8" s="88"/>
      <c r="V8" s="88"/>
      <c r="W8" s="88"/>
      <c r="X8" s="88"/>
      <c r="Y8" s="88"/>
    </row>
    <row r="9" spans="1:25">
      <c r="A9" s="14"/>
      <c r="B9" s="28"/>
      <c r="C9" s="28"/>
      <c r="D9" s="28"/>
      <c r="E9" s="28"/>
      <c r="F9" s="28"/>
      <c r="G9" s="28"/>
      <c r="H9" s="28"/>
      <c r="I9" s="28"/>
      <c r="J9" s="28"/>
      <c r="K9" s="28"/>
      <c r="L9" s="28"/>
      <c r="M9" s="28"/>
      <c r="N9" s="28"/>
      <c r="O9" s="28"/>
      <c r="P9" s="28"/>
      <c r="Q9" s="28"/>
      <c r="R9" s="28"/>
      <c r="S9" s="28"/>
      <c r="T9" s="28"/>
      <c r="U9" s="28"/>
      <c r="V9" s="28"/>
      <c r="W9" s="28"/>
      <c r="X9" s="28"/>
      <c r="Y9" s="28"/>
    </row>
    <row r="10" spans="1:25">
      <c r="A10" s="14"/>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4"/>
      <c r="B11" s="16"/>
      <c r="C11" s="29" t="s">
        <v>34</v>
      </c>
      <c r="D11" s="29"/>
      <c r="E11" s="29"/>
      <c r="F11" s="29"/>
      <c r="G11" s="29"/>
      <c r="H11" s="29"/>
      <c r="I11" s="29"/>
      <c r="J11" s="29"/>
      <c r="K11" s="29"/>
      <c r="L11" s="29"/>
      <c r="M11" s="29"/>
      <c r="N11" s="29"/>
      <c r="O11" s="29"/>
      <c r="P11" s="29"/>
      <c r="Q11" s="29"/>
      <c r="R11" s="29"/>
      <c r="S11" s="29"/>
      <c r="T11" s="29"/>
      <c r="U11" s="29"/>
      <c r="V11" s="29"/>
      <c r="W11" s="29"/>
      <c r="X11" s="29"/>
      <c r="Y11" s="29"/>
    </row>
    <row r="12" spans="1:25" ht="15.75" thickBot="1">
      <c r="A12" s="14"/>
      <c r="B12" s="16"/>
      <c r="C12" s="30" t="s">
        <v>223</v>
      </c>
      <c r="D12" s="30"/>
      <c r="E12" s="30"/>
      <c r="F12" s="30"/>
      <c r="G12" s="30"/>
      <c r="H12" s="30"/>
      <c r="I12" s="30"/>
      <c r="J12" s="30"/>
      <c r="K12" s="30"/>
      <c r="L12" s="30"/>
      <c r="M12" s="30"/>
      <c r="N12" s="16"/>
      <c r="O12" s="30" t="s">
        <v>224</v>
      </c>
      <c r="P12" s="30"/>
      <c r="Q12" s="30"/>
      <c r="R12" s="30"/>
      <c r="S12" s="30"/>
      <c r="T12" s="30"/>
      <c r="U12" s="30"/>
      <c r="V12" s="30"/>
      <c r="W12" s="30"/>
      <c r="X12" s="30"/>
      <c r="Y12" s="30"/>
    </row>
    <row r="13" spans="1:25" ht="15.75" thickBot="1">
      <c r="A13" s="14"/>
      <c r="B13" s="16"/>
      <c r="C13" s="30" t="s">
        <v>450</v>
      </c>
      <c r="D13" s="30"/>
      <c r="E13" s="30"/>
      <c r="F13" s="16"/>
      <c r="G13" s="30" t="s">
        <v>451</v>
      </c>
      <c r="H13" s="30"/>
      <c r="I13" s="30"/>
      <c r="J13" s="16"/>
      <c r="K13" s="30" t="s">
        <v>304</v>
      </c>
      <c r="L13" s="30"/>
      <c r="M13" s="30"/>
      <c r="N13" s="16"/>
      <c r="O13" s="30" t="s">
        <v>450</v>
      </c>
      <c r="P13" s="30"/>
      <c r="Q13" s="30"/>
      <c r="R13" s="16"/>
      <c r="S13" s="30" t="s">
        <v>451</v>
      </c>
      <c r="T13" s="30"/>
      <c r="U13" s="30"/>
      <c r="V13" s="16"/>
      <c r="W13" s="30" t="s">
        <v>304</v>
      </c>
      <c r="X13" s="30"/>
      <c r="Y13" s="30"/>
    </row>
    <row r="14" spans="1:25">
      <c r="A14" s="14"/>
      <c r="B14" s="64" t="s">
        <v>452</v>
      </c>
      <c r="C14" s="41" t="s">
        <v>231</v>
      </c>
      <c r="D14" s="65">
        <v>696</v>
      </c>
      <c r="E14" s="45"/>
      <c r="F14" s="40"/>
      <c r="G14" s="41" t="s">
        <v>231</v>
      </c>
      <c r="H14" s="65" t="s">
        <v>434</v>
      </c>
      <c r="I14" s="45"/>
      <c r="J14" s="40"/>
      <c r="K14" s="41" t="s">
        <v>231</v>
      </c>
      <c r="L14" s="65">
        <v>696</v>
      </c>
      <c r="M14" s="45"/>
      <c r="N14" s="40"/>
      <c r="O14" s="41" t="s">
        <v>231</v>
      </c>
      <c r="P14" s="65">
        <v>696</v>
      </c>
      <c r="Q14" s="45"/>
      <c r="R14" s="40"/>
      <c r="S14" s="41" t="s">
        <v>231</v>
      </c>
      <c r="T14" s="65" t="s">
        <v>434</v>
      </c>
      <c r="U14" s="45"/>
      <c r="V14" s="40"/>
      <c r="W14" s="41" t="s">
        <v>231</v>
      </c>
      <c r="X14" s="65">
        <v>696</v>
      </c>
      <c r="Y14" s="45"/>
    </row>
    <row r="15" spans="1:25">
      <c r="A15" s="14"/>
      <c r="B15" s="64"/>
      <c r="C15" s="64"/>
      <c r="D15" s="104"/>
      <c r="E15" s="40"/>
      <c r="F15" s="40"/>
      <c r="G15" s="64"/>
      <c r="H15" s="104"/>
      <c r="I15" s="40"/>
      <c r="J15" s="40"/>
      <c r="K15" s="64"/>
      <c r="L15" s="104"/>
      <c r="M15" s="40"/>
      <c r="N15" s="40"/>
      <c r="O15" s="64"/>
      <c r="P15" s="104"/>
      <c r="Q15" s="40"/>
      <c r="R15" s="40"/>
      <c r="S15" s="64"/>
      <c r="T15" s="104"/>
      <c r="U15" s="40"/>
      <c r="V15" s="40"/>
      <c r="W15" s="64"/>
      <c r="X15" s="104"/>
      <c r="Y15" s="40"/>
    </row>
    <row r="16" spans="1:25">
      <c r="A16" s="14"/>
      <c r="B16" s="48" t="s">
        <v>453</v>
      </c>
      <c r="C16" s="51">
        <v>5859</v>
      </c>
      <c r="D16" s="51"/>
      <c r="E16" s="33"/>
      <c r="F16" s="33"/>
      <c r="G16" s="70" t="s">
        <v>434</v>
      </c>
      <c r="H16" s="70"/>
      <c r="I16" s="33"/>
      <c r="J16" s="33"/>
      <c r="K16" s="51">
        <v>5859</v>
      </c>
      <c r="L16" s="51"/>
      <c r="M16" s="33"/>
      <c r="N16" s="33"/>
      <c r="O16" s="51">
        <v>5859</v>
      </c>
      <c r="P16" s="51"/>
      <c r="Q16" s="33"/>
      <c r="R16" s="33"/>
      <c r="S16" s="70" t="s">
        <v>434</v>
      </c>
      <c r="T16" s="70"/>
      <c r="U16" s="33"/>
      <c r="V16" s="33"/>
      <c r="W16" s="51">
        <v>5859</v>
      </c>
      <c r="X16" s="51"/>
      <c r="Y16" s="33"/>
    </row>
    <row r="17" spans="1:25">
      <c r="A17" s="14"/>
      <c r="B17" s="48"/>
      <c r="C17" s="51"/>
      <c r="D17" s="51"/>
      <c r="E17" s="33"/>
      <c r="F17" s="33"/>
      <c r="G17" s="70"/>
      <c r="H17" s="70"/>
      <c r="I17" s="33"/>
      <c r="J17" s="33"/>
      <c r="K17" s="51"/>
      <c r="L17" s="51"/>
      <c r="M17" s="33"/>
      <c r="N17" s="33"/>
      <c r="O17" s="51"/>
      <c r="P17" s="51"/>
      <c r="Q17" s="33"/>
      <c r="R17" s="33"/>
      <c r="S17" s="70"/>
      <c r="T17" s="70"/>
      <c r="U17" s="33"/>
      <c r="V17" s="33"/>
      <c r="W17" s="51"/>
      <c r="X17" s="51"/>
      <c r="Y17" s="33"/>
    </row>
    <row r="18" spans="1:25">
      <c r="A18" s="14"/>
      <c r="B18" s="64" t="s">
        <v>251</v>
      </c>
      <c r="C18" s="78">
        <v>56639</v>
      </c>
      <c r="D18" s="78"/>
      <c r="E18" s="40"/>
      <c r="F18" s="40"/>
      <c r="G18" s="104">
        <v>770</v>
      </c>
      <c r="H18" s="104"/>
      <c r="I18" s="40"/>
      <c r="J18" s="40"/>
      <c r="K18" s="78">
        <v>57409</v>
      </c>
      <c r="L18" s="78"/>
      <c r="M18" s="40"/>
      <c r="N18" s="40"/>
      <c r="O18" s="78">
        <v>40152</v>
      </c>
      <c r="P18" s="78"/>
      <c r="Q18" s="40"/>
      <c r="R18" s="40"/>
      <c r="S18" s="104">
        <v>770</v>
      </c>
      <c r="T18" s="104"/>
      <c r="U18" s="40"/>
      <c r="V18" s="40"/>
      <c r="W18" s="78">
        <v>40922</v>
      </c>
      <c r="X18" s="78"/>
      <c r="Y18" s="40"/>
    </row>
    <row r="19" spans="1:25">
      <c r="A19" s="14"/>
      <c r="B19" s="64"/>
      <c r="C19" s="78"/>
      <c r="D19" s="78"/>
      <c r="E19" s="40"/>
      <c r="F19" s="40"/>
      <c r="G19" s="104"/>
      <c r="H19" s="104"/>
      <c r="I19" s="40"/>
      <c r="J19" s="40"/>
      <c r="K19" s="78"/>
      <c r="L19" s="78"/>
      <c r="M19" s="40"/>
      <c r="N19" s="40"/>
      <c r="O19" s="78"/>
      <c r="P19" s="78"/>
      <c r="Q19" s="40"/>
      <c r="R19" s="40"/>
      <c r="S19" s="104"/>
      <c r="T19" s="104"/>
      <c r="U19" s="40"/>
      <c r="V19" s="40"/>
      <c r="W19" s="78"/>
      <c r="X19" s="78"/>
      <c r="Y19" s="40"/>
    </row>
    <row r="20" spans="1:25">
      <c r="A20" s="14"/>
      <c r="B20" s="48" t="s">
        <v>252</v>
      </c>
      <c r="C20" s="51">
        <v>3460</v>
      </c>
      <c r="D20" s="51"/>
      <c r="E20" s="33"/>
      <c r="F20" s="33"/>
      <c r="G20" s="70">
        <v>139</v>
      </c>
      <c r="H20" s="70"/>
      <c r="I20" s="33"/>
      <c r="J20" s="33"/>
      <c r="K20" s="51">
        <v>3599</v>
      </c>
      <c r="L20" s="51"/>
      <c r="M20" s="33"/>
      <c r="N20" s="33"/>
      <c r="O20" s="51">
        <v>5163</v>
      </c>
      <c r="P20" s="51"/>
      <c r="Q20" s="33"/>
      <c r="R20" s="33"/>
      <c r="S20" s="70">
        <v>139</v>
      </c>
      <c r="T20" s="70"/>
      <c r="U20" s="33"/>
      <c r="V20" s="33"/>
      <c r="W20" s="51">
        <v>5302</v>
      </c>
      <c r="X20" s="51"/>
      <c r="Y20" s="33"/>
    </row>
    <row r="21" spans="1:25">
      <c r="A21" s="14"/>
      <c r="B21" s="48"/>
      <c r="C21" s="51"/>
      <c r="D21" s="51"/>
      <c r="E21" s="33"/>
      <c r="F21" s="33"/>
      <c r="G21" s="70"/>
      <c r="H21" s="70"/>
      <c r="I21" s="33"/>
      <c r="J21" s="33"/>
      <c r="K21" s="51"/>
      <c r="L21" s="51"/>
      <c r="M21" s="33"/>
      <c r="N21" s="33"/>
      <c r="O21" s="51"/>
      <c r="P21" s="51"/>
      <c r="Q21" s="33"/>
      <c r="R21" s="33"/>
      <c r="S21" s="70"/>
      <c r="T21" s="70"/>
      <c r="U21" s="33"/>
      <c r="V21" s="33"/>
      <c r="W21" s="51"/>
      <c r="X21" s="51"/>
      <c r="Y21" s="33"/>
    </row>
    <row r="22" spans="1:25">
      <c r="A22" s="14"/>
      <c r="B22" s="64" t="s">
        <v>253</v>
      </c>
      <c r="C22" s="78">
        <v>4069</v>
      </c>
      <c r="D22" s="78"/>
      <c r="E22" s="40"/>
      <c r="F22" s="40"/>
      <c r="G22" s="78">
        <v>1258</v>
      </c>
      <c r="H22" s="78"/>
      <c r="I22" s="40"/>
      <c r="J22" s="40"/>
      <c r="K22" s="78">
        <v>5327</v>
      </c>
      <c r="L22" s="78"/>
      <c r="M22" s="40"/>
      <c r="N22" s="40"/>
      <c r="O22" s="78">
        <v>1273</v>
      </c>
      <c r="P22" s="78"/>
      <c r="Q22" s="40"/>
      <c r="R22" s="40"/>
      <c r="S22" s="78">
        <v>1258</v>
      </c>
      <c r="T22" s="78"/>
      <c r="U22" s="40"/>
      <c r="V22" s="40"/>
      <c r="W22" s="78">
        <v>2531</v>
      </c>
      <c r="X22" s="78"/>
      <c r="Y22" s="40"/>
    </row>
    <row r="23" spans="1:25">
      <c r="A23" s="14"/>
      <c r="B23" s="64"/>
      <c r="C23" s="78"/>
      <c r="D23" s="78"/>
      <c r="E23" s="40"/>
      <c r="F23" s="40"/>
      <c r="G23" s="78"/>
      <c r="H23" s="78"/>
      <c r="I23" s="40"/>
      <c r="J23" s="40"/>
      <c r="K23" s="78"/>
      <c r="L23" s="78"/>
      <c r="M23" s="40"/>
      <c r="N23" s="40"/>
      <c r="O23" s="78"/>
      <c r="P23" s="78"/>
      <c r="Q23" s="40"/>
      <c r="R23" s="40"/>
      <c r="S23" s="78"/>
      <c r="T23" s="78"/>
      <c r="U23" s="40"/>
      <c r="V23" s="40"/>
      <c r="W23" s="78"/>
      <c r="X23" s="78"/>
      <c r="Y23" s="40"/>
    </row>
    <row r="24" spans="1:25">
      <c r="A24" s="14"/>
      <c r="B24" s="48" t="s">
        <v>254</v>
      </c>
      <c r="C24" s="51">
        <v>13378</v>
      </c>
      <c r="D24" s="51"/>
      <c r="E24" s="33"/>
      <c r="F24" s="33"/>
      <c r="G24" s="70" t="s">
        <v>434</v>
      </c>
      <c r="H24" s="70"/>
      <c r="I24" s="33"/>
      <c r="J24" s="33"/>
      <c r="K24" s="51">
        <v>13378</v>
      </c>
      <c r="L24" s="51"/>
      <c r="M24" s="33"/>
      <c r="N24" s="33"/>
      <c r="O24" s="51">
        <v>12365</v>
      </c>
      <c r="P24" s="51"/>
      <c r="Q24" s="33"/>
      <c r="R24" s="33"/>
      <c r="S24" s="70" t="s">
        <v>434</v>
      </c>
      <c r="T24" s="70"/>
      <c r="U24" s="33"/>
      <c r="V24" s="33"/>
      <c r="W24" s="51">
        <v>12365</v>
      </c>
      <c r="X24" s="51"/>
      <c r="Y24" s="33"/>
    </row>
    <row r="25" spans="1:25">
      <c r="A25" s="14"/>
      <c r="B25" s="48"/>
      <c r="C25" s="51"/>
      <c r="D25" s="51"/>
      <c r="E25" s="33"/>
      <c r="F25" s="33"/>
      <c r="G25" s="70"/>
      <c r="H25" s="70"/>
      <c r="I25" s="33"/>
      <c r="J25" s="33"/>
      <c r="K25" s="51"/>
      <c r="L25" s="51"/>
      <c r="M25" s="33"/>
      <c r="N25" s="33"/>
      <c r="O25" s="51"/>
      <c r="P25" s="51"/>
      <c r="Q25" s="33"/>
      <c r="R25" s="33"/>
      <c r="S25" s="70"/>
      <c r="T25" s="70"/>
      <c r="U25" s="33"/>
      <c r="V25" s="33"/>
      <c r="W25" s="51"/>
      <c r="X25" s="51"/>
      <c r="Y25" s="33"/>
    </row>
    <row r="26" spans="1:25">
      <c r="A26" s="14"/>
      <c r="B26" s="64" t="s">
        <v>454</v>
      </c>
      <c r="C26" s="104">
        <v>165</v>
      </c>
      <c r="D26" s="104"/>
      <c r="E26" s="40"/>
      <c r="F26" s="40"/>
      <c r="G26" s="104" t="s">
        <v>434</v>
      </c>
      <c r="H26" s="104"/>
      <c r="I26" s="40"/>
      <c r="J26" s="40"/>
      <c r="K26" s="104">
        <v>165</v>
      </c>
      <c r="L26" s="104"/>
      <c r="M26" s="40"/>
      <c r="N26" s="40"/>
      <c r="O26" s="104">
        <v>77</v>
      </c>
      <c r="P26" s="104"/>
      <c r="Q26" s="40"/>
      <c r="R26" s="40"/>
      <c r="S26" s="104" t="s">
        <v>434</v>
      </c>
      <c r="T26" s="104"/>
      <c r="U26" s="40"/>
      <c r="V26" s="40"/>
      <c r="W26" s="104">
        <v>77</v>
      </c>
      <c r="X26" s="104"/>
      <c r="Y26" s="40"/>
    </row>
    <row r="27" spans="1:25" ht="15.75" thickBot="1">
      <c r="A27" s="14"/>
      <c r="B27" s="64"/>
      <c r="C27" s="105"/>
      <c r="D27" s="105"/>
      <c r="E27" s="99"/>
      <c r="F27" s="40"/>
      <c r="G27" s="105"/>
      <c r="H27" s="105"/>
      <c r="I27" s="99"/>
      <c r="J27" s="40"/>
      <c r="K27" s="105"/>
      <c r="L27" s="105"/>
      <c r="M27" s="99"/>
      <c r="N27" s="40"/>
      <c r="O27" s="105"/>
      <c r="P27" s="105"/>
      <c r="Q27" s="99"/>
      <c r="R27" s="40"/>
      <c r="S27" s="105"/>
      <c r="T27" s="105"/>
      <c r="U27" s="99"/>
      <c r="V27" s="40"/>
      <c r="W27" s="105"/>
      <c r="X27" s="105"/>
      <c r="Y27" s="99"/>
    </row>
    <row r="28" spans="1:25">
      <c r="A28" s="14"/>
      <c r="B28" s="33"/>
      <c r="C28" s="102">
        <v>84266</v>
      </c>
      <c r="D28" s="102"/>
      <c r="E28" s="35"/>
      <c r="F28" s="33"/>
      <c r="G28" s="102">
        <v>2167</v>
      </c>
      <c r="H28" s="102"/>
      <c r="I28" s="35"/>
      <c r="J28" s="33"/>
      <c r="K28" s="102">
        <v>86433</v>
      </c>
      <c r="L28" s="102"/>
      <c r="M28" s="35"/>
      <c r="N28" s="33"/>
      <c r="O28" s="102">
        <v>65585</v>
      </c>
      <c r="P28" s="102"/>
      <c r="Q28" s="35"/>
      <c r="R28" s="33"/>
      <c r="S28" s="102">
        <v>2167</v>
      </c>
      <c r="T28" s="102"/>
      <c r="U28" s="35"/>
      <c r="V28" s="33"/>
      <c r="W28" s="102">
        <v>67752</v>
      </c>
      <c r="X28" s="102"/>
      <c r="Y28" s="35"/>
    </row>
    <row r="29" spans="1:25">
      <c r="A29" s="14"/>
      <c r="B29" s="33"/>
      <c r="C29" s="115"/>
      <c r="D29" s="115"/>
      <c r="E29" s="36"/>
      <c r="F29" s="33"/>
      <c r="G29" s="115"/>
      <c r="H29" s="115"/>
      <c r="I29" s="36"/>
      <c r="J29" s="33"/>
      <c r="K29" s="115"/>
      <c r="L29" s="115"/>
      <c r="M29" s="36"/>
      <c r="N29" s="33"/>
      <c r="O29" s="115"/>
      <c r="P29" s="115"/>
      <c r="Q29" s="36"/>
      <c r="R29" s="33"/>
      <c r="S29" s="115"/>
      <c r="T29" s="115"/>
      <c r="U29" s="36"/>
      <c r="V29" s="33"/>
      <c r="W29" s="115"/>
      <c r="X29" s="115"/>
      <c r="Y29" s="36"/>
    </row>
    <row r="30" spans="1:25" ht="27" thickBot="1">
      <c r="A30" s="14"/>
      <c r="B30" s="25" t="s">
        <v>455</v>
      </c>
      <c r="C30" s="105" t="s">
        <v>456</v>
      </c>
      <c r="D30" s="105"/>
      <c r="E30" s="114" t="s">
        <v>364</v>
      </c>
      <c r="F30" s="24"/>
      <c r="G30" s="105" t="s">
        <v>457</v>
      </c>
      <c r="H30" s="105"/>
      <c r="I30" s="114" t="s">
        <v>364</v>
      </c>
      <c r="J30" s="24"/>
      <c r="K30" s="105" t="s">
        <v>458</v>
      </c>
      <c r="L30" s="105"/>
      <c r="M30" s="25" t="s">
        <v>364</v>
      </c>
      <c r="N30" s="24"/>
      <c r="O30" s="105" t="s">
        <v>459</v>
      </c>
      <c r="P30" s="105"/>
      <c r="Q30" s="114" t="s">
        <v>364</v>
      </c>
      <c r="R30" s="24"/>
      <c r="S30" s="105" t="s">
        <v>460</v>
      </c>
      <c r="T30" s="105"/>
      <c r="U30" s="114" t="s">
        <v>364</v>
      </c>
      <c r="V30" s="24"/>
      <c r="W30" s="105" t="s">
        <v>461</v>
      </c>
      <c r="X30" s="105"/>
      <c r="Y30" s="25" t="s">
        <v>364</v>
      </c>
    </row>
    <row r="31" spans="1:25">
      <c r="A31" s="14"/>
      <c r="B31" s="33"/>
      <c r="C31" s="101" t="s">
        <v>231</v>
      </c>
      <c r="D31" s="102">
        <v>58426</v>
      </c>
      <c r="E31" s="35"/>
      <c r="F31" s="33"/>
      <c r="G31" s="101" t="s">
        <v>231</v>
      </c>
      <c r="H31" s="111">
        <v>239</v>
      </c>
      <c r="I31" s="35"/>
      <c r="J31" s="33"/>
      <c r="K31" s="101" t="s">
        <v>231</v>
      </c>
      <c r="L31" s="102">
        <v>58665</v>
      </c>
      <c r="M31" s="35"/>
      <c r="N31" s="33"/>
      <c r="O31" s="101" t="s">
        <v>231</v>
      </c>
      <c r="P31" s="102">
        <v>61008</v>
      </c>
      <c r="Q31" s="35"/>
      <c r="R31" s="33"/>
      <c r="S31" s="101" t="s">
        <v>231</v>
      </c>
      <c r="T31" s="111">
        <v>739</v>
      </c>
      <c r="U31" s="35"/>
      <c r="V31" s="33"/>
      <c r="W31" s="101" t="s">
        <v>231</v>
      </c>
      <c r="X31" s="102">
        <v>61747</v>
      </c>
      <c r="Y31" s="35"/>
    </row>
    <row r="32" spans="1:25" ht="15.75" thickBot="1">
      <c r="A32" s="14"/>
      <c r="B32" s="33"/>
      <c r="C32" s="50"/>
      <c r="D32" s="53"/>
      <c r="E32" s="55"/>
      <c r="F32" s="33"/>
      <c r="G32" s="50"/>
      <c r="H32" s="72"/>
      <c r="I32" s="55"/>
      <c r="J32" s="33"/>
      <c r="K32" s="50"/>
      <c r="L32" s="53"/>
      <c r="M32" s="55"/>
      <c r="N32" s="33"/>
      <c r="O32" s="50"/>
      <c r="P32" s="53"/>
      <c r="Q32" s="55"/>
      <c r="R32" s="33"/>
      <c r="S32" s="50"/>
      <c r="T32" s="72"/>
      <c r="U32" s="55"/>
      <c r="V32" s="33"/>
      <c r="W32" s="50"/>
      <c r="X32" s="53"/>
      <c r="Y32" s="55"/>
    </row>
    <row r="33" spans="1:25" ht="15.75" thickTop="1">
      <c r="A33" s="14"/>
      <c r="B33" s="85"/>
      <c r="C33" s="85"/>
      <c r="D33" s="85"/>
      <c r="E33" s="85"/>
      <c r="F33" s="85"/>
      <c r="G33" s="85"/>
      <c r="H33" s="85"/>
      <c r="I33" s="85"/>
      <c r="J33" s="85"/>
      <c r="K33" s="85"/>
      <c r="L33" s="85"/>
      <c r="M33" s="85"/>
      <c r="N33" s="85"/>
      <c r="O33" s="85"/>
      <c r="P33" s="85"/>
      <c r="Q33" s="85"/>
      <c r="R33" s="85"/>
      <c r="S33" s="85"/>
      <c r="T33" s="85"/>
      <c r="U33" s="85"/>
      <c r="V33" s="85"/>
      <c r="W33" s="85"/>
      <c r="X33" s="85"/>
      <c r="Y33" s="85"/>
    </row>
    <row r="34" spans="1:25">
      <c r="A34" s="14"/>
      <c r="B34" s="33" t="s">
        <v>462</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4"/>
      <c r="B35" s="28"/>
      <c r="C35" s="28"/>
      <c r="D35" s="28"/>
      <c r="E35" s="28"/>
      <c r="F35" s="28"/>
      <c r="G35" s="28"/>
      <c r="H35" s="28"/>
      <c r="I35" s="28"/>
      <c r="J35" s="28"/>
      <c r="K35" s="28"/>
      <c r="L35" s="28"/>
      <c r="M35" s="28"/>
      <c r="N35" s="28"/>
      <c r="O35" s="28"/>
      <c r="P35" s="28"/>
      <c r="Q35" s="28"/>
      <c r="R35" s="28"/>
    </row>
    <row r="36" spans="1:25">
      <c r="A36" s="14"/>
      <c r="B36" s="17"/>
      <c r="C36" s="17"/>
      <c r="D36" s="17"/>
      <c r="E36" s="17"/>
      <c r="F36" s="17"/>
      <c r="G36" s="17"/>
      <c r="H36" s="17"/>
      <c r="I36" s="17"/>
      <c r="J36" s="17"/>
      <c r="K36" s="17"/>
      <c r="L36" s="17"/>
      <c r="M36" s="17"/>
      <c r="N36" s="17"/>
      <c r="O36" s="17"/>
      <c r="P36" s="17"/>
      <c r="Q36" s="17"/>
      <c r="R36" s="17"/>
    </row>
    <row r="37" spans="1:25" ht="15.75" thickBot="1">
      <c r="A37" s="14"/>
      <c r="B37" s="16"/>
      <c r="C37" s="29" t="s">
        <v>34</v>
      </c>
      <c r="D37" s="29"/>
      <c r="E37" s="29"/>
      <c r="F37" s="29"/>
      <c r="G37" s="29"/>
      <c r="H37" s="29"/>
      <c r="I37" s="29"/>
      <c r="J37" s="61"/>
      <c r="K37" s="16"/>
      <c r="L37" s="29" t="s">
        <v>79</v>
      </c>
      <c r="M37" s="29"/>
      <c r="N37" s="29"/>
      <c r="O37" s="29"/>
      <c r="P37" s="29"/>
      <c r="Q37" s="29"/>
      <c r="R37" s="29"/>
    </row>
    <row r="38" spans="1:25" ht="15.75" thickBot="1">
      <c r="A38" s="14"/>
      <c r="B38" s="16"/>
      <c r="C38" s="30" t="s">
        <v>257</v>
      </c>
      <c r="D38" s="30"/>
      <c r="E38" s="30"/>
      <c r="F38" s="16"/>
      <c r="G38" s="30" t="s">
        <v>258</v>
      </c>
      <c r="H38" s="30"/>
      <c r="I38" s="30"/>
      <c r="J38" s="61"/>
      <c r="K38" s="16"/>
      <c r="L38" s="30" t="s">
        <v>259</v>
      </c>
      <c r="M38" s="30"/>
      <c r="N38" s="30"/>
      <c r="O38" s="16"/>
      <c r="P38" s="30" t="s">
        <v>260</v>
      </c>
      <c r="Q38" s="30"/>
      <c r="R38" s="30"/>
    </row>
    <row r="39" spans="1:25">
      <c r="A39" s="14"/>
      <c r="B39" s="64" t="s">
        <v>463</v>
      </c>
      <c r="C39" s="41" t="s">
        <v>231</v>
      </c>
      <c r="D39" s="43">
        <v>21780</v>
      </c>
      <c r="E39" s="45"/>
      <c r="F39" s="40"/>
      <c r="G39" s="41" t="s">
        <v>231</v>
      </c>
      <c r="H39" s="43">
        <v>6117</v>
      </c>
      <c r="I39" s="45"/>
      <c r="J39" s="67"/>
      <c r="K39" s="68"/>
      <c r="L39" s="41" t="s">
        <v>231</v>
      </c>
      <c r="M39" s="43">
        <v>13135</v>
      </c>
      <c r="N39" s="45"/>
      <c r="O39" s="40"/>
      <c r="P39" s="41" t="s">
        <v>231</v>
      </c>
      <c r="Q39" s="43">
        <v>17246</v>
      </c>
      <c r="R39" s="45"/>
    </row>
    <row r="40" spans="1:25" ht="15.75" thickBot="1">
      <c r="A40" s="14"/>
      <c r="B40" s="64"/>
      <c r="C40" s="42"/>
      <c r="D40" s="44"/>
      <c r="E40" s="46"/>
      <c r="F40" s="40"/>
      <c r="G40" s="42"/>
      <c r="H40" s="44"/>
      <c r="I40" s="46"/>
      <c r="J40" s="67"/>
      <c r="K40" s="68"/>
      <c r="L40" s="42"/>
      <c r="M40" s="44"/>
      <c r="N40" s="46"/>
      <c r="O40" s="40"/>
      <c r="P40" s="42"/>
      <c r="Q40" s="44"/>
      <c r="R40" s="46"/>
    </row>
    <row r="41" spans="1:25" ht="15.75" thickTop="1"/>
  </sheetData>
  <mergeCells count="226">
    <mergeCell ref="B34:Y34"/>
    <mergeCell ref="B4:Y4"/>
    <mergeCell ref="B5:Y5"/>
    <mergeCell ref="B6:Y6"/>
    <mergeCell ref="B7:Y7"/>
    <mergeCell ref="B8:Y8"/>
    <mergeCell ref="B33:Y33"/>
    <mergeCell ref="N39:N40"/>
    <mergeCell ref="O39:O40"/>
    <mergeCell ref="P39:P40"/>
    <mergeCell ref="Q39:Q40"/>
    <mergeCell ref="R39:R40"/>
    <mergeCell ref="A1:A2"/>
    <mergeCell ref="B1:Y1"/>
    <mergeCell ref="B2:Y2"/>
    <mergeCell ref="B3:Y3"/>
    <mergeCell ref="A4:A40"/>
    <mergeCell ref="H39:H40"/>
    <mergeCell ref="I39:I40"/>
    <mergeCell ref="J39:J40"/>
    <mergeCell ref="K39:K40"/>
    <mergeCell ref="L39:L40"/>
    <mergeCell ref="M39:M40"/>
    <mergeCell ref="B39:B40"/>
    <mergeCell ref="C39:C40"/>
    <mergeCell ref="D39:D40"/>
    <mergeCell ref="E39:E40"/>
    <mergeCell ref="F39:F40"/>
    <mergeCell ref="G39:G40"/>
    <mergeCell ref="B35:R35"/>
    <mergeCell ref="C37:I37"/>
    <mergeCell ref="L37:R37"/>
    <mergeCell ref="C38:E38"/>
    <mergeCell ref="G38:I38"/>
    <mergeCell ref="L38:N38"/>
    <mergeCell ref="P38:R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Y9"/>
    <mergeCell ref="C11:Y11"/>
    <mergeCell ref="C12:M12"/>
    <mergeCell ref="O12:Y12"/>
    <mergeCell ref="C13:E13"/>
    <mergeCell ref="G13:I13"/>
    <mergeCell ref="K13:M13"/>
    <mergeCell ref="O13:Q13"/>
    <mergeCell ref="S13:U13"/>
    <mergeCell ref="W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6.5703125" bestFit="1" customWidth="1"/>
    <col min="2" max="2" width="36.5703125" customWidth="1"/>
    <col min="3" max="3" width="5.7109375" customWidth="1"/>
    <col min="4" max="5" width="22.28515625" customWidth="1"/>
    <col min="6" max="6" width="27" customWidth="1"/>
    <col min="7" max="7" width="6.85546875" customWidth="1"/>
    <col min="8" max="8" width="27.140625" customWidth="1"/>
    <col min="9" max="9" width="23.42578125" customWidth="1"/>
    <col min="10" max="11" width="27" customWidth="1"/>
    <col min="12" max="12" width="5.7109375" customWidth="1"/>
    <col min="13" max="13" width="22.28515625" customWidth="1"/>
    <col min="14" max="15" width="27" customWidth="1"/>
    <col min="16" max="16" width="7.28515625" customWidth="1"/>
    <col min="17" max="17" width="29" customWidth="1"/>
    <col min="18" max="18" width="5.7109375" customWidth="1"/>
  </cols>
  <sheetData>
    <row r="1" spans="1:18" ht="15" customHeight="1">
      <c r="A1" s="8" t="s">
        <v>4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5</v>
      </c>
      <c r="B3" s="85" t="s">
        <v>6</v>
      </c>
      <c r="C3" s="85"/>
      <c r="D3" s="85"/>
      <c r="E3" s="85"/>
      <c r="F3" s="85"/>
      <c r="G3" s="85"/>
      <c r="H3" s="85"/>
      <c r="I3" s="85"/>
      <c r="J3" s="85"/>
      <c r="K3" s="85"/>
      <c r="L3" s="85"/>
      <c r="M3" s="85"/>
      <c r="N3" s="85"/>
      <c r="O3" s="85"/>
      <c r="P3" s="85"/>
      <c r="Q3" s="85"/>
      <c r="R3" s="85"/>
    </row>
    <row r="4" spans="1:18" ht="15" customHeight="1">
      <c r="A4" s="14" t="s">
        <v>464</v>
      </c>
      <c r="B4" s="85" t="s">
        <v>6</v>
      </c>
      <c r="C4" s="85"/>
      <c r="D4" s="85"/>
      <c r="E4" s="85"/>
      <c r="F4" s="85"/>
      <c r="G4" s="85"/>
      <c r="H4" s="85"/>
      <c r="I4" s="85"/>
      <c r="J4" s="85"/>
      <c r="K4" s="85"/>
      <c r="L4" s="85"/>
      <c r="M4" s="85"/>
      <c r="N4" s="85"/>
      <c r="O4" s="85"/>
      <c r="P4" s="85"/>
      <c r="Q4" s="85"/>
      <c r="R4" s="85"/>
    </row>
    <row r="5" spans="1:18">
      <c r="A5" s="14"/>
      <c r="B5" s="86" t="s">
        <v>464</v>
      </c>
      <c r="C5" s="86"/>
      <c r="D5" s="86"/>
      <c r="E5" s="86"/>
      <c r="F5" s="86"/>
      <c r="G5" s="86"/>
      <c r="H5" s="86"/>
      <c r="I5" s="86"/>
      <c r="J5" s="86"/>
      <c r="K5" s="86"/>
      <c r="L5" s="86"/>
      <c r="M5" s="86"/>
      <c r="N5" s="86"/>
      <c r="O5" s="86"/>
      <c r="P5" s="86"/>
      <c r="Q5" s="86"/>
      <c r="R5" s="86"/>
    </row>
    <row r="6" spans="1:18">
      <c r="A6" s="14"/>
      <c r="B6" s="85"/>
      <c r="C6" s="85"/>
      <c r="D6" s="85"/>
      <c r="E6" s="85"/>
      <c r="F6" s="85"/>
      <c r="G6" s="85"/>
      <c r="H6" s="85"/>
      <c r="I6" s="85"/>
      <c r="J6" s="85"/>
      <c r="K6" s="85"/>
      <c r="L6" s="85"/>
      <c r="M6" s="85"/>
      <c r="N6" s="85"/>
      <c r="O6" s="85"/>
      <c r="P6" s="85"/>
      <c r="Q6" s="85"/>
      <c r="R6" s="85"/>
    </row>
    <row r="7" spans="1:18">
      <c r="A7" s="14"/>
      <c r="B7" s="48" t="s">
        <v>466</v>
      </c>
      <c r="C7" s="48"/>
      <c r="D7" s="48"/>
      <c r="E7" s="48"/>
      <c r="F7" s="48"/>
      <c r="G7" s="48"/>
      <c r="H7" s="48"/>
      <c r="I7" s="48"/>
      <c r="J7" s="48"/>
      <c r="K7" s="48"/>
      <c r="L7" s="48"/>
      <c r="M7" s="48"/>
      <c r="N7" s="48"/>
      <c r="O7" s="48"/>
      <c r="P7" s="48"/>
      <c r="Q7" s="48"/>
      <c r="R7" s="48"/>
    </row>
    <row r="8" spans="1:18">
      <c r="A8" s="14"/>
      <c r="B8" s="88"/>
      <c r="C8" s="88"/>
      <c r="D8" s="88"/>
      <c r="E8" s="88"/>
      <c r="F8" s="88"/>
      <c r="G8" s="88"/>
      <c r="H8" s="88"/>
      <c r="I8" s="88"/>
      <c r="J8" s="88"/>
      <c r="K8" s="88"/>
      <c r="L8" s="88"/>
      <c r="M8" s="88"/>
      <c r="N8" s="88"/>
      <c r="O8" s="88"/>
      <c r="P8" s="88"/>
      <c r="Q8" s="88"/>
      <c r="R8" s="88"/>
    </row>
    <row r="9" spans="1:18">
      <c r="A9" s="14"/>
      <c r="B9" s="28"/>
      <c r="C9" s="28"/>
      <c r="D9" s="28"/>
      <c r="E9" s="28"/>
      <c r="F9" s="28"/>
      <c r="G9" s="28"/>
      <c r="H9" s="28"/>
      <c r="I9" s="28"/>
      <c r="J9" s="28"/>
      <c r="K9" s="28"/>
      <c r="L9" s="28"/>
      <c r="M9" s="28"/>
      <c r="N9" s="28"/>
      <c r="O9" s="28"/>
      <c r="P9" s="28"/>
      <c r="Q9" s="28"/>
      <c r="R9" s="28"/>
    </row>
    <row r="10" spans="1:18">
      <c r="A10" s="14"/>
      <c r="B10" s="17"/>
      <c r="C10" s="17"/>
      <c r="D10" s="17"/>
      <c r="E10" s="17"/>
      <c r="F10" s="17"/>
      <c r="G10" s="17"/>
      <c r="H10" s="17"/>
      <c r="I10" s="17"/>
      <c r="J10" s="17"/>
      <c r="K10" s="17"/>
      <c r="L10" s="17"/>
      <c r="M10" s="17"/>
      <c r="N10" s="17"/>
      <c r="O10" s="17"/>
      <c r="P10" s="17"/>
      <c r="Q10" s="17"/>
      <c r="R10" s="17"/>
    </row>
    <row r="11" spans="1:18" ht="15.75" thickBot="1">
      <c r="A11" s="14"/>
      <c r="B11" s="16"/>
      <c r="C11" s="29" t="s">
        <v>34</v>
      </c>
      <c r="D11" s="29"/>
      <c r="E11" s="29"/>
      <c r="F11" s="29"/>
      <c r="G11" s="29"/>
      <c r="H11" s="29"/>
      <c r="I11" s="29"/>
      <c r="J11" s="61"/>
      <c r="K11" s="16"/>
      <c r="L11" s="29" t="s">
        <v>79</v>
      </c>
      <c r="M11" s="29"/>
      <c r="N11" s="29"/>
      <c r="O11" s="29"/>
      <c r="P11" s="29"/>
      <c r="Q11" s="29"/>
      <c r="R11" s="29"/>
    </row>
    <row r="12" spans="1:18" ht="25.5" customHeight="1" thickBot="1">
      <c r="A12" s="14"/>
      <c r="B12" s="16"/>
      <c r="C12" s="30" t="s">
        <v>257</v>
      </c>
      <c r="D12" s="30"/>
      <c r="E12" s="30"/>
      <c r="F12" s="16"/>
      <c r="G12" s="30" t="s">
        <v>258</v>
      </c>
      <c r="H12" s="30"/>
      <c r="I12" s="30"/>
      <c r="J12" s="61"/>
      <c r="K12" s="16"/>
      <c r="L12" s="30" t="s">
        <v>259</v>
      </c>
      <c r="M12" s="30"/>
      <c r="N12" s="30"/>
      <c r="O12" s="16"/>
      <c r="P12" s="30" t="s">
        <v>260</v>
      </c>
      <c r="Q12" s="30"/>
      <c r="R12" s="30"/>
    </row>
    <row r="13" spans="1:18">
      <c r="A13" s="14"/>
      <c r="B13" s="64" t="s">
        <v>467</v>
      </c>
      <c r="C13" s="41" t="s">
        <v>231</v>
      </c>
      <c r="D13" s="43">
        <v>486439</v>
      </c>
      <c r="E13" s="45"/>
      <c r="F13" s="40"/>
      <c r="G13" s="41" t="s">
        <v>231</v>
      </c>
      <c r="H13" s="65" t="s">
        <v>434</v>
      </c>
      <c r="I13" s="45"/>
      <c r="J13" s="67"/>
      <c r="K13" s="68"/>
      <c r="L13" s="41" t="s">
        <v>231</v>
      </c>
      <c r="M13" s="43">
        <v>344478</v>
      </c>
      <c r="N13" s="45"/>
      <c r="O13" s="40"/>
      <c r="P13" s="41" t="s">
        <v>231</v>
      </c>
      <c r="Q13" s="43">
        <v>341168</v>
      </c>
      <c r="R13" s="45"/>
    </row>
    <row r="14" spans="1:18">
      <c r="A14" s="14"/>
      <c r="B14" s="64"/>
      <c r="C14" s="64"/>
      <c r="D14" s="78"/>
      <c r="E14" s="40"/>
      <c r="F14" s="40"/>
      <c r="G14" s="77"/>
      <c r="H14" s="116"/>
      <c r="I14" s="80"/>
      <c r="J14" s="67"/>
      <c r="K14" s="68"/>
      <c r="L14" s="77"/>
      <c r="M14" s="79"/>
      <c r="N14" s="80"/>
      <c r="O14" s="40"/>
      <c r="P14" s="77"/>
      <c r="Q14" s="79"/>
      <c r="R14" s="80"/>
    </row>
    <row r="15" spans="1:18">
      <c r="A15" s="14"/>
      <c r="B15" s="47" t="s">
        <v>159</v>
      </c>
      <c r="C15" s="70" t="s">
        <v>434</v>
      </c>
      <c r="D15" s="70"/>
      <c r="E15" s="33"/>
      <c r="F15" s="33"/>
      <c r="G15" s="51">
        <v>467385</v>
      </c>
      <c r="H15" s="51"/>
      <c r="I15" s="33"/>
      <c r="J15" s="73"/>
      <c r="K15" s="74"/>
      <c r="L15" s="70" t="s">
        <v>434</v>
      </c>
      <c r="M15" s="70"/>
      <c r="N15" s="33"/>
      <c r="O15" s="33"/>
      <c r="P15" s="70" t="s">
        <v>434</v>
      </c>
      <c r="Q15" s="70"/>
      <c r="R15" s="33"/>
    </row>
    <row r="16" spans="1:18">
      <c r="A16" s="14"/>
      <c r="B16" s="47"/>
      <c r="C16" s="70"/>
      <c r="D16" s="70"/>
      <c r="E16" s="33"/>
      <c r="F16" s="33"/>
      <c r="G16" s="51"/>
      <c r="H16" s="51"/>
      <c r="I16" s="33"/>
      <c r="J16" s="73"/>
      <c r="K16" s="74"/>
      <c r="L16" s="70"/>
      <c r="M16" s="70"/>
      <c r="N16" s="33"/>
      <c r="O16" s="33"/>
      <c r="P16" s="70"/>
      <c r="Q16" s="70"/>
      <c r="R16" s="33"/>
    </row>
    <row r="17" spans="1:18">
      <c r="A17" s="14"/>
      <c r="B17" s="38" t="s">
        <v>468</v>
      </c>
      <c r="C17" s="104" t="s">
        <v>434</v>
      </c>
      <c r="D17" s="104"/>
      <c r="E17" s="40"/>
      <c r="F17" s="40"/>
      <c r="G17" s="78">
        <v>19054</v>
      </c>
      <c r="H17" s="78"/>
      <c r="I17" s="40"/>
      <c r="J17" s="67"/>
      <c r="K17" s="68"/>
      <c r="L17" s="78">
        <v>1547</v>
      </c>
      <c r="M17" s="78"/>
      <c r="N17" s="40"/>
      <c r="O17" s="40"/>
      <c r="P17" s="78">
        <v>3732</v>
      </c>
      <c r="Q17" s="78"/>
      <c r="R17" s="40"/>
    </row>
    <row r="18" spans="1:18">
      <c r="A18" s="14"/>
      <c r="B18" s="38"/>
      <c r="C18" s="104"/>
      <c r="D18" s="104"/>
      <c r="E18" s="40"/>
      <c r="F18" s="40"/>
      <c r="G18" s="78"/>
      <c r="H18" s="78"/>
      <c r="I18" s="40"/>
      <c r="J18" s="67"/>
      <c r="K18" s="68"/>
      <c r="L18" s="78"/>
      <c r="M18" s="78"/>
      <c r="N18" s="40"/>
      <c r="O18" s="40"/>
      <c r="P18" s="78"/>
      <c r="Q18" s="78"/>
      <c r="R18" s="40"/>
    </row>
    <row r="19" spans="1:18">
      <c r="A19" s="14"/>
      <c r="B19" s="47" t="s">
        <v>469</v>
      </c>
      <c r="C19" s="70" t="s">
        <v>434</v>
      </c>
      <c r="D19" s="70"/>
      <c r="E19" s="33"/>
      <c r="F19" s="33"/>
      <c r="G19" s="70" t="s">
        <v>434</v>
      </c>
      <c r="H19" s="70"/>
      <c r="I19" s="33"/>
      <c r="J19" s="73"/>
      <c r="K19" s="74"/>
      <c r="L19" s="70" t="s">
        <v>434</v>
      </c>
      <c r="M19" s="70"/>
      <c r="N19" s="33"/>
      <c r="O19" s="33"/>
      <c r="P19" s="70" t="s">
        <v>470</v>
      </c>
      <c r="Q19" s="70"/>
      <c r="R19" s="48" t="s">
        <v>364</v>
      </c>
    </row>
    <row r="20" spans="1:18" ht="15.75" thickBot="1">
      <c r="A20" s="14"/>
      <c r="B20" s="47"/>
      <c r="C20" s="96"/>
      <c r="D20" s="96"/>
      <c r="E20" s="82"/>
      <c r="F20" s="33"/>
      <c r="G20" s="96"/>
      <c r="H20" s="96"/>
      <c r="I20" s="82"/>
      <c r="J20" s="73"/>
      <c r="K20" s="74"/>
      <c r="L20" s="96"/>
      <c r="M20" s="96"/>
      <c r="N20" s="82"/>
      <c r="O20" s="33"/>
      <c r="P20" s="96"/>
      <c r="Q20" s="96"/>
      <c r="R20" s="117"/>
    </row>
    <row r="21" spans="1:18">
      <c r="A21" s="14"/>
      <c r="B21" s="64" t="s">
        <v>471</v>
      </c>
      <c r="C21" s="41" t="s">
        <v>231</v>
      </c>
      <c r="D21" s="43">
        <v>486439</v>
      </c>
      <c r="E21" s="45"/>
      <c r="F21" s="40"/>
      <c r="G21" s="41" t="s">
        <v>231</v>
      </c>
      <c r="H21" s="43">
        <v>486439</v>
      </c>
      <c r="I21" s="45"/>
      <c r="J21" s="67"/>
      <c r="K21" s="68"/>
      <c r="L21" s="41" t="s">
        <v>231</v>
      </c>
      <c r="M21" s="43">
        <v>346025</v>
      </c>
      <c r="N21" s="45"/>
      <c r="O21" s="40"/>
      <c r="P21" s="41" t="s">
        <v>231</v>
      </c>
      <c r="Q21" s="43">
        <v>344478</v>
      </c>
      <c r="R21" s="45"/>
    </row>
    <row r="22" spans="1:18" ht="15.75" thickBot="1">
      <c r="A22" s="14"/>
      <c r="B22" s="64"/>
      <c r="C22" s="42"/>
      <c r="D22" s="44"/>
      <c r="E22" s="46"/>
      <c r="F22" s="40"/>
      <c r="G22" s="42"/>
      <c r="H22" s="44"/>
      <c r="I22" s="46"/>
      <c r="J22" s="67"/>
      <c r="K22" s="68"/>
      <c r="L22" s="42"/>
      <c r="M22" s="44"/>
      <c r="N22" s="46"/>
      <c r="O22" s="40"/>
      <c r="P22" s="42"/>
      <c r="Q22" s="44"/>
      <c r="R22" s="46"/>
    </row>
    <row r="23" spans="1:18" ht="15.75" thickTop="1">
      <c r="A23" s="14"/>
      <c r="B23" s="48" t="s">
        <v>264</v>
      </c>
      <c r="C23" s="48"/>
      <c r="D23" s="48"/>
      <c r="E23" s="48"/>
      <c r="F23" s="48"/>
      <c r="G23" s="48"/>
      <c r="H23" s="48"/>
      <c r="I23" s="48"/>
      <c r="J23" s="48"/>
      <c r="K23" s="48"/>
      <c r="L23" s="48"/>
      <c r="M23" s="48"/>
      <c r="N23" s="48"/>
      <c r="O23" s="48"/>
      <c r="P23" s="48"/>
      <c r="Q23" s="48"/>
      <c r="R23" s="48"/>
    </row>
    <row r="24" spans="1:18">
      <c r="A24" s="14"/>
      <c r="B24" s="48" t="s">
        <v>472</v>
      </c>
      <c r="C24" s="48"/>
      <c r="D24" s="48"/>
      <c r="E24" s="48"/>
      <c r="F24" s="48"/>
      <c r="G24" s="48"/>
      <c r="H24" s="48"/>
      <c r="I24" s="48"/>
      <c r="J24" s="48"/>
      <c r="K24" s="48"/>
      <c r="L24" s="48"/>
      <c r="M24" s="48"/>
      <c r="N24" s="48"/>
      <c r="O24" s="48"/>
      <c r="P24" s="48"/>
      <c r="Q24" s="48"/>
      <c r="R24" s="48"/>
    </row>
    <row r="25" spans="1:18">
      <c r="A25" s="14"/>
      <c r="B25" s="85"/>
      <c r="C25" s="85"/>
      <c r="D25" s="85"/>
      <c r="E25" s="85"/>
      <c r="F25" s="85"/>
      <c r="G25" s="85"/>
      <c r="H25" s="85"/>
      <c r="I25" s="85"/>
      <c r="J25" s="85"/>
      <c r="K25" s="85"/>
      <c r="L25" s="85"/>
      <c r="M25" s="85"/>
      <c r="N25" s="85"/>
      <c r="O25" s="85"/>
      <c r="P25" s="85"/>
      <c r="Q25" s="85"/>
      <c r="R25" s="85"/>
    </row>
    <row r="26" spans="1:18">
      <c r="A26" s="14"/>
      <c r="B26" s="48" t="s">
        <v>473</v>
      </c>
      <c r="C26" s="48"/>
      <c r="D26" s="48"/>
      <c r="E26" s="48"/>
      <c r="F26" s="48"/>
      <c r="G26" s="48"/>
      <c r="H26" s="48"/>
      <c r="I26" s="48"/>
      <c r="J26" s="48"/>
      <c r="K26" s="48"/>
      <c r="L26" s="48"/>
      <c r="M26" s="48"/>
      <c r="N26" s="48"/>
      <c r="O26" s="48"/>
      <c r="P26" s="48"/>
      <c r="Q26" s="48"/>
      <c r="R26" s="48"/>
    </row>
    <row r="27" spans="1:18">
      <c r="A27" s="14"/>
      <c r="B27" s="48" t="s">
        <v>264</v>
      </c>
      <c r="C27" s="48"/>
      <c r="D27" s="48"/>
      <c r="E27" s="48"/>
      <c r="F27" s="48"/>
      <c r="G27" s="48"/>
      <c r="H27" s="48"/>
      <c r="I27" s="48"/>
      <c r="J27" s="48"/>
      <c r="K27" s="48"/>
      <c r="L27" s="48"/>
      <c r="M27" s="48"/>
      <c r="N27" s="48"/>
      <c r="O27" s="48"/>
      <c r="P27" s="48"/>
      <c r="Q27" s="48"/>
      <c r="R27" s="48"/>
    </row>
    <row r="28" spans="1:18">
      <c r="A28" s="14"/>
      <c r="B28" s="48" t="s">
        <v>474</v>
      </c>
      <c r="C28" s="48"/>
      <c r="D28" s="48"/>
      <c r="E28" s="48"/>
      <c r="F28" s="48"/>
      <c r="G28" s="48"/>
      <c r="H28" s="48"/>
      <c r="I28" s="48"/>
      <c r="J28" s="48"/>
      <c r="K28" s="48"/>
      <c r="L28" s="48"/>
      <c r="M28" s="48"/>
      <c r="N28" s="48"/>
      <c r="O28" s="48"/>
      <c r="P28" s="48"/>
      <c r="Q28" s="48"/>
      <c r="R28" s="48"/>
    </row>
    <row r="29" spans="1:18">
      <c r="A29" s="14"/>
      <c r="B29" s="88"/>
      <c r="C29" s="88"/>
      <c r="D29" s="88"/>
      <c r="E29" s="88"/>
      <c r="F29" s="88"/>
      <c r="G29" s="88"/>
      <c r="H29" s="88"/>
      <c r="I29" s="88"/>
      <c r="J29" s="88"/>
      <c r="K29" s="88"/>
      <c r="L29" s="88"/>
      <c r="M29" s="88"/>
      <c r="N29" s="88"/>
      <c r="O29" s="88"/>
      <c r="P29" s="88"/>
      <c r="Q29" s="88"/>
      <c r="R29" s="88"/>
    </row>
    <row r="30" spans="1:18">
      <c r="A30" s="14"/>
      <c r="B30" s="28"/>
      <c r="C30" s="28"/>
      <c r="D30" s="28"/>
      <c r="E30" s="28"/>
      <c r="F30" s="28"/>
      <c r="G30" s="28"/>
      <c r="H30" s="28"/>
      <c r="I30" s="28"/>
      <c r="J30" s="28"/>
      <c r="K30" s="28"/>
      <c r="L30" s="28"/>
      <c r="M30" s="28"/>
      <c r="N30" s="28"/>
    </row>
    <row r="31" spans="1:18">
      <c r="A31" s="14"/>
      <c r="B31" s="17"/>
      <c r="C31" s="17"/>
      <c r="D31" s="17"/>
      <c r="E31" s="17"/>
      <c r="F31" s="17"/>
      <c r="G31" s="17"/>
      <c r="H31" s="17"/>
      <c r="I31" s="17"/>
      <c r="J31" s="17"/>
      <c r="K31" s="17"/>
      <c r="L31" s="17"/>
      <c r="M31" s="17"/>
      <c r="N31" s="17"/>
    </row>
    <row r="32" spans="1:18" ht="15.75" thickBot="1">
      <c r="A32" s="14"/>
      <c r="B32" s="29" t="s">
        <v>34</v>
      </c>
      <c r="C32" s="29"/>
      <c r="D32" s="29"/>
      <c r="E32" s="29"/>
      <c r="F32" s="29"/>
      <c r="G32" s="29"/>
      <c r="H32" s="29"/>
      <c r="I32" s="29"/>
      <c r="J32" s="29"/>
      <c r="K32" s="29"/>
      <c r="L32" s="29"/>
      <c r="M32" s="29"/>
      <c r="N32" s="29"/>
    </row>
    <row r="33" spans="1:14" ht="15.75" thickBot="1">
      <c r="A33" s="14"/>
      <c r="B33" s="22" t="s">
        <v>223</v>
      </c>
      <c r="C33" s="16"/>
      <c r="D33" s="30" t="s">
        <v>475</v>
      </c>
      <c r="E33" s="30"/>
      <c r="F33" s="30"/>
      <c r="G33" s="16"/>
      <c r="H33" s="30" t="s">
        <v>476</v>
      </c>
      <c r="I33" s="30"/>
      <c r="J33" s="30"/>
      <c r="K33" s="16"/>
      <c r="L33" s="30" t="s">
        <v>477</v>
      </c>
      <c r="M33" s="30"/>
      <c r="N33" s="30"/>
    </row>
    <row r="34" spans="1:14">
      <c r="A34" s="14"/>
      <c r="B34" s="41" t="s">
        <v>386</v>
      </c>
      <c r="C34" s="40"/>
      <c r="D34" s="41" t="s">
        <v>231</v>
      </c>
      <c r="E34" s="43">
        <v>185600</v>
      </c>
      <c r="F34" s="45"/>
      <c r="G34" s="40"/>
      <c r="H34" s="41" t="s">
        <v>231</v>
      </c>
      <c r="I34" s="65" t="s">
        <v>434</v>
      </c>
      <c r="J34" s="45"/>
      <c r="K34" s="40"/>
      <c r="L34" s="41" t="s">
        <v>231</v>
      </c>
      <c r="M34" s="43">
        <v>185600</v>
      </c>
      <c r="N34" s="45"/>
    </row>
    <row r="35" spans="1:14">
      <c r="A35" s="14"/>
      <c r="B35" s="64"/>
      <c r="C35" s="40"/>
      <c r="D35" s="77"/>
      <c r="E35" s="79"/>
      <c r="F35" s="80"/>
      <c r="G35" s="40"/>
      <c r="H35" s="64"/>
      <c r="I35" s="104"/>
      <c r="J35" s="40"/>
      <c r="K35" s="40"/>
      <c r="L35" s="64"/>
      <c r="M35" s="78"/>
      <c r="N35" s="40"/>
    </row>
    <row r="36" spans="1:14">
      <c r="A36" s="14"/>
      <c r="B36" s="48" t="s">
        <v>385</v>
      </c>
      <c r="C36" s="33"/>
      <c r="D36" s="51">
        <v>272400</v>
      </c>
      <c r="E36" s="51"/>
      <c r="F36" s="33"/>
      <c r="G36" s="33"/>
      <c r="H36" s="51">
        <v>34912</v>
      </c>
      <c r="I36" s="51"/>
      <c r="J36" s="33"/>
      <c r="K36" s="33"/>
      <c r="L36" s="51">
        <v>237488</v>
      </c>
      <c r="M36" s="51"/>
      <c r="N36" s="33"/>
    </row>
    <row r="37" spans="1:14">
      <c r="A37" s="14"/>
      <c r="B37" s="48"/>
      <c r="C37" s="33"/>
      <c r="D37" s="51"/>
      <c r="E37" s="51"/>
      <c r="F37" s="33"/>
      <c r="G37" s="33"/>
      <c r="H37" s="51"/>
      <c r="I37" s="51"/>
      <c r="J37" s="33"/>
      <c r="K37" s="33"/>
      <c r="L37" s="51"/>
      <c r="M37" s="51"/>
      <c r="N37" s="33"/>
    </row>
    <row r="38" spans="1:14">
      <c r="A38" s="14"/>
      <c r="B38" s="64" t="s">
        <v>478</v>
      </c>
      <c r="C38" s="40"/>
      <c r="D38" s="104">
        <v>70</v>
      </c>
      <c r="E38" s="104"/>
      <c r="F38" s="40"/>
      <c r="G38" s="40"/>
      <c r="H38" s="104">
        <v>70</v>
      </c>
      <c r="I38" s="104"/>
      <c r="J38" s="40"/>
      <c r="K38" s="40"/>
      <c r="L38" s="104" t="s">
        <v>434</v>
      </c>
      <c r="M38" s="104"/>
      <c r="N38" s="40"/>
    </row>
    <row r="39" spans="1:14">
      <c r="A39" s="14"/>
      <c r="B39" s="64"/>
      <c r="C39" s="40"/>
      <c r="D39" s="104"/>
      <c r="E39" s="104"/>
      <c r="F39" s="40"/>
      <c r="G39" s="40"/>
      <c r="H39" s="104"/>
      <c r="I39" s="104"/>
      <c r="J39" s="40"/>
      <c r="K39" s="40"/>
      <c r="L39" s="104"/>
      <c r="M39" s="104"/>
      <c r="N39" s="40"/>
    </row>
    <row r="40" spans="1:14">
      <c r="A40" s="14"/>
      <c r="B40" s="48" t="s">
        <v>479</v>
      </c>
      <c r="C40" s="33"/>
      <c r="D40" s="51">
        <v>26935</v>
      </c>
      <c r="E40" s="51"/>
      <c r="F40" s="33"/>
      <c r="G40" s="33"/>
      <c r="H40" s="51">
        <v>4977</v>
      </c>
      <c r="I40" s="51"/>
      <c r="J40" s="33"/>
      <c r="K40" s="33"/>
      <c r="L40" s="51">
        <v>21958</v>
      </c>
      <c r="M40" s="51"/>
      <c r="N40" s="33"/>
    </row>
    <row r="41" spans="1:14" ht="15.75" thickBot="1">
      <c r="A41" s="14"/>
      <c r="B41" s="48"/>
      <c r="C41" s="33"/>
      <c r="D41" s="81"/>
      <c r="E41" s="81"/>
      <c r="F41" s="82"/>
      <c r="G41" s="33"/>
      <c r="H41" s="81"/>
      <c r="I41" s="81"/>
      <c r="J41" s="82"/>
      <c r="K41" s="33"/>
      <c r="L41" s="81"/>
      <c r="M41" s="81"/>
      <c r="N41" s="82"/>
    </row>
    <row r="42" spans="1:14">
      <c r="A42" s="14"/>
      <c r="B42" s="38" t="s">
        <v>304</v>
      </c>
      <c r="C42" s="40"/>
      <c r="D42" s="41" t="s">
        <v>231</v>
      </c>
      <c r="E42" s="43">
        <v>485005</v>
      </c>
      <c r="F42" s="45"/>
      <c r="G42" s="40"/>
      <c r="H42" s="41" t="s">
        <v>231</v>
      </c>
      <c r="I42" s="43">
        <v>39959</v>
      </c>
      <c r="J42" s="45"/>
      <c r="K42" s="40"/>
      <c r="L42" s="41" t="s">
        <v>231</v>
      </c>
      <c r="M42" s="43">
        <v>445046</v>
      </c>
      <c r="N42" s="45"/>
    </row>
    <row r="43" spans="1:14" ht="15.75" thickBot="1">
      <c r="A43" s="14"/>
      <c r="B43" s="38"/>
      <c r="C43" s="40"/>
      <c r="D43" s="42"/>
      <c r="E43" s="44"/>
      <c r="F43" s="46"/>
      <c r="G43" s="40"/>
      <c r="H43" s="42"/>
      <c r="I43" s="44"/>
      <c r="J43" s="46"/>
      <c r="K43" s="40"/>
      <c r="L43" s="42"/>
      <c r="M43" s="44"/>
      <c r="N43" s="46"/>
    </row>
    <row r="44" spans="1:14" ht="15.75" thickTop="1">
      <c r="A44" s="14"/>
      <c r="B44" s="16"/>
      <c r="C44" s="16"/>
      <c r="D44" s="54"/>
      <c r="E44" s="54"/>
      <c r="F44" s="54"/>
      <c r="G44" s="16"/>
      <c r="H44" s="54"/>
      <c r="I44" s="54"/>
      <c r="J44" s="54"/>
      <c r="K44" s="16"/>
      <c r="L44" s="54"/>
      <c r="M44" s="54"/>
      <c r="N44" s="54"/>
    </row>
    <row r="45" spans="1:14" ht="15.75" thickBot="1">
      <c r="A45" s="14"/>
      <c r="B45" s="21" t="s">
        <v>224</v>
      </c>
      <c r="C45" s="16"/>
      <c r="D45" s="29" t="s">
        <v>475</v>
      </c>
      <c r="E45" s="29"/>
      <c r="F45" s="29"/>
      <c r="G45" s="16"/>
      <c r="H45" s="29" t="s">
        <v>476</v>
      </c>
      <c r="I45" s="29"/>
      <c r="J45" s="29"/>
      <c r="K45" s="16"/>
      <c r="L45" s="29" t="s">
        <v>477</v>
      </c>
      <c r="M45" s="29"/>
      <c r="N45" s="29"/>
    </row>
    <row r="46" spans="1:14">
      <c r="A46" s="14"/>
      <c r="B46" s="41" t="s">
        <v>386</v>
      </c>
      <c r="C46" s="40"/>
      <c r="D46" s="41" t="s">
        <v>231</v>
      </c>
      <c r="E46" s="43">
        <v>185600</v>
      </c>
      <c r="F46" s="45"/>
      <c r="G46" s="40"/>
      <c r="H46" s="41" t="s">
        <v>231</v>
      </c>
      <c r="I46" s="65" t="s">
        <v>434</v>
      </c>
      <c r="J46" s="45"/>
      <c r="K46" s="40"/>
      <c r="L46" s="41" t="s">
        <v>231</v>
      </c>
      <c r="M46" s="43">
        <v>185600</v>
      </c>
      <c r="N46" s="45"/>
    </row>
    <row r="47" spans="1:14">
      <c r="A47" s="14"/>
      <c r="B47" s="64"/>
      <c r="C47" s="40"/>
      <c r="D47" s="64"/>
      <c r="E47" s="78"/>
      <c r="F47" s="40"/>
      <c r="G47" s="40"/>
      <c r="H47" s="64"/>
      <c r="I47" s="104"/>
      <c r="J47" s="40"/>
      <c r="K47" s="40"/>
      <c r="L47" s="64"/>
      <c r="M47" s="78"/>
      <c r="N47" s="40"/>
    </row>
    <row r="48" spans="1:14">
      <c r="A48" s="14"/>
      <c r="B48" s="48" t="s">
        <v>385</v>
      </c>
      <c r="C48" s="33"/>
      <c r="D48" s="51">
        <v>272400</v>
      </c>
      <c r="E48" s="51"/>
      <c r="F48" s="33"/>
      <c r="G48" s="33"/>
      <c r="H48" s="51">
        <v>6701</v>
      </c>
      <c r="I48" s="51"/>
      <c r="J48" s="33"/>
      <c r="K48" s="33"/>
      <c r="L48" s="51">
        <v>265699</v>
      </c>
      <c r="M48" s="51"/>
      <c r="N48" s="33"/>
    </row>
    <row r="49" spans="1:18">
      <c r="A49" s="14"/>
      <c r="B49" s="48"/>
      <c r="C49" s="33"/>
      <c r="D49" s="51"/>
      <c r="E49" s="51"/>
      <c r="F49" s="33"/>
      <c r="G49" s="33"/>
      <c r="H49" s="51"/>
      <c r="I49" s="51"/>
      <c r="J49" s="33"/>
      <c r="K49" s="33"/>
      <c r="L49" s="51"/>
      <c r="M49" s="51"/>
      <c r="N49" s="33"/>
    </row>
    <row r="50" spans="1:18">
      <c r="A50" s="14"/>
      <c r="B50" s="64" t="s">
        <v>478</v>
      </c>
      <c r="C50" s="40"/>
      <c r="D50" s="104">
        <v>70</v>
      </c>
      <c r="E50" s="104"/>
      <c r="F50" s="40"/>
      <c r="G50" s="40"/>
      <c r="H50" s="104">
        <v>23</v>
      </c>
      <c r="I50" s="104"/>
      <c r="J50" s="40"/>
      <c r="K50" s="40"/>
      <c r="L50" s="104">
        <v>47</v>
      </c>
      <c r="M50" s="104"/>
      <c r="N50" s="40"/>
    </row>
    <row r="51" spans="1:18">
      <c r="A51" s="14"/>
      <c r="B51" s="64"/>
      <c r="C51" s="40"/>
      <c r="D51" s="104"/>
      <c r="E51" s="104"/>
      <c r="F51" s="40"/>
      <c r="G51" s="40"/>
      <c r="H51" s="104"/>
      <c r="I51" s="104"/>
      <c r="J51" s="40"/>
      <c r="K51" s="40"/>
      <c r="L51" s="104"/>
      <c r="M51" s="104"/>
      <c r="N51" s="40"/>
    </row>
    <row r="52" spans="1:18">
      <c r="A52" s="14"/>
      <c r="B52" s="48" t="s">
        <v>479</v>
      </c>
      <c r="C52" s="33"/>
      <c r="D52" s="51">
        <v>26707</v>
      </c>
      <c r="E52" s="51"/>
      <c r="F52" s="33"/>
      <c r="G52" s="33"/>
      <c r="H52" s="51">
        <v>1165</v>
      </c>
      <c r="I52" s="51"/>
      <c r="J52" s="33"/>
      <c r="K52" s="33"/>
      <c r="L52" s="51">
        <v>25542</v>
      </c>
      <c r="M52" s="51"/>
      <c r="N52" s="33"/>
    </row>
    <row r="53" spans="1:18" ht="15.75" thickBot="1">
      <c r="A53" s="14"/>
      <c r="B53" s="48"/>
      <c r="C53" s="33"/>
      <c r="D53" s="81"/>
      <c r="E53" s="81"/>
      <c r="F53" s="82"/>
      <c r="G53" s="33"/>
      <c r="H53" s="81"/>
      <c r="I53" s="81"/>
      <c r="J53" s="82"/>
      <c r="K53" s="33"/>
      <c r="L53" s="81"/>
      <c r="M53" s="81"/>
      <c r="N53" s="82"/>
    </row>
    <row r="54" spans="1:18">
      <c r="A54" s="14"/>
      <c r="B54" s="38" t="s">
        <v>304</v>
      </c>
      <c r="C54" s="40"/>
      <c r="D54" s="41" t="s">
        <v>231</v>
      </c>
      <c r="E54" s="43">
        <v>484777</v>
      </c>
      <c r="F54" s="45"/>
      <c r="G54" s="40"/>
      <c r="H54" s="41" t="s">
        <v>231</v>
      </c>
      <c r="I54" s="43">
        <v>7889</v>
      </c>
      <c r="J54" s="45"/>
      <c r="K54" s="40"/>
      <c r="L54" s="41" t="s">
        <v>231</v>
      </c>
      <c r="M54" s="43">
        <v>476888</v>
      </c>
      <c r="N54" s="45"/>
    </row>
    <row r="55" spans="1:18" ht="15.75" thickBot="1">
      <c r="A55" s="14"/>
      <c r="B55" s="38"/>
      <c r="C55" s="40"/>
      <c r="D55" s="42"/>
      <c r="E55" s="44"/>
      <c r="F55" s="46"/>
      <c r="G55" s="40"/>
      <c r="H55" s="42"/>
      <c r="I55" s="44"/>
      <c r="J55" s="46"/>
      <c r="K55" s="40"/>
      <c r="L55" s="42"/>
      <c r="M55" s="44"/>
      <c r="N55" s="46"/>
    </row>
    <row r="56" spans="1:18" ht="15.75" thickTop="1">
      <c r="A56" s="14"/>
      <c r="B56" s="85"/>
      <c r="C56" s="85"/>
      <c r="D56" s="85"/>
      <c r="E56" s="85"/>
      <c r="F56" s="85"/>
      <c r="G56" s="85"/>
      <c r="H56" s="85"/>
      <c r="I56" s="85"/>
      <c r="J56" s="85"/>
      <c r="K56" s="85"/>
      <c r="L56" s="85"/>
      <c r="M56" s="85"/>
      <c r="N56" s="85"/>
      <c r="O56" s="85"/>
      <c r="P56" s="85"/>
      <c r="Q56" s="85"/>
      <c r="R56" s="85"/>
    </row>
    <row r="57" spans="1:18">
      <c r="A57" s="14"/>
      <c r="B57" s="48" t="s">
        <v>480</v>
      </c>
      <c r="C57" s="48"/>
      <c r="D57" s="48"/>
      <c r="E57" s="48"/>
      <c r="F57" s="48"/>
      <c r="G57" s="48"/>
      <c r="H57" s="48"/>
      <c r="I57" s="48"/>
      <c r="J57" s="48"/>
      <c r="K57" s="48"/>
      <c r="L57" s="48"/>
      <c r="M57" s="48"/>
      <c r="N57" s="48"/>
      <c r="O57" s="48"/>
      <c r="P57" s="48"/>
      <c r="Q57" s="48"/>
      <c r="R57" s="48"/>
    </row>
    <row r="58" spans="1:18">
      <c r="A58" s="14"/>
      <c r="B58" s="85"/>
      <c r="C58" s="85"/>
      <c r="D58" s="85"/>
      <c r="E58" s="85"/>
      <c r="F58" s="85"/>
      <c r="G58" s="85"/>
      <c r="H58" s="85"/>
      <c r="I58" s="85"/>
      <c r="J58" s="85"/>
      <c r="K58" s="85"/>
      <c r="L58" s="85"/>
      <c r="M58" s="85"/>
      <c r="N58" s="85"/>
      <c r="O58" s="85"/>
      <c r="P58" s="85"/>
      <c r="Q58" s="85"/>
      <c r="R58" s="85"/>
    </row>
    <row r="59" spans="1:18">
      <c r="A59" s="14"/>
      <c r="B59" s="48" t="s">
        <v>481</v>
      </c>
      <c r="C59" s="48"/>
      <c r="D59" s="48"/>
      <c r="E59" s="48"/>
      <c r="F59" s="48"/>
      <c r="G59" s="48"/>
      <c r="H59" s="48"/>
      <c r="I59" s="48"/>
      <c r="J59" s="48"/>
      <c r="K59" s="48"/>
      <c r="L59" s="48"/>
      <c r="M59" s="48"/>
      <c r="N59" s="48"/>
      <c r="O59" s="48"/>
      <c r="P59" s="48"/>
      <c r="Q59" s="48"/>
      <c r="R59" s="48"/>
    </row>
    <row r="60" spans="1:18">
      <c r="A60" s="14"/>
      <c r="B60" s="28"/>
      <c r="C60" s="28"/>
      <c r="D60" s="28"/>
      <c r="E60" s="28"/>
      <c r="F60" s="28"/>
      <c r="G60" s="28"/>
      <c r="H60" s="28"/>
      <c r="I60" s="28"/>
      <c r="J60" s="28"/>
      <c r="K60" s="28"/>
      <c r="L60" s="28"/>
      <c r="M60" s="28"/>
      <c r="N60" s="28"/>
      <c r="O60" s="28"/>
      <c r="P60" s="28"/>
      <c r="Q60" s="28"/>
      <c r="R60" s="28"/>
    </row>
    <row r="61" spans="1:18">
      <c r="A61" s="14"/>
      <c r="B61" s="17"/>
      <c r="C61" s="17"/>
      <c r="D61" s="17"/>
      <c r="E61" s="17"/>
      <c r="F61" s="17"/>
      <c r="G61" s="17"/>
      <c r="H61" s="17"/>
      <c r="I61" s="17"/>
      <c r="J61" s="17"/>
      <c r="K61" s="17"/>
      <c r="L61" s="17"/>
      <c r="M61" s="17"/>
      <c r="N61" s="17"/>
      <c r="O61" s="17"/>
      <c r="P61" s="17"/>
      <c r="Q61" s="17"/>
      <c r="R61" s="17"/>
    </row>
    <row r="62" spans="1:18" ht="15.75" thickBot="1">
      <c r="A62" s="14"/>
      <c r="B62" s="16"/>
      <c r="C62" s="29" t="s">
        <v>34</v>
      </c>
      <c r="D62" s="29"/>
      <c r="E62" s="29"/>
      <c r="F62" s="29"/>
      <c r="G62" s="29"/>
      <c r="H62" s="29"/>
      <c r="I62" s="29"/>
      <c r="J62" s="61"/>
      <c r="K62" s="16"/>
      <c r="L62" s="29" t="s">
        <v>79</v>
      </c>
      <c r="M62" s="29"/>
      <c r="N62" s="29"/>
      <c r="O62" s="29"/>
      <c r="P62" s="29"/>
      <c r="Q62" s="29"/>
      <c r="R62" s="29"/>
    </row>
    <row r="63" spans="1:18" ht="25.5" customHeight="1" thickBot="1">
      <c r="A63" s="14"/>
      <c r="B63" s="16"/>
      <c r="C63" s="30" t="s">
        <v>257</v>
      </c>
      <c r="D63" s="30"/>
      <c r="E63" s="30"/>
      <c r="F63" s="16"/>
      <c r="G63" s="30" t="s">
        <v>258</v>
      </c>
      <c r="H63" s="30"/>
      <c r="I63" s="30"/>
      <c r="J63" s="61"/>
      <c r="K63" s="16"/>
      <c r="L63" s="30" t="s">
        <v>259</v>
      </c>
      <c r="M63" s="30"/>
      <c r="N63" s="30"/>
      <c r="O63" s="16"/>
      <c r="P63" s="30" t="s">
        <v>260</v>
      </c>
      <c r="Q63" s="30"/>
      <c r="R63" s="30"/>
    </row>
    <row r="64" spans="1:18">
      <c r="A64" s="14"/>
      <c r="B64" s="64" t="s">
        <v>482</v>
      </c>
      <c r="C64" s="41" t="s">
        <v>231</v>
      </c>
      <c r="D64" s="43">
        <v>28258</v>
      </c>
      <c r="E64" s="45"/>
      <c r="F64" s="40"/>
      <c r="G64" s="41" t="s">
        <v>231</v>
      </c>
      <c r="H64" s="43">
        <v>6720</v>
      </c>
      <c r="I64" s="45"/>
      <c r="J64" s="67"/>
      <c r="K64" s="68"/>
      <c r="L64" s="41" t="s">
        <v>231</v>
      </c>
      <c r="M64" s="43">
        <v>4572</v>
      </c>
      <c r="N64" s="45"/>
      <c r="O64" s="40"/>
      <c r="P64" s="41" t="s">
        <v>231</v>
      </c>
      <c r="Q64" s="43">
        <v>6493</v>
      </c>
      <c r="R64" s="45"/>
    </row>
    <row r="65" spans="1:18" ht="15.75" thickBot="1">
      <c r="A65" s="14"/>
      <c r="B65" s="64"/>
      <c r="C65" s="42"/>
      <c r="D65" s="44"/>
      <c r="E65" s="46"/>
      <c r="F65" s="40"/>
      <c r="G65" s="42"/>
      <c r="H65" s="44"/>
      <c r="I65" s="46"/>
      <c r="J65" s="67"/>
      <c r="K65" s="68"/>
      <c r="L65" s="42"/>
      <c r="M65" s="44"/>
      <c r="N65" s="46"/>
      <c r="O65" s="40"/>
      <c r="P65" s="42"/>
      <c r="Q65" s="44"/>
      <c r="R65" s="46"/>
    </row>
    <row r="66" spans="1:18" ht="15.75" thickTop="1">
      <c r="A66" s="14"/>
      <c r="B66" s="48" t="s">
        <v>483</v>
      </c>
      <c r="C66" s="49" t="s">
        <v>231</v>
      </c>
      <c r="D66" s="52">
        <v>3812</v>
      </c>
      <c r="E66" s="54"/>
      <c r="F66" s="33"/>
      <c r="G66" s="49" t="s">
        <v>231</v>
      </c>
      <c r="H66" s="52">
        <v>1165</v>
      </c>
      <c r="I66" s="54"/>
      <c r="J66" s="73"/>
      <c r="K66" s="74"/>
      <c r="L66" s="49" t="s">
        <v>231</v>
      </c>
      <c r="M66" s="71">
        <v>985</v>
      </c>
      <c r="N66" s="54"/>
      <c r="O66" s="33"/>
      <c r="P66" s="49" t="s">
        <v>231</v>
      </c>
      <c r="Q66" s="52">
        <v>1365</v>
      </c>
      <c r="R66" s="54"/>
    </row>
    <row r="67" spans="1:18" ht="15.75" thickBot="1">
      <c r="A67" s="14"/>
      <c r="B67" s="48"/>
      <c r="C67" s="50"/>
      <c r="D67" s="53"/>
      <c r="E67" s="55"/>
      <c r="F67" s="33"/>
      <c r="G67" s="50"/>
      <c r="H67" s="53"/>
      <c r="I67" s="55"/>
      <c r="J67" s="73"/>
      <c r="K67" s="74"/>
      <c r="L67" s="50"/>
      <c r="M67" s="72"/>
      <c r="N67" s="55"/>
      <c r="O67" s="33"/>
      <c r="P67" s="50"/>
      <c r="Q67" s="53"/>
      <c r="R67" s="55"/>
    </row>
    <row r="68" spans="1:18" ht="15.75" thickTop="1">
      <c r="A68" s="14"/>
      <c r="B68" s="48" t="s">
        <v>484</v>
      </c>
      <c r="C68" s="48"/>
      <c r="D68" s="48"/>
      <c r="E68" s="48"/>
      <c r="F68" s="48"/>
      <c r="G68" s="48"/>
      <c r="H68" s="48"/>
      <c r="I68" s="48"/>
      <c r="J68" s="48"/>
      <c r="K68" s="48"/>
      <c r="L68" s="48"/>
      <c r="M68" s="48"/>
      <c r="N68" s="48"/>
      <c r="O68" s="48"/>
      <c r="P68" s="48"/>
      <c r="Q68" s="48"/>
      <c r="R68" s="48"/>
    </row>
    <row r="69" spans="1:18">
      <c r="A69" s="14"/>
      <c r="B69" s="88"/>
      <c r="C69" s="88"/>
      <c r="D69" s="88"/>
      <c r="E69" s="88"/>
      <c r="F69" s="88"/>
      <c r="G69" s="88"/>
      <c r="H69" s="88"/>
      <c r="I69" s="88"/>
      <c r="J69" s="88"/>
      <c r="K69" s="88"/>
      <c r="L69" s="88"/>
      <c r="M69" s="88"/>
      <c r="N69" s="88"/>
      <c r="O69" s="88"/>
      <c r="P69" s="88"/>
      <c r="Q69" s="88"/>
      <c r="R69" s="88"/>
    </row>
    <row r="70" spans="1:18">
      <c r="A70" s="14"/>
      <c r="B70" s="28"/>
      <c r="C70" s="28"/>
      <c r="D70" s="28"/>
      <c r="E70" s="28"/>
      <c r="F70" s="28"/>
    </row>
    <row r="71" spans="1:18">
      <c r="A71" s="14"/>
      <c r="B71" s="17"/>
      <c r="C71" s="17"/>
      <c r="D71" s="17"/>
      <c r="E71" s="17"/>
      <c r="F71" s="17"/>
    </row>
    <row r="72" spans="1:18" ht="15.75" thickBot="1">
      <c r="A72" s="14"/>
      <c r="B72" s="21" t="s">
        <v>208</v>
      </c>
      <c r="C72" s="16"/>
      <c r="D72" s="29" t="s">
        <v>485</v>
      </c>
      <c r="E72" s="29"/>
      <c r="F72" s="29"/>
    </row>
    <row r="73" spans="1:18">
      <c r="A73" s="14"/>
      <c r="B73" s="39">
        <v>2014</v>
      </c>
      <c r="C73" s="40"/>
      <c r="D73" s="41" t="s">
        <v>231</v>
      </c>
      <c r="E73" s="43">
        <v>29017</v>
      </c>
      <c r="F73" s="45"/>
    </row>
    <row r="74" spans="1:18">
      <c r="A74" s="14"/>
      <c r="B74" s="38"/>
      <c r="C74" s="40"/>
      <c r="D74" s="64"/>
      <c r="E74" s="78"/>
      <c r="F74" s="40"/>
    </row>
    <row r="75" spans="1:18">
      <c r="A75" s="14"/>
      <c r="B75" s="47">
        <v>2015</v>
      </c>
      <c r="C75" s="33"/>
      <c r="D75" s="48" t="s">
        <v>231</v>
      </c>
      <c r="E75" s="51">
        <v>31467</v>
      </c>
      <c r="F75" s="33"/>
    </row>
    <row r="76" spans="1:18">
      <c r="A76" s="14"/>
      <c r="B76" s="47"/>
      <c r="C76" s="33"/>
      <c r="D76" s="48"/>
      <c r="E76" s="51"/>
      <c r="F76" s="33"/>
    </row>
    <row r="77" spans="1:18">
      <c r="A77" s="14"/>
      <c r="B77" s="38">
        <v>2016</v>
      </c>
      <c r="C77" s="40"/>
      <c r="D77" s="64" t="s">
        <v>231</v>
      </c>
      <c r="E77" s="78">
        <v>30900</v>
      </c>
      <c r="F77" s="40"/>
    </row>
    <row r="78" spans="1:18">
      <c r="A78" s="14"/>
      <c r="B78" s="38"/>
      <c r="C78" s="40"/>
      <c r="D78" s="64"/>
      <c r="E78" s="78"/>
      <c r="F78" s="40"/>
    </row>
    <row r="79" spans="1:18">
      <c r="A79" s="14"/>
      <c r="B79" s="47">
        <v>2017</v>
      </c>
      <c r="C79" s="33"/>
      <c r="D79" s="48" t="s">
        <v>231</v>
      </c>
      <c r="E79" s="51">
        <v>25896</v>
      </c>
      <c r="F79" s="33"/>
    </row>
    <row r="80" spans="1:18">
      <c r="A80" s="14"/>
      <c r="B80" s="47"/>
      <c r="C80" s="33"/>
      <c r="D80" s="48"/>
      <c r="E80" s="51"/>
      <c r="F80" s="33"/>
    </row>
    <row r="81" spans="1:6">
      <c r="A81" s="14"/>
      <c r="B81" s="38">
        <v>2018</v>
      </c>
      <c r="C81" s="40"/>
      <c r="D81" s="64" t="s">
        <v>231</v>
      </c>
      <c r="E81" s="78">
        <v>21723</v>
      </c>
      <c r="F81" s="40"/>
    </row>
    <row r="82" spans="1:6">
      <c r="A82" s="14"/>
      <c r="B82" s="38"/>
      <c r="C82" s="40"/>
      <c r="D82" s="64"/>
      <c r="E82" s="78"/>
      <c r="F82" s="40"/>
    </row>
    <row r="83" spans="1:6">
      <c r="A83" s="14"/>
      <c r="B83" s="47" t="s">
        <v>486</v>
      </c>
      <c r="C83" s="33"/>
      <c r="D83" s="48" t="s">
        <v>231</v>
      </c>
      <c r="E83" s="51">
        <v>98485</v>
      </c>
      <c r="F83" s="33"/>
    </row>
    <row r="84" spans="1:6">
      <c r="A84" s="14"/>
      <c r="B84" s="47"/>
      <c r="C84" s="33"/>
      <c r="D84" s="48"/>
      <c r="E84" s="51"/>
      <c r="F84" s="33"/>
    </row>
  </sheetData>
  <mergeCells count="299">
    <mergeCell ref="B68:R68"/>
    <mergeCell ref="B69:R69"/>
    <mergeCell ref="B26:R26"/>
    <mergeCell ref="B27:R27"/>
    <mergeCell ref="B28:R28"/>
    <mergeCell ref="B29:R29"/>
    <mergeCell ref="B56:R56"/>
    <mergeCell ref="B57:R57"/>
    <mergeCell ref="B4:R4"/>
    <mergeCell ref="B5:R5"/>
    <mergeCell ref="B6:R6"/>
    <mergeCell ref="B7:R7"/>
    <mergeCell ref="B8:R8"/>
    <mergeCell ref="B23:R23"/>
    <mergeCell ref="B83:B84"/>
    <mergeCell ref="C83:C84"/>
    <mergeCell ref="D83:D84"/>
    <mergeCell ref="E83:E84"/>
    <mergeCell ref="F83:F84"/>
    <mergeCell ref="A1:A2"/>
    <mergeCell ref="B1:R1"/>
    <mergeCell ref="B2:R2"/>
    <mergeCell ref="B3:R3"/>
    <mergeCell ref="A4:A84"/>
    <mergeCell ref="B79:B80"/>
    <mergeCell ref="C79:C80"/>
    <mergeCell ref="D79:D80"/>
    <mergeCell ref="E79:E80"/>
    <mergeCell ref="F79:F80"/>
    <mergeCell ref="B81:B82"/>
    <mergeCell ref="C81:C82"/>
    <mergeCell ref="D81:D82"/>
    <mergeCell ref="E81:E82"/>
    <mergeCell ref="F81:F82"/>
    <mergeCell ref="B75:B76"/>
    <mergeCell ref="C75:C76"/>
    <mergeCell ref="D75:D76"/>
    <mergeCell ref="E75:E76"/>
    <mergeCell ref="F75:F76"/>
    <mergeCell ref="B77:B78"/>
    <mergeCell ref="C77:C78"/>
    <mergeCell ref="D77:D78"/>
    <mergeCell ref="E77:E78"/>
    <mergeCell ref="F77:F78"/>
    <mergeCell ref="B70:F70"/>
    <mergeCell ref="D72:F72"/>
    <mergeCell ref="B73:B74"/>
    <mergeCell ref="C73:C74"/>
    <mergeCell ref="D73:D74"/>
    <mergeCell ref="E73:E74"/>
    <mergeCell ref="F73:F74"/>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N54:N55"/>
    <mergeCell ref="B60:R60"/>
    <mergeCell ref="C62:I62"/>
    <mergeCell ref="L62:R62"/>
    <mergeCell ref="C63:E63"/>
    <mergeCell ref="G63:I63"/>
    <mergeCell ref="L63:N63"/>
    <mergeCell ref="P63:R63"/>
    <mergeCell ref="B58:R58"/>
    <mergeCell ref="B59:R59"/>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P21:P22"/>
    <mergeCell ref="Q21:Q22"/>
    <mergeCell ref="R21:R22"/>
    <mergeCell ref="B30:N30"/>
    <mergeCell ref="B32:N32"/>
    <mergeCell ref="D33:F33"/>
    <mergeCell ref="H33:J33"/>
    <mergeCell ref="L33:N33"/>
    <mergeCell ref="B24:R24"/>
    <mergeCell ref="B25:R2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I19:I20"/>
    <mergeCell ref="J19:J20"/>
    <mergeCell ref="K19:K20"/>
    <mergeCell ref="L19:M20"/>
    <mergeCell ref="N19:N20"/>
    <mergeCell ref="O19:O20"/>
    <mergeCell ref="L17:M18"/>
    <mergeCell ref="N17:N18"/>
    <mergeCell ref="O17:O18"/>
    <mergeCell ref="P17:Q18"/>
    <mergeCell ref="R17:R18"/>
    <mergeCell ref="B19:B20"/>
    <mergeCell ref="C19:D20"/>
    <mergeCell ref="E19:E20"/>
    <mergeCell ref="F19:F20"/>
    <mergeCell ref="G19:H20"/>
    <mergeCell ref="P15:Q16"/>
    <mergeCell ref="R15:R16"/>
    <mergeCell ref="B17:B18"/>
    <mergeCell ref="C17:D18"/>
    <mergeCell ref="E17:E18"/>
    <mergeCell ref="F17:F18"/>
    <mergeCell ref="G17:H18"/>
    <mergeCell ref="I17:I18"/>
    <mergeCell ref="J17:J18"/>
    <mergeCell ref="K17:K18"/>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9:R9"/>
    <mergeCell ref="C11:I11"/>
    <mergeCell ref="L11:R11"/>
    <mergeCell ref="C12:E12"/>
    <mergeCell ref="G12:I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9" customWidth="1"/>
    <col min="6" max="7" width="12.5703125" customWidth="1"/>
    <col min="8" max="8" width="2.7109375" customWidth="1"/>
    <col min="9" max="9" width="9" customWidth="1"/>
    <col min="10" max="10" width="12.5703125" customWidth="1"/>
  </cols>
  <sheetData>
    <row r="1" spans="1:10" ht="15" customHeight="1">
      <c r="A1" s="8" t="s">
        <v>487</v>
      </c>
      <c r="B1" s="8" t="s">
        <v>1</v>
      </c>
      <c r="C1" s="8"/>
      <c r="D1" s="8"/>
      <c r="E1" s="8"/>
      <c r="F1" s="8"/>
      <c r="G1" s="8"/>
      <c r="H1" s="8"/>
      <c r="I1" s="8"/>
      <c r="J1" s="8"/>
    </row>
    <row r="2" spans="1:10" ht="15" customHeight="1">
      <c r="A2" s="8"/>
      <c r="B2" s="8" t="s">
        <v>2</v>
      </c>
      <c r="C2" s="8"/>
      <c r="D2" s="8"/>
      <c r="E2" s="8"/>
      <c r="F2" s="8"/>
      <c r="G2" s="8"/>
      <c r="H2" s="8"/>
      <c r="I2" s="8"/>
      <c r="J2" s="8"/>
    </row>
    <row r="3" spans="1:10" ht="30">
      <c r="A3" s="3" t="s">
        <v>488</v>
      </c>
      <c r="B3" s="85" t="s">
        <v>6</v>
      </c>
      <c r="C3" s="85"/>
      <c r="D3" s="85"/>
      <c r="E3" s="85"/>
      <c r="F3" s="85"/>
      <c r="G3" s="85"/>
      <c r="H3" s="85"/>
      <c r="I3" s="85"/>
      <c r="J3" s="85"/>
    </row>
    <row r="4" spans="1:10" ht="15" customHeight="1">
      <c r="A4" s="14" t="s">
        <v>487</v>
      </c>
      <c r="B4" s="85" t="s">
        <v>6</v>
      </c>
      <c r="C4" s="85"/>
      <c r="D4" s="85"/>
      <c r="E4" s="85"/>
      <c r="F4" s="85"/>
      <c r="G4" s="85"/>
      <c r="H4" s="85"/>
      <c r="I4" s="85"/>
      <c r="J4" s="85"/>
    </row>
    <row r="5" spans="1:10">
      <c r="A5" s="14"/>
      <c r="B5" s="31" t="s">
        <v>487</v>
      </c>
      <c r="C5" s="31"/>
      <c r="D5" s="31"/>
      <c r="E5" s="31"/>
      <c r="F5" s="31"/>
      <c r="G5" s="31"/>
      <c r="H5" s="31"/>
      <c r="I5" s="31"/>
      <c r="J5" s="31"/>
    </row>
    <row r="6" spans="1:10">
      <c r="A6" s="14"/>
      <c r="B6" s="85"/>
      <c r="C6" s="85"/>
      <c r="D6" s="85"/>
      <c r="E6" s="85"/>
      <c r="F6" s="85"/>
      <c r="G6" s="85"/>
      <c r="H6" s="85"/>
      <c r="I6" s="85"/>
      <c r="J6" s="85"/>
    </row>
    <row r="7" spans="1:10" ht="25.5" customHeight="1">
      <c r="A7" s="14"/>
      <c r="B7" s="48" t="s">
        <v>489</v>
      </c>
      <c r="C7" s="48"/>
      <c r="D7" s="48"/>
      <c r="E7" s="48"/>
      <c r="F7" s="48"/>
      <c r="G7" s="48"/>
      <c r="H7" s="48"/>
      <c r="I7" s="48"/>
      <c r="J7" s="48"/>
    </row>
    <row r="8" spans="1:10">
      <c r="A8" s="14"/>
      <c r="B8" s="28"/>
      <c r="C8" s="28"/>
      <c r="D8" s="28"/>
      <c r="E8" s="28"/>
      <c r="F8" s="28"/>
      <c r="G8" s="28"/>
      <c r="H8" s="28"/>
      <c r="I8" s="28"/>
      <c r="J8" s="28"/>
    </row>
    <row r="9" spans="1:10">
      <c r="A9" s="14"/>
      <c r="B9" s="17"/>
      <c r="C9" s="17"/>
      <c r="D9" s="17"/>
      <c r="E9" s="17"/>
      <c r="F9" s="17"/>
      <c r="G9" s="17"/>
      <c r="H9" s="17"/>
      <c r="I9" s="17"/>
      <c r="J9" s="17"/>
    </row>
    <row r="10" spans="1:10" ht="15.75" thickBot="1">
      <c r="A10" s="14"/>
      <c r="B10" s="16"/>
      <c r="C10" s="16"/>
      <c r="D10" s="29" t="s">
        <v>34</v>
      </c>
      <c r="E10" s="29"/>
      <c r="F10" s="29"/>
      <c r="G10" s="29"/>
      <c r="H10" s="29"/>
      <c r="I10" s="29"/>
      <c r="J10" s="29"/>
    </row>
    <row r="11" spans="1:10" ht="15.75" thickBot="1">
      <c r="A11" s="14"/>
      <c r="B11" s="16"/>
      <c r="C11" s="16"/>
      <c r="D11" s="118">
        <v>41635</v>
      </c>
      <c r="E11" s="118"/>
      <c r="F11" s="118"/>
      <c r="G11" s="16"/>
      <c r="H11" s="118">
        <v>41271</v>
      </c>
      <c r="I11" s="118"/>
      <c r="J11" s="118"/>
    </row>
    <row r="12" spans="1:10">
      <c r="A12" s="14"/>
      <c r="B12" s="64" t="s">
        <v>490</v>
      </c>
      <c r="C12" s="40"/>
      <c r="D12" s="41" t="s">
        <v>231</v>
      </c>
      <c r="E12" s="43">
        <v>21435</v>
      </c>
      <c r="F12" s="45"/>
      <c r="G12" s="40"/>
      <c r="H12" s="41" t="s">
        <v>231</v>
      </c>
      <c r="I12" s="43">
        <v>20088</v>
      </c>
      <c r="J12" s="45"/>
    </row>
    <row r="13" spans="1:10">
      <c r="A13" s="14"/>
      <c r="B13" s="64"/>
      <c r="C13" s="40"/>
      <c r="D13" s="77"/>
      <c r="E13" s="79"/>
      <c r="F13" s="80"/>
      <c r="G13" s="40"/>
      <c r="H13" s="77"/>
      <c r="I13" s="79"/>
      <c r="J13" s="80"/>
    </row>
    <row r="14" spans="1:10">
      <c r="A14" s="14"/>
      <c r="B14" s="48" t="s">
        <v>491</v>
      </c>
      <c r="C14" s="33"/>
      <c r="D14" s="51">
        <v>20500</v>
      </c>
      <c r="E14" s="51"/>
      <c r="F14" s="33"/>
      <c r="G14" s="33"/>
      <c r="H14" s="70" t="s">
        <v>434</v>
      </c>
      <c r="I14" s="70"/>
      <c r="J14" s="33"/>
    </row>
    <row r="15" spans="1:10">
      <c r="A15" s="14"/>
      <c r="B15" s="48"/>
      <c r="C15" s="33"/>
      <c r="D15" s="51"/>
      <c r="E15" s="51"/>
      <c r="F15" s="33"/>
      <c r="G15" s="33"/>
      <c r="H15" s="70"/>
      <c r="I15" s="70"/>
      <c r="J15" s="33"/>
    </row>
    <row r="16" spans="1:10">
      <c r="A16" s="14"/>
      <c r="B16" s="64" t="s">
        <v>492</v>
      </c>
      <c r="C16" s="40"/>
      <c r="D16" s="78">
        <v>6029</v>
      </c>
      <c r="E16" s="78"/>
      <c r="F16" s="40"/>
      <c r="G16" s="40"/>
      <c r="H16" s="78">
        <v>5207</v>
      </c>
      <c r="I16" s="78"/>
      <c r="J16" s="40"/>
    </row>
    <row r="17" spans="1:10">
      <c r="A17" s="14"/>
      <c r="B17" s="64"/>
      <c r="C17" s="40"/>
      <c r="D17" s="78"/>
      <c r="E17" s="78"/>
      <c r="F17" s="40"/>
      <c r="G17" s="40"/>
      <c r="H17" s="78"/>
      <c r="I17" s="78"/>
      <c r="J17" s="40"/>
    </row>
    <row r="18" spans="1:10">
      <c r="A18" s="14"/>
      <c r="B18" s="48" t="s">
        <v>493</v>
      </c>
      <c r="C18" s="33"/>
      <c r="D18" s="51">
        <v>4691</v>
      </c>
      <c r="E18" s="51"/>
      <c r="F18" s="33"/>
      <c r="G18" s="33"/>
      <c r="H18" s="51">
        <v>5352</v>
      </c>
      <c r="I18" s="51"/>
      <c r="J18" s="33"/>
    </row>
    <row r="19" spans="1:10">
      <c r="A19" s="14"/>
      <c r="B19" s="48"/>
      <c r="C19" s="33"/>
      <c r="D19" s="51"/>
      <c r="E19" s="51"/>
      <c r="F19" s="33"/>
      <c r="G19" s="33"/>
      <c r="H19" s="51"/>
      <c r="I19" s="51"/>
      <c r="J19" s="33"/>
    </row>
    <row r="20" spans="1:10">
      <c r="A20" s="14"/>
      <c r="B20" s="64" t="s">
        <v>153</v>
      </c>
      <c r="C20" s="40"/>
      <c r="D20" s="78">
        <v>17284</v>
      </c>
      <c r="E20" s="78"/>
      <c r="F20" s="40"/>
      <c r="G20" s="40"/>
      <c r="H20" s="78">
        <v>18829</v>
      </c>
      <c r="I20" s="78"/>
      <c r="J20" s="40"/>
    </row>
    <row r="21" spans="1:10" ht="15.75" thickBot="1">
      <c r="A21" s="14"/>
      <c r="B21" s="64"/>
      <c r="C21" s="40"/>
      <c r="D21" s="98"/>
      <c r="E21" s="98"/>
      <c r="F21" s="99"/>
      <c r="G21" s="40"/>
      <c r="H21" s="98"/>
      <c r="I21" s="98"/>
      <c r="J21" s="99"/>
    </row>
    <row r="22" spans="1:10">
      <c r="A22" s="14"/>
      <c r="B22" s="33"/>
      <c r="C22" s="33"/>
      <c r="D22" s="101" t="s">
        <v>231</v>
      </c>
      <c r="E22" s="102">
        <v>69939</v>
      </c>
      <c r="F22" s="35"/>
      <c r="G22" s="33"/>
      <c r="H22" s="101" t="s">
        <v>231</v>
      </c>
      <c r="I22" s="102">
        <v>49476</v>
      </c>
      <c r="J22" s="35"/>
    </row>
    <row r="23" spans="1:10" ht="15.75" thickBot="1">
      <c r="A23" s="14"/>
      <c r="B23" s="33"/>
      <c r="C23" s="33"/>
      <c r="D23" s="50"/>
      <c r="E23" s="53"/>
      <c r="F23" s="55"/>
      <c r="G23" s="33"/>
      <c r="H23" s="50"/>
      <c r="I23" s="53"/>
      <c r="J23" s="55"/>
    </row>
    <row r="24" spans="1:10" ht="15.75" thickTop="1"/>
  </sheetData>
  <mergeCells count="59">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1" width="24.42578125" bestFit="1" customWidth="1"/>
    <col min="2" max="3" width="36.5703125" bestFit="1" customWidth="1"/>
    <col min="4" max="4" width="25.28515625" customWidth="1"/>
    <col min="5" max="5" width="9.140625" customWidth="1"/>
    <col min="6" max="6" width="32.28515625" customWidth="1"/>
    <col min="7" max="8" width="11" customWidth="1"/>
    <col min="9" max="9" width="2.28515625" customWidth="1"/>
    <col min="10" max="10" width="9.140625" customWidth="1"/>
    <col min="11" max="11" width="11" customWidth="1"/>
  </cols>
  <sheetData>
    <row r="1" spans="1:11" ht="15" customHeight="1">
      <c r="A1" s="8" t="s">
        <v>49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95</v>
      </c>
      <c r="B3" s="85" t="s">
        <v>6</v>
      </c>
      <c r="C3" s="85"/>
      <c r="D3" s="85"/>
      <c r="E3" s="85"/>
      <c r="F3" s="85"/>
      <c r="G3" s="85"/>
      <c r="H3" s="85"/>
      <c r="I3" s="85"/>
      <c r="J3" s="85"/>
      <c r="K3" s="85"/>
    </row>
    <row r="4" spans="1:11" ht="15" customHeight="1">
      <c r="A4" s="14" t="s">
        <v>494</v>
      </c>
      <c r="B4" s="85" t="s">
        <v>6</v>
      </c>
      <c r="C4" s="85"/>
      <c r="D4" s="85"/>
      <c r="E4" s="85"/>
      <c r="F4" s="85"/>
      <c r="G4" s="85"/>
      <c r="H4" s="85"/>
      <c r="I4" s="85"/>
      <c r="J4" s="85"/>
      <c r="K4" s="85"/>
    </row>
    <row r="5" spans="1:11">
      <c r="A5" s="14"/>
      <c r="B5" s="31" t="s">
        <v>494</v>
      </c>
      <c r="C5" s="31"/>
      <c r="D5" s="31"/>
      <c r="E5" s="31"/>
      <c r="F5" s="31"/>
      <c r="G5" s="31"/>
      <c r="H5" s="31"/>
      <c r="I5" s="31"/>
      <c r="J5" s="31"/>
      <c r="K5" s="31"/>
    </row>
    <row r="6" spans="1:11">
      <c r="A6" s="14"/>
      <c r="B6" s="85"/>
      <c r="C6" s="85"/>
      <c r="D6" s="85"/>
      <c r="E6" s="85"/>
      <c r="F6" s="85"/>
      <c r="G6" s="85"/>
      <c r="H6" s="85"/>
      <c r="I6" s="85"/>
      <c r="J6" s="85"/>
      <c r="K6" s="85"/>
    </row>
    <row r="7" spans="1:11">
      <c r="A7" s="14"/>
      <c r="B7" s="33" t="s">
        <v>496</v>
      </c>
      <c r="C7" s="33"/>
      <c r="D7" s="33"/>
      <c r="E7" s="33"/>
      <c r="F7" s="33"/>
      <c r="G7" s="33"/>
      <c r="H7" s="33"/>
      <c r="I7" s="33"/>
      <c r="J7" s="33"/>
      <c r="K7" s="33"/>
    </row>
    <row r="8" spans="1:11">
      <c r="A8" s="14"/>
      <c r="B8" s="88"/>
      <c r="C8" s="88"/>
      <c r="D8" s="88"/>
      <c r="E8" s="88"/>
      <c r="F8" s="88"/>
      <c r="G8" s="88"/>
      <c r="H8" s="88"/>
      <c r="I8" s="88"/>
      <c r="J8" s="88"/>
      <c r="K8" s="88"/>
    </row>
    <row r="9" spans="1:11">
      <c r="A9" s="14"/>
      <c r="B9" s="28"/>
      <c r="C9" s="28"/>
      <c r="D9" s="28"/>
      <c r="E9" s="28"/>
      <c r="F9" s="28"/>
      <c r="G9" s="28"/>
      <c r="H9" s="28"/>
      <c r="I9" s="28"/>
      <c r="J9" s="28"/>
      <c r="K9" s="28"/>
    </row>
    <row r="10" spans="1:11">
      <c r="A10" s="14"/>
      <c r="B10" s="17"/>
      <c r="C10" s="17"/>
      <c r="D10" s="17"/>
      <c r="E10" s="17"/>
      <c r="F10" s="17"/>
      <c r="G10" s="17"/>
      <c r="H10" s="17"/>
      <c r="I10" s="17"/>
      <c r="J10" s="17"/>
      <c r="K10" s="17"/>
    </row>
    <row r="11" spans="1:11" ht="15.75" thickBot="1">
      <c r="A11" s="14"/>
      <c r="B11" s="16"/>
      <c r="C11" s="16"/>
      <c r="D11" s="29" t="s">
        <v>34</v>
      </c>
      <c r="E11" s="29"/>
      <c r="F11" s="29"/>
      <c r="G11" s="29"/>
      <c r="H11" s="29"/>
      <c r="I11" s="29"/>
      <c r="J11" s="29"/>
      <c r="K11" s="29"/>
    </row>
    <row r="12" spans="1:11" ht="15.75" thickBot="1">
      <c r="A12" s="14"/>
      <c r="B12" s="16"/>
      <c r="C12" s="16"/>
      <c r="D12" s="118">
        <v>41635</v>
      </c>
      <c r="E12" s="118"/>
      <c r="F12" s="118"/>
      <c r="G12" s="16"/>
      <c r="H12" s="16"/>
      <c r="I12" s="30" t="s">
        <v>224</v>
      </c>
      <c r="J12" s="30"/>
      <c r="K12" s="30"/>
    </row>
    <row r="13" spans="1:11">
      <c r="A13" s="14"/>
      <c r="B13" s="48" t="s">
        <v>230</v>
      </c>
      <c r="C13" s="33"/>
      <c r="D13" s="101" t="s">
        <v>231</v>
      </c>
      <c r="E13" s="102">
        <v>115000</v>
      </c>
      <c r="F13" s="35"/>
      <c r="G13" s="33"/>
      <c r="H13" s="33"/>
      <c r="I13" s="101" t="s">
        <v>231</v>
      </c>
      <c r="J13" s="102">
        <v>127500</v>
      </c>
      <c r="K13" s="35"/>
    </row>
    <row r="14" spans="1:11">
      <c r="A14" s="14"/>
      <c r="B14" s="48"/>
      <c r="C14" s="33"/>
      <c r="D14" s="119"/>
      <c r="E14" s="115"/>
      <c r="F14" s="36"/>
      <c r="G14" s="33"/>
      <c r="H14" s="33"/>
      <c r="I14" s="119"/>
      <c r="J14" s="115"/>
      <c r="K14" s="36"/>
    </row>
    <row r="15" spans="1:11">
      <c r="A15" s="14"/>
      <c r="B15" s="40" t="s">
        <v>497</v>
      </c>
      <c r="C15" s="40"/>
      <c r="D15" s="78">
        <v>318347</v>
      </c>
      <c r="E15" s="78"/>
      <c r="F15" s="40"/>
      <c r="G15" s="40"/>
      <c r="H15" s="40"/>
      <c r="I15" s="78">
        <v>321494</v>
      </c>
      <c r="J15" s="78"/>
      <c r="K15" s="40"/>
    </row>
    <row r="16" spans="1:11">
      <c r="A16" s="14"/>
      <c r="B16" s="40"/>
      <c r="C16" s="40"/>
      <c r="D16" s="78"/>
      <c r="E16" s="78"/>
      <c r="F16" s="40"/>
      <c r="G16" s="40"/>
      <c r="H16" s="40"/>
      <c r="I16" s="78"/>
      <c r="J16" s="78"/>
      <c r="K16" s="40"/>
    </row>
    <row r="17" spans="1:11">
      <c r="A17" s="14"/>
      <c r="B17" s="48" t="s">
        <v>233</v>
      </c>
      <c r="C17" s="33"/>
      <c r="D17" s="51">
        <v>365000</v>
      </c>
      <c r="E17" s="51"/>
      <c r="F17" s="33"/>
      <c r="G17" s="33"/>
      <c r="H17" s="33"/>
      <c r="I17" s="51">
        <v>365000</v>
      </c>
      <c r="J17" s="51"/>
      <c r="K17" s="33"/>
    </row>
    <row r="18" spans="1:11" ht="15.75" thickBot="1">
      <c r="A18" s="14"/>
      <c r="B18" s="48"/>
      <c r="C18" s="33"/>
      <c r="D18" s="81"/>
      <c r="E18" s="81"/>
      <c r="F18" s="82"/>
      <c r="G18" s="33"/>
      <c r="H18" s="33"/>
      <c r="I18" s="81"/>
      <c r="J18" s="81"/>
      <c r="K18" s="82"/>
    </row>
    <row r="19" spans="1:11">
      <c r="A19" s="14"/>
      <c r="B19" s="83" t="s">
        <v>498</v>
      </c>
      <c r="C19" s="40"/>
      <c r="D19" s="41" t="s">
        <v>231</v>
      </c>
      <c r="E19" s="43">
        <v>798347</v>
      </c>
      <c r="F19" s="45"/>
      <c r="G19" s="40"/>
      <c r="H19" s="40"/>
      <c r="I19" s="41" t="s">
        <v>231</v>
      </c>
      <c r="J19" s="43">
        <v>813994</v>
      </c>
      <c r="K19" s="45"/>
    </row>
    <row r="20" spans="1:11" ht="15.75" thickBot="1">
      <c r="A20" s="14"/>
      <c r="B20" s="83"/>
      <c r="C20" s="40"/>
      <c r="D20" s="42"/>
      <c r="E20" s="44"/>
      <c r="F20" s="46"/>
      <c r="G20" s="40"/>
      <c r="H20" s="40"/>
      <c r="I20" s="42"/>
      <c r="J20" s="44"/>
      <c r="K20" s="46"/>
    </row>
    <row r="21" spans="1:11" ht="15.75" thickTop="1">
      <c r="A21" s="14"/>
      <c r="B21" s="33" t="s">
        <v>305</v>
      </c>
      <c r="C21" s="33"/>
      <c r="D21" s="33"/>
      <c r="E21" s="33"/>
      <c r="F21" s="33"/>
      <c r="G21" s="33"/>
      <c r="H21" s="33"/>
      <c r="I21" s="33"/>
      <c r="J21" s="33"/>
      <c r="K21" s="33"/>
    </row>
    <row r="22" spans="1:11">
      <c r="A22" s="14"/>
      <c r="B22" s="17"/>
      <c r="C22" s="17"/>
    </row>
    <row r="23" spans="1:11" ht="89.25">
      <c r="A23" s="14"/>
      <c r="B23" s="120">
        <v>-1</v>
      </c>
      <c r="C23" s="113" t="s">
        <v>499</v>
      </c>
    </row>
    <row r="24" spans="1:11">
      <c r="A24" s="14"/>
      <c r="B24" s="85"/>
      <c r="C24" s="85"/>
      <c r="D24" s="85"/>
      <c r="E24" s="85"/>
      <c r="F24" s="85"/>
      <c r="G24" s="85"/>
      <c r="H24" s="85"/>
      <c r="I24" s="85"/>
      <c r="J24" s="85"/>
      <c r="K24" s="85"/>
    </row>
    <row r="25" spans="1:11">
      <c r="A25" s="14"/>
      <c r="B25" s="87" t="s">
        <v>230</v>
      </c>
      <c r="C25" s="87"/>
      <c r="D25" s="87"/>
      <c r="E25" s="87"/>
      <c r="F25" s="87"/>
      <c r="G25" s="87"/>
      <c r="H25" s="87"/>
      <c r="I25" s="87"/>
      <c r="J25" s="87"/>
      <c r="K25" s="87"/>
    </row>
    <row r="26" spans="1:11">
      <c r="A26" s="14"/>
      <c r="B26" s="85"/>
      <c r="C26" s="85"/>
      <c r="D26" s="85"/>
      <c r="E26" s="85"/>
      <c r="F26" s="85"/>
      <c r="G26" s="85"/>
      <c r="H26" s="85"/>
      <c r="I26" s="85"/>
      <c r="J26" s="85"/>
      <c r="K26" s="85"/>
    </row>
    <row r="27" spans="1:11" ht="89.25" customHeight="1">
      <c r="A27" s="14"/>
      <c r="B27" s="48" t="s">
        <v>500</v>
      </c>
      <c r="C27" s="48"/>
      <c r="D27" s="48"/>
      <c r="E27" s="48"/>
      <c r="F27" s="48"/>
      <c r="G27" s="48"/>
      <c r="H27" s="48"/>
      <c r="I27" s="48"/>
      <c r="J27" s="48"/>
      <c r="K27" s="48"/>
    </row>
    <row r="28" spans="1:11">
      <c r="A28" s="14"/>
      <c r="B28" s="85"/>
      <c r="C28" s="85"/>
      <c r="D28" s="85"/>
      <c r="E28" s="85"/>
      <c r="F28" s="85"/>
      <c r="G28" s="85"/>
      <c r="H28" s="85"/>
      <c r="I28" s="85"/>
      <c r="J28" s="85"/>
      <c r="K28" s="85"/>
    </row>
    <row r="29" spans="1:11">
      <c r="A29" s="14"/>
      <c r="B29" s="48" t="s">
        <v>501</v>
      </c>
      <c r="C29" s="48"/>
      <c r="D29" s="48"/>
      <c r="E29" s="48"/>
      <c r="F29" s="48"/>
      <c r="G29" s="48"/>
      <c r="H29" s="48"/>
      <c r="I29" s="48"/>
      <c r="J29" s="48"/>
      <c r="K29" s="48"/>
    </row>
    <row r="30" spans="1:11">
      <c r="A30" s="14"/>
      <c r="B30" s="33"/>
      <c r="C30" s="33"/>
      <c r="D30" s="33"/>
      <c r="E30" s="33"/>
      <c r="F30" s="33"/>
      <c r="G30" s="33"/>
      <c r="H30" s="33"/>
      <c r="I30" s="33"/>
      <c r="J30" s="33"/>
      <c r="K30" s="33"/>
    </row>
    <row r="31" spans="1:11">
      <c r="A31" s="14"/>
      <c r="B31" s="17"/>
      <c r="C31" s="17"/>
    </row>
    <row r="32" spans="1:11" ht="25.5">
      <c r="A32" s="14"/>
      <c r="B32" s="69" t="s">
        <v>274</v>
      </c>
      <c r="C32" s="121" t="s">
        <v>502</v>
      </c>
    </row>
    <row r="33" spans="1:11">
      <c r="A33" s="14"/>
      <c r="B33" s="17"/>
      <c r="C33" s="17"/>
    </row>
    <row r="34" spans="1:11" ht="63.75">
      <c r="A34" s="14"/>
      <c r="B34" s="69" t="s">
        <v>274</v>
      </c>
      <c r="C34" s="19" t="s">
        <v>503</v>
      </c>
    </row>
    <row r="35" spans="1:11">
      <c r="A35" s="14"/>
      <c r="B35" s="17"/>
      <c r="C35" s="17"/>
    </row>
    <row r="36" spans="1:11" ht="25.5">
      <c r="A36" s="14"/>
      <c r="B36" s="69" t="s">
        <v>274</v>
      </c>
      <c r="C36" s="19" t="s">
        <v>504</v>
      </c>
    </row>
    <row r="37" spans="1:11">
      <c r="A37" s="14"/>
      <c r="B37" s="85"/>
      <c r="C37" s="85"/>
      <c r="D37" s="85"/>
      <c r="E37" s="85"/>
      <c r="F37" s="85"/>
      <c r="G37" s="85"/>
      <c r="H37" s="85"/>
      <c r="I37" s="85"/>
      <c r="J37" s="85"/>
      <c r="K37" s="85"/>
    </row>
    <row r="38" spans="1:11" ht="25.5" customHeight="1">
      <c r="A38" s="14"/>
      <c r="B38" s="48" t="s">
        <v>505</v>
      </c>
      <c r="C38" s="48"/>
      <c r="D38" s="48"/>
      <c r="E38" s="48"/>
      <c r="F38" s="48"/>
      <c r="G38" s="48"/>
      <c r="H38" s="48"/>
      <c r="I38" s="48"/>
      <c r="J38" s="48"/>
      <c r="K38" s="48"/>
    </row>
    <row r="39" spans="1:11">
      <c r="A39" s="14"/>
      <c r="B39" s="85"/>
      <c r="C39" s="85"/>
      <c r="D39" s="85"/>
      <c r="E39" s="85"/>
      <c r="F39" s="85"/>
      <c r="G39" s="85"/>
      <c r="H39" s="85"/>
      <c r="I39" s="85"/>
      <c r="J39" s="85"/>
      <c r="K39" s="85"/>
    </row>
    <row r="40" spans="1:11" ht="38.25" customHeight="1">
      <c r="A40" s="14"/>
      <c r="B40" s="48" t="s">
        <v>506</v>
      </c>
      <c r="C40" s="48"/>
      <c r="D40" s="48"/>
      <c r="E40" s="48"/>
      <c r="F40" s="48"/>
      <c r="G40" s="48"/>
      <c r="H40" s="48"/>
      <c r="I40" s="48"/>
      <c r="J40" s="48"/>
      <c r="K40" s="48"/>
    </row>
    <row r="41" spans="1:11">
      <c r="A41" s="14"/>
      <c r="B41" s="48" t="s">
        <v>264</v>
      </c>
      <c r="C41" s="48"/>
      <c r="D41" s="48"/>
      <c r="E41" s="48"/>
      <c r="F41" s="48"/>
      <c r="G41" s="48"/>
      <c r="H41" s="48"/>
      <c r="I41" s="48"/>
      <c r="J41" s="48"/>
      <c r="K41" s="48"/>
    </row>
    <row r="42" spans="1:11">
      <c r="A42" s="14"/>
      <c r="B42" s="85"/>
      <c r="C42" s="85"/>
      <c r="D42" s="85"/>
      <c r="E42" s="85"/>
      <c r="F42" s="85"/>
      <c r="G42" s="85"/>
      <c r="H42" s="85"/>
      <c r="I42" s="85"/>
      <c r="J42" s="85"/>
      <c r="K42" s="85"/>
    </row>
    <row r="43" spans="1:11">
      <c r="A43" s="14"/>
      <c r="B43" s="48" t="s">
        <v>507</v>
      </c>
      <c r="C43" s="48"/>
      <c r="D43" s="48"/>
      <c r="E43" s="48"/>
      <c r="F43" s="48"/>
      <c r="G43" s="48"/>
      <c r="H43" s="48"/>
      <c r="I43" s="48"/>
      <c r="J43" s="48"/>
      <c r="K43" s="48"/>
    </row>
    <row r="44" spans="1:11">
      <c r="A44" s="14"/>
      <c r="B44" s="88"/>
      <c r="C44" s="88"/>
      <c r="D44" s="88"/>
      <c r="E44" s="88"/>
      <c r="F44" s="88"/>
      <c r="G44" s="88"/>
      <c r="H44" s="88"/>
      <c r="I44" s="88"/>
      <c r="J44" s="88"/>
      <c r="K44" s="88"/>
    </row>
    <row r="45" spans="1:11">
      <c r="A45" s="14"/>
      <c r="B45" s="28"/>
      <c r="C45" s="28"/>
      <c r="D45" s="28"/>
      <c r="E45" s="28"/>
      <c r="F45" s="28"/>
    </row>
    <row r="46" spans="1:11">
      <c r="A46" s="14"/>
      <c r="B46" s="17"/>
      <c r="C46" s="17"/>
      <c r="D46" s="17"/>
      <c r="E46" s="17"/>
      <c r="F46" s="17"/>
    </row>
    <row r="47" spans="1:11" ht="15.75" thickBot="1">
      <c r="A47" s="14"/>
      <c r="B47" s="122" t="s">
        <v>508</v>
      </c>
      <c r="C47" s="16"/>
      <c r="D47" s="21" t="s">
        <v>509</v>
      </c>
      <c r="E47" s="16"/>
      <c r="F47" s="21" t="s">
        <v>510</v>
      </c>
    </row>
    <row r="48" spans="1:11">
      <c r="A48" s="14"/>
      <c r="B48" s="123" t="s">
        <v>511</v>
      </c>
      <c r="C48" s="16"/>
      <c r="D48" s="16"/>
      <c r="E48" s="16"/>
      <c r="F48" s="16"/>
    </row>
    <row r="49" spans="1:11">
      <c r="A49" s="14"/>
      <c r="B49" s="25" t="s">
        <v>512</v>
      </c>
      <c r="C49" s="24"/>
      <c r="D49" s="124">
        <v>5.0000000000000001E-3</v>
      </c>
      <c r="E49" s="24"/>
      <c r="F49" s="124">
        <v>1.4999999999999999E-2</v>
      </c>
    </row>
    <row r="50" spans="1:11">
      <c r="A50" s="14"/>
      <c r="B50" s="123" t="s">
        <v>513</v>
      </c>
      <c r="C50" s="16"/>
      <c r="D50" s="16"/>
      <c r="E50" s="16"/>
      <c r="F50" s="16"/>
    </row>
    <row r="51" spans="1:11" ht="26.25">
      <c r="A51" s="14"/>
      <c r="B51" s="25" t="s">
        <v>514</v>
      </c>
      <c r="C51" s="24"/>
      <c r="D51" s="124">
        <v>7.4999999999999997E-3</v>
      </c>
      <c r="E51" s="24"/>
      <c r="F51" s="124">
        <v>1.7500000000000002E-2</v>
      </c>
    </row>
    <row r="52" spans="1:11">
      <c r="A52" s="14"/>
      <c r="B52" s="123" t="s">
        <v>515</v>
      </c>
      <c r="C52" s="16"/>
      <c r="D52" s="16"/>
      <c r="E52" s="16"/>
      <c r="F52" s="16"/>
    </row>
    <row r="53" spans="1:11">
      <c r="A53" s="14"/>
      <c r="B53" s="25" t="s">
        <v>516</v>
      </c>
      <c r="C53" s="24"/>
      <c r="D53" s="124">
        <v>0.01</v>
      </c>
      <c r="E53" s="24"/>
      <c r="F53" s="124">
        <v>0.02</v>
      </c>
    </row>
    <row r="54" spans="1:11">
      <c r="A54" s="14"/>
      <c r="B54" s="85"/>
      <c r="C54" s="85"/>
      <c r="D54" s="85"/>
      <c r="E54" s="85"/>
      <c r="F54" s="85"/>
      <c r="G54" s="85"/>
      <c r="H54" s="85"/>
      <c r="I54" s="85"/>
      <c r="J54" s="85"/>
      <c r="K54" s="85"/>
    </row>
    <row r="55" spans="1:11" ht="38.25" customHeight="1">
      <c r="A55" s="14"/>
      <c r="B55" s="48" t="s">
        <v>517</v>
      </c>
      <c r="C55" s="48"/>
      <c r="D55" s="48"/>
      <c r="E55" s="48"/>
      <c r="F55" s="48"/>
      <c r="G55" s="48"/>
      <c r="H55" s="48"/>
      <c r="I55" s="48"/>
      <c r="J55" s="48"/>
      <c r="K55" s="48"/>
    </row>
    <row r="56" spans="1:11">
      <c r="A56" s="14"/>
      <c r="B56" s="85"/>
      <c r="C56" s="85"/>
      <c r="D56" s="85"/>
      <c r="E56" s="85"/>
      <c r="F56" s="85"/>
      <c r="G56" s="85"/>
      <c r="H56" s="85"/>
      <c r="I56" s="85"/>
      <c r="J56" s="85"/>
      <c r="K56" s="85"/>
    </row>
    <row r="57" spans="1:11" ht="38.25" customHeight="1">
      <c r="A57" s="14"/>
      <c r="B57" s="48" t="s">
        <v>518</v>
      </c>
      <c r="C57" s="48"/>
      <c r="D57" s="48"/>
      <c r="E57" s="48"/>
      <c r="F57" s="48"/>
      <c r="G57" s="48"/>
      <c r="H57" s="48"/>
      <c r="I57" s="48"/>
      <c r="J57" s="48"/>
      <c r="K57" s="48"/>
    </row>
    <row r="58" spans="1:11">
      <c r="A58" s="14"/>
      <c r="B58" s="85"/>
      <c r="C58" s="85"/>
      <c r="D58" s="85"/>
      <c r="E58" s="85"/>
      <c r="F58" s="85"/>
      <c r="G58" s="85"/>
      <c r="H58" s="85"/>
      <c r="I58" s="85"/>
      <c r="J58" s="85"/>
      <c r="K58" s="85"/>
    </row>
    <row r="59" spans="1:11" ht="38.25" customHeight="1">
      <c r="A59" s="14"/>
      <c r="B59" s="48" t="s">
        <v>519</v>
      </c>
      <c r="C59" s="48"/>
      <c r="D59" s="48"/>
      <c r="E59" s="48"/>
      <c r="F59" s="48"/>
      <c r="G59" s="48"/>
      <c r="H59" s="48"/>
      <c r="I59" s="48"/>
      <c r="J59" s="48"/>
      <c r="K59" s="48"/>
    </row>
    <row r="60" spans="1:11">
      <c r="A60" s="14"/>
      <c r="B60" s="85"/>
      <c r="C60" s="85"/>
      <c r="D60" s="85"/>
      <c r="E60" s="85"/>
      <c r="F60" s="85"/>
      <c r="G60" s="85"/>
      <c r="H60" s="85"/>
      <c r="I60" s="85"/>
      <c r="J60" s="85"/>
      <c r="K60" s="85"/>
    </row>
    <row r="61" spans="1:11">
      <c r="A61" s="14"/>
      <c r="B61" s="48" t="s">
        <v>520</v>
      </c>
      <c r="C61" s="48"/>
      <c r="D61" s="48"/>
      <c r="E61" s="48"/>
      <c r="F61" s="48"/>
      <c r="G61" s="48"/>
      <c r="H61" s="48"/>
      <c r="I61" s="48"/>
      <c r="J61" s="48"/>
      <c r="K61" s="48"/>
    </row>
    <row r="62" spans="1:11">
      <c r="A62" s="14"/>
      <c r="B62" s="33"/>
      <c r="C62" s="33"/>
      <c r="D62" s="33"/>
      <c r="E62" s="33"/>
      <c r="F62" s="33"/>
      <c r="G62" s="33"/>
      <c r="H62" s="33"/>
      <c r="I62" s="33"/>
      <c r="J62" s="33"/>
      <c r="K62" s="33"/>
    </row>
    <row r="63" spans="1:11">
      <c r="A63" s="14"/>
      <c r="B63" s="17"/>
      <c r="C63" s="17"/>
    </row>
    <row r="64" spans="1:11" ht="25.5">
      <c r="A64" s="14"/>
      <c r="B64" s="69" t="s">
        <v>274</v>
      </c>
      <c r="C64" s="19" t="s">
        <v>521</v>
      </c>
    </row>
    <row r="65" spans="1:3">
      <c r="A65" s="14"/>
      <c r="B65" s="17"/>
      <c r="C65" s="17"/>
    </row>
    <row r="66" spans="1:3" ht="38.25">
      <c r="A66" s="14"/>
      <c r="B66" s="69" t="s">
        <v>274</v>
      </c>
      <c r="C66" s="19" t="s">
        <v>522</v>
      </c>
    </row>
    <row r="67" spans="1:3">
      <c r="A67" s="14"/>
      <c r="B67" s="17"/>
      <c r="C67" s="17"/>
    </row>
    <row r="68" spans="1:3" ht="25.5">
      <c r="A68" s="14"/>
      <c r="B68" s="69" t="s">
        <v>274</v>
      </c>
      <c r="C68" s="19" t="s">
        <v>523</v>
      </c>
    </row>
    <row r="69" spans="1:3">
      <c r="A69" s="14"/>
      <c r="B69" s="17"/>
      <c r="C69" s="17"/>
    </row>
    <row r="70" spans="1:3" ht="38.25">
      <c r="A70" s="14"/>
      <c r="B70" s="69" t="s">
        <v>274</v>
      </c>
      <c r="C70" s="19" t="s">
        <v>524</v>
      </c>
    </row>
    <row r="71" spans="1:3">
      <c r="A71" s="14"/>
      <c r="B71" s="17"/>
      <c r="C71" s="17"/>
    </row>
    <row r="72" spans="1:3">
      <c r="A72" s="14"/>
      <c r="B72" s="69" t="s">
        <v>274</v>
      </c>
      <c r="C72" s="19" t="s">
        <v>525</v>
      </c>
    </row>
    <row r="73" spans="1:3">
      <c r="A73" s="14"/>
      <c r="B73" s="17"/>
      <c r="C73" s="17"/>
    </row>
    <row r="74" spans="1:3">
      <c r="A74" s="14"/>
      <c r="B74" s="69" t="s">
        <v>274</v>
      </c>
      <c r="C74" s="19" t="s">
        <v>526</v>
      </c>
    </row>
    <row r="75" spans="1:3">
      <c r="A75" s="14"/>
      <c r="B75" s="17"/>
      <c r="C75" s="17"/>
    </row>
    <row r="76" spans="1:3" ht="38.25">
      <c r="A76" s="14"/>
      <c r="B76" s="69" t="s">
        <v>274</v>
      </c>
      <c r="C76" s="19" t="s">
        <v>527</v>
      </c>
    </row>
    <row r="77" spans="1:3">
      <c r="A77" s="14"/>
      <c r="B77" s="17"/>
      <c r="C77" s="17"/>
    </row>
    <row r="78" spans="1:3">
      <c r="A78" s="14"/>
      <c r="B78" s="69" t="s">
        <v>274</v>
      </c>
      <c r="C78" s="19" t="s">
        <v>528</v>
      </c>
    </row>
    <row r="79" spans="1:3">
      <c r="A79" s="14"/>
      <c r="B79" s="17"/>
      <c r="C79" s="17"/>
    </row>
    <row r="80" spans="1:3">
      <c r="A80" s="14"/>
      <c r="B80" s="69" t="s">
        <v>274</v>
      </c>
      <c r="C80" s="19" t="s">
        <v>529</v>
      </c>
    </row>
    <row r="81" spans="1:11">
      <c r="A81" s="14"/>
      <c r="B81" s="85"/>
      <c r="C81" s="85"/>
      <c r="D81" s="85"/>
      <c r="E81" s="85"/>
      <c r="F81" s="85"/>
      <c r="G81" s="85"/>
      <c r="H81" s="85"/>
      <c r="I81" s="85"/>
      <c r="J81" s="85"/>
      <c r="K81" s="85"/>
    </row>
    <row r="82" spans="1:11" ht="51" customHeight="1">
      <c r="A82" s="14"/>
      <c r="B82" s="48" t="s">
        <v>530</v>
      </c>
      <c r="C82" s="48"/>
      <c r="D82" s="48"/>
      <c r="E82" s="48"/>
      <c r="F82" s="48"/>
      <c r="G82" s="48"/>
      <c r="H82" s="48"/>
      <c r="I82" s="48"/>
      <c r="J82" s="48"/>
      <c r="K82" s="48"/>
    </row>
    <row r="83" spans="1:11">
      <c r="A83" s="14"/>
      <c r="B83" s="85"/>
      <c r="C83" s="85"/>
      <c r="D83" s="85"/>
      <c r="E83" s="85"/>
      <c r="F83" s="85"/>
      <c r="G83" s="85"/>
      <c r="H83" s="85"/>
      <c r="I83" s="85"/>
      <c r="J83" s="85"/>
      <c r="K83" s="85"/>
    </row>
    <row r="84" spans="1:11">
      <c r="A84" s="14"/>
      <c r="B84" s="125" t="s">
        <v>232</v>
      </c>
      <c r="C84" s="125"/>
      <c r="D84" s="125"/>
      <c r="E84" s="125"/>
      <c r="F84" s="125"/>
      <c r="G84" s="125"/>
      <c r="H84" s="125"/>
      <c r="I84" s="125"/>
      <c r="J84" s="125"/>
      <c r="K84" s="125"/>
    </row>
    <row r="85" spans="1:11">
      <c r="A85" s="14"/>
      <c r="B85" s="48" t="s">
        <v>264</v>
      </c>
      <c r="C85" s="48"/>
      <c r="D85" s="48"/>
      <c r="E85" s="48"/>
      <c r="F85" s="48"/>
      <c r="G85" s="48"/>
      <c r="H85" s="48"/>
      <c r="I85" s="48"/>
      <c r="J85" s="48"/>
      <c r="K85" s="48"/>
    </row>
    <row r="86" spans="1:11" ht="38.25" customHeight="1">
      <c r="A86" s="14"/>
      <c r="B86" s="48" t="s">
        <v>531</v>
      </c>
      <c r="C86" s="48"/>
      <c r="D86" s="48"/>
      <c r="E86" s="48"/>
      <c r="F86" s="48"/>
      <c r="G86" s="48"/>
      <c r="H86" s="48"/>
      <c r="I86" s="48"/>
      <c r="J86" s="48"/>
      <c r="K86" s="48"/>
    </row>
    <row r="87" spans="1:11">
      <c r="A87" s="14"/>
      <c r="B87" s="85"/>
      <c r="C87" s="85"/>
      <c r="D87" s="85"/>
      <c r="E87" s="85"/>
      <c r="F87" s="85"/>
      <c r="G87" s="85"/>
      <c r="H87" s="85"/>
      <c r="I87" s="85"/>
      <c r="J87" s="85"/>
      <c r="K87" s="85"/>
    </row>
    <row r="88" spans="1:11" ht="25.5" customHeight="1">
      <c r="A88" s="14"/>
      <c r="B88" s="48" t="s">
        <v>532</v>
      </c>
      <c r="C88" s="48"/>
      <c r="D88" s="48"/>
      <c r="E88" s="48"/>
      <c r="F88" s="48"/>
      <c r="G88" s="48"/>
      <c r="H88" s="48"/>
      <c r="I88" s="48"/>
      <c r="J88" s="48"/>
      <c r="K88" s="48"/>
    </row>
    <row r="89" spans="1:11">
      <c r="A89" s="14"/>
      <c r="B89" s="85"/>
      <c r="C89" s="85"/>
      <c r="D89" s="85"/>
      <c r="E89" s="85"/>
      <c r="F89" s="85"/>
      <c r="G89" s="85"/>
      <c r="H89" s="85"/>
      <c r="I89" s="85"/>
      <c r="J89" s="85"/>
      <c r="K89" s="85"/>
    </row>
    <row r="90" spans="1:11" ht="102" customHeight="1">
      <c r="A90" s="14"/>
      <c r="B90" s="48" t="s">
        <v>533</v>
      </c>
      <c r="C90" s="48"/>
      <c r="D90" s="48"/>
      <c r="E90" s="48"/>
      <c r="F90" s="48"/>
      <c r="G90" s="48"/>
      <c r="H90" s="48"/>
      <c r="I90" s="48"/>
      <c r="J90" s="48"/>
      <c r="K90" s="48"/>
    </row>
    <row r="91" spans="1:11">
      <c r="A91" s="14"/>
      <c r="B91" s="85"/>
      <c r="C91" s="85"/>
      <c r="D91" s="85"/>
      <c r="E91" s="85"/>
      <c r="F91" s="85"/>
      <c r="G91" s="85"/>
      <c r="H91" s="85"/>
      <c r="I91" s="85"/>
      <c r="J91" s="85"/>
      <c r="K91" s="85"/>
    </row>
    <row r="92" spans="1:11" ht="25.5" customHeight="1">
      <c r="A92" s="14"/>
      <c r="B92" s="48" t="s">
        <v>534</v>
      </c>
      <c r="C92" s="48"/>
      <c r="D92" s="48"/>
      <c r="E92" s="48"/>
      <c r="F92" s="48"/>
      <c r="G92" s="48"/>
      <c r="H92" s="48"/>
      <c r="I92" s="48"/>
      <c r="J92" s="48"/>
      <c r="K92" s="48"/>
    </row>
    <row r="93" spans="1:11">
      <c r="A93" s="14"/>
      <c r="B93" s="85"/>
      <c r="C93" s="85"/>
      <c r="D93" s="85"/>
      <c r="E93" s="85"/>
      <c r="F93" s="85"/>
      <c r="G93" s="85"/>
      <c r="H93" s="85"/>
      <c r="I93" s="85"/>
      <c r="J93" s="85"/>
      <c r="K93" s="85"/>
    </row>
    <row r="94" spans="1:11" ht="38.25" customHeight="1">
      <c r="A94" s="14"/>
      <c r="B94" s="48" t="s">
        <v>535</v>
      </c>
      <c r="C94" s="48"/>
      <c r="D94" s="48"/>
      <c r="E94" s="48"/>
      <c r="F94" s="48"/>
      <c r="G94" s="48"/>
      <c r="H94" s="48"/>
      <c r="I94" s="48"/>
      <c r="J94" s="48"/>
      <c r="K94" s="48"/>
    </row>
    <row r="95" spans="1:11">
      <c r="A95" s="14"/>
      <c r="B95" s="85"/>
      <c r="C95" s="85"/>
      <c r="D95" s="85"/>
      <c r="E95" s="85"/>
      <c r="F95" s="85"/>
      <c r="G95" s="85"/>
      <c r="H95" s="85"/>
      <c r="I95" s="85"/>
      <c r="J95" s="85"/>
      <c r="K95" s="85"/>
    </row>
    <row r="96" spans="1:11">
      <c r="A96" s="14"/>
      <c r="B96" s="48" t="s">
        <v>536</v>
      </c>
      <c r="C96" s="48"/>
      <c r="D96" s="48"/>
      <c r="E96" s="48"/>
      <c r="F96" s="48"/>
      <c r="G96" s="48"/>
      <c r="H96" s="48"/>
      <c r="I96" s="48"/>
      <c r="J96" s="48"/>
      <c r="K96" s="48"/>
    </row>
    <row r="97" spans="1:11">
      <c r="A97" s="14"/>
      <c r="B97" s="85"/>
      <c r="C97" s="85"/>
      <c r="D97" s="85"/>
      <c r="E97" s="85"/>
      <c r="F97" s="85"/>
      <c r="G97" s="85"/>
      <c r="H97" s="85"/>
      <c r="I97" s="85"/>
      <c r="J97" s="85"/>
      <c r="K97" s="85"/>
    </row>
    <row r="98" spans="1:11">
      <c r="A98" s="14"/>
      <c r="B98" s="87" t="s">
        <v>233</v>
      </c>
      <c r="C98" s="87"/>
      <c r="D98" s="87"/>
      <c r="E98" s="87"/>
      <c r="F98" s="87"/>
      <c r="G98" s="87"/>
      <c r="H98" s="87"/>
      <c r="I98" s="87"/>
      <c r="J98" s="87"/>
      <c r="K98" s="87"/>
    </row>
    <row r="99" spans="1:11">
      <c r="A99" s="14"/>
      <c r="B99" s="85"/>
      <c r="C99" s="85"/>
      <c r="D99" s="85"/>
      <c r="E99" s="85"/>
      <c r="F99" s="85"/>
      <c r="G99" s="85"/>
      <c r="H99" s="85"/>
      <c r="I99" s="85"/>
      <c r="J99" s="85"/>
      <c r="K99" s="85"/>
    </row>
    <row r="100" spans="1:11" ht="25.5" customHeight="1">
      <c r="A100" s="14"/>
      <c r="B100" s="48" t="s">
        <v>537</v>
      </c>
      <c r="C100" s="48"/>
      <c r="D100" s="48"/>
      <c r="E100" s="48"/>
      <c r="F100" s="48"/>
      <c r="G100" s="48"/>
      <c r="H100" s="48"/>
      <c r="I100" s="48"/>
      <c r="J100" s="48"/>
      <c r="K100" s="48"/>
    </row>
    <row r="101" spans="1:11">
      <c r="A101" s="14"/>
      <c r="B101" s="48"/>
      <c r="C101" s="48"/>
      <c r="D101" s="48"/>
      <c r="E101" s="48"/>
      <c r="F101" s="48"/>
      <c r="G101" s="48"/>
      <c r="H101" s="48"/>
      <c r="I101" s="48"/>
      <c r="J101" s="48"/>
      <c r="K101" s="48"/>
    </row>
    <row r="102" spans="1:11" ht="76.5" customHeight="1">
      <c r="A102" s="14"/>
      <c r="B102" s="48" t="s">
        <v>538</v>
      </c>
      <c r="C102" s="48"/>
      <c r="D102" s="48"/>
      <c r="E102" s="48"/>
      <c r="F102" s="48"/>
      <c r="G102" s="48"/>
      <c r="H102" s="48"/>
      <c r="I102" s="48"/>
      <c r="J102" s="48"/>
      <c r="K102" s="48"/>
    </row>
    <row r="103" spans="1:11">
      <c r="A103" s="14"/>
      <c r="B103" s="48" t="s">
        <v>264</v>
      </c>
      <c r="C103" s="48"/>
      <c r="D103" s="48"/>
      <c r="E103" s="48"/>
      <c r="F103" s="48"/>
      <c r="G103" s="48"/>
      <c r="H103" s="48"/>
      <c r="I103" s="48"/>
      <c r="J103" s="48"/>
      <c r="K103" s="48"/>
    </row>
    <row r="104" spans="1:11" ht="25.5" customHeight="1">
      <c r="A104" s="14"/>
      <c r="B104" s="48" t="s">
        <v>539</v>
      </c>
      <c r="C104" s="48"/>
      <c r="D104" s="48"/>
      <c r="E104" s="48"/>
      <c r="F104" s="48"/>
      <c r="G104" s="48"/>
      <c r="H104" s="48"/>
      <c r="I104" s="48"/>
      <c r="J104" s="48"/>
      <c r="K104" s="48"/>
    </row>
    <row r="105" spans="1:11">
      <c r="A105" s="14"/>
      <c r="B105" s="85"/>
      <c r="C105" s="85"/>
      <c r="D105" s="85"/>
      <c r="E105" s="85"/>
      <c r="F105" s="85"/>
      <c r="G105" s="85"/>
      <c r="H105" s="85"/>
      <c r="I105" s="85"/>
      <c r="J105" s="85"/>
      <c r="K105" s="85"/>
    </row>
    <row r="106" spans="1:11" ht="76.5" customHeight="1">
      <c r="A106" s="14"/>
      <c r="B106" s="48" t="s">
        <v>540</v>
      </c>
      <c r="C106" s="48"/>
      <c r="D106" s="48"/>
      <c r="E106" s="48"/>
      <c r="F106" s="48"/>
      <c r="G106" s="48"/>
      <c r="H106" s="48"/>
      <c r="I106" s="48"/>
      <c r="J106" s="48"/>
      <c r="K106" s="48"/>
    </row>
    <row r="107" spans="1:11">
      <c r="A107" s="14"/>
      <c r="B107" s="48" t="s">
        <v>264</v>
      </c>
      <c r="C107" s="48"/>
      <c r="D107" s="48"/>
      <c r="E107" s="48"/>
      <c r="F107" s="48"/>
      <c r="G107" s="48"/>
      <c r="H107" s="48"/>
      <c r="I107" s="48"/>
      <c r="J107" s="48"/>
      <c r="K107" s="48"/>
    </row>
    <row r="108" spans="1:11" ht="51" customHeight="1">
      <c r="A108" s="14"/>
      <c r="B108" s="48" t="s">
        <v>541</v>
      </c>
      <c r="C108" s="48"/>
      <c r="D108" s="48"/>
      <c r="E108" s="48"/>
      <c r="F108" s="48"/>
      <c r="G108" s="48"/>
      <c r="H108" s="48"/>
      <c r="I108" s="48"/>
      <c r="J108" s="48"/>
      <c r="K108" s="48"/>
    </row>
    <row r="109" spans="1:11">
      <c r="A109" s="14"/>
      <c r="B109" s="85"/>
      <c r="C109" s="85"/>
      <c r="D109" s="85"/>
      <c r="E109" s="85"/>
      <c r="F109" s="85"/>
      <c r="G109" s="85"/>
      <c r="H109" s="85"/>
      <c r="I109" s="85"/>
      <c r="J109" s="85"/>
      <c r="K109" s="85"/>
    </row>
    <row r="110" spans="1:11">
      <c r="A110" s="14"/>
      <c r="B110" s="48" t="s">
        <v>542</v>
      </c>
      <c r="C110" s="48"/>
      <c r="D110" s="48"/>
      <c r="E110" s="48"/>
      <c r="F110" s="48"/>
      <c r="G110" s="48"/>
      <c r="H110" s="48"/>
      <c r="I110" s="48"/>
      <c r="J110" s="48"/>
      <c r="K110" s="48"/>
    </row>
    <row r="111" spans="1:11">
      <c r="A111" s="14"/>
      <c r="B111" s="85"/>
      <c r="C111" s="85"/>
      <c r="D111" s="85"/>
      <c r="E111" s="85"/>
      <c r="F111" s="85"/>
      <c r="G111" s="85"/>
      <c r="H111" s="85"/>
      <c r="I111" s="85"/>
      <c r="J111" s="85"/>
      <c r="K111" s="85"/>
    </row>
    <row r="112" spans="1:11">
      <c r="A112" s="14"/>
      <c r="B112" s="48" t="s">
        <v>543</v>
      </c>
      <c r="C112" s="48"/>
      <c r="D112" s="48"/>
      <c r="E112" s="48"/>
      <c r="F112" s="48"/>
      <c r="G112" s="48"/>
      <c r="H112" s="48"/>
      <c r="I112" s="48"/>
      <c r="J112" s="48"/>
      <c r="K112" s="48"/>
    </row>
    <row r="113" spans="1:11">
      <c r="A113" s="14"/>
      <c r="B113" s="85"/>
      <c r="C113" s="85"/>
      <c r="D113" s="85"/>
      <c r="E113" s="85"/>
      <c r="F113" s="85"/>
      <c r="G113" s="85"/>
      <c r="H113" s="85"/>
      <c r="I113" s="85"/>
      <c r="J113" s="85"/>
      <c r="K113" s="85"/>
    </row>
    <row r="114" spans="1:11" ht="38.25" customHeight="1">
      <c r="A114" s="14"/>
      <c r="B114" s="48" t="s">
        <v>544</v>
      </c>
      <c r="C114" s="48"/>
      <c r="D114" s="48"/>
      <c r="E114" s="48"/>
      <c r="F114" s="48"/>
      <c r="G114" s="48"/>
      <c r="H114" s="48"/>
      <c r="I114" s="48"/>
      <c r="J114" s="48"/>
      <c r="K114" s="48"/>
    </row>
  </sheetData>
  <mergeCells count="110">
    <mergeCell ref="B111:K111"/>
    <mergeCell ref="B112:K112"/>
    <mergeCell ref="B113:K113"/>
    <mergeCell ref="B114:K114"/>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57:K57"/>
    <mergeCell ref="B58:K58"/>
    <mergeCell ref="B59:K59"/>
    <mergeCell ref="B60:K60"/>
    <mergeCell ref="B61:K61"/>
    <mergeCell ref="B62:K62"/>
    <mergeCell ref="B42:K42"/>
    <mergeCell ref="B43:K43"/>
    <mergeCell ref="B44:K44"/>
    <mergeCell ref="B54:K54"/>
    <mergeCell ref="B55:K55"/>
    <mergeCell ref="B56:K56"/>
    <mergeCell ref="B30:K30"/>
    <mergeCell ref="B37:K37"/>
    <mergeCell ref="B38:K38"/>
    <mergeCell ref="B39:K39"/>
    <mergeCell ref="B40:K40"/>
    <mergeCell ref="B41:K41"/>
    <mergeCell ref="B24:K24"/>
    <mergeCell ref="B25:K25"/>
    <mergeCell ref="B26:K26"/>
    <mergeCell ref="B27:K27"/>
    <mergeCell ref="B28:K28"/>
    <mergeCell ref="B29:K29"/>
    <mergeCell ref="B4:K4"/>
    <mergeCell ref="B5:K5"/>
    <mergeCell ref="B6:K6"/>
    <mergeCell ref="B7:K7"/>
    <mergeCell ref="B8:K8"/>
    <mergeCell ref="B21:K21"/>
    <mergeCell ref="H19:H20"/>
    <mergeCell ref="I19:I20"/>
    <mergeCell ref="J19:J20"/>
    <mergeCell ref="K19:K20"/>
    <mergeCell ref="B45:F45"/>
    <mergeCell ref="A1:A2"/>
    <mergeCell ref="B1:K1"/>
    <mergeCell ref="B2:K2"/>
    <mergeCell ref="B3:K3"/>
    <mergeCell ref="A4:A114"/>
    <mergeCell ref="B19:B20"/>
    <mergeCell ref="C19:C20"/>
    <mergeCell ref="D19:D20"/>
    <mergeCell ref="E19:E20"/>
    <mergeCell ref="F19:F20"/>
    <mergeCell ref="G19:G20"/>
    <mergeCell ref="I15:J16"/>
    <mergeCell ref="K15:K16"/>
    <mergeCell ref="B17:B18"/>
    <mergeCell ref="C17:C18"/>
    <mergeCell ref="D17:E18"/>
    <mergeCell ref="F17:F18"/>
    <mergeCell ref="G17:G18"/>
    <mergeCell ref="H17:H18"/>
    <mergeCell ref="I17:J18"/>
    <mergeCell ref="K17:K18"/>
    <mergeCell ref="H13:H14"/>
    <mergeCell ref="I13:I14"/>
    <mergeCell ref="J13:J14"/>
    <mergeCell ref="K13:K14"/>
    <mergeCell ref="B15:B16"/>
    <mergeCell ref="C15:C16"/>
    <mergeCell ref="D15:E16"/>
    <mergeCell ref="F15:F16"/>
    <mergeCell ref="G15:G16"/>
    <mergeCell ref="H15:H16"/>
    <mergeCell ref="B9:K9"/>
    <mergeCell ref="D11:K11"/>
    <mergeCell ref="D12:F12"/>
    <mergeCell ref="I12:K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8" t="s">
        <v>545</v>
      </c>
      <c r="B1" s="1" t="s">
        <v>1</v>
      </c>
    </row>
    <row r="2" spans="1:2">
      <c r="A2" s="8"/>
      <c r="B2" s="1" t="s">
        <v>2</v>
      </c>
    </row>
    <row r="3" spans="1:2">
      <c r="A3" s="3" t="s">
        <v>546</v>
      </c>
      <c r="B3" s="4" t="s">
        <v>6</v>
      </c>
    </row>
    <row r="4" spans="1:2">
      <c r="A4" s="14" t="s">
        <v>545</v>
      </c>
      <c r="B4" s="4" t="s">
        <v>6</v>
      </c>
    </row>
    <row r="5" spans="1:2">
      <c r="A5" s="14"/>
      <c r="B5" s="11" t="s">
        <v>545</v>
      </c>
    </row>
    <row r="6" spans="1:2">
      <c r="A6" s="14"/>
      <c r="B6" s="4"/>
    </row>
    <row r="7" spans="1:2" ht="102.75">
      <c r="A7" s="14"/>
      <c r="B7" s="13" t="s">
        <v>54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2" t="s">
        <v>34</v>
      </c>
      <c r="B3" s="4" t="s">
        <v>6</v>
      </c>
      <c r="C3" s="4" t="s">
        <v>6</v>
      </c>
    </row>
    <row r="4" spans="1:3">
      <c r="A4" s="3" t="s">
        <v>35</v>
      </c>
      <c r="B4" s="4" t="s">
        <v>6</v>
      </c>
      <c r="C4" s="4" t="s">
        <v>6</v>
      </c>
    </row>
    <row r="5" spans="1:3">
      <c r="A5" s="2" t="s">
        <v>36</v>
      </c>
      <c r="B5" s="7">
        <v>7724</v>
      </c>
      <c r="C5" s="7">
        <v>17505</v>
      </c>
    </row>
    <row r="6" spans="1:3" ht="45">
      <c r="A6" s="2" t="s">
        <v>37</v>
      </c>
      <c r="B6" s="6">
        <v>163798</v>
      </c>
      <c r="C6" s="6">
        <v>157487</v>
      </c>
    </row>
    <row r="7" spans="1:3">
      <c r="A7" s="2" t="s">
        <v>38</v>
      </c>
      <c r="B7" s="6">
        <v>276341</v>
      </c>
      <c r="C7" s="6">
        <v>249551</v>
      </c>
    </row>
    <row r="8" spans="1:3" ht="30">
      <c r="A8" s="2" t="s">
        <v>39</v>
      </c>
      <c r="B8" s="6">
        <v>40936</v>
      </c>
      <c r="C8" s="6">
        <v>32984</v>
      </c>
    </row>
    <row r="9" spans="1:3">
      <c r="A9" s="2" t="s">
        <v>40</v>
      </c>
      <c r="B9" s="6">
        <v>13563</v>
      </c>
      <c r="C9" s="6">
        <v>16643</v>
      </c>
    </row>
    <row r="10" spans="1:3">
      <c r="A10" s="2" t="s">
        <v>41</v>
      </c>
      <c r="B10" s="6">
        <v>15179</v>
      </c>
      <c r="C10" s="6">
        <v>17403</v>
      </c>
    </row>
    <row r="11" spans="1:3">
      <c r="A11" s="2" t="s">
        <v>42</v>
      </c>
      <c r="B11" s="6">
        <v>517541</v>
      </c>
      <c r="C11" s="6">
        <v>491573</v>
      </c>
    </row>
    <row r="12" spans="1:3">
      <c r="A12" s="2" t="s">
        <v>43</v>
      </c>
      <c r="B12" s="6">
        <v>58665</v>
      </c>
      <c r="C12" s="6">
        <v>61747</v>
      </c>
    </row>
    <row r="13" spans="1:3">
      <c r="A13" s="2" t="s">
        <v>44</v>
      </c>
      <c r="B13" s="6">
        <v>486439</v>
      </c>
      <c r="C13" s="6">
        <v>486439</v>
      </c>
    </row>
    <row r="14" spans="1:3">
      <c r="A14" s="2" t="s">
        <v>45</v>
      </c>
      <c r="B14" s="6">
        <v>445046</v>
      </c>
      <c r="C14" s="6">
        <v>476888</v>
      </c>
    </row>
    <row r="15" spans="1:3">
      <c r="A15" s="2" t="s">
        <v>46</v>
      </c>
      <c r="B15" s="6">
        <v>10042</v>
      </c>
      <c r="C15" s="6">
        <v>9586</v>
      </c>
    </row>
    <row r="16" spans="1:3">
      <c r="A16" s="2" t="s">
        <v>47</v>
      </c>
      <c r="B16" s="6">
        <v>1517733</v>
      </c>
      <c r="C16" s="6">
        <v>1526233</v>
      </c>
    </row>
    <row r="17" spans="1:3">
      <c r="A17" s="3" t="s">
        <v>48</v>
      </c>
      <c r="B17" s="4" t="s">
        <v>6</v>
      </c>
      <c r="C17" s="4" t="s">
        <v>6</v>
      </c>
    </row>
    <row r="18" spans="1:3">
      <c r="A18" s="2" t="s">
        <v>49</v>
      </c>
      <c r="B18" s="6">
        <v>123915</v>
      </c>
      <c r="C18" s="6">
        <v>113603</v>
      </c>
    </row>
    <row r="19" spans="1:3" ht="30">
      <c r="A19" s="2" t="s">
        <v>50</v>
      </c>
      <c r="B19" s="6">
        <v>69939</v>
      </c>
      <c r="C19" s="6">
        <v>49476</v>
      </c>
    </row>
    <row r="20" spans="1:3">
      <c r="A20" s="2" t="s">
        <v>51</v>
      </c>
      <c r="B20" s="6">
        <v>19755</v>
      </c>
      <c r="C20" s="6">
        <v>18230</v>
      </c>
    </row>
    <row r="21" spans="1:3">
      <c r="A21" s="2" t="s">
        <v>52</v>
      </c>
      <c r="B21" s="4">
        <v>231</v>
      </c>
      <c r="C21" s="4">
        <v>521</v>
      </c>
    </row>
    <row r="22" spans="1:3">
      <c r="A22" s="2" t="s">
        <v>53</v>
      </c>
      <c r="B22" s="6">
        <v>213840</v>
      </c>
      <c r="C22" s="6">
        <v>181830</v>
      </c>
    </row>
    <row r="23" spans="1:3">
      <c r="A23" s="3" t="s">
        <v>54</v>
      </c>
      <c r="B23" s="4" t="s">
        <v>6</v>
      </c>
      <c r="C23" s="4" t="s">
        <v>6</v>
      </c>
    </row>
    <row r="24" spans="1:3">
      <c r="A24" s="2" t="s">
        <v>41</v>
      </c>
      <c r="B24" s="6">
        <v>145584</v>
      </c>
      <c r="C24" s="6">
        <v>167266</v>
      </c>
    </row>
    <row r="25" spans="1:3">
      <c r="A25" s="2" t="s">
        <v>55</v>
      </c>
      <c r="B25" s="6">
        <v>798347</v>
      </c>
      <c r="C25" s="6">
        <v>813994</v>
      </c>
    </row>
    <row r="26" spans="1:3">
      <c r="A26" s="2" t="s">
        <v>56</v>
      </c>
      <c r="B26" s="4">
        <v>10</v>
      </c>
      <c r="C26" s="4">
        <v>226</v>
      </c>
    </row>
    <row r="27" spans="1:3">
      <c r="A27" s="2" t="s">
        <v>57</v>
      </c>
      <c r="B27" s="6">
        <v>3099</v>
      </c>
      <c r="C27" s="6">
        <v>5447</v>
      </c>
    </row>
    <row r="28" spans="1:3">
      <c r="A28" s="2" t="s">
        <v>58</v>
      </c>
      <c r="B28" s="6">
        <v>1160880</v>
      </c>
      <c r="C28" s="6">
        <v>1168763</v>
      </c>
    </row>
    <row r="29" spans="1:3" ht="30">
      <c r="A29" s="2" t="s">
        <v>59</v>
      </c>
      <c r="B29" s="4" t="s">
        <v>60</v>
      </c>
      <c r="C29" s="4" t="s">
        <v>60</v>
      </c>
    </row>
    <row r="30" spans="1:3">
      <c r="A30" s="3" t="s">
        <v>61</v>
      </c>
      <c r="B30" s="4" t="s">
        <v>6</v>
      </c>
      <c r="C30" s="4" t="s">
        <v>6</v>
      </c>
    </row>
    <row r="31" spans="1:3" ht="75">
      <c r="A31" s="2" t="s">
        <v>62</v>
      </c>
      <c r="B31" s="4">
        <v>15</v>
      </c>
      <c r="C31" s="4">
        <v>15</v>
      </c>
    </row>
    <row r="32" spans="1:3">
      <c r="A32" s="2" t="s">
        <v>63</v>
      </c>
      <c r="B32" s="6">
        <v>392201</v>
      </c>
      <c r="C32" s="6">
        <v>385932</v>
      </c>
    </row>
    <row r="33" spans="1:3">
      <c r="A33" s="2" t="s">
        <v>64</v>
      </c>
      <c r="B33" s="6">
        <v>-34784</v>
      </c>
      <c r="C33" s="6">
        <v>-28444</v>
      </c>
    </row>
    <row r="34" spans="1:3" ht="30">
      <c r="A34" s="2" t="s">
        <v>65</v>
      </c>
      <c r="B34" s="4">
        <v>-579</v>
      </c>
      <c r="C34" s="4">
        <v>-33</v>
      </c>
    </row>
    <row r="35" spans="1:3">
      <c r="A35" s="2" t="s">
        <v>66</v>
      </c>
      <c r="B35" s="6">
        <v>356853</v>
      </c>
      <c r="C35" s="6">
        <v>357470</v>
      </c>
    </row>
    <row r="36" spans="1:3" ht="30">
      <c r="A36" s="2" t="s">
        <v>67</v>
      </c>
      <c r="B36" s="7">
        <v>1517733</v>
      </c>
      <c r="C36" s="7">
        <v>15262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 bestFit="1" customWidth="1"/>
    <col min="2" max="2" width="36.5703125" bestFit="1" customWidth="1"/>
  </cols>
  <sheetData>
    <row r="1" spans="1:2">
      <c r="A1" s="8" t="s">
        <v>548</v>
      </c>
      <c r="B1" s="1" t="s">
        <v>1</v>
      </c>
    </row>
    <row r="2" spans="1:2">
      <c r="A2" s="8"/>
      <c r="B2" s="1" t="s">
        <v>2</v>
      </c>
    </row>
    <row r="3" spans="1:2">
      <c r="A3" s="3" t="s">
        <v>549</v>
      </c>
      <c r="B3" s="4" t="s">
        <v>6</v>
      </c>
    </row>
    <row r="4" spans="1:2">
      <c r="A4" s="14" t="s">
        <v>548</v>
      </c>
      <c r="B4" s="4" t="s">
        <v>6</v>
      </c>
    </row>
    <row r="5" spans="1:2">
      <c r="A5" s="14"/>
      <c r="B5" s="11" t="s">
        <v>550</v>
      </c>
    </row>
    <row r="6" spans="1:2">
      <c r="A6" s="14"/>
      <c r="B6" s="4"/>
    </row>
    <row r="7" spans="1:2">
      <c r="A7" s="14"/>
      <c r="B7" s="12" t="s">
        <v>551</v>
      </c>
    </row>
    <row r="8" spans="1:2">
      <c r="A8" s="14"/>
      <c r="B8" s="4"/>
    </row>
    <row r="9" spans="1:2" ht="230.25">
      <c r="A9" s="14"/>
      <c r="B9" s="13" t="s">
        <v>552</v>
      </c>
    </row>
    <row r="10" spans="1:2">
      <c r="A10" s="14"/>
      <c r="B10" s="4"/>
    </row>
    <row r="11" spans="1:2">
      <c r="A11" s="14"/>
      <c r="B11" s="126" t="s">
        <v>553</v>
      </c>
    </row>
    <row r="12" spans="1:2">
      <c r="A12" s="14"/>
      <c r="B12" s="4"/>
    </row>
    <row r="13" spans="1:2" ht="230.25">
      <c r="A13" s="14"/>
      <c r="B13" s="13" t="s">
        <v>554</v>
      </c>
    </row>
    <row r="14" spans="1:2">
      <c r="A14" s="14"/>
      <c r="B14" s="4"/>
    </row>
    <row r="15" spans="1:2" ht="77.25">
      <c r="A15" s="14"/>
      <c r="B15" s="13" t="s">
        <v>555</v>
      </c>
    </row>
    <row r="16" spans="1:2">
      <c r="A16" s="14"/>
      <c r="B16" s="16"/>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56</v>
      </c>
      <c r="B1" s="1" t="s">
        <v>1</v>
      </c>
    </row>
    <row r="2" spans="1:2">
      <c r="A2" s="8"/>
      <c r="B2" s="1" t="s">
        <v>2</v>
      </c>
    </row>
    <row r="3" spans="1:2" ht="30">
      <c r="A3" s="3" t="s">
        <v>557</v>
      </c>
      <c r="B3" s="4" t="s">
        <v>6</v>
      </c>
    </row>
    <row r="4" spans="1:2">
      <c r="A4" s="14" t="s">
        <v>556</v>
      </c>
      <c r="B4" s="4" t="s">
        <v>6</v>
      </c>
    </row>
    <row r="5" spans="1:2">
      <c r="A5" s="14"/>
      <c r="B5" s="15" t="s">
        <v>556</v>
      </c>
    </row>
    <row r="6" spans="1:2">
      <c r="A6" s="14"/>
      <c r="B6" s="4"/>
    </row>
    <row r="7" spans="1:2" ht="90">
      <c r="A7" s="14"/>
      <c r="B7" s="13" t="s">
        <v>558</v>
      </c>
    </row>
    <row r="8" spans="1:2">
      <c r="A8" s="14"/>
      <c r="B8" s="4"/>
    </row>
    <row r="9" spans="1:2" ht="64.5">
      <c r="A9" s="14"/>
      <c r="B9" s="13" t="s">
        <v>55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cols>
    <col min="1" max="3" width="36.5703125" bestFit="1" customWidth="1"/>
    <col min="4" max="4" width="31.5703125" customWidth="1"/>
    <col min="5" max="5" width="15.140625" customWidth="1"/>
    <col min="6" max="6" width="6.140625" customWidth="1"/>
    <col min="7" max="7" width="26.42578125" customWidth="1"/>
    <col min="8" max="8" width="21" customWidth="1"/>
    <col min="9" max="9" width="10.140625" customWidth="1"/>
    <col min="10" max="10" width="36.5703125" bestFit="1" customWidth="1"/>
    <col min="11" max="11" width="9.7109375" customWidth="1"/>
    <col min="12" max="12" width="19.85546875" customWidth="1"/>
    <col min="13" max="13" width="28" customWidth="1"/>
    <col min="14" max="14" width="20.85546875" customWidth="1"/>
    <col min="15" max="15" width="29.140625" customWidth="1"/>
    <col min="16" max="16" width="9" customWidth="1"/>
    <col min="17" max="17" width="6.140625" customWidth="1"/>
    <col min="18" max="18" width="17.7109375" customWidth="1"/>
    <col min="19" max="19" width="29.140625" customWidth="1"/>
  </cols>
  <sheetData>
    <row r="1" spans="1:19" ht="15" customHeight="1">
      <c r="A1" s="8" t="s">
        <v>5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61</v>
      </c>
      <c r="B3" s="85" t="s">
        <v>6</v>
      </c>
      <c r="C3" s="85"/>
      <c r="D3" s="85"/>
      <c r="E3" s="85"/>
      <c r="F3" s="85"/>
      <c r="G3" s="85"/>
      <c r="H3" s="85"/>
      <c r="I3" s="85"/>
      <c r="J3" s="85"/>
      <c r="K3" s="85"/>
      <c r="L3" s="85"/>
      <c r="M3" s="85"/>
      <c r="N3" s="85"/>
      <c r="O3" s="85"/>
      <c r="P3" s="85"/>
      <c r="Q3" s="85"/>
      <c r="R3" s="85"/>
      <c r="S3" s="85"/>
    </row>
    <row r="4" spans="1:19" ht="15" customHeight="1">
      <c r="A4" s="14" t="s">
        <v>560</v>
      </c>
      <c r="B4" s="85" t="s">
        <v>6</v>
      </c>
      <c r="C4" s="85"/>
      <c r="D4" s="85"/>
      <c r="E4" s="85"/>
      <c r="F4" s="85"/>
      <c r="G4" s="85"/>
      <c r="H4" s="85"/>
      <c r="I4" s="85"/>
      <c r="J4" s="85"/>
      <c r="K4" s="85"/>
      <c r="L4" s="85"/>
      <c r="M4" s="85"/>
      <c r="N4" s="85"/>
      <c r="O4" s="85"/>
      <c r="P4" s="85"/>
      <c r="Q4" s="85"/>
      <c r="R4" s="85"/>
      <c r="S4" s="85"/>
    </row>
    <row r="5" spans="1:19">
      <c r="A5" s="14"/>
      <c r="B5" s="86" t="s">
        <v>560</v>
      </c>
      <c r="C5" s="86"/>
      <c r="D5" s="86"/>
      <c r="E5" s="86"/>
      <c r="F5" s="86"/>
      <c r="G5" s="86"/>
      <c r="H5" s="86"/>
      <c r="I5" s="86"/>
      <c r="J5" s="86"/>
      <c r="K5" s="86"/>
      <c r="L5" s="86"/>
      <c r="M5" s="86"/>
      <c r="N5" s="86"/>
      <c r="O5" s="86"/>
      <c r="P5" s="86"/>
      <c r="Q5" s="86"/>
      <c r="R5" s="86"/>
      <c r="S5" s="86"/>
    </row>
    <row r="6" spans="1:19">
      <c r="A6" s="14"/>
      <c r="B6" s="85"/>
      <c r="C6" s="85"/>
      <c r="D6" s="85"/>
      <c r="E6" s="85"/>
      <c r="F6" s="85"/>
      <c r="G6" s="85"/>
      <c r="H6" s="85"/>
      <c r="I6" s="85"/>
      <c r="J6" s="85"/>
      <c r="K6" s="85"/>
      <c r="L6" s="85"/>
      <c r="M6" s="85"/>
      <c r="N6" s="85"/>
      <c r="O6" s="85"/>
      <c r="P6" s="85"/>
      <c r="Q6" s="85"/>
      <c r="R6" s="85"/>
      <c r="S6" s="85"/>
    </row>
    <row r="7" spans="1:19">
      <c r="A7" s="14"/>
      <c r="B7" s="48" t="s">
        <v>562</v>
      </c>
      <c r="C7" s="48"/>
      <c r="D7" s="48"/>
      <c r="E7" s="48"/>
      <c r="F7" s="48"/>
      <c r="G7" s="48"/>
      <c r="H7" s="48"/>
      <c r="I7" s="48"/>
      <c r="J7" s="48"/>
      <c r="K7" s="48"/>
      <c r="L7" s="48"/>
      <c r="M7" s="48"/>
      <c r="N7" s="48"/>
      <c r="O7" s="48"/>
      <c r="P7" s="48"/>
      <c r="Q7" s="48"/>
      <c r="R7" s="48"/>
      <c r="S7" s="48"/>
    </row>
    <row r="8" spans="1:19">
      <c r="A8" s="14"/>
      <c r="B8" s="28"/>
      <c r="C8" s="28"/>
      <c r="D8" s="28"/>
      <c r="E8" s="28"/>
      <c r="F8" s="28"/>
      <c r="G8" s="28"/>
      <c r="H8" s="28"/>
      <c r="I8" s="28"/>
      <c r="J8" s="28"/>
      <c r="K8" s="28"/>
      <c r="L8" s="28"/>
      <c r="M8" s="28"/>
      <c r="N8" s="28"/>
      <c r="O8" s="28"/>
      <c r="P8" s="28"/>
      <c r="Q8" s="28"/>
      <c r="R8" s="28"/>
      <c r="S8" s="28"/>
    </row>
    <row r="9" spans="1:19">
      <c r="A9" s="14"/>
      <c r="B9" s="17"/>
      <c r="C9" s="17"/>
      <c r="D9" s="17"/>
      <c r="E9" s="17"/>
      <c r="F9" s="17"/>
      <c r="G9" s="17"/>
      <c r="H9" s="17"/>
      <c r="I9" s="17"/>
      <c r="J9" s="17"/>
      <c r="K9" s="17"/>
      <c r="L9" s="17"/>
      <c r="M9" s="17"/>
      <c r="N9" s="17"/>
      <c r="O9" s="17"/>
      <c r="P9" s="17"/>
      <c r="Q9" s="17"/>
      <c r="R9" s="17"/>
      <c r="S9" s="17"/>
    </row>
    <row r="10" spans="1:19" ht="15.75" thickBot="1">
      <c r="A10" s="14"/>
      <c r="B10" s="16"/>
      <c r="C10" s="29" t="s">
        <v>34</v>
      </c>
      <c r="D10" s="29"/>
      <c r="E10" s="29"/>
      <c r="F10" s="29"/>
      <c r="G10" s="29"/>
      <c r="H10" s="29"/>
      <c r="I10" s="29"/>
      <c r="J10" s="29"/>
      <c r="K10" s="61"/>
      <c r="L10" s="16"/>
      <c r="M10" s="29" t="s">
        <v>79</v>
      </c>
      <c r="N10" s="29"/>
      <c r="O10" s="29"/>
      <c r="P10" s="29"/>
      <c r="Q10" s="29"/>
      <c r="R10" s="29"/>
      <c r="S10" s="29"/>
    </row>
    <row r="11" spans="1:19" ht="15.75" thickBot="1">
      <c r="A11" s="14"/>
      <c r="B11" s="16"/>
      <c r="C11" s="30" t="s">
        <v>257</v>
      </c>
      <c r="D11" s="30"/>
      <c r="E11" s="30"/>
      <c r="F11" s="16"/>
      <c r="G11" s="30" t="s">
        <v>258</v>
      </c>
      <c r="H11" s="30"/>
      <c r="I11" s="30"/>
      <c r="J11" s="16"/>
      <c r="K11" s="61"/>
      <c r="L11" s="16"/>
      <c r="M11" s="30" t="s">
        <v>259</v>
      </c>
      <c r="N11" s="30"/>
      <c r="O11" s="30"/>
      <c r="P11" s="16"/>
      <c r="Q11" s="30" t="s">
        <v>260</v>
      </c>
      <c r="R11" s="30"/>
      <c r="S11" s="30"/>
    </row>
    <row r="12" spans="1:19">
      <c r="A12" s="14"/>
      <c r="B12" s="64" t="s">
        <v>563</v>
      </c>
      <c r="C12" s="41" t="s">
        <v>231</v>
      </c>
      <c r="D12" s="43">
        <v>5330</v>
      </c>
      <c r="E12" s="45"/>
      <c r="F12" s="40"/>
      <c r="G12" s="41" t="s">
        <v>231</v>
      </c>
      <c r="H12" s="43">
        <v>9958</v>
      </c>
      <c r="I12" s="45"/>
      <c r="J12" s="127" t="s">
        <v>564</v>
      </c>
      <c r="K12" s="67"/>
      <c r="L12" s="68"/>
      <c r="M12" s="41" t="s">
        <v>231</v>
      </c>
      <c r="N12" s="43">
        <v>15169</v>
      </c>
      <c r="O12" s="45"/>
      <c r="P12" s="127" t="s">
        <v>564</v>
      </c>
      <c r="Q12" s="41" t="s">
        <v>231</v>
      </c>
      <c r="R12" s="43">
        <v>5935</v>
      </c>
      <c r="S12" s="45"/>
    </row>
    <row r="13" spans="1:19" ht="15.75" thickBot="1">
      <c r="A13" s="14"/>
      <c r="B13" s="64"/>
      <c r="C13" s="42"/>
      <c r="D13" s="44"/>
      <c r="E13" s="46"/>
      <c r="F13" s="40"/>
      <c r="G13" s="42"/>
      <c r="H13" s="44"/>
      <c r="I13" s="46"/>
      <c r="J13" s="127"/>
      <c r="K13" s="67"/>
      <c r="L13" s="68"/>
      <c r="M13" s="42"/>
      <c r="N13" s="44"/>
      <c r="O13" s="46"/>
      <c r="P13" s="127"/>
      <c r="Q13" s="42"/>
      <c r="R13" s="44"/>
      <c r="S13" s="46"/>
    </row>
    <row r="14" spans="1:19" ht="15.75" thickTop="1">
      <c r="A14" s="14"/>
      <c r="B14" s="48" t="s">
        <v>565</v>
      </c>
      <c r="C14" s="49" t="s">
        <v>231</v>
      </c>
      <c r="D14" s="52">
        <v>2095</v>
      </c>
      <c r="E14" s="54"/>
      <c r="F14" s="33"/>
      <c r="G14" s="49" t="s">
        <v>231</v>
      </c>
      <c r="H14" s="52">
        <v>3892</v>
      </c>
      <c r="I14" s="54"/>
      <c r="J14" s="33"/>
      <c r="K14" s="73"/>
      <c r="L14" s="74"/>
      <c r="M14" s="49" t="s">
        <v>231</v>
      </c>
      <c r="N14" s="52">
        <v>5955</v>
      </c>
      <c r="O14" s="54"/>
      <c r="P14" s="33"/>
      <c r="Q14" s="49" t="s">
        <v>231</v>
      </c>
      <c r="R14" s="52">
        <v>2330</v>
      </c>
      <c r="S14" s="54"/>
    </row>
    <row r="15" spans="1:19" ht="15.75" thickBot="1">
      <c r="A15" s="14"/>
      <c r="B15" s="48"/>
      <c r="C15" s="50"/>
      <c r="D15" s="53"/>
      <c r="E15" s="55"/>
      <c r="F15" s="33"/>
      <c r="G15" s="50"/>
      <c r="H15" s="53"/>
      <c r="I15" s="55"/>
      <c r="J15" s="33"/>
      <c r="K15" s="73"/>
      <c r="L15" s="74"/>
      <c r="M15" s="50"/>
      <c r="N15" s="53"/>
      <c r="O15" s="55"/>
      <c r="P15" s="33"/>
      <c r="Q15" s="50"/>
      <c r="R15" s="53"/>
      <c r="S15" s="55"/>
    </row>
    <row r="16" spans="1:19" ht="15.75" thickTop="1">
      <c r="A16" s="14"/>
      <c r="B16" s="48" t="s">
        <v>305</v>
      </c>
      <c r="C16" s="48"/>
      <c r="D16" s="48"/>
      <c r="E16" s="48"/>
      <c r="F16" s="48"/>
      <c r="G16" s="48"/>
      <c r="H16" s="48"/>
      <c r="I16" s="48"/>
      <c r="J16" s="48"/>
      <c r="K16" s="48"/>
      <c r="L16" s="48"/>
      <c r="M16" s="48"/>
      <c r="N16" s="48"/>
      <c r="O16" s="48"/>
      <c r="P16" s="48"/>
      <c r="Q16" s="48"/>
      <c r="R16" s="48"/>
      <c r="S16" s="48"/>
    </row>
    <row r="17" spans="1:19" ht="25.5" customHeight="1">
      <c r="A17" s="14"/>
      <c r="B17" s="129" t="s">
        <v>566</v>
      </c>
      <c r="C17" s="129"/>
      <c r="D17" s="129"/>
      <c r="E17" s="129"/>
      <c r="F17" s="129"/>
      <c r="G17" s="129"/>
      <c r="H17" s="129"/>
      <c r="I17" s="129"/>
      <c r="J17" s="129"/>
      <c r="K17" s="129"/>
      <c r="L17" s="129"/>
      <c r="M17" s="129"/>
      <c r="N17" s="129"/>
      <c r="O17" s="129"/>
      <c r="P17" s="129"/>
      <c r="Q17" s="129"/>
      <c r="R17" s="129"/>
      <c r="S17" s="129"/>
    </row>
    <row r="18" spans="1:19">
      <c r="A18" s="14"/>
      <c r="B18" s="85"/>
      <c r="C18" s="85"/>
      <c r="D18" s="85"/>
      <c r="E18" s="85"/>
      <c r="F18" s="85"/>
      <c r="G18" s="85"/>
      <c r="H18" s="85"/>
      <c r="I18" s="85"/>
      <c r="J18" s="85"/>
      <c r="K18" s="85"/>
      <c r="L18" s="85"/>
      <c r="M18" s="85"/>
      <c r="N18" s="85"/>
      <c r="O18" s="85"/>
      <c r="P18" s="85"/>
      <c r="Q18" s="85"/>
      <c r="R18" s="85"/>
      <c r="S18" s="85"/>
    </row>
    <row r="19" spans="1:19">
      <c r="A19" s="14"/>
      <c r="B19" s="48" t="s">
        <v>567</v>
      </c>
      <c r="C19" s="48"/>
      <c r="D19" s="48"/>
      <c r="E19" s="48"/>
      <c r="F19" s="48"/>
      <c r="G19" s="48"/>
      <c r="H19" s="48"/>
      <c r="I19" s="48"/>
      <c r="J19" s="48"/>
      <c r="K19" s="48"/>
      <c r="L19" s="48"/>
      <c r="M19" s="48"/>
      <c r="N19" s="48"/>
      <c r="O19" s="48"/>
      <c r="P19" s="48"/>
      <c r="Q19" s="48"/>
      <c r="R19" s="48"/>
      <c r="S19" s="48"/>
    </row>
    <row r="20" spans="1:19">
      <c r="A20" s="14"/>
      <c r="B20" s="85"/>
      <c r="C20" s="85"/>
      <c r="D20" s="85"/>
      <c r="E20" s="85"/>
      <c r="F20" s="85"/>
      <c r="G20" s="85"/>
      <c r="H20" s="85"/>
      <c r="I20" s="85"/>
      <c r="J20" s="85"/>
      <c r="K20" s="85"/>
      <c r="L20" s="85"/>
      <c r="M20" s="85"/>
      <c r="N20" s="85"/>
      <c r="O20" s="85"/>
      <c r="P20" s="85"/>
      <c r="Q20" s="85"/>
      <c r="R20" s="85"/>
      <c r="S20" s="85"/>
    </row>
    <row r="21" spans="1:19">
      <c r="A21" s="14"/>
      <c r="B21" s="87" t="s">
        <v>568</v>
      </c>
      <c r="C21" s="87"/>
      <c r="D21" s="87"/>
      <c r="E21" s="87"/>
      <c r="F21" s="87"/>
      <c r="G21" s="87"/>
      <c r="H21" s="87"/>
      <c r="I21" s="87"/>
      <c r="J21" s="87"/>
      <c r="K21" s="87"/>
      <c r="L21" s="87"/>
      <c r="M21" s="87"/>
      <c r="N21" s="87"/>
      <c r="O21" s="87"/>
      <c r="P21" s="87"/>
      <c r="Q21" s="87"/>
      <c r="R21" s="87"/>
      <c r="S21" s="87"/>
    </row>
    <row r="22" spans="1:19">
      <c r="A22" s="14"/>
      <c r="B22" s="85"/>
      <c r="C22" s="85"/>
      <c r="D22" s="85"/>
      <c r="E22" s="85"/>
      <c r="F22" s="85"/>
      <c r="G22" s="85"/>
      <c r="H22" s="85"/>
      <c r="I22" s="85"/>
      <c r="J22" s="85"/>
      <c r="K22" s="85"/>
      <c r="L22" s="85"/>
      <c r="M22" s="85"/>
      <c r="N22" s="85"/>
      <c r="O22" s="85"/>
      <c r="P22" s="85"/>
      <c r="Q22" s="85"/>
      <c r="R22" s="85"/>
      <c r="S22" s="85"/>
    </row>
    <row r="23" spans="1:19">
      <c r="A23" s="14"/>
      <c r="B23" s="48" t="s">
        <v>569</v>
      </c>
      <c r="C23" s="48"/>
      <c r="D23" s="48"/>
      <c r="E23" s="48"/>
      <c r="F23" s="48"/>
      <c r="G23" s="48"/>
      <c r="H23" s="48"/>
      <c r="I23" s="48"/>
      <c r="J23" s="48"/>
      <c r="K23" s="48"/>
      <c r="L23" s="48"/>
      <c r="M23" s="48"/>
      <c r="N23" s="48"/>
      <c r="O23" s="48"/>
      <c r="P23" s="48"/>
      <c r="Q23" s="48"/>
      <c r="R23" s="48"/>
      <c r="S23" s="48"/>
    </row>
    <row r="24" spans="1:19">
      <c r="A24" s="14"/>
      <c r="B24" s="85"/>
      <c r="C24" s="85"/>
      <c r="D24" s="85"/>
      <c r="E24" s="85"/>
      <c r="F24" s="85"/>
      <c r="G24" s="85"/>
      <c r="H24" s="85"/>
      <c r="I24" s="85"/>
      <c r="J24" s="85"/>
      <c r="K24" s="85"/>
      <c r="L24" s="85"/>
      <c r="M24" s="85"/>
      <c r="N24" s="85"/>
      <c r="O24" s="85"/>
      <c r="P24" s="85"/>
      <c r="Q24" s="85"/>
      <c r="R24" s="85"/>
      <c r="S24" s="85"/>
    </row>
    <row r="25" spans="1:19" ht="25.5" customHeight="1">
      <c r="A25" s="14"/>
      <c r="B25" s="48" t="s">
        <v>570</v>
      </c>
      <c r="C25" s="48"/>
      <c r="D25" s="48"/>
      <c r="E25" s="48"/>
      <c r="F25" s="48"/>
      <c r="G25" s="48"/>
      <c r="H25" s="48"/>
      <c r="I25" s="48"/>
      <c r="J25" s="48"/>
      <c r="K25" s="48"/>
      <c r="L25" s="48"/>
      <c r="M25" s="48"/>
      <c r="N25" s="48"/>
      <c r="O25" s="48"/>
      <c r="P25" s="48"/>
      <c r="Q25" s="48"/>
      <c r="R25" s="48"/>
      <c r="S25" s="48"/>
    </row>
    <row r="26" spans="1:19">
      <c r="A26" s="14"/>
      <c r="B26" s="85"/>
      <c r="C26" s="85"/>
      <c r="D26" s="85"/>
      <c r="E26" s="85"/>
      <c r="F26" s="85"/>
      <c r="G26" s="85"/>
      <c r="H26" s="85"/>
      <c r="I26" s="85"/>
      <c r="J26" s="85"/>
      <c r="K26" s="85"/>
      <c r="L26" s="85"/>
      <c r="M26" s="85"/>
      <c r="N26" s="85"/>
      <c r="O26" s="85"/>
      <c r="P26" s="85"/>
      <c r="Q26" s="85"/>
      <c r="R26" s="85"/>
      <c r="S26" s="85"/>
    </row>
    <row r="27" spans="1:19">
      <c r="A27" s="14"/>
      <c r="B27" s="130" t="s">
        <v>571</v>
      </c>
      <c r="C27" s="130"/>
      <c r="D27" s="130"/>
      <c r="E27" s="130"/>
      <c r="F27" s="130"/>
      <c r="G27" s="130"/>
      <c r="H27" s="130"/>
      <c r="I27" s="130"/>
      <c r="J27" s="130"/>
      <c r="K27" s="130"/>
      <c r="L27" s="130"/>
      <c r="M27" s="130"/>
      <c r="N27" s="130"/>
      <c r="O27" s="130"/>
      <c r="P27" s="130"/>
      <c r="Q27" s="130"/>
      <c r="R27" s="130"/>
      <c r="S27" s="130"/>
    </row>
    <row r="28" spans="1:19">
      <c r="A28" s="14"/>
      <c r="B28" s="85"/>
      <c r="C28" s="85"/>
      <c r="D28" s="85"/>
      <c r="E28" s="85"/>
      <c r="F28" s="85"/>
      <c r="G28" s="85"/>
      <c r="H28" s="85"/>
      <c r="I28" s="85"/>
      <c r="J28" s="85"/>
      <c r="K28" s="85"/>
      <c r="L28" s="85"/>
      <c r="M28" s="85"/>
      <c r="N28" s="85"/>
      <c r="O28" s="85"/>
      <c r="P28" s="85"/>
      <c r="Q28" s="85"/>
      <c r="R28" s="85"/>
      <c r="S28" s="85"/>
    </row>
    <row r="29" spans="1:19" ht="25.5" customHeight="1">
      <c r="A29" s="14"/>
      <c r="B29" s="48" t="s">
        <v>572</v>
      </c>
      <c r="C29" s="48"/>
      <c r="D29" s="48"/>
      <c r="E29" s="48"/>
      <c r="F29" s="48"/>
      <c r="G29" s="48"/>
      <c r="H29" s="48"/>
      <c r="I29" s="48"/>
      <c r="J29" s="48"/>
      <c r="K29" s="48"/>
      <c r="L29" s="48"/>
      <c r="M29" s="48"/>
      <c r="N29" s="48"/>
      <c r="O29" s="48"/>
      <c r="P29" s="48"/>
      <c r="Q29" s="48"/>
      <c r="R29" s="48"/>
      <c r="S29" s="48"/>
    </row>
    <row r="30" spans="1:19">
      <c r="A30" s="14"/>
      <c r="B30" s="85"/>
      <c r="C30" s="85"/>
      <c r="D30" s="85"/>
      <c r="E30" s="85"/>
      <c r="F30" s="85"/>
      <c r="G30" s="85"/>
      <c r="H30" s="85"/>
      <c r="I30" s="85"/>
      <c r="J30" s="85"/>
      <c r="K30" s="85"/>
      <c r="L30" s="85"/>
      <c r="M30" s="85"/>
      <c r="N30" s="85"/>
      <c r="O30" s="85"/>
      <c r="P30" s="85"/>
      <c r="Q30" s="85"/>
      <c r="R30" s="85"/>
      <c r="S30" s="85"/>
    </row>
    <row r="31" spans="1:19">
      <c r="A31" s="14"/>
      <c r="B31" s="130" t="s">
        <v>573</v>
      </c>
      <c r="C31" s="130"/>
      <c r="D31" s="130"/>
      <c r="E31" s="130"/>
      <c r="F31" s="130"/>
      <c r="G31" s="130"/>
      <c r="H31" s="130"/>
      <c r="I31" s="130"/>
      <c r="J31" s="130"/>
      <c r="K31" s="130"/>
      <c r="L31" s="130"/>
      <c r="M31" s="130"/>
      <c r="N31" s="130"/>
      <c r="O31" s="130"/>
      <c r="P31" s="130"/>
      <c r="Q31" s="130"/>
      <c r="R31" s="130"/>
      <c r="S31" s="130"/>
    </row>
    <row r="32" spans="1:19">
      <c r="A32" s="14"/>
      <c r="B32" s="85"/>
      <c r="C32" s="85"/>
      <c r="D32" s="85"/>
      <c r="E32" s="85"/>
      <c r="F32" s="85"/>
      <c r="G32" s="85"/>
      <c r="H32" s="85"/>
      <c r="I32" s="85"/>
      <c r="J32" s="85"/>
      <c r="K32" s="85"/>
      <c r="L32" s="85"/>
      <c r="M32" s="85"/>
      <c r="N32" s="85"/>
      <c r="O32" s="85"/>
      <c r="P32" s="85"/>
      <c r="Q32" s="85"/>
      <c r="R32" s="85"/>
      <c r="S32" s="85"/>
    </row>
    <row r="33" spans="1:19" ht="38.25" customHeight="1">
      <c r="A33" s="14"/>
      <c r="B33" s="48" t="s">
        <v>574</v>
      </c>
      <c r="C33" s="48"/>
      <c r="D33" s="48"/>
      <c r="E33" s="48"/>
      <c r="F33" s="48"/>
      <c r="G33" s="48"/>
      <c r="H33" s="48"/>
      <c r="I33" s="48"/>
      <c r="J33" s="48"/>
      <c r="K33" s="48"/>
      <c r="L33" s="48"/>
      <c r="M33" s="48"/>
      <c r="N33" s="48"/>
      <c r="O33" s="48"/>
      <c r="P33" s="48"/>
      <c r="Q33" s="48"/>
      <c r="R33" s="48"/>
      <c r="S33" s="48"/>
    </row>
    <row r="34" spans="1:19">
      <c r="A34" s="14"/>
      <c r="B34" s="85"/>
      <c r="C34" s="85"/>
      <c r="D34" s="85"/>
      <c r="E34" s="85"/>
      <c r="F34" s="85"/>
      <c r="G34" s="85"/>
      <c r="H34" s="85"/>
      <c r="I34" s="85"/>
      <c r="J34" s="85"/>
      <c r="K34" s="85"/>
      <c r="L34" s="85"/>
      <c r="M34" s="85"/>
      <c r="N34" s="85"/>
      <c r="O34" s="85"/>
      <c r="P34" s="85"/>
      <c r="Q34" s="85"/>
      <c r="R34" s="85"/>
      <c r="S34" s="85"/>
    </row>
    <row r="35" spans="1:19">
      <c r="A35" s="14"/>
      <c r="B35" s="130" t="s">
        <v>575</v>
      </c>
      <c r="C35" s="130"/>
      <c r="D35" s="130"/>
      <c r="E35" s="130"/>
      <c r="F35" s="130"/>
      <c r="G35" s="130"/>
      <c r="H35" s="130"/>
      <c r="I35" s="130"/>
      <c r="J35" s="130"/>
      <c r="K35" s="130"/>
      <c r="L35" s="130"/>
      <c r="M35" s="130"/>
      <c r="N35" s="130"/>
      <c r="O35" s="130"/>
      <c r="P35" s="130"/>
      <c r="Q35" s="130"/>
      <c r="R35" s="130"/>
      <c r="S35" s="130"/>
    </row>
    <row r="36" spans="1:19">
      <c r="A36" s="14"/>
      <c r="B36" s="85"/>
      <c r="C36" s="85"/>
      <c r="D36" s="85"/>
      <c r="E36" s="85"/>
      <c r="F36" s="85"/>
      <c r="G36" s="85"/>
      <c r="H36" s="85"/>
      <c r="I36" s="85"/>
      <c r="J36" s="85"/>
      <c r="K36" s="85"/>
      <c r="L36" s="85"/>
      <c r="M36" s="85"/>
      <c r="N36" s="85"/>
      <c r="O36" s="85"/>
      <c r="P36" s="85"/>
      <c r="Q36" s="85"/>
      <c r="R36" s="85"/>
      <c r="S36" s="85"/>
    </row>
    <row r="37" spans="1:19">
      <c r="A37" s="14"/>
      <c r="B37" s="48" t="s">
        <v>576</v>
      </c>
      <c r="C37" s="48"/>
      <c r="D37" s="48"/>
      <c r="E37" s="48"/>
      <c r="F37" s="48"/>
      <c r="G37" s="48"/>
      <c r="H37" s="48"/>
      <c r="I37" s="48"/>
      <c r="J37" s="48"/>
      <c r="K37" s="48"/>
      <c r="L37" s="48"/>
      <c r="M37" s="48"/>
      <c r="N37" s="48"/>
      <c r="O37" s="48"/>
      <c r="P37" s="48"/>
      <c r="Q37" s="48"/>
      <c r="R37" s="48"/>
      <c r="S37" s="48"/>
    </row>
    <row r="38" spans="1:19">
      <c r="A38" s="14"/>
      <c r="B38" s="48" t="s">
        <v>264</v>
      </c>
      <c r="C38" s="48"/>
      <c r="D38" s="48"/>
      <c r="E38" s="48"/>
      <c r="F38" s="48"/>
      <c r="G38" s="48"/>
      <c r="H38" s="48"/>
      <c r="I38" s="48"/>
      <c r="J38" s="48"/>
      <c r="K38" s="48"/>
      <c r="L38" s="48"/>
      <c r="M38" s="48"/>
      <c r="N38" s="48"/>
      <c r="O38" s="48"/>
      <c r="P38" s="48"/>
      <c r="Q38" s="48"/>
      <c r="R38" s="48"/>
      <c r="S38" s="48"/>
    </row>
    <row r="39" spans="1:19">
      <c r="A39" s="14"/>
      <c r="B39" s="48" t="s">
        <v>264</v>
      </c>
      <c r="C39" s="48"/>
      <c r="D39" s="48"/>
      <c r="E39" s="48"/>
      <c r="F39" s="48"/>
      <c r="G39" s="48"/>
      <c r="H39" s="48"/>
      <c r="I39" s="48"/>
      <c r="J39" s="48"/>
      <c r="K39" s="48"/>
      <c r="L39" s="48"/>
      <c r="M39" s="48"/>
      <c r="N39" s="48"/>
      <c r="O39" s="48"/>
      <c r="P39" s="48"/>
      <c r="Q39" s="48"/>
      <c r="R39" s="48"/>
      <c r="S39" s="48"/>
    </row>
    <row r="40" spans="1:19" ht="25.5" customHeight="1">
      <c r="A40" s="14"/>
      <c r="B40" s="48" t="s">
        <v>577</v>
      </c>
      <c r="C40" s="48"/>
      <c r="D40" s="48"/>
      <c r="E40" s="48"/>
      <c r="F40" s="48"/>
      <c r="G40" s="48"/>
      <c r="H40" s="48"/>
      <c r="I40" s="48"/>
      <c r="J40" s="48"/>
      <c r="K40" s="48"/>
      <c r="L40" s="48"/>
      <c r="M40" s="48"/>
      <c r="N40" s="48"/>
      <c r="O40" s="48"/>
      <c r="P40" s="48"/>
      <c r="Q40" s="48"/>
      <c r="R40" s="48"/>
      <c r="S40" s="48"/>
    </row>
    <row r="41" spans="1:19">
      <c r="A41" s="14"/>
      <c r="B41" s="88"/>
      <c r="C41" s="88"/>
      <c r="D41" s="88"/>
      <c r="E41" s="88"/>
      <c r="F41" s="88"/>
      <c r="G41" s="88"/>
      <c r="H41" s="88"/>
      <c r="I41" s="88"/>
      <c r="J41" s="88"/>
      <c r="K41" s="88"/>
      <c r="L41" s="88"/>
      <c r="M41" s="88"/>
      <c r="N41" s="88"/>
      <c r="O41" s="88"/>
      <c r="P41" s="88"/>
      <c r="Q41" s="88"/>
      <c r="R41" s="88"/>
      <c r="S41" s="88"/>
    </row>
    <row r="42" spans="1:19">
      <c r="A42" s="14"/>
      <c r="B42" s="28"/>
      <c r="C42" s="28"/>
      <c r="D42" s="28"/>
      <c r="E42" s="28"/>
      <c r="F42" s="28"/>
      <c r="G42" s="28"/>
      <c r="H42" s="28"/>
      <c r="I42" s="28"/>
      <c r="J42" s="28"/>
      <c r="K42" s="28"/>
      <c r="L42" s="28"/>
      <c r="M42" s="28"/>
    </row>
    <row r="43" spans="1:19">
      <c r="A43" s="14"/>
      <c r="B43" s="17"/>
      <c r="C43" s="17"/>
      <c r="D43" s="17"/>
      <c r="E43" s="17"/>
      <c r="F43" s="17"/>
      <c r="G43" s="17"/>
      <c r="H43" s="17"/>
      <c r="I43" s="17"/>
      <c r="J43" s="17"/>
      <c r="K43" s="17"/>
      <c r="L43" s="17"/>
      <c r="M43" s="17"/>
    </row>
    <row r="44" spans="1:19" ht="15.75" thickBot="1">
      <c r="A44" s="14"/>
      <c r="B44" s="16"/>
      <c r="C44" s="29" t="s">
        <v>34</v>
      </c>
      <c r="D44" s="29"/>
      <c r="E44" s="29"/>
      <c r="F44" s="29"/>
      <c r="G44" s="29"/>
      <c r="H44" s="29"/>
      <c r="I44" s="29"/>
      <c r="J44" s="29"/>
      <c r="K44" s="29"/>
      <c r="L44" s="29"/>
      <c r="M44" s="29"/>
    </row>
    <row r="45" spans="1:19" ht="15.75" thickBot="1">
      <c r="A45" s="14"/>
      <c r="B45" s="16"/>
      <c r="C45" s="30" t="s">
        <v>257</v>
      </c>
      <c r="D45" s="30"/>
      <c r="E45" s="30"/>
      <c r="F45" s="30"/>
      <c r="G45" s="30"/>
      <c r="H45" s="30"/>
      <c r="I45" s="30"/>
      <c r="J45" s="16"/>
      <c r="K45" s="30" t="s">
        <v>258</v>
      </c>
      <c r="L45" s="30"/>
      <c r="M45" s="30"/>
    </row>
    <row r="46" spans="1:19" ht="15.75" thickBot="1">
      <c r="A46" s="14"/>
      <c r="B46" s="16"/>
      <c r="C46" s="128" t="s">
        <v>578</v>
      </c>
      <c r="D46" s="128"/>
      <c r="E46" s="128"/>
      <c r="F46" s="16"/>
      <c r="G46" s="128" t="s">
        <v>579</v>
      </c>
      <c r="H46" s="128"/>
      <c r="I46" s="128"/>
      <c r="J46" s="16"/>
      <c r="K46" s="128" t="s">
        <v>580</v>
      </c>
      <c r="L46" s="128"/>
      <c r="M46" s="128"/>
    </row>
    <row r="47" spans="1:19">
      <c r="A47" s="14"/>
      <c r="B47" s="64" t="s">
        <v>581</v>
      </c>
      <c r="C47" s="41" t="s">
        <v>231</v>
      </c>
      <c r="D47" s="65">
        <v>255</v>
      </c>
      <c r="E47" s="45"/>
      <c r="F47" s="40"/>
      <c r="G47" s="41" t="s">
        <v>231</v>
      </c>
      <c r="H47" s="65">
        <v>255</v>
      </c>
      <c r="I47" s="45"/>
      <c r="J47" s="40"/>
      <c r="K47" s="41" t="s">
        <v>231</v>
      </c>
      <c r="L47" s="65">
        <v>255</v>
      </c>
      <c r="M47" s="45"/>
    </row>
    <row r="48" spans="1:19">
      <c r="A48" s="14"/>
      <c r="B48" s="64"/>
      <c r="C48" s="77"/>
      <c r="D48" s="116"/>
      <c r="E48" s="80"/>
      <c r="F48" s="40"/>
      <c r="G48" s="77"/>
      <c r="H48" s="116"/>
      <c r="I48" s="80"/>
      <c r="J48" s="40"/>
      <c r="K48" s="64"/>
      <c r="L48" s="104"/>
      <c r="M48" s="40"/>
    </row>
    <row r="49" spans="1:19">
      <c r="A49" s="14"/>
      <c r="B49" s="13" t="s">
        <v>582</v>
      </c>
      <c r="C49" s="70">
        <v>48.6</v>
      </c>
      <c r="D49" s="70"/>
      <c r="E49" s="13" t="s">
        <v>583</v>
      </c>
      <c r="F49" s="16"/>
      <c r="G49" s="70">
        <v>49.1</v>
      </c>
      <c r="H49" s="70"/>
      <c r="I49" s="13" t="s">
        <v>583</v>
      </c>
      <c r="J49" s="16"/>
      <c r="K49" s="70">
        <v>49.2</v>
      </c>
      <c r="L49" s="70"/>
      <c r="M49" s="13" t="s">
        <v>583</v>
      </c>
    </row>
    <row r="50" spans="1:19">
      <c r="A50" s="14"/>
      <c r="B50" s="25" t="s">
        <v>584</v>
      </c>
      <c r="C50" s="104">
        <v>0</v>
      </c>
      <c r="D50" s="104"/>
      <c r="E50" s="25" t="s">
        <v>583</v>
      </c>
      <c r="F50" s="24"/>
      <c r="G50" s="104">
        <v>0</v>
      </c>
      <c r="H50" s="104"/>
      <c r="I50" s="25" t="s">
        <v>583</v>
      </c>
      <c r="J50" s="24"/>
      <c r="K50" s="104">
        <v>0</v>
      </c>
      <c r="L50" s="104"/>
      <c r="M50" s="25" t="s">
        <v>583</v>
      </c>
    </row>
    <row r="51" spans="1:19">
      <c r="A51" s="14"/>
      <c r="B51" s="13" t="s">
        <v>585</v>
      </c>
      <c r="C51" s="70">
        <v>1.4</v>
      </c>
      <c r="D51" s="70"/>
      <c r="E51" s="13" t="s">
        <v>583</v>
      </c>
      <c r="F51" s="16"/>
      <c r="G51" s="70">
        <v>1.4</v>
      </c>
      <c r="H51" s="70"/>
      <c r="I51" s="13" t="s">
        <v>583</v>
      </c>
      <c r="J51" s="16"/>
      <c r="K51" s="70">
        <v>0.9</v>
      </c>
      <c r="L51" s="70"/>
      <c r="M51" s="13" t="s">
        <v>583</v>
      </c>
    </row>
    <row r="52" spans="1:19">
      <c r="A52" s="14"/>
      <c r="B52" s="64" t="s">
        <v>586</v>
      </c>
      <c r="C52" s="104">
        <v>6.5</v>
      </c>
      <c r="D52" s="104"/>
      <c r="E52" s="40"/>
      <c r="F52" s="40"/>
      <c r="G52" s="104">
        <v>6.2</v>
      </c>
      <c r="H52" s="104"/>
      <c r="I52" s="40"/>
      <c r="J52" s="40"/>
      <c r="K52" s="104">
        <v>6.3</v>
      </c>
      <c r="L52" s="104"/>
      <c r="M52" s="40"/>
    </row>
    <row r="53" spans="1:19">
      <c r="A53" s="14"/>
      <c r="B53" s="64"/>
      <c r="C53" s="104"/>
      <c r="D53" s="104"/>
      <c r="E53" s="40"/>
      <c r="F53" s="40"/>
      <c r="G53" s="104"/>
      <c r="H53" s="104"/>
      <c r="I53" s="40"/>
      <c r="J53" s="40"/>
      <c r="K53" s="104"/>
      <c r="L53" s="104"/>
      <c r="M53" s="40"/>
    </row>
    <row r="54" spans="1:19">
      <c r="A54" s="14"/>
      <c r="B54" s="85"/>
      <c r="C54" s="85"/>
      <c r="D54" s="85"/>
      <c r="E54" s="85"/>
      <c r="F54" s="85"/>
      <c r="G54" s="85"/>
      <c r="H54" s="85"/>
      <c r="I54" s="85"/>
      <c r="J54" s="85"/>
      <c r="K54" s="85"/>
      <c r="L54" s="85"/>
      <c r="M54" s="85"/>
      <c r="N54" s="85"/>
      <c r="O54" s="85"/>
      <c r="P54" s="85"/>
      <c r="Q54" s="85"/>
      <c r="R54" s="85"/>
      <c r="S54" s="85"/>
    </row>
    <row r="55" spans="1:19">
      <c r="A55" s="14"/>
      <c r="B55" s="48" t="s">
        <v>587</v>
      </c>
      <c r="C55" s="48"/>
      <c r="D55" s="48"/>
      <c r="E55" s="48"/>
      <c r="F55" s="48"/>
      <c r="G55" s="48"/>
      <c r="H55" s="48"/>
      <c r="I55" s="48"/>
      <c r="J55" s="48"/>
      <c r="K55" s="48"/>
      <c r="L55" s="48"/>
      <c r="M55" s="48"/>
      <c r="N55" s="48"/>
      <c r="O55" s="48"/>
      <c r="P55" s="48"/>
      <c r="Q55" s="48"/>
      <c r="R55" s="48"/>
      <c r="S55" s="48"/>
    </row>
    <row r="56" spans="1:19">
      <c r="A56" s="14"/>
      <c r="B56" s="85"/>
      <c r="C56" s="85"/>
      <c r="D56" s="85"/>
      <c r="E56" s="85"/>
      <c r="F56" s="85"/>
      <c r="G56" s="85"/>
      <c r="H56" s="85"/>
      <c r="I56" s="85"/>
      <c r="J56" s="85"/>
      <c r="K56" s="85"/>
      <c r="L56" s="85"/>
      <c r="M56" s="85"/>
      <c r="N56" s="85"/>
      <c r="O56" s="85"/>
      <c r="P56" s="85"/>
      <c r="Q56" s="85"/>
      <c r="R56" s="85"/>
      <c r="S56" s="85"/>
    </row>
    <row r="57" spans="1:19">
      <c r="A57" s="14"/>
      <c r="B57" s="48" t="s">
        <v>588</v>
      </c>
      <c r="C57" s="48"/>
      <c r="D57" s="48"/>
      <c r="E57" s="48"/>
      <c r="F57" s="48"/>
      <c r="G57" s="48"/>
      <c r="H57" s="48"/>
      <c r="I57" s="48"/>
      <c r="J57" s="48"/>
      <c r="K57" s="48"/>
      <c r="L57" s="48"/>
      <c r="M57" s="48"/>
      <c r="N57" s="48"/>
      <c r="O57" s="48"/>
      <c r="P57" s="48"/>
      <c r="Q57" s="48"/>
      <c r="R57" s="48"/>
      <c r="S57" s="48"/>
    </row>
    <row r="58" spans="1:19">
      <c r="A58" s="14"/>
      <c r="B58" s="88"/>
      <c r="C58" s="88"/>
      <c r="D58" s="88"/>
      <c r="E58" s="88"/>
      <c r="F58" s="88"/>
      <c r="G58" s="88"/>
      <c r="H58" s="88"/>
      <c r="I58" s="88"/>
      <c r="J58" s="88"/>
      <c r="K58" s="88"/>
      <c r="L58" s="88"/>
      <c r="M58" s="88"/>
      <c r="N58" s="88"/>
      <c r="O58" s="88"/>
      <c r="P58" s="88"/>
      <c r="Q58" s="88"/>
      <c r="R58" s="88"/>
      <c r="S58" s="88"/>
    </row>
    <row r="59" spans="1:19">
      <c r="A59" s="14"/>
      <c r="B59" s="28"/>
      <c r="C59" s="28"/>
      <c r="D59" s="28"/>
      <c r="E59" s="28"/>
      <c r="F59" s="28"/>
      <c r="G59" s="28"/>
      <c r="H59" s="28"/>
      <c r="I59" s="28"/>
      <c r="J59" s="28"/>
      <c r="K59" s="28"/>
      <c r="L59" s="28"/>
      <c r="M59" s="28"/>
      <c r="N59" s="28"/>
    </row>
    <row r="60" spans="1:19">
      <c r="A60" s="14"/>
      <c r="B60" s="17"/>
      <c r="C60" s="17"/>
      <c r="D60" s="17"/>
      <c r="E60" s="17"/>
      <c r="F60" s="17"/>
      <c r="G60" s="17"/>
      <c r="H60" s="17"/>
      <c r="I60" s="17"/>
      <c r="J60" s="17"/>
      <c r="K60" s="17"/>
      <c r="L60" s="17"/>
      <c r="M60" s="17"/>
      <c r="N60" s="17"/>
    </row>
    <row r="61" spans="1:19" ht="15.75" thickBot="1">
      <c r="A61" s="14"/>
      <c r="B61" s="16"/>
      <c r="C61" s="29" t="s">
        <v>34</v>
      </c>
      <c r="D61" s="29"/>
      <c r="E61" s="29"/>
      <c r="F61" s="29"/>
      <c r="G61" s="29"/>
      <c r="H61" s="29"/>
      <c r="I61" s="29"/>
      <c r="J61" s="29"/>
      <c r="K61" s="29"/>
      <c r="L61" s="29"/>
      <c r="M61" s="29"/>
      <c r="N61" s="29"/>
    </row>
    <row r="62" spans="1:19" ht="27" thickBot="1">
      <c r="A62" s="14"/>
      <c r="B62" s="16"/>
      <c r="C62" s="30" t="s">
        <v>589</v>
      </c>
      <c r="D62" s="30"/>
      <c r="E62" s="16"/>
      <c r="F62" s="30" t="s">
        <v>590</v>
      </c>
      <c r="G62" s="30"/>
      <c r="H62" s="30"/>
      <c r="I62" s="16"/>
      <c r="J62" s="21" t="s">
        <v>591</v>
      </c>
      <c r="K62" s="16"/>
      <c r="L62" s="30" t="s">
        <v>592</v>
      </c>
      <c r="M62" s="30"/>
      <c r="N62" s="30"/>
    </row>
    <row r="63" spans="1:19">
      <c r="A63" s="14"/>
      <c r="B63" s="16"/>
      <c r="C63" s="35"/>
      <c r="D63" s="35"/>
      <c r="E63" s="16"/>
      <c r="F63" s="35"/>
      <c r="G63" s="35"/>
      <c r="H63" s="35"/>
      <c r="I63" s="16"/>
      <c r="J63" s="20" t="s">
        <v>593</v>
      </c>
      <c r="K63" s="16"/>
      <c r="L63" s="34" t="s">
        <v>402</v>
      </c>
      <c r="M63" s="34"/>
      <c r="N63" s="34"/>
    </row>
    <row r="64" spans="1:19">
      <c r="A64" s="14"/>
      <c r="B64" s="64" t="s">
        <v>594</v>
      </c>
      <c r="C64" s="78">
        <v>198753</v>
      </c>
      <c r="D64" s="40"/>
      <c r="E64" s="40"/>
      <c r="F64" s="64" t="s">
        <v>231</v>
      </c>
      <c r="G64" s="104">
        <v>219.72</v>
      </c>
      <c r="H64" s="40"/>
      <c r="I64" s="40"/>
      <c r="J64" s="40"/>
      <c r="K64" s="40"/>
      <c r="L64" s="40"/>
      <c r="M64" s="40"/>
      <c r="N64" s="40"/>
    </row>
    <row r="65" spans="1:19">
      <c r="A65" s="14"/>
      <c r="B65" s="64"/>
      <c r="C65" s="78"/>
      <c r="D65" s="40"/>
      <c r="E65" s="40"/>
      <c r="F65" s="64"/>
      <c r="G65" s="104"/>
      <c r="H65" s="40"/>
      <c r="I65" s="40"/>
      <c r="J65" s="40"/>
      <c r="K65" s="40"/>
      <c r="L65" s="40"/>
      <c r="M65" s="40"/>
      <c r="N65" s="40"/>
    </row>
    <row r="66" spans="1:19">
      <c r="A66" s="14"/>
      <c r="B66" s="100" t="s">
        <v>595</v>
      </c>
      <c r="C66" s="51">
        <v>21247</v>
      </c>
      <c r="D66" s="33"/>
      <c r="E66" s="33"/>
      <c r="F66" s="70">
        <v>255</v>
      </c>
      <c r="G66" s="70"/>
      <c r="H66" s="33"/>
      <c r="I66" s="33"/>
      <c r="J66" s="33"/>
      <c r="K66" s="33"/>
      <c r="L66" s="33"/>
      <c r="M66" s="33"/>
      <c r="N66" s="33"/>
    </row>
    <row r="67" spans="1:19">
      <c r="A67" s="14"/>
      <c r="B67" s="100"/>
      <c r="C67" s="51"/>
      <c r="D67" s="33"/>
      <c r="E67" s="33"/>
      <c r="F67" s="70"/>
      <c r="G67" s="70"/>
      <c r="H67" s="33"/>
      <c r="I67" s="33"/>
      <c r="J67" s="33"/>
      <c r="K67" s="33"/>
      <c r="L67" s="33"/>
      <c r="M67" s="33"/>
      <c r="N67" s="33"/>
    </row>
    <row r="68" spans="1:19">
      <c r="A68" s="14"/>
      <c r="B68" s="83" t="s">
        <v>596</v>
      </c>
      <c r="C68" s="78">
        <v>4571</v>
      </c>
      <c r="D68" s="40"/>
      <c r="E68" s="40"/>
      <c r="F68" s="64" t="s">
        <v>231</v>
      </c>
      <c r="G68" s="104">
        <v>255</v>
      </c>
      <c r="H68" s="40"/>
      <c r="I68" s="40"/>
      <c r="J68" s="40"/>
      <c r="K68" s="40"/>
      <c r="L68" s="40"/>
      <c r="M68" s="40"/>
      <c r="N68" s="40"/>
    </row>
    <row r="69" spans="1:19" ht="15.75" thickBot="1">
      <c r="A69" s="14"/>
      <c r="B69" s="83"/>
      <c r="C69" s="98"/>
      <c r="D69" s="99"/>
      <c r="E69" s="40"/>
      <c r="F69" s="64"/>
      <c r="G69" s="104"/>
      <c r="H69" s="40"/>
      <c r="I69" s="40"/>
      <c r="J69" s="40"/>
      <c r="K69" s="40"/>
      <c r="L69" s="40"/>
      <c r="M69" s="40"/>
      <c r="N69" s="40"/>
    </row>
    <row r="70" spans="1:19">
      <c r="A70" s="14"/>
      <c r="B70" s="48" t="s">
        <v>597</v>
      </c>
      <c r="C70" s="102">
        <v>215429</v>
      </c>
      <c r="D70" s="35"/>
      <c r="E70" s="33"/>
      <c r="F70" s="48" t="s">
        <v>231</v>
      </c>
      <c r="G70" s="70">
        <v>222.45</v>
      </c>
      <c r="H70" s="33"/>
      <c r="I70" s="33"/>
      <c r="J70" s="70">
        <v>7.2</v>
      </c>
      <c r="K70" s="33"/>
      <c r="L70" s="48" t="s">
        <v>231</v>
      </c>
      <c r="M70" s="51">
        <v>7013</v>
      </c>
      <c r="N70" s="33"/>
    </row>
    <row r="71" spans="1:19" ht="15.75" thickBot="1">
      <c r="A71" s="14"/>
      <c r="B71" s="48"/>
      <c r="C71" s="53"/>
      <c r="D71" s="55"/>
      <c r="E71" s="33"/>
      <c r="F71" s="50"/>
      <c r="G71" s="72"/>
      <c r="H71" s="55"/>
      <c r="I71" s="33"/>
      <c r="J71" s="72"/>
      <c r="K71" s="33"/>
      <c r="L71" s="50"/>
      <c r="M71" s="53"/>
      <c r="N71" s="55"/>
    </row>
    <row r="72" spans="1:19" ht="15.75" thickTop="1">
      <c r="A72" s="14"/>
      <c r="B72" s="64" t="s">
        <v>598</v>
      </c>
      <c r="C72" s="57">
        <v>214129</v>
      </c>
      <c r="D72" s="58"/>
      <c r="E72" s="40"/>
      <c r="F72" s="56" t="s">
        <v>231</v>
      </c>
      <c r="G72" s="112">
        <v>222.25</v>
      </c>
      <c r="H72" s="58"/>
      <c r="I72" s="40"/>
      <c r="J72" s="112">
        <v>7.2</v>
      </c>
      <c r="K72" s="40"/>
      <c r="L72" s="56" t="s">
        <v>231</v>
      </c>
      <c r="M72" s="57">
        <v>7013</v>
      </c>
      <c r="N72" s="58"/>
    </row>
    <row r="73" spans="1:19" ht="15.75" thickBot="1">
      <c r="A73" s="14"/>
      <c r="B73" s="64"/>
      <c r="C73" s="44"/>
      <c r="D73" s="46"/>
      <c r="E73" s="40"/>
      <c r="F73" s="42"/>
      <c r="G73" s="66"/>
      <c r="H73" s="46"/>
      <c r="I73" s="40"/>
      <c r="J73" s="66"/>
      <c r="K73" s="40"/>
      <c r="L73" s="42"/>
      <c r="M73" s="44"/>
      <c r="N73" s="46"/>
    </row>
    <row r="74" spans="1:19" ht="15.75" thickTop="1">
      <c r="A74" s="14"/>
      <c r="B74" s="48" t="s">
        <v>599</v>
      </c>
      <c r="C74" s="52">
        <v>95660</v>
      </c>
      <c r="D74" s="54"/>
      <c r="E74" s="33"/>
      <c r="F74" s="49" t="s">
        <v>231</v>
      </c>
      <c r="G74" s="71">
        <v>181.69</v>
      </c>
      <c r="H74" s="54"/>
      <c r="I74" s="33"/>
      <c r="J74" s="71">
        <v>5.0999999999999996</v>
      </c>
      <c r="K74" s="33"/>
      <c r="L74" s="49" t="s">
        <v>231</v>
      </c>
      <c r="M74" s="52">
        <v>7013</v>
      </c>
      <c r="N74" s="54"/>
    </row>
    <row r="75" spans="1:19" ht="15.75" thickBot="1">
      <c r="A75" s="14"/>
      <c r="B75" s="48"/>
      <c r="C75" s="53"/>
      <c r="D75" s="55"/>
      <c r="E75" s="33"/>
      <c r="F75" s="50"/>
      <c r="G75" s="72"/>
      <c r="H75" s="55"/>
      <c r="I75" s="33"/>
      <c r="J75" s="72"/>
      <c r="K75" s="33"/>
      <c r="L75" s="50"/>
      <c r="M75" s="53"/>
      <c r="N75" s="55"/>
    </row>
    <row r="76" spans="1:19" ht="15.75" thickTop="1">
      <c r="A76" s="14"/>
      <c r="B76" s="48" t="s">
        <v>305</v>
      </c>
      <c r="C76" s="48"/>
      <c r="D76" s="48"/>
      <c r="E76" s="48"/>
      <c r="F76" s="48"/>
      <c r="G76" s="48"/>
      <c r="H76" s="48"/>
      <c r="I76" s="48"/>
      <c r="J76" s="48"/>
      <c r="K76" s="48"/>
      <c r="L76" s="48"/>
      <c r="M76" s="48"/>
      <c r="N76" s="48"/>
      <c r="O76" s="48"/>
      <c r="P76" s="48"/>
      <c r="Q76" s="48"/>
      <c r="R76" s="48"/>
      <c r="S76" s="48"/>
    </row>
    <row r="77" spans="1:19">
      <c r="A77" s="14"/>
      <c r="B77" s="17"/>
      <c r="C77" s="17"/>
    </row>
    <row r="78" spans="1:19" ht="51">
      <c r="A78" s="14"/>
      <c r="B78" s="84">
        <v>-1</v>
      </c>
      <c r="C78" s="19" t="s">
        <v>600</v>
      </c>
    </row>
    <row r="79" spans="1:19">
      <c r="A79" s="14"/>
      <c r="B79" s="85"/>
      <c r="C79" s="85"/>
      <c r="D79" s="85"/>
      <c r="E79" s="85"/>
      <c r="F79" s="85"/>
      <c r="G79" s="85"/>
      <c r="H79" s="85"/>
      <c r="I79" s="85"/>
      <c r="J79" s="85"/>
      <c r="K79" s="85"/>
      <c r="L79" s="85"/>
      <c r="M79" s="85"/>
      <c r="N79" s="85"/>
      <c r="O79" s="85"/>
      <c r="P79" s="85"/>
      <c r="Q79" s="85"/>
      <c r="R79" s="85"/>
      <c r="S79" s="85"/>
    </row>
    <row r="80" spans="1:19">
      <c r="A80" s="14"/>
      <c r="B80" s="87" t="s">
        <v>601</v>
      </c>
      <c r="C80" s="87"/>
      <c r="D80" s="87"/>
      <c r="E80" s="87"/>
      <c r="F80" s="87"/>
      <c r="G80" s="87"/>
      <c r="H80" s="87"/>
      <c r="I80" s="87"/>
      <c r="J80" s="87"/>
      <c r="K80" s="87"/>
      <c r="L80" s="87"/>
      <c r="M80" s="87"/>
      <c r="N80" s="87"/>
      <c r="O80" s="87"/>
      <c r="P80" s="87"/>
      <c r="Q80" s="87"/>
      <c r="R80" s="87"/>
      <c r="S80" s="87"/>
    </row>
    <row r="81" spans="1:19">
      <c r="A81" s="14"/>
      <c r="B81" s="85"/>
      <c r="C81" s="85"/>
      <c r="D81" s="85"/>
      <c r="E81" s="85"/>
      <c r="F81" s="85"/>
      <c r="G81" s="85"/>
      <c r="H81" s="85"/>
      <c r="I81" s="85"/>
      <c r="J81" s="85"/>
      <c r="K81" s="85"/>
      <c r="L81" s="85"/>
      <c r="M81" s="85"/>
      <c r="N81" s="85"/>
      <c r="O81" s="85"/>
      <c r="P81" s="85"/>
      <c r="Q81" s="85"/>
      <c r="R81" s="85"/>
      <c r="S81" s="85"/>
    </row>
    <row r="82" spans="1:19">
      <c r="A82" s="14"/>
      <c r="B82" s="48" t="s">
        <v>602</v>
      </c>
      <c r="C82" s="48"/>
      <c r="D82" s="48"/>
      <c r="E82" s="48"/>
      <c r="F82" s="48"/>
      <c r="G82" s="48"/>
      <c r="H82" s="48"/>
      <c r="I82" s="48"/>
      <c r="J82" s="48"/>
      <c r="K82" s="48"/>
      <c r="L82" s="48"/>
      <c r="M82" s="48"/>
      <c r="N82" s="48"/>
      <c r="O82" s="48"/>
      <c r="P82" s="48"/>
      <c r="Q82" s="48"/>
      <c r="R82" s="48"/>
      <c r="S82" s="48"/>
    </row>
    <row r="83" spans="1:19">
      <c r="A83" s="14"/>
      <c r="B83" s="85"/>
      <c r="C83" s="85"/>
      <c r="D83" s="85"/>
      <c r="E83" s="85"/>
      <c r="F83" s="85"/>
      <c r="G83" s="85"/>
      <c r="H83" s="85"/>
      <c r="I83" s="85"/>
      <c r="J83" s="85"/>
      <c r="K83" s="85"/>
      <c r="L83" s="85"/>
      <c r="M83" s="85"/>
      <c r="N83" s="85"/>
      <c r="O83" s="85"/>
      <c r="P83" s="85"/>
      <c r="Q83" s="85"/>
      <c r="R83" s="85"/>
      <c r="S83" s="85"/>
    </row>
    <row r="84" spans="1:19" ht="25.5" customHeight="1">
      <c r="A84" s="14"/>
      <c r="B84" s="48" t="s">
        <v>603</v>
      </c>
      <c r="C84" s="48"/>
      <c r="D84" s="48"/>
      <c r="E84" s="48"/>
      <c r="F84" s="48"/>
      <c r="G84" s="48"/>
      <c r="H84" s="48"/>
      <c r="I84" s="48"/>
      <c r="J84" s="48"/>
      <c r="K84" s="48"/>
      <c r="L84" s="48"/>
      <c r="M84" s="48"/>
      <c r="N84" s="48"/>
      <c r="O84" s="48"/>
      <c r="P84" s="48"/>
      <c r="Q84" s="48"/>
      <c r="R84" s="48"/>
      <c r="S84" s="48"/>
    </row>
    <row r="85" spans="1:19">
      <c r="A85" s="14"/>
      <c r="B85" s="85"/>
      <c r="C85" s="85"/>
      <c r="D85" s="85"/>
      <c r="E85" s="85"/>
      <c r="F85" s="85"/>
      <c r="G85" s="85"/>
      <c r="H85" s="85"/>
      <c r="I85" s="85"/>
      <c r="J85" s="85"/>
      <c r="K85" s="85"/>
      <c r="L85" s="85"/>
      <c r="M85" s="85"/>
      <c r="N85" s="85"/>
      <c r="O85" s="85"/>
      <c r="P85" s="85"/>
      <c r="Q85" s="85"/>
      <c r="R85" s="85"/>
      <c r="S85" s="85"/>
    </row>
    <row r="86" spans="1:19" ht="38.25" customHeight="1">
      <c r="A86" s="14"/>
      <c r="B86" s="48" t="s">
        <v>604</v>
      </c>
      <c r="C86" s="48"/>
      <c r="D86" s="48"/>
      <c r="E86" s="48"/>
      <c r="F86" s="48"/>
      <c r="G86" s="48"/>
      <c r="H86" s="48"/>
      <c r="I86" s="48"/>
      <c r="J86" s="48"/>
      <c r="K86" s="48"/>
      <c r="L86" s="48"/>
      <c r="M86" s="48"/>
      <c r="N86" s="48"/>
      <c r="O86" s="48"/>
      <c r="P86" s="48"/>
      <c r="Q86" s="48"/>
      <c r="R86" s="48"/>
      <c r="S86" s="48"/>
    </row>
    <row r="87" spans="1:19">
      <c r="A87" s="14"/>
      <c r="B87" s="85"/>
      <c r="C87" s="85"/>
      <c r="D87" s="85"/>
      <c r="E87" s="85"/>
      <c r="F87" s="85"/>
      <c r="G87" s="85"/>
      <c r="H87" s="85"/>
      <c r="I87" s="85"/>
      <c r="J87" s="85"/>
      <c r="K87" s="85"/>
      <c r="L87" s="85"/>
      <c r="M87" s="85"/>
      <c r="N87" s="85"/>
      <c r="O87" s="85"/>
      <c r="P87" s="85"/>
      <c r="Q87" s="85"/>
      <c r="R87" s="85"/>
      <c r="S87" s="85"/>
    </row>
    <row r="88" spans="1:19">
      <c r="A88" s="14"/>
      <c r="B88" s="48" t="s">
        <v>605</v>
      </c>
      <c r="C88" s="48"/>
      <c r="D88" s="48"/>
      <c r="E88" s="48"/>
      <c r="F88" s="48"/>
      <c r="G88" s="48"/>
      <c r="H88" s="48"/>
      <c r="I88" s="48"/>
      <c r="J88" s="48"/>
      <c r="K88" s="48"/>
      <c r="L88" s="48"/>
      <c r="M88" s="48"/>
      <c r="N88" s="48"/>
      <c r="O88" s="48"/>
      <c r="P88" s="48"/>
      <c r="Q88" s="48"/>
      <c r="R88" s="48"/>
      <c r="S88" s="48"/>
    </row>
    <row r="89" spans="1:19">
      <c r="A89" s="14"/>
      <c r="B89" s="85"/>
      <c r="C89" s="85"/>
      <c r="D89" s="85"/>
      <c r="E89" s="85"/>
      <c r="F89" s="85"/>
      <c r="G89" s="85"/>
      <c r="H89" s="85"/>
      <c r="I89" s="85"/>
      <c r="J89" s="85"/>
      <c r="K89" s="85"/>
      <c r="L89" s="85"/>
      <c r="M89" s="85"/>
      <c r="N89" s="85"/>
      <c r="O89" s="85"/>
      <c r="P89" s="85"/>
      <c r="Q89" s="85"/>
      <c r="R89" s="85"/>
      <c r="S89" s="85"/>
    </row>
    <row r="90" spans="1:19">
      <c r="A90" s="14"/>
      <c r="B90" s="130" t="s">
        <v>606</v>
      </c>
      <c r="C90" s="130"/>
      <c r="D90" s="130"/>
      <c r="E90" s="130"/>
      <c r="F90" s="130"/>
      <c r="G90" s="130"/>
      <c r="H90" s="130"/>
      <c r="I90" s="130"/>
      <c r="J90" s="130"/>
      <c r="K90" s="130"/>
      <c r="L90" s="130"/>
      <c r="M90" s="130"/>
      <c r="N90" s="130"/>
      <c r="O90" s="130"/>
      <c r="P90" s="130"/>
      <c r="Q90" s="130"/>
      <c r="R90" s="130"/>
      <c r="S90" s="130"/>
    </row>
    <row r="91" spans="1:19">
      <c r="A91" s="14"/>
      <c r="B91" s="48" t="s">
        <v>264</v>
      </c>
      <c r="C91" s="48"/>
      <c r="D91" s="48"/>
      <c r="E91" s="48"/>
      <c r="F91" s="48"/>
      <c r="G91" s="48"/>
      <c r="H91" s="48"/>
      <c r="I91" s="48"/>
      <c r="J91" s="48"/>
      <c r="K91" s="48"/>
      <c r="L91" s="48"/>
      <c r="M91" s="48"/>
      <c r="N91" s="48"/>
      <c r="O91" s="48"/>
      <c r="P91" s="48"/>
      <c r="Q91" s="48"/>
      <c r="R91" s="48"/>
      <c r="S91" s="48"/>
    </row>
    <row r="92" spans="1:19" ht="25.5" customHeight="1">
      <c r="A92" s="14"/>
      <c r="B92" s="48" t="s">
        <v>607</v>
      </c>
      <c r="C92" s="48"/>
      <c r="D92" s="48"/>
      <c r="E92" s="48"/>
      <c r="F92" s="48"/>
      <c r="G92" s="48"/>
      <c r="H92" s="48"/>
      <c r="I92" s="48"/>
      <c r="J92" s="48"/>
      <c r="K92" s="48"/>
      <c r="L92" s="48"/>
      <c r="M92" s="48"/>
      <c r="N92" s="48"/>
      <c r="O92" s="48"/>
      <c r="P92" s="48"/>
      <c r="Q92" s="48"/>
      <c r="R92" s="48"/>
      <c r="S92" s="48"/>
    </row>
    <row r="93" spans="1:19">
      <c r="A93" s="14"/>
      <c r="B93" s="85"/>
      <c r="C93" s="85"/>
      <c r="D93" s="85"/>
      <c r="E93" s="85"/>
      <c r="F93" s="85"/>
      <c r="G93" s="85"/>
      <c r="H93" s="85"/>
      <c r="I93" s="85"/>
      <c r="J93" s="85"/>
      <c r="K93" s="85"/>
      <c r="L93" s="85"/>
      <c r="M93" s="85"/>
      <c r="N93" s="85"/>
      <c r="O93" s="85"/>
      <c r="P93" s="85"/>
      <c r="Q93" s="85"/>
      <c r="R93" s="85"/>
      <c r="S93" s="85"/>
    </row>
    <row r="94" spans="1:19">
      <c r="A94" s="14"/>
      <c r="B94" s="48" t="s">
        <v>608</v>
      </c>
      <c r="C94" s="48"/>
      <c r="D94" s="48"/>
      <c r="E94" s="48"/>
      <c r="F94" s="48"/>
      <c r="G94" s="48"/>
      <c r="H94" s="48"/>
      <c r="I94" s="48"/>
      <c r="J94" s="48"/>
      <c r="K94" s="48"/>
      <c r="L94" s="48"/>
      <c r="M94" s="48"/>
      <c r="N94" s="48"/>
      <c r="O94" s="48"/>
      <c r="P94" s="48"/>
      <c r="Q94" s="48"/>
      <c r="R94" s="48"/>
      <c r="S94" s="48"/>
    </row>
    <row r="95" spans="1:19">
      <c r="A95" s="14"/>
      <c r="B95" s="85"/>
      <c r="C95" s="85"/>
      <c r="D95" s="85"/>
      <c r="E95" s="85"/>
      <c r="F95" s="85"/>
      <c r="G95" s="85"/>
      <c r="H95" s="85"/>
      <c r="I95" s="85"/>
      <c r="J95" s="85"/>
      <c r="K95" s="85"/>
      <c r="L95" s="85"/>
      <c r="M95" s="85"/>
      <c r="N95" s="85"/>
      <c r="O95" s="85"/>
      <c r="P95" s="85"/>
      <c r="Q95" s="85"/>
      <c r="R95" s="85"/>
      <c r="S95" s="85"/>
    </row>
    <row r="96" spans="1:19">
      <c r="A96" s="14"/>
      <c r="B96" s="48" t="s">
        <v>264</v>
      </c>
      <c r="C96" s="48"/>
      <c r="D96" s="48"/>
      <c r="E96" s="48"/>
      <c r="F96" s="48"/>
      <c r="G96" s="48"/>
      <c r="H96" s="48"/>
      <c r="I96" s="48"/>
      <c r="J96" s="48"/>
      <c r="K96" s="48"/>
      <c r="L96" s="48"/>
      <c r="M96" s="48"/>
      <c r="N96" s="48"/>
      <c r="O96" s="48"/>
      <c r="P96" s="48"/>
      <c r="Q96" s="48"/>
      <c r="R96" s="48"/>
      <c r="S96" s="48"/>
    </row>
    <row r="97" spans="1:19" ht="25.5" customHeight="1">
      <c r="A97" s="14"/>
      <c r="B97" s="48" t="s">
        <v>609</v>
      </c>
      <c r="C97" s="48"/>
      <c r="D97" s="48"/>
      <c r="E97" s="48"/>
      <c r="F97" s="48"/>
      <c r="G97" s="48"/>
      <c r="H97" s="48"/>
      <c r="I97" s="48"/>
      <c r="J97" s="48"/>
      <c r="K97" s="48"/>
      <c r="L97" s="48"/>
      <c r="M97" s="48"/>
      <c r="N97" s="48"/>
      <c r="O97" s="48"/>
      <c r="P97" s="48"/>
      <c r="Q97" s="48"/>
      <c r="R97" s="48"/>
      <c r="S97" s="48"/>
    </row>
    <row r="98" spans="1:19">
      <c r="A98" s="14"/>
      <c r="B98" s="131"/>
      <c r="C98" s="131"/>
      <c r="D98" s="131"/>
      <c r="E98" s="131"/>
      <c r="F98" s="131"/>
      <c r="G98" s="131"/>
      <c r="H98" s="131"/>
      <c r="I98" s="131"/>
      <c r="J98" s="131"/>
      <c r="K98" s="131"/>
      <c r="L98" s="131"/>
      <c r="M98" s="131"/>
      <c r="N98" s="131"/>
      <c r="O98" s="131"/>
      <c r="P98" s="131"/>
      <c r="Q98" s="131"/>
      <c r="R98" s="131"/>
      <c r="S98" s="131"/>
    </row>
    <row r="99" spans="1:19">
      <c r="A99" s="14"/>
      <c r="B99" s="28"/>
      <c r="C99" s="28"/>
      <c r="D99" s="28"/>
      <c r="E99" s="28"/>
      <c r="F99" s="28"/>
      <c r="G99" s="28"/>
      <c r="H99" s="28"/>
    </row>
    <row r="100" spans="1:19">
      <c r="A100" s="14"/>
      <c r="B100" s="17"/>
      <c r="C100" s="17"/>
      <c r="D100" s="17"/>
      <c r="E100" s="17"/>
      <c r="F100" s="17"/>
      <c r="G100" s="17"/>
      <c r="H100" s="17"/>
    </row>
    <row r="101" spans="1:19" ht="15.75" thickBot="1">
      <c r="A101" s="14"/>
      <c r="B101" s="16"/>
      <c r="C101" s="16"/>
      <c r="D101" s="29" t="s">
        <v>79</v>
      </c>
      <c r="E101" s="29"/>
      <c r="F101" s="29"/>
      <c r="G101" s="29"/>
      <c r="H101" s="29"/>
    </row>
    <row r="102" spans="1:19" ht="25.5" customHeight="1" thickBot="1">
      <c r="A102" s="14"/>
      <c r="B102" s="16"/>
      <c r="C102" s="16"/>
      <c r="D102" s="30" t="s">
        <v>259</v>
      </c>
      <c r="E102" s="30"/>
      <c r="F102" s="16"/>
      <c r="G102" s="30" t="s">
        <v>260</v>
      </c>
      <c r="H102" s="30"/>
    </row>
    <row r="103" spans="1:19">
      <c r="A103" s="14"/>
      <c r="B103" s="25" t="s">
        <v>582</v>
      </c>
      <c r="C103" s="24"/>
      <c r="D103" s="62">
        <v>43.5</v>
      </c>
      <c r="E103" s="26" t="s">
        <v>583</v>
      </c>
      <c r="F103" s="24"/>
      <c r="G103" s="62">
        <v>40.9</v>
      </c>
      <c r="H103" s="26" t="s">
        <v>583</v>
      </c>
    </row>
    <row r="104" spans="1:19">
      <c r="A104" s="14"/>
      <c r="B104" s="13" t="s">
        <v>584</v>
      </c>
      <c r="C104" s="16"/>
      <c r="D104" s="60">
        <v>0</v>
      </c>
      <c r="E104" s="13" t="s">
        <v>583</v>
      </c>
      <c r="F104" s="16"/>
      <c r="G104" s="60">
        <v>0</v>
      </c>
      <c r="H104" s="13" t="s">
        <v>583</v>
      </c>
    </row>
    <row r="105" spans="1:19">
      <c r="A105" s="14"/>
      <c r="B105" s="25" t="s">
        <v>585</v>
      </c>
      <c r="C105" s="24"/>
      <c r="D105" s="59">
        <v>0.8</v>
      </c>
      <c r="E105" s="25" t="s">
        <v>583</v>
      </c>
      <c r="F105" s="24"/>
      <c r="G105" s="59">
        <v>1.8</v>
      </c>
      <c r="H105" s="25" t="s">
        <v>583</v>
      </c>
    </row>
    <row r="106" spans="1:19">
      <c r="A106" s="14"/>
      <c r="B106" s="48" t="s">
        <v>586</v>
      </c>
      <c r="C106" s="33"/>
      <c r="D106" s="70">
        <v>5</v>
      </c>
      <c r="E106" s="33"/>
      <c r="F106" s="33"/>
      <c r="G106" s="70">
        <v>5</v>
      </c>
      <c r="H106" s="33"/>
    </row>
    <row r="107" spans="1:19">
      <c r="A107" s="14"/>
      <c r="B107" s="48"/>
      <c r="C107" s="33"/>
      <c r="D107" s="70"/>
      <c r="E107" s="33"/>
      <c r="F107" s="33"/>
      <c r="G107" s="70"/>
      <c r="H107" s="33"/>
    </row>
    <row r="108" spans="1:19">
      <c r="A108" s="14"/>
      <c r="B108" s="85"/>
      <c r="C108" s="85"/>
      <c r="D108" s="85"/>
      <c r="E108" s="85"/>
      <c r="F108" s="85"/>
      <c r="G108" s="85"/>
      <c r="H108" s="85"/>
      <c r="I108" s="85"/>
      <c r="J108" s="85"/>
      <c r="K108" s="85"/>
      <c r="L108" s="85"/>
      <c r="M108" s="85"/>
      <c r="N108" s="85"/>
      <c r="O108" s="85"/>
      <c r="P108" s="85"/>
      <c r="Q108" s="85"/>
      <c r="R108" s="85"/>
      <c r="S108" s="85"/>
    </row>
    <row r="109" spans="1:19">
      <c r="A109" s="14"/>
      <c r="B109" s="48" t="s">
        <v>610</v>
      </c>
      <c r="C109" s="48"/>
      <c r="D109" s="48"/>
      <c r="E109" s="48"/>
      <c r="F109" s="48"/>
      <c r="G109" s="48"/>
      <c r="H109" s="48"/>
      <c r="I109" s="48"/>
      <c r="J109" s="48"/>
      <c r="K109" s="48"/>
      <c r="L109" s="48"/>
      <c r="M109" s="48"/>
      <c r="N109" s="48"/>
      <c r="O109" s="48"/>
      <c r="P109" s="48"/>
      <c r="Q109" s="48"/>
      <c r="R109" s="48"/>
      <c r="S109" s="48"/>
    </row>
    <row r="110" spans="1:19">
      <c r="A110" s="14"/>
      <c r="B110" s="48" t="s">
        <v>264</v>
      </c>
      <c r="C110" s="48"/>
      <c r="D110" s="48"/>
      <c r="E110" s="48"/>
      <c r="F110" s="48"/>
      <c r="G110" s="48"/>
      <c r="H110" s="48"/>
      <c r="I110" s="48"/>
      <c r="J110" s="48"/>
      <c r="K110" s="48"/>
      <c r="L110" s="48"/>
      <c r="M110" s="48"/>
      <c r="N110" s="48"/>
      <c r="O110" s="48"/>
      <c r="P110" s="48"/>
      <c r="Q110" s="48"/>
      <c r="R110" s="48"/>
      <c r="S110" s="48"/>
    </row>
    <row r="111" spans="1:19" ht="25.5" customHeight="1">
      <c r="A111" s="14"/>
      <c r="B111" s="48" t="s">
        <v>611</v>
      </c>
      <c r="C111" s="48"/>
      <c r="D111" s="48"/>
      <c r="E111" s="48"/>
      <c r="F111" s="48"/>
      <c r="G111" s="48"/>
      <c r="H111" s="48"/>
      <c r="I111" s="48"/>
      <c r="J111" s="48"/>
      <c r="K111" s="48"/>
      <c r="L111" s="48"/>
      <c r="M111" s="48"/>
      <c r="N111" s="48"/>
      <c r="O111" s="48"/>
      <c r="P111" s="48"/>
      <c r="Q111" s="48"/>
      <c r="R111" s="48"/>
      <c r="S111" s="48"/>
    </row>
    <row r="112" spans="1:19">
      <c r="A112" s="14"/>
      <c r="B112" s="85"/>
      <c r="C112" s="85"/>
      <c r="D112" s="85"/>
      <c r="E112" s="85"/>
      <c r="F112" s="85"/>
      <c r="G112" s="85"/>
      <c r="H112" s="85"/>
      <c r="I112" s="85"/>
      <c r="J112" s="85"/>
      <c r="K112" s="85"/>
      <c r="L112" s="85"/>
      <c r="M112" s="85"/>
      <c r="N112" s="85"/>
      <c r="O112" s="85"/>
      <c r="P112" s="85"/>
      <c r="Q112" s="85"/>
      <c r="R112" s="85"/>
      <c r="S112" s="85"/>
    </row>
    <row r="113" spans="1:19" ht="25.5" customHeight="1">
      <c r="A113" s="14"/>
      <c r="B113" s="48" t="s">
        <v>612</v>
      </c>
      <c r="C113" s="48"/>
      <c r="D113" s="48"/>
      <c r="E113" s="48"/>
      <c r="F113" s="48"/>
      <c r="G113" s="48"/>
      <c r="H113" s="48"/>
      <c r="I113" s="48"/>
      <c r="J113" s="48"/>
      <c r="K113" s="48"/>
      <c r="L113" s="48"/>
      <c r="M113" s="48"/>
      <c r="N113" s="48"/>
      <c r="O113" s="48"/>
      <c r="P113" s="48"/>
      <c r="Q113" s="48"/>
      <c r="R113" s="48"/>
      <c r="S113" s="48"/>
    </row>
    <row r="114" spans="1:19">
      <c r="A114" s="14"/>
      <c r="B114" s="48" t="s">
        <v>264</v>
      </c>
      <c r="C114" s="48"/>
      <c r="D114" s="48"/>
      <c r="E114" s="48"/>
      <c r="F114" s="48"/>
      <c r="G114" s="48"/>
      <c r="H114" s="48"/>
      <c r="I114" s="48"/>
      <c r="J114" s="48"/>
      <c r="K114" s="48"/>
      <c r="L114" s="48"/>
      <c r="M114" s="48"/>
      <c r="N114" s="48"/>
      <c r="O114" s="48"/>
      <c r="P114" s="48"/>
      <c r="Q114" s="48"/>
      <c r="R114" s="48"/>
      <c r="S114" s="48"/>
    </row>
    <row r="115" spans="1:19">
      <c r="A115" s="14"/>
      <c r="B115" s="130" t="s">
        <v>613</v>
      </c>
      <c r="C115" s="130"/>
      <c r="D115" s="130"/>
      <c r="E115" s="130"/>
      <c r="F115" s="130"/>
      <c r="G115" s="130"/>
      <c r="H115" s="130"/>
      <c r="I115" s="130"/>
      <c r="J115" s="130"/>
      <c r="K115" s="130"/>
      <c r="L115" s="130"/>
      <c r="M115" s="130"/>
      <c r="N115" s="130"/>
      <c r="O115" s="130"/>
      <c r="P115" s="130"/>
      <c r="Q115" s="130"/>
      <c r="R115" s="130"/>
      <c r="S115" s="130"/>
    </row>
    <row r="116" spans="1:19">
      <c r="A116" s="14"/>
      <c r="B116" s="48" t="s">
        <v>264</v>
      </c>
      <c r="C116" s="48"/>
      <c r="D116" s="48"/>
      <c r="E116" s="48"/>
      <c r="F116" s="48"/>
      <c r="G116" s="48"/>
      <c r="H116" s="48"/>
      <c r="I116" s="48"/>
      <c r="J116" s="48"/>
      <c r="K116" s="48"/>
      <c r="L116" s="48"/>
      <c r="M116" s="48"/>
      <c r="N116" s="48"/>
      <c r="O116" s="48"/>
      <c r="P116" s="48"/>
      <c r="Q116" s="48"/>
      <c r="R116" s="48"/>
      <c r="S116" s="48"/>
    </row>
    <row r="117" spans="1:19">
      <c r="A117" s="14"/>
      <c r="B117" s="48" t="s">
        <v>614</v>
      </c>
      <c r="C117" s="48"/>
      <c r="D117" s="48"/>
      <c r="E117" s="48"/>
      <c r="F117" s="48"/>
      <c r="G117" s="48"/>
      <c r="H117" s="48"/>
      <c r="I117" s="48"/>
      <c r="J117" s="48"/>
      <c r="K117" s="48"/>
      <c r="L117" s="48"/>
      <c r="M117" s="48"/>
      <c r="N117" s="48"/>
      <c r="O117" s="48"/>
      <c r="P117" s="48"/>
      <c r="Q117" s="48"/>
      <c r="R117" s="48"/>
      <c r="S117" s="48"/>
    </row>
    <row r="118" spans="1:19">
      <c r="A118" s="14"/>
      <c r="B118" s="85"/>
      <c r="C118" s="85"/>
      <c r="D118" s="85"/>
      <c r="E118" s="85"/>
      <c r="F118" s="85"/>
      <c r="G118" s="85"/>
      <c r="H118" s="85"/>
      <c r="I118" s="85"/>
      <c r="J118" s="85"/>
      <c r="K118" s="85"/>
      <c r="L118" s="85"/>
      <c r="M118" s="85"/>
      <c r="N118" s="85"/>
      <c r="O118" s="85"/>
      <c r="P118" s="85"/>
      <c r="Q118" s="85"/>
      <c r="R118" s="85"/>
      <c r="S118" s="85"/>
    </row>
    <row r="119" spans="1:19" ht="51" customHeight="1">
      <c r="A119" s="14"/>
      <c r="B119" s="48" t="s">
        <v>615</v>
      </c>
      <c r="C119" s="48"/>
      <c r="D119" s="48"/>
      <c r="E119" s="48"/>
      <c r="F119" s="48"/>
      <c r="G119" s="48"/>
      <c r="H119" s="48"/>
      <c r="I119" s="48"/>
      <c r="J119" s="48"/>
      <c r="K119" s="48"/>
      <c r="L119" s="48"/>
      <c r="M119" s="48"/>
      <c r="N119" s="48"/>
      <c r="O119" s="48"/>
      <c r="P119" s="48"/>
      <c r="Q119" s="48"/>
      <c r="R119" s="48"/>
      <c r="S119" s="48"/>
    </row>
    <row r="120" spans="1:19">
      <c r="A120" s="14"/>
      <c r="B120" s="85"/>
      <c r="C120" s="85"/>
      <c r="D120" s="85"/>
      <c r="E120" s="85"/>
      <c r="F120" s="85"/>
      <c r="G120" s="85"/>
      <c r="H120" s="85"/>
      <c r="I120" s="85"/>
      <c r="J120" s="85"/>
      <c r="K120" s="85"/>
      <c r="L120" s="85"/>
      <c r="M120" s="85"/>
      <c r="N120" s="85"/>
      <c r="O120" s="85"/>
      <c r="P120" s="85"/>
      <c r="Q120" s="85"/>
      <c r="R120" s="85"/>
      <c r="S120" s="85"/>
    </row>
    <row r="121" spans="1:19" ht="25.5" customHeight="1">
      <c r="A121" s="14"/>
      <c r="B121" s="132" t="s">
        <v>616</v>
      </c>
      <c r="C121" s="132"/>
      <c r="D121" s="132"/>
      <c r="E121" s="132"/>
      <c r="F121" s="132"/>
      <c r="G121" s="132"/>
      <c r="H121" s="132"/>
      <c r="I121" s="132"/>
      <c r="J121" s="132"/>
      <c r="K121" s="132"/>
      <c r="L121" s="132"/>
      <c r="M121" s="132"/>
      <c r="N121" s="132"/>
      <c r="O121" s="132"/>
      <c r="P121" s="132"/>
      <c r="Q121" s="132"/>
      <c r="R121" s="132"/>
      <c r="S121" s="132"/>
    </row>
    <row r="122" spans="1:19">
      <c r="A122" s="14"/>
      <c r="B122" s="132" t="s">
        <v>617</v>
      </c>
      <c r="C122" s="132"/>
      <c r="D122" s="132"/>
      <c r="E122" s="132"/>
      <c r="F122" s="132"/>
      <c r="G122" s="132"/>
      <c r="H122" s="132"/>
      <c r="I122" s="132"/>
      <c r="J122" s="132"/>
      <c r="K122" s="132"/>
      <c r="L122" s="132"/>
      <c r="M122" s="132"/>
      <c r="N122" s="132"/>
      <c r="O122" s="132"/>
      <c r="P122" s="132"/>
      <c r="Q122" s="132"/>
      <c r="R122" s="132"/>
      <c r="S122" s="132"/>
    </row>
    <row r="123" spans="1:19" ht="25.5" customHeight="1">
      <c r="A123" s="14"/>
      <c r="B123" s="48" t="s">
        <v>618</v>
      </c>
      <c r="C123" s="48"/>
      <c r="D123" s="48"/>
      <c r="E123" s="48"/>
      <c r="F123" s="48"/>
      <c r="G123" s="48"/>
      <c r="H123" s="48"/>
      <c r="I123" s="48"/>
      <c r="J123" s="48"/>
      <c r="K123" s="48"/>
      <c r="L123" s="48"/>
      <c r="M123" s="48"/>
      <c r="N123" s="48"/>
      <c r="O123" s="48"/>
      <c r="P123" s="48"/>
      <c r="Q123" s="48"/>
      <c r="R123" s="48"/>
      <c r="S123" s="48"/>
    </row>
    <row r="124" spans="1:19">
      <c r="A124" s="14"/>
      <c r="B124" s="85"/>
      <c r="C124" s="85"/>
      <c r="D124" s="85"/>
      <c r="E124" s="85"/>
      <c r="F124" s="85"/>
      <c r="G124" s="85"/>
      <c r="H124" s="85"/>
      <c r="I124" s="85"/>
      <c r="J124" s="85"/>
      <c r="K124" s="85"/>
      <c r="L124" s="85"/>
      <c r="M124" s="85"/>
      <c r="N124" s="85"/>
      <c r="O124" s="85"/>
      <c r="P124" s="85"/>
      <c r="Q124" s="85"/>
      <c r="R124" s="85"/>
      <c r="S124" s="85"/>
    </row>
    <row r="125" spans="1:19">
      <c r="A125" s="14"/>
      <c r="B125" s="48" t="s">
        <v>619</v>
      </c>
      <c r="C125" s="48"/>
      <c r="D125" s="48"/>
      <c r="E125" s="48"/>
      <c r="F125" s="48"/>
      <c r="G125" s="48"/>
      <c r="H125" s="48"/>
      <c r="I125" s="48"/>
      <c r="J125" s="48"/>
      <c r="K125" s="48"/>
      <c r="L125" s="48"/>
      <c r="M125" s="48"/>
      <c r="N125" s="48"/>
      <c r="O125" s="48"/>
      <c r="P125" s="48"/>
      <c r="Q125" s="48"/>
      <c r="R125" s="48"/>
      <c r="S125" s="48"/>
    </row>
  </sheetData>
  <mergeCells count="249">
    <mergeCell ref="B121:S121"/>
    <mergeCell ref="B122:S122"/>
    <mergeCell ref="B123:S123"/>
    <mergeCell ref="B124:S124"/>
    <mergeCell ref="B125:S125"/>
    <mergeCell ref="B115:S115"/>
    <mergeCell ref="B116:S116"/>
    <mergeCell ref="B117:S117"/>
    <mergeCell ref="B118:S118"/>
    <mergeCell ref="B119:S119"/>
    <mergeCell ref="B120:S120"/>
    <mergeCell ref="B109:S109"/>
    <mergeCell ref="B110:S110"/>
    <mergeCell ref="B111:S111"/>
    <mergeCell ref="B112:S112"/>
    <mergeCell ref="B113:S113"/>
    <mergeCell ref="B114:S114"/>
    <mergeCell ref="B94:S94"/>
    <mergeCell ref="B95:S95"/>
    <mergeCell ref="B96:S96"/>
    <mergeCell ref="B97:S97"/>
    <mergeCell ref="B98:S98"/>
    <mergeCell ref="B108:S108"/>
    <mergeCell ref="B88:S88"/>
    <mergeCell ref="B89:S89"/>
    <mergeCell ref="B90:S90"/>
    <mergeCell ref="B91:S91"/>
    <mergeCell ref="B92:S92"/>
    <mergeCell ref="B93:S93"/>
    <mergeCell ref="B82:S82"/>
    <mergeCell ref="B83:S83"/>
    <mergeCell ref="B84:S84"/>
    <mergeCell ref="B85:S85"/>
    <mergeCell ref="B86:S86"/>
    <mergeCell ref="B87:S87"/>
    <mergeCell ref="B40:S40"/>
    <mergeCell ref="B41:S41"/>
    <mergeCell ref="B54:S54"/>
    <mergeCell ref="B55:S55"/>
    <mergeCell ref="B56:S56"/>
    <mergeCell ref="B57:S57"/>
    <mergeCell ref="B34:S34"/>
    <mergeCell ref="B35:S35"/>
    <mergeCell ref="B36:S36"/>
    <mergeCell ref="B37:S37"/>
    <mergeCell ref="B38:S38"/>
    <mergeCell ref="B39:S39"/>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H106:H107"/>
    <mergeCell ref="A1:A2"/>
    <mergeCell ref="B1:S1"/>
    <mergeCell ref="B2:S2"/>
    <mergeCell ref="B3:S3"/>
    <mergeCell ref="A4:A125"/>
    <mergeCell ref="B4:S4"/>
    <mergeCell ref="B5:S5"/>
    <mergeCell ref="B6:S6"/>
    <mergeCell ref="B7:S7"/>
    <mergeCell ref="B106:B107"/>
    <mergeCell ref="C106:C107"/>
    <mergeCell ref="D106:D107"/>
    <mergeCell ref="E106:E107"/>
    <mergeCell ref="F106:F107"/>
    <mergeCell ref="G106:G107"/>
    <mergeCell ref="M74:M75"/>
    <mergeCell ref="N74:N75"/>
    <mergeCell ref="B99:H99"/>
    <mergeCell ref="D101:H101"/>
    <mergeCell ref="D102:E102"/>
    <mergeCell ref="G102:H102"/>
    <mergeCell ref="B76:S76"/>
    <mergeCell ref="B79:S79"/>
    <mergeCell ref="B80:S80"/>
    <mergeCell ref="B81:S81"/>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H68:H69"/>
    <mergeCell ref="I68:I69"/>
    <mergeCell ref="J68:J69"/>
    <mergeCell ref="K68:K69"/>
    <mergeCell ref="L68:N69"/>
    <mergeCell ref="B70:B71"/>
    <mergeCell ref="C70:C71"/>
    <mergeCell ref="D70:D71"/>
    <mergeCell ref="E70:E71"/>
    <mergeCell ref="F70:F71"/>
    <mergeCell ref="I66:I67"/>
    <mergeCell ref="J66:J67"/>
    <mergeCell ref="K66:K67"/>
    <mergeCell ref="L66:N67"/>
    <mergeCell ref="B68:B69"/>
    <mergeCell ref="C68:C69"/>
    <mergeCell ref="D68:D69"/>
    <mergeCell ref="E68:E69"/>
    <mergeCell ref="F68:F69"/>
    <mergeCell ref="G68:G69"/>
    <mergeCell ref="I64:I65"/>
    <mergeCell ref="J64:J65"/>
    <mergeCell ref="K64:K65"/>
    <mergeCell ref="L64:N65"/>
    <mergeCell ref="B66:B67"/>
    <mergeCell ref="C66:C67"/>
    <mergeCell ref="D66:D67"/>
    <mergeCell ref="E66:E67"/>
    <mergeCell ref="F66:G67"/>
    <mergeCell ref="H66:H67"/>
    <mergeCell ref="C63:D63"/>
    <mergeCell ref="F63:H63"/>
    <mergeCell ref="L63:N63"/>
    <mergeCell ref="B64:B65"/>
    <mergeCell ref="C64:C65"/>
    <mergeCell ref="D64:D65"/>
    <mergeCell ref="E64:E65"/>
    <mergeCell ref="F64:F65"/>
    <mergeCell ref="G64:G65"/>
    <mergeCell ref="H64:H65"/>
    <mergeCell ref="K52:L53"/>
    <mergeCell ref="M52:M53"/>
    <mergeCell ref="B59:N59"/>
    <mergeCell ref="C61:N61"/>
    <mergeCell ref="C62:D62"/>
    <mergeCell ref="F62:H62"/>
    <mergeCell ref="L62:N62"/>
    <mergeCell ref="B58:S58"/>
    <mergeCell ref="C51:D51"/>
    <mergeCell ref="G51:H51"/>
    <mergeCell ref="K51:L51"/>
    <mergeCell ref="B52:B53"/>
    <mergeCell ref="C52:D53"/>
    <mergeCell ref="E52:E53"/>
    <mergeCell ref="F52:F53"/>
    <mergeCell ref="G52:H53"/>
    <mergeCell ref="I52:I53"/>
    <mergeCell ref="J52:J53"/>
    <mergeCell ref="C49:D49"/>
    <mergeCell ref="G49:H49"/>
    <mergeCell ref="K49:L49"/>
    <mergeCell ref="C50:D50"/>
    <mergeCell ref="G50:H50"/>
    <mergeCell ref="K50:L50"/>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I45"/>
    <mergeCell ref="K45:M45"/>
    <mergeCell ref="C46:E46"/>
    <mergeCell ref="G46:I46"/>
    <mergeCell ref="K46:M4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C10:J10"/>
    <mergeCell ref="M10:S10"/>
    <mergeCell ref="C11:E11"/>
    <mergeCell ref="G11:I11"/>
    <mergeCell ref="M11:O11"/>
    <mergeCell ref="Q11:S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6.5703125" customWidth="1"/>
    <col min="3" max="3" width="5" customWidth="1"/>
    <col min="4" max="4" width="13.85546875" customWidth="1"/>
    <col min="5" max="5" width="23" customWidth="1"/>
    <col min="6" max="6" width="22.85546875" customWidth="1"/>
    <col min="7" max="7" width="7.5703125" customWidth="1"/>
    <col min="8" max="8" width="15.140625" customWidth="1"/>
    <col min="9" max="9" width="34.7109375" customWidth="1"/>
    <col min="10" max="11" width="22.85546875" customWidth="1"/>
    <col min="12" max="12" width="7.5703125" customWidth="1"/>
    <col min="13" max="13" width="15.140625" customWidth="1"/>
    <col min="14" max="14" width="34.7109375" customWidth="1"/>
    <col min="15" max="15" width="22.85546875" customWidth="1"/>
    <col min="16" max="16" width="5" customWidth="1"/>
    <col min="17" max="17" width="13.85546875" customWidth="1"/>
    <col min="18" max="18" width="23" customWidth="1"/>
  </cols>
  <sheetData>
    <row r="1" spans="1:18" ht="15" customHeight="1">
      <c r="A1" s="8" t="s">
        <v>6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21</v>
      </c>
      <c r="B3" s="85" t="s">
        <v>6</v>
      </c>
      <c r="C3" s="85"/>
      <c r="D3" s="85"/>
      <c r="E3" s="85"/>
      <c r="F3" s="85"/>
      <c r="G3" s="85"/>
      <c r="H3" s="85"/>
      <c r="I3" s="85"/>
      <c r="J3" s="85"/>
      <c r="K3" s="85"/>
      <c r="L3" s="85"/>
      <c r="M3" s="85"/>
      <c r="N3" s="85"/>
      <c r="O3" s="85"/>
      <c r="P3" s="85"/>
      <c r="Q3" s="85"/>
      <c r="R3" s="85"/>
    </row>
    <row r="4" spans="1:18" ht="15" customHeight="1">
      <c r="A4" s="14" t="s">
        <v>620</v>
      </c>
      <c r="B4" s="85" t="s">
        <v>6</v>
      </c>
      <c r="C4" s="85"/>
      <c r="D4" s="85"/>
      <c r="E4" s="85"/>
      <c r="F4" s="85"/>
      <c r="G4" s="85"/>
      <c r="H4" s="85"/>
      <c r="I4" s="85"/>
      <c r="J4" s="85"/>
      <c r="K4" s="85"/>
      <c r="L4" s="85"/>
      <c r="M4" s="85"/>
      <c r="N4" s="85"/>
      <c r="O4" s="85"/>
      <c r="P4" s="85"/>
      <c r="Q4" s="85"/>
      <c r="R4" s="85"/>
    </row>
    <row r="5" spans="1:18">
      <c r="A5" s="14"/>
      <c r="B5" s="86" t="s">
        <v>620</v>
      </c>
      <c r="C5" s="86"/>
      <c r="D5" s="86"/>
      <c r="E5" s="86"/>
      <c r="F5" s="86"/>
      <c r="G5" s="86"/>
      <c r="H5" s="86"/>
      <c r="I5" s="86"/>
      <c r="J5" s="86"/>
      <c r="K5" s="86"/>
      <c r="L5" s="86"/>
      <c r="M5" s="86"/>
      <c r="N5" s="86"/>
      <c r="O5" s="86"/>
      <c r="P5" s="86"/>
      <c r="Q5" s="86"/>
      <c r="R5" s="86"/>
    </row>
    <row r="6" spans="1:18">
      <c r="A6" s="14"/>
      <c r="B6" s="48" t="s">
        <v>264</v>
      </c>
      <c r="C6" s="48"/>
      <c r="D6" s="48"/>
      <c r="E6" s="48"/>
      <c r="F6" s="48"/>
      <c r="G6" s="48"/>
      <c r="H6" s="48"/>
      <c r="I6" s="48"/>
      <c r="J6" s="48"/>
      <c r="K6" s="48"/>
      <c r="L6" s="48"/>
      <c r="M6" s="48"/>
      <c r="N6" s="48"/>
      <c r="O6" s="48"/>
      <c r="P6" s="48"/>
      <c r="Q6" s="48"/>
      <c r="R6" s="48"/>
    </row>
    <row r="7" spans="1:18">
      <c r="A7" s="14"/>
      <c r="B7" s="48" t="s">
        <v>622</v>
      </c>
      <c r="C7" s="48"/>
      <c r="D7" s="48"/>
      <c r="E7" s="48"/>
      <c r="F7" s="48"/>
      <c r="G7" s="48"/>
      <c r="H7" s="48"/>
      <c r="I7" s="48"/>
      <c r="J7" s="48"/>
      <c r="K7" s="48"/>
      <c r="L7" s="48"/>
      <c r="M7" s="48"/>
      <c r="N7" s="48"/>
      <c r="O7" s="48"/>
      <c r="P7" s="48"/>
      <c r="Q7" s="48"/>
      <c r="R7" s="48"/>
    </row>
    <row r="8" spans="1:18">
      <c r="A8" s="14"/>
      <c r="B8" s="88"/>
      <c r="C8" s="88"/>
      <c r="D8" s="88"/>
      <c r="E8" s="88"/>
      <c r="F8" s="88"/>
      <c r="G8" s="88"/>
      <c r="H8" s="88"/>
      <c r="I8" s="88"/>
      <c r="J8" s="88"/>
      <c r="K8" s="88"/>
      <c r="L8" s="88"/>
      <c r="M8" s="88"/>
      <c r="N8" s="88"/>
      <c r="O8" s="88"/>
      <c r="P8" s="88"/>
      <c r="Q8" s="88"/>
      <c r="R8" s="88"/>
    </row>
    <row r="9" spans="1:18">
      <c r="A9" s="14"/>
      <c r="B9" s="28"/>
      <c r="C9" s="28"/>
      <c r="D9" s="28"/>
      <c r="E9" s="28"/>
      <c r="F9" s="28"/>
      <c r="G9" s="28"/>
      <c r="H9" s="28"/>
      <c r="I9" s="28"/>
      <c r="J9" s="28"/>
      <c r="K9" s="28"/>
      <c r="L9" s="28"/>
      <c r="M9" s="28"/>
      <c r="N9" s="28"/>
      <c r="O9" s="28"/>
      <c r="P9" s="28"/>
      <c r="Q9" s="28"/>
      <c r="R9" s="28"/>
    </row>
    <row r="10" spans="1:18">
      <c r="A10" s="14"/>
      <c r="B10" s="17"/>
      <c r="C10" s="17"/>
      <c r="D10" s="17"/>
      <c r="E10" s="17"/>
      <c r="F10" s="17"/>
      <c r="G10" s="17"/>
      <c r="H10" s="17"/>
      <c r="I10" s="17"/>
      <c r="J10" s="17"/>
      <c r="K10" s="17"/>
      <c r="L10" s="17"/>
      <c r="M10" s="17"/>
      <c r="N10" s="17"/>
      <c r="O10" s="17"/>
      <c r="P10" s="17"/>
      <c r="Q10" s="17"/>
      <c r="R10" s="17"/>
    </row>
    <row r="11" spans="1:18" ht="15.75" thickBot="1">
      <c r="A11" s="14"/>
      <c r="B11" s="16"/>
      <c r="C11" s="29" t="s">
        <v>34</v>
      </c>
      <c r="D11" s="29"/>
      <c r="E11" s="29"/>
      <c r="F11" s="29"/>
      <c r="G11" s="29"/>
      <c r="H11" s="29"/>
      <c r="I11" s="29"/>
      <c r="J11" s="61"/>
      <c r="K11" s="16"/>
      <c r="L11" s="29" t="s">
        <v>79</v>
      </c>
      <c r="M11" s="29"/>
      <c r="N11" s="29"/>
      <c r="O11" s="29"/>
      <c r="P11" s="29"/>
      <c r="Q11" s="29"/>
      <c r="R11" s="29"/>
    </row>
    <row r="12" spans="1:18" ht="15.75" thickBot="1">
      <c r="A12" s="14"/>
      <c r="B12" s="16"/>
      <c r="C12" s="30" t="s">
        <v>257</v>
      </c>
      <c r="D12" s="30"/>
      <c r="E12" s="30"/>
      <c r="F12" s="16"/>
      <c r="G12" s="30" t="s">
        <v>258</v>
      </c>
      <c r="H12" s="30"/>
      <c r="I12" s="30"/>
      <c r="J12" s="61"/>
      <c r="K12" s="16"/>
      <c r="L12" s="30" t="s">
        <v>259</v>
      </c>
      <c r="M12" s="30"/>
      <c r="N12" s="30"/>
      <c r="O12" s="16"/>
      <c r="P12" s="30" t="s">
        <v>260</v>
      </c>
      <c r="Q12" s="30"/>
      <c r="R12" s="30"/>
    </row>
    <row r="13" spans="1:18">
      <c r="A13" s="14"/>
      <c r="B13" s="64" t="s">
        <v>623</v>
      </c>
      <c r="C13" s="41" t="s">
        <v>231</v>
      </c>
      <c r="D13" s="43">
        <v>1384</v>
      </c>
      <c r="E13" s="45"/>
      <c r="F13" s="40"/>
      <c r="G13" s="41" t="s">
        <v>231</v>
      </c>
      <c r="H13" s="65">
        <v>371</v>
      </c>
      <c r="I13" s="45"/>
      <c r="J13" s="67"/>
      <c r="K13" s="68"/>
      <c r="L13" s="41" t="s">
        <v>231</v>
      </c>
      <c r="M13" s="65">
        <v>819</v>
      </c>
      <c r="N13" s="45"/>
      <c r="O13" s="40"/>
      <c r="P13" s="41" t="s">
        <v>231</v>
      </c>
      <c r="Q13" s="43">
        <v>1120</v>
      </c>
      <c r="R13" s="45"/>
    </row>
    <row r="14" spans="1:18" ht="15.75" thickBot="1">
      <c r="A14" s="14"/>
      <c r="B14" s="64"/>
      <c r="C14" s="42"/>
      <c r="D14" s="44"/>
      <c r="E14" s="46"/>
      <c r="F14" s="40"/>
      <c r="G14" s="42"/>
      <c r="H14" s="66"/>
      <c r="I14" s="46"/>
      <c r="J14" s="67"/>
      <c r="K14" s="68"/>
      <c r="L14" s="42"/>
      <c r="M14" s="66"/>
      <c r="N14" s="46"/>
      <c r="O14" s="40"/>
      <c r="P14" s="42"/>
      <c r="Q14" s="44"/>
      <c r="R14" s="46"/>
    </row>
    <row r="15" spans="1:18" ht="15.75" thickTop="1"/>
  </sheetData>
  <mergeCells count="34">
    <mergeCell ref="B4:R4"/>
    <mergeCell ref="B5:R5"/>
    <mergeCell ref="B6:R6"/>
    <mergeCell ref="B7:R7"/>
    <mergeCell ref="B8:R8"/>
    <mergeCell ref="N13:N14"/>
    <mergeCell ref="O13:O14"/>
    <mergeCell ref="P13:P14"/>
    <mergeCell ref="Q13:Q14"/>
    <mergeCell ref="R13:R14"/>
    <mergeCell ref="A1:A2"/>
    <mergeCell ref="B1:R1"/>
    <mergeCell ref="B2:R2"/>
    <mergeCell ref="B3:R3"/>
    <mergeCell ref="A4:A14"/>
    <mergeCell ref="H13:H14"/>
    <mergeCell ref="I13:I14"/>
    <mergeCell ref="J13:J14"/>
    <mergeCell ref="K13:K14"/>
    <mergeCell ref="L13:L14"/>
    <mergeCell ref="M13:M14"/>
    <mergeCell ref="B13:B14"/>
    <mergeCell ref="C13:C14"/>
    <mergeCell ref="D13:D14"/>
    <mergeCell ref="E13:E14"/>
    <mergeCell ref="F13:F14"/>
    <mergeCell ref="G13:G14"/>
    <mergeCell ref="B9:R9"/>
    <mergeCell ref="C11:I11"/>
    <mergeCell ref="L11:R11"/>
    <mergeCell ref="C12:E12"/>
    <mergeCell ref="G12:I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7.140625" customWidth="1"/>
    <col min="4" max="4" width="24.28515625" customWidth="1"/>
    <col min="5" max="5" width="27.85546875" customWidth="1"/>
    <col min="6" max="6" width="33.85546875" customWidth="1"/>
    <col min="7" max="7" width="8.85546875" customWidth="1"/>
    <col min="8" max="8" width="30.28515625" customWidth="1"/>
    <col min="9" max="9" width="18.28515625" customWidth="1"/>
    <col min="10" max="10" width="5.5703125" customWidth="1"/>
    <col min="11" max="11" width="33.85546875" customWidth="1"/>
    <col min="12" max="12" width="7.140625" customWidth="1"/>
    <col min="13" max="13" width="24.28515625" customWidth="1"/>
    <col min="14" max="15" width="33.85546875" customWidth="1"/>
    <col min="16" max="16" width="7.140625" customWidth="1"/>
    <col min="17" max="17" width="24.28515625" customWidth="1"/>
    <col min="18" max="18" width="33.85546875" customWidth="1"/>
  </cols>
  <sheetData>
    <row r="1" spans="1:18" ht="15" customHeight="1">
      <c r="A1" s="8" t="s">
        <v>6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5</v>
      </c>
      <c r="B3" s="85" t="s">
        <v>6</v>
      </c>
      <c r="C3" s="85"/>
      <c r="D3" s="85"/>
      <c r="E3" s="85"/>
      <c r="F3" s="85"/>
      <c r="G3" s="85"/>
      <c r="H3" s="85"/>
      <c r="I3" s="85"/>
      <c r="J3" s="85"/>
      <c r="K3" s="85"/>
      <c r="L3" s="85"/>
      <c r="M3" s="85"/>
      <c r="N3" s="85"/>
      <c r="O3" s="85"/>
      <c r="P3" s="85"/>
      <c r="Q3" s="85"/>
      <c r="R3" s="85"/>
    </row>
    <row r="4" spans="1:18" ht="15" customHeight="1">
      <c r="A4" s="14" t="s">
        <v>624</v>
      </c>
      <c r="B4" s="85" t="s">
        <v>6</v>
      </c>
      <c r="C4" s="85"/>
      <c r="D4" s="85"/>
      <c r="E4" s="85"/>
      <c r="F4" s="85"/>
      <c r="G4" s="85"/>
      <c r="H4" s="85"/>
      <c r="I4" s="85"/>
      <c r="J4" s="85"/>
      <c r="K4" s="85"/>
      <c r="L4" s="85"/>
      <c r="M4" s="85"/>
      <c r="N4" s="85"/>
      <c r="O4" s="85"/>
      <c r="P4" s="85"/>
      <c r="Q4" s="85"/>
      <c r="R4" s="85"/>
    </row>
    <row r="5" spans="1:18">
      <c r="A5" s="14"/>
      <c r="B5" s="135" t="s">
        <v>624</v>
      </c>
      <c r="C5" s="135"/>
      <c r="D5" s="135"/>
      <c r="E5" s="135"/>
      <c r="F5" s="135"/>
      <c r="G5" s="135"/>
      <c r="H5" s="135"/>
      <c r="I5" s="135"/>
      <c r="J5" s="135"/>
      <c r="K5" s="135"/>
      <c r="L5" s="135"/>
      <c r="M5" s="135"/>
      <c r="N5" s="135"/>
      <c r="O5" s="135"/>
      <c r="P5" s="135"/>
      <c r="Q5" s="135"/>
      <c r="R5" s="135"/>
    </row>
    <row r="6" spans="1:18">
      <c r="A6" s="14"/>
      <c r="B6" s="85"/>
      <c r="C6" s="85"/>
      <c r="D6" s="85"/>
      <c r="E6" s="85"/>
      <c r="F6" s="85"/>
      <c r="G6" s="85"/>
      <c r="H6" s="85"/>
      <c r="I6" s="85"/>
      <c r="J6" s="85"/>
      <c r="K6" s="85"/>
      <c r="L6" s="85"/>
      <c r="M6" s="85"/>
      <c r="N6" s="85"/>
      <c r="O6" s="85"/>
      <c r="P6" s="85"/>
      <c r="Q6" s="85"/>
      <c r="R6" s="85"/>
    </row>
    <row r="7" spans="1:18">
      <c r="A7" s="14"/>
      <c r="B7" s="87" t="s">
        <v>626</v>
      </c>
      <c r="C7" s="87"/>
      <c r="D7" s="87"/>
      <c r="E7" s="87"/>
      <c r="F7" s="87"/>
      <c r="G7" s="87"/>
      <c r="H7" s="87"/>
      <c r="I7" s="87"/>
      <c r="J7" s="87"/>
      <c r="K7" s="87"/>
      <c r="L7" s="87"/>
      <c r="M7" s="87"/>
      <c r="N7" s="87"/>
      <c r="O7" s="87"/>
      <c r="P7" s="87"/>
      <c r="Q7" s="87"/>
      <c r="R7" s="87"/>
    </row>
    <row r="8" spans="1:18">
      <c r="A8" s="14"/>
      <c r="B8" s="85"/>
      <c r="C8" s="85"/>
      <c r="D8" s="85"/>
      <c r="E8" s="85"/>
      <c r="F8" s="85"/>
      <c r="G8" s="85"/>
      <c r="H8" s="85"/>
      <c r="I8" s="85"/>
      <c r="J8" s="85"/>
      <c r="K8" s="85"/>
      <c r="L8" s="85"/>
      <c r="M8" s="85"/>
      <c r="N8" s="85"/>
      <c r="O8" s="85"/>
      <c r="P8" s="85"/>
      <c r="Q8" s="85"/>
      <c r="R8" s="85"/>
    </row>
    <row r="9" spans="1:18">
      <c r="A9" s="14"/>
      <c r="B9" s="48" t="s">
        <v>627</v>
      </c>
      <c r="C9" s="48"/>
      <c r="D9" s="48"/>
      <c r="E9" s="48"/>
      <c r="F9" s="48"/>
      <c r="G9" s="48"/>
      <c r="H9" s="48"/>
      <c r="I9" s="48"/>
      <c r="J9" s="48"/>
      <c r="K9" s="48"/>
      <c r="L9" s="48"/>
      <c r="M9" s="48"/>
      <c r="N9" s="48"/>
      <c r="O9" s="48"/>
      <c r="P9" s="48"/>
      <c r="Q9" s="48"/>
      <c r="R9" s="48"/>
    </row>
    <row r="10" spans="1:18">
      <c r="A10" s="14"/>
      <c r="B10" s="88"/>
      <c r="C10" s="88"/>
      <c r="D10" s="88"/>
      <c r="E10" s="88"/>
      <c r="F10" s="88"/>
      <c r="G10" s="88"/>
      <c r="H10" s="88"/>
      <c r="I10" s="88"/>
      <c r="J10" s="88"/>
      <c r="K10" s="88"/>
      <c r="L10" s="88"/>
      <c r="M10" s="88"/>
      <c r="N10" s="88"/>
      <c r="O10" s="88"/>
      <c r="P10" s="88"/>
      <c r="Q10" s="88"/>
      <c r="R10" s="88"/>
    </row>
    <row r="11" spans="1:18">
      <c r="A11" s="14"/>
      <c r="B11" s="28"/>
      <c r="C11" s="28"/>
      <c r="D11" s="28"/>
      <c r="E11" s="28"/>
      <c r="F11" s="28"/>
      <c r="G11" s="28"/>
      <c r="H11" s="28"/>
      <c r="I11" s="28"/>
      <c r="J11" s="28"/>
    </row>
    <row r="12" spans="1:18">
      <c r="A12" s="14"/>
      <c r="B12" s="17"/>
      <c r="C12" s="17"/>
      <c r="D12" s="17"/>
      <c r="E12" s="17"/>
      <c r="F12" s="17"/>
      <c r="G12" s="17"/>
      <c r="H12" s="17"/>
      <c r="I12" s="17"/>
      <c r="J12" s="17"/>
    </row>
    <row r="13" spans="1:18" ht="15.75" thickBot="1">
      <c r="A13" s="14"/>
      <c r="B13" s="16"/>
      <c r="C13" s="16"/>
      <c r="D13" s="29" t="s">
        <v>34</v>
      </c>
      <c r="E13" s="29"/>
      <c r="F13" s="29"/>
      <c r="G13" s="29"/>
      <c r="H13" s="29"/>
      <c r="I13" s="29"/>
      <c r="J13" s="29"/>
    </row>
    <row r="14" spans="1:18" ht="15.75" thickBot="1">
      <c r="A14" s="14"/>
      <c r="B14" s="122" t="s">
        <v>208</v>
      </c>
      <c r="C14" s="16"/>
      <c r="D14" s="30" t="s">
        <v>628</v>
      </c>
      <c r="E14" s="30"/>
      <c r="F14" s="30"/>
      <c r="G14" s="16"/>
      <c r="H14" s="30" t="s">
        <v>629</v>
      </c>
      <c r="I14" s="30"/>
      <c r="J14" s="30"/>
    </row>
    <row r="15" spans="1:18">
      <c r="A15" s="14"/>
      <c r="B15" s="133">
        <v>2014</v>
      </c>
      <c r="C15" s="33"/>
      <c r="D15" s="101" t="s">
        <v>231</v>
      </c>
      <c r="E15" s="102">
        <v>30892</v>
      </c>
      <c r="F15" s="35"/>
      <c r="G15" s="33"/>
      <c r="H15" s="101" t="s">
        <v>231</v>
      </c>
      <c r="I15" s="111">
        <v>244</v>
      </c>
      <c r="J15" s="35"/>
    </row>
    <row r="16" spans="1:18">
      <c r="A16" s="14"/>
      <c r="B16" s="47"/>
      <c r="C16" s="33"/>
      <c r="D16" s="119"/>
      <c r="E16" s="115"/>
      <c r="F16" s="36"/>
      <c r="G16" s="33"/>
      <c r="H16" s="119"/>
      <c r="I16" s="134"/>
      <c r="J16" s="36"/>
    </row>
    <row r="17" spans="1:10">
      <c r="A17" s="14"/>
      <c r="B17" s="38">
        <v>2015</v>
      </c>
      <c r="C17" s="40"/>
      <c r="D17" s="78">
        <v>26567</v>
      </c>
      <c r="E17" s="78"/>
      <c r="F17" s="40"/>
      <c r="G17" s="40"/>
      <c r="H17" s="104">
        <v>11</v>
      </c>
      <c r="I17" s="104"/>
      <c r="J17" s="40"/>
    </row>
    <row r="18" spans="1:10">
      <c r="A18" s="14"/>
      <c r="B18" s="38"/>
      <c r="C18" s="40"/>
      <c r="D18" s="78"/>
      <c r="E18" s="78"/>
      <c r="F18" s="40"/>
      <c r="G18" s="40"/>
      <c r="H18" s="104"/>
      <c r="I18" s="104"/>
      <c r="J18" s="40"/>
    </row>
    <row r="19" spans="1:10">
      <c r="A19" s="14"/>
      <c r="B19" s="47">
        <v>2016</v>
      </c>
      <c r="C19" s="33"/>
      <c r="D19" s="51">
        <v>21060</v>
      </c>
      <c r="E19" s="51"/>
      <c r="F19" s="33"/>
      <c r="G19" s="33"/>
      <c r="H19" s="70" t="s">
        <v>434</v>
      </c>
      <c r="I19" s="70"/>
      <c r="J19" s="33"/>
    </row>
    <row r="20" spans="1:10">
      <c r="A20" s="14"/>
      <c r="B20" s="47"/>
      <c r="C20" s="33"/>
      <c r="D20" s="51"/>
      <c r="E20" s="51"/>
      <c r="F20" s="33"/>
      <c r="G20" s="33"/>
      <c r="H20" s="70"/>
      <c r="I20" s="70"/>
      <c r="J20" s="33"/>
    </row>
    <row r="21" spans="1:10">
      <c r="A21" s="14"/>
      <c r="B21" s="38">
        <v>2017</v>
      </c>
      <c r="C21" s="40"/>
      <c r="D21" s="78">
        <v>15215</v>
      </c>
      <c r="E21" s="78"/>
      <c r="F21" s="40"/>
      <c r="G21" s="40"/>
      <c r="H21" s="104" t="s">
        <v>434</v>
      </c>
      <c r="I21" s="104"/>
      <c r="J21" s="40"/>
    </row>
    <row r="22" spans="1:10">
      <c r="A22" s="14"/>
      <c r="B22" s="38"/>
      <c r="C22" s="40"/>
      <c r="D22" s="78"/>
      <c r="E22" s="78"/>
      <c r="F22" s="40"/>
      <c r="G22" s="40"/>
      <c r="H22" s="104"/>
      <c r="I22" s="104"/>
      <c r="J22" s="40"/>
    </row>
    <row r="23" spans="1:10">
      <c r="A23" s="14"/>
      <c r="B23" s="47">
        <v>2018</v>
      </c>
      <c r="C23" s="33"/>
      <c r="D23" s="51">
        <v>8500</v>
      </c>
      <c r="E23" s="51"/>
      <c r="F23" s="33"/>
      <c r="G23" s="33"/>
      <c r="H23" s="70" t="s">
        <v>434</v>
      </c>
      <c r="I23" s="70"/>
      <c r="J23" s="33"/>
    </row>
    <row r="24" spans="1:10">
      <c r="A24" s="14"/>
      <c r="B24" s="47"/>
      <c r="C24" s="33"/>
      <c r="D24" s="51"/>
      <c r="E24" s="51"/>
      <c r="F24" s="33"/>
      <c r="G24" s="33"/>
      <c r="H24" s="70"/>
      <c r="I24" s="70"/>
      <c r="J24" s="33"/>
    </row>
    <row r="25" spans="1:10">
      <c r="A25" s="14"/>
      <c r="B25" s="38" t="s">
        <v>486</v>
      </c>
      <c r="C25" s="40"/>
      <c r="D25" s="78">
        <v>9034</v>
      </c>
      <c r="E25" s="78"/>
      <c r="F25" s="40"/>
      <c r="G25" s="40"/>
      <c r="H25" s="104" t="s">
        <v>434</v>
      </c>
      <c r="I25" s="104"/>
      <c r="J25" s="40"/>
    </row>
    <row r="26" spans="1:10" ht="15.75" thickBot="1">
      <c r="A26" s="14"/>
      <c r="B26" s="38"/>
      <c r="C26" s="40"/>
      <c r="D26" s="98"/>
      <c r="E26" s="98"/>
      <c r="F26" s="99"/>
      <c r="G26" s="40"/>
      <c r="H26" s="105"/>
      <c r="I26" s="105"/>
      <c r="J26" s="99"/>
    </row>
    <row r="27" spans="1:10">
      <c r="A27" s="14"/>
      <c r="B27" s="47" t="s">
        <v>630</v>
      </c>
      <c r="C27" s="33"/>
      <c r="D27" s="101" t="s">
        <v>231</v>
      </c>
      <c r="E27" s="102">
        <v>111268</v>
      </c>
      <c r="F27" s="35"/>
      <c r="G27" s="33"/>
      <c r="H27" s="111">
        <v>255</v>
      </c>
      <c r="I27" s="111"/>
      <c r="J27" s="35"/>
    </row>
    <row r="28" spans="1:10" ht="15.75" thickBot="1">
      <c r="A28" s="14"/>
      <c r="B28" s="47"/>
      <c r="C28" s="33"/>
      <c r="D28" s="50"/>
      <c r="E28" s="53"/>
      <c r="F28" s="55"/>
      <c r="G28" s="33"/>
      <c r="H28" s="70"/>
      <c r="I28" s="70"/>
      <c r="J28" s="33"/>
    </row>
    <row r="29" spans="1:10" ht="16.5" thickTop="1" thickBot="1">
      <c r="A29" s="14"/>
      <c r="B29" s="76" t="s">
        <v>631</v>
      </c>
      <c r="C29" s="24"/>
      <c r="D29" s="58"/>
      <c r="E29" s="58"/>
      <c r="F29" s="58"/>
      <c r="G29" s="24"/>
      <c r="H29" s="105" t="s">
        <v>632</v>
      </c>
      <c r="I29" s="105"/>
      <c r="J29" s="114" t="s">
        <v>364</v>
      </c>
    </row>
    <row r="30" spans="1:10">
      <c r="A30" s="14"/>
      <c r="B30" s="47" t="s">
        <v>633</v>
      </c>
      <c r="C30" s="33"/>
      <c r="D30" s="33"/>
      <c r="E30" s="33"/>
      <c r="F30" s="33"/>
      <c r="G30" s="33"/>
      <c r="H30" s="111">
        <v>241</v>
      </c>
      <c r="I30" s="111"/>
      <c r="J30" s="35"/>
    </row>
    <row r="31" spans="1:10">
      <c r="A31" s="14"/>
      <c r="B31" s="47"/>
      <c r="C31" s="33"/>
      <c r="D31" s="33"/>
      <c r="E31" s="33"/>
      <c r="F31" s="33"/>
      <c r="G31" s="33"/>
      <c r="H31" s="70"/>
      <c r="I31" s="70"/>
      <c r="J31" s="33"/>
    </row>
    <row r="32" spans="1:10" ht="15.75" thickBot="1">
      <c r="A32" s="14"/>
      <c r="B32" s="76" t="s">
        <v>634</v>
      </c>
      <c r="C32" s="24"/>
      <c r="D32" s="40"/>
      <c r="E32" s="40"/>
      <c r="F32" s="40"/>
      <c r="G32" s="24"/>
      <c r="H32" s="105" t="s">
        <v>635</v>
      </c>
      <c r="I32" s="105"/>
      <c r="J32" s="114" t="s">
        <v>364</v>
      </c>
    </row>
    <row r="33" spans="1:18">
      <c r="A33" s="14"/>
      <c r="B33" s="47" t="s">
        <v>636</v>
      </c>
      <c r="C33" s="33"/>
      <c r="D33" s="33"/>
      <c r="E33" s="33"/>
      <c r="F33" s="33"/>
      <c r="G33" s="33"/>
      <c r="H33" s="101" t="s">
        <v>231</v>
      </c>
      <c r="I33" s="111">
        <v>10</v>
      </c>
      <c r="J33" s="35"/>
    </row>
    <row r="34" spans="1:18" ht="15.75" thickBot="1">
      <c r="A34" s="14"/>
      <c r="B34" s="47"/>
      <c r="C34" s="33"/>
      <c r="D34" s="33"/>
      <c r="E34" s="33"/>
      <c r="F34" s="33"/>
      <c r="G34" s="33"/>
      <c r="H34" s="50"/>
      <c r="I34" s="72"/>
      <c r="J34" s="55"/>
    </row>
    <row r="35" spans="1:18" ht="15.75" thickTop="1">
      <c r="A35" s="14"/>
      <c r="B35" s="48" t="s">
        <v>264</v>
      </c>
      <c r="C35" s="48"/>
      <c r="D35" s="48"/>
      <c r="E35" s="48"/>
      <c r="F35" s="48"/>
      <c r="G35" s="48"/>
      <c r="H35" s="48"/>
      <c r="I35" s="48"/>
      <c r="J35" s="48"/>
      <c r="K35" s="48"/>
      <c r="L35" s="48"/>
      <c r="M35" s="48"/>
      <c r="N35" s="48"/>
      <c r="O35" s="48"/>
      <c r="P35" s="48"/>
      <c r="Q35" s="48"/>
      <c r="R35" s="48"/>
    </row>
    <row r="36" spans="1:18">
      <c r="A36" s="14"/>
      <c r="B36" s="48" t="s">
        <v>637</v>
      </c>
      <c r="C36" s="48"/>
      <c r="D36" s="48"/>
      <c r="E36" s="48"/>
      <c r="F36" s="48"/>
      <c r="G36" s="48"/>
      <c r="H36" s="48"/>
      <c r="I36" s="48"/>
      <c r="J36" s="48"/>
      <c r="K36" s="48"/>
      <c r="L36" s="48"/>
      <c r="M36" s="48"/>
      <c r="N36" s="48"/>
      <c r="O36" s="48"/>
      <c r="P36" s="48"/>
      <c r="Q36" s="48"/>
      <c r="R36" s="48"/>
    </row>
    <row r="37" spans="1:18">
      <c r="A37" s="14"/>
      <c r="B37" s="28"/>
      <c r="C37" s="28"/>
      <c r="D37" s="28"/>
      <c r="E37" s="28"/>
      <c r="F37" s="28"/>
      <c r="G37" s="28"/>
      <c r="H37" s="28"/>
      <c r="I37" s="28"/>
      <c r="J37" s="28"/>
      <c r="K37" s="28"/>
      <c r="L37" s="28"/>
      <c r="M37" s="28"/>
      <c r="N37" s="28"/>
      <c r="O37" s="28"/>
      <c r="P37" s="28"/>
      <c r="Q37" s="28"/>
      <c r="R37" s="28"/>
    </row>
    <row r="38" spans="1:18">
      <c r="A38" s="14"/>
      <c r="B38" s="17"/>
      <c r="C38" s="17"/>
      <c r="D38" s="17"/>
      <c r="E38" s="17"/>
      <c r="F38" s="17"/>
      <c r="G38" s="17"/>
      <c r="H38" s="17"/>
      <c r="I38" s="17"/>
      <c r="J38" s="17"/>
      <c r="K38" s="17"/>
      <c r="L38" s="17"/>
      <c r="M38" s="17"/>
      <c r="N38" s="17"/>
      <c r="O38" s="17"/>
      <c r="P38" s="17"/>
      <c r="Q38" s="17"/>
      <c r="R38" s="17"/>
    </row>
    <row r="39" spans="1:18" ht="15.75" thickBot="1">
      <c r="A39" s="14"/>
      <c r="B39" s="16"/>
      <c r="C39" s="29" t="s">
        <v>34</v>
      </c>
      <c r="D39" s="29"/>
      <c r="E39" s="29"/>
      <c r="F39" s="29"/>
      <c r="G39" s="29"/>
      <c r="H39" s="29"/>
      <c r="I39" s="29"/>
      <c r="J39" s="61"/>
      <c r="K39" s="16"/>
      <c r="L39" s="29" t="s">
        <v>79</v>
      </c>
      <c r="M39" s="29"/>
      <c r="N39" s="29"/>
      <c r="O39" s="29"/>
      <c r="P39" s="29"/>
      <c r="Q39" s="29"/>
      <c r="R39" s="29"/>
    </row>
    <row r="40" spans="1:18" ht="15.75" thickBot="1">
      <c r="A40" s="14"/>
      <c r="B40" s="16"/>
      <c r="C40" s="30" t="s">
        <v>257</v>
      </c>
      <c r="D40" s="30"/>
      <c r="E40" s="30"/>
      <c r="F40" s="16"/>
      <c r="G40" s="30" t="s">
        <v>258</v>
      </c>
      <c r="H40" s="30"/>
      <c r="I40" s="30"/>
      <c r="J40" s="61"/>
      <c r="K40" s="16"/>
      <c r="L40" s="30" t="s">
        <v>259</v>
      </c>
      <c r="M40" s="30"/>
      <c r="N40" s="30"/>
      <c r="O40" s="16"/>
      <c r="P40" s="30" t="s">
        <v>260</v>
      </c>
      <c r="Q40" s="30"/>
      <c r="R40" s="30"/>
    </row>
    <row r="41" spans="1:18">
      <c r="A41" s="14"/>
      <c r="B41" s="64" t="s">
        <v>638</v>
      </c>
      <c r="C41" s="41" t="s">
        <v>231</v>
      </c>
      <c r="D41" s="43">
        <v>44890</v>
      </c>
      <c r="E41" s="45"/>
      <c r="F41" s="40"/>
      <c r="G41" s="41" t="s">
        <v>231</v>
      </c>
      <c r="H41" s="43">
        <v>11655</v>
      </c>
      <c r="I41" s="45"/>
      <c r="J41" s="67"/>
      <c r="K41" s="68"/>
      <c r="L41" s="41" t="s">
        <v>231</v>
      </c>
      <c r="M41" s="43">
        <v>25541</v>
      </c>
      <c r="N41" s="45"/>
      <c r="O41" s="40"/>
      <c r="P41" s="41" t="s">
        <v>231</v>
      </c>
      <c r="Q41" s="43">
        <v>35489</v>
      </c>
      <c r="R41" s="45"/>
    </row>
    <row r="42" spans="1:18" ht="15.75" thickBot="1">
      <c r="A42" s="14"/>
      <c r="B42" s="64"/>
      <c r="C42" s="42"/>
      <c r="D42" s="44"/>
      <c r="E42" s="46"/>
      <c r="F42" s="40"/>
      <c r="G42" s="42"/>
      <c r="H42" s="44"/>
      <c r="I42" s="46"/>
      <c r="J42" s="67"/>
      <c r="K42" s="68"/>
      <c r="L42" s="42"/>
      <c r="M42" s="44"/>
      <c r="N42" s="46"/>
      <c r="O42" s="40"/>
      <c r="P42" s="42"/>
      <c r="Q42" s="44"/>
      <c r="R42" s="46"/>
    </row>
    <row r="43" spans="1:18" ht="15.75" thickTop="1">
      <c r="A43" s="14"/>
      <c r="B43" s="85"/>
      <c r="C43" s="85"/>
      <c r="D43" s="85"/>
      <c r="E43" s="85"/>
      <c r="F43" s="85"/>
      <c r="G43" s="85"/>
      <c r="H43" s="85"/>
      <c r="I43" s="85"/>
      <c r="J43" s="85"/>
      <c r="K43" s="85"/>
      <c r="L43" s="85"/>
      <c r="M43" s="85"/>
      <c r="N43" s="85"/>
      <c r="O43" s="85"/>
      <c r="P43" s="85"/>
      <c r="Q43" s="85"/>
      <c r="R43" s="85"/>
    </row>
    <row r="44" spans="1:18">
      <c r="A44" s="14"/>
      <c r="B44" s="87" t="s">
        <v>639</v>
      </c>
      <c r="C44" s="87"/>
      <c r="D44" s="87"/>
      <c r="E44" s="87"/>
      <c r="F44" s="87"/>
      <c r="G44" s="87"/>
      <c r="H44" s="87"/>
      <c r="I44" s="87"/>
      <c r="J44" s="87"/>
      <c r="K44" s="87"/>
      <c r="L44" s="87"/>
      <c r="M44" s="87"/>
      <c r="N44" s="87"/>
      <c r="O44" s="87"/>
      <c r="P44" s="87"/>
      <c r="Q44" s="87"/>
      <c r="R44" s="87"/>
    </row>
    <row r="45" spans="1:18">
      <c r="A45" s="14"/>
      <c r="B45" s="48" t="s">
        <v>264</v>
      </c>
      <c r="C45" s="48"/>
      <c r="D45" s="48"/>
      <c r="E45" s="48"/>
      <c r="F45" s="48"/>
      <c r="G45" s="48"/>
      <c r="H45" s="48"/>
      <c r="I45" s="48"/>
      <c r="J45" s="48"/>
      <c r="K45" s="48"/>
      <c r="L45" s="48"/>
      <c r="M45" s="48"/>
      <c r="N45" s="48"/>
      <c r="O45" s="48"/>
      <c r="P45" s="48"/>
      <c r="Q45" s="48"/>
      <c r="R45" s="48"/>
    </row>
    <row r="46" spans="1:18">
      <c r="A46" s="14"/>
      <c r="B46" s="48" t="s">
        <v>640</v>
      </c>
      <c r="C46" s="48"/>
      <c r="D46" s="48"/>
      <c r="E46" s="48"/>
      <c r="F46" s="48"/>
      <c r="G46" s="48"/>
      <c r="H46" s="48"/>
      <c r="I46" s="48"/>
      <c r="J46" s="48"/>
      <c r="K46" s="48"/>
      <c r="L46" s="48"/>
      <c r="M46" s="48"/>
      <c r="N46" s="48"/>
      <c r="O46" s="48"/>
      <c r="P46" s="48"/>
      <c r="Q46" s="48"/>
      <c r="R46" s="48"/>
    </row>
    <row r="47" spans="1:18">
      <c r="A47" s="14"/>
      <c r="B47" s="85"/>
      <c r="C47" s="85"/>
      <c r="D47" s="85"/>
      <c r="E47" s="85"/>
      <c r="F47" s="85"/>
      <c r="G47" s="85"/>
      <c r="H47" s="85"/>
      <c r="I47" s="85"/>
      <c r="J47" s="85"/>
      <c r="K47" s="85"/>
      <c r="L47" s="85"/>
      <c r="M47" s="85"/>
      <c r="N47" s="85"/>
      <c r="O47" s="85"/>
      <c r="P47" s="85"/>
      <c r="Q47" s="85"/>
      <c r="R47" s="85"/>
    </row>
    <row r="48" spans="1:18">
      <c r="A48" s="14"/>
      <c r="B48" s="87" t="s">
        <v>641</v>
      </c>
      <c r="C48" s="87"/>
      <c r="D48" s="87"/>
      <c r="E48" s="87"/>
      <c r="F48" s="87"/>
      <c r="G48" s="87"/>
      <c r="H48" s="87"/>
      <c r="I48" s="87"/>
      <c r="J48" s="87"/>
      <c r="K48" s="87"/>
      <c r="L48" s="87"/>
      <c r="M48" s="87"/>
      <c r="N48" s="87"/>
      <c r="O48" s="87"/>
      <c r="P48" s="87"/>
      <c r="Q48" s="87"/>
      <c r="R48" s="87"/>
    </row>
    <row r="49" spans="1:18">
      <c r="A49" s="14"/>
      <c r="B49" s="85"/>
      <c r="C49" s="85"/>
      <c r="D49" s="85"/>
      <c r="E49" s="85"/>
      <c r="F49" s="85"/>
      <c r="G49" s="85"/>
      <c r="H49" s="85"/>
      <c r="I49" s="85"/>
      <c r="J49" s="85"/>
      <c r="K49" s="85"/>
      <c r="L49" s="85"/>
      <c r="M49" s="85"/>
      <c r="N49" s="85"/>
      <c r="O49" s="85"/>
      <c r="P49" s="85"/>
      <c r="Q49" s="85"/>
      <c r="R49" s="85"/>
    </row>
    <row r="50" spans="1:18">
      <c r="A50" s="14"/>
      <c r="B50" s="48" t="s">
        <v>642</v>
      </c>
      <c r="C50" s="48"/>
      <c r="D50" s="48"/>
      <c r="E50" s="48"/>
      <c r="F50" s="48"/>
      <c r="G50" s="48"/>
      <c r="H50" s="48"/>
      <c r="I50" s="48"/>
      <c r="J50" s="48"/>
      <c r="K50" s="48"/>
      <c r="L50" s="48"/>
      <c r="M50" s="48"/>
      <c r="N50" s="48"/>
      <c r="O50" s="48"/>
      <c r="P50" s="48"/>
      <c r="Q50" s="48"/>
      <c r="R50" s="48"/>
    </row>
    <row r="51" spans="1:18">
      <c r="A51" s="14"/>
      <c r="B51" s="85"/>
      <c r="C51" s="85"/>
      <c r="D51" s="85"/>
      <c r="E51" s="85"/>
      <c r="F51" s="85"/>
      <c r="G51" s="85"/>
      <c r="H51" s="85"/>
      <c r="I51" s="85"/>
      <c r="J51" s="85"/>
      <c r="K51" s="85"/>
      <c r="L51" s="85"/>
      <c r="M51" s="85"/>
      <c r="N51" s="85"/>
      <c r="O51" s="85"/>
      <c r="P51" s="85"/>
      <c r="Q51" s="85"/>
      <c r="R51" s="85"/>
    </row>
    <row r="52" spans="1:18">
      <c r="A52" s="14"/>
      <c r="B52" s="87" t="s">
        <v>643</v>
      </c>
      <c r="C52" s="87"/>
      <c r="D52" s="87"/>
      <c r="E52" s="87"/>
      <c r="F52" s="87"/>
      <c r="G52" s="87"/>
      <c r="H52" s="87"/>
      <c r="I52" s="87"/>
      <c r="J52" s="87"/>
      <c r="K52" s="87"/>
      <c r="L52" s="87"/>
      <c r="M52" s="87"/>
      <c r="N52" s="87"/>
      <c r="O52" s="87"/>
      <c r="P52" s="87"/>
      <c r="Q52" s="87"/>
      <c r="R52" s="87"/>
    </row>
    <row r="53" spans="1:18">
      <c r="A53" s="14"/>
      <c r="B53" s="85"/>
      <c r="C53" s="85"/>
      <c r="D53" s="85"/>
      <c r="E53" s="85"/>
      <c r="F53" s="85"/>
      <c r="G53" s="85"/>
      <c r="H53" s="85"/>
      <c r="I53" s="85"/>
      <c r="J53" s="85"/>
      <c r="K53" s="85"/>
      <c r="L53" s="85"/>
      <c r="M53" s="85"/>
      <c r="N53" s="85"/>
      <c r="O53" s="85"/>
      <c r="P53" s="85"/>
      <c r="Q53" s="85"/>
      <c r="R53" s="85"/>
    </row>
    <row r="54" spans="1:18" ht="51" customHeight="1">
      <c r="A54" s="14"/>
      <c r="B54" s="48" t="s">
        <v>644</v>
      </c>
      <c r="C54" s="48"/>
      <c r="D54" s="48"/>
      <c r="E54" s="48"/>
      <c r="F54" s="48"/>
      <c r="G54" s="48"/>
      <c r="H54" s="48"/>
      <c r="I54" s="48"/>
      <c r="J54" s="48"/>
      <c r="K54" s="48"/>
      <c r="L54" s="48"/>
      <c r="M54" s="48"/>
      <c r="N54" s="48"/>
      <c r="O54" s="48"/>
      <c r="P54" s="48"/>
      <c r="Q54" s="48"/>
      <c r="R54" s="48"/>
    </row>
    <row r="55" spans="1:18">
      <c r="A55" s="14"/>
      <c r="B55" s="85"/>
      <c r="C55" s="85"/>
      <c r="D55" s="85"/>
      <c r="E55" s="85"/>
      <c r="F55" s="85"/>
      <c r="G55" s="85"/>
      <c r="H55" s="85"/>
      <c r="I55" s="85"/>
      <c r="J55" s="85"/>
      <c r="K55" s="85"/>
      <c r="L55" s="85"/>
      <c r="M55" s="85"/>
      <c r="N55" s="85"/>
      <c r="O55" s="85"/>
      <c r="P55" s="85"/>
      <c r="Q55" s="85"/>
      <c r="R55" s="85"/>
    </row>
    <row r="56" spans="1:18">
      <c r="A56" s="14"/>
      <c r="B56" s="48" t="s">
        <v>645</v>
      </c>
      <c r="C56" s="48"/>
      <c r="D56" s="48"/>
      <c r="E56" s="48"/>
      <c r="F56" s="48"/>
      <c r="G56" s="48"/>
      <c r="H56" s="48"/>
      <c r="I56" s="48"/>
      <c r="J56" s="48"/>
      <c r="K56" s="48"/>
      <c r="L56" s="48"/>
      <c r="M56" s="48"/>
      <c r="N56" s="48"/>
      <c r="O56" s="48"/>
      <c r="P56" s="48"/>
      <c r="Q56" s="48"/>
      <c r="R56" s="48"/>
    </row>
    <row r="57" spans="1:18">
      <c r="A57" s="14"/>
      <c r="B57" s="85"/>
      <c r="C57" s="85"/>
      <c r="D57" s="85"/>
      <c r="E57" s="85"/>
      <c r="F57" s="85"/>
      <c r="G57" s="85"/>
      <c r="H57" s="85"/>
      <c r="I57" s="85"/>
      <c r="J57" s="85"/>
      <c r="K57" s="85"/>
      <c r="L57" s="85"/>
      <c r="M57" s="85"/>
      <c r="N57" s="85"/>
      <c r="O57" s="85"/>
      <c r="P57" s="85"/>
      <c r="Q57" s="85"/>
      <c r="R57" s="85"/>
    </row>
    <row r="58" spans="1:18">
      <c r="A58" s="14"/>
      <c r="B58" s="48" t="s">
        <v>646</v>
      </c>
      <c r="C58" s="48"/>
      <c r="D58" s="48"/>
      <c r="E58" s="48"/>
      <c r="F58" s="48"/>
      <c r="G58" s="48"/>
      <c r="H58" s="48"/>
      <c r="I58" s="48"/>
      <c r="J58" s="48"/>
      <c r="K58" s="48"/>
      <c r="L58" s="48"/>
      <c r="M58" s="48"/>
      <c r="N58" s="48"/>
      <c r="O58" s="48"/>
      <c r="P58" s="48"/>
      <c r="Q58" s="48"/>
      <c r="R58" s="48"/>
    </row>
  </sheetData>
  <mergeCells count="127">
    <mergeCell ref="B58:R58"/>
    <mergeCell ref="B52:R52"/>
    <mergeCell ref="B53:R53"/>
    <mergeCell ref="B54:R54"/>
    <mergeCell ref="B55:R55"/>
    <mergeCell ref="B56:R56"/>
    <mergeCell ref="B57:R57"/>
    <mergeCell ref="B46:R46"/>
    <mergeCell ref="B47:R47"/>
    <mergeCell ref="B48:R48"/>
    <mergeCell ref="B49:R49"/>
    <mergeCell ref="B50:R50"/>
    <mergeCell ref="B51:R51"/>
    <mergeCell ref="B10:R10"/>
    <mergeCell ref="B35:R35"/>
    <mergeCell ref="B36:R36"/>
    <mergeCell ref="B43:R43"/>
    <mergeCell ref="B44:R44"/>
    <mergeCell ref="B45:R45"/>
    <mergeCell ref="B4:R4"/>
    <mergeCell ref="B5:R5"/>
    <mergeCell ref="B6:R6"/>
    <mergeCell ref="B7:R7"/>
    <mergeCell ref="B8:R8"/>
    <mergeCell ref="B9:R9"/>
    <mergeCell ref="N41:N42"/>
    <mergeCell ref="O41:O42"/>
    <mergeCell ref="P41:P42"/>
    <mergeCell ref="Q41:Q42"/>
    <mergeCell ref="R41:R42"/>
    <mergeCell ref="A1:A2"/>
    <mergeCell ref="B1:R1"/>
    <mergeCell ref="B2:R2"/>
    <mergeCell ref="B3:R3"/>
    <mergeCell ref="A4:A58"/>
    <mergeCell ref="H41:H42"/>
    <mergeCell ref="I41:I42"/>
    <mergeCell ref="J41:J42"/>
    <mergeCell ref="K41:K42"/>
    <mergeCell ref="L41:L42"/>
    <mergeCell ref="M41:M42"/>
    <mergeCell ref="B41:B42"/>
    <mergeCell ref="C41:C42"/>
    <mergeCell ref="D41:D42"/>
    <mergeCell ref="E41:E42"/>
    <mergeCell ref="F41:F42"/>
    <mergeCell ref="G41:G42"/>
    <mergeCell ref="J33:J34"/>
    <mergeCell ref="B37:R37"/>
    <mergeCell ref="C39:I39"/>
    <mergeCell ref="L39:R39"/>
    <mergeCell ref="C40:E40"/>
    <mergeCell ref="G40:I40"/>
    <mergeCell ref="L40:N40"/>
    <mergeCell ref="P40:R40"/>
    <mergeCell ref="D32:F32"/>
    <mergeCell ref="H32:I32"/>
    <mergeCell ref="B33:B34"/>
    <mergeCell ref="C33:C34"/>
    <mergeCell ref="D33:F34"/>
    <mergeCell ref="G33:G34"/>
    <mergeCell ref="H33:H34"/>
    <mergeCell ref="I33:I34"/>
    <mergeCell ref="H27:I28"/>
    <mergeCell ref="J27:J28"/>
    <mergeCell ref="D29:F29"/>
    <mergeCell ref="H29:I29"/>
    <mergeCell ref="B30:B31"/>
    <mergeCell ref="C30:C31"/>
    <mergeCell ref="D30:F31"/>
    <mergeCell ref="G30:G31"/>
    <mergeCell ref="H30:I31"/>
    <mergeCell ref="J30:J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42578125" bestFit="1" customWidth="1"/>
    <col min="2" max="2" width="13.85546875" bestFit="1" customWidth="1"/>
    <col min="3" max="3" width="5" customWidth="1"/>
    <col min="4" max="4" width="14" customWidth="1"/>
    <col min="5" max="5" width="23" customWidth="1"/>
    <col min="7" max="7" width="7.5703125" customWidth="1"/>
    <col min="8" max="8" width="15.140625" customWidth="1"/>
    <col min="9" max="9" width="34.7109375" customWidth="1"/>
    <col min="12" max="12" width="6.85546875" customWidth="1"/>
    <col min="13" max="13" width="19.140625" customWidth="1"/>
    <col min="14" max="14" width="31.42578125" customWidth="1"/>
    <col min="16" max="16" width="5" customWidth="1"/>
    <col min="17" max="17" width="14" customWidth="1"/>
    <col min="18" max="18" width="23" customWidth="1"/>
  </cols>
  <sheetData>
    <row r="1" spans="1:18" ht="15" customHeight="1">
      <c r="A1" s="8" t="s">
        <v>6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8</v>
      </c>
      <c r="B3" s="85" t="s">
        <v>6</v>
      </c>
      <c r="C3" s="85"/>
      <c r="D3" s="85"/>
      <c r="E3" s="85"/>
      <c r="F3" s="85"/>
      <c r="G3" s="85"/>
      <c r="H3" s="85"/>
      <c r="I3" s="85"/>
      <c r="J3" s="85"/>
      <c r="K3" s="85"/>
      <c r="L3" s="85"/>
      <c r="M3" s="85"/>
      <c r="N3" s="85"/>
      <c r="O3" s="85"/>
      <c r="P3" s="85"/>
      <c r="Q3" s="85"/>
      <c r="R3" s="85"/>
    </row>
    <row r="4" spans="1:18" ht="15" customHeight="1">
      <c r="A4" s="14" t="s">
        <v>647</v>
      </c>
      <c r="B4" s="85" t="s">
        <v>6</v>
      </c>
      <c r="C4" s="85"/>
      <c r="D4" s="85"/>
      <c r="E4" s="85"/>
      <c r="F4" s="85"/>
      <c r="G4" s="85"/>
      <c r="H4" s="85"/>
      <c r="I4" s="85"/>
      <c r="J4" s="85"/>
      <c r="K4" s="85"/>
      <c r="L4" s="85"/>
      <c r="M4" s="85"/>
      <c r="N4" s="85"/>
      <c r="O4" s="85"/>
      <c r="P4" s="85"/>
      <c r="Q4" s="85"/>
      <c r="R4" s="85"/>
    </row>
    <row r="5" spans="1:18">
      <c r="A5" s="14"/>
      <c r="B5" s="31" t="s">
        <v>647</v>
      </c>
      <c r="C5" s="31"/>
      <c r="D5" s="31"/>
      <c r="E5" s="31"/>
      <c r="F5" s="31"/>
      <c r="G5" s="31"/>
      <c r="H5" s="31"/>
      <c r="I5" s="31"/>
      <c r="J5" s="31"/>
      <c r="K5" s="31"/>
      <c r="L5" s="31"/>
      <c r="M5" s="31"/>
      <c r="N5" s="31"/>
      <c r="O5" s="31"/>
      <c r="P5" s="31"/>
      <c r="Q5" s="31"/>
      <c r="R5" s="31"/>
    </row>
    <row r="6" spans="1:18">
      <c r="A6" s="14"/>
      <c r="B6" s="85"/>
      <c r="C6" s="85"/>
      <c r="D6" s="85"/>
      <c r="E6" s="85"/>
      <c r="F6" s="85"/>
      <c r="G6" s="85"/>
      <c r="H6" s="85"/>
      <c r="I6" s="85"/>
      <c r="J6" s="85"/>
      <c r="K6" s="85"/>
      <c r="L6" s="85"/>
      <c r="M6" s="85"/>
      <c r="N6" s="85"/>
      <c r="O6" s="85"/>
      <c r="P6" s="85"/>
      <c r="Q6" s="85"/>
      <c r="R6" s="85"/>
    </row>
    <row r="7" spans="1:18">
      <c r="A7" s="14"/>
      <c r="B7" s="48" t="s">
        <v>649</v>
      </c>
      <c r="C7" s="48"/>
      <c r="D7" s="48"/>
      <c r="E7" s="48"/>
      <c r="F7" s="48"/>
      <c r="G7" s="48"/>
      <c r="H7" s="48"/>
      <c r="I7" s="48"/>
      <c r="J7" s="48"/>
      <c r="K7" s="48"/>
      <c r="L7" s="48"/>
      <c r="M7" s="48"/>
      <c r="N7" s="48"/>
      <c r="O7" s="48"/>
      <c r="P7" s="48"/>
      <c r="Q7" s="48"/>
      <c r="R7" s="48"/>
    </row>
    <row r="8" spans="1:18">
      <c r="A8" s="14"/>
      <c r="B8" s="88"/>
      <c r="C8" s="88"/>
      <c r="D8" s="88"/>
      <c r="E8" s="88"/>
      <c r="F8" s="88"/>
      <c r="G8" s="88"/>
      <c r="H8" s="88"/>
      <c r="I8" s="88"/>
      <c r="J8" s="88"/>
      <c r="K8" s="88"/>
      <c r="L8" s="88"/>
      <c r="M8" s="88"/>
      <c r="N8" s="88"/>
      <c r="O8" s="88"/>
      <c r="P8" s="88"/>
      <c r="Q8" s="88"/>
      <c r="R8" s="88"/>
    </row>
    <row r="9" spans="1:18">
      <c r="A9" s="14"/>
      <c r="B9" s="28"/>
      <c r="C9" s="28"/>
      <c r="D9" s="28"/>
      <c r="E9" s="28"/>
      <c r="F9" s="28"/>
      <c r="G9" s="28"/>
      <c r="H9" s="28"/>
      <c r="I9" s="28"/>
      <c r="J9" s="28"/>
      <c r="K9" s="28"/>
      <c r="L9" s="28"/>
      <c r="M9" s="28"/>
      <c r="N9" s="28"/>
      <c r="O9" s="28"/>
      <c r="P9" s="28"/>
      <c r="Q9" s="28"/>
      <c r="R9" s="28"/>
    </row>
    <row r="10" spans="1:18">
      <c r="A10" s="14"/>
      <c r="B10" s="17"/>
      <c r="C10" s="17"/>
      <c r="D10" s="17"/>
      <c r="E10" s="17"/>
      <c r="F10" s="17"/>
      <c r="G10" s="17"/>
      <c r="H10" s="17"/>
      <c r="I10" s="17"/>
      <c r="J10" s="17"/>
      <c r="K10" s="17"/>
      <c r="L10" s="17"/>
      <c r="M10" s="17"/>
      <c r="N10" s="17"/>
      <c r="O10" s="17"/>
      <c r="P10" s="17"/>
      <c r="Q10" s="17"/>
      <c r="R10" s="17"/>
    </row>
    <row r="11" spans="1:18" ht="15.75" thickBot="1">
      <c r="A11" s="14"/>
      <c r="B11" s="16"/>
      <c r="C11" s="29" t="s">
        <v>34</v>
      </c>
      <c r="D11" s="29"/>
      <c r="E11" s="29"/>
      <c r="F11" s="29"/>
      <c r="G11" s="29"/>
      <c r="H11" s="29"/>
      <c r="I11" s="29"/>
      <c r="J11" s="61"/>
      <c r="K11" s="16"/>
      <c r="L11" s="29" t="s">
        <v>79</v>
      </c>
      <c r="M11" s="29"/>
      <c r="N11" s="29"/>
      <c r="O11" s="29"/>
      <c r="P11" s="29"/>
      <c r="Q11" s="29"/>
      <c r="R11" s="29"/>
    </row>
    <row r="12" spans="1:18" ht="15.75" thickBot="1">
      <c r="A12" s="14"/>
      <c r="B12" s="16"/>
      <c r="C12" s="30" t="s">
        <v>257</v>
      </c>
      <c r="D12" s="30"/>
      <c r="E12" s="30"/>
      <c r="F12" s="16"/>
      <c r="G12" s="30" t="s">
        <v>258</v>
      </c>
      <c r="H12" s="30"/>
      <c r="I12" s="30"/>
      <c r="J12" s="61"/>
      <c r="K12" s="16"/>
      <c r="L12" s="30" t="s">
        <v>259</v>
      </c>
      <c r="M12" s="30"/>
      <c r="N12" s="30"/>
      <c r="O12" s="16"/>
      <c r="P12" s="30" t="s">
        <v>260</v>
      </c>
      <c r="Q12" s="30"/>
      <c r="R12" s="30"/>
    </row>
    <row r="13" spans="1:18">
      <c r="A13" s="14"/>
      <c r="B13" s="64" t="s">
        <v>650</v>
      </c>
      <c r="C13" s="41" t="s">
        <v>231</v>
      </c>
      <c r="D13" s="65">
        <v>45</v>
      </c>
      <c r="E13" s="45"/>
      <c r="F13" s="40"/>
      <c r="G13" s="41" t="s">
        <v>231</v>
      </c>
      <c r="H13" s="65">
        <v>15</v>
      </c>
      <c r="I13" s="45"/>
      <c r="J13" s="67"/>
      <c r="K13" s="68"/>
      <c r="L13" s="41" t="s">
        <v>231</v>
      </c>
      <c r="M13" s="65">
        <v>18</v>
      </c>
      <c r="N13" s="45"/>
      <c r="O13" s="40"/>
      <c r="P13" s="41" t="s">
        <v>231</v>
      </c>
      <c r="Q13" s="65">
        <v>28</v>
      </c>
      <c r="R13" s="45"/>
    </row>
    <row r="14" spans="1:18">
      <c r="A14" s="14"/>
      <c r="B14" s="64"/>
      <c r="C14" s="77"/>
      <c r="D14" s="116"/>
      <c r="E14" s="80"/>
      <c r="F14" s="40"/>
      <c r="G14" s="77"/>
      <c r="H14" s="116"/>
      <c r="I14" s="80"/>
      <c r="J14" s="67"/>
      <c r="K14" s="68"/>
      <c r="L14" s="77"/>
      <c r="M14" s="116"/>
      <c r="N14" s="80"/>
      <c r="O14" s="40"/>
      <c r="P14" s="77"/>
      <c r="Q14" s="116"/>
      <c r="R14" s="80"/>
    </row>
    <row r="15" spans="1:18">
      <c r="A15" s="14"/>
      <c r="B15" s="48" t="s">
        <v>651</v>
      </c>
      <c r="C15" s="51">
        <v>1535</v>
      </c>
      <c r="D15" s="51"/>
      <c r="E15" s="33"/>
      <c r="F15" s="33"/>
      <c r="G15" s="70">
        <v>578</v>
      </c>
      <c r="H15" s="70"/>
      <c r="I15" s="33"/>
      <c r="J15" s="73"/>
      <c r="K15" s="74"/>
      <c r="L15" s="51">
        <v>1481</v>
      </c>
      <c r="M15" s="51"/>
      <c r="N15" s="33"/>
      <c r="O15" s="33"/>
      <c r="P15" s="51">
        <v>1864</v>
      </c>
      <c r="Q15" s="51"/>
      <c r="R15" s="33"/>
    </row>
    <row r="16" spans="1:18" ht="15.75" thickBot="1">
      <c r="A16" s="14"/>
      <c r="B16" s="48"/>
      <c r="C16" s="81"/>
      <c r="D16" s="81"/>
      <c r="E16" s="82"/>
      <c r="F16" s="33"/>
      <c r="G16" s="96"/>
      <c r="H16" s="96"/>
      <c r="I16" s="82"/>
      <c r="J16" s="73"/>
      <c r="K16" s="74"/>
      <c r="L16" s="81"/>
      <c r="M16" s="81"/>
      <c r="N16" s="82"/>
      <c r="O16" s="33"/>
      <c r="P16" s="81"/>
      <c r="Q16" s="81"/>
      <c r="R16" s="82"/>
    </row>
    <row r="17" spans="1:18">
      <c r="A17" s="14"/>
      <c r="B17" s="40"/>
      <c r="C17" s="41" t="s">
        <v>231</v>
      </c>
      <c r="D17" s="43">
        <v>1580</v>
      </c>
      <c r="E17" s="45"/>
      <c r="F17" s="40"/>
      <c r="G17" s="41" t="s">
        <v>231</v>
      </c>
      <c r="H17" s="65">
        <v>593</v>
      </c>
      <c r="I17" s="45"/>
      <c r="J17" s="67"/>
      <c r="K17" s="68"/>
      <c r="L17" s="41" t="s">
        <v>231</v>
      </c>
      <c r="M17" s="43">
        <v>1499</v>
      </c>
      <c r="N17" s="45"/>
      <c r="O17" s="40"/>
      <c r="P17" s="41" t="s">
        <v>231</v>
      </c>
      <c r="Q17" s="43">
        <v>1892</v>
      </c>
      <c r="R17" s="45"/>
    </row>
    <row r="18" spans="1:18" ht="15.75" thickBot="1">
      <c r="A18" s="14"/>
      <c r="B18" s="40"/>
      <c r="C18" s="42"/>
      <c r="D18" s="44"/>
      <c r="E18" s="46"/>
      <c r="F18" s="40"/>
      <c r="G18" s="42"/>
      <c r="H18" s="66"/>
      <c r="I18" s="46"/>
      <c r="J18" s="67"/>
      <c r="K18" s="68"/>
      <c r="L18" s="42"/>
      <c r="M18" s="44"/>
      <c r="N18" s="46"/>
      <c r="O18" s="40"/>
      <c r="P18" s="42"/>
      <c r="Q18" s="44"/>
      <c r="R18" s="46"/>
    </row>
    <row r="19" spans="1:18" ht="15.75" thickTop="1"/>
  </sheetData>
  <mergeCells count="64">
    <mergeCell ref="B6:R6"/>
    <mergeCell ref="B7:R7"/>
    <mergeCell ref="B8:R8"/>
    <mergeCell ref="P17:P18"/>
    <mergeCell ref="Q17:Q18"/>
    <mergeCell ref="R17:R18"/>
    <mergeCell ref="A1:A2"/>
    <mergeCell ref="B1:R1"/>
    <mergeCell ref="B2:R2"/>
    <mergeCell ref="B3:R3"/>
    <mergeCell ref="A4:A18"/>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9:R9"/>
    <mergeCell ref="C11:I11"/>
    <mergeCell ref="L11:R11"/>
    <mergeCell ref="C12:E12"/>
    <mergeCell ref="G12:I12"/>
    <mergeCell ref="L12:N12"/>
    <mergeCell ref="P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30.42578125" bestFit="1" customWidth="1"/>
    <col min="2" max="2" width="36.5703125" bestFit="1" customWidth="1"/>
    <col min="3" max="3" width="19.42578125" customWidth="1"/>
    <col min="4" max="4" width="23.140625" customWidth="1"/>
    <col min="5" max="5" width="26.42578125" customWidth="1"/>
    <col min="6" max="6" width="27.5703125" customWidth="1"/>
    <col min="7" max="7" width="14.85546875" customWidth="1"/>
    <col min="8" max="8" width="23.140625" customWidth="1"/>
    <col min="9" max="9" width="26.42578125" customWidth="1"/>
    <col min="10" max="10" width="27.7109375" customWidth="1"/>
    <col min="11" max="11" width="15.140625" customWidth="1"/>
    <col min="12" max="12" width="9.42578125" customWidth="1"/>
    <col min="13" max="13" width="32.140625" customWidth="1"/>
    <col min="14" max="14" width="16" customWidth="1"/>
    <col min="15" max="15" width="29.7109375" customWidth="1"/>
    <col min="16" max="16" width="8" customWidth="1"/>
    <col min="17" max="17" width="27.5703125" customWidth="1"/>
    <col min="18" max="18" width="6.42578125" customWidth="1"/>
  </cols>
  <sheetData>
    <row r="1" spans="1:18" ht="15" customHeight="1">
      <c r="A1" s="8" t="s">
        <v>6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53</v>
      </c>
      <c r="B3" s="85" t="s">
        <v>6</v>
      </c>
      <c r="C3" s="85"/>
      <c r="D3" s="85"/>
      <c r="E3" s="85"/>
      <c r="F3" s="85"/>
      <c r="G3" s="85"/>
      <c r="H3" s="85"/>
      <c r="I3" s="85"/>
      <c r="J3" s="85"/>
      <c r="K3" s="85"/>
      <c r="L3" s="85"/>
      <c r="M3" s="85"/>
      <c r="N3" s="85"/>
      <c r="O3" s="85"/>
      <c r="P3" s="85"/>
      <c r="Q3" s="85"/>
      <c r="R3" s="85"/>
    </row>
    <row r="4" spans="1:18" ht="15" customHeight="1">
      <c r="A4" s="14" t="s">
        <v>652</v>
      </c>
      <c r="B4" s="85" t="s">
        <v>6</v>
      </c>
      <c r="C4" s="85"/>
      <c r="D4" s="85"/>
      <c r="E4" s="85"/>
      <c r="F4" s="85"/>
      <c r="G4" s="85"/>
      <c r="H4" s="85"/>
      <c r="I4" s="85"/>
      <c r="J4" s="85"/>
      <c r="K4" s="85"/>
      <c r="L4" s="85"/>
      <c r="M4" s="85"/>
      <c r="N4" s="85"/>
      <c r="O4" s="85"/>
      <c r="P4" s="85"/>
      <c r="Q4" s="85"/>
      <c r="R4" s="85"/>
    </row>
    <row r="5" spans="1:18">
      <c r="A5" s="14"/>
      <c r="B5" s="86" t="s">
        <v>652</v>
      </c>
      <c r="C5" s="86"/>
      <c r="D5" s="86"/>
      <c r="E5" s="86"/>
      <c r="F5" s="86"/>
      <c r="G5" s="86"/>
      <c r="H5" s="86"/>
      <c r="I5" s="86"/>
      <c r="J5" s="86"/>
      <c r="K5" s="86"/>
      <c r="L5" s="86"/>
      <c r="M5" s="86"/>
      <c r="N5" s="86"/>
      <c r="O5" s="86"/>
      <c r="P5" s="86"/>
      <c r="Q5" s="86"/>
      <c r="R5" s="86"/>
    </row>
    <row r="6" spans="1:18">
      <c r="A6" s="14"/>
      <c r="B6" s="85"/>
      <c r="C6" s="85"/>
      <c r="D6" s="85"/>
      <c r="E6" s="85"/>
      <c r="F6" s="85"/>
      <c r="G6" s="85"/>
      <c r="H6" s="85"/>
      <c r="I6" s="85"/>
      <c r="J6" s="85"/>
      <c r="K6" s="85"/>
      <c r="L6" s="85"/>
      <c r="M6" s="85"/>
      <c r="N6" s="85"/>
      <c r="O6" s="85"/>
      <c r="P6" s="85"/>
      <c r="Q6" s="85"/>
      <c r="R6" s="85"/>
    </row>
    <row r="7" spans="1:18">
      <c r="A7" s="14"/>
      <c r="B7" s="48" t="s">
        <v>654</v>
      </c>
      <c r="C7" s="48"/>
      <c r="D7" s="48"/>
      <c r="E7" s="48"/>
      <c r="F7" s="48"/>
      <c r="G7" s="48"/>
      <c r="H7" s="48"/>
      <c r="I7" s="48"/>
      <c r="J7" s="48"/>
      <c r="K7" s="48"/>
      <c r="L7" s="48"/>
      <c r="M7" s="48"/>
      <c r="N7" s="48"/>
      <c r="O7" s="48"/>
      <c r="P7" s="48"/>
      <c r="Q7" s="48"/>
      <c r="R7" s="48"/>
    </row>
    <row r="8" spans="1:18">
      <c r="A8" s="14"/>
      <c r="B8" s="85"/>
      <c r="C8" s="85"/>
      <c r="D8" s="85"/>
      <c r="E8" s="85"/>
      <c r="F8" s="85"/>
      <c r="G8" s="85"/>
      <c r="H8" s="85"/>
      <c r="I8" s="85"/>
      <c r="J8" s="85"/>
      <c r="K8" s="85"/>
      <c r="L8" s="85"/>
      <c r="M8" s="85"/>
      <c r="N8" s="85"/>
      <c r="O8" s="85"/>
      <c r="P8" s="85"/>
      <c r="Q8" s="85"/>
      <c r="R8" s="85"/>
    </row>
    <row r="9" spans="1:18">
      <c r="A9" s="14"/>
      <c r="B9" s="48" t="s">
        <v>655</v>
      </c>
      <c r="C9" s="48"/>
      <c r="D9" s="48"/>
      <c r="E9" s="48"/>
      <c r="F9" s="48"/>
      <c r="G9" s="48"/>
      <c r="H9" s="48"/>
      <c r="I9" s="48"/>
      <c r="J9" s="48"/>
      <c r="K9" s="48"/>
      <c r="L9" s="48"/>
      <c r="M9" s="48"/>
      <c r="N9" s="48"/>
      <c r="O9" s="48"/>
      <c r="P9" s="48"/>
      <c r="Q9" s="48"/>
      <c r="R9" s="48"/>
    </row>
    <row r="10" spans="1:18">
      <c r="A10" s="14"/>
      <c r="B10" s="88"/>
      <c r="C10" s="88"/>
      <c r="D10" s="88"/>
      <c r="E10" s="88"/>
      <c r="F10" s="88"/>
      <c r="G10" s="88"/>
      <c r="H10" s="88"/>
      <c r="I10" s="88"/>
      <c r="J10" s="88"/>
      <c r="K10" s="88"/>
      <c r="L10" s="88"/>
      <c r="M10" s="88"/>
      <c r="N10" s="88"/>
      <c r="O10" s="88"/>
      <c r="P10" s="88"/>
      <c r="Q10" s="88"/>
      <c r="R10" s="88"/>
    </row>
    <row r="11" spans="1:18">
      <c r="A11" s="14"/>
      <c r="B11" s="28"/>
      <c r="C11" s="28"/>
      <c r="D11" s="28"/>
      <c r="E11" s="28"/>
      <c r="F11" s="28"/>
      <c r="G11" s="28"/>
      <c r="H11" s="28"/>
      <c r="I11" s="28"/>
      <c r="J11" s="28"/>
      <c r="K11" s="28"/>
      <c r="L11" s="28"/>
      <c r="M11" s="28"/>
      <c r="N11" s="28"/>
      <c r="O11" s="28"/>
      <c r="P11" s="28"/>
      <c r="Q11" s="28"/>
      <c r="R11" s="28"/>
    </row>
    <row r="12" spans="1:18">
      <c r="A12" s="14"/>
      <c r="B12" s="17"/>
      <c r="C12" s="17"/>
      <c r="D12" s="17"/>
      <c r="E12" s="17"/>
      <c r="F12" s="17"/>
      <c r="G12" s="17"/>
      <c r="H12" s="17"/>
      <c r="I12" s="17"/>
      <c r="J12" s="17"/>
      <c r="K12" s="17"/>
      <c r="L12" s="17"/>
      <c r="M12" s="17"/>
      <c r="N12" s="17"/>
      <c r="O12" s="17"/>
      <c r="P12" s="17"/>
      <c r="Q12" s="17"/>
      <c r="R12" s="17"/>
    </row>
    <row r="13" spans="1:18" ht="15.75" thickBot="1">
      <c r="A13" s="14"/>
      <c r="B13" s="16"/>
      <c r="C13" s="29" t="s">
        <v>34</v>
      </c>
      <c r="D13" s="29"/>
      <c r="E13" s="29"/>
      <c r="F13" s="29"/>
      <c r="G13" s="29"/>
      <c r="H13" s="29"/>
      <c r="I13" s="29"/>
      <c r="J13" s="61"/>
      <c r="K13" s="16"/>
      <c r="L13" s="29" t="s">
        <v>79</v>
      </c>
      <c r="M13" s="29"/>
      <c r="N13" s="29"/>
      <c r="O13" s="29"/>
      <c r="P13" s="29"/>
      <c r="Q13" s="29"/>
      <c r="R13" s="29"/>
    </row>
    <row r="14" spans="1:18" ht="15.75" thickBot="1">
      <c r="A14" s="14"/>
      <c r="B14" s="16"/>
      <c r="C14" s="30" t="s">
        <v>257</v>
      </c>
      <c r="D14" s="30"/>
      <c r="E14" s="30"/>
      <c r="F14" s="16"/>
      <c r="G14" s="30" t="s">
        <v>258</v>
      </c>
      <c r="H14" s="30"/>
      <c r="I14" s="30"/>
      <c r="J14" s="61"/>
      <c r="K14" s="16"/>
      <c r="L14" s="30" t="s">
        <v>259</v>
      </c>
      <c r="M14" s="30"/>
      <c r="N14" s="30"/>
      <c r="O14" s="16"/>
      <c r="P14" s="30" t="s">
        <v>260</v>
      </c>
      <c r="Q14" s="30"/>
      <c r="R14" s="30"/>
    </row>
    <row r="15" spans="1:18">
      <c r="A15" s="14"/>
      <c r="B15" s="136" t="s">
        <v>656</v>
      </c>
      <c r="C15" s="45"/>
      <c r="D15" s="45"/>
      <c r="E15" s="45"/>
      <c r="F15" s="24"/>
      <c r="G15" s="45"/>
      <c r="H15" s="45"/>
      <c r="I15" s="45"/>
      <c r="J15" s="63"/>
      <c r="K15" s="24"/>
      <c r="L15" s="45"/>
      <c r="M15" s="45"/>
      <c r="N15" s="45"/>
      <c r="O15" s="24"/>
      <c r="P15" s="45"/>
      <c r="Q15" s="45"/>
      <c r="R15" s="45"/>
    </row>
    <row r="16" spans="1:18">
      <c r="A16" s="14"/>
      <c r="B16" s="47" t="s">
        <v>657</v>
      </c>
      <c r="C16" s="48" t="s">
        <v>231</v>
      </c>
      <c r="D16" s="51">
        <v>7973</v>
      </c>
      <c r="E16" s="33"/>
      <c r="F16" s="33"/>
      <c r="G16" s="48" t="s">
        <v>231</v>
      </c>
      <c r="H16" s="70" t="s">
        <v>658</v>
      </c>
      <c r="I16" s="48" t="s">
        <v>364</v>
      </c>
      <c r="J16" s="73"/>
      <c r="K16" s="74"/>
      <c r="L16" s="48" t="s">
        <v>231</v>
      </c>
      <c r="M16" s="51">
        <v>3150</v>
      </c>
      <c r="N16" s="33"/>
      <c r="O16" s="33"/>
      <c r="P16" s="48" t="s">
        <v>231</v>
      </c>
      <c r="Q16" s="51">
        <v>13816</v>
      </c>
      <c r="R16" s="33"/>
    </row>
    <row r="17" spans="1:18">
      <c r="A17" s="14"/>
      <c r="B17" s="47"/>
      <c r="C17" s="48"/>
      <c r="D17" s="51"/>
      <c r="E17" s="33"/>
      <c r="F17" s="33"/>
      <c r="G17" s="48"/>
      <c r="H17" s="70"/>
      <c r="I17" s="48"/>
      <c r="J17" s="73"/>
      <c r="K17" s="74"/>
      <c r="L17" s="48"/>
      <c r="M17" s="51"/>
      <c r="N17" s="33"/>
      <c r="O17" s="33"/>
      <c r="P17" s="48"/>
      <c r="Q17" s="51"/>
      <c r="R17" s="33"/>
    </row>
    <row r="18" spans="1:18">
      <c r="A18" s="14"/>
      <c r="B18" s="38" t="s">
        <v>659</v>
      </c>
      <c r="C18" s="104">
        <v>507</v>
      </c>
      <c r="D18" s="104"/>
      <c r="E18" s="40"/>
      <c r="F18" s="40"/>
      <c r="G18" s="78">
        <v>2656</v>
      </c>
      <c r="H18" s="78"/>
      <c r="I18" s="40"/>
      <c r="J18" s="67"/>
      <c r="K18" s="68"/>
      <c r="L18" s="104">
        <v>383</v>
      </c>
      <c r="M18" s="104"/>
      <c r="N18" s="40"/>
      <c r="O18" s="40"/>
      <c r="P18" s="78">
        <v>2042</v>
      </c>
      <c r="Q18" s="78"/>
      <c r="R18" s="40"/>
    </row>
    <row r="19" spans="1:18">
      <c r="A19" s="14"/>
      <c r="B19" s="38"/>
      <c r="C19" s="104"/>
      <c r="D19" s="104"/>
      <c r="E19" s="40"/>
      <c r="F19" s="40"/>
      <c r="G19" s="78"/>
      <c r="H19" s="78"/>
      <c r="I19" s="40"/>
      <c r="J19" s="67"/>
      <c r="K19" s="68"/>
      <c r="L19" s="104"/>
      <c r="M19" s="104"/>
      <c r="N19" s="40"/>
      <c r="O19" s="40"/>
      <c r="P19" s="78"/>
      <c r="Q19" s="78"/>
      <c r="R19" s="40"/>
    </row>
    <row r="20" spans="1:18">
      <c r="A20" s="14"/>
      <c r="B20" s="47" t="s">
        <v>660</v>
      </c>
      <c r="C20" s="70">
        <v>52</v>
      </c>
      <c r="D20" s="70"/>
      <c r="E20" s="33"/>
      <c r="F20" s="33"/>
      <c r="G20" s="70">
        <v>78</v>
      </c>
      <c r="H20" s="70"/>
      <c r="I20" s="33"/>
      <c r="J20" s="73"/>
      <c r="K20" s="74"/>
      <c r="L20" s="70">
        <v>176</v>
      </c>
      <c r="M20" s="70"/>
      <c r="N20" s="33"/>
      <c r="O20" s="33"/>
      <c r="P20" s="70">
        <v>262</v>
      </c>
      <c r="Q20" s="70"/>
      <c r="R20" s="33"/>
    </row>
    <row r="21" spans="1:18" ht="15.75" thickBot="1">
      <c r="A21" s="14"/>
      <c r="B21" s="47"/>
      <c r="C21" s="96"/>
      <c r="D21" s="96"/>
      <c r="E21" s="82"/>
      <c r="F21" s="33"/>
      <c r="G21" s="96"/>
      <c r="H21" s="96"/>
      <c r="I21" s="82"/>
      <c r="J21" s="73"/>
      <c r="K21" s="74"/>
      <c r="L21" s="96"/>
      <c r="M21" s="96"/>
      <c r="N21" s="82"/>
      <c r="O21" s="33"/>
      <c r="P21" s="96"/>
      <c r="Q21" s="96"/>
      <c r="R21" s="82"/>
    </row>
    <row r="22" spans="1:18">
      <c r="A22" s="14"/>
      <c r="B22" s="40"/>
      <c r="C22" s="43">
        <v>8532</v>
      </c>
      <c r="D22" s="43"/>
      <c r="E22" s="45"/>
      <c r="F22" s="40"/>
      <c r="G22" s="65" t="s">
        <v>661</v>
      </c>
      <c r="H22" s="65"/>
      <c r="I22" s="41" t="s">
        <v>364</v>
      </c>
      <c r="J22" s="67"/>
      <c r="K22" s="68"/>
      <c r="L22" s="43">
        <v>3709</v>
      </c>
      <c r="M22" s="43"/>
      <c r="N22" s="45"/>
      <c r="O22" s="40"/>
      <c r="P22" s="43">
        <v>16120</v>
      </c>
      <c r="Q22" s="43"/>
      <c r="R22" s="45"/>
    </row>
    <row r="23" spans="1:18">
      <c r="A23" s="14"/>
      <c r="B23" s="40"/>
      <c r="C23" s="78"/>
      <c r="D23" s="78"/>
      <c r="E23" s="40"/>
      <c r="F23" s="40"/>
      <c r="G23" s="104"/>
      <c r="H23" s="104"/>
      <c r="I23" s="64"/>
      <c r="J23" s="67"/>
      <c r="K23" s="68"/>
      <c r="L23" s="78"/>
      <c r="M23" s="78"/>
      <c r="N23" s="40"/>
      <c r="O23" s="40"/>
      <c r="P23" s="78"/>
      <c r="Q23" s="78"/>
      <c r="R23" s="40"/>
    </row>
    <row r="24" spans="1:18">
      <c r="A24" s="14"/>
      <c r="B24" s="11" t="s">
        <v>662</v>
      </c>
      <c r="C24" s="33"/>
      <c r="D24" s="33"/>
      <c r="E24" s="33"/>
      <c r="F24" s="16"/>
      <c r="G24" s="33"/>
      <c r="H24" s="33"/>
      <c r="I24" s="33"/>
      <c r="J24" s="61"/>
      <c r="K24" s="16"/>
      <c r="L24" s="33"/>
      <c r="M24" s="33"/>
      <c r="N24" s="33"/>
      <c r="O24" s="16"/>
      <c r="P24" s="33"/>
      <c r="Q24" s="33"/>
      <c r="R24" s="33"/>
    </row>
    <row r="25" spans="1:18">
      <c r="A25" s="14"/>
      <c r="B25" s="38" t="s">
        <v>657</v>
      </c>
      <c r="C25" s="104" t="s">
        <v>663</v>
      </c>
      <c r="D25" s="104"/>
      <c r="E25" s="64" t="s">
        <v>364</v>
      </c>
      <c r="F25" s="40"/>
      <c r="G25" s="78">
        <v>4744</v>
      </c>
      <c r="H25" s="78"/>
      <c r="I25" s="40"/>
      <c r="J25" s="67"/>
      <c r="K25" s="68"/>
      <c r="L25" s="78">
        <v>6842</v>
      </c>
      <c r="M25" s="78"/>
      <c r="N25" s="40"/>
      <c r="O25" s="40"/>
      <c r="P25" s="78">
        <v>6435</v>
      </c>
      <c r="Q25" s="78"/>
      <c r="R25" s="40"/>
    </row>
    <row r="26" spans="1:18">
      <c r="A26" s="14"/>
      <c r="B26" s="38"/>
      <c r="C26" s="104"/>
      <c r="D26" s="104"/>
      <c r="E26" s="64"/>
      <c r="F26" s="40"/>
      <c r="G26" s="78"/>
      <c r="H26" s="78"/>
      <c r="I26" s="40"/>
      <c r="J26" s="67"/>
      <c r="K26" s="68"/>
      <c r="L26" s="78"/>
      <c r="M26" s="78"/>
      <c r="N26" s="40"/>
      <c r="O26" s="40"/>
      <c r="P26" s="78"/>
      <c r="Q26" s="78"/>
      <c r="R26" s="40"/>
    </row>
    <row r="27" spans="1:18">
      <c r="A27" s="14"/>
      <c r="B27" s="47" t="s">
        <v>659</v>
      </c>
      <c r="C27" s="70" t="s">
        <v>664</v>
      </c>
      <c r="D27" s="70"/>
      <c r="E27" s="48" t="s">
        <v>364</v>
      </c>
      <c r="F27" s="33"/>
      <c r="G27" s="70" t="s">
        <v>665</v>
      </c>
      <c r="H27" s="70"/>
      <c r="I27" s="48" t="s">
        <v>364</v>
      </c>
      <c r="J27" s="73"/>
      <c r="K27" s="74"/>
      <c r="L27" s="70">
        <v>833</v>
      </c>
      <c r="M27" s="70"/>
      <c r="N27" s="33"/>
      <c r="O27" s="33"/>
      <c r="P27" s="51">
        <v>1323</v>
      </c>
      <c r="Q27" s="51"/>
      <c r="R27" s="33"/>
    </row>
    <row r="28" spans="1:18">
      <c r="A28" s="14"/>
      <c r="B28" s="47"/>
      <c r="C28" s="70"/>
      <c r="D28" s="70"/>
      <c r="E28" s="48"/>
      <c r="F28" s="33"/>
      <c r="G28" s="70"/>
      <c r="H28" s="70"/>
      <c r="I28" s="48"/>
      <c r="J28" s="73"/>
      <c r="K28" s="74"/>
      <c r="L28" s="70"/>
      <c r="M28" s="70"/>
      <c r="N28" s="33"/>
      <c r="O28" s="33"/>
      <c r="P28" s="51"/>
      <c r="Q28" s="51"/>
      <c r="R28" s="33"/>
    </row>
    <row r="29" spans="1:18">
      <c r="A29" s="14"/>
      <c r="B29" s="38" t="s">
        <v>660</v>
      </c>
      <c r="C29" s="104">
        <v>151</v>
      </c>
      <c r="D29" s="104"/>
      <c r="E29" s="40"/>
      <c r="F29" s="40"/>
      <c r="G29" s="104" t="s">
        <v>434</v>
      </c>
      <c r="H29" s="104"/>
      <c r="I29" s="40"/>
      <c r="J29" s="67"/>
      <c r="K29" s="68"/>
      <c r="L29" s="104" t="s">
        <v>434</v>
      </c>
      <c r="M29" s="104"/>
      <c r="N29" s="40"/>
      <c r="O29" s="40"/>
      <c r="P29" s="104" t="s">
        <v>666</v>
      </c>
      <c r="Q29" s="104"/>
      <c r="R29" s="64" t="s">
        <v>364</v>
      </c>
    </row>
    <row r="30" spans="1:18" ht="15.75" thickBot="1">
      <c r="A30" s="14"/>
      <c r="B30" s="38"/>
      <c r="C30" s="105"/>
      <c r="D30" s="105"/>
      <c r="E30" s="99"/>
      <c r="F30" s="40"/>
      <c r="G30" s="105"/>
      <c r="H30" s="105"/>
      <c r="I30" s="99"/>
      <c r="J30" s="67"/>
      <c r="K30" s="68"/>
      <c r="L30" s="105"/>
      <c r="M30" s="105"/>
      <c r="N30" s="99"/>
      <c r="O30" s="40"/>
      <c r="P30" s="105"/>
      <c r="Q30" s="105"/>
      <c r="R30" s="137"/>
    </row>
    <row r="31" spans="1:18">
      <c r="A31" s="14"/>
      <c r="B31" s="33"/>
      <c r="C31" s="111" t="s">
        <v>667</v>
      </c>
      <c r="D31" s="111"/>
      <c r="E31" s="101" t="s">
        <v>364</v>
      </c>
      <c r="F31" s="33"/>
      <c r="G31" s="102">
        <v>1995</v>
      </c>
      <c r="H31" s="102"/>
      <c r="I31" s="35"/>
      <c r="J31" s="73"/>
      <c r="K31" s="74"/>
      <c r="L31" s="102">
        <v>7675</v>
      </c>
      <c r="M31" s="102"/>
      <c r="N31" s="35"/>
      <c r="O31" s="33"/>
      <c r="P31" s="102">
        <v>7717</v>
      </c>
      <c r="Q31" s="102"/>
      <c r="R31" s="35"/>
    </row>
    <row r="32" spans="1:18" ht="15.75" thickBot="1">
      <c r="A32" s="14"/>
      <c r="B32" s="33"/>
      <c r="C32" s="96"/>
      <c r="D32" s="96"/>
      <c r="E32" s="117"/>
      <c r="F32" s="33"/>
      <c r="G32" s="81"/>
      <c r="H32" s="81"/>
      <c r="I32" s="82"/>
      <c r="J32" s="73"/>
      <c r="K32" s="74"/>
      <c r="L32" s="81"/>
      <c r="M32" s="81"/>
      <c r="N32" s="82"/>
      <c r="O32" s="33"/>
      <c r="P32" s="81"/>
      <c r="Q32" s="81"/>
      <c r="R32" s="82"/>
    </row>
    <row r="33" spans="1:18">
      <c r="A33" s="14"/>
      <c r="B33" s="40"/>
      <c r="C33" s="41" t="s">
        <v>231</v>
      </c>
      <c r="D33" s="65" t="s">
        <v>668</v>
      </c>
      <c r="E33" s="41" t="s">
        <v>364</v>
      </c>
      <c r="F33" s="40"/>
      <c r="G33" s="41" t="s">
        <v>231</v>
      </c>
      <c r="H33" s="65" t="s">
        <v>669</v>
      </c>
      <c r="I33" s="41" t="s">
        <v>364</v>
      </c>
      <c r="J33" s="67"/>
      <c r="K33" s="68"/>
      <c r="L33" s="41" t="s">
        <v>231</v>
      </c>
      <c r="M33" s="43">
        <v>11384</v>
      </c>
      <c r="N33" s="45"/>
      <c r="O33" s="40"/>
      <c r="P33" s="41" t="s">
        <v>231</v>
      </c>
      <c r="Q33" s="43">
        <v>23837</v>
      </c>
      <c r="R33" s="45"/>
    </row>
    <row r="34" spans="1:18" ht="15.75" thickBot="1">
      <c r="A34" s="14"/>
      <c r="B34" s="40"/>
      <c r="C34" s="42"/>
      <c r="D34" s="66"/>
      <c r="E34" s="42"/>
      <c r="F34" s="40"/>
      <c r="G34" s="42"/>
      <c r="H34" s="66"/>
      <c r="I34" s="42"/>
      <c r="J34" s="67"/>
      <c r="K34" s="68"/>
      <c r="L34" s="42"/>
      <c r="M34" s="44"/>
      <c r="N34" s="46"/>
      <c r="O34" s="40"/>
      <c r="P34" s="42"/>
      <c r="Q34" s="44"/>
      <c r="R34" s="46"/>
    </row>
    <row r="35" spans="1:18" ht="15.75" thickTop="1">
      <c r="A35" s="14"/>
      <c r="B35" s="85"/>
      <c r="C35" s="85"/>
      <c r="D35" s="85"/>
      <c r="E35" s="85"/>
      <c r="F35" s="85"/>
      <c r="G35" s="85"/>
      <c r="H35" s="85"/>
      <c r="I35" s="85"/>
      <c r="J35" s="85"/>
      <c r="K35" s="85"/>
      <c r="L35" s="85"/>
      <c r="M35" s="85"/>
      <c r="N35" s="85"/>
      <c r="O35" s="85"/>
      <c r="P35" s="85"/>
      <c r="Q35" s="85"/>
      <c r="R35" s="85"/>
    </row>
    <row r="36" spans="1:18">
      <c r="A36" s="14"/>
      <c r="B36" s="48" t="s">
        <v>670</v>
      </c>
      <c r="C36" s="48"/>
      <c r="D36" s="48"/>
      <c r="E36" s="48"/>
      <c r="F36" s="48"/>
      <c r="G36" s="48"/>
      <c r="H36" s="48"/>
      <c r="I36" s="48"/>
      <c r="J36" s="48"/>
      <c r="K36" s="48"/>
      <c r="L36" s="48"/>
      <c r="M36" s="48"/>
      <c r="N36" s="48"/>
      <c r="O36" s="48"/>
      <c r="P36" s="48"/>
      <c r="Q36" s="48"/>
      <c r="R36" s="48"/>
    </row>
    <row r="37" spans="1:18">
      <c r="A37" s="14"/>
      <c r="B37" s="85"/>
      <c r="C37" s="85"/>
      <c r="D37" s="85"/>
      <c r="E37" s="85"/>
      <c r="F37" s="85"/>
      <c r="G37" s="85"/>
      <c r="H37" s="85"/>
      <c r="I37" s="85"/>
      <c r="J37" s="85"/>
      <c r="K37" s="85"/>
      <c r="L37" s="85"/>
      <c r="M37" s="85"/>
      <c r="N37" s="85"/>
      <c r="O37" s="85"/>
      <c r="P37" s="85"/>
      <c r="Q37" s="85"/>
      <c r="R37" s="85"/>
    </row>
    <row r="38" spans="1:18">
      <c r="A38" s="14"/>
      <c r="B38" s="48" t="s">
        <v>671</v>
      </c>
      <c r="C38" s="48"/>
      <c r="D38" s="48"/>
      <c r="E38" s="48"/>
      <c r="F38" s="48"/>
      <c r="G38" s="48"/>
      <c r="H38" s="48"/>
      <c r="I38" s="48"/>
      <c r="J38" s="48"/>
      <c r="K38" s="48"/>
      <c r="L38" s="48"/>
      <c r="M38" s="48"/>
      <c r="N38" s="48"/>
      <c r="O38" s="48"/>
      <c r="P38" s="48"/>
      <c r="Q38" s="48"/>
      <c r="R38" s="48"/>
    </row>
    <row r="39" spans="1:18">
      <c r="A39" s="14"/>
      <c r="B39" s="85"/>
      <c r="C39" s="85"/>
      <c r="D39" s="85"/>
      <c r="E39" s="85"/>
      <c r="F39" s="85"/>
      <c r="G39" s="85"/>
      <c r="H39" s="85"/>
      <c r="I39" s="85"/>
      <c r="J39" s="85"/>
      <c r="K39" s="85"/>
      <c r="L39" s="85"/>
      <c r="M39" s="85"/>
      <c r="N39" s="85"/>
      <c r="O39" s="85"/>
      <c r="P39" s="85"/>
      <c r="Q39" s="85"/>
      <c r="R39" s="85"/>
    </row>
    <row r="40" spans="1:18">
      <c r="A40" s="14"/>
      <c r="B40" s="48" t="s">
        <v>672</v>
      </c>
      <c r="C40" s="48"/>
      <c r="D40" s="48"/>
      <c r="E40" s="48"/>
      <c r="F40" s="48"/>
      <c r="G40" s="48"/>
      <c r="H40" s="48"/>
      <c r="I40" s="48"/>
      <c r="J40" s="48"/>
      <c r="K40" s="48"/>
      <c r="L40" s="48"/>
      <c r="M40" s="48"/>
      <c r="N40" s="48"/>
      <c r="O40" s="48"/>
      <c r="P40" s="48"/>
      <c r="Q40" s="48"/>
      <c r="R40" s="48"/>
    </row>
    <row r="41" spans="1:18">
      <c r="A41" s="14"/>
      <c r="B41" s="88"/>
      <c r="C41" s="88"/>
      <c r="D41" s="88"/>
      <c r="E41" s="88"/>
      <c r="F41" s="88"/>
      <c r="G41" s="88"/>
      <c r="H41" s="88"/>
      <c r="I41" s="88"/>
      <c r="J41" s="88"/>
      <c r="K41" s="88"/>
      <c r="L41" s="88"/>
      <c r="M41" s="88"/>
      <c r="N41" s="88"/>
      <c r="O41" s="88"/>
      <c r="P41" s="88"/>
      <c r="Q41" s="88"/>
      <c r="R41" s="88"/>
    </row>
    <row r="42" spans="1:18">
      <c r="A42" s="14"/>
      <c r="B42" s="28"/>
      <c r="C42" s="28"/>
      <c r="D42" s="28"/>
      <c r="E42" s="28"/>
      <c r="F42" s="28"/>
      <c r="G42" s="28"/>
      <c r="H42" s="28"/>
      <c r="I42" s="28"/>
      <c r="J42" s="28"/>
      <c r="K42" s="28"/>
      <c r="L42" s="28"/>
      <c r="M42" s="28"/>
      <c r="N42" s="28"/>
      <c r="O42" s="28"/>
      <c r="P42" s="28"/>
      <c r="Q42" s="28"/>
      <c r="R42" s="28"/>
    </row>
    <row r="43" spans="1:18">
      <c r="A43" s="14"/>
      <c r="B43" s="17"/>
      <c r="C43" s="17"/>
      <c r="D43" s="17"/>
      <c r="E43" s="17"/>
      <c r="F43" s="17"/>
      <c r="G43" s="17"/>
      <c r="H43" s="17"/>
      <c r="I43" s="17"/>
      <c r="J43" s="17"/>
      <c r="K43" s="17"/>
      <c r="L43" s="17"/>
      <c r="M43" s="17"/>
      <c r="N43" s="17"/>
      <c r="O43" s="17"/>
      <c r="P43" s="17"/>
      <c r="Q43" s="17"/>
      <c r="R43" s="17"/>
    </row>
    <row r="44" spans="1:18" ht="15.75" thickBot="1">
      <c r="A44" s="14"/>
      <c r="B44" s="16"/>
      <c r="C44" s="29" t="s">
        <v>34</v>
      </c>
      <c r="D44" s="29"/>
      <c r="E44" s="29"/>
      <c r="F44" s="29"/>
      <c r="G44" s="29"/>
      <c r="H44" s="29"/>
      <c r="I44" s="29"/>
      <c r="J44" s="61"/>
      <c r="K44" s="16"/>
      <c r="L44" s="29" t="s">
        <v>79</v>
      </c>
      <c r="M44" s="29"/>
      <c r="N44" s="29"/>
      <c r="O44" s="29"/>
      <c r="P44" s="29"/>
      <c r="Q44" s="29"/>
      <c r="R44" s="29"/>
    </row>
    <row r="45" spans="1:18" ht="15.75" thickBot="1">
      <c r="A45" s="14"/>
      <c r="B45" s="16"/>
      <c r="C45" s="30" t="s">
        <v>257</v>
      </c>
      <c r="D45" s="30"/>
      <c r="E45" s="30"/>
      <c r="F45" s="16"/>
      <c r="G45" s="30" t="s">
        <v>258</v>
      </c>
      <c r="H45" s="30"/>
      <c r="I45" s="30"/>
      <c r="J45" s="61"/>
      <c r="K45" s="16"/>
      <c r="L45" s="30" t="s">
        <v>259</v>
      </c>
      <c r="M45" s="30"/>
      <c r="N45" s="30"/>
      <c r="O45" s="16"/>
      <c r="P45" s="30" t="s">
        <v>260</v>
      </c>
      <c r="Q45" s="30"/>
      <c r="R45" s="30"/>
    </row>
    <row r="46" spans="1:18">
      <c r="A46" s="14"/>
      <c r="B46" s="64" t="s">
        <v>673</v>
      </c>
      <c r="C46" s="41" t="s">
        <v>231</v>
      </c>
      <c r="D46" s="65" t="s">
        <v>674</v>
      </c>
      <c r="E46" s="41" t="s">
        <v>364</v>
      </c>
      <c r="F46" s="40"/>
      <c r="G46" s="41" t="s">
        <v>231</v>
      </c>
      <c r="H46" s="65" t="s">
        <v>675</v>
      </c>
      <c r="I46" s="41" t="s">
        <v>364</v>
      </c>
      <c r="J46" s="67"/>
      <c r="K46" s="68"/>
      <c r="L46" s="41" t="s">
        <v>231</v>
      </c>
      <c r="M46" s="43">
        <v>23581</v>
      </c>
      <c r="N46" s="45"/>
      <c r="O46" s="40"/>
      <c r="P46" s="41" t="s">
        <v>231</v>
      </c>
      <c r="Q46" s="43">
        <v>60863</v>
      </c>
      <c r="R46" s="45"/>
    </row>
    <row r="47" spans="1:18">
      <c r="A47" s="14"/>
      <c r="B47" s="64"/>
      <c r="C47" s="77"/>
      <c r="D47" s="116"/>
      <c r="E47" s="77"/>
      <c r="F47" s="40"/>
      <c r="G47" s="77"/>
      <c r="H47" s="116"/>
      <c r="I47" s="77"/>
      <c r="J47" s="67"/>
      <c r="K47" s="68"/>
      <c r="L47" s="77"/>
      <c r="M47" s="79"/>
      <c r="N47" s="80"/>
      <c r="O47" s="40"/>
      <c r="P47" s="77"/>
      <c r="Q47" s="79"/>
      <c r="R47" s="80"/>
    </row>
    <row r="48" spans="1:18">
      <c r="A48" s="14"/>
      <c r="B48" s="48" t="s">
        <v>660</v>
      </c>
      <c r="C48" s="70">
        <v>125</v>
      </c>
      <c r="D48" s="70"/>
      <c r="E48" s="33"/>
      <c r="F48" s="33"/>
      <c r="G48" s="70">
        <v>255</v>
      </c>
      <c r="H48" s="70"/>
      <c r="I48" s="33"/>
      <c r="J48" s="73"/>
      <c r="K48" s="74"/>
      <c r="L48" s="70">
        <v>627</v>
      </c>
      <c r="M48" s="70"/>
      <c r="N48" s="33"/>
      <c r="O48" s="33"/>
      <c r="P48" s="70">
        <v>648</v>
      </c>
      <c r="Q48" s="70"/>
      <c r="R48" s="33"/>
    </row>
    <row r="49" spans="1:18" ht="15.75" thickBot="1">
      <c r="A49" s="14"/>
      <c r="B49" s="48"/>
      <c r="C49" s="96"/>
      <c r="D49" s="96"/>
      <c r="E49" s="82"/>
      <c r="F49" s="33"/>
      <c r="G49" s="96"/>
      <c r="H49" s="96"/>
      <c r="I49" s="82"/>
      <c r="J49" s="73"/>
      <c r="K49" s="74"/>
      <c r="L49" s="96"/>
      <c r="M49" s="96"/>
      <c r="N49" s="82"/>
      <c r="O49" s="33"/>
      <c r="P49" s="96"/>
      <c r="Q49" s="96"/>
      <c r="R49" s="82"/>
    </row>
    <row r="50" spans="1:18">
      <c r="A50" s="14"/>
      <c r="B50" s="38" t="s">
        <v>304</v>
      </c>
      <c r="C50" s="41" t="s">
        <v>231</v>
      </c>
      <c r="D50" s="65" t="s">
        <v>676</v>
      </c>
      <c r="E50" s="41" t="s">
        <v>364</v>
      </c>
      <c r="F50" s="40"/>
      <c r="G50" s="41" t="s">
        <v>231</v>
      </c>
      <c r="H50" s="65" t="s">
        <v>677</v>
      </c>
      <c r="I50" s="41" t="s">
        <v>364</v>
      </c>
      <c r="J50" s="67"/>
      <c r="K50" s="68"/>
      <c r="L50" s="41" t="s">
        <v>231</v>
      </c>
      <c r="M50" s="43">
        <v>24208</v>
      </c>
      <c r="N50" s="45"/>
      <c r="O50" s="40"/>
      <c r="P50" s="41" t="s">
        <v>231</v>
      </c>
      <c r="Q50" s="43">
        <v>61511</v>
      </c>
      <c r="R50" s="45"/>
    </row>
    <row r="51" spans="1:18" ht="15.75" thickBot="1">
      <c r="A51" s="14"/>
      <c r="B51" s="38"/>
      <c r="C51" s="42"/>
      <c r="D51" s="66"/>
      <c r="E51" s="42"/>
      <c r="F51" s="40"/>
      <c r="G51" s="42"/>
      <c r="H51" s="66"/>
      <c r="I51" s="42"/>
      <c r="J51" s="67"/>
      <c r="K51" s="68"/>
      <c r="L51" s="42"/>
      <c r="M51" s="44"/>
      <c r="N51" s="46"/>
      <c r="O51" s="40"/>
      <c r="P51" s="42"/>
      <c r="Q51" s="44"/>
      <c r="R51" s="46"/>
    </row>
    <row r="52" spans="1:18" ht="15.75" thickTop="1">
      <c r="A52" s="14"/>
      <c r="B52" s="85"/>
      <c r="C52" s="85"/>
      <c r="D52" s="85"/>
      <c r="E52" s="85"/>
      <c r="F52" s="85"/>
      <c r="G52" s="85"/>
      <c r="H52" s="85"/>
      <c r="I52" s="85"/>
      <c r="J52" s="85"/>
      <c r="K52" s="85"/>
      <c r="L52" s="85"/>
      <c r="M52" s="85"/>
      <c r="N52" s="85"/>
      <c r="O52" s="85"/>
      <c r="P52" s="85"/>
      <c r="Q52" s="85"/>
      <c r="R52" s="85"/>
    </row>
    <row r="53" spans="1:18">
      <c r="A53" s="14"/>
      <c r="B53" s="48" t="s">
        <v>678</v>
      </c>
      <c r="C53" s="48"/>
      <c r="D53" s="48"/>
      <c r="E53" s="48"/>
      <c r="F53" s="48"/>
      <c r="G53" s="48"/>
      <c r="H53" s="48"/>
      <c r="I53" s="48"/>
      <c r="J53" s="48"/>
      <c r="K53" s="48"/>
      <c r="L53" s="48"/>
      <c r="M53" s="48"/>
      <c r="N53" s="48"/>
      <c r="O53" s="48"/>
      <c r="P53" s="48"/>
      <c r="Q53" s="48"/>
      <c r="R53" s="48"/>
    </row>
    <row r="54" spans="1:18">
      <c r="A54" s="14"/>
      <c r="B54" s="28"/>
      <c r="C54" s="28"/>
      <c r="D54" s="28"/>
      <c r="E54" s="28"/>
      <c r="F54" s="28"/>
      <c r="G54" s="28"/>
      <c r="H54" s="28"/>
      <c r="I54" s="28"/>
      <c r="J54" s="28"/>
      <c r="K54" s="28"/>
      <c r="L54" s="28"/>
      <c r="M54" s="28"/>
      <c r="N54" s="28"/>
    </row>
    <row r="55" spans="1:18">
      <c r="A55" s="14"/>
      <c r="B55" s="17"/>
      <c r="C55" s="17"/>
      <c r="D55" s="17"/>
      <c r="E55" s="17"/>
      <c r="F55" s="17"/>
      <c r="G55" s="17"/>
      <c r="H55" s="17"/>
      <c r="I55" s="17"/>
      <c r="J55" s="17"/>
      <c r="K55" s="17"/>
      <c r="L55" s="17"/>
      <c r="M55" s="17"/>
      <c r="N55" s="17"/>
    </row>
    <row r="56" spans="1:18" ht="15.75" thickBot="1">
      <c r="A56" s="14"/>
      <c r="B56" s="16"/>
      <c r="C56" s="29" t="s">
        <v>34</v>
      </c>
      <c r="D56" s="29"/>
      <c r="E56" s="29"/>
      <c r="F56" s="29"/>
      <c r="G56" s="29"/>
      <c r="H56" s="61"/>
      <c r="I56" s="16"/>
      <c r="J56" s="29" t="s">
        <v>79</v>
      </c>
      <c r="K56" s="29"/>
      <c r="L56" s="29"/>
      <c r="M56" s="29"/>
      <c r="N56" s="29"/>
    </row>
    <row r="57" spans="1:18" ht="25.5" customHeight="1" thickBot="1">
      <c r="A57" s="14"/>
      <c r="B57" s="16"/>
      <c r="C57" s="30" t="s">
        <v>257</v>
      </c>
      <c r="D57" s="30"/>
      <c r="E57" s="16"/>
      <c r="F57" s="30" t="s">
        <v>258</v>
      </c>
      <c r="G57" s="30"/>
      <c r="H57" s="61"/>
      <c r="I57" s="16"/>
      <c r="J57" s="30" t="s">
        <v>259</v>
      </c>
      <c r="K57" s="30"/>
      <c r="L57" s="16"/>
      <c r="M57" s="30" t="s">
        <v>260</v>
      </c>
      <c r="N57" s="30"/>
    </row>
    <row r="58" spans="1:18">
      <c r="A58" s="14"/>
      <c r="B58" s="25" t="s">
        <v>679</v>
      </c>
      <c r="C58" s="62">
        <v>35</v>
      </c>
      <c r="D58" s="26" t="s">
        <v>680</v>
      </c>
      <c r="E58" s="24"/>
      <c r="F58" s="62">
        <v>35</v>
      </c>
      <c r="G58" s="26" t="s">
        <v>680</v>
      </c>
      <c r="H58" s="63"/>
      <c r="I58" s="24"/>
      <c r="J58" s="62">
        <v>35</v>
      </c>
      <c r="K58" s="26" t="s">
        <v>680</v>
      </c>
      <c r="L58" s="24"/>
      <c r="M58" s="62">
        <v>35</v>
      </c>
      <c r="N58" s="26" t="s">
        <v>680</v>
      </c>
    </row>
    <row r="59" spans="1:18">
      <c r="A59" s="14"/>
      <c r="B59" s="48" t="s">
        <v>681</v>
      </c>
      <c r="C59" s="70">
        <v>29.33</v>
      </c>
      <c r="D59" s="33"/>
      <c r="E59" s="33"/>
      <c r="F59" s="70">
        <v>3.19</v>
      </c>
      <c r="G59" s="33"/>
      <c r="H59" s="73"/>
      <c r="I59" s="74"/>
      <c r="J59" s="70">
        <v>0.93</v>
      </c>
      <c r="K59" s="33"/>
      <c r="L59" s="33"/>
      <c r="M59" s="70" t="s">
        <v>682</v>
      </c>
      <c r="N59" s="48" t="s">
        <v>364</v>
      </c>
    </row>
    <row r="60" spans="1:18">
      <c r="A60" s="14"/>
      <c r="B60" s="48"/>
      <c r="C60" s="70"/>
      <c r="D60" s="33"/>
      <c r="E60" s="33"/>
      <c r="F60" s="70"/>
      <c r="G60" s="33"/>
      <c r="H60" s="73"/>
      <c r="I60" s="74"/>
      <c r="J60" s="70"/>
      <c r="K60" s="33"/>
      <c r="L60" s="33"/>
      <c r="M60" s="70"/>
      <c r="N60" s="48"/>
    </row>
    <row r="61" spans="1:18">
      <c r="A61" s="14"/>
      <c r="B61" s="64" t="s">
        <v>683</v>
      </c>
      <c r="C61" s="104">
        <v>0.65</v>
      </c>
      <c r="D61" s="40"/>
      <c r="E61" s="40"/>
      <c r="F61" s="104" t="s">
        <v>684</v>
      </c>
      <c r="G61" s="64" t="s">
        <v>364</v>
      </c>
      <c r="H61" s="67"/>
      <c r="I61" s="68"/>
      <c r="J61" s="104">
        <v>4.92</v>
      </c>
      <c r="K61" s="40"/>
      <c r="L61" s="40"/>
      <c r="M61" s="104">
        <v>4.04</v>
      </c>
      <c r="N61" s="40"/>
    </row>
    <row r="62" spans="1:18">
      <c r="A62" s="14"/>
      <c r="B62" s="64"/>
      <c r="C62" s="104"/>
      <c r="D62" s="40"/>
      <c r="E62" s="40"/>
      <c r="F62" s="104"/>
      <c r="G62" s="64"/>
      <c r="H62" s="67"/>
      <c r="I62" s="68"/>
      <c r="J62" s="104"/>
      <c r="K62" s="40"/>
      <c r="L62" s="40"/>
      <c r="M62" s="104"/>
      <c r="N62" s="40"/>
    </row>
    <row r="63" spans="1:18">
      <c r="A63" s="14"/>
      <c r="B63" s="48" t="s">
        <v>685</v>
      </c>
      <c r="C63" s="70" t="s">
        <v>686</v>
      </c>
      <c r="D63" s="48" t="s">
        <v>364</v>
      </c>
      <c r="E63" s="33"/>
      <c r="F63" s="70">
        <v>0.03</v>
      </c>
      <c r="G63" s="33"/>
      <c r="H63" s="73"/>
      <c r="I63" s="74"/>
      <c r="J63" s="70" t="s">
        <v>687</v>
      </c>
      <c r="K63" s="48" t="s">
        <v>364</v>
      </c>
      <c r="L63" s="33"/>
      <c r="M63" s="70" t="s">
        <v>688</v>
      </c>
      <c r="N63" s="48" t="s">
        <v>364</v>
      </c>
    </row>
    <row r="64" spans="1:18">
      <c r="A64" s="14"/>
      <c r="B64" s="48"/>
      <c r="C64" s="70"/>
      <c r="D64" s="48"/>
      <c r="E64" s="33"/>
      <c r="F64" s="70"/>
      <c r="G64" s="33"/>
      <c r="H64" s="73"/>
      <c r="I64" s="74"/>
      <c r="J64" s="70"/>
      <c r="K64" s="48"/>
      <c r="L64" s="33"/>
      <c r="M64" s="70"/>
      <c r="N64" s="48"/>
    </row>
    <row r="65" spans="1:18">
      <c r="A65" s="14"/>
      <c r="B65" s="64" t="s">
        <v>87</v>
      </c>
      <c r="C65" s="104" t="s">
        <v>689</v>
      </c>
      <c r="D65" s="64" t="s">
        <v>364</v>
      </c>
      <c r="E65" s="40"/>
      <c r="F65" s="104" t="s">
        <v>690</v>
      </c>
      <c r="G65" s="64" t="s">
        <v>364</v>
      </c>
      <c r="H65" s="67"/>
      <c r="I65" s="68"/>
      <c r="J65" s="104">
        <v>5.73</v>
      </c>
      <c r="K65" s="40"/>
      <c r="L65" s="40"/>
      <c r="M65" s="104" t="s">
        <v>434</v>
      </c>
      <c r="N65" s="40"/>
    </row>
    <row r="66" spans="1:18">
      <c r="A66" s="14"/>
      <c r="B66" s="64"/>
      <c r="C66" s="104"/>
      <c r="D66" s="64"/>
      <c r="E66" s="40"/>
      <c r="F66" s="104"/>
      <c r="G66" s="64"/>
      <c r="H66" s="67"/>
      <c r="I66" s="68"/>
      <c r="J66" s="104"/>
      <c r="K66" s="40"/>
      <c r="L66" s="40"/>
      <c r="M66" s="104"/>
      <c r="N66" s="40"/>
    </row>
    <row r="67" spans="1:18">
      <c r="A67" s="14"/>
      <c r="B67" s="48" t="s">
        <v>691</v>
      </c>
      <c r="C67" s="70" t="s">
        <v>692</v>
      </c>
      <c r="D67" s="48" t="s">
        <v>364</v>
      </c>
      <c r="E67" s="33"/>
      <c r="F67" s="70" t="s">
        <v>693</v>
      </c>
      <c r="G67" s="48" t="s">
        <v>364</v>
      </c>
      <c r="H67" s="73"/>
      <c r="I67" s="74"/>
      <c r="J67" s="70">
        <v>0.63</v>
      </c>
      <c r="K67" s="33"/>
      <c r="L67" s="33"/>
      <c r="M67" s="70">
        <v>0.35</v>
      </c>
      <c r="N67" s="33"/>
    </row>
    <row r="68" spans="1:18" ht="15.75" thickBot="1">
      <c r="A68" s="14"/>
      <c r="B68" s="48"/>
      <c r="C68" s="96"/>
      <c r="D68" s="117"/>
      <c r="E68" s="33"/>
      <c r="F68" s="96"/>
      <c r="G68" s="117"/>
      <c r="H68" s="73"/>
      <c r="I68" s="74"/>
      <c r="J68" s="96"/>
      <c r="K68" s="82"/>
      <c r="L68" s="33"/>
      <c r="M68" s="96"/>
      <c r="N68" s="82"/>
    </row>
    <row r="69" spans="1:18" ht="15.75" thickBot="1">
      <c r="A69" s="14"/>
      <c r="B69" s="24"/>
      <c r="C69" s="138">
        <v>63.11</v>
      </c>
      <c r="D69" s="139" t="s">
        <v>680</v>
      </c>
      <c r="E69" s="24"/>
      <c r="F69" s="140">
        <v>26.97</v>
      </c>
      <c r="G69" s="141" t="s">
        <v>680</v>
      </c>
      <c r="H69" s="63"/>
      <c r="I69" s="24"/>
      <c r="J69" s="140">
        <v>47.03</v>
      </c>
      <c r="K69" s="141" t="s">
        <v>680</v>
      </c>
      <c r="L69" s="24"/>
      <c r="M69" s="140">
        <v>38.75</v>
      </c>
      <c r="N69" s="141" t="s">
        <v>680</v>
      </c>
    </row>
    <row r="70" spans="1:18" ht="15.75" thickTop="1">
      <c r="A70" s="14"/>
      <c r="B70" s="48" t="s">
        <v>264</v>
      </c>
      <c r="C70" s="48"/>
      <c r="D70" s="48"/>
      <c r="E70" s="48"/>
      <c r="F70" s="48"/>
      <c r="G70" s="48"/>
      <c r="H70" s="48"/>
      <c r="I70" s="48"/>
      <c r="J70" s="48"/>
      <c r="K70" s="48"/>
      <c r="L70" s="48"/>
      <c r="M70" s="48"/>
      <c r="N70" s="48"/>
      <c r="O70" s="48"/>
      <c r="P70" s="48"/>
      <c r="Q70" s="48"/>
      <c r="R70" s="48"/>
    </row>
    <row r="71" spans="1:18">
      <c r="A71" s="14"/>
      <c r="B71" s="48" t="s">
        <v>264</v>
      </c>
      <c r="C71" s="48"/>
      <c r="D71" s="48"/>
      <c r="E71" s="48"/>
      <c r="F71" s="48"/>
      <c r="G71" s="48"/>
      <c r="H71" s="48"/>
      <c r="I71" s="48"/>
      <c r="J71" s="48"/>
      <c r="K71" s="48"/>
      <c r="L71" s="48"/>
      <c r="M71" s="48"/>
      <c r="N71" s="48"/>
      <c r="O71" s="48"/>
      <c r="P71" s="48"/>
      <c r="Q71" s="48"/>
      <c r="R71" s="48"/>
    </row>
    <row r="72" spans="1:18">
      <c r="A72" s="14"/>
      <c r="B72" s="48" t="s">
        <v>694</v>
      </c>
      <c r="C72" s="48"/>
      <c r="D72" s="48"/>
      <c r="E72" s="48"/>
      <c r="F72" s="48"/>
      <c r="G72" s="48"/>
      <c r="H72" s="48"/>
      <c r="I72" s="48"/>
      <c r="J72" s="48"/>
      <c r="K72" s="48"/>
      <c r="L72" s="48"/>
      <c r="M72" s="48"/>
      <c r="N72" s="48"/>
      <c r="O72" s="48"/>
      <c r="P72" s="48"/>
      <c r="Q72" s="48"/>
      <c r="R72" s="48"/>
    </row>
    <row r="73" spans="1:18">
      <c r="A73" s="14"/>
      <c r="B73" s="28"/>
      <c r="C73" s="28"/>
      <c r="D73" s="28"/>
      <c r="E73" s="28"/>
      <c r="F73" s="28"/>
      <c r="G73" s="28"/>
      <c r="H73" s="28"/>
      <c r="I73" s="28"/>
      <c r="J73" s="28"/>
    </row>
    <row r="74" spans="1:18">
      <c r="A74" s="14"/>
      <c r="B74" s="17"/>
      <c r="C74" s="17"/>
      <c r="D74" s="17"/>
      <c r="E74" s="17"/>
      <c r="F74" s="17"/>
      <c r="G74" s="17"/>
      <c r="H74" s="17"/>
      <c r="I74" s="17"/>
      <c r="J74" s="17"/>
    </row>
    <row r="75" spans="1:18" ht="15.75" thickBot="1">
      <c r="A75" s="14"/>
      <c r="B75" s="16"/>
      <c r="C75" s="16"/>
      <c r="D75" s="29" t="s">
        <v>34</v>
      </c>
      <c r="E75" s="29"/>
      <c r="F75" s="29"/>
      <c r="G75" s="29"/>
      <c r="H75" s="29"/>
      <c r="I75" s="29"/>
      <c r="J75" s="29"/>
    </row>
    <row r="76" spans="1:18" ht="15.75" thickBot="1">
      <c r="A76" s="14"/>
      <c r="B76" s="16"/>
      <c r="C76" s="16"/>
      <c r="D76" s="118">
        <v>41635</v>
      </c>
      <c r="E76" s="118"/>
      <c r="F76" s="118"/>
      <c r="G76" s="16"/>
      <c r="H76" s="118">
        <v>41271</v>
      </c>
      <c r="I76" s="118"/>
      <c r="J76" s="118"/>
    </row>
    <row r="77" spans="1:18">
      <c r="A77" s="14"/>
      <c r="B77" s="136" t="s">
        <v>695</v>
      </c>
      <c r="C77" s="24"/>
      <c r="D77" s="45"/>
      <c r="E77" s="45"/>
      <c r="F77" s="45"/>
      <c r="G77" s="24"/>
      <c r="H77" s="45"/>
      <c r="I77" s="45"/>
      <c r="J77" s="45"/>
    </row>
    <row r="78" spans="1:18">
      <c r="A78" s="14"/>
      <c r="B78" s="47" t="s">
        <v>491</v>
      </c>
      <c r="C78" s="33"/>
      <c r="D78" s="48" t="s">
        <v>231</v>
      </c>
      <c r="E78" s="51">
        <v>8057</v>
      </c>
      <c r="F78" s="33"/>
      <c r="G78" s="33"/>
      <c r="H78" s="48" t="s">
        <v>231</v>
      </c>
      <c r="I78" s="70" t="s">
        <v>434</v>
      </c>
      <c r="J78" s="33"/>
    </row>
    <row r="79" spans="1:18">
      <c r="A79" s="14"/>
      <c r="B79" s="47"/>
      <c r="C79" s="33"/>
      <c r="D79" s="48"/>
      <c r="E79" s="51"/>
      <c r="F79" s="33"/>
      <c r="G79" s="33"/>
      <c r="H79" s="48"/>
      <c r="I79" s="70"/>
      <c r="J79" s="33"/>
    </row>
    <row r="80" spans="1:18">
      <c r="A80" s="14"/>
      <c r="B80" s="38" t="s">
        <v>38</v>
      </c>
      <c r="C80" s="40"/>
      <c r="D80" s="78">
        <v>7515</v>
      </c>
      <c r="E80" s="78"/>
      <c r="F80" s="40"/>
      <c r="G80" s="40"/>
      <c r="H80" s="78">
        <v>7316</v>
      </c>
      <c r="I80" s="78"/>
      <c r="J80" s="40"/>
    </row>
    <row r="81" spans="1:10">
      <c r="A81" s="14"/>
      <c r="B81" s="38"/>
      <c r="C81" s="40"/>
      <c r="D81" s="78"/>
      <c r="E81" s="78"/>
      <c r="F81" s="40"/>
      <c r="G81" s="40"/>
      <c r="H81" s="78"/>
      <c r="I81" s="78"/>
      <c r="J81" s="40"/>
    </row>
    <row r="82" spans="1:10">
      <c r="A82" s="14"/>
      <c r="B82" s="47" t="s">
        <v>119</v>
      </c>
      <c r="C82" s="33"/>
      <c r="D82" s="51">
        <v>6482</v>
      </c>
      <c r="E82" s="51"/>
      <c r="F82" s="33"/>
      <c r="G82" s="33"/>
      <c r="H82" s="51">
        <v>4362</v>
      </c>
      <c r="I82" s="51"/>
      <c r="J82" s="33"/>
    </row>
    <row r="83" spans="1:10">
      <c r="A83" s="14"/>
      <c r="B83" s="47"/>
      <c r="C83" s="33"/>
      <c r="D83" s="51"/>
      <c r="E83" s="51"/>
      <c r="F83" s="33"/>
      <c r="G83" s="33"/>
      <c r="H83" s="51"/>
      <c r="I83" s="51"/>
      <c r="J83" s="33"/>
    </row>
    <row r="84" spans="1:10">
      <c r="A84" s="14"/>
      <c r="B84" s="23" t="s">
        <v>696</v>
      </c>
      <c r="C84" s="40"/>
      <c r="D84" s="78">
        <v>2361</v>
      </c>
      <c r="E84" s="78"/>
      <c r="F84" s="40"/>
      <c r="G84" s="40"/>
      <c r="H84" s="78">
        <v>2720</v>
      </c>
      <c r="I84" s="78"/>
      <c r="J84" s="40"/>
    </row>
    <row r="85" spans="1:10">
      <c r="A85" s="14"/>
      <c r="B85" s="23" t="s">
        <v>697</v>
      </c>
      <c r="C85" s="40"/>
      <c r="D85" s="78"/>
      <c r="E85" s="78"/>
      <c r="F85" s="40"/>
      <c r="G85" s="40"/>
      <c r="H85" s="78"/>
      <c r="I85" s="78"/>
      <c r="J85" s="40"/>
    </row>
    <row r="86" spans="1:10">
      <c r="A86" s="14"/>
      <c r="B86" s="47" t="s">
        <v>698</v>
      </c>
      <c r="C86" s="33"/>
      <c r="D86" s="51">
        <v>2273</v>
      </c>
      <c r="E86" s="51"/>
      <c r="F86" s="33"/>
      <c r="G86" s="33"/>
      <c r="H86" s="51">
        <v>2137</v>
      </c>
      <c r="I86" s="51"/>
      <c r="J86" s="33"/>
    </row>
    <row r="87" spans="1:10">
      <c r="A87" s="14"/>
      <c r="B87" s="47"/>
      <c r="C87" s="33"/>
      <c r="D87" s="51"/>
      <c r="E87" s="51"/>
      <c r="F87" s="33"/>
      <c r="G87" s="33"/>
      <c r="H87" s="51"/>
      <c r="I87" s="51"/>
      <c r="J87" s="33"/>
    </row>
    <row r="88" spans="1:10">
      <c r="A88" s="14"/>
      <c r="B88" s="38" t="s">
        <v>699</v>
      </c>
      <c r="C88" s="40"/>
      <c r="D88" s="78">
        <v>1615</v>
      </c>
      <c r="E88" s="78"/>
      <c r="F88" s="40"/>
      <c r="G88" s="40"/>
      <c r="H88" s="78">
        <v>1645</v>
      </c>
      <c r="I88" s="78"/>
      <c r="J88" s="40"/>
    </row>
    <row r="89" spans="1:10">
      <c r="A89" s="14"/>
      <c r="B89" s="38"/>
      <c r="C89" s="40"/>
      <c r="D89" s="78"/>
      <c r="E89" s="78"/>
      <c r="F89" s="40"/>
      <c r="G89" s="40"/>
      <c r="H89" s="78"/>
      <c r="I89" s="78"/>
      <c r="J89" s="40"/>
    </row>
    <row r="90" spans="1:10">
      <c r="A90" s="14"/>
      <c r="B90" s="47" t="s">
        <v>700</v>
      </c>
      <c r="C90" s="33"/>
      <c r="D90" s="51">
        <v>1407</v>
      </c>
      <c r="E90" s="51"/>
      <c r="F90" s="33"/>
      <c r="G90" s="33"/>
      <c r="H90" s="51">
        <v>1280</v>
      </c>
      <c r="I90" s="51"/>
      <c r="J90" s="33"/>
    </row>
    <row r="91" spans="1:10">
      <c r="A91" s="14"/>
      <c r="B91" s="47"/>
      <c r="C91" s="33"/>
      <c r="D91" s="51"/>
      <c r="E91" s="51"/>
      <c r="F91" s="33"/>
      <c r="G91" s="33"/>
      <c r="H91" s="51"/>
      <c r="I91" s="51"/>
      <c r="J91" s="33"/>
    </row>
    <row r="92" spans="1:10">
      <c r="A92" s="14"/>
      <c r="B92" s="38" t="s">
        <v>701</v>
      </c>
      <c r="C92" s="40"/>
      <c r="D92" s="78">
        <v>1338</v>
      </c>
      <c r="E92" s="78"/>
      <c r="F92" s="40"/>
      <c r="G92" s="40"/>
      <c r="H92" s="104">
        <v>873</v>
      </c>
      <c r="I92" s="104"/>
      <c r="J92" s="40"/>
    </row>
    <row r="93" spans="1:10">
      <c r="A93" s="14"/>
      <c r="B93" s="38"/>
      <c r="C93" s="40"/>
      <c r="D93" s="78"/>
      <c r="E93" s="78"/>
      <c r="F93" s="40"/>
      <c r="G93" s="40"/>
      <c r="H93" s="104"/>
      <c r="I93" s="104"/>
      <c r="J93" s="40"/>
    </row>
    <row r="94" spans="1:10">
      <c r="A94" s="14"/>
      <c r="B94" s="47" t="s">
        <v>702</v>
      </c>
      <c r="C94" s="33"/>
      <c r="D94" s="51">
        <v>1208</v>
      </c>
      <c r="E94" s="51"/>
      <c r="F94" s="33"/>
      <c r="G94" s="33"/>
      <c r="H94" s="51">
        <v>1531</v>
      </c>
      <c r="I94" s="51"/>
      <c r="J94" s="33"/>
    </row>
    <row r="95" spans="1:10">
      <c r="A95" s="14"/>
      <c r="B95" s="47"/>
      <c r="C95" s="33"/>
      <c r="D95" s="51"/>
      <c r="E95" s="51"/>
      <c r="F95" s="33"/>
      <c r="G95" s="33"/>
      <c r="H95" s="51"/>
      <c r="I95" s="51"/>
      <c r="J95" s="33"/>
    </row>
    <row r="96" spans="1:10">
      <c r="A96" s="14"/>
      <c r="B96" s="38" t="s">
        <v>703</v>
      </c>
      <c r="C96" s="40"/>
      <c r="D96" s="104">
        <v>554</v>
      </c>
      <c r="E96" s="104"/>
      <c r="F96" s="40"/>
      <c r="G96" s="40"/>
      <c r="H96" s="104">
        <v>128</v>
      </c>
      <c r="I96" s="104"/>
      <c r="J96" s="40"/>
    </row>
    <row r="97" spans="1:18">
      <c r="A97" s="14"/>
      <c r="B97" s="38"/>
      <c r="C97" s="40"/>
      <c r="D97" s="104"/>
      <c r="E97" s="104"/>
      <c r="F97" s="40"/>
      <c r="G97" s="40"/>
      <c r="H97" s="104"/>
      <c r="I97" s="104"/>
      <c r="J97" s="40"/>
    </row>
    <row r="98" spans="1:18">
      <c r="A98" s="14"/>
      <c r="B98" s="47" t="s">
        <v>153</v>
      </c>
      <c r="C98" s="33"/>
      <c r="D98" s="70">
        <v>605</v>
      </c>
      <c r="E98" s="70"/>
      <c r="F98" s="33"/>
      <c r="G98" s="33"/>
      <c r="H98" s="70">
        <v>819</v>
      </c>
      <c r="I98" s="70"/>
      <c r="J98" s="33"/>
    </row>
    <row r="99" spans="1:18" ht="15.75" thickBot="1">
      <c r="A99" s="14"/>
      <c r="B99" s="47"/>
      <c r="C99" s="33"/>
      <c r="D99" s="96"/>
      <c r="E99" s="96"/>
      <c r="F99" s="82"/>
      <c r="G99" s="33"/>
      <c r="H99" s="96"/>
      <c r="I99" s="96"/>
      <c r="J99" s="82"/>
    </row>
    <row r="100" spans="1:18">
      <c r="A100" s="14"/>
      <c r="B100" s="83" t="s">
        <v>704</v>
      </c>
      <c r="C100" s="40"/>
      <c r="D100" s="43">
        <v>33415</v>
      </c>
      <c r="E100" s="43"/>
      <c r="F100" s="45"/>
      <c r="G100" s="40"/>
      <c r="H100" s="43">
        <v>22811</v>
      </c>
      <c r="I100" s="43"/>
      <c r="J100" s="45"/>
    </row>
    <row r="101" spans="1:18">
      <c r="A101" s="14"/>
      <c r="B101" s="83"/>
      <c r="C101" s="40"/>
      <c r="D101" s="78"/>
      <c r="E101" s="78"/>
      <c r="F101" s="40"/>
      <c r="G101" s="40"/>
      <c r="H101" s="78"/>
      <c r="I101" s="78"/>
      <c r="J101" s="40"/>
    </row>
    <row r="102" spans="1:18">
      <c r="A102" s="14"/>
      <c r="B102" s="11" t="s">
        <v>705</v>
      </c>
      <c r="C102" s="16"/>
      <c r="D102" s="33"/>
      <c r="E102" s="33"/>
      <c r="F102" s="33"/>
      <c r="G102" s="16"/>
      <c r="H102" s="33"/>
      <c r="I102" s="33"/>
      <c r="J102" s="33"/>
    </row>
    <row r="103" spans="1:18">
      <c r="A103" s="14"/>
      <c r="B103" s="23" t="s">
        <v>706</v>
      </c>
      <c r="C103" s="24"/>
      <c r="D103" s="104" t="s">
        <v>707</v>
      </c>
      <c r="E103" s="104"/>
      <c r="F103" s="25" t="s">
        <v>364</v>
      </c>
      <c r="G103" s="24"/>
      <c r="H103" s="104" t="s">
        <v>708</v>
      </c>
      <c r="I103" s="104"/>
      <c r="J103" s="25" t="s">
        <v>364</v>
      </c>
    </row>
    <row r="104" spans="1:18">
      <c r="A104" s="14"/>
      <c r="B104" s="27" t="s">
        <v>709</v>
      </c>
      <c r="C104" s="16"/>
      <c r="D104" s="70" t="s">
        <v>710</v>
      </c>
      <c r="E104" s="70"/>
      <c r="F104" s="13" t="s">
        <v>364</v>
      </c>
      <c r="G104" s="16"/>
      <c r="H104" s="70" t="s">
        <v>711</v>
      </c>
      <c r="I104" s="70"/>
      <c r="J104" s="13" t="s">
        <v>364</v>
      </c>
    </row>
    <row r="105" spans="1:18" ht="15.75" thickBot="1">
      <c r="A105" s="14"/>
      <c r="B105" s="23" t="s">
        <v>153</v>
      </c>
      <c r="C105" s="24"/>
      <c r="D105" s="105" t="s">
        <v>712</v>
      </c>
      <c r="E105" s="105"/>
      <c r="F105" s="114" t="s">
        <v>364</v>
      </c>
      <c r="G105" s="24"/>
      <c r="H105" s="105" t="s">
        <v>713</v>
      </c>
      <c r="I105" s="105"/>
      <c r="J105" s="114" t="s">
        <v>364</v>
      </c>
    </row>
    <row r="106" spans="1:18" ht="15.75" thickBot="1">
      <c r="A106" s="14"/>
      <c r="B106" s="92" t="s">
        <v>714</v>
      </c>
      <c r="C106" s="16"/>
      <c r="D106" s="142" t="s">
        <v>715</v>
      </c>
      <c r="E106" s="142"/>
      <c r="F106" s="13" t="s">
        <v>364</v>
      </c>
      <c r="G106" s="16"/>
      <c r="H106" s="142" t="s">
        <v>716</v>
      </c>
      <c r="I106" s="142"/>
      <c r="J106" s="13" t="s">
        <v>364</v>
      </c>
    </row>
    <row r="107" spans="1:18" ht="15.75" thickBot="1">
      <c r="A107" s="14"/>
      <c r="B107" s="25" t="s">
        <v>717</v>
      </c>
      <c r="C107" s="24"/>
      <c r="D107" s="139" t="s">
        <v>231</v>
      </c>
      <c r="E107" s="138" t="s">
        <v>718</v>
      </c>
      <c r="F107" s="139" t="s">
        <v>364</v>
      </c>
      <c r="G107" s="24"/>
      <c r="H107" s="139" t="s">
        <v>231</v>
      </c>
      <c r="I107" s="138" t="s">
        <v>719</v>
      </c>
      <c r="J107" s="139" t="s">
        <v>364</v>
      </c>
    </row>
    <row r="108" spans="1:18" ht="15.75" thickTop="1">
      <c r="A108" s="14"/>
      <c r="B108" s="85"/>
      <c r="C108" s="85"/>
      <c r="D108" s="85"/>
      <c r="E108" s="85"/>
      <c r="F108" s="85"/>
      <c r="G108" s="85"/>
      <c r="H108" s="85"/>
      <c r="I108" s="85"/>
      <c r="J108" s="85"/>
      <c r="K108" s="85"/>
      <c r="L108" s="85"/>
      <c r="M108" s="85"/>
      <c r="N108" s="85"/>
      <c r="O108" s="85"/>
      <c r="P108" s="85"/>
      <c r="Q108" s="85"/>
      <c r="R108" s="85"/>
    </row>
    <row r="109" spans="1:18">
      <c r="A109" s="14"/>
      <c r="B109" s="33" t="s">
        <v>720</v>
      </c>
      <c r="C109" s="33"/>
      <c r="D109" s="33"/>
      <c r="E109" s="33"/>
      <c r="F109" s="33"/>
      <c r="G109" s="33"/>
      <c r="H109" s="33"/>
      <c r="I109" s="33"/>
      <c r="J109" s="33"/>
      <c r="K109" s="33"/>
      <c r="L109" s="33"/>
      <c r="M109" s="33"/>
      <c r="N109" s="33"/>
      <c r="O109" s="33"/>
      <c r="P109" s="33"/>
      <c r="Q109" s="33"/>
      <c r="R109" s="33"/>
    </row>
    <row r="110" spans="1:18">
      <c r="A110" s="14"/>
      <c r="B110" s="87" t="s">
        <v>721</v>
      </c>
      <c r="C110" s="87"/>
      <c r="D110" s="87"/>
      <c r="E110" s="87"/>
      <c r="F110" s="87"/>
      <c r="G110" s="87"/>
      <c r="H110" s="87"/>
      <c r="I110" s="87"/>
      <c r="J110" s="87"/>
      <c r="K110" s="87"/>
      <c r="L110" s="87"/>
      <c r="M110" s="87"/>
      <c r="N110" s="87"/>
      <c r="O110" s="87"/>
      <c r="P110" s="87"/>
      <c r="Q110" s="87"/>
      <c r="R110" s="87"/>
    </row>
    <row r="111" spans="1:18">
      <c r="A111" s="14"/>
      <c r="B111" s="85"/>
      <c r="C111" s="85"/>
      <c r="D111" s="85"/>
      <c r="E111" s="85"/>
      <c r="F111" s="85"/>
      <c r="G111" s="85"/>
      <c r="H111" s="85"/>
      <c r="I111" s="85"/>
      <c r="J111" s="85"/>
      <c r="K111" s="85"/>
      <c r="L111" s="85"/>
      <c r="M111" s="85"/>
      <c r="N111" s="85"/>
      <c r="O111" s="85"/>
      <c r="P111" s="85"/>
      <c r="Q111" s="85"/>
      <c r="R111" s="85"/>
    </row>
    <row r="112" spans="1:18">
      <c r="A112" s="14"/>
      <c r="B112" s="132" t="s">
        <v>722</v>
      </c>
      <c r="C112" s="132"/>
      <c r="D112" s="132"/>
      <c r="E112" s="132"/>
      <c r="F112" s="132"/>
      <c r="G112" s="132"/>
      <c r="H112" s="132"/>
      <c r="I112" s="132"/>
      <c r="J112" s="132"/>
      <c r="K112" s="132"/>
      <c r="L112" s="132"/>
      <c r="M112" s="132"/>
      <c r="N112" s="132"/>
      <c r="O112" s="132"/>
      <c r="P112" s="132"/>
      <c r="Q112" s="132"/>
      <c r="R112" s="132"/>
    </row>
    <row r="113" spans="1:18">
      <c r="A113" s="14"/>
      <c r="B113" s="85"/>
      <c r="C113" s="85"/>
      <c r="D113" s="85"/>
      <c r="E113" s="85"/>
      <c r="F113" s="85"/>
      <c r="G113" s="85"/>
      <c r="H113" s="85"/>
      <c r="I113" s="85"/>
      <c r="J113" s="85"/>
      <c r="K113" s="85"/>
      <c r="L113" s="85"/>
      <c r="M113" s="85"/>
      <c r="N113" s="85"/>
      <c r="O113" s="85"/>
      <c r="P113" s="85"/>
      <c r="Q113" s="85"/>
      <c r="R113" s="85"/>
    </row>
    <row r="114" spans="1:18">
      <c r="A114" s="14"/>
      <c r="B114" s="132" t="s">
        <v>723</v>
      </c>
      <c r="C114" s="132"/>
      <c r="D114" s="132"/>
      <c r="E114" s="132"/>
      <c r="F114" s="132"/>
      <c r="G114" s="132"/>
      <c r="H114" s="132"/>
      <c r="I114" s="132"/>
      <c r="J114" s="132"/>
      <c r="K114" s="132"/>
      <c r="L114" s="132"/>
      <c r="M114" s="132"/>
      <c r="N114" s="132"/>
      <c r="O114" s="132"/>
      <c r="P114" s="132"/>
      <c r="Q114" s="132"/>
      <c r="R114" s="132"/>
    </row>
    <row r="115" spans="1:18">
      <c r="A115" s="14"/>
      <c r="B115" s="28"/>
      <c r="C115" s="28"/>
      <c r="D115" s="28"/>
      <c r="E115" s="28"/>
      <c r="F115" s="28"/>
      <c r="G115" s="28"/>
      <c r="H115" s="28"/>
      <c r="I115" s="28"/>
    </row>
    <row r="116" spans="1:18">
      <c r="A116" s="14"/>
      <c r="B116" s="17"/>
      <c r="C116" s="17"/>
      <c r="D116" s="17"/>
      <c r="E116" s="17"/>
      <c r="F116" s="17"/>
      <c r="G116" s="17"/>
      <c r="H116" s="17"/>
      <c r="I116" s="17"/>
    </row>
    <row r="117" spans="1:18" ht="15.75" thickBot="1">
      <c r="A117" s="14"/>
      <c r="B117" s="16"/>
      <c r="C117" s="29" t="s">
        <v>34</v>
      </c>
      <c r="D117" s="29"/>
      <c r="E117" s="29"/>
      <c r="F117" s="29"/>
      <c r="G117" s="29"/>
      <c r="H117" s="29"/>
      <c r="I117" s="29"/>
    </row>
    <row r="118" spans="1:18" ht="15.75" thickBot="1">
      <c r="A118" s="14"/>
      <c r="B118" s="143"/>
      <c r="C118" s="30" t="s">
        <v>257</v>
      </c>
      <c r="D118" s="30"/>
      <c r="E118" s="30"/>
      <c r="F118" s="16"/>
      <c r="G118" s="30" t="s">
        <v>258</v>
      </c>
      <c r="H118" s="30"/>
      <c r="I118" s="30"/>
    </row>
    <row r="119" spans="1:18">
      <c r="A119" s="14"/>
      <c r="B119" s="64" t="s">
        <v>467</v>
      </c>
      <c r="C119" s="41" t="s">
        <v>231</v>
      </c>
      <c r="D119" s="43">
        <v>1535</v>
      </c>
      <c r="E119" s="45"/>
      <c r="F119" s="40"/>
      <c r="G119" s="41" t="s">
        <v>231</v>
      </c>
      <c r="H119" s="65">
        <v>152</v>
      </c>
      <c r="I119" s="45"/>
    </row>
    <row r="120" spans="1:18">
      <c r="A120" s="14"/>
      <c r="B120" s="64"/>
      <c r="C120" s="64"/>
      <c r="D120" s="78"/>
      <c r="E120" s="40"/>
      <c r="F120" s="40"/>
      <c r="G120" s="77"/>
      <c r="H120" s="116"/>
      <c r="I120" s="80"/>
    </row>
    <row r="121" spans="1:18">
      <c r="A121" s="14"/>
      <c r="B121" s="48" t="s">
        <v>724</v>
      </c>
      <c r="C121" s="70">
        <v>45</v>
      </c>
      <c r="D121" s="70"/>
      <c r="E121" s="33"/>
      <c r="F121" s="33"/>
      <c r="G121" s="70">
        <v>817</v>
      </c>
      <c r="H121" s="70"/>
      <c r="I121" s="33"/>
    </row>
    <row r="122" spans="1:18">
      <c r="A122" s="14"/>
      <c r="B122" s="48"/>
      <c r="C122" s="70"/>
      <c r="D122" s="70"/>
      <c r="E122" s="33"/>
      <c r="F122" s="33"/>
      <c r="G122" s="70"/>
      <c r="H122" s="70"/>
      <c r="I122" s="33"/>
    </row>
    <row r="123" spans="1:18">
      <c r="A123" s="14"/>
      <c r="B123" s="64" t="s">
        <v>725</v>
      </c>
      <c r="C123" s="104">
        <v>52</v>
      </c>
      <c r="D123" s="104"/>
      <c r="E123" s="40"/>
      <c r="F123" s="40"/>
      <c r="G123" s="104">
        <v>566</v>
      </c>
      <c r="H123" s="104"/>
      <c r="I123" s="40"/>
    </row>
    <row r="124" spans="1:18">
      <c r="A124" s="14"/>
      <c r="B124" s="64"/>
      <c r="C124" s="104"/>
      <c r="D124" s="104"/>
      <c r="E124" s="40"/>
      <c r="F124" s="40"/>
      <c r="G124" s="104"/>
      <c r="H124" s="104"/>
      <c r="I124" s="40"/>
    </row>
    <row r="125" spans="1:18">
      <c r="A125" s="14"/>
      <c r="B125" s="48" t="s">
        <v>726</v>
      </c>
      <c r="C125" s="70" t="s">
        <v>727</v>
      </c>
      <c r="D125" s="70"/>
      <c r="E125" s="48" t="s">
        <v>364</v>
      </c>
      <c r="F125" s="33"/>
      <c r="G125" s="70" t="s">
        <v>434</v>
      </c>
      <c r="H125" s="70"/>
      <c r="I125" s="33"/>
    </row>
    <row r="126" spans="1:18" ht="15.75" thickBot="1">
      <c r="A126" s="14"/>
      <c r="B126" s="48"/>
      <c r="C126" s="96"/>
      <c r="D126" s="96"/>
      <c r="E126" s="117"/>
      <c r="F126" s="33"/>
      <c r="G126" s="96"/>
      <c r="H126" s="96"/>
      <c r="I126" s="82"/>
    </row>
    <row r="127" spans="1:18">
      <c r="A127" s="14"/>
      <c r="B127" s="64" t="s">
        <v>471</v>
      </c>
      <c r="C127" s="41" t="s">
        <v>231</v>
      </c>
      <c r="D127" s="65">
        <v>249</v>
      </c>
      <c r="E127" s="45"/>
      <c r="F127" s="40"/>
      <c r="G127" s="41" t="s">
        <v>231</v>
      </c>
      <c r="H127" s="43">
        <v>1535</v>
      </c>
      <c r="I127" s="45"/>
    </row>
    <row r="128" spans="1:18" ht="15.75" thickBot="1">
      <c r="A128" s="14"/>
      <c r="B128" s="64"/>
      <c r="C128" s="42"/>
      <c r="D128" s="66"/>
      <c r="E128" s="46"/>
      <c r="F128" s="40"/>
      <c r="G128" s="42"/>
      <c r="H128" s="44"/>
      <c r="I128" s="46"/>
    </row>
    <row r="129" spans="1:18" ht="15.75" thickTop="1">
      <c r="A129" s="14"/>
      <c r="B129" s="85"/>
      <c r="C129" s="85"/>
      <c r="D129" s="85"/>
      <c r="E129" s="85"/>
      <c r="F129" s="85"/>
      <c r="G129" s="85"/>
      <c r="H129" s="85"/>
      <c r="I129" s="85"/>
      <c r="J129" s="85"/>
      <c r="K129" s="85"/>
      <c r="L129" s="85"/>
      <c r="M129" s="85"/>
      <c r="N129" s="85"/>
      <c r="O129" s="85"/>
      <c r="P129" s="85"/>
      <c r="Q129" s="85"/>
      <c r="R129" s="85"/>
    </row>
    <row r="130" spans="1:18">
      <c r="A130" s="14"/>
      <c r="B130" s="48" t="s">
        <v>728</v>
      </c>
      <c r="C130" s="48"/>
      <c r="D130" s="48"/>
      <c r="E130" s="48"/>
      <c r="F130" s="48"/>
      <c r="G130" s="48"/>
      <c r="H130" s="48"/>
      <c r="I130" s="48"/>
      <c r="J130" s="48"/>
      <c r="K130" s="48"/>
      <c r="L130" s="48"/>
      <c r="M130" s="48"/>
      <c r="N130" s="48"/>
      <c r="O130" s="48"/>
      <c r="P130" s="48"/>
      <c r="Q130" s="48"/>
      <c r="R130" s="48"/>
    </row>
    <row r="131" spans="1:18">
      <c r="A131" s="14"/>
      <c r="B131" s="85"/>
      <c r="C131" s="85"/>
      <c r="D131" s="85"/>
      <c r="E131" s="85"/>
      <c r="F131" s="85"/>
      <c r="G131" s="85"/>
      <c r="H131" s="85"/>
      <c r="I131" s="85"/>
      <c r="J131" s="85"/>
      <c r="K131" s="85"/>
      <c r="L131" s="85"/>
      <c r="M131" s="85"/>
      <c r="N131" s="85"/>
      <c r="O131" s="85"/>
      <c r="P131" s="85"/>
      <c r="Q131" s="85"/>
      <c r="R131" s="85"/>
    </row>
    <row r="132" spans="1:18">
      <c r="A132" s="14"/>
      <c r="B132" s="132" t="s">
        <v>729</v>
      </c>
      <c r="C132" s="132"/>
      <c r="D132" s="132"/>
      <c r="E132" s="132"/>
      <c r="F132" s="132"/>
      <c r="G132" s="132"/>
      <c r="H132" s="132"/>
      <c r="I132" s="132"/>
      <c r="J132" s="132"/>
      <c r="K132" s="132"/>
      <c r="L132" s="132"/>
      <c r="M132" s="132"/>
      <c r="N132" s="132"/>
      <c r="O132" s="132"/>
      <c r="P132" s="132"/>
      <c r="Q132" s="132"/>
      <c r="R132" s="132"/>
    </row>
    <row r="133" spans="1:18">
      <c r="A133" s="14"/>
      <c r="B133" s="85"/>
      <c r="C133" s="85"/>
      <c r="D133" s="85"/>
      <c r="E133" s="85"/>
      <c r="F133" s="85"/>
      <c r="G133" s="85"/>
      <c r="H133" s="85"/>
      <c r="I133" s="85"/>
      <c r="J133" s="85"/>
      <c r="K133" s="85"/>
      <c r="L133" s="85"/>
      <c r="M133" s="85"/>
      <c r="N133" s="85"/>
      <c r="O133" s="85"/>
      <c r="P133" s="85"/>
      <c r="Q133" s="85"/>
      <c r="R133" s="85"/>
    </row>
    <row r="134" spans="1:18" ht="25.5" customHeight="1">
      <c r="A134" s="14"/>
      <c r="B134" s="48" t="s">
        <v>730</v>
      </c>
      <c r="C134" s="48"/>
      <c r="D134" s="48"/>
      <c r="E134" s="48"/>
      <c r="F134" s="48"/>
      <c r="G134" s="48"/>
      <c r="H134" s="48"/>
      <c r="I134" s="48"/>
      <c r="J134" s="48"/>
      <c r="K134" s="48"/>
      <c r="L134" s="48"/>
      <c r="M134" s="48"/>
      <c r="N134" s="48"/>
      <c r="O134" s="48"/>
      <c r="P134" s="48"/>
      <c r="Q134" s="48"/>
      <c r="R134" s="48"/>
    </row>
    <row r="135" spans="1:18">
      <c r="A135" s="14"/>
      <c r="B135" s="48" t="s">
        <v>731</v>
      </c>
      <c r="C135" s="48"/>
      <c r="D135" s="48"/>
      <c r="E135" s="48"/>
      <c r="F135" s="48"/>
      <c r="G135" s="48"/>
      <c r="H135" s="48"/>
      <c r="I135" s="48"/>
      <c r="J135" s="48"/>
      <c r="K135" s="48"/>
      <c r="L135" s="48"/>
      <c r="M135" s="48"/>
      <c r="N135" s="48"/>
      <c r="O135" s="48"/>
      <c r="P135" s="48"/>
      <c r="Q135" s="48"/>
      <c r="R135" s="48"/>
    </row>
    <row r="136" spans="1:18" ht="25.5" customHeight="1">
      <c r="A136" s="14"/>
      <c r="B136" s="48" t="s">
        <v>732</v>
      </c>
      <c r="C136" s="48"/>
      <c r="D136" s="48"/>
      <c r="E136" s="48"/>
      <c r="F136" s="48"/>
      <c r="G136" s="48"/>
      <c r="H136" s="48"/>
      <c r="I136" s="48"/>
      <c r="J136" s="48"/>
      <c r="K136" s="48"/>
      <c r="L136" s="48"/>
      <c r="M136" s="48"/>
      <c r="N136" s="48"/>
      <c r="O136" s="48"/>
      <c r="P136" s="48"/>
      <c r="Q136" s="48"/>
      <c r="R136" s="48"/>
    </row>
  </sheetData>
  <mergeCells count="444">
    <mergeCell ref="B132:R132"/>
    <mergeCell ref="B133:R133"/>
    <mergeCell ref="B134:R134"/>
    <mergeCell ref="B135:R135"/>
    <mergeCell ref="B136:R136"/>
    <mergeCell ref="B112:R112"/>
    <mergeCell ref="B113:R113"/>
    <mergeCell ref="B114:R114"/>
    <mergeCell ref="B129:R129"/>
    <mergeCell ref="B130:R130"/>
    <mergeCell ref="B131:R131"/>
    <mergeCell ref="B41:R41"/>
    <mergeCell ref="B52:R52"/>
    <mergeCell ref="B53:R53"/>
    <mergeCell ref="B70:R70"/>
    <mergeCell ref="B71:R71"/>
    <mergeCell ref="B72:R72"/>
    <mergeCell ref="B7:R7"/>
    <mergeCell ref="B8:R8"/>
    <mergeCell ref="B9:R9"/>
    <mergeCell ref="B10:R10"/>
    <mergeCell ref="B35:R35"/>
    <mergeCell ref="B36:R36"/>
    <mergeCell ref="H127:H128"/>
    <mergeCell ref="I127:I128"/>
    <mergeCell ref="A1:A2"/>
    <mergeCell ref="B1:R1"/>
    <mergeCell ref="B2:R2"/>
    <mergeCell ref="B3:R3"/>
    <mergeCell ref="A4:A136"/>
    <mergeCell ref="B4:R4"/>
    <mergeCell ref="B5:R5"/>
    <mergeCell ref="B6:R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D105:E105"/>
    <mergeCell ref="H105:I105"/>
    <mergeCell ref="D106:E106"/>
    <mergeCell ref="H106:I106"/>
    <mergeCell ref="B115:I115"/>
    <mergeCell ref="C117:I117"/>
    <mergeCell ref="B108:R108"/>
    <mergeCell ref="B109:R109"/>
    <mergeCell ref="B110:R110"/>
    <mergeCell ref="B111:R111"/>
    <mergeCell ref="D102:F102"/>
    <mergeCell ref="H102:J102"/>
    <mergeCell ref="D103:E103"/>
    <mergeCell ref="H103:I103"/>
    <mergeCell ref="D104:E104"/>
    <mergeCell ref="H104:I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N67:N68"/>
    <mergeCell ref="B73:J73"/>
    <mergeCell ref="D75:J75"/>
    <mergeCell ref="D76:F76"/>
    <mergeCell ref="H76:J76"/>
    <mergeCell ref="D77:F77"/>
    <mergeCell ref="H77:J77"/>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C57:D57"/>
    <mergeCell ref="F57:G57"/>
    <mergeCell ref="J57:K57"/>
    <mergeCell ref="M57:N57"/>
    <mergeCell ref="B59:B60"/>
    <mergeCell ref="C59:C60"/>
    <mergeCell ref="D59:D60"/>
    <mergeCell ref="E59:E60"/>
    <mergeCell ref="F59:F60"/>
    <mergeCell ref="G59:G60"/>
    <mergeCell ref="P50:P51"/>
    <mergeCell ref="Q50:Q51"/>
    <mergeCell ref="R50:R51"/>
    <mergeCell ref="B54:N54"/>
    <mergeCell ref="C56:G56"/>
    <mergeCell ref="J56:N56"/>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I48:I49"/>
    <mergeCell ref="J48:J49"/>
    <mergeCell ref="K48:K49"/>
    <mergeCell ref="L48:M49"/>
    <mergeCell ref="N48:N49"/>
    <mergeCell ref="O48:O49"/>
    <mergeCell ref="N46:N47"/>
    <mergeCell ref="O46:O47"/>
    <mergeCell ref="P46:P47"/>
    <mergeCell ref="Q46:Q47"/>
    <mergeCell ref="R46:R47"/>
    <mergeCell ref="B48:B49"/>
    <mergeCell ref="C48:D49"/>
    <mergeCell ref="E48:E49"/>
    <mergeCell ref="F48:F49"/>
    <mergeCell ref="G48:H49"/>
    <mergeCell ref="H46:H47"/>
    <mergeCell ref="I46:I47"/>
    <mergeCell ref="J46:J47"/>
    <mergeCell ref="K46:K47"/>
    <mergeCell ref="L46:L47"/>
    <mergeCell ref="M46:M47"/>
    <mergeCell ref="B46:B47"/>
    <mergeCell ref="C46:C47"/>
    <mergeCell ref="D46:D47"/>
    <mergeCell ref="E46:E47"/>
    <mergeCell ref="F46:F47"/>
    <mergeCell ref="G46:G47"/>
    <mergeCell ref="C44:I44"/>
    <mergeCell ref="L44:R44"/>
    <mergeCell ref="C45:E45"/>
    <mergeCell ref="G45:I45"/>
    <mergeCell ref="L45:N45"/>
    <mergeCell ref="P45:R45"/>
    <mergeCell ref="N33:N34"/>
    <mergeCell ref="O33:O34"/>
    <mergeCell ref="P33:P34"/>
    <mergeCell ref="Q33:Q34"/>
    <mergeCell ref="R33:R34"/>
    <mergeCell ref="B42:R42"/>
    <mergeCell ref="B37:R37"/>
    <mergeCell ref="B38:R38"/>
    <mergeCell ref="B39:R39"/>
    <mergeCell ref="B40:R40"/>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D32"/>
    <mergeCell ref="E31:E32"/>
    <mergeCell ref="F31:F32"/>
    <mergeCell ref="G31:H32"/>
    <mergeCell ref="I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D30"/>
    <mergeCell ref="E29:E30"/>
    <mergeCell ref="F29:F30"/>
    <mergeCell ref="G29:H30"/>
    <mergeCell ref="I29:I30"/>
    <mergeCell ref="R25:R26"/>
    <mergeCell ref="B27:B28"/>
    <mergeCell ref="C27:D28"/>
    <mergeCell ref="E27:E28"/>
    <mergeCell ref="F27:F28"/>
    <mergeCell ref="G27:H28"/>
    <mergeCell ref="I27:I28"/>
    <mergeCell ref="J27:J28"/>
    <mergeCell ref="K27:K28"/>
    <mergeCell ref="L27:M28"/>
    <mergeCell ref="J25:J26"/>
    <mergeCell ref="K25:K26"/>
    <mergeCell ref="L25:M26"/>
    <mergeCell ref="N25:N26"/>
    <mergeCell ref="O25:O26"/>
    <mergeCell ref="P25:Q26"/>
    <mergeCell ref="B25:B26"/>
    <mergeCell ref="C25:D26"/>
    <mergeCell ref="E25:E26"/>
    <mergeCell ref="F25:F26"/>
    <mergeCell ref="G25:H26"/>
    <mergeCell ref="I25:I26"/>
    <mergeCell ref="P22:Q23"/>
    <mergeCell ref="R22:R23"/>
    <mergeCell ref="C24:E24"/>
    <mergeCell ref="G24:I24"/>
    <mergeCell ref="L24:N24"/>
    <mergeCell ref="P24:R24"/>
    <mergeCell ref="I22:I23"/>
    <mergeCell ref="J22:J23"/>
    <mergeCell ref="K22:K23"/>
    <mergeCell ref="L22:M23"/>
    <mergeCell ref="N22:N23"/>
    <mergeCell ref="O22:O23"/>
    <mergeCell ref="L20:M21"/>
    <mergeCell ref="N20:N21"/>
    <mergeCell ref="O20:O21"/>
    <mergeCell ref="P20:Q21"/>
    <mergeCell ref="R20:R21"/>
    <mergeCell ref="B22:B23"/>
    <mergeCell ref="C22:D23"/>
    <mergeCell ref="E22:E23"/>
    <mergeCell ref="F22:F23"/>
    <mergeCell ref="G22:H23"/>
    <mergeCell ref="P18:Q19"/>
    <mergeCell ref="R18:R19"/>
    <mergeCell ref="B20:B21"/>
    <mergeCell ref="C20:D21"/>
    <mergeCell ref="E20:E21"/>
    <mergeCell ref="F20:F21"/>
    <mergeCell ref="G20:H21"/>
    <mergeCell ref="I20:I21"/>
    <mergeCell ref="J20:J21"/>
    <mergeCell ref="K20:K21"/>
    <mergeCell ref="I18:I19"/>
    <mergeCell ref="J18:J19"/>
    <mergeCell ref="K18:K19"/>
    <mergeCell ref="L18:M19"/>
    <mergeCell ref="N18:N19"/>
    <mergeCell ref="O18:O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C15:E15"/>
    <mergeCell ref="G15:I15"/>
    <mergeCell ref="L15:N15"/>
    <mergeCell ref="P15:R15"/>
    <mergeCell ref="B16:B17"/>
    <mergeCell ref="C16:C17"/>
    <mergeCell ref="D16:D17"/>
    <mergeCell ref="E16:E17"/>
    <mergeCell ref="F16:F17"/>
    <mergeCell ref="G16:G17"/>
    <mergeCell ref="B11:R11"/>
    <mergeCell ref="C13:I13"/>
    <mergeCell ref="L13:R13"/>
    <mergeCell ref="C14:E14"/>
    <mergeCell ref="G14:I14"/>
    <mergeCell ref="L14:N14"/>
    <mergeCell ref="P14:R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9"/>
  <sheetViews>
    <sheetView showGridLines="0" workbookViewId="0"/>
  </sheetViews>
  <sheetFormatPr defaultRowHeight="15"/>
  <cols>
    <col min="1" max="3" width="36.5703125" bestFit="1" customWidth="1"/>
    <col min="4" max="4" width="23.140625" customWidth="1"/>
    <col min="5" max="5" width="5.42578125" customWidth="1"/>
    <col min="6" max="6" width="32.28515625" customWidth="1"/>
    <col min="7" max="7" width="6.5703125" customWidth="1"/>
    <col min="8" max="8" width="27.7109375" customWidth="1"/>
    <col min="9" max="9" width="5.42578125" customWidth="1"/>
    <col min="10" max="10" width="32.28515625" customWidth="1"/>
    <col min="11" max="11" width="6.5703125" customWidth="1"/>
    <col min="12" max="12" width="23.140625" customWidth="1"/>
    <col min="13" max="13" width="5.42578125" customWidth="1"/>
    <col min="14" max="14" width="32.28515625" customWidth="1"/>
    <col min="15" max="15" width="6.5703125" customWidth="1"/>
    <col min="16" max="16" width="25.28515625" customWidth="1"/>
    <col min="17" max="17" width="5.42578125" customWidth="1"/>
    <col min="18" max="18" width="32.28515625" customWidth="1"/>
    <col min="19" max="19" width="6.5703125" customWidth="1"/>
    <col min="20" max="20" width="27.7109375" customWidth="1"/>
    <col min="21" max="21" width="5.42578125" customWidth="1"/>
  </cols>
  <sheetData>
    <row r="1" spans="1:21" ht="15" customHeight="1">
      <c r="A1" s="8" t="s">
        <v>7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34</v>
      </c>
      <c r="B3" s="85" t="s">
        <v>6</v>
      </c>
      <c r="C3" s="85"/>
      <c r="D3" s="85"/>
      <c r="E3" s="85"/>
      <c r="F3" s="85"/>
      <c r="G3" s="85"/>
      <c r="H3" s="85"/>
      <c r="I3" s="85"/>
      <c r="J3" s="85"/>
      <c r="K3" s="85"/>
      <c r="L3" s="85"/>
      <c r="M3" s="85"/>
      <c r="N3" s="85"/>
      <c r="O3" s="85"/>
      <c r="P3" s="85"/>
      <c r="Q3" s="85"/>
      <c r="R3" s="85"/>
      <c r="S3" s="85"/>
      <c r="T3" s="85"/>
      <c r="U3" s="85"/>
    </row>
    <row r="4" spans="1:21" ht="15" customHeight="1">
      <c r="A4" s="14" t="s">
        <v>733</v>
      </c>
      <c r="B4" s="85" t="s">
        <v>6</v>
      </c>
      <c r="C4" s="85"/>
      <c r="D4" s="85"/>
      <c r="E4" s="85"/>
      <c r="F4" s="85"/>
      <c r="G4" s="85"/>
      <c r="H4" s="85"/>
      <c r="I4" s="85"/>
      <c r="J4" s="85"/>
      <c r="K4" s="85"/>
      <c r="L4" s="85"/>
      <c r="M4" s="85"/>
      <c r="N4" s="85"/>
      <c r="O4" s="85"/>
      <c r="P4" s="85"/>
      <c r="Q4" s="85"/>
      <c r="R4" s="85"/>
      <c r="S4" s="85"/>
      <c r="T4" s="85"/>
      <c r="U4" s="85"/>
    </row>
    <row r="5" spans="1:21">
      <c r="A5" s="14"/>
      <c r="B5" s="31" t="s">
        <v>733</v>
      </c>
      <c r="C5" s="31"/>
      <c r="D5" s="31"/>
      <c r="E5" s="31"/>
      <c r="F5" s="31"/>
      <c r="G5" s="31"/>
      <c r="H5" s="31"/>
      <c r="I5" s="31"/>
      <c r="J5" s="31"/>
      <c r="K5" s="31"/>
      <c r="L5" s="31"/>
      <c r="M5" s="31"/>
      <c r="N5" s="31"/>
      <c r="O5" s="31"/>
      <c r="P5" s="31"/>
      <c r="Q5" s="31"/>
      <c r="R5" s="31"/>
      <c r="S5" s="31"/>
      <c r="T5" s="31"/>
      <c r="U5" s="31"/>
    </row>
    <row r="6" spans="1:21">
      <c r="A6" s="14"/>
      <c r="B6" s="85"/>
      <c r="C6" s="85"/>
      <c r="D6" s="85"/>
      <c r="E6" s="85"/>
      <c r="F6" s="85"/>
      <c r="G6" s="85"/>
      <c r="H6" s="85"/>
      <c r="I6" s="85"/>
      <c r="J6" s="85"/>
      <c r="K6" s="85"/>
      <c r="L6" s="85"/>
      <c r="M6" s="85"/>
      <c r="N6" s="85"/>
      <c r="O6" s="85"/>
      <c r="P6" s="85"/>
      <c r="Q6" s="85"/>
      <c r="R6" s="85"/>
      <c r="S6" s="85"/>
      <c r="T6" s="85"/>
      <c r="U6" s="85"/>
    </row>
    <row r="7" spans="1:21" ht="25.5" customHeight="1">
      <c r="A7" s="14"/>
      <c r="B7" s="48" t="s">
        <v>735</v>
      </c>
      <c r="C7" s="48"/>
      <c r="D7" s="48"/>
      <c r="E7" s="48"/>
      <c r="F7" s="48"/>
      <c r="G7" s="48"/>
      <c r="H7" s="48"/>
      <c r="I7" s="48"/>
      <c r="J7" s="48"/>
      <c r="K7" s="48"/>
      <c r="L7" s="48"/>
      <c r="M7" s="48"/>
      <c r="N7" s="48"/>
      <c r="O7" s="48"/>
      <c r="P7" s="48"/>
      <c r="Q7" s="48"/>
      <c r="R7" s="48"/>
      <c r="S7" s="48"/>
      <c r="T7" s="48"/>
      <c r="U7" s="48"/>
    </row>
    <row r="8" spans="1:21">
      <c r="A8" s="14"/>
      <c r="B8" s="85"/>
      <c r="C8" s="85"/>
      <c r="D8" s="85"/>
      <c r="E8" s="85"/>
      <c r="F8" s="85"/>
      <c r="G8" s="85"/>
      <c r="H8" s="85"/>
      <c r="I8" s="85"/>
      <c r="J8" s="85"/>
      <c r="K8" s="85"/>
      <c r="L8" s="85"/>
      <c r="M8" s="85"/>
      <c r="N8" s="85"/>
      <c r="O8" s="85"/>
      <c r="P8" s="85"/>
      <c r="Q8" s="85"/>
      <c r="R8" s="85"/>
      <c r="S8" s="85"/>
      <c r="T8" s="85"/>
      <c r="U8" s="85"/>
    </row>
    <row r="9" spans="1:21" ht="38.25" customHeight="1">
      <c r="A9" s="14"/>
      <c r="B9" s="48" t="s">
        <v>736</v>
      </c>
      <c r="C9" s="48"/>
      <c r="D9" s="48"/>
      <c r="E9" s="48"/>
      <c r="F9" s="48"/>
      <c r="G9" s="48"/>
      <c r="H9" s="48"/>
      <c r="I9" s="48"/>
      <c r="J9" s="48"/>
      <c r="K9" s="48"/>
      <c r="L9" s="48"/>
      <c r="M9" s="48"/>
      <c r="N9" s="48"/>
      <c r="O9" s="48"/>
      <c r="P9" s="48"/>
      <c r="Q9" s="48"/>
      <c r="R9" s="48"/>
      <c r="S9" s="48"/>
      <c r="T9" s="48"/>
      <c r="U9" s="48"/>
    </row>
    <row r="10" spans="1:21">
      <c r="A10" s="14"/>
      <c r="B10" s="85"/>
      <c r="C10" s="85"/>
      <c r="D10" s="85"/>
      <c r="E10" s="85"/>
      <c r="F10" s="85"/>
      <c r="G10" s="85"/>
      <c r="H10" s="85"/>
      <c r="I10" s="85"/>
      <c r="J10" s="85"/>
      <c r="K10" s="85"/>
      <c r="L10" s="85"/>
      <c r="M10" s="85"/>
      <c r="N10" s="85"/>
      <c r="O10" s="85"/>
      <c r="P10" s="85"/>
      <c r="Q10" s="85"/>
      <c r="R10" s="85"/>
      <c r="S10" s="85"/>
      <c r="T10" s="85"/>
      <c r="U10" s="85"/>
    </row>
    <row r="11" spans="1:21">
      <c r="A11" s="14"/>
      <c r="B11" s="48" t="s">
        <v>737</v>
      </c>
      <c r="C11" s="48"/>
      <c r="D11" s="48"/>
      <c r="E11" s="48"/>
      <c r="F11" s="48"/>
      <c r="G11" s="48"/>
      <c r="H11" s="48"/>
      <c r="I11" s="48"/>
      <c r="J11" s="48"/>
      <c r="K11" s="48"/>
      <c r="L11" s="48"/>
      <c r="M11" s="48"/>
      <c r="N11" s="48"/>
      <c r="O11" s="48"/>
      <c r="P11" s="48"/>
      <c r="Q11" s="48"/>
      <c r="R11" s="48"/>
      <c r="S11" s="48"/>
      <c r="T11" s="48"/>
      <c r="U11" s="48"/>
    </row>
    <row r="12" spans="1:21">
      <c r="A12" s="14"/>
      <c r="B12" s="85"/>
      <c r="C12" s="85"/>
      <c r="D12" s="85"/>
      <c r="E12" s="85"/>
      <c r="F12" s="85"/>
      <c r="G12" s="85"/>
      <c r="H12" s="85"/>
      <c r="I12" s="85"/>
      <c r="J12" s="85"/>
      <c r="K12" s="85"/>
      <c r="L12" s="85"/>
      <c r="M12" s="85"/>
      <c r="N12" s="85"/>
      <c r="O12" s="85"/>
      <c r="P12" s="85"/>
      <c r="Q12" s="85"/>
      <c r="R12" s="85"/>
      <c r="S12" s="85"/>
      <c r="T12" s="85"/>
      <c r="U12" s="85"/>
    </row>
    <row r="13" spans="1:21" ht="25.5" customHeight="1">
      <c r="A13" s="14"/>
      <c r="B13" s="48" t="s">
        <v>738</v>
      </c>
      <c r="C13" s="48"/>
      <c r="D13" s="48"/>
      <c r="E13" s="48"/>
      <c r="F13" s="48"/>
      <c r="G13" s="48"/>
      <c r="H13" s="48"/>
      <c r="I13" s="48"/>
      <c r="J13" s="48"/>
      <c r="K13" s="48"/>
      <c r="L13" s="48"/>
      <c r="M13" s="48"/>
      <c r="N13" s="48"/>
      <c r="O13" s="48"/>
      <c r="P13" s="48"/>
      <c r="Q13" s="48"/>
      <c r="R13" s="48"/>
      <c r="S13" s="48"/>
      <c r="T13" s="48"/>
      <c r="U13" s="48"/>
    </row>
    <row r="14" spans="1:21">
      <c r="A14" s="14"/>
      <c r="B14" s="85"/>
      <c r="C14" s="85"/>
      <c r="D14" s="85"/>
      <c r="E14" s="85"/>
      <c r="F14" s="85"/>
      <c r="G14" s="85"/>
      <c r="H14" s="85"/>
      <c r="I14" s="85"/>
      <c r="J14" s="85"/>
      <c r="K14" s="85"/>
      <c r="L14" s="85"/>
      <c r="M14" s="85"/>
      <c r="N14" s="85"/>
      <c r="O14" s="85"/>
      <c r="P14" s="85"/>
      <c r="Q14" s="85"/>
      <c r="R14" s="85"/>
      <c r="S14" s="85"/>
      <c r="T14" s="85"/>
      <c r="U14" s="85"/>
    </row>
    <row r="15" spans="1:21">
      <c r="A15" s="14"/>
      <c r="B15" s="33" t="s">
        <v>739</v>
      </c>
      <c r="C15" s="33"/>
      <c r="D15" s="33"/>
      <c r="E15" s="33"/>
      <c r="F15" s="33"/>
      <c r="G15" s="33"/>
      <c r="H15" s="33"/>
      <c r="I15" s="33"/>
      <c r="J15" s="33"/>
      <c r="K15" s="33"/>
      <c r="L15" s="33"/>
      <c r="M15" s="33"/>
      <c r="N15" s="33"/>
      <c r="O15" s="33"/>
      <c r="P15" s="33"/>
      <c r="Q15" s="33"/>
      <c r="R15" s="33"/>
      <c r="S15" s="33"/>
      <c r="T15" s="33"/>
      <c r="U15" s="33"/>
    </row>
    <row r="16" spans="1:21">
      <c r="A16" s="14"/>
      <c r="B16" s="17"/>
    </row>
    <row r="17" spans="1:21">
      <c r="A17" s="14"/>
      <c r="B17" s="17"/>
    </row>
    <row r="18" spans="1:21" ht="26.25">
      <c r="A18" s="14"/>
      <c r="B18" s="20" t="s">
        <v>740</v>
      </c>
    </row>
    <row r="19" spans="1:21">
      <c r="A19" s="14"/>
      <c r="B19" s="20" t="s">
        <v>741</v>
      </c>
    </row>
    <row r="20" spans="1:21">
      <c r="A20" s="14"/>
      <c r="B20" s="20" t="s">
        <v>742</v>
      </c>
    </row>
    <row r="21" spans="1:21">
      <c r="A21" s="14"/>
      <c r="B21" s="20" t="s">
        <v>402</v>
      </c>
    </row>
    <row r="22" spans="1:21">
      <c r="A22" s="14"/>
      <c r="B22" s="28"/>
      <c r="C22" s="28"/>
      <c r="D22" s="28"/>
      <c r="E22" s="28"/>
      <c r="F22" s="28"/>
      <c r="G22" s="28"/>
      <c r="H22" s="28"/>
      <c r="I22" s="28"/>
      <c r="J22" s="28"/>
      <c r="K22" s="28"/>
      <c r="L22" s="28"/>
      <c r="M22" s="28"/>
      <c r="N22" s="28"/>
      <c r="O22" s="28"/>
      <c r="P22" s="28"/>
      <c r="Q22" s="28"/>
      <c r="R22" s="28"/>
      <c r="S22" s="28"/>
      <c r="T22" s="28"/>
      <c r="U22" s="28"/>
    </row>
    <row r="23" spans="1:21">
      <c r="A23" s="14"/>
      <c r="B23" s="17"/>
      <c r="C23" s="17"/>
      <c r="D23" s="17"/>
      <c r="E23" s="17"/>
      <c r="F23" s="17"/>
      <c r="G23" s="17"/>
      <c r="H23" s="17"/>
      <c r="I23" s="17"/>
      <c r="J23" s="17"/>
      <c r="K23" s="17"/>
      <c r="L23" s="17"/>
      <c r="M23" s="17"/>
      <c r="N23" s="17"/>
      <c r="O23" s="17"/>
      <c r="P23" s="17"/>
      <c r="Q23" s="17"/>
      <c r="R23" s="17"/>
      <c r="S23" s="17"/>
      <c r="T23" s="17"/>
      <c r="U23" s="17"/>
    </row>
    <row r="24" spans="1:21">
      <c r="A24" s="14"/>
      <c r="B24" s="33"/>
      <c r="C24" s="146" t="s">
        <v>743</v>
      </c>
      <c r="D24" s="146"/>
      <c r="E24" s="146"/>
      <c r="F24" s="33"/>
      <c r="G24" s="146" t="s">
        <v>746</v>
      </c>
      <c r="H24" s="146"/>
      <c r="I24" s="146"/>
      <c r="J24" s="33"/>
      <c r="K24" s="146" t="s">
        <v>748</v>
      </c>
      <c r="L24" s="146"/>
      <c r="M24" s="146"/>
      <c r="N24" s="33"/>
      <c r="O24" s="146" t="s">
        <v>750</v>
      </c>
      <c r="P24" s="146"/>
      <c r="Q24" s="146"/>
      <c r="R24" s="33"/>
      <c r="S24" s="146" t="s">
        <v>752</v>
      </c>
      <c r="T24" s="146"/>
      <c r="U24" s="146"/>
    </row>
    <row r="25" spans="1:21">
      <c r="A25" s="14"/>
      <c r="B25" s="33"/>
      <c r="C25" s="146" t="s">
        <v>744</v>
      </c>
      <c r="D25" s="146"/>
      <c r="E25" s="146"/>
      <c r="F25" s="33"/>
      <c r="G25" s="146" t="s">
        <v>747</v>
      </c>
      <c r="H25" s="146"/>
      <c r="I25" s="146"/>
      <c r="J25" s="33"/>
      <c r="K25" s="146" t="s">
        <v>749</v>
      </c>
      <c r="L25" s="146"/>
      <c r="M25" s="146"/>
      <c r="N25" s="33"/>
      <c r="O25" s="146" t="s">
        <v>751</v>
      </c>
      <c r="P25" s="146"/>
      <c r="Q25" s="146"/>
      <c r="R25" s="33"/>
      <c r="S25" s="146"/>
      <c r="T25" s="146"/>
      <c r="U25" s="146"/>
    </row>
    <row r="26" spans="1:21" ht="15.75" thickBot="1">
      <c r="A26" s="14"/>
      <c r="B26" s="33"/>
      <c r="C26" s="147" t="s">
        <v>745</v>
      </c>
      <c r="D26" s="147"/>
      <c r="E26" s="147"/>
      <c r="F26" s="33"/>
      <c r="G26" s="148"/>
      <c r="H26" s="148"/>
      <c r="I26" s="148"/>
      <c r="J26" s="33"/>
      <c r="K26" s="148"/>
      <c r="L26" s="148"/>
      <c r="M26" s="148"/>
      <c r="N26" s="33"/>
      <c r="O26" s="148"/>
      <c r="P26" s="148"/>
      <c r="Q26" s="148"/>
      <c r="R26" s="33"/>
      <c r="S26" s="147"/>
      <c r="T26" s="147"/>
      <c r="U26" s="147"/>
    </row>
    <row r="27" spans="1:21">
      <c r="A27" s="14"/>
      <c r="B27" s="144" t="s">
        <v>753</v>
      </c>
      <c r="C27" s="45"/>
      <c r="D27" s="45"/>
      <c r="E27" s="45"/>
      <c r="F27" s="24"/>
      <c r="G27" s="45"/>
      <c r="H27" s="45"/>
      <c r="I27" s="45"/>
      <c r="J27" s="24"/>
      <c r="K27" s="45"/>
      <c r="L27" s="45"/>
      <c r="M27" s="45"/>
      <c r="N27" s="24"/>
      <c r="O27" s="45"/>
      <c r="P27" s="45"/>
      <c r="Q27" s="45"/>
      <c r="R27" s="24"/>
      <c r="S27" s="45"/>
      <c r="T27" s="45"/>
      <c r="U27" s="45"/>
    </row>
    <row r="28" spans="1:21">
      <c r="A28" s="14"/>
      <c r="B28" s="143" t="s">
        <v>35</v>
      </c>
      <c r="C28" s="33"/>
      <c r="D28" s="33"/>
      <c r="E28" s="33"/>
      <c r="F28" s="16"/>
      <c r="G28" s="33"/>
      <c r="H28" s="33"/>
      <c r="I28" s="33"/>
      <c r="J28" s="16"/>
      <c r="K28" s="33"/>
      <c r="L28" s="33"/>
      <c r="M28" s="33"/>
      <c r="N28" s="16"/>
      <c r="O28" s="33"/>
      <c r="P28" s="33"/>
      <c r="Q28" s="33"/>
      <c r="R28" s="16"/>
      <c r="S28" s="33"/>
      <c r="T28" s="33"/>
      <c r="U28" s="33"/>
    </row>
    <row r="29" spans="1:21">
      <c r="A29" s="14"/>
      <c r="B29" s="149" t="s">
        <v>36</v>
      </c>
      <c r="C29" s="150" t="s">
        <v>231</v>
      </c>
      <c r="D29" s="151">
        <v>242</v>
      </c>
      <c r="E29" s="40"/>
      <c r="F29" s="40"/>
      <c r="G29" s="150" t="s">
        <v>231</v>
      </c>
      <c r="H29" s="152">
        <v>6516</v>
      </c>
      <c r="I29" s="40"/>
      <c r="J29" s="40"/>
      <c r="K29" s="150" t="s">
        <v>231</v>
      </c>
      <c r="L29" s="151">
        <v>966</v>
      </c>
      <c r="M29" s="40"/>
      <c r="N29" s="40"/>
      <c r="O29" s="150" t="s">
        <v>231</v>
      </c>
      <c r="P29" s="151" t="s">
        <v>434</v>
      </c>
      <c r="Q29" s="40"/>
      <c r="R29" s="40"/>
      <c r="S29" s="150" t="s">
        <v>231</v>
      </c>
      <c r="T29" s="152">
        <v>7724</v>
      </c>
      <c r="U29" s="40"/>
    </row>
    <row r="30" spans="1:21">
      <c r="A30" s="14"/>
      <c r="B30" s="149"/>
      <c r="C30" s="150"/>
      <c r="D30" s="151"/>
      <c r="E30" s="40"/>
      <c r="F30" s="40"/>
      <c r="G30" s="150"/>
      <c r="H30" s="152"/>
      <c r="I30" s="40"/>
      <c r="J30" s="40"/>
      <c r="K30" s="150"/>
      <c r="L30" s="151"/>
      <c r="M30" s="40"/>
      <c r="N30" s="40"/>
      <c r="O30" s="150"/>
      <c r="P30" s="151"/>
      <c r="Q30" s="40"/>
      <c r="R30" s="40"/>
      <c r="S30" s="150"/>
      <c r="T30" s="152"/>
      <c r="U30" s="40"/>
    </row>
    <row r="31" spans="1:21">
      <c r="A31" s="14"/>
      <c r="B31" s="153" t="s">
        <v>754</v>
      </c>
      <c r="C31" s="154" t="s">
        <v>434</v>
      </c>
      <c r="D31" s="154"/>
      <c r="E31" s="33"/>
      <c r="F31" s="33"/>
      <c r="G31" s="155">
        <v>138308</v>
      </c>
      <c r="H31" s="155"/>
      <c r="I31" s="33"/>
      <c r="J31" s="33"/>
      <c r="K31" s="155">
        <v>25490</v>
      </c>
      <c r="L31" s="155"/>
      <c r="M31" s="33"/>
      <c r="N31" s="33"/>
      <c r="O31" s="154" t="s">
        <v>434</v>
      </c>
      <c r="P31" s="154"/>
      <c r="Q31" s="33"/>
      <c r="R31" s="33"/>
      <c r="S31" s="155">
        <v>163798</v>
      </c>
      <c r="T31" s="155"/>
      <c r="U31" s="33"/>
    </row>
    <row r="32" spans="1:21">
      <c r="A32" s="14"/>
      <c r="B32" s="153"/>
      <c r="C32" s="154"/>
      <c r="D32" s="154"/>
      <c r="E32" s="33"/>
      <c r="F32" s="33"/>
      <c r="G32" s="155"/>
      <c r="H32" s="155"/>
      <c r="I32" s="33"/>
      <c r="J32" s="33"/>
      <c r="K32" s="155"/>
      <c r="L32" s="155"/>
      <c r="M32" s="33"/>
      <c r="N32" s="33"/>
      <c r="O32" s="154"/>
      <c r="P32" s="154"/>
      <c r="Q32" s="33"/>
      <c r="R32" s="33"/>
      <c r="S32" s="155"/>
      <c r="T32" s="155"/>
      <c r="U32" s="33"/>
    </row>
    <row r="33" spans="1:21">
      <c r="A33" s="14"/>
      <c r="B33" s="149" t="s">
        <v>38</v>
      </c>
      <c r="C33" s="151" t="s">
        <v>434</v>
      </c>
      <c r="D33" s="151"/>
      <c r="E33" s="40"/>
      <c r="F33" s="40"/>
      <c r="G33" s="152">
        <v>246666</v>
      </c>
      <c r="H33" s="152"/>
      <c r="I33" s="40"/>
      <c r="J33" s="40"/>
      <c r="K33" s="152">
        <v>29675</v>
      </c>
      <c r="L33" s="152"/>
      <c r="M33" s="40"/>
      <c r="N33" s="40"/>
      <c r="O33" s="151" t="s">
        <v>434</v>
      </c>
      <c r="P33" s="151"/>
      <c r="Q33" s="40"/>
      <c r="R33" s="40"/>
      <c r="S33" s="152">
        <v>276341</v>
      </c>
      <c r="T33" s="152"/>
      <c r="U33" s="40"/>
    </row>
    <row r="34" spans="1:21">
      <c r="A34" s="14"/>
      <c r="B34" s="149"/>
      <c r="C34" s="151"/>
      <c r="D34" s="151"/>
      <c r="E34" s="40"/>
      <c r="F34" s="40"/>
      <c r="G34" s="152"/>
      <c r="H34" s="152"/>
      <c r="I34" s="40"/>
      <c r="J34" s="40"/>
      <c r="K34" s="152"/>
      <c r="L34" s="152"/>
      <c r="M34" s="40"/>
      <c r="N34" s="40"/>
      <c r="O34" s="151"/>
      <c r="P34" s="151"/>
      <c r="Q34" s="40"/>
      <c r="R34" s="40"/>
      <c r="S34" s="152"/>
      <c r="T34" s="152"/>
      <c r="U34" s="40"/>
    </row>
    <row r="35" spans="1:21">
      <c r="A35" s="14"/>
      <c r="B35" s="153" t="s">
        <v>755</v>
      </c>
      <c r="C35" s="154" t="s">
        <v>434</v>
      </c>
      <c r="D35" s="154"/>
      <c r="E35" s="33"/>
      <c r="F35" s="33"/>
      <c r="G35" s="155">
        <v>1493</v>
      </c>
      <c r="H35" s="155"/>
      <c r="I35" s="33"/>
      <c r="J35" s="33"/>
      <c r="K35" s="155">
        <v>4619</v>
      </c>
      <c r="L35" s="155"/>
      <c r="M35" s="33"/>
      <c r="N35" s="33"/>
      <c r="O35" s="154" t="s">
        <v>756</v>
      </c>
      <c r="P35" s="154"/>
      <c r="Q35" s="156" t="s">
        <v>364</v>
      </c>
      <c r="R35" s="33"/>
      <c r="S35" s="154" t="s">
        <v>434</v>
      </c>
      <c r="T35" s="154"/>
      <c r="U35" s="33"/>
    </row>
    <row r="36" spans="1:21">
      <c r="A36" s="14"/>
      <c r="B36" s="153"/>
      <c r="C36" s="154"/>
      <c r="D36" s="154"/>
      <c r="E36" s="33"/>
      <c r="F36" s="33"/>
      <c r="G36" s="155"/>
      <c r="H36" s="155"/>
      <c r="I36" s="33"/>
      <c r="J36" s="33"/>
      <c r="K36" s="155"/>
      <c r="L36" s="155"/>
      <c r="M36" s="33"/>
      <c r="N36" s="33"/>
      <c r="O36" s="154"/>
      <c r="P36" s="154"/>
      <c r="Q36" s="156"/>
      <c r="R36" s="33"/>
      <c r="S36" s="154"/>
      <c r="T36" s="154"/>
      <c r="U36" s="33"/>
    </row>
    <row r="37" spans="1:21">
      <c r="A37" s="14"/>
      <c r="B37" s="149" t="s">
        <v>412</v>
      </c>
      <c r="C37" s="152">
        <v>52331</v>
      </c>
      <c r="D37" s="152"/>
      <c r="E37" s="40"/>
      <c r="F37" s="40"/>
      <c r="G37" s="152">
        <v>50342</v>
      </c>
      <c r="H37" s="152"/>
      <c r="I37" s="40"/>
      <c r="J37" s="40"/>
      <c r="K37" s="152">
        <v>5846</v>
      </c>
      <c r="L37" s="152"/>
      <c r="M37" s="40"/>
      <c r="N37" s="40"/>
      <c r="O37" s="151" t="s">
        <v>757</v>
      </c>
      <c r="P37" s="151"/>
      <c r="Q37" s="150" t="s">
        <v>364</v>
      </c>
      <c r="R37" s="40"/>
      <c r="S37" s="152">
        <v>69678</v>
      </c>
      <c r="T37" s="152"/>
      <c r="U37" s="40"/>
    </row>
    <row r="38" spans="1:21" ht="15.75" thickBot="1">
      <c r="A38" s="14"/>
      <c r="B38" s="149"/>
      <c r="C38" s="157"/>
      <c r="D38" s="157"/>
      <c r="E38" s="99"/>
      <c r="F38" s="40"/>
      <c r="G38" s="157"/>
      <c r="H38" s="157"/>
      <c r="I38" s="99"/>
      <c r="J38" s="40"/>
      <c r="K38" s="157"/>
      <c r="L38" s="157"/>
      <c r="M38" s="99"/>
      <c r="N38" s="40"/>
      <c r="O38" s="158"/>
      <c r="P38" s="158"/>
      <c r="Q38" s="159"/>
      <c r="R38" s="40"/>
      <c r="S38" s="157"/>
      <c r="T38" s="157"/>
      <c r="U38" s="99"/>
    </row>
    <row r="39" spans="1:21">
      <c r="A39" s="14"/>
      <c r="B39" s="160" t="s">
        <v>42</v>
      </c>
      <c r="C39" s="161">
        <v>52573</v>
      </c>
      <c r="D39" s="161"/>
      <c r="E39" s="35"/>
      <c r="F39" s="33"/>
      <c r="G39" s="161">
        <v>443325</v>
      </c>
      <c r="H39" s="161"/>
      <c r="I39" s="35"/>
      <c r="J39" s="33"/>
      <c r="K39" s="161">
        <v>66596</v>
      </c>
      <c r="L39" s="161"/>
      <c r="M39" s="35"/>
      <c r="N39" s="33"/>
      <c r="O39" s="163" t="s">
        <v>758</v>
      </c>
      <c r="P39" s="163"/>
      <c r="Q39" s="165" t="s">
        <v>364</v>
      </c>
      <c r="R39" s="33"/>
      <c r="S39" s="161">
        <v>517541</v>
      </c>
      <c r="T39" s="161"/>
      <c r="U39" s="35"/>
    </row>
    <row r="40" spans="1:21">
      <c r="A40" s="14"/>
      <c r="B40" s="160"/>
      <c r="C40" s="162"/>
      <c r="D40" s="162"/>
      <c r="E40" s="36"/>
      <c r="F40" s="33"/>
      <c r="G40" s="162"/>
      <c r="H40" s="162"/>
      <c r="I40" s="36"/>
      <c r="J40" s="33"/>
      <c r="K40" s="162"/>
      <c r="L40" s="162"/>
      <c r="M40" s="36"/>
      <c r="N40" s="33"/>
      <c r="O40" s="164"/>
      <c r="P40" s="164"/>
      <c r="Q40" s="166"/>
      <c r="R40" s="33"/>
      <c r="S40" s="162"/>
      <c r="T40" s="162"/>
      <c r="U40" s="36"/>
    </row>
    <row r="41" spans="1:21">
      <c r="A41" s="14"/>
      <c r="B41" s="24"/>
      <c r="C41" s="40"/>
      <c r="D41" s="40"/>
      <c r="E41" s="40"/>
      <c r="F41" s="24"/>
      <c r="G41" s="40"/>
      <c r="H41" s="40"/>
      <c r="I41" s="40"/>
      <c r="J41" s="24"/>
      <c r="K41" s="40"/>
      <c r="L41" s="40"/>
      <c r="M41" s="40"/>
      <c r="N41" s="24"/>
      <c r="O41" s="40"/>
      <c r="P41" s="40"/>
      <c r="Q41" s="40"/>
      <c r="R41" s="24"/>
      <c r="S41" s="40"/>
      <c r="T41" s="40"/>
      <c r="U41" s="40"/>
    </row>
    <row r="42" spans="1:21">
      <c r="A42" s="14"/>
      <c r="B42" s="156" t="s">
        <v>43</v>
      </c>
      <c r="C42" s="154" t="s">
        <v>434</v>
      </c>
      <c r="D42" s="154"/>
      <c r="E42" s="33"/>
      <c r="F42" s="33"/>
      <c r="G42" s="155">
        <v>54737</v>
      </c>
      <c r="H42" s="155"/>
      <c r="I42" s="33"/>
      <c r="J42" s="33"/>
      <c r="K42" s="155">
        <v>3928</v>
      </c>
      <c r="L42" s="155"/>
      <c r="M42" s="33"/>
      <c r="N42" s="33"/>
      <c r="O42" s="154" t="s">
        <v>434</v>
      </c>
      <c r="P42" s="154"/>
      <c r="Q42" s="33"/>
      <c r="R42" s="33"/>
      <c r="S42" s="155">
        <v>58665</v>
      </c>
      <c r="T42" s="155"/>
      <c r="U42" s="33"/>
    </row>
    <row r="43" spans="1:21">
      <c r="A43" s="14"/>
      <c r="B43" s="156"/>
      <c r="C43" s="154"/>
      <c r="D43" s="154"/>
      <c r="E43" s="33"/>
      <c r="F43" s="33"/>
      <c r="G43" s="155"/>
      <c r="H43" s="155"/>
      <c r="I43" s="33"/>
      <c r="J43" s="33"/>
      <c r="K43" s="155"/>
      <c r="L43" s="155"/>
      <c r="M43" s="33"/>
      <c r="N43" s="33"/>
      <c r="O43" s="154"/>
      <c r="P43" s="154"/>
      <c r="Q43" s="33"/>
      <c r="R43" s="33"/>
      <c r="S43" s="155"/>
      <c r="T43" s="155"/>
      <c r="U43" s="33"/>
    </row>
    <row r="44" spans="1:21">
      <c r="A44" s="14"/>
      <c r="B44" s="150" t="s">
        <v>44</v>
      </c>
      <c r="C44" s="151" t="s">
        <v>434</v>
      </c>
      <c r="D44" s="151"/>
      <c r="E44" s="40"/>
      <c r="F44" s="40"/>
      <c r="G44" s="152">
        <v>346025</v>
      </c>
      <c r="H44" s="152"/>
      <c r="I44" s="40"/>
      <c r="J44" s="40"/>
      <c r="K44" s="152">
        <v>19053</v>
      </c>
      <c r="L44" s="152"/>
      <c r="M44" s="40"/>
      <c r="N44" s="40"/>
      <c r="O44" s="152">
        <v>121361</v>
      </c>
      <c r="P44" s="152"/>
      <c r="Q44" s="40"/>
      <c r="R44" s="40"/>
      <c r="S44" s="152">
        <v>486439</v>
      </c>
      <c r="T44" s="152"/>
      <c r="U44" s="40"/>
    </row>
    <row r="45" spans="1:21">
      <c r="A45" s="14"/>
      <c r="B45" s="150"/>
      <c r="C45" s="151"/>
      <c r="D45" s="151"/>
      <c r="E45" s="40"/>
      <c r="F45" s="40"/>
      <c r="G45" s="152"/>
      <c r="H45" s="152"/>
      <c r="I45" s="40"/>
      <c r="J45" s="40"/>
      <c r="K45" s="152"/>
      <c r="L45" s="152"/>
      <c r="M45" s="40"/>
      <c r="N45" s="40"/>
      <c r="O45" s="152"/>
      <c r="P45" s="152"/>
      <c r="Q45" s="40"/>
      <c r="R45" s="40"/>
      <c r="S45" s="152"/>
      <c r="T45" s="152"/>
      <c r="U45" s="40"/>
    </row>
    <row r="46" spans="1:21">
      <c r="A46" s="14"/>
      <c r="B46" s="156" t="s">
        <v>45</v>
      </c>
      <c r="C46" s="155">
        <v>14223</v>
      </c>
      <c r="D46" s="155"/>
      <c r="E46" s="33"/>
      <c r="F46" s="33"/>
      <c r="G46" s="155">
        <v>125998</v>
      </c>
      <c r="H46" s="155"/>
      <c r="I46" s="33"/>
      <c r="J46" s="33"/>
      <c r="K46" s="155">
        <v>32189</v>
      </c>
      <c r="L46" s="155"/>
      <c r="M46" s="33"/>
      <c r="N46" s="33"/>
      <c r="O46" s="155">
        <v>272636</v>
      </c>
      <c r="P46" s="155"/>
      <c r="Q46" s="33"/>
      <c r="R46" s="33"/>
      <c r="S46" s="155">
        <v>445046</v>
      </c>
      <c r="T46" s="155"/>
      <c r="U46" s="33"/>
    </row>
    <row r="47" spans="1:21">
      <c r="A47" s="14"/>
      <c r="B47" s="156"/>
      <c r="C47" s="155"/>
      <c r="D47" s="155"/>
      <c r="E47" s="33"/>
      <c r="F47" s="33"/>
      <c r="G47" s="155"/>
      <c r="H47" s="155"/>
      <c r="I47" s="33"/>
      <c r="J47" s="33"/>
      <c r="K47" s="155"/>
      <c r="L47" s="155"/>
      <c r="M47" s="33"/>
      <c r="N47" s="33"/>
      <c r="O47" s="155"/>
      <c r="P47" s="155"/>
      <c r="Q47" s="33"/>
      <c r="R47" s="33"/>
      <c r="S47" s="155"/>
      <c r="T47" s="155"/>
      <c r="U47" s="33"/>
    </row>
    <row r="48" spans="1:21">
      <c r="A48" s="14"/>
      <c r="B48" s="150" t="s">
        <v>759</v>
      </c>
      <c r="C48" s="152">
        <v>777137</v>
      </c>
      <c r="D48" s="152"/>
      <c r="E48" s="40"/>
      <c r="F48" s="40"/>
      <c r="G48" s="152">
        <v>106958</v>
      </c>
      <c r="H48" s="152"/>
      <c r="I48" s="40"/>
      <c r="J48" s="40"/>
      <c r="K48" s="151" t="s">
        <v>434</v>
      </c>
      <c r="L48" s="151"/>
      <c r="M48" s="40"/>
      <c r="N48" s="40"/>
      <c r="O48" s="151" t="s">
        <v>760</v>
      </c>
      <c r="P48" s="151"/>
      <c r="Q48" s="150" t="s">
        <v>364</v>
      </c>
      <c r="R48" s="40"/>
      <c r="S48" s="151" t="s">
        <v>434</v>
      </c>
      <c r="T48" s="151"/>
      <c r="U48" s="40"/>
    </row>
    <row r="49" spans="1:21">
      <c r="A49" s="14"/>
      <c r="B49" s="150"/>
      <c r="C49" s="152"/>
      <c r="D49" s="152"/>
      <c r="E49" s="40"/>
      <c r="F49" s="40"/>
      <c r="G49" s="152"/>
      <c r="H49" s="152"/>
      <c r="I49" s="40"/>
      <c r="J49" s="40"/>
      <c r="K49" s="151"/>
      <c r="L49" s="151"/>
      <c r="M49" s="40"/>
      <c r="N49" s="40"/>
      <c r="O49" s="151"/>
      <c r="P49" s="151"/>
      <c r="Q49" s="150"/>
      <c r="R49" s="40"/>
      <c r="S49" s="151"/>
      <c r="T49" s="151"/>
      <c r="U49" s="40"/>
    </row>
    <row r="50" spans="1:21">
      <c r="A50" s="14"/>
      <c r="B50" s="156" t="s">
        <v>46</v>
      </c>
      <c r="C50" s="154" t="s">
        <v>434</v>
      </c>
      <c r="D50" s="154"/>
      <c r="E50" s="33"/>
      <c r="F50" s="33"/>
      <c r="G50" s="155">
        <v>2497</v>
      </c>
      <c r="H50" s="155"/>
      <c r="I50" s="33"/>
      <c r="J50" s="33"/>
      <c r="K50" s="155">
        <v>7545</v>
      </c>
      <c r="L50" s="155"/>
      <c r="M50" s="33"/>
      <c r="N50" s="33"/>
      <c r="O50" s="154" t="s">
        <v>434</v>
      </c>
      <c r="P50" s="154"/>
      <c r="Q50" s="33"/>
      <c r="R50" s="33"/>
      <c r="S50" s="155">
        <v>10042</v>
      </c>
      <c r="T50" s="155"/>
      <c r="U50" s="33"/>
    </row>
    <row r="51" spans="1:21" ht="15.75" thickBot="1">
      <c r="A51" s="14"/>
      <c r="B51" s="156"/>
      <c r="C51" s="167"/>
      <c r="D51" s="167"/>
      <c r="E51" s="82"/>
      <c r="F51" s="33"/>
      <c r="G51" s="168"/>
      <c r="H51" s="168"/>
      <c r="I51" s="82"/>
      <c r="J51" s="33"/>
      <c r="K51" s="168"/>
      <c r="L51" s="168"/>
      <c r="M51" s="82"/>
      <c r="N51" s="33"/>
      <c r="O51" s="167"/>
      <c r="P51" s="167"/>
      <c r="Q51" s="82"/>
      <c r="R51" s="33"/>
      <c r="S51" s="168"/>
      <c r="T51" s="168"/>
      <c r="U51" s="82"/>
    </row>
    <row r="52" spans="1:21">
      <c r="A52" s="14"/>
      <c r="B52" s="169" t="s">
        <v>47</v>
      </c>
      <c r="C52" s="170" t="s">
        <v>231</v>
      </c>
      <c r="D52" s="172">
        <v>843933</v>
      </c>
      <c r="E52" s="45"/>
      <c r="F52" s="40"/>
      <c r="G52" s="170" t="s">
        <v>231</v>
      </c>
      <c r="H52" s="172">
        <v>1079540</v>
      </c>
      <c r="I52" s="45"/>
      <c r="J52" s="40"/>
      <c r="K52" s="170" t="s">
        <v>231</v>
      </c>
      <c r="L52" s="172">
        <v>129311</v>
      </c>
      <c r="M52" s="45"/>
      <c r="N52" s="40"/>
      <c r="O52" s="170" t="s">
        <v>231</v>
      </c>
      <c r="P52" s="174" t="s">
        <v>761</v>
      </c>
      <c r="Q52" s="170" t="s">
        <v>364</v>
      </c>
      <c r="R52" s="40"/>
      <c r="S52" s="170" t="s">
        <v>231</v>
      </c>
      <c r="T52" s="172">
        <v>1517733</v>
      </c>
      <c r="U52" s="45"/>
    </row>
    <row r="53" spans="1:21" ht="15.75" thickBot="1">
      <c r="A53" s="14"/>
      <c r="B53" s="169"/>
      <c r="C53" s="171"/>
      <c r="D53" s="173"/>
      <c r="E53" s="46"/>
      <c r="F53" s="40"/>
      <c r="G53" s="171"/>
      <c r="H53" s="173"/>
      <c r="I53" s="46"/>
      <c r="J53" s="40"/>
      <c r="K53" s="171"/>
      <c r="L53" s="173"/>
      <c r="M53" s="46"/>
      <c r="N53" s="40"/>
      <c r="O53" s="171"/>
      <c r="P53" s="175"/>
      <c r="Q53" s="171"/>
      <c r="R53" s="40"/>
      <c r="S53" s="171"/>
      <c r="T53" s="173"/>
      <c r="U53" s="46"/>
    </row>
    <row r="54" spans="1:21" ht="15.75" thickTop="1">
      <c r="A54" s="14"/>
      <c r="B54" s="16"/>
      <c r="C54" s="54"/>
      <c r="D54" s="54"/>
      <c r="E54" s="54"/>
      <c r="F54" s="16"/>
      <c r="G54" s="54"/>
      <c r="H54" s="54"/>
      <c r="I54" s="54"/>
      <c r="J54" s="16"/>
      <c r="K54" s="54"/>
      <c r="L54" s="54"/>
      <c r="M54" s="54"/>
      <c r="N54" s="16"/>
      <c r="O54" s="54"/>
      <c r="P54" s="54"/>
      <c r="Q54" s="54"/>
      <c r="R54" s="16"/>
      <c r="S54" s="54"/>
      <c r="T54" s="54"/>
      <c r="U54" s="54"/>
    </row>
    <row r="55" spans="1:21">
      <c r="A55" s="14"/>
      <c r="B55" s="144" t="s">
        <v>762</v>
      </c>
      <c r="C55" s="40"/>
      <c r="D55" s="40"/>
      <c r="E55" s="40"/>
      <c r="F55" s="24"/>
      <c r="G55" s="40"/>
      <c r="H55" s="40"/>
      <c r="I55" s="40"/>
      <c r="J55" s="24"/>
      <c r="K55" s="40"/>
      <c r="L55" s="40"/>
      <c r="M55" s="40"/>
      <c r="N55" s="24"/>
      <c r="O55" s="40"/>
      <c r="P55" s="40"/>
      <c r="Q55" s="40"/>
      <c r="R55" s="24"/>
      <c r="S55" s="40"/>
      <c r="T55" s="40"/>
      <c r="U55" s="40"/>
    </row>
    <row r="56" spans="1:21">
      <c r="A56" s="14"/>
      <c r="B56" s="143" t="s">
        <v>48</v>
      </c>
      <c r="C56" s="33"/>
      <c r="D56" s="33"/>
      <c r="E56" s="33"/>
      <c r="F56" s="16"/>
      <c r="G56" s="33"/>
      <c r="H56" s="33"/>
      <c r="I56" s="33"/>
      <c r="J56" s="16"/>
      <c r="K56" s="33"/>
      <c r="L56" s="33"/>
      <c r="M56" s="33"/>
      <c r="N56" s="16"/>
      <c r="O56" s="33"/>
      <c r="P56" s="33"/>
      <c r="Q56" s="33"/>
      <c r="R56" s="16"/>
      <c r="S56" s="33"/>
      <c r="T56" s="33"/>
      <c r="U56" s="33"/>
    </row>
    <row r="57" spans="1:21">
      <c r="A57" s="14"/>
      <c r="B57" s="149" t="s">
        <v>49</v>
      </c>
      <c r="C57" s="150" t="s">
        <v>231</v>
      </c>
      <c r="D57" s="151" t="s">
        <v>434</v>
      </c>
      <c r="E57" s="40"/>
      <c r="F57" s="40"/>
      <c r="G57" s="150" t="s">
        <v>231</v>
      </c>
      <c r="H57" s="152">
        <v>107516</v>
      </c>
      <c r="I57" s="40"/>
      <c r="J57" s="40"/>
      <c r="K57" s="150" t="s">
        <v>231</v>
      </c>
      <c r="L57" s="152">
        <v>16399</v>
      </c>
      <c r="M57" s="40"/>
      <c r="N57" s="40"/>
      <c r="O57" s="150" t="s">
        <v>231</v>
      </c>
      <c r="P57" s="151" t="s">
        <v>434</v>
      </c>
      <c r="Q57" s="40"/>
      <c r="R57" s="40"/>
      <c r="S57" s="150" t="s">
        <v>231</v>
      </c>
      <c r="T57" s="152">
        <v>123915</v>
      </c>
      <c r="U57" s="40"/>
    </row>
    <row r="58" spans="1:21">
      <c r="A58" s="14"/>
      <c r="B58" s="149"/>
      <c r="C58" s="150"/>
      <c r="D58" s="151"/>
      <c r="E58" s="40"/>
      <c r="F58" s="40"/>
      <c r="G58" s="150"/>
      <c r="H58" s="152"/>
      <c r="I58" s="40"/>
      <c r="J58" s="40"/>
      <c r="K58" s="150"/>
      <c r="L58" s="152"/>
      <c r="M58" s="40"/>
      <c r="N58" s="40"/>
      <c r="O58" s="150"/>
      <c r="P58" s="151"/>
      <c r="Q58" s="40"/>
      <c r="R58" s="40"/>
      <c r="S58" s="150"/>
      <c r="T58" s="152"/>
      <c r="U58" s="40"/>
    </row>
    <row r="59" spans="1:21">
      <c r="A59" s="14"/>
      <c r="B59" s="153" t="s">
        <v>50</v>
      </c>
      <c r="C59" s="155">
        <v>17203</v>
      </c>
      <c r="D59" s="155"/>
      <c r="E59" s="33"/>
      <c r="F59" s="33"/>
      <c r="G59" s="155">
        <v>108607</v>
      </c>
      <c r="H59" s="155"/>
      <c r="I59" s="33"/>
      <c r="J59" s="33"/>
      <c r="K59" s="155">
        <v>5182</v>
      </c>
      <c r="L59" s="155"/>
      <c r="M59" s="33"/>
      <c r="N59" s="33"/>
      <c r="O59" s="154" t="s">
        <v>763</v>
      </c>
      <c r="P59" s="154"/>
      <c r="Q59" s="156" t="s">
        <v>364</v>
      </c>
      <c r="R59" s="33"/>
      <c r="S59" s="155">
        <v>89694</v>
      </c>
      <c r="T59" s="155"/>
      <c r="U59" s="33"/>
    </row>
    <row r="60" spans="1:21">
      <c r="A60" s="14"/>
      <c r="B60" s="153"/>
      <c r="C60" s="155"/>
      <c r="D60" s="155"/>
      <c r="E60" s="33"/>
      <c r="F60" s="33"/>
      <c r="G60" s="155"/>
      <c r="H60" s="155"/>
      <c r="I60" s="33"/>
      <c r="J60" s="33"/>
      <c r="K60" s="155"/>
      <c r="L60" s="155"/>
      <c r="M60" s="33"/>
      <c r="N60" s="33"/>
      <c r="O60" s="154"/>
      <c r="P60" s="154"/>
      <c r="Q60" s="156"/>
      <c r="R60" s="33"/>
      <c r="S60" s="155"/>
      <c r="T60" s="155"/>
      <c r="U60" s="33"/>
    </row>
    <row r="61" spans="1:21">
      <c r="A61" s="14"/>
      <c r="B61" s="149" t="s">
        <v>764</v>
      </c>
      <c r="C61" s="152">
        <v>1493</v>
      </c>
      <c r="D61" s="152"/>
      <c r="E61" s="40"/>
      <c r="F61" s="40"/>
      <c r="G61" s="152">
        <v>4619</v>
      </c>
      <c r="H61" s="152"/>
      <c r="I61" s="40"/>
      <c r="J61" s="40"/>
      <c r="K61" s="151" t="s">
        <v>434</v>
      </c>
      <c r="L61" s="151"/>
      <c r="M61" s="40"/>
      <c r="N61" s="40"/>
      <c r="O61" s="151" t="s">
        <v>756</v>
      </c>
      <c r="P61" s="151"/>
      <c r="Q61" s="150" t="s">
        <v>364</v>
      </c>
      <c r="R61" s="40"/>
      <c r="S61" s="151" t="s">
        <v>434</v>
      </c>
      <c r="T61" s="151"/>
      <c r="U61" s="40"/>
    </row>
    <row r="62" spans="1:21">
      <c r="A62" s="14"/>
      <c r="B62" s="149"/>
      <c r="C62" s="152"/>
      <c r="D62" s="152"/>
      <c r="E62" s="40"/>
      <c r="F62" s="40"/>
      <c r="G62" s="152"/>
      <c r="H62" s="152"/>
      <c r="I62" s="40"/>
      <c r="J62" s="40"/>
      <c r="K62" s="151"/>
      <c r="L62" s="151"/>
      <c r="M62" s="40"/>
      <c r="N62" s="40"/>
      <c r="O62" s="151"/>
      <c r="P62" s="151"/>
      <c r="Q62" s="150"/>
      <c r="R62" s="40"/>
      <c r="S62" s="151"/>
      <c r="T62" s="151"/>
      <c r="U62" s="40"/>
    </row>
    <row r="63" spans="1:21">
      <c r="A63" s="14"/>
      <c r="B63" s="153" t="s">
        <v>52</v>
      </c>
      <c r="C63" s="154" t="s">
        <v>434</v>
      </c>
      <c r="D63" s="154"/>
      <c r="E63" s="33"/>
      <c r="F63" s="33"/>
      <c r="G63" s="154">
        <v>231</v>
      </c>
      <c r="H63" s="154"/>
      <c r="I63" s="33"/>
      <c r="J63" s="33"/>
      <c r="K63" s="154" t="s">
        <v>434</v>
      </c>
      <c r="L63" s="154"/>
      <c r="M63" s="33"/>
      <c r="N63" s="33"/>
      <c r="O63" s="154" t="s">
        <v>434</v>
      </c>
      <c r="P63" s="154"/>
      <c r="Q63" s="33"/>
      <c r="R63" s="33"/>
      <c r="S63" s="154">
        <v>231</v>
      </c>
      <c r="T63" s="154"/>
      <c r="U63" s="33"/>
    </row>
    <row r="64" spans="1:21" ht="15.75" thickBot="1">
      <c r="A64" s="14"/>
      <c r="B64" s="153"/>
      <c r="C64" s="167"/>
      <c r="D64" s="167"/>
      <c r="E64" s="82"/>
      <c r="F64" s="33"/>
      <c r="G64" s="167"/>
      <c r="H64" s="167"/>
      <c r="I64" s="82"/>
      <c r="J64" s="33"/>
      <c r="K64" s="167"/>
      <c r="L64" s="167"/>
      <c r="M64" s="82"/>
      <c r="N64" s="33"/>
      <c r="O64" s="167"/>
      <c r="P64" s="167"/>
      <c r="Q64" s="82"/>
      <c r="R64" s="33"/>
      <c r="S64" s="167"/>
      <c r="T64" s="167"/>
      <c r="U64" s="82"/>
    </row>
    <row r="65" spans="1:21">
      <c r="A65" s="14"/>
      <c r="B65" s="169" t="s">
        <v>53</v>
      </c>
      <c r="C65" s="172">
        <v>18696</v>
      </c>
      <c r="D65" s="172"/>
      <c r="E65" s="45"/>
      <c r="F65" s="40"/>
      <c r="G65" s="172">
        <v>220973</v>
      </c>
      <c r="H65" s="172"/>
      <c r="I65" s="45"/>
      <c r="J65" s="40"/>
      <c r="K65" s="172">
        <v>21581</v>
      </c>
      <c r="L65" s="172"/>
      <c r="M65" s="45"/>
      <c r="N65" s="40"/>
      <c r="O65" s="174" t="s">
        <v>765</v>
      </c>
      <c r="P65" s="174"/>
      <c r="Q65" s="170" t="s">
        <v>364</v>
      </c>
      <c r="R65" s="40"/>
      <c r="S65" s="172">
        <v>213840</v>
      </c>
      <c r="T65" s="172"/>
      <c r="U65" s="45"/>
    </row>
    <row r="66" spans="1:21">
      <c r="A66" s="14"/>
      <c r="B66" s="169"/>
      <c r="C66" s="176"/>
      <c r="D66" s="176"/>
      <c r="E66" s="80"/>
      <c r="F66" s="40"/>
      <c r="G66" s="176"/>
      <c r="H66" s="176"/>
      <c r="I66" s="80"/>
      <c r="J66" s="40"/>
      <c r="K66" s="176"/>
      <c r="L66" s="176"/>
      <c r="M66" s="80"/>
      <c r="N66" s="40"/>
      <c r="O66" s="177"/>
      <c r="P66" s="177"/>
      <c r="Q66" s="178"/>
      <c r="R66" s="40"/>
      <c r="S66" s="152"/>
      <c r="T66" s="152"/>
      <c r="U66" s="40"/>
    </row>
    <row r="67" spans="1:21">
      <c r="A67" s="14"/>
      <c r="B67" s="16"/>
      <c r="C67" s="33"/>
      <c r="D67" s="33"/>
      <c r="E67" s="33"/>
      <c r="F67" s="16"/>
      <c r="G67" s="33"/>
      <c r="H67" s="33"/>
      <c r="I67" s="33"/>
      <c r="J67" s="16"/>
      <c r="K67" s="33"/>
      <c r="L67" s="33"/>
      <c r="M67" s="33"/>
      <c r="N67" s="16"/>
      <c r="O67" s="33"/>
      <c r="P67" s="33"/>
      <c r="Q67" s="33"/>
      <c r="R67" s="16"/>
      <c r="S67" s="33"/>
      <c r="T67" s="33"/>
      <c r="U67" s="33"/>
    </row>
    <row r="68" spans="1:21">
      <c r="A68" s="14"/>
      <c r="B68" s="145" t="s">
        <v>54</v>
      </c>
      <c r="C68" s="40"/>
      <c r="D68" s="40"/>
      <c r="E68" s="40"/>
      <c r="F68" s="24"/>
      <c r="G68" s="40"/>
      <c r="H68" s="40"/>
      <c r="I68" s="40"/>
      <c r="J68" s="24"/>
      <c r="K68" s="40"/>
      <c r="L68" s="40"/>
      <c r="M68" s="40"/>
      <c r="N68" s="24"/>
      <c r="O68" s="40"/>
      <c r="P68" s="40"/>
      <c r="Q68" s="40"/>
      <c r="R68" s="24"/>
      <c r="S68" s="40"/>
      <c r="T68" s="40"/>
      <c r="U68" s="40"/>
    </row>
    <row r="69" spans="1:21">
      <c r="A69" s="14"/>
      <c r="B69" s="153" t="s">
        <v>766</v>
      </c>
      <c r="C69" s="155">
        <v>365000</v>
      </c>
      <c r="D69" s="155"/>
      <c r="E69" s="33"/>
      <c r="F69" s="33"/>
      <c r="G69" s="155">
        <v>415010</v>
      </c>
      <c r="H69" s="155"/>
      <c r="I69" s="33"/>
      <c r="J69" s="33"/>
      <c r="K69" s="154" t="s">
        <v>434</v>
      </c>
      <c r="L69" s="154"/>
      <c r="M69" s="33"/>
      <c r="N69" s="33"/>
      <c r="O69" s="155">
        <v>18347</v>
      </c>
      <c r="P69" s="155"/>
      <c r="Q69" s="33"/>
      <c r="R69" s="33"/>
      <c r="S69" s="155">
        <v>798357</v>
      </c>
      <c r="T69" s="155"/>
      <c r="U69" s="33"/>
    </row>
    <row r="70" spans="1:21">
      <c r="A70" s="14"/>
      <c r="B70" s="153"/>
      <c r="C70" s="155"/>
      <c r="D70" s="155"/>
      <c r="E70" s="33"/>
      <c r="F70" s="33"/>
      <c r="G70" s="155"/>
      <c r="H70" s="155"/>
      <c r="I70" s="33"/>
      <c r="J70" s="33"/>
      <c r="K70" s="154"/>
      <c r="L70" s="154"/>
      <c r="M70" s="33"/>
      <c r="N70" s="33"/>
      <c r="O70" s="155"/>
      <c r="P70" s="155"/>
      <c r="Q70" s="33"/>
      <c r="R70" s="33"/>
      <c r="S70" s="155"/>
      <c r="T70" s="155"/>
      <c r="U70" s="33"/>
    </row>
    <row r="71" spans="1:21">
      <c r="A71" s="14"/>
      <c r="B71" s="149" t="s">
        <v>57</v>
      </c>
      <c r="C71" s="152">
        <v>103384</v>
      </c>
      <c r="D71" s="152"/>
      <c r="E71" s="40"/>
      <c r="F71" s="40"/>
      <c r="G71" s="152">
        <v>44527</v>
      </c>
      <c r="H71" s="152"/>
      <c r="I71" s="40"/>
      <c r="J71" s="40"/>
      <c r="K71" s="151">
        <v>772</v>
      </c>
      <c r="L71" s="151"/>
      <c r="M71" s="40"/>
      <c r="N71" s="40"/>
      <c r="O71" s="151" t="s">
        <v>434</v>
      </c>
      <c r="P71" s="151"/>
      <c r="Q71" s="40"/>
      <c r="R71" s="40"/>
      <c r="S71" s="152">
        <v>148683</v>
      </c>
      <c r="T71" s="152"/>
      <c r="U71" s="40"/>
    </row>
    <row r="72" spans="1:21" ht="15.75" thickBot="1">
      <c r="A72" s="14"/>
      <c r="B72" s="149"/>
      <c r="C72" s="157"/>
      <c r="D72" s="157"/>
      <c r="E72" s="99"/>
      <c r="F72" s="40"/>
      <c r="G72" s="157"/>
      <c r="H72" s="157"/>
      <c r="I72" s="99"/>
      <c r="J72" s="40"/>
      <c r="K72" s="158"/>
      <c r="L72" s="158"/>
      <c r="M72" s="99"/>
      <c r="N72" s="40"/>
      <c r="O72" s="158"/>
      <c r="P72" s="158"/>
      <c r="Q72" s="99"/>
      <c r="R72" s="40"/>
      <c r="S72" s="157"/>
      <c r="T72" s="157"/>
      <c r="U72" s="99"/>
    </row>
    <row r="73" spans="1:21">
      <c r="A73" s="14"/>
      <c r="B73" s="160" t="s">
        <v>58</v>
      </c>
      <c r="C73" s="161">
        <v>487080</v>
      </c>
      <c r="D73" s="161"/>
      <c r="E73" s="35"/>
      <c r="F73" s="33"/>
      <c r="G73" s="161">
        <v>680510</v>
      </c>
      <c r="H73" s="161"/>
      <c r="I73" s="35"/>
      <c r="J73" s="33"/>
      <c r="K73" s="161">
        <v>22353</v>
      </c>
      <c r="L73" s="161"/>
      <c r="M73" s="35"/>
      <c r="N73" s="33"/>
      <c r="O73" s="163" t="s">
        <v>767</v>
      </c>
      <c r="P73" s="163"/>
      <c r="Q73" s="165" t="s">
        <v>364</v>
      </c>
      <c r="R73" s="33"/>
      <c r="S73" s="161">
        <v>1160880</v>
      </c>
      <c r="T73" s="161"/>
      <c r="U73" s="35"/>
    </row>
    <row r="74" spans="1:21">
      <c r="A74" s="14"/>
      <c r="B74" s="160"/>
      <c r="C74" s="162"/>
      <c r="D74" s="162"/>
      <c r="E74" s="36"/>
      <c r="F74" s="33"/>
      <c r="G74" s="162"/>
      <c r="H74" s="162"/>
      <c r="I74" s="36"/>
      <c r="J74" s="33"/>
      <c r="K74" s="162"/>
      <c r="L74" s="162"/>
      <c r="M74" s="36"/>
      <c r="N74" s="33"/>
      <c r="O74" s="164"/>
      <c r="P74" s="164"/>
      <c r="Q74" s="166"/>
      <c r="R74" s="33"/>
      <c r="S74" s="162"/>
      <c r="T74" s="162"/>
      <c r="U74" s="36"/>
    </row>
    <row r="75" spans="1:21">
      <c r="A75" s="14"/>
      <c r="B75" s="24"/>
      <c r="C75" s="40"/>
      <c r="D75" s="40"/>
      <c r="E75" s="40"/>
      <c r="F75" s="24"/>
      <c r="G75" s="40"/>
      <c r="H75" s="40"/>
      <c r="I75" s="40"/>
      <c r="J75" s="24"/>
      <c r="K75" s="40"/>
      <c r="L75" s="40"/>
      <c r="M75" s="40"/>
      <c r="N75" s="24"/>
      <c r="O75" s="40"/>
      <c r="P75" s="40"/>
      <c r="Q75" s="40"/>
      <c r="R75" s="24"/>
      <c r="S75" s="40"/>
      <c r="T75" s="40"/>
      <c r="U75" s="40"/>
    </row>
    <row r="76" spans="1:21">
      <c r="A76" s="14"/>
      <c r="B76" s="156" t="s">
        <v>768</v>
      </c>
      <c r="C76" s="155">
        <v>356853</v>
      </c>
      <c r="D76" s="155"/>
      <c r="E76" s="33"/>
      <c r="F76" s="33"/>
      <c r="G76" s="155">
        <v>399030</v>
      </c>
      <c r="H76" s="155"/>
      <c r="I76" s="33"/>
      <c r="J76" s="33"/>
      <c r="K76" s="155">
        <v>106958</v>
      </c>
      <c r="L76" s="155"/>
      <c r="M76" s="33"/>
      <c r="N76" s="33"/>
      <c r="O76" s="154" t="s">
        <v>769</v>
      </c>
      <c r="P76" s="154"/>
      <c r="Q76" s="156" t="s">
        <v>364</v>
      </c>
      <c r="R76" s="33"/>
      <c r="S76" s="155">
        <v>356853</v>
      </c>
      <c r="T76" s="155"/>
      <c r="U76" s="33"/>
    </row>
    <row r="77" spans="1:21" ht="15.75" thickBot="1">
      <c r="A77" s="14"/>
      <c r="B77" s="156"/>
      <c r="C77" s="168"/>
      <c r="D77" s="168"/>
      <c r="E77" s="82"/>
      <c r="F77" s="33"/>
      <c r="G77" s="168"/>
      <c r="H77" s="168"/>
      <c r="I77" s="82"/>
      <c r="J77" s="33"/>
      <c r="K77" s="168"/>
      <c r="L77" s="168"/>
      <c r="M77" s="82"/>
      <c r="N77" s="33"/>
      <c r="O77" s="167"/>
      <c r="P77" s="167"/>
      <c r="Q77" s="179"/>
      <c r="R77" s="33"/>
      <c r="S77" s="168"/>
      <c r="T77" s="168"/>
      <c r="U77" s="82"/>
    </row>
    <row r="78" spans="1:21">
      <c r="A78" s="14"/>
      <c r="B78" s="169" t="s">
        <v>67</v>
      </c>
      <c r="C78" s="170" t="s">
        <v>231</v>
      </c>
      <c r="D78" s="172">
        <v>843933</v>
      </c>
      <c r="E78" s="45"/>
      <c r="F78" s="40"/>
      <c r="G78" s="170" t="s">
        <v>231</v>
      </c>
      <c r="H78" s="172">
        <v>1079540</v>
      </c>
      <c r="I78" s="45"/>
      <c r="J78" s="40"/>
      <c r="K78" s="170" t="s">
        <v>231</v>
      </c>
      <c r="L78" s="172">
        <v>129311</v>
      </c>
      <c r="M78" s="45"/>
      <c r="N78" s="40"/>
      <c r="O78" s="170" t="s">
        <v>231</v>
      </c>
      <c r="P78" s="174" t="s">
        <v>761</v>
      </c>
      <c r="Q78" s="170" t="s">
        <v>364</v>
      </c>
      <c r="R78" s="40"/>
      <c r="S78" s="170" t="s">
        <v>231</v>
      </c>
      <c r="T78" s="172">
        <v>1517733</v>
      </c>
      <c r="U78" s="45"/>
    </row>
    <row r="79" spans="1:21" ht="15.75" thickBot="1">
      <c r="A79" s="14"/>
      <c r="B79" s="169"/>
      <c r="C79" s="171"/>
      <c r="D79" s="173"/>
      <c r="E79" s="46"/>
      <c r="F79" s="40"/>
      <c r="G79" s="171"/>
      <c r="H79" s="173"/>
      <c r="I79" s="46"/>
      <c r="J79" s="40"/>
      <c r="K79" s="171"/>
      <c r="L79" s="173"/>
      <c r="M79" s="46"/>
      <c r="N79" s="40"/>
      <c r="O79" s="171"/>
      <c r="P79" s="175"/>
      <c r="Q79" s="171"/>
      <c r="R79" s="40"/>
      <c r="S79" s="171"/>
      <c r="T79" s="173"/>
      <c r="U79" s="46"/>
    </row>
    <row r="80" spans="1:21" ht="15.75" thickTop="1">
      <c r="A80" s="14"/>
      <c r="B80" s="17"/>
    </row>
    <row r="81" spans="1:21">
      <c r="A81" s="14"/>
      <c r="B81" s="17"/>
    </row>
    <row r="82" spans="1:21" ht="26.25">
      <c r="A82" s="14"/>
      <c r="B82" s="20" t="s">
        <v>740</v>
      </c>
    </row>
    <row r="83" spans="1:21">
      <c r="A83" s="14"/>
      <c r="B83" s="20" t="s">
        <v>770</v>
      </c>
    </row>
    <row r="84" spans="1:21">
      <c r="A84" s="14"/>
      <c r="B84" s="20" t="s">
        <v>742</v>
      </c>
    </row>
    <row r="85" spans="1:21">
      <c r="A85" s="14"/>
      <c r="B85" s="20" t="s">
        <v>402</v>
      </c>
    </row>
    <row r="86" spans="1:21">
      <c r="A86" s="14"/>
      <c r="B86" s="28"/>
      <c r="C86" s="28"/>
      <c r="D86" s="28"/>
      <c r="E86" s="28"/>
      <c r="F86" s="28"/>
      <c r="G86" s="28"/>
      <c r="H86" s="28"/>
      <c r="I86" s="28"/>
      <c r="J86" s="28"/>
      <c r="K86" s="28"/>
      <c r="L86" s="28"/>
      <c r="M86" s="28"/>
      <c r="N86" s="28"/>
      <c r="O86" s="28"/>
      <c r="P86" s="28"/>
      <c r="Q86" s="28"/>
      <c r="R86" s="28"/>
      <c r="S86" s="28"/>
      <c r="T86" s="28"/>
      <c r="U86" s="28"/>
    </row>
    <row r="87" spans="1:21">
      <c r="A87" s="14"/>
      <c r="B87" s="17"/>
      <c r="C87" s="17"/>
      <c r="D87" s="17"/>
      <c r="E87" s="17"/>
      <c r="F87" s="17"/>
      <c r="G87" s="17"/>
      <c r="H87" s="17"/>
      <c r="I87" s="17"/>
      <c r="J87" s="17"/>
      <c r="K87" s="17"/>
      <c r="L87" s="17"/>
      <c r="M87" s="17"/>
      <c r="N87" s="17"/>
      <c r="O87" s="17"/>
      <c r="P87" s="17"/>
      <c r="Q87" s="17"/>
      <c r="R87" s="17"/>
      <c r="S87" s="17"/>
      <c r="T87" s="17"/>
      <c r="U87" s="17"/>
    </row>
    <row r="88" spans="1:21">
      <c r="A88" s="14"/>
      <c r="B88" s="33"/>
      <c r="C88" s="146" t="s">
        <v>743</v>
      </c>
      <c r="D88" s="146"/>
      <c r="E88" s="146"/>
      <c r="F88" s="33"/>
      <c r="G88" s="146" t="s">
        <v>746</v>
      </c>
      <c r="H88" s="146"/>
      <c r="I88" s="146"/>
      <c r="J88" s="33"/>
      <c r="K88" s="146" t="s">
        <v>748</v>
      </c>
      <c r="L88" s="146"/>
      <c r="M88" s="146"/>
      <c r="N88" s="33"/>
      <c r="O88" s="146" t="s">
        <v>750</v>
      </c>
      <c r="P88" s="146"/>
      <c r="Q88" s="146"/>
      <c r="R88" s="33"/>
      <c r="S88" s="146" t="s">
        <v>752</v>
      </c>
      <c r="T88" s="146"/>
      <c r="U88" s="146"/>
    </row>
    <row r="89" spans="1:21">
      <c r="A89" s="14"/>
      <c r="B89" s="33"/>
      <c r="C89" s="146" t="s">
        <v>744</v>
      </c>
      <c r="D89" s="146"/>
      <c r="E89" s="146"/>
      <c r="F89" s="33"/>
      <c r="G89" s="146" t="s">
        <v>747</v>
      </c>
      <c r="H89" s="146"/>
      <c r="I89" s="146"/>
      <c r="J89" s="33"/>
      <c r="K89" s="146" t="s">
        <v>749</v>
      </c>
      <c r="L89" s="146"/>
      <c r="M89" s="146"/>
      <c r="N89" s="33"/>
      <c r="O89" s="146" t="s">
        <v>751</v>
      </c>
      <c r="P89" s="146"/>
      <c r="Q89" s="146"/>
      <c r="R89" s="33"/>
      <c r="S89" s="146"/>
      <c r="T89" s="146"/>
      <c r="U89" s="146"/>
    </row>
    <row r="90" spans="1:21" ht="15.75" thickBot="1">
      <c r="A90" s="14"/>
      <c r="B90" s="33"/>
      <c r="C90" s="147" t="s">
        <v>745</v>
      </c>
      <c r="D90" s="147"/>
      <c r="E90" s="147"/>
      <c r="F90" s="33"/>
      <c r="G90" s="148"/>
      <c r="H90" s="148"/>
      <c r="I90" s="148"/>
      <c r="J90" s="33"/>
      <c r="K90" s="148"/>
      <c r="L90" s="148"/>
      <c r="M90" s="148"/>
      <c r="N90" s="33"/>
      <c r="O90" s="148"/>
      <c r="P90" s="148"/>
      <c r="Q90" s="148"/>
      <c r="R90" s="33"/>
      <c r="S90" s="147"/>
      <c r="T90" s="147"/>
      <c r="U90" s="147"/>
    </row>
    <row r="91" spans="1:21">
      <c r="A91" s="14"/>
      <c r="B91" s="144" t="s">
        <v>753</v>
      </c>
      <c r="C91" s="45"/>
      <c r="D91" s="45"/>
      <c r="E91" s="45"/>
      <c r="F91" s="24"/>
      <c r="G91" s="45"/>
      <c r="H91" s="45"/>
      <c r="I91" s="45"/>
      <c r="J91" s="24"/>
      <c r="K91" s="45"/>
      <c r="L91" s="45"/>
      <c r="M91" s="45"/>
      <c r="N91" s="24"/>
      <c r="O91" s="45"/>
      <c r="P91" s="45"/>
      <c r="Q91" s="45"/>
      <c r="R91" s="24"/>
      <c r="S91" s="45"/>
      <c r="T91" s="45"/>
      <c r="U91" s="45"/>
    </row>
    <row r="92" spans="1:21">
      <c r="A92" s="14"/>
      <c r="B92" s="143" t="s">
        <v>35</v>
      </c>
      <c r="C92" s="33"/>
      <c r="D92" s="33"/>
      <c r="E92" s="33"/>
      <c r="F92" s="16"/>
      <c r="G92" s="33"/>
      <c r="H92" s="33"/>
      <c r="I92" s="33"/>
      <c r="J92" s="16"/>
      <c r="K92" s="33"/>
      <c r="L92" s="33"/>
      <c r="M92" s="33"/>
      <c r="N92" s="16"/>
      <c r="O92" s="33"/>
      <c r="P92" s="33"/>
      <c r="Q92" s="33"/>
      <c r="R92" s="16"/>
      <c r="S92" s="33"/>
      <c r="T92" s="33"/>
      <c r="U92" s="33"/>
    </row>
    <row r="93" spans="1:21">
      <c r="A93" s="14"/>
      <c r="B93" s="149" t="s">
        <v>36</v>
      </c>
      <c r="C93" s="150" t="s">
        <v>231</v>
      </c>
      <c r="D93" s="152">
        <v>1455</v>
      </c>
      <c r="E93" s="40"/>
      <c r="F93" s="40"/>
      <c r="G93" s="150" t="s">
        <v>231</v>
      </c>
      <c r="H93" s="152">
        <v>13803</v>
      </c>
      <c r="I93" s="40"/>
      <c r="J93" s="40"/>
      <c r="K93" s="150" t="s">
        <v>231</v>
      </c>
      <c r="L93" s="152">
        <v>2247</v>
      </c>
      <c r="M93" s="40"/>
      <c r="N93" s="40"/>
      <c r="O93" s="150" t="s">
        <v>231</v>
      </c>
      <c r="P93" s="151" t="s">
        <v>434</v>
      </c>
      <c r="Q93" s="40"/>
      <c r="R93" s="40"/>
      <c r="S93" s="150" t="s">
        <v>231</v>
      </c>
      <c r="T93" s="152">
        <v>17505</v>
      </c>
      <c r="U93" s="40"/>
    </row>
    <row r="94" spans="1:21">
      <c r="A94" s="14"/>
      <c r="B94" s="149"/>
      <c r="C94" s="150"/>
      <c r="D94" s="152"/>
      <c r="E94" s="40"/>
      <c r="F94" s="40"/>
      <c r="G94" s="150"/>
      <c r="H94" s="152"/>
      <c r="I94" s="40"/>
      <c r="J94" s="40"/>
      <c r="K94" s="150"/>
      <c r="L94" s="152"/>
      <c r="M94" s="40"/>
      <c r="N94" s="40"/>
      <c r="O94" s="150"/>
      <c r="P94" s="151"/>
      <c r="Q94" s="40"/>
      <c r="R94" s="40"/>
      <c r="S94" s="150"/>
      <c r="T94" s="152"/>
      <c r="U94" s="40"/>
    </row>
    <row r="95" spans="1:21">
      <c r="A95" s="14"/>
      <c r="B95" s="153" t="s">
        <v>754</v>
      </c>
      <c r="C95" s="154" t="s">
        <v>434</v>
      </c>
      <c r="D95" s="154"/>
      <c r="E95" s="33"/>
      <c r="F95" s="33"/>
      <c r="G95" s="155">
        <v>134269</v>
      </c>
      <c r="H95" s="155"/>
      <c r="I95" s="33"/>
      <c r="J95" s="33"/>
      <c r="K95" s="155">
        <v>23218</v>
      </c>
      <c r="L95" s="155"/>
      <c r="M95" s="33"/>
      <c r="N95" s="33"/>
      <c r="O95" s="154" t="s">
        <v>434</v>
      </c>
      <c r="P95" s="154"/>
      <c r="Q95" s="33"/>
      <c r="R95" s="33"/>
      <c r="S95" s="155">
        <v>157487</v>
      </c>
      <c r="T95" s="155"/>
      <c r="U95" s="33"/>
    </row>
    <row r="96" spans="1:21">
      <c r="A96" s="14"/>
      <c r="B96" s="153"/>
      <c r="C96" s="154"/>
      <c r="D96" s="154"/>
      <c r="E96" s="33"/>
      <c r="F96" s="33"/>
      <c r="G96" s="155"/>
      <c r="H96" s="155"/>
      <c r="I96" s="33"/>
      <c r="J96" s="33"/>
      <c r="K96" s="155"/>
      <c r="L96" s="155"/>
      <c r="M96" s="33"/>
      <c r="N96" s="33"/>
      <c r="O96" s="154"/>
      <c r="P96" s="154"/>
      <c r="Q96" s="33"/>
      <c r="R96" s="33"/>
      <c r="S96" s="155"/>
      <c r="T96" s="155"/>
      <c r="U96" s="33"/>
    </row>
    <row r="97" spans="1:21">
      <c r="A97" s="14"/>
      <c r="B97" s="149" t="s">
        <v>38</v>
      </c>
      <c r="C97" s="151" t="s">
        <v>434</v>
      </c>
      <c r="D97" s="151"/>
      <c r="E97" s="40"/>
      <c r="F97" s="40"/>
      <c r="G97" s="152">
        <v>225829</v>
      </c>
      <c r="H97" s="152"/>
      <c r="I97" s="40"/>
      <c r="J97" s="40"/>
      <c r="K97" s="152">
        <v>23722</v>
      </c>
      <c r="L97" s="152"/>
      <c r="M97" s="40"/>
      <c r="N97" s="40"/>
      <c r="O97" s="151" t="s">
        <v>434</v>
      </c>
      <c r="P97" s="151"/>
      <c r="Q97" s="40"/>
      <c r="R97" s="40"/>
      <c r="S97" s="152">
        <v>249551</v>
      </c>
      <c r="T97" s="152"/>
      <c r="U97" s="40"/>
    </row>
    <row r="98" spans="1:21">
      <c r="A98" s="14"/>
      <c r="B98" s="149"/>
      <c r="C98" s="151"/>
      <c r="D98" s="151"/>
      <c r="E98" s="40"/>
      <c r="F98" s="40"/>
      <c r="G98" s="152"/>
      <c r="H98" s="152"/>
      <c r="I98" s="40"/>
      <c r="J98" s="40"/>
      <c r="K98" s="152"/>
      <c r="L98" s="152"/>
      <c r="M98" s="40"/>
      <c r="N98" s="40"/>
      <c r="O98" s="151"/>
      <c r="P98" s="151"/>
      <c r="Q98" s="40"/>
      <c r="R98" s="40"/>
      <c r="S98" s="152"/>
      <c r="T98" s="152"/>
      <c r="U98" s="40"/>
    </row>
    <row r="99" spans="1:21">
      <c r="A99" s="14"/>
      <c r="B99" s="153" t="s">
        <v>755</v>
      </c>
      <c r="C99" s="155">
        <v>18384</v>
      </c>
      <c r="D99" s="155"/>
      <c r="E99" s="33"/>
      <c r="F99" s="33"/>
      <c r="G99" s="155">
        <v>4878</v>
      </c>
      <c r="H99" s="155"/>
      <c r="I99" s="33"/>
      <c r="J99" s="33"/>
      <c r="K99" s="154" t="s">
        <v>434</v>
      </c>
      <c r="L99" s="154"/>
      <c r="M99" s="33"/>
      <c r="N99" s="33"/>
      <c r="O99" s="154" t="s">
        <v>771</v>
      </c>
      <c r="P99" s="154"/>
      <c r="Q99" s="156" t="s">
        <v>364</v>
      </c>
      <c r="R99" s="33"/>
      <c r="S99" s="154" t="s">
        <v>434</v>
      </c>
      <c r="T99" s="154"/>
      <c r="U99" s="33"/>
    </row>
    <row r="100" spans="1:21">
      <c r="A100" s="14"/>
      <c r="B100" s="153"/>
      <c r="C100" s="155"/>
      <c r="D100" s="155"/>
      <c r="E100" s="33"/>
      <c r="F100" s="33"/>
      <c r="G100" s="155"/>
      <c r="H100" s="155"/>
      <c r="I100" s="33"/>
      <c r="J100" s="33"/>
      <c r="K100" s="154"/>
      <c r="L100" s="154"/>
      <c r="M100" s="33"/>
      <c r="N100" s="33"/>
      <c r="O100" s="154"/>
      <c r="P100" s="154"/>
      <c r="Q100" s="156"/>
      <c r="R100" s="33"/>
      <c r="S100" s="154"/>
      <c r="T100" s="154"/>
      <c r="U100" s="33"/>
    </row>
    <row r="101" spans="1:21">
      <c r="A101" s="14"/>
      <c r="B101" s="149" t="s">
        <v>412</v>
      </c>
      <c r="C101" s="152">
        <v>38104</v>
      </c>
      <c r="D101" s="152"/>
      <c r="E101" s="40"/>
      <c r="F101" s="40"/>
      <c r="G101" s="152">
        <v>24297</v>
      </c>
      <c r="H101" s="152"/>
      <c r="I101" s="40"/>
      <c r="J101" s="40"/>
      <c r="K101" s="152">
        <v>4799</v>
      </c>
      <c r="L101" s="152"/>
      <c r="M101" s="40"/>
      <c r="N101" s="40"/>
      <c r="O101" s="151" t="s">
        <v>772</v>
      </c>
      <c r="P101" s="151"/>
      <c r="Q101" s="150" t="s">
        <v>364</v>
      </c>
      <c r="R101" s="40"/>
      <c r="S101" s="152">
        <v>67030</v>
      </c>
      <c r="T101" s="152"/>
      <c r="U101" s="40"/>
    </row>
    <row r="102" spans="1:21" ht="15.75" thickBot="1">
      <c r="A102" s="14"/>
      <c r="B102" s="149"/>
      <c r="C102" s="157"/>
      <c r="D102" s="157"/>
      <c r="E102" s="99"/>
      <c r="F102" s="40"/>
      <c r="G102" s="157"/>
      <c r="H102" s="157"/>
      <c r="I102" s="99"/>
      <c r="J102" s="40"/>
      <c r="K102" s="157"/>
      <c r="L102" s="157"/>
      <c r="M102" s="99"/>
      <c r="N102" s="40"/>
      <c r="O102" s="158"/>
      <c r="P102" s="158"/>
      <c r="Q102" s="159"/>
      <c r="R102" s="40"/>
      <c r="S102" s="157"/>
      <c r="T102" s="157"/>
      <c r="U102" s="99"/>
    </row>
    <row r="103" spans="1:21">
      <c r="A103" s="14"/>
      <c r="B103" s="160" t="s">
        <v>42</v>
      </c>
      <c r="C103" s="161">
        <v>57943</v>
      </c>
      <c r="D103" s="161"/>
      <c r="E103" s="35"/>
      <c r="F103" s="33"/>
      <c r="G103" s="161">
        <v>403076</v>
      </c>
      <c r="H103" s="161"/>
      <c r="I103" s="35"/>
      <c r="J103" s="33"/>
      <c r="K103" s="161">
        <v>53986</v>
      </c>
      <c r="L103" s="161"/>
      <c r="M103" s="35"/>
      <c r="N103" s="33"/>
      <c r="O103" s="163" t="s">
        <v>773</v>
      </c>
      <c r="P103" s="163"/>
      <c r="Q103" s="165" t="s">
        <v>364</v>
      </c>
      <c r="R103" s="33"/>
      <c r="S103" s="161">
        <v>491573</v>
      </c>
      <c r="T103" s="161"/>
      <c r="U103" s="35"/>
    </row>
    <row r="104" spans="1:21">
      <c r="A104" s="14"/>
      <c r="B104" s="160"/>
      <c r="C104" s="162"/>
      <c r="D104" s="162"/>
      <c r="E104" s="36"/>
      <c r="F104" s="33"/>
      <c r="G104" s="155"/>
      <c r="H104" s="155"/>
      <c r="I104" s="33"/>
      <c r="J104" s="33"/>
      <c r="K104" s="162"/>
      <c r="L104" s="162"/>
      <c r="M104" s="36"/>
      <c r="N104" s="33"/>
      <c r="O104" s="164"/>
      <c r="P104" s="164"/>
      <c r="Q104" s="166"/>
      <c r="R104" s="33"/>
      <c r="S104" s="162"/>
      <c r="T104" s="162"/>
      <c r="U104" s="36"/>
    </row>
    <row r="105" spans="1:21">
      <c r="A105" s="14"/>
      <c r="B105" s="24"/>
      <c r="C105" s="40"/>
      <c r="D105" s="40"/>
      <c r="E105" s="40"/>
      <c r="F105" s="24"/>
      <c r="G105" s="40"/>
      <c r="H105" s="40"/>
      <c r="I105" s="40"/>
      <c r="J105" s="24"/>
      <c r="K105" s="40"/>
      <c r="L105" s="40"/>
      <c r="M105" s="40"/>
      <c r="N105" s="24"/>
      <c r="O105" s="40"/>
      <c r="P105" s="40"/>
      <c r="Q105" s="40"/>
      <c r="R105" s="24"/>
      <c r="S105" s="40"/>
      <c r="T105" s="40"/>
      <c r="U105" s="40"/>
    </row>
    <row r="106" spans="1:21">
      <c r="A106" s="14"/>
      <c r="B106" s="156" t="s">
        <v>43</v>
      </c>
      <c r="C106" s="154" t="s">
        <v>434</v>
      </c>
      <c r="D106" s="154"/>
      <c r="E106" s="33"/>
      <c r="F106" s="33"/>
      <c r="G106" s="155">
        <v>56926</v>
      </c>
      <c r="H106" s="155"/>
      <c r="I106" s="33"/>
      <c r="J106" s="33"/>
      <c r="K106" s="155">
        <v>4821</v>
      </c>
      <c r="L106" s="155"/>
      <c r="M106" s="33"/>
      <c r="N106" s="33"/>
      <c r="O106" s="154" t="s">
        <v>434</v>
      </c>
      <c r="P106" s="154"/>
      <c r="Q106" s="33"/>
      <c r="R106" s="33"/>
      <c r="S106" s="155">
        <v>61747</v>
      </c>
      <c r="T106" s="155"/>
      <c r="U106" s="33"/>
    </row>
    <row r="107" spans="1:21">
      <c r="A107" s="14"/>
      <c r="B107" s="156"/>
      <c r="C107" s="154"/>
      <c r="D107" s="154"/>
      <c r="E107" s="33"/>
      <c r="F107" s="33"/>
      <c r="G107" s="155"/>
      <c r="H107" s="155"/>
      <c r="I107" s="33"/>
      <c r="J107" s="33"/>
      <c r="K107" s="155"/>
      <c r="L107" s="155"/>
      <c r="M107" s="33"/>
      <c r="N107" s="33"/>
      <c r="O107" s="154"/>
      <c r="P107" s="154"/>
      <c r="Q107" s="33"/>
      <c r="R107" s="33"/>
      <c r="S107" s="155"/>
      <c r="T107" s="155"/>
      <c r="U107" s="33"/>
    </row>
    <row r="108" spans="1:21">
      <c r="A108" s="14"/>
      <c r="B108" s="150" t="s">
        <v>44</v>
      </c>
      <c r="C108" s="151" t="s">
        <v>434</v>
      </c>
      <c r="D108" s="151"/>
      <c r="E108" s="40"/>
      <c r="F108" s="40"/>
      <c r="G108" s="152">
        <v>346025</v>
      </c>
      <c r="H108" s="152"/>
      <c r="I108" s="40"/>
      <c r="J108" s="40"/>
      <c r="K108" s="152">
        <v>19054</v>
      </c>
      <c r="L108" s="152"/>
      <c r="M108" s="40"/>
      <c r="N108" s="40"/>
      <c r="O108" s="152">
        <v>121360</v>
      </c>
      <c r="P108" s="152"/>
      <c r="Q108" s="40"/>
      <c r="R108" s="40"/>
      <c r="S108" s="152">
        <v>486439</v>
      </c>
      <c r="T108" s="152"/>
      <c r="U108" s="40"/>
    </row>
    <row r="109" spans="1:21">
      <c r="A109" s="14"/>
      <c r="B109" s="150"/>
      <c r="C109" s="151"/>
      <c r="D109" s="151"/>
      <c r="E109" s="40"/>
      <c r="F109" s="40"/>
      <c r="G109" s="152"/>
      <c r="H109" s="152"/>
      <c r="I109" s="40"/>
      <c r="J109" s="40"/>
      <c r="K109" s="152"/>
      <c r="L109" s="152"/>
      <c r="M109" s="40"/>
      <c r="N109" s="40"/>
      <c r="O109" s="152"/>
      <c r="P109" s="152"/>
      <c r="Q109" s="40"/>
      <c r="R109" s="40"/>
      <c r="S109" s="152"/>
      <c r="T109" s="152"/>
      <c r="U109" s="40"/>
    </row>
    <row r="110" spans="1:21">
      <c r="A110" s="14"/>
      <c r="B110" s="156" t="s">
        <v>45</v>
      </c>
      <c r="C110" s="155">
        <v>16070</v>
      </c>
      <c r="D110" s="155"/>
      <c r="E110" s="33"/>
      <c r="F110" s="33"/>
      <c r="G110" s="155">
        <v>135038</v>
      </c>
      <c r="H110" s="155"/>
      <c r="I110" s="33"/>
      <c r="J110" s="33"/>
      <c r="K110" s="155">
        <v>32600</v>
      </c>
      <c r="L110" s="155"/>
      <c r="M110" s="33"/>
      <c r="N110" s="33"/>
      <c r="O110" s="155">
        <v>293180</v>
      </c>
      <c r="P110" s="155"/>
      <c r="Q110" s="33"/>
      <c r="R110" s="33"/>
      <c r="S110" s="155">
        <v>476888</v>
      </c>
      <c r="T110" s="155"/>
      <c r="U110" s="33"/>
    </row>
    <row r="111" spans="1:21">
      <c r="A111" s="14"/>
      <c r="B111" s="156"/>
      <c r="C111" s="155"/>
      <c r="D111" s="155"/>
      <c r="E111" s="33"/>
      <c r="F111" s="33"/>
      <c r="G111" s="155"/>
      <c r="H111" s="155"/>
      <c r="I111" s="33"/>
      <c r="J111" s="33"/>
      <c r="K111" s="155"/>
      <c r="L111" s="155"/>
      <c r="M111" s="33"/>
      <c r="N111" s="33"/>
      <c r="O111" s="155"/>
      <c r="P111" s="155"/>
      <c r="Q111" s="33"/>
      <c r="R111" s="33"/>
      <c r="S111" s="155"/>
      <c r="T111" s="155"/>
      <c r="U111" s="33"/>
    </row>
    <row r="112" spans="1:21">
      <c r="A112" s="14"/>
      <c r="B112" s="150" t="s">
        <v>759</v>
      </c>
      <c r="C112" s="152">
        <v>787338</v>
      </c>
      <c r="D112" s="152"/>
      <c r="E112" s="40"/>
      <c r="F112" s="40"/>
      <c r="G112" s="152">
        <v>99321</v>
      </c>
      <c r="H112" s="152"/>
      <c r="I112" s="40"/>
      <c r="J112" s="40"/>
      <c r="K112" s="151" t="s">
        <v>434</v>
      </c>
      <c r="L112" s="151"/>
      <c r="M112" s="40"/>
      <c r="N112" s="40"/>
      <c r="O112" s="151" t="s">
        <v>774</v>
      </c>
      <c r="P112" s="151"/>
      <c r="Q112" s="150" t="s">
        <v>364</v>
      </c>
      <c r="R112" s="40"/>
      <c r="S112" s="151" t="s">
        <v>434</v>
      </c>
      <c r="T112" s="151"/>
      <c r="U112" s="40"/>
    </row>
    <row r="113" spans="1:21">
      <c r="A113" s="14"/>
      <c r="B113" s="150"/>
      <c r="C113" s="152"/>
      <c r="D113" s="152"/>
      <c r="E113" s="40"/>
      <c r="F113" s="40"/>
      <c r="G113" s="152"/>
      <c r="H113" s="152"/>
      <c r="I113" s="40"/>
      <c r="J113" s="40"/>
      <c r="K113" s="151"/>
      <c r="L113" s="151"/>
      <c r="M113" s="40"/>
      <c r="N113" s="40"/>
      <c r="O113" s="151"/>
      <c r="P113" s="151"/>
      <c r="Q113" s="150"/>
      <c r="R113" s="40"/>
      <c r="S113" s="151"/>
      <c r="T113" s="151"/>
      <c r="U113" s="40"/>
    </row>
    <row r="114" spans="1:21">
      <c r="A114" s="14"/>
      <c r="B114" s="156" t="s">
        <v>46</v>
      </c>
      <c r="C114" s="154" t="s">
        <v>434</v>
      </c>
      <c r="D114" s="154"/>
      <c r="E114" s="33"/>
      <c r="F114" s="33"/>
      <c r="G114" s="155">
        <v>2174</v>
      </c>
      <c r="H114" s="155"/>
      <c r="I114" s="33"/>
      <c r="J114" s="33"/>
      <c r="K114" s="155">
        <v>7412</v>
      </c>
      <c r="L114" s="155"/>
      <c r="M114" s="33"/>
      <c r="N114" s="33"/>
      <c r="O114" s="154" t="s">
        <v>434</v>
      </c>
      <c r="P114" s="154"/>
      <c r="Q114" s="33"/>
      <c r="R114" s="33"/>
      <c r="S114" s="155">
        <v>9586</v>
      </c>
      <c r="T114" s="155"/>
      <c r="U114" s="33"/>
    </row>
    <row r="115" spans="1:21" ht="15.75" thickBot="1">
      <c r="A115" s="14"/>
      <c r="B115" s="156"/>
      <c r="C115" s="167"/>
      <c r="D115" s="167"/>
      <c r="E115" s="82"/>
      <c r="F115" s="33"/>
      <c r="G115" s="168"/>
      <c r="H115" s="168"/>
      <c r="I115" s="82"/>
      <c r="J115" s="33"/>
      <c r="K115" s="168"/>
      <c r="L115" s="168"/>
      <c r="M115" s="82"/>
      <c r="N115" s="33"/>
      <c r="O115" s="167"/>
      <c r="P115" s="167"/>
      <c r="Q115" s="82"/>
      <c r="R115" s="33"/>
      <c r="S115" s="168"/>
      <c r="T115" s="168"/>
      <c r="U115" s="82"/>
    </row>
    <row r="116" spans="1:21">
      <c r="A116" s="14"/>
      <c r="B116" s="169" t="s">
        <v>47</v>
      </c>
      <c r="C116" s="170" t="s">
        <v>231</v>
      </c>
      <c r="D116" s="172">
        <v>861351</v>
      </c>
      <c r="E116" s="45"/>
      <c r="F116" s="40"/>
      <c r="G116" s="170" t="s">
        <v>231</v>
      </c>
      <c r="H116" s="172">
        <v>1042560</v>
      </c>
      <c r="I116" s="45"/>
      <c r="J116" s="40"/>
      <c r="K116" s="170" t="s">
        <v>231</v>
      </c>
      <c r="L116" s="172">
        <v>117873</v>
      </c>
      <c r="M116" s="45"/>
      <c r="N116" s="40"/>
      <c r="O116" s="170" t="s">
        <v>231</v>
      </c>
      <c r="P116" s="174" t="s">
        <v>775</v>
      </c>
      <c r="Q116" s="170" t="s">
        <v>364</v>
      </c>
      <c r="R116" s="40"/>
      <c r="S116" s="170" t="s">
        <v>231</v>
      </c>
      <c r="T116" s="172">
        <v>1526233</v>
      </c>
      <c r="U116" s="45"/>
    </row>
    <row r="117" spans="1:21" ht="15.75" thickBot="1">
      <c r="A117" s="14"/>
      <c r="B117" s="169"/>
      <c r="C117" s="171"/>
      <c r="D117" s="173"/>
      <c r="E117" s="46"/>
      <c r="F117" s="40"/>
      <c r="G117" s="171"/>
      <c r="H117" s="173"/>
      <c r="I117" s="46"/>
      <c r="J117" s="40"/>
      <c r="K117" s="171"/>
      <c r="L117" s="173"/>
      <c r="M117" s="46"/>
      <c r="N117" s="40"/>
      <c r="O117" s="171"/>
      <c r="P117" s="175"/>
      <c r="Q117" s="171"/>
      <c r="R117" s="40"/>
      <c r="S117" s="171"/>
      <c r="T117" s="173"/>
      <c r="U117" s="46"/>
    </row>
    <row r="118" spans="1:21" ht="15.75" thickTop="1">
      <c r="A118" s="14"/>
      <c r="B118" s="16"/>
      <c r="C118" s="54"/>
      <c r="D118" s="54"/>
      <c r="E118" s="54"/>
      <c r="F118" s="16"/>
      <c r="G118" s="54"/>
      <c r="H118" s="54"/>
      <c r="I118" s="54"/>
      <c r="J118" s="16"/>
      <c r="K118" s="54"/>
      <c r="L118" s="54"/>
      <c r="M118" s="54"/>
      <c r="N118" s="16"/>
      <c r="O118" s="54"/>
      <c r="P118" s="54"/>
      <c r="Q118" s="54"/>
      <c r="R118" s="16"/>
      <c r="S118" s="54"/>
      <c r="T118" s="54"/>
      <c r="U118" s="54"/>
    </row>
    <row r="119" spans="1:21">
      <c r="A119" s="14"/>
      <c r="B119" s="144" t="s">
        <v>762</v>
      </c>
      <c r="C119" s="40"/>
      <c r="D119" s="40"/>
      <c r="E119" s="40"/>
      <c r="F119" s="24"/>
      <c r="G119" s="40"/>
      <c r="H119" s="40"/>
      <c r="I119" s="40"/>
      <c r="J119" s="24"/>
      <c r="K119" s="40"/>
      <c r="L119" s="40"/>
      <c r="M119" s="40"/>
      <c r="N119" s="24"/>
      <c r="O119" s="40"/>
      <c r="P119" s="40"/>
      <c r="Q119" s="40"/>
      <c r="R119" s="24"/>
      <c r="S119" s="40"/>
      <c r="T119" s="40"/>
      <c r="U119" s="40"/>
    </row>
    <row r="120" spans="1:21">
      <c r="A120" s="14"/>
      <c r="B120" s="143" t="s">
        <v>48</v>
      </c>
      <c r="C120" s="33"/>
      <c r="D120" s="33"/>
      <c r="E120" s="33"/>
      <c r="F120" s="16"/>
      <c r="G120" s="33"/>
      <c r="H120" s="33"/>
      <c r="I120" s="33"/>
      <c r="J120" s="16"/>
      <c r="K120" s="33"/>
      <c r="L120" s="33"/>
      <c r="M120" s="33"/>
      <c r="N120" s="16"/>
      <c r="O120" s="33"/>
      <c r="P120" s="33"/>
      <c r="Q120" s="33"/>
      <c r="R120" s="16"/>
      <c r="S120" s="33"/>
      <c r="T120" s="33"/>
      <c r="U120" s="33"/>
    </row>
    <row r="121" spans="1:21">
      <c r="A121" s="14"/>
      <c r="B121" s="149" t="s">
        <v>49</v>
      </c>
      <c r="C121" s="150" t="s">
        <v>231</v>
      </c>
      <c r="D121" s="151" t="s">
        <v>434</v>
      </c>
      <c r="E121" s="40"/>
      <c r="F121" s="40"/>
      <c r="G121" s="150" t="s">
        <v>231</v>
      </c>
      <c r="H121" s="152">
        <v>106051</v>
      </c>
      <c r="I121" s="40"/>
      <c r="J121" s="40"/>
      <c r="K121" s="150" t="s">
        <v>231</v>
      </c>
      <c r="L121" s="152">
        <v>7552</v>
      </c>
      <c r="M121" s="40"/>
      <c r="N121" s="40"/>
      <c r="O121" s="150" t="s">
        <v>231</v>
      </c>
      <c r="P121" s="151" t="s">
        <v>434</v>
      </c>
      <c r="Q121" s="40"/>
      <c r="R121" s="40"/>
      <c r="S121" s="150" t="s">
        <v>231</v>
      </c>
      <c r="T121" s="152">
        <v>113603</v>
      </c>
      <c r="U121" s="40"/>
    </row>
    <row r="122" spans="1:21">
      <c r="A122" s="14"/>
      <c r="B122" s="149"/>
      <c r="C122" s="150"/>
      <c r="D122" s="151"/>
      <c r="E122" s="40"/>
      <c r="F122" s="40"/>
      <c r="G122" s="150"/>
      <c r="H122" s="152"/>
      <c r="I122" s="40"/>
      <c r="J122" s="40"/>
      <c r="K122" s="150"/>
      <c r="L122" s="152"/>
      <c r="M122" s="40"/>
      <c r="N122" s="40"/>
      <c r="O122" s="150"/>
      <c r="P122" s="151"/>
      <c r="Q122" s="40"/>
      <c r="R122" s="40"/>
      <c r="S122" s="150"/>
      <c r="T122" s="152"/>
      <c r="U122" s="40"/>
    </row>
    <row r="123" spans="1:21">
      <c r="A123" s="14"/>
      <c r="B123" s="153" t="s">
        <v>50</v>
      </c>
      <c r="C123" s="155">
        <v>33999</v>
      </c>
      <c r="D123" s="155"/>
      <c r="E123" s="33"/>
      <c r="F123" s="33"/>
      <c r="G123" s="155">
        <v>32408</v>
      </c>
      <c r="H123" s="155"/>
      <c r="I123" s="33"/>
      <c r="J123" s="33"/>
      <c r="K123" s="155">
        <v>4950</v>
      </c>
      <c r="L123" s="155"/>
      <c r="M123" s="33"/>
      <c r="N123" s="33"/>
      <c r="O123" s="154" t="s">
        <v>776</v>
      </c>
      <c r="P123" s="154"/>
      <c r="Q123" s="156" t="s">
        <v>364</v>
      </c>
      <c r="R123" s="33"/>
      <c r="S123" s="155">
        <v>67706</v>
      </c>
      <c r="T123" s="155"/>
      <c r="U123" s="33"/>
    </row>
    <row r="124" spans="1:21">
      <c r="A124" s="14"/>
      <c r="B124" s="153"/>
      <c r="C124" s="155"/>
      <c r="D124" s="155"/>
      <c r="E124" s="33"/>
      <c r="F124" s="33"/>
      <c r="G124" s="155"/>
      <c r="H124" s="155"/>
      <c r="I124" s="33"/>
      <c r="J124" s="33"/>
      <c r="K124" s="155"/>
      <c r="L124" s="155"/>
      <c r="M124" s="33"/>
      <c r="N124" s="33"/>
      <c r="O124" s="154"/>
      <c r="P124" s="154"/>
      <c r="Q124" s="156"/>
      <c r="R124" s="33"/>
      <c r="S124" s="155"/>
      <c r="T124" s="155"/>
      <c r="U124" s="33"/>
    </row>
    <row r="125" spans="1:21">
      <c r="A125" s="14"/>
      <c r="B125" s="149" t="s">
        <v>764</v>
      </c>
      <c r="C125" s="151" t="s">
        <v>434</v>
      </c>
      <c r="D125" s="151"/>
      <c r="E125" s="40"/>
      <c r="F125" s="40"/>
      <c r="G125" s="152">
        <v>18384</v>
      </c>
      <c r="H125" s="152"/>
      <c r="I125" s="40"/>
      <c r="J125" s="40"/>
      <c r="K125" s="152">
        <v>4878</v>
      </c>
      <c r="L125" s="152"/>
      <c r="M125" s="40"/>
      <c r="N125" s="40"/>
      <c r="O125" s="151" t="s">
        <v>771</v>
      </c>
      <c r="P125" s="151"/>
      <c r="Q125" s="150" t="s">
        <v>364</v>
      </c>
      <c r="R125" s="40"/>
      <c r="S125" s="151" t="s">
        <v>434</v>
      </c>
      <c r="T125" s="151"/>
      <c r="U125" s="40"/>
    </row>
    <row r="126" spans="1:21">
      <c r="A126" s="14"/>
      <c r="B126" s="149"/>
      <c r="C126" s="151"/>
      <c r="D126" s="151"/>
      <c r="E126" s="40"/>
      <c r="F126" s="40"/>
      <c r="G126" s="152"/>
      <c r="H126" s="152"/>
      <c r="I126" s="40"/>
      <c r="J126" s="40"/>
      <c r="K126" s="152"/>
      <c r="L126" s="152"/>
      <c r="M126" s="40"/>
      <c r="N126" s="40"/>
      <c r="O126" s="151"/>
      <c r="P126" s="151"/>
      <c r="Q126" s="150"/>
      <c r="R126" s="40"/>
      <c r="S126" s="151"/>
      <c r="T126" s="151"/>
      <c r="U126" s="40"/>
    </row>
    <row r="127" spans="1:21">
      <c r="A127" s="14"/>
      <c r="B127" s="153" t="s">
        <v>52</v>
      </c>
      <c r="C127" s="154" t="s">
        <v>434</v>
      </c>
      <c r="D127" s="154"/>
      <c r="E127" s="33"/>
      <c r="F127" s="33"/>
      <c r="G127" s="154">
        <v>521</v>
      </c>
      <c r="H127" s="154"/>
      <c r="I127" s="33"/>
      <c r="J127" s="33"/>
      <c r="K127" s="154" t="s">
        <v>434</v>
      </c>
      <c r="L127" s="154"/>
      <c r="M127" s="33"/>
      <c r="N127" s="33"/>
      <c r="O127" s="154" t="s">
        <v>434</v>
      </c>
      <c r="P127" s="154"/>
      <c r="Q127" s="33"/>
      <c r="R127" s="33"/>
      <c r="S127" s="154">
        <v>521</v>
      </c>
      <c r="T127" s="154"/>
      <c r="U127" s="33"/>
    </row>
    <row r="128" spans="1:21" ht="15.75" thickBot="1">
      <c r="A128" s="14"/>
      <c r="B128" s="153"/>
      <c r="C128" s="167"/>
      <c r="D128" s="167"/>
      <c r="E128" s="82"/>
      <c r="F128" s="33"/>
      <c r="G128" s="167"/>
      <c r="H128" s="167"/>
      <c r="I128" s="82"/>
      <c r="J128" s="33"/>
      <c r="K128" s="167"/>
      <c r="L128" s="167"/>
      <c r="M128" s="82"/>
      <c r="N128" s="33"/>
      <c r="O128" s="167"/>
      <c r="P128" s="167"/>
      <c r="Q128" s="82"/>
      <c r="R128" s="33"/>
      <c r="S128" s="167"/>
      <c r="T128" s="167"/>
      <c r="U128" s="82"/>
    </row>
    <row r="129" spans="1:21">
      <c r="A129" s="14"/>
      <c r="B129" s="169" t="s">
        <v>53</v>
      </c>
      <c r="C129" s="172">
        <v>33999</v>
      </c>
      <c r="D129" s="172"/>
      <c r="E129" s="45"/>
      <c r="F129" s="40"/>
      <c r="G129" s="172">
        <v>157364</v>
      </c>
      <c r="H129" s="172"/>
      <c r="I129" s="45"/>
      <c r="J129" s="40"/>
      <c r="K129" s="172">
        <v>17380</v>
      </c>
      <c r="L129" s="172"/>
      <c r="M129" s="45"/>
      <c r="N129" s="40"/>
      <c r="O129" s="174" t="s">
        <v>777</v>
      </c>
      <c r="P129" s="174"/>
      <c r="Q129" s="170" t="s">
        <v>364</v>
      </c>
      <c r="R129" s="40"/>
      <c r="S129" s="172">
        <v>181830</v>
      </c>
      <c r="T129" s="172"/>
      <c r="U129" s="45"/>
    </row>
    <row r="130" spans="1:21">
      <c r="A130" s="14"/>
      <c r="B130" s="169"/>
      <c r="C130" s="176"/>
      <c r="D130" s="176"/>
      <c r="E130" s="80"/>
      <c r="F130" s="40"/>
      <c r="G130" s="152"/>
      <c r="H130" s="152"/>
      <c r="I130" s="40"/>
      <c r="J130" s="40"/>
      <c r="K130" s="176"/>
      <c r="L130" s="176"/>
      <c r="M130" s="80"/>
      <c r="N130" s="40"/>
      <c r="O130" s="177"/>
      <c r="P130" s="177"/>
      <c r="Q130" s="178"/>
      <c r="R130" s="40"/>
      <c r="S130" s="152"/>
      <c r="T130" s="152"/>
      <c r="U130" s="40"/>
    </row>
    <row r="131" spans="1:21">
      <c r="A131" s="14"/>
      <c r="B131" s="16"/>
      <c r="C131" s="33"/>
      <c r="D131" s="33"/>
      <c r="E131" s="33"/>
      <c r="F131" s="16"/>
      <c r="G131" s="33"/>
      <c r="H131" s="33"/>
      <c r="I131" s="33"/>
      <c r="J131" s="16"/>
      <c r="K131" s="33"/>
      <c r="L131" s="33"/>
      <c r="M131" s="33"/>
      <c r="N131" s="16"/>
      <c r="O131" s="33"/>
      <c r="P131" s="33"/>
      <c r="Q131" s="33"/>
      <c r="R131" s="16"/>
      <c r="S131" s="33"/>
      <c r="T131" s="33"/>
      <c r="U131" s="33"/>
    </row>
    <row r="132" spans="1:21">
      <c r="A132" s="14"/>
      <c r="B132" s="145" t="s">
        <v>54</v>
      </c>
      <c r="C132" s="40"/>
      <c r="D132" s="40"/>
      <c r="E132" s="40"/>
      <c r="F132" s="24"/>
      <c r="G132" s="40"/>
      <c r="H132" s="40"/>
      <c r="I132" s="40"/>
      <c r="J132" s="24"/>
      <c r="K132" s="40"/>
      <c r="L132" s="40"/>
      <c r="M132" s="40"/>
      <c r="N132" s="24"/>
      <c r="O132" s="40"/>
      <c r="P132" s="40"/>
      <c r="Q132" s="40"/>
      <c r="R132" s="24"/>
      <c r="S132" s="40"/>
      <c r="T132" s="40"/>
      <c r="U132" s="40"/>
    </row>
    <row r="133" spans="1:21">
      <c r="A133" s="14"/>
      <c r="B133" s="153" t="s">
        <v>766</v>
      </c>
      <c r="C133" s="155">
        <v>365000</v>
      </c>
      <c r="D133" s="155"/>
      <c r="E133" s="33"/>
      <c r="F133" s="33"/>
      <c r="G133" s="155">
        <v>427726</v>
      </c>
      <c r="H133" s="155"/>
      <c r="I133" s="33"/>
      <c r="J133" s="33"/>
      <c r="K133" s="154" t="s">
        <v>434</v>
      </c>
      <c r="L133" s="154"/>
      <c r="M133" s="33"/>
      <c r="N133" s="33"/>
      <c r="O133" s="155">
        <v>21494</v>
      </c>
      <c r="P133" s="155"/>
      <c r="Q133" s="33"/>
      <c r="R133" s="33"/>
      <c r="S133" s="155">
        <v>814220</v>
      </c>
      <c r="T133" s="155"/>
      <c r="U133" s="33"/>
    </row>
    <row r="134" spans="1:21">
      <c r="A134" s="14"/>
      <c r="B134" s="153"/>
      <c r="C134" s="155"/>
      <c r="D134" s="155"/>
      <c r="E134" s="33"/>
      <c r="F134" s="33"/>
      <c r="G134" s="155"/>
      <c r="H134" s="155"/>
      <c r="I134" s="33"/>
      <c r="J134" s="33"/>
      <c r="K134" s="154"/>
      <c r="L134" s="154"/>
      <c r="M134" s="33"/>
      <c r="N134" s="33"/>
      <c r="O134" s="155"/>
      <c r="P134" s="155"/>
      <c r="Q134" s="33"/>
      <c r="R134" s="33"/>
      <c r="S134" s="155"/>
      <c r="T134" s="155"/>
      <c r="U134" s="33"/>
    </row>
    <row r="135" spans="1:21">
      <c r="A135" s="14"/>
      <c r="B135" s="149" t="s">
        <v>57</v>
      </c>
      <c r="C135" s="152">
        <v>104882</v>
      </c>
      <c r="D135" s="152"/>
      <c r="E135" s="40"/>
      <c r="F135" s="40"/>
      <c r="G135" s="152">
        <v>69011</v>
      </c>
      <c r="H135" s="152"/>
      <c r="I135" s="40"/>
      <c r="J135" s="40"/>
      <c r="K135" s="152">
        <v>1172</v>
      </c>
      <c r="L135" s="152"/>
      <c r="M135" s="40"/>
      <c r="N135" s="40"/>
      <c r="O135" s="151" t="s">
        <v>778</v>
      </c>
      <c r="P135" s="151"/>
      <c r="Q135" s="150" t="s">
        <v>364</v>
      </c>
      <c r="R135" s="40"/>
      <c r="S135" s="152">
        <v>172713</v>
      </c>
      <c r="T135" s="152"/>
      <c r="U135" s="40"/>
    </row>
    <row r="136" spans="1:21" ht="15.75" thickBot="1">
      <c r="A136" s="14"/>
      <c r="B136" s="149"/>
      <c r="C136" s="157"/>
      <c r="D136" s="157"/>
      <c r="E136" s="99"/>
      <c r="F136" s="40"/>
      <c r="G136" s="157"/>
      <c r="H136" s="157"/>
      <c r="I136" s="99"/>
      <c r="J136" s="40"/>
      <c r="K136" s="157"/>
      <c r="L136" s="157"/>
      <c r="M136" s="99"/>
      <c r="N136" s="40"/>
      <c r="O136" s="158"/>
      <c r="P136" s="158"/>
      <c r="Q136" s="159"/>
      <c r="R136" s="40"/>
      <c r="S136" s="157"/>
      <c r="T136" s="157"/>
      <c r="U136" s="99"/>
    </row>
    <row r="137" spans="1:21">
      <c r="A137" s="14"/>
      <c r="B137" s="160" t="s">
        <v>58</v>
      </c>
      <c r="C137" s="161">
        <v>503881</v>
      </c>
      <c r="D137" s="161"/>
      <c r="E137" s="35"/>
      <c r="F137" s="33"/>
      <c r="G137" s="161">
        <v>654101</v>
      </c>
      <c r="H137" s="161"/>
      <c r="I137" s="35"/>
      <c r="J137" s="33"/>
      <c r="K137" s="161">
        <v>18552</v>
      </c>
      <c r="L137" s="161"/>
      <c r="M137" s="35"/>
      <c r="N137" s="33"/>
      <c r="O137" s="163" t="s">
        <v>779</v>
      </c>
      <c r="P137" s="163"/>
      <c r="Q137" s="165" t="s">
        <v>364</v>
      </c>
      <c r="R137" s="33"/>
      <c r="S137" s="161">
        <v>1168763</v>
      </c>
      <c r="T137" s="161"/>
      <c r="U137" s="35"/>
    </row>
    <row r="138" spans="1:21">
      <c r="A138" s="14"/>
      <c r="B138" s="160"/>
      <c r="C138" s="162"/>
      <c r="D138" s="162"/>
      <c r="E138" s="36"/>
      <c r="F138" s="33"/>
      <c r="G138" s="162"/>
      <c r="H138" s="162"/>
      <c r="I138" s="36"/>
      <c r="J138" s="33"/>
      <c r="K138" s="162"/>
      <c r="L138" s="162"/>
      <c r="M138" s="36"/>
      <c r="N138" s="33"/>
      <c r="O138" s="164"/>
      <c r="P138" s="164"/>
      <c r="Q138" s="166"/>
      <c r="R138" s="33"/>
      <c r="S138" s="162"/>
      <c r="T138" s="162"/>
      <c r="U138" s="36"/>
    </row>
    <row r="139" spans="1:21">
      <c r="A139" s="14"/>
      <c r="B139" s="24"/>
      <c r="C139" s="40"/>
      <c r="D139" s="40"/>
      <c r="E139" s="40"/>
      <c r="F139" s="24"/>
      <c r="G139" s="40"/>
      <c r="H139" s="40"/>
      <c r="I139" s="40"/>
      <c r="J139" s="24"/>
      <c r="K139" s="40"/>
      <c r="L139" s="40"/>
      <c r="M139" s="40"/>
      <c r="N139" s="24"/>
      <c r="O139" s="40"/>
      <c r="P139" s="40"/>
      <c r="Q139" s="40"/>
      <c r="R139" s="24"/>
      <c r="S139" s="40"/>
      <c r="T139" s="40"/>
      <c r="U139" s="40"/>
    </row>
    <row r="140" spans="1:21">
      <c r="A140" s="14"/>
      <c r="B140" s="156" t="s">
        <v>768</v>
      </c>
      <c r="C140" s="155">
        <v>357470</v>
      </c>
      <c r="D140" s="155"/>
      <c r="E140" s="33"/>
      <c r="F140" s="33"/>
      <c r="G140" s="155">
        <v>388459</v>
      </c>
      <c r="H140" s="155"/>
      <c r="I140" s="33"/>
      <c r="J140" s="33"/>
      <c r="K140" s="155">
        <v>99321</v>
      </c>
      <c r="L140" s="155"/>
      <c r="M140" s="33"/>
      <c r="N140" s="33"/>
      <c r="O140" s="154" t="s">
        <v>780</v>
      </c>
      <c r="P140" s="154"/>
      <c r="Q140" s="156" t="s">
        <v>364</v>
      </c>
      <c r="R140" s="33"/>
      <c r="S140" s="155">
        <v>357470</v>
      </c>
      <c r="T140" s="155"/>
      <c r="U140" s="33"/>
    </row>
    <row r="141" spans="1:21" ht="15.75" thickBot="1">
      <c r="A141" s="14"/>
      <c r="B141" s="156"/>
      <c r="C141" s="168"/>
      <c r="D141" s="168"/>
      <c r="E141" s="82"/>
      <c r="F141" s="33"/>
      <c r="G141" s="168"/>
      <c r="H141" s="168"/>
      <c r="I141" s="82"/>
      <c r="J141" s="33"/>
      <c r="K141" s="168"/>
      <c r="L141" s="168"/>
      <c r="M141" s="82"/>
      <c r="N141" s="33"/>
      <c r="O141" s="167"/>
      <c r="P141" s="167"/>
      <c r="Q141" s="179"/>
      <c r="R141" s="33"/>
      <c r="S141" s="168"/>
      <c r="T141" s="168"/>
      <c r="U141" s="82"/>
    </row>
    <row r="142" spans="1:21">
      <c r="A142" s="14"/>
      <c r="B142" s="169" t="s">
        <v>67</v>
      </c>
      <c r="C142" s="170" t="s">
        <v>231</v>
      </c>
      <c r="D142" s="172">
        <v>861351</v>
      </c>
      <c r="E142" s="45"/>
      <c r="F142" s="40"/>
      <c r="G142" s="170" t="s">
        <v>231</v>
      </c>
      <c r="H142" s="172">
        <v>1042560</v>
      </c>
      <c r="I142" s="45"/>
      <c r="J142" s="40"/>
      <c r="K142" s="170" t="s">
        <v>231</v>
      </c>
      <c r="L142" s="172">
        <v>117873</v>
      </c>
      <c r="M142" s="45"/>
      <c r="N142" s="40"/>
      <c r="O142" s="170" t="s">
        <v>231</v>
      </c>
      <c r="P142" s="174" t="s">
        <v>775</v>
      </c>
      <c r="Q142" s="170" t="s">
        <v>364</v>
      </c>
      <c r="R142" s="40"/>
      <c r="S142" s="170" t="s">
        <v>231</v>
      </c>
      <c r="T142" s="172">
        <v>1526233</v>
      </c>
      <c r="U142" s="45"/>
    </row>
    <row r="143" spans="1:21" ht="15.75" thickBot="1">
      <c r="A143" s="14"/>
      <c r="B143" s="169"/>
      <c r="C143" s="171"/>
      <c r="D143" s="173"/>
      <c r="E143" s="46"/>
      <c r="F143" s="40"/>
      <c r="G143" s="171"/>
      <c r="H143" s="173"/>
      <c r="I143" s="46"/>
      <c r="J143" s="40"/>
      <c r="K143" s="171"/>
      <c r="L143" s="173"/>
      <c r="M143" s="46"/>
      <c r="N143" s="40"/>
      <c r="O143" s="171"/>
      <c r="P143" s="175"/>
      <c r="Q143" s="171"/>
      <c r="R143" s="40"/>
      <c r="S143" s="171"/>
      <c r="T143" s="173"/>
      <c r="U143" s="46"/>
    </row>
    <row r="144" spans="1:21" ht="15.75" thickTop="1">
      <c r="A144" s="14"/>
      <c r="B144" s="17"/>
    </row>
    <row r="145" spans="1:21">
      <c r="A145" s="14"/>
      <c r="B145" s="17"/>
    </row>
    <row r="146" spans="1:21" ht="39">
      <c r="A146" s="14"/>
      <c r="B146" s="20" t="s">
        <v>781</v>
      </c>
    </row>
    <row r="147" spans="1:21" ht="26.25">
      <c r="A147" s="14"/>
      <c r="B147" s="20" t="s">
        <v>782</v>
      </c>
    </row>
    <row r="148" spans="1:21">
      <c r="A148" s="14"/>
      <c r="B148" s="20" t="s">
        <v>742</v>
      </c>
    </row>
    <row r="149" spans="1:21">
      <c r="A149" s="14"/>
      <c r="B149" s="20" t="s">
        <v>402</v>
      </c>
    </row>
    <row r="150" spans="1:21">
      <c r="A150" s="14"/>
      <c r="B150" s="28"/>
      <c r="C150" s="28"/>
      <c r="D150" s="28"/>
      <c r="E150" s="28"/>
      <c r="F150" s="28"/>
      <c r="G150" s="28"/>
      <c r="H150" s="28"/>
      <c r="I150" s="28"/>
      <c r="J150" s="28"/>
      <c r="K150" s="28"/>
      <c r="L150" s="28"/>
      <c r="M150" s="28"/>
      <c r="N150" s="28"/>
      <c r="O150" s="28"/>
      <c r="P150" s="28"/>
      <c r="Q150" s="28"/>
      <c r="R150" s="28"/>
      <c r="S150" s="28"/>
      <c r="T150" s="28"/>
      <c r="U150" s="28"/>
    </row>
    <row r="151" spans="1:21">
      <c r="A151" s="14"/>
      <c r="B151" s="17"/>
      <c r="C151" s="17"/>
      <c r="D151" s="17"/>
      <c r="E151" s="17"/>
      <c r="F151" s="17"/>
      <c r="G151" s="17"/>
      <c r="H151" s="17"/>
      <c r="I151" s="17"/>
      <c r="J151" s="17"/>
      <c r="K151" s="17"/>
      <c r="L151" s="17"/>
      <c r="M151" s="17"/>
      <c r="N151" s="17"/>
      <c r="O151" s="17"/>
      <c r="P151" s="17"/>
      <c r="Q151" s="17"/>
      <c r="R151" s="17"/>
      <c r="S151" s="17"/>
      <c r="T151" s="17"/>
      <c r="U151" s="17"/>
    </row>
    <row r="152" spans="1:21">
      <c r="A152" s="14"/>
      <c r="B152" s="33"/>
      <c r="C152" s="146" t="s">
        <v>743</v>
      </c>
      <c r="D152" s="146"/>
      <c r="E152" s="146"/>
      <c r="F152" s="33"/>
      <c r="G152" s="146" t="s">
        <v>746</v>
      </c>
      <c r="H152" s="146"/>
      <c r="I152" s="146"/>
      <c r="J152" s="33"/>
      <c r="K152" s="146" t="s">
        <v>748</v>
      </c>
      <c r="L152" s="146"/>
      <c r="M152" s="146"/>
      <c r="N152" s="33"/>
      <c r="O152" s="146" t="s">
        <v>750</v>
      </c>
      <c r="P152" s="146"/>
      <c r="Q152" s="146"/>
      <c r="R152" s="33"/>
      <c r="S152" s="146" t="s">
        <v>752</v>
      </c>
      <c r="T152" s="146"/>
      <c r="U152" s="146"/>
    </row>
    <row r="153" spans="1:21">
      <c r="A153" s="14"/>
      <c r="B153" s="33"/>
      <c r="C153" s="146" t="s">
        <v>744</v>
      </c>
      <c r="D153" s="146"/>
      <c r="E153" s="146"/>
      <c r="F153" s="33"/>
      <c r="G153" s="146" t="s">
        <v>747</v>
      </c>
      <c r="H153" s="146"/>
      <c r="I153" s="146"/>
      <c r="J153" s="33"/>
      <c r="K153" s="146" t="s">
        <v>783</v>
      </c>
      <c r="L153" s="146"/>
      <c r="M153" s="146"/>
      <c r="N153" s="33"/>
      <c r="O153" s="146" t="s">
        <v>751</v>
      </c>
      <c r="P153" s="146"/>
      <c r="Q153" s="146"/>
      <c r="R153" s="33"/>
      <c r="S153" s="146"/>
      <c r="T153" s="146"/>
      <c r="U153" s="146"/>
    </row>
    <row r="154" spans="1:21" ht="15.75" thickBot="1">
      <c r="A154" s="14"/>
      <c r="B154" s="33"/>
      <c r="C154" s="147" t="s">
        <v>745</v>
      </c>
      <c r="D154" s="147"/>
      <c r="E154" s="147"/>
      <c r="F154" s="33"/>
      <c r="G154" s="148"/>
      <c r="H154" s="148"/>
      <c r="I154" s="148"/>
      <c r="J154" s="33"/>
      <c r="K154" s="148"/>
      <c r="L154" s="148"/>
      <c r="M154" s="148"/>
      <c r="N154" s="33"/>
      <c r="O154" s="148"/>
      <c r="P154" s="148"/>
      <c r="Q154" s="148"/>
      <c r="R154" s="33"/>
      <c r="S154" s="147"/>
      <c r="T154" s="147"/>
      <c r="U154" s="147"/>
    </row>
    <row r="155" spans="1:21">
      <c r="A155" s="14"/>
      <c r="B155" s="150" t="s">
        <v>81</v>
      </c>
      <c r="C155" s="170" t="s">
        <v>231</v>
      </c>
      <c r="D155" s="174" t="s">
        <v>434</v>
      </c>
      <c r="E155" s="45"/>
      <c r="F155" s="40"/>
      <c r="G155" s="170" t="s">
        <v>231</v>
      </c>
      <c r="H155" s="172">
        <v>1356649</v>
      </c>
      <c r="I155" s="45"/>
      <c r="J155" s="40"/>
      <c r="K155" s="170" t="s">
        <v>231</v>
      </c>
      <c r="L155" s="172">
        <v>241406</v>
      </c>
      <c r="M155" s="45"/>
      <c r="N155" s="40"/>
      <c r="O155" s="170" t="s">
        <v>231</v>
      </c>
      <c r="P155" s="174" t="s">
        <v>434</v>
      </c>
      <c r="Q155" s="45"/>
      <c r="R155" s="40"/>
      <c r="S155" s="170" t="s">
        <v>231</v>
      </c>
      <c r="T155" s="172">
        <v>1598055</v>
      </c>
      <c r="U155" s="45"/>
    </row>
    <row r="156" spans="1:21">
      <c r="A156" s="14"/>
      <c r="B156" s="150"/>
      <c r="C156" s="178"/>
      <c r="D156" s="177"/>
      <c r="E156" s="80"/>
      <c r="F156" s="40"/>
      <c r="G156" s="178"/>
      <c r="H156" s="176"/>
      <c r="I156" s="80"/>
      <c r="J156" s="40"/>
      <c r="K156" s="178"/>
      <c r="L156" s="176"/>
      <c r="M156" s="80"/>
      <c r="N156" s="40"/>
      <c r="O156" s="178"/>
      <c r="P156" s="177"/>
      <c r="Q156" s="80"/>
      <c r="R156" s="40"/>
      <c r="S156" s="150"/>
      <c r="T156" s="152"/>
      <c r="U156" s="40"/>
    </row>
    <row r="157" spans="1:21">
      <c r="A157" s="14"/>
      <c r="B157" s="156" t="s">
        <v>82</v>
      </c>
      <c r="C157" s="154" t="s">
        <v>434</v>
      </c>
      <c r="D157" s="154"/>
      <c r="E157" s="33"/>
      <c r="F157" s="33"/>
      <c r="G157" s="155">
        <v>863087</v>
      </c>
      <c r="H157" s="155"/>
      <c r="I157" s="33"/>
      <c r="J157" s="33"/>
      <c r="K157" s="155">
        <v>181997</v>
      </c>
      <c r="L157" s="155"/>
      <c r="M157" s="33"/>
      <c r="N157" s="33"/>
      <c r="O157" s="154" t="s">
        <v>434</v>
      </c>
      <c r="P157" s="154"/>
      <c r="Q157" s="33"/>
      <c r="R157" s="33"/>
      <c r="S157" s="155">
        <v>1045084</v>
      </c>
      <c r="T157" s="155"/>
      <c r="U157" s="33"/>
    </row>
    <row r="158" spans="1:21" ht="15.75" thickBot="1">
      <c r="A158" s="14"/>
      <c r="B158" s="156"/>
      <c r="C158" s="167"/>
      <c r="D158" s="167"/>
      <c r="E158" s="82"/>
      <c r="F158" s="33"/>
      <c r="G158" s="168"/>
      <c r="H158" s="168"/>
      <c r="I158" s="82"/>
      <c r="J158" s="33"/>
      <c r="K158" s="168"/>
      <c r="L158" s="168"/>
      <c r="M158" s="82"/>
      <c r="N158" s="33"/>
      <c r="O158" s="167"/>
      <c r="P158" s="167"/>
      <c r="Q158" s="82"/>
      <c r="R158" s="33"/>
      <c r="S158" s="168"/>
      <c r="T158" s="168"/>
      <c r="U158" s="82"/>
    </row>
    <row r="159" spans="1:21">
      <c r="A159" s="14"/>
      <c r="B159" s="149" t="s">
        <v>83</v>
      </c>
      <c r="C159" s="174" t="s">
        <v>434</v>
      </c>
      <c r="D159" s="174"/>
      <c r="E159" s="45"/>
      <c r="F159" s="40"/>
      <c r="G159" s="172">
        <v>493562</v>
      </c>
      <c r="H159" s="172"/>
      <c r="I159" s="45"/>
      <c r="J159" s="40"/>
      <c r="K159" s="172">
        <v>59409</v>
      </c>
      <c r="L159" s="172"/>
      <c r="M159" s="45"/>
      <c r="N159" s="40"/>
      <c r="O159" s="174" t="s">
        <v>434</v>
      </c>
      <c r="P159" s="174"/>
      <c r="Q159" s="45"/>
      <c r="R159" s="40"/>
      <c r="S159" s="172">
        <v>552971</v>
      </c>
      <c r="T159" s="172"/>
      <c r="U159" s="45"/>
    </row>
    <row r="160" spans="1:21">
      <c r="A160" s="14"/>
      <c r="B160" s="149"/>
      <c r="C160" s="177"/>
      <c r="D160" s="177"/>
      <c r="E160" s="80"/>
      <c r="F160" s="40"/>
      <c r="G160" s="176"/>
      <c r="H160" s="176"/>
      <c r="I160" s="80"/>
      <c r="J160" s="40"/>
      <c r="K160" s="176"/>
      <c r="L160" s="176"/>
      <c r="M160" s="80"/>
      <c r="N160" s="40"/>
      <c r="O160" s="177"/>
      <c r="P160" s="177"/>
      <c r="Q160" s="80"/>
      <c r="R160" s="40"/>
      <c r="S160" s="176"/>
      <c r="T160" s="176"/>
      <c r="U160" s="80"/>
    </row>
    <row r="161" spans="1:21">
      <c r="A161" s="14"/>
      <c r="B161" s="16"/>
      <c r="C161" s="33"/>
      <c r="D161" s="33"/>
      <c r="E161" s="33"/>
      <c r="F161" s="16"/>
      <c r="G161" s="33"/>
      <c r="H161" s="33"/>
      <c r="I161" s="33"/>
      <c r="J161" s="16"/>
      <c r="K161" s="33"/>
      <c r="L161" s="33"/>
      <c r="M161" s="33"/>
      <c r="N161" s="16"/>
      <c r="O161" s="33"/>
      <c r="P161" s="33"/>
      <c r="Q161" s="33"/>
      <c r="R161" s="16"/>
      <c r="S161" s="33"/>
      <c r="T161" s="33"/>
      <c r="U161" s="33"/>
    </row>
    <row r="162" spans="1:21">
      <c r="A162" s="14"/>
      <c r="B162" s="145" t="s">
        <v>84</v>
      </c>
      <c r="C162" s="40"/>
      <c r="D162" s="40"/>
      <c r="E162" s="40"/>
      <c r="F162" s="24"/>
      <c r="G162" s="40"/>
      <c r="H162" s="40"/>
      <c r="I162" s="40"/>
      <c r="J162" s="24"/>
      <c r="K162" s="40"/>
      <c r="L162" s="40"/>
      <c r="M162" s="40"/>
      <c r="N162" s="24"/>
      <c r="O162" s="40"/>
      <c r="P162" s="40"/>
      <c r="Q162" s="40"/>
      <c r="R162" s="24"/>
      <c r="S162" s="40"/>
      <c r="T162" s="40"/>
      <c r="U162" s="40"/>
    </row>
    <row r="163" spans="1:21">
      <c r="A163" s="14"/>
      <c r="B163" s="153" t="s">
        <v>85</v>
      </c>
      <c r="C163" s="154">
        <v>319</v>
      </c>
      <c r="D163" s="154"/>
      <c r="E163" s="33"/>
      <c r="F163" s="33"/>
      <c r="G163" s="155">
        <v>426697</v>
      </c>
      <c r="H163" s="155"/>
      <c r="I163" s="33"/>
      <c r="J163" s="33"/>
      <c r="K163" s="155">
        <v>29196</v>
      </c>
      <c r="L163" s="155"/>
      <c r="M163" s="33"/>
      <c r="N163" s="33"/>
      <c r="O163" s="155">
        <v>1024</v>
      </c>
      <c r="P163" s="155"/>
      <c r="Q163" s="33"/>
      <c r="R163" s="33"/>
      <c r="S163" s="155">
        <v>457236</v>
      </c>
      <c r="T163" s="155"/>
      <c r="U163" s="33"/>
    </row>
    <row r="164" spans="1:21">
      <c r="A164" s="14"/>
      <c r="B164" s="153"/>
      <c r="C164" s="154"/>
      <c r="D164" s="154"/>
      <c r="E164" s="33"/>
      <c r="F164" s="33"/>
      <c r="G164" s="155"/>
      <c r="H164" s="155"/>
      <c r="I164" s="33"/>
      <c r="J164" s="33"/>
      <c r="K164" s="155"/>
      <c r="L164" s="155"/>
      <c r="M164" s="33"/>
      <c r="N164" s="33"/>
      <c r="O164" s="155"/>
      <c r="P164" s="155"/>
      <c r="Q164" s="33"/>
      <c r="R164" s="33"/>
      <c r="S164" s="155"/>
      <c r="T164" s="155"/>
      <c r="U164" s="33"/>
    </row>
    <row r="165" spans="1:21">
      <c r="A165" s="14"/>
      <c r="B165" s="149" t="s">
        <v>86</v>
      </c>
      <c r="C165" s="151" t="s">
        <v>434</v>
      </c>
      <c r="D165" s="151"/>
      <c r="E165" s="40"/>
      <c r="F165" s="40"/>
      <c r="G165" s="152">
        <v>26995</v>
      </c>
      <c r="H165" s="152"/>
      <c r="I165" s="40"/>
      <c r="J165" s="40"/>
      <c r="K165" s="152">
        <v>1773</v>
      </c>
      <c r="L165" s="152"/>
      <c r="M165" s="40"/>
      <c r="N165" s="40"/>
      <c r="O165" s="152">
        <v>21270</v>
      </c>
      <c r="P165" s="152"/>
      <c r="Q165" s="40"/>
      <c r="R165" s="40"/>
      <c r="S165" s="152">
        <v>50038</v>
      </c>
      <c r="T165" s="152"/>
      <c r="U165" s="40"/>
    </row>
    <row r="166" spans="1:21">
      <c r="A166" s="14"/>
      <c r="B166" s="149"/>
      <c r="C166" s="151"/>
      <c r="D166" s="151"/>
      <c r="E166" s="40"/>
      <c r="F166" s="40"/>
      <c r="G166" s="152"/>
      <c r="H166" s="152"/>
      <c r="I166" s="40"/>
      <c r="J166" s="40"/>
      <c r="K166" s="152"/>
      <c r="L166" s="152"/>
      <c r="M166" s="40"/>
      <c r="N166" s="40"/>
      <c r="O166" s="152"/>
      <c r="P166" s="152"/>
      <c r="Q166" s="40"/>
      <c r="R166" s="40"/>
      <c r="S166" s="152"/>
      <c r="T166" s="152"/>
      <c r="U166" s="40"/>
    </row>
    <row r="167" spans="1:21">
      <c r="A167" s="14"/>
      <c r="B167" s="153" t="s">
        <v>87</v>
      </c>
      <c r="C167" s="154">
        <v>62</v>
      </c>
      <c r="D167" s="154"/>
      <c r="E167" s="33"/>
      <c r="F167" s="33"/>
      <c r="G167" s="155">
        <v>1315</v>
      </c>
      <c r="H167" s="155"/>
      <c r="I167" s="33"/>
      <c r="J167" s="33"/>
      <c r="K167" s="154" t="s">
        <v>434</v>
      </c>
      <c r="L167" s="154"/>
      <c r="M167" s="33"/>
      <c r="N167" s="33"/>
      <c r="O167" s="154" t="s">
        <v>434</v>
      </c>
      <c r="P167" s="154"/>
      <c r="Q167" s="33"/>
      <c r="R167" s="33"/>
      <c r="S167" s="155">
        <v>1377</v>
      </c>
      <c r="T167" s="155"/>
      <c r="U167" s="33"/>
    </row>
    <row r="168" spans="1:21" ht="15.75" thickBot="1">
      <c r="A168" s="14"/>
      <c r="B168" s="153"/>
      <c r="C168" s="167"/>
      <c r="D168" s="167"/>
      <c r="E168" s="82"/>
      <c r="F168" s="33"/>
      <c r="G168" s="168"/>
      <c r="H168" s="168"/>
      <c r="I168" s="82"/>
      <c r="J168" s="33"/>
      <c r="K168" s="167"/>
      <c r="L168" s="167"/>
      <c r="M168" s="82"/>
      <c r="N168" s="33"/>
      <c r="O168" s="167"/>
      <c r="P168" s="167"/>
      <c r="Q168" s="82"/>
      <c r="R168" s="33"/>
      <c r="S168" s="168"/>
      <c r="T168" s="168"/>
      <c r="U168" s="82"/>
    </row>
    <row r="169" spans="1:21">
      <c r="A169" s="14"/>
      <c r="B169" s="150" t="s">
        <v>784</v>
      </c>
      <c r="C169" s="174" t="s">
        <v>785</v>
      </c>
      <c r="D169" s="174"/>
      <c r="E169" s="170" t="s">
        <v>364</v>
      </c>
      <c r="F169" s="40"/>
      <c r="G169" s="172">
        <v>38555</v>
      </c>
      <c r="H169" s="172"/>
      <c r="I169" s="45"/>
      <c r="J169" s="40"/>
      <c r="K169" s="172">
        <v>28440</v>
      </c>
      <c r="L169" s="172"/>
      <c r="M169" s="45"/>
      <c r="N169" s="40"/>
      <c r="O169" s="174" t="s">
        <v>786</v>
      </c>
      <c r="P169" s="174"/>
      <c r="Q169" s="170" t="s">
        <v>364</v>
      </c>
      <c r="R169" s="40"/>
      <c r="S169" s="172">
        <v>44320</v>
      </c>
      <c r="T169" s="172"/>
      <c r="U169" s="45"/>
    </row>
    <row r="170" spans="1:21">
      <c r="A170" s="14"/>
      <c r="B170" s="150"/>
      <c r="C170" s="177"/>
      <c r="D170" s="177"/>
      <c r="E170" s="178"/>
      <c r="F170" s="40"/>
      <c r="G170" s="152"/>
      <c r="H170" s="152"/>
      <c r="I170" s="40"/>
      <c r="J170" s="40"/>
      <c r="K170" s="176"/>
      <c r="L170" s="176"/>
      <c r="M170" s="80"/>
      <c r="N170" s="40"/>
      <c r="O170" s="177"/>
      <c r="P170" s="177"/>
      <c r="Q170" s="178"/>
      <c r="R170" s="40"/>
      <c r="S170" s="176"/>
      <c r="T170" s="176"/>
      <c r="U170" s="80"/>
    </row>
    <row r="171" spans="1:21">
      <c r="A171" s="14"/>
      <c r="B171" s="16"/>
      <c r="C171" s="33"/>
      <c r="D171" s="33"/>
      <c r="E171" s="33"/>
      <c r="F171" s="16"/>
      <c r="G171" s="33"/>
      <c r="H171" s="33"/>
      <c r="I171" s="33"/>
      <c r="J171" s="16"/>
      <c r="K171" s="33"/>
      <c r="L171" s="33"/>
      <c r="M171" s="33"/>
      <c r="N171" s="16"/>
      <c r="O171" s="33"/>
      <c r="P171" s="33"/>
      <c r="Q171" s="33"/>
      <c r="R171" s="16"/>
      <c r="S171" s="33"/>
      <c r="T171" s="33"/>
      <c r="U171" s="33"/>
    </row>
    <row r="172" spans="1:21">
      <c r="A172" s="14"/>
      <c r="B172" s="150" t="s">
        <v>787</v>
      </c>
      <c r="C172" s="151" t="s">
        <v>788</v>
      </c>
      <c r="D172" s="151"/>
      <c r="E172" s="150" t="s">
        <v>364</v>
      </c>
      <c r="F172" s="40"/>
      <c r="G172" s="151" t="s">
        <v>789</v>
      </c>
      <c r="H172" s="151"/>
      <c r="I172" s="150" t="s">
        <v>364</v>
      </c>
      <c r="J172" s="40"/>
      <c r="K172" s="151" t="s">
        <v>434</v>
      </c>
      <c r="L172" s="151"/>
      <c r="M172" s="40"/>
      <c r="N172" s="40"/>
      <c r="O172" s="152">
        <v>23869</v>
      </c>
      <c r="P172" s="152"/>
      <c r="Q172" s="40"/>
      <c r="R172" s="40"/>
      <c r="S172" s="151" t="s">
        <v>434</v>
      </c>
      <c r="T172" s="151"/>
      <c r="U172" s="40"/>
    </row>
    <row r="173" spans="1:21">
      <c r="A173" s="14"/>
      <c r="B173" s="150"/>
      <c r="C173" s="151"/>
      <c r="D173" s="151"/>
      <c r="E173" s="150"/>
      <c r="F173" s="40"/>
      <c r="G173" s="151"/>
      <c r="H173" s="151"/>
      <c r="I173" s="150"/>
      <c r="J173" s="40"/>
      <c r="K173" s="151"/>
      <c r="L173" s="151"/>
      <c r="M173" s="40"/>
      <c r="N173" s="40"/>
      <c r="O173" s="152"/>
      <c r="P173" s="152"/>
      <c r="Q173" s="40"/>
      <c r="R173" s="40"/>
      <c r="S173" s="151"/>
      <c r="T173" s="151"/>
      <c r="U173" s="40"/>
    </row>
    <row r="174" spans="1:21">
      <c r="A174" s="14"/>
      <c r="B174" s="16"/>
      <c r="C174" s="33"/>
      <c r="D174" s="33"/>
      <c r="E174" s="33"/>
      <c r="F174" s="16"/>
      <c r="G174" s="33"/>
      <c r="H174" s="33"/>
      <c r="I174" s="33"/>
      <c r="J174" s="16"/>
      <c r="K174" s="33"/>
      <c r="L174" s="33"/>
      <c r="M174" s="33"/>
      <c r="N174" s="16"/>
      <c r="O174" s="33"/>
      <c r="P174" s="33"/>
      <c r="Q174" s="33"/>
      <c r="R174" s="16"/>
      <c r="S174" s="33"/>
      <c r="T174" s="33"/>
      <c r="U174" s="33"/>
    </row>
    <row r="175" spans="1:21">
      <c r="A175" s="14"/>
      <c r="B175" s="150" t="s">
        <v>790</v>
      </c>
      <c r="C175" s="151" t="s">
        <v>791</v>
      </c>
      <c r="D175" s="151"/>
      <c r="E175" s="150" t="s">
        <v>364</v>
      </c>
      <c r="F175" s="40"/>
      <c r="G175" s="151" t="s">
        <v>792</v>
      </c>
      <c r="H175" s="151"/>
      <c r="I175" s="150" t="s">
        <v>364</v>
      </c>
      <c r="J175" s="40"/>
      <c r="K175" s="152">
        <v>2863</v>
      </c>
      <c r="L175" s="152"/>
      <c r="M175" s="40"/>
      <c r="N175" s="40"/>
      <c r="O175" s="152">
        <v>3874</v>
      </c>
      <c r="P175" s="152"/>
      <c r="Q175" s="40"/>
      <c r="R175" s="40"/>
      <c r="S175" s="151" t="s">
        <v>793</v>
      </c>
      <c r="T175" s="151"/>
      <c r="U175" s="150" t="s">
        <v>364</v>
      </c>
    </row>
    <row r="176" spans="1:21" ht="15.75" thickBot="1">
      <c r="A176" s="14"/>
      <c r="B176" s="150"/>
      <c r="C176" s="158"/>
      <c r="D176" s="158"/>
      <c r="E176" s="159"/>
      <c r="F176" s="40"/>
      <c r="G176" s="158"/>
      <c r="H176" s="158"/>
      <c r="I176" s="159"/>
      <c r="J176" s="40"/>
      <c r="K176" s="157"/>
      <c r="L176" s="157"/>
      <c r="M176" s="99"/>
      <c r="N176" s="40"/>
      <c r="O176" s="157"/>
      <c r="P176" s="157"/>
      <c r="Q176" s="99"/>
      <c r="R176" s="40"/>
      <c r="S176" s="158"/>
      <c r="T176" s="158"/>
      <c r="U176" s="159"/>
    </row>
    <row r="177" spans="1:21">
      <c r="A177" s="14"/>
      <c r="B177" s="153" t="s">
        <v>93</v>
      </c>
      <c r="C177" s="163" t="s">
        <v>794</v>
      </c>
      <c r="D177" s="163"/>
      <c r="E177" s="165" t="s">
        <v>364</v>
      </c>
      <c r="F177" s="33"/>
      <c r="G177" s="161">
        <v>28817</v>
      </c>
      <c r="H177" s="161"/>
      <c r="I177" s="35"/>
      <c r="J177" s="33"/>
      <c r="K177" s="161">
        <v>31303</v>
      </c>
      <c r="L177" s="161"/>
      <c r="M177" s="35"/>
      <c r="N177" s="33"/>
      <c r="O177" s="163" t="s">
        <v>795</v>
      </c>
      <c r="P177" s="163"/>
      <c r="Q177" s="165" t="s">
        <v>364</v>
      </c>
      <c r="R177" s="33"/>
      <c r="S177" s="163" t="s">
        <v>676</v>
      </c>
      <c r="T177" s="163"/>
      <c r="U177" s="165" t="s">
        <v>364</v>
      </c>
    </row>
    <row r="178" spans="1:21">
      <c r="A178" s="14"/>
      <c r="B178" s="153"/>
      <c r="C178" s="154"/>
      <c r="D178" s="154"/>
      <c r="E178" s="156"/>
      <c r="F178" s="33"/>
      <c r="G178" s="155"/>
      <c r="H178" s="155"/>
      <c r="I178" s="33"/>
      <c r="J178" s="33"/>
      <c r="K178" s="155"/>
      <c r="L178" s="155"/>
      <c r="M178" s="33"/>
      <c r="N178" s="33"/>
      <c r="O178" s="154"/>
      <c r="P178" s="154"/>
      <c r="Q178" s="156"/>
      <c r="R178" s="33"/>
      <c r="S178" s="154"/>
      <c r="T178" s="154"/>
      <c r="U178" s="156"/>
    </row>
    <row r="179" spans="1:21">
      <c r="A179" s="14"/>
      <c r="B179" s="150" t="s">
        <v>796</v>
      </c>
      <c r="C179" s="151" t="s">
        <v>797</v>
      </c>
      <c r="D179" s="151"/>
      <c r="E179" s="150" t="s">
        <v>364</v>
      </c>
      <c r="F179" s="40"/>
      <c r="G179" s="152">
        <v>6459</v>
      </c>
      <c r="H179" s="152"/>
      <c r="I179" s="40"/>
      <c r="J179" s="40"/>
      <c r="K179" s="152">
        <v>11372</v>
      </c>
      <c r="L179" s="152"/>
      <c r="M179" s="40"/>
      <c r="N179" s="40"/>
      <c r="O179" s="151" t="s">
        <v>434</v>
      </c>
      <c r="P179" s="151"/>
      <c r="Q179" s="40"/>
      <c r="R179" s="40"/>
      <c r="S179" s="151" t="s">
        <v>668</v>
      </c>
      <c r="T179" s="151"/>
      <c r="U179" s="150" t="s">
        <v>364</v>
      </c>
    </row>
    <row r="180" spans="1:21" ht="15.75" thickBot="1">
      <c r="A180" s="14"/>
      <c r="B180" s="150"/>
      <c r="C180" s="158"/>
      <c r="D180" s="158"/>
      <c r="E180" s="159"/>
      <c r="F180" s="40"/>
      <c r="G180" s="157"/>
      <c r="H180" s="157"/>
      <c r="I180" s="99"/>
      <c r="J180" s="40"/>
      <c r="K180" s="157"/>
      <c r="L180" s="157"/>
      <c r="M180" s="99"/>
      <c r="N180" s="40"/>
      <c r="O180" s="158"/>
      <c r="P180" s="158"/>
      <c r="Q180" s="99"/>
      <c r="R180" s="40"/>
      <c r="S180" s="158"/>
      <c r="T180" s="158"/>
      <c r="U180" s="159"/>
    </row>
    <row r="181" spans="1:21">
      <c r="A181" s="14"/>
      <c r="B181" s="156" t="s">
        <v>95</v>
      </c>
      <c r="C181" s="163" t="s">
        <v>798</v>
      </c>
      <c r="D181" s="163"/>
      <c r="E181" s="165" t="s">
        <v>364</v>
      </c>
      <c r="F181" s="33"/>
      <c r="G181" s="161">
        <v>22358</v>
      </c>
      <c r="H181" s="161"/>
      <c r="I181" s="35"/>
      <c r="J181" s="33"/>
      <c r="K181" s="161">
        <v>19931</v>
      </c>
      <c r="L181" s="161"/>
      <c r="M181" s="35"/>
      <c r="N181" s="33"/>
      <c r="O181" s="163" t="s">
        <v>795</v>
      </c>
      <c r="P181" s="163"/>
      <c r="Q181" s="165" t="s">
        <v>364</v>
      </c>
      <c r="R181" s="33"/>
      <c r="S181" s="163" t="s">
        <v>798</v>
      </c>
      <c r="T181" s="163"/>
      <c r="U181" s="165" t="s">
        <v>364</v>
      </c>
    </row>
    <row r="182" spans="1:21">
      <c r="A182" s="14"/>
      <c r="B182" s="156"/>
      <c r="C182" s="164"/>
      <c r="D182" s="164"/>
      <c r="E182" s="166"/>
      <c r="F182" s="33"/>
      <c r="G182" s="162"/>
      <c r="H182" s="162"/>
      <c r="I182" s="36"/>
      <c r="J182" s="33"/>
      <c r="K182" s="162"/>
      <c r="L182" s="162"/>
      <c r="M182" s="36"/>
      <c r="N182" s="33"/>
      <c r="O182" s="164"/>
      <c r="P182" s="164"/>
      <c r="Q182" s="166"/>
      <c r="R182" s="33"/>
      <c r="S182" s="164"/>
      <c r="T182" s="164"/>
      <c r="U182" s="166"/>
    </row>
    <row r="183" spans="1:21">
      <c r="A183" s="14"/>
      <c r="B183" s="150" t="s">
        <v>799</v>
      </c>
      <c r="C183" s="151" t="s">
        <v>800</v>
      </c>
      <c r="D183" s="151"/>
      <c r="E183" s="150" t="s">
        <v>364</v>
      </c>
      <c r="F183" s="40"/>
      <c r="G183" s="151" t="s">
        <v>800</v>
      </c>
      <c r="H183" s="151"/>
      <c r="I183" s="150" t="s">
        <v>364</v>
      </c>
      <c r="J183" s="40"/>
      <c r="K183" s="151" t="s">
        <v>434</v>
      </c>
      <c r="L183" s="151"/>
      <c r="M183" s="40"/>
      <c r="N183" s="40"/>
      <c r="O183" s="151">
        <v>546</v>
      </c>
      <c r="P183" s="151"/>
      <c r="Q183" s="40"/>
      <c r="R183" s="40"/>
      <c r="S183" s="151" t="s">
        <v>800</v>
      </c>
      <c r="T183" s="151"/>
      <c r="U183" s="150" t="s">
        <v>364</v>
      </c>
    </row>
    <row r="184" spans="1:21" ht="15.75" thickBot="1">
      <c r="A184" s="14"/>
      <c r="B184" s="150"/>
      <c r="C184" s="158"/>
      <c r="D184" s="158"/>
      <c r="E184" s="159"/>
      <c r="F184" s="40"/>
      <c r="G184" s="158"/>
      <c r="H184" s="158"/>
      <c r="I184" s="159"/>
      <c r="J184" s="40"/>
      <c r="K184" s="158"/>
      <c r="L184" s="158"/>
      <c r="M184" s="99"/>
      <c r="N184" s="40"/>
      <c r="O184" s="158"/>
      <c r="P184" s="158"/>
      <c r="Q184" s="99"/>
      <c r="R184" s="40"/>
      <c r="S184" s="158"/>
      <c r="T184" s="158"/>
      <c r="U184" s="159"/>
    </row>
    <row r="185" spans="1:21">
      <c r="A185" s="14"/>
      <c r="B185" s="156" t="s">
        <v>109</v>
      </c>
      <c r="C185" s="165" t="s">
        <v>231</v>
      </c>
      <c r="D185" s="163" t="s">
        <v>801</v>
      </c>
      <c r="E185" s="165" t="s">
        <v>364</v>
      </c>
      <c r="F185" s="33"/>
      <c r="G185" s="165" t="s">
        <v>231</v>
      </c>
      <c r="H185" s="161">
        <v>21812</v>
      </c>
      <c r="I185" s="35"/>
      <c r="J185" s="33"/>
      <c r="K185" s="165" t="s">
        <v>231</v>
      </c>
      <c r="L185" s="161">
        <v>19931</v>
      </c>
      <c r="M185" s="35"/>
      <c r="N185" s="33"/>
      <c r="O185" s="165" t="s">
        <v>231</v>
      </c>
      <c r="P185" s="163" t="s">
        <v>802</v>
      </c>
      <c r="Q185" s="165" t="s">
        <v>364</v>
      </c>
      <c r="R185" s="33"/>
      <c r="S185" s="165" t="s">
        <v>231</v>
      </c>
      <c r="T185" s="163" t="s">
        <v>801</v>
      </c>
      <c r="U185" s="165" t="s">
        <v>364</v>
      </c>
    </row>
    <row r="186" spans="1:21" ht="15.75" thickBot="1">
      <c r="A186" s="14"/>
      <c r="B186" s="156"/>
      <c r="C186" s="180"/>
      <c r="D186" s="181"/>
      <c r="E186" s="180"/>
      <c r="F186" s="33"/>
      <c r="G186" s="180"/>
      <c r="H186" s="182"/>
      <c r="I186" s="55"/>
      <c r="J186" s="33"/>
      <c r="K186" s="180"/>
      <c r="L186" s="182"/>
      <c r="M186" s="55"/>
      <c r="N186" s="33"/>
      <c r="O186" s="180"/>
      <c r="P186" s="181"/>
      <c r="Q186" s="180"/>
      <c r="R186" s="33"/>
      <c r="S186" s="180"/>
      <c r="T186" s="181"/>
      <c r="U186" s="180"/>
    </row>
    <row r="187" spans="1:21" ht="15.75" thickTop="1">
      <c r="A187" s="14"/>
      <c r="B187" s="28"/>
      <c r="C187" s="28"/>
      <c r="D187" s="28"/>
      <c r="E187" s="28"/>
      <c r="F187" s="28"/>
    </row>
    <row r="188" spans="1:21">
      <c r="A188" s="14"/>
      <c r="B188" s="17"/>
      <c r="C188" s="17"/>
      <c r="D188" s="17"/>
      <c r="E188" s="17"/>
      <c r="F188" s="17"/>
    </row>
    <row r="189" spans="1:21">
      <c r="A189" s="14"/>
      <c r="B189" s="37" t="s">
        <v>803</v>
      </c>
      <c r="C189" s="37"/>
      <c r="D189" s="37"/>
      <c r="E189" s="37"/>
      <c r="F189" s="37"/>
    </row>
    <row r="190" spans="1:21">
      <c r="A190" s="14"/>
      <c r="B190" s="37" t="s">
        <v>804</v>
      </c>
      <c r="C190" s="37"/>
      <c r="D190" s="37"/>
      <c r="E190" s="37"/>
      <c r="F190" s="37"/>
    </row>
    <row r="191" spans="1:21">
      <c r="A191" s="14"/>
      <c r="B191" s="37" t="s">
        <v>742</v>
      </c>
      <c r="C191" s="37"/>
      <c r="D191" s="37"/>
      <c r="E191" s="37"/>
      <c r="F191" s="37"/>
    </row>
    <row r="192" spans="1:21">
      <c r="A192" s="14"/>
      <c r="B192" s="37" t="s">
        <v>402</v>
      </c>
      <c r="C192" s="37"/>
      <c r="D192" s="37"/>
      <c r="E192" s="37"/>
      <c r="F192" s="37"/>
    </row>
    <row r="193" spans="1:21">
      <c r="A193" s="14"/>
      <c r="B193" s="28"/>
      <c r="C193" s="28"/>
      <c r="D193" s="28"/>
      <c r="E193" s="28"/>
      <c r="F193" s="28"/>
      <c r="G193" s="28"/>
      <c r="H193" s="28"/>
      <c r="I193" s="28"/>
      <c r="J193" s="28"/>
      <c r="K193" s="28"/>
      <c r="L193" s="28"/>
      <c r="M193" s="28"/>
      <c r="N193" s="28"/>
      <c r="O193" s="28"/>
      <c r="P193" s="28"/>
      <c r="Q193" s="28"/>
      <c r="R193" s="28"/>
      <c r="S193" s="28"/>
      <c r="T193" s="28"/>
      <c r="U193" s="28"/>
    </row>
    <row r="194" spans="1:21">
      <c r="A194" s="14"/>
      <c r="B194" s="17"/>
      <c r="C194" s="17"/>
      <c r="D194" s="17"/>
      <c r="E194" s="17"/>
      <c r="F194" s="17"/>
      <c r="G194" s="17"/>
      <c r="H194" s="17"/>
      <c r="I194" s="17"/>
      <c r="J194" s="17"/>
      <c r="K194" s="17"/>
      <c r="L194" s="17"/>
      <c r="M194" s="17"/>
      <c r="N194" s="17"/>
      <c r="O194" s="17"/>
      <c r="P194" s="17"/>
      <c r="Q194" s="17"/>
      <c r="R194" s="17"/>
      <c r="S194" s="17"/>
      <c r="T194" s="17"/>
      <c r="U194" s="17"/>
    </row>
    <row r="195" spans="1:21">
      <c r="A195" s="14"/>
      <c r="B195" s="33"/>
      <c r="C195" s="146" t="s">
        <v>743</v>
      </c>
      <c r="D195" s="146"/>
      <c r="E195" s="146"/>
      <c r="F195" s="33"/>
      <c r="G195" s="146" t="s">
        <v>746</v>
      </c>
      <c r="H195" s="146"/>
      <c r="I195" s="146"/>
      <c r="J195" s="33"/>
      <c r="K195" s="146" t="s">
        <v>748</v>
      </c>
      <c r="L195" s="146"/>
      <c r="M195" s="146"/>
      <c r="N195" s="33"/>
      <c r="O195" s="146" t="s">
        <v>750</v>
      </c>
      <c r="P195" s="146"/>
      <c r="Q195" s="146"/>
      <c r="R195" s="33"/>
      <c r="S195" s="146" t="s">
        <v>752</v>
      </c>
      <c r="T195" s="146"/>
      <c r="U195" s="146"/>
    </row>
    <row r="196" spans="1:21">
      <c r="A196" s="14"/>
      <c r="B196" s="33"/>
      <c r="C196" s="146" t="s">
        <v>744</v>
      </c>
      <c r="D196" s="146"/>
      <c r="E196" s="146"/>
      <c r="F196" s="33"/>
      <c r="G196" s="146" t="s">
        <v>747</v>
      </c>
      <c r="H196" s="146"/>
      <c r="I196" s="146"/>
      <c r="J196" s="33"/>
      <c r="K196" s="146" t="s">
        <v>783</v>
      </c>
      <c r="L196" s="146"/>
      <c r="M196" s="146"/>
      <c r="N196" s="33"/>
      <c r="O196" s="146" t="s">
        <v>751</v>
      </c>
      <c r="P196" s="146"/>
      <c r="Q196" s="146"/>
      <c r="R196" s="33"/>
      <c r="S196" s="146"/>
      <c r="T196" s="146"/>
      <c r="U196" s="146"/>
    </row>
    <row r="197" spans="1:21" ht="15.75" thickBot="1">
      <c r="A197" s="14"/>
      <c r="B197" s="33"/>
      <c r="C197" s="147" t="s">
        <v>745</v>
      </c>
      <c r="D197" s="147"/>
      <c r="E197" s="147"/>
      <c r="F197" s="33"/>
      <c r="G197" s="148"/>
      <c r="H197" s="148"/>
      <c r="I197" s="148"/>
      <c r="J197" s="33"/>
      <c r="K197" s="148"/>
      <c r="L197" s="148"/>
      <c r="M197" s="148"/>
      <c r="N197" s="33"/>
      <c r="O197" s="148"/>
      <c r="P197" s="148"/>
      <c r="Q197" s="148"/>
      <c r="R197" s="33"/>
      <c r="S197" s="147"/>
      <c r="T197" s="147"/>
      <c r="U197" s="147"/>
    </row>
    <row r="198" spans="1:21">
      <c r="A198" s="14"/>
      <c r="B198" s="150" t="s">
        <v>81</v>
      </c>
      <c r="C198" s="170" t="s">
        <v>231</v>
      </c>
      <c r="D198" s="174" t="s">
        <v>434</v>
      </c>
      <c r="E198" s="45"/>
      <c r="F198" s="40"/>
      <c r="G198" s="170" t="s">
        <v>231</v>
      </c>
      <c r="H198" s="172">
        <v>394322</v>
      </c>
      <c r="I198" s="45"/>
      <c r="J198" s="40"/>
      <c r="K198" s="170" t="s">
        <v>231</v>
      </c>
      <c r="L198" s="172">
        <v>10271</v>
      </c>
      <c r="M198" s="45"/>
      <c r="N198" s="40"/>
      <c r="O198" s="170" t="s">
        <v>231</v>
      </c>
      <c r="P198" s="174" t="s">
        <v>434</v>
      </c>
      <c r="Q198" s="45"/>
      <c r="R198" s="40"/>
      <c r="S198" s="170" t="s">
        <v>231</v>
      </c>
      <c r="T198" s="172">
        <v>404593</v>
      </c>
      <c r="U198" s="45"/>
    </row>
    <row r="199" spans="1:21">
      <c r="A199" s="14"/>
      <c r="B199" s="150"/>
      <c r="C199" s="150"/>
      <c r="D199" s="151"/>
      <c r="E199" s="40"/>
      <c r="F199" s="40"/>
      <c r="G199" s="150"/>
      <c r="H199" s="152"/>
      <c r="I199" s="40"/>
      <c r="J199" s="40"/>
      <c r="K199" s="150"/>
      <c r="L199" s="152"/>
      <c r="M199" s="40"/>
      <c r="N199" s="40"/>
      <c r="O199" s="150"/>
      <c r="P199" s="151"/>
      <c r="Q199" s="40"/>
      <c r="R199" s="40"/>
      <c r="S199" s="150"/>
      <c r="T199" s="152"/>
      <c r="U199" s="40"/>
    </row>
    <row r="200" spans="1:21">
      <c r="A200" s="14"/>
      <c r="B200" s="156" t="s">
        <v>82</v>
      </c>
      <c r="C200" s="154" t="s">
        <v>434</v>
      </c>
      <c r="D200" s="154"/>
      <c r="E200" s="33"/>
      <c r="F200" s="33"/>
      <c r="G200" s="155">
        <v>248666</v>
      </c>
      <c r="H200" s="155"/>
      <c r="I200" s="33"/>
      <c r="J200" s="33"/>
      <c r="K200" s="155">
        <v>7683</v>
      </c>
      <c r="L200" s="155"/>
      <c r="M200" s="33"/>
      <c r="N200" s="33"/>
      <c r="O200" s="154" t="s">
        <v>434</v>
      </c>
      <c r="P200" s="154"/>
      <c r="Q200" s="33"/>
      <c r="R200" s="33"/>
      <c r="S200" s="155">
        <v>256349</v>
      </c>
      <c r="T200" s="155"/>
      <c r="U200" s="33"/>
    </row>
    <row r="201" spans="1:21" ht="15.75" thickBot="1">
      <c r="A201" s="14"/>
      <c r="B201" s="156"/>
      <c r="C201" s="167"/>
      <c r="D201" s="167"/>
      <c r="E201" s="82"/>
      <c r="F201" s="33"/>
      <c r="G201" s="168"/>
      <c r="H201" s="168"/>
      <c r="I201" s="82"/>
      <c r="J201" s="33"/>
      <c r="K201" s="168"/>
      <c r="L201" s="168"/>
      <c r="M201" s="82"/>
      <c r="N201" s="33"/>
      <c r="O201" s="167"/>
      <c r="P201" s="167"/>
      <c r="Q201" s="82"/>
      <c r="R201" s="33"/>
      <c r="S201" s="168"/>
      <c r="T201" s="168"/>
      <c r="U201" s="82"/>
    </row>
    <row r="202" spans="1:21">
      <c r="A202" s="14"/>
      <c r="B202" s="183" t="s">
        <v>83</v>
      </c>
      <c r="C202" s="174" t="s">
        <v>434</v>
      </c>
      <c r="D202" s="174"/>
      <c r="E202" s="45"/>
      <c r="F202" s="40"/>
      <c r="G202" s="172">
        <v>145656</v>
      </c>
      <c r="H202" s="172"/>
      <c r="I202" s="45"/>
      <c r="J202" s="40"/>
      <c r="K202" s="172">
        <v>2588</v>
      </c>
      <c r="L202" s="172"/>
      <c r="M202" s="45"/>
      <c r="N202" s="40"/>
      <c r="O202" s="174" t="s">
        <v>434</v>
      </c>
      <c r="P202" s="174"/>
      <c r="Q202" s="45"/>
      <c r="R202" s="40"/>
      <c r="S202" s="172">
        <v>148244</v>
      </c>
      <c r="T202" s="172"/>
      <c r="U202" s="45"/>
    </row>
    <row r="203" spans="1:21">
      <c r="A203" s="14"/>
      <c r="B203" s="183"/>
      <c r="C203" s="177"/>
      <c r="D203" s="177"/>
      <c r="E203" s="80"/>
      <c r="F203" s="40"/>
      <c r="G203" s="176"/>
      <c r="H203" s="176"/>
      <c r="I203" s="80"/>
      <c r="J203" s="40"/>
      <c r="K203" s="176"/>
      <c r="L203" s="176"/>
      <c r="M203" s="80"/>
      <c r="N203" s="40"/>
      <c r="O203" s="177"/>
      <c r="P203" s="177"/>
      <c r="Q203" s="80"/>
      <c r="R203" s="40"/>
      <c r="S203" s="176"/>
      <c r="T203" s="176"/>
      <c r="U203" s="80"/>
    </row>
    <row r="204" spans="1:21">
      <c r="A204" s="14"/>
      <c r="B204" s="16"/>
      <c r="C204" s="33"/>
      <c r="D204" s="33"/>
      <c r="E204" s="33"/>
      <c r="F204" s="16"/>
      <c r="G204" s="33"/>
      <c r="H204" s="33"/>
      <c r="I204" s="33"/>
      <c r="J204" s="16"/>
      <c r="K204" s="33"/>
      <c r="L204" s="33"/>
      <c r="M204" s="33"/>
      <c r="N204" s="16"/>
      <c r="O204" s="33"/>
      <c r="P204" s="33"/>
      <c r="Q204" s="33"/>
      <c r="R204" s="16"/>
      <c r="S204" s="33"/>
      <c r="T204" s="33"/>
      <c r="U204" s="33"/>
    </row>
    <row r="205" spans="1:21">
      <c r="A205" s="14"/>
      <c r="B205" s="145" t="s">
        <v>84</v>
      </c>
      <c r="C205" s="40"/>
      <c r="D205" s="40"/>
      <c r="E205" s="40"/>
      <c r="F205" s="24"/>
      <c r="G205" s="40"/>
      <c r="H205" s="40"/>
      <c r="I205" s="40"/>
      <c r="J205" s="24"/>
      <c r="K205" s="40"/>
      <c r="L205" s="40"/>
      <c r="M205" s="40"/>
      <c r="N205" s="24"/>
      <c r="O205" s="40"/>
      <c r="P205" s="40"/>
      <c r="Q205" s="40"/>
      <c r="R205" s="24"/>
      <c r="S205" s="40"/>
      <c r="T205" s="40"/>
      <c r="U205" s="40"/>
    </row>
    <row r="206" spans="1:21">
      <c r="A206" s="14"/>
      <c r="B206" s="184" t="s">
        <v>85</v>
      </c>
      <c r="C206" s="154">
        <v>19</v>
      </c>
      <c r="D206" s="154"/>
      <c r="E206" s="33"/>
      <c r="F206" s="33"/>
      <c r="G206" s="155">
        <v>118765</v>
      </c>
      <c r="H206" s="155"/>
      <c r="I206" s="33"/>
      <c r="J206" s="33"/>
      <c r="K206" s="155">
        <v>2379</v>
      </c>
      <c r="L206" s="155"/>
      <c r="M206" s="33"/>
      <c r="N206" s="33"/>
      <c r="O206" s="154" t="s">
        <v>805</v>
      </c>
      <c r="P206" s="154"/>
      <c r="Q206" s="156" t="s">
        <v>364</v>
      </c>
      <c r="R206" s="33"/>
      <c r="S206" s="155">
        <v>115533</v>
      </c>
      <c r="T206" s="155"/>
      <c r="U206" s="33"/>
    </row>
    <row r="207" spans="1:21">
      <c r="A207" s="14"/>
      <c r="B207" s="184"/>
      <c r="C207" s="154"/>
      <c r="D207" s="154"/>
      <c r="E207" s="33"/>
      <c r="F207" s="33"/>
      <c r="G207" s="155"/>
      <c r="H207" s="155"/>
      <c r="I207" s="33"/>
      <c r="J207" s="33"/>
      <c r="K207" s="155"/>
      <c r="L207" s="155"/>
      <c r="M207" s="33"/>
      <c r="N207" s="33"/>
      <c r="O207" s="154"/>
      <c r="P207" s="154"/>
      <c r="Q207" s="156"/>
      <c r="R207" s="33"/>
      <c r="S207" s="155"/>
      <c r="T207" s="155"/>
      <c r="U207" s="33"/>
    </row>
    <row r="208" spans="1:21">
      <c r="A208" s="14"/>
      <c r="B208" s="183" t="s">
        <v>86</v>
      </c>
      <c r="C208" s="151" t="s">
        <v>434</v>
      </c>
      <c r="D208" s="151"/>
      <c r="E208" s="40"/>
      <c r="F208" s="40"/>
      <c r="G208" s="152">
        <v>8089</v>
      </c>
      <c r="H208" s="152"/>
      <c r="I208" s="40"/>
      <c r="J208" s="40"/>
      <c r="K208" s="151">
        <v>11</v>
      </c>
      <c r="L208" s="151"/>
      <c r="M208" s="40"/>
      <c r="N208" s="40"/>
      <c r="O208" s="152">
        <v>4737</v>
      </c>
      <c r="P208" s="152"/>
      <c r="Q208" s="40"/>
      <c r="R208" s="40"/>
      <c r="S208" s="152">
        <v>12837</v>
      </c>
      <c r="T208" s="152"/>
      <c r="U208" s="40"/>
    </row>
    <row r="209" spans="1:21">
      <c r="A209" s="14"/>
      <c r="B209" s="183"/>
      <c r="C209" s="151"/>
      <c r="D209" s="151"/>
      <c r="E209" s="40"/>
      <c r="F209" s="40"/>
      <c r="G209" s="152"/>
      <c r="H209" s="152"/>
      <c r="I209" s="40"/>
      <c r="J209" s="40"/>
      <c r="K209" s="151"/>
      <c r="L209" s="151"/>
      <c r="M209" s="40"/>
      <c r="N209" s="40"/>
      <c r="O209" s="152"/>
      <c r="P209" s="152"/>
      <c r="Q209" s="40"/>
      <c r="R209" s="40"/>
      <c r="S209" s="152"/>
      <c r="T209" s="152"/>
      <c r="U209" s="40"/>
    </row>
    <row r="210" spans="1:21">
      <c r="A210" s="14"/>
      <c r="B210" s="184" t="s">
        <v>87</v>
      </c>
      <c r="C210" s="155">
        <v>27900</v>
      </c>
      <c r="D210" s="155"/>
      <c r="E210" s="33"/>
      <c r="F210" s="33"/>
      <c r="G210" s="155">
        <v>11741</v>
      </c>
      <c r="H210" s="155"/>
      <c r="I210" s="33"/>
      <c r="J210" s="33"/>
      <c r="K210" s="154" t="s">
        <v>434</v>
      </c>
      <c r="L210" s="154"/>
      <c r="M210" s="33"/>
      <c r="N210" s="33"/>
      <c r="O210" s="154" t="s">
        <v>434</v>
      </c>
      <c r="P210" s="154"/>
      <c r="Q210" s="33"/>
      <c r="R210" s="33"/>
      <c r="S210" s="155">
        <v>39641</v>
      </c>
      <c r="T210" s="155"/>
      <c r="U210" s="33"/>
    </row>
    <row r="211" spans="1:21">
      <c r="A211" s="14"/>
      <c r="B211" s="184"/>
      <c r="C211" s="155"/>
      <c r="D211" s="155"/>
      <c r="E211" s="33"/>
      <c r="F211" s="33"/>
      <c r="G211" s="155"/>
      <c r="H211" s="155"/>
      <c r="I211" s="33"/>
      <c r="J211" s="33"/>
      <c r="K211" s="154"/>
      <c r="L211" s="154"/>
      <c r="M211" s="33"/>
      <c r="N211" s="33"/>
      <c r="O211" s="154"/>
      <c r="P211" s="154"/>
      <c r="Q211" s="33"/>
      <c r="R211" s="33"/>
      <c r="S211" s="155"/>
      <c r="T211" s="155"/>
      <c r="U211" s="33"/>
    </row>
    <row r="212" spans="1:21">
      <c r="A212" s="14"/>
      <c r="B212" s="183" t="s">
        <v>806</v>
      </c>
      <c r="C212" s="151" t="s">
        <v>434</v>
      </c>
      <c r="D212" s="151"/>
      <c r="E212" s="40"/>
      <c r="F212" s="40"/>
      <c r="G212" s="151" t="s">
        <v>434</v>
      </c>
      <c r="H212" s="151"/>
      <c r="I212" s="40"/>
      <c r="J212" s="40"/>
      <c r="K212" s="151" t="s">
        <v>807</v>
      </c>
      <c r="L212" s="151"/>
      <c r="M212" s="150" t="s">
        <v>364</v>
      </c>
      <c r="N212" s="40"/>
      <c r="O212" s="152">
        <v>5909</v>
      </c>
      <c r="P212" s="152"/>
      <c r="Q212" s="40"/>
      <c r="R212" s="40"/>
      <c r="S212" s="151" t="s">
        <v>434</v>
      </c>
      <c r="T212" s="151"/>
      <c r="U212" s="40"/>
    </row>
    <row r="213" spans="1:21" ht="15.75" thickBot="1">
      <c r="A213" s="14"/>
      <c r="B213" s="183"/>
      <c r="C213" s="158"/>
      <c r="D213" s="158"/>
      <c r="E213" s="99"/>
      <c r="F213" s="40"/>
      <c r="G213" s="158"/>
      <c r="H213" s="158"/>
      <c r="I213" s="99"/>
      <c r="J213" s="40"/>
      <c r="K213" s="158"/>
      <c r="L213" s="158"/>
      <c r="M213" s="159"/>
      <c r="N213" s="40"/>
      <c r="O213" s="157"/>
      <c r="P213" s="157"/>
      <c r="Q213" s="99"/>
      <c r="R213" s="40"/>
      <c r="S213" s="158"/>
      <c r="T213" s="158"/>
      <c r="U213" s="99"/>
    </row>
    <row r="214" spans="1:21">
      <c r="A214" s="14"/>
      <c r="B214" s="156" t="s">
        <v>784</v>
      </c>
      <c r="C214" s="163" t="s">
        <v>808</v>
      </c>
      <c r="D214" s="163"/>
      <c r="E214" s="165" t="s">
        <v>364</v>
      </c>
      <c r="F214" s="33"/>
      <c r="G214" s="161">
        <v>7061</v>
      </c>
      <c r="H214" s="161"/>
      <c r="I214" s="35"/>
      <c r="J214" s="33"/>
      <c r="K214" s="161">
        <v>6107</v>
      </c>
      <c r="L214" s="161"/>
      <c r="M214" s="35"/>
      <c r="N214" s="33"/>
      <c r="O214" s="163" t="s">
        <v>809</v>
      </c>
      <c r="P214" s="163"/>
      <c r="Q214" s="165" t="s">
        <v>364</v>
      </c>
      <c r="R214" s="33"/>
      <c r="S214" s="163" t="s">
        <v>810</v>
      </c>
      <c r="T214" s="163"/>
      <c r="U214" s="165" t="s">
        <v>364</v>
      </c>
    </row>
    <row r="215" spans="1:21">
      <c r="A215" s="14"/>
      <c r="B215" s="156"/>
      <c r="C215" s="164"/>
      <c r="D215" s="164"/>
      <c r="E215" s="166"/>
      <c r="F215" s="33"/>
      <c r="G215" s="162"/>
      <c r="H215" s="162"/>
      <c r="I215" s="36"/>
      <c r="J215" s="33"/>
      <c r="K215" s="162"/>
      <c r="L215" s="162"/>
      <c r="M215" s="36"/>
      <c r="N215" s="33"/>
      <c r="O215" s="164"/>
      <c r="P215" s="164"/>
      <c r="Q215" s="166"/>
      <c r="R215" s="33"/>
      <c r="S215" s="164"/>
      <c r="T215" s="164"/>
      <c r="U215" s="166"/>
    </row>
    <row r="216" spans="1:21">
      <c r="A216" s="14"/>
      <c r="B216" s="24"/>
      <c r="C216" s="40"/>
      <c r="D216" s="40"/>
      <c r="E216" s="40"/>
      <c r="F216" s="24"/>
      <c r="G216" s="40"/>
      <c r="H216" s="40"/>
      <c r="I216" s="40"/>
      <c r="J216" s="24"/>
      <c r="K216" s="40"/>
      <c r="L216" s="40"/>
      <c r="M216" s="40"/>
      <c r="N216" s="24"/>
      <c r="O216" s="40"/>
      <c r="P216" s="40"/>
      <c r="Q216" s="40"/>
      <c r="R216" s="24"/>
      <c r="S216" s="40"/>
      <c r="T216" s="40"/>
      <c r="U216" s="40"/>
    </row>
    <row r="217" spans="1:21">
      <c r="A217" s="14"/>
      <c r="B217" s="156" t="s">
        <v>787</v>
      </c>
      <c r="C217" s="154" t="s">
        <v>811</v>
      </c>
      <c r="D217" s="154"/>
      <c r="E217" s="156" t="s">
        <v>364</v>
      </c>
      <c r="F217" s="33"/>
      <c r="G217" s="154" t="s">
        <v>812</v>
      </c>
      <c r="H217" s="154"/>
      <c r="I217" s="156" t="s">
        <v>364</v>
      </c>
      <c r="J217" s="33"/>
      <c r="K217" s="154" t="s">
        <v>434</v>
      </c>
      <c r="L217" s="154"/>
      <c r="M217" s="33"/>
      <c r="N217" s="33"/>
      <c r="O217" s="155">
        <v>4706</v>
      </c>
      <c r="P217" s="155"/>
      <c r="Q217" s="33"/>
      <c r="R217" s="33"/>
      <c r="S217" s="154" t="s">
        <v>434</v>
      </c>
      <c r="T217" s="154"/>
      <c r="U217" s="33"/>
    </row>
    <row r="218" spans="1:21">
      <c r="A218" s="14"/>
      <c r="B218" s="156"/>
      <c r="C218" s="154"/>
      <c r="D218" s="154"/>
      <c r="E218" s="156"/>
      <c r="F218" s="33"/>
      <c r="G218" s="154"/>
      <c r="H218" s="154"/>
      <c r="I218" s="156"/>
      <c r="J218" s="33"/>
      <c r="K218" s="154"/>
      <c r="L218" s="154"/>
      <c r="M218" s="33"/>
      <c r="N218" s="33"/>
      <c r="O218" s="155"/>
      <c r="P218" s="155"/>
      <c r="Q218" s="33"/>
      <c r="R218" s="33"/>
      <c r="S218" s="154"/>
      <c r="T218" s="154"/>
      <c r="U218" s="33"/>
    </row>
    <row r="219" spans="1:21">
      <c r="A219" s="14"/>
      <c r="B219" s="24"/>
      <c r="C219" s="40"/>
      <c r="D219" s="40"/>
      <c r="E219" s="40"/>
      <c r="F219" s="24"/>
      <c r="G219" s="40"/>
      <c r="H219" s="40"/>
      <c r="I219" s="40"/>
      <c r="J219" s="24"/>
      <c r="K219" s="40"/>
      <c r="L219" s="40"/>
      <c r="M219" s="40"/>
      <c r="N219" s="24"/>
      <c r="O219" s="40"/>
      <c r="P219" s="40"/>
      <c r="Q219" s="40"/>
      <c r="R219" s="24"/>
      <c r="S219" s="40"/>
      <c r="T219" s="40"/>
      <c r="U219" s="40"/>
    </row>
    <row r="220" spans="1:21">
      <c r="A220" s="14"/>
      <c r="B220" s="156" t="s">
        <v>790</v>
      </c>
      <c r="C220" s="154" t="s">
        <v>813</v>
      </c>
      <c r="D220" s="154"/>
      <c r="E220" s="156" t="s">
        <v>364</v>
      </c>
      <c r="F220" s="33"/>
      <c r="G220" s="154" t="s">
        <v>814</v>
      </c>
      <c r="H220" s="154"/>
      <c r="I220" s="156" t="s">
        <v>364</v>
      </c>
      <c r="J220" s="33"/>
      <c r="K220" s="155">
        <v>1070</v>
      </c>
      <c r="L220" s="155"/>
      <c r="M220" s="33"/>
      <c r="N220" s="33"/>
      <c r="O220" s="155">
        <v>1233</v>
      </c>
      <c r="P220" s="155"/>
      <c r="Q220" s="33"/>
      <c r="R220" s="33"/>
      <c r="S220" s="154" t="s">
        <v>815</v>
      </c>
      <c r="T220" s="154"/>
      <c r="U220" s="156" t="s">
        <v>364</v>
      </c>
    </row>
    <row r="221" spans="1:21" ht="15.75" thickBot="1">
      <c r="A221" s="14"/>
      <c r="B221" s="156"/>
      <c r="C221" s="167"/>
      <c r="D221" s="167"/>
      <c r="E221" s="179"/>
      <c r="F221" s="33"/>
      <c r="G221" s="167"/>
      <c r="H221" s="167"/>
      <c r="I221" s="179"/>
      <c r="J221" s="33"/>
      <c r="K221" s="168"/>
      <c r="L221" s="168"/>
      <c r="M221" s="82"/>
      <c r="N221" s="33"/>
      <c r="O221" s="168"/>
      <c r="P221" s="168"/>
      <c r="Q221" s="82"/>
      <c r="R221" s="33"/>
      <c r="S221" s="167"/>
      <c r="T221" s="167"/>
      <c r="U221" s="179"/>
    </row>
    <row r="222" spans="1:21">
      <c r="A222" s="14"/>
      <c r="B222" s="183" t="s">
        <v>93</v>
      </c>
      <c r="C222" s="174" t="s">
        <v>816</v>
      </c>
      <c r="D222" s="174"/>
      <c r="E222" s="170" t="s">
        <v>364</v>
      </c>
      <c r="F222" s="40"/>
      <c r="G222" s="172">
        <v>2353</v>
      </c>
      <c r="H222" s="172"/>
      <c r="I222" s="45"/>
      <c r="J222" s="40"/>
      <c r="K222" s="172">
        <v>7177</v>
      </c>
      <c r="L222" s="172"/>
      <c r="M222" s="45"/>
      <c r="N222" s="40"/>
      <c r="O222" s="174" t="s">
        <v>817</v>
      </c>
      <c r="P222" s="174"/>
      <c r="Q222" s="170" t="s">
        <v>364</v>
      </c>
      <c r="R222" s="40"/>
      <c r="S222" s="174" t="s">
        <v>677</v>
      </c>
      <c r="T222" s="174"/>
      <c r="U222" s="170" t="s">
        <v>364</v>
      </c>
    </row>
    <row r="223" spans="1:21">
      <c r="A223" s="14"/>
      <c r="B223" s="183"/>
      <c r="C223" s="177"/>
      <c r="D223" s="177"/>
      <c r="E223" s="178"/>
      <c r="F223" s="40"/>
      <c r="G223" s="176"/>
      <c r="H223" s="176"/>
      <c r="I223" s="80"/>
      <c r="J223" s="40"/>
      <c r="K223" s="176"/>
      <c r="L223" s="176"/>
      <c r="M223" s="80"/>
      <c r="N223" s="40"/>
      <c r="O223" s="177"/>
      <c r="P223" s="177"/>
      <c r="Q223" s="178"/>
      <c r="R223" s="40"/>
      <c r="S223" s="177"/>
      <c r="T223" s="177"/>
      <c r="U223" s="178"/>
    </row>
    <row r="224" spans="1:21">
      <c r="A224" s="14"/>
      <c r="B224" s="156" t="s">
        <v>796</v>
      </c>
      <c r="C224" s="154" t="s">
        <v>818</v>
      </c>
      <c r="D224" s="154"/>
      <c r="E224" s="156" t="s">
        <v>364</v>
      </c>
      <c r="F224" s="33"/>
      <c r="G224" s="154" t="s">
        <v>819</v>
      </c>
      <c r="H224" s="154"/>
      <c r="I224" s="156" t="s">
        <v>364</v>
      </c>
      <c r="J224" s="33"/>
      <c r="K224" s="155">
        <v>2491</v>
      </c>
      <c r="L224" s="155"/>
      <c r="M224" s="33"/>
      <c r="N224" s="33"/>
      <c r="O224" s="154" t="s">
        <v>434</v>
      </c>
      <c r="P224" s="154"/>
      <c r="Q224" s="33"/>
      <c r="R224" s="33"/>
      <c r="S224" s="154" t="s">
        <v>669</v>
      </c>
      <c r="T224" s="154"/>
      <c r="U224" s="156" t="s">
        <v>364</v>
      </c>
    </row>
    <row r="225" spans="1:21" ht="15.75" thickBot="1">
      <c r="A225" s="14"/>
      <c r="B225" s="156"/>
      <c r="C225" s="167"/>
      <c r="D225" s="167"/>
      <c r="E225" s="179"/>
      <c r="F225" s="33"/>
      <c r="G225" s="167"/>
      <c r="H225" s="167"/>
      <c r="I225" s="179"/>
      <c r="J225" s="33"/>
      <c r="K225" s="168"/>
      <c r="L225" s="168"/>
      <c r="M225" s="82"/>
      <c r="N225" s="33"/>
      <c r="O225" s="167"/>
      <c r="P225" s="167"/>
      <c r="Q225" s="82"/>
      <c r="R225" s="33"/>
      <c r="S225" s="167"/>
      <c r="T225" s="167"/>
      <c r="U225" s="179"/>
    </row>
    <row r="226" spans="1:21">
      <c r="A226" s="14"/>
      <c r="B226" s="150" t="s">
        <v>95</v>
      </c>
      <c r="C226" s="174" t="s">
        <v>820</v>
      </c>
      <c r="D226" s="174"/>
      <c r="E226" s="170" t="s">
        <v>364</v>
      </c>
      <c r="F226" s="40"/>
      <c r="G226" s="172">
        <v>3803</v>
      </c>
      <c r="H226" s="172"/>
      <c r="I226" s="45"/>
      <c r="J226" s="40"/>
      <c r="K226" s="172">
        <v>4686</v>
      </c>
      <c r="L226" s="172"/>
      <c r="M226" s="45"/>
      <c r="N226" s="40"/>
      <c r="O226" s="174" t="s">
        <v>817</v>
      </c>
      <c r="P226" s="174"/>
      <c r="Q226" s="170" t="s">
        <v>364</v>
      </c>
      <c r="R226" s="40"/>
      <c r="S226" s="174" t="s">
        <v>820</v>
      </c>
      <c r="T226" s="174"/>
      <c r="U226" s="170" t="s">
        <v>364</v>
      </c>
    </row>
    <row r="227" spans="1:21">
      <c r="A227" s="14"/>
      <c r="B227" s="150"/>
      <c r="C227" s="177"/>
      <c r="D227" s="177"/>
      <c r="E227" s="178"/>
      <c r="F227" s="40"/>
      <c r="G227" s="176"/>
      <c r="H227" s="176"/>
      <c r="I227" s="80"/>
      <c r="J227" s="40"/>
      <c r="K227" s="176"/>
      <c r="L227" s="176"/>
      <c r="M227" s="80"/>
      <c r="N227" s="40"/>
      <c r="O227" s="177"/>
      <c r="P227" s="177"/>
      <c r="Q227" s="178"/>
      <c r="R227" s="40"/>
      <c r="S227" s="177"/>
      <c r="T227" s="177"/>
      <c r="U227" s="178"/>
    </row>
    <row r="228" spans="1:21">
      <c r="A228" s="14"/>
      <c r="B228" s="156" t="s">
        <v>799</v>
      </c>
      <c r="C228" s="154" t="s">
        <v>821</v>
      </c>
      <c r="D228" s="154"/>
      <c r="E228" s="156" t="s">
        <v>364</v>
      </c>
      <c r="F228" s="33"/>
      <c r="G228" s="154" t="s">
        <v>821</v>
      </c>
      <c r="H228" s="154"/>
      <c r="I228" s="156" t="s">
        <v>364</v>
      </c>
      <c r="J228" s="33"/>
      <c r="K228" s="154" t="s">
        <v>434</v>
      </c>
      <c r="L228" s="154"/>
      <c r="M228" s="33"/>
      <c r="N228" s="33"/>
      <c r="O228" s="154">
        <v>33</v>
      </c>
      <c r="P228" s="154"/>
      <c r="Q228" s="33"/>
      <c r="R228" s="33"/>
      <c r="S228" s="154" t="s">
        <v>821</v>
      </c>
      <c r="T228" s="154"/>
      <c r="U228" s="156" t="s">
        <v>364</v>
      </c>
    </row>
    <row r="229" spans="1:21" ht="15.75" thickBot="1">
      <c r="A229" s="14"/>
      <c r="B229" s="156"/>
      <c r="C229" s="167"/>
      <c r="D229" s="167"/>
      <c r="E229" s="179"/>
      <c r="F229" s="33"/>
      <c r="G229" s="167"/>
      <c r="H229" s="167"/>
      <c r="I229" s="179"/>
      <c r="J229" s="33"/>
      <c r="K229" s="167"/>
      <c r="L229" s="167"/>
      <c r="M229" s="82"/>
      <c r="N229" s="33"/>
      <c r="O229" s="167"/>
      <c r="P229" s="167"/>
      <c r="Q229" s="82"/>
      <c r="R229" s="33"/>
      <c r="S229" s="167"/>
      <c r="T229" s="167"/>
      <c r="U229" s="179"/>
    </row>
    <row r="230" spans="1:21">
      <c r="A230" s="14"/>
      <c r="B230" s="150" t="s">
        <v>109</v>
      </c>
      <c r="C230" s="170" t="s">
        <v>231</v>
      </c>
      <c r="D230" s="174" t="s">
        <v>822</v>
      </c>
      <c r="E230" s="170" t="s">
        <v>364</v>
      </c>
      <c r="F230" s="40"/>
      <c r="G230" s="170" t="s">
        <v>231</v>
      </c>
      <c r="H230" s="172">
        <v>3770</v>
      </c>
      <c r="I230" s="45"/>
      <c r="J230" s="40"/>
      <c r="K230" s="170" t="s">
        <v>231</v>
      </c>
      <c r="L230" s="172">
        <v>4686</v>
      </c>
      <c r="M230" s="45"/>
      <c r="N230" s="40"/>
      <c r="O230" s="170" t="s">
        <v>231</v>
      </c>
      <c r="P230" s="174" t="s">
        <v>823</v>
      </c>
      <c r="Q230" s="170" t="s">
        <v>364</v>
      </c>
      <c r="R230" s="40"/>
      <c r="S230" s="170" t="s">
        <v>231</v>
      </c>
      <c r="T230" s="174" t="s">
        <v>822</v>
      </c>
      <c r="U230" s="170" t="s">
        <v>364</v>
      </c>
    </row>
    <row r="231" spans="1:21" ht="15.75" thickBot="1">
      <c r="A231" s="14"/>
      <c r="B231" s="150"/>
      <c r="C231" s="171"/>
      <c r="D231" s="175"/>
      <c r="E231" s="171"/>
      <c r="F231" s="40"/>
      <c r="G231" s="171"/>
      <c r="H231" s="173"/>
      <c r="I231" s="46"/>
      <c r="J231" s="40"/>
      <c r="K231" s="171"/>
      <c r="L231" s="173"/>
      <c r="M231" s="46"/>
      <c r="N231" s="40"/>
      <c r="O231" s="171"/>
      <c r="P231" s="175"/>
      <c r="Q231" s="171"/>
      <c r="R231" s="40"/>
      <c r="S231" s="171"/>
      <c r="T231" s="175"/>
      <c r="U231" s="171"/>
    </row>
    <row r="232" spans="1:21" ht="15.75" thickTop="1">
      <c r="A232" s="14"/>
      <c r="B232" s="48" t="s">
        <v>305</v>
      </c>
      <c r="C232" s="48"/>
      <c r="D232" s="48"/>
      <c r="E232" s="48"/>
      <c r="F232" s="48"/>
      <c r="G232" s="48"/>
      <c r="H232" s="48"/>
      <c r="I232" s="48"/>
      <c r="J232" s="48"/>
      <c r="K232" s="48"/>
      <c r="L232" s="48"/>
      <c r="M232" s="48"/>
      <c r="N232" s="48"/>
      <c r="O232" s="48"/>
      <c r="P232" s="48"/>
      <c r="Q232" s="48"/>
      <c r="R232" s="48"/>
      <c r="S232" s="48"/>
      <c r="T232" s="48"/>
      <c r="U232" s="48"/>
    </row>
    <row r="233" spans="1:21">
      <c r="A233" s="14"/>
      <c r="B233" s="17"/>
      <c r="C233" s="17"/>
    </row>
    <row r="234" spans="1:21" ht="56.25">
      <c r="A234" s="14"/>
      <c r="B234" s="113">
        <v>-1</v>
      </c>
      <c r="C234" s="185" t="s">
        <v>824</v>
      </c>
    </row>
    <row r="235" spans="1:21">
      <c r="A235" s="14"/>
      <c r="B235" s="17"/>
    </row>
    <row r="236" spans="1:21">
      <c r="A236" s="14"/>
      <c r="B236" s="17"/>
    </row>
    <row r="237" spans="1:21" ht="39">
      <c r="A237" s="14"/>
      <c r="B237" s="20" t="s">
        <v>825</v>
      </c>
    </row>
    <row r="238" spans="1:21" ht="39">
      <c r="A238" s="14"/>
      <c r="B238" s="20" t="s">
        <v>826</v>
      </c>
    </row>
    <row r="239" spans="1:21">
      <c r="A239" s="14"/>
      <c r="B239" s="20" t="s">
        <v>827</v>
      </c>
    </row>
    <row r="240" spans="1:21">
      <c r="A240" s="14"/>
      <c r="B240" s="20" t="s">
        <v>402</v>
      </c>
    </row>
    <row r="241" spans="1:21">
      <c r="A241" s="14"/>
      <c r="B241" s="28"/>
      <c r="C241" s="28"/>
      <c r="D241" s="28"/>
      <c r="E241" s="28"/>
      <c r="F241" s="28"/>
      <c r="G241" s="28"/>
      <c r="H241" s="28"/>
      <c r="I241" s="28"/>
      <c r="J241" s="28"/>
      <c r="K241" s="28"/>
      <c r="L241" s="28"/>
      <c r="M241" s="28"/>
      <c r="N241" s="28"/>
      <c r="O241" s="28"/>
      <c r="P241" s="28"/>
      <c r="Q241" s="28"/>
      <c r="R241" s="28"/>
      <c r="S241" s="28"/>
      <c r="T241" s="28"/>
      <c r="U241" s="28"/>
    </row>
    <row r="242" spans="1:21">
      <c r="A242" s="14"/>
      <c r="B242" s="17"/>
      <c r="C242" s="17"/>
      <c r="D242" s="17"/>
      <c r="E242" s="17"/>
      <c r="F242" s="17"/>
      <c r="G242" s="17"/>
      <c r="H242" s="17"/>
      <c r="I242" s="17"/>
      <c r="J242" s="17"/>
      <c r="K242" s="17"/>
      <c r="L242" s="17"/>
      <c r="M242" s="17"/>
      <c r="N242" s="17"/>
      <c r="O242" s="17"/>
      <c r="P242" s="17"/>
      <c r="Q242" s="17"/>
      <c r="R242" s="17"/>
      <c r="S242" s="17"/>
      <c r="T242" s="17"/>
      <c r="U242" s="17"/>
    </row>
    <row r="243" spans="1:21">
      <c r="A243" s="14"/>
      <c r="B243" s="33"/>
      <c r="C243" s="146" t="s">
        <v>743</v>
      </c>
      <c r="D243" s="146"/>
      <c r="E243" s="146"/>
      <c r="F243" s="33"/>
      <c r="G243" s="146" t="s">
        <v>746</v>
      </c>
      <c r="H243" s="146"/>
      <c r="I243" s="146"/>
      <c r="J243" s="33"/>
      <c r="K243" s="146" t="s">
        <v>748</v>
      </c>
      <c r="L243" s="146"/>
      <c r="M243" s="146"/>
      <c r="N243" s="33"/>
      <c r="O243" s="146" t="s">
        <v>750</v>
      </c>
      <c r="P243" s="146"/>
      <c r="Q243" s="146"/>
      <c r="R243" s="33"/>
      <c r="S243" s="146" t="s">
        <v>752</v>
      </c>
      <c r="T243" s="146"/>
      <c r="U243" s="146"/>
    </row>
    <row r="244" spans="1:21">
      <c r="A244" s="14"/>
      <c r="B244" s="33"/>
      <c r="C244" s="146" t="s">
        <v>744</v>
      </c>
      <c r="D244" s="146"/>
      <c r="E244" s="146"/>
      <c r="F244" s="33"/>
      <c r="G244" s="146" t="s">
        <v>747</v>
      </c>
      <c r="H244" s="146"/>
      <c r="I244" s="146"/>
      <c r="J244" s="33"/>
      <c r="K244" s="146" t="s">
        <v>783</v>
      </c>
      <c r="L244" s="146"/>
      <c r="M244" s="146"/>
      <c r="N244" s="33"/>
      <c r="O244" s="146" t="s">
        <v>751</v>
      </c>
      <c r="P244" s="146"/>
      <c r="Q244" s="146"/>
      <c r="R244" s="33"/>
      <c r="S244" s="146"/>
      <c r="T244" s="146"/>
      <c r="U244" s="146"/>
    </row>
    <row r="245" spans="1:21" ht="15.75" thickBot="1">
      <c r="A245" s="14"/>
      <c r="B245" s="33"/>
      <c r="C245" s="147" t="s">
        <v>745</v>
      </c>
      <c r="D245" s="147"/>
      <c r="E245" s="147"/>
      <c r="F245" s="33"/>
      <c r="G245" s="148"/>
      <c r="H245" s="148"/>
      <c r="I245" s="148"/>
      <c r="J245" s="33"/>
      <c r="K245" s="148"/>
      <c r="L245" s="148"/>
      <c r="M245" s="148"/>
      <c r="N245" s="33"/>
      <c r="O245" s="148"/>
      <c r="P245" s="148"/>
      <c r="Q245" s="148"/>
      <c r="R245" s="33"/>
      <c r="S245" s="147"/>
      <c r="T245" s="147"/>
      <c r="U245" s="147"/>
    </row>
    <row r="246" spans="1:21">
      <c r="A246" s="14"/>
      <c r="B246" s="150" t="s">
        <v>81</v>
      </c>
      <c r="C246" s="170" t="s">
        <v>231</v>
      </c>
      <c r="D246" s="174" t="s">
        <v>434</v>
      </c>
      <c r="E246" s="45"/>
      <c r="F246" s="40"/>
      <c r="G246" s="170" t="s">
        <v>231</v>
      </c>
      <c r="H246" s="172">
        <v>917752</v>
      </c>
      <c r="I246" s="45"/>
      <c r="J246" s="40"/>
      <c r="K246" s="170" t="s">
        <v>231</v>
      </c>
      <c r="L246" s="174" t="s">
        <v>434</v>
      </c>
      <c r="M246" s="45"/>
      <c r="N246" s="40"/>
      <c r="O246" s="170" t="s">
        <v>231</v>
      </c>
      <c r="P246" s="174" t="s">
        <v>434</v>
      </c>
      <c r="Q246" s="45"/>
      <c r="R246" s="40"/>
      <c r="S246" s="170" t="s">
        <v>231</v>
      </c>
      <c r="T246" s="172">
        <v>917752</v>
      </c>
      <c r="U246" s="45"/>
    </row>
    <row r="247" spans="1:21">
      <c r="A247" s="14"/>
      <c r="B247" s="150"/>
      <c r="C247" s="178"/>
      <c r="D247" s="177"/>
      <c r="E247" s="80"/>
      <c r="F247" s="40"/>
      <c r="G247" s="178"/>
      <c r="H247" s="176"/>
      <c r="I247" s="80"/>
      <c r="J247" s="40"/>
      <c r="K247" s="178"/>
      <c r="L247" s="177"/>
      <c r="M247" s="80"/>
      <c r="N247" s="40"/>
      <c r="O247" s="178"/>
      <c r="P247" s="177"/>
      <c r="Q247" s="80"/>
      <c r="R247" s="40"/>
      <c r="S247" s="150"/>
      <c r="T247" s="152"/>
      <c r="U247" s="40"/>
    </row>
    <row r="248" spans="1:21">
      <c r="A248" s="14"/>
      <c r="B248" s="156" t="s">
        <v>82</v>
      </c>
      <c r="C248" s="154" t="s">
        <v>434</v>
      </c>
      <c r="D248" s="154"/>
      <c r="E248" s="33"/>
      <c r="F248" s="33"/>
      <c r="G248" s="155">
        <v>584033</v>
      </c>
      <c r="H248" s="155"/>
      <c r="I248" s="33"/>
      <c r="J248" s="33"/>
      <c r="K248" s="154" t="s">
        <v>434</v>
      </c>
      <c r="L248" s="154"/>
      <c r="M248" s="33"/>
      <c r="N248" s="33"/>
      <c r="O248" s="154" t="s">
        <v>434</v>
      </c>
      <c r="P248" s="154"/>
      <c r="Q248" s="33"/>
      <c r="R248" s="33"/>
      <c r="S248" s="155">
        <v>584033</v>
      </c>
      <c r="T248" s="155"/>
      <c r="U248" s="33"/>
    </row>
    <row r="249" spans="1:21" ht="15.75" thickBot="1">
      <c r="A249" s="14"/>
      <c r="B249" s="156"/>
      <c r="C249" s="167"/>
      <c r="D249" s="167"/>
      <c r="E249" s="82"/>
      <c r="F249" s="33"/>
      <c r="G249" s="168"/>
      <c r="H249" s="168"/>
      <c r="I249" s="82"/>
      <c r="J249" s="33"/>
      <c r="K249" s="167"/>
      <c r="L249" s="167"/>
      <c r="M249" s="82"/>
      <c r="N249" s="33"/>
      <c r="O249" s="167"/>
      <c r="P249" s="167"/>
      <c r="Q249" s="82"/>
      <c r="R249" s="33"/>
      <c r="S249" s="168"/>
      <c r="T249" s="168"/>
      <c r="U249" s="82"/>
    </row>
    <row r="250" spans="1:21">
      <c r="A250" s="14"/>
      <c r="B250" s="183" t="s">
        <v>83</v>
      </c>
      <c r="C250" s="174" t="s">
        <v>434</v>
      </c>
      <c r="D250" s="174"/>
      <c r="E250" s="45"/>
      <c r="F250" s="40"/>
      <c r="G250" s="172">
        <v>333719</v>
      </c>
      <c r="H250" s="172"/>
      <c r="I250" s="45"/>
      <c r="J250" s="40"/>
      <c r="K250" s="174" t="s">
        <v>434</v>
      </c>
      <c r="L250" s="174"/>
      <c r="M250" s="45"/>
      <c r="N250" s="40"/>
      <c r="O250" s="174" t="s">
        <v>434</v>
      </c>
      <c r="P250" s="174"/>
      <c r="Q250" s="45"/>
      <c r="R250" s="40"/>
      <c r="S250" s="172">
        <v>333719</v>
      </c>
      <c r="T250" s="172"/>
      <c r="U250" s="45"/>
    </row>
    <row r="251" spans="1:21">
      <c r="A251" s="14"/>
      <c r="B251" s="183"/>
      <c r="C251" s="177"/>
      <c r="D251" s="177"/>
      <c r="E251" s="80"/>
      <c r="F251" s="40"/>
      <c r="G251" s="176"/>
      <c r="H251" s="176"/>
      <c r="I251" s="80"/>
      <c r="J251" s="40"/>
      <c r="K251" s="177"/>
      <c r="L251" s="177"/>
      <c r="M251" s="80"/>
      <c r="N251" s="40"/>
      <c r="O251" s="177"/>
      <c r="P251" s="177"/>
      <c r="Q251" s="80"/>
      <c r="R251" s="40"/>
      <c r="S251" s="176"/>
      <c r="T251" s="176"/>
      <c r="U251" s="80"/>
    </row>
    <row r="252" spans="1:21">
      <c r="A252" s="14"/>
      <c r="B252" s="16"/>
      <c r="C252" s="33"/>
      <c r="D252" s="33"/>
      <c r="E252" s="33"/>
      <c r="F252" s="16"/>
      <c r="G252" s="33"/>
      <c r="H252" s="33"/>
      <c r="I252" s="33"/>
      <c r="J252" s="16"/>
      <c r="K252" s="33"/>
      <c r="L252" s="33"/>
      <c r="M252" s="33"/>
      <c r="N252" s="16"/>
      <c r="O252" s="33"/>
      <c r="P252" s="33"/>
      <c r="Q252" s="33"/>
      <c r="R252" s="16"/>
      <c r="S252" s="33"/>
      <c r="T252" s="33"/>
      <c r="U252" s="33"/>
    </row>
    <row r="253" spans="1:21">
      <c r="A253" s="14"/>
      <c r="B253" s="145" t="s">
        <v>84</v>
      </c>
      <c r="C253" s="40"/>
      <c r="D253" s="40"/>
      <c r="E253" s="40"/>
      <c r="F253" s="24"/>
      <c r="G253" s="40"/>
      <c r="H253" s="40"/>
      <c r="I253" s="40"/>
      <c r="J253" s="24"/>
      <c r="K253" s="40"/>
      <c r="L253" s="40"/>
      <c r="M253" s="40"/>
      <c r="N253" s="24"/>
      <c r="O253" s="40"/>
      <c r="P253" s="40"/>
      <c r="Q253" s="40"/>
      <c r="R253" s="24"/>
      <c r="S253" s="40"/>
      <c r="T253" s="40"/>
      <c r="U253" s="40"/>
    </row>
    <row r="254" spans="1:21">
      <c r="A254" s="14"/>
      <c r="B254" s="184" t="s">
        <v>85</v>
      </c>
      <c r="C254" s="154" t="s">
        <v>434</v>
      </c>
      <c r="D254" s="154"/>
      <c r="E254" s="33"/>
      <c r="F254" s="33"/>
      <c r="G254" s="155">
        <v>269138</v>
      </c>
      <c r="H254" s="155"/>
      <c r="I254" s="33"/>
      <c r="J254" s="33"/>
      <c r="K254" s="154">
        <v>13</v>
      </c>
      <c r="L254" s="154"/>
      <c r="M254" s="33"/>
      <c r="N254" s="33"/>
      <c r="O254" s="154" t="s">
        <v>828</v>
      </c>
      <c r="P254" s="154"/>
      <c r="Q254" s="156" t="s">
        <v>364</v>
      </c>
      <c r="R254" s="33"/>
      <c r="S254" s="155">
        <v>255409</v>
      </c>
      <c r="T254" s="155"/>
      <c r="U254" s="33"/>
    </row>
    <row r="255" spans="1:21">
      <c r="A255" s="14"/>
      <c r="B255" s="184"/>
      <c r="C255" s="154"/>
      <c r="D255" s="154"/>
      <c r="E255" s="33"/>
      <c r="F255" s="33"/>
      <c r="G255" s="155"/>
      <c r="H255" s="155"/>
      <c r="I255" s="33"/>
      <c r="J255" s="33"/>
      <c r="K255" s="154"/>
      <c r="L255" s="154"/>
      <c r="M255" s="33"/>
      <c r="N255" s="33"/>
      <c r="O255" s="154"/>
      <c r="P255" s="154"/>
      <c r="Q255" s="156"/>
      <c r="R255" s="33"/>
      <c r="S255" s="155"/>
      <c r="T255" s="155"/>
      <c r="U255" s="33"/>
    </row>
    <row r="256" spans="1:21">
      <c r="A256" s="14"/>
      <c r="B256" s="183" t="s">
        <v>86</v>
      </c>
      <c r="C256" s="151" t="s">
        <v>434</v>
      </c>
      <c r="D256" s="151"/>
      <c r="E256" s="40"/>
      <c r="F256" s="40"/>
      <c r="G256" s="152">
        <v>17707</v>
      </c>
      <c r="H256" s="152"/>
      <c r="I256" s="40"/>
      <c r="J256" s="40"/>
      <c r="K256" s="151" t="s">
        <v>434</v>
      </c>
      <c r="L256" s="151"/>
      <c r="M256" s="40"/>
      <c r="N256" s="40"/>
      <c r="O256" s="151" t="s">
        <v>434</v>
      </c>
      <c r="P256" s="151"/>
      <c r="Q256" s="40"/>
      <c r="R256" s="40"/>
      <c r="S256" s="152">
        <v>17707</v>
      </c>
      <c r="T256" s="152"/>
      <c r="U256" s="40"/>
    </row>
    <row r="257" spans="1:21">
      <c r="A257" s="14"/>
      <c r="B257" s="183"/>
      <c r="C257" s="151"/>
      <c r="D257" s="151"/>
      <c r="E257" s="40"/>
      <c r="F257" s="40"/>
      <c r="G257" s="152"/>
      <c r="H257" s="152"/>
      <c r="I257" s="40"/>
      <c r="J257" s="40"/>
      <c r="K257" s="151"/>
      <c r="L257" s="151"/>
      <c r="M257" s="40"/>
      <c r="N257" s="40"/>
      <c r="O257" s="151"/>
      <c r="P257" s="151"/>
      <c r="Q257" s="40"/>
      <c r="R257" s="40"/>
      <c r="S257" s="152"/>
      <c r="T257" s="152"/>
      <c r="U257" s="40"/>
    </row>
    <row r="258" spans="1:21">
      <c r="A258" s="14"/>
      <c r="B258" s="184" t="s">
        <v>87</v>
      </c>
      <c r="C258" s="154" t="s">
        <v>434</v>
      </c>
      <c r="D258" s="154"/>
      <c r="E258" s="33"/>
      <c r="F258" s="33"/>
      <c r="G258" s="155">
        <v>19049</v>
      </c>
      <c r="H258" s="155"/>
      <c r="I258" s="33"/>
      <c r="J258" s="33"/>
      <c r="K258" s="154" t="s">
        <v>434</v>
      </c>
      <c r="L258" s="154"/>
      <c r="M258" s="33"/>
      <c r="N258" s="33"/>
      <c r="O258" s="154" t="s">
        <v>434</v>
      </c>
      <c r="P258" s="154"/>
      <c r="Q258" s="33"/>
      <c r="R258" s="33"/>
      <c r="S258" s="155">
        <v>19049</v>
      </c>
      <c r="T258" s="155"/>
      <c r="U258" s="33"/>
    </row>
    <row r="259" spans="1:21">
      <c r="A259" s="14"/>
      <c r="B259" s="184"/>
      <c r="C259" s="154"/>
      <c r="D259" s="154"/>
      <c r="E259" s="33"/>
      <c r="F259" s="33"/>
      <c r="G259" s="155"/>
      <c r="H259" s="155"/>
      <c r="I259" s="33"/>
      <c r="J259" s="33"/>
      <c r="K259" s="154"/>
      <c r="L259" s="154"/>
      <c r="M259" s="33"/>
      <c r="N259" s="33"/>
      <c r="O259" s="154"/>
      <c r="P259" s="154"/>
      <c r="Q259" s="33"/>
      <c r="R259" s="33"/>
      <c r="S259" s="155"/>
      <c r="T259" s="155"/>
      <c r="U259" s="33"/>
    </row>
    <row r="260" spans="1:21">
      <c r="A260" s="14"/>
      <c r="B260" s="183" t="s">
        <v>806</v>
      </c>
      <c r="C260" s="151" t="s">
        <v>434</v>
      </c>
      <c r="D260" s="151"/>
      <c r="E260" s="40"/>
      <c r="F260" s="40"/>
      <c r="G260" s="151" t="s">
        <v>434</v>
      </c>
      <c r="H260" s="151"/>
      <c r="I260" s="40"/>
      <c r="J260" s="40"/>
      <c r="K260" s="151" t="s">
        <v>828</v>
      </c>
      <c r="L260" s="151"/>
      <c r="M260" s="150" t="s">
        <v>364</v>
      </c>
      <c r="N260" s="40"/>
      <c r="O260" s="152">
        <v>13742</v>
      </c>
      <c r="P260" s="152"/>
      <c r="Q260" s="40"/>
      <c r="R260" s="40"/>
      <c r="S260" s="151" t="s">
        <v>434</v>
      </c>
      <c r="T260" s="151"/>
      <c r="U260" s="40"/>
    </row>
    <row r="261" spans="1:21" ht="15.75" thickBot="1">
      <c r="A261" s="14"/>
      <c r="B261" s="183"/>
      <c r="C261" s="158"/>
      <c r="D261" s="158"/>
      <c r="E261" s="99"/>
      <c r="F261" s="40"/>
      <c r="G261" s="158"/>
      <c r="H261" s="158"/>
      <c r="I261" s="99"/>
      <c r="J261" s="40"/>
      <c r="K261" s="158"/>
      <c r="L261" s="158"/>
      <c r="M261" s="159"/>
      <c r="N261" s="40"/>
      <c r="O261" s="157"/>
      <c r="P261" s="157"/>
      <c r="Q261" s="99"/>
      <c r="R261" s="40"/>
      <c r="S261" s="158"/>
      <c r="T261" s="158"/>
      <c r="U261" s="99"/>
    </row>
    <row r="262" spans="1:21">
      <c r="A262" s="14"/>
      <c r="B262" s="156" t="s">
        <v>829</v>
      </c>
      <c r="C262" s="163" t="s">
        <v>434</v>
      </c>
      <c r="D262" s="163"/>
      <c r="E262" s="35"/>
      <c r="F262" s="33"/>
      <c r="G262" s="161">
        <v>27825</v>
      </c>
      <c r="H262" s="161"/>
      <c r="I262" s="35"/>
      <c r="J262" s="33"/>
      <c r="K262" s="161">
        <v>13729</v>
      </c>
      <c r="L262" s="161"/>
      <c r="M262" s="35"/>
      <c r="N262" s="33"/>
      <c r="O262" s="163" t="s">
        <v>434</v>
      </c>
      <c r="P262" s="163"/>
      <c r="Q262" s="35"/>
      <c r="R262" s="33"/>
      <c r="S262" s="161">
        <v>41554</v>
      </c>
      <c r="T262" s="161"/>
      <c r="U262" s="35"/>
    </row>
    <row r="263" spans="1:21">
      <c r="A263" s="14"/>
      <c r="B263" s="156"/>
      <c r="C263" s="164"/>
      <c r="D263" s="164"/>
      <c r="E263" s="36"/>
      <c r="F263" s="33"/>
      <c r="G263" s="162"/>
      <c r="H263" s="162"/>
      <c r="I263" s="36"/>
      <c r="J263" s="33"/>
      <c r="K263" s="162"/>
      <c r="L263" s="162"/>
      <c r="M263" s="36"/>
      <c r="N263" s="33"/>
      <c r="O263" s="164"/>
      <c r="P263" s="164"/>
      <c r="Q263" s="36"/>
      <c r="R263" s="33"/>
      <c r="S263" s="162"/>
      <c r="T263" s="162"/>
      <c r="U263" s="36"/>
    </row>
    <row r="264" spans="1:21">
      <c r="A264" s="14"/>
      <c r="B264" s="24"/>
      <c r="C264" s="40"/>
      <c r="D264" s="40"/>
      <c r="E264" s="40"/>
      <c r="F264" s="24"/>
      <c r="G264" s="40"/>
      <c r="H264" s="40"/>
      <c r="I264" s="40"/>
      <c r="J264" s="24"/>
      <c r="K264" s="40"/>
      <c r="L264" s="40"/>
      <c r="M264" s="40"/>
      <c r="N264" s="24"/>
      <c r="O264" s="40"/>
      <c r="P264" s="40"/>
      <c r="Q264" s="40"/>
      <c r="R264" s="24"/>
      <c r="S264" s="40"/>
      <c r="T264" s="40"/>
      <c r="U264" s="40"/>
    </row>
    <row r="265" spans="1:21">
      <c r="A265" s="14"/>
      <c r="B265" s="156" t="s">
        <v>787</v>
      </c>
      <c r="C265" s="154" t="s">
        <v>830</v>
      </c>
      <c r="D265" s="154"/>
      <c r="E265" s="156" t="s">
        <v>364</v>
      </c>
      <c r="F265" s="33"/>
      <c r="G265" s="154" t="s">
        <v>831</v>
      </c>
      <c r="H265" s="154"/>
      <c r="I265" s="156" t="s">
        <v>364</v>
      </c>
      <c r="J265" s="33"/>
      <c r="K265" s="154" t="s">
        <v>434</v>
      </c>
      <c r="L265" s="154"/>
      <c r="M265" s="33"/>
      <c r="N265" s="33"/>
      <c r="O265" s="155">
        <v>23705</v>
      </c>
      <c r="P265" s="155"/>
      <c r="Q265" s="33"/>
      <c r="R265" s="33"/>
      <c r="S265" s="154" t="s">
        <v>434</v>
      </c>
      <c r="T265" s="154"/>
      <c r="U265" s="33"/>
    </row>
    <row r="266" spans="1:21">
      <c r="A266" s="14"/>
      <c r="B266" s="156"/>
      <c r="C266" s="154"/>
      <c r="D266" s="154"/>
      <c r="E266" s="156"/>
      <c r="F266" s="33"/>
      <c r="G266" s="154"/>
      <c r="H266" s="154"/>
      <c r="I266" s="156"/>
      <c r="J266" s="33"/>
      <c r="K266" s="154"/>
      <c r="L266" s="154"/>
      <c r="M266" s="33"/>
      <c r="N266" s="33"/>
      <c r="O266" s="155"/>
      <c r="P266" s="155"/>
      <c r="Q266" s="33"/>
      <c r="R266" s="33"/>
      <c r="S266" s="154"/>
      <c r="T266" s="154"/>
      <c r="U266" s="33"/>
    </row>
    <row r="267" spans="1:21">
      <c r="A267" s="14"/>
      <c r="B267" s="24"/>
      <c r="C267" s="40"/>
      <c r="D267" s="40"/>
      <c r="E267" s="40"/>
      <c r="F267" s="24"/>
      <c r="G267" s="40"/>
      <c r="H267" s="40"/>
      <c r="I267" s="40"/>
      <c r="J267" s="24"/>
      <c r="K267" s="40"/>
      <c r="L267" s="40"/>
      <c r="M267" s="40"/>
      <c r="N267" s="24"/>
      <c r="O267" s="40"/>
      <c r="P267" s="40"/>
      <c r="Q267" s="40"/>
      <c r="R267" s="24"/>
      <c r="S267" s="40"/>
      <c r="T267" s="40"/>
      <c r="U267" s="40"/>
    </row>
    <row r="268" spans="1:21">
      <c r="A268" s="14"/>
      <c r="B268" s="156" t="s">
        <v>90</v>
      </c>
      <c r="C268" s="154" t="s">
        <v>434</v>
      </c>
      <c r="D268" s="154"/>
      <c r="E268" s="33"/>
      <c r="F268" s="33"/>
      <c r="G268" s="154" t="s">
        <v>832</v>
      </c>
      <c r="H268" s="154"/>
      <c r="I268" s="156" t="s">
        <v>364</v>
      </c>
      <c r="J268" s="33"/>
      <c r="K268" s="154" t="s">
        <v>434</v>
      </c>
      <c r="L268" s="154"/>
      <c r="M268" s="33"/>
      <c r="N268" s="33"/>
      <c r="O268" s="154" t="s">
        <v>434</v>
      </c>
      <c r="P268" s="154"/>
      <c r="Q268" s="33"/>
      <c r="R268" s="33"/>
      <c r="S268" s="154" t="s">
        <v>832</v>
      </c>
      <c r="T268" s="154"/>
      <c r="U268" s="156" t="s">
        <v>364</v>
      </c>
    </row>
    <row r="269" spans="1:21">
      <c r="A269" s="14"/>
      <c r="B269" s="156"/>
      <c r="C269" s="154"/>
      <c r="D269" s="154"/>
      <c r="E269" s="33"/>
      <c r="F269" s="33"/>
      <c r="G269" s="154"/>
      <c r="H269" s="154"/>
      <c r="I269" s="156"/>
      <c r="J269" s="33"/>
      <c r="K269" s="154"/>
      <c r="L269" s="154"/>
      <c r="M269" s="33"/>
      <c r="N269" s="33"/>
      <c r="O269" s="154"/>
      <c r="P269" s="154"/>
      <c r="Q269" s="33"/>
      <c r="R269" s="33"/>
      <c r="S269" s="154"/>
      <c r="T269" s="154"/>
      <c r="U269" s="156"/>
    </row>
    <row r="270" spans="1:21">
      <c r="A270" s="14"/>
      <c r="B270" s="150" t="s">
        <v>790</v>
      </c>
      <c r="C270" s="151" t="s">
        <v>434</v>
      </c>
      <c r="D270" s="151"/>
      <c r="E270" s="40"/>
      <c r="F270" s="40"/>
      <c r="G270" s="151" t="s">
        <v>833</v>
      </c>
      <c r="H270" s="151"/>
      <c r="I270" s="150" t="s">
        <v>364</v>
      </c>
      <c r="J270" s="40"/>
      <c r="K270" s="152">
        <v>2478</v>
      </c>
      <c r="L270" s="152"/>
      <c r="M270" s="40"/>
      <c r="N270" s="40"/>
      <c r="O270" s="151" t="s">
        <v>434</v>
      </c>
      <c r="P270" s="151"/>
      <c r="Q270" s="40"/>
      <c r="R270" s="40"/>
      <c r="S270" s="151" t="s">
        <v>834</v>
      </c>
      <c r="T270" s="151"/>
      <c r="U270" s="150" t="s">
        <v>364</v>
      </c>
    </row>
    <row r="271" spans="1:21" ht="15.75" thickBot="1">
      <c r="A271" s="14"/>
      <c r="B271" s="150"/>
      <c r="C271" s="158"/>
      <c r="D271" s="158"/>
      <c r="E271" s="99"/>
      <c r="F271" s="40"/>
      <c r="G271" s="158"/>
      <c r="H271" s="158"/>
      <c r="I271" s="159"/>
      <c r="J271" s="40"/>
      <c r="K271" s="157"/>
      <c r="L271" s="157"/>
      <c r="M271" s="99"/>
      <c r="N271" s="40"/>
      <c r="O271" s="158"/>
      <c r="P271" s="158"/>
      <c r="Q271" s="99"/>
      <c r="R271" s="40"/>
      <c r="S271" s="158"/>
      <c r="T271" s="158"/>
      <c r="U271" s="159"/>
    </row>
    <row r="272" spans="1:21">
      <c r="A272" s="14"/>
      <c r="B272" s="184" t="s">
        <v>835</v>
      </c>
      <c r="C272" s="161">
        <v>12824</v>
      </c>
      <c r="D272" s="161"/>
      <c r="E272" s="35"/>
      <c r="F272" s="33"/>
      <c r="G272" s="161">
        <v>18882</v>
      </c>
      <c r="H272" s="161"/>
      <c r="I272" s="35"/>
      <c r="J272" s="33"/>
      <c r="K272" s="161">
        <v>16207</v>
      </c>
      <c r="L272" s="161"/>
      <c r="M272" s="35"/>
      <c r="N272" s="33"/>
      <c r="O272" s="163" t="s">
        <v>836</v>
      </c>
      <c r="P272" s="163"/>
      <c r="Q272" s="165" t="s">
        <v>364</v>
      </c>
      <c r="R272" s="33"/>
      <c r="S272" s="161">
        <v>24208</v>
      </c>
      <c r="T272" s="161"/>
      <c r="U272" s="35"/>
    </row>
    <row r="273" spans="1:21">
      <c r="A273" s="14"/>
      <c r="B273" s="184"/>
      <c r="C273" s="155"/>
      <c r="D273" s="155"/>
      <c r="E273" s="33"/>
      <c r="F273" s="33"/>
      <c r="G273" s="155"/>
      <c r="H273" s="155"/>
      <c r="I273" s="33"/>
      <c r="J273" s="33"/>
      <c r="K273" s="155"/>
      <c r="L273" s="155"/>
      <c r="M273" s="33"/>
      <c r="N273" s="33"/>
      <c r="O273" s="154"/>
      <c r="P273" s="154"/>
      <c r="Q273" s="156"/>
      <c r="R273" s="33"/>
      <c r="S273" s="155"/>
      <c r="T273" s="155"/>
      <c r="U273" s="33"/>
    </row>
    <row r="274" spans="1:21">
      <c r="A274" s="14"/>
      <c r="B274" s="150" t="s">
        <v>837</v>
      </c>
      <c r="C274" s="151" t="s">
        <v>434</v>
      </c>
      <c r="D274" s="151"/>
      <c r="E274" s="40"/>
      <c r="F274" s="40"/>
      <c r="G274" s="152">
        <v>6058</v>
      </c>
      <c r="H274" s="152"/>
      <c r="I274" s="40"/>
      <c r="J274" s="40"/>
      <c r="K274" s="152">
        <v>5326</v>
      </c>
      <c r="L274" s="152"/>
      <c r="M274" s="40"/>
      <c r="N274" s="40"/>
      <c r="O274" s="151" t="s">
        <v>434</v>
      </c>
      <c r="P274" s="151"/>
      <c r="Q274" s="40"/>
      <c r="R274" s="40"/>
      <c r="S274" s="152">
        <v>11384</v>
      </c>
      <c r="T274" s="152"/>
      <c r="U274" s="40"/>
    </row>
    <row r="275" spans="1:21" ht="15.75" thickBot="1">
      <c r="A275" s="14"/>
      <c r="B275" s="150"/>
      <c r="C275" s="158"/>
      <c r="D275" s="158"/>
      <c r="E275" s="99"/>
      <c r="F275" s="40"/>
      <c r="G275" s="157"/>
      <c r="H275" s="157"/>
      <c r="I275" s="99"/>
      <c r="J275" s="40"/>
      <c r="K275" s="157"/>
      <c r="L275" s="157"/>
      <c r="M275" s="99"/>
      <c r="N275" s="40"/>
      <c r="O275" s="158"/>
      <c r="P275" s="158"/>
      <c r="Q275" s="99"/>
      <c r="R275" s="40"/>
      <c r="S275" s="157"/>
      <c r="T275" s="157"/>
      <c r="U275" s="99"/>
    </row>
    <row r="276" spans="1:21">
      <c r="A276" s="14"/>
      <c r="B276" s="156" t="s">
        <v>838</v>
      </c>
      <c r="C276" s="161">
        <v>12824</v>
      </c>
      <c r="D276" s="161"/>
      <c r="E276" s="35"/>
      <c r="F276" s="33"/>
      <c r="G276" s="161">
        <v>12824</v>
      </c>
      <c r="H276" s="161"/>
      <c r="I276" s="35"/>
      <c r="J276" s="33"/>
      <c r="K276" s="161">
        <v>10881</v>
      </c>
      <c r="L276" s="161"/>
      <c r="M276" s="35"/>
      <c r="N276" s="33"/>
      <c r="O276" s="163" t="s">
        <v>836</v>
      </c>
      <c r="P276" s="163"/>
      <c r="Q276" s="165" t="s">
        <v>364</v>
      </c>
      <c r="R276" s="33"/>
      <c r="S276" s="161">
        <v>12824</v>
      </c>
      <c r="T276" s="161"/>
      <c r="U276" s="35"/>
    </row>
    <row r="277" spans="1:21">
      <c r="A277" s="14"/>
      <c r="B277" s="156"/>
      <c r="C277" s="162"/>
      <c r="D277" s="162"/>
      <c r="E277" s="36"/>
      <c r="F277" s="33"/>
      <c r="G277" s="162"/>
      <c r="H277" s="162"/>
      <c r="I277" s="36"/>
      <c r="J277" s="33"/>
      <c r="K277" s="162"/>
      <c r="L277" s="162"/>
      <c r="M277" s="36"/>
      <c r="N277" s="33"/>
      <c r="O277" s="164"/>
      <c r="P277" s="164"/>
      <c r="Q277" s="166"/>
      <c r="R277" s="33"/>
      <c r="S277" s="162"/>
      <c r="T277" s="162"/>
      <c r="U277" s="36"/>
    </row>
    <row r="278" spans="1:21">
      <c r="A278" s="14"/>
      <c r="B278" s="150" t="s">
        <v>839</v>
      </c>
      <c r="C278" s="151" t="s">
        <v>434</v>
      </c>
      <c r="D278" s="151"/>
      <c r="E278" s="40"/>
      <c r="F278" s="40"/>
      <c r="G278" s="151" t="s">
        <v>840</v>
      </c>
      <c r="H278" s="151"/>
      <c r="I278" s="150" t="s">
        <v>364</v>
      </c>
      <c r="J278" s="40"/>
      <c r="K278" s="151" t="s">
        <v>434</v>
      </c>
      <c r="L278" s="151"/>
      <c r="M278" s="40"/>
      <c r="N278" s="40"/>
      <c r="O278" s="152">
        <v>70965</v>
      </c>
      <c r="P278" s="152"/>
      <c r="Q278" s="40"/>
      <c r="R278" s="40"/>
      <c r="S278" s="151" t="s">
        <v>434</v>
      </c>
      <c r="T278" s="151"/>
      <c r="U278" s="40"/>
    </row>
    <row r="279" spans="1:21" ht="15.75" thickBot="1">
      <c r="A279" s="14"/>
      <c r="B279" s="150"/>
      <c r="C279" s="158"/>
      <c r="D279" s="158"/>
      <c r="E279" s="99"/>
      <c r="F279" s="40"/>
      <c r="G279" s="158"/>
      <c r="H279" s="158"/>
      <c r="I279" s="159"/>
      <c r="J279" s="40"/>
      <c r="K279" s="158"/>
      <c r="L279" s="158"/>
      <c r="M279" s="99"/>
      <c r="N279" s="40"/>
      <c r="O279" s="157"/>
      <c r="P279" s="157"/>
      <c r="Q279" s="99"/>
      <c r="R279" s="40"/>
      <c r="S279" s="158"/>
      <c r="T279" s="158"/>
      <c r="U279" s="99"/>
    </row>
    <row r="280" spans="1:21">
      <c r="A280" s="14"/>
      <c r="B280" s="153" t="s">
        <v>841</v>
      </c>
      <c r="C280" s="161">
        <v>12824</v>
      </c>
      <c r="D280" s="161"/>
      <c r="E280" s="35"/>
      <c r="F280" s="33"/>
      <c r="G280" s="163" t="s">
        <v>842</v>
      </c>
      <c r="H280" s="163"/>
      <c r="I280" s="165" t="s">
        <v>364</v>
      </c>
      <c r="J280" s="33"/>
      <c r="K280" s="161">
        <v>10881</v>
      </c>
      <c r="L280" s="161"/>
      <c r="M280" s="35"/>
      <c r="N280" s="33"/>
      <c r="O280" s="161">
        <v>47260</v>
      </c>
      <c r="P280" s="161"/>
      <c r="Q280" s="35"/>
      <c r="R280" s="33"/>
      <c r="S280" s="161">
        <v>12824</v>
      </c>
      <c r="T280" s="161"/>
      <c r="U280" s="35"/>
    </row>
    <row r="281" spans="1:21">
      <c r="A281" s="14"/>
      <c r="B281" s="153"/>
      <c r="C281" s="162"/>
      <c r="D281" s="162"/>
      <c r="E281" s="36"/>
      <c r="F281" s="33"/>
      <c r="G281" s="164"/>
      <c r="H281" s="164"/>
      <c r="I281" s="166"/>
      <c r="J281" s="33"/>
      <c r="K281" s="162"/>
      <c r="L281" s="162"/>
      <c r="M281" s="36"/>
      <c r="N281" s="33"/>
      <c r="O281" s="162"/>
      <c r="P281" s="162"/>
      <c r="Q281" s="36"/>
      <c r="R281" s="33"/>
      <c r="S281" s="162"/>
      <c r="T281" s="162"/>
      <c r="U281" s="36"/>
    </row>
    <row r="282" spans="1:21">
      <c r="A282" s="14"/>
      <c r="B282" s="150" t="s">
        <v>843</v>
      </c>
      <c r="C282" s="151">
        <v>303</v>
      </c>
      <c r="D282" s="151"/>
      <c r="E282" s="40"/>
      <c r="F282" s="40"/>
      <c r="G282" s="151">
        <v>303</v>
      </c>
      <c r="H282" s="151"/>
      <c r="I282" s="40"/>
      <c r="J282" s="40"/>
      <c r="K282" s="151" t="s">
        <v>434</v>
      </c>
      <c r="L282" s="151"/>
      <c r="M282" s="40"/>
      <c r="N282" s="40"/>
      <c r="O282" s="151" t="s">
        <v>844</v>
      </c>
      <c r="P282" s="151"/>
      <c r="Q282" s="150" t="s">
        <v>364</v>
      </c>
      <c r="R282" s="40"/>
      <c r="S282" s="151">
        <v>303</v>
      </c>
      <c r="T282" s="151"/>
      <c r="U282" s="40"/>
    </row>
    <row r="283" spans="1:21" ht="15.75" thickBot="1">
      <c r="A283" s="14"/>
      <c r="B283" s="150"/>
      <c r="C283" s="158"/>
      <c r="D283" s="158"/>
      <c r="E283" s="99"/>
      <c r="F283" s="40"/>
      <c r="G283" s="158"/>
      <c r="H283" s="158"/>
      <c r="I283" s="99"/>
      <c r="J283" s="40"/>
      <c r="K283" s="158"/>
      <c r="L283" s="158"/>
      <c r="M283" s="99"/>
      <c r="N283" s="40"/>
      <c r="O283" s="158"/>
      <c r="P283" s="158"/>
      <c r="Q283" s="159"/>
      <c r="R283" s="40"/>
      <c r="S283" s="158"/>
      <c r="T283" s="158"/>
      <c r="U283" s="99"/>
    </row>
    <row r="284" spans="1:21">
      <c r="A284" s="14"/>
      <c r="B284" s="156" t="s">
        <v>845</v>
      </c>
      <c r="C284" s="165" t="s">
        <v>231</v>
      </c>
      <c r="D284" s="161">
        <v>13127</v>
      </c>
      <c r="E284" s="35"/>
      <c r="F284" s="33"/>
      <c r="G284" s="165" t="s">
        <v>231</v>
      </c>
      <c r="H284" s="163" t="s">
        <v>846</v>
      </c>
      <c r="I284" s="165" t="s">
        <v>364</v>
      </c>
      <c r="J284" s="33"/>
      <c r="K284" s="165" t="s">
        <v>231</v>
      </c>
      <c r="L284" s="161">
        <v>10881</v>
      </c>
      <c r="M284" s="35"/>
      <c r="N284" s="33"/>
      <c r="O284" s="165" t="s">
        <v>231</v>
      </c>
      <c r="P284" s="161">
        <v>46957</v>
      </c>
      <c r="Q284" s="35"/>
      <c r="R284" s="33"/>
      <c r="S284" s="165" t="s">
        <v>231</v>
      </c>
      <c r="T284" s="161">
        <v>13127</v>
      </c>
      <c r="U284" s="35"/>
    </row>
    <row r="285" spans="1:21" ht="15.75" thickBot="1">
      <c r="A285" s="14"/>
      <c r="B285" s="156"/>
      <c r="C285" s="180"/>
      <c r="D285" s="182"/>
      <c r="E285" s="55"/>
      <c r="F285" s="33"/>
      <c r="G285" s="180"/>
      <c r="H285" s="181"/>
      <c r="I285" s="180"/>
      <c r="J285" s="33"/>
      <c r="K285" s="180"/>
      <c r="L285" s="182"/>
      <c r="M285" s="55"/>
      <c r="N285" s="33"/>
      <c r="O285" s="180"/>
      <c r="P285" s="182"/>
      <c r="Q285" s="55"/>
      <c r="R285" s="33"/>
      <c r="S285" s="180"/>
      <c r="T285" s="182"/>
      <c r="U285" s="55"/>
    </row>
    <row r="286" spans="1:21" ht="15.75" thickTop="1">
      <c r="A286" s="14"/>
      <c r="B286" s="48" t="s">
        <v>305</v>
      </c>
      <c r="C286" s="48"/>
      <c r="D286" s="48"/>
      <c r="E286" s="48"/>
      <c r="F286" s="48"/>
      <c r="G286" s="48"/>
      <c r="H286" s="48"/>
      <c r="I286" s="48"/>
      <c r="J286" s="48"/>
      <c r="K286" s="48"/>
      <c r="L286" s="48"/>
      <c r="M286" s="48"/>
      <c r="N286" s="48"/>
      <c r="O286" s="48"/>
      <c r="P286" s="48"/>
      <c r="Q286" s="48"/>
      <c r="R286" s="48"/>
      <c r="S286" s="48"/>
      <c r="T286" s="48"/>
      <c r="U286" s="48"/>
    </row>
    <row r="287" spans="1:21">
      <c r="A287" s="14"/>
      <c r="B287" s="17"/>
      <c r="C287" s="17"/>
    </row>
    <row r="288" spans="1:21" ht="56.25">
      <c r="A288" s="14"/>
      <c r="B288" s="113">
        <v>-1</v>
      </c>
      <c r="C288" s="185" t="s">
        <v>824</v>
      </c>
    </row>
    <row r="289" spans="1:21">
      <c r="A289" s="14"/>
      <c r="B289" s="17"/>
    </row>
    <row r="290" spans="1:21">
      <c r="A290" s="14"/>
      <c r="B290" s="17"/>
    </row>
    <row r="291" spans="1:21" ht="39">
      <c r="A291" s="14"/>
      <c r="B291" s="20" t="s">
        <v>825</v>
      </c>
    </row>
    <row r="292" spans="1:21" ht="26.25">
      <c r="A292" s="14"/>
      <c r="B292" s="20" t="s">
        <v>847</v>
      </c>
    </row>
    <row r="293" spans="1:21">
      <c r="A293" s="14"/>
      <c r="B293" s="20" t="s">
        <v>827</v>
      </c>
    </row>
    <row r="294" spans="1:21">
      <c r="A294" s="14"/>
      <c r="B294" s="20" t="s">
        <v>402</v>
      </c>
    </row>
    <row r="295" spans="1:21">
      <c r="A295" s="14"/>
      <c r="B295" s="28"/>
      <c r="C295" s="28"/>
      <c r="D295" s="28"/>
      <c r="E295" s="28"/>
      <c r="F295" s="28"/>
      <c r="G295" s="28"/>
      <c r="H295" s="28"/>
      <c r="I295" s="28"/>
      <c r="J295" s="28"/>
      <c r="K295" s="28"/>
      <c r="L295" s="28"/>
      <c r="M295" s="28"/>
      <c r="N295" s="28"/>
      <c r="O295" s="28"/>
      <c r="P295" s="28"/>
      <c r="Q295" s="28"/>
      <c r="R295" s="28"/>
      <c r="S295" s="28"/>
      <c r="T295" s="28"/>
      <c r="U295" s="28"/>
    </row>
    <row r="296" spans="1:21">
      <c r="A296" s="14"/>
      <c r="B296" s="17"/>
      <c r="C296" s="17"/>
      <c r="D296" s="17"/>
      <c r="E296" s="17"/>
      <c r="F296" s="17"/>
      <c r="G296" s="17"/>
      <c r="H296" s="17"/>
      <c r="I296" s="17"/>
      <c r="J296" s="17"/>
      <c r="K296" s="17"/>
      <c r="L296" s="17"/>
      <c r="M296" s="17"/>
      <c r="N296" s="17"/>
      <c r="O296" s="17"/>
      <c r="P296" s="17"/>
      <c r="Q296" s="17"/>
      <c r="R296" s="17"/>
      <c r="S296" s="17"/>
      <c r="T296" s="17"/>
      <c r="U296" s="17"/>
    </row>
    <row r="297" spans="1:21">
      <c r="A297" s="14"/>
      <c r="B297" s="33"/>
      <c r="C297" s="146" t="s">
        <v>743</v>
      </c>
      <c r="D297" s="146"/>
      <c r="E297" s="146"/>
      <c r="F297" s="33"/>
      <c r="G297" s="146" t="s">
        <v>746</v>
      </c>
      <c r="H297" s="146"/>
      <c r="I297" s="146"/>
      <c r="J297" s="33"/>
      <c r="K297" s="146" t="s">
        <v>748</v>
      </c>
      <c r="L297" s="146"/>
      <c r="M297" s="146"/>
      <c r="N297" s="33"/>
      <c r="O297" s="146" t="s">
        <v>750</v>
      </c>
      <c r="P297" s="146"/>
      <c r="Q297" s="146"/>
      <c r="R297" s="33"/>
      <c r="S297" s="146" t="s">
        <v>752</v>
      </c>
      <c r="T297" s="146"/>
      <c r="U297" s="146"/>
    </row>
    <row r="298" spans="1:21">
      <c r="A298" s="14"/>
      <c r="B298" s="33"/>
      <c r="C298" s="146" t="s">
        <v>744</v>
      </c>
      <c r="D298" s="146"/>
      <c r="E298" s="146"/>
      <c r="F298" s="33"/>
      <c r="G298" s="146" t="s">
        <v>747</v>
      </c>
      <c r="H298" s="146"/>
      <c r="I298" s="146"/>
      <c r="J298" s="33"/>
      <c r="K298" s="146" t="s">
        <v>783</v>
      </c>
      <c r="L298" s="146"/>
      <c r="M298" s="146"/>
      <c r="N298" s="33"/>
      <c r="O298" s="146" t="s">
        <v>751</v>
      </c>
      <c r="P298" s="146"/>
      <c r="Q298" s="146"/>
      <c r="R298" s="33"/>
      <c r="S298" s="146"/>
      <c r="T298" s="146"/>
      <c r="U298" s="146"/>
    </row>
    <row r="299" spans="1:21" ht="15.75" thickBot="1">
      <c r="A299" s="14"/>
      <c r="B299" s="33"/>
      <c r="C299" s="147" t="s">
        <v>745</v>
      </c>
      <c r="D299" s="147"/>
      <c r="E299" s="147"/>
      <c r="F299" s="33"/>
      <c r="G299" s="148"/>
      <c r="H299" s="148"/>
      <c r="I299" s="148"/>
      <c r="J299" s="33"/>
      <c r="K299" s="148"/>
      <c r="L299" s="148"/>
      <c r="M299" s="148"/>
      <c r="N299" s="33"/>
      <c r="O299" s="148"/>
      <c r="P299" s="148"/>
      <c r="Q299" s="148"/>
      <c r="R299" s="33"/>
      <c r="S299" s="147"/>
      <c r="T299" s="147"/>
      <c r="U299" s="147"/>
    </row>
    <row r="300" spans="1:21">
      <c r="A300" s="14"/>
      <c r="B300" s="150" t="s">
        <v>81</v>
      </c>
      <c r="C300" s="170" t="s">
        <v>231</v>
      </c>
      <c r="D300" s="174" t="s">
        <v>434</v>
      </c>
      <c r="E300" s="45"/>
      <c r="F300" s="40"/>
      <c r="G300" s="170" t="s">
        <v>231</v>
      </c>
      <c r="H300" s="172">
        <v>1249484</v>
      </c>
      <c r="I300" s="45"/>
      <c r="J300" s="40"/>
      <c r="K300" s="170" t="s">
        <v>231</v>
      </c>
      <c r="L300" s="174" t="s">
        <v>434</v>
      </c>
      <c r="M300" s="45"/>
      <c r="N300" s="40"/>
      <c r="O300" s="170" t="s">
        <v>231</v>
      </c>
      <c r="P300" s="174" t="s">
        <v>434</v>
      </c>
      <c r="Q300" s="45"/>
      <c r="R300" s="40"/>
      <c r="S300" s="170" t="s">
        <v>231</v>
      </c>
      <c r="T300" s="172">
        <v>1249484</v>
      </c>
      <c r="U300" s="45"/>
    </row>
    <row r="301" spans="1:21">
      <c r="A301" s="14"/>
      <c r="B301" s="150"/>
      <c r="C301" s="150"/>
      <c r="D301" s="151"/>
      <c r="E301" s="40"/>
      <c r="F301" s="40"/>
      <c r="G301" s="150"/>
      <c r="H301" s="152"/>
      <c r="I301" s="40"/>
      <c r="J301" s="40"/>
      <c r="K301" s="150"/>
      <c r="L301" s="151"/>
      <c r="M301" s="40"/>
      <c r="N301" s="40"/>
      <c r="O301" s="150"/>
      <c r="P301" s="151"/>
      <c r="Q301" s="40"/>
      <c r="R301" s="40"/>
      <c r="S301" s="150"/>
      <c r="T301" s="152"/>
      <c r="U301" s="40"/>
    </row>
    <row r="302" spans="1:21">
      <c r="A302" s="14"/>
      <c r="B302" s="156" t="s">
        <v>82</v>
      </c>
      <c r="C302" s="154" t="s">
        <v>434</v>
      </c>
      <c r="D302" s="154"/>
      <c r="E302" s="33"/>
      <c r="F302" s="33"/>
      <c r="G302" s="155">
        <v>787017</v>
      </c>
      <c r="H302" s="155"/>
      <c r="I302" s="33"/>
      <c r="J302" s="33"/>
      <c r="K302" s="154" t="s">
        <v>434</v>
      </c>
      <c r="L302" s="154"/>
      <c r="M302" s="33"/>
      <c r="N302" s="33"/>
      <c r="O302" s="154" t="s">
        <v>434</v>
      </c>
      <c r="P302" s="154"/>
      <c r="Q302" s="33"/>
      <c r="R302" s="33"/>
      <c r="S302" s="155">
        <v>787017</v>
      </c>
      <c r="T302" s="155"/>
      <c r="U302" s="33"/>
    </row>
    <row r="303" spans="1:21" ht="15.75" thickBot="1">
      <c r="A303" s="14"/>
      <c r="B303" s="156"/>
      <c r="C303" s="167"/>
      <c r="D303" s="167"/>
      <c r="E303" s="82"/>
      <c r="F303" s="33"/>
      <c r="G303" s="168"/>
      <c r="H303" s="168"/>
      <c r="I303" s="82"/>
      <c r="J303" s="33"/>
      <c r="K303" s="167"/>
      <c r="L303" s="167"/>
      <c r="M303" s="82"/>
      <c r="N303" s="33"/>
      <c r="O303" s="167"/>
      <c r="P303" s="167"/>
      <c r="Q303" s="82"/>
      <c r="R303" s="33"/>
      <c r="S303" s="168"/>
      <c r="T303" s="168"/>
      <c r="U303" s="82"/>
    </row>
    <row r="304" spans="1:21">
      <c r="A304" s="14"/>
      <c r="B304" s="183" t="s">
        <v>83</v>
      </c>
      <c r="C304" s="174" t="s">
        <v>434</v>
      </c>
      <c r="D304" s="174"/>
      <c r="E304" s="45"/>
      <c r="F304" s="40"/>
      <c r="G304" s="172">
        <v>462467</v>
      </c>
      <c r="H304" s="172"/>
      <c r="I304" s="45"/>
      <c r="J304" s="40"/>
      <c r="K304" s="174" t="s">
        <v>434</v>
      </c>
      <c r="L304" s="174"/>
      <c r="M304" s="45"/>
      <c r="N304" s="40"/>
      <c r="O304" s="174" t="s">
        <v>434</v>
      </c>
      <c r="P304" s="174"/>
      <c r="Q304" s="45"/>
      <c r="R304" s="40"/>
      <c r="S304" s="172">
        <v>462467</v>
      </c>
      <c r="T304" s="172"/>
      <c r="U304" s="45"/>
    </row>
    <row r="305" spans="1:21">
      <c r="A305" s="14"/>
      <c r="B305" s="183"/>
      <c r="C305" s="177"/>
      <c r="D305" s="177"/>
      <c r="E305" s="80"/>
      <c r="F305" s="40"/>
      <c r="G305" s="176"/>
      <c r="H305" s="176"/>
      <c r="I305" s="80"/>
      <c r="J305" s="40"/>
      <c r="K305" s="177"/>
      <c r="L305" s="177"/>
      <c r="M305" s="80"/>
      <c r="N305" s="40"/>
      <c r="O305" s="177"/>
      <c r="P305" s="177"/>
      <c r="Q305" s="80"/>
      <c r="R305" s="40"/>
      <c r="S305" s="176"/>
      <c r="T305" s="176"/>
      <c r="U305" s="80"/>
    </row>
    <row r="306" spans="1:21">
      <c r="A306" s="14"/>
      <c r="B306" s="16"/>
      <c r="C306" s="33"/>
      <c r="D306" s="33"/>
      <c r="E306" s="33"/>
      <c r="F306" s="16"/>
      <c r="G306" s="33"/>
      <c r="H306" s="33"/>
      <c r="I306" s="33"/>
      <c r="J306" s="16"/>
      <c r="K306" s="33"/>
      <c r="L306" s="33"/>
      <c r="M306" s="33"/>
      <c r="N306" s="16"/>
      <c r="O306" s="33"/>
      <c r="P306" s="33"/>
      <c r="Q306" s="33"/>
      <c r="R306" s="16"/>
      <c r="S306" s="33"/>
      <c r="T306" s="33"/>
      <c r="U306" s="33"/>
    </row>
    <row r="307" spans="1:21">
      <c r="A307" s="14"/>
      <c r="B307" s="145" t="s">
        <v>84</v>
      </c>
      <c r="C307" s="40"/>
      <c r="D307" s="40"/>
      <c r="E307" s="40"/>
      <c r="F307" s="24"/>
      <c r="G307" s="40"/>
      <c r="H307" s="40"/>
      <c r="I307" s="40"/>
      <c r="J307" s="24"/>
      <c r="K307" s="40"/>
      <c r="L307" s="40"/>
      <c r="M307" s="40"/>
      <c r="N307" s="24"/>
      <c r="O307" s="40"/>
      <c r="P307" s="40"/>
      <c r="Q307" s="40"/>
      <c r="R307" s="24"/>
      <c r="S307" s="40"/>
      <c r="T307" s="40"/>
      <c r="U307" s="40"/>
    </row>
    <row r="308" spans="1:21">
      <c r="A308" s="14"/>
      <c r="B308" s="184" t="s">
        <v>85</v>
      </c>
      <c r="C308" s="154" t="s">
        <v>434</v>
      </c>
      <c r="D308" s="154"/>
      <c r="E308" s="33"/>
      <c r="F308" s="33"/>
      <c r="G308" s="155">
        <v>373719</v>
      </c>
      <c r="H308" s="155"/>
      <c r="I308" s="33"/>
      <c r="J308" s="33"/>
      <c r="K308" s="154">
        <v>55</v>
      </c>
      <c r="L308" s="154"/>
      <c r="M308" s="33"/>
      <c r="N308" s="33"/>
      <c r="O308" s="154" t="s">
        <v>848</v>
      </c>
      <c r="P308" s="154"/>
      <c r="Q308" s="156" t="s">
        <v>364</v>
      </c>
      <c r="R308" s="33"/>
      <c r="S308" s="155">
        <v>354754</v>
      </c>
      <c r="T308" s="155"/>
      <c r="U308" s="33"/>
    </row>
    <row r="309" spans="1:21">
      <c r="A309" s="14"/>
      <c r="B309" s="184"/>
      <c r="C309" s="154"/>
      <c r="D309" s="154"/>
      <c r="E309" s="33"/>
      <c r="F309" s="33"/>
      <c r="G309" s="155"/>
      <c r="H309" s="155"/>
      <c r="I309" s="33"/>
      <c r="J309" s="33"/>
      <c r="K309" s="154"/>
      <c r="L309" s="154"/>
      <c r="M309" s="33"/>
      <c r="N309" s="33"/>
      <c r="O309" s="154"/>
      <c r="P309" s="154"/>
      <c r="Q309" s="156"/>
      <c r="R309" s="33"/>
      <c r="S309" s="155"/>
      <c r="T309" s="155"/>
      <c r="U309" s="33"/>
    </row>
    <row r="310" spans="1:21">
      <c r="A310" s="14"/>
      <c r="B310" s="183" t="s">
        <v>86</v>
      </c>
      <c r="C310" s="151" t="s">
        <v>434</v>
      </c>
      <c r="D310" s="151"/>
      <c r="E310" s="40"/>
      <c r="F310" s="40"/>
      <c r="G310" s="152">
        <v>23739</v>
      </c>
      <c r="H310" s="152"/>
      <c r="I310" s="40"/>
      <c r="J310" s="40"/>
      <c r="K310" s="151" t="s">
        <v>434</v>
      </c>
      <c r="L310" s="151"/>
      <c r="M310" s="40"/>
      <c r="N310" s="40"/>
      <c r="O310" s="151" t="s">
        <v>434</v>
      </c>
      <c r="P310" s="151"/>
      <c r="Q310" s="40"/>
      <c r="R310" s="40"/>
      <c r="S310" s="152">
        <v>23739</v>
      </c>
      <c r="T310" s="152"/>
      <c r="U310" s="40"/>
    </row>
    <row r="311" spans="1:21">
      <c r="A311" s="14"/>
      <c r="B311" s="183"/>
      <c r="C311" s="151"/>
      <c r="D311" s="151"/>
      <c r="E311" s="40"/>
      <c r="F311" s="40"/>
      <c r="G311" s="152"/>
      <c r="H311" s="152"/>
      <c r="I311" s="40"/>
      <c r="J311" s="40"/>
      <c r="K311" s="151"/>
      <c r="L311" s="151"/>
      <c r="M311" s="40"/>
      <c r="N311" s="40"/>
      <c r="O311" s="151"/>
      <c r="P311" s="151"/>
      <c r="Q311" s="40"/>
      <c r="R311" s="40"/>
      <c r="S311" s="152"/>
      <c r="T311" s="152"/>
      <c r="U311" s="40"/>
    </row>
    <row r="312" spans="1:21">
      <c r="A312" s="14"/>
      <c r="B312" s="184" t="s">
        <v>806</v>
      </c>
      <c r="C312" s="154" t="s">
        <v>434</v>
      </c>
      <c r="D312" s="154"/>
      <c r="E312" s="33"/>
      <c r="F312" s="33"/>
      <c r="G312" s="154" t="s">
        <v>434</v>
      </c>
      <c r="H312" s="154"/>
      <c r="I312" s="33"/>
      <c r="J312" s="33"/>
      <c r="K312" s="154" t="s">
        <v>848</v>
      </c>
      <c r="L312" s="154"/>
      <c r="M312" s="156" t="s">
        <v>364</v>
      </c>
      <c r="N312" s="33"/>
      <c r="O312" s="155">
        <v>19020</v>
      </c>
      <c r="P312" s="155"/>
      <c r="Q312" s="33"/>
      <c r="R312" s="33"/>
      <c r="S312" s="154" t="s">
        <v>434</v>
      </c>
      <c r="T312" s="154"/>
      <c r="U312" s="33"/>
    </row>
    <row r="313" spans="1:21" ht="15.75" thickBot="1">
      <c r="A313" s="14"/>
      <c r="B313" s="184"/>
      <c r="C313" s="167"/>
      <c r="D313" s="167"/>
      <c r="E313" s="82"/>
      <c r="F313" s="33"/>
      <c r="G313" s="167"/>
      <c r="H313" s="167"/>
      <c r="I313" s="82"/>
      <c r="J313" s="33"/>
      <c r="K313" s="167"/>
      <c r="L313" s="167"/>
      <c r="M313" s="179"/>
      <c r="N313" s="33"/>
      <c r="O313" s="168"/>
      <c r="P313" s="168"/>
      <c r="Q313" s="82"/>
      <c r="R313" s="33"/>
      <c r="S313" s="167"/>
      <c r="T313" s="167"/>
      <c r="U313" s="82"/>
    </row>
    <row r="314" spans="1:21">
      <c r="A314" s="14"/>
      <c r="B314" s="150" t="s">
        <v>829</v>
      </c>
      <c r="C314" s="174" t="s">
        <v>434</v>
      </c>
      <c r="D314" s="174"/>
      <c r="E314" s="45"/>
      <c r="F314" s="40"/>
      <c r="G314" s="172">
        <v>65009</v>
      </c>
      <c r="H314" s="172"/>
      <c r="I314" s="45"/>
      <c r="J314" s="40"/>
      <c r="K314" s="172">
        <v>18965</v>
      </c>
      <c r="L314" s="172"/>
      <c r="M314" s="45"/>
      <c r="N314" s="40"/>
      <c r="O314" s="174" t="s">
        <v>434</v>
      </c>
      <c r="P314" s="174"/>
      <c r="Q314" s="45"/>
      <c r="R314" s="40"/>
      <c r="S314" s="172">
        <v>83974</v>
      </c>
      <c r="T314" s="172"/>
      <c r="U314" s="45"/>
    </row>
    <row r="315" spans="1:21">
      <c r="A315" s="14"/>
      <c r="B315" s="150"/>
      <c r="C315" s="177"/>
      <c r="D315" s="177"/>
      <c r="E315" s="80"/>
      <c r="F315" s="40"/>
      <c r="G315" s="152"/>
      <c r="H315" s="152"/>
      <c r="I315" s="40"/>
      <c r="J315" s="40"/>
      <c r="K315" s="176"/>
      <c r="L315" s="176"/>
      <c r="M315" s="80"/>
      <c r="N315" s="40"/>
      <c r="O315" s="177"/>
      <c r="P315" s="177"/>
      <c r="Q315" s="80"/>
      <c r="R315" s="40"/>
      <c r="S315" s="176"/>
      <c r="T315" s="176"/>
      <c r="U315" s="80"/>
    </row>
    <row r="316" spans="1:21">
      <c r="A316" s="14"/>
      <c r="B316" s="16"/>
      <c r="C316" s="33"/>
      <c r="D316" s="33"/>
      <c r="E316" s="33"/>
      <c r="F316" s="16"/>
      <c r="G316" s="33"/>
      <c r="H316" s="33"/>
      <c r="I316" s="33"/>
      <c r="J316" s="16"/>
      <c r="K316" s="33"/>
      <c r="L316" s="33"/>
      <c r="M316" s="33"/>
      <c r="N316" s="16"/>
      <c r="O316" s="33"/>
      <c r="P316" s="33"/>
      <c r="Q316" s="33"/>
      <c r="R316" s="16"/>
      <c r="S316" s="33"/>
      <c r="T316" s="33"/>
      <c r="U316" s="33"/>
    </row>
    <row r="317" spans="1:21">
      <c r="A317" s="14"/>
      <c r="B317" s="150" t="s">
        <v>787</v>
      </c>
      <c r="C317" s="151" t="s">
        <v>849</v>
      </c>
      <c r="D317" s="151"/>
      <c r="E317" s="150" t="s">
        <v>364</v>
      </c>
      <c r="F317" s="40"/>
      <c r="G317" s="151" t="s">
        <v>850</v>
      </c>
      <c r="H317" s="151"/>
      <c r="I317" s="150" t="s">
        <v>364</v>
      </c>
      <c r="J317" s="40"/>
      <c r="K317" s="151" t="s">
        <v>434</v>
      </c>
      <c r="L317" s="151"/>
      <c r="M317" s="40"/>
      <c r="N317" s="40"/>
      <c r="O317" s="152">
        <v>52597</v>
      </c>
      <c r="P317" s="152"/>
      <c r="Q317" s="40"/>
      <c r="R317" s="40"/>
      <c r="S317" s="151" t="s">
        <v>434</v>
      </c>
      <c r="T317" s="151"/>
      <c r="U317" s="40"/>
    </row>
    <row r="318" spans="1:21">
      <c r="A318" s="14"/>
      <c r="B318" s="150"/>
      <c r="C318" s="151"/>
      <c r="D318" s="151"/>
      <c r="E318" s="150"/>
      <c r="F318" s="40"/>
      <c r="G318" s="151"/>
      <c r="H318" s="151"/>
      <c r="I318" s="150"/>
      <c r="J318" s="40"/>
      <c r="K318" s="151"/>
      <c r="L318" s="151"/>
      <c r="M318" s="40"/>
      <c r="N318" s="40"/>
      <c r="O318" s="152"/>
      <c r="P318" s="152"/>
      <c r="Q318" s="40"/>
      <c r="R318" s="40"/>
      <c r="S318" s="151"/>
      <c r="T318" s="151"/>
      <c r="U318" s="40"/>
    </row>
    <row r="319" spans="1:21">
      <c r="A319" s="14"/>
      <c r="B319" s="16"/>
      <c r="C319" s="33"/>
      <c r="D319" s="33"/>
      <c r="E319" s="33"/>
      <c r="F319" s="16"/>
      <c r="G319" s="33"/>
      <c r="H319" s="33"/>
      <c r="I319" s="33"/>
      <c r="J319" s="16"/>
      <c r="K319" s="33"/>
      <c r="L319" s="33"/>
      <c r="M319" s="33"/>
      <c r="N319" s="16"/>
      <c r="O319" s="33"/>
      <c r="P319" s="33"/>
      <c r="Q319" s="33"/>
      <c r="R319" s="16"/>
      <c r="S319" s="33"/>
      <c r="T319" s="33"/>
      <c r="U319" s="33"/>
    </row>
    <row r="320" spans="1:21">
      <c r="A320" s="14"/>
      <c r="B320" s="150" t="s">
        <v>790</v>
      </c>
      <c r="C320" s="151" t="s">
        <v>434</v>
      </c>
      <c r="D320" s="151"/>
      <c r="E320" s="40"/>
      <c r="F320" s="40"/>
      <c r="G320" s="151" t="s">
        <v>851</v>
      </c>
      <c r="H320" s="151"/>
      <c r="I320" s="150" t="s">
        <v>364</v>
      </c>
      <c r="J320" s="40"/>
      <c r="K320" s="152">
        <v>3247</v>
      </c>
      <c r="L320" s="152"/>
      <c r="M320" s="40"/>
      <c r="N320" s="40"/>
      <c r="O320" s="151" t="s">
        <v>434</v>
      </c>
      <c r="P320" s="151"/>
      <c r="Q320" s="40"/>
      <c r="R320" s="40"/>
      <c r="S320" s="151" t="s">
        <v>852</v>
      </c>
      <c r="T320" s="151"/>
      <c r="U320" s="150" t="s">
        <v>364</v>
      </c>
    </row>
    <row r="321" spans="1:21" ht="15.75" thickBot="1">
      <c r="A321" s="14"/>
      <c r="B321" s="150"/>
      <c r="C321" s="158"/>
      <c r="D321" s="158"/>
      <c r="E321" s="99"/>
      <c r="F321" s="40"/>
      <c r="G321" s="158"/>
      <c r="H321" s="158"/>
      <c r="I321" s="159"/>
      <c r="J321" s="40"/>
      <c r="K321" s="157"/>
      <c r="L321" s="157"/>
      <c r="M321" s="99"/>
      <c r="N321" s="40"/>
      <c r="O321" s="158"/>
      <c r="P321" s="158"/>
      <c r="Q321" s="99"/>
      <c r="R321" s="40"/>
      <c r="S321" s="158"/>
      <c r="T321" s="158"/>
      <c r="U321" s="159"/>
    </row>
    <row r="322" spans="1:21">
      <c r="A322" s="14"/>
      <c r="B322" s="184" t="s">
        <v>835</v>
      </c>
      <c r="C322" s="161">
        <v>37674</v>
      </c>
      <c r="D322" s="161"/>
      <c r="E322" s="35"/>
      <c r="F322" s="33"/>
      <c r="G322" s="161">
        <v>54222</v>
      </c>
      <c r="H322" s="161"/>
      <c r="I322" s="35"/>
      <c r="J322" s="33"/>
      <c r="K322" s="161">
        <v>22212</v>
      </c>
      <c r="L322" s="161"/>
      <c r="M322" s="35"/>
      <c r="N322" s="33"/>
      <c r="O322" s="163" t="s">
        <v>853</v>
      </c>
      <c r="P322" s="163"/>
      <c r="Q322" s="165" t="s">
        <v>364</v>
      </c>
      <c r="R322" s="33"/>
      <c r="S322" s="161">
        <v>61511</v>
      </c>
      <c r="T322" s="161"/>
      <c r="U322" s="35"/>
    </row>
    <row r="323" spans="1:21">
      <c r="A323" s="14"/>
      <c r="B323" s="184"/>
      <c r="C323" s="155"/>
      <c r="D323" s="155"/>
      <c r="E323" s="33"/>
      <c r="F323" s="33"/>
      <c r="G323" s="155"/>
      <c r="H323" s="155"/>
      <c r="I323" s="33"/>
      <c r="J323" s="33"/>
      <c r="K323" s="155"/>
      <c r="L323" s="155"/>
      <c r="M323" s="33"/>
      <c r="N323" s="33"/>
      <c r="O323" s="154"/>
      <c r="P323" s="154"/>
      <c r="Q323" s="156"/>
      <c r="R323" s="33"/>
      <c r="S323" s="155"/>
      <c r="T323" s="155"/>
      <c r="U323" s="33"/>
    </row>
    <row r="324" spans="1:21">
      <c r="A324" s="14"/>
      <c r="B324" s="150" t="s">
        <v>837</v>
      </c>
      <c r="C324" s="151" t="s">
        <v>434</v>
      </c>
      <c r="D324" s="151"/>
      <c r="E324" s="40"/>
      <c r="F324" s="40"/>
      <c r="G324" s="152">
        <v>16548</v>
      </c>
      <c r="H324" s="152"/>
      <c r="I324" s="40"/>
      <c r="J324" s="40"/>
      <c r="K324" s="152">
        <v>7289</v>
      </c>
      <c r="L324" s="152"/>
      <c r="M324" s="40"/>
      <c r="N324" s="40"/>
      <c r="O324" s="151" t="s">
        <v>434</v>
      </c>
      <c r="P324" s="151"/>
      <c r="Q324" s="40"/>
      <c r="R324" s="40"/>
      <c r="S324" s="152">
        <v>23837</v>
      </c>
      <c r="T324" s="152"/>
      <c r="U324" s="40"/>
    </row>
    <row r="325" spans="1:21" ht="15.75" thickBot="1">
      <c r="A325" s="14"/>
      <c r="B325" s="150"/>
      <c r="C325" s="158"/>
      <c r="D325" s="158"/>
      <c r="E325" s="99"/>
      <c r="F325" s="40"/>
      <c r="G325" s="157"/>
      <c r="H325" s="157"/>
      <c r="I325" s="99"/>
      <c r="J325" s="40"/>
      <c r="K325" s="157"/>
      <c r="L325" s="157"/>
      <c r="M325" s="99"/>
      <c r="N325" s="40"/>
      <c r="O325" s="158"/>
      <c r="P325" s="158"/>
      <c r="Q325" s="99"/>
      <c r="R325" s="40"/>
      <c r="S325" s="157"/>
      <c r="T325" s="157"/>
      <c r="U325" s="99"/>
    </row>
    <row r="326" spans="1:21">
      <c r="A326" s="14"/>
      <c r="B326" s="156" t="s">
        <v>838</v>
      </c>
      <c r="C326" s="161">
        <v>37674</v>
      </c>
      <c r="D326" s="161"/>
      <c r="E326" s="35"/>
      <c r="F326" s="33"/>
      <c r="G326" s="161">
        <v>37674</v>
      </c>
      <c r="H326" s="161"/>
      <c r="I326" s="35"/>
      <c r="J326" s="33"/>
      <c r="K326" s="161">
        <v>14923</v>
      </c>
      <c r="L326" s="161"/>
      <c r="M326" s="35"/>
      <c r="N326" s="33"/>
      <c r="O326" s="163" t="s">
        <v>853</v>
      </c>
      <c r="P326" s="163"/>
      <c r="Q326" s="165" t="s">
        <v>364</v>
      </c>
      <c r="R326" s="33"/>
      <c r="S326" s="161">
        <v>37674</v>
      </c>
      <c r="T326" s="161"/>
      <c r="U326" s="35"/>
    </row>
    <row r="327" spans="1:21">
      <c r="A327" s="14"/>
      <c r="B327" s="156"/>
      <c r="C327" s="162"/>
      <c r="D327" s="162"/>
      <c r="E327" s="36"/>
      <c r="F327" s="33"/>
      <c r="G327" s="162"/>
      <c r="H327" s="162"/>
      <c r="I327" s="36"/>
      <c r="J327" s="33"/>
      <c r="K327" s="162"/>
      <c r="L327" s="162"/>
      <c r="M327" s="36"/>
      <c r="N327" s="33"/>
      <c r="O327" s="164"/>
      <c r="P327" s="164"/>
      <c r="Q327" s="166"/>
      <c r="R327" s="33"/>
      <c r="S327" s="162"/>
      <c r="T327" s="162"/>
      <c r="U327" s="36"/>
    </row>
    <row r="328" spans="1:21">
      <c r="A328" s="14"/>
      <c r="B328" s="150" t="s">
        <v>839</v>
      </c>
      <c r="C328" s="151" t="s">
        <v>434</v>
      </c>
      <c r="D328" s="151"/>
      <c r="E328" s="40"/>
      <c r="F328" s="40"/>
      <c r="G328" s="151" t="s">
        <v>854</v>
      </c>
      <c r="H328" s="151"/>
      <c r="I328" s="150" t="s">
        <v>364</v>
      </c>
      <c r="J328" s="40"/>
      <c r="K328" s="151" t="s">
        <v>434</v>
      </c>
      <c r="L328" s="151"/>
      <c r="M328" s="40"/>
      <c r="N328" s="40"/>
      <c r="O328" s="152">
        <v>128125</v>
      </c>
      <c r="P328" s="152"/>
      <c r="Q328" s="40"/>
      <c r="R328" s="40"/>
      <c r="S328" s="151" t="s">
        <v>434</v>
      </c>
      <c r="T328" s="151"/>
      <c r="U328" s="40"/>
    </row>
    <row r="329" spans="1:21" ht="15.75" thickBot="1">
      <c r="A329" s="14"/>
      <c r="B329" s="150"/>
      <c r="C329" s="158"/>
      <c r="D329" s="158"/>
      <c r="E329" s="99"/>
      <c r="F329" s="40"/>
      <c r="G329" s="158"/>
      <c r="H329" s="158"/>
      <c r="I329" s="159"/>
      <c r="J329" s="40"/>
      <c r="K329" s="158"/>
      <c r="L329" s="158"/>
      <c r="M329" s="99"/>
      <c r="N329" s="40"/>
      <c r="O329" s="157"/>
      <c r="P329" s="157"/>
      <c r="Q329" s="99"/>
      <c r="R329" s="40"/>
      <c r="S329" s="158"/>
      <c r="T329" s="158"/>
      <c r="U329" s="99"/>
    </row>
    <row r="330" spans="1:21">
      <c r="A330" s="14"/>
      <c r="B330" s="153" t="s">
        <v>841</v>
      </c>
      <c r="C330" s="161">
        <v>37674</v>
      </c>
      <c r="D330" s="161"/>
      <c r="E330" s="35"/>
      <c r="F330" s="33"/>
      <c r="G330" s="163" t="s">
        <v>855</v>
      </c>
      <c r="H330" s="163"/>
      <c r="I330" s="165" t="s">
        <v>364</v>
      </c>
      <c r="J330" s="33"/>
      <c r="K330" s="161">
        <v>14923</v>
      </c>
      <c r="L330" s="161"/>
      <c r="M330" s="35"/>
      <c r="N330" s="33"/>
      <c r="O330" s="161">
        <v>75528</v>
      </c>
      <c r="P330" s="161"/>
      <c r="Q330" s="35"/>
      <c r="R330" s="33"/>
      <c r="S330" s="161">
        <v>37674</v>
      </c>
      <c r="T330" s="161"/>
      <c r="U330" s="35"/>
    </row>
    <row r="331" spans="1:21">
      <c r="A331" s="14"/>
      <c r="B331" s="153"/>
      <c r="C331" s="155"/>
      <c r="D331" s="155"/>
      <c r="E331" s="33"/>
      <c r="F331" s="33"/>
      <c r="G331" s="164"/>
      <c r="H331" s="164"/>
      <c r="I331" s="166"/>
      <c r="J331" s="33"/>
      <c r="K331" s="162"/>
      <c r="L331" s="162"/>
      <c r="M331" s="36"/>
      <c r="N331" s="33"/>
      <c r="O331" s="162"/>
      <c r="P331" s="162"/>
      <c r="Q331" s="36"/>
      <c r="R331" s="33"/>
      <c r="S331" s="162"/>
      <c r="T331" s="162"/>
      <c r="U331" s="36"/>
    </row>
    <row r="332" spans="1:21">
      <c r="A332" s="14"/>
      <c r="B332" s="150" t="s">
        <v>799</v>
      </c>
      <c r="C332" s="151" t="s">
        <v>856</v>
      </c>
      <c r="D332" s="151"/>
      <c r="E332" s="150" t="s">
        <v>364</v>
      </c>
      <c r="F332" s="40"/>
      <c r="G332" s="151" t="s">
        <v>856</v>
      </c>
      <c r="H332" s="151"/>
      <c r="I332" s="150" t="s">
        <v>364</v>
      </c>
      <c r="J332" s="40"/>
      <c r="K332" s="151" t="s">
        <v>434</v>
      </c>
      <c r="L332" s="151"/>
      <c r="M332" s="40"/>
      <c r="N332" s="40"/>
      <c r="O332" s="151">
        <v>177</v>
      </c>
      <c r="P332" s="151"/>
      <c r="Q332" s="40"/>
      <c r="R332" s="40"/>
      <c r="S332" s="151" t="s">
        <v>856</v>
      </c>
      <c r="T332" s="151"/>
      <c r="U332" s="150" t="s">
        <v>364</v>
      </c>
    </row>
    <row r="333" spans="1:21" ht="15.75" thickBot="1">
      <c r="A333" s="14"/>
      <c r="B333" s="150"/>
      <c r="C333" s="158"/>
      <c r="D333" s="158"/>
      <c r="E333" s="159"/>
      <c r="F333" s="40"/>
      <c r="G333" s="158"/>
      <c r="H333" s="158"/>
      <c r="I333" s="159"/>
      <c r="J333" s="40"/>
      <c r="K333" s="158"/>
      <c r="L333" s="158"/>
      <c r="M333" s="99"/>
      <c r="N333" s="40"/>
      <c r="O333" s="158"/>
      <c r="P333" s="158"/>
      <c r="Q333" s="99"/>
      <c r="R333" s="40"/>
      <c r="S333" s="158"/>
      <c r="T333" s="158"/>
      <c r="U333" s="159"/>
    </row>
    <row r="334" spans="1:21">
      <c r="A334" s="14"/>
      <c r="B334" s="156" t="s">
        <v>845</v>
      </c>
      <c r="C334" s="165" t="s">
        <v>231</v>
      </c>
      <c r="D334" s="161">
        <v>37497</v>
      </c>
      <c r="E334" s="35"/>
      <c r="F334" s="33"/>
      <c r="G334" s="165" t="s">
        <v>231</v>
      </c>
      <c r="H334" s="163" t="s">
        <v>857</v>
      </c>
      <c r="I334" s="165" t="s">
        <v>364</v>
      </c>
      <c r="J334" s="33"/>
      <c r="K334" s="165" t="s">
        <v>231</v>
      </c>
      <c r="L334" s="161">
        <v>14923</v>
      </c>
      <c r="M334" s="35"/>
      <c r="N334" s="33"/>
      <c r="O334" s="165" t="s">
        <v>231</v>
      </c>
      <c r="P334" s="161">
        <v>75705</v>
      </c>
      <c r="Q334" s="35"/>
      <c r="R334" s="33"/>
      <c r="S334" s="165" t="s">
        <v>231</v>
      </c>
      <c r="T334" s="161">
        <v>37497</v>
      </c>
      <c r="U334" s="35"/>
    </row>
    <row r="335" spans="1:21" ht="15.75" thickBot="1">
      <c r="A335" s="14"/>
      <c r="B335" s="156"/>
      <c r="C335" s="180"/>
      <c r="D335" s="182"/>
      <c r="E335" s="55"/>
      <c r="F335" s="33"/>
      <c r="G335" s="180"/>
      <c r="H335" s="181"/>
      <c r="I335" s="180"/>
      <c r="J335" s="33"/>
      <c r="K335" s="180"/>
      <c r="L335" s="182"/>
      <c r="M335" s="55"/>
      <c r="N335" s="33"/>
      <c r="O335" s="180"/>
      <c r="P335" s="182"/>
      <c r="Q335" s="55"/>
      <c r="R335" s="33"/>
      <c r="S335" s="180"/>
      <c r="T335" s="182"/>
      <c r="U335" s="55"/>
    </row>
    <row r="336" spans="1:21" ht="15.75" thickTop="1">
      <c r="A336" s="14"/>
      <c r="B336" s="48" t="s">
        <v>305</v>
      </c>
      <c r="C336" s="48"/>
      <c r="D336" s="48"/>
      <c r="E336" s="48"/>
      <c r="F336" s="48"/>
      <c r="G336" s="48"/>
      <c r="H336" s="48"/>
      <c r="I336" s="48"/>
      <c r="J336" s="48"/>
      <c r="K336" s="48"/>
      <c r="L336" s="48"/>
      <c r="M336" s="48"/>
      <c r="N336" s="48"/>
      <c r="O336" s="48"/>
      <c r="P336" s="48"/>
      <c r="Q336" s="48"/>
      <c r="R336" s="48"/>
      <c r="S336" s="48"/>
      <c r="T336" s="48"/>
      <c r="U336" s="48"/>
    </row>
    <row r="337" spans="1:21">
      <c r="A337" s="14"/>
      <c r="B337" s="17"/>
      <c r="C337" s="17"/>
    </row>
    <row r="338" spans="1:21" ht="56.25">
      <c r="A338" s="14"/>
      <c r="B338" s="113">
        <v>-1</v>
      </c>
      <c r="C338" s="185" t="s">
        <v>824</v>
      </c>
    </row>
    <row r="339" spans="1:21">
      <c r="A339" s="14"/>
      <c r="B339" s="17"/>
    </row>
    <row r="340" spans="1:21">
      <c r="A340" s="14"/>
      <c r="B340" s="17"/>
    </row>
    <row r="341" spans="1:21" ht="26.25">
      <c r="A341" s="14"/>
      <c r="B341" s="20" t="s">
        <v>858</v>
      </c>
    </row>
    <row r="342" spans="1:21" ht="26.25">
      <c r="A342" s="14"/>
      <c r="B342" s="20" t="s">
        <v>782</v>
      </c>
    </row>
    <row r="343" spans="1:21">
      <c r="A343" s="14"/>
      <c r="B343" s="20" t="s">
        <v>742</v>
      </c>
    </row>
    <row r="344" spans="1:21">
      <c r="A344" s="14"/>
      <c r="B344" s="20" t="s">
        <v>402</v>
      </c>
    </row>
    <row r="345" spans="1:21">
      <c r="A345" s="14"/>
      <c r="B345" s="28"/>
      <c r="C345" s="28"/>
      <c r="D345" s="28"/>
      <c r="E345" s="28"/>
      <c r="F345" s="28"/>
      <c r="G345" s="28"/>
      <c r="H345" s="28"/>
      <c r="I345" s="28"/>
      <c r="J345" s="28"/>
      <c r="K345" s="28"/>
      <c r="L345" s="28"/>
      <c r="M345" s="28"/>
      <c r="N345" s="28"/>
      <c r="O345" s="28"/>
      <c r="P345" s="28"/>
      <c r="Q345" s="28"/>
      <c r="R345" s="28"/>
      <c r="S345" s="28"/>
      <c r="T345" s="28"/>
      <c r="U345" s="28"/>
    </row>
    <row r="346" spans="1:21">
      <c r="A346" s="14"/>
      <c r="B346" s="17"/>
      <c r="C346" s="17"/>
      <c r="D346" s="17"/>
      <c r="E346" s="17"/>
      <c r="F346" s="17"/>
      <c r="G346" s="17"/>
      <c r="H346" s="17"/>
      <c r="I346" s="17"/>
      <c r="J346" s="17"/>
      <c r="K346" s="17"/>
      <c r="L346" s="17"/>
      <c r="M346" s="17"/>
      <c r="N346" s="17"/>
      <c r="O346" s="17"/>
      <c r="P346" s="17"/>
      <c r="Q346" s="17"/>
      <c r="R346" s="17"/>
      <c r="S346" s="17"/>
      <c r="T346" s="17"/>
      <c r="U346" s="17"/>
    </row>
    <row r="347" spans="1:21">
      <c r="A347" s="14"/>
      <c r="B347" s="33"/>
      <c r="C347" s="146" t="s">
        <v>743</v>
      </c>
      <c r="D347" s="146"/>
      <c r="E347" s="146"/>
      <c r="F347" s="33"/>
      <c r="G347" s="146" t="s">
        <v>746</v>
      </c>
      <c r="H347" s="146"/>
      <c r="I347" s="146"/>
      <c r="J347" s="33"/>
      <c r="K347" s="146" t="s">
        <v>748</v>
      </c>
      <c r="L347" s="146"/>
      <c r="M347" s="146"/>
      <c r="N347" s="33"/>
      <c r="O347" s="146" t="s">
        <v>750</v>
      </c>
      <c r="P347" s="146"/>
      <c r="Q347" s="146"/>
      <c r="R347" s="33"/>
      <c r="S347" s="146" t="s">
        <v>752</v>
      </c>
      <c r="T347" s="146"/>
      <c r="U347" s="146"/>
    </row>
    <row r="348" spans="1:21">
      <c r="A348" s="14"/>
      <c r="B348" s="33"/>
      <c r="C348" s="146" t="s">
        <v>744</v>
      </c>
      <c r="D348" s="146"/>
      <c r="E348" s="146"/>
      <c r="F348" s="33"/>
      <c r="G348" s="146" t="s">
        <v>747</v>
      </c>
      <c r="H348" s="146"/>
      <c r="I348" s="146"/>
      <c r="J348" s="33"/>
      <c r="K348" s="146" t="s">
        <v>749</v>
      </c>
      <c r="L348" s="146"/>
      <c r="M348" s="146"/>
      <c r="N348" s="33"/>
      <c r="O348" s="146" t="s">
        <v>751</v>
      </c>
      <c r="P348" s="146"/>
      <c r="Q348" s="146"/>
      <c r="R348" s="33"/>
      <c r="S348" s="146"/>
      <c r="T348" s="146"/>
      <c r="U348" s="146"/>
    </row>
    <row r="349" spans="1:21" ht="15.75" thickBot="1">
      <c r="A349" s="14"/>
      <c r="B349" s="33"/>
      <c r="C349" s="147" t="s">
        <v>745</v>
      </c>
      <c r="D349" s="147"/>
      <c r="E349" s="147"/>
      <c r="F349" s="33"/>
      <c r="G349" s="148"/>
      <c r="H349" s="148"/>
      <c r="I349" s="148"/>
      <c r="J349" s="33"/>
      <c r="K349" s="148"/>
      <c r="L349" s="148"/>
      <c r="M349" s="148"/>
      <c r="N349" s="33"/>
      <c r="O349" s="148"/>
      <c r="P349" s="148"/>
      <c r="Q349" s="148"/>
      <c r="R349" s="33"/>
      <c r="S349" s="147"/>
      <c r="T349" s="147"/>
      <c r="U349" s="147"/>
    </row>
    <row r="350" spans="1:21">
      <c r="A350" s="14"/>
      <c r="B350" s="150" t="s">
        <v>859</v>
      </c>
      <c r="C350" s="170" t="s">
        <v>231</v>
      </c>
      <c r="D350" s="174" t="s">
        <v>860</v>
      </c>
      <c r="E350" s="170" t="s">
        <v>364</v>
      </c>
      <c r="F350" s="40"/>
      <c r="G350" s="170" t="s">
        <v>231</v>
      </c>
      <c r="H350" s="172">
        <v>29350</v>
      </c>
      <c r="I350" s="45"/>
      <c r="J350" s="40"/>
      <c r="K350" s="170" t="s">
        <v>231</v>
      </c>
      <c r="L350" s="172">
        <v>22880</v>
      </c>
      <c r="M350" s="45"/>
      <c r="N350" s="40"/>
      <c r="O350" s="170" t="s">
        <v>231</v>
      </c>
      <c r="P350" s="174" t="s">
        <v>434</v>
      </c>
      <c r="Q350" s="45"/>
      <c r="R350" s="40"/>
      <c r="S350" s="170" t="s">
        <v>231</v>
      </c>
      <c r="T350" s="172">
        <v>20849</v>
      </c>
      <c r="U350" s="45"/>
    </row>
    <row r="351" spans="1:21">
      <c r="A351" s="14"/>
      <c r="B351" s="150"/>
      <c r="C351" s="178"/>
      <c r="D351" s="177"/>
      <c r="E351" s="178"/>
      <c r="F351" s="40"/>
      <c r="G351" s="178"/>
      <c r="H351" s="176"/>
      <c r="I351" s="80"/>
      <c r="J351" s="40"/>
      <c r="K351" s="178"/>
      <c r="L351" s="176"/>
      <c r="M351" s="80"/>
      <c r="N351" s="40"/>
      <c r="O351" s="178"/>
      <c r="P351" s="177"/>
      <c r="Q351" s="80"/>
      <c r="R351" s="40"/>
      <c r="S351" s="178"/>
      <c r="T351" s="176"/>
      <c r="U351" s="80"/>
    </row>
    <row r="352" spans="1:21">
      <c r="A352" s="14"/>
      <c r="B352" s="143" t="s">
        <v>158</v>
      </c>
      <c r="C352" s="33"/>
      <c r="D352" s="33"/>
      <c r="E352" s="33"/>
      <c r="F352" s="16"/>
      <c r="G352" s="33"/>
      <c r="H352" s="33"/>
      <c r="I352" s="33"/>
      <c r="J352" s="16"/>
      <c r="K352" s="33"/>
      <c r="L352" s="33"/>
      <c r="M352" s="33"/>
      <c r="N352" s="16"/>
      <c r="O352" s="33"/>
      <c r="P352" s="33"/>
      <c r="Q352" s="33"/>
      <c r="R352" s="16"/>
      <c r="S352" s="33"/>
      <c r="T352" s="33"/>
      <c r="U352" s="33"/>
    </row>
    <row r="353" spans="1:21">
      <c r="A353" s="14"/>
      <c r="B353" s="183" t="s">
        <v>160</v>
      </c>
      <c r="C353" s="151" t="s">
        <v>434</v>
      </c>
      <c r="D353" s="151"/>
      <c r="E353" s="40"/>
      <c r="F353" s="40"/>
      <c r="G353" s="151" t="s">
        <v>861</v>
      </c>
      <c r="H353" s="151"/>
      <c r="I353" s="150" t="s">
        <v>364</v>
      </c>
      <c r="J353" s="40"/>
      <c r="K353" s="151" t="s">
        <v>862</v>
      </c>
      <c r="L353" s="151"/>
      <c r="M353" s="150" t="s">
        <v>364</v>
      </c>
      <c r="N353" s="40"/>
      <c r="O353" s="151" t="s">
        <v>434</v>
      </c>
      <c r="P353" s="151"/>
      <c r="Q353" s="40"/>
      <c r="R353" s="40"/>
      <c r="S353" s="151" t="s">
        <v>863</v>
      </c>
      <c r="T353" s="151"/>
      <c r="U353" s="150" t="s">
        <v>364</v>
      </c>
    </row>
    <row r="354" spans="1:21">
      <c r="A354" s="14"/>
      <c r="B354" s="183"/>
      <c r="C354" s="151"/>
      <c r="D354" s="151"/>
      <c r="E354" s="40"/>
      <c r="F354" s="40"/>
      <c r="G354" s="151"/>
      <c r="H354" s="151"/>
      <c r="I354" s="150"/>
      <c r="J354" s="40"/>
      <c r="K354" s="151"/>
      <c r="L354" s="151"/>
      <c r="M354" s="150"/>
      <c r="N354" s="40"/>
      <c r="O354" s="151"/>
      <c r="P354" s="151"/>
      <c r="Q354" s="40"/>
      <c r="R354" s="40"/>
      <c r="S354" s="151"/>
      <c r="T354" s="151"/>
      <c r="U354" s="150"/>
    </row>
    <row r="355" spans="1:21">
      <c r="A355" s="14"/>
      <c r="B355" s="184" t="s">
        <v>864</v>
      </c>
      <c r="C355" s="155">
        <v>32500</v>
      </c>
      <c r="D355" s="155"/>
      <c r="E355" s="33"/>
      <c r="F355" s="33"/>
      <c r="G355" s="154" t="s">
        <v>434</v>
      </c>
      <c r="H355" s="154"/>
      <c r="I355" s="33"/>
      <c r="J355" s="33"/>
      <c r="K355" s="154" t="s">
        <v>434</v>
      </c>
      <c r="L355" s="154"/>
      <c r="M355" s="33"/>
      <c r="N355" s="33"/>
      <c r="O355" s="154" t="s">
        <v>865</v>
      </c>
      <c r="P355" s="154"/>
      <c r="Q355" s="156" t="s">
        <v>364</v>
      </c>
      <c r="R355" s="33"/>
      <c r="S355" s="154" t="s">
        <v>434</v>
      </c>
      <c r="T355" s="154"/>
      <c r="U355" s="33"/>
    </row>
    <row r="356" spans="1:21" ht="15.75" thickBot="1">
      <c r="A356" s="14"/>
      <c r="B356" s="184"/>
      <c r="C356" s="168"/>
      <c r="D356" s="168"/>
      <c r="E356" s="82"/>
      <c r="F356" s="33"/>
      <c r="G356" s="167"/>
      <c r="H356" s="167"/>
      <c r="I356" s="82"/>
      <c r="J356" s="33"/>
      <c r="K356" s="167"/>
      <c r="L356" s="167"/>
      <c r="M356" s="82"/>
      <c r="N356" s="33"/>
      <c r="O356" s="167"/>
      <c r="P356" s="167"/>
      <c r="Q356" s="179"/>
      <c r="R356" s="33"/>
      <c r="S356" s="167"/>
      <c r="T356" s="167"/>
      <c r="U356" s="82"/>
    </row>
    <row r="357" spans="1:21">
      <c r="A357" s="14"/>
      <c r="B357" s="149" t="s">
        <v>866</v>
      </c>
      <c r="C357" s="172">
        <v>32500</v>
      </c>
      <c r="D357" s="172"/>
      <c r="E357" s="45"/>
      <c r="F357" s="40"/>
      <c r="G357" s="174" t="s">
        <v>861</v>
      </c>
      <c r="H357" s="174"/>
      <c r="I357" s="170" t="s">
        <v>364</v>
      </c>
      <c r="J357" s="40"/>
      <c r="K357" s="174" t="s">
        <v>862</v>
      </c>
      <c r="L357" s="174"/>
      <c r="M357" s="170" t="s">
        <v>364</v>
      </c>
      <c r="N357" s="40"/>
      <c r="O357" s="174" t="s">
        <v>865</v>
      </c>
      <c r="P357" s="174"/>
      <c r="Q357" s="170" t="s">
        <v>364</v>
      </c>
      <c r="R357" s="40"/>
      <c r="S357" s="174" t="s">
        <v>863</v>
      </c>
      <c r="T357" s="174"/>
      <c r="U357" s="170" t="s">
        <v>364</v>
      </c>
    </row>
    <row r="358" spans="1:21">
      <c r="A358" s="14"/>
      <c r="B358" s="149"/>
      <c r="C358" s="176"/>
      <c r="D358" s="176"/>
      <c r="E358" s="80"/>
      <c r="F358" s="40"/>
      <c r="G358" s="177"/>
      <c r="H358" s="177"/>
      <c r="I358" s="178"/>
      <c r="J358" s="40"/>
      <c r="K358" s="177"/>
      <c r="L358" s="177"/>
      <c r="M358" s="178"/>
      <c r="N358" s="40"/>
      <c r="O358" s="177"/>
      <c r="P358" s="177"/>
      <c r="Q358" s="178"/>
      <c r="R358" s="40"/>
      <c r="S358" s="177"/>
      <c r="T358" s="177"/>
      <c r="U358" s="178"/>
    </row>
    <row r="359" spans="1:21">
      <c r="A359" s="14"/>
      <c r="B359" s="156" t="s">
        <v>164</v>
      </c>
      <c r="C359" s="33"/>
      <c r="D359" s="33"/>
      <c r="E359" s="33"/>
      <c r="F359" s="33"/>
      <c r="G359" s="33"/>
      <c r="H359" s="33"/>
      <c r="I359" s="33"/>
      <c r="J359" s="33"/>
      <c r="K359" s="33"/>
      <c r="L359" s="33"/>
      <c r="M359" s="33"/>
      <c r="N359" s="33"/>
      <c r="O359" s="33"/>
      <c r="P359" s="33"/>
      <c r="Q359" s="33"/>
      <c r="R359" s="33"/>
      <c r="S359" s="186"/>
      <c r="T359" s="186"/>
      <c r="U359" s="33"/>
    </row>
    <row r="360" spans="1:21">
      <c r="A360" s="14"/>
      <c r="B360" s="156"/>
      <c r="C360" s="33"/>
      <c r="D360" s="33"/>
      <c r="E360" s="33"/>
      <c r="F360" s="33"/>
      <c r="G360" s="33"/>
      <c r="H360" s="33"/>
      <c r="I360" s="33"/>
      <c r="J360" s="33"/>
      <c r="K360" s="33"/>
      <c r="L360" s="33"/>
      <c r="M360" s="33"/>
      <c r="N360" s="33"/>
      <c r="O360" s="33"/>
      <c r="P360" s="33"/>
      <c r="Q360" s="33"/>
      <c r="R360" s="33"/>
      <c r="S360" s="186"/>
      <c r="T360" s="186"/>
      <c r="U360" s="33"/>
    </row>
    <row r="361" spans="1:21">
      <c r="A361" s="14"/>
      <c r="B361" s="183" t="s">
        <v>867</v>
      </c>
      <c r="C361" s="151" t="s">
        <v>434</v>
      </c>
      <c r="D361" s="151"/>
      <c r="E361" s="40"/>
      <c r="F361" s="40"/>
      <c r="G361" s="151">
        <v>822</v>
      </c>
      <c r="H361" s="151"/>
      <c r="I361" s="40"/>
      <c r="J361" s="40"/>
      <c r="K361" s="151" t="s">
        <v>434</v>
      </c>
      <c r="L361" s="151"/>
      <c r="M361" s="40"/>
      <c r="N361" s="40"/>
      <c r="O361" s="151" t="s">
        <v>434</v>
      </c>
      <c r="P361" s="151"/>
      <c r="Q361" s="40"/>
      <c r="R361" s="40"/>
      <c r="S361" s="151">
        <v>822</v>
      </c>
      <c r="T361" s="151"/>
      <c r="U361" s="40"/>
    </row>
    <row r="362" spans="1:21">
      <c r="A362" s="14"/>
      <c r="B362" s="183"/>
      <c r="C362" s="151"/>
      <c r="D362" s="151"/>
      <c r="E362" s="40"/>
      <c r="F362" s="40"/>
      <c r="G362" s="151"/>
      <c r="H362" s="151"/>
      <c r="I362" s="40"/>
      <c r="J362" s="40"/>
      <c r="K362" s="151"/>
      <c r="L362" s="151"/>
      <c r="M362" s="40"/>
      <c r="N362" s="40"/>
      <c r="O362" s="151"/>
      <c r="P362" s="151"/>
      <c r="Q362" s="40"/>
      <c r="R362" s="40"/>
      <c r="S362" s="151"/>
      <c r="T362" s="151"/>
      <c r="U362" s="40"/>
    </row>
    <row r="363" spans="1:21">
      <c r="A363" s="14"/>
      <c r="B363" s="184" t="s">
        <v>169</v>
      </c>
      <c r="C363" s="154" t="s">
        <v>434</v>
      </c>
      <c r="D363" s="154"/>
      <c r="E363" s="33"/>
      <c r="F363" s="33"/>
      <c r="G363" s="155">
        <v>124000</v>
      </c>
      <c r="H363" s="155"/>
      <c r="I363" s="33"/>
      <c r="J363" s="33"/>
      <c r="K363" s="154" t="s">
        <v>434</v>
      </c>
      <c r="L363" s="154"/>
      <c r="M363" s="33"/>
      <c r="N363" s="33"/>
      <c r="O363" s="154" t="s">
        <v>434</v>
      </c>
      <c r="P363" s="154"/>
      <c r="Q363" s="33"/>
      <c r="R363" s="33"/>
      <c r="S363" s="155">
        <v>124000</v>
      </c>
      <c r="T363" s="155"/>
      <c r="U363" s="33"/>
    </row>
    <row r="364" spans="1:21">
      <c r="A364" s="14"/>
      <c r="B364" s="184"/>
      <c r="C364" s="154"/>
      <c r="D364" s="154"/>
      <c r="E364" s="33"/>
      <c r="F364" s="33"/>
      <c r="G364" s="155"/>
      <c r="H364" s="155"/>
      <c r="I364" s="33"/>
      <c r="J364" s="33"/>
      <c r="K364" s="154"/>
      <c r="L364" s="154"/>
      <c r="M364" s="33"/>
      <c r="N364" s="33"/>
      <c r="O364" s="154"/>
      <c r="P364" s="154"/>
      <c r="Q364" s="33"/>
      <c r="R364" s="33"/>
      <c r="S364" s="155"/>
      <c r="T364" s="155"/>
      <c r="U364" s="33"/>
    </row>
    <row r="365" spans="1:21">
      <c r="A365" s="14"/>
      <c r="B365" s="183" t="s">
        <v>170</v>
      </c>
      <c r="C365" s="151" t="s">
        <v>434</v>
      </c>
      <c r="D365" s="151"/>
      <c r="E365" s="40"/>
      <c r="F365" s="40"/>
      <c r="G365" s="151" t="s">
        <v>868</v>
      </c>
      <c r="H365" s="151"/>
      <c r="I365" s="150" t="s">
        <v>364</v>
      </c>
      <c r="J365" s="40"/>
      <c r="K365" s="151" t="s">
        <v>434</v>
      </c>
      <c r="L365" s="151"/>
      <c r="M365" s="40"/>
      <c r="N365" s="40"/>
      <c r="O365" s="151" t="s">
        <v>434</v>
      </c>
      <c r="P365" s="151"/>
      <c r="Q365" s="40"/>
      <c r="R365" s="40"/>
      <c r="S365" s="151" t="s">
        <v>868</v>
      </c>
      <c r="T365" s="151"/>
      <c r="U365" s="150" t="s">
        <v>364</v>
      </c>
    </row>
    <row r="366" spans="1:21">
      <c r="A366" s="14"/>
      <c r="B366" s="183"/>
      <c r="C366" s="151"/>
      <c r="D366" s="151"/>
      <c r="E366" s="40"/>
      <c r="F366" s="40"/>
      <c r="G366" s="151"/>
      <c r="H366" s="151"/>
      <c r="I366" s="150"/>
      <c r="J366" s="40"/>
      <c r="K366" s="151"/>
      <c r="L366" s="151"/>
      <c r="M366" s="40"/>
      <c r="N366" s="40"/>
      <c r="O366" s="151"/>
      <c r="P366" s="151"/>
      <c r="Q366" s="40"/>
      <c r="R366" s="40"/>
      <c r="S366" s="151"/>
      <c r="T366" s="151"/>
      <c r="U366" s="150"/>
    </row>
    <row r="367" spans="1:21">
      <c r="A367" s="14"/>
      <c r="B367" s="184" t="s">
        <v>869</v>
      </c>
      <c r="C367" s="154" t="s">
        <v>870</v>
      </c>
      <c r="D367" s="154"/>
      <c r="E367" s="156" t="s">
        <v>364</v>
      </c>
      <c r="F367" s="33"/>
      <c r="G367" s="154" t="s">
        <v>434</v>
      </c>
      <c r="H367" s="154"/>
      <c r="I367" s="33"/>
      <c r="J367" s="33"/>
      <c r="K367" s="154" t="s">
        <v>434</v>
      </c>
      <c r="L367" s="154"/>
      <c r="M367" s="33"/>
      <c r="N367" s="33"/>
      <c r="O367" s="154" t="s">
        <v>434</v>
      </c>
      <c r="P367" s="154"/>
      <c r="Q367" s="33"/>
      <c r="R367" s="33"/>
      <c r="S367" s="154" t="s">
        <v>870</v>
      </c>
      <c r="T367" s="154"/>
      <c r="U367" s="156" t="s">
        <v>364</v>
      </c>
    </row>
    <row r="368" spans="1:21">
      <c r="A368" s="14"/>
      <c r="B368" s="184"/>
      <c r="C368" s="154"/>
      <c r="D368" s="154"/>
      <c r="E368" s="156"/>
      <c r="F368" s="33"/>
      <c r="G368" s="154"/>
      <c r="H368" s="154"/>
      <c r="I368" s="33"/>
      <c r="J368" s="33"/>
      <c r="K368" s="154"/>
      <c r="L368" s="154"/>
      <c r="M368" s="33"/>
      <c r="N368" s="33"/>
      <c r="O368" s="154"/>
      <c r="P368" s="154"/>
      <c r="Q368" s="33"/>
      <c r="R368" s="33"/>
      <c r="S368" s="154"/>
      <c r="T368" s="154"/>
      <c r="U368" s="156"/>
    </row>
    <row r="369" spans="1:21">
      <c r="A369" s="14"/>
      <c r="B369" s="183" t="s">
        <v>172</v>
      </c>
      <c r="C369" s="151" t="s">
        <v>434</v>
      </c>
      <c r="D369" s="151"/>
      <c r="E369" s="40"/>
      <c r="F369" s="40"/>
      <c r="G369" s="151" t="s">
        <v>871</v>
      </c>
      <c r="H369" s="151"/>
      <c r="I369" s="150" t="s">
        <v>364</v>
      </c>
      <c r="J369" s="40"/>
      <c r="K369" s="151" t="s">
        <v>434</v>
      </c>
      <c r="L369" s="151"/>
      <c r="M369" s="40"/>
      <c r="N369" s="40"/>
      <c r="O369" s="151" t="s">
        <v>434</v>
      </c>
      <c r="P369" s="151"/>
      <c r="Q369" s="40"/>
      <c r="R369" s="40"/>
      <c r="S369" s="151" t="s">
        <v>871</v>
      </c>
      <c r="T369" s="151"/>
      <c r="U369" s="150" t="s">
        <v>364</v>
      </c>
    </row>
    <row r="370" spans="1:21">
      <c r="A370" s="14"/>
      <c r="B370" s="183"/>
      <c r="C370" s="151"/>
      <c r="D370" s="151"/>
      <c r="E370" s="40"/>
      <c r="F370" s="40"/>
      <c r="G370" s="151"/>
      <c r="H370" s="151"/>
      <c r="I370" s="150"/>
      <c r="J370" s="40"/>
      <c r="K370" s="151"/>
      <c r="L370" s="151"/>
      <c r="M370" s="40"/>
      <c r="N370" s="40"/>
      <c r="O370" s="151"/>
      <c r="P370" s="151"/>
      <c r="Q370" s="40"/>
      <c r="R370" s="40"/>
      <c r="S370" s="151"/>
      <c r="T370" s="151"/>
      <c r="U370" s="150"/>
    </row>
    <row r="371" spans="1:21">
      <c r="A371" s="14"/>
      <c r="B371" s="184" t="s">
        <v>173</v>
      </c>
      <c r="C371" s="154">
        <v>800</v>
      </c>
      <c r="D371" s="154"/>
      <c r="E371" s="33"/>
      <c r="F371" s="33"/>
      <c r="G371" s="154" t="s">
        <v>434</v>
      </c>
      <c r="H371" s="154"/>
      <c r="I371" s="33"/>
      <c r="J371" s="33"/>
      <c r="K371" s="154" t="s">
        <v>434</v>
      </c>
      <c r="L371" s="154"/>
      <c r="M371" s="33"/>
      <c r="N371" s="33"/>
      <c r="O371" s="154" t="s">
        <v>434</v>
      </c>
      <c r="P371" s="154"/>
      <c r="Q371" s="33"/>
      <c r="R371" s="33"/>
      <c r="S371" s="154">
        <v>800</v>
      </c>
      <c r="T371" s="154"/>
      <c r="U371" s="33"/>
    </row>
    <row r="372" spans="1:21">
      <c r="A372" s="14"/>
      <c r="B372" s="184"/>
      <c r="C372" s="154"/>
      <c r="D372" s="154"/>
      <c r="E372" s="33"/>
      <c r="F372" s="33"/>
      <c r="G372" s="154"/>
      <c r="H372" s="154"/>
      <c r="I372" s="33"/>
      <c r="J372" s="33"/>
      <c r="K372" s="154"/>
      <c r="L372" s="154"/>
      <c r="M372" s="33"/>
      <c r="N372" s="33"/>
      <c r="O372" s="154"/>
      <c r="P372" s="154"/>
      <c r="Q372" s="33"/>
      <c r="R372" s="33"/>
      <c r="S372" s="154"/>
      <c r="T372" s="154"/>
      <c r="U372" s="33"/>
    </row>
    <row r="373" spans="1:21">
      <c r="A373" s="14"/>
      <c r="B373" s="183" t="s">
        <v>872</v>
      </c>
      <c r="C373" s="151" t="s">
        <v>434</v>
      </c>
      <c r="D373" s="151"/>
      <c r="E373" s="40"/>
      <c r="F373" s="40"/>
      <c r="G373" s="151" t="s">
        <v>865</v>
      </c>
      <c r="H373" s="151"/>
      <c r="I373" s="150" t="s">
        <v>364</v>
      </c>
      <c r="J373" s="40"/>
      <c r="K373" s="151" t="s">
        <v>434</v>
      </c>
      <c r="L373" s="151"/>
      <c r="M373" s="40"/>
      <c r="N373" s="40"/>
      <c r="O373" s="152">
        <v>32500</v>
      </c>
      <c r="P373" s="152"/>
      <c r="Q373" s="40"/>
      <c r="R373" s="40"/>
      <c r="S373" s="151" t="s">
        <v>434</v>
      </c>
      <c r="T373" s="151"/>
      <c r="U373" s="40"/>
    </row>
    <row r="374" spans="1:21">
      <c r="A374" s="14"/>
      <c r="B374" s="183"/>
      <c r="C374" s="151"/>
      <c r="D374" s="151"/>
      <c r="E374" s="40"/>
      <c r="F374" s="40"/>
      <c r="G374" s="151"/>
      <c r="H374" s="151"/>
      <c r="I374" s="150"/>
      <c r="J374" s="40"/>
      <c r="K374" s="151"/>
      <c r="L374" s="151"/>
      <c r="M374" s="40"/>
      <c r="N374" s="40"/>
      <c r="O374" s="152"/>
      <c r="P374" s="152"/>
      <c r="Q374" s="40"/>
      <c r="R374" s="40"/>
      <c r="S374" s="151"/>
      <c r="T374" s="151"/>
      <c r="U374" s="40"/>
    </row>
    <row r="375" spans="1:21">
      <c r="A375" s="14"/>
      <c r="B375" s="184" t="s">
        <v>873</v>
      </c>
      <c r="C375" s="154" t="s">
        <v>874</v>
      </c>
      <c r="D375" s="154"/>
      <c r="E375" s="156" t="s">
        <v>364</v>
      </c>
      <c r="F375" s="33"/>
      <c r="G375" s="155">
        <v>26438</v>
      </c>
      <c r="H375" s="155"/>
      <c r="I375" s="33"/>
      <c r="J375" s="33"/>
      <c r="K375" s="154" t="s">
        <v>875</v>
      </c>
      <c r="L375" s="154"/>
      <c r="M375" s="156" t="s">
        <v>364</v>
      </c>
      <c r="N375" s="33"/>
      <c r="O375" s="154" t="s">
        <v>434</v>
      </c>
      <c r="P375" s="154"/>
      <c r="Q375" s="33"/>
      <c r="R375" s="33"/>
      <c r="S375" s="154" t="s">
        <v>434</v>
      </c>
      <c r="T375" s="154"/>
      <c r="U375" s="33"/>
    </row>
    <row r="376" spans="1:21" ht="15.75" thickBot="1">
      <c r="A376" s="14"/>
      <c r="B376" s="184"/>
      <c r="C376" s="167"/>
      <c r="D376" s="167"/>
      <c r="E376" s="179"/>
      <c r="F376" s="33"/>
      <c r="G376" s="168"/>
      <c r="H376" s="168"/>
      <c r="I376" s="82"/>
      <c r="J376" s="33"/>
      <c r="K376" s="167"/>
      <c r="L376" s="167"/>
      <c r="M376" s="179"/>
      <c r="N376" s="33"/>
      <c r="O376" s="167"/>
      <c r="P376" s="167"/>
      <c r="Q376" s="82"/>
      <c r="R376" s="33"/>
      <c r="S376" s="167"/>
      <c r="T376" s="167"/>
      <c r="U376" s="82"/>
    </row>
    <row r="377" spans="1:21">
      <c r="A377" s="14"/>
      <c r="B377" s="149" t="s">
        <v>876</v>
      </c>
      <c r="C377" s="174" t="s">
        <v>877</v>
      </c>
      <c r="D377" s="174"/>
      <c r="E377" s="170" t="s">
        <v>364</v>
      </c>
      <c r="F377" s="40"/>
      <c r="G377" s="174" t="s">
        <v>878</v>
      </c>
      <c r="H377" s="174"/>
      <c r="I377" s="170" t="s">
        <v>364</v>
      </c>
      <c r="J377" s="40"/>
      <c r="K377" s="174" t="s">
        <v>875</v>
      </c>
      <c r="L377" s="174"/>
      <c r="M377" s="170" t="s">
        <v>364</v>
      </c>
      <c r="N377" s="40"/>
      <c r="O377" s="172">
        <v>32500</v>
      </c>
      <c r="P377" s="172"/>
      <c r="Q377" s="45"/>
      <c r="R377" s="40"/>
      <c r="S377" s="174" t="s">
        <v>879</v>
      </c>
      <c r="T377" s="174"/>
      <c r="U377" s="170" t="s">
        <v>364</v>
      </c>
    </row>
    <row r="378" spans="1:21">
      <c r="A378" s="14"/>
      <c r="B378" s="149"/>
      <c r="C378" s="177"/>
      <c r="D378" s="177"/>
      <c r="E378" s="178"/>
      <c r="F378" s="40"/>
      <c r="G378" s="177"/>
      <c r="H378" s="177"/>
      <c r="I378" s="178"/>
      <c r="J378" s="40"/>
      <c r="K378" s="177"/>
      <c r="L378" s="177"/>
      <c r="M378" s="178"/>
      <c r="N378" s="40"/>
      <c r="O378" s="176"/>
      <c r="P378" s="176"/>
      <c r="Q378" s="80"/>
      <c r="R378" s="40"/>
      <c r="S378" s="177"/>
      <c r="T378" s="177"/>
      <c r="U378" s="178"/>
    </row>
    <row r="379" spans="1:21">
      <c r="A379" s="14"/>
      <c r="B379" s="156" t="s">
        <v>177</v>
      </c>
      <c r="C379" s="154" t="s">
        <v>434</v>
      </c>
      <c r="D379" s="154"/>
      <c r="E379" s="33"/>
      <c r="F379" s="33"/>
      <c r="G379" s="154" t="s">
        <v>880</v>
      </c>
      <c r="H379" s="154"/>
      <c r="I379" s="156" t="s">
        <v>364</v>
      </c>
      <c r="J379" s="33"/>
      <c r="K379" s="154" t="s">
        <v>434</v>
      </c>
      <c r="L379" s="154"/>
      <c r="M379" s="33"/>
      <c r="N379" s="33"/>
      <c r="O379" s="154" t="s">
        <v>434</v>
      </c>
      <c r="P379" s="154"/>
      <c r="Q379" s="33"/>
      <c r="R379" s="33"/>
      <c r="S379" s="154" t="s">
        <v>880</v>
      </c>
      <c r="T379" s="154"/>
      <c r="U379" s="156" t="s">
        <v>364</v>
      </c>
    </row>
    <row r="380" spans="1:21" ht="15.75" thickBot="1">
      <c r="A380" s="14"/>
      <c r="B380" s="156"/>
      <c r="C380" s="167"/>
      <c r="D380" s="167"/>
      <c r="E380" s="82"/>
      <c r="F380" s="33"/>
      <c r="G380" s="167"/>
      <c r="H380" s="167"/>
      <c r="I380" s="179"/>
      <c r="J380" s="33"/>
      <c r="K380" s="167"/>
      <c r="L380" s="167"/>
      <c r="M380" s="82"/>
      <c r="N380" s="33"/>
      <c r="O380" s="167"/>
      <c r="P380" s="167"/>
      <c r="Q380" s="82"/>
      <c r="R380" s="33"/>
      <c r="S380" s="167"/>
      <c r="T380" s="167"/>
      <c r="U380" s="179"/>
    </row>
    <row r="381" spans="1:21">
      <c r="A381" s="14"/>
      <c r="B381" s="150" t="s">
        <v>881</v>
      </c>
      <c r="C381" s="174" t="s">
        <v>882</v>
      </c>
      <c r="D381" s="174"/>
      <c r="E381" s="170" t="s">
        <v>364</v>
      </c>
      <c r="F381" s="40"/>
      <c r="G381" s="174" t="s">
        <v>883</v>
      </c>
      <c r="H381" s="174"/>
      <c r="I381" s="170" t="s">
        <v>364</v>
      </c>
      <c r="J381" s="40"/>
      <c r="K381" s="174" t="s">
        <v>884</v>
      </c>
      <c r="L381" s="174"/>
      <c r="M381" s="170" t="s">
        <v>364</v>
      </c>
      <c r="N381" s="40"/>
      <c r="O381" s="174" t="s">
        <v>434</v>
      </c>
      <c r="P381" s="174"/>
      <c r="Q381" s="45"/>
      <c r="R381" s="40"/>
      <c r="S381" s="174" t="s">
        <v>885</v>
      </c>
      <c r="T381" s="174"/>
      <c r="U381" s="170" t="s">
        <v>364</v>
      </c>
    </row>
    <row r="382" spans="1:21">
      <c r="A382" s="14"/>
      <c r="B382" s="150"/>
      <c r="C382" s="177"/>
      <c r="D382" s="177"/>
      <c r="E382" s="178"/>
      <c r="F382" s="40"/>
      <c r="G382" s="177"/>
      <c r="H382" s="177"/>
      <c r="I382" s="178"/>
      <c r="J382" s="40"/>
      <c r="K382" s="177"/>
      <c r="L382" s="177"/>
      <c r="M382" s="178"/>
      <c r="N382" s="40"/>
      <c r="O382" s="177"/>
      <c r="P382" s="177"/>
      <c r="Q382" s="80"/>
      <c r="R382" s="40"/>
      <c r="S382" s="177"/>
      <c r="T382" s="177"/>
      <c r="U382" s="178"/>
    </row>
    <row r="383" spans="1:21">
      <c r="A383" s="14"/>
      <c r="B383" s="156" t="s">
        <v>179</v>
      </c>
      <c r="C383" s="155">
        <v>1455</v>
      </c>
      <c r="D383" s="155"/>
      <c r="E383" s="33"/>
      <c r="F383" s="33"/>
      <c r="G383" s="155">
        <v>13803</v>
      </c>
      <c r="H383" s="155"/>
      <c r="I383" s="33"/>
      <c r="J383" s="33"/>
      <c r="K383" s="155">
        <v>2247</v>
      </c>
      <c r="L383" s="155"/>
      <c r="M383" s="33"/>
      <c r="N383" s="33"/>
      <c r="O383" s="154" t="s">
        <v>434</v>
      </c>
      <c r="P383" s="154"/>
      <c r="Q383" s="33"/>
      <c r="R383" s="33"/>
      <c r="S383" s="155">
        <v>17505</v>
      </c>
      <c r="T383" s="155"/>
      <c r="U383" s="33"/>
    </row>
    <row r="384" spans="1:21" ht="15.75" thickBot="1">
      <c r="A384" s="14"/>
      <c r="B384" s="156"/>
      <c r="C384" s="168"/>
      <c r="D384" s="168"/>
      <c r="E384" s="82"/>
      <c r="F384" s="33"/>
      <c r="G384" s="168"/>
      <c r="H384" s="168"/>
      <c r="I384" s="82"/>
      <c r="J384" s="33"/>
      <c r="K384" s="168"/>
      <c r="L384" s="168"/>
      <c r="M384" s="82"/>
      <c r="N384" s="33"/>
      <c r="O384" s="167"/>
      <c r="P384" s="167"/>
      <c r="Q384" s="82"/>
      <c r="R384" s="33"/>
      <c r="S384" s="168"/>
      <c r="T384" s="168"/>
      <c r="U384" s="82"/>
    </row>
    <row r="385" spans="1:21">
      <c r="A385" s="14"/>
      <c r="B385" s="150" t="s">
        <v>180</v>
      </c>
      <c r="C385" s="170" t="s">
        <v>231</v>
      </c>
      <c r="D385" s="174">
        <v>242</v>
      </c>
      <c r="E385" s="45"/>
      <c r="F385" s="40"/>
      <c r="G385" s="170" t="s">
        <v>231</v>
      </c>
      <c r="H385" s="172">
        <v>6516</v>
      </c>
      <c r="I385" s="45"/>
      <c r="J385" s="40"/>
      <c r="K385" s="170" t="s">
        <v>231</v>
      </c>
      <c r="L385" s="174">
        <v>966</v>
      </c>
      <c r="M385" s="45"/>
      <c r="N385" s="40"/>
      <c r="O385" s="170" t="s">
        <v>231</v>
      </c>
      <c r="P385" s="174" t="s">
        <v>434</v>
      </c>
      <c r="Q385" s="45"/>
      <c r="R385" s="40"/>
      <c r="S385" s="170" t="s">
        <v>231</v>
      </c>
      <c r="T385" s="172">
        <v>7724</v>
      </c>
      <c r="U385" s="45"/>
    </row>
    <row r="386" spans="1:21" ht="15.75" thickBot="1">
      <c r="A386" s="14"/>
      <c r="B386" s="150"/>
      <c r="C386" s="171"/>
      <c r="D386" s="175"/>
      <c r="E386" s="46"/>
      <c r="F386" s="40"/>
      <c r="G386" s="171"/>
      <c r="H386" s="173"/>
      <c r="I386" s="46"/>
      <c r="J386" s="40"/>
      <c r="K386" s="171"/>
      <c r="L386" s="175"/>
      <c r="M386" s="46"/>
      <c r="N386" s="40"/>
      <c r="O386" s="171"/>
      <c r="P386" s="175"/>
      <c r="Q386" s="46"/>
      <c r="R386" s="40"/>
      <c r="S386" s="171"/>
      <c r="T386" s="173"/>
      <c r="U386" s="46"/>
    </row>
    <row r="387" spans="1:21" ht="15.75" thickTop="1">
      <c r="A387" s="14"/>
      <c r="B387" s="28"/>
      <c r="C387" s="28"/>
      <c r="D387" s="28"/>
      <c r="E387" s="28"/>
      <c r="F387" s="28"/>
    </row>
    <row r="388" spans="1:21">
      <c r="A388" s="14"/>
      <c r="B388" s="17"/>
      <c r="C388" s="17"/>
      <c r="D388" s="17"/>
      <c r="E388" s="17"/>
      <c r="F388" s="17"/>
    </row>
    <row r="389" spans="1:21">
      <c r="A389" s="14"/>
      <c r="B389" s="37" t="s">
        <v>858</v>
      </c>
      <c r="C389" s="37"/>
      <c r="D389" s="37"/>
      <c r="E389" s="37"/>
      <c r="F389" s="37"/>
    </row>
    <row r="390" spans="1:21">
      <c r="A390" s="14"/>
      <c r="B390" s="37" t="s">
        <v>804</v>
      </c>
      <c r="C390" s="37"/>
      <c r="D390" s="37"/>
      <c r="E390" s="37"/>
      <c r="F390" s="37"/>
    </row>
    <row r="391" spans="1:21">
      <c r="A391" s="14"/>
      <c r="B391" s="37" t="s">
        <v>742</v>
      </c>
      <c r="C391" s="37"/>
      <c r="D391" s="37"/>
      <c r="E391" s="37"/>
      <c r="F391" s="37"/>
    </row>
    <row r="392" spans="1:21">
      <c r="A392" s="14"/>
      <c r="B392" s="37" t="s">
        <v>402</v>
      </c>
      <c r="C392" s="37"/>
      <c r="D392" s="37"/>
      <c r="E392" s="37"/>
      <c r="F392" s="37"/>
    </row>
    <row r="393" spans="1:21">
      <c r="A393" s="14"/>
      <c r="B393" s="28"/>
      <c r="C393" s="28"/>
      <c r="D393" s="28"/>
      <c r="E393" s="28"/>
      <c r="F393" s="28"/>
      <c r="G393" s="28"/>
      <c r="H393" s="28"/>
      <c r="I393" s="28"/>
      <c r="J393" s="28"/>
      <c r="K393" s="28"/>
      <c r="L393" s="28"/>
      <c r="M393" s="28"/>
      <c r="N393" s="28"/>
      <c r="O393" s="28"/>
      <c r="P393" s="28"/>
      <c r="Q393" s="28"/>
      <c r="R393" s="28"/>
      <c r="S393" s="28"/>
      <c r="T393" s="28"/>
      <c r="U393" s="28"/>
    </row>
    <row r="394" spans="1:21">
      <c r="A394" s="14"/>
      <c r="B394" s="17"/>
      <c r="C394" s="17"/>
      <c r="D394" s="17"/>
      <c r="E394" s="17"/>
      <c r="F394" s="17"/>
      <c r="G394" s="17"/>
      <c r="H394" s="17"/>
      <c r="I394" s="17"/>
      <c r="J394" s="17"/>
      <c r="K394" s="17"/>
      <c r="L394" s="17"/>
      <c r="M394" s="17"/>
      <c r="N394" s="17"/>
      <c r="O394" s="17"/>
      <c r="P394" s="17"/>
      <c r="Q394" s="17"/>
      <c r="R394" s="17"/>
      <c r="S394" s="17"/>
      <c r="T394" s="17"/>
      <c r="U394" s="17"/>
    </row>
    <row r="395" spans="1:21">
      <c r="A395" s="14"/>
      <c r="B395" s="33"/>
      <c r="C395" s="146" t="s">
        <v>743</v>
      </c>
      <c r="D395" s="146"/>
      <c r="E395" s="146"/>
      <c r="F395" s="33"/>
      <c r="G395" s="146" t="s">
        <v>746</v>
      </c>
      <c r="H395" s="146"/>
      <c r="I395" s="146"/>
      <c r="J395" s="33"/>
      <c r="K395" s="146" t="s">
        <v>748</v>
      </c>
      <c r="L395" s="146"/>
      <c r="M395" s="146"/>
      <c r="N395" s="33"/>
      <c r="O395" s="146" t="s">
        <v>750</v>
      </c>
      <c r="P395" s="146"/>
      <c r="Q395" s="146"/>
      <c r="R395" s="33"/>
      <c r="S395" s="146" t="s">
        <v>752</v>
      </c>
      <c r="T395" s="146"/>
      <c r="U395" s="146"/>
    </row>
    <row r="396" spans="1:21">
      <c r="A396" s="14"/>
      <c r="B396" s="33"/>
      <c r="C396" s="146" t="s">
        <v>744</v>
      </c>
      <c r="D396" s="146"/>
      <c r="E396" s="146"/>
      <c r="F396" s="33"/>
      <c r="G396" s="146" t="s">
        <v>747</v>
      </c>
      <c r="H396" s="146"/>
      <c r="I396" s="146"/>
      <c r="J396" s="33"/>
      <c r="K396" s="146" t="s">
        <v>749</v>
      </c>
      <c r="L396" s="146"/>
      <c r="M396" s="146"/>
      <c r="N396" s="33"/>
      <c r="O396" s="146" t="s">
        <v>751</v>
      </c>
      <c r="P396" s="146"/>
      <c r="Q396" s="146"/>
      <c r="R396" s="33"/>
      <c r="S396" s="146"/>
      <c r="T396" s="146"/>
      <c r="U396" s="146"/>
    </row>
    <row r="397" spans="1:21" ht="15.75" thickBot="1">
      <c r="A397" s="14"/>
      <c r="B397" s="33"/>
      <c r="C397" s="147" t="s">
        <v>745</v>
      </c>
      <c r="D397" s="147"/>
      <c r="E397" s="147"/>
      <c r="F397" s="33"/>
      <c r="G397" s="148"/>
      <c r="H397" s="148"/>
      <c r="I397" s="148"/>
      <c r="J397" s="33"/>
      <c r="K397" s="148"/>
      <c r="L397" s="148"/>
      <c r="M397" s="148"/>
      <c r="N397" s="33"/>
      <c r="O397" s="148"/>
      <c r="P397" s="148"/>
      <c r="Q397" s="148"/>
      <c r="R397" s="33"/>
      <c r="S397" s="147"/>
      <c r="T397" s="147"/>
      <c r="U397" s="147"/>
    </row>
    <row r="398" spans="1:21">
      <c r="A398" s="14"/>
      <c r="B398" s="150" t="s">
        <v>859</v>
      </c>
      <c r="C398" s="170" t="s">
        <v>231</v>
      </c>
      <c r="D398" s="174" t="s">
        <v>886</v>
      </c>
      <c r="E398" s="170" t="s">
        <v>364</v>
      </c>
      <c r="F398" s="40"/>
      <c r="G398" s="170" t="s">
        <v>231</v>
      </c>
      <c r="H398" s="172">
        <v>25998</v>
      </c>
      <c r="I398" s="45"/>
      <c r="J398" s="40"/>
      <c r="K398" s="170" t="s">
        <v>231</v>
      </c>
      <c r="L398" s="172">
        <v>2357</v>
      </c>
      <c r="M398" s="45"/>
      <c r="N398" s="40"/>
      <c r="O398" s="170" t="s">
        <v>231</v>
      </c>
      <c r="P398" s="174" t="s">
        <v>434</v>
      </c>
      <c r="Q398" s="45"/>
      <c r="R398" s="40"/>
      <c r="S398" s="170" t="s">
        <v>231</v>
      </c>
      <c r="T398" s="172">
        <v>4350</v>
      </c>
      <c r="U398" s="45"/>
    </row>
    <row r="399" spans="1:21">
      <c r="A399" s="14"/>
      <c r="B399" s="150"/>
      <c r="C399" s="178"/>
      <c r="D399" s="177"/>
      <c r="E399" s="178"/>
      <c r="F399" s="40"/>
      <c r="G399" s="150"/>
      <c r="H399" s="152"/>
      <c r="I399" s="40"/>
      <c r="J399" s="40"/>
      <c r="K399" s="150"/>
      <c r="L399" s="152"/>
      <c r="M399" s="40"/>
      <c r="N399" s="40"/>
      <c r="O399" s="150"/>
      <c r="P399" s="151"/>
      <c r="Q399" s="40"/>
      <c r="R399" s="40"/>
      <c r="S399" s="150"/>
      <c r="T399" s="152"/>
      <c r="U399" s="40"/>
    </row>
    <row r="400" spans="1:21">
      <c r="A400" s="14"/>
      <c r="B400" s="143" t="s">
        <v>158</v>
      </c>
      <c r="C400" s="33"/>
      <c r="D400" s="33"/>
      <c r="E400" s="33"/>
      <c r="F400" s="16"/>
      <c r="G400" s="33"/>
      <c r="H400" s="33"/>
      <c r="I400" s="33"/>
      <c r="J400" s="16"/>
      <c r="K400" s="33"/>
      <c r="L400" s="33"/>
      <c r="M400" s="33"/>
      <c r="N400" s="16"/>
      <c r="O400" s="33"/>
      <c r="P400" s="33"/>
      <c r="Q400" s="33"/>
      <c r="R400" s="16"/>
      <c r="S400" s="33"/>
      <c r="T400" s="33"/>
      <c r="U400" s="33"/>
    </row>
    <row r="401" spans="1:21">
      <c r="A401" s="14"/>
      <c r="B401" s="149" t="s">
        <v>159</v>
      </c>
      <c r="C401" s="151" t="s">
        <v>887</v>
      </c>
      <c r="D401" s="151"/>
      <c r="E401" s="150" t="s">
        <v>364</v>
      </c>
      <c r="F401" s="40"/>
      <c r="G401" s="151" t="s">
        <v>434</v>
      </c>
      <c r="H401" s="151"/>
      <c r="I401" s="40"/>
      <c r="J401" s="40"/>
      <c r="K401" s="151" t="s">
        <v>434</v>
      </c>
      <c r="L401" s="151"/>
      <c r="M401" s="40"/>
      <c r="N401" s="40"/>
      <c r="O401" s="151" t="s">
        <v>434</v>
      </c>
      <c r="P401" s="151"/>
      <c r="Q401" s="40"/>
      <c r="R401" s="40"/>
      <c r="S401" s="151" t="s">
        <v>887</v>
      </c>
      <c r="T401" s="151"/>
      <c r="U401" s="150" t="s">
        <v>364</v>
      </c>
    </row>
    <row r="402" spans="1:21">
      <c r="A402" s="14"/>
      <c r="B402" s="149"/>
      <c r="C402" s="151"/>
      <c r="D402" s="151"/>
      <c r="E402" s="150"/>
      <c r="F402" s="40"/>
      <c r="G402" s="151"/>
      <c r="H402" s="151"/>
      <c r="I402" s="40"/>
      <c r="J402" s="40"/>
      <c r="K402" s="151"/>
      <c r="L402" s="151"/>
      <c r="M402" s="40"/>
      <c r="N402" s="40"/>
      <c r="O402" s="151"/>
      <c r="P402" s="151"/>
      <c r="Q402" s="40"/>
      <c r="R402" s="40"/>
      <c r="S402" s="151"/>
      <c r="T402" s="151"/>
      <c r="U402" s="150"/>
    </row>
    <row r="403" spans="1:21">
      <c r="A403" s="14"/>
      <c r="B403" s="153" t="s">
        <v>160</v>
      </c>
      <c r="C403" s="154" t="s">
        <v>434</v>
      </c>
      <c r="D403" s="154"/>
      <c r="E403" s="33"/>
      <c r="F403" s="33"/>
      <c r="G403" s="154" t="s">
        <v>888</v>
      </c>
      <c r="H403" s="154"/>
      <c r="I403" s="156" t="s">
        <v>364</v>
      </c>
      <c r="J403" s="33"/>
      <c r="K403" s="154" t="s">
        <v>434</v>
      </c>
      <c r="L403" s="154"/>
      <c r="M403" s="33"/>
      <c r="N403" s="33"/>
      <c r="O403" s="154" t="s">
        <v>434</v>
      </c>
      <c r="P403" s="154"/>
      <c r="Q403" s="33"/>
      <c r="R403" s="33"/>
      <c r="S403" s="154" t="s">
        <v>888</v>
      </c>
      <c r="T403" s="154"/>
      <c r="U403" s="156" t="s">
        <v>364</v>
      </c>
    </row>
    <row r="404" spans="1:21">
      <c r="A404" s="14"/>
      <c r="B404" s="153"/>
      <c r="C404" s="154"/>
      <c r="D404" s="154"/>
      <c r="E404" s="33"/>
      <c r="F404" s="33"/>
      <c r="G404" s="154"/>
      <c r="H404" s="154"/>
      <c r="I404" s="156"/>
      <c r="J404" s="33"/>
      <c r="K404" s="154"/>
      <c r="L404" s="154"/>
      <c r="M404" s="33"/>
      <c r="N404" s="33"/>
      <c r="O404" s="154"/>
      <c r="P404" s="154"/>
      <c r="Q404" s="33"/>
      <c r="R404" s="33"/>
      <c r="S404" s="154"/>
      <c r="T404" s="154"/>
      <c r="U404" s="156"/>
    </row>
    <row r="405" spans="1:21">
      <c r="A405" s="14"/>
      <c r="B405" s="149" t="s">
        <v>864</v>
      </c>
      <c r="C405" s="152">
        <v>162262</v>
      </c>
      <c r="D405" s="152"/>
      <c r="E405" s="40"/>
      <c r="F405" s="40"/>
      <c r="G405" s="151" t="s">
        <v>434</v>
      </c>
      <c r="H405" s="151"/>
      <c r="I405" s="40"/>
      <c r="J405" s="40"/>
      <c r="K405" s="151" t="s">
        <v>434</v>
      </c>
      <c r="L405" s="151"/>
      <c r="M405" s="40"/>
      <c r="N405" s="40"/>
      <c r="O405" s="151" t="s">
        <v>889</v>
      </c>
      <c r="P405" s="151"/>
      <c r="Q405" s="150" t="s">
        <v>364</v>
      </c>
      <c r="R405" s="40"/>
      <c r="S405" s="151" t="s">
        <v>434</v>
      </c>
      <c r="T405" s="151"/>
      <c r="U405" s="40"/>
    </row>
    <row r="406" spans="1:21">
      <c r="A406" s="14"/>
      <c r="B406" s="149"/>
      <c r="C406" s="152"/>
      <c r="D406" s="152"/>
      <c r="E406" s="40"/>
      <c r="F406" s="40"/>
      <c r="G406" s="151"/>
      <c r="H406" s="151"/>
      <c r="I406" s="40"/>
      <c r="J406" s="40"/>
      <c r="K406" s="151"/>
      <c r="L406" s="151"/>
      <c r="M406" s="40"/>
      <c r="N406" s="40"/>
      <c r="O406" s="151"/>
      <c r="P406" s="151"/>
      <c r="Q406" s="150"/>
      <c r="R406" s="40"/>
      <c r="S406" s="151"/>
      <c r="T406" s="151"/>
      <c r="U406" s="40"/>
    </row>
    <row r="407" spans="1:21">
      <c r="A407" s="14"/>
      <c r="B407" s="153" t="s">
        <v>890</v>
      </c>
      <c r="C407" s="154" t="s">
        <v>434</v>
      </c>
      <c r="D407" s="154"/>
      <c r="E407" s="33"/>
      <c r="F407" s="33"/>
      <c r="G407" s="154" t="s">
        <v>891</v>
      </c>
      <c r="H407" s="154"/>
      <c r="I407" s="156" t="s">
        <v>364</v>
      </c>
      <c r="J407" s="33"/>
      <c r="K407" s="154" t="s">
        <v>434</v>
      </c>
      <c r="L407" s="154"/>
      <c r="M407" s="33"/>
      <c r="N407" s="33"/>
      <c r="O407" s="154" t="s">
        <v>434</v>
      </c>
      <c r="P407" s="154"/>
      <c r="Q407" s="33"/>
      <c r="R407" s="33"/>
      <c r="S407" s="154" t="s">
        <v>891</v>
      </c>
      <c r="T407" s="154"/>
      <c r="U407" s="156" t="s">
        <v>364</v>
      </c>
    </row>
    <row r="408" spans="1:21" ht="15.75" thickBot="1">
      <c r="A408" s="14"/>
      <c r="B408" s="153"/>
      <c r="C408" s="167"/>
      <c r="D408" s="167"/>
      <c r="E408" s="82"/>
      <c r="F408" s="33"/>
      <c r="G408" s="167"/>
      <c r="H408" s="167"/>
      <c r="I408" s="179"/>
      <c r="J408" s="33"/>
      <c r="K408" s="167"/>
      <c r="L408" s="167"/>
      <c r="M408" s="82"/>
      <c r="N408" s="33"/>
      <c r="O408" s="167"/>
      <c r="P408" s="167"/>
      <c r="Q408" s="82"/>
      <c r="R408" s="33"/>
      <c r="S408" s="167"/>
      <c r="T408" s="167"/>
      <c r="U408" s="179"/>
    </row>
    <row r="409" spans="1:21">
      <c r="A409" s="14"/>
      <c r="B409" s="187" t="s">
        <v>163</v>
      </c>
      <c r="C409" s="174" t="s">
        <v>892</v>
      </c>
      <c r="D409" s="174"/>
      <c r="E409" s="170" t="s">
        <v>364</v>
      </c>
      <c r="F409" s="40"/>
      <c r="G409" s="174" t="s">
        <v>893</v>
      </c>
      <c r="H409" s="174"/>
      <c r="I409" s="170" t="s">
        <v>364</v>
      </c>
      <c r="J409" s="40"/>
      <c r="K409" s="174" t="s">
        <v>434</v>
      </c>
      <c r="L409" s="174"/>
      <c r="M409" s="45"/>
      <c r="N409" s="40"/>
      <c r="O409" s="174" t="s">
        <v>889</v>
      </c>
      <c r="P409" s="174"/>
      <c r="Q409" s="170" t="s">
        <v>364</v>
      </c>
      <c r="R409" s="40"/>
      <c r="S409" s="174" t="s">
        <v>894</v>
      </c>
      <c r="T409" s="174"/>
      <c r="U409" s="170" t="s">
        <v>364</v>
      </c>
    </row>
    <row r="410" spans="1:21">
      <c r="A410" s="14"/>
      <c r="B410" s="187"/>
      <c r="C410" s="177"/>
      <c r="D410" s="177"/>
      <c r="E410" s="178"/>
      <c r="F410" s="40"/>
      <c r="G410" s="177"/>
      <c r="H410" s="177"/>
      <c r="I410" s="178"/>
      <c r="J410" s="40"/>
      <c r="K410" s="177"/>
      <c r="L410" s="177"/>
      <c r="M410" s="80"/>
      <c r="N410" s="40"/>
      <c r="O410" s="177"/>
      <c r="P410" s="177"/>
      <c r="Q410" s="178"/>
      <c r="R410" s="40"/>
      <c r="S410" s="177"/>
      <c r="T410" s="177"/>
      <c r="U410" s="178"/>
    </row>
    <row r="411" spans="1:21">
      <c r="A411" s="14"/>
      <c r="B411" s="143" t="s">
        <v>164</v>
      </c>
      <c r="C411" s="33"/>
      <c r="D411" s="33"/>
      <c r="E411" s="33"/>
      <c r="F411" s="16"/>
      <c r="G411" s="33"/>
      <c r="H411" s="33"/>
      <c r="I411" s="33"/>
      <c r="J411" s="16"/>
      <c r="K411" s="33"/>
      <c r="L411" s="33"/>
      <c r="M411" s="33"/>
      <c r="N411" s="16"/>
      <c r="O411" s="33"/>
      <c r="P411" s="33"/>
      <c r="Q411" s="33"/>
      <c r="R411" s="16"/>
      <c r="S411" s="33"/>
      <c r="T411" s="33"/>
      <c r="U411" s="33"/>
    </row>
    <row r="412" spans="1:21">
      <c r="A412" s="14"/>
      <c r="B412" s="149" t="s">
        <v>165</v>
      </c>
      <c r="C412" s="152">
        <v>350886</v>
      </c>
      <c r="D412" s="152"/>
      <c r="E412" s="40"/>
      <c r="F412" s="40"/>
      <c r="G412" s="151" t="s">
        <v>434</v>
      </c>
      <c r="H412" s="151"/>
      <c r="I412" s="40"/>
      <c r="J412" s="40"/>
      <c r="K412" s="151" t="s">
        <v>434</v>
      </c>
      <c r="L412" s="151"/>
      <c r="M412" s="40"/>
      <c r="N412" s="40"/>
      <c r="O412" s="151" t="s">
        <v>434</v>
      </c>
      <c r="P412" s="151"/>
      <c r="Q412" s="40"/>
      <c r="R412" s="40"/>
      <c r="S412" s="152">
        <v>350886</v>
      </c>
      <c r="T412" s="152"/>
      <c r="U412" s="40"/>
    </row>
    <row r="413" spans="1:21">
      <c r="A413" s="14"/>
      <c r="B413" s="149"/>
      <c r="C413" s="152"/>
      <c r="D413" s="152"/>
      <c r="E413" s="40"/>
      <c r="F413" s="40"/>
      <c r="G413" s="151"/>
      <c r="H413" s="151"/>
      <c r="I413" s="40"/>
      <c r="J413" s="40"/>
      <c r="K413" s="151"/>
      <c r="L413" s="151"/>
      <c r="M413" s="40"/>
      <c r="N413" s="40"/>
      <c r="O413" s="151"/>
      <c r="P413" s="151"/>
      <c r="Q413" s="40"/>
      <c r="R413" s="40"/>
      <c r="S413" s="152"/>
      <c r="T413" s="152"/>
      <c r="U413" s="40"/>
    </row>
    <row r="414" spans="1:21">
      <c r="A414" s="14"/>
      <c r="B414" s="153" t="s">
        <v>867</v>
      </c>
      <c r="C414" s="154" t="s">
        <v>434</v>
      </c>
      <c r="D414" s="154"/>
      <c r="E414" s="33"/>
      <c r="F414" s="33"/>
      <c r="G414" s="155">
        <v>1289</v>
      </c>
      <c r="H414" s="155"/>
      <c r="I414" s="33"/>
      <c r="J414" s="33"/>
      <c r="K414" s="154" t="s">
        <v>434</v>
      </c>
      <c r="L414" s="154"/>
      <c r="M414" s="33"/>
      <c r="N414" s="33"/>
      <c r="O414" s="154" t="s">
        <v>434</v>
      </c>
      <c r="P414" s="154"/>
      <c r="Q414" s="33"/>
      <c r="R414" s="33"/>
      <c r="S414" s="155">
        <v>1289</v>
      </c>
      <c r="T414" s="155"/>
      <c r="U414" s="33"/>
    </row>
    <row r="415" spans="1:21">
      <c r="A415" s="14"/>
      <c r="B415" s="153"/>
      <c r="C415" s="154"/>
      <c r="D415" s="154"/>
      <c r="E415" s="33"/>
      <c r="F415" s="33"/>
      <c r="G415" s="155"/>
      <c r="H415" s="155"/>
      <c r="I415" s="33"/>
      <c r="J415" s="33"/>
      <c r="K415" s="154"/>
      <c r="L415" s="154"/>
      <c r="M415" s="33"/>
      <c r="N415" s="33"/>
      <c r="O415" s="154"/>
      <c r="P415" s="154"/>
      <c r="Q415" s="33"/>
      <c r="R415" s="33"/>
      <c r="S415" s="155"/>
      <c r="T415" s="155"/>
      <c r="U415" s="33"/>
    </row>
    <row r="416" spans="1:21">
      <c r="A416" s="14"/>
      <c r="B416" s="149" t="s">
        <v>167</v>
      </c>
      <c r="C416" s="152">
        <v>365000</v>
      </c>
      <c r="D416" s="152"/>
      <c r="E416" s="40"/>
      <c r="F416" s="40"/>
      <c r="G416" s="151" t="s">
        <v>434</v>
      </c>
      <c r="H416" s="151"/>
      <c r="I416" s="40"/>
      <c r="J416" s="40"/>
      <c r="K416" s="151" t="s">
        <v>434</v>
      </c>
      <c r="L416" s="151"/>
      <c r="M416" s="40"/>
      <c r="N416" s="40"/>
      <c r="O416" s="151" t="s">
        <v>434</v>
      </c>
      <c r="P416" s="151"/>
      <c r="Q416" s="40"/>
      <c r="R416" s="40"/>
      <c r="S416" s="152">
        <v>365000</v>
      </c>
      <c r="T416" s="152"/>
      <c r="U416" s="40"/>
    </row>
    <row r="417" spans="1:21">
      <c r="A417" s="14"/>
      <c r="B417" s="149"/>
      <c r="C417" s="152"/>
      <c r="D417" s="152"/>
      <c r="E417" s="40"/>
      <c r="F417" s="40"/>
      <c r="G417" s="151"/>
      <c r="H417" s="151"/>
      <c r="I417" s="40"/>
      <c r="J417" s="40"/>
      <c r="K417" s="151"/>
      <c r="L417" s="151"/>
      <c r="M417" s="40"/>
      <c r="N417" s="40"/>
      <c r="O417" s="151"/>
      <c r="P417" s="151"/>
      <c r="Q417" s="40"/>
      <c r="R417" s="40"/>
      <c r="S417" s="152"/>
      <c r="T417" s="152"/>
      <c r="U417" s="40"/>
    </row>
    <row r="418" spans="1:21">
      <c r="A418" s="14"/>
      <c r="B418" s="153" t="s">
        <v>169</v>
      </c>
      <c r="C418" s="154" t="s">
        <v>434</v>
      </c>
      <c r="D418" s="154"/>
      <c r="E418" s="33"/>
      <c r="F418" s="33"/>
      <c r="G418" s="155">
        <v>217500</v>
      </c>
      <c r="H418" s="155"/>
      <c r="I418" s="33"/>
      <c r="J418" s="33"/>
      <c r="K418" s="154" t="s">
        <v>434</v>
      </c>
      <c r="L418" s="154"/>
      <c r="M418" s="33"/>
      <c r="N418" s="33"/>
      <c r="O418" s="154" t="s">
        <v>434</v>
      </c>
      <c r="P418" s="154"/>
      <c r="Q418" s="33"/>
      <c r="R418" s="33"/>
      <c r="S418" s="155">
        <v>217500</v>
      </c>
      <c r="T418" s="155"/>
      <c r="U418" s="33"/>
    </row>
    <row r="419" spans="1:21">
      <c r="A419" s="14"/>
      <c r="B419" s="153"/>
      <c r="C419" s="154"/>
      <c r="D419" s="154"/>
      <c r="E419" s="33"/>
      <c r="F419" s="33"/>
      <c r="G419" s="155"/>
      <c r="H419" s="155"/>
      <c r="I419" s="33"/>
      <c r="J419" s="33"/>
      <c r="K419" s="154"/>
      <c r="L419" s="154"/>
      <c r="M419" s="33"/>
      <c r="N419" s="33"/>
      <c r="O419" s="154"/>
      <c r="P419" s="154"/>
      <c r="Q419" s="33"/>
      <c r="R419" s="33"/>
      <c r="S419" s="155"/>
      <c r="T419" s="155"/>
      <c r="U419" s="33"/>
    </row>
    <row r="420" spans="1:21">
      <c r="A420" s="14"/>
      <c r="B420" s="149" t="s">
        <v>170</v>
      </c>
      <c r="C420" s="151" t="s">
        <v>434</v>
      </c>
      <c r="D420" s="151"/>
      <c r="E420" s="40"/>
      <c r="F420" s="40"/>
      <c r="G420" s="151" t="s">
        <v>895</v>
      </c>
      <c r="H420" s="151"/>
      <c r="I420" s="150" t="s">
        <v>364</v>
      </c>
      <c r="J420" s="40"/>
      <c r="K420" s="151" t="s">
        <v>434</v>
      </c>
      <c r="L420" s="151"/>
      <c r="M420" s="40"/>
      <c r="N420" s="40"/>
      <c r="O420" s="151" t="s">
        <v>434</v>
      </c>
      <c r="P420" s="151"/>
      <c r="Q420" s="40"/>
      <c r="R420" s="40"/>
      <c r="S420" s="151" t="s">
        <v>895</v>
      </c>
      <c r="T420" s="151"/>
      <c r="U420" s="150" t="s">
        <v>364</v>
      </c>
    </row>
    <row r="421" spans="1:21">
      <c r="A421" s="14"/>
      <c r="B421" s="149"/>
      <c r="C421" s="151"/>
      <c r="D421" s="151"/>
      <c r="E421" s="40"/>
      <c r="F421" s="40"/>
      <c r="G421" s="151"/>
      <c r="H421" s="151"/>
      <c r="I421" s="150"/>
      <c r="J421" s="40"/>
      <c r="K421" s="151"/>
      <c r="L421" s="151"/>
      <c r="M421" s="40"/>
      <c r="N421" s="40"/>
      <c r="O421" s="151"/>
      <c r="P421" s="151"/>
      <c r="Q421" s="40"/>
      <c r="R421" s="40"/>
      <c r="S421" s="151"/>
      <c r="T421" s="151"/>
      <c r="U421" s="150"/>
    </row>
    <row r="422" spans="1:21">
      <c r="A422" s="14"/>
      <c r="B422" s="153" t="s">
        <v>869</v>
      </c>
      <c r="C422" s="154" t="s">
        <v>896</v>
      </c>
      <c r="D422" s="154"/>
      <c r="E422" s="156" t="s">
        <v>364</v>
      </c>
      <c r="F422" s="33"/>
      <c r="G422" s="154" t="s">
        <v>897</v>
      </c>
      <c r="H422" s="154"/>
      <c r="I422" s="156" t="s">
        <v>364</v>
      </c>
      <c r="J422" s="33"/>
      <c r="K422" s="154" t="s">
        <v>434</v>
      </c>
      <c r="L422" s="154"/>
      <c r="M422" s="33"/>
      <c r="N422" s="33"/>
      <c r="O422" s="154" t="s">
        <v>434</v>
      </c>
      <c r="P422" s="154"/>
      <c r="Q422" s="33"/>
      <c r="R422" s="33"/>
      <c r="S422" s="154" t="s">
        <v>898</v>
      </c>
      <c r="T422" s="154"/>
      <c r="U422" s="156" t="s">
        <v>364</v>
      </c>
    </row>
    <row r="423" spans="1:21">
      <c r="A423" s="14"/>
      <c r="B423" s="153"/>
      <c r="C423" s="154"/>
      <c r="D423" s="154"/>
      <c r="E423" s="156"/>
      <c r="F423" s="33"/>
      <c r="G423" s="154"/>
      <c r="H423" s="154"/>
      <c r="I423" s="156"/>
      <c r="J423" s="33"/>
      <c r="K423" s="154"/>
      <c r="L423" s="154"/>
      <c r="M423" s="33"/>
      <c r="N423" s="33"/>
      <c r="O423" s="154"/>
      <c r="P423" s="154"/>
      <c r="Q423" s="33"/>
      <c r="R423" s="33"/>
      <c r="S423" s="154"/>
      <c r="T423" s="154"/>
      <c r="U423" s="156"/>
    </row>
    <row r="424" spans="1:21">
      <c r="A424" s="14"/>
      <c r="B424" s="149" t="s">
        <v>172</v>
      </c>
      <c r="C424" s="151" t="s">
        <v>434</v>
      </c>
      <c r="D424" s="151"/>
      <c r="E424" s="40"/>
      <c r="F424" s="40"/>
      <c r="G424" s="151" t="s">
        <v>899</v>
      </c>
      <c r="H424" s="151"/>
      <c r="I424" s="150" t="s">
        <v>364</v>
      </c>
      <c r="J424" s="40"/>
      <c r="K424" s="151" t="s">
        <v>434</v>
      </c>
      <c r="L424" s="151"/>
      <c r="M424" s="40"/>
      <c r="N424" s="40"/>
      <c r="O424" s="151" t="s">
        <v>434</v>
      </c>
      <c r="P424" s="151"/>
      <c r="Q424" s="40"/>
      <c r="R424" s="40"/>
      <c r="S424" s="151" t="s">
        <v>899</v>
      </c>
      <c r="T424" s="151"/>
      <c r="U424" s="150" t="s">
        <v>364</v>
      </c>
    </row>
    <row r="425" spans="1:21">
      <c r="A425" s="14"/>
      <c r="B425" s="149"/>
      <c r="C425" s="151"/>
      <c r="D425" s="151"/>
      <c r="E425" s="40"/>
      <c r="F425" s="40"/>
      <c r="G425" s="151"/>
      <c r="H425" s="151"/>
      <c r="I425" s="150"/>
      <c r="J425" s="40"/>
      <c r="K425" s="151"/>
      <c r="L425" s="151"/>
      <c r="M425" s="40"/>
      <c r="N425" s="40"/>
      <c r="O425" s="151"/>
      <c r="P425" s="151"/>
      <c r="Q425" s="40"/>
      <c r="R425" s="40"/>
      <c r="S425" s="151"/>
      <c r="T425" s="151"/>
      <c r="U425" s="150"/>
    </row>
    <row r="426" spans="1:21">
      <c r="A426" s="14"/>
      <c r="B426" s="153" t="s">
        <v>173</v>
      </c>
      <c r="C426" s="155">
        <v>1454</v>
      </c>
      <c r="D426" s="155"/>
      <c r="E426" s="33"/>
      <c r="F426" s="33"/>
      <c r="G426" s="154" t="s">
        <v>434</v>
      </c>
      <c r="H426" s="154"/>
      <c r="I426" s="33"/>
      <c r="J426" s="33"/>
      <c r="K426" s="154" t="s">
        <v>434</v>
      </c>
      <c r="L426" s="154"/>
      <c r="M426" s="33"/>
      <c r="N426" s="33"/>
      <c r="O426" s="154" t="s">
        <v>434</v>
      </c>
      <c r="P426" s="154"/>
      <c r="Q426" s="33"/>
      <c r="R426" s="33"/>
      <c r="S426" s="155">
        <v>1454</v>
      </c>
      <c r="T426" s="155"/>
      <c r="U426" s="33"/>
    </row>
    <row r="427" spans="1:21">
      <c r="A427" s="14"/>
      <c r="B427" s="153"/>
      <c r="C427" s="155"/>
      <c r="D427" s="155"/>
      <c r="E427" s="33"/>
      <c r="F427" s="33"/>
      <c r="G427" s="154"/>
      <c r="H427" s="154"/>
      <c r="I427" s="33"/>
      <c r="J427" s="33"/>
      <c r="K427" s="154"/>
      <c r="L427" s="154"/>
      <c r="M427" s="33"/>
      <c r="N427" s="33"/>
      <c r="O427" s="154"/>
      <c r="P427" s="154"/>
      <c r="Q427" s="33"/>
      <c r="R427" s="33"/>
      <c r="S427" s="155"/>
      <c r="T427" s="155"/>
      <c r="U427" s="33"/>
    </row>
    <row r="428" spans="1:21">
      <c r="A428" s="14"/>
      <c r="B428" s="149" t="s">
        <v>872</v>
      </c>
      <c r="C428" s="151" t="s">
        <v>434</v>
      </c>
      <c r="D428" s="151"/>
      <c r="E428" s="40"/>
      <c r="F428" s="40"/>
      <c r="G428" s="151" t="s">
        <v>889</v>
      </c>
      <c r="H428" s="151"/>
      <c r="I428" s="150" t="s">
        <v>364</v>
      </c>
      <c r="J428" s="40"/>
      <c r="K428" s="151" t="s">
        <v>434</v>
      </c>
      <c r="L428" s="151"/>
      <c r="M428" s="40"/>
      <c r="N428" s="40"/>
      <c r="O428" s="152">
        <v>162262</v>
      </c>
      <c r="P428" s="152"/>
      <c r="Q428" s="40"/>
      <c r="R428" s="40"/>
      <c r="S428" s="151" t="s">
        <v>434</v>
      </c>
      <c r="T428" s="151"/>
      <c r="U428" s="40"/>
    </row>
    <row r="429" spans="1:21">
      <c r="A429" s="14"/>
      <c r="B429" s="149"/>
      <c r="C429" s="151"/>
      <c r="D429" s="151"/>
      <c r="E429" s="40"/>
      <c r="F429" s="40"/>
      <c r="G429" s="151"/>
      <c r="H429" s="151"/>
      <c r="I429" s="150"/>
      <c r="J429" s="40"/>
      <c r="K429" s="151"/>
      <c r="L429" s="151"/>
      <c r="M429" s="40"/>
      <c r="N429" s="40"/>
      <c r="O429" s="152"/>
      <c r="P429" s="152"/>
      <c r="Q429" s="40"/>
      <c r="R429" s="40"/>
      <c r="S429" s="151"/>
      <c r="T429" s="151"/>
      <c r="U429" s="40"/>
    </row>
    <row r="430" spans="1:21">
      <c r="A430" s="14"/>
      <c r="B430" s="153" t="s">
        <v>873</v>
      </c>
      <c r="C430" s="154" t="s">
        <v>900</v>
      </c>
      <c r="D430" s="154"/>
      <c r="E430" s="156" t="s">
        <v>364</v>
      </c>
      <c r="F430" s="33"/>
      <c r="G430" s="155">
        <v>11909</v>
      </c>
      <c r="H430" s="155"/>
      <c r="I430" s="33"/>
      <c r="J430" s="33"/>
      <c r="K430" s="154" t="s">
        <v>901</v>
      </c>
      <c r="L430" s="154"/>
      <c r="M430" s="156" t="s">
        <v>364</v>
      </c>
      <c r="N430" s="33"/>
      <c r="O430" s="154" t="s">
        <v>434</v>
      </c>
      <c r="P430" s="154"/>
      <c r="Q430" s="33"/>
      <c r="R430" s="33"/>
      <c r="S430" s="154" t="s">
        <v>434</v>
      </c>
      <c r="T430" s="154"/>
      <c r="U430" s="33"/>
    </row>
    <row r="431" spans="1:21" ht="15.75" thickBot="1">
      <c r="A431" s="14"/>
      <c r="B431" s="153"/>
      <c r="C431" s="167"/>
      <c r="D431" s="167"/>
      <c r="E431" s="179"/>
      <c r="F431" s="33"/>
      <c r="G431" s="168"/>
      <c r="H431" s="168"/>
      <c r="I431" s="82"/>
      <c r="J431" s="33"/>
      <c r="K431" s="167"/>
      <c r="L431" s="167"/>
      <c r="M431" s="179"/>
      <c r="N431" s="33"/>
      <c r="O431" s="167"/>
      <c r="P431" s="167"/>
      <c r="Q431" s="82"/>
      <c r="R431" s="33"/>
      <c r="S431" s="167"/>
      <c r="T431" s="167"/>
      <c r="U431" s="82"/>
    </row>
    <row r="432" spans="1:21">
      <c r="A432" s="14"/>
      <c r="B432" s="187" t="s">
        <v>902</v>
      </c>
      <c r="C432" s="172">
        <v>688915</v>
      </c>
      <c r="D432" s="172"/>
      <c r="E432" s="45"/>
      <c r="F432" s="40"/>
      <c r="G432" s="174" t="s">
        <v>903</v>
      </c>
      <c r="H432" s="174"/>
      <c r="I432" s="170" t="s">
        <v>364</v>
      </c>
      <c r="J432" s="40"/>
      <c r="K432" s="174" t="s">
        <v>901</v>
      </c>
      <c r="L432" s="174"/>
      <c r="M432" s="170" t="s">
        <v>364</v>
      </c>
      <c r="N432" s="40"/>
      <c r="O432" s="172">
        <v>162262</v>
      </c>
      <c r="P432" s="172"/>
      <c r="Q432" s="45"/>
      <c r="R432" s="40"/>
      <c r="S432" s="172">
        <v>819583</v>
      </c>
      <c r="T432" s="172"/>
      <c r="U432" s="45"/>
    </row>
    <row r="433" spans="1:21">
      <c r="A433" s="14"/>
      <c r="B433" s="187"/>
      <c r="C433" s="176"/>
      <c r="D433" s="176"/>
      <c r="E433" s="80"/>
      <c r="F433" s="40"/>
      <c r="G433" s="177"/>
      <c r="H433" s="177"/>
      <c r="I433" s="178"/>
      <c r="J433" s="40"/>
      <c r="K433" s="177"/>
      <c r="L433" s="177"/>
      <c r="M433" s="178"/>
      <c r="N433" s="40"/>
      <c r="O433" s="176"/>
      <c r="P433" s="176"/>
      <c r="Q433" s="80"/>
      <c r="R433" s="40"/>
      <c r="S433" s="176"/>
      <c r="T433" s="176"/>
      <c r="U433" s="80"/>
    </row>
    <row r="434" spans="1:21">
      <c r="A434" s="14"/>
      <c r="B434" s="156" t="s">
        <v>177</v>
      </c>
      <c r="C434" s="154" t="s">
        <v>434</v>
      </c>
      <c r="D434" s="154"/>
      <c r="E434" s="33"/>
      <c r="F434" s="33"/>
      <c r="G434" s="154" t="s">
        <v>904</v>
      </c>
      <c r="H434" s="154"/>
      <c r="I434" s="156" t="s">
        <v>364</v>
      </c>
      <c r="J434" s="33"/>
      <c r="K434" s="154" t="s">
        <v>434</v>
      </c>
      <c r="L434" s="154"/>
      <c r="M434" s="33"/>
      <c r="N434" s="33"/>
      <c r="O434" s="154" t="s">
        <v>434</v>
      </c>
      <c r="P434" s="154"/>
      <c r="Q434" s="33"/>
      <c r="R434" s="33"/>
      <c r="S434" s="154" t="s">
        <v>904</v>
      </c>
      <c r="T434" s="154"/>
      <c r="U434" s="156" t="s">
        <v>364</v>
      </c>
    </row>
    <row r="435" spans="1:21" ht="15.75" thickBot="1">
      <c r="A435" s="14"/>
      <c r="B435" s="156"/>
      <c r="C435" s="167"/>
      <c r="D435" s="167"/>
      <c r="E435" s="82"/>
      <c r="F435" s="33"/>
      <c r="G435" s="167"/>
      <c r="H435" s="167"/>
      <c r="I435" s="179"/>
      <c r="J435" s="33"/>
      <c r="K435" s="167"/>
      <c r="L435" s="167"/>
      <c r="M435" s="82"/>
      <c r="N435" s="33"/>
      <c r="O435" s="167"/>
      <c r="P435" s="167"/>
      <c r="Q435" s="82"/>
      <c r="R435" s="33"/>
      <c r="S435" s="167"/>
      <c r="T435" s="167"/>
      <c r="U435" s="179"/>
    </row>
    <row r="436" spans="1:21">
      <c r="A436" s="14"/>
      <c r="B436" s="150" t="s">
        <v>905</v>
      </c>
      <c r="C436" s="172">
        <v>1455</v>
      </c>
      <c r="D436" s="172"/>
      <c r="E436" s="45"/>
      <c r="F436" s="40"/>
      <c r="G436" s="174" t="s">
        <v>906</v>
      </c>
      <c r="H436" s="174"/>
      <c r="I436" s="170" t="s">
        <v>364</v>
      </c>
      <c r="J436" s="40"/>
      <c r="K436" s="172">
        <v>2172</v>
      </c>
      <c r="L436" s="172"/>
      <c r="M436" s="45"/>
      <c r="N436" s="40"/>
      <c r="O436" s="174" t="s">
        <v>434</v>
      </c>
      <c r="P436" s="174"/>
      <c r="Q436" s="45"/>
      <c r="R436" s="40"/>
      <c r="S436" s="174" t="s">
        <v>907</v>
      </c>
      <c r="T436" s="174"/>
      <c r="U436" s="170" t="s">
        <v>364</v>
      </c>
    </row>
    <row r="437" spans="1:21">
      <c r="A437" s="14"/>
      <c r="B437" s="150"/>
      <c r="C437" s="152"/>
      <c r="D437" s="152"/>
      <c r="E437" s="40"/>
      <c r="F437" s="40"/>
      <c r="G437" s="151"/>
      <c r="H437" s="151"/>
      <c r="I437" s="150"/>
      <c r="J437" s="40"/>
      <c r="K437" s="152"/>
      <c r="L437" s="152"/>
      <c r="M437" s="40"/>
      <c r="N437" s="40"/>
      <c r="O437" s="151"/>
      <c r="P437" s="151"/>
      <c r="Q437" s="40"/>
      <c r="R437" s="40"/>
      <c r="S437" s="151"/>
      <c r="T437" s="151"/>
      <c r="U437" s="150"/>
    </row>
    <row r="438" spans="1:21">
      <c r="A438" s="14"/>
      <c r="B438" s="156" t="s">
        <v>179</v>
      </c>
      <c r="C438" s="154" t="s">
        <v>434</v>
      </c>
      <c r="D438" s="154"/>
      <c r="E438" s="33"/>
      <c r="F438" s="33"/>
      <c r="G438" s="155">
        <v>107527</v>
      </c>
      <c r="H438" s="155"/>
      <c r="I438" s="33"/>
      <c r="J438" s="33"/>
      <c r="K438" s="154">
        <v>75</v>
      </c>
      <c r="L438" s="154"/>
      <c r="M438" s="33"/>
      <c r="N438" s="33"/>
      <c r="O438" s="154" t="s">
        <v>434</v>
      </c>
      <c r="P438" s="154"/>
      <c r="Q438" s="33"/>
      <c r="R438" s="33"/>
      <c r="S438" s="155">
        <v>107602</v>
      </c>
      <c r="T438" s="155"/>
      <c r="U438" s="33"/>
    </row>
    <row r="439" spans="1:21" ht="15.75" thickBot="1">
      <c r="A439" s="14"/>
      <c r="B439" s="156"/>
      <c r="C439" s="167"/>
      <c r="D439" s="167"/>
      <c r="E439" s="82"/>
      <c r="F439" s="33"/>
      <c r="G439" s="168"/>
      <c r="H439" s="168"/>
      <c r="I439" s="82"/>
      <c r="J439" s="33"/>
      <c r="K439" s="167"/>
      <c r="L439" s="167"/>
      <c r="M439" s="82"/>
      <c r="N439" s="33"/>
      <c r="O439" s="167"/>
      <c r="P439" s="167"/>
      <c r="Q439" s="82"/>
      <c r="R439" s="33"/>
      <c r="S439" s="168"/>
      <c r="T439" s="168"/>
      <c r="U439" s="82"/>
    </row>
    <row r="440" spans="1:21">
      <c r="A440" s="14"/>
      <c r="B440" s="150" t="s">
        <v>180</v>
      </c>
      <c r="C440" s="170" t="s">
        <v>231</v>
      </c>
      <c r="D440" s="172">
        <v>1455</v>
      </c>
      <c r="E440" s="45"/>
      <c r="F440" s="40"/>
      <c r="G440" s="170" t="s">
        <v>231</v>
      </c>
      <c r="H440" s="172">
        <v>13803</v>
      </c>
      <c r="I440" s="45"/>
      <c r="J440" s="40"/>
      <c r="K440" s="170" t="s">
        <v>231</v>
      </c>
      <c r="L440" s="172">
        <v>2247</v>
      </c>
      <c r="M440" s="45"/>
      <c r="N440" s="40"/>
      <c r="O440" s="170" t="s">
        <v>231</v>
      </c>
      <c r="P440" s="174" t="s">
        <v>434</v>
      </c>
      <c r="Q440" s="45"/>
      <c r="R440" s="40"/>
      <c r="S440" s="170" t="s">
        <v>231</v>
      </c>
      <c r="T440" s="172">
        <v>17505</v>
      </c>
      <c r="U440" s="45"/>
    </row>
    <row r="441" spans="1:21" ht="15.75" thickBot="1">
      <c r="A441" s="14"/>
      <c r="B441" s="150"/>
      <c r="C441" s="171"/>
      <c r="D441" s="173"/>
      <c r="E441" s="46"/>
      <c r="F441" s="40"/>
      <c r="G441" s="171"/>
      <c r="H441" s="173"/>
      <c r="I441" s="46"/>
      <c r="J441" s="40"/>
      <c r="K441" s="171"/>
      <c r="L441" s="173"/>
      <c r="M441" s="46"/>
      <c r="N441" s="40"/>
      <c r="O441" s="171"/>
      <c r="P441" s="175"/>
      <c r="Q441" s="46"/>
      <c r="R441" s="40"/>
      <c r="S441" s="171"/>
      <c r="T441" s="173"/>
      <c r="U441" s="46"/>
    </row>
    <row r="442" spans="1:21" ht="15.75" thickTop="1">
      <c r="A442" s="14"/>
      <c r="B442" s="17"/>
    </row>
    <row r="443" spans="1:21">
      <c r="A443" s="14"/>
      <c r="B443" s="17"/>
    </row>
    <row r="444" spans="1:21" ht="26.25">
      <c r="A444" s="14"/>
      <c r="B444" s="20" t="s">
        <v>858</v>
      </c>
    </row>
    <row r="445" spans="1:21" ht="39">
      <c r="A445" s="14"/>
      <c r="B445" s="20" t="s">
        <v>826</v>
      </c>
    </row>
    <row r="446" spans="1:21">
      <c r="A446" s="14"/>
      <c r="B446" s="20" t="s">
        <v>827</v>
      </c>
    </row>
    <row r="447" spans="1:21">
      <c r="A447" s="14"/>
      <c r="B447" s="20" t="s">
        <v>402</v>
      </c>
    </row>
    <row r="448" spans="1:21">
      <c r="A448" s="14"/>
      <c r="B448" s="28"/>
      <c r="C448" s="28"/>
      <c r="D448" s="28"/>
      <c r="E448" s="28"/>
      <c r="F448" s="28"/>
      <c r="G448" s="28"/>
      <c r="H448" s="28"/>
      <c r="I448" s="28"/>
      <c r="J448" s="28"/>
      <c r="K448" s="28"/>
      <c r="L448" s="28"/>
      <c r="M448" s="28"/>
      <c r="N448" s="28"/>
      <c r="O448" s="28"/>
      <c r="P448" s="28"/>
      <c r="Q448" s="28"/>
      <c r="R448" s="28"/>
      <c r="S448" s="28"/>
      <c r="T448" s="28"/>
      <c r="U448" s="28"/>
    </row>
    <row r="449" spans="1:21">
      <c r="A449" s="14"/>
      <c r="B449" s="17"/>
      <c r="C449" s="17"/>
      <c r="D449" s="17"/>
      <c r="E449" s="17"/>
      <c r="F449" s="17"/>
      <c r="G449" s="17"/>
      <c r="H449" s="17"/>
      <c r="I449" s="17"/>
      <c r="J449" s="17"/>
      <c r="K449" s="17"/>
      <c r="L449" s="17"/>
      <c r="M449" s="17"/>
      <c r="N449" s="17"/>
      <c r="O449" s="17"/>
      <c r="P449" s="17"/>
      <c r="Q449" s="17"/>
      <c r="R449" s="17"/>
      <c r="S449" s="17"/>
      <c r="T449" s="17"/>
      <c r="U449" s="17"/>
    </row>
    <row r="450" spans="1:21">
      <c r="A450" s="14"/>
      <c r="B450" s="33"/>
      <c r="C450" s="146" t="s">
        <v>743</v>
      </c>
      <c r="D450" s="146"/>
      <c r="E450" s="146"/>
      <c r="F450" s="33"/>
      <c r="G450" s="146" t="s">
        <v>746</v>
      </c>
      <c r="H450" s="146"/>
      <c r="I450" s="146"/>
      <c r="J450" s="33"/>
      <c r="K450" s="146" t="s">
        <v>748</v>
      </c>
      <c r="L450" s="146"/>
      <c r="M450" s="146"/>
      <c r="N450" s="33"/>
      <c r="O450" s="146" t="s">
        <v>750</v>
      </c>
      <c r="P450" s="146"/>
      <c r="Q450" s="146"/>
      <c r="R450" s="33"/>
      <c r="S450" s="146" t="s">
        <v>752</v>
      </c>
      <c r="T450" s="146"/>
      <c r="U450" s="146"/>
    </row>
    <row r="451" spans="1:21">
      <c r="A451" s="14"/>
      <c r="B451" s="33"/>
      <c r="C451" s="146" t="s">
        <v>744</v>
      </c>
      <c r="D451" s="146"/>
      <c r="E451" s="146"/>
      <c r="F451" s="33"/>
      <c r="G451" s="146" t="s">
        <v>747</v>
      </c>
      <c r="H451" s="146"/>
      <c r="I451" s="146"/>
      <c r="J451" s="33"/>
      <c r="K451" s="146" t="s">
        <v>749</v>
      </c>
      <c r="L451" s="146"/>
      <c r="M451" s="146"/>
      <c r="N451" s="33"/>
      <c r="O451" s="146" t="s">
        <v>751</v>
      </c>
      <c r="P451" s="146"/>
      <c r="Q451" s="146"/>
      <c r="R451" s="33"/>
      <c r="S451" s="146"/>
      <c r="T451" s="146"/>
      <c r="U451" s="146"/>
    </row>
    <row r="452" spans="1:21" ht="15.75" thickBot="1">
      <c r="A452" s="14"/>
      <c r="B452" s="33"/>
      <c r="C452" s="147" t="s">
        <v>745</v>
      </c>
      <c r="D452" s="147"/>
      <c r="E452" s="147"/>
      <c r="F452" s="33"/>
      <c r="G452" s="148"/>
      <c r="H452" s="148"/>
      <c r="I452" s="148"/>
      <c r="J452" s="33"/>
      <c r="K452" s="148"/>
      <c r="L452" s="148"/>
      <c r="M452" s="148"/>
      <c r="N452" s="33"/>
      <c r="O452" s="148"/>
      <c r="P452" s="148"/>
      <c r="Q452" s="148"/>
      <c r="R452" s="33"/>
      <c r="S452" s="147"/>
      <c r="T452" s="147"/>
      <c r="U452" s="147"/>
    </row>
    <row r="453" spans="1:21">
      <c r="A453" s="14"/>
      <c r="B453" s="150" t="s">
        <v>157</v>
      </c>
      <c r="C453" s="170" t="s">
        <v>231</v>
      </c>
      <c r="D453" s="174" t="s">
        <v>434</v>
      </c>
      <c r="E453" s="45"/>
      <c r="F453" s="40"/>
      <c r="G453" s="170" t="s">
        <v>231</v>
      </c>
      <c r="H453" s="172">
        <v>24917</v>
      </c>
      <c r="I453" s="45"/>
      <c r="J453" s="40"/>
      <c r="K453" s="170" t="s">
        <v>231</v>
      </c>
      <c r="L453" s="174">
        <v>37</v>
      </c>
      <c r="M453" s="45"/>
      <c r="N453" s="40"/>
      <c r="O453" s="170" t="s">
        <v>231</v>
      </c>
      <c r="P453" s="174" t="s">
        <v>434</v>
      </c>
      <c r="Q453" s="45"/>
      <c r="R453" s="40"/>
      <c r="S453" s="170" t="s">
        <v>231</v>
      </c>
      <c r="T453" s="172">
        <v>24954</v>
      </c>
      <c r="U453" s="45"/>
    </row>
    <row r="454" spans="1:21">
      <c r="A454" s="14"/>
      <c r="B454" s="150"/>
      <c r="C454" s="178"/>
      <c r="D454" s="177"/>
      <c r="E454" s="80"/>
      <c r="F454" s="40"/>
      <c r="G454" s="178"/>
      <c r="H454" s="176"/>
      <c r="I454" s="80"/>
      <c r="J454" s="40"/>
      <c r="K454" s="178"/>
      <c r="L454" s="177"/>
      <c r="M454" s="80"/>
      <c r="N454" s="40"/>
      <c r="O454" s="178"/>
      <c r="P454" s="177"/>
      <c r="Q454" s="80"/>
      <c r="R454" s="40"/>
      <c r="S454" s="178"/>
      <c r="T454" s="176"/>
      <c r="U454" s="80"/>
    </row>
    <row r="455" spans="1:21">
      <c r="A455" s="14"/>
      <c r="B455" s="143" t="s">
        <v>158</v>
      </c>
      <c r="C455" s="33"/>
      <c r="D455" s="33"/>
      <c r="E455" s="33"/>
      <c r="F455" s="16"/>
      <c r="G455" s="33"/>
      <c r="H455" s="33"/>
      <c r="I455" s="33"/>
      <c r="J455" s="16"/>
      <c r="K455" s="33"/>
      <c r="L455" s="33"/>
      <c r="M455" s="33"/>
      <c r="N455" s="16"/>
      <c r="O455" s="33"/>
      <c r="P455" s="33"/>
      <c r="Q455" s="33"/>
      <c r="R455" s="16"/>
      <c r="S455" s="33"/>
      <c r="T455" s="33"/>
      <c r="U455" s="33"/>
    </row>
    <row r="456" spans="1:21">
      <c r="A456" s="14"/>
      <c r="B456" s="149" t="s">
        <v>160</v>
      </c>
      <c r="C456" s="151" t="s">
        <v>434</v>
      </c>
      <c r="D456" s="151"/>
      <c r="E456" s="40"/>
      <c r="F456" s="40"/>
      <c r="G456" s="151" t="s">
        <v>908</v>
      </c>
      <c r="H456" s="151"/>
      <c r="I456" s="150" t="s">
        <v>364</v>
      </c>
      <c r="J456" s="40"/>
      <c r="K456" s="151" t="s">
        <v>434</v>
      </c>
      <c r="L456" s="151"/>
      <c r="M456" s="40"/>
      <c r="N456" s="40"/>
      <c r="O456" s="151" t="s">
        <v>434</v>
      </c>
      <c r="P456" s="151"/>
      <c r="Q456" s="40"/>
      <c r="R456" s="40"/>
      <c r="S456" s="151" t="s">
        <v>908</v>
      </c>
      <c r="T456" s="151"/>
      <c r="U456" s="150" t="s">
        <v>364</v>
      </c>
    </row>
    <row r="457" spans="1:21">
      <c r="A457" s="14"/>
      <c r="B457" s="149"/>
      <c r="C457" s="151"/>
      <c r="D457" s="151"/>
      <c r="E457" s="40"/>
      <c r="F457" s="40"/>
      <c r="G457" s="151"/>
      <c r="H457" s="151"/>
      <c r="I457" s="150"/>
      <c r="J457" s="40"/>
      <c r="K457" s="151"/>
      <c r="L457" s="151"/>
      <c r="M457" s="40"/>
      <c r="N457" s="40"/>
      <c r="O457" s="151"/>
      <c r="P457" s="151"/>
      <c r="Q457" s="40"/>
      <c r="R457" s="40"/>
      <c r="S457" s="151"/>
      <c r="T457" s="151"/>
      <c r="U457" s="150"/>
    </row>
    <row r="458" spans="1:21">
      <c r="A458" s="14"/>
      <c r="B458" s="153" t="s">
        <v>864</v>
      </c>
      <c r="C458" s="155">
        <v>1450</v>
      </c>
      <c r="D458" s="155"/>
      <c r="E458" s="33"/>
      <c r="F458" s="33"/>
      <c r="G458" s="154" t="s">
        <v>434</v>
      </c>
      <c r="H458" s="154"/>
      <c r="I458" s="33"/>
      <c r="J458" s="33"/>
      <c r="K458" s="154" t="s">
        <v>434</v>
      </c>
      <c r="L458" s="154"/>
      <c r="M458" s="33"/>
      <c r="N458" s="33"/>
      <c r="O458" s="154" t="s">
        <v>819</v>
      </c>
      <c r="P458" s="154"/>
      <c r="Q458" s="156" t="s">
        <v>364</v>
      </c>
      <c r="R458" s="33"/>
      <c r="S458" s="154" t="s">
        <v>434</v>
      </c>
      <c r="T458" s="154"/>
      <c r="U458" s="33"/>
    </row>
    <row r="459" spans="1:21">
      <c r="A459" s="14"/>
      <c r="B459" s="153"/>
      <c r="C459" s="155"/>
      <c r="D459" s="155"/>
      <c r="E459" s="33"/>
      <c r="F459" s="33"/>
      <c r="G459" s="154"/>
      <c r="H459" s="154"/>
      <c r="I459" s="33"/>
      <c r="J459" s="33"/>
      <c r="K459" s="154"/>
      <c r="L459" s="154"/>
      <c r="M459" s="33"/>
      <c r="N459" s="33"/>
      <c r="O459" s="154"/>
      <c r="P459" s="154"/>
      <c r="Q459" s="156"/>
      <c r="R459" s="33"/>
      <c r="S459" s="154"/>
      <c r="T459" s="154"/>
      <c r="U459" s="33"/>
    </row>
    <row r="460" spans="1:21">
      <c r="A460" s="14"/>
      <c r="B460" s="149" t="s">
        <v>153</v>
      </c>
      <c r="C460" s="151" t="s">
        <v>434</v>
      </c>
      <c r="D460" s="151"/>
      <c r="E460" s="40"/>
      <c r="F460" s="40"/>
      <c r="G460" s="151" t="s">
        <v>909</v>
      </c>
      <c r="H460" s="151"/>
      <c r="I460" s="150" t="s">
        <v>364</v>
      </c>
      <c r="J460" s="40"/>
      <c r="K460" s="151" t="s">
        <v>434</v>
      </c>
      <c r="L460" s="151"/>
      <c r="M460" s="40"/>
      <c r="N460" s="40"/>
      <c r="O460" s="151" t="s">
        <v>434</v>
      </c>
      <c r="P460" s="151"/>
      <c r="Q460" s="40"/>
      <c r="R460" s="40"/>
      <c r="S460" s="151" t="s">
        <v>909</v>
      </c>
      <c r="T460" s="151"/>
      <c r="U460" s="150" t="s">
        <v>364</v>
      </c>
    </row>
    <row r="461" spans="1:21" ht="15.75" thickBot="1">
      <c r="A461" s="14"/>
      <c r="B461" s="149"/>
      <c r="C461" s="158"/>
      <c r="D461" s="158"/>
      <c r="E461" s="99"/>
      <c r="F461" s="40"/>
      <c r="G461" s="158"/>
      <c r="H461" s="158"/>
      <c r="I461" s="159"/>
      <c r="J461" s="40"/>
      <c r="K461" s="158"/>
      <c r="L461" s="158"/>
      <c r="M461" s="99"/>
      <c r="N461" s="40"/>
      <c r="O461" s="158"/>
      <c r="P461" s="158"/>
      <c r="Q461" s="99"/>
      <c r="R461" s="40"/>
      <c r="S461" s="158"/>
      <c r="T461" s="158"/>
      <c r="U461" s="159"/>
    </row>
    <row r="462" spans="1:21">
      <c r="A462" s="14"/>
      <c r="B462" s="188" t="s">
        <v>866</v>
      </c>
      <c r="C462" s="161">
        <v>1450</v>
      </c>
      <c r="D462" s="161"/>
      <c r="E462" s="35"/>
      <c r="F462" s="33"/>
      <c r="G462" s="163" t="s">
        <v>910</v>
      </c>
      <c r="H462" s="163"/>
      <c r="I462" s="165" t="s">
        <v>364</v>
      </c>
      <c r="J462" s="33"/>
      <c r="K462" s="163" t="s">
        <v>434</v>
      </c>
      <c r="L462" s="163"/>
      <c r="M462" s="35"/>
      <c r="N462" s="33"/>
      <c r="O462" s="163" t="s">
        <v>819</v>
      </c>
      <c r="P462" s="163"/>
      <c r="Q462" s="165" t="s">
        <v>364</v>
      </c>
      <c r="R462" s="33"/>
      <c r="S462" s="163" t="s">
        <v>910</v>
      </c>
      <c r="T462" s="163"/>
      <c r="U462" s="165" t="s">
        <v>364</v>
      </c>
    </row>
    <row r="463" spans="1:21">
      <c r="A463" s="14"/>
      <c r="B463" s="188"/>
      <c r="C463" s="162"/>
      <c r="D463" s="162"/>
      <c r="E463" s="36"/>
      <c r="F463" s="33"/>
      <c r="G463" s="164"/>
      <c r="H463" s="164"/>
      <c r="I463" s="166"/>
      <c r="J463" s="33"/>
      <c r="K463" s="164"/>
      <c r="L463" s="164"/>
      <c r="M463" s="36"/>
      <c r="N463" s="33"/>
      <c r="O463" s="164"/>
      <c r="P463" s="164"/>
      <c r="Q463" s="166"/>
      <c r="R463" s="33"/>
      <c r="S463" s="164"/>
      <c r="T463" s="164"/>
      <c r="U463" s="166"/>
    </row>
    <row r="464" spans="1:21">
      <c r="A464" s="14"/>
      <c r="B464" s="145" t="s">
        <v>164</v>
      </c>
      <c r="C464" s="40"/>
      <c r="D464" s="40"/>
      <c r="E464" s="40"/>
      <c r="F464" s="24"/>
      <c r="G464" s="40"/>
      <c r="H464" s="40"/>
      <c r="I464" s="40"/>
      <c r="J464" s="24"/>
      <c r="K464" s="40"/>
      <c r="L464" s="40"/>
      <c r="M464" s="40"/>
      <c r="N464" s="24"/>
      <c r="O464" s="40"/>
      <c r="P464" s="40"/>
      <c r="Q464" s="40"/>
      <c r="R464" s="24"/>
      <c r="S464" s="40"/>
      <c r="T464" s="40"/>
      <c r="U464" s="40"/>
    </row>
    <row r="465" spans="1:21">
      <c r="A465" s="14"/>
      <c r="B465" s="153" t="s">
        <v>911</v>
      </c>
      <c r="C465" s="154" t="s">
        <v>434</v>
      </c>
      <c r="D465" s="154"/>
      <c r="E465" s="33"/>
      <c r="F465" s="33"/>
      <c r="G465" s="154" t="s">
        <v>912</v>
      </c>
      <c r="H465" s="154"/>
      <c r="I465" s="156" t="s">
        <v>364</v>
      </c>
      <c r="J465" s="33"/>
      <c r="K465" s="154" t="s">
        <v>434</v>
      </c>
      <c r="L465" s="154"/>
      <c r="M465" s="33"/>
      <c r="N465" s="33"/>
      <c r="O465" s="154" t="s">
        <v>434</v>
      </c>
      <c r="P465" s="154"/>
      <c r="Q465" s="33"/>
      <c r="R465" s="33"/>
      <c r="S465" s="154" t="s">
        <v>912</v>
      </c>
      <c r="T465" s="154"/>
      <c r="U465" s="156" t="s">
        <v>364</v>
      </c>
    </row>
    <row r="466" spans="1:21">
      <c r="A466" s="14"/>
      <c r="B466" s="153"/>
      <c r="C466" s="154"/>
      <c r="D466" s="154"/>
      <c r="E466" s="33"/>
      <c r="F466" s="33"/>
      <c r="G466" s="154"/>
      <c r="H466" s="154"/>
      <c r="I466" s="156"/>
      <c r="J466" s="33"/>
      <c r="K466" s="154"/>
      <c r="L466" s="154"/>
      <c r="M466" s="33"/>
      <c r="N466" s="33"/>
      <c r="O466" s="154"/>
      <c r="P466" s="154"/>
      <c r="Q466" s="33"/>
      <c r="R466" s="33"/>
      <c r="S466" s="154"/>
      <c r="T466" s="154"/>
      <c r="U466" s="156"/>
    </row>
    <row r="467" spans="1:21">
      <c r="A467" s="14"/>
      <c r="B467" s="149" t="s">
        <v>869</v>
      </c>
      <c r="C467" s="151" t="s">
        <v>434</v>
      </c>
      <c r="D467" s="151"/>
      <c r="E467" s="40"/>
      <c r="F467" s="40"/>
      <c r="G467" s="151" t="s">
        <v>913</v>
      </c>
      <c r="H467" s="151"/>
      <c r="I467" s="150" t="s">
        <v>364</v>
      </c>
      <c r="J467" s="40"/>
      <c r="K467" s="151" t="s">
        <v>434</v>
      </c>
      <c r="L467" s="151"/>
      <c r="M467" s="40"/>
      <c r="N467" s="40"/>
      <c r="O467" s="151" t="s">
        <v>434</v>
      </c>
      <c r="P467" s="151"/>
      <c r="Q467" s="40"/>
      <c r="R467" s="40"/>
      <c r="S467" s="151" t="s">
        <v>913</v>
      </c>
      <c r="T467" s="151"/>
      <c r="U467" s="150" t="s">
        <v>364</v>
      </c>
    </row>
    <row r="468" spans="1:21">
      <c r="A468" s="14"/>
      <c r="B468" s="149"/>
      <c r="C468" s="151"/>
      <c r="D468" s="151"/>
      <c r="E468" s="40"/>
      <c r="F468" s="40"/>
      <c r="G468" s="151"/>
      <c r="H468" s="151"/>
      <c r="I468" s="150"/>
      <c r="J468" s="40"/>
      <c r="K468" s="151"/>
      <c r="L468" s="151"/>
      <c r="M468" s="40"/>
      <c r="N468" s="40"/>
      <c r="O468" s="151"/>
      <c r="P468" s="151"/>
      <c r="Q468" s="40"/>
      <c r="R468" s="40"/>
      <c r="S468" s="151"/>
      <c r="T468" s="151"/>
      <c r="U468" s="150"/>
    </row>
    <row r="469" spans="1:21">
      <c r="A469" s="14"/>
      <c r="B469" s="153" t="s">
        <v>172</v>
      </c>
      <c r="C469" s="154" t="s">
        <v>434</v>
      </c>
      <c r="D469" s="154"/>
      <c r="E469" s="33"/>
      <c r="F469" s="33"/>
      <c r="G469" s="154" t="s">
        <v>914</v>
      </c>
      <c r="H469" s="154"/>
      <c r="I469" s="156" t="s">
        <v>364</v>
      </c>
      <c r="J469" s="33"/>
      <c r="K469" s="154" t="s">
        <v>434</v>
      </c>
      <c r="L469" s="154"/>
      <c r="M469" s="33"/>
      <c r="N469" s="33"/>
      <c r="O469" s="154" t="s">
        <v>434</v>
      </c>
      <c r="P469" s="154"/>
      <c r="Q469" s="33"/>
      <c r="R469" s="33"/>
      <c r="S469" s="154" t="s">
        <v>914</v>
      </c>
      <c r="T469" s="154"/>
      <c r="U469" s="156" t="s">
        <v>364</v>
      </c>
    </row>
    <row r="470" spans="1:21">
      <c r="A470" s="14"/>
      <c r="B470" s="153"/>
      <c r="C470" s="154"/>
      <c r="D470" s="154"/>
      <c r="E470" s="33"/>
      <c r="F470" s="33"/>
      <c r="G470" s="154"/>
      <c r="H470" s="154"/>
      <c r="I470" s="156"/>
      <c r="J470" s="33"/>
      <c r="K470" s="154"/>
      <c r="L470" s="154"/>
      <c r="M470" s="33"/>
      <c r="N470" s="33"/>
      <c r="O470" s="154"/>
      <c r="P470" s="154"/>
      <c r="Q470" s="33"/>
      <c r="R470" s="33"/>
      <c r="S470" s="154"/>
      <c r="T470" s="154"/>
      <c r="U470" s="156"/>
    </row>
    <row r="471" spans="1:21">
      <c r="A471" s="14"/>
      <c r="B471" s="149" t="s">
        <v>175</v>
      </c>
      <c r="C471" s="151" t="s">
        <v>819</v>
      </c>
      <c r="D471" s="151"/>
      <c r="E471" s="150" t="s">
        <v>364</v>
      </c>
      <c r="F471" s="40"/>
      <c r="G471" s="151" t="s">
        <v>434</v>
      </c>
      <c r="H471" s="151"/>
      <c r="I471" s="40"/>
      <c r="J471" s="40"/>
      <c r="K471" s="151" t="s">
        <v>434</v>
      </c>
      <c r="L471" s="151"/>
      <c r="M471" s="40"/>
      <c r="N471" s="40"/>
      <c r="O471" s="151" t="s">
        <v>434</v>
      </c>
      <c r="P471" s="151"/>
      <c r="Q471" s="40"/>
      <c r="R471" s="40"/>
      <c r="S471" s="151" t="s">
        <v>819</v>
      </c>
      <c r="T471" s="151"/>
      <c r="U471" s="150" t="s">
        <v>364</v>
      </c>
    </row>
    <row r="472" spans="1:21">
      <c r="A472" s="14"/>
      <c r="B472" s="149"/>
      <c r="C472" s="151"/>
      <c r="D472" s="151"/>
      <c r="E472" s="150"/>
      <c r="F472" s="40"/>
      <c r="G472" s="151"/>
      <c r="H472" s="151"/>
      <c r="I472" s="40"/>
      <c r="J472" s="40"/>
      <c r="K472" s="151"/>
      <c r="L472" s="151"/>
      <c r="M472" s="40"/>
      <c r="N472" s="40"/>
      <c r="O472" s="151"/>
      <c r="P472" s="151"/>
      <c r="Q472" s="40"/>
      <c r="R472" s="40"/>
      <c r="S472" s="151"/>
      <c r="T472" s="151"/>
      <c r="U472" s="150"/>
    </row>
    <row r="473" spans="1:21">
      <c r="A473" s="14"/>
      <c r="B473" s="153" t="s">
        <v>872</v>
      </c>
      <c r="C473" s="154" t="s">
        <v>434</v>
      </c>
      <c r="D473" s="154"/>
      <c r="E473" s="33"/>
      <c r="F473" s="33"/>
      <c r="G473" s="154" t="s">
        <v>819</v>
      </c>
      <c r="H473" s="154"/>
      <c r="I473" s="156" t="s">
        <v>364</v>
      </c>
      <c r="J473" s="33"/>
      <c r="K473" s="154" t="s">
        <v>434</v>
      </c>
      <c r="L473" s="154"/>
      <c r="M473" s="33"/>
      <c r="N473" s="33"/>
      <c r="O473" s="155">
        <v>1450</v>
      </c>
      <c r="P473" s="155"/>
      <c r="Q473" s="33"/>
      <c r="R473" s="33"/>
      <c r="S473" s="154" t="s">
        <v>434</v>
      </c>
      <c r="T473" s="154"/>
      <c r="U473" s="33"/>
    </row>
    <row r="474" spans="1:21">
      <c r="A474" s="14"/>
      <c r="B474" s="153"/>
      <c r="C474" s="154"/>
      <c r="D474" s="154"/>
      <c r="E474" s="33"/>
      <c r="F474" s="33"/>
      <c r="G474" s="154"/>
      <c r="H474" s="154"/>
      <c r="I474" s="156"/>
      <c r="J474" s="33"/>
      <c r="K474" s="154"/>
      <c r="L474" s="154"/>
      <c r="M474" s="33"/>
      <c r="N474" s="33"/>
      <c r="O474" s="155"/>
      <c r="P474" s="155"/>
      <c r="Q474" s="33"/>
      <c r="R474" s="33"/>
      <c r="S474" s="154"/>
      <c r="T474" s="154"/>
      <c r="U474" s="33"/>
    </row>
    <row r="475" spans="1:21">
      <c r="A475" s="14"/>
      <c r="B475" s="149" t="s">
        <v>153</v>
      </c>
      <c r="C475" s="151" t="s">
        <v>434</v>
      </c>
      <c r="D475" s="151"/>
      <c r="E475" s="40"/>
      <c r="F475" s="40"/>
      <c r="G475" s="152">
        <v>6761</v>
      </c>
      <c r="H475" s="152"/>
      <c r="I475" s="40"/>
      <c r="J475" s="40"/>
      <c r="K475" s="151" t="s">
        <v>434</v>
      </c>
      <c r="L475" s="151"/>
      <c r="M475" s="40"/>
      <c r="N475" s="40"/>
      <c r="O475" s="151" t="s">
        <v>434</v>
      </c>
      <c r="P475" s="151"/>
      <c r="Q475" s="40"/>
      <c r="R475" s="40"/>
      <c r="S475" s="152">
        <v>6761</v>
      </c>
      <c r="T475" s="152"/>
      <c r="U475" s="40"/>
    </row>
    <row r="476" spans="1:21" ht="15.75" thickBot="1">
      <c r="A476" s="14"/>
      <c r="B476" s="149"/>
      <c r="C476" s="158"/>
      <c r="D476" s="158"/>
      <c r="E476" s="99"/>
      <c r="F476" s="40"/>
      <c r="G476" s="157"/>
      <c r="H476" s="157"/>
      <c r="I476" s="99"/>
      <c r="J476" s="40"/>
      <c r="K476" s="158"/>
      <c r="L476" s="158"/>
      <c r="M476" s="99"/>
      <c r="N476" s="40"/>
      <c r="O476" s="158"/>
      <c r="P476" s="158"/>
      <c r="Q476" s="99"/>
      <c r="R476" s="40"/>
      <c r="S476" s="157"/>
      <c r="T476" s="157"/>
      <c r="U476" s="99"/>
    </row>
    <row r="477" spans="1:21">
      <c r="A477" s="14"/>
      <c r="B477" s="188" t="s">
        <v>176</v>
      </c>
      <c r="C477" s="163" t="s">
        <v>819</v>
      </c>
      <c r="D477" s="163"/>
      <c r="E477" s="165" t="s">
        <v>364</v>
      </c>
      <c r="F477" s="33"/>
      <c r="G477" s="163">
        <v>660</v>
      </c>
      <c r="H477" s="163"/>
      <c r="I477" s="35"/>
      <c r="J477" s="33"/>
      <c r="K477" s="163" t="s">
        <v>434</v>
      </c>
      <c r="L477" s="163"/>
      <c r="M477" s="35"/>
      <c r="N477" s="33"/>
      <c r="O477" s="161">
        <v>1450</v>
      </c>
      <c r="P477" s="161"/>
      <c r="Q477" s="35"/>
      <c r="R477" s="33"/>
      <c r="S477" s="163">
        <v>660</v>
      </c>
      <c r="T477" s="163"/>
      <c r="U477" s="35"/>
    </row>
    <row r="478" spans="1:21">
      <c r="A478" s="14"/>
      <c r="B478" s="188"/>
      <c r="C478" s="164"/>
      <c r="D478" s="164"/>
      <c r="E478" s="166"/>
      <c r="F478" s="33"/>
      <c r="G478" s="164"/>
      <c r="H478" s="164"/>
      <c r="I478" s="36"/>
      <c r="J478" s="33"/>
      <c r="K478" s="164"/>
      <c r="L478" s="164"/>
      <c r="M478" s="36"/>
      <c r="N478" s="33"/>
      <c r="O478" s="162"/>
      <c r="P478" s="162"/>
      <c r="Q478" s="36"/>
      <c r="R478" s="33"/>
      <c r="S478" s="164"/>
      <c r="T478" s="164"/>
      <c r="U478" s="36"/>
    </row>
    <row r="479" spans="1:21">
      <c r="A479" s="14"/>
      <c r="B479" s="150" t="s">
        <v>177</v>
      </c>
      <c r="C479" s="151" t="s">
        <v>434</v>
      </c>
      <c r="D479" s="151"/>
      <c r="E479" s="40"/>
      <c r="F479" s="40"/>
      <c r="G479" s="151">
        <v>133</v>
      </c>
      <c r="H479" s="151"/>
      <c r="I479" s="40"/>
      <c r="J479" s="40"/>
      <c r="K479" s="151" t="s">
        <v>434</v>
      </c>
      <c r="L479" s="151"/>
      <c r="M479" s="40"/>
      <c r="N479" s="40"/>
      <c r="O479" s="151" t="s">
        <v>434</v>
      </c>
      <c r="P479" s="151"/>
      <c r="Q479" s="40"/>
      <c r="R479" s="40"/>
      <c r="S479" s="151">
        <v>133</v>
      </c>
      <c r="T479" s="151"/>
      <c r="U479" s="40"/>
    </row>
    <row r="480" spans="1:21" ht="15.75" thickBot="1">
      <c r="A480" s="14"/>
      <c r="B480" s="150"/>
      <c r="C480" s="158"/>
      <c r="D480" s="158"/>
      <c r="E480" s="99"/>
      <c r="F480" s="40"/>
      <c r="G480" s="158"/>
      <c r="H480" s="158"/>
      <c r="I480" s="99"/>
      <c r="J480" s="40"/>
      <c r="K480" s="158"/>
      <c r="L480" s="158"/>
      <c r="M480" s="99"/>
      <c r="N480" s="40"/>
      <c r="O480" s="158"/>
      <c r="P480" s="158"/>
      <c r="Q480" s="99"/>
      <c r="R480" s="40"/>
      <c r="S480" s="158"/>
      <c r="T480" s="158"/>
      <c r="U480" s="99"/>
    </row>
    <row r="481" spans="1:21">
      <c r="A481" s="14"/>
      <c r="B481" s="156" t="s">
        <v>915</v>
      </c>
      <c r="C481" s="163" t="s">
        <v>434</v>
      </c>
      <c r="D481" s="163"/>
      <c r="E481" s="35"/>
      <c r="F481" s="33"/>
      <c r="G481" s="161">
        <v>10466</v>
      </c>
      <c r="H481" s="161"/>
      <c r="I481" s="35"/>
      <c r="J481" s="33"/>
      <c r="K481" s="163">
        <v>37</v>
      </c>
      <c r="L481" s="163"/>
      <c r="M481" s="35"/>
      <c r="N481" s="33"/>
      <c r="O481" s="163" t="s">
        <v>434</v>
      </c>
      <c r="P481" s="163"/>
      <c r="Q481" s="35"/>
      <c r="R481" s="33"/>
      <c r="S481" s="161">
        <v>10503</v>
      </c>
      <c r="T481" s="161"/>
      <c r="U481" s="35"/>
    </row>
    <row r="482" spans="1:21">
      <c r="A482" s="14"/>
      <c r="B482" s="156"/>
      <c r="C482" s="154"/>
      <c r="D482" s="154"/>
      <c r="E482" s="33"/>
      <c r="F482" s="33"/>
      <c r="G482" s="162"/>
      <c r="H482" s="162"/>
      <c r="I482" s="36"/>
      <c r="J482" s="33"/>
      <c r="K482" s="164"/>
      <c r="L482" s="164"/>
      <c r="M482" s="36"/>
      <c r="N482" s="33"/>
      <c r="O482" s="164"/>
      <c r="P482" s="164"/>
      <c r="Q482" s="36"/>
      <c r="R482" s="33"/>
      <c r="S482" s="162"/>
      <c r="T482" s="162"/>
      <c r="U482" s="36"/>
    </row>
    <row r="483" spans="1:21">
      <c r="A483" s="14"/>
      <c r="B483" s="150" t="s">
        <v>179</v>
      </c>
      <c r="C483" s="151" t="s">
        <v>434</v>
      </c>
      <c r="D483" s="151"/>
      <c r="E483" s="40"/>
      <c r="F483" s="40"/>
      <c r="G483" s="152">
        <v>97061</v>
      </c>
      <c r="H483" s="152"/>
      <c r="I483" s="40"/>
      <c r="J483" s="40"/>
      <c r="K483" s="151">
        <v>38</v>
      </c>
      <c r="L483" s="151"/>
      <c r="M483" s="40"/>
      <c r="N483" s="40"/>
      <c r="O483" s="151" t="s">
        <v>434</v>
      </c>
      <c r="P483" s="151"/>
      <c r="Q483" s="40"/>
      <c r="R483" s="40"/>
      <c r="S483" s="152">
        <v>97099</v>
      </c>
      <c r="T483" s="152"/>
      <c r="U483" s="40"/>
    </row>
    <row r="484" spans="1:21" ht="15.75" thickBot="1">
      <c r="A484" s="14"/>
      <c r="B484" s="150"/>
      <c r="C484" s="158"/>
      <c r="D484" s="158"/>
      <c r="E484" s="99"/>
      <c r="F484" s="40"/>
      <c r="G484" s="157"/>
      <c r="H484" s="157"/>
      <c r="I484" s="99"/>
      <c r="J484" s="40"/>
      <c r="K484" s="158"/>
      <c r="L484" s="158"/>
      <c r="M484" s="99"/>
      <c r="N484" s="40"/>
      <c r="O484" s="158"/>
      <c r="P484" s="158"/>
      <c r="Q484" s="99"/>
      <c r="R484" s="40"/>
      <c r="S484" s="157"/>
      <c r="T484" s="157"/>
      <c r="U484" s="99"/>
    </row>
    <row r="485" spans="1:21">
      <c r="A485" s="14"/>
      <c r="B485" s="156" t="s">
        <v>180</v>
      </c>
      <c r="C485" s="165" t="s">
        <v>231</v>
      </c>
      <c r="D485" s="163" t="s">
        <v>434</v>
      </c>
      <c r="E485" s="35"/>
      <c r="F485" s="33"/>
      <c r="G485" s="165" t="s">
        <v>231</v>
      </c>
      <c r="H485" s="161">
        <v>107527</v>
      </c>
      <c r="I485" s="35"/>
      <c r="J485" s="33"/>
      <c r="K485" s="165" t="s">
        <v>231</v>
      </c>
      <c r="L485" s="163">
        <v>75</v>
      </c>
      <c r="M485" s="35"/>
      <c r="N485" s="33"/>
      <c r="O485" s="165" t="s">
        <v>231</v>
      </c>
      <c r="P485" s="163" t="s">
        <v>434</v>
      </c>
      <c r="Q485" s="35"/>
      <c r="R485" s="33"/>
      <c r="S485" s="165" t="s">
        <v>231</v>
      </c>
      <c r="T485" s="161">
        <v>107602</v>
      </c>
      <c r="U485" s="35"/>
    </row>
    <row r="486" spans="1:21" ht="15.75" thickBot="1">
      <c r="A486" s="14"/>
      <c r="B486" s="156"/>
      <c r="C486" s="180"/>
      <c r="D486" s="181"/>
      <c r="E486" s="55"/>
      <c r="F486" s="33"/>
      <c r="G486" s="180"/>
      <c r="H486" s="182"/>
      <c r="I486" s="55"/>
      <c r="J486" s="33"/>
      <c r="K486" s="180"/>
      <c r="L486" s="181"/>
      <c r="M486" s="55"/>
      <c r="N486" s="33"/>
      <c r="O486" s="180"/>
      <c r="P486" s="181"/>
      <c r="Q486" s="55"/>
      <c r="R486" s="33"/>
      <c r="S486" s="180"/>
      <c r="T486" s="182"/>
      <c r="U486" s="55"/>
    </row>
    <row r="487" spans="1:21" ht="15.75" thickTop="1">
      <c r="A487" s="14"/>
      <c r="B487" s="17"/>
    </row>
    <row r="488" spans="1:21">
      <c r="A488" s="14"/>
      <c r="B488" s="17"/>
    </row>
    <row r="489" spans="1:21" ht="26.25">
      <c r="A489" s="14"/>
      <c r="B489" s="20" t="s">
        <v>858</v>
      </c>
    </row>
    <row r="490" spans="1:21" ht="26.25">
      <c r="A490" s="14"/>
      <c r="B490" s="20" t="s">
        <v>847</v>
      </c>
    </row>
    <row r="491" spans="1:21">
      <c r="A491" s="14"/>
      <c r="B491" s="20" t="s">
        <v>827</v>
      </c>
    </row>
    <row r="492" spans="1:21">
      <c r="A492" s="14"/>
      <c r="B492" s="20" t="s">
        <v>402</v>
      </c>
    </row>
    <row r="493" spans="1:21">
      <c r="A493" s="14"/>
      <c r="B493" s="28"/>
      <c r="C493" s="28"/>
      <c r="D493" s="28"/>
      <c r="E493" s="28"/>
      <c r="F493" s="28"/>
      <c r="G493" s="28"/>
      <c r="H493" s="28"/>
      <c r="I493" s="28"/>
      <c r="J493" s="28"/>
      <c r="K493" s="28"/>
      <c r="L493" s="28"/>
      <c r="M493" s="28"/>
      <c r="N493" s="28"/>
      <c r="O493" s="28"/>
      <c r="P493" s="28"/>
      <c r="Q493" s="28"/>
      <c r="R493" s="28"/>
      <c r="S493" s="28"/>
      <c r="T493" s="28"/>
      <c r="U493" s="28"/>
    </row>
    <row r="494" spans="1:21">
      <c r="A494" s="14"/>
      <c r="B494" s="17"/>
      <c r="C494" s="17"/>
      <c r="D494" s="17"/>
      <c r="E494" s="17"/>
      <c r="F494" s="17"/>
      <c r="G494" s="17"/>
      <c r="H494" s="17"/>
      <c r="I494" s="17"/>
      <c r="J494" s="17"/>
      <c r="K494" s="17"/>
      <c r="L494" s="17"/>
      <c r="M494" s="17"/>
      <c r="N494" s="17"/>
      <c r="O494" s="17"/>
      <c r="P494" s="17"/>
      <c r="Q494" s="17"/>
      <c r="R494" s="17"/>
      <c r="S494" s="17"/>
      <c r="T494" s="17"/>
      <c r="U494" s="17"/>
    </row>
    <row r="495" spans="1:21">
      <c r="A495" s="14"/>
      <c r="B495" s="33"/>
      <c r="C495" s="146" t="s">
        <v>743</v>
      </c>
      <c r="D495" s="146"/>
      <c r="E495" s="146"/>
      <c r="F495" s="33"/>
      <c r="G495" s="146" t="s">
        <v>746</v>
      </c>
      <c r="H495" s="146"/>
      <c r="I495" s="146"/>
      <c r="J495" s="33"/>
      <c r="K495" s="146" t="s">
        <v>748</v>
      </c>
      <c r="L495" s="146"/>
      <c r="M495" s="146"/>
      <c r="N495" s="33"/>
      <c r="O495" s="146" t="s">
        <v>750</v>
      </c>
      <c r="P495" s="146"/>
      <c r="Q495" s="146"/>
      <c r="R495" s="33"/>
      <c r="S495" s="146" t="s">
        <v>752</v>
      </c>
      <c r="T495" s="146"/>
      <c r="U495" s="146"/>
    </row>
    <row r="496" spans="1:21">
      <c r="A496" s="14"/>
      <c r="B496" s="33"/>
      <c r="C496" s="146" t="s">
        <v>744</v>
      </c>
      <c r="D496" s="146"/>
      <c r="E496" s="146"/>
      <c r="F496" s="33"/>
      <c r="G496" s="146" t="s">
        <v>747</v>
      </c>
      <c r="H496" s="146"/>
      <c r="I496" s="146"/>
      <c r="J496" s="33"/>
      <c r="K496" s="146" t="s">
        <v>749</v>
      </c>
      <c r="L496" s="146"/>
      <c r="M496" s="146"/>
      <c r="N496" s="33"/>
      <c r="O496" s="146" t="s">
        <v>751</v>
      </c>
      <c r="P496" s="146"/>
      <c r="Q496" s="146"/>
      <c r="R496" s="33"/>
      <c r="S496" s="146"/>
      <c r="T496" s="146"/>
      <c r="U496" s="146"/>
    </row>
    <row r="497" spans="1:21" ht="15.75" thickBot="1">
      <c r="A497" s="14"/>
      <c r="B497" s="33"/>
      <c r="C497" s="147" t="s">
        <v>745</v>
      </c>
      <c r="D497" s="147"/>
      <c r="E497" s="147"/>
      <c r="F497" s="33"/>
      <c r="G497" s="148"/>
      <c r="H497" s="148"/>
      <c r="I497" s="148"/>
      <c r="J497" s="33"/>
      <c r="K497" s="148"/>
      <c r="L497" s="148"/>
      <c r="M497" s="148"/>
      <c r="N497" s="33"/>
      <c r="O497" s="148"/>
      <c r="P497" s="148"/>
      <c r="Q497" s="148"/>
      <c r="R497" s="33"/>
      <c r="S497" s="147"/>
      <c r="T497" s="147"/>
      <c r="U497" s="147"/>
    </row>
    <row r="498" spans="1:21">
      <c r="A498" s="14"/>
      <c r="B498" s="150" t="s">
        <v>916</v>
      </c>
      <c r="C498" s="170" t="s">
        <v>231</v>
      </c>
      <c r="D498" s="174" t="s">
        <v>434</v>
      </c>
      <c r="E498" s="45"/>
      <c r="F498" s="40"/>
      <c r="G498" s="170" t="s">
        <v>231</v>
      </c>
      <c r="H498" s="172">
        <v>72944</v>
      </c>
      <c r="I498" s="45"/>
      <c r="J498" s="40"/>
      <c r="K498" s="170" t="s">
        <v>231</v>
      </c>
      <c r="L498" s="174" t="s">
        <v>917</v>
      </c>
      <c r="M498" s="170" t="s">
        <v>364</v>
      </c>
      <c r="N498" s="40"/>
      <c r="O498" s="170" t="s">
        <v>231</v>
      </c>
      <c r="P498" s="174" t="s">
        <v>434</v>
      </c>
      <c r="Q498" s="45"/>
      <c r="R498" s="40"/>
      <c r="S498" s="170" t="s">
        <v>231</v>
      </c>
      <c r="T498" s="172">
        <v>72868</v>
      </c>
      <c r="U498" s="45"/>
    </row>
    <row r="499" spans="1:21">
      <c r="A499" s="14"/>
      <c r="B499" s="150"/>
      <c r="C499" s="178"/>
      <c r="D499" s="177"/>
      <c r="E499" s="80"/>
      <c r="F499" s="40"/>
      <c r="G499" s="178"/>
      <c r="H499" s="176"/>
      <c r="I499" s="80"/>
      <c r="J499" s="40"/>
      <c r="K499" s="178"/>
      <c r="L499" s="177"/>
      <c r="M499" s="178"/>
      <c r="N499" s="40"/>
      <c r="O499" s="178"/>
      <c r="P499" s="177"/>
      <c r="Q499" s="80"/>
      <c r="R499" s="40"/>
      <c r="S499" s="178"/>
      <c r="T499" s="176"/>
      <c r="U499" s="80"/>
    </row>
    <row r="500" spans="1:21">
      <c r="A500" s="14"/>
      <c r="B500" s="143" t="s">
        <v>158</v>
      </c>
      <c r="C500" s="33"/>
      <c r="D500" s="33"/>
      <c r="E500" s="33"/>
      <c r="F500" s="16"/>
      <c r="G500" s="33"/>
      <c r="H500" s="33"/>
      <c r="I500" s="33"/>
      <c r="J500" s="16"/>
      <c r="K500" s="33"/>
      <c r="L500" s="33"/>
      <c r="M500" s="33"/>
      <c r="N500" s="16"/>
      <c r="O500" s="33"/>
      <c r="P500" s="33"/>
      <c r="Q500" s="33"/>
      <c r="R500" s="16"/>
      <c r="S500" s="33"/>
      <c r="T500" s="33"/>
      <c r="U500" s="33"/>
    </row>
    <row r="501" spans="1:21">
      <c r="A501" s="14"/>
      <c r="B501" s="183" t="s">
        <v>160</v>
      </c>
      <c r="C501" s="151" t="s">
        <v>434</v>
      </c>
      <c r="D501" s="151"/>
      <c r="E501" s="40"/>
      <c r="F501" s="40"/>
      <c r="G501" s="151" t="s">
        <v>918</v>
      </c>
      <c r="H501" s="151"/>
      <c r="I501" s="150" t="s">
        <v>364</v>
      </c>
      <c r="J501" s="40"/>
      <c r="K501" s="151" t="s">
        <v>434</v>
      </c>
      <c r="L501" s="151"/>
      <c r="M501" s="40"/>
      <c r="N501" s="40"/>
      <c r="O501" s="151" t="s">
        <v>434</v>
      </c>
      <c r="P501" s="151"/>
      <c r="Q501" s="40"/>
      <c r="R501" s="40"/>
      <c r="S501" s="151" t="s">
        <v>918</v>
      </c>
      <c r="T501" s="151"/>
      <c r="U501" s="150" t="s">
        <v>364</v>
      </c>
    </row>
    <row r="502" spans="1:21">
      <c r="A502" s="14"/>
      <c r="B502" s="183"/>
      <c r="C502" s="151"/>
      <c r="D502" s="151"/>
      <c r="E502" s="40"/>
      <c r="F502" s="40"/>
      <c r="G502" s="151"/>
      <c r="H502" s="151"/>
      <c r="I502" s="150"/>
      <c r="J502" s="40"/>
      <c r="K502" s="151"/>
      <c r="L502" s="151"/>
      <c r="M502" s="40"/>
      <c r="N502" s="40"/>
      <c r="O502" s="151"/>
      <c r="P502" s="151"/>
      <c r="Q502" s="40"/>
      <c r="R502" s="40"/>
      <c r="S502" s="151"/>
      <c r="T502" s="151"/>
      <c r="U502" s="150"/>
    </row>
    <row r="503" spans="1:21">
      <c r="A503" s="14"/>
      <c r="B503" s="184" t="s">
        <v>161</v>
      </c>
      <c r="C503" s="154" t="s">
        <v>434</v>
      </c>
      <c r="D503" s="154"/>
      <c r="E503" s="33"/>
      <c r="F503" s="33"/>
      <c r="G503" s="154">
        <v>100</v>
      </c>
      <c r="H503" s="154"/>
      <c r="I503" s="33"/>
      <c r="J503" s="33"/>
      <c r="K503" s="154" t="s">
        <v>434</v>
      </c>
      <c r="L503" s="154"/>
      <c r="M503" s="33"/>
      <c r="N503" s="33"/>
      <c r="O503" s="154" t="s">
        <v>434</v>
      </c>
      <c r="P503" s="154"/>
      <c r="Q503" s="33"/>
      <c r="R503" s="33"/>
      <c r="S503" s="154">
        <v>100</v>
      </c>
      <c r="T503" s="154"/>
      <c r="U503" s="33"/>
    </row>
    <row r="504" spans="1:21">
      <c r="A504" s="14"/>
      <c r="B504" s="184"/>
      <c r="C504" s="154"/>
      <c r="D504" s="154"/>
      <c r="E504" s="33"/>
      <c r="F504" s="33"/>
      <c r="G504" s="154"/>
      <c r="H504" s="154"/>
      <c r="I504" s="33"/>
      <c r="J504" s="33"/>
      <c r="K504" s="154"/>
      <c r="L504" s="154"/>
      <c r="M504" s="33"/>
      <c r="N504" s="33"/>
      <c r="O504" s="154"/>
      <c r="P504" s="154"/>
      <c r="Q504" s="33"/>
      <c r="R504" s="33"/>
      <c r="S504" s="154"/>
      <c r="T504" s="154"/>
      <c r="U504" s="33"/>
    </row>
    <row r="505" spans="1:21">
      <c r="A505" s="14"/>
      <c r="B505" s="183" t="s">
        <v>162</v>
      </c>
      <c r="C505" s="151" t="s">
        <v>434</v>
      </c>
      <c r="D505" s="151"/>
      <c r="E505" s="40"/>
      <c r="F505" s="40"/>
      <c r="G505" s="151" t="s">
        <v>919</v>
      </c>
      <c r="H505" s="151"/>
      <c r="I505" s="150" t="s">
        <v>364</v>
      </c>
      <c r="J505" s="40"/>
      <c r="K505" s="151" t="s">
        <v>434</v>
      </c>
      <c r="L505" s="151"/>
      <c r="M505" s="40"/>
      <c r="N505" s="40"/>
      <c r="O505" s="151" t="s">
        <v>434</v>
      </c>
      <c r="P505" s="151"/>
      <c r="Q505" s="40"/>
      <c r="R505" s="40"/>
      <c r="S505" s="151" t="s">
        <v>919</v>
      </c>
      <c r="T505" s="151"/>
      <c r="U505" s="150" t="s">
        <v>364</v>
      </c>
    </row>
    <row r="506" spans="1:21">
      <c r="A506" s="14"/>
      <c r="B506" s="183"/>
      <c r="C506" s="151"/>
      <c r="D506" s="151"/>
      <c r="E506" s="40"/>
      <c r="F506" s="40"/>
      <c r="G506" s="151"/>
      <c r="H506" s="151"/>
      <c r="I506" s="150"/>
      <c r="J506" s="40"/>
      <c r="K506" s="151"/>
      <c r="L506" s="151"/>
      <c r="M506" s="40"/>
      <c r="N506" s="40"/>
      <c r="O506" s="151"/>
      <c r="P506" s="151"/>
      <c r="Q506" s="40"/>
      <c r="R506" s="40"/>
      <c r="S506" s="151"/>
      <c r="T506" s="151"/>
      <c r="U506" s="150"/>
    </row>
    <row r="507" spans="1:21">
      <c r="A507" s="14"/>
      <c r="B507" s="184" t="s">
        <v>864</v>
      </c>
      <c r="C507" s="155">
        <v>26178</v>
      </c>
      <c r="D507" s="155"/>
      <c r="E507" s="33"/>
      <c r="F507" s="33"/>
      <c r="G507" s="154" t="s">
        <v>434</v>
      </c>
      <c r="H507" s="154"/>
      <c r="I507" s="33"/>
      <c r="J507" s="33"/>
      <c r="K507" s="154" t="s">
        <v>434</v>
      </c>
      <c r="L507" s="154"/>
      <c r="M507" s="33"/>
      <c r="N507" s="33"/>
      <c r="O507" s="154" t="s">
        <v>920</v>
      </c>
      <c r="P507" s="154"/>
      <c r="Q507" s="156" t="s">
        <v>364</v>
      </c>
      <c r="R507" s="33"/>
      <c r="S507" s="154" t="s">
        <v>434</v>
      </c>
      <c r="T507" s="154"/>
      <c r="U507" s="33"/>
    </row>
    <row r="508" spans="1:21">
      <c r="A508" s="14"/>
      <c r="B508" s="184"/>
      <c r="C508" s="155"/>
      <c r="D508" s="155"/>
      <c r="E508" s="33"/>
      <c r="F508" s="33"/>
      <c r="G508" s="154"/>
      <c r="H508" s="154"/>
      <c r="I508" s="33"/>
      <c r="J508" s="33"/>
      <c r="K508" s="154"/>
      <c r="L508" s="154"/>
      <c r="M508" s="33"/>
      <c r="N508" s="33"/>
      <c r="O508" s="154"/>
      <c r="P508" s="154"/>
      <c r="Q508" s="156"/>
      <c r="R508" s="33"/>
      <c r="S508" s="154"/>
      <c r="T508" s="154"/>
      <c r="U508" s="33"/>
    </row>
    <row r="509" spans="1:21">
      <c r="A509" s="14"/>
      <c r="B509" s="183" t="s">
        <v>153</v>
      </c>
      <c r="C509" s="151" t="s">
        <v>434</v>
      </c>
      <c r="D509" s="151"/>
      <c r="E509" s="40"/>
      <c r="F509" s="40"/>
      <c r="G509" s="151" t="s">
        <v>921</v>
      </c>
      <c r="H509" s="151"/>
      <c r="I509" s="150" t="s">
        <v>364</v>
      </c>
      <c r="J509" s="40"/>
      <c r="K509" s="151" t="s">
        <v>434</v>
      </c>
      <c r="L509" s="151"/>
      <c r="M509" s="40"/>
      <c r="N509" s="40"/>
      <c r="O509" s="151">
        <v>52</v>
      </c>
      <c r="P509" s="151"/>
      <c r="Q509" s="40"/>
      <c r="R509" s="40"/>
      <c r="S509" s="151" t="s">
        <v>434</v>
      </c>
      <c r="T509" s="151"/>
      <c r="U509" s="40"/>
    </row>
    <row r="510" spans="1:21" ht="15.75" thickBot="1">
      <c r="A510" s="14"/>
      <c r="B510" s="183"/>
      <c r="C510" s="158"/>
      <c r="D510" s="158"/>
      <c r="E510" s="99"/>
      <c r="F510" s="40"/>
      <c r="G510" s="158"/>
      <c r="H510" s="158"/>
      <c r="I510" s="159"/>
      <c r="J510" s="40"/>
      <c r="K510" s="158"/>
      <c r="L510" s="158"/>
      <c r="M510" s="99"/>
      <c r="N510" s="40"/>
      <c r="O510" s="158"/>
      <c r="P510" s="158"/>
      <c r="Q510" s="99"/>
      <c r="R510" s="40"/>
      <c r="S510" s="158"/>
      <c r="T510" s="158"/>
      <c r="U510" s="99"/>
    </row>
    <row r="511" spans="1:21">
      <c r="A511" s="14"/>
      <c r="B511" s="153" t="s">
        <v>866</v>
      </c>
      <c r="C511" s="161">
        <v>26178</v>
      </c>
      <c r="D511" s="161"/>
      <c r="E511" s="35"/>
      <c r="F511" s="33"/>
      <c r="G511" s="163" t="s">
        <v>922</v>
      </c>
      <c r="H511" s="163"/>
      <c r="I511" s="165" t="s">
        <v>364</v>
      </c>
      <c r="J511" s="33"/>
      <c r="K511" s="163" t="s">
        <v>434</v>
      </c>
      <c r="L511" s="163"/>
      <c r="M511" s="35"/>
      <c r="N511" s="33"/>
      <c r="O511" s="163" t="s">
        <v>923</v>
      </c>
      <c r="P511" s="163"/>
      <c r="Q511" s="165" t="s">
        <v>364</v>
      </c>
      <c r="R511" s="33"/>
      <c r="S511" s="163" t="s">
        <v>924</v>
      </c>
      <c r="T511" s="163"/>
      <c r="U511" s="165" t="s">
        <v>364</v>
      </c>
    </row>
    <row r="512" spans="1:21">
      <c r="A512" s="14"/>
      <c r="B512" s="153"/>
      <c r="C512" s="162"/>
      <c r="D512" s="162"/>
      <c r="E512" s="36"/>
      <c r="F512" s="33"/>
      <c r="G512" s="164"/>
      <c r="H512" s="164"/>
      <c r="I512" s="166"/>
      <c r="J512" s="33"/>
      <c r="K512" s="164"/>
      <c r="L512" s="164"/>
      <c r="M512" s="36"/>
      <c r="N512" s="33"/>
      <c r="O512" s="164"/>
      <c r="P512" s="164"/>
      <c r="Q512" s="166"/>
      <c r="R512" s="33"/>
      <c r="S512" s="164"/>
      <c r="T512" s="164"/>
      <c r="U512" s="166"/>
    </row>
    <row r="513" spans="1:21">
      <c r="A513" s="14"/>
      <c r="B513" s="150" t="s">
        <v>164</v>
      </c>
      <c r="C513" s="40"/>
      <c r="D513" s="40"/>
      <c r="E513" s="40"/>
      <c r="F513" s="40"/>
      <c r="G513" s="40"/>
      <c r="H513" s="40"/>
      <c r="I513" s="40"/>
      <c r="J513" s="40"/>
      <c r="K513" s="40"/>
      <c r="L513" s="40"/>
      <c r="M513" s="40"/>
      <c r="N513" s="40"/>
      <c r="O513" s="40"/>
      <c r="P513" s="40"/>
      <c r="Q513" s="40"/>
      <c r="R513" s="40"/>
      <c r="S513" s="189"/>
      <c r="T513" s="189"/>
      <c r="U513" s="40"/>
    </row>
    <row r="514" spans="1:21">
      <c r="A514" s="14"/>
      <c r="B514" s="150"/>
      <c r="C514" s="40"/>
      <c r="D514" s="40"/>
      <c r="E514" s="40"/>
      <c r="F514" s="40"/>
      <c r="G514" s="40"/>
      <c r="H514" s="40"/>
      <c r="I514" s="40"/>
      <c r="J514" s="40"/>
      <c r="K514" s="40"/>
      <c r="L514" s="40"/>
      <c r="M514" s="40"/>
      <c r="N514" s="40"/>
      <c r="O514" s="40"/>
      <c r="P514" s="40"/>
      <c r="Q514" s="40"/>
      <c r="R514" s="40"/>
      <c r="S514" s="189"/>
      <c r="T514" s="189"/>
      <c r="U514" s="40"/>
    </row>
    <row r="515" spans="1:21">
      <c r="A515" s="14"/>
      <c r="B515" s="184" t="s">
        <v>867</v>
      </c>
      <c r="C515" s="154" t="s">
        <v>434</v>
      </c>
      <c r="D515" s="154"/>
      <c r="E515" s="33"/>
      <c r="F515" s="33"/>
      <c r="G515" s="155">
        <v>5536</v>
      </c>
      <c r="H515" s="155"/>
      <c r="I515" s="33"/>
      <c r="J515" s="33"/>
      <c r="K515" s="154" t="s">
        <v>434</v>
      </c>
      <c r="L515" s="154"/>
      <c r="M515" s="33"/>
      <c r="N515" s="33"/>
      <c r="O515" s="154" t="s">
        <v>434</v>
      </c>
      <c r="P515" s="154"/>
      <c r="Q515" s="33"/>
      <c r="R515" s="33"/>
      <c r="S515" s="155">
        <v>5536</v>
      </c>
      <c r="T515" s="155"/>
      <c r="U515" s="33"/>
    </row>
    <row r="516" spans="1:21">
      <c r="A516" s="14"/>
      <c r="B516" s="184"/>
      <c r="C516" s="154"/>
      <c r="D516" s="154"/>
      <c r="E516" s="33"/>
      <c r="F516" s="33"/>
      <c r="G516" s="155"/>
      <c r="H516" s="155"/>
      <c r="I516" s="33"/>
      <c r="J516" s="33"/>
      <c r="K516" s="154"/>
      <c r="L516" s="154"/>
      <c r="M516" s="33"/>
      <c r="N516" s="33"/>
      <c r="O516" s="154"/>
      <c r="P516" s="154"/>
      <c r="Q516" s="33"/>
      <c r="R516" s="33"/>
      <c r="S516" s="155"/>
      <c r="T516" s="155"/>
      <c r="U516" s="33"/>
    </row>
    <row r="517" spans="1:21">
      <c r="A517" s="14"/>
      <c r="B517" s="183" t="s">
        <v>925</v>
      </c>
      <c r="C517" s="151" t="s">
        <v>434</v>
      </c>
      <c r="D517" s="151"/>
      <c r="E517" s="40"/>
      <c r="F517" s="40"/>
      <c r="G517" s="151" t="s">
        <v>926</v>
      </c>
      <c r="H517" s="151"/>
      <c r="I517" s="150" t="s">
        <v>364</v>
      </c>
      <c r="J517" s="40"/>
      <c r="K517" s="151" t="s">
        <v>434</v>
      </c>
      <c r="L517" s="151"/>
      <c r="M517" s="40"/>
      <c r="N517" s="40"/>
      <c r="O517" s="151" t="s">
        <v>434</v>
      </c>
      <c r="P517" s="151"/>
      <c r="Q517" s="40"/>
      <c r="R517" s="40"/>
      <c r="S517" s="151" t="s">
        <v>926</v>
      </c>
      <c r="T517" s="151"/>
      <c r="U517" s="150" t="s">
        <v>364</v>
      </c>
    </row>
    <row r="518" spans="1:21">
      <c r="A518" s="14"/>
      <c r="B518" s="183"/>
      <c r="C518" s="151"/>
      <c r="D518" s="151"/>
      <c r="E518" s="40"/>
      <c r="F518" s="40"/>
      <c r="G518" s="151"/>
      <c r="H518" s="151"/>
      <c r="I518" s="150"/>
      <c r="J518" s="40"/>
      <c r="K518" s="151"/>
      <c r="L518" s="151"/>
      <c r="M518" s="40"/>
      <c r="N518" s="40"/>
      <c r="O518" s="151"/>
      <c r="P518" s="151"/>
      <c r="Q518" s="40"/>
      <c r="R518" s="40"/>
      <c r="S518" s="151"/>
      <c r="T518" s="151"/>
      <c r="U518" s="150"/>
    </row>
    <row r="519" spans="1:21">
      <c r="A519" s="14"/>
      <c r="B519" s="184" t="s">
        <v>168</v>
      </c>
      <c r="C519" s="154" t="s">
        <v>434</v>
      </c>
      <c r="D519" s="154"/>
      <c r="E519" s="33"/>
      <c r="F519" s="33"/>
      <c r="G519" s="154" t="s">
        <v>927</v>
      </c>
      <c r="H519" s="154"/>
      <c r="I519" s="156" t="s">
        <v>364</v>
      </c>
      <c r="J519" s="33"/>
      <c r="K519" s="154" t="s">
        <v>434</v>
      </c>
      <c r="L519" s="154"/>
      <c r="M519" s="33"/>
      <c r="N519" s="33"/>
      <c r="O519" s="154" t="s">
        <v>434</v>
      </c>
      <c r="P519" s="154"/>
      <c r="Q519" s="33"/>
      <c r="R519" s="33"/>
      <c r="S519" s="154" t="s">
        <v>927</v>
      </c>
      <c r="T519" s="154"/>
      <c r="U519" s="156" t="s">
        <v>364</v>
      </c>
    </row>
    <row r="520" spans="1:21">
      <c r="A520" s="14"/>
      <c r="B520" s="184"/>
      <c r="C520" s="154"/>
      <c r="D520" s="154"/>
      <c r="E520" s="33"/>
      <c r="F520" s="33"/>
      <c r="G520" s="154"/>
      <c r="H520" s="154"/>
      <c r="I520" s="156"/>
      <c r="J520" s="33"/>
      <c r="K520" s="154"/>
      <c r="L520" s="154"/>
      <c r="M520" s="33"/>
      <c r="N520" s="33"/>
      <c r="O520" s="154"/>
      <c r="P520" s="154"/>
      <c r="Q520" s="33"/>
      <c r="R520" s="33"/>
      <c r="S520" s="154"/>
      <c r="T520" s="154"/>
      <c r="U520" s="156"/>
    </row>
    <row r="521" spans="1:21">
      <c r="A521" s="14"/>
      <c r="B521" s="183" t="s">
        <v>869</v>
      </c>
      <c r="C521" s="151" t="s">
        <v>434</v>
      </c>
      <c r="D521" s="151"/>
      <c r="E521" s="40"/>
      <c r="F521" s="40"/>
      <c r="G521" s="151" t="s">
        <v>928</v>
      </c>
      <c r="H521" s="151"/>
      <c r="I521" s="150" t="s">
        <v>364</v>
      </c>
      <c r="J521" s="40"/>
      <c r="K521" s="151" t="s">
        <v>434</v>
      </c>
      <c r="L521" s="151"/>
      <c r="M521" s="40"/>
      <c r="N521" s="40"/>
      <c r="O521" s="151" t="s">
        <v>434</v>
      </c>
      <c r="P521" s="151"/>
      <c r="Q521" s="40"/>
      <c r="R521" s="40"/>
      <c r="S521" s="151" t="s">
        <v>928</v>
      </c>
      <c r="T521" s="151"/>
      <c r="U521" s="150" t="s">
        <v>364</v>
      </c>
    </row>
    <row r="522" spans="1:21">
      <c r="A522" s="14"/>
      <c r="B522" s="183"/>
      <c r="C522" s="151"/>
      <c r="D522" s="151"/>
      <c r="E522" s="40"/>
      <c r="F522" s="40"/>
      <c r="G522" s="151"/>
      <c r="H522" s="151"/>
      <c r="I522" s="150"/>
      <c r="J522" s="40"/>
      <c r="K522" s="151"/>
      <c r="L522" s="151"/>
      <c r="M522" s="40"/>
      <c r="N522" s="40"/>
      <c r="O522" s="151"/>
      <c r="P522" s="151"/>
      <c r="Q522" s="40"/>
      <c r="R522" s="40"/>
      <c r="S522" s="151"/>
      <c r="T522" s="151"/>
      <c r="U522" s="150"/>
    </row>
    <row r="523" spans="1:21">
      <c r="A523" s="14"/>
      <c r="B523" s="184" t="s">
        <v>175</v>
      </c>
      <c r="C523" s="154" t="s">
        <v>920</v>
      </c>
      <c r="D523" s="154"/>
      <c r="E523" s="156" t="s">
        <v>364</v>
      </c>
      <c r="F523" s="33"/>
      <c r="G523" s="154" t="s">
        <v>434</v>
      </c>
      <c r="H523" s="154"/>
      <c r="I523" s="33"/>
      <c r="J523" s="33"/>
      <c r="K523" s="154" t="s">
        <v>434</v>
      </c>
      <c r="L523" s="154"/>
      <c r="M523" s="33"/>
      <c r="N523" s="33"/>
      <c r="O523" s="154" t="s">
        <v>434</v>
      </c>
      <c r="P523" s="154"/>
      <c r="Q523" s="33"/>
      <c r="R523" s="33"/>
      <c r="S523" s="154" t="s">
        <v>920</v>
      </c>
      <c r="T523" s="154"/>
      <c r="U523" s="156" t="s">
        <v>364</v>
      </c>
    </row>
    <row r="524" spans="1:21">
      <c r="A524" s="14"/>
      <c r="B524" s="184"/>
      <c r="C524" s="154"/>
      <c r="D524" s="154"/>
      <c r="E524" s="156"/>
      <c r="F524" s="33"/>
      <c r="G524" s="154"/>
      <c r="H524" s="154"/>
      <c r="I524" s="33"/>
      <c r="J524" s="33"/>
      <c r="K524" s="154"/>
      <c r="L524" s="154"/>
      <c r="M524" s="33"/>
      <c r="N524" s="33"/>
      <c r="O524" s="154"/>
      <c r="P524" s="154"/>
      <c r="Q524" s="33"/>
      <c r="R524" s="33"/>
      <c r="S524" s="154"/>
      <c r="T524" s="154"/>
      <c r="U524" s="156"/>
    </row>
    <row r="525" spans="1:21">
      <c r="A525" s="14"/>
      <c r="B525" s="183" t="s">
        <v>872</v>
      </c>
      <c r="C525" s="151" t="s">
        <v>434</v>
      </c>
      <c r="D525" s="151"/>
      <c r="E525" s="40"/>
      <c r="F525" s="40"/>
      <c r="G525" s="151" t="s">
        <v>920</v>
      </c>
      <c r="H525" s="151"/>
      <c r="I525" s="150" t="s">
        <v>364</v>
      </c>
      <c r="J525" s="40"/>
      <c r="K525" s="151" t="s">
        <v>434</v>
      </c>
      <c r="L525" s="151"/>
      <c r="M525" s="40"/>
      <c r="N525" s="40"/>
      <c r="O525" s="152">
        <v>26178</v>
      </c>
      <c r="P525" s="152"/>
      <c r="Q525" s="40"/>
      <c r="R525" s="40"/>
      <c r="S525" s="151" t="s">
        <v>434</v>
      </c>
      <c r="T525" s="151"/>
      <c r="U525" s="40"/>
    </row>
    <row r="526" spans="1:21">
      <c r="A526" s="14"/>
      <c r="B526" s="183"/>
      <c r="C526" s="151"/>
      <c r="D526" s="151"/>
      <c r="E526" s="40"/>
      <c r="F526" s="40"/>
      <c r="G526" s="151"/>
      <c r="H526" s="151"/>
      <c r="I526" s="150"/>
      <c r="J526" s="40"/>
      <c r="K526" s="151"/>
      <c r="L526" s="151"/>
      <c r="M526" s="40"/>
      <c r="N526" s="40"/>
      <c r="O526" s="152"/>
      <c r="P526" s="152"/>
      <c r="Q526" s="40"/>
      <c r="R526" s="40"/>
      <c r="S526" s="151"/>
      <c r="T526" s="151"/>
      <c r="U526" s="40"/>
    </row>
    <row r="527" spans="1:21">
      <c r="A527" s="14"/>
      <c r="B527" s="184" t="s">
        <v>153</v>
      </c>
      <c r="C527" s="154" t="s">
        <v>434</v>
      </c>
      <c r="D527" s="154"/>
      <c r="E527" s="33"/>
      <c r="F527" s="33"/>
      <c r="G527" s="154">
        <v>959</v>
      </c>
      <c r="H527" s="154"/>
      <c r="I527" s="33"/>
      <c r="J527" s="33"/>
      <c r="K527" s="154">
        <v>52</v>
      </c>
      <c r="L527" s="154"/>
      <c r="M527" s="33"/>
      <c r="N527" s="33"/>
      <c r="O527" s="154" t="s">
        <v>921</v>
      </c>
      <c r="P527" s="154"/>
      <c r="Q527" s="156" t="s">
        <v>364</v>
      </c>
      <c r="R527" s="33"/>
      <c r="S527" s="154">
        <v>959</v>
      </c>
      <c r="T527" s="154"/>
      <c r="U527" s="33"/>
    </row>
    <row r="528" spans="1:21" ht="15.75" thickBot="1">
      <c r="A528" s="14"/>
      <c r="B528" s="184"/>
      <c r="C528" s="167"/>
      <c r="D528" s="167"/>
      <c r="E528" s="82"/>
      <c r="F528" s="33"/>
      <c r="G528" s="167"/>
      <c r="H528" s="167"/>
      <c r="I528" s="82"/>
      <c r="J528" s="33"/>
      <c r="K528" s="167"/>
      <c r="L528" s="167"/>
      <c r="M528" s="82"/>
      <c r="N528" s="33"/>
      <c r="O528" s="167"/>
      <c r="P528" s="167"/>
      <c r="Q528" s="179"/>
      <c r="R528" s="33"/>
      <c r="S528" s="167"/>
      <c r="T528" s="167"/>
      <c r="U528" s="82"/>
    </row>
    <row r="529" spans="1:21">
      <c r="A529" s="14"/>
      <c r="B529" s="149" t="s">
        <v>176</v>
      </c>
      <c r="C529" s="174" t="s">
        <v>920</v>
      </c>
      <c r="D529" s="174"/>
      <c r="E529" s="170" t="s">
        <v>364</v>
      </c>
      <c r="F529" s="40"/>
      <c r="G529" s="174" t="s">
        <v>929</v>
      </c>
      <c r="H529" s="174"/>
      <c r="I529" s="170" t="s">
        <v>364</v>
      </c>
      <c r="J529" s="40"/>
      <c r="K529" s="174">
        <v>52</v>
      </c>
      <c r="L529" s="174"/>
      <c r="M529" s="45"/>
      <c r="N529" s="40"/>
      <c r="O529" s="172">
        <v>26126</v>
      </c>
      <c r="P529" s="172"/>
      <c r="Q529" s="45"/>
      <c r="R529" s="40"/>
      <c r="S529" s="174" t="s">
        <v>929</v>
      </c>
      <c r="T529" s="174"/>
      <c r="U529" s="170" t="s">
        <v>364</v>
      </c>
    </row>
    <row r="530" spans="1:21">
      <c r="A530" s="14"/>
      <c r="B530" s="149"/>
      <c r="C530" s="177"/>
      <c r="D530" s="177"/>
      <c r="E530" s="178"/>
      <c r="F530" s="40"/>
      <c r="G530" s="177"/>
      <c r="H530" s="177"/>
      <c r="I530" s="178"/>
      <c r="J530" s="40"/>
      <c r="K530" s="177"/>
      <c r="L530" s="177"/>
      <c r="M530" s="80"/>
      <c r="N530" s="40"/>
      <c r="O530" s="176"/>
      <c r="P530" s="176"/>
      <c r="Q530" s="80"/>
      <c r="R530" s="40"/>
      <c r="S530" s="177"/>
      <c r="T530" s="177"/>
      <c r="U530" s="178"/>
    </row>
    <row r="531" spans="1:21">
      <c r="A531" s="14"/>
      <c r="B531" s="156" t="s">
        <v>177</v>
      </c>
      <c r="C531" s="154" t="s">
        <v>434</v>
      </c>
      <c r="D531" s="154"/>
      <c r="E531" s="33"/>
      <c r="F531" s="33"/>
      <c r="G531" s="154" t="s">
        <v>930</v>
      </c>
      <c r="H531" s="154"/>
      <c r="I531" s="156" t="s">
        <v>364</v>
      </c>
      <c r="J531" s="33"/>
      <c r="K531" s="154" t="s">
        <v>434</v>
      </c>
      <c r="L531" s="154"/>
      <c r="M531" s="33"/>
      <c r="N531" s="33"/>
      <c r="O531" s="154" t="s">
        <v>434</v>
      </c>
      <c r="P531" s="154"/>
      <c r="Q531" s="33"/>
      <c r="R531" s="33"/>
      <c r="S531" s="154" t="s">
        <v>930</v>
      </c>
      <c r="T531" s="154"/>
      <c r="U531" s="156" t="s">
        <v>364</v>
      </c>
    </row>
    <row r="532" spans="1:21" ht="15.75" thickBot="1">
      <c r="A532" s="14"/>
      <c r="B532" s="156"/>
      <c r="C532" s="167"/>
      <c r="D532" s="167"/>
      <c r="E532" s="82"/>
      <c r="F532" s="33"/>
      <c r="G532" s="167"/>
      <c r="H532" s="167"/>
      <c r="I532" s="179"/>
      <c r="J532" s="33"/>
      <c r="K532" s="167"/>
      <c r="L532" s="167"/>
      <c r="M532" s="82"/>
      <c r="N532" s="33"/>
      <c r="O532" s="167"/>
      <c r="P532" s="167"/>
      <c r="Q532" s="82"/>
      <c r="R532" s="33"/>
      <c r="S532" s="167"/>
      <c r="T532" s="167"/>
      <c r="U532" s="179"/>
    </row>
    <row r="533" spans="1:21">
      <c r="A533" s="14"/>
      <c r="B533" s="150" t="s">
        <v>905</v>
      </c>
      <c r="C533" s="174" t="s">
        <v>434</v>
      </c>
      <c r="D533" s="174"/>
      <c r="E533" s="45"/>
      <c r="F533" s="40"/>
      <c r="G533" s="172">
        <v>10142</v>
      </c>
      <c r="H533" s="172"/>
      <c r="I533" s="45"/>
      <c r="J533" s="40"/>
      <c r="K533" s="174" t="s">
        <v>931</v>
      </c>
      <c r="L533" s="174"/>
      <c r="M533" s="170" t="s">
        <v>364</v>
      </c>
      <c r="N533" s="40"/>
      <c r="O533" s="174" t="s">
        <v>434</v>
      </c>
      <c r="P533" s="174"/>
      <c r="Q533" s="45"/>
      <c r="R533" s="40"/>
      <c r="S533" s="172">
        <v>10118</v>
      </c>
      <c r="T533" s="172"/>
      <c r="U533" s="45"/>
    </row>
    <row r="534" spans="1:21">
      <c r="A534" s="14"/>
      <c r="B534" s="150"/>
      <c r="C534" s="177"/>
      <c r="D534" s="177"/>
      <c r="E534" s="80"/>
      <c r="F534" s="40"/>
      <c r="G534" s="176"/>
      <c r="H534" s="176"/>
      <c r="I534" s="80"/>
      <c r="J534" s="40"/>
      <c r="K534" s="177"/>
      <c r="L534" s="177"/>
      <c r="M534" s="178"/>
      <c r="N534" s="40"/>
      <c r="O534" s="177"/>
      <c r="P534" s="177"/>
      <c r="Q534" s="80"/>
      <c r="R534" s="40"/>
      <c r="S534" s="176"/>
      <c r="T534" s="176"/>
      <c r="U534" s="80"/>
    </row>
    <row r="535" spans="1:21">
      <c r="A535" s="14"/>
      <c r="B535" s="156" t="s">
        <v>179</v>
      </c>
      <c r="C535" s="154" t="s">
        <v>434</v>
      </c>
      <c r="D535" s="154"/>
      <c r="E535" s="33"/>
      <c r="F535" s="33"/>
      <c r="G535" s="155">
        <v>86919</v>
      </c>
      <c r="H535" s="155"/>
      <c r="I535" s="33"/>
      <c r="J535" s="33"/>
      <c r="K535" s="154">
        <v>62</v>
      </c>
      <c r="L535" s="154"/>
      <c r="M535" s="33"/>
      <c r="N535" s="33"/>
      <c r="O535" s="154" t="s">
        <v>434</v>
      </c>
      <c r="P535" s="154"/>
      <c r="Q535" s="33"/>
      <c r="R535" s="33"/>
      <c r="S535" s="155">
        <v>86981</v>
      </c>
      <c r="T535" s="155"/>
      <c r="U535" s="33"/>
    </row>
    <row r="536" spans="1:21" ht="15.75" thickBot="1">
      <c r="A536" s="14"/>
      <c r="B536" s="156"/>
      <c r="C536" s="167"/>
      <c r="D536" s="167"/>
      <c r="E536" s="82"/>
      <c r="F536" s="33"/>
      <c r="G536" s="168"/>
      <c r="H536" s="168"/>
      <c r="I536" s="82"/>
      <c r="J536" s="33"/>
      <c r="K536" s="167"/>
      <c r="L536" s="167"/>
      <c r="M536" s="82"/>
      <c r="N536" s="33"/>
      <c r="O536" s="167"/>
      <c r="P536" s="167"/>
      <c r="Q536" s="82"/>
      <c r="R536" s="33"/>
      <c r="S536" s="168"/>
      <c r="T536" s="168"/>
      <c r="U536" s="82"/>
    </row>
    <row r="537" spans="1:21">
      <c r="A537" s="14"/>
      <c r="B537" s="150" t="s">
        <v>180</v>
      </c>
      <c r="C537" s="170" t="s">
        <v>231</v>
      </c>
      <c r="D537" s="174" t="s">
        <v>434</v>
      </c>
      <c r="E537" s="45"/>
      <c r="F537" s="40"/>
      <c r="G537" s="170" t="s">
        <v>231</v>
      </c>
      <c r="H537" s="172">
        <v>97061</v>
      </c>
      <c r="I537" s="45"/>
      <c r="J537" s="40"/>
      <c r="K537" s="170" t="s">
        <v>231</v>
      </c>
      <c r="L537" s="174">
        <v>38</v>
      </c>
      <c r="M537" s="45"/>
      <c r="N537" s="40"/>
      <c r="O537" s="170" t="s">
        <v>231</v>
      </c>
      <c r="P537" s="174" t="s">
        <v>434</v>
      </c>
      <c r="Q537" s="45"/>
      <c r="R537" s="40"/>
      <c r="S537" s="170" t="s">
        <v>231</v>
      </c>
      <c r="T537" s="172">
        <v>97099</v>
      </c>
      <c r="U537" s="45"/>
    </row>
    <row r="538" spans="1:21" ht="15.75" thickBot="1">
      <c r="A538" s="14"/>
      <c r="B538" s="150"/>
      <c r="C538" s="171"/>
      <c r="D538" s="175"/>
      <c r="E538" s="46"/>
      <c r="F538" s="40"/>
      <c r="G538" s="171"/>
      <c r="H538" s="173"/>
      <c r="I538" s="46"/>
      <c r="J538" s="40"/>
      <c r="K538" s="171"/>
      <c r="L538" s="175"/>
      <c r="M538" s="46"/>
      <c r="N538" s="40"/>
      <c r="O538" s="171"/>
      <c r="P538" s="175"/>
      <c r="Q538" s="46"/>
      <c r="R538" s="40"/>
      <c r="S538" s="171"/>
      <c r="T538" s="173"/>
      <c r="U538" s="46"/>
    </row>
    <row r="539" spans="1:21" ht="15.75" thickTop="1"/>
  </sheetData>
  <mergeCells count="3262">
    <mergeCell ref="B232:U232"/>
    <mergeCell ref="B286:U286"/>
    <mergeCell ref="B336:U336"/>
    <mergeCell ref="B10:U10"/>
    <mergeCell ref="B11:U11"/>
    <mergeCell ref="B12:U12"/>
    <mergeCell ref="B13:U13"/>
    <mergeCell ref="B14:U14"/>
    <mergeCell ref="B15:U15"/>
    <mergeCell ref="B4:U4"/>
    <mergeCell ref="B5:U5"/>
    <mergeCell ref="B6:U6"/>
    <mergeCell ref="B7:U7"/>
    <mergeCell ref="B8:U8"/>
    <mergeCell ref="B9:U9"/>
    <mergeCell ref="Q537:Q538"/>
    <mergeCell ref="R537:R538"/>
    <mergeCell ref="S537:S538"/>
    <mergeCell ref="T537:T538"/>
    <mergeCell ref="U537:U538"/>
    <mergeCell ref="A1:A2"/>
    <mergeCell ref="B1:U1"/>
    <mergeCell ref="B2:U2"/>
    <mergeCell ref="B3:U3"/>
    <mergeCell ref="A4:A538"/>
    <mergeCell ref="K537:K538"/>
    <mergeCell ref="L537:L538"/>
    <mergeCell ref="M537:M538"/>
    <mergeCell ref="N537:N538"/>
    <mergeCell ref="O537:O538"/>
    <mergeCell ref="P537:P538"/>
    <mergeCell ref="U535:U536"/>
    <mergeCell ref="B537:B538"/>
    <mergeCell ref="C537:C538"/>
    <mergeCell ref="D537:D538"/>
    <mergeCell ref="E537:E538"/>
    <mergeCell ref="F537:F538"/>
    <mergeCell ref="G537:G538"/>
    <mergeCell ref="H537:H538"/>
    <mergeCell ref="I537:I538"/>
    <mergeCell ref="J537:J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O513:Q514"/>
    <mergeCell ref="R513:R514"/>
    <mergeCell ref="S513:T514"/>
    <mergeCell ref="U513:U514"/>
    <mergeCell ref="B515:B516"/>
    <mergeCell ref="C515:D516"/>
    <mergeCell ref="E515:E516"/>
    <mergeCell ref="F515:F516"/>
    <mergeCell ref="G515:H516"/>
    <mergeCell ref="I515:I516"/>
    <mergeCell ref="R511:R512"/>
    <mergeCell ref="S511:T512"/>
    <mergeCell ref="U511:U512"/>
    <mergeCell ref="B513:B514"/>
    <mergeCell ref="C513:E514"/>
    <mergeCell ref="F513:F514"/>
    <mergeCell ref="G513:I514"/>
    <mergeCell ref="J513:J514"/>
    <mergeCell ref="K513:M514"/>
    <mergeCell ref="N513:N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Q501:Q502"/>
    <mergeCell ref="R501:R502"/>
    <mergeCell ref="S501:T502"/>
    <mergeCell ref="U501:U502"/>
    <mergeCell ref="B503:B504"/>
    <mergeCell ref="C503:D504"/>
    <mergeCell ref="E503:E504"/>
    <mergeCell ref="F503:F504"/>
    <mergeCell ref="G503:H504"/>
    <mergeCell ref="I503:I504"/>
    <mergeCell ref="I501:I502"/>
    <mergeCell ref="J501:J502"/>
    <mergeCell ref="K501:L502"/>
    <mergeCell ref="M501:M502"/>
    <mergeCell ref="N501:N502"/>
    <mergeCell ref="O501:P502"/>
    <mergeCell ref="C500:E500"/>
    <mergeCell ref="G500:I500"/>
    <mergeCell ref="K500:M500"/>
    <mergeCell ref="O500:Q500"/>
    <mergeCell ref="S500:U500"/>
    <mergeCell ref="B501:B502"/>
    <mergeCell ref="C501:D502"/>
    <mergeCell ref="E501:E502"/>
    <mergeCell ref="F501:F502"/>
    <mergeCell ref="G501:H502"/>
    <mergeCell ref="P498:P499"/>
    <mergeCell ref="Q498:Q499"/>
    <mergeCell ref="R498:R499"/>
    <mergeCell ref="S498:S499"/>
    <mergeCell ref="T498:T499"/>
    <mergeCell ref="U498:U499"/>
    <mergeCell ref="J498:J499"/>
    <mergeCell ref="K498:K499"/>
    <mergeCell ref="L498:L499"/>
    <mergeCell ref="M498:M499"/>
    <mergeCell ref="N498:N499"/>
    <mergeCell ref="O498:O499"/>
    <mergeCell ref="R495:R497"/>
    <mergeCell ref="S495:U497"/>
    <mergeCell ref="B498:B499"/>
    <mergeCell ref="C498:C499"/>
    <mergeCell ref="D498:D499"/>
    <mergeCell ref="E498:E499"/>
    <mergeCell ref="F498:F499"/>
    <mergeCell ref="G498:G499"/>
    <mergeCell ref="H498:H499"/>
    <mergeCell ref="I498:I499"/>
    <mergeCell ref="K495:M495"/>
    <mergeCell ref="K496:M496"/>
    <mergeCell ref="K497:M497"/>
    <mergeCell ref="N495:N497"/>
    <mergeCell ref="O495:Q495"/>
    <mergeCell ref="O496:Q496"/>
    <mergeCell ref="O497:Q497"/>
    <mergeCell ref="B493:U493"/>
    <mergeCell ref="B495:B497"/>
    <mergeCell ref="C495:E495"/>
    <mergeCell ref="C496:E496"/>
    <mergeCell ref="C497:E497"/>
    <mergeCell ref="F495:F497"/>
    <mergeCell ref="G495:I495"/>
    <mergeCell ref="G496:I496"/>
    <mergeCell ref="G497:I497"/>
    <mergeCell ref="J495:J497"/>
    <mergeCell ref="P485:P486"/>
    <mergeCell ref="Q485:Q486"/>
    <mergeCell ref="R485:R486"/>
    <mergeCell ref="S485:S486"/>
    <mergeCell ref="T485:T486"/>
    <mergeCell ref="U485:U486"/>
    <mergeCell ref="J485:J486"/>
    <mergeCell ref="K485:K486"/>
    <mergeCell ref="L485:L486"/>
    <mergeCell ref="M485:M486"/>
    <mergeCell ref="N485:N486"/>
    <mergeCell ref="O485:O486"/>
    <mergeCell ref="S483:T484"/>
    <mergeCell ref="U483:U484"/>
    <mergeCell ref="B485:B486"/>
    <mergeCell ref="C485:C486"/>
    <mergeCell ref="D485:D486"/>
    <mergeCell ref="E485:E486"/>
    <mergeCell ref="F485:F486"/>
    <mergeCell ref="G485:G486"/>
    <mergeCell ref="H485:H486"/>
    <mergeCell ref="I485:I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U462:U463"/>
    <mergeCell ref="C464:E464"/>
    <mergeCell ref="G464:I464"/>
    <mergeCell ref="K464:M464"/>
    <mergeCell ref="O464:Q464"/>
    <mergeCell ref="S464:U464"/>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Q456:Q457"/>
    <mergeCell ref="R456:R457"/>
    <mergeCell ref="S456:T457"/>
    <mergeCell ref="U456:U457"/>
    <mergeCell ref="B458:B459"/>
    <mergeCell ref="C458:D459"/>
    <mergeCell ref="E458:E459"/>
    <mergeCell ref="F458:F459"/>
    <mergeCell ref="G458:H459"/>
    <mergeCell ref="I458:I459"/>
    <mergeCell ref="I456:I457"/>
    <mergeCell ref="J456:J457"/>
    <mergeCell ref="K456:L457"/>
    <mergeCell ref="M456:M457"/>
    <mergeCell ref="N456:N457"/>
    <mergeCell ref="O456:P457"/>
    <mergeCell ref="C455:E455"/>
    <mergeCell ref="G455:I455"/>
    <mergeCell ref="K455:M455"/>
    <mergeCell ref="O455:Q455"/>
    <mergeCell ref="S455:U455"/>
    <mergeCell ref="B456:B457"/>
    <mergeCell ref="C456:D457"/>
    <mergeCell ref="E456:E457"/>
    <mergeCell ref="F456:F457"/>
    <mergeCell ref="G456:H457"/>
    <mergeCell ref="P453:P454"/>
    <mergeCell ref="Q453:Q454"/>
    <mergeCell ref="R453:R454"/>
    <mergeCell ref="S453:S454"/>
    <mergeCell ref="T453:T454"/>
    <mergeCell ref="U453:U454"/>
    <mergeCell ref="J453:J454"/>
    <mergeCell ref="K453:K454"/>
    <mergeCell ref="L453:L454"/>
    <mergeCell ref="M453:M454"/>
    <mergeCell ref="N453:N454"/>
    <mergeCell ref="O453:O454"/>
    <mergeCell ref="R450:R452"/>
    <mergeCell ref="S450:U452"/>
    <mergeCell ref="B453:B454"/>
    <mergeCell ref="C453:C454"/>
    <mergeCell ref="D453:D454"/>
    <mergeCell ref="E453:E454"/>
    <mergeCell ref="F453:F454"/>
    <mergeCell ref="G453:G454"/>
    <mergeCell ref="H453:H454"/>
    <mergeCell ref="I453:I454"/>
    <mergeCell ref="J450:J452"/>
    <mergeCell ref="K450:M450"/>
    <mergeCell ref="K451:M451"/>
    <mergeCell ref="K452:M452"/>
    <mergeCell ref="N450:N452"/>
    <mergeCell ref="O450:Q450"/>
    <mergeCell ref="O451:Q451"/>
    <mergeCell ref="O452:Q452"/>
    <mergeCell ref="U440:U441"/>
    <mergeCell ref="B448:U448"/>
    <mergeCell ref="B450:B452"/>
    <mergeCell ref="C450:E450"/>
    <mergeCell ref="C451:E451"/>
    <mergeCell ref="C452:E452"/>
    <mergeCell ref="F450:F452"/>
    <mergeCell ref="G450:I450"/>
    <mergeCell ref="G451:I451"/>
    <mergeCell ref="G452:I452"/>
    <mergeCell ref="O440:O441"/>
    <mergeCell ref="P440:P441"/>
    <mergeCell ref="Q440:Q441"/>
    <mergeCell ref="R440:R441"/>
    <mergeCell ref="S440:S441"/>
    <mergeCell ref="T440:T441"/>
    <mergeCell ref="I440:I441"/>
    <mergeCell ref="J440:J441"/>
    <mergeCell ref="K440:K441"/>
    <mergeCell ref="L440:L441"/>
    <mergeCell ref="M440:M441"/>
    <mergeCell ref="N440:N441"/>
    <mergeCell ref="R438:R439"/>
    <mergeCell ref="S438:T439"/>
    <mergeCell ref="U438:U439"/>
    <mergeCell ref="B440:B441"/>
    <mergeCell ref="C440:C441"/>
    <mergeCell ref="D440:D441"/>
    <mergeCell ref="E440:E441"/>
    <mergeCell ref="F440:F441"/>
    <mergeCell ref="G440:G441"/>
    <mergeCell ref="H440:H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Q412:Q413"/>
    <mergeCell ref="R412:R413"/>
    <mergeCell ref="S412:T413"/>
    <mergeCell ref="U412:U413"/>
    <mergeCell ref="B414:B415"/>
    <mergeCell ref="C414:D415"/>
    <mergeCell ref="E414:E415"/>
    <mergeCell ref="F414:F415"/>
    <mergeCell ref="G414:H415"/>
    <mergeCell ref="I414:I415"/>
    <mergeCell ref="I412:I413"/>
    <mergeCell ref="J412:J413"/>
    <mergeCell ref="K412:L413"/>
    <mergeCell ref="M412:M413"/>
    <mergeCell ref="N412:N413"/>
    <mergeCell ref="O412:P413"/>
    <mergeCell ref="C411:E411"/>
    <mergeCell ref="G411:I411"/>
    <mergeCell ref="K411:M411"/>
    <mergeCell ref="O411:Q411"/>
    <mergeCell ref="S411:U411"/>
    <mergeCell ref="B412:B413"/>
    <mergeCell ref="C412:D413"/>
    <mergeCell ref="E412:E413"/>
    <mergeCell ref="F412:F413"/>
    <mergeCell ref="G412:H413"/>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Q401:Q402"/>
    <mergeCell ref="R401:R402"/>
    <mergeCell ref="S401:T402"/>
    <mergeCell ref="U401:U402"/>
    <mergeCell ref="B403:B404"/>
    <mergeCell ref="C403:D404"/>
    <mergeCell ref="E403:E404"/>
    <mergeCell ref="F403:F404"/>
    <mergeCell ref="G403:H404"/>
    <mergeCell ref="I403:I404"/>
    <mergeCell ref="I401:I402"/>
    <mergeCell ref="J401:J402"/>
    <mergeCell ref="K401:L402"/>
    <mergeCell ref="M401:M402"/>
    <mergeCell ref="N401:N402"/>
    <mergeCell ref="O401:P402"/>
    <mergeCell ref="C400:E400"/>
    <mergeCell ref="G400:I400"/>
    <mergeCell ref="K400:M400"/>
    <mergeCell ref="O400:Q400"/>
    <mergeCell ref="S400:U400"/>
    <mergeCell ref="B401:B402"/>
    <mergeCell ref="C401:D402"/>
    <mergeCell ref="E401:E402"/>
    <mergeCell ref="F401:F402"/>
    <mergeCell ref="G401:H402"/>
    <mergeCell ref="P398:P399"/>
    <mergeCell ref="Q398:Q399"/>
    <mergeCell ref="R398:R399"/>
    <mergeCell ref="S398:S399"/>
    <mergeCell ref="T398:T399"/>
    <mergeCell ref="U398:U399"/>
    <mergeCell ref="J398:J399"/>
    <mergeCell ref="K398:K399"/>
    <mergeCell ref="L398:L399"/>
    <mergeCell ref="M398:M399"/>
    <mergeCell ref="N398:N399"/>
    <mergeCell ref="O398:O399"/>
    <mergeCell ref="R395:R397"/>
    <mergeCell ref="S395:U397"/>
    <mergeCell ref="B398:B399"/>
    <mergeCell ref="C398:C399"/>
    <mergeCell ref="D398:D399"/>
    <mergeCell ref="E398:E399"/>
    <mergeCell ref="F398:F399"/>
    <mergeCell ref="G398:G399"/>
    <mergeCell ref="H398:H399"/>
    <mergeCell ref="I398:I399"/>
    <mergeCell ref="K395:M395"/>
    <mergeCell ref="K396:M396"/>
    <mergeCell ref="K397:M397"/>
    <mergeCell ref="N395:N397"/>
    <mergeCell ref="O395:Q395"/>
    <mergeCell ref="O396:Q396"/>
    <mergeCell ref="O397:Q397"/>
    <mergeCell ref="B393:U393"/>
    <mergeCell ref="B395:B397"/>
    <mergeCell ref="C395:E395"/>
    <mergeCell ref="C396:E396"/>
    <mergeCell ref="C397:E397"/>
    <mergeCell ref="F395:F397"/>
    <mergeCell ref="G395:I395"/>
    <mergeCell ref="G396:I396"/>
    <mergeCell ref="G397:I397"/>
    <mergeCell ref="J395:J397"/>
    <mergeCell ref="U385:U386"/>
    <mergeCell ref="B387:F387"/>
    <mergeCell ref="B389:F389"/>
    <mergeCell ref="B390:F390"/>
    <mergeCell ref="B391:F391"/>
    <mergeCell ref="B392:F392"/>
    <mergeCell ref="O385:O386"/>
    <mergeCell ref="P385:P386"/>
    <mergeCell ref="Q385:Q386"/>
    <mergeCell ref="R385:R386"/>
    <mergeCell ref="S385:S386"/>
    <mergeCell ref="T385:T386"/>
    <mergeCell ref="I385:I386"/>
    <mergeCell ref="J385:J386"/>
    <mergeCell ref="K385:K386"/>
    <mergeCell ref="L385:L386"/>
    <mergeCell ref="M385:M386"/>
    <mergeCell ref="N385:N386"/>
    <mergeCell ref="R383:R384"/>
    <mergeCell ref="S383:T384"/>
    <mergeCell ref="U383:U384"/>
    <mergeCell ref="B385:B386"/>
    <mergeCell ref="C385:C386"/>
    <mergeCell ref="D385:D386"/>
    <mergeCell ref="E385:E386"/>
    <mergeCell ref="F385:F386"/>
    <mergeCell ref="G385:G386"/>
    <mergeCell ref="H385:H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S357:T358"/>
    <mergeCell ref="U357:U358"/>
    <mergeCell ref="B359:B360"/>
    <mergeCell ref="C359:E360"/>
    <mergeCell ref="F359:F360"/>
    <mergeCell ref="G359:I360"/>
    <mergeCell ref="J359:J360"/>
    <mergeCell ref="K359:M360"/>
    <mergeCell ref="N359:N360"/>
    <mergeCell ref="O359:Q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C352:E352"/>
    <mergeCell ref="G352:I352"/>
    <mergeCell ref="K352:M352"/>
    <mergeCell ref="O352:Q352"/>
    <mergeCell ref="S352:U352"/>
    <mergeCell ref="B353:B354"/>
    <mergeCell ref="C353:D354"/>
    <mergeCell ref="E353:E354"/>
    <mergeCell ref="F353:F354"/>
    <mergeCell ref="G353:H354"/>
    <mergeCell ref="P350:P351"/>
    <mergeCell ref="Q350:Q351"/>
    <mergeCell ref="R350:R351"/>
    <mergeCell ref="S350:S351"/>
    <mergeCell ref="T350:T351"/>
    <mergeCell ref="U350:U351"/>
    <mergeCell ref="J350:J351"/>
    <mergeCell ref="K350:K351"/>
    <mergeCell ref="L350:L351"/>
    <mergeCell ref="M350:M351"/>
    <mergeCell ref="N350:N351"/>
    <mergeCell ref="O350:O351"/>
    <mergeCell ref="R347:R349"/>
    <mergeCell ref="S347:U349"/>
    <mergeCell ref="B350:B351"/>
    <mergeCell ref="C350:C351"/>
    <mergeCell ref="D350:D351"/>
    <mergeCell ref="E350:E351"/>
    <mergeCell ref="F350:F351"/>
    <mergeCell ref="G350:G351"/>
    <mergeCell ref="H350:H351"/>
    <mergeCell ref="I350:I351"/>
    <mergeCell ref="J347:J349"/>
    <mergeCell ref="K347:M347"/>
    <mergeCell ref="K348:M348"/>
    <mergeCell ref="K349:M349"/>
    <mergeCell ref="N347:N349"/>
    <mergeCell ref="O347:Q347"/>
    <mergeCell ref="O348:Q348"/>
    <mergeCell ref="O349:Q349"/>
    <mergeCell ref="B347:B349"/>
    <mergeCell ref="C347:E347"/>
    <mergeCell ref="C348:E348"/>
    <mergeCell ref="C349:E349"/>
    <mergeCell ref="F347:F349"/>
    <mergeCell ref="G347:I347"/>
    <mergeCell ref="G348:I348"/>
    <mergeCell ref="G349:I349"/>
    <mergeCell ref="Q334:Q335"/>
    <mergeCell ref="R334:R335"/>
    <mergeCell ref="S334:S335"/>
    <mergeCell ref="T334:T335"/>
    <mergeCell ref="U334:U335"/>
    <mergeCell ref="B345:U345"/>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U304:U305"/>
    <mergeCell ref="C306:E306"/>
    <mergeCell ref="G306:I306"/>
    <mergeCell ref="K306:M306"/>
    <mergeCell ref="O306:Q306"/>
    <mergeCell ref="S306:U306"/>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O297:Q297"/>
    <mergeCell ref="O298:Q298"/>
    <mergeCell ref="O299:Q299"/>
    <mergeCell ref="R297:R299"/>
    <mergeCell ref="S297:U299"/>
    <mergeCell ref="B300:B301"/>
    <mergeCell ref="C300:C301"/>
    <mergeCell ref="D300:D301"/>
    <mergeCell ref="E300:E301"/>
    <mergeCell ref="F300:F301"/>
    <mergeCell ref="G299:I299"/>
    <mergeCell ref="J297:J299"/>
    <mergeCell ref="K297:M297"/>
    <mergeCell ref="K298:M298"/>
    <mergeCell ref="K299:M299"/>
    <mergeCell ref="N297:N299"/>
    <mergeCell ref="T284:T285"/>
    <mergeCell ref="U284:U285"/>
    <mergeCell ref="B295:U295"/>
    <mergeCell ref="B297:B299"/>
    <mergeCell ref="C297:E297"/>
    <mergeCell ref="C298:E298"/>
    <mergeCell ref="C299:E299"/>
    <mergeCell ref="F297:F299"/>
    <mergeCell ref="G297:I297"/>
    <mergeCell ref="G298:I298"/>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Q265:Q266"/>
    <mergeCell ref="R265:R266"/>
    <mergeCell ref="S265:T266"/>
    <mergeCell ref="U265:U266"/>
    <mergeCell ref="C267:E267"/>
    <mergeCell ref="G267:I267"/>
    <mergeCell ref="K267:M267"/>
    <mergeCell ref="O267:Q267"/>
    <mergeCell ref="S267:U267"/>
    <mergeCell ref="I265:I266"/>
    <mergeCell ref="J265:J266"/>
    <mergeCell ref="K265:L266"/>
    <mergeCell ref="M265:M266"/>
    <mergeCell ref="N265:N266"/>
    <mergeCell ref="O265:P266"/>
    <mergeCell ref="C264:E264"/>
    <mergeCell ref="G264:I264"/>
    <mergeCell ref="K264:M264"/>
    <mergeCell ref="O264:Q264"/>
    <mergeCell ref="S264:U264"/>
    <mergeCell ref="B265:B266"/>
    <mergeCell ref="C265:D266"/>
    <mergeCell ref="E265:E266"/>
    <mergeCell ref="F265:F266"/>
    <mergeCell ref="G265:H266"/>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S250:T251"/>
    <mergeCell ref="U250:U251"/>
    <mergeCell ref="C252:E252"/>
    <mergeCell ref="G252:I252"/>
    <mergeCell ref="K252:M252"/>
    <mergeCell ref="O252:Q252"/>
    <mergeCell ref="S252:U252"/>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R243:R245"/>
    <mergeCell ref="S243:U245"/>
    <mergeCell ref="B246:B247"/>
    <mergeCell ref="C246:C247"/>
    <mergeCell ref="D246:D247"/>
    <mergeCell ref="E246:E247"/>
    <mergeCell ref="F246:F247"/>
    <mergeCell ref="G246:G247"/>
    <mergeCell ref="H246:H247"/>
    <mergeCell ref="I246:I247"/>
    <mergeCell ref="J243:J245"/>
    <mergeCell ref="K243:M243"/>
    <mergeCell ref="K244:M244"/>
    <mergeCell ref="K245:M245"/>
    <mergeCell ref="N243:N245"/>
    <mergeCell ref="O243:Q243"/>
    <mergeCell ref="O244:Q244"/>
    <mergeCell ref="O245:Q245"/>
    <mergeCell ref="U230:U231"/>
    <mergeCell ref="B241:U241"/>
    <mergeCell ref="B243:B245"/>
    <mergeCell ref="C243:E243"/>
    <mergeCell ref="C244:E244"/>
    <mergeCell ref="C245:E245"/>
    <mergeCell ref="F243:F245"/>
    <mergeCell ref="G243:I243"/>
    <mergeCell ref="G244:I244"/>
    <mergeCell ref="G245:I245"/>
    <mergeCell ref="O230:O231"/>
    <mergeCell ref="P230:P231"/>
    <mergeCell ref="Q230:Q231"/>
    <mergeCell ref="R230:R231"/>
    <mergeCell ref="S230:S231"/>
    <mergeCell ref="T230:T231"/>
    <mergeCell ref="I230:I231"/>
    <mergeCell ref="J230:J231"/>
    <mergeCell ref="K230:K231"/>
    <mergeCell ref="L230:L231"/>
    <mergeCell ref="M230:M231"/>
    <mergeCell ref="N230:N231"/>
    <mergeCell ref="R228:R229"/>
    <mergeCell ref="S228:T229"/>
    <mergeCell ref="U228:U229"/>
    <mergeCell ref="B230:B231"/>
    <mergeCell ref="C230:C231"/>
    <mergeCell ref="D230:D231"/>
    <mergeCell ref="E230:E231"/>
    <mergeCell ref="F230:F231"/>
    <mergeCell ref="G230:G231"/>
    <mergeCell ref="H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Q217:Q218"/>
    <mergeCell ref="R217:R218"/>
    <mergeCell ref="S217:T218"/>
    <mergeCell ref="U217:U218"/>
    <mergeCell ref="C219:E219"/>
    <mergeCell ref="G219:I219"/>
    <mergeCell ref="K219:M219"/>
    <mergeCell ref="O219:Q219"/>
    <mergeCell ref="S219:U219"/>
    <mergeCell ref="I217:I218"/>
    <mergeCell ref="J217:J218"/>
    <mergeCell ref="K217:L218"/>
    <mergeCell ref="M217:M218"/>
    <mergeCell ref="N217:N218"/>
    <mergeCell ref="O217:P218"/>
    <mergeCell ref="C216:E216"/>
    <mergeCell ref="G216:I216"/>
    <mergeCell ref="K216:M216"/>
    <mergeCell ref="O216:Q216"/>
    <mergeCell ref="S216:U216"/>
    <mergeCell ref="B217:B218"/>
    <mergeCell ref="C217:D218"/>
    <mergeCell ref="E217:E218"/>
    <mergeCell ref="F217:F218"/>
    <mergeCell ref="G217:H218"/>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Q206:Q207"/>
    <mergeCell ref="R206:R207"/>
    <mergeCell ref="S206:T207"/>
    <mergeCell ref="U206:U207"/>
    <mergeCell ref="B208:B209"/>
    <mergeCell ref="C208:D209"/>
    <mergeCell ref="E208:E209"/>
    <mergeCell ref="F208:F209"/>
    <mergeCell ref="G208:H209"/>
    <mergeCell ref="I208:I209"/>
    <mergeCell ref="I206:I207"/>
    <mergeCell ref="J206:J207"/>
    <mergeCell ref="K206:L207"/>
    <mergeCell ref="M206:M207"/>
    <mergeCell ref="N206:N207"/>
    <mergeCell ref="O206:P207"/>
    <mergeCell ref="C205:E205"/>
    <mergeCell ref="G205:I205"/>
    <mergeCell ref="K205:M205"/>
    <mergeCell ref="O205:Q205"/>
    <mergeCell ref="S205:U205"/>
    <mergeCell ref="B206:B207"/>
    <mergeCell ref="C206:D207"/>
    <mergeCell ref="E206:E207"/>
    <mergeCell ref="F206:F207"/>
    <mergeCell ref="G206:H207"/>
    <mergeCell ref="S202:T203"/>
    <mergeCell ref="U202:U203"/>
    <mergeCell ref="C204:E204"/>
    <mergeCell ref="G204:I204"/>
    <mergeCell ref="K204:M204"/>
    <mergeCell ref="O204:Q204"/>
    <mergeCell ref="S204:U204"/>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R195:R197"/>
    <mergeCell ref="S195:U197"/>
    <mergeCell ref="B198:B199"/>
    <mergeCell ref="C198:C199"/>
    <mergeCell ref="D198:D199"/>
    <mergeCell ref="E198:E199"/>
    <mergeCell ref="F198:F199"/>
    <mergeCell ref="G198:G199"/>
    <mergeCell ref="H198:H199"/>
    <mergeCell ref="I198:I199"/>
    <mergeCell ref="K195:M195"/>
    <mergeCell ref="K196:M196"/>
    <mergeCell ref="K197:M197"/>
    <mergeCell ref="N195:N197"/>
    <mergeCell ref="O195:Q195"/>
    <mergeCell ref="O196:Q196"/>
    <mergeCell ref="O197:Q197"/>
    <mergeCell ref="B193:U193"/>
    <mergeCell ref="B195:B197"/>
    <mergeCell ref="C195:E195"/>
    <mergeCell ref="C196:E196"/>
    <mergeCell ref="C197:E197"/>
    <mergeCell ref="F195:F197"/>
    <mergeCell ref="G195:I195"/>
    <mergeCell ref="G196:I196"/>
    <mergeCell ref="G197:I197"/>
    <mergeCell ref="J195:J197"/>
    <mergeCell ref="U185:U186"/>
    <mergeCell ref="B187:F187"/>
    <mergeCell ref="B189:F189"/>
    <mergeCell ref="B190:F190"/>
    <mergeCell ref="B191:F191"/>
    <mergeCell ref="B192:F192"/>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U169:U170"/>
    <mergeCell ref="C171:E171"/>
    <mergeCell ref="G171:I171"/>
    <mergeCell ref="K171:M171"/>
    <mergeCell ref="O171:Q171"/>
    <mergeCell ref="S171:U171"/>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R152:R154"/>
    <mergeCell ref="S152:U154"/>
    <mergeCell ref="B155:B156"/>
    <mergeCell ref="C155:C156"/>
    <mergeCell ref="D155:D156"/>
    <mergeCell ref="E155:E156"/>
    <mergeCell ref="F155:F156"/>
    <mergeCell ref="G155:G156"/>
    <mergeCell ref="H155:H156"/>
    <mergeCell ref="I155:I156"/>
    <mergeCell ref="J152:J154"/>
    <mergeCell ref="K152:M152"/>
    <mergeCell ref="K153:M153"/>
    <mergeCell ref="K154:M154"/>
    <mergeCell ref="N152:N154"/>
    <mergeCell ref="O152:Q152"/>
    <mergeCell ref="O153:Q153"/>
    <mergeCell ref="O154:Q154"/>
    <mergeCell ref="U142:U143"/>
    <mergeCell ref="B150:U150"/>
    <mergeCell ref="B152:B154"/>
    <mergeCell ref="C152:E152"/>
    <mergeCell ref="C153:E153"/>
    <mergeCell ref="C154:E154"/>
    <mergeCell ref="F152:F154"/>
    <mergeCell ref="G152:I152"/>
    <mergeCell ref="G153:I153"/>
    <mergeCell ref="G154:I154"/>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S137:T138"/>
    <mergeCell ref="U137:U138"/>
    <mergeCell ref="C139:E139"/>
    <mergeCell ref="G139:I139"/>
    <mergeCell ref="K139:M139"/>
    <mergeCell ref="O139:Q139"/>
    <mergeCell ref="S139:U139"/>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S119:U119"/>
    <mergeCell ref="C120:E120"/>
    <mergeCell ref="G120:I120"/>
    <mergeCell ref="K120:M120"/>
    <mergeCell ref="O120:Q120"/>
    <mergeCell ref="S120:U120"/>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S103:T104"/>
    <mergeCell ref="U103:U104"/>
    <mergeCell ref="C105:E105"/>
    <mergeCell ref="G105:I105"/>
    <mergeCell ref="K105:M105"/>
    <mergeCell ref="O105:Q105"/>
    <mergeCell ref="S105:U105"/>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R88:R90"/>
    <mergeCell ref="S88:U90"/>
    <mergeCell ref="C91:E91"/>
    <mergeCell ref="G91:I91"/>
    <mergeCell ref="K91:M91"/>
    <mergeCell ref="O91:Q91"/>
    <mergeCell ref="S91:U91"/>
    <mergeCell ref="J88:J90"/>
    <mergeCell ref="K88:M88"/>
    <mergeCell ref="K89:M89"/>
    <mergeCell ref="K90:M90"/>
    <mergeCell ref="N88:N90"/>
    <mergeCell ref="O88:Q88"/>
    <mergeCell ref="O89:Q89"/>
    <mergeCell ref="O90:Q90"/>
    <mergeCell ref="U78:U79"/>
    <mergeCell ref="B86:U86"/>
    <mergeCell ref="B88:B90"/>
    <mergeCell ref="C88:E88"/>
    <mergeCell ref="C89:E89"/>
    <mergeCell ref="C90:E90"/>
    <mergeCell ref="F88:F90"/>
    <mergeCell ref="G88:I88"/>
    <mergeCell ref="G89:I89"/>
    <mergeCell ref="G90:I9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S73:T74"/>
    <mergeCell ref="U73:U74"/>
    <mergeCell ref="C75:E75"/>
    <mergeCell ref="G75:I75"/>
    <mergeCell ref="K75:M75"/>
    <mergeCell ref="O75:Q75"/>
    <mergeCell ref="S75:U75"/>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U52:U53"/>
    <mergeCell ref="C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R24:R26"/>
    <mergeCell ref="S24:U26"/>
    <mergeCell ref="C27:E27"/>
    <mergeCell ref="G27:I27"/>
    <mergeCell ref="K27:M27"/>
    <mergeCell ref="O27:Q27"/>
    <mergeCell ref="S27:U27"/>
    <mergeCell ref="K24:M24"/>
    <mergeCell ref="K25:M25"/>
    <mergeCell ref="K26:M26"/>
    <mergeCell ref="N24:N26"/>
    <mergeCell ref="O24:Q24"/>
    <mergeCell ref="O25:Q25"/>
    <mergeCell ref="O26:Q26"/>
    <mergeCell ref="B22:U22"/>
    <mergeCell ref="B24:B26"/>
    <mergeCell ref="C24:E24"/>
    <mergeCell ref="C25:E25"/>
    <mergeCell ref="C26:E26"/>
    <mergeCell ref="F24:F26"/>
    <mergeCell ref="G24:I24"/>
    <mergeCell ref="G25:I25"/>
    <mergeCell ref="G26:I26"/>
    <mergeCell ref="J24:J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5.7109375" bestFit="1" customWidth="1"/>
    <col min="3" max="3" width="2.42578125" customWidth="1"/>
    <col min="4" max="4" width="9.5703125" customWidth="1"/>
    <col min="5" max="5" width="1.85546875" customWidth="1"/>
    <col min="6" max="6" width="10.85546875" customWidth="1"/>
    <col min="7" max="7" width="2.28515625" customWidth="1"/>
    <col min="8" max="8" width="9" customWidth="1"/>
    <col min="9" max="10" width="10.85546875" customWidth="1"/>
    <col min="11" max="11" width="6.85546875" customWidth="1"/>
    <col min="12" max="12" width="26.7109375" customWidth="1"/>
    <col min="13" max="13" width="5" customWidth="1"/>
    <col min="14" max="15" width="10.85546875" customWidth="1"/>
    <col min="16" max="16" width="7.7109375" customWidth="1"/>
    <col min="17" max="17" width="30.5703125" customWidth="1"/>
    <col min="18" max="18" width="6.140625" customWidth="1"/>
    <col min="19" max="19" width="10.85546875" customWidth="1"/>
    <col min="20" max="20" width="2.42578125" customWidth="1"/>
    <col min="21" max="21" width="9.7109375" customWidth="1"/>
    <col min="22" max="22" width="2" customWidth="1"/>
  </cols>
  <sheetData>
    <row r="1" spans="1:22" ht="15" customHeight="1">
      <c r="A1" s="8" t="s">
        <v>9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33</v>
      </c>
      <c r="B3" s="85" t="s">
        <v>6</v>
      </c>
      <c r="C3" s="85"/>
      <c r="D3" s="85"/>
      <c r="E3" s="85"/>
      <c r="F3" s="85"/>
      <c r="G3" s="85"/>
      <c r="H3" s="85"/>
      <c r="I3" s="85"/>
      <c r="J3" s="85"/>
      <c r="K3" s="85"/>
      <c r="L3" s="85"/>
      <c r="M3" s="85"/>
      <c r="N3" s="85"/>
      <c r="O3" s="85"/>
      <c r="P3" s="85"/>
      <c r="Q3" s="85"/>
      <c r="R3" s="85"/>
      <c r="S3" s="85"/>
      <c r="T3" s="85"/>
      <c r="U3" s="85"/>
      <c r="V3" s="85"/>
    </row>
    <row r="4" spans="1:22" ht="15" customHeight="1">
      <c r="A4" s="14" t="s">
        <v>932</v>
      </c>
      <c r="B4" s="85" t="s">
        <v>6</v>
      </c>
      <c r="C4" s="85"/>
      <c r="D4" s="85"/>
      <c r="E4" s="85"/>
      <c r="F4" s="85"/>
      <c r="G4" s="85"/>
      <c r="H4" s="85"/>
      <c r="I4" s="85"/>
      <c r="J4" s="85"/>
      <c r="K4" s="85"/>
      <c r="L4" s="85"/>
      <c r="M4" s="85"/>
      <c r="N4" s="85"/>
      <c r="O4" s="85"/>
      <c r="P4" s="85"/>
      <c r="Q4" s="85"/>
      <c r="R4" s="85"/>
      <c r="S4" s="85"/>
      <c r="T4" s="85"/>
      <c r="U4" s="85"/>
      <c r="V4" s="85"/>
    </row>
    <row r="5" spans="1:22">
      <c r="A5" s="14"/>
      <c r="B5" s="190" t="s">
        <v>934</v>
      </c>
      <c r="C5" s="190"/>
      <c r="D5" s="190"/>
      <c r="E5" s="190"/>
      <c r="F5" s="190"/>
      <c r="G5" s="190"/>
      <c r="H5" s="190"/>
      <c r="I5" s="190"/>
      <c r="J5" s="190"/>
      <c r="K5" s="190"/>
      <c r="L5" s="190"/>
      <c r="M5" s="190"/>
      <c r="N5" s="190"/>
      <c r="O5" s="190"/>
      <c r="P5" s="190"/>
      <c r="Q5" s="190"/>
      <c r="R5" s="190"/>
      <c r="S5" s="190"/>
      <c r="T5" s="190"/>
      <c r="U5" s="190"/>
      <c r="V5" s="190"/>
    </row>
    <row r="6" spans="1:22">
      <c r="A6" s="14"/>
      <c r="B6" s="85"/>
      <c r="C6" s="85"/>
      <c r="D6" s="85"/>
      <c r="E6" s="85"/>
      <c r="F6" s="85"/>
      <c r="G6" s="85"/>
      <c r="H6" s="85"/>
      <c r="I6" s="85"/>
      <c r="J6" s="85"/>
      <c r="K6" s="85"/>
      <c r="L6" s="85"/>
      <c r="M6" s="85"/>
      <c r="N6" s="85"/>
      <c r="O6" s="85"/>
      <c r="P6" s="85"/>
      <c r="Q6" s="85"/>
      <c r="R6" s="85"/>
      <c r="S6" s="85"/>
      <c r="T6" s="85"/>
      <c r="U6" s="85"/>
      <c r="V6" s="85"/>
    </row>
    <row r="7" spans="1:22">
      <c r="A7" s="14"/>
      <c r="B7" s="33" t="s">
        <v>935</v>
      </c>
      <c r="C7" s="33"/>
      <c r="D7" s="33"/>
      <c r="E7" s="33"/>
      <c r="F7" s="33"/>
      <c r="G7" s="33"/>
      <c r="H7" s="33"/>
      <c r="I7" s="33"/>
      <c r="J7" s="33"/>
      <c r="K7" s="33"/>
      <c r="L7" s="33"/>
      <c r="M7" s="33"/>
      <c r="N7" s="33"/>
      <c r="O7" s="33"/>
      <c r="P7" s="33"/>
      <c r="Q7" s="33"/>
      <c r="R7" s="33"/>
      <c r="S7" s="33"/>
      <c r="T7" s="33"/>
      <c r="U7" s="33"/>
      <c r="V7" s="33"/>
    </row>
    <row r="8" spans="1:22">
      <c r="A8" s="14"/>
      <c r="B8" s="28"/>
      <c r="C8" s="28"/>
      <c r="D8" s="28"/>
      <c r="E8" s="28"/>
      <c r="F8" s="28"/>
      <c r="G8" s="28"/>
      <c r="H8" s="28"/>
      <c r="I8" s="28"/>
      <c r="J8" s="28"/>
      <c r="K8" s="28"/>
      <c r="L8" s="28"/>
      <c r="M8" s="28"/>
      <c r="N8" s="28"/>
      <c r="O8" s="28"/>
      <c r="P8" s="28"/>
      <c r="Q8" s="28"/>
      <c r="R8" s="28"/>
      <c r="S8" s="28"/>
      <c r="T8" s="28"/>
      <c r="U8" s="28"/>
      <c r="V8" s="28"/>
    </row>
    <row r="9" spans="1:22">
      <c r="A9" s="14"/>
      <c r="B9" s="17"/>
      <c r="C9" s="17"/>
      <c r="D9" s="17"/>
      <c r="E9" s="17"/>
      <c r="F9" s="17"/>
      <c r="G9" s="17"/>
      <c r="H9" s="17"/>
      <c r="I9" s="17"/>
      <c r="J9" s="17"/>
      <c r="K9" s="17"/>
      <c r="L9" s="17"/>
      <c r="M9" s="17"/>
      <c r="N9" s="17"/>
      <c r="O9" s="17"/>
      <c r="P9" s="17"/>
      <c r="Q9" s="17"/>
      <c r="R9" s="17"/>
      <c r="S9" s="17"/>
      <c r="T9" s="17"/>
      <c r="U9" s="17"/>
      <c r="V9" s="17"/>
    </row>
    <row r="10" spans="1:22" ht="15.75" thickBot="1">
      <c r="A10" s="14"/>
      <c r="B10" s="16"/>
      <c r="C10" s="29" t="s">
        <v>257</v>
      </c>
      <c r="D10" s="29"/>
      <c r="E10" s="29"/>
      <c r="F10" s="29"/>
      <c r="G10" s="29"/>
      <c r="H10" s="29"/>
      <c r="I10" s="29"/>
      <c r="J10" s="29"/>
      <c r="K10" s="29"/>
      <c r="L10" s="29"/>
      <c r="M10" s="29"/>
      <c r="N10" s="29"/>
      <c r="O10" s="29"/>
      <c r="P10" s="29"/>
      <c r="Q10" s="29"/>
      <c r="R10" s="29"/>
      <c r="S10" s="16"/>
      <c r="T10" s="33"/>
      <c r="U10" s="33"/>
      <c r="V10" s="33"/>
    </row>
    <row r="11" spans="1:22" ht="15.75" thickBot="1">
      <c r="A11" s="14"/>
      <c r="B11" s="16"/>
      <c r="C11" s="30" t="s">
        <v>34</v>
      </c>
      <c r="D11" s="30"/>
      <c r="E11" s="30"/>
      <c r="F11" s="30"/>
      <c r="G11" s="30"/>
      <c r="H11" s="30"/>
      <c r="I11" s="30"/>
      <c r="J11" s="30"/>
      <c r="K11" s="30"/>
      <c r="L11" s="30"/>
      <c r="M11" s="30"/>
      <c r="N11" s="30"/>
      <c r="O11" s="30"/>
      <c r="P11" s="30"/>
      <c r="Q11" s="30"/>
      <c r="R11" s="30"/>
      <c r="S11" s="16"/>
      <c r="T11" s="33"/>
      <c r="U11" s="33"/>
      <c r="V11" s="33"/>
    </row>
    <row r="12" spans="1:22" ht="15.75" thickBot="1">
      <c r="A12" s="14"/>
      <c r="B12" s="16"/>
      <c r="C12" s="30" t="s">
        <v>936</v>
      </c>
      <c r="D12" s="30"/>
      <c r="E12" s="30"/>
      <c r="F12" s="16"/>
      <c r="G12" s="30" t="s">
        <v>937</v>
      </c>
      <c r="H12" s="30"/>
      <c r="I12" s="30"/>
      <c r="J12" s="16"/>
      <c r="K12" s="30" t="s">
        <v>938</v>
      </c>
      <c r="L12" s="30"/>
      <c r="M12" s="30"/>
      <c r="N12" s="16"/>
      <c r="O12" s="16"/>
      <c r="P12" s="30" t="s">
        <v>939</v>
      </c>
      <c r="Q12" s="30"/>
      <c r="R12" s="30"/>
      <c r="S12" s="16"/>
      <c r="T12" s="33"/>
      <c r="U12" s="33"/>
      <c r="V12" s="33"/>
    </row>
    <row r="13" spans="1:22">
      <c r="A13" s="14"/>
      <c r="B13" s="64" t="s">
        <v>81</v>
      </c>
      <c r="C13" s="41" t="s">
        <v>231</v>
      </c>
      <c r="D13" s="43">
        <v>380753</v>
      </c>
      <c r="E13" s="45"/>
      <c r="F13" s="40"/>
      <c r="G13" s="41" t="s">
        <v>231</v>
      </c>
      <c r="H13" s="43">
        <v>405706</v>
      </c>
      <c r="I13" s="45"/>
      <c r="J13" s="40"/>
      <c r="K13" s="41" t="s">
        <v>231</v>
      </c>
      <c r="L13" s="43">
        <v>421541</v>
      </c>
      <c r="M13" s="45"/>
      <c r="N13" s="40"/>
      <c r="O13" s="40"/>
      <c r="P13" s="41" t="s">
        <v>231</v>
      </c>
      <c r="Q13" s="43">
        <v>390055</v>
      </c>
      <c r="R13" s="45"/>
      <c r="S13" s="33"/>
      <c r="T13" s="33"/>
      <c r="U13" s="33"/>
      <c r="V13" s="33"/>
    </row>
    <row r="14" spans="1:22">
      <c r="A14" s="14"/>
      <c r="B14" s="64"/>
      <c r="C14" s="64"/>
      <c r="D14" s="78"/>
      <c r="E14" s="40"/>
      <c r="F14" s="40"/>
      <c r="G14" s="64"/>
      <c r="H14" s="78"/>
      <c r="I14" s="40"/>
      <c r="J14" s="40"/>
      <c r="K14" s="64"/>
      <c r="L14" s="78"/>
      <c r="M14" s="40"/>
      <c r="N14" s="40"/>
      <c r="O14" s="40"/>
      <c r="P14" s="64"/>
      <c r="Q14" s="78"/>
      <c r="R14" s="40"/>
      <c r="S14" s="33"/>
      <c r="T14" s="33"/>
      <c r="U14" s="33"/>
      <c r="V14" s="33"/>
    </row>
    <row r="15" spans="1:22">
      <c r="A15" s="14"/>
      <c r="B15" s="48" t="s">
        <v>83</v>
      </c>
      <c r="C15" s="51">
        <v>131696</v>
      </c>
      <c r="D15" s="51"/>
      <c r="E15" s="33"/>
      <c r="F15" s="33"/>
      <c r="G15" s="51">
        <v>138333</v>
      </c>
      <c r="H15" s="51"/>
      <c r="I15" s="33"/>
      <c r="J15" s="33"/>
      <c r="K15" s="51">
        <v>146978</v>
      </c>
      <c r="L15" s="51"/>
      <c r="M15" s="33"/>
      <c r="N15" s="33"/>
      <c r="O15" s="33"/>
      <c r="P15" s="51">
        <v>135964</v>
      </c>
      <c r="Q15" s="51"/>
      <c r="R15" s="33"/>
      <c r="S15" s="33"/>
      <c r="T15" s="33"/>
      <c r="U15" s="33"/>
      <c r="V15" s="33"/>
    </row>
    <row r="16" spans="1:22">
      <c r="A16" s="14"/>
      <c r="B16" s="48"/>
      <c r="C16" s="51"/>
      <c r="D16" s="51"/>
      <c r="E16" s="33"/>
      <c r="F16" s="33"/>
      <c r="G16" s="51"/>
      <c r="H16" s="51"/>
      <c r="I16" s="33"/>
      <c r="J16" s="33"/>
      <c r="K16" s="51"/>
      <c r="L16" s="51"/>
      <c r="M16" s="33"/>
      <c r="N16" s="33"/>
      <c r="O16" s="33"/>
      <c r="P16" s="51"/>
      <c r="Q16" s="51"/>
      <c r="R16" s="33"/>
      <c r="S16" s="33"/>
      <c r="T16" s="33"/>
      <c r="U16" s="33"/>
      <c r="V16" s="33"/>
    </row>
    <row r="17" spans="1:22">
      <c r="A17" s="14"/>
      <c r="B17" s="64" t="s">
        <v>95</v>
      </c>
      <c r="C17" s="104" t="s">
        <v>940</v>
      </c>
      <c r="D17" s="104"/>
      <c r="E17" s="64" t="s">
        <v>364</v>
      </c>
      <c r="F17" s="40"/>
      <c r="G17" s="78">
        <v>1172</v>
      </c>
      <c r="H17" s="78"/>
      <c r="I17" s="40"/>
      <c r="J17" s="40"/>
      <c r="K17" s="104" t="s">
        <v>941</v>
      </c>
      <c r="L17" s="104"/>
      <c r="M17" s="64" t="s">
        <v>364</v>
      </c>
      <c r="N17" s="40"/>
      <c r="O17" s="40"/>
      <c r="P17" s="78">
        <v>1174</v>
      </c>
      <c r="Q17" s="78"/>
      <c r="R17" s="40"/>
      <c r="S17" s="33"/>
      <c r="T17" s="33"/>
      <c r="U17" s="33"/>
      <c r="V17" s="33"/>
    </row>
    <row r="18" spans="1:22">
      <c r="A18" s="14"/>
      <c r="B18" s="64"/>
      <c r="C18" s="104"/>
      <c r="D18" s="104"/>
      <c r="E18" s="64"/>
      <c r="F18" s="40"/>
      <c r="G18" s="78"/>
      <c r="H18" s="78"/>
      <c r="I18" s="40"/>
      <c r="J18" s="40"/>
      <c r="K18" s="104"/>
      <c r="L18" s="104"/>
      <c r="M18" s="64"/>
      <c r="N18" s="40"/>
      <c r="O18" s="40"/>
      <c r="P18" s="78"/>
      <c r="Q18" s="78"/>
      <c r="R18" s="40"/>
      <c r="S18" s="33"/>
      <c r="T18" s="33"/>
      <c r="U18" s="33"/>
      <c r="V18" s="33"/>
    </row>
    <row r="19" spans="1:22">
      <c r="A19" s="14"/>
      <c r="B19" s="16"/>
      <c r="C19" s="33"/>
      <c r="D19" s="33"/>
      <c r="E19" s="33"/>
      <c r="F19" s="16"/>
      <c r="G19" s="33"/>
      <c r="H19" s="33"/>
      <c r="I19" s="33"/>
      <c r="J19" s="16"/>
      <c r="K19" s="33"/>
      <c r="L19" s="33"/>
      <c r="M19" s="33"/>
      <c r="N19" s="16"/>
      <c r="O19" s="16"/>
      <c r="P19" s="33"/>
      <c r="Q19" s="33"/>
      <c r="R19" s="33"/>
      <c r="S19" s="16"/>
      <c r="T19" s="33"/>
      <c r="U19" s="33"/>
      <c r="V19" s="33"/>
    </row>
    <row r="20" spans="1:22" ht="15.75" thickBot="1">
      <c r="A20" s="14"/>
      <c r="B20" s="16"/>
      <c r="C20" s="29" t="s">
        <v>942</v>
      </c>
      <c r="D20" s="29"/>
      <c r="E20" s="29"/>
      <c r="F20" s="29"/>
      <c r="G20" s="29"/>
      <c r="H20" s="29"/>
      <c r="I20" s="29"/>
      <c r="J20" s="29"/>
      <c r="K20" s="29"/>
      <c r="L20" s="29"/>
      <c r="M20" s="29"/>
      <c r="N20" s="29"/>
      <c r="O20" s="29"/>
      <c r="P20" s="29"/>
      <c r="Q20" s="29"/>
      <c r="R20" s="29"/>
      <c r="S20" s="29"/>
      <c r="T20" s="29"/>
      <c r="U20" s="29"/>
      <c r="V20" s="29"/>
    </row>
    <row r="21" spans="1:22" ht="15.75" thickBot="1">
      <c r="A21" s="14"/>
      <c r="B21" s="16"/>
      <c r="C21" s="30" t="s">
        <v>79</v>
      </c>
      <c r="D21" s="30"/>
      <c r="E21" s="30"/>
      <c r="F21" s="30"/>
      <c r="G21" s="30"/>
      <c r="H21" s="30"/>
      <c r="I21" s="30"/>
      <c r="J21" s="30"/>
      <c r="K21" s="30"/>
      <c r="L21" s="30"/>
      <c r="M21" s="30"/>
      <c r="N21" s="61"/>
      <c r="O21" s="16"/>
      <c r="P21" s="30" t="s">
        <v>34</v>
      </c>
      <c r="Q21" s="30"/>
      <c r="R21" s="30"/>
      <c r="S21" s="30"/>
      <c r="T21" s="30"/>
      <c r="U21" s="30"/>
      <c r="V21" s="30"/>
    </row>
    <row r="22" spans="1:22">
      <c r="A22" s="14"/>
      <c r="B22" s="16"/>
      <c r="C22" s="35"/>
      <c r="D22" s="35"/>
      <c r="E22" s="35"/>
      <c r="F22" s="16"/>
      <c r="G22" s="35"/>
      <c r="H22" s="35"/>
      <c r="I22" s="35"/>
      <c r="J22" s="16"/>
      <c r="K22" s="34" t="s">
        <v>943</v>
      </c>
      <c r="L22" s="34"/>
      <c r="M22" s="34"/>
      <c r="N22" s="61"/>
      <c r="O22" s="16"/>
      <c r="P22" s="34" t="s">
        <v>944</v>
      </c>
      <c r="Q22" s="34"/>
      <c r="R22" s="34"/>
      <c r="S22" s="16"/>
      <c r="T22" s="35"/>
      <c r="U22" s="35"/>
      <c r="V22" s="35"/>
    </row>
    <row r="23" spans="1:22" ht="15.75" thickBot="1">
      <c r="A23" s="14"/>
      <c r="B23" s="16"/>
      <c r="C23" s="29" t="s">
        <v>936</v>
      </c>
      <c r="D23" s="29"/>
      <c r="E23" s="29"/>
      <c r="F23" s="16"/>
      <c r="G23" s="29" t="s">
        <v>937</v>
      </c>
      <c r="H23" s="29"/>
      <c r="I23" s="29"/>
      <c r="J23" s="16"/>
      <c r="K23" s="29"/>
      <c r="L23" s="29"/>
      <c r="M23" s="29"/>
      <c r="N23" s="61"/>
      <c r="O23" s="16"/>
      <c r="P23" s="29"/>
      <c r="Q23" s="29"/>
      <c r="R23" s="29"/>
      <c r="S23" s="16"/>
      <c r="T23" s="29" t="s">
        <v>939</v>
      </c>
      <c r="U23" s="29"/>
      <c r="V23" s="29"/>
    </row>
    <row r="24" spans="1:22">
      <c r="A24" s="14"/>
      <c r="B24" s="48" t="s">
        <v>81</v>
      </c>
      <c r="C24" s="101" t="s">
        <v>231</v>
      </c>
      <c r="D24" s="102">
        <v>313582</v>
      </c>
      <c r="E24" s="35"/>
      <c r="F24" s="33"/>
      <c r="G24" s="101" t="s">
        <v>231</v>
      </c>
      <c r="H24" s="102">
        <v>334821</v>
      </c>
      <c r="I24" s="35"/>
      <c r="J24" s="33"/>
      <c r="K24" s="101" t="s">
        <v>231</v>
      </c>
      <c r="L24" s="102">
        <v>269349</v>
      </c>
      <c r="M24" s="35"/>
      <c r="N24" s="73"/>
      <c r="O24" s="74"/>
      <c r="P24" s="101" t="s">
        <v>231</v>
      </c>
      <c r="Q24" s="102">
        <v>80901</v>
      </c>
      <c r="R24" s="35"/>
      <c r="S24" s="33"/>
      <c r="T24" s="101" t="s">
        <v>231</v>
      </c>
      <c r="U24" s="102">
        <v>323692</v>
      </c>
      <c r="V24" s="35"/>
    </row>
    <row r="25" spans="1:22">
      <c r="A25" s="14"/>
      <c r="B25" s="48"/>
      <c r="C25" s="48"/>
      <c r="D25" s="51"/>
      <c r="E25" s="33"/>
      <c r="F25" s="33"/>
      <c r="G25" s="48"/>
      <c r="H25" s="51"/>
      <c r="I25" s="33"/>
      <c r="J25" s="33"/>
      <c r="K25" s="48"/>
      <c r="L25" s="51"/>
      <c r="M25" s="33"/>
      <c r="N25" s="73"/>
      <c r="O25" s="74"/>
      <c r="P25" s="48"/>
      <c r="Q25" s="51"/>
      <c r="R25" s="33"/>
      <c r="S25" s="33"/>
      <c r="T25" s="119"/>
      <c r="U25" s="115"/>
      <c r="V25" s="36"/>
    </row>
    <row r="26" spans="1:22">
      <c r="A26" s="14"/>
      <c r="B26" s="64" t="s">
        <v>83</v>
      </c>
      <c r="C26" s="78">
        <v>115611</v>
      </c>
      <c r="D26" s="78"/>
      <c r="E26" s="40"/>
      <c r="F26" s="40"/>
      <c r="G26" s="78">
        <v>121053</v>
      </c>
      <c r="H26" s="78"/>
      <c r="I26" s="40"/>
      <c r="J26" s="40"/>
      <c r="K26" s="78">
        <v>97055</v>
      </c>
      <c r="L26" s="78"/>
      <c r="M26" s="40"/>
      <c r="N26" s="67"/>
      <c r="O26" s="68"/>
      <c r="P26" s="78">
        <v>30300</v>
      </c>
      <c r="Q26" s="78"/>
      <c r="R26" s="40"/>
      <c r="S26" s="40"/>
      <c r="T26" s="78">
        <v>117944</v>
      </c>
      <c r="U26" s="78"/>
      <c r="V26" s="40"/>
    </row>
    <row r="27" spans="1:22">
      <c r="A27" s="14"/>
      <c r="B27" s="64"/>
      <c r="C27" s="78"/>
      <c r="D27" s="78"/>
      <c r="E27" s="40"/>
      <c r="F27" s="40"/>
      <c r="G27" s="78"/>
      <c r="H27" s="78"/>
      <c r="I27" s="40"/>
      <c r="J27" s="40"/>
      <c r="K27" s="78"/>
      <c r="L27" s="78"/>
      <c r="M27" s="40"/>
      <c r="N27" s="67"/>
      <c r="O27" s="68"/>
      <c r="P27" s="78"/>
      <c r="Q27" s="78"/>
      <c r="R27" s="40"/>
      <c r="S27" s="40"/>
      <c r="T27" s="78"/>
      <c r="U27" s="78"/>
      <c r="V27" s="40"/>
    </row>
    <row r="28" spans="1:22">
      <c r="A28" s="14"/>
      <c r="B28" s="48" t="s">
        <v>945</v>
      </c>
      <c r="C28" s="51">
        <v>7465</v>
      </c>
      <c r="D28" s="51"/>
      <c r="E28" s="33"/>
      <c r="F28" s="33"/>
      <c r="G28" s="51">
        <v>9021</v>
      </c>
      <c r="H28" s="51"/>
      <c r="I28" s="33"/>
      <c r="J28" s="33"/>
      <c r="K28" s="70" t="s">
        <v>946</v>
      </c>
      <c r="L28" s="70"/>
      <c r="M28" s="48" t="s">
        <v>364</v>
      </c>
      <c r="N28" s="73"/>
      <c r="O28" s="74"/>
      <c r="P28" s="70" t="s">
        <v>947</v>
      </c>
      <c r="Q28" s="70"/>
      <c r="R28" s="48" t="s">
        <v>364</v>
      </c>
      <c r="S28" s="33"/>
      <c r="T28" s="70" t="s">
        <v>948</v>
      </c>
      <c r="U28" s="70"/>
      <c r="V28" s="48" t="s">
        <v>364</v>
      </c>
    </row>
    <row r="29" spans="1:22">
      <c r="A29" s="14"/>
      <c r="B29" s="48"/>
      <c r="C29" s="51"/>
      <c r="D29" s="51"/>
      <c r="E29" s="33"/>
      <c r="F29" s="33"/>
      <c r="G29" s="51"/>
      <c r="H29" s="51"/>
      <c r="I29" s="33"/>
      <c r="J29" s="33"/>
      <c r="K29" s="70"/>
      <c r="L29" s="70"/>
      <c r="M29" s="48"/>
      <c r="N29" s="73"/>
      <c r="O29" s="74"/>
      <c r="P29" s="70"/>
      <c r="Q29" s="70"/>
      <c r="R29" s="48"/>
      <c r="S29" s="33"/>
      <c r="T29" s="70"/>
      <c r="U29" s="70"/>
      <c r="V29" s="48"/>
    </row>
  </sheetData>
  <mergeCells count="137">
    <mergeCell ref="B5:V5"/>
    <mergeCell ref="B6:V6"/>
    <mergeCell ref="B7:V7"/>
    <mergeCell ref="R28:R29"/>
    <mergeCell ref="S28:S29"/>
    <mergeCell ref="T28:U29"/>
    <mergeCell ref="V28:V29"/>
    <mergeCell ref="A1:A2"/>
    <mergeCell ref="B1:V1"/>
    <mergeCell ref="B2:V2"/>
    <mergeCell ref="B3:V3"/>
    <mergeCell ref="A4:A29"/>
    <mergeCell ref="B4:V4"/>
    <mergeCell ref="J28:J29"/>
    <mergeCell ref="K28:L29"/>
    <mergeCell ref="M28:M29"/>
    <mergeCell ref="N28:N29"/>
    <mergeCell ref="O28:O29"/>
    <mergeCell ref="P28:Q29"/>
    <mergeCell ref="R26:R27"/>
    <mergeCell ref="S26:S27"/>
    <mergeCell ref="T26:U27"/>
    <mergeCell ref="V26:V27"/>
    <mergeCell ref="B28:B29"/>
    <mergeCell ref="C28:D29"/>
    <mergeCell ref="E28:E29"/>
    <mergeCell ref="F28:F29"/>
    <mergeCell ref="G28:H29"/>
    <mergeCell ref="I28:I29"/>
    <mergeCell ref="J26:J27"/>
    <mergeCell ref="K26:L27"/>
    <mergeCell ref="M26:M27"/>
    <mergeCell ref="N26:N27"/>
    <mergeCell ref="O26:O27"/>
    <mergeCell ref="P26:Q27"/>
    <mergeCell ref="B26:B27"/>
    <mergeCell ref="C26:D27"/>
    <mergeCell ref="E26:E27"/>
    <mergeCell ref="F26:F27"/>
    <mergeCell ref="G26:H27"/>
    <mergeCell ref="I26:I27"/>
    <mergeCell ref="Q24:Q25"/>
    <mergeCell ref="R24:R25"/>
    <mergeCell ref="S24:S25"/>
    <mergeCell ref="T24:T25"/>
    <mergeCell ref="U24:U25"/>
    <mergeCell ref="V24:V25"/>
    <mergeCell ref="K24:K25"/>
    <mergeCell ref="L24:L25"/>
    <mergeCell ref="M24:M25"/>
    <mergeCell ref="N24:N25"/>
    <mergeCell ref="O24:O25"/>
    <mergeCell ref="P24:P25"/>
    <mergeCell ref="T23:V23"/>
    <mergeCell ref="B24:B25"/>
    <mergeCell ref="C24:C25"/>
    <mergeCell ref="D24:D25"/>
    <mergeCell ref="E24:E25"/>
    <mergeCell ref="F24:F25"/>
    <mergeCell ref="G24:G25"/>
    <mergeCell ref="H24:H25"/>
    <mergeCell ref="I24:I25"/>
    <mergeCell ref="J24:J25"/>
    <mergeCell ref="C20:V20"/>
    <mergeCell ref="C21:M21"/>
    <mergeCell ref="P21:V21"/>
    <mergeCell ref="C22:E22"/>
    <mergeCell ref="G22:I22"/>
    <mergeCell ref="K22:M23"/>
    <mergeCell ref="P22:R23"/>
    <mergeCell ref="T22:V22"/>
    <mergeCell ref="C23:E23"/>
    <mergeCell ref="G23:I23"/>
    <mergeCell ref="R17:R18"/>
    <mergeCell ref="S17:S18"/>
    <mergeCell ref="T17:V18"/>
    <mergeCell ref="C19:E19"/>
    <mergeCell ref="G19:I19"/>
    <mergeCell ref="K19:M19"/>
    <mergeCell ref="P19:R19"/>
    <mergeCell ref="T19:V19"/>
    <mergeCell ref="J17:J18"/>
    <mergeCell ref="K17:L18"/>
    <mergeCell ref="M17:M18"/>
    <mergeCell ref="N17:N18"/>
    <mergeCell ref="O17:O18"/>
    <mergeCell ref="P17:Q18"/>
    <mergeCell ref="B17:B18"/>
    <mergeCell ref="C17:D18"/>
    <mergeCell ref="E17:E18"/>
    <mergeCell ref="F17:F18"/>
    <mergeCell ref="G17:H18"/>
    <mergeCell ref="I17:I18"/>
    <mergeCell ref="N15:N16"/>
    <mergeCell ref="O15:O16"/>
    <mergeCell ref="P15:Q16"/>
    <mergeCell ref="R15:R16"/>
    <mergeCell ref="S15:S16"/>
    <mergeCell ref="T15:V16"/>
    <mergeCell ref="T13:V14"/>
    <mergeCell ref="B15:B16"/>
    <mergeCell ref="C15:D16"/>
    <mergeCell ref="E15:E16"/>
    <mergeCell ref="F15:F16"/>
    <mergeCell ref="G15:H16"/>
    <mergeCell ref="I15:I16"/>
    <mergeCell ref="J15:J16"/>
    <mergeCell ref="K15:L16"/>
    <mergeCell ref="M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V8"/>
    <mergeCell ref="C10:R10"/>
    <mergeCell ref="T10:V10"/>
    <mergeCell ref="C11:R11"/>
    <mergeCell ref="T11:V11"/>
    <mergeCell ref="C12:E12"/>
    <mergeCell ref="G12:I12"/>
    <mergeCell ref="K12:M12"/>
    <mergeCell ref="P12:R12"/>
    <mergeCell ref="T12:V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14.5703125" customWidth="1"/>
    <col min="3" max="3" width="36.5703125" bestFit="1" customWidth="1"/>
  </cols>
  <sheetData>
    <row r="1" spans="1:3" ht="15" customHeight="1">
      <c r="A1" s="8" t="s">
        <v>949</v>
      </c>
      <c r="B1" s="8" t="s">
        <v>1</v>
      </c>
      <c r="C1" s="8"/>
    </row>
    <row r="2" spans="1:3" ht="15" customHeight="1">
      <c r="A2" s="8"/>
      <c r="B2" s="8" t="s">
        <v>2</v>
      </c>
      <c r="C2" s="8"/>
    </row>
    <row r="3" spans="1:3" ht="15" customHeight="1">
      <c r="A3" s="3" t="s">
        <v>204</v>
      </c>
      <c r="B3" s="85" t="s">
        <v>6</v>
      </c>
      <c r="C3" s="85"/>
    </row>
    <row r="4" spans="1:3" ht="15" customHeight="1">
      <c r="A4" s="14" t="s">
        <v>206</v>
      </c>
      <c r="B4" s="85" t="s">
        <v>6</v>
      </c>
      <c r="C4" s="85"/>
    </row>
    <row r="5" spans="1:3">
      <c r="A5" s="14"/>
      <c r="B5" s="87" t="s">
        <v>206</v>
      </c>
      <c r="C5" s="87"/>
    </row>
    <row r="6" spans="1:3">
      <c r="A6" s="14"/>
      <c r="B6" s="85"/>
      <c r="C6" s="85"/>
    </row>
    <row r="7" spans="1:3" ht="63.75" customHeight="1">
      <c r="A7" s="14"/>
      <c r="B7" s="48" t="s">
        <v>207</v>
      </c>
      <c r="C7" s="48"/>
    </row>
    <row r="8" spans="1:3" ht="15" customHeight="1">
      <c r="A8" s="14" t="s">
        <v>208</v>
      </c>
      <c r="B8" s="85" t="s">
        <v>6</v>
      </c>
      <c r="C8" s="85"/>
    </row>
    <row r="9" spans="1:3">
      <c r="A9" s="14"/>
      <c r="B9" s="87" t="s">
        <v>208</v>
      </c>
      <c r="C9" s="87"/>
    </row>
    <row r="10" spans="1:3">
      <c r="A10" s="14"/>
      <c r="B10" s="85"/>
      <c r="C10" s="85"/>
    </row>
    <row r="11" spans="1:3" ht="153" customHeight="1">
      <c r="A11" s="14"/>
      <c r="B11" s="48" t="s">
        <v>209</v>
      </c>
      <c r="C11" s="48"/>
    </row>
    <row r="12" spans="1:3" ht="15" customHeight="1">
      <c r="A12" s="14" t="s">
        <v>210</v>
      </c>
      <c r="B12" s="85" t="s">
        <v>6</v>
      </c>
      <c r="C12" s="85"/>
    </row>
    <row r="13" spans="1:3">
      <c r="A13" s="14"/>
      <c r="B13" s="87" t="s">
        <v>210</v>
      </c>
      <c r="C13" s="87"/>
    </row>
    <row r="14" spans="1:3">
      <c r="A14" s="14"/>
      <c r="B14" s="85"/>
      <c r="C14" s="85"/>
    </row>
    <row r="15" spans="1:3" ht="89.25" customHeight="1">
      <c r="A15" s="14"/>
      <c r="B15" s="48" t="s">
        <v>211</v>
      </c>
      <c r="C15" s="48"/>
    </row>
    <row r="16" spans="1:3" ht="15" customHeight="1">
      <c r="A16" s="14" t="s">
        <v>212</v>
      </c>
      <c r="B16" s="85" t="s">
        <v>6</v>
      </c>
      <c r="C16" s="85"/>
    </row>
    <row r="17" spans="1:3">
      <c r="A17" s="14"/>
      <c r="B17" s="87" t="s">
        <v>212</v>
      </c>
      <c r="C17" s="87"/>
    </row>
    <row r="18" spans="1:3">
      <c r="A18" s="14"/>
      <c r="B18" s="85"/>
      <c r="C18" s="85"/>
    </row>
    <row r="19" spans="1:3" ht="76.5" customHeight="1">
      <c r="A19" s="14"/>
      <c r="B19" s="48" t="s">
        <v>213</v>
      </c>
      <c r="C19" s="48"/>
    </row>
    <row r="20" spans="1:3">
      <c r="A20" s="14"/>
      <c r="B20" s="33"/>
      <c r="C20" s="33"/>
    </row>
    <row r="21" spans="1:3">
      <c r="A21" s="14"/>
      <c r="B21" s="17"/>
      <c r="C21" s="17"/>
    </row>
    <row r="22" spans="1:3" ht="25.5">
      <c r="A22" s="14"/>
      <c r="B22" s="18" t="s">
        <v>214</v>
      </c>
      <c r="C22" s="19" t="s">
        <v>215</v>
      </c>
    </row>
    <row r="23" spans="1:3">
      <c r="A23" s="14"/>
      <c r="B23" s="17"/>
      <c r="C23" s="17"/>
    </row>
    <row r="24" spans="1:3" ht="38.25">
      <c r="A24" s="14"/>
      <c r="B24" s="18" t="s">
        <v>216</v>
      </c>
      <c r="C24" s="19" t="s">
        <v>217</v>
      </c>
    </row>
    <row r="25" spans="1:3">
      <c r="A25" s="14"/>
      <c r="B25" s="17"/>
      <c r="C25" s="17"/>
    </row>
    <row r="26" spans="1:3" ht="25.5">
      <c r="A26" s="14"/>
      <c r="B26" s="18" t="s">
        <v>218</v>
      </c>
      <c r="C26" s="19" t="s">
        <v>219</v>
      </c>
    </row>
    <row r="27" spans="1:3">
      <c r="A27" s="14"/>
      <c r="B27" s="85"/>
      <c r="C27" s="85"/>
    </row>
    <row r="28" spans="1:3" ht="38.25" customHeight="1">
      <c r="A28" s="14"/>
      <c r="B28" s="48" t="s">
        <v>220</v>
      </c>
      <c r="C28" s="48"/>
    </row>
    <row r="29" spans="1:3">
      <c r="A29" s="14"/>
      <c r="B29" s="48"/>
      <c r="C29" s="48"/>
    </row>
    <row r="30" spans="1:3" ht="38.25" customHeight="1">
      <c r="A30" s="14"/>
      <c r="B30" s="48" t="s">
        <v>221</v>
      </c>
      <c r="C30" s="48"/>
    </row>
    <row r="31" spans="1:3">
      <c r="A31" s="14"/>
      <c r="B31" s="85"/>
      <c r="C31" s="85"/>
    </row>
    <row r="32" spans="1:3" ht="51" customHeight="1">
      <c r="A32" s="14"/>
      <c r="B32" s="48" t="s">
        <v>950</v>
      </c>
      <c r="C32" s="48"/>
    </row>
    <row r="33" spans="1:3" ht="15" customHeight="1">
      <c r="A33" s="14" t="s">
        <v>234</v>
      </c>
      <c r="B33" s="85" t="s">
        <v>6</v>
      </c>
      <c r="C33" s="85"/>
    </row>
    <row r="34" spans="1:3">
      <c r="A34" s="14"/>
      <c r="B34" s="87" t="s">
        <v>234</v>
      </c>
      <c r="C34" s="87"/>
    </row>
    <row r="35" spans="1:3">
      <c r="A35" s="14"/>
      <c r="B35" s="85"/>
      <c r="C35" s="85"/>
    </row>
    <row r="36" spans="1:3" ht="63.75" customHeight="1">
      <c r="A36" s="14"/>
      <c r="B36" s="48" t="s">
        <v>235</v>
      </c>
      <c r="C36" s="48"/>
    </row>
    <row r="37" spans="1:3" ht="15" customHeight="1">
      <c r="A37" s="14" t="s">
        <v>236</v>
      </c>
      <c r="B37" s="85" t="s">
        <v>6</v>
      </c>
      <c r="C37" s="85"/>
    </row>
    <row r="38" spans="1:3">
      <c r="A38" s="14"/>
      <c r="B38" s="87" t="s">
        <v>236</v>
      </c>
      <c r="C38" s="87"/>
    </row>
    <row r="39" spans="1:3">
      <c r="A39" s="14"/>
      <c r="B39" s="85"/>
      <c r="C39" s="85"/>
    </row>
    <row r="40" spans="1:3" ht="38.25" customHeight="1">
      <c r="A40" s="14"/>
      <c r="B40" s="48" t="s">
        <v>237</v>
      </c>
      <c r="C40" s="48"/>
    </row>
    <row r="41" spans="1:3" ht="15" customHeight="1">
      <c r="A41" s="14" t="s">
        <v>238</v>
      </c>
      <c r="B41" s="85" t="s">
        <v>6</v>
      </c>
      <c r="C41" s="85"/>
    </row>
    <row r="42" spans="1:3">
      <c r="A42" s="14"/>
      <c r="B42" s="87" t="s">
        <v>238</v>
      </c>
      <c r="C42" s="87"/>
    </row>
    <row r="43" spans="1:3">
      <c r="A43" s="14"/>
      <c r="B43" s="85"/>
      <c r="C43" s="85"/>
    </row>
    <row r="44" spans="1:3" ht="127.5" customHeight="1">
      <c r="A44" s="14"/>
      <c r="B44" s="48" t="s">
        <v>951</v>
      </c>
      <c r="C44" s="48"/>
    </row>
    <row r="45" spans="1:3" ht="15" customHeight="1">
      <c r="A45" s="14" t="s">
        <v>240</v>
      </c>
      <c r="B45" s="85" t="s">
        <v>6</v>
      </c>
      <c r="C45" s="85"/>
    </row>
    <row r="46" spans="1:3">
      <c r="A46" s="14"/>
      <c r="B46" s="87" t="s">
        <v>240</v>
      </c>
      <c r="C46" s="87"/>
    </row>
    <row r="47" spans="1:3">
      <c r="A47" s="14"/>
      <c r="B47" s="85"/>
      <c r="C47" s="85"/>
    </row>
    <row r="48" spans="1:3">
      <c r="A48" s="14"/>
      <c r="B48" s="89"/>
      <c r="C48" s="89"/>
    </row>
    <row r="49" spans="1:3" ht="89.25" customHeight="1">
      <c r="A49" s="14"/>
      <c r="B49" s="48" t="s">
        <v>241</v>
      </c>
      <c r="C49" s="48"/>
    </row>
    <row r="50" spans="1:3" ht="15" customHeight="1">
      <c r="A50" s="14" t="s">
        <v>38</v>
      </c>
      <c r="B50" s="85" t="s">
        <v>6</v>
      </c>
      <c r="C50" s="85"/>
    </row>
    <row r="51" spans="1:3">
      <c r="A51" s="14"/>
      <c r="B51" s="87" t="s">
        <v>38</v>
      </c>
      <c r="C51" s="87"/>
    </row>
    <row r="52" spans="1:3">
      <c r="A52" s="14"/>
      <c r="B52" s="85"/>
      <c r="C52" s="85"/>
    </row>
    <row r="53" spans="1:3" ht="191.25" customHeight="1">
      <c r="A53" s="14"/>
      <c r="B53" s="48" t="s">
        <v>242</v>
      </c>
      <c r="C53" s="48"/>
    </row>
    <row r="54" spans="1:3" ht="15" customHeight="1">
      <c r="A54" s="14" t="s">
        <v>243</v>
      </c>
      <c r="B54" s="85" t="s">
        <v>6</v>
      </c>
      <c r="C54" s="85"/>
    </row>
    <row r="55" spans="1:3">
      <c r="A55" s="14"/>
      <c r="B55" s="87" t="s">
        <v>243</v>
      </c>
      <c r="C55" s="87"/>
    </row>
    <row r="56" spans="1:3">
      <c r="A56" s="14"/>
      <c r="B56" s="85"/>
      <c r="C56" s="85"/>
    </row>
    <row r="57" spans="1:3" ht="191.25" customHeight="1">
      <c r="A57" s="14"/>
      <c r="B57" s="48" t="s">
        <v>244</v>
      </c>
      <c r="C57" s="48"/>
    </row>
    <row r="58" spans="1:3" ht="15" customHeight="1">
      <c r="A58" s="14" t="s">
        <v>245</v>
      </c>
      <c r="B58" s="85" t="s">
        <v>6</v>
      </c>
      <c r="C58" s="85"/>
    </row>
    <row r="59" spans="1:3">
      <c r="A59" s="14"/>
      <c r="B59" s="87" t="s">
        <v>245</v>
      </c>
      <c r="C59" s="87"/>
    </row>
    <row r="60" spans="1:3">
      <c r="A60" s="14"/>
      <c r="B60" s="85"/>
      <c r="C60" s="85"/>
    </row>
    <row r="61" spans="1:3" ht="140.25" customHeight="1">
      <c r="A61" s="14"/>
      <c r="B61" s="48" t="s">
        <v>246</v>
      </c>
      <c r="C61" s="48"/>
    </row>
    <row r="62" spans="1:3">
      <c r="A62" s="14"/>
      <c r="B62" s="85"/>
      <c r="C62" s="85"/>
    </row>
    <row r="63" spans="1:3" ht="76.5" customHeight="1">
      <c r="A63" s="14"/>
      <c r="B63" s="48" t="s">
        <v>952</v>
      </c>
      <c r="C63" s="48"/>
    </row>
    <row r="64" spans="1:3" ht="15" customHeight="1">
      <c r="A64" s="14" t="s">
        <v>255</v>
      </c>
      <c r="B64" s="85" t="s">
        <v>6</v>
      </c>
      <c r="C64" s="85"/>
    </row>
    <row r="65" spans="1:3" ht="25.5" customHeight="1">
      <c r="A65" s="14"/>
      <c r="B65" s="87" t="s">
        <v>255</v>
      </c>
      <c r="C65" s="87"/>
    </row>
    <row r="66" spans="1:3">
      <c r="A66" s="14"/>
      <c r="B66" s="85"/>
      <c r="C66" s="85"/>
    </row>
    <row r="67" spans="1:3" ht="114.75" customHeight="1">
      <c r="A67" s="14"/>
      <c r="B67" s="48" t="s">
        <v>953</v>
      </c>
      <c r="C67" s="48"/>
    </row>
    <row r="68" spans="1:3" ht="15" customHeight="1">
      <c r="A68" s="14" t="s">
        <v>44</v>
      </c>
      <c r="B68" s="85" t="s">
        <v>6</v>
      </c>
      <c r="C68" s="85"/>
    </row>
    <row r="69" spans="1:3">
      <c r="A69" s="14"/>
      <c r="B69" s="87" t="s">
        <v>44</v>
      </c>
      <c r="C69" s="87"/>
    </row>
    <row r="70" spans="1:3">
      <c r="A70" s="14"/>
      <c r="B70" s="85"/>
      <c r="C70" s="85"/>
    </row>
    <row r="71" spans="1:3" ht="409.6" customHeight="1">
      <c r="A71" s="14"/>
      <c r="B71" s="48" t="s">
        <v>262</v>
      </c>
      <c r="C71" s="48"/>
    </row>
    <row r="72" spans="1:3" ht="15" customHeight="1">
      <c r="A72" s="14" t="s">
        <v>263</v>
      </c>
      <c r="B72" s="85" t="s">
        <v>6</v>
      </c>
      <c r="C72" s="85"/>
    </row>
    <row r="73" spans="1:3">
      <c r="A73" s="14"/>
      <c r="B73" s="87" t="s">
        <v>263</v>
      </c>
      <c r="C73" s="87"/>
    </row>
    <row r="74" spans="1:3">
      <c r="A74" s="14"/>
      <c r="B74" s="87" t="s">
        <v>264</v>
      </c>
      <c r="C74" s="87"/>
    </row>
    <row r="75" spans="1:3" ht="216.75" customHeight="1">
      <c r="A75" s="14"/>
      <c r="B75" s="48" t="s">
        <v>265</v>
      </c>
      <c r="C75" s="48"/>
    </row>
    <row r="76" spans="1:3" ht="15" customHeight="1">
      <c r="A76" s="14" t="s">
        <v>266</v>
      </c>
      <c r="B76" s="85" t="s">
        <v>6</v>
      </c>
      <c r="C76" s="85"/>
    </row>
    <row r="77" spans="1:3">
      <c r="A77" s="14"/>
      <c r="B77" s="87" t="s">
        <v>266</v>
      </c>
      <c r="C77" s="87"/>
    </row>
    <row r="78" spans="1:3">
      <c r="A78" s="14"/>
      <c r="B78" s="85"/>
      <c r="C78" s="85"/>
    </row>
    <row r="79" spans="1:3" ht="242.25" customHeight="1">
      <c r="A79" s="14"/>
      <c r="B79" s="48" t="s">
        <v>267</v>
      </c>
      <c r="C79" s="48"/>
    </row>
    <row r="80" spans="1:3" ht="15" customHeight="1">
      <c r="A80" s="14" t="s">
        <v>268</v>
      </c>
      <c r="B80" s="85" t="s">
        <v>6</v>
      </c>
      <c r="C80" s="85"/>
    </row>
    <row r="81" spans="1:3">
      <c r="A81" s="14"/>
      <c r="B81" s="87" t="s">
        <v>268</v>
      </c>
      <c r="C81" s="87"/>
    </row>
    <row r="82" spans="1:3">
      <c r="A82" s="14"/>
      <c r="B82" s="85"/>
      <c r="C82" s="85"/>
    </row>
    <row r="83" spans="1:3" ht="127.5" customHeight="1">
      <c r="A83" s="14"/>
      <c r="B83" s="48" t="s">
        <v>269</v>
      </c>
      <c r="C83" s="48"/>
    </row>
    <row r="84" spans="1:3" ht="15" customHeight="1">
      <c r="A84" s="14" t="s">
        <v>270</v>
      </c>
      <c r="B84" s="85" t="s">
        <v>6</v>
      </c>
      <c r="C84" s="85"/>
    </row>
    <row r="85" spans="1:3">
      <c r="A85" s="14"/>
      <c r="B85" s="87" t="s">
        <v>270</v>
      </c>
      <c r="C85" s="87"/>
    </row>
    <row r="86" spans="1:3">
      <c r="A86" s="14"/>
      <c r="B86" s="85"/>
      <c r="C86" s="85"/>
    </row>
    <row r="87" spans="1:3" ht="38.25" customHeight="1">
      <c r="A87" s="14"/>
      <c r="B87" s="48" t="s">
        <v>271</v>
      </c>
      <c r="C87" s="48"/>
    </row>
    <row r="88" spans="1:3" ht="15" customHeight="1">
      <c r="A88" s="14" t="s">
        <v>272</v>
      </c>
      <c r="B88" s="85" t="s">
        <v>6</v>
      </c>
      <c r="C88" s="85"/>
    </row>
    <row r="89" spans="1:3">
      <c r="A89" s="14"/>
      <c r="B89" s="87" t="s">
        <v>272</v>
      </c>
      <c r="C89" s="87"/>
    </row>
    <row r="90" spans="1:3">
      <c r="A90" s="14"/>
      <c r="B90" s="85"/>
      <c r="C90" s="85"/>
    </row>
    <row r="91" spans="1:3" ht="25.5" customHeight="1">
      <c r="A91" s="14"/>
      <c r="B91" s="48" t="s">
        <v>273</v>
      </c>
      <c r="C91" s="48"/>
    </row>
    <row r="92" spans="1:3">
      <c r="A92" s="14"/>
      <c r="B92" s="33"/>
      <c r="C92" s="33"/>
    </row>
    <row r="93" spans="1:3">
      <c r="A93" s="14"/>
      <c r="B93" s="17"/>
      <c r="C93" s="17"/>
    </row>
    <row r="94" spans="1:3" ht="25.5">
      <c r="A94" s="14"/>
      <c r="B94" s="69" t="s">
        <v>274</v>
      </c>
      <c r="C94" s="19" t="s">
        <v>275</v>
      </c>
    </row>
    <row r="95" spans="1:3">
      <c r="A95" s="14"/>
      <c r="B95" s="17"/>
      <c r="C95" s="17"/>
    </row>
    <row r="96" spans="1:3" ht="25.5">
      <c r="A96" s="14"/>
      <c r="B96" s="69" t="s">
        <v>274</v>
      </c>
      <c r="C96" s="19" t="s">
        <v>276</v>
      </c>
    </row>
    <row r="97" spans="1:3">
      <c r="A97" s="14"/>
      <c r="B97" s="17"/>
      <c r="C97" s="17"/>
    </row>
    <row r="98" spans="1:3" ht="25.5">
      <c r="A98" s="14"/>
      <c r="B98" s="69" t="s">
        <v>274</v>
      </c>
      <c r="C98" s="19" t="s">
        <v>277</v>
      </c>
    </row>
    <row r="99" spans="1:3">
      <c r="A99" s="14"/>
      <c r="B99" s="17"/>
      <c r="C99" s="17"/>
    </row>
    <row r="100" spans="1:3">
      <c r="A100" s="14"/>
      <c r="B100" s="69" t="s">
        <v>274</v>
      </c>
      <c r="C100" s="19" t="s">
        <v>278</v>
      </c>
    </row>
    <row r="101" spans="1:3">
      <c r="A101" s="14"/>
      <c r="B101" s="85"/>
      <c r="C101" s="85"/>
    </row>
    <row r="102" spans="1:3" ht="216.75" customHeight="1">
      <c r="A102" s="14"/>
      <c r="B102" s="48" t="s">
        <v>279</v>
      </c>
      <c r="C102" s="48"/>
    </row>
    <row r="103" spans="1:3" ht="15" customHeight="1">
      <c r="A103" s="14" t="s">
        <v>280</v>
      </c>
      <c r="B103" s="85" t="s">
        <v>6</v>
      </c>
      <c r="C103" s="85"/>
    </row>
    <row r="104" spans="1:3">
      <c r="A104" s="14"/>
      <c r="B104" s="87" t="s">
        <v>280</v>
      </c>
      <c r="C104" s="87"/>
    </row>
    <row r="105" spans="1:3">
      <c r="A105" s="14"/>
      <c r="B105" s="85"/>
      <c r="C105" s="85"/>
    </row>
    <row r="106" spans="1:3" ht="38.25" customHeight="1">
      <c r="A106" s="14"/>
      <c r="B106" s="48" t="s">
        <v>281</v>
      </c>
      <c r="C106" s="48"/>
    </row>
    <row r="107" spans="1:3" ht="15" customHeight="1">
      <c r="A107" s="14" t="s">
        <v>282</v>
      </c>
      <c r="B107" s="85" t="s">
        <v>6</v>
      </c>
      <c r="C107" s="85"/>
    </row>
    <row r="108" spans="1:3">
      <c r="A108" s="14"/>
      <c r="B108" s="87" t="s">
        <v>282</v>
      </c>
      <c r="C108" s="87"/>
    </row>
    <row r="109" spans="1:3">
      <c r="A109" s="14"/>
      <c r="B109" s="85"/>
      <c r="C109" s="85"/>
    </row>
    <row r="110" spans="1:3" ht="38.25" customHeight="1">
      <c r="A110" s="14"/>
      <c r="B110" s="48" t="s">
        <v>954</v>
      </c>
      <c r="C110" s="48"/>
    </row>
    <row r="111" spans="1:3" ht="15" customHeight="1">
      <c r="A111" s="14" t="s">
        <v>285</v>
      </c>
      <c r="B111" s="85" t="s">
        <v>6</v>
      </c>
      <c r="C111" s="85"/>
    </row>
    <row r="112" spans="1:3">
      <c r="A112" s="14"/>
      <c r="B112" s="87" t="s">
        <v>285</v>
      </c>
      <c r="C112" s="87"/>
    </row>
    <row r="113" spans="1:3">
      <c r="A113" s="14"/>
      <c r="B113" s="85"/>
      <c r="C113" s="85"/>
    </row>
    <row r="114" spans="1:3" ht="51" customHeight="1">
      <c r="A114" s="14"/>
      <c r="B114" s="48" t="s">
        <v>955</v>
      </c>
      <c r="C114" s="48"/>
    </row>
    <row r="115" spans="1:3" ht="15" customHeight="1">
      <c r="A115" s="14" t="s">
        <v>289</v>
      </c>
      <c r="B115" s="85" t="s">
        <v>6</v>
      </c>
      <c r="C115" s="85"/>
    </row>
    <row r="116" spans="1:3">
      <c r="A116" s="14"/>
      <c r="B116" s="87" t="s">
        <v>289</v>
      </c>
      <c r="C116" s="87"/>
    </row>
    <row r="117" spans="1:3">
      <c r="A117" s="14"/>
      <c r="B117" s="85"/>
      <c r="C117" s="85"/>
    </row>
    <row r="118" spans="1:3" ht="153" customHeight="1">
      <c r="A118" s="14"/>
      <c r="B118" s="48" t="s">
        <v>956</v>
      </c>
      <c r="C118" s="48"/>
    </row>
    <row r="119" spans="1:3" ht="15" customHeight="1">
      <c r="A119" s="14" t="s">
        <v>291</v>
      </c>
      <c r="B119" s="85" t="s">
        <v>6</v>
      </c>
      <c r="C119" s="85"/>
    </row>
    <row r="120" spans="1:3">
      <c r="A120" s="14"/>
      <c r="B120" s="87" t="s">
        <v>291</v>
      </c>
      <c r="C120" s="87"/>
    </row>
    <row r="121" spans="1:3">
      <c r="A121" s="14"/>
      <c r="B121" s="85"/>
      <c r="C121" s="85"/>
    </row>
    <row r="122" spans="1:3" ht="153" customHeight="1">
      <c r="A122" s="14"/>
      <c r="B122" s="48" t="s">
        <v>292</v>
      </c>
      <c r="C122" s="48"/>
    </row>
    <row r="123" spans="1:3">
      <c r="A123" s="14"/>
      <c r="B123" s="85"/>
      <c r="C123" s="85"/>
    </row>
    <row r="124" spans="1:3" ht="204" customHeight="1">
      <c r="A124" s="14"/>
      <c r="B124" s="48" t="s">
        <v>957</v>
      </c>
      <c r="C124" s="48"/>
    </row>
    <row r="125" spans="1:3" ht="15" customHeight="1">
      <c r="A125" s="14" t="s">
        <v>294</v>
      </c>
      <c r="B125" s="85" t="s">
        <v>6</v>
      </c>
      <c r="C125" s="85"/>
    </row>
    <row r="126" spans="1:3">
      <c r="A126" s="14"/>
      <c r="B126" s="87" t="s">
        <v>294</v>
      </c>
      <c r="C126" s="87"/>
    </row>
    <row r="127" spans="1:3">
      <c r="A127" s="14"/>
      <c r="B127" s="85"/>
      <c r="C127" s="85"/>
    </row>
    <row r="128" spans="1:3" ht="51" customHeight="1">
      <c r="A128" s="14"/>
      <c r="B128" s="48" t="s">
        <v>958</v>
      </c>
      <c r="C128" s="48"/>
    </row>
    <row r="129" spans="1:3" ht="15" customHeight="1">
      <c r="A129" s="14" t="s">
        <v>959</v>
      </c>
      <c r="B129" s="85" t="s">
        <v>6</v>
      </c>
      <c r="C129" s="85"/>
    </row>
    <row r="130" spans="1:3">
      <c r="A130" s="14"/>
      <c r="B130" s="87" t="s">
        <v>307</v>
      </c>
      <c r="C130" s="87"/>
    </row>
    <row r="131" spans="1:3">
      <c r="A131" s="14"/>
      <c r="B131" s="85"/>
      <c r="C131" s="85"/>
    </row>
    <row r="132" spans="1:3" ht="409.6" customHeight="1">
      <c r="A132" s="14"/>
      <c r="B132" s="48" t="s">
        <v>308</v>
      </c>
      <c r="C132" s="48"/>
    </row>
    <row r="133" spans="1:3">
      <c r="A133" s="14"/>
      <c r="B133" s="85"/>
      <c r="C133" s="85"/>
    </row>
    <row r="134" spans="1:3" ht="216.75" customHeight="1">
      <c r="A134" s="14"/>
      <c r="B134" s="48" t="s">
        <v>309</v>
      </c>
      <c r="C134" s="48"/>
    </row>
    <row r="135" spans="1:3">
      <c r="A135" s="14"/>
      <c r="B135" s="85"/>
      <c r="C135" s="85"/>
    </row>
    <row r="136" spans="1:3" ht="242.25" customHeight="1">
      <c r="A136" s="14"/>
      <c r="B136" s="48" t="s">
        <v>310</v>
      </c>
      <c r="C136" s="48"/>
    </row>
    <row r="137" spans="1:3">
      <c r="A137" s="14"/>
      <c r="B137" s="85"/>
      <c r="C137" s="85"/>
    </row>
    <row r="138" spans="1:3">
      <c r="A138" s="14"/>
      <c r="B138" s="87" t="s">
        <v>311</v>
      </c>
      <c r="C138" s="87"/>
    </row>
    <row r="139" spans="1:3">
      <c r="A139" s="14"/>
      <c r="B139" s="87" t="s">
        <v>264</v>
      </c>
      <c r="C139" s="87"/>
    </row>
    <row r="140" spans="1:3" ht="267.75" customHeight="1">
      <c r="A140" s="14"/>
      <c r="B140" s="48" t="s">
        <v>312</v>
      </c>
      <c r="C140" s="48"/>
    </row>
    <row r="141" spans="1:3">
      <c r="A141" s="14"/>
      <c r="B141" s="85"/>
      <c r="C141" s="85"/>
    </row>
    <row r="142" spans="1:3" ht="216.75" customHeight="1">
      <c r="A142" s="14"/>
      <c r="B142" s="48" t="s">
        <v>313</v>
      </c>
      <c r="C142" s="48"/>
    </row>
    <row r="143" spans="1:3">
      <c r="A143" s="14"/>
      <c r="B143" s="85"/>
      <c r="C143" s="85"/>
    </row>
    <row r="144" spans="1:3" ht="280.5" customHeight="1">
      <c r="A144" s="14"/>
      <c r="B144" s="48" t="s">
        <v>314</v>
      </c>
      <c r="C144" s="48"/>
    </row>
  </sheetData>
  <mergeCells count="156">
    <mergeCell ref="B139:C139"/>
    <mergeCell ref="B140:C140"/>
    <mergeCell ref="B141:C141"/>
    <mergeCell ref="B142:C142"/>
    <mergeCell ref="B143:C143"/>
    <mergeCell ref="B144:C144"/>
    <mergeCell ref="B133:C133"/>
    <mergeCell ref="B134:C134"/>
    <mergeCell ref="B135:C135"/>
    <mergeCell ref="B136:C136"/>
    <mergeCell ref="B137:C137"/>
    <mergeCell ref="B138:C138"/>
    <mergeCell ref="A125:A128"/>
    <mergeCell ref="B125:C125"/>
    <mergeCell ref="B126:C126"/>
    <mergeCell ref="B127:C127"/>
    <mergeCell ref="B128:C128"/>
    <mergeCell ref="A129:A144"/>
    <mergeCell ref="B129:C129"/>
    <mergeCell ref="B130:C130"/>
    <mergeCell ref="B131:C131"/>
    <mergeCell ref="B132:C132"/>
    <mergeCell ref="A119:A124"/>
    <mergeCell ref="B119:C119"/>
    <mergeCell ref="B120:C120"/>
    <mergeCell ref="B121:C121"/>
    <mergeCell ref="B122:C122"/>
    <mergeCell ref="B123:C123"/>
    <mergeCell ref="B124:C124"/>
    <mergeCell ref="A111:A114"/>
    <mergeCell ref="B111:C111"/>
    <mergeCell ref="B112:C112"/>
    <mergeCell ref="B113:C113"/>
    <mergeCell ref="B114:C114"/>
    <mergeCell ref="A115:A118"/>
    <mergeCell ref="B115:C115"/>
    <mergeCell ref="B116:C116"/>
    <mergeCell ref="B117:C117"/>
    <mergeCell ref="B118:C118"/>
    <mergeCell ref="A103:A106"/>
    <mergeCell ref="B103:C103"/>
    <mergeCell ref="B104:C104"/>
    <mergeCell ref="B105:C105"/>
    <mergeCell ref="B106:C106"/>
    <mergeCell ref="A107:A110"/>
    <mergeCell ref="B107:C107"/>
    <mergeCell ref="B108:C108"/>
    <mergeCell ref="B109:C109"/>
    <mergeCell ref="B110:C110"/>
    <mergeCell ref="A88:A102"/>
    <mergeCell ref="B88:C88"/>
    <mergeCell ref="B89:C89"/>
    <mergeCell ref="B90:C90"/>
    <mergeCell ref="B91:C91"/>
    <mergeCell ref="B92:C92"/>
    <mergeCell ref="B101:C101"/>
    <mergeCell ref="B102:C102"/>
    <mergeCell ref="A80:A83"/>
    <mergeCell ref="B80:C80"/>
    <mergeCell ref="B81:C81"/>
    <mergeCell ref="B82:C82"/>
    <mergeCell ref="B83:C83"/>
    <mergeCell ref="A84:A87"/>
    <mergeCell ref="B84:C84"/>
    <mergeCell ref="B85:C85"/>
    <mergeCell ref="B86:C86"/>
    <mergeCell ref="B87:C87"/>
    <mergeCell ref="A72:A75"/>
    <mergeCell ref="B72:C72"/>
    <mergeCell ref="B73:C73"/>
    <mergeCell ref="B74:C74"/>
    <mergeCell ref="B75:C75"/>
    <mergeCell ref="A76:A79"/>
    <mergeCell ref="B76:C76"/>
    <mergeCell ref="B77:C77"/>
    <mergeCell ref="B78:C78"/>
    <mergeCell ref="B79:C79"/>
    <mergeCell ref="A64:A67"/>
    <mergeCell ref="B64:C64"/>
    <mergeCell ref="B65:C65"/>
    <mergeCell ref="B66:C66"/>
    <mergeCell ref="B67:C67"/>
    <mergeCell ref="A68:A71"/>
    <mergeCell ref="B68:C68"/>
    <mergeCell ref="B69:C69"/>
    <mergeCell ref="B70:C70"/>
    <mergeCell ref="B71:C71"/>
    <mergeCell ref="A58:A63"/>
    <mergeCell ref="B58:C58"/>
    <mergeCell ref="B59:C59"/>
    <mergeCell ref="B60:C60"/>
    <mergeCell ref="B61:C61"/>
    <mergeCell ref="B62:C62"/>
    <mergeCell ref="B63:C63"/>
    <mergeCell ref="A50:A53"/>
    <mergeCell ref="B50:C50"/>
    <mergeCell ref="B51:C51"/>
    <mergeCell ref="B52:C52"/>
    <mergeCell ref="B53:C53"/>
    <mergeCell ref="A54:A57"/>
    <mergeCell ref="B54:C54"/>
    <mergeCell ref="B55:C55"/>
    <mergeCell ref="B56:C56"/>
    <mergeCell ref="B57:C57"/>
    <mergeCell ref="A45:A49"/>
    <mergeCell ref="B45:C45"/>
    <mergeCell ref="B46:C46"/>
    <mergeCell ref="B47:C47"/>
    <mergeCell ref="B48:C48"/>
    <mergeCell ref="B49:C49"/>
    <mergeCell ref="A37:A40"/>
    <mergeCell ref="B37:C37"/>
    <mergeCell ref="B38:C38"/>
    <mergeCell ref="B39:C39"/>
    <mergeCell ref="B40:C40"/>
    <mergeCell ref="A41:A44"/>
    <mergeCell ref="B41:C41"/>
    <mergeCell ref="B42:C42"/>
    <mergeCell ref="B43:C43"/>
    <mergeCell ref="B44:C44"/>
    <mergeCell ref="B31:C31"/>
    <mergeCell ref="B32:C32"/>
    <mergeCell ref="A33:A36"/>
    <mergeCell ref="B33:C33"/>
    <mergeCell ref="B34:C34"/>
    <mergeCell ref="B35:C35"/>
    <mergeCell ref="B36:C36"/>
    <mergeCell ref="A16:A32"/>
    <mergeCell ref="B16:C16"/>
    <mergeCell ref="B17:C17"/>
    <mergeCell ref="B18:C18"/>
    <mergeCell ref="B19:C19"/>
    <mergeCell ref="B20:C20"/>
    <mergeCell ref="B27:C27"/>
    <mergeCell ref="B28:C28"/>
    <mergeCell ref="B29:C29"/>
    <mergeCell ref="B30:C30"/>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3</v>
      </c>
    </row>
    <row r="2" spans="1:3" ht="30">
      <c r="A2" s="1" t="s">
        <v>69</v>
      </c>
      <c r="B2" s="8"/>
      <c r="C2" s="8"/>
    </row>
    <row r="3" spans="1:3">
      <c r="A3" s="2" t="s">
        <v>34</v>
      </c>
      <c r="B3" s="4" t="s">
        <v>6</v>
      </c>
      <c r="C3" s="4" t="s">
        <v>6</v>
      </c>
    </row>
    <row r="4" spans="1:3" ht="30">
      <c r="A4" s="2" t="s">
        <v>70</v>
      </c>
      <c r="B4" s="7">
        <v>3595</v>
      </c>
      <c r="C4" s="7">
        <v>528</v>
      </c>
    </row>
    <row r="5" spans="1:3" ht="30">
      <c r="A5" s="2" t="s">
        <v>71</v>
      </c>
      <c r="B5" s="9">
        <v>0.01</v>
      </c>
      <c r="C5" s="9">
        <v>0.01</v>
      </c>
    </row>
    <row r="6" spans="1:3" ht="30">
      <c r="A6" s="2" t="s">
        <v>72</v>
      </c>
      <c r="B6" s="6">
        <v>2500000</v>
      </c>
      <c r="C6" s="6">
        <v>2500000</v>
      </c>
    </row>
    <row r="7" spans="1:3" ht="30">
      <c r="A7" s="2" t="s">
        <v>73</v>
      </c>
      <c r="B7" s="6">
        <v>1478151</v>
      </c>
      <c r="C7" s="6">
        <v>1474465</v>
      </c>
    </row>
    <row r="8" spans="1:3" ht="30">
      <c r="A8" s="2" t="s">
        <v>74</v>
      </c>
      <c r="B8" s="6">
        <v>1478151</v>
      </c>
      <c r="C8" s="6">
        <v>14744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3" width="36.5703125" bestFit="1" customWidth="1"/>
    <col min="4" max="4" width="14.7109375" customWidth="1"/>
    <col min="5" max="5" width="20.5703125" customWidth="1"/>
    <col min="6" max="6" width="6.7109375" customWidth="1"/>
    <col min="7" max="7" width="7.140625" customWidth="1"/>
    <col min="8" max="8" width="23.42578125" customWidth="1"/>
    <col min="9" max="9" width="27" customWidth="1"/>
    <col min="12" max="12" width="6.7109375" customWidth="1"/>
    <col min="13" max="14" width="25.42578125" customWidth="1"/>
    <col min="16" max="16" width="4.42578125" customWidth="1"/>
    <col min="17" max="17" width="17" customWidth="1"/>
    <col min="18" max="18" width="20.5703125" customWidth="1"/>
  </cols>
  <sheetData>
    <row r="1" spans="1:19" ht="15" customHeight="1">
      <c r="A1" s="8" t="s">
        <v>9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04</v>
      </c>
      <c r="B3" s="85" t="s">
        <v>6</v>
      </c>
      <c r="C3" s="85"/>
      <c r="D3" s="85"/>
      <c r="E3" s="85"/>
      <c r="F3" s="85"/>
      <c r="G3" s="85"/>
      <c r="H3" s="85"/>
      <c r="I3" s="85"/>
      <c r="J3" s="85"/>
      <c r="K3" s="85"/>
      <c r="L3" s="85"/>
      <c r="M3" s="85"/>
      <c r="N3" s="85"/>
      <c r="O3" s="85"/>
      <c r="P3" s="85"/>
      <c r="Q3" s="85"/>
      <c r="R3" s="85"/>
      <c r="S3" s="85"/>
    </row>
    <row r="4" spans="1:19" ht="15" customHeight="1">
      <c r="A4" s="14" t="s">
        <v>961</v>
      </c>
      <c r="B4" s="85" t="s">
        <v>6</v>
      </c>
      <c r="C4" s="85"/>
      <c r="D4" s="85"/>
      <c r="E4" s="85"/>
      <c r="F4" s="85"/>
      <c r="G4" s="85"/>
      <c r="H4" s="85"/>
      <c r="I4" s="85"/>
      <c r="J4" s="85"/>
      <c r="K4" s="85"/>
      <c r="L4" s="85"/>
      <c r="M4" s="85"/>
      <c r="N4" s="85"/>
      <c r="O4" s="85"/>
      <c r="P4" s="85"/>
      <c r="Q4" s="85"/>
      <c r="R4" s="85"/>
      <c r="S4" s="85"/>
    </row>
    <row r="5" spans="1:19">
      <c r="A5" s="14"/>
      <c r="B5" s="48" t="s">
        <v>962</v>
      </c>
      <c r="C5" s="48"/>
      <c r="D5" s="48"/>
      <c r="E5" s="48"/>
      <c r="F5" s="48"/>
      <c r="G5" s="48"/>
      <c r="H5" s="48"/>
      <c r="I5" s="48"/>
      <c r="J5" s="48"/>
      <c r="K5" s="48"/>
      <c r="L5" s="48"/>
      <c r="M5" s="48"/>
      <c r="N5" s="48"/>
      <c r="O5" s="48"/>
      <c r="P5" s="48"/>
      <c r="Q5" s="48"/>
      <c r="R5" s="48"/>
      <c r="S5" s="48"/>
    </row>
    <row r="6" spans="1:19">
      <c r="A6" s="14"/>
      <c r="B6" s="88"/>
      <c r="C6" s="88"/>
      <c r="D6" s="88"/>
      <c r="E6" s="88"/>
      <c r="F6" s="88"/>
      <c r="G6" s="88"/>
      <c r="H6" s="88"/>
      <c r="I6" s="88"/>
      <c r="J6" s="88"/>
      <c r="K6" s="88"/>
      <c r="L6" s="88"/>
      <c r="M6" s="88"/>
      <c r="N6" s="88"/>
      <c r="O6" s="88"/>
      <c r="P6" s="88"/>
      <c r="Q6" s="88"/>
      <c r="R6" s="88"/>
      <c r="S6" s="88"/>
    </row>
    <row r="7" spans="1:19">
      <c r="A7" s="14"/>
      <c r="B7" s="28"/>
      <c r="C7" s="28"/>
      <c r="D7" s="28"/>
      <c r="E7" s="28"/>
      <c r="F7" s="28"/>
      <c r="G7" s="28"/>
      <c r="H7" s="28"/>
      <c r="I7" s="28"/>
      <c r="J7" s="28"/>
      <c r="K7" s="28"/>
      <c r="L7" s="28"/>
      <c r="M7" s="28"/>
      <c r="N7" s="28"/>
      <c r="O7" s="28"/>
      <c r="P7" s="28"/>
      <c r="Q7" s="28"/>
      <c r="R7" s="28"/>
    </row>
    <row r="8" spans="1:19">
      <c r="A8" s="14"/>
      <c r="B8" s="17"/>
      <c r="C8" s="17"/>
      <c r="D8" s="17"/>
      <c r="E8" s="17"/>
      <c r="F8" s="17"/>
      <c r="G8" s="17"/>
      <c r="H8" s="17"/>
      <c r="I8" s="17"/>
      <c r="J8" s="17"/>
      <c r="K8" s="17"/>
      <c r="L8" s="17"/>
      <c r="M8" s="17"/>
      <c r="N8" s="17"/>
      <c r="O8" s="17"/>
      <c r="P8" s="17"/>
      <c r="Q8" s="17"/>
      <c r="R8" s="17"/>
    </row>
    <row r="9" spans="1:19" ht="15.75" thickBot="1">
      <c r="A9" s="14"/>
      <c r="B9" s="16"/>
      <c r="C9" s="16"/>
      <c r="D9" s="29" t="s">
        <v>34</v>
      </c>
      <c r="E9" s="29"/>
      <c r="F9" s="29"/>
      <c r="G9" s="29"/>
      <c r="H9" s="29"/>
      <c r="I9" s="29"/>
      <c r="J9" s="29"/>
      <c r="K9" s="29"/>
      <c r="L9" s="29"/>
      <c r="M9" s="29"/>
      <c r="N9" s="29"/>
      <c r="O9" s="29"/>
      <c r="P9" s="29"/>
      <c r="Q9" s="29"/>
      <c r="R9" s="29"/>
    </row>
    <row r="10" spans="1:19" ht="15.75" thickBot="1">
      <c r="A10" s="14"/>
      <c r="B10" s="16"/>
      <c r="C10" s="16"/>
      <c r="D10" s="30" t="s">
        <v>223</v>
      </c>
      <c r="E10" s="30"/>
      <c r="F10" s="30"/>
      <c r="G10" s="30"/>
      <c r="H10" s="30"/>
      <c r="I10" s="30"/>
      <c r="J10" s="30"/>
      <c r="K10" s="16"/>
      <c r="L10" s="30" t="s">
        <v>224</v>
      </c>
      <c r="M10" s="30"/>
      <c r="N10" s="30"/>
      <c r="O10" s="30"/>
      <c r="P10" s="30"/>
      <c r="Q10" s="30"/>
      <c r="R10" s="30"/>
    </row>
    <row r="11" spans="1:19">
      <c r="A11" s="14"/>
      <c r="B11" s="31" t="s">
        <v>225</v>
      </c>
      <c r="C11" s="33"/>
      <c r="D11" s="34" t="s">
        <v>226</v>
      </c>
      <c r="E11" s="34"/>
      <c r="F11" s="34"/>
      <c r="G11" s="35"/>
      <c r="H11" s="34" t="s">
        <v>227</v>
      </c>
      <c r="I11" s="34"/>
      <c r="J11" s="34"/>
      <c r="K11" s="33"/>
      <c r="L11" s="34" t="s">
        <v>226</v>
      </c>
      <c r="M11" s="34"/>
      <c r="N11" s="34"/>
      <c r="O11" s="35"/>
      <c r="P11" s="34" t="s">
        <v>228</v>
      </c>
      <c r="Q11" s="34"/>
      <c r="R11" s="34"/>
    </row>
    <row r="12" spans="1:19" ht="15.75" thickBot="1">
      <c r="A12" s="14"/>
      <c r="B12" s="32"/>
      <c r="C12" s="33"/>
      <c r="D12" s="29"/>
      <c r="E12" s="29"/>
      <c r="F12" s="29"/>
      <c r="G12" s="36"/>
      <c r="H12" s="29"/>
      <c r="I12" s="29"/>
      <c r="J12" s="29"/>
      <c r="K12" s="33"/>
      <c r="L12" s="29"/>
      <c r="M12" s="29"/>
      <c r="N12" s="29"/>
      <c r="O12" s="33"/>
      <c r="P12" s="29" t="s">
        <v>229</v>
      </c>
      <c r="Q12" s="29"/>
      <c r="R12" s="29"/>
    </row>
    <row r="13" spans="1:19">
      <c r="A13" s="14"/>
      <c r="B13" s="39" t="s">
        <v>230</v>
      </c>
      <c r="C13" s="40"/>
      <c r="D13" s="41" t="s">
        <v>231</v>
      </c>
      <c r="E13" s="43">
        <v>115000</v>
      </c>
      <c r="F13" s="45"/>
      <c r="G13" s="40"/>
      <c r="H13" s="41" t="s">
        <v>231</v>
      </c>
      <c r="I13" s="43">
        <v>115098</v>
      </c>
      <c r="J13" s="45"/>
      <c r="K13" s="40"/>
      <c r="L13" s="41" t="s">
        <v>231</v>
      </c>
      <c r="M13" s="43">
        <v>127500</v>
      </c>
      <c r="N13" s="45"/>
      <c r="O13" s="40"/>
      <c r="P13" s="41" t="s">
        <v>231</v>
      </c>
      <c r="Q13" s="43">
        <v>127636</v>
      </c>
      <c r="R13" s="45"/>
    </row>
    <row r="14" spans="1:19" ht="15.75" thickBot="1">
      <c r="A14" s="14"/>
      <c r="B14" s="38"/>
      <c r="C14" s="40"/>
      <c r="D14" s="42"/>
      <c r="E14" s="44"/>
      <c r="F14" s="46"/>
      <c r="G14" s="40"/>
      <c r="H14" s="42"/>
      <c r="I14" s="44"/>
      <c r="J14" s="46"/>
      <c r="K14" s="40"/>
      <c r="L14" s="42"/>
      <c r="M14" s="44"/>
      <c r="N14" s="46"/>
      <c r="O14" s="40"/>
      <c r="P14" s="42"/>
      <c r="Q14" s="44"/>
      <c r="R14" s="46"/>
    </row>
    <row r="15" spans="1:19" ht="15.75" thickTop="1">
      <c r="A15" s="14"/>
      <c r="B15" s="47" t="s">
        <v>232</v>
      </c>
      <c r="C15" s="33"/>
      <c r="D15" s="49" t="s">
        <v>231</v>
      </c>
      <c r="E15" s="52">
        <v>318347</v>
      </c>
      <c r="F15" s="54"/>
      <c r="G15" s="33"/>
      <c r="H15" s="49" t="s">
        <v>231</v>
      </c>
      <c r="I15" s="52">
        <v>317625</v>
      </c>
      <c r="J15" s="54"/>
      <c r="K15" s="33"/>
      <c r="L15" s="49" t="s">
        <v>231</v>
      </c>
      <c r="M15" s="52">
        <v>321494</v>
      </c>
      <c r="N15" s="54"/>
      <c r="O15" s="33"/>
      <c r="P15" s="49" t="s">
        <v>231</v>
      </c>
      <c r="Q15" s="52">
        <v>322500</v>
      </c>
      <c r="R15" s="54"/>
    </row>
    <row r="16" spans="1:19" ht="15.75" thickBot="1">
      <c r="A16" s="14"/>
      <c r="B16" s="47"/>
      <c r="C16" s="33"/>
      <c r="D16" s="50"/>
      <c r="E16" s="53"/>
      <c r="F16" s="55"/>
      <c r="G16" s="33"/>
      <c r="H16" s="50"/>
      <c r="I16" s="53"/>
      <c r="J16" s="55"/>
      <c r="K16" s="33"/>
      <c r="L16" s="50"/>
      <c r="M16" s="53"/>
      <c r="N16" s="55"/>
      <c r="O16" s="33"/>
      <c r="P16" s="50"/>
      <c r="Q16" s="53"/>
      <c r="R16" s="55"/>
    </row>
    <row r="17" spans="1:19" ht="15.75" thickTop="1">
      <c r="A17" s="14"/>
      <c r="B17" s="38" t="s">
        <v>233</v>
      </c>
      <c r="C17" s="40"/>
      <c r="D17" s="56" t="s">
        <v>231</v>
      </c>
      <c r="E17" s="57">
        <v>365000</v>
      </c>
      <c r="F17" s="58"/>
      <c r="G17" s="40"/>
      <c r="H17" s="56" t="s">
        <v>231</v>
      </c>
      <c r="I17" s="57">
        <v>398763</v>
      </c>
      <c r="J17" s="58"/>
      <c r="K17" s="40"/>
      <c r="L17" s="56" t="s">
        <v>231</v>
      </c>
      <c r="M17" s="57">
        <v>365000</v>
      </c>
      <c r="N17" s="58"/>
      <c r="O17" s="40"/>
      <c r="P17" s="56" t="s">
        <v>231</v>
      </c>
      <c r="Q17" s="57">
        <v>394200</v>
      </c>
      <c r="R17" s="58"/>
    </row>
    <row r="18" spans="1:19" ht="15.75" thickBot="1">
      <c r="A18" s="14"/>
      <c r="B18" s="38"/>
      <c r="C18" s="40"/>
      <c r="D18" s="42"/>
      <c r="E18" s="44"/>
      <c r="F18" s="46"/>
      <c r="G18" s="40"/>
      <c r="H18" s="42"/>
      <c r="I18" s="44"/>
      <c r="J18" s="46"/>
      <c r="K18" s="40"/>
      <c r="L18" s="42"/>
      <c r="M18" s="44"/>
      <c r="N18" s="46"/>
      <c r="O18" s="40"/>
      <c r="P18" s="42"/>
      <c r="Q18" s="44"/>
      <c r="R18" s="46"/>
    </row>
    <row r="19" spans="1:19" ht="15.75" thickTop="1">
      <c r="A19" s="14" t="s">
        <v>963</v>
      </c>
      <c r="B19" s="85" t="s">
        <v>6</v>
      </c>
      <c r="C19" s="85"/>
      <c r="D19" s="85"/>
      <c r="E19" s="85"/>
      <c r="F19" s="85"/>
      <c r="G19" s="85"/>
      <c r="H19" s="85"/>
      <c r="I19" s="85"/>
      <c r="J19" s="85"/>
      <c r="K19" s="85"/>
      <c r="L19" s="85"/>
      <c r="M19" s="85"/>
      <c r="N19" s="85"/>
      <c r="O19" s="85"/>
      <c r="P19" s="85"/>
      <c r="Q19" s="85"/>
      <c r="R19" s="85"/>
      <c r="S19" s="85"/>
    </row>
    <row r="20" spans="1:19">
      <c r="A20" s="14"/>
      <c r="B20" s="48" t="s">
        <v>248</v>
      </c>
      <c r="C20" s="48"/>
      <c r="D20" s="48"/>
      <c r="E20" s="48"/>
      <c r="F20" s="48"/>
      <c r="G20" s="48"/>
      <c r="H20" s="48"/>
      <c r="I20" s="48"/>
      <c r="J20" s="48"/>
      <c r="K20" s="48"/>
      <c r="L20" s="48"/>
      <c r="M20" s="48"/>
      <c r="N20" s="48"/>
      <c r="O20" s="48"/>
      <c r="P20" s="48"/>
      <c r="Q20" s="48"/>
      <c r="R20" s="48"/>
      <c r="S20" s="48"/>
    </row>
    <row r="21" spans="1:19">
      <c r="A21" s="14"/>
      <c r="B21" s="28"/>
      <c r="C21" s="28"/>
      <c r="D21" s="28"/>
      <c r="E21" s="28"/>
      <c r="F21" s="28"/>
    </row>
    <row r="22" spans="1:19">
      <c r="A22" s="14"/>
      <c r="B22" s="17"/>
      <c r="C22" s="17"/>
      <c r="D22" s="17"/>
      <c r="E22" s="17"/>
      <c r="F22" s="17"/>
    </row>
    <row r="23" spans="1:19">
      <c r="A23" s="14"/>
      <c r="B23" s="25" t="s">
        <v>249</v>
      </c>
      <c r="C23" s="24"/>
      <c r="D23" s="59">
        <v>39</v>
      </c>
      <c r="E23" s="25" t="s">
        <v>250</v>
      </c>
      <c r="F23" s="25">
        <v>40</v>
      </c>
    </row>
    <row r="24" spans="1:19">
      <c r="A24" s="14"/>
      <c r="B24" s="13" t="s">
        <v>251</v>
      </c>
      <c r="C24" s="16"/>
      <c r="D24" s="60">
        <v>2</v>
      </c>
      <c r="E24" s="13" t="s">
        <v>250</v>
      </c>
      <c r="F24" s="13">
        <v>7</v>
      </c>
    </row>
    <row r="25" spans="1:19">
      <c r="A25" s="14"/>
      <c r="B25" s="25" t="s">
        <v>252</v>
      </c>
      <c r="C25" s="24"/>
      <c r="D25" s="59">
        <v>3</v>
      </c>
      <c r="E25" s="25" t="s">
        <v>250</v>
      </c>
      <c r="F25" s="25">
        <v>7</v>
      </c>
    </row>
    <row r="26" spans="1:19">
      <c r="A26" s="14"/>
      <c r="B26" s="13" t="s">
        <v>253</v>
      </c>
      <c r="C26" s="16"/>
      <c r="D26" s="60">
        <v>2</v>
      </c>
      <c r="E26" s="13" t="s">
        <v>250</v>
      </c>
      <c r="F26" s="13">
        <v>5</v>
      </c>
    </row>
    <row r="27" spans="1:19">
      <c r="A27" s="14"/>
      <c r="B27" s="25" t="s">
        <v>254</v>
      </c>
      <c r="C27" s="24"/>
      <c r="D27" s="59">
        <v>1</v>
      </c>
      <c r="E27" s="25" t="s">
        <v>250</v>
      </c>
      <c r="F27" s="25">
        <v>10</v>
      </c>
    </row>
    <row r="28" spans="1:19" ht="15" customHeight="1">
      <c r="A28" s="14" t="s">
        <v>964</v>
      </c>
      <c r="B28" s="85" t="s">
        <v>6</v>
      </c>
      <c r="C28" s="85"/>
      <c r="D28" s="85"/>
      <c r="E28" s="85"/>
      <c r="F28" s="85"/>
      <c r="G28" s="85"/>
      <c r="H28" s="85"/>
      <c r="I28" s="85"/>
      <c r="J28" s="85"/>
      <c r="K28" s="85"/>
      <c r="L28" s="85"/>
      <c r="M28" s="85"/>
      <c r="N28" s="85"/>
      <c r="O28" s="85"/>
      <c r="P28" s="85"/>
      <c r="Q28" s="85"/>
      <c r="R28" s="85"/>
      <c r="S28" s="85"/>
    </row>
    <row r="29" spans="1:19">
      <c r="A29" s="14"/>
      <c r="B29" s="48" t="s">
        <v>965</v>
      </c>
      <c r="C29" s="48"/>
      <c r="D29" s="48"/>
      <c r="E29" s="48"/>
      <c r="F29" s="48"/>
      <c r="G29" s="48"/>
      <c r="H29" s="48"/>
      <c r="I29" s="48"/>
      <c r="J29" s="48"/>
      <c r="K29" s="48"/>
      <c r="L29" s="48"/>
      <c r="M29" s="48"/>
      <c r="N29" s="48"/>
      <c r="O29" s="48"/>
      <c r="P29" s="48"/>
      <c r="Q29" s="48"/>
      <c r="R29" s="48"/>
      <c r="S29" s="48"/>
    </row>
    <row r="30" spans="1:19">
      <c r="A30" s="14"/>
      <c r="B30" s="88"/>
      <c r="C30" s="88"/>
      <c r="D30" s="88"/>
      <c r="E30" s="88"/>
      <c r="F30" s="88"/>
      <c r="G30" s="88"/>
      <c r="H30" s="88"/>
      <c r="I30" s="88"/>
      <c r="J30" s="88"/>
      <c r="K30" s="88"/>
      <c r="L30" s="88"/>
      <c r="M30" s="88"/>
      <c r="N30" s="88"/>
      <c r="O30" s="88"/>
      <c r="P30" s="88"/>
      <c r="Q30" s="88"/>
      <c r="R30" s="88"/>
      <c r="S30" s="88"/>
    </row>
    <row r="31" spans="1:19">
      <c r="A31" s="14"/>
      <c r="B31" s="28"/>
      <c r="C31" s="28"/>
      <c r="D31" s="28"/>
      <c r="E31" s="28"/>
      <c r="F31" s="28"/>
      <c r="G31" s="28"/>
      <c r="H31" s="28"/>
      <c r="I31" s="28"/>
      <c r="J31" s="28"/>
      <c r="K31" s="28"/>
      <c r="L31" s="28"/>
      <c r="M31" s="28"/>
      <c r="N31" s="28"/>
      <c r="O31" s="28"/>
      <c r="P31" s="28"/>
      <c r="Q31" s="28"/>
      <c r="R31" s="28"/>
    </row>
    <row r="32" spans="1:19">
      <c r="A32" s="14"/>
      <c r="B32" s="17"/>
      <c r="C32" s="17"/>
      <c r="D32" s="17"/>
      <c r="E32" s="17"/>
      <c r="F32" s="17"/>
      <c r="G32" s="17"/>
      <c r="H32" s="17"/>
      <c r="I32" s="17"/>
      <c r="J32" s="17"/>
      <c r="K32" s="17"/>
      <c r="L32" s="17"/>
      <c r="M32" s="17"/>
      <c r="N32" s="17"/>
      <c r="O32" s="17"/>
      <c r="P32" s="17"/>
      <c r="Q32" s="17"/>
      <c r="R32" s="17"/>
    </row>
    <row r="33" spans="1:19" ht="15.75" thickBot="1">
      <c r="A33" s="14"/>
      <c r="B33" s="16"/>
      <c r="C33" s="29" t="s">
        <v>34</v>
      </c>
      <c r="D33" s="29"/>
      <c r="E33" s="29"/>
      <c r="F33" s="29"/>
      <c r="G33" s="29"/>
      <c r="H33" s="29"/>
      <c r="I33" s="29"/>
      <c r="J33" s="61"/>
      <c r="K33" s="16"/>
      <c r="L33" s="29" t="s">
        <v>79</v>
      </c>
      <c r="M33" s="29"/>
      <c r="N33" s="29"/>
      <c r="O33" s="29"/>
      <c r="P33" s="29"/>
      <c r="Q33" s="29"/>
      <c r="R33" s="29"/>
    </row>
    <row r="34" spans="1:19" ht="15.75" thickBot="1">
      <c r="A34" s="14"/>
      <c r="B34" s="16"/>
      <c r="C34" s="30" t="s">
        <v>257</v>
      </c>
      <c r="D34" s="30"/>
      <c r="E34" s="30"/>
      <c r="F34" s="16"/>
      <c r="G34" s="30" t="s">
        <v>258</v>
      </c>
      <c r="H34" s="30"/>
      <c r="I34" s="30"/>
      <c r="J34" s="61"/>
      <c r="K34" s="16"/>
      <c r="L34" s="30" t="s">
        <v>259</v>
      </c>
      <c r="M34" s="30"/>
      <c r="N34" s="30"/>
      <c r="O34" s="16"/>
      <c r="P34" s="30" t="s">
        <v>260</v>
      </c>
      <c r="Q34" s="30"/>
      <c r="R34" s="30"/>
    </row>
    <row r="35" spans="1:19">
      <c r="A35" s="14"/>
      <c r="B35" s="64" t="s">
        <v>261</v>
      </c>
      <c r="C35" s="41" t="s">
        <v>231</v>
      </c>
      <c r="D35" s="43">
        <v>3001</v>
      </c>
      <c r="E35" s="45"/>
      <c r="F35" s="40"/>
      <c r="G35" s="41" t="s">
        <v>231</v>
      </c>
      <c r="H35" s="65">
        <v>218</v>
      </c>
      <c r="I35" s="45"/>
      <c r="J35" s="67"/>
      <c r="K35" s="68"/>
      <c r="L35" s="41" t="s">
        <v>231</v>
      </c>
      <c r="M35" s="43">
        <v>2387</v>
      </c>
      <c r="N35" s="45"/>
      <c r="O35" s="40"/>
      <c r="P35" s="41" t="s">
        <v>231</v>
      </c>
      <c r="Q35" s="43">
        <v>1866</v>
      </c>
      <c r="R35" s="45"/>
    </row>
    <row r="36" spans="1:19" ht="15.75" thickBot="1">
      <c r="A36" s="14"/>
      <c r="B36" s="64"/>
      <c r="C36" s="42"/>
      <c r="D36" s="44"/>
      <c r="E36" s="46"/>
      <c r="F36" s="40"/>
      <c r="G36" s="42"/>
      <c r="H36" s="66"/>
      <c r="I36" s="46"/>
      <c r="J36" s="67"/>
      <c r="K36" s="68"/>
      <c r="L36" s="42"/>
      <c r="M36" s="44"/>
      <c r="N36" s="46"/>
      <c r="O36" s="40"/>
      <c r="P36" s="42"/>
      <c r="Q36" s="44"/>
      <c r="R36" s="46"/>
    </row>
    <row r="37" spans="1:19" ht="15.75" thickTop="1">
      <c r="A37" s="14" t="s">
        <v>966</v>
      </c>
      <c r="B37" s="85" t="s">
        <v>6</v>
      </c>
      <c r="C37" s="85"/>
      <c r="D37" s="85"/>
      <c r="E37" s="85"/>
      <c r="F37" s="85"/>
      <c r="G37" s="85"/>
      <c r="H37" s="85"/>
      <c r="I37" s="85"/>
      <c r="J37" s="85"/>
      <c r="K37" s="85"/>
      <c r="L37" s="85"/>
      <c r="M37" s="85"/>
      <c r="N37" s="85"/>
      <c r="O37" s="85"/>
      <c r="P37" s="85"/>
      <c r="Q37" s="85"/>
      <c r="R37" s="85"/>
      <c r="S37" s="85"/>
    </row>
    <row r="38" spans="1:19">
      <c r="A38" s="14"/>
      <c r="B38" s="48" t="s">
        <v>967</v>
      </c>
      <c r="C38" s="48"/>
      <c r="D38" s="48"/>
      <c r="E38" s="48"/>
      <c r="F38" s="48"/>
      <c r="G38" s="48"/>
      <c r="H38" s="48"/>
      <c r="I38" s="48"/>
      <c r="J38" s="48"/>
      <c r="K38" s="48"/>
      <c r="L38" s="48"/>
      <c r="M38" s="48"/>
      <c r="N38" s="48"/>
      <c r="O38" s="48"/>
      <c r="P38" s="48"/>
      <c r="Q38" s="48"/>
      <c r="R38" s="48"/>
      <c r="S38" s="48"/>
    </row>
    <row r="39" spans="1:19">
      <c r="A39" s="14"/>
      <c r="B39" s="88"/>
      <c r="C39" s="88"/>
      <c r="D39" s="88"/>
      <c r="E39" s="88"/>
      <c r="F39" s="88"/>
      <c r="G39" s="88"/>
      <c r="H39" s="88"/>
      <c r="I39" s="88"/>
      <c r="J39" s="88"/>
      <c r="K39" s="88"/>
      <c r="L39" s="88"/>
      <c r="M39" s="88"/>
      <c r="N39" s="88"/>
      <c r="O39" s="88"/>
      <c r="P39" s="88"/>
      <c r="Q39" s="88"/>
      <c r="R39" s="88"/>
      <c r="S39" s="88"/>
    </row>
    <row r="40" spans="1:19">
      <c r="A40" s="14"/>
      <c r="B40" s="28"/>
      <c r="C40" s="28"/>
      <c r="D40" s="28"/>
      <c r="E40" s="28"/>
      <c r="F40" s="28"/>
      <c r="G40" s="28"/>
      <c r="H40" s="28"/>
      <c r="I40" s="28"/>
      <c r="J40" s="28"/>
      <c r="K40" s="28"/>
      <c r="L40" s="28"/>
      <c r="M40" s="28"/>
      <c r="N40" s="28"/>
      <c r="O40" s="28"/>
      <c r="P40" s="28"/>
      <c r="Q40" s="28"/>
      <c r="R40" s="28"/>
    </row>
    <row r="41" spans="1:19">
      <c r="A41" s="14"/>
      <c r="B41" s="17"/>
      <c r="C41" s="17"/>
      <c r="D41" s="17"/>
      <c r="E41" s="17"/>
      <c r="F41" s="17"/>
      <c r="G41" s="17"/>
      <c r="H41" s="17"/>
      <c r="I41" s="17"/>
      <c r="J41" s="17"/>
      <c r="K41" s="17"/>
      <c r="L41" s="17"/>
      <c r="M41" s="17"/>
      <c r="N41" s="17"/>
      <c r="O41" s="17"/>
      <c r="P41" s="17"/>
      <c r="Q41" s="17"/>
      <c r="R41" s="17"/>
    </row>
    <row r="42" spans="1:19" ht="15.75" thickBot="1">
      <c r="A42" s="14"/>
      <c r="B42" s="16"/>
      <c r="C42" s="29" t="s">
        <v>34</v>
      </c>
      <c r="D42" s="29"/>
      <c r="E42" s="29"/>
      <c r="F42" s="29"/>
      <c r="G42" s="29"/>
      <c r="H42" s="29"/>
      <c r="I42" s="29"/>
      <c r="J42" s="61"/>
      <c r="K42" s="16"/>
      <c r="L42" s="29" t="s">
        <v>79</v>
      </c>
      <c r="M42" s="29"/>
      <c r="N42" s="29"/>
      <c r="O42" s="29"/>
      <c r="P42" s="29"/>
      <c r="Q42" s="29"/>
      <c r="R42" s="29"/>
    </row>
    <row r="43" spans="1:19" ht="15.75" thickBot="1">
      <c r="A43" s="14"/>
      <c r="B43" s="16"/>
      <c r="C43" s="30" t="s">
        <v>257</v>
      </c>
      <c r="D43" s="30"/>
      <c r="E43" s="30"/>
      <c r="F43" s="16"/>
      <c r="G43" s="30" t="s">
        <v>258</v>
      </c>
      <c r="H43" s="30"/>
      <c r="I43" s="30"/>
      <c r="J43" s="61"/>
      <c r="K43" s="16"/>
      <c r="L43" s="30" t="s">
        <v>259</v>
      </c>
      <c r="M43" s="30"/>
      <c r="N43" s="30"/>
      <c r="O43" s="16"/>
      <c r="P43" s="30" t="s">
        <v>260</v>
      </c>
      <c r="Q43" s="30"/>
      <c r="R43" s="30"/>
    </row>
    <row r="44" spans="1:19">
      <c r="A44" s="14"/>
      <c r="B44" s="64" t="s">
        <v>284</v>
      </c>
      <c r="C44" s="41" t="s">
        <v>231</v>
      </c>
      <c r="D44" s="43">
        <v>72238</v>
      </c>
      <c r="E44" s="45"/>
      <c r="F44" s="40"/>
      <c r="G44" s="41" t="s">
        <v>231</v>
      </c>
      <c r="H44" s="43">
        <v>18800</v>
      </c>
      <c r="I44" s="45"/>
      <c r="J44" s="67"/>
      <c r="K44" s="68"/>
      <c r="L44" s="41" t="s">
        <v>231</v>
      </c>
      <c r="M44" s="43">
        <v>41241</v>
      </c>
      <c r="N44" s="45"/>
      <c r="O44" s="40"/>
      <c r="P44" s="41" t="s">
        <v>231</v>
      </c>
      <c r="Q44" s="43">
        <v>59671</v>
      </c>
      <c r="R44" s="45"/>
    </row>
    <row r="45" spans="1:19" ht="15.75" thickBot="1">
      <c r="A45" s="14"/>
      <c r="B45" s="64"/>
      <c r="C45" s="42"/>
      <c r="D45" s="44"/>
      <c r="E45" s="46"/>
      <c r="F45" s="40"/>
      <c r="G45" s="42"/>
      <c r="H45" s="44"/>
      <c r="I45" s="46"/>
      <c r="J45" s="67"/>
      <c r="K45" s="68"/>
      <c r="L45" s="42"/>
      <c r="M45" s="44"/>
      <c r="N45" s="46"/>
      <c r="O45" s="40"/>
      <c r="P45" s="42"/>
      <c r="Q45" s="44"/>
      <c r="R45" s="46"/>
    </row>
    <row r="46" spans="1:19" ht="15.75" thickTop="1">
      <c r="A46" s="14" t="s">
        <v>968</v>
      </c>
      <c r="B46" s="85" t="s">
        <v>6</v>
      </c>
      <c r="C46" s="85"/>
      <c r="D46" s="85"/>
      <c r="E46" s="85"/>
      <c r="F46" s="85"/>
      <c r="G46" s="85"/>
      <c r="H46" s="85"/>
      <c r="I46" s="85"/>
      <c r="J46" s="85"/>
      <c r="K46" s="85"/>
      <c r="L46" s="85"/>
      <c r="M46" s="85"/>
      <c r="N46" s="85"/>
      <c r="O46" s="85"/>
      <c r="P46" s="85"/>
      <c r="Q46" s="85"/>
      <c r="R46" s="85"/>
      <c r="S46" s="85"/>
    </row>
    <row r="47" spans="1:19">
      <c r="A47" s="14"/>
      <c r="B47" s="48" t="s">
        <v>969</v>
      </c>
      <c r="C47" s="48"/>
      <c r="D47" s="48"/>
      <c r="E47" s="48"/>
      <c r="F47" s="48"/>
      <c r="G47" s="48"/>
      <c r="H47" s="48"/>
      <c r="I47" s="48"/>
      <c r="J47" s="48"/>
      <c r="K47" s="48"/>
      <c r="L47" s="48"/>
      <c r="M47" s="48"/>
      <c r="N47" s="48"/>
      <c r="O47" s="48"/>
      <c r="P47" s="48"/>
      <c r="Q47" s="48"/>
      <c r="R47" s="48"/>
      <c r="S47" s="48"/>
    </row>
    <row r="48" spans="1:19">
      <c r="A48" s="14"/>
      <c r="B48" s="88"/>
      <c r="C48" s="88"/>
      <c r="D48" s="88"/>
      <c r="E48" s="88"/>
      <c r="F48" s="88"/>
      <c r="G48" s="88"/>
      <c r="H48" s="88"/>
      <c r="I48" s="88"/>
      <c r="J48" s="88"/>
      <c r="K48" s="88"/>
      <c r="L48" s="88"/>
      <c r="M48" s="88"/>
      <c r="N48" s="88"/>
      <c r="O48" s="88"/>
      <c r="P48" s="88"/>
      <c r="Q48" s="88"/>
      <c r="R48" s="88"/>
      <c r="S48" s="88"/>
    </row>
    <row r="49" spans="1:19">
      <c r="A49" s="14"/>
      <c r="B49" s="28"/>
      <c r="C49" s="28"/>
      <c r="D49" s="28"/>
      <c r="E49" s="28"/>
      <c r="F49" s="28"/>
      <c r="G49" s="28"/>
      <c r="H49" s="28"/>
      <c r="I49" s="28"/>
      <c r="J49" s="28"/>
      <c r="K49" s="28"/>
      <c r="L49" s="28"/>
      <c r="M49" s="28"/>
      <c r="N49" s="28"/>
      <c r="O49" s="28"/>
      <c r="P49" s="28"/>
      <c r="Q49" s="28"/>
      <c r="R49" s="28"/>
    </row>
    <row r="50" spans="1:19">
      <c r="A50" s="14"/>
      <c r="B50" s="17"/>
      <c r="C50" s="17"/>
      <c r="D50" s="17"/>
      <c r="E50" s="17"/>
      <c r="F50" s="17"/>
      <c r="G50" s="17"/>
      <c r="H50" s="17"/>
      <c r="I50" s="17"/>
      <c r="J50" s="17"/>
      <c r="K50" s="17"/>
      <c r="L50" s="17"/>
      <c r="M50" s="17"/>
      <c r="N50" s="17"/>
      <c r="O50" s="17"/>
      <c r="P50" s="17"/>
      <c r="Q50" s="17"/>
      <c r="R50" s="17"/>
    </row>
    <row r="51" spans="1:19" ht="15.75" thickBot="1">
      <c r="A51" s="14"/>
      <c r="B51" s="16"/>
      <c r="C51" s="29" t="s">
        <v>34</v>
      </c>
      <c r="D51" s="29"/>
      <c r="E51" s="29"/>
      <c r="F51" s="29"/>
      <c r="G51" s="29"/>
      <c r="H51" s="29"/>
      <c r="I51" s="29"/>
      <c r="J51" s="61"/>
      <c r="K51" s="16"/>
      <c r="L51" s="29" t="s">
        <v>79</v>
      </c>
      <c r="M51" s="29"/>
      <c r="N51" s="29"/>
      <c r="O51" s="29"/>
      <c r="P51" s="29"/>
      <c r="Q51" s="29"/>
      <c r="R51" s="29"/>
    </row>
    <row r="52" spans="1:19" ht="15.75" thickBot="1">
      <c r="A52" s="14"/>
      <c r="B52" s="16"/>
      <c r="C52" s="30" t="s">
        <v>257</v>
      </c>
      <c r="D52" s="30"/>
      <c r="E52" s="30"/>
      <c r="F52" s="16"/>
      <c r="G52" s="30" t="s">
        <v>258</v>
      </c>
      <c r="H52" s="30"/>
      <c r="I52" s="30"/>
      <c r="J52" s="61"/>
      <c r="K52" s="16"/>
      <c r="L52" s="30" t="s">
        <v>259</v>
      </c>
      <c r="M52" s="30"/>
      <c r="N52" s="30"/>
      <c r="O52" s="16"/>
      <c r="P52" s="30" t="s">
        <v>260</v>
      </c>
      <c r="Q52" s="30"/>
      <c r="R52" s="30"/>
    </row>
    <row r="53" spans="1:19">
      <c r="A53" s="14"/>
      <c r="B53" s="64" t="s">
        <v>287</v>
      </c>
      <c r="C53" s="41" t="s">
        <v>231</v>
      </c>
      <c r="D53" s="43">
        <v>1786</v>
      </c>
      <c r="E53" s="45"/>
      <c r="F53" s="40"/>
      <c r="G53" s="41" t="s">
        <v>231</v>
      </c>
      <c r="H53" s="65">
        <v>381</v>
      </c>
      <c r="I53" s="45"/>
      <c r="J53" s="67"/>
      <c r="K53" s="68"/>
      <c r="L53" s="41" t="s">
        <v>231</v>
      </c>
      <c r="M53" s="65">
        <v>867</v>
      </c>
      <c r="N53" s="45"/>
      <c r="O53" s="40"/>
      <c r="P53" s="41" t="s">
        <v>231</v>
      </c>
      <c r="Q53" s="43">
        <v>1298</v>
      </c>
      <c r="R53" s="45"/>
    </row>
    <row r="54" spans="1:19" ht="15.75" thickBot="1">
      <c r="A54" s="14"/>
      <c r="B54" s="64"/>
      <c r="C54" s="42"/>
      <c r="D54" s="44"/>
      <c r="E54" s="46"/>
      <c r="F54" s="40"/>
      <c r="G54" s="42"/>
      <c r="H54" s="66"/>
      <c r="I54" s="46"/>
      <c r="J54" s="67"/>
      <c r="K54" s="68"/>
      <c r="L54" s="42"/>
      <c r="M54" s="66"/>
      <c r="N54" s="46"/>
      <c r="O54" s="40"/>
      <c r="P54" s="42"/>
      <c r="Q54" s="44"/>
      <c r="R54" s="46"/>
    </row>
    <row r="55" spans="1:19" ht="15.75" thickTop="1">
      <c r="A55" s="14"/>
      <c r="B55" s="48" t="s">
        <v>288</v>
      </c>
      <c r="C55" s="49" t="s">
        <v>231</v>
      </c>
      <c r="D55" s="52">
        <v>2570</v>
      </c>
      <c r="E55" s="54"/>
      <c r="F55" s="33"/>
      <c r="G55" s="49" t="s">
        <v>231</v>
      </c>
      <c r="H55" s="71">
        <v>651</v>
      </c>
      <c r="I55" s="54"/>
      <c r="J55" s="73"/>
      <c r="K55" s="74"/>
      <c r="L55" s="49" t="s">
        <v>231</v>
      </c>
      <c r="M55" s="52">
        <v>1796</v>
      </c>
      <c r="N55" s="54"/>
      <c r="O55" s="33"/>
      <c r="P55" s="49" t="s">
        <v>231</v>
      </c>
      <c r="Q55" s="52">
        <v>2567</v>
      </c>
      <c r="R55" s="54"/>
    </row>
    <row r="56" spans="1:19" ht="15.75" thickBot="1">
      <c r="A56" s="14"/>
      <c r="B56" s="48"/>
      <c r="C56" s="50"/>
      <c r="D56" s="53"/>
      <c r="E56" s="55"/>
      <c r="F56" s="33"/>
      <c r="G56" s="50"/>
      <c r="H56" s="72"/>
      <c r="I56" s="55"/>
      <c r="J56" s="73"/>
      <c r="K56" s="74"/>
      <c r="L56" s="50"/>
      <c r="M56" s="53"/>
      <c r="N56" s="55"/>
      <c r="O56" s="33"/>
      <c r="P56" s="50"/>
      <c r="Q56" s="53"/>
      <c r="R56" s="55"/>
    </row>
    <row r="57" spans="1:19" ht="15.75" thickTop="1">
      <c r="A57" s="14" t="s">
        <v>970</v>
      </c>
      <c r="B57" s="85" t="s">
        <v>6</v>
      </c>
      <c r="C57" s="85"/>
      <c r="D57" s="85"/>
      <c r="E57" s="85"/>
      <c r="F57" s="85"/>
      <c r="G57" s="85"/>
      <c r="H57" s="85"/>
      <c r="I57" s="85"/>
      <c r="J57" s="85"/>
      <c r="K57" s="85"/>
      <c r="L57" s="85"/>
      <c r="M57" s="85"/>
      <c r="N57" s="85"/>
      <c r="O57" s="85"/>
      <c r="P57" s="85"/>
      <c r="Q57" s="85"/>
      <c r="R57" s="85"/>
      <c r="S57" s="85"/>
    </row>
    <row r="58" spans="1:19">
      <c r="A58" s="14"/>
      <c r="B58" s="48" t="s">
        <v>971</v>
      </c>
      <c r="C58" s="48"/>
      <c r="D58" s="48"/>
      <c r="E58" s="48"/>
      <c r="F58" s="48"/>
      <c r="G58" s="48"/>
      <c r="H58" s="48"/>
      <c r="I58" s="48"/>
      <c r="J58" s="48"/>
      <c r="K58" s="48"/>
      <c r="L58" s="48"/>
      <c r="M58" s="48"/>
      <c r="N58" s="48"/>
      <c r="O58" s="48"/>
      <c r="P58" s="48"/>
      <c r="Q58" s="48"/>
      <c r="R58" s="48"/>
      <c r="S58" s="48"/>
    </row>
    <row r="59" spans="1:19">
      <c r="A59" s="14"/>
      <c r="B59" s="88"/>
      <c r="C59" s="88"/>
      <c r="D59" s="88"/>
      <c r="E59" s="88"/>
      <c r="F59" s="88"/>
      <c r="G59" s="88"/>
      <c r="H59" s="88"/>
      <c r="I59" s="88"/>
      <c r="J59" s="88"/>
      <c r="K59" s="88"/>
      <c r="L59" s="88"/>
      <c r="M59" s="88"/>
      <c r="N59" s="88"/>
      <c r="O59" s="88"/>
      <c r="P59" s="88"/>
      <c r="Q59" s="88"/>
      <c r="R59" s="88"/>
      <c r="S59" s="88"/>
    </row>
    <row r="60" spans="1:19">
      <c r="A60" s="14"/>
      <c r="B60" s="28"/>
      <c r="C60" s="28"/>
      <c r="D60" s="28"/>
      <c r="E60" s="28"/>
      <c r="F60" s="28"/>
      <c r="G60" s="28"/>
      <c r="H60" s="28"/>
      <c r="I60" s="28"/>
      <c r="J60" s="28"/>
      <c r="K60" s="28"/>
      <c r="L60" s="28"/>
      <c r="M60" s="28"/>
      <c r="N60" s="28"/>
      <c r="O60" s="28"/>
      <c r="P60" s="28"/>
      <c r="Q60" s="28"/>
      <c r="R60" s="28"/>
      <c r="S60" s="28"/>
    </row>
    <row r="61" spans="1:19">
      <c r="A61" s="14"/>
      <c r="B61" s="17"/>
      <c r="C61" s="17"/>
      <c r="D61" s="17"/>
      <c r="E61" s="17"/>
      <c r="F61" s="17"/>
      <c r="G61" s="17"/>
      <c r="H61" s="17"/>
      <c r="I61" s="17"/>
      <c r="J61" s="17"/>
      <c r="K61" s="17"/>
      <c r="L61" s="17"/>
      <c r="M61" s="17"/>
      <c r="N61" s="17"/>
      <c r="O61" s="17"/>
      <c r="P61" s="17"/>
      <c r="Q61" s="17"/>
      <c r="R61" s="17"/>
      <c r="S61" s="17"/>
    </row>
    <row r="62" spans="1:19" ht="15.75" thickBot="1">
      <c r="A62" s="14"/>
      <c r="B62" s="16"/>
      <c r="C62" s="16"/>
      <c r="D62" s="29" t="s">
        <v>34</v>
      </c>
      <c r="E62" s="29"/>
      <c r="F62" s="29"/>
      <c r="G62" s="29"/>
      <c r="H62" s="29"/>
      <c r="I62" s="29"/>
      <c r="J62" s="29"/>
      <c r="K62" s="16"/>
      <c r="L62" s="75"/>
      <c r="M62" s="29" t="s">
        <v>79</v>
      </c>
      <c r="N62" s="29"/>
      <c r="O62" s="29"/>
      <c r="P62" s="29"/>
      <c r="Q62" s="29"/>
      <c r="R62" s="29"/>
      <c r="S62" s="29"/>
    </row>
    <row r="63" spans="1:19" ht="15.75" thickBot="1">
      <c r="A63" s="14"/>
      <c r="B63" s="21" t="s">
        <v>296</v>
      </c>
      <c r="C63" s="16"/>
      <c r="D63" s="30" t="s">
        <v>257</v>
      </c>
      <c r="E63" s="30"/>
      <c r="F63" s="30"/>
      <c r="G63" s="16"/>
      <c r="H63" s="30" t="s">
        <v>258</v>
      </c>
      <c r="I63" s="30"/>
      <c r="J63" s="30"/>
      <c r="K63" s="16"/>
      <c r="L63" s="75"/>
      <c r="M63" s="30" t="s">
        <v>259</v>
      </c>
      <c r="N63" s="30"/>
      <c r="O63" s="30"/>
      <c r="P63" s="16"/>
      <c r="Q63" s="30" t="s">
        <v>260</v>
      </c>
      <c r="R63" s="30"/>
      <c r="S63" s="30"/>
    </row>
    <row r="64" spans="1:19">
      <c r="A64" s="14"/>
      <c r="B64" s="41" t="s">
        <v>297</v>
      </c>
      <c r="C64" s="40"/>
      <c r="D64" s="41" t="s">
        <v>231</v>
      </c>
      <c r="E64" s="43">
        <v>731666</v>
      </c>
      <c r="F64" s="45"/>
      <c r="G64" s="40"/>
      <c r="H64" s="41" t="s">
        <v>231</v>
      </c>
      <c r="I64" s="43">
        <v>155489</v>
      </c>
      <c r="J64" s="45"/>
      <c r="K64" s="67"/>
      <c r="L64" s="68"/>
      <c r="M64" s="41" t="s">
        <v>231</v>
      </c>
      <c r="N64" s="43">
        <v>332523</v>
      </c>
      <c r="O64" s="45"/>
      <c r="P64" s="40"/>
      <c r="Q64" s="41" t="s">
        <v>231</v>
      </c>
      <c r="R64" s="43">
        <v>457393</v>
      </c>
      <c r="S64" s="45"/>
    </row>
    <row r="65" spans="1:19">
      <c r="A65" s="14"/>
      <c r="B65" s="77"/>
      <c r="C65" s="40"/>
      <c r="D65" s="64"/>
      <c r="E65" s="78"/>
      <c r="F65" s="40"/>
      <c r="G65" s="40"/>
      <c r="H65" s="77"/>
      <c r="I65" s="79"/>
      <c r="J65" s="80"/>
      <c r="K65" s="67"/>
      <c r="L65" s="68"/>
      <c r="M65" s="77"/>
      <c r="N65" s="79"/>
      <c r="O65" s="80"/>
      <c r="P65" s="40"/>
      <c r="Q65" s="77"/>
      <c r="R65" s="79"/>
      <c r="S65" s="80"/>
    </row>
    <row r="66" spans="1:19">
      <c r="A66" s="14"/>
      <c r="B66" s="48" t="s">
        <v>298</v>
      </c>
      <c r="C66" s="33"/>
      <c r="D66" s="51">
        <v>284024</v>
      </c>
      <c r="E66" s="51"/>
      <c r="F66" s="33"/>
      <c r="G66" s="33"/>
      <c r="H66" s="51">
        <v>84296</v>
      </c>
      <c r="I66" s="51"/>
      <c r="J66" s="33"/>
      <c r="K66" s="73"/>
      <c r="L66" s="74"/>
      <c r="M66" s="51">
        <v>195780</v>
      </c>
      <c r="N66" s="51"/>
      <c r="O66" s="33"/>
      <c r="P66" s="33"/>
      <c r="Q66" s="51">
        <v>275557</v>
      </c>
      <c r="R66" s="51"/>
      <c r="S66" s="33"/>
    </row>
    <row r="67" spans="1:19">
      <c r="A67" s="14"/>
      <c r="B67" s="48"/>
      <c r="C67" s="33"/>
      <c r="D67" s="51"/>
      <c r="E67" s="51"/>
      <c r="F67" s="33"/>
      <c r="G67" s="33"/>
      <c r="H67" s="51"/>
      <c r="I67" s="51"/>
      <c r="J67" s="33"/>
      <c r="K67" s="73"/>
      <c r="L67" s="74"/>
      <c r="M67" s="51"/>
      <c r="N67" s="51"/>
      <c r="O67" s="33"/>
      <c r="P67" s="33"/>
      <c r="Q67" s="51"/>
      <c r="R67" s="51"/>
      <c r="S67" s="33"/>
    </row>
    <row r="68" spans="1:19">
      <c r="A68" s="14"/>
      <c r="B68" s="64" t="s">
        <v>299</v>
      </c>
      <c r="C68" s="40"/>
      <c r="D68" s="78">
        <v>134684</v>
      </c>
      <c r="E68" s="78"/>
      <c r="F68" s="40"/>
      <c r="G68" s="40"/>
      <c r="H68" s="78">
        <v>36710</v>
      </c>
      <c r="I68" s="78"/>
      <c r="J68" s="40"/>
      <c r="K68" s="67"/>
      <c r="L68" s="68"/>
      <c r="M68" s="78">
        <v>84720</v>
      </c>
      <c r="N68" s="78"/>
      <c r="O68" s="40"/>
      <c r="P68" s="40"/>
      <c r="Q68" s="78">
        <v>122116</v>
      </c>
      <c r="R68" s="78"/>
      <c r="S68" s="40"/>
    </row>
    <row r="69" spans="1:19">
      <c r="A69" s="14"/>
      <c r="B69" s="64"/>
      <c r="C69" s="40"/>
      <c r="D69" s="78"/>
      <c r="E69" s="78"/>
      <c r="F69" s="40"/>
      <c r="G69" s="40"/>
      <c r="H69" s="78"/>
      <c r="I69" s="78"/>
      <c r="J69" s="40"/>
      <c r="K69" s="67"/>
      <c r="L69" s="68"/>
      <c r="M69" s="78"/>
      <c r="N69" s="78"/>
      <c r="O69" s="40"/>
      <c r="P69" s="40"/>
      <c r="Q69" s="78"/>
      <c r="R69" s="78"/>
      <c r="S69" s="40"/>
    </row>
    <row r="70" spans="1:19">
      <c r="A70" s="14"/>
      <c r="B70" s="48" t="s">
        <v>300</v>
      </c>
      <c r="C70" s="33"/>
      <c r="D70" s="51">
        <v>127619</v>
      </c>
      <c r="E70" s="51"/>
      <c r="F70" s="33"/>
      <c r="G70" s="33"/>
      <c r="H70" s="51">
        <v>35605</v>
      </c>
      <c r="I70" s="51"/>
      <c r="J70" s="33"/>
      <c r="K70" s="73"/>
      <c r="L70" s="74"/>
      <c r="M70" s="51">
        <v>90299</v>
      </c>
      <c r="N70" s="51"/>
      <c r="O70" s="33"/>
      <c r="P70" s="33"/>
      <c r="Q70" s="51">
        <v>121531</v>
      </c>
      <c r="R70" s="51"/>
      <c r="S70" s="33"/>
    </row>
    <row r="71" spans="1:19">
      <c r="A71" s="14"/>
      <c r="B71" s="48"/>
      <c r="C71" s="33"/>
      <c r="D71" s="51"/>
      <c r="E71" s="51"/>
      <c r="F71" s="33"/>
      <c r="G71" s="33"/>
      <c r="H71" s="51"/>
      <c r="I71" s="51"/>
      <c r="J71" s="33"/>
      <c r="K71" s="73"/>
      <c r="L71" s="74"/>
      <c r="M71" s="51"/>
      <c r="N71" s="51"/>
      <c r="O71" s="33"/>
      <c r="P71" s="33"/>
      <c r="Q71" s="51"/>
      <c r="R71" s="51"/>
      <c r="S71" s="33"/>
    </row>
    <row r="72" spans="1:19">
      <c r="A72" s="14"/>
      <c r="B72" s="64" t="s">
        <v>301</v>
      </c>
      <c r="C72" s="40"/>
      <c r="D72" s="78">
        <v>84397</v>
      </c>
      <c r="E72" s="78"/>
      <c r="F72" s="40"/>
      <c r="G72" s="40"/>
      <c r="H72" s="78">
        <v>24729</v>
      </c>
      <c r="I72" s="78"/>
      <c r="J72" s="40"/>
      <c r="K72" s="67"/>
      <c r="L72" s="68"/>
      <c r="M72" s="78">
        <v>56841</v>
      </c>
      <c r="N72" s="78"/>
      <c r="O72" s="40"/>
      <c r="P72" s="40"/>
      <c r="Q72" s="78">
        <v>75274</v>
      </c>
      <c r="R72" s="78"/>
      <c r="S72" s="40"/>
    </row>
    <row r="73" spans="1:19">
      <c r="A73" s="14"/>
      <c r="B73" s="64"/>
      <c r="C73" s="40"/>
      <c r="D73" s="78"/>
      <c r="E73" s="78"/>
      <c r="F73" s="40"/>
      <c r="G73" s="40"/>
      <c r="H73" s="78"/>
      <c r="I73" s="78"/>
      <c r="J73" s="40"/>
      <c r="K73" s="67"/>
      <c r="L73" s="68"/>
      <c r="M73" s="78"/>
      <c r="N73" s="78"/>
      <c r="O73" s="40"/>
      <c r="P73" s="40"/>
      <c r="Q73" s="78"/>
      <c r="R73" s="78"/>
      <c r="S73" s="40"/>
    </row>
    <row r="74" spans="1:19">
      <c r="A74" s="14"/>
      <c r="B74" s="48" t="s">
        <v>302</v>
      </c>
      <c r="C74" s="33"/>
      <c r="D74" s="51">
        <v>80042</v>
      </c>
      <c r="E74" s="51"/>
      <c r="F74" s="33"/>
      <c r="G74" s="33"/>
      <c r="H74" s="51">
        <v>22208</v>
      </c>
      <c r="I74" s="51"/>
      <c r="J74" s="33"/>
      <c r="K74" s="73"/>
      <c r="L74" s="74"/>
      <c r="M74" s="51">
        <v>52752</v>
      </c>
      <c r="N74" s="51"/>
      <c r="O74" s="33"/>
      <c r="P74" s="33"/>
      <c r="Q74" s="51">
        <v>65251</v>
      </c>
      <c r="R74" s="51"/>
      <c r="S74" s="33"/>
    </row>
    <row r="75" spans="1:19">
      <c r="A75" s="14"/>
      <c r="B75" s="48"/>
      <c r="C75" s="33"/>
      <c r="D75" s="51"/>
      <c r="E75" s="51"/>
      <c r="F75" s="33"/>
      <c r="G75" s="33"/>
      <c r="H75" s="51"/>
      <c r="I75" s="51"/>
      <c r="J75" s="33"/>
      <c r="K75" s="73"/>
      <c r="L75" s="74"/>
      <c r="M75" s="51"/>
      <c r="N75" s="51"/>
      <c r="O75" s="33"/>
      <c r="P75" s="33"/>
      <c r="Q75" s="51"/>
      <c r="R75" s="51"/>
      <c r="S75" s="33"/>
    </row>
    <row r="76" spans="1:19">
      <c r="A76" s="14"/>
      <c r="B76" s="64" t="s">
        <v>303</v>
      </c>
      <c r="C76" s="40"/>
      <c r="D76" s="78">
        <v>67495</v>
      </c>
      <c r="E76" s="78"/>
      <c r="F76" s="40"/>
      <c r="G76" s="40"/>
      <c r="H76" s="78">
        <v>20161</v>
      </c>
      <c r="I76" s="78"/>
      <c r="J76" s="40"/>
      <c r="K76" s="67"/>
      <c r="L76" s="68"/>
      <c r="M76" s="78">
        <v>44592</v>
      </c>
      <c r="N76" s="78"/>
      <c r="O76" s="40"/>
      <c r="P76" s="40"/>
      <c r="Q76" s="78">
        <v>61855</v>
      </c>
      <c r="R76" s="78"/>
      <c r="S76" s="40"/>
    </row>
    <row r="77" spans="1:19">
      <c r="A77" s="14"/>
      <c r="B77" s="64"/>
      <c r="C77" s="40"/>
      <c r="D77" s="78"/>
      <c r="E77" s="78"/>
      <c r="F77" s="40"/>
      <c r="G77" s="40"/>
      <c r="H77" s="78"/>
      <c r="I77" s="78"/>
      <c r="J77" s="40"/>
      <c r="K77" s="67"/>
      <c r="L77" s="68"/>
      <c r="M77" s="78"/>
      <c r="N77" s="78"/>
      <c r="O77" s="40"/>
      <c r="P77" s="40"/>
      <c r="Q77" s="78"/>
      <c r="R77" s="78"/>
      <c r="S77" s="40"/>
    </row>
    <row r="78" spans="1:19">
      <c r="A78" s="14"/>
      <c r="B78" s="48" t="s">
        <v>153</v>
      </c>
      <c r="C78" s="33"/>
      <c r="D78" s="51">
        <v>88128</v>
      </c>
      <c r="E78" s="51"/>
      <c r="F78" s="33"/>
      <c r="G78" s="33"/>
      <c r="H78" s="51">
        <v>25395</v>
      </c>
      <c r="I78" s="51"/>
      <c r="J78" s="33"/>
      <c r="K78" s="73"/>
      <c r="L78" s="74"/>
      <c r="M78" s="51">
        <v>60245</v>
      </c>
      <c r="N78" s="51"/>
      <c r="O78" s="33"/>
      <c r="P78" s="33"/>
      <c r="Q78" s="51">
        <v>70507</v>
      </c>
      <c r="R78" s="51"/>
      <c r="S78" s="33"/>
    </row>
    <row r="79" spans="1:19" ht="15.75" thickBot="1">
      <c r="A79" s="14"/>
      <c r="B79" s="48"/>
      <c r="C79" s="33"/>
      <c r="D79" s="81"/>
      <c r="E79" s="81"/>
      <c r="F79" s="82"/>
      <c r="G79" s="33"/>
      <c r="H79" s="81"/>
      <c r="I79" s="81"/>
      <c r="J79" s="82"/>
      <c r="K79" s="73"/>
      <c r="L79" s="74"/>
      <c r="M79" s="81"/>
      <c r="N79" s="81"/>
      <c r="O79" s="82"/>
      <c r="P79" s="33"/>
      <c r="Q79" s="81"/>
      <c r="R79" s="81"/>
      <c r="S79" s="82"/>
    </row>
    <row r="80" spans="1:19">
      <c r="A80" s="14"/>
      <c r="B80" s="83" t="s">
        <v>304</v>
      </c>
      <c r="C80" s="40"/>
      <c r="D80" s="41" t="s">
        <v>231</v>
      </c>
      <c r="E80" s="43">
        <v>1598055</v>
      </c>
      <c r="F80" s="45"/>
      <c r="G80" s="40"/>
      <c r="H80" s="41" t="s">
        <v>231</v>
      </c>
      <c r="I80" s="43">
        <v>404593</v>
      </c>
      <c r="J80" s="45"/>
      <c r="K80" s="67"/>
      <c r="L80" s="68"/>
      <c r="M80" s="41" t="s">
        <v>231</v>
      </c>
      <c r="N80" s="43">
        <v>917752</v>
      </c>
      <c r="O80" s="45"/>
      <c r="P80" s="40"/>
      <c r="Q80" s="41" t="s">
        <v>231</v>
      </c>
      <c r="R80" s="43">
        <v>1249484</v>
      </c>
      <c r="S80" s="45"/>
    </row>
    <row r="81" spans="1:19" ht="15.75" thickBot="1">
      <c r="A81" s="14"/>
      <c r="B81" s="83"/>
      <c r="C81" s="40"/>
      <c r="D81" s="42"/>
      <c r="E81" s="44"/>
      <c r="F81" s="46"/>
      <c r="G81" s="40"/>
      <c r="H81" s="42"/>
      <c r="I81" s="44"/>
      <c r="J81" s="46"/>
      <c r="K81" s="67"/>
      <c r="L81" s="68"/>
      <c r="M81" s="42"/>
      <c r="N81" s="44"/>
      <c r="O81" s="46"/>
      <c r="P81" s="40"/>
      <c r="Q81" s="42"/>
      <c r="R81" s="44"/>
      <c r="S81" s="46"/>
    </row>
    <row r="82" spans="1:19" ht="15.75" thickTop="1">
      <c r="A82" s="14"/>
      <c r="B82" s="48" t="s">
        <v>305</v>
      </c>
      <c r="C82" s="48"/>
      <c r="D82" s="48"/>
      <c r="E82" s="48"/>
      <c r="F82" s="48"/>
      <c r="G82" s="48"/>
      <c r="H82" s="48"/>
      <c r="I82" s="48"/>
      <c r="J82" s="48"/>
      <c r="K82" s="48"/>
      <c r="L82" s="48"/>
      <c r="M82" s="48"/>
      <c r="N82" s="48"/>
      <c r="O82" s="48"/>
      <c r="P82" s="48"/>
      <c r="Q82" s="48"/>
      <c r="R82" s="48"/>
      <c r="S82" s="48"/>
    </row>
    <row r="83" spans="1:19">
      <c r="A83" s="14"/>
      <c r="B83" s="17"/>
      <c r="C83" s="17"/>
    </row>
    <row r="84" spans="1:19" ht="89.25">
      <c r="A84" s="14"/>
      <c r="B84" s="84">
        <v>-1</v>
      </c>
      <c r="C84" s="19" t="s">
        <v>306</v>
      </c>
    </row>
  </sheetData>
  <mergeCells count="324">
    <mergeCell ref="A57:A84"/>
    <mergeCell ref="B57:S57"/>
    <mergeCell ref="B58:S58"/>
    <mergeCell ref="B59:S59"/>
    <mergeCell ref="B82:S82"/>
    <mergeCell ref="A37:A45"/>
    <mergeCell ref="B37:S37"/>
    <mergeCell ref="B38:S38"/>
    <mergeCell ref="B39:S39"/>
    <mergeCell ref="A46:A56"/>
    <mergeCell ref="B46:S46"/>
    <mergeCell ref="B47:S47"/>
    <mergeCell ref="B48:S48"/>
    <mergeCell ref="B5:S5"/>
    <mergeCell ref="B6:S6"/>
    <mergeCell ref="A19:A27"/>
    <mergeCell ref="B19:S19"/>
    <mergeCell ref="B20:S20"/>
    <mergeCell ref="A28:A36"/>
    <mergeCell ref="B28:S28"/>
    <mergeCell ref="B29:S29"/>
    <mergeCell ref="B30:S30"/>
    <mergeCell ref="P80:P81"/>
    <mergeCell ref="Q80:Q81"/>
    <mergeCell ref="R80:R81"/>
    <mergeCell ref="S80:S81"/>
    <mergeCell ref="A1:A2"/>
    <mergeCell ref="B1:S1"/>
    <mergeCell ref="B2:S2"/>
    <mergeCell ref="B3:S3"/>
    <mergeCell ref="A4:A18"/>
    <mergeCell ref="B4:S4"/>
    <mergeCell ref="J80:J81"/>
    <mergeCell ref="K80:K81"/>
    <mergeCell ref="L80:L81"/>
    <mergeCell ref="M80:M81"/>
    <mergeCell ref="N80:N81"/>
    <mergeCell ref="O80:O81"/>
    <mergeCell ref="Q78:R79"/>
    <mergeCell ref="S78:S79"/>
    <mergeCell ref="B80:B81"/>
    <mergeCell ref="C80:C81"/>
    <mergeCell ref="D80:D81"/>
    <mergeCell ref="E80:E81"/>
    <mergeCell ref="F80:F81"/>
    <mergeCell ref="G80:G81"/>
    <mergeCell ref="H80:H81"/>
    <mergeCell ref="I80:I81"/>
    <mergeCell ref="J78:J79"/>
    <mergeCell ref="K78:K79"/>
    <mergeCell ref="L78:L79"/>
    <mergeCell ref="M78:N79"/>
    <mergeCell ref="O78:O79"/>
    <mergeCell ref="P78:P79"/>
    <mergeCell ref="B78:B79"/>
    <mergeCell ref="C78:C79"/>
    <mergeCell ref="D78:E79"/>
    <mergeCell ref="F78:F79"/>
    <mergeCell ref="G78:G79"/>
    <mergeCell ref="H78:I79"/>
    <mergeCell ref="L76:L77"/>
    <mergeCell ref="M76:N77"/>
    <mergeCell ref="O76:O77"/>
    <mergeCell ref="P76:P77"/>
    <mergeCell ref="Q76:R77"/>
    <mergeCell ref="S76:S77"/>
    <mergeCell ref="Q74:R75"/>
    <mergeCell ref="S74:S75"/>
    <mergeCell ref="B76:B77"/>
    <mergeCell ref="C76:C77"/>
    <mergeCell ref="D76:E77"/>
    <mergeCell ref="F76:F77"/>
    <mergeCell ref="G76:G77"/>
    <mergeCell ref="H76:I77"/>
    <mergeCell ref="J76:J77"/>
    <mergeCell ref="K76:K77"/>
    <mergeCell ref="J74:J75"/>
    <mergeCell ref="K74:K75"/>
    <mergeCell ref="L74:L75"/>
    <mergeCell ref="M74:N75"/>
    <mergeCell ref="O74:O75"/>
    <mergeCell ref="P74:P75"/>
    <mergeCell ref="B74:B75"/>
    <mergeCell ref="C74:C75"/>
    <mergeCell ref="D74:E75"/>
    <mergeCell ref="F74:F75"/>
    <mergeCell ref="G74:G75"/>
    <mergeCell ref="H74:I75"/>
    <mergeCell ref="L72:L73"/>
    <mergeCell ref="M72:N73"/>
    <mergeCell ref="O72:O73"/>
    <mergeCell ref="P72:P73"/>
    <mergeCell ref="Q72:R73"/>
    <mergeCell ref="S72:S73"/>
    <mergeCell ref="Q70:R71"/>
    <mergeCell ref="S70:S71"/>
    <mergeCell ref="B72:B73"/>
    <mergeCell ref="C72:C73"/>
    <mergeCell ref="D72:E73"/>
    <mergeCell ref="F72:F73"/>
    <mergeCell ref="G72:G73"/>
    <mergeCell ref="H72:I73"/>
    <mergeCell ref="J72:J73"/>
    <mergeCell ref="K72:K73"/>
    <mergeCell ref="J70:J71"/>
    <mergeCell ref="K70:K71"/>
    <mergeCell ref="L70:L71"/>
    <mergeCell ref="M70:N71"/>
    <mergeCell ref="O70:O71"/>
    <mergeCell ref="P70:P71"/>
    <mergeCell ref="B70:B71"/>
    <mergeCell ref="C70:C71"/>
    <mergeCell ref="D70:E71"/>
    <mergeCell ref="F70:F71"/>
    <mergeCell ref="G70:G71"/>
    <mergeCell ref="H70:I71"/>
    <mergeCell ref="L68:L69"/>
    <mergeCell ref="M68:N69"/>
    <mergeCell ref="O68:O69"/>
    <mergeCell ref="P68:P69"/>
    <mergeCell ref="Q68:R69"/>
    <mergeCell ref="S68:S69"/>
    <mergeCell ref="Q66:R67"/>
    <mergeCell ref="S66:S67"/>
    <mergeCell ref="B68:B69"/>
    <mergeCell ref="C68:C69"/>
    <mergeCell ref="D68:E69"/>
    <mergeCell ref="F68:F69"/>
    <mergeCell ref="G68:G69"/>
    <mergeCell ref="H68:I69"/>
    <mergeCell ref="J68:J69"/>
    <mergeCell ref="K68:K69"/>
    <mergeCell ref="J66:J67"/>
    <mergeCell ref="K66:K67"/>
    <mergeCell ref="L66:L67"/>
    <mergeCell ref="M66:N67"/>
    <mergeCell ref="O66:O67"/>
    <mergeCell ref="P66:P67"/>
    <mergeCell ref="B66:B67"/>
    <mergeCell ref="C66:C67"/>
    <mergeCell ref="D66:E67"/>
    <mergeCell ref="F66:F67"/>
    <mergeCell ref="G66:G67"/>
    <mergeCell ref="H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0:S60"/>
    <mergeCell ref="D62:J62"/>
    <mergeCell ref="M62:S62"/>
    <mergeCell ref="D63:F63"/>
    <mergeCell ref="H63:J63"/>
    <mergeCell ref="M63:O63"/>
    <mergeCell ref="Q63:S63"/>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C51:I51"/>
    <mergeCell ref="L51:R51"/>
    <mergeCell ref="C52:E52"/>
    <mergeCell ref="G52:I52"/>
    <mergeCell ref="L52:N52"/>
    <mergeCell ref="P52:R52"/>
    <mergeCell ref="N44:N45"/>
    <mergeCell ref="O44:O45"/>
    <mergeCell ref="P44:P45"/>
    <mergeCell ref="Q44:Q45"/>
    <mergeCell ref="R44:R45"/>
    <mergeCell ref="B49:R49"/>
    <mergeCell ref="H44:H45"/>
    <mergeCell ref="I44:I45"/>
    <mergeCell ref="J44:J45"/>
    <mergeCell ref="K44:K45"/>
    <mergeCell ref="L44:L45"/>
    <mergeCell ref="M44:M45"/>
    <mergeCell ref="B44:B45"/>
    <mergeCell ref="C44:C45"/>
    <mergeCell ref="D44:D45"/>
    <mergeCell ref="E44:E45"/>
    <mergeCell ref="F44:F45"/>
    <mergeCell ref="G44:G45"/>
    <mergeCell ref="C42:I42"/>
    <mergeCell ref="L42:R42"/>
    <mergeCell ref="C43:E43"/>
    <mergeCell ref="G43:I43"/>
    <mergeCell ref="L43:N43"/>
    <mergeCell ref="P43:R43"/>
    <mergeCell ref="N35:N36"/>
    <mergeCell ref="O35:O36"/>
    <mergeCell ref="P35:P36"/>
    <mergeCell ref="Q35:Q36"/>
    <mergeCell ref="R35:R36"/>
    <mergeCell ref="B40:R40"/>
    <mergeCell ref="H35:H36"/>
    <mergeCell ref="I35:I36"/>
    <mergeCell ref="J35:J36"/>
    <mergeCell ref="K35:K36"/>
    <mergeCell ref="L35:L36"/>
    <mergeCell ref="M35:M36"/>
    <mergeCell ref="B35:B36"/>
    <mergeCell ref="C35:C36"/>
    <mergeCell ref="D35:D36"/>
    <mergeCell ref="E35:E36"/>
    <mergeCell ref="F35:F36"/>
    <mergeCell ref="G35:G36"/>
    <mergeCell ref="B31:R31"/>
    <mergeCell ref="C33:I33"/>
    <mergeCell ref="L33:R33"/>
    <mergeCell ref="C34:E34"/>
    <mergeCell ref="G34:I34"/>
    <mergeCell ref="L34:N34"/>
    <mergeCell ref="P34:R34"/>
    <mergeCell ref="N17:N18"/>
    <mergeCell ref="O17:O18"/>
    <mergeCell ref="P17:P18"/>
    <mergeCell ref="Q17:Q18"/>
    <mergeCell ref="R17:R18"/>
    <mergeCell ref="B21:F21"/>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L11:N12"/>
    <mergeCell ref="O11:O12"/>
    <mergeCell ref="P11:R11"/>
    <mergeCell ref="P12:R12"/>
    <mergeCell ref="B13:B14"/>
    <mergeCell ref="C13:C14"/>
    <mergeCell ref="D13:D14"/>
    <mergeCell ref="E13:E14"/>
    <mergeCell ref="F13:F14"/>
    <mergeCell ref="G13:G14"/>
    <mergeCell ref="B7:R7"/>
    <mergeCell ref="D9:R9"/>
    <mergeCell ref="D10:J10"/>
    <mergeCell ref="L10:R10"/>
    <mergeCell ref="B11:B12"/>
    <mergeCell ref="C11:C12"/>
    <mergeCell ref="D11:F12"/>
    <mergeCell ref="G11:G12"/>
    <mergeCell ref="H11:J12"/>
    <mergeCell ref="K11: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2" width="36.5703125" bestFit="1" customWidth="1"/>
    <col min="3" max="3" width="5.7109375" customWidth="1"/>
    <col min="4" max="5" width="28" customWidth="1"/>
    <col min="6" max="6" width="4.7109375" customWidth="1"/>
    <col min="7" max="7" width="28" customWidth="1"/>
    <col min="8" max="8" width="5.7109375" customWidth="1"/>
    <col min="9" max="11" width="28" customWidth="1"/>
    <col min="12" max="12" width="5.7109375" customWidth="1"/>
    <col min="13" max="14" width="28" customWidth="1"/>
  </cols>
  <sheetData>
    <row r="1" spans="1:14" ht="15" customHeight="1">
      <c r="A1" s="8" t="s">
        <v>9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6</v>
      </c>
      <c r="B3" s="85" t="s">
        <v>6</v>
      </c>
      <c r="C3" s="85"/>
      <c r="D3" s="85"/>
      <c r="E3" s="85"/>
      <c r="F3" s="85"/>
      <c r="G3" s="85"/>
      <c r="H3" s="85"/>
      <c r="I3" s="85"/>
      <c r="J3" s="85"/>
      <c r="K3" s="85"/>
      <c r="L3" s="85"/>
      <c r="M3" s="85"/>
      <c r="N3" s="85"/>
    </row>
    <row r="4" spans="1:14" ht="15" customHeight="1">
      <c r="A4" s="14" t="s">
        <v>973</v>
      </c>
      <c r="B4" s="85" t="s">
        <v>6</v>
      </c>
      <c r="C4" s="85"/>
      <c r="D4" s="85"/>
      <c r="E4" s="85"/>
      <c r="F4" s="85"/>
      <c r="G4" s="85"/>
      <c r="H4" s="85"/>
      <c r="I4" s="85"/>
      <c r="J4" s="85"/>
      <c r="K4" s="85"/>
      <c r="L4" s="85"/>
      <c r="M4" s="85"/>
      <c r="N4" s="85"/>
    </row>
    <row r="5" spans="1:14">
      <c r="A5" s="14"/>
      <c r="B5" s="48" t="s">
        <v>334</v>
      </c>
      <c r="C5" s="48"/>
      <c r="D5" s="48"/>
      <c r="E5" s="48"/>
      <c r="F5" s="48"/>
      <c r="G5" s="48"/>
      <c r="H5" s="48"/>
      <c r="I5" s="48"/>
      <c r="J5" s="48"/>
      <c r="K5" s="48"/>
      <c r="L5" s="48"/>
      <c r="M5" s="48"/>
      <c r="N5" s="48"/>
    </row>
    <row r="6" spans="1:14">
      <c r="A6" s="14"/>
      <c r="B6" s="28"/>
      <c r="C6" s="28"/>
      <c r="D6" s="28"/>
      <c r="E6" s="28"/>
      <c r="F6" s="28"/>
    </row>
    <row r="7" spans="1:14">
      <c r="A7" s="14"/>
      <c r="B7" s="17"/>
      <c r="C7" s="17"/>
      <c r="D7" s="17"/>
      <c r="E7" s="17"/>
      <c r="F7" s="17"/>
    </row>
    <row r="8" spans="1:14">
      <c r="A8" s="14"/>
      <c r="B8" s="91" t="s">
        <v>335</v>
      </c>
      <c r="C8" s="24"/>
      <c r="D8" s="40"/>
      <c r="E8" s="40"/>
      <c r="F8" s="40"/>
    </row>
    <row r="9" spans="1:14">
      <c r="A9" s="14"/>
      <c r="B9" s="27" t="s">
        <v>336</v>
      </c>
      <c r="C9" s="16"/>
      <c r="D9" s="33"/>
      <c r="E9" s="33"/>
      <c r="F9" s="33"/>
    </row>
    <row r="10" spans="1:14">
      <c r="A10" s="14"/>
      <c r="B10" s="94" t="s">
        <v>169</v>
      </c>
      <c r="C10" s="40"/>
      <c r="D10" s="64" t="s">
        <v>231</v>
      </c>
      <c r="E10" s="78">
        <v>80000</v>
      </c>
      <c r="F10" s="40"/>
    </row>
    <row r="11" spans="1:14">
      <c r="A11" s="14"/>
      <c r="B11" s="94"/>
      <c r="C11" s="40"/>
      <c r="D11" s="64"/>
      <c r="E11" s="78"/>
      <c r="F11" s="40"/>
    </row>
    <row r="12" spans="1:14">
      <c r="A12" s="14"/>
      <c r="B12" s="95" t="s">
        <v>337</v>
      </c>
      <c r="C12" s="33"/>
      <c r="D12" s="51">
        <v>365000</v>
      </c>
      <c r="E12" s="51"/>
      <c r="F12" s="33"/>
    </row>
    <row r="13" spans="1:14">
      <c r="A13" s="14"/>
      <c r="B13" s="95"/>
      <c r="C13" s="33"/>
      <c r="D13" s="51"/>
      <c r="E13" s="51"/>
      <c r="F13" s="33"/>
    </row>
    <row r="14" spans="1:14">
      <c r="A14" s="14"/>
      <c r="B14" s="94" t="s">
        <v>338</v>
      </c>
      <c r="C14" s="40"/>
      <c r="D14" s="78">
        <v>300000</v>
      </c>
      <c r="E14" s="78"/>
      <c r="F14" s="40"/>
    </row>
    <row r="15" spans="1:14">
      <c r="A15" s="14"/>
      <c r="B15" s="94"/>
      <c r="C15" s="40"/>
      <c r="D15" s="78"/>
      <c r="E15" s="78"/>
      <c r="F15" s="40"/>
    </row>
    <row r="16" spans="1:14">
      <c r="A16" s="14"/>
      <c r="B16" s="95" t="s">
        <v>339</v>
      </c>
      <c r="C16" s="33"/>
      <c r="D16" s="70">
        <v>940</v>
      </c>
      <c r="E16" s="70"/>
      <c r="F16" s="33"/>
    </row>
    <row r="17" spans="1:6" ht="15.75" thickBot="1">
      <c r="A17" s="14"/>
      <c r="B17" s="95"/>
      <c r="C17" s="33"/>
      <c r="D17" s="96"/>
      <c r="E17" s="96"/>
      <c r="F17" s="82"/>
    </row>
    <row r="18" spans="1:6">
      <c r="A18" s="14"/>
      <c r="B18" s="97" t="s">
        <v>340</v>
      </c>
      <c r="C18" s="40"/>
      <c r="D18" s="43">
        <v>745940</v>
      </c>
      <c r="E18" s="43"/>
      <c r="F18" s="45"/>
    </row>
    <row r="19" spans="1:6">
      <c r="A19" s="14"/>
      <c r="B19" s="97"/>
      <c r="C19" s="40"/>
      <c r="D19" s="78"/>
      <c r="E19" s="78"/>
      <c r="F19" s="40"/>
    </row>
    <row r="20" spans="1:6">
      <c r="A20" s="14"/>
      <c r="B20" s="47" t="s">
        <v>341</v>
      </c>
      <c r="C20" s="33"/>
      <c r="D20" s="51">
        <v>350886</v>
      </c>
      <c r="E20" s="51"/>
      <c r="F20" s="33"/>
    </row>
    <row r="21" spans="1:6">
      <c r="A21" s="14"/>
      <c r="B21" s="47"/>
      <c r="C21" s="33"/>
      <c r="D21" s="51"/>
      <c r="E21" s="51"/>
      <c r="F21" s="33"/>
    </row>
    <row r="22" spans="1:6">
      <c r="A22" s="14"/>
      <c r="B22" s="38" t="s">
        <v>342</v>
      </c>
      <c r="C22" s="40"/>
      <c r="D22" s="78">
        <v>107602</v>
      </c>
      <c r="E22" s="78"/>
      <c r="F22" s="40"/>
    </row>
    <row r="23" spans="1:6" ht="15.75" thickBot="1">
      <c r="A23" s="14"/>
      <c r="B23" s="38"/>
      <c r="C23" s="40"/>
      <c r="D23" s="98"/>
      <c r="E23" s="98"/>
      <c r="F23" s="99"/>
    </row>
    <row r="24" spans="1:6">
      <c r="A24" s="14"/>
      <c r="B24" s="100" t="s">
        <v>343</v>
      </c>
      <c r="C24" s="33"/>
      <c r="D24" s="101" t="s">
        <v>231</v>
      </c>
      <c r="E24" s="102">
        <v>1204428</v>
      </c>
      <c r="F24" s="35"/>
    </row>
    <row r="25" spans="1:6" ht="15.75" thickBot="1">
      <c r="A25" s="14"/>
      <c r="B25" s="100"/>
      <c r="C25" s="33"/>
      <c r="D25" s="50"/>
      <c r="E25" s="53"/>
      <c r="F25" s="55"/>
    </row>
    <row r="26" spans="1:6" ht="15.75" thickTop="1">
      <c r="A26" s="14"/>
      <c r="B26" s="24"/>
      <c r="C26" s="24"/>
      <c r="D26" s="58"/>
      <c r="E26" s="58"/>
      <c r="F26" s="58"/>
    </row>
    <row r="27" spans="1:6">
      <c r="A27" s="14"/>
      <c r="B27" s="93" t="s">
        <v>344</v>
      </c>
      <c r="C27" s="16"/>
      <c r="D27" s="33"/>
      <c r="E27" s="33"/>
      <c r="F27" s="33"/>
    </row>
    <row r="28" spans="1:6">
      <c r="A28" s="14"/>
      <c r="B28" s="23" t="s">
        <v>345</v>
      </c>
      <c r="C28" s="24"/>
      <c r="D28" s="40"/>
      <c r="E28" s="40"/>
      <c r="F28" s="40"/>
    </row>
    <row r="29" spans="1:6">
      <c r="A29" s="14"/>
      <c r="B29" s="95" t="s">
        <v>346</v>
      </c>
      <c r="C29" s="33"/>
      <c r="D29" s="48" t="s">
        <v>231</v>
      </c>
      <c r="E29" s="51">
        <v>790611</v>
      </c>
      <c r="F29" s="33"/>
    </row>
    <row r="30" spans="1:6">
      <c r="A30" s="14"/>
      <c r="B30" s="95"/>
      <c r="C30" s="33"/>
      <c r="D30" s="48"/>
      <c r="E30" s="51"/>
      <c r="F30" s="33"/>
    </row>
    <row r="31" spans="1:6">
      <c r="A31" s="14"/>
      <c r="B31" s="94" t="s">
        <v>347</v>
      </c>
      <c r="C31" s="40"/>
      <c r="D31" s="78">
        <v>35106</v>
      </c>
      <c r="E31" s="78"/>
      <c r="F31" s="40"/>
    </row>
    <row r="32" spans="1:6" ht="15.75" thickBot="1">
      <c r="A32" s="14"/>
      <c r="B32" s="94"/>
      <c r="C32" s="40"/>
      <c r="D32" s="98"/>
      <c r="E32" s="98"/>
      <c r="F32" s="99"/>
    </row>
    <row r="33" spans="1:14">
      <c r="A33" s="14"/>
      <c r="B33" s="103" t="s">
        <v>348</v>
      </c>
      <c r="C33" s="33"/>
      <c r="D33" s="102">
        <v>825717</v>
      </c>
      <c r="E33" s="102"/>
      <c r="F33" s="35"/>
    </row>
    <row r="34" spans="1:14">
      <c r="A34" s="14"/>
      <c r="B34" s="103"/>
      <c r="C34" s="33"/>
      <c r="D34" s="51"/>
      <c r="E34" s="51"/>
      <c r="F34" s="33"/>
    </row>
    <row r="35" spans="1:14">
      <c r="A35" s="14"/>
      <c r="B35" s="23" t="s">
        <v>349</v>
      </c>
      <c r="C35" s="24"/>
      <c r="D35" s="40"/>
      <c r="E35" s="40"/>
      <c r="F35" s="40"/>
    </row>
    <row r="36" spans="1:14">
      <c r="A36" s="14"/>
      <c r="B36" s="95" t="s">
        <v>232</v>
      </c>
      <c r="C36" s="33"/>
      <c r="D36" s="51">
        <v>300000</v>
      </c>
      <c r="E36" s="51"/>
      <c r="F36" s="33"/>
    </row>
    <row r="37" spans="1:14">
      <c r="A37" s="14"/>
      <c r="B37" s="95"/>
      <c r="C37" s="33"/>
      <c r="D37" s="51"/>
      <c r="E37" s="51"/>
      <c r="F37" s="33"/>
    </row>
    <row r="38" spans="1:14">
      <c r="A38" s="14"/>
      <c r="B38" s="94" t="s">
        <v>350</v>
      </c>
      <c r="C38" s="40"/>
      <c r="D38" s="104">
        <v>940</v>
      </c>
      <c r="E38" s="104"/>
      <c r="F38" s="40"/>
    </row>
    <row r="39" spans="1:14" ht="15.75" thickBot="1">
      <c r="A39" s="14"/>
      <c r="B39" s="94"/>
      <c r="C39" s="40"/>
      <c r="D39" s="105"/>
      <c r="E39" s="105"/>
      <c r="F39" s="99"/>
    </row>
    <row r="40" spans="1:14">
      <c r="A40" s="14"/>
      <c r="B40" s="103" t="s">
        <v>351</v>
      </c>
      <c r="C40" s="33"/>
      <c r="D40" s="102">
        <v>300940</v>
      </c>
      <c r="E40" s="102"/>
      <c r="F40" s="35"/>
    </row>
    <row r="41" spans="1:14">
      <c r="A41" s="14"/>
      <c r="B41" s="103"/>
      <c r="C41" s="33"/>
      <c r="D41" s="51"/>
      <c r="E41" s="51"/>
      <c r="F41" s="33"/>
    </row>
    <row r="42" spans="1:14">
      <c r="A42" s="14"/>
      <c r="B42" s="38" t="s">
        <v>352</v>
      </c>
      <c r="C42" s="40"/>
      <c r="D42" s="78">
        <v>60707</v>
      </c>
      <c r="E42" s="78"/>
      <c r="F42" s="40"/>
    </row>
    <row r="43" spans="1:14">
      <c r="A43" s="14"/>
      <c r="B43" s="38"/>
      <c r="C43" s="40"/>
      <c r="D43" s="78"/>
      <c r="E43" s="78"/>
      <c r="F43" s="40"/>
    </row>
    <row r="44" spans="1:14">
      <c r="A44" s="14"/>
      <c r="B44" s="47" t="s">
        <v>353</v>
      </c>
      <c r="C44" s="33"/>
      <c r="D44" s="51">
        <v>17064</v>
      </c>
      <c r="E44" s="51"/>
      <c r="F44" s="33"/>
    </row>
    <row r="45" spans="1:14" ht="15.75" thickBot="1">
      <c r="A45" s="14"/>
      <c r="B45" s="47"/>
      <c r="C45" s="33"/>
      <c r="D45" s="81"/>
      <c r="E45" s="81"/>
      <c r="F45" s="82"/>
    </row>
    <row r="46" spans="1:14">
      <c r="A46" s="14"/>
      <c r="B46" s="83" t="s">
        <v>354</v>
      </c>
      <c r="C46" s="40"/>
      <c r="D46" s="41" t="s">
        <v>231</v>
      </c>
      <c r="E46" s="43">
        <v>1204428</v>
      </c>
      <c r="F46" s="45"/>
    </row>
    <row r="47" spans="1:14" ht="15.75" thickBot="1">
      <c r="A47" s="14"/>
      <c r="B47" s="83"/>
      <c r="C47" s="40"/>
      <c r="D47" s="42"/>
      <c r="E47" s="44"/>
      <c r="F47" s="46"/>
    </row>
    <row r="48" spans="1:14" ht="15.75" thickTop="1">
      <c r="A48" s="14" t="s">
        <v>974</v>
      </c>
      <c r="B48" s="85" t="s">
        <v>6</v>
      </c>
      <c r="C48" s="85"/>
      <c r="D48" s="85"/>
      <c r="E48" s="85"/>
      <c r="F48" s="85"/>
      <c r="G48" s="85"/>
      <c r="H48" s="85"/>
      <c r="I48" s="85"/>
      <c r="J48" s="85"/>
      <c r="K48" s="85"/>
      <c r="L48" s="85"/>
      <c r="M48" s="85"/>
      <c r="N48" s="85"/>
    </row>
    <row r="49" spans="1:14">
      <c r="A49" s="14"/>
      <c r="B49" s="48" t="s">
        <v>357</v>
      </c>
      <c r="C49" s="48"/>
      <c r="D49" s="48"/>
      <c r="E49" s="48"/>
      <c r="F49" s="48"/>
      <c r="G49" s="48"/>
      <c r="H49" s="48"/>
      <c r="I49" s="48"/>
      <c r="J49" s="48"/>
      <c r="K49" s="48"/>
      <c r="L49" s="48"/>
      <c r="M49" s="48"/>
      <c r="N49" s="48"/>
    </row>
    <row r="50" spans="1:14">
      <c r="A50" s="14"/>
      <c r="B50" s="88"/>
      <c r="C50" s="88"/>
      <c r="D50" s="88"/>
      <c r="E50" s="88"/>
      <c r="F50" s="88"/>
      <c r="G50" s="88"/>
      <c r="H50" s="88"/>
      <c r="I50" s="88"/>
      <c r="J50" s="88"/>
      <c r="K50" s="88"/>
      <c r="L50" s="88"/>
      <c r="M50" s="88"/>
      <c r="N50" s="88"/>
    </row>
    <row r="51" spans="1:14">
      <c r="A51" s="14"/>
      <c r="B51" s="28"/>
      <c r="C51" s="28"/>
      <c r="D51" s="28"/>
      <c r="E51" s="28"/>
    </row>
    <row r="52" spans="1:14">
      <c r="A52" s="14"/>
      <c r="B52" s="17"/>
      <c r="C52" s="17"/>
      <c r="D52" s="17"/>
      <c r="E52" s="17"/>
    </row>
    <row r="53" spans="1:14">
      <c r="A53" s="14"/>
      <c r="B53" s="64" t="s">
        <v>343</v>
      </c>
      <c r="C53" s="64" t="s">
        <v>231</v>
      </c>
      <c r="D53" s="78">
        <v>1204428</v>
      </c>
      <c r="E53" s="40"/>
    </row>
    <row r="54" spans="1:14">
      <c r="A54" s="14"/>
      <c r="B54" s="64"/>
      <c r="C54" s="64"/>
      <c r="D54" s="78"/>
      <c r="E54" s="40"/>
    </row>
    <row r="55" spans="1:14">
      <c r="A55" s="14"/>
      <c r="B55" s="16"/>
      <c r="C55" s="33"/>
      <c r="D55" s="33"/>
      <c r="E55" s="33"/>
    </row>
    <row r="56" spans="1:14">
      <c r="A56" s="14"/>
      <c r="B56" s="25" t="s">
        <v>358</v>
      </c>
      <c r="C56" s="40"/>
      <c r="D56" s="40"/>
      <c r="E56" s="40"/>
    </row>
    <row r="57" spans="1:14">
      <c r="A57" s="14"/>
      <c r="B57" s="100" t="s">
        <v>359</v>
      </c>
      <c r="C57" s="51">
        <v>30661</v>
      </c>
      <c r="D57" s="51"/>
      <c r="E57" s="33"/>
    </row>
    <row r="58" spans="1:14">
      <c r="A58" s="14"/>
      <c r="B58" s="100"/>
      <c r="C58" s="51"/>
      <c r="D58" s="51"/>
      <c r="E58" s="33"/>
    </row>
    <row r="59" spans="1:14">
      <c r="A59" s="14"/>
      <c r="B59" s="83" t="s">
        <v>360</v>
      </c>
      <c r="C59" s="78">
        <v>13533</v>
      </c>
      <c r="D59" s="78"/>
      <c r="E59" s="40"/>
    </row>
    <row r="60" spans="1:14" ht="15.75" thickBot="1">
      <c r="A60" s="14"/>
      <c r="B60" s="83"/>
      <c r="C60" s="98"/>
      <c r="D60" s="98"/>
      <c r="E60" s="99"/>
    </row>
    <row r="61" spans="1:14">
      <c r="A61" s="14"/>
      <c r="B61" s="33"/>
      <c r="C61" s="102">
        <v>44194</v>
      </c>
      <c r="D61" s="102"/>
      <c r="E61" s="35"/>
    </row>
    <row r="62" spans="1:14">
      <c r="A62" s="14"/>
      <c r="B62" s="33"/>
      <c r="C62" s="51"/>
      <c r="D62" s="51"/>
      <c r="E62" s="33"/>
    </row>
    <row r="63" spans="1:14">
      <c r="A63" s="14"/>
      <c r="B63" s="25" t="s">
        <v>361</v>
      </c>
      <c r="C63" s="40"/>
      <c r="D63" s="40"/>
      <c r="E63" s="40"/>
    </row>
    <row r="64" spans="1:14" ht="26.25">
      <c r="A64" s="14"/>
      <c r="B64" s="92" t="s">
        <v>362</v>
      </c>
      <c r="C64" s="70" t="s">
        <v>363</v>
      </c>
      <c r="D64" s="70"/>
      <c r="E64" s="13" t="s">
        <v>364</v>
      </c>
    </row>
    <row r="65" spans="1:5" ht="26.25">
      <c r="A65" s="14"/>
      <c r="B65" s="76" t="s">
        <v>352</v>
      </c>
      <c r="C65" s="104" t="s">
        <v>365</v>
      </c>
      <c r="D65" s="104"/>
      <c r="E65" s="25" t="s">
        <v>364</v>
      </c>
    </row>
    <row r="66" spans="1:5" ht="15.75" thickBot="1">
      <c r="A66" s="14"/>
      <c r="B66" s="92" t="s">
        <v>366</v>
      </c>
      <c r="C66" s="96" t="s">
        <v>367</v>
      </c>
      <c r="D66" s="96"/>
      <c r="E66" s="106" t="s">
        <v>364</v>
      </c>
    </row>
    <row r="67" spans="1:5" ht="15.75" thickBot="1">
      <c r="A67" s="14"/>
      <c r="B67" s="24"/>
      <c r="C67" s="107" t="s">
        <v>368</v>
      </c>
      <c r="D67" s="107"/>
      <c r="E67" s="25" t="s">
        <v>364</v>
      </c>
    </row>
    <row r="68" spans="1:5">
      <c r="A68" s="14"/>
      <c r="B68" s="48" t="s">
        <v>369</v>
      </c>
      <c r="C68" s="101" t="s">
        <v>231</v>
      </c>
      <c r="D68" s="102">
        <v>796437</v>
      </c>
      <c r="E68" s="35"/>
    </row>
    <row r="69" spans="1:5" ht="15.75" thickBot="1">
      <c r="A69" s="14"/>
      <c r="B69" s="48"/>
      <c r="C69" s="50"/>
      <c r="D69" s="53"/>
      <c r="E69" s="55"/>
    </row>
    <row r="70" spans="1:5" ht="15.75" thickTop="1">
      <c r="A70" s="14"/>
      <c r="B70" s="24"/>
      <c r="C70" s="58"/>
      <c r="D70" s="58"/>
      <c r="E70" s="58"/>
    </row>
    <row r="71" spans="1:5" ht="26.25">
      <c r="A71" s="14"/>
      <c r="B71" s="13" t="s">
        <v>370</v>
      </c>
      <c r="C71" s="33"/>
      <c r="D71" s="33"/>
      <c r="E71" s="33"/>
    </row>
    <row r="72" spans="1:5">
      <c r="A72" s="14"/>
      <c r="B72" s="83" t="s">
        <v>36</v>
      </c>
      <c r="C72" s="64" t="s">
        <v>231</v>
      </c>
      <c r="D72" s="78">
        <v>17064</v>
      </c>
      <c r="E72" s="40"/>
    </row>
    <row r="73" spans="1:5">
      <c r="A73" s="14"/>
      <c r="B73" s="83"/>
      <c r="C73" s="64"/>
      <c r="D73" s="78"/>
      <c r="E73" s="40"/>
    </row>
    <row r="74" spans="1:5">
      <c r="A74" s="14"/>
      <c r="B74" s="100" t="s">
        <v>155</v>
      </c>
      <c r="C74" s="51">
        <v>157690</v>
      </c>
      <c r="D74" s="51"/>
      <c r="E74" s="33"/>
    </row>
    <row r="75" spans="1:5">
      <c r="A75" s="14"/>
      <c r="B75" s="100"/>
      <c r="C75" s="51"/>
      <c r="D75" s="51"/>
      <c r="E75" s="33"/>
    </row>
    <row r="76" spans="1:5">
      <c r="A76" s="14"/>
      <c r="B76" s="83" t="s">
        <v>38</v>
      </c>
      <c r="C76" s="78">
        <v>212712</v>
      </c>
      <c r="D76" s="78"/>
      <c r="E76" s="40"/>
    </row>
    <row r="77" spans="1:5">
      <c r="A77" s="14"/>
      <c r="B77" s="83"/>
      <c r="C77" s="78"/>
      <c r="D77" s="78"/>
      <c r="E77" s="40"/>
    </row>
    <row r="78" spans="1:5">
      <c r="A78" s="14"/>
      <c r="B78" s="100" t="s">
        <v>39</v>
      </c>
      <c r="C78" s="51">
        <v>50301</v>
      </c>
      <c r="D78" s="51"/>
      <c r="E78" s="33"/>
    </row>
    <row r="79" spans="1:5">
      <c r="A79" s="14"/>
      <c r="B79" s="100"/>
      <c r="C79" s="51"/>
      <c r="D79" s="51"/>
      <c r="E79" s="33"/>
    </row>
    <row r="80" spans="1:5">
      <c r="A80" s="14"/>
      <c r="B80" s="83" t="s">
        <v>371</v>
      </c>
      <c r="C80" s="78">
        <v>57289</v>
      </c>
      <c r="D80" s="78"/>
      <c r="E80" s="40"/>
    </row>
    <row r="81" spans="1:5">
      <c r="A81" s="14"/>
      <c r="B81" s="83"/>
      <c r="C81" s="78"/>
      <c r="D81" s="78"/>
      <c r="E81" s="40"/>
    </row>
    <row r="82" spans="1:5">
      <c r="A82" s="14"/>
      <c r="B82" s="100" t="s">
        <v>372</v>
      </c>
      <c r="C82" s="51">
        <v>35863</v>
      </c>
      <c r="D82" s="51"/>
      <c r="E82" s="33"/>
    </row>
    <row r="83" spans="1:5">
      <c r="A83" s="14"/>
      <c r="B83" s="100"/>
      <c r="C83" s="51"/>
      <c r="D83" s="51"/>
      <c r="E83" s="33"/>
    </row>
    <row r="84" spans="1:5">
      <c r="A84" s="14"/>
      <c r="B84" s="83" t="s">
        <v>373</v>
      </c>
      <c r="C84" s="78">
        <v>15094</v>
      </c>
      <c r="D84" s="78"/>
      <c r="E84" s="40"/>
    </row>
    <row r="85" spans="1:5">
      <c r="A85" s="14"/>
      <c r="B85" s="83"/>
      <c r="C85" s="78"/>
      <c r="D85" s="78"/>
      <c r="E85" s="40"/>
    </row>
    <row r="86" spans="1:5">
      <c r="A86" s="14"/>
      <c r="B86" s="92" t="s">
        <v>49</v>
      </c>
      <c r="C86" s="70" t="s">
        <v>374</v>
      </c>
      <c r="D86" s="70"/>
      <c r="E86" s="13" t="s">
        <v>364</v>
      </c>
    </row>
    <row r="87" spans="1:5">
      <c r="A87" s="14"/>
      <c r="B87" s="76" t="s">
        <v>375</v>
      </c>
      <c r="C87" s="104" t="s">
        <v>376</v>
      </c>
      <c r="D87" s="104"/>
      <c r="E87" s="25" t="s">
        <v>364</v>
      </c>
    </row>
    <row r="88" spans="1:5">
      <c r="A88" s="14"/>
      <c r="B88" s="92" t="s">
        <v>232</v>
      </c>
      <c r="C88" s="70" t="s">
        <v>377</v>
      </c>
      <c r="D88" s="70"/>
      <c r="E88" s="13" t="s">
        <v>364</v>
      </c>
    </row>
    <row r="89" spans="1:5">
      <c r="A89" s="14"/>
      <c r="B89" s="76" t="s">
        <v>378</v>
      </c>
      <c r="C89" s="104" t="s">
        <v>379</v>
      </c>
      <c r="D89" s="104"/>
      <c r="E89" s="25" t="s">
        <v>364</v>
      </c>
    </row>
    <row r="90" spans="1:5" ht="15.75" thickBot="1">
      <c r="A90" s="14"/>
      <c r="B90" s="92" t="s">
        <v>380</v>
      </c>
      <c r="C90" s="96" t="s">
        <v>381</v>
      </c>
      <c r="D90" s="96"/>
      <c r="E90" s="106" t="s">
        <v>364</v>
      </c>
    </row>
    <row r="91" spans="1:5">
      <c r="A91" s="14"/>
      <c r="B91" s="25" t="s">
        <v>382</v>
      </c>
      <c r="C91" s="65" t="s">
        <v>383</v>
      </c>
      <c r="D91" s="65"/>
      <c r="E91" s="25" t="s">
        <v>364</v>
      </c>
    </row>
    <row r="92" spans="1:5">
      <c r="A92" s="14"/>
      <c r="B92" s="16"/>
      <c r="C92" s="33"/>
      <c r="D92" s="33"/>
      <c r="E92" s="33"/>
    </row>
    <row r="93" spans="1:5" ht="26.25">
      <c r="A93" s="14"/>
      <c r="B93" s="25" t="s">
        <v>384</v>
      </c>
      <c r="C93" s="40"/>
      <c r="D93" s="40"/>
      <c r="E93" s="40"/>
    </row>
    <row r="94" spans="1:5">
      <c r="A94" s="14"/>
      <c r="B94" s="100" t="s">
        <v>385</v>
      </c>
      <c r="C94" s="51">
        <v>253500</v>
      </c>
      <c r="D94" s="51"/>
      <c r="E94" s="33"/>
    </row>
    <row r="95" spans="1:5">
      <c r="A95" s="14"/>
      <c r="B95" s="100"/>
      <c r="C95" s="51"/>
      <c r="D95" s="51"/>
      <c r="E95" s="33"/>
    </row>
    <row r="96" spans="1:5">
      <c r="A96" s="14"/>
      <c r="B96" s="83" t="s">
        <v>386</v>
      </c>
      <c r="C96" s="78">
        <v>171900</v>
      </c>
      <c r="D96" s="78"/>
      <c r="E96" s="40"/>
    </row>
    <row r="97" spans="1:14">
      <c r="A97" s="14"/>
      <c r="B97" s="83"/>
      <c r="C97" s="78"/>
      <c r="D97" s="78"/>
      <c r="E97" s="40"/>
    </row>
    <row r="98" spans="1:14">
      <c r="A98" s="14"/>
      <c r="B98" s="100" t="s">
        <v>44</v>
      </c>
      <c r="C98" s="51">
        <v>467385</v>
      </c>
      <c r="D98" s="51"/>
      <c r="E98" s="33"/>
    </row>
    <row r="99" spans="1:14" ht="15.75" thickBot="1">
      <c r="A99" s="14"/>
      <c r="B99" s="100"/>
      <c r="C99" s="81"/>
      <c r="D99" s="81"/>
      <c r="E99" s="82"/>
    </row>
    <row r="100" spans="1:14">
      <c r="A100" s="14"/>
      <c r="B100" s="64" t="s">
        <v>387</v>
      </c>
      <c r="C100" s="43">
        <v>892785</v>
      </c>
      <c r="D100" s="43"/>
      <c r="E100" s="45"/>
    </row>
    <row r="101" spans="1:14" ht="15.75" thickBot="1">
      <c r="A101" s="14"/>
      <c r="B101" s="64"/>
      <c r="C101" s="98"/>
      <c r="D101" s="98"/>
      <c r="E101" s="99"/>
    </row>
    <row r="102" spans="1:14">
      <c r="A102" s="14"/>
      <c r="B102" s="48" t="s">
        <v>388</v>
      </c>
      <c r="C102" s="101" t="s">
        <v>231</v>
      </c>
      <c r="D102" s="102">
        <v>796437</v>
      </c>
      <c r="E102" s="35"/>
    </row>
    <row r="103" spans="1:14" ht="15.75" thickBot="1">
      <c r="A103" s="14"/>
      <c r="B103" s="48"/>
      <c r="C103" s="50"/>
      <c r="D103" s="53"/>
      <c r="E103" s="55"/>
    </row>
    <row r="104" spans="1:14" ht="15.75" thickTop="1">
      <c r="A104" s="14"/>
      <c r="B104" s="48" t="s">
        <v>410</v>
      </c>
      <c r="C104" s="48"/>
      <c r="D104" s="48"/>
      <c r="E104" s="48"/>
      <c r="F104" s="48"/>
      <c r="G104" s="48"/>
      <c r="H104" s="48"/>
      <c r="I104" s="48"/>
      <c r="J104" s="48"/>
      <c r="K104" s="48"/>
      <c r="L104" s="48"/>
      <c r="M104" s="48"/>
      <c r="N104" s="48"/>
    </row>
    <row r="105" spans="1:14">
      <c r="A105" s="14"/>
      <c r="B105" s="88"/>
      <c r="C105" s="88"/>
      <c r="D105" s="88"/>
      <c r="E105" s="88"/>
      <c r="F105" s="88"/>
      <c r="G105" s="88"/>
      <c r="H105" s="88"/>
      <c r="I105" s="88"/>
      <c r="J105" s="88"/>
      <c r="K105" s="88"/>
      <c r="L105" s="88"/>
      <c r="M105" s="88"/>
      <c r="N105" s="88"/>
    </row>
    <row r="106" spans="1:14">
      <c r="A106" s="14"/>
      <c r="B106" s="28"/>
      <c r="C106" s="28"/>
      <c r="D106" s="28"/>
      <c r="E106" s="28"/>
      <c r="F106" s="28"/>
    </row>
    <row r="107" spans="1:14">
      <c r="A107" s="14"/>
      <c r="B107" s="17"/>
      <c r="C107" s="17"/>
      <c r="D107" s="17"/>
      <c r="E107" s="17"/>
      <c r="F107" s="17"/>
    </row>
    <row r="108" spans="1:14" ht="15.75" thickBot="1">
      <c r="A108" s="14"/>
      <c r="B108" s="16"/>
      <c r="C108" s="16"/>
      <c r="D108" s="29" t="s">
        <v>34</v>
      </c>
      <c r="E108" s="29"/>
      <c r="F108" s="29"/>
    </row>
    <row r="109" spans="1:14">
      <c r="A109" s="14"/>
      <c r="B109" s="48" t="s">
        <v>411</v>
      </c>
      <c r="C109" s="33"/>
      <c r="D109" s="101" t="s">
        <v>231</v>
      </c>
      <c r="E109" s="102">
        <v>24765</v>
      </c>
      <c r="F109" s="35"/>
    </row>
    <row r="110" spans="1:14">
      <c r="A110" s="14"/>
      <c r="B110" s="48"/>
      <c r="C110" s="33"/>
      <c r="D110" s="48"/>
      <c r="E110" s="51"/>
      <c r="F110" s="33"/>
    </row>
    <row r="111" spans="1:14">
      <c r="A111" s="14"/>
      <c r="B111" s="64" t="s">
        <v>38</v>
      </c>
      <c r="C111" s="40"/>
      <c r="D111" s="78">
        <v>20460</v>
      </c>
      <c r="E111" s="78"/>
      <c r="F111" s="40"/>
    </row>
    <row r="112" spans="1:14">
      <c r="A112" s="14"/>
      <c r="B112" s="64"/>
      <c r="C112" s="40"/>
      <c r="D112" s="78"/>
      <c r="E112" s="78"/>
      <c r="F112" s="40"/>
    </row>
    <row r="113" spans="1:6">
      <c r="A113" s="14"/>
      <c r="B113" s="48" t="s">
        <v>412</v>
      </c>
      <c r="C113" s="33"/>
      <c r="D113" s="51">
        <v>4716</v>
      </c>
      <c r="E113" s="51"/>
      <c r="F113" s="33"/>
    </row>
    <row r="114" spans="1:6">
      <c r="A114" s="14"/>
      <c r="B114" s="48"/>
      <c r="C114" s="33"/>
      <c r="D114" s="51"/>
      <c r="E114" s="51"/>
      <c r="F114" s="33"/>
    </row>
    <row r="115" spans="1:6">
      <c r="A115" s="14"/>
      <c r="B115" s="64" t="s">
        <v>371</v>
      </c>
      <c r="C115" s="40"/>
      <c r="D115" s="78">
        <v>4822</v>
      </c>
      <c r="E115" s="78"/>
      <c r="F115" s="40"/>
    </row>
    <row r="116" spans="1:6">
      <c r="A116" s="14"/>
      <c r="B116" s="64"/>
      <c r="C116" s="40"/>
      <c r="D116" s="78"/>
      <c r="E116" s="78"/>
      <c r="F116" s="40"/>
    </row>
    <row r="117" spans="1:6">
      <c r="A117" s="14"/>
      <c r="B117" s="48" t="s">
        <v>44</v>
      </c>
      <c r="C117" s="33"/>
      <c r="D117" s="51">
        <v>19054</v>
      </c>
      <c r="E117" s="51"/>
      <c r="F117" s="33"/>
    </row>
    <row r="118" spans="1:6">
      <c r="A118" s="14"/>
      <c r="B118" s="48"/>
      <c r="C118" s="33"/>
      <c r="D118" s="51"/>
      <c r="E118" s="51"/>
      <c r="F118" s="33"/>
    </row>
    <row r="119" spans="1:6">
      <c r="A119" s="14"/>
      <c r="B119" s="64" t="s">
        <v>413</v>
      </c>
      <c r="C119" s="40"/>
      <c r="D119" s="78">
        <v>32600</v>
      </c>
      <c r="E119" s="78"/>
      <c r="F119" s="40"/>
    </row>
    <row r="120" spans="1:6">
      <c r="A120" s="14"/>
      <c r="B120" s="64"/>
      <c r="C120" s="40"/>
      <c r="D120" s="78"/>
      <c r="E120" s="78"/>
      <c r="F120" s="40"/>
    </row>
    <row r="121" spans="1:6">
      <c r="A121" s="14"/>
      <c r="B121" s="48" t="s">
        <v>46</v>
      </c>
      <c r="C121" s="33"/>
      <c r="D121" s="70">
        <v>37</v>
      </c>
      <c r="E121" s="70"/>
      <c r="F121" s="33"/>
    </row>
    <row r="122" spans="1:6" ht="15.75" thickBot="1">
      <c r="A122" s="14"/>
      <c r="B122" s="48"/>
      <c r="C122" s="33"/>
      <c r="D122" s="96"/>
      <c r="E122" s="96"/>
      <c r="F122" s="82"/>
    </row>
    <row r="123" spans="1:6">
      <c r="A123" s="14"/>
      <c r="B123" s="38" t="s">
        <v>414</v>
      </c>
      <c r="C123" s="40"/>
      <c r="D123" s="43">
        <v>106454</v>
      </c>
      <c r="E123" s="43"/>
      <c r="F123" s="45"/>
    </row>
    <row r="124" spans="1:6">
      <c r="A124" s="14"/>
      <c r="B124" s="38"/>
      <c r="C124" s="40"/>
      <c r="D124" s="78"/>
      <c r="E124" s="78"/>
      <c r="F124" s="40"/>
    </row>
    <row r="125" spans="1:6">
      <c r="A125" s="14"/>
      <c r="B125" s="48" t="s">
        <v>415</v>
      </c>
      <c r="C125" s="33"/>
      <c r="D125" s="51">
        <v>9554</v>
      </c>
      <c r="E125" s="51"/>
      <c r="F125" s="33"/>
    </row>
    <row r="126" spans="1:6">
      <c r="A126" s="14"/>
      <c r="B126" s="48"/>
      <c r="C126" s="33"/>
      <c r="D126" s="51"/>
      <c r="E126" s="51"/>
      <c r="F126" s="33"/>
    </row>
    <row r="127" spans="1:6">
      <c r="A127" s="14"/>
      <c r="B127" s="64" t="s">
        <v>57</v>
      </c>
      <c r="C127" s="40"/>
      <c r="D127" s="78">
        <v>14400</v>
      </c>
      <c r="E127" s="78"/>
      <c r="F127" s="40"/>
    </row>
    <row r="128" spans="1:6" ht="15.75" thickBot="1">
      <c r="A128" s="14"/>
      <c r="B128" s="64"/>
      <c r="C128" s="40"/>
      <c r="D128" s="98"/>
      <c r="E128" s="98"/>
      <c r="F128" s="99"/>
    </row>
    <row r="129" spans="1:14">
      <c r="A129" s="14"/>
      <c r="B129" s="47" t="s">
        <v>416</v>
      </c>
      <c r="C129" s="33"/>
      <c r="D129" s="102">
        <v>23954</v>
      </c>
      <c r="E129" s="102"/>
      <c r="F129" s="35"/>
    </row>
    <row r="130" spans="1:14" ht="15.75" thickBot="1">
      <c r="A130" s="14"/>
      <c r="B130" s="47"/>
      <c r="C130" s="33"/>
      <c r="D130" s="81"/>
      <c r="E130" s="81"/>
      <c r="F130" s="82"/>
    </row>
    <row r="131" spans="1:14">
      <c r="A131" s="14"/>
      <c r="B131" s="64" t="s">
        <v>417</v>
      </c>
      <c r="C131" s="40"/>
      <c r="D131" s="41" t="s">
        <v>231</v>
      </c>
      <c r="E131" s="43">
        <v>82500</v>
      </c>
      <c r="F131" s="45"/>
    </row>
    <row r="132" spans="1:14" ht="15.75" thickBot="1">
      <c r="A132" s="14"/>
      <c r="B132" s="64"/>
      <c r="C132" s="40"/>
      <c r="D132" s="42"/>
      <c r="E132" s="44"/>
      <c r="F132" s="46"/>
    </row>
    <row r="133" spans="1:14" ht="15.75" thickTop="1">
      <c r="A133" s="14" t="s">
        <v>975</v>
      </c>
      <c r="B133" s="85" t="s">
        <v>6</v>
      </c>
      <c r="C133" s="85"/>
      <c r="D133" s="85"/>
      <c r="E133" s="85"/>
      <c r="F133" s="85"/>
      <c r="G133" s="85"/>
      <c r="H133" s="85"/>
      <c r="I133" s="85"/>
      <c r="J133" s="85"/>
      <c r="K133" s="85"/>
      <c r="L133" s="85"/>
      <c r="M133" s="85"/>
      <c r="N133" s="85"/>
    </row>
    <row r="134" spans="1:14">
      <c r="A134" s="14"/>
      <c r="B134" s="48" t="s">
        <v>391</v>
      </c>
      <c r="C134" s="48"/>
      <c r="D134" s="48"/>
      <c r="E134" s="48"/>
      <c r="F134" s="48"/>
      <c r="G134" s="48"/>
      <c r="H134" s="48"/>
      <c r="I134" s="48"/>
      <c r="J134" s="48"/>
      <c r="K134" s="48"/>
      <c r="L134" s="48"/>
      <c r="M134" s="48"/>
      <c r="N134" s="48"/>
    </row>
    <row r="135" spans="1:14">
      <c r="A135" s="14"/>
      <c r="B135" s="88"/>
      <c r="C135" s="88"/>
      <c r="D135" s="88"/>
      <c r="E135" s="88"/>
      <c r="F135" s="88"/>
      <c r="G135" s="88"/>
      <c r="H135" s="88"/>
      <c r="I135" s="88"/>
      <c r="J135" s="88"/>
      <c r="K135" s="88"/>
      <c r="L135" s="88"/>
      <c r="M135" s="88"/>
      <c r="N135" s="88"/>
    </row>
    <row r="136" spans="1:14">
      <c r="A136" s="14"/>
      <c r="B136" s="28"/>
      <c r="C136" s="28"/>
      <c r="D136" s="28"/>
      <c r="E136" s="28"/>
    </row>
    <row r="137" spans="1:14">
      <c r="A137" s="14"/>
      <c r="B137" s="17"/>
      <c r="C137" s="17"/>
      <c r="D137" s="17"/>
      <c r="E137" s="17"/>
    </row>
    <row r="138" spans="1:14" ht="15.75" thickBot="1">
      <c r="A138" s="14"/>
      <c r="B138" s="16"/>
      <c r="C138" s="29" t="s">
        <v>392</v>
      </c>
      <c r="D138" s="29"/>
      <c r="E138" s="29"/>
    </row>
    <row r="139" spans="1:14">
      <c r="A139" s="14"/>
      <c r="B139" s="91" t="s">
        <v>393</v>
      </c>
      <c r="C139" s="45"/>
      <c r="D139" s="45"/>
      <c r="E139" s="45"/>
    </row>
    <row r="140" spans="1:14">
      <c r="A140" s="14"/>
      <c r="B140" s="47" t="s">
        <v>394</v>
      </c>
      <c r="C140" s="48" t="s">
        <v>231</v>
      </c>
      <c r="D140" s="51">
        <v>22371</v>
      </c>
      <c r="E140" s="33"/>
    </row>
    <row r="141" spans="1:14">
      <c r="A141" s="14"/>
      <c r="B141" s="47"/>
      <c r="C141" s="48"/>
      <c r="D141" s="51"/>
      <c r="E141" s="33"/>
    </row>
    <row r="142" spans="1:14">
      <c r="A142" s="14"/>
      <c r="B142" s="38" t="s">
        <v>119</v>
      </c>
      <c r="C142" s="78">
        <v>18260</v>
      </c>
      <c r="D142" s="78"/>
      <c r="E142" s="40"/>
    </row>
    <row r="143" spans="1:14">
      <c r="A143" s="14"/>
      <c r="B143" s="38"/>
      <c r="C143" s="78"/>
      <c r="D143" s="78"/>
      <c r="E143" s="40"/>
    </row>
    <row r="144" spans="1:14">
      <c r="A144" s="14"/>
      <c r="B144" s="47" t="s">
        <v>395</v>
      </c>
      <c r="C144" s="51">
        <v>10000</v>
      </c>
      <c r="D144" s="51"/>
      <c r="E144" s="33"/>
    </row>
    <row r="145" spans="1:5">
      <c r="A145" s="14"/>
      <c r="B145" s="47"/>
      <c r="C145" s="51"/>
      <c r="D145" s="51"/>
      <c r="E145" s="33"/>
    </row>
    <row r="146" spans="1:5">
      <c r="A146" s="14"/>
      <c r="B146" s="38" t="s">
        <v>396</v>
      </c>
      <c r="C146" s="78">
        <v>6833</v>
      </c>
      <c r="D146" s="78"/>
      <c r="E146" s="40"/>
    </row>
    <row r="147" spans="1:5">
      <c r="A147" s="14"/>
      <c r="B147" s="38"/>
      <c r="C147" s="78"/>
      <c r="D147" s="78"/>
      <c r="E147" s="40"/>
    </row>
    <row r="148" spans="1:5">
      <c r="A148" s="14"/>
      <c r="B148" s="47" t="s">
        <v>397</v>
      </c>
      <c r="C148" s="51">
        <v>1226</v>
      </c>
      <c r="D148" s="51"/>
      <c r="E148" s="33"/>
    </row>
    <row r="149" spans="1:5" ht="15.75" thickBot="1">
      <c r="A149" s="14"/>
      <c r="B149" s="47"/>
      <c r="C149" s="81"/>
      <c r="D149" s="81"/>
      <c r="E149" s="82"/>
    </row>
    <row r="150" spans="1:5">
      <c r="A150" s="14"/>
      <c r="B150" s="40"/>
      <c r="C150" s="41" t="s">
        <v>231</v>
      </c>
      <c r="D150" s="43">
        <v>58690</v>
      </c>
      <c r="E150" s="45"/>
    </row>
    <row r="151" spans="1:5" ht="15.75" thickBot="1">
      <c r="A151" s="14"/>
      <c r="B151" s="40"/>
      <c r="C151" s="42"/>
      <c r="D151" s="44"/>
      <c r="E151" s="46"/>
    </row>
    <row r="152" spans="1:5" ht="15.75" thickTop="1">
      <c r="A152" s="14"/>
      <c r="B152" s="16"/>
      <c r="C152" s="54"/>
      <c r="D152" s="54"/>
      <c r="E152" s="54"/>
    </row>
    <row r="153" spans="1:5">
      <c r="A153" s="14"/>
      <c r="B153" s="91" t="s">
        <v>398</v>
      </c>
      <c r="C153" s="40"/>
      <c r="D153" s="40"/>
      <c r="E153" s="40"/>
    </row>
    <row r="154" spans="1:5">
      <c r="A154" s="14"/>
      <c r="B154" s="47" t="s">
        <v>230</v>
      </c>
      <c r="C154" s="48" t="s">
        <v>231</v>
      </c>
      <c r="D154" s="51">
        <v>5627</v>
      </c>
      <c r="E154" s="33"/>
    </row>
    <row r="155" spans="1:5">
      <c r="A155" s="14"/>
      <c r="B155" s="47"/>
      <c r="C155" s="48"/>
      <c r="D155" s="51"/>
      <c r="E155" s="33"/>
    </row>
    <row r="156" spans="1:5">
      <c r="A156" s="14"/>
      <c r="B156" s="38" t="s">
        <v>232</v>
      </c>
      <c r="C156" s="78">
        <v>4380</v>
      </c>
      <c r="D156" s="78"/>
      <c r="E156" s="40"/>
    </row>
    <row r="157" spans="1:5">
      <c r="A157" s="14"/>
      <c r="B157" s="38"/>
      <c r="C157" s="78"/>
      <c r="D157" s="78"/>
      <c r="E157" s="40"/>
    </row>
    <row r="158" spans="1:5">
      <c r="A158" s="14"/>
      <c r="B158" s="47" t="s">
        <v>233</v>
      </c>
      <c r="C158" s="51">
        <v>16701</v>
      </c>
      <c r="D158" s="51"/>
      <c r="E158" s="33"/>
    </row>
    <row r="159" spans="1:5" ht="15.75" thickBot="1">
      <c r="A159" s="14"/>
      <c r="B159" s="47"/>
      <c r="C159" s="81"/>
      <c r="D159" s="81"/>
      <c r="E159" s="82"/>
    </row>
    <row r="160" spans="1:5">
      <c r="A160" s="14"/>
      <c r="B160" s="40"/>
      <c r="C160" s="41" t="s">
        <v>231</v>
      </c>
      <c r="D160" s="43">
        <v>26708</v>
      </c>
      <c r="E160" s="45"/>
    </row>
    <row r="161" spans="1:14" ht="15.75" thickBot="1">
      <c r="A161" s="14"/>
      <c r="B161" s="40"/>
      <c r="C161" s="42"/>
      <c r="D161" s="44"/>
      <c r="E161" s="46"/>
    </row>
    <row r="162" spans="1:14" ht="15.75" thickTop="1">
      <c r="A162" s="14" t="s">
        <v>976</v>
      </c>
      <c r="B162" s="85" t="s">
        <v>6</v>
      </c>
      <c r="C162" s="85"/>
      <c r="D162" s="85"/>
      <c r="E162" s="85"/>
      <c r="F162" s="85"/>
      <c r="G162" s="85"/>
      <c r="H162" s="85"/>
      <c r="I162" s="85"/>
      <c r="J162" s="85"/>
      <c r="K162" s="85"/>
      <c r="L162" s="85"/>
      <c r="M162" s="85"/>
      <c r="N162" s="85"/>
    </row>
    <row r="163" spans="1:14" ht="38.25" customHeight="1">
      <c r="A163" s="14"/>
      <c r="B163" s="48" t="s">
        <v>401</v>
      </c>
      <c r="C163" s="48"/>
      <c r="D163" s="48"/>
      <c r="E163" s="48"/>
      <c r="F163" s="48"/>
      <c r="G163" s="48"/>
      <c r="H163" s="48"/>
      <c r="I163" s="48"/>
      <c r="J163" s="48"/>
      <c r="K163" s="48"/>
      <c r="L163" s="48"/>
      <c r="M163" s="48"/>
      <c r="N163" s="48"/>
    </row>
    <row r="164" spans="1:14">
      <c r="A164" s="14"/>
      <c r="B164" s="88"/>
      <c r="C164" s="88"/>
      <c r="D164" s="88"/>
      <c r="E164" s="88"/>
      <c r="F164" s="88"/>
      <c r="G164" s="88"/>
      <c r="H164" s="88"/>
      <c r="I164" s="88"/>
      <c r="J164" s="88"/>
      <c r="K164" s="88"/>
      <c r="L164" s="88"/>
      <c r="M164" s="88"/>
      <c r="N164" s="88"/>
    </row>
    <row r="165" spans="1:14">
      <c r="A165" s="14"/>
      <c r="B165" s="28"/>
      <c r="C165" s="28"/>
      <c r="D165" s="28"/>
      <c r="E165" s="28"/>
      <c r="F165" s="28"/>
      <c r="G165" s="28"/>
      <c r="H165" s="28"/>
      <c r="I165" s="28"/>
      <c r="J165" s="28"/>
    </row>
    <row r="166" spans="1:14">
      <c r="A166" s="14"/>
      <c r="B166" s="17"/>
      <c r="C166" s="17"/>
      <c r="D166" s="17"/>
      <c r="E166" s="17"/>
      <c r="F166" s="17"/>
      <c r="G166" s="17"/>
      <c r="H166" s="17"/>
      <c r="I166" s="17"/>
      <c r="J166" s="17"/>
    </row>
    <row r="167" spans="1:14" ht="15.75" thickBot="1">
      <c r="A167" s="14"/>
      <c r="B167" s="16"/>
      <c r="C167" s="16"/>
      <c r="D167" s="29" t="s">
        <v>392</v>
      </c>
      <c r="E167" s="29"/>
      <c r="F167" s="29"/>
      <c r="G167" s="29"/>
      <c r="H167" s="29"/>
      <c r="I167" s="29"/>
      <c r="J167" s="29"/>
    </row>
    <row r="168" spans="1:14">
      <c r="A168" s="14"/>
      <c r="B168" s="16"/>
      <c r="C168" s="16"/>
      <c r="D168" s="34" t="s">
        <v>402</v>
      </c>
      <c r="E168" s="34"/>
      <c r="F168" s="34"/>
      <c r="G168" s="34"/>
      <c r="H168" s="34"/>
      <c r="I168" s="34"/>
      <c r="J168" s="34"/>
    </row>
    <row r="169" spans="1:14" ht="15.75" thickBot="1">
      <c r="A169" s="14"/>
      <c r="B169" s="16"/>
      <c r="C169" s="16"/>
      <c r="D169" s="29" t="s">
        <v>403</v>
      </c>
      <c r="E169" s="29"/>
      <c r="F169" s="29"/>
      <c r="G169" s="16"/>
      <c r="H169" s="29" t="s">
        <v>404</v>
      </c>
      <c r="I169" s="29"/>
      <c r="J169" s="29"/>
    </row>
    <row r="170" spans="1:14">
      <c r="A170" s="14"/>
      <c r="B170" s="38" t="s">
        <v>81</v>
      </c>
      <c r="C170" s="40"/>
      <c r="D170" s="41" t="s">
        <v>231</v>
      </c>
      <c r="E170" s="43">
        <v>1322345</v>
      </c>
      <c r="F170" s="45"/>
      <c r="G170" s="40"/>
      <c r="H170" s="41" t="s">
        <v>231</v>
      </c>
      <c r="I170" s="43">
        <v>1322345</v>
      </c>
      <c r="J170" s="45"/>
    </row>
    <row r="171" spans="1:14" ht="15.75" thickBot="1">
      <c r="A171" s="14"/>
      <c r="B171" s="38"/>
      <c r="C171" s="40"/>
      <c r="D171" s="42"/>
      <c r="E171" s="44"/>
      <c r="F171" s="46"/>
      <c r="G171" s="40"/>
      <c r="H171" s="42"/>
      <c r="I171" s="44"/>
      <c r="J171" s="46"/>
    </row>
    <row r="172" spans="1:14" ht="15.75" thickTop="1">
      <c r="A172" s="14"/>
      <c r="B172" s="47" t="s">
        <v>95</v>
      </c>
      <c r="C172" s="33"/>
      <c r="D172" s="49" t="s">
        <v>231</v>
      </c>
      <c r="E172" s="71" t="s">
        <v>405</v>
      </c>
      <c r="F172" s="49" t="s">
        <v>364</v>
      </c>
      <c r="G172" s="33"/>
      <c r="H172" s="49" t="s">
        <v>231</v>
      </c>
      <c r="I172" s="52">
        <v>3064</v>
      </c>
      <c r="J172" s="54"/>
    </row>
    <row r="173" spans="1:14" ht="15.75" thickBot="1">
      <c r="A173" s="14"/>
      <c r="B173" s="47"/>
      <c r="C173" s="33"/>
      <c r="D173" s="50"/>
      <c r="E173" s="72"/>
      <c r="F173" s="50"/>
      <c r="G173" s="33"/>
      <c r="H173" s="50"/>
      <c r="I173" s="53"/>
      <c r="J173" s="55"/>
    </row>
    <row r="174" spans="1:14" ht="38.25" customHeight="1" thickTop="1">
      <c r="A174" s="14"/>
      <c r="B174" s="48" t="s">
        <v>422</v>
      </c>
      <c r="C174" s="48"/>
      <c r="D174" s="48"/>
      <c r="E174" s="48"/>
      <c r="F174" s="48"/>
      <c r="G174" s="48"/>
      <c r="H174" s="48"/>
      <c r="I174" s="48"/>
      <c r="J174" s="48"/>
      <c r="K174" s="48"/>
      <c r="L174" s="48"/>
      <c r="M174" s="48"/>
      <c r="N174" s="48"/>
    </row>
    <row r="175" spans="1:14">
      <c r="A175" s="14"/>
      <c r="B175" s="28"/>
      <c r="C175" s="28"/>
      <c r="D175" s="28"/>
      <c r="E175" s="28"/>
      <c r="F175" s="28"/>
      <c r="G175" s="28"/>
      <c r="H175" s="28"/>
      <c r="I175" s="28"/>
      <c r="J175" s="28"/>
      <c r="K175" s="28"/>
      <c r="L175" s="28"/>
      <c r="M175" s="28"/>
      <c r="N175" s="28"/>
    </row>
    <row r="176" spans="1:14">
      <c r="A176" s="14"/>
      <c r="B176" s="17"/>
      <c r="C176" s="17"/>
      <c r="D176" s="17"/>
      <c r="E176" s="17"/>
      <c r="F176" s="17"/>
      <c r="G176" s="17"/>
      <c r="H176" s="17"/>
      <c r="I176" s="17"/>
      <c r="J176" s="17"/>
      <c r="K176" s="17"/>
      <c r="L176" s="17"/>
      <c r="M176" s="17"/>
      <c r="N176" s="17"/>
    </row>
    <row r="177" spans="1:14" ht="15.75" thickBot="1">
      <c r="A177" s="14"/>
      <c r="B177" s="16"/>
      <c r="C177" s="29" t="s">
        <v>34</v>
      </c>
      <c r="D177" s="29"/>
      <c r="E177" s="29"/>
      <c r="F177" s="61"/>
      <c r="G177" s="16"/>
      <c r="H177" s="29" t="s">
        <v>79</v>
      </c>
      <c r="I177" s="29"/>
      <c r="J177" s="29"/>
      <c r="K177" s="29"/>
      <c r="L177" s="29"/>
      <c r="M177" s="29"/>
      <c r="N177" s="29"/>
    </row>
    <row r="178" spans="1:14" ht="15.75" thickBot="1">
      <c r="A178" s="14"/>
      <c r="B178" s="16"/>
      <c r="C178" s="30" t="s">
        <v>258</v>
      </c>
      <c r="D178" s="30"/>
      <c r="E178" s="30"/>
      <c r="F178" s="61"/>
      <c r="G178" s="16"/>
      <c r="H178" s="30" t="s">
        <v>259</v>
      </c>
      <c r="I178" s="30"/>
      <c r="J178" s="30"/>
      <c r="K178" s="16"/>
      <c r="L178" s="30" t="s">
        <v>260</v>
      </c>
      <c r="M178" s="30"/>
      <c r="N178" s="30"/>
    </row>
    <row r="179" spans="1:14">
      <c r="A179" s="14"/>
      <c r="B179" s="16"/>
      <c r="C179" s="34" t="s">
        <v>402</v>
      </c>
      <c r="D179" s="34"/>
      <c r="E179" s="34"/>
      <c r="F179" s="61"/>
      <c r="G179" s="16"/>
      <c r="H179" s="37" t="s">
        <v>402</v>
      </c>
      <c r="I179" s="37"/>
      <c r="J179" s="37"/>
      <c r="K179" s="37"/>
      <c r="L179" s="37"/>
      <c r="M179" s="37"/>
      <c r="N179" s="37"/>
    </row>
    <row r="180" spans="1:14">
      <c r="A180" s="14"/>
      <c r="B180" s="64" t="s">
        <v>81</v>
      </c>
      <c r="C180" s="64" t="s">
        <v>231</v>
      </c>
      <c r="D180" s="78">
        <v>467066</v>
      </c>
      <c r="E180" s="40"/>
      <c r="F180" s="67"/>
      <c r="G180" s="68"/>
      <c r="H180" s="64" t="s">
        <v>231</v>
      </c>
      <c r="I180" s="78">
        <v>1079640</v>
      </c>
      <c r="J180" s="40"/>
      <c r="K180" s="40"/>
      <c r="L180" s="64" t="s">
        <v>231</v>
      </c>
      <c r="M180" s="78">
        <v>1465341</v>
      </c>
      <c r="N180" s="40"/>
    </row>
    <row r="181" spans="1:14" ht="15.75" thickBot="1">
      <c r="A181" s="14"/>
      <c r="B181" s="64"/>
      <c r="C181" s="42"/>
      <c r="D181" s="44"/>
      <c r="E181" s="46"/>
      <c r="F181" s="67"/>
      <c r="G181" s="68"/>
      <c r="H181" s="42"/>
      <c r="I181" s="44"/>
      <c r="J181" s="46"/>
      <c r="K181" s="40"/>
      <c r="L181" s="42"/>
      <c r="M181" s="44"/>
      <c r="N181" s="46"/>
    </row>
    <row r="182" spans="1:14" ht="15.75" thickTop="1">
      <c r="A182" s="14"/>
      <c r="B182" s="48" t="s">
        <v>95</v>
      </c>
      <c r="C182" s="49" t="s">
        <v>231</v>
      </c>
      <c r="D182" s="71" t="s">
        <v>423</v>
      </c>
      <c r="E182" s="49" t="s">
        <v>364</v>
      </c>
      <c r="F182" s="73"/>
      <c r="G182" s="74"/>
      <c r="H182" s="49" t="s">
        <v>231</v>
      </c>
      <c r="I182" s="52">
        <v>13909</v>
      </c>
      <c r="J182" s="54"/>
      <c r="K182" s="33"/>
      <c r="L182" s="49" t="s">
        <v>231</v>
      </c>
      <c r="M182" s="52">
        <v>40030</v>
      </c>
      <c r="N182" s="54"/>
    </row>
    <row r="183" spans="1:14" ht="15.75" thickBot="1">
      <c r="A183" s="14"/>
      <c r="B183" s="48"/>
      <c r="C183" s="50"/>
      <c r="D183" s="72"/>
      <c r="E183" s="50"/>
      <c r="F183" s="73"/>
      <c r="G183" s="74"/>
      <c r="H183" s="50"/>
      <c r="I183" s="53"/>
      <c r="J183" s="55"/>
      <c r="K183" s="33"/>
      <c r="L183" s="50"/>
      <c r="M183" s="53"/>
      <c r="N183" s="55"/>
    </row>
    <row r="184" spans="1:14" ht="15.75" thickTop="1"/>
  </sheetData>
  <mergeCells count="322">
    <mergeCell ref="A133:A161"/>
    <mergeCell ref="B133:N133"/>
    <mergeCell ref="B134:N134"/>
    <mergeCell ref="B135:N135"/>
    <mergeCell ref="A162:A183"/>
    <mergeCell ref="B162:N162"/>
    <mergeCell ref="B163:N163"/>
    <mergeCell ref="B164:N164"/>
    <mergeCell ref="B174:N174"/>
    <mergeCell ref="B4:N4"/>
    <mergeCell ref="B5:N5"/>
    <mergeCell ref="A48:A132"/>
    <mergeCell ref="B48:N48"/>
    <mergeCell ref="B49:N49"/>
    <mergeCell ref="B50:N50"/>
    <mergeCell ref="B104:N104"/>
    <mergeCell ref="B105:N105"/>
    <mergeCell ref="J182:J183"/>
    <mergeCell ref="K182:K183"/>
    <mergeCell ref="L182:L183"/>
    <mergeCell ref="M182:M183"/>
    <mergeCell ref="N182:N183"/>
    <mergeCell ref="A1:A2"/>
    <mergeCell ref="B1:N1"/>
    <mergeCell ref="B2:N2"/>
    <mergeCell ref="B3:N3"/>
    <mergeCell ref="A4:A47"/>
    <mergeCell ref="M180:M181"/>
    <mergeCell ref="N180:N181"/>
    <mergeCell ref="B182:B183"/>
    <mergeCell ref="C182:C183"/>
    <mergeCell ref="D182:D183"/>
    <mergeCell ref="E182:E183"/>
    <mergeCell ref="F182:F183"/>
    <mergeCell ref="G182:G183"/>
    <mergeCell ref="H182:H183"/>
    <mergeCell ref="I182:I183"/>
    <mergeCell ref="G180:G181"/>
    <mergeCell ref="H180:H181"/>
    <mergeCell ref="I180:I181"/>
    <mergeCell ref="J180:J181"/>
    <mergeCell ref="K180:K181"/>
    <mergeCell ref="L180:L181"/>
    <mergeCell ref="C178:E178"/>
    <mergeCell ref="H178:J178"/>
    <mergeCell ref="L178:N178"/>
    <mergeCell ref="C179:E179"/>
    <mergeCell ref="H179:N179"/>
    <mergeCell ref="B180:B181"/>
    <mergeCell ref="C180:C181"/>
    <mergeCell ref="D180:D181"/>
    <mergeCell ref="E180:E181"/>
    <mergeCell ref="F180:F181"/>
    <mergeCell ref="H172:H173"/>
    <mergeCell ref="I172:I173"/>
    <mergeCell ref="J172:J173"/>
    <mergeCell ref="B175:N175"/>
    <mergeCell ref="C177:E177"/>
    <mergeCell ref="H177:N177"/>
    <mergeCell ref="G170:G171"/>
    <mergeCell ref="H170:H171"/>
    <mergeCell ref="I170:I171"/>
    <mergeCell ref="J170:J171"/>
    <mergeCell ref="B172:B173"/>
    <mergeCell ref="C172:C173"/>
    <mergeCell ref="D172:D173"/>
    <mergeCell ref="E172:E173"/>
    <mergeCell ref="F172:F173"/>
    <mergeCell ref="G172:G173"/>
    <mergeCell ref="B165:J165"/>
    <mergeCell ref="D167:J167"/>
    <mergeCell ref="D168:J168"/>
    <mergeCell ref="D169:F169"/>
    <mergeCell ref="H169:J169"/>
    <mergeCell ref="B170:B171"/>
    <mergeCell ref="C170:C171"/>
    <mergeCell ref="D170:D171"/>
    <mergeCell ref="E170:E171"/>
    <mergeCell ref="F170:F171"/>
    <mergeCell ref="B158:B159"/>
    <mergeCell ref="C158:D159"/>
    <mergeCell ref="E158:E159"/>
    <mergeCell ref="B160:B161"/>
    <mergeCell ref="C160:C161"/>
    <mergeCell ref="D160:D161"/>
    <mergeCell ref="E160:E161"/>
    <mergeCell ref="B154:B155"/>
    <mergeCell ref="C154:C155"/>
    <mergeCell ref="D154:D155"/>
    <mergeCell ref="E154:E155"/>
    <mergeCell ref="B156:B157"/>
    <mergeCell ref="C156:D157"/>
    <mergeCell ref="E156:E157"/>
    <mergeCell ref="B150:B151"/>
    <mergeCell ref="C150:C151"/>
    <mergeCell ref="D150:D151"/>
    <mergeCell ref="E150:E151"/>
    <mergeCell ref="C152:E152"/>
    <mergeCell ref="C153: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6:E136"/>
    <mergeCell ref="C138:E138"/>
    <mergeCell ref="C139:E139"/>
    <mergeCell ref="B140:B141"/>
    <mergeCell ref="C140:C141"/>
    <mergeCell ref="D140:D141"/>
    <mergeCell ref="E140:E141"/>
    <mergeCell ref="B129:B130"/>
    <mergeCell ref="C129:C130"/>
    <mergeCell ref="D129:E130"/>
    <mergeCell ref="F129:F130"/>
    <mergeCell ref="B131:B132"/>
    <mergeCell ref="C131:C132"/>
    <mergeCell ref="D131:D132"/>
    <mergeCell ref="E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9:B110"/>
    <mergeCell ref="C109:C110"/>
    <mergeCell ref="D109:D110"/>
    <mergeCell ref="E109:E110"/>
    <mergeCell ref="F109:F110"/>
    <mergeCell ref="B111:B112"/>
    <mergeCell ref="C111:C112"/>
    <mergeCell ref="D111:E112"/>
    <mergeCell ref="F111:F112"/>
    <mergeCell ref="B102:B103"/>
    <mergeCell ref="C102:C103"/>
    <mergeCell ref="D102:D103"/>
    <mergeCell ref="E102:E103"/>
    <mergeCell ref="B106:F106"/>
    <mergeCell ref="D108:F108"/>
    <mergeCell ref="B98:B99"/>
    <mergeCell ref="C98:D99"/>
    <mergeCell ref="E98:E99"/>
    <mergeCell ref="B100:B101"/>
    <mergeCell ref="C100:D101"/>
    <mergeCell ref="E100:E101"/>
    <mergeCell ref="C92:E92"/>
    <mergeCell ref="C93:E93"/>
    <mergeCell ref="B94:B95"/>
    <mergeCell ref="C94:D95"/>
    <mergeCell ref="E94:E95"/>
    <mergeCell ref="B96:B97"/>
    <mergeCell ref="C96:D97"/>
    <mergeCell ref="E96:E97"/>
    <mergeCell ref="C86:D86"/>
    <mergeCell ref="C87:D87"/>
    <mergeCell ref="C88:D88"/>
    <mergeCell ref="C89:D89"/>
    <mergeCell ref="C90:D90"/>
    <mergeCell ref="C91:D91"/>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C70:E70"/>
    <mergeCell ref="C71:E71"/>
    <mergeCell ref="B72:B73"/>
    <mergeCell ref="C72:C73"/>
    <mergeCell ref="D72:D73"/>
    <mergeCell ref="E72:E73"/>
    <mergeCell ref="C66:D66"/>
    <mergeCell ref="C67:D67"/>
    <mergeCell ref="B68:B69"/>
    <mergeCell ref="C68:C69"/>
    <mergeCell ref="D68:D69"/>
    <mergeCell ref="E68:E69"/>
    <mergeCell ref="B61:B62"/>
    <mergeCell ref="C61:D62"/>
    <mergeCell ref="E61:E62"/>
    <mergeCell ref="C63:E63"/>
    <mergeCell ref="C64:D64"/>
    <mergeCell ref="C65:D65"/>
    <mergeCell ref="C56:E56"/>
    <mergeCell ref="B57:B58"/>
    <mergeCell ref="C57:D58"/>
    <mergeCell ref="E57:E58"/>
    <mergeCell ref="B59:B60"/>
    <mergeCell ref="C59:D60"/>
    <mergeCell ref="E59:E60"/>
    <mergeCell ref="B51:E51"/>
    <mergeCell ref="B53:B54"/>
    <mergeCell ref="C53:C54"/>
    <mergeCell ref="D53:D54"/>
    <mergeCell ref="E53:E54"/>
    <mergeCell ref="C55:E55"/>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D35:F35"/>
    <mergeCell ref="B36:B37"/>
    <mergeCell ref="C36:C37"/>
    <mergeCell ref="D36:E37"/>
    <mergeCell ref="F36:F37"/>
    <mergeCell ref="B38:B39"/>
    <mergeCell ref="C38:C39"/>
    <mergeCell ref="D38:E39"/>
    <mergeCell ref="F38:F39"/>
    <mergeCell ref="B31:B32"/>
    <mergeCell ref="C31:C32"/>
    <mergeCell ref="D31:E32"/>
    <mergeCell ref="F31:F32"/>
    <mergeCell ref="B33:B34"/>
    <mergeCell ref="C33:C34"/>
    <mergeCell ref="D33:E34"/>
    <mergeCell ref="F33:F34"/>
    <mergeCell ref="D27:F27"/>
    <mergeCell ref="D28:F28"/>
    <mergeCell ref="B29:B30"/>
    <mergeCell ref="C29:C30"/>
    <mergeCell ref="D29:D30"/>
    <mergeCell ref="E29:E30"/>
    <mergeCell ref="F29:F30"/>
    <mergeCell ref="B24:B25"/>
    <mergeCell ref="C24:C25"/>
    <mergeCell ref="D24:D25"/>
    <mergeCell ref="E24:E25"/>
    <mergeCell ref="F24:F25"/>
    <mergeCell ref="D26:F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5.85546875" customWidth="1"/>
    <col min="4" max="5" width="28.140625" customWidth="1"/>
    <col min="6" max="6" width="4.7109375" customWidth="1"/>
    <col min="7" max="7" width="28.140625" customWidth="1"/>
    <col min="8" max="8" width="5.85546875" customWidth="1"/>
    <col min="9" max="11" width="28.140625" customWidth="1"/>
    <col min="12" max="12" width="5.85546875" customWidth="1"/>
    <col min="13" max="14" width="28.140625" customWidth="1"/>
  </cols>
  <sheetData>
    <row r="1" spans="1:14" ht="1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6</v>
      </c>
      <c r="B3" s="85" t="s">
        <v>6</v>
      </c>
      <c r="C3" s="85"/>
      <c r="D3" s="85"/>
      <c r="E3" s="85"/>
      <c r="F3" s="85"/>
      <c r="G3" s="85"/>
      <c r="H3" s="85"/>
      <c r="I3" s="85"/>
      <c r="J3" s="85"/>
      <c r="K3" s="85"/>
      <c r="L3" s="85"/>
      <c r="M3" s="85"/>
      <c r="N3" s="85"/>
    </row>
    <row r="4" spans="1:14" ht="15" customHeight="1">
      <c r="A4" s="14" t="s">
        <v>974</v>
      </c>
      <c r="B4" s="85" t="s">
        <v>6</v>
      </c>
      <c r="C4" s="85"/>
      <c r="D4" s="85"/>
      <c r="E4" s="85"/>
      <c r="F4" s="85"/>
      <c r="G4" s="85"/>
      <c r="H4" s="85"/>
      <c r="I4" s="85"/>
      <c r="J4" s="85"/>
      <c r="K4" s="85"/>
      <c r="L4" s="85"/>
      <c r="M4" s="85"/>
      <c r="N4" s="85"/>
    </row>
    <row r="5" spans="1:14">
      <c r="A5" s="14"/>
      <c r="B5" s="48" t="s">
        <v>357</v>
      </c>
      <c r="C5" s="48"/>
      <c r="D5" s="48"/>
      <c r="E5" s="48"/>
      <c r="F5" s="48"/>
      <c r="G5" s="48"/>
      <c r="H5" s="48"/>
      <c r="I5" s="48"/>
      <c r="J5" s="48"/>
      <c r="K5" s="48"/>
      <c r="L5" s="48"/>
      <c r="M5" s="48"/>
      <c r="N5" s="48"/>
    </row>
    <row r="6" spans="1:14">
      <c r="A6" s="14"/>
      <c r="B6" s="88"/>
      <c r="C6" s="88"/>
      <c r="D6" s="88"/>
      <c r="E6" s="88"/>
      <c r="F6" s="88"/>
      <c r="G6" s="88"/>
      <c r="H6" s="88"/>
      <c r="I6" s="88"/>
      <c r="J6" s="88"/>
      <c r="K6" s="88"/>
      <c r="L6" s="88"/>
      <c r="M6" s="88"/>
      <c r="N6" s="88"/>
    </row>
    <row r="7" spans="1:14">
      <c r="A7" s="14"/>
      <c r="B7" s="28"/>
      <c r="C7" s="28"/>
      <c r="D7" s="28"/>
      <c r="E7" s="28"/>
    </row>
    <row r="8" spans="1:14">
      <c r="A8" s="14"/>
      <c r="B8" s="17"/>
      <c r="C8" s="17"/>
      <c r="D8" s="17"/>
      <c r="E8" s="17"/>
    </row>
    <row r="9" spans="1:14">
      <c r="A9" s="14"/>
      <c r="B9" s="64" t="s">
        <v>343</v>
      </c>
      <c r="C9" s="64" t="s">
        <v>231</v>
      </c>
      <c r="D9" s="78">
        <v>1204428</v>
      </c>
      <c r="E9" s="40"/>
    </row>
    <row r="10" spans="1:14">
      <c r="A10" s="14"/>
      <c r="B10" s="64"/>
      <c r="C10" s="64"/>
      <c r="D10" s="78"/>
      <c r="E10" s="40"/>
    </row>
    <row r="11" spans="1:14">
      <c r="A11" s="14"/>
      <c r="B11" s="16"/>
      <c r="C11" s="33"/>
      <c r="D11" s="33"/>
      <c r="E11" s="33"/>
    </row>
    <row r="12" spans="1:14">
      <c r="A12" s="14"/>
      <c r="B12" s="25" t="s">
        <v>358</v>
      </c>
      <c r="C12" s="40"/>
      <c r="D12" s="40"/>
      <c r="E12" s="40"/>
    </row>
    <row r="13" spans="1:14">
      <c r="A13" s="14"/>
      <c r="B13" s="100" t="s">
        <v>359</v>
      </c>
      <c r="C13" s="51">
        <v>30661</v>
      </c>
      <c r="D13" s="51"/>
      <c r="E13" s="33"/>
    </row>
    <row r="14" spans="1:14">
      <c r="A14" s="14"/>
      <c r="B14" s="100"/>
      <c r="C14" s="51"/>
      <c r="D14" s="51"/>
      <c r="E14" s="33"/>
    </row>
    <row r="15" spans="1:14">
      <c r="A15" s="14"/>
      <c r="B15" s="83" t="s">
        <v>360</v>
      </c>
      <c r="C15" s="78">
        <v>13533</v>
      </c>
      <c r="D15" s="78"/>
      <c r="E15" s="40"/>
    </row>
    <row r="16" spans="1:14" ht="15.75" thickBot="1">
      <c r="A16" s="14"/>
      <c r="B16" s="83"/>
      <c r="C16" s="98"/>
      <c r="D16" s="98"/>
      <c r="E16" s="99"/>
    </row>
    <row r="17" spans="1:5">
      <c r="A17" s="14"/>
      <c r="B17" s="33"/>
      <c r="C17" s="102">
        <v>44194</v>
      </c>
      <c r="D17" s="102"/>
      <c r="E17" s="35"/>
    </row>
    <row r="18" spans="1:5">
      <c r="A18" s="14"/>
      <c r="B18" s="33"/>
      <c r="C18" s="51"/>
      <c r="D18" s="51"/>
      <c r="E18" s="33"/>
    </row>
    <row r="19" spans="1:5">
      <c r="A19" s="14"/>
      <c r="B19" s="25" t="s">
        <v>361</v>
      </c>
      <c r="C19" s="40"/>
      <c r="D19" s="40"/>
      <c r="E19" s="40"/>
    </row>
    <row r="20" spans="1:5" ht="26.25">
      <c r="A20" s="14"/>
      <c r="B20" s="92" t="s">
        <v>362</v>
      </c>
      <c r="C20" s="70" t="s">
        <v>363</v>
      </c>
      <c r="D20" s="70"/>
      <c r="E20" s="13" t="s">
        <v>364</v>
      </c>
    </row>
    <row r="21" spans="1:5" ht="26.25">
      <c r="A21" s="14"/>
      <c r="B21" s="76" t="s">
        <v>352</v>
      </c>
      <c r="C21" s="104" t="s">
        <v>365</v>
      </c>
      <c r="D21" s="104"/>
      <c r="E21" s="25" t="s">
        <v>364</v>
      </c>
    </row>
    <row r="22" spans="1:5" ht="15.75" thickBot="1">
      <c r="A22" s="14"/>
      <c r="B22" s="92" t="s">
        <v>366</v>
      </c>
      <c r="C22" s="96" t="s">
        <v>367</v>
      </c>
      <c r="D22" s="96"/>
      <c r="E22" s="106" t="s">
        <v>364</v>
      </c>
    </row>
    <row r="23" spans="1:5" ht="15.75" thickBot="1">
      <c r="A23" s="14"/>
      <c r="B23" s="24"/>
      <c r="C23" s="107" t="s">
        <v>368</v>
      </c>
      <c r="D23" s="107"/>
      <c r="E23" s="25" t="s">
        <v>364</v>
      </c>
    </row>
    <row r="24" spans="1:5">
      <c r="A24" s="14"/>
      <c r="B24" s="48" t="s">
        <v>369</v>
      </c>
      <c r="C24" s="101" t="s">
        <v>231</v>
      </c>
      <c r="D24" s="102">
        <v>796437</v>
      </c>
      <c r="E24" s="35"/>
    </row>
    <row r="25" spans="1:5" ht="15.75" thickBot="1">
      <c r="A25" s="14"/>
      <c r="B25" s="48"/>
      <c r="C25" s="50"/>
      <c r="D25" s="53"/>
      <c r="E25" s="55"/>
    </row>
    <row r="26" spans="1:5" ht="15.75" thickTop="1">
      <c r="A26" s="14"/>
      <c r="B26" s="24"/>
      <c r="C26" s="58"/>
      <c r="D26" s="58"/>
      <c r="E26" s="58"/>
    </row>
    <row r="27" spans="1:5" ht="26.25">
      <c r="A27" s="14"/>
      <c r="B27" s="13" t="s">
        <v>370</v>
      </c>
      <c r="C27" s="33"/>
      <c r="D27" s="33"/>
      <c r="E27" s="33"/>
    </row>
    <row r="28" spans="1:5">
      <c r="A28" s="14"/>
      <c r="B28" s="83" t="s">
        <v>36</v>
      </c>
      <c r="C28" s="64" t="s">
        <v>231</v>
      </c>
      <c r="D28" s="78">
        <v>17064</v>
      </c>
      <c r="E28" s="40"/>
    </row>
    <row r="29" spans="1:5">
      <c r="A29" s="14"/>
      <c r="B29" s="83"/>
      <c r="C29" s="64"/>
      <c r="D29" s="78"/>
      <c r="E29" s="40"/>
    </row>
    <row r="30" spans="1:5">
      <c r="A30" s="14"/>
      <c r="B30" s="100" t="s">
        <v>155</v>
      </c>
      <c r="C30" s="51">
        <v>157690</v>
      </c>
      <c r="D30" s="51"/>
      <c r="E30" s="33"/>
    </row>
    <row r="31" spans="1:5">
      <c r="A31" s="14"/>
      <c r="B31" s="100"/>
      <c r="C31" s="51"/>
      <c r="D31" s="51"/>
      <c r="E31" s="33"/>
    </row>
    <row r="32" spans="1:5">
      <c r="A32" s="14"/>
      <c r="B32" s="83" t="s">
        <v>38</v>
      </c>
      <c r="C32" s="78">
        <v>212712</v>
      </c>
      <c r="D32" s="78"/>
      <c r="E32" s="40"/>
    </row>
    <row r="33" spans="1:5">
      <c r="A33" s="14"/>
      <c r="B33" s="83"/>
      <c r="C33" s="78"/>
      <c r="D33" s="78"/>
      <c r="E33" s="40"/>
    </row>
    <row r="34" spans="1:5">
      <c r="A34" s="14"/>
      <c r="B34" s="100" t="s">
        <v>39</v>
      </c>
      <c r="C34" s="51">
        <v>50301</v>
      </c>
      <c r="D34" s="51"/>
      <c r="E34" s="33"/>
    </row>
    <row r="35" spans="1:5">
      <c r="A35" s="14"/>
      <c r="B35" s="100"/>
      <c r="C35" s="51"/>
      <c r="D35" s="51"/>
      <c r="E35" s="33"/>
    </row>
    <row r="36" spans="1:5">
      <c r="A36" s="14"/>
      <c r="B36" s="83" t="s">
        <v>371</v>
      </c>
      <c r="C36" s="78">
        <v>57289</v>
      </c>
      <c r="D36" s="78"/>
      <c r="E36" s="40"/>
    </row>
    <row r="37" spans="1:5">
      <c r="A37" s="14"/>
      <c r="B37" s="83"/>
      <c r="C37" s="78"/>
      <c r="D37" s="78"/>
      <c r="E37" s="40"/>
    </row>
    <row r="38" spans="1:5">
      <c r="A38" s="14"/>
      <c r="B38" s="100" t="s">
        <v>372</v>
      </c>
      <c r="C38" s="51">
        <v>35863</v>
      </c>
      <c r="D38" s="51"/>
      <c r="E38" s="33"/>
    </row>
    <row r="39" spans="1:5">
      <c r="A39" s="14"/>
      <c r="B39" s="100"/>
      <c r="C39" s="51"/>
      <c r="D39" s="51"/>
      <c r="E39" s="33"/>
    </row>
    <row r="40" spans="1:5">
      <c r="A40" s="14"/>
      <c r="B40" s="83" t="s">
        <v>373</v>
      </c>
      <c r="C40" s="78">
        <v>15094</v>
      </c>
      <c r="D40" s="78"/>
      <c r="E40" s="40"/>
    </row>
    <row r="41" spans="1:5">
      <c r="A41" s="14"/>
      <c r="B41" s="83"/>
      <c r="C41" s="78"/>
      <c r="D41" s="78"/>
      <c r="E41" s="40"/>
    </row>
    <row r="42" spans="1:5">
      <c r="A42" s="14"/>
      <c r="B42" s="92" t="s">
        <v>49</v>
      </c>
      <c r="C42" s="70" t="s">
        <v>374</v>
      </c>
      <c r="D42" s="70"/>
      <c r="E42" s="13" t="s">
        <v>364</v>
      </c>
    </row>
    <row r="43" spans="1:5">
      <c r="A43" s="14"/>
      <c r="B43" s="76" t="s">
        <v>375</v>
      </c>
      <c r="C43" s="104" t="s">
        <v>376</v>
      </c>
      <c r="D43" s="104"/>
      <c r="E43" s="25" t="s">
        <v>364</v>
      </c>
    </row>
    <row r="44" spans="1:5">
      <c r="A44" s="14"/>
      <c r="B44" s="92" t="s">
        <v>232</v>
      </c>
      <c r="C44" s="70" t="s">
        <v>377</v>
      </c>
      <c r="D44" s="70"/>
      <c r="E44" s="13" t="s">
        <v>364</v>
      </c>
    </row>
    <row r="45" spans="1:5">
      <c r="A45" s="14"/>
      <c r="B45" s="76" t="s">
        <v>378</v>
      </c>
      <c r="C45" s="104" t="s">
        <v>379</v>
      </c>
      <c r="D45" s="104"/>
      <c r="E45" s="25" t="s">
        <v>364</v>
      </c>
    </row>
    <row r="46" spans="1:5" ht="15.75" thickBot="1">
      <c r="A46" s="14"/>
      <c r="B46" s="92" t="s">
        <v>380</v>
      </c>
      <c r="C46" s="96" t="s">
        <v>381</v>
      </c>
      <c r="D46" s="96"/>
      <c r="E46" s="106" t="s">
        <v>364</v>
      </c>
    </row>
    <row r="47" spans="1:5">
      <c r="A47" s="14"/>
      <c r="B47" s="25" t="s">
        <v>382</v>
      </c>
      <c r="C47" s="65" t="s">
        <v>383</v>
      </c>
      <c r="D47" s="65"/>
      <c r="E47" s="25" t="s">
        <v>364</v>
      </c>
    </row>
    <row r="48" spans="1:5">
      <c r="A48" s="14"/>
      <c r="B48" s="16"/>
      <c r="C48" s="33"/>
      <c r="D48" s="33"/>
      <c r="E48" s="33"/>
    </row>
    <row r="49" spans="1:14" ht="26.25">
      <c r="A49" s="14"/>
      <c r="B49" s="25" t="s">
        <v>384</v>
      </c>
      <c r="C49" s="40"/>
      <c r="D49" s="40"/>
      <c r="E49" s="40"/>
    </row>
    <row r="50" spans="1:14">
      <c r="A50" s="14"/>
      <c r="B50" s="100" t="s">
        <v>385</v>
      </c>
      <c r="C50" s="51">
        <v>253500</v>
      </c>
      <c r="D50" s="51"/>
      <c r="E50" s="33"/>
    </row>
    <row r="51" spans="1:14">
      <c r="A51" s="14"/>
      <c r="B51" s="100"/>
      <c r="C51" s="51"/>
      <c r="D51" s="51"/>
      <c r="E51" s="33"/>
    </row>
    <row r="52" spans="1:14">
      <c r="A52" s="14"/>
      <c r="B52" s="83" t="s">
        <v>386</v>
      </c>
      <c r="C52" s="78">
        <v>171900</v>
      </c>
      <c r="D52" s="78"/>
      <c r="E52" s="40"/>
    </row>
    <row r="53" spans="1:14">
      <c r="A53" s="14"/>
      <c r="B53" s="83"/>
      <c r="C53" s="78"/>
      <c r="D53" s="78"/>
      <c r="E53" s="40"/>
    </row>
    <row r="54" spans="1:14">
      <c r="A54" s="14"/>
      <c r="B54" s="100" t="s">
        <v>44</v>
      </c>
      <c r="C54" s="51">
        <v>467385</v>
      </c>
      <c r="D54" s="51"/>
      <c r="E54" s="33"/>
    </row>
    <row r="55" spans="1:14" ht="15.75" thickBot="1">
      <c r="A55" s="14"/>
      <c r="B55" s="100"/>
      <c r="C55" s="81"/>
      <c r="D55" s="81"/>
      <c r="E55" s="82"/>
    </row>
    <row r="56" spans="1:14">
      <c r="A56" s="14"/>
      <c r="B56" s="64" t="s">
        <v>387</v>
      </c>
      <c r="C56" s="43">
        <v>892785</v>
      </c>
      <c r="D56" s="43"/>
      <c r="E56" s="45"/>
    </row>
    <row r="57" spans="1:14" ht="15.75" thickBot="1">
      <c r="A57" s="14"/>
      <c r="B57" s="64"/>
      <c r="C57" s="98"/>
      <c r="D57" s="98"/>
      <c r="E57" s="99"/>
    </row>
    <row r="58" spans="1:14">
      <c r="A58" s="14"/>
      <c r="B58" s="48" t="s">
        <v>388</v>
      </c>
      <c r="C58" s="101" t="s">
        <v>231</v>
      </c>
      <c r="D58" s="102">
        <v>796437</v>
      </c>
      <c r="E58" s="35"/>
    </row>
    <row r="59" spans="1:14" ht="15.75" thickBot="1">
      <c r="A59" s="14"/>
      <c r="B59" s="48"/>
      <c r="C59" s="50"/>
      <c r="D59" s="53"/>
      <c r="E59" s="55"/>
    </row>
    <row r="60" spans="1:14" ht="15.75" thickTop="1">
      <c r="A60" s="14"/>
      <c r="B60" s="48" t="s">
        <v>410</v>
      </c>
      <c r="C60" s="48"/>
      <c r="D60" s="48"/>
      <c r="E60" s="48"/>
      <c r="F60" s="48"/>
      <c r="G60" s="48"/>
      <c r="H60" s="48"/>
      <c r="I60" s="48"/>
      <c r="J60" s="48"/>
      <c r="K60" s="48"/>
      <c r="L60" s="48"/>
      <c r="M60" s="48"/>
      <c r="N60" s="48"/>
    </row>
    <row r="61" spans="1:14">
      <c r="A61" s="14"/>
      <c r="B61" s="88"/>
      <c r="C61" s="88"/>
      <c r="D61" s="88"/>
      <c r="E61" s="88"/>
      <c r="F61" s="88"/>
      <c r="G61" s="88"/>
      <c r="H61" s="88"/>
      <c r="I61" s="88"/>
      <c r="J61" s="88"/>
      <c r="K61" s="88"/>
      <c r="L61" s="88"/>
      <c r="M61" s="88"/>
      <c r="N61" s="88"/>
    </row>
    <row r="62" spans="1:14">
      <c r="A62" s="14"/>
      <c r="B62" s="28"/>
      <c r="C62" s="28"/>
      <c r="D62" s="28"/>
      <c r="E62" s="28"/>
      <c r="F62" s="28"/>
    </row>
    <row r="63" spans="1:14">
      <c r="A63" s="14"/>
      <c r="B63" s="17"/>
      <c r="C63" s="17"/>
      <c r="D63" s="17"/>
      <c r="E63" s="17"/>
      <c r="F63" s="17"/>
    </row>
    <row r="64" spans="1:14" ht="15.75" thickBot="1">
      <c r="A64" s="14"/>
      <c r="B64" s="16"/>
      <c r="C64" s="16"/>
      <c r="D64" s="29" t="s">
        <v>34</v>
      </c>
      <c r="E64" s="29"/>
      <c r="F64" s="29"/>
    </row>
    <row r="65" spans="1:6">
      <c r="A65" s="14"/>
      <c r="B65" s="48" t="s">
        <v>411</v>
      </c>
      <c r="C65" s="33"/>
      <c r="D65" s="101" t="s">
        <v>231</v>
      </c>
      <c r="E65" s="102">
        <v>24765</v>
      </c>
      <c r="F65" s="35"/>
    </row>
    <row r="66" spans="1:6">
      <c r="A66" s="14"/>
      <c r="B66" s="48"/>
      <c r="C66" s="33"/>
      <c r="D66" s="48"/>
      <c r="E66" s="51"/>
      <c r="F66" s="33"/>
    </row>
    <row r="67" spans="1:6">
      <c r="A67" s="14"/>
      <c r="B67" s="64" t="s">
        <v>38</v>
      </c>
      <c r="C67" s="40"/>
      <c r="D67" s="78">
        <v>20460</v>
      </c>
      <c r="E67" s="78"/>
      <c r="F67" s="40"/>
    </row>
    <row r="68" spans="1:6">
      <c r="A68" s="14"/>
      <c r="B68" s="64"/>
      <c r="C68" s="40"/>
      <c r="D68" s="78"/>
      <c r="E68" s="78"/>
      <c r="F68" s="40"/>
    </row>
    <row r="69" spans="1:6">
      <c r="A69" s="14"/>
      <c r="B69" s="48" t="s">
        <v>412</v>
      </c>
      <c r="C69" s="33"/>
      <c r="D69" s="51">
        <v>4716</v>
      </c>
      <c r="E69" s="51"/>
      <c r="F69" s="33"/>
    </row>
    <row r="70" spans="1:6">
      <c r="A70" s="14"/>
      <c r="B70" s="48"/>
      <c r="C70" s="33"/>
      <c r="D70" s="51"/>
      <c r="E70" s="51"/>
      <c r="F70" s="33"/>
    </row>
    <row r="71" spans="1:6">
      <c r="A71" s="14"/>
      <c r="B71" s="64" t="s">
        <v>371</v>
      </c>
      <c r="C71" s="40"/>
      <c r="D71" s="78">
        <v>4822</v>
      </c>
      <c r="E71" s="78"/>
      <c r="F71" s="40"/>
    </row>
    <row r="72" spans="1:6">
      <c r="A72" s="14"/>
      <c r="B72" s="64"/>
      <c r="C72" s="40"/>
      <c r="D72" s="78"/>
      <c r="E72" s="78"/>
      <c r="F72" s="40"/>
    </row>
    <row r="73" spans="1:6">
      <c r="A73" s="14"/>
      <c r="B73" s="48" t="s">
        <v>44</v>
      </c>
      <c r="C73" s="33"/>
      <c r="D73" s="51">
        <v>19054</v>
      </c>
      <c r="E73" s="51"/>
      <c r="F73" s="33"/>
    </row>
    <row r="74" spans="1:6">
      <c r="A74" s="14"/>
      <c r="B74" s="48"/>
      <c r="C74" s="33"/>
      <c r="D74" s="51"/>
      <c r="E74" s="51"/>
      <c r="F74" s="33"/>
    </row>
    <row r="75" spans="1:6">
      <c r="A75" s="14"/>
      <c r="B75" s="64" t="s">
        <v>413</v>
      </c>
      <c r="C75" s="40"/>
      <c r="D75" s="78">
        <v>32600</v>
      </c>
      <c r="E75" s="78"/>
      <c r="F75" s="40"/>
    </row>
    <row r="76" spans="1:6">
      <c r="A76" s="14"/>
      <c r="B76" s="64"/>
      <c r="C76" s="40"/>
      <c r="D76" s="78"/>
      <c r="E76" s="78"/>
      <c r="F76" s="40"/>
    </row>
    <row r="77" spans="1:6">
      <c r="A77" s="14"/>
      <c r="B77" s="48" t="s">
        <v>46</v>
      </c>
      <c r="C77" s="33"/>
      <c r="D77" s="70">
        <v>37</v>
      </c>
      <c r="E77" s="70"/>
      <c r="F77" s="33"/>
    </row>
    <row r="78" spans="1:6" ht="15.75" thickBot="1">
      <c r="A78" s="14"/>
      <c r="B78" s="48"/>
      <c r="C78" s="33"/>
      <c r="D78" s="96"/>
      <c r="E78" s="96"/>
      <c r="F78" s="82"/>
    </row>
    <row r="79" spans="1:6">
      <c r="A79" s="14"/>
      <c r="B79" s="38" t="s">
        <v>414</v>
      </c>
      <c r="C79" s="40"/>
      <c r="D79" s="43">
        <v>106454</v>
      </c>
      <c r="E79" s="43"/>
      <c r="F79" s="45"/>
    </row>
    <row r="80" spans="1:6">
      <c r="A80" s="14"/>
      <c r="B80" s="38"/>
      <c r="C80" s="40"/>
      <c r="D80" s="78"/>
      <c r="E80" s="78"/>
      <c r="F80" s="40"/>
    </row>
    <row r="81" spans="1:14">
      <c r="A81" s="14"/>
      <c r="B81" s="48" t="s">
        <v>415</v>
      </c>
      <c r="C81" s="33"/>
      <c r="D81" s="51">
        <v>9554</v>
      </c>
      <c r="E81" s="51"/>
      <c r="F81" s="33"/>
    </row>
    <row r="82" spans="1:14">
      <c r="A82" s="14"/>
      <c r="B82" s="48"/>
      <c r="C82" s="33"/>
      <c r="D82" s="51"/>
      <c r="E82" s="51"/>
      <c r="F82" s="33"/>
    </row>
    <row r="83" spans="1:14">
      <c r="A83" s="14"/>
      <c r="B83" s="64" t="s">
        <v>57</v>
      </c>
      <c r="C83" s="40"/>
      <c r="D83" s="78">
        <v>14400</v>
      </c>
      <c r="E83" s="78"/>
      <c r="F83" s="40"/>
    </row>
    <row r="84" spans="1:14" ht="15.75" thickBot="1">
      <c r="A84" s="14"/>
      <c r="B84" s="64"/>
      <c r="C84" s="40"/>
      <c r="D84" s="98"/>
      <c r="E84" s="98"/>
      <c r="F84" s="99"/>
    </row>
    <row r="85" spans="1:14">
      <c r="A85" s="14"/>
      <c r="B85" s="47" t="s">
        <v>416</v>
      </c>
      <c r="C85" s="33"/>
      <c r="D85" s="102">
        <v>23954</v>
      </c>
      <c r="E85" s="102"/>
      <c r="F85" s="35"/>
    </row>
    <row r="86" spans="1:14" ht="15.75" thickBot="1">
      <c r="A86" s="14"/>
      <c r="B86" s="47"/>
      <c r="C86" s="33"/>
      <c r="D86" s="81"/>
      <c r="E86" s="81"/>
      <c r="F86" s="82"/>
    </row>
    <row r="87" spans="1:14">
      <c r="A87" s="14"/>
      <c r="B87" s="64" t="s">
        <v>417</v>
      </c>
      <c r="C87" s="40"/>
      <c r="D87" s="41" t="s">
        <v>231</v>
      </c>
      <c r="E87" s="43">
        <v>82500</v>
      </c>
      <c r="F87" s="45"/>
    </row>
    <row r="88" spans="1:14" ht="15.75" thickBot="1">
      <c r="A88" s="14"/>
      <c r="B88" s="64"/>
      <c r="C88" s="40"/>
      <c r="D88" s="42"/>
      <c r="E88" s="44"/>
      <c r="F88" s="46"/>
    </row>
    <row r="89" spans="1:14" ht="15.75" thickTop="1">
      <c r="A89" s="14" t="s">
        <v>976</v>
      </c>
      <c r="B89" s="85" t="s">
        <v>6</v>
      </c>
      <c r="C89" s="85"/>
      <c r="D89" s="85"/>
      <c r="E89" s="85"/>
      <c r="F89" s="85"/>
      <c r="G89" s="85"/>
      <c r="H89" s="85"/>
      <c r="I89" s="85"/>
      <c r="J89" s="85"/>
      <c r="K89" s="85"/>
      <c r="L89" s="85"/>
      <c r="M89" s="85"/>
      <c r="N89" s="85"/>
    </row>
    <row r="90" spans="1:14" ht="38.25" customHeight="1">
      <c r="A90" s="14"/>
      <c r="B90" s="48" t="s">
        <v>401</v>
      </c>
      <c r="C90" s="48"/>
      <c r="D90" s="48"/>
      <c r="E90" s="48"/>
      <c r="F90" s="48"/>
      <c r="G90" s="48"/>
      <c r="H90" s="48"/>
      <c r="I90" s="48"/>
      <c r="J90" s="48"/>
      <c r="K90" s="48"/>
      <c r="L90" s="48"/>
      <c r="M90" s="48"/>
      <c r="N90" s="48"/>
    </row>
    <row r="91" spans="1:14">
      <c r="A91" s="14"/>
      <c r="B91" s="88"/>
      <c r="C91" s="88"/>
      <c r="D91" s="88"/>
      <c r="E91" s="88"/>
      <c r="F91" s="88"/>
      <c r="G91" s="88"/>
      <c r="H91" s="88"/>
      <c r="I91" s="88"/>
      <c r="J91" s="88"/>
      <c r="K91" s="88"/>
      <c r="L91" s="88"/>
      <c r="M91" s="88"/>
      <c r="N91" s="88"/>
    </row>
    <row r="92" spans="1:14">
      <c r="A92" s="14"/>
      <c r="B92" s="28"/>
      <c r="C92" s="28"/>
      <c r="D92" s="28"/>
      <c r="E92" s="28"/>
      <c r="F92" s="28"/>
      <c r="G92" s="28"/>
      <c r="H92" s="28"/>
      <c r="I92" s="28"/>
      <c r="J92" s="28"/>
    </row>
    <row r="93" spans="1:14">
      <c r="A93" s="14"/>
      <c r="B93" s="17"/>
      <c r="C93" s="17"/>
      <c r="D93" s="17"/>
      <c r="E93" s="17"/>
      <c r="F93" s="17"/>
      <c r="G93" s="17"/>
      <c r="H93" s="17"/>
      <c r="I93" s="17"/>
      <c r="J93" s="17"/>
    </row>
    <row r="94" spans="1:14" ht="15.75" thickBot="1">
      <c r="A94" s="14"/>
      <c r="B94" s="16"/>
      <c r="C94" s="16"/>
      <c r="D94" s="29" t="s">
        <v>392</v>
      </c>
      <c r="E94" s="29"/>
      <c r="F94" s="29"/>
      <c r="G94" s="29"/>
      <c r="H94" s="29"/>
      <c r="I94" s="29"/>
      <c r="J94" s="29"/>
    </row>
    <row r="95" spans="1:14">
      <c r="A95" s="14"/>
      <c r="B95" s="16"/>
      <c r="C95" s="16"/>
      <c r="D95" s="34" t="s">
        <v>402</v>
      </c>
      <c r="E95" s="34"/>
      <c r="F95" s="34"/>
      <c r="G95" s="34"/>
      <c r="H95" s="34"/>
      <c r="I95" s="34"/>
      <c r="J95" s="34"/>
    </row>
    <row r="96" spans="1:14" ht="15.75" thickBot="1">
      <c r="A96" s="14"/>
      <c r="B96" s="16"/>
      <c r="C96" s="16"/>
      <c r="D96" s="29" t="s">
        <v>403</v>
      </c>
      <c r="E96" s="29"/>
      <c r="F96" s="29"/>
      <c r="G96" s="16"/>
      <c r="H96" s="29" t="s">
        <v>404</v>
      </c>
      <c r="I96" s="29"/>
      <c r="J96" s="29"/>
    </row>
    <row r="97" spans="1:14">
      <c r="A97" s="14"/>
      <c r="B97" s="38" t="s">
        <v>81</v>
      </c>
      <c r="C97" s="40"/>
      <c r="D97" s="41" t="s">
        <v>231</v>
      </c>
      <c r="E97" s="43">
        <v>1322345</v>
      </c>
      <c r="F97" s="45"/>
      <c r="G97" s="40"/>
      <c r="H97" s="41" t="s">
        <v>231</v>
      </c>
      <c r="I97" s="43">
        <v>1322345</v>
      </c>
      <c r="J97" s="45"/>
    </row>
    <row r="98" spans="1:14" ht="15.75" thickBot="1">
      <c r="A98" s="14"/>
      <c r="B98" s="38"/>
      <c r="C98" s="40"/>
      <c r="D98" s="42"/>
      <c r="E98" s="44"/>
      <c r="F98" s="46"/>
      <c r="G98" s="40"/>
      <c r="H98" s="42"/>
      <c r="I98" s="44"/>
      <c r="J98" s="46"/>
    </row>
    <row r="99" spans="1:14" ht="15.75" thickTop="1">
      <c r="A99" s="14"/>
      <c r="B99" s="47" t="s">
        <v>95</v>
      </c>
      <c r="C99" s="33"/>
      <c r="D99" s="49" t="s">
        <v>231</v>
      </c>
      <c r="E99" s="71" t="s">
        <v>405</v>
      </c>
      <c r="F99" s="49" t="s">
        <v>364</v>
      </c>
      <c r="G99" s="33"/>
      <c r="H99" s="49" t="s">
        <v>231</v>
      </c>
      <c r="I99" s="52">
        <v>3064</v>
      </c>
      <c r="J99" s="54"/>
    </row>
    <row r="100" spans="1:14" ht="15.75" thickBot="1">
      <c r="A100" s="14"/>
      <c r="B100" s="47"/>
      <c r="C100" s="33"/>
      <c r="D100" s="50"/>
      <c r="E100" s="72"/>
      <c r="F100" s="50"/>
      <c r="G100" s="33"/>
      <c r="H100" s="50"/>
      <c r="I100" s="53"/>
      <c r="J100" s="55"/>
    </row>
    <row r="101" spans="1:14" ht="38.25" customHeight="1" thickTop="1">
      <c r="A101" s="14"/>
      <c r="B101" s="48" t="s">
        <v>422</v>
      </c>
      <c r="C101" s="48"/>
      <c r="D101" s="48"/>
      <c r="E101" s="48"/>
      <c r="F101" s="48"/>
      <c r="G101" s="48"/>
      <c r="H101" s="48"/>
      <c r="I101" s="48"/>
      <c r="J101" s="48"/>
      <c r="K101" s="48"/>
      <c r="L101" s="48"/>
      <c r="M101" s="48"/>
      <c r="N101" s="48"/>
    </row>
    <row r="102" spans="1:14">
      <c r="A102" s="14"/>
      <c r="B102" s="28"/>
      <c r="C102" s="28"/>
      <c r="D102" s="28"/>
      <c r="E102" s="28"/>
      <c r="F102" s="28"/>
      <c r="G102" s="28"/>
      <c r="H102" s="28"/>
      <c r="I102" s="28"/>
      <c r="J102" s="28"/>
      <c r="K102" s="28"/>
      <c r="L102" s="28"/>
      <c r="M102" s="28"/>
      <c r="N102" s="28"/>
    </row>
    <row r="103" spans="1:14">
      <c r="A103" s="14"/>
      <c r="B103" s="17"/>
      <c r="C103" s="17"/>
      <c r="D103" s="17"/>
      <c r="E103" s="17"/>
      <c r="F103" s="17"/>
      <c r="G103" s="17"/>
      <c r="H103" s="17"/>
      <c r="I103" s="17"/>
      <c r="J103" s="17"/>
      <c r="K103" s="17"/>
      <c r="L103" s="17"/>
      <c r="M103" s="17"/>
      <c r="N103" s="17"/>
    </row>
    <row r="104" spans="1:14" ht="15.75" thickBot="1">
      <c r="A104" s="14"/>
      <c r="B104" s="16"/>
      <c r="C104" s="29" t="s">
        <v>34</v>
      </c>
      <c r="D104" s="29"/>
      <c r="E104" s="29"/>
      <c r="F104" s="61"/>
      <c r="G104" s="16"/>
      <c r="H104" s="29" t="s">
        <v>79</v>
      </c>
      <c r="I104" s="29"/>
      <c r="J104" s="29"/>
      <c r="K104" s="29"/>
      <c r="L104" s="29"/>
      <c r="M104" s="29"/>
      <c r="N104" s="29"/>
    </row>
    <row r="105" spans="1:14" ht="15.75" thickBot="1">
      <c r="A105" s="14"/>
      <c r="B105" s="16"/>
      <c r="C105" s="30" t="s">
        <v>258</v>
      </c>
      <c r="D105" s="30"/>
      <c r="E105" s="30"/>
      <c r="F105" s="61"/>
      <c r="G105" s="16"/>
      <c r="H105" s="30" t="s">
        <v>259</v>
      </c>
      <c r="I105" s="30"/>
      <c r="J105" s="30"/>
      <c r="K105" s="16"/>
      <c r="L105" s="30" t="s">
        <v>260</v>
      </c>
      <c r="M105" s="30"/>
      <c r="N105" s="30"/>
    </row>
    <row r="106" spans="1:14">
      <c r="A106" s="14"/>
      <c r="B106" s="16"/>
      <c r="C106" s="34" t="s">
        <v>402</v>
      </c>
      <c r="D106" s="34"/>
      <c r="E106" s="34"/>
      <c r="F106" s="61"/>
      <c r="G106" s="16"/>
      <c r="H106" s="37" t="s">
        <v>402</v>
      </c>
      <c r="I106" s="37"/>
      <c r="J106" s="37"/>
      <c r="K106" s="37"/>
      <c r="L106" s="37"/>
      <c r="M106" s="37"/>
      <c r="N106" s="37"/>
    </row>
    <row r="107" spans="1:14">
      <c r="A107" s="14"/>
      <c r="B107" s="64" t="s">
        <v>81</v>
      </c>
      <c r="C107" s="64" t="s">
        <v>231</v>
      </c>
      <c r="D107" s="78">
        <v>467066</v>
      </c>
      <c r="E107" s="40"/>
      <c r="F107" s="67"/>
      <c r="G107" s="68"/>
      <c r="H107" s="64" t="s">
        <v>231</v>
      </c>
      <c r="I107" s="78">
        <v>1079640</v>
      </c>
      <c r="J107" s="40"/>
      <c r="K107" s="40"/>
      <c r="L107" s="64" t="s">
        <v>231</v>
      </c>
      <c r="M107" s="78">
        <v>1465341</v>
      </c>
      <c r="N107" s="40"/>
    </row>
    <row r="108" spans="1:14" ht="15.75" thickBot="1">
      <c r="A108" s="14"/>
      <c r="B108" s="64"/>
      <c r="C108" s="42"/>
      <c r="D108" s="44"/>
      <c r="E108" s="46"/>
      <c r="F108" s="67"/>
      <c r="G108" s="68"/>
      <c r="H108" s="42"/>
      <c r="I108" s="44"/>
      <c r="J108" s="46"/>
      <c r="K108" s="40"/>
      <c r="L108" s="42"/>
      <c r="M108" s="44"/>
      <c r="N108" s="46"/>
    </row>
    <row r="109" spans="1:14" ht="15.75" thickTop="1">
      <c r="A109" s="14"/>
      <c r="B109" s="48" t="s">
        <v>95</v>
      </c>
      <c r="C109" s="49" t="s">
        <v>231</v>
      </c>
      <c r="D109" s="71" t="s">
        <v>423</v>
      </c>
      <c r="E109" s="49" t="s">
        <v>364</v>
      </c>
      <c r="F109" s="73"/>
      <c r="G109" s="74"/>
      <c r="H109" s="49" t="s">
        <v>231</v>
      </c>
      <c r="I109" s="52">
        <v>13909</v>
      </c>
      <c r="J109" s="54"/>
      <c r="K109" s="33"/>
      <c r="L109" s="49" t="s">
        <v>231</v>
      </c>
      <c r="M109" s="52">
        <v>40030</v>
      </c>
      <c r="N109" s="54"/>
    </row>
    <row r="110" spans="1:14" ht="15.75" thickBot="1">
      <c r="A110" s="14"/>
      <c r="B110" s="48"/>
      <c r="C110" s="50"/>
      <c r="D110" s="72"/>
      <c r="E110" s="50"/>
      <c r="F110" s="73"/>
      <c r="G110" s="74"/>
      <c r="H110" s="50"/>
      <c r="I110" s="53"/>
      <c r="J110" s="55"/>
      <c r="K110" s="33"/>
      <c r="L110" s="50"/>
      <c r="M110" s="53"/>
      <c r="N110" s="55"/>
    </row>
    <row r="111" spans="1:14" ht="15.75" thickTop="1"/>
  </sheetData>
  <mergeCells count="197">
    <mergeCell ref="B4:N4"/>
    <mergeCell ref="B5:N5"/>
    <mergeCell ref="B6:N6"/>
    <mergeCell ref="B60:N60"/>
    <mergeCell ref="B61:N61"/>
    <mergeCell ref="A89:A110"/>
    <mergeCell ref="B89:N89"/>
    <mergeCell ref="B90:N90"/>
    <mergeCell ref="B91:N91"/>
    <mergeCell ref="B101:N101"/>
    <mergeCell ref="J109:J110"/>
    <mergeCell ref="K109:K110"/>
    <mergeCell ref="L109:L110"/>
    <mergeCell ref="M109:M110"/>
    <mergeCell ref="N109:N110"/>
    <mergeCell ref="A1:A2"/>
    <mergeCell ref="B1:N1"/>
    <mergeCell ref="B2:N2"/>
    <mergeCell ref="B3:N3"/>
    <mergeCell ref="A4:A88"/>
    <mergeCell ref="M107:M108"/>
    <mergeCell ref="N107:N108"/>
    <mergeCell ref="B109:B110"/>
    <mergeCell ref="C109:C110"/>
    <mergeCell ref="D109:D110"/>
    <mergeCell ref="E109:E110"/>
    <mergeCell ref="F109:F110"/>
    <mergeCell ref="G109:G110"/>
    <mergeCell ref="H109:H110"/>
    <mergeCell ref="I109:I110"/>
    <mergeCell ref="G107:G108"/>
    <mergeCell ref="H107:H108"/>
    <mergeCell ref="I107:I108"/>
    <mergeCell ref="J107:J108"/>
    <mergeCell ref="K107:K108"/>
    <mergeCell ref="L107:L108"/>
    <mergeCell ref="C105:E105"/>
    <mergeCell ref="H105:J105"/>
    <mergeCell ref="L105:N105"/>
    <mergeCell ref="C106:E106"/>
    <mergeCell ref="H106:N106"/>
    <mergeCell ref="B107:B108"/>
    <mergeCell ref="C107:C108"/>
    <mergeCell ref="D107:D108"/>
    <mergeCell ref="E107:E108"/>
    <mergeCell ref="F107:F108"/>
    <mergeCell ref="H99:H100"/>
    <mergeCell ref="I99:I100"/>
    <mergeCell ref="J99:J100"/>
    <mergeCell ref="B102:N102"/>
    <mergeCell ref="C104:E104"/>
    <mergeCell ref="H104:N104"/>
    <mergeCell ref="G97:G98"/>
    <mergeCell ref="H97:H98"/>
    <mergeCell ref="I97:I98"/>
    <mergeCell ref="J97:J98"/>
    <mergeCell ref="B99:B100"/>
    <mergeCell ref="C99:C100"/>
    <mergeCell ref="D99:D100"/>
    <mergeCell ref="E99:E100"/>
    <mergeCell ref="F99:F100"/>
    <mergeCell ref="G99:G100"/>
    <mergeCell ref="B92:J92"/>
    <mergeCell ref="D94:J94"/>
    <mergeCell ref="D95:J95"/>
    <mergeCell ref="D96:F96"/>
    <mergeCell ref="H96:J96"/>
    <mergeCell ref="B97:B98"/>
    <mergeCell ref="C97:C98"/>
    <mergeCell ref="D97:D98"/>
    <mergeCell ref="E97:E98"/>
    <mergeCell ref="F97:F98"/>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D66"/>
    <mergeCell ref="E65:E66"/>
    <mergeCell ref="F65:F66"/>
    <mergeCell ref="B67:B68"/>
    <mergeCell ref="C67:C68"/>
    <mergeCell ref="D67:E68"/>
    <mergeCell ref="F67:F68"/>
    <mergeCell ref="B58:B59"/>
    <mergeCell ref="C58:C59"/>
    <mergeCell ref="D58:D59"/>
    <mergeCell ref="E58:E59"/>
    <mergeCell ref="B62:F62"/>
    <mergeCell ref="D64:F64"/>
    <mergeCell ref="B54:B55"/>
    <mergeCell ref="C54:D55"/>
    <mergeCell ref="E54:E55"/>
    <mergeCell ref="B56:B57"/>
    <mergeCell ref="C56:D57"/>
    <mergeCell ref="E56:E57"/>
    <mergeCell ref="C48:E48"/>
    <mergeCell ref="C49:E49"/>
    <mergeCell ref="B50:B51"/>
    <mergeCell ref="C50:D51"/>
    <mergeCell ref="E50:E51"/>
    <mergeCell ref="B52:B53"/>
    <mergeCell ref="C52:D53"/>
    <mergeCell ref="E52:E53"/>
    <mergeCell ref="C42:D42"/>
    <mergeCell ref="C43:D43"/>
    <mergeCell ref="C44:D44"/>
    <mergeCell ref="C45:D45"/>
    <mergeCell ref="C46:D46"/>
    <mergeCell ref="C47:D47"/>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C26:E26"/>
    <mergeCell ref="C27:E27"/>
    <mergeCell ref="B28:B29"/>
    <mergeCell ref="C28:C29"/>
    <mergeCell ref="D28:D29"/>
    <mergeCell ref="E28:E29"/>
    <mergeCell ref="C22:D22"/>
    <mergeCell ref="C23:D23"/>
    <mergeCell ref="B24:B25"/>
    <mergeCell ref="C24:C25"/>
    <mergeCell ref="D24:D25"/>
    <mergeCell ref="E24:E25"/>
    <mergeCell ref="B17:B18"/>
    <mergeCell ref="C17:D18"/>
    <mergeCell ref="E17:E18"/>
    <mergeCell ref="C19:E19"/>
    <mergeCell ref="C20:D20"/>
    <mergeCell ref="C21:D21"/>
    <mergeCell ref="C12:E12"/>
    <mergeCell ref="B13:B14"/>
    <mergeCell ref="C13:D14"/>
    <mergeCell ref="E13:E14"/>
    <mergeCell ref="B15:B16"/>
    <mergeCell ref="C15:D16"/>
    <mergeCell ref="E15:E16"/>
    <mergeCell ref="B7:E7"/>
    <mergeCell ref="B9:B10"/>
    <mergeCell ref="C9:C10"/>
    <mergeCell ref="D9:D10"/>
    <mergeCell ref="E9:E10"/>
    <mergeCell ref="C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5.5703125" bestFit="1" customWidth="1"/>
    <col min="7" max="7" width="2.28515625" customWidth="1"/>
    <col min="8" max="8" width="6.42578125" customWidth="1"/>
    <col min="9" max="9" width="10.5703125" customWidth="1"/>
    <col min="11" max="11" width="2.5703125" customWidth="1"/>
    <col min="12" max="12" width="8" customWidth="1"/>
    <col min="13" max="13" width="2" customWidth="1"/>
    <col min="15" max="15" width="2.7109375" customWidth="1"/>
    <col min="16" max="16" width="7.85546875" customWidth="1"/>
    <col min="17" max="17" width="13.140625" customWidth="1"/>
  </cols>
  <sheetData>
    <row r="1" spans="1:17" ht="15" customHeight="1">
      <c r="A1" s="8" t="s">
        <v>9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5</v>
      </c>
      <c r="B3" s="85" t="s">
        <v>6</v>
      </c>
      <c r="C3" s="85"/>
      <c r="D3" s="85"/>
      <c r="E3" s="85"/>
      <c r="F3" s="85"/>
      <c r="G3" s="85"/>
      <c r="H3" s="85"/>
      <c r="I3" s="85"/>
      <c r="J3" s="85"/>
      <c r="K3" s="85"/>
      <c r="L3" s="85"/>
      <c r="M3" s="85"/>
      <c r="N3" s="85"/>
      <c r="O3" s="85"/>
      <c r="P3" s="85"/>
      <c r="Q3" s="85"/>
    </row>
    <row r="4" spans="1:17" ht="15" customHeight="1">
      <c r="A4" s="14" t="s">
        <v>979</v>
      </c>
      <c r="B4" s="85" t="s">
        <v>6</v>
      </c>
      <c r="C4" s="85"/>
      <c r="D4" s="85"/>
      <c r="E4" s="85"/>
      <c r="F4" s="85"/>
      <c r="G4" s="85"/>
      <c r="H4" s="85"/>
      <c r="I4" s="85"/>
      <c r="J4" s="85"/>
      <c r="K4" s="85"/>
      <c r="L4" s="85"/>
      <c r="M4" s="85"/>
      <c r="N4" s="85"/>
      <c r="O4" s="85"/>
      <c r="P4" s="85"/>
      <c r="Q4" s="85"/>
    </row>
    <row r="5" spans="1:17">
      <c r="A5" s="14"/>
      <c r="B5" s="48" t="s">
        <v>427</v>
      </c>
      <c r="C5" s="48"/>
      <c r="D5" s="48"/>
      <c r="E5" s="48"/>
      <c r="F5" s="48"/>
      <c r="G5" s="48"/>
      <c r="H5" s="48"/>
      <c r="I5" s="48"/>
      <c r="J5" s="48"/>
      <c r="K5" s="48"/>
      <c r="L5" s="48"/>
      <c r="M5" s="48"/>
      <c r="N5" s="48"/>
      <c r="O5" s="48"/>
      <c r="P5" s="48"/>
      <c r="Q5" s="48"/>
    </row>
    <row r="6" spans="1:17">
      <c r="A6" s="14"/>
      <c r="B6" s="28"/>
      <c r="C6" s="28"/>
      <c r="D6" s="28"/>
      <c r="E6" s="28"/>
      <c r="F6" s="28"/>
      <c r="G6" s="28"/>
      <c r="H6" s="28"/>
      <c r="I6" s="28"/>
      <c r="J6" s="28"/>
      <c r="K6" s="28"/>
      <c r="L6" s="28"/>
      <c r="M6" s="28"/>
      <c r="N6" s="28"/>
      <c r="O6" s="28"/>
      <c r="P6" s="28"/>
      <c r="Q6" s="28"/>
    </row>
    <row r="7" spans="1:17">
      <c r="A7" s="14"/>
      <c r="B7" s="17"/>
      <c r="C7" s="17"/>
      <c r="D7" s="17"/>
      <c r="E7" s="17"/>
      <c r="F7" s="17"/>
      <c r="G7" s="17"/>
      <c r="H7" s="17"/>
      <c r="I7" s="17"/>
      <c r="J7" s="17"/>
      <c r="K7" s="17"/>
      <c r="L7" s="17"/>
      <c r="M7" s="17"/>
      <c r="N7" s="17"/>
      <c r="O7" s="17"/>
      <c r="P7" s="17"/>
      <c r="Q7" s="17"/>
    </row>
    <row r="8" spans="1:17" ht="15.75" thickBot="1">
      <c r="A8" s="14"/>
      <c r="B8" s="16"/>
      <c r="C8" s="29" t="s">
        <v>34</v>
      </c>
      <c r="D8" s="29"/>
      <c r="E8" s="29"/>
      <c r="F8" s="29"/>
      <c r="G8" s="29"/>
      <c r="H8" s="29"/>
      <c r="I8" s="29"/>
      <c r="J8" s="29"/>
      <c r="K8" s="29"/>
      <c r="L8" s="29"/>
      <c r="M8" s="29"/>
      <c r="N8" s="29"/>
      <c r="O8" s="29"/>
      <c r="P8" s="29"/>
      <c r="Q8" s="29"/>
    </row>
    <row r="9" spans="1:17" ht="15.75" thickBot="1">
      <c r="A9" s="14"/>
      <c r="B9" s="16"/>
      <c r="C9" s="30" t="s">
        <v>428</v>
      </c>
      <c r="D9" s="30"/>
      <c r="E9" s="30"/>
      <c r="F9" s="16"/>
      <c r="G9" s="30" t="s">
        <v>429</v>
      </c>
      <c r="H9" s="30"/>
      <c r="I9" s="30"/>
      <c r="J9" s="16"/>
      <c r="K9" s="30" t="s">
        <v>430</v>
      </c>
      <c r="L9" s="30"/>
      <c r="M9" s="30"/>
      <c r="N9" s="16"/>
      <c r="O9" s="30" t="s">
        <v>431</v>
      </c>
      <c r="P9" s="30"/>
      <c r="Q9" s="30"/>
    </row>
    <row r="10" spans="1:17">
      <c r="A10" s="14"/>
      <c r="B10" s="64" t="s">
        <v>257</v>
      </c>
      <c r="C10" s="41" t="s">
        <v>231</v>
      </c>
      <c r="D10" s="65">
        <v>528</v>
      </c>
      <c r="E10" s="45"/>
      <c r="F10" s="40"/>
      <c r="G10" s="41" t="s">
        <v>231</v>
      </c>
      <c r="H10" s="43">
        <v>1981</v>
      </c>
      <c r="I10" s="45"/>
      <c r="J10" s="40"/>
      <c r="K10" s="41" t="s">
        <v>231</v>
      </c>
      <c r="L10" s="43">
        <v>1086</v>
      </c>
      <c r="M10" s="45"/>
      <c r="N10" s="40"/>
      <c r="O10" s="41" t="s">
        <v>231</v>
      </c>
      <c r="P10" s="43">
        <v>3595</v>
      </c>
      <c r="Q10" s="45"/>
    </row>
    <row r="11" spans="1:17" ht="15.75" thickBot="1">
      <c r="A11" s="14"/>
      <c r="B11" s="64"/>
      <c r="C11" s="42"/>
      <c r="D11" s="66"/>
      <c r="E11" s="46"/>
      <c r="F11" s="40"/>
      <c r="G11" s="42"/>
      <c r="H11" s="44"/>
      <c r="I11" s="46"/>
      <c r="J11" s="40"/>
      <c r="K11" s="42"/>
      <c r="L11" s="44"/>
      <c r="M11" s="46"/>
      <c r="N11" s="40"/>
      <c r="O11" s="42"/>
      <c r="P11" s="44"/>
      <c r="Q11" s="46"/>
    </row>
    <row r="12" spans="1:17" ht="15.75" thickTop="1">
      <c r="A12" s="14"/>
      <c r="B12" s="16" t="s">
        <v>432</v>
      </c>
      <c r="C12" s="49" t="s">
        <v>231</v>
      </c>
      <c r="D12" s="71" t="s">
        <v>434</v>
      </c>
      <c r="E12" s="54"/>
      <c r="F12" s="33"/>
      <c r="G12" s="49" t="s">
        <v>231</v>
      </c>
      <c r="H12" s="71">
        <v>530</v>
      </c>
      <c r="I12" s="54"/>
      <c r="J12" s="33"/>
      <c r="K12" s="49" t="s">
        <v>231</v>
      </c>
      <c r="L12" s="71" t="s">
        <v>435</v>
      </c>
      <c r="M12" s="49" t="s">
        <v>364</v>
      </c>
      <c r="N12" s="33"/>
      <c r="O12" s="49" t="s">
        <v>231</v>
      </c>
      <c r="P12" s="71">
        <v>528</v>
      </c>
      <c r="Q12" s="54"/>
    </row>
    <row r="13" spans="1:17" ht="15.75" thickBot="1">
      <c r="A13" s="14"/>
      <c r="B13" s="16" t="s">
        <v>433</v>
      </c>
      <c r="C13" s="50"/>
      <c r="D13" s="72"/>
      <c r="E13" s="55"/>
      <c r="F13" s="33"/>
      <c r="G13" s="50"/>
      <c r="H13" s="72"/>
      <c r="I13" s="55"/>
      <c r="J13" s="33"/>
      <c r="K13" s="50"/>
      <c r="L13" s="72"/>
      <c r="M13" s="50"/>
      <c r="N13" s="33"/>
      <c r="O13" s="50"/>
      <c r="P13" s="72"/>
      <c r="Q13" s="55"/>
    </row>
    <row r="14" spans="1:17" ht="16.5" thickTop="1" thickBot="1">
      <c r="A14" s="14"/>
      <c r="B14" s="16"/>
      <c r="C14" s="109"/>
      <c r="D14" s="109"/>
      <c r="E14" s="109"/>
      <c r="F14" s="108"/>
      <c r="G14" s="109"/>
      <c r="H14" s="109"/>
      <c r="I14" s="109"/>
      <c r="J14" s="108"/>
      <c r="K14" s="109"/>
      <c r="L14" s="109"/>
      <c r="M14" s="109"/>
      <c r="N14" s="108"/>
      <c r="O14" s="109"/>
      <c r="P14" s="109"/>
      <c r="Q14" s="109"/>
    </row>
    <row r="15" spans="1:17" ht="15.75" thickTop="1">
      <c r="A15" s="14"/>
      <c r="B15" s="16"/>
      <c r="C15" s="110"/>
      <c r="D15" s="110"/>
      <c r="E15" s="110"/>
      <c r="F15" s="16"/>
      <c r="G15" s="110"/>
      <c r="H15" s="110"/>
      <c r="I15" s="110"/>
      <c r="J15" s="16"/>
      <c r="K15" s="110"/>
      <c r="L15" s="110"/>
      <c r="M15" s="110"/>
      <c r="N15" s="16"/>
      <c r="O15" s="110"/>
      <c r="P15" s="110"/>
      <c r="Q15" s="110"/>
    </row>
    <row r="16" spans="1:17" ht="15.75" thickBot="1">
      <c r="A16" s="14"/>
      <c r="B16" s="16"/>
      <c r="C16" s="29" t="s">
        <v>79</v>
      </c>
      <c r="D16" s="29"/>
      <c r="E16" s="29"/>
      <c r="F16" s="29"/>
      <c r="G16" s="29"/>
      <c r="H16" s="29"/>
      <c r="I16" s="29"/>
      <c r="J16" s="29"/>
      <c r="K16" s="29"/>
      <c r="L16" s="29"/>
      <c r="M16" s="29"/>
      <c r="N16" s="29"/>
      <c r="O16" s="29"/>
      <c r="P16" s="29"/>
      <c r="Q16" s="29"/>
    </row>
    <row r="17" spans="1:17" ht="15.75" thickBot="1">
      <c r="A17" s="14"/>
      <c r="B17" s="16"/>
      <c r="C17" s="30" t="s">
        <v>428</v>
      </c>
      <c r="D17" s="30"/>
      <c r="E17" s="30"/>
      <c r="F17" s="16"/>
      <c r="G17" s="30" t="s">
        <v>429</v>
      </c>
      <c r="H17" s="30"/>
      <c r="I17" s="30"/>
      <c r="J17" s="16"/>
      <c r="K17" s="30" t="s">
        <v>430</v>
      </c>
      <c r="L17" s="30"/>
      <c r="M17" s="30"/>
      <c r="N17" s="16"/>
      <c r="O17" s="30" t="s">
        <v>431</v>
      </c>
      <c r="P17" s="30"/>
      <c r="Q17" s="30"/>
    </row>
    <row r="18" spans="1:17" ht="26.25">
      <c r="A18" s="14"/>
      <c r="B18" s="16" t="s">
        <v>436</v>
      </c>
      <c r="C18" s="101" t="s">
        <v>231</v>
      </c>
      <c r="D18" s="102">
        <v>6457</v>
      </c>
      <c r="E18" s="35"/>
      <c r="F18" s="33"/>
      <c r="G18" s="101" t="s">
        <v>231</v>
      </c>
      <c r="H18" s="102">
        <v>1285</v>
      </c>
      <c r="I18" s="35"/>
      <c r="J18" s="33"/>
      <c r="K18" s="101" t="s">
        <v>231</v>
      </c>
      <c r="L18" s="111" t="s">
        <v>438</v>
      </c>
      <c r="M18" s="101" t="s">
        <v>364</v>
      </c>
      <c r="N18" s="33"/>
      <c r="O18" s="101" t="s">
        <v>231</v>
      </c>
      <c r="P18" s="102">
        <v>4775</v>
      </c>
      <c r="Q18" s="35"/>
    </row>
    <row r="19" spans="1:17" ht="15.75" thickBot="1">
      <c r="A19" s="14"/>
      <c r="B19" s="16" t="s">
        <v>437</v>
      </c>
      <c r="C19" s="50"/>
      <c r="D19" s="53"/>
      <c r="E19" s="55"/>
      <c r="F19" s="33"/>
      <c r="G19" s="50"/>
      <c r="H19" s="53"/>
      <c r="I19" s="55"/>
      <c r="J19" s="33"/>
      <c r="K19" s="50"/>
      <c r="L19" s="72"/>
      <c r="M19" s="50"/>
      <c r="N19" s="33"/>
      <c r="O19" s="50"/>
      <c r="P19" s="53"/>
      <c r="Q19" s="55"/>
    </row>
    <row r="20" spans="1:17" ht="15.75" thickTop="1">
      <c r="A20" s="14"/>
      <c r="B20" s="64" t="s">
        <v>260</v>
      </c>
      <c r="C20" s="56" t="s">
        <v>231</v>
      </c>
      <c r="D20" s="57">
        <v>9088</v>
      </c>
      <c r="E20" s="58"/>
      <c r="F20" s="40"/>
      <c r="G20" s="56" t="s">
        <v>231</v>
      </c>
      <c r="H20" s="57">
        <v>2455</v>
      </c>
      <c r="I20" s="58"/>
      <c r="J20" s="40"/>
      <c r="K20" s="56" t="s">
        <v>231</v>
      </c>
      <c r="L20" s="112" t="s">
        <v>439</v>
      </c>
      <c r="M20" s="56" t="s">
        <v>364</v>
      </c>
      <c r="N20" s="40"/>
      <c r="O20" s="56" t="s">
        <v>231</v>
      </c>
      <c r="P20" s="57">
        <v>6457</v>
      </c>
      <c r="Q20" s="58"/>
    </row>
    <row r="21" spans="1:17" ht="15.75" thickBot="1">
      <c r="A21" s="14"/>
      <c r="B21" s="64"/>
      <c r="C21" s="42"/>
      <c r="D21" s="44"/>
      <c r="E21" s="46"/>
      <c r="F21" s="40"/>
      <c r="G21" s="42"/>
      <c r="H21" s="44"/>
      <c r="I21" s="46"/>
      <c r="J21" s="40"/>
      <c r="K21" s="42"/>
      <c r="L21" s="66"/>
      <c r="M21" s="42"/>
      <c r="N21" s="40"/>
      <c r="O21" s="42"/>
      <c r="P21" s="44"/>
      <c r="Q21" s="46"/>
    </row>
    <row r="22" spans="1:17" ht="15.75" thickTop="1">
      <c r="A22" s="14"/>
      <c r="B22" s="48" t="s">
        <v>305</v>
      </c>
      <c r="C22" s="48"/>
      <c r="D22" s="48"/>
      <c r="E22" s="48"/>
      <c r="F22" s="48"/>
      <c r="G22" s="48"/>
      <c r="H22" s="48"/>
      <c r="I22" s="48"/>
      <c r="J22" s="48"/>
      <c r="K22" s="48"/>
      <c r="L22" s="48"/>
      <c r="M22" s="48"/>
      <c r="N22" s="48"/>
      <c r="O22" s="48"/>
      <c r="P22" s="48"/>
      <c r="Q22" s="48"/>
    </row>
    <row r="23" spans="1:17">
      <c r="A23" s="14"/>
      <c r="B23" s="17"/>
      <c r="C23" s="17"/>
    </row>
    <row r="24" spans="1:17" ht="25.5">
      <c r="A24" s="14"/>
      <c r="B24" s="113">
        <v>-1</v>
      </c>
      <c r="C24" s="19" t="s">
        <v>980</v>
      </c>
    </row>
  </sheetData>
  <mergeCells count="89">
    <mergeCell ref="B22:Q22"/>
    <mergeCell ref="O20:O21"/>
    <mergeCell ref="P20:P21"/>
    <mergeCell ref="Q20:Q21"/>
    <mergeCell ref="A1:A2"/>
    <mergeCell ref="B1:Q1"/>
    <mergeCell ref="B2:Q2"/>
    <mergeCell ref="B3:Q3"/>
    <mergeCell ref="A4:A24"/>
    <mergeCell ref="B4:Q4"/>
    <mergeCell ref="B5:Q5"/>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 ref="C15:E15"/>
    <mergeCell ref="G15:I15"/>
    <mergeCell ref="K15:M15"/>
    <mergeCell ref="O15:Q15"/>
    <mergeCell ref="C16:Q16"/>
    <mergeCell ref="C17:E17"/>
    <mergeCell ref="G17:I17"/>
    <mergeCell ref="K17:M17"/>
    <mergeCell ref="O17:Q17"/>
    <mergeCell ref="O12:O13"/>
    <mergeCell ref="P12:P13"/>
    <mergeCell ref="Q12:Q13"/>
    <mergeCell ref="C14:E14"/>
    <mergeCell ref="G14:I14"/>
    <mergeCell ref="K14:M14"/>
    <mergeCell ref="O14:Q14"/>
    <mergeCell ref="I12:I13"/>
    <mergeCell ref="J12:J13"/>
    <mergeCell ref="K12:K13"/>
    <mergeCell ref="L12:L13"/>
    <mergeCell ref="M12:M13"/>
    <mergeCell ref="N12:N13"/>
    <mergeCell ref="N10:N11"/>
    <mergeCell ref="O10:O11"/>
    <mergeCell ref="P10:P11"/>
    <mergeCell ref="Q10:Q11"/>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981</v>
      </c>
      <c r="B1" s="8" t="s">
        <v>1</v>
      </c>
      <c r="C1" s="8"/>
      <c r="D1" s="8"/>
      <c r="E1" s="8"/>
      <c r="F1" s="8"/>
      <c r="G1" s="8"/>
      <c r="H1" s="8"/>
      <c r="I1" s="8"/>
    </row>
    <row r="2" spans="1:9" ht="15" customHeight="1">
      <c r="A2" s="8"/>
      <c r="B2" s="8" t="s">
        <v>2</v>
      </c>
      <c r="C2" s="8"/>
      <c r="D2" s="8"/>
      <c r="E2" s="8"/>
      <c r="F2" s="8"/>
      <c r="G2" s="8"/>
      <c r="H2" s="8"/>
      <c r="I2" s="8"/>
    </row>
    <row r="3" spans="1:9" ht="30">
      <c r="A3" s="3" t="s">
        <v>442</v>
      </c>
      <c r="B3" s="85" t="s">
        <v>6</v>
      </c>
      <c r="C3" s="85"/>
      <c r="D3" s="85"/>
      <c r="E3" s="85"/>
      <c r="F3" s="85"/>
      <c r="G3" s="85"/>
      <c r="H3" s="85"/>
      <c r="I3" s="85"/>
    </row>
    <row r="4" spans="1:9" ht="15" customHeight="1">
      <c r="A4" s="14" t="s">
        <v>982</v>
      </c>
      <c r="B4" s="85" t="s">
        <v>6</v>
      </c>
      <c r="C4" s="85"/>
      <c r="D4" s="85"/>
      <c r="E4" s="85"/>
      <c r="F4" s="85"/>
      <c r="G4" s="85"/>
      <c r="H4" s="85"/>
      <c r="I4" s="85"/>
    </row>
    <row r="5" spans="1:9">
      <c r="A5" s="14"/>
      <c r="B5" s="48" t="s">
        <v>443</v>
      </c>
      <c r="C5" s="48"/>
      <c r="D5" s="48"/>
      <c r="E5" s="48"/>
      <c r="F5" s="48"/>
      <c r="G5" s="48"/>
      <c r="H5" s="48"/>
      <c r="I5" s="48"/>
    </row>
    <row r="6" spans="1:9">
      <c r="A6" s="14"/>
      <c r="B6" s="28"/>
      <c r="C6" s="28"/>
      <c r="D6" s="28"/>
      <c r="E6" s="28"/>
      <c r="F6" s="28"/>
      <c r="G6" s="28"/>
      <c r="H6" s="28"/>
      <c r="I6" s="28"/>
    </row>
    <row r="7" spans="1:9">
      <c r="A7" s="14"/>
      <c r="B7" s="17"/>
      <c r="C7" s="17"/>
      <c r="D7" s="17"/>
      <c r="E7" s="17"/>
      <c r="F7" s="17"/>
      <c r="G7" s="17"/>
      <c r="H7" s="17"/>
      <c r="I7" s="17"/>
    </row>
    <row r="8" spans="1:9" ht="15.75" thickBot="1">
      <c r="A8" s="14"/>
      <c r="B8" s="16"/>
      <c r="C8" s="29" t="s">
        <v>34</v>
      </c>
      <c r="D8" s="29"/>
      <c r="E8" s="29"/>
      <c r="F8" s="29"/>
      <c r="G8" s="29"/>
      <c r="H8" s="29"/>
      <c r="I8" s="29"/>
    </row>
    <row r="9" spans="1:9" ht="15.75" thickBot="1">
      <c r="A9" s="14"/>
      <c r="B9" s="16"/>
      <c r="C9" s="30" t="s">
        <v>223</v>
      </c>
      <c r="D9" s="30"/>
      <c r="E9" s="30"/>
      <c r="F9" s="16"/>
      <c r="G9" s="30" t="s">
        <v>224</v>
      </c>
      <c r="H9" s="30"/>
      <c r="I9" s="30"/>
    </row>
    <row r="10" spans="1:9">
      <c r="A10" s="14"/>
      <c r="B10" s="64" t="s">
        <v>444</v>
      </c>
      <c r="C10" s="41" t="s">
        <v>231</v>
      </c>
      <c r="D10" s="43">
        <v>25657</v>
      </c>
      <c r="E10" s="45"/>
      <c r="F10" s="40"/>
      <c r="G10" s="41" t="s">
        <v>231</v>
      </c>
      <c r="H10" s="43">
        <v>21072</v>
      </c>
      <c r="I10" s="45"/>
    </row>
    <row r="11" spans="1:9">
      <c r="A11" s="14"/>
      <c r="B11" s="64"/>
      <c r="C11" s="77"/>
      <c r="D11" s="79"/>
      <c r="E11" s="80"/>
      <c r="F11" s="40"/>
      <c r="G11" s="64"/>
      <c r="H11" s="78"/>
      <c r="I11" s="40"/>
    </row>
    <row r="12" spans="1:9">
      <c r="A12" s="14"/>
      <c r="B12" s="48" t="s">
        <v>445</v>
      </c>
      <c r="C12" s="51">
        <v>3214</v>
      </c>
      <c r="D12" s="51"/>
      <c r="E12" s="33"/>
      <c r="F12" s="33"/>
      <c r="G12" s="51">
        <v>2866</v>
      </c>
      <c r="H12" s="51"/>
      <c r="I12" s="33"/>
    </row>
    <row r="13" spans="1:9">
      <c r="A13" s="14"/>
      <c r="B13" s="48"/>
      <c r="C13" s="51"/>
      <c r="D13" s="51"/>
      <c r="E13" s="33"/>
      <c r="F13" s="33"/>
      <c r="G13" s="51"/>
      <c r="H13" s="51"/>
      <c r="I13" s="33"/>
    </row>
    <row r="14" spans="1:9">
      <c r="A14" s="14"/>
      <c r="B14" s="64" t="s">
        <v>446</v>
      </c>
      <c r="C14" s="78">
        <v>2218</v>
      </c>
      <c r="D14" s="78"/>
      <c r="E14" s="40"/>
      <c r="F14" s="40"/>
      <c r="G14" s="78">
        <v>2168</v>
      </c>
      <c r="H14" s="78"/>
      <c r="I14" s="40"/>
    </row>
    <row r="15" spans="1:9">
      <c r="A15" s="14"/>
      <c r="B15" s="64"/>
      <c r="C15" s="78"/>
      <c r="D15" s="78"/>
      <c r="E15" s="40"/>
      <c r="F15" s="40"/>
      <c r="G15" s="78"/>
      <c r="H15" s="78"/>
      <c r="I15" s="40"/>
    </row>
    <row r="16" spans="1:9">
      <c r="A16" s="14"/>
      <c r="B16" s="48" t="s">
        <v>153</v>
      </c>
      <c r="C16" s="51">
        <v>9847</v>
      </c>
      <c r="D16" s="51"/>
      <c r="E16" s="33"/>
      <c r="F16" s="33"/>
      <c r="G16" s="51">
        <v>6878</v>
      </c>
      <c r="H16" s="51"/>
      <c r="I16" s="33"/>
    </row>
    <row r="17" spans="1:9" ht="15.75" thickBot="1">
      <c r="A17" s="14"/>
      <c r="B17" s="48"/>
      <c r="C17" s="81"/>
      <c r="D17" s="81"/>
      <c r="E17" s="82"/>
      <c r="F17" s="33"/>
      <c r="G17" s="81"/>
      <c r="H17" s="81"/>
      <c r="I17" s="82"/>
    </row>
    <row r="18" spans="1:9">
      <c r="A18" s="14"/>
      <c r="B18" s="40"/>
      <c r="C18" s="41" t="s">
        <v>231</v>
      </c>
      <c r="D18" s="43">
        <v>40936</v>
      </c>
      <c r="E18" s="45"/>
      <c r="F18" s="40"/>
      <c r="G18" s="41" t="s">
        <v>231</v>
      </c>
      <c r="H18" s="43">
        <v>32984</v>
      </c>
      <c r="I18" s="45"/>
    </row>
    <row r="19" spans="1:9" ht="15.75" thickBot="1">
      <c r="A19" s="14"/>
      <c r="B19" s="40"/>
      <c r="C19" s="42"/>
      <c r="D19" s="44"/>
      <c r="E19" s="46"/>
      <c r="F19" s="40"/>
      <c r="G19" s="42"/>
      <c r="H19" s="44"/>
      <c r="I19" s="46"/>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8.28515625" customWidth="1"/>
    <col min="4" max="4" width="27.28515625" customWidth="1"/>
    <col min="5" max="5" width="6.42578125" customWidth="1"/>
    <col min="7" max="7" width="12.28515625" customWidth="1"/>
    <col min="8" max="8" width="35.28515625" customWidth="1"/>
    <col min="9" max="9" width="10" customWidth="1"/>
    <col min="11" max="11" width="2" customWidth="1"/>
    <col min="12" max="13" width="17" customWidth="1"/>
    <col min="14" max="14" width="23.5703125" customWidth="1"/>
    <col min="15" max="15" width="2" customWidth="1"/>
    <col min="16" max="17" width="12.28515625" customWidth="1"/>
    <col min="18" max="18" width="17.28515625" customWidth="1"/>
    <col min="19" max="19" width="3.7109375" customWidth="1"/>
    <col min="20" max="20" width="7.42578125" customWidth="1"/>
    <col min="21" max="21" width="2.85546875" customWidth="1"/>
    <col min="23" max="23" width="2" customWidth="1"/>
    <col min="24" max="24" width="6.5703125" customWidth="1"/>
    <col min="25" max="25" width="1.5703125" customWidth="1"/>
  </cols>
  <sheetData>
    <row r="1" spans="1:25" ht="15" customHeight="1">
      <c r="A1" s="8" t="s">
        <v>9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8</v>
      </c>
      <c r="B3" s="85" t="s">
        <v>6</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4" t="s">
        <v>984</v>
      </c>
      <c r="B4" s="85" t="s">
        <v>6</v>
      </c>
      <c r="C4" s="85"/>
      <c r="D4" s="85"/>
      <c r="E4" s="85"/>
      <c r="F4" s="85"/>
      <c r="G4" s="85"/>
      <c r="H4" s="85"/>
      <c r="I4" s="85"/>
      <c r="J4" s="85"/>
      <c r="K4" s="85"/>
      <c r="L4" s="85"/>
      <c r="M4" s="85"/>
      <c r="N4" s="85"/>
      <c r="O4" s="85"/>
      <c r="P4" s="85"/>
      <c r="Q4" s="85"/>
      <c r="R4" s="85"/>
      <c r="S4" s="85"/>
      <c r="T4" s="85"/>
      <c r="U4" s="85"/>
      <c r="V4" s="85"/>
      <c r="W4" s="85"/>
      <c r="X4" s="85"/>
      <c r="Y4" s="85"/>
    </row>
    <row r="5" spans="1:25">
      <c r="A5" s="14"/>
      <c r="B5" s="48" t="s">
        <v>449</v>
      </c>
      <c r="C5" s="48"/>
      <c r="D5" s="48"/>
      <c r="E5" s="48"/>
      <c r="F5" s="48"/>
      <c r="G5" s="48"/>
      <c r="H5" s="48"/>
      <c r="I5" s="48"/>
      <c r="J5" s="48"/>
      <c r="K5" s="48"/>
      <c r="L5" s="48"/>
      <c r="M5" s="48"/>
      <c r="N5" s="48"/>
      <c r="O5" s="48"/>
      <c r="P5" s="48"/>
      <c r="Q5" s="48"/>
      <c r="R5" s="48"/>
      <c r="S5" s="48"/>
      <c r="T5" s="48"/>
      <c r="U5" s="48"/>
      <c r="V5" s="48"/>
      <c r="W5" s="48"/>
      <c r="X5" s="48"/>
      <c r="Y5" s="48"/>
    </row>
    <row r="6" spans="1:25">
      <c r="A6" s="14"/>
      <c r="B6" s="88"/>
      <c r="C6" s="88"/>
      <c r="D6" s="88"/>
      <c r="E6" s="88"/>
      <c r="F6" s="88"/>
      <c r="G6" s="88"/>
      <c r="H6" s="88"/>
      <c r="I6" s="88"/>
      <c r="J6" s="88"/>
      <c r="K6" s="88"/>
      <c r="L6" s="88"/>
      <c r="M6" s="88"/>
      <c r="N6" s="88"/>
      <c r="O6" s="88"/>
      <c r="P6" s="88"/>
      <c r="Q6" s="88"/>
      <c r="R6" s="88"/>
      <c r="S6" s="88"/>
      <c r="T6" s="88"/>
      <c r="U6" s="88"/>
      <c r="V6" s="88"/>
      <c r="W6" s="88"/>
      <c r="X6" s="88"/>
      <c r="Y6" s="88"/>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4"/>
      <c r="B9" s="16"/>
      <c r="C9" s="29" t="s">
        <v>34</v>
      </c>
      <c r="D9" s="29"/>
      <c r="E9" s="29"/>
      <c r="F9" s="29"/>
      <c r="G9" s="29"/>
      <c r="H9" s="29"/>
      <c r="I9" s="29"/>
      <c r="J9" s="29"/>
      <c r="K9" s="29"/>
      <c r="L9" s="29"/>
      <c r="M9" s="29"/>
      <c r="N9" s="29"/>
      <c r="O9" s="29"/>
      <c r="P9" s="29"/>
      <c r="Q9" s="29"/>
      <c r="R9" s="29"/>
      <c r="S9" s="29"/>
      <c r="T9" s="29"/>
      <c r="U9" s="29"/>
      <c r="V9" s="29"/>
      <c r="W9" s="29"/>
      <c r="X9" s="29"/>
      <c r="Y9" s="29"/>
    </row>
    <row r="10" spans="1:25" ht="15.75" thickBot="1">
      <c r="A10" s="14"/>
      <c r="B10" s="16"/>
      <c r="C10" s="30" t="s">
        <v>223</v>
      </c>
      <c r="D10" s="30"/>
      <c r="E10" s="30"/>
      <c r="F10" s="30"/>
      <c r="G10" s="30"/>
      <c r="H10" s="30"/>
      <c r="I10" s="30"/>
      <c r="J10" s="30"/>
      <c r="K10" s="30"/>
      <c r="L10" s="30"/>
      <c r="M10" s="30"/>
      <c r="N10" s="16"/>
      <c r="O10" s="30" t="s">
        <v>224</v>
      </c>
      <c r="P10" s="30"/>
      <c r="Q10" s="30"/>
      <c r="R10" s="30"/>
      <c r="S10" s="30"/>
      <c r="T10" s="30"/>
      <c r="U10" s="30"/>
      <c r="V10" s="30"/>
      <c r="W10" s="30"/>
      <c r="X10" s="30"/>
      <c r="Y10" s="30"/>
    </row>
    <row r="11" spans="1:25" ht="15.75" thickBot="1">
      <c r="A11" s="14"/>
      <c r="B11" s="16"/>
      <c r="C11" s="30" t="s">
        <v>450</v>
      </c>
      <c r="D11" s="30"/>
      <c r="E11" s="30"/>
      <c r="F11" s="16"/>
      <c r="G11" s="30" t="s">
        <v>451</v>
      </c>
      <c r="H11" s="30"/>
      <c r="I11" s="30"/>
      <c r="J11" s="16"/>
      <c r="K11" s="30" t="s">
        <v>304</v>
      </c>
      <c r="L11" s="30"/>
      <c r="M11" s="30"/>
      <c r="N11" s="16"/>
      <c r="O11" s="30" t="s">
        <v>450</v>
      </c>
      <c r="P11" s="30"/>
      <c r="Q11" s="30"/>
      <c r="R11" s="16"/>
      <c r="S11" s="30" t="s">
        <v>451</v>
      </c>
      <c r="T11" s="30"/>
      <c r="U11" s="30"/>
      <c r="V11" s="16"/>
      <c r="W11" s="30" t="s">
        <v>304</v>
      </c>
      <c r="X11" s="30"/>
      <c r="Y11" s="30"/>
    </row>
    <row r="12" spans="1:25">
      <c r="A12" s="14"/>
      <c r="B12" s="64" t="s">
        <v>452</v>
      </c>
      <c r="C12" s="41" t="s">
        <v>231</v>
      </c>
      <c r="D12" s="65">
        <v>696</v>
      </c>
      <c r="E12" s="45"/>
      <c r="F12" s="40"/>
      <c r="G12" s="41" t="s">
        <v>231</v>
      </c>
      <c r="H12" s="65" t="s">
        <v>434</v>
      </c>
      <c r="I12" s="45"/>
      <c r="J12" s="40"/>
      <c r="K12" s="41" t="s">
        <v>231</v>
      </c>
      <c r="L12" s="65">
        <v>696</v>
      </c>
      <c r="M12" s="45"/>
      <c r="N12" s="40"/>
      <c r="O12" s="41" t="s">
        <v>231</v>
      </c>
      <c r="P12" s="65">
        <v>696</v>
      </c>
      <c r="Q12" s="45"/>
      <c r="R12" s="40"/>
      <c r="S12" s="41" t="s">
        <v>231</v>
      </c>
      <c r="T12" s="65" t="s">
        <v>434</v>
      </c>
      <c r="U12" s="45"/>
      <c r="V12" s="40"/>
      <c r="W12" s="41" t="s">
        <v>231</v>
      </c>
      <c r="X12" s="65">
        <v>696</v>
      </c>
      <c r="Y12" s="45"/>
    </row>
    <row r="13" spans="1:25">
      <c r="A13" s="14"/>
      <c r="B13" s="64"/>
      <c r="C13" s="64"/>
      <c r="D13" s="104"/>
      <c r="E13" s="40"/>
      <c r="F13" s="40"/>
      <c r="G13" s="64"/>
      <c r="H13" s="104"/>
      <c r="I13" s="40"/>
      <c r="J13" s="40"/>
      <c r="K13" s="64"/>
      <c r="L13" s="104"/>
      <c r="M13" s="40"/>
      <c r="N13" s="40"/>
      <c r="O13" s="64"/>
      <c r="P13" s="104"/>
      <c r="Q13" s="40"/>
      <c r="R13" s="40"/>
      <c r="S13" s="64"/>
      <c r="T13" s="104"/>
      <c r="U13" s="40"/>
      <c r="V13" s="40"/>
      <c r="W13" s="64"/>
      <c r="X13" s="104"/>
      <c r="Y13" s="40"/>
    </row>
    <row r="14" spans="1:25">
      <c r="A14" s="14"/>
      <c r="B14" s="48" t="s">
        <v>453</v>
      </c>
      <c r="C14" s="51">
        <v>5859</v>
      </c>
      <c r="D14" s="51"/>
      <c r="E14" s="33"/>
      <c r="F14" s="33"/>
      <c r="G14" s="70" t="s">
        <v>434</v>
      </c>
      <c r="H14" s="70"/>
      <c r="I14" s="33"/>
      <c r="J14" s="33"/>
      <c r="K14" s="51">
        <v>5859</v>
      </c>
      <c r="L14" s="51"/>
      <c r="M14" s="33"/>
      <c r="N14" s="33"/>
      <c r="O14" s="51">
        <v>5859</v>
      </c>
      <c r="P14" s="51"/>
      <c r="Q14" s="33"/>
      <c r="R14" s="33"/>
      <c r="S14" s="70" t="s">
        <v>434</v>
      </c>
      <c r="T14" s="70"/>
      <c r="U14" s="33"/>
      <c r="V14" s="33"/>
      <c r="W14" s="51">
        <v>5859</v>
      </c>
      <c r="X14" s="51"/>
      <c r="Y14" s="33"/>
    </row>
    <row r="15" spans="1:25">
      <c r="A15" s="14"/>
      <c r="B15" s="48"/>
      <c r="C15" s="51"/>
      <c r="D15" s="51"/>
      <c r="E15" s="33"/>
      <c r="F15" s="33"/>
      <c r="G15" s="70"/>
      <c r="H15" s="70"/>
      <c r="I15" s="33"/>
      <c r="J15" s="33"/>
      <c r="K15" s="51"/>
      <c r="L15" s="51"/>
      <c r="M15" s="33"/>
      <c r="N15" s="33"/>
      <c r="O15" s="51"/>
      <c r="P15" s="51"/>
      <c r="Q15" s="33"/>
      <c r="R15" s="33"/>
      <c r="S15" s="70"/>
      <c r="T15" s="70"/>
      <c r="U15" s="33"/>
      <c r="V15" s="33"/>
      <c r="W15" s="51"/>
      <c r="X15" s="51"/>
      <c r="Y15" s="33"/>
    </row>
    <row r="16" spans="1:25">
      <c r="A16" s="14"/>
      <c r="B16" s="64" t="s">
        <v>251</v>
      </c>
      <c r="C16" s="78">
        <v>56639</v>
      </c>
      <c r="D16" s="78"/>
      <c r="E16" s="40"/>
      <c r="F16" s="40"/>
      <c r="G16" s="104">
        <v>770</v>
      </c>
      <c r="H16" s="104"/>
      <c r="I16" s="40"/>
      <c r="J16" s="40"/>
      <c r="K16" s="78">
        <v>57409</v>
      </c>
      <c r="L16" s="78"/>
      <c r="M16" s="40"/>
      <c r="N16" s="40"/>
      <c r="O16" s="78">
        <v>40152</v>
      </c>
      <c r="P16" s="78"/>
      <c r="Q16" s="40"/>
      <c r="R16" s="40"/>
      <c r="S16" s="104">
        <v>770</v>
      </c>
      <c r="T16" s="104"/>
      <c r="U16" s="40"/>
      <c r="V16" s="40"/>
      <c r="W16" s="78">
        <v>40922</v>
      </c>
      <c r="X16" s="78"/>
      <c r="Y16" s="40"/>
    </row>
    <row r="17" spans="1:25">
      <c r="A17" s="14"/>
      <c r="B17" s="64"/>
      <c r="C17" s="78"/>
      <c r="D17" s="78"/>
      <c r="E17" s="40"/>
      <c r="F17" s="40"/>
      <c r="G17" s="104"/>
      <c r="H17" s="104"/>
      <c r="I17" s="40"/>
      <c r="J17" s="40"/>
      <c r="K17" s="78"/>
      <c r="L17" s="78"/>
      <c r="M17" s="40"/>
      <c r="N17" s="40"/>
      <c r="O17" s="78"/>
      <c r="P17" s="78"/>
      <c r="Q17" s="40"/>
      <c r="R17" s="40"/>
      <c r="S17" s="104"/>
      <c r="T17" s="104"/>
      <c r="U17" s="40"/>
      <c r="V17" s="40"/>
      <c r="W17" s="78"/>
      <c r="X17" s="78"/>
      <c r="Y17" s="40"/>
    </row>
    <row r="18" spans="1:25">
      <c r="A18" s="14"/>
      <c r="B18" s="48" t="s">
        <v>252</v>
      </c>
      <c r="C18" s="51">
        <v>3460</v>
      </c>
      <c r="D18" s="51"/>
      <c r="E18" s="33"/>
      <c r="F18" s="33"/>
      <c r="G18" s="70">
        <v>139</v>
      </c>
      <c r="H18" s="70"/>
      <c r="I18" s="33"/>
      <c r="J18" s="33"/>
      <c r="K18" s="51">
        <v>3599</v>
      </c>
      <c r="L18" s="51"/>
      <c r="M18" s="33"/>
      <c r="N18" s="33"/>
      <c r="O18" s="51">
        <v>5163</v>
      </c>
      <c r="P18" s="51"/>
      <c r="Q18" s="33"/>
      <c r="R18" s="33"/>
      <c r="S18" s="70">
        <v>139</v>
      </c>
      <c r="T18" s="70"/>
      <c r="U18" s="33"/>
      <c r="V18" s="33"/>
      <c r="W18" s="51">
        <v>5302</v>
      </c>
      <c r="X18" s="51"/>
      <c r="Y18" s="33"/>
    </row>
    <row r="19" spans="1:25">
      <c r="A19" s="14"/>
      <c r="B19" s="48"/>
      <c r="C19" s="51"/>
      <c r="D19" s="51"/>
      <c r="E19" s="33"/>
      <c r="F19" s="33"/>
      <c r="G19" s="70"/>
      <c r="H19" s="70"/>
      <c r="I19" s="33"/>
      <c r="J19" s="33"/>
      <c r="K19" s="51"/>
      <c r="L19" s="51"/>
      <c r="M19" s="33"/>
      <c r="N19" s="33"/>
      <c r="O19" s="51"/>
      <c r="P19" s="51"/>
      <c r="Q19" s="33"/>
      <c r="R19" s="33"/>
      <c r="S19" s="70"/>
      <c r="T19" s="70"/>
      <c r="U19" s="33"/>
      <c r="V19" s="33"/>
      <c r="W19" s="51"/>
      <c r="X19" s="51"/>
      <c r="Y19" s="33"/>
    </row>
    <row r="20" spans="1:25">
      <c r="A20" s="14"/>
      <c r="B20" s="64" t="s">
        <v>253</v>
      </c>
      <c r="C20" s="78">
        <v>4069</v>
      </c>
      <c r="D20" s="78"/>
      <c r="E20" s="40"/>
      <c r="F20" s="40"/>
      <c r="G20" s="78">
        <v>1258</v>
      </c>
      <c r="H20" s="78"/>
      <c r="I20" s="40"/>
      <c r="J20" s="40"/>
      <c r="K20" s="78">
        <v>5327</v>
      </c>
      <c r="L20" s="78"/>
      <c r="M20" s="40"/>
      <c r="N20" s="40"/>
      <c r="O20" s="78">
        <v>1273</v>
      </c>
      <c r="P20" s="78"/>
      <c r="Q20" s="40"/>
      <c r="R20" s="40"/>
      <c r="S20" s="78">
        <v>1258</v>
      </c>
      <c r="T20" s="78"/>
      <c r="U20" s="40"/>
      <c r="V20" s="40"/>
      <c r="W20" s="78">
        <v>2531</v>
      </c>
      <c r="X20" s="78"/>
      <c r="Y20" s="40"/>
    </row>
    <row r="21" spans="1:25">
      <c r="A21" s="14"/>
      <c r="B21" s="64"/>
      <c r="C21" s="78"/>
      <c r="D21" s="78"/>
      <c r="E21" s="40"/>
      <c r="F21" s="40"/>
      <c r="G21" s="78"/>
      <c r="H21" s="78"/>
      <c r="I21" s="40"/>
      <c r="J21" s="40"/>
      <c r="K21" s="78"/>
      <c r="L21" s="78"/>
      <c r="M21" s="40"/>
      <c r="N21" s="40"/>
      <c r="O21" s="78"/>
      <c r="P21" s="78"/>
      <c r="Q21" s="40"/>
      <c r="R21" s="40"/>
      <c r="S21" s="78"/>
      <c r="T21" s="78"/>
      <c r="U21" s="40"/>
      <c r="V21" s="40"/>
      <c r="W21" s="78"/>
      <c r="X21" s="78"/>
      <c r="Y21" s="40"/>
    </row>
    <row r="22" spans="1:25">
      <c r="A22" s="14"/>
      <c r="B22" s="48" t="s">
        <v>254</v>
      </c>
      <c r="C22" s="51">
        <v>13378</v>
      </c>
      <c r="D22" s="51"/>
      <c r="E22" s="33"/>
      <c r="F22" s="33"/>
      <c r="G22" s="70" t="s">
        <v>434</v>
      </c>
      <c r="H22" s="70"/>
      <c r="I22" s="33"/>
      <c r="J22" s="33"/>
      <c r="K22" s="51">
        <v>13378</v>
      </c>
      <c r="L22" s="51"/>
      <c r="M22" s="33"/>
      <c r="N22" s="33"/>
      <c r="O22" s="51">
        <v>12365</v>
      </c>
      <c r="P22" s="51"/>
      <c r="Q22" s="33"/>
      <c r="R22" s="33"/>
      <c r="S22" s="70" t="s">
        <v>434</v>
      </c>
      <c r="T22" s="70"/>
      <c r="U22" s="33"/>
      <c r="V22" s="33"/>
      <c r="W22" s="51">
        <v>12365</v>
      </c>
      <c r="X22" s="51"/>
      <c r="Y22" s="33"/>
    </row>
    <row r="23" spans="1:25">
      <c r="A23" s="14"/>
      <c r="B23" s="48"/>
      <c r="C23" s="51"/>
      <c r="D23" s="51"/>
      <c r="E23" s="33"/>
      <c r="F23" s="33"/>
      <c r="G23" s="70"/>
      <c r="H23" s="70"/>
      <c r="I23" s="33"/>
      <c r="J23" s="33"/>
      <c r="K23" s="51"/>
      <c r="L23" s="51"/>
      <c r="M23" s="33"/>
      <c r="N23" s="33"/>
      <c r="O23" s="51"/>
      <c r="P23" s="51"/>
      <c r="Q23" s="33"/>
      <c r="R23" s="33"/>
      <c r="S23" s="70"/>
      <c r="T23" s="70"/>
      <c r="U23" s="33"/>
      <c r="V23" s="33"/>
      <c r="W23" s="51"/>
      <c r="X23" s="51"/>
      <c r="Y23" s="33"/>
    </row>
    <row r="24" spans="1:25">
      <c r="A24" s="14"/>
      <c r="B24" s="64" t="s">
        <v>454</v>
      </c>
      <c r="C24" s="104">
        <v>165</v>
      </c>
      <c r="D24" s="104"/>
      <c r="E24" s="40"/>
      <c r="F24" s="40"/>
      <c r="G24" s="104" t="s">
        <v>434</v>
      </c>
      <c r="H24" s="104"/>
      <c r="I24" s="40"/>
      <c r="J24" s="40"/>
      <c r="K24" s="104">
        <v>165</v>
      </c>
      <c r="L24" s="104"/>
      <c r="M24" s="40"/>
      <c r="N24" s="40"/>
      <c r="O24" s="104">
        <v>77</v>
      </c>
      <c r="P24" s="104"/>
      <c r="Q24" s="40"/>
      <c r="R24" s="40"/>
      <c r="S24" s="104" t="s">
        <v>434</v>
      </c>
      <c r="T24" s="104"/>
      <c r="U24" s="40"/>
      <c r="V24" s="40"/>
      <c r="W24" s="104">
        <v>77</v>
      </c>
      <c r="X24" s="104"/>
      <c r="Y24" s="40"/>
    </row>
    <row r="25" spans="1:25" ht="15.75" thickBot="1">
      <c r="A25" s="14"/>
      <c r="B25" s="64"/>
      <c r="C25" s="105"/>
      <c r="D25" s="105"/>
      <c r="E25" s="99"/>
      <c r="F25" s="40"/>
      <c r="G25" s="105"/>
      <c r="H25" s="105"/>
      <c r="I25" s="99"/>
      <c r="J25" s="40"/>
      <c r="K25" s="105"/>
      <c r="L25" s="105"/>
      <c r="M25" s="99"/>
      <c r="N25" s="40"/>
      <c r="O25" s="105"/>
      <c r="P25" s="105"/>
      <c r="Q25" s="99"/>
      <c r="R25" s="40"/>
      <c r="S25" s="105"/>
      <c r="T25" s="105"/>
      <c r="U25" s="99"/>
      <c r="V25" s="40"/>
      <c r="W25" s="105"/>
      <c r="X25" s="105"/>
      <c r="Y25" s="99"/>
    </row>
    <row r="26" spans="1:25">
      <c r="A26" s="14"/>
      <c r="B26" s="33"/>
      <c r="C26" s="102">
        <v>84266</v>
      </c>
      <c r="D26" s="102"/>
      <c r="E26" s="35"/>
      <c r="F26" s="33"/>
      <c r="G26" s="102">
        <v>2167</v>
      </c>
      <c r="H26" s="102"/>
      <c r="I26" s="35"/>
      <c r="J26" s="33"/>
      <c r="K26" s="102">
        <v>86433</v>
      </c>
      <c r="L26" s="102"/>
      <c r="M26" s="35"/>
      <c r="N26" s="33"/>
      <c r="O26" s="102">
        <v>65585</v>
      </c>
      <c r="P26" s="102"/>
      <c r="Q26" s="35"/>
      <c r="R26" s="33"/>
      <c r="S26" s="102">
        <v>2167</v>
      </c>
      <c r="T26" s="102"/>
      <c r="U26" s="35"/>
      <c r="V26" s="33"/>
      <c r="W26" s="102">
        <v>67752</v>
      </c>
      <c r="X26" s="102"/>
      <c r="Y26" s="35"/>
    </row>
    <row r="27" spans="1:25">
      <c r="A27" s="14"/>
      <c r="B27" s="33"/>
      <c r="C27" s="115"/>
      <c r="D27" s="115"/>
      <c r="E27" s="36"/>
      <c r="F27" s="33"/>
      <c r="G27" s="115"/>
      <c r="H27" s="115"/>
      <c r="I27" s="36"/>
      <c r="J27" s="33"/>
      <c r="K27" s="115"/>
      <c r="L27" s="115"/>
      <c r="M27" s="36"/>
      <c r="N27" s="33"/>
      <c r="O27" s="115"/>
      <c r="P27" s="115"/>
      <c r="Q27" s="36"/>
      <c r="R27" s="33"/>
      <c r="S27" s="115"/>
      <c r="T27" s="115"/>
      <c r="U27" s="36"/>
      <c r="V27" s="33"/>
      <c r="W27" s="115"/>
      <c r="X27" s="115"/>
      <c r="Y27" s="36"/>
    </row>
    <row r="28" spans="1:25" ht="27" thickBot="1">
      <c r="A28" s="14"/>
      <c r="B28" s="25" t="s">
        <v>455</v>
      </c>
      <c r="C28" s="105" t="s">
        <v>456</v>
      </c>
      <c r="D28" s="105"/>
      <c r="E28" s="114" t="s">
        <v>364</v>
      </c>
      <c r="F28" s="24"/>
      <c r="G28" s="105" t="s">
        <v>457</v>
      </c>
      <c r="H28" s="105"/>
      <c r="I28" s="114" t="s">
        <v>364</v>
      </c>
      <c r="J28" s="24"/>
      <c r="K28" s="105" t="s">
        <v>458</v>
      </c>
      <c r="L28" s="105"/>
      <c r="M28" s="25" t="s">
        <v>364</v>
      </c>
      <c r="N28" s="24"/>
      <c r="O28" s="105" t="s">
        <v>459</v>
      </c>
      <c r="P28" s="105"/>
      <c r="Q28" s="114" t="s">
        <v>364</v>
      </c>
      <c r="R28" s="24"/>
      <c r="S28" s="105" t="s">
        <v>460</v>
      </c>
      <c r="T28" s="105"/>
      <c r="U28" s="114" t="s">
        <v>364</v>
      </c>
      <c r="V28" s="24"/>
      <c r="W28" s="105" t="s">
        <v>461</v>
      </c>
      <c r="X28" s="105"/>
      <c r="Y28" s="25" t="s">
        <v>364</v>
      </c>
    </row>
    <row r="29" spans="1:25">
      <c r="A29" s="14"/>
      <c r="B29" s="33"/>
      <c r="C29" s="101" t="s">
        <v>231</v>
      </c>
      <c r="D29" s="102">
        <v>58426</v>
      </c>
      <c r="E29" s="35"/>
      <c r="F29" s="33"/>
      <c r="G29" s="101" t="s">
        <v>231</v>
      </c>
      <c r="H29" s="111">
        <v>239</v>
      </c>
      <c r="I29" s="35"/>
      <c r="J29" s="33"/>
      <c r="K29" s="101" t="s">
        <v>231</v>
      </c>
      <c r="L29" s="102">
        <v>58665</v>
      </c>
      <c r="M29" s="35"/>
      <c r="N29" s="33"/>
      <c r="O29" s="101" t="s">
        <v>231</v>
      </c>
      <c r="P29" s="102">
        <v>61008</v>
      </c>
      <c r="Q29" s="35"/>
      <c r="R29" s="33"/>
      <c r="S29" s="101" t="s">
        <v>231</v>
      </c>
      <c r="T29" s="111">
        <v>739</v>
      </c>
      <c r="U29" s="35"/>
      <c r="V29" s="33"/>
      <c r="W29" s="101" t="s">
        <v>231</v>
      </c>
      <c r="X29" s="102">
        <v>61747</v>
      </c>
      <c r="Y29" s="35"/>
    </row>
    <row r="30" spans="1:25" ht="15.75" thickBot="1">
      <c r="A30" s="14"/>
      <c r="B30" s="33"/>
      <c r="C30" s="50"/>
      <c r="D30" s="53"/>
      <c r="E30" s="55"/>
      <c r="F30" s="33"/>
      <c r="G30" s="50"/>
      <c r="H30" s="72"/>
      <c r="I30" s="55"/>
      <c r="J30" s="33"/>
      <c r="K30" s="50"/>
      <c r="L30" s="53"/>
      <c r="M30" s="55"/>
      <c r="N30" s="33"/>
      <c r="O30" s="50"/>
      <c r="P30" s="53"/>
      <c r="Q30" s="55"/>
      <c r="R30" s="33"/>
      <c r="S30" s="50"/>
      <c r="T30" s="72"/>
      <c r="U30" s="55"/>
      <c r="V30" s="33"/>
      <c r="W30" s="50"/>
      <c r="X30" s="53"/>
      <c r="Y30" s="55"/>
    </row>
    <row r="31" spans="1:25" ht="15.75" thickTop="1">
      <c r="A31" s="14" t="s">
        <v>985</v>
      </c>
      <c r="B31" s="85" t="s">
        <v>6</v>
      </c>
      <c r="C31" s="85"/>
      <c r="D31" s="85"/>
      <c r="E31" s="85"/>
      <c r="F31" s="85"/>
      <c r="G31" s="85"/>
      <c r="H31" s="85"/>
      <c r="I31" s="85"/>
      <c r="J31" s="85"/>
      <c r="K31" s="85"/>
      <c r="L31" s="85"/>
      <c r="M31" s="85"/>
      <c r="N31" s="85"/>
      <c r="O31" s="85"/>
      <c r="P31" s="85"/>
      <c r="Q31" s="85"/>
      <c r="R31" s="85"/>
      <c r="S31" s="85"/>
      <c r="T31" s="85"/>
      <c r="U31" s="85"/>
      <c r="V31" s="85"/>
      <c r="W31" s="85"/>
      <c r="X31" s="85"/>
      <c r="Y31" s="85"/>
    </row>
    <row r="32" spans="1:25">
      <c r="A32" s="14"/>
      <c r="B32" s="33" t="s">
        <v>462</v>
      </c>
      <c r="C32" s="33"/>
      <c r="D32" s="33"/>
      <c r="E32" s="33"/>
      <c r="F32" s="33"/>
      <c r="G32" s="33"/>
      <c r="H32" s="33"/>
      <c r="I32" s="33"/>
      <c r="J32" s="33"/>
      <c r="K32" s="33"/>
      <c r="L32" s="33"/>
      <c r="M32" s="33"/>
      <c r="N32" s="33"/>
      <c r="O32" s="33"/>
      <c r="P32" s="33"/>
      <c r="Q32" s="33"/>
      <c r="R32" s="33"/>
      <c r="S32" s="33"/>
      <c r="T32" s="33"/>
      <c r="U32" s="33"/>
      <c r="V32" s="33"/>
      <c r="W32" s="33"/>
      <c r="X32" s="33"/>
      <c r="Y32" s="33"/>
    </row>
    <row r="33" spans="1:18">
      <c r="A33" s="14"/>
      <c r="B33" s="28"/>
      <c r="C33" s="28"/>
      <c r="D33" s="28"/>
      <c r="E33" s="28"/>
      <c r="F33" s="28"/>
      <c r="G33" s="28"/>
      <c r="H33" s="28"/>
      <c r="I33" s="28"/>
      <c r="J33" s="28"/>
      <c r="K33" s="28"/>
      <c r="L33" s="28"/>
      <c r="M33" s="28"/>
      <c r="N33" s="28"/>
      <c r="O33" s="28"/>
      <c r="P33" s="28"/>
      <c r="Q33" s="28"/>
      <c r="R33" s="28"/>
    </row>
    <row r="34" spans="1:18">
      <c r="A34" s="14"/>
      <c r="B34" s="17"/>
      <c r="C34" s="17"/>
      <c r="D34" s="17"/>
      <c r="E34" s="17"/>
      <c r="F34" s="17"/>
      <c r="G34" s="17"/>
      <c r="H34" s="17"/>
      <c r="I34" s="17"/>
      <c r="J34" s="17"/>
      <c r="K34" s="17"/>
      <c r="L34" s="17"/>
      <c r="M34" s="17"/>
      <c r="N34" s="17"/>
      <c r="O34" s="17"/>
      <c r="P34" s="17"/>
      <c r="Q34" s="17"/>
      <c r="R34" s="17"/>
    </row>
    <row r="35" spans="1:18" ht="15.75" thickBot="1">
      <c r="A35" s="14"/>
      <c r="B35" s="16"/>
      <c r="C35" s="29" t="s">
        <v>34</v>
      </c>
      <c r="D35" s="29"/>
      <c r="E35" s="29"/>
      <c r="F35" s="29"/>
      <c r="G35" s="29"/>
      <c r="H35" s="29"/>
      <c r="I35" s="29"/>
      <c r="J35" s="61"/>
      <c r="K35" s="16"/>
      <c r="L35" s="29" t="s">
        <v>79</v>
      </c>
      <c r="M35" s="29"/>
      <c r="N35" s="29"/>
      <c r="O35" s="29"/>
      <c r="P35" s="29"/>
      <c r="Q35" s="29"/>
      <c r="R35" s="29"/>
    </row>
    <row r="36" spans="1:18" ht="15.75" thickBot="1">
      <c r="A36" s="14"/>
      <c r="B36" s="16"/>
      <c r="C36" s="30" t="s">
        <v>257</v>
      </c>
      <c r="D36" s="30"/>
      <c r="E36" s="30"/>
      <c r="F36" s="16"/>
      <c r="G36" s="30" t="s">
        <v>258</v>
      </c>
      <c r="H36" s="30"/>
      <c r="I36" s="30"/>
      <c r="J36" s="61"/>
      <c r="K36" s="16"/>
      <c r="L36" s="30" t="s">
        <v>259</v>
      </c>
      <c r="M36" s="30"/>
      <c r="N36" s="30"/>
      <c r="O36" s="16"/>
      <c r="P36" s="30" t="s">
        <v>260</v>
      </c>
      <c r="Q36" s="30"/>
      <c r="R36" s="30"/>
    </row>
    <row r="37" spans="1:18">
      <c r="A37" s="14"/>
      <c r="B37" s="64" t="s">
        <v>463</v>
      </c>
      <c r="C37" s="41" t="s">
        <v>231</v>
      </c>
      <c r="D37" s="43">
        <v>21780</v>
      </c>
      <c r="E37" s="45"/>
      <c r="F37" s="40"/>
      <c r="G37" s="41" t="s">
        <v>231</v>
      </c>
      <c r="H37" s="43">
        <v>6117</v>
      </c>
      <c r="I37" s="45"/>
      <c r="J37" s="67"/>
      <c r="K37" s="68"/>
      <c r="L37" s="41" t="s">
        <v>231</v>
      </c>
      <c r="M37" s="43">
        <v>13135</v>
      </c>
      <c r="N37" s="45"/>
      <c r="O37" s="40"/>
      <c r="P37" s="41" t="s">
        <v>231</v>
      </c>
      <c r="Q37" s="43">
        <v>17246</v>
      </c>
      <c r="R37" s="45"/>
    </row>
    <row r="38" spans="1:18" ht="15.75" thickBot="1">
      <c r="A38" s="14"/>
      <c r="B38" s="64"/>
      <c r="C38" s="42"/>
      <c r="D38" s="44"/>
      <c r="E38" s="46"/>
      <c r="F38" s="40"/>
      <c r="G38" s="42"/>
      <c r="H38" s="44"/>
      <c r="I38" s="46"/>
      <c r="J38" s="67"/>
      <c r="K38" s="68"/>
      <c r="L38" s="42"/>
      <c r="M38" s="44"/>
      <c r="N38" s="46"/>
      <c r="O38" s="40"/>
      <c r="P38" s="42"/>
      <c r="Q38" s="44"/>
      <c r="R38" s="46"/>
    </row>
    <row r="39" spans="1:18" ht="15.75" thickTop="1"/>
  </sheetData>
  <mergeCells count="225">
    <mergeCell ref="B4:Y4"/>
    <mergeCell ref="B5:Y5"/>
    <mergeCell ref="B6:Y6"/>
    <mergeCell ref="A31:A38"/>
    <mergeCell ref="B31:Y31"/>
    <mergeCell ref="B32:Y32"/>
    <mergeCell ref="N37:N38"/>
    <mergeCell ref="O37:O38"/>
    <mergeCell ref="P37:P38"/>
    <mergeCell ref="Q37:Q38"/>
    <mergeCell ref="R37:R38"/>
    <mergeCell ref="A1:A2"/>
    <mergeCell ref="B1:Y1"/>
    <mergeCell ref="B2:Y2"/>
    <mergeCell ref="B3:Y3"/>
    <mergeCell ref="A4:A30"/>
    <mergeCell ref="H37:H38"/>
    <mergeCell ref="I37:I38"/>
    <mergeCell ref="J37:J38"/>
    <mergeCell ref="K37:K38"/>
    <mergeCell ref="L37:L38"/>
    <mergeCell ref="M37:M38"/>
    <mergeCell ref="B37:B38"/>
    <mergeCell ref="C37:C38"/>
    <mergeCell ref="D37:D38"/>
    <mergeCell ref="E37:E38"/>
    <mergeCell ref="F37:F38"/>
    <mergeCell ref="G37:G38"/>
    <mergeCell ref="B33:R33"/>
    <mergeCell ref="C35:I35"/>
    <mergeCell ref="L35:R35"/>
    <mergeCell ref="C36:E36"/>
    <mergeCell ref="G36:I36"/>
    <mergeCell ref="L36:N36"/>
    <mergeCell ref="P36:R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2" max="2" width="36.5703125" customWidth="1"/>
    <col min="3" max="3" width="4.5703125" customWidth="1"/>
    <col min="4" max="5" width="18.7109375" customWidth="1"/>
    <col min="6" max="6" width="13.85546875" customWidth="1"/>
    <col min="7" max="7" width="6.7109375" customWidth="1"/>
    <col min="8" max="8" width="27.28515625" customWidth="1"/>
    <col min="9" max="9" width="23.42578125" customWidth="1"/>
    <col min="10" max="11" width="13.85546875" customWidth="1"/>
    <col min="12" max="12" width="5.85546875" customWidth="1"/>
    <col min="13" max="13" width="23.42578125" customWidth="1"/>
    <col min="14" max="14" width="28.28515625" customWidth="1"/>
    <col min="15" max="15" width="13.85546875" customWidth="1"/>
    <col min="16" max="16" width="7.28515625" customWidth="1"/>
    <col min="17" max="17" width="29.28515625" customWidth="1"/>
    <col min="18" max="18" width="5.42578125" customWidth="1"/>
  </cols>
  <sheetData>
    <row r="1" spans="1:18" ht="15" customHeight="1">
      <c r="A1" s="8" t="s">
        <v>9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87</v>
      </c>
      <c r="B3" s="85" t="s">
        <v>6</v>
      </c>
      <c r="C3" s="85"/>
      <c r="D3" s="85"/>
      <c r="E3" s="85"/>
      <c r="F3" s="85"/>
      <c r="G3" s="85"/>
      <c r="H3" s="85"/>
      <c r="I3" s="85"/>
      <c r="J3" s="85"/>
      <c r="K3" s="85"/>
      <c r="L3" s="85"/>
      <c r="M3" s="85"/>
      <c r="N3" s="85"/>
      <c r="O3" s="85"/>
      <c r="P3" s="85"/>
      <c r="Q3" s="85"/>
      <c r="R3" s="85"/>
    </row>
    <row r="4" spans="1:18" ht="15" customHeight="1">
      <c r="A4" s="14" t="s">
        <v>988</v>
      </c>
      <c r="B4" s="85" t="s">
        <v>6</v>
      </c>
      <c r="C4" s="85"/>
      <c r="D4" s="85"/>
      <c r="E4" s="85"/>
      <c r="F4" s="85"/>
      <c r="G4" s="85"/>
      <c r="H4" s="85"/>
      <c r="I4" s="85"/>
      <c r="J4" s="85"/>
      <c r="K4" s="85"/>
      <c r="L4" s="85"/>
      <c r="M4" s="85"/>
      <c r="N4" s="85"/>
      <c r="O4" s="85"/>
      <c r="P4" s="85"/>
      <c r="Q4" s="85"/>
      <c r="R4" s="85"/>
    </row>
    <row r="5" spans="1:18">
      <c r="A5" s="14"/>
      <c r="B5" s="48" t="s">
        <v>466</v>
      </c>
      <c r="C5" s="48"/>
      <c r="D5" s="48"/>
      <c r="E5" s="48"/>
      <c r="F5" s="48"/>
      <c r="G5" s="48"/>
      <c r="H5" s="48"/>
      <c r="I5" s="48"/>
      <c r="J5" s="48"/>
      <c r="K5" s="48"/>
      <c r="L5" s="48"/>
      <c r="M5" s="48"/>
      <c r="N5" s="48"/>
      <c r="O5" s="48"/>
      <c r="P5" s="48"/>
      <c r="Q5" s="48"/>
      <c r="R5" s="48"/>
    </row>
    <row r="6" spans="1:18">
      <c r="A6" s="14"/>
      <c r="B6" s="88"/>
      <c r="C6" s="88"/>
      <c r="D6" s="88"/>
      <c r="E6" s="88"/>
      <c r="F6" s="88"/>
      <c r="G6" s="88"/>
      <c r="H6" s="88"/>
      <c r="I6" s="88"/>
      <c r="J6" s="88"/>
      <c r="K6" s="88"/>
      <c r="L6" s="88"/>
      <c r="M6" s="88"/>
      <c r="N6" s="88"/>
      <c r="O6" s="88"/>
      <c r="P6" s="88"/>
      <c r="Q6" s="88"/>
      <c r="R6" s="88"/>
    </row>
    <row r="7" spans="1:18">
      <c r="A7" s="14"/>
      <c r="B7" s="28"/>
      <c r="C7" s="28"/>
      <c r="D7" s="28"/>
      <c r="E7" s="28"/>
      <c r="F7" s="28"/>
      <c r="G7" s="28"/>
      <c r="H7" s="28"/>
      <c r="I7" s="28"/>
      <c r="J7" s="28"/>
      <c r="K7" s="28"/>
      <c r="L7" s="28"/>
      <c r="M7" s="28"/>
      <c r="N7" s="28"/>
      <c r="O7" s="28"/>
      <c r="P7" s="28"/>
      <c r="Q7" s="28"/>
      <c r="R7" s="28"/>
    </row>
    <row r="8" spans="1:18">
      <c r="A8" s="14"/>
      <c r="B8" s="17"/>
      <c r="C8" s="17"/>
      <c r="D8" s="17"/>
      <c r="E8" s="17"/>
      <c r="F8" s="17"/>
      <c r="G8" s="17"/>
      <c r="H8" s="17"/>
      <c r="I8" s="17"/>
      <c r="J8" s="17"/>
      <c r="K8" s="17"/>
      <c r="L8" s="17"/>
      <c r="M8" s="17"/>
      <c r="N8" s="17"/>
      <c r="O8" s="17"/>
      <c r="P8" s="17"/>
      <c r="Q8" s="17"/>
      <c r="R8" s="17"/>
    </row>
    <row r="9" spans="1:18" ht="15.75" thickBot="1">
      <c r="A9" s="14"/>
      <c r="B9" s="16"/>
      <c r="C9" s="29" t="s">
        <v>34</v>
      </c>
      <c r="D9" s="29"/>
      <c r="E9" s="29"/>
      <c r="F9" s="29"/>
      <c r="G9" s="29"/>
      <c r="H9" s="29"/>
      <c r="I9" s="29"/>
      <c r="J9" s="61"/>
      <c r="K9" s="16"/>
      <c r="L9" s="29" t="s">
        <v>79</v>
      </c>
      <c r="M9" s="29"/>
      <c r="N9" s="29"/>
      <c r="O9" s="29"/>
      <c r="P9" s="29"/>
      <c r="Q9" s="29"/>
      <c r="R9" s="29"/>
    </row>
    <row r="10" spans="1:18" ht="15.75" thickBot="1">
      <c r="A10" s="14"/>
      <c r="B10" s="16"/>
      <c r="C10" s="30" t="s">
        <v>257</v>
      </c>
      <c r="D10" s="30"/>
      <c r="E10" s="30"/>
      <c r="F10" s="16"/>
      <c r="G10" s="30" t="s">
        <v>258</v>
      </c>
      <c r="H10" s="30"/>
      <c r="I10" s="30"/>
      <c r="J10" s="61"/>
      <c r="K10" s="16"/>
      <c r="L10" s="30" t="s">
        <v>259</v>
      </c>
      <c r="M10" s="30"/>
      <c r="N10" s="30"/>
      <c r="O10" s="16"/>
      <c r="P10" s="30" t="s">
        <v>260</v>
      </c>
      <c r="Q10" s="30"/>
      <c r="R10" s="30"/>
    </row>
    <row r="11" spans="1:18">
      <c r="A11" s="14"/>
      <c r="B11" s="64" t="s">
        <v>467</v>
      </c>
      <c r="C11" s="41" t="s">
        <v>231</v>
      </c>
      <c r="D11" s="43">
        <v>486439</v>
      </c>
      <c r="E11" s="45"/>
      <c r="F11" s="40"/>
      <c r="G11" s="41" t="s">
        <v>231</v>
      </c>
      <c r="H11" s="65" t="s">
        <v>434</v>
      </c>
      <c r="I11" s="45"/>
      <c r="J11" s="67"/>
      <c r="K11" s="68"/>
      <c r="L11" s="41" t="s">
        <v>231</v>
      </c>
      <c r="M11" s="43">
        <v>344478</v>
      </c>
      <c r="N11" s="45"/>
      <c r="O11" s="40"/>
      <c r="P11" s="41" t="s">
        <v>231</v>
      </c>
      <c r="Q11" s="43">
        <v>341168</v>
      </c>
      <c r="R11" s="45"/>
    </row>
    <row r="12" spans="1:18">
      <c r="A12" s="14"/>
      <c r="B12" s="64"/>
      <c r="C12" s="64"/>
      <c r="D12" s="78"/>
      <c r="E12" s="40"/>
      <c r="F12" s="40"/>
      <c r="G12" s="77"/>
      <c r="H12" s="116"/>
      <c r="I12" s="80"/>
      <c r="J12" s="67"/>
      <c r="K12" s="68"/>
      <c r="L12" s="77"/>
      <c r="M12" s="79"/>
      <c r="N12" s="80"/>
      <c r="O12" s="40"/>
      <c r="P12" s="77"/>
      <c r="Q12" s="79"/>
      <c r="R12" s="80"/>
    </row>
    <row r="13" spans="1:18">
      <c r="A13" s="14"/>
      <c r="B13" s="47" t="s">
        <v>159</v>
      </c>
      <c r="C13" s="70" t="s">
        <v>434</v>
      </c>
      <c r="D13" s="70"/>
      <c r="E13" s="33"/>
      <c r="F13" s="33"/>
      <c r="G13" s="51">
        <v>467385</v>
      </c>
      <c r="H13" s="51"/>
      <c r="I13" s="33"/>
      <c r="J13" s="73"/>
      <c r="K13" s="74"/>
      <c r="L13" s="70" t="s">
        <v>434</v>
      </c>
      <c r="M13" s="70"/>
      <c r="N13" s="33"/>
      <c r="O13" s="33"/>
      <c r="P13" s="70" t="s">
        <v>434</v>
      </c>
      <c r="Q13" s="70"/>
      <c r="R13" s="33"/>
    </row>
    <row r="14" spans="1:18">
      <c r="A14" s="14"/>
      <c r="B14" s="47"/>
      <c r="C14" s="70"/>
      <c r="D14" s="70"/>
      <c r="E14" s="33"/>
      <c r="F14" s="33"/>
      <c r="G14" s="51"/>
      <c r="H14" s="51"/>
      <c r="I14" s="33"/>
      <c r="J14" s="73"/>
      <c r="K14" s="74"/>
      <c r="L14" s="70"/>
      <c r="M14" s="70"/>
      <c r="N14" s="33"/>
      <c r="O14" s="33"/>
      <c r="P14" s="70"/>
      <c r="Q14" s="70"/>
      <c r="R14" s="33"/>
    </row>
    <row r="15" spans="1:18">
      <c r="A15" s="14"/>
      <c r="B15" s="38" t="s">
        <v>468</v>
      </c>
      <c r="C15" s="104" t="s">
        <v>434</v>
      </c>
      <c r="D15" s="104"/>
      <c r="E15" s="40"/>
      <c r="F15" s="40"/>
      <c r="G15" s="78">
        <v>19054</v>
      </c>
      <c r="H15" s="78"/>
      <c r="I15" s="40"/>
      <c r="J15" s="67"/>
      <c r="K15" s="68"/>
      <c r="L15" s="78">
        <v>1547</v>
      </c>
      <c r="M15" s="78"/>
      <c r="N15" s="40"/>
      <c r="O15" s="40"/>
      <c r="P15" s="78">
        <v>3732</v>
      </c>
      <c r="Q15" s="78"/>
      <c r="R15" s="40"/>
    </row>
    <row r="16" spans="1:18">
      <c r="A16" s="14"/>
      <c r="B16" s="38"/>
      <c r="C16" s="104"/>
      <c r="D16" s="104"/>
      <c r="E16" s="40"/>
      <c r="F16" s="40"/>
      <c r="G16" s="78"/>
      <c r="H16" s="78"/>
      <c r="I16" s="40"/>
      <c r="J16" s="67"/>
      <c r="K16" s="68"/>
      <c r="L16" s="78"/>
      <c r="M16" s="78"/>
      <c r="N16" s="40"/>
      <c r="O16" s="40"/>
      <c r="P16" s="78"/>
      <c r="Q16" s="78"/>
      <c r="R16" s="40"/>
    </row>
    <row r="17" spans="1:18">
      <c r="A17" s="14"/>
      <c r="B17" s="47" t="s">
        <v>469</v>
      </c>
      <c r="C17" s="70" t="s">
        <v>434</v>
      </c>
      <c r="D17" s="70"/>
      <c r="E17" s="33"/>
      <c r="F17" s="33"/>
      <c r="G17" s="70" t="s">
        <v>434</v>
      </c>
      <c r="H17" s="70"/>
      <c r="I17" s="33"/>
      <c r="J17" s="73"/>
      <c r="K17" s="74"/>
      <c r="L17" s="70" t="s">
        <v>434</v>
      </c>
      <c r="M17" s="70"/>
      <c r="N17" s="33"/>
      <c r="O17" s="33"/>
      <c r="P17" s="70" t="s">
        <v>470</v>
      </c>
      <c r="Q17" s="70"/>
      <c r="R17" s="48" t="s">
        <v>364</v>
      </c>
    </row>
    <row r="18" spans="1:18" ht="15.75" thickBot="1">
      <c r="A18" s="14"/>
      <c r="B18" s="47"/>
      <c r="C18" s="96"/>
      <c r="D18" s="96"/>
      <c r="E18" s="82"/>
      <c r="F18" s="33"/>
      <c r="G18" s="96"/>
      <c r="H18" s="96"/>
      <c r="I18" s="82"/>
      <c r="J18" s="73"/>
      <c r="K18" s="74"/>
      <c r="L18" s="96"/>
      <c r="M18" s="96"/>
      <c r="N18" s="82"/>
      <c r="O18" s="33"/>
      <c r="P18" s="96"/>
      <c r="Q18" s="96"/>
      <c r="R18" s="117"/>
    </row>
    <row r="19" spans="1:18">
      <c r="A19" s="14"/>
      <c r="B19" s="64" t="s">
        <v>471</v>
      </c>
      <c r="C19" s="41" t="s">
        <v>231</v>
      </c>
      <c r="D19" s="43">
        <v>486439</v>
      </c>
      <c r="E19" s="45"/>
      <c r="F19" s="40"/>
      <c r="G19" s="41" t="s">
        <v>231</v>
      </c>
      <c r="H19" s="43">
        <v>486439</v>
      </c>
      <c r="I19" s="45"/>
      <c r="J19" s="67"/>
      <c r="K19" s="68"/>
      <c r="L19" s="41" t="s">
        <v>231</v>
      </c>
      <c r="M19" s="43">
        <v>346025</v>
      </c>
      <c r="N19" s="45"/>
      <c r="O19" s="40"/>
      <c r="P19" s="41" t="s">
        <v>231</v>
      </c>
      <c r="Q19" s="43">
        <v>344478</v>
      </c>
      <c r="R19" s="45"/>
    </row>
    <row r="20" spans="1:18" ht="15.75" thickBot="1">
      <c r="A20" s="14"/>
      <c r="B20" s="64"/>
      <c r="C20" s="42"/>
      <c r="D20" s="44"/>
      <c r="E20" s="46"/>
      <c r="F20" s="40"/>
      <c r="G20" s="42"/>
      <c r="H20" s="44"/>
      <c r="I20" s="46"/>
      <c r="J20" s="67"/>
      <c r="K20" s="68"/>
      <c r="L20" s="42"/>
      <c r="M20" s="44"/>
      <c r="N20" s="46"/>
      <c r="O20" s="40"/>
      <c r="P20" s="42"/>
      <c r="Q20" s="44"/>
      <c r="R20" s="46"/>
    </row>
    <row r="21" spans="1:18" ht="15.75" thickTop="1">
      <c r="A21" s="14" t="s">
        <v>989</v>
      </c>
      <c r="B21" s="85" t="s">
        <v>6</v>
      </c>
      <c r="C21" s="85"/>
      <c r="D21" s="85"/>
      <c r="E21" s="85"/>
      <c r="F21" s="85"/>
      <c r="G21" s="85"/>
      <c r="H21" s="85"/>
      <c r="I21" s="85"/>
      <c r="J21" s="85"/>
      <c r="K21" s="85"/>
      <c r="L21" s="85"/>
      <c r="M21" s="85"/>
      <c r="N21" s="85"/>
      <c r="O21" s="85"/>
      <c r="P21" s="85"/>
      <c r="Q21" s="85"/>
      <c r="R21" s="85"/>
    </row>
    <row r="22" spans="1:18">
      <c r="A22" s="14"/>
      <c r="B22" s="48" t="s">
        <v>474</v>
      </c>
      <c r="C22" s="48"/>
      <c r="D22" s="48"/>
      <c r="E22" s="48"/>
      <c r="F22" s="48"/>
      <c r="G22" s="48"/>
      <c r="H22" s="48"/>
      <c r="I22" s="48"/>
      <c r="J22" s="48"/>
      <c r="K22" s="48"/>
      <c r="L22" s="48"/>
      <c r="M22" s="48"/>
      <c r="N22" s="48"/>
      <c r="O22" s="48"/>
      <c r="P22" s="48"/>
      <c r="Q22" s="48"/>
      <c r="R22" s="48"/>
    </row>
    <row r="23" spans="1:18">
      <c r="A23" s="14"/>
      <c r="B23" s="88"/>
      <c r="C23" s="88"/>
      <c r="D23" s="88"/>
      <c r="E23" s="88"/>
      <c r="F23" s="88"/>
      <c r="G23" s="88"/>
      <c r="H23" s="88"/>
      <c r="I23" s="88"/>
      <c r="J23" s="88"/>
      <c r="K23" s="88"/>
      <c r="L23" s="88"/>
      <c r="M23" s="88"/>
      <c r="N23" s="88"/>
      <c r="O23" s="88"/>
      <c r="P23" s="88"/>
      <c r="Q23" s="88"/>
      <c r="R23" s="88"/>
    </row>
    <row r="24" spans="1:18">
      <c r="A24" s="14"/>
      <c r="B24" s="28"/>
      <c r="C24" s="28"/>
      <c r="D24" s="28"/>
      <c r="E24" s="28"/>
      <c r="F24" s="28"/>
      <c r="G24" s="28"/>
      <c r="H24" s="28"/>
      <c r="I24" s="28"/>
      <c r="J24" s="28"/>
      <c r="K24" s="28"/>
      <c r="L24" s="28"/>
      <c r="M24" s="28"/>
      <c r="N24" s="28"/>
    </row>
    <row r="25" spans="1:18">
      <c r="A25" s="14"/>
      <c r="B25" s="17"/>
      <c r="C25" s="17"/>
      <c r="D25" s="17"/>
      <c r="E25" s="17"/>
      <c r="F25" s="17"/>
      <c r="G25" s="17"/>
      <c r="H25" s="17"/>
      <c r="I25" s="17"/>
      <c r="J25" s="17"/>
      <c r="K25" s="17"/>
      <c r="L25" s="17"/>
      <c r="M25" s="17"/>
      <c r="N25" s="17"/>
    </row>
    <row r="26" spans="1:18" ht="15.75" thickBot="1">
      <c r="A26" s="14"/>
      <c r="B26" s="29" t="s">
        <v>34</v>
      </c>
      <c r="C26" s="29"/>
      <c r="D26" s="29"/>
      <c r="E26" s="29"/>
      <c r="F26" s="29"/>
      <c r="G26" s="29"/>
      <c r="H26" s="29"/>
      <c r="I26" s="29"/>
      <c r="J26" s="29"/>
      <c r="K26" s="29"/>
      <c r="L26" s="29"/>
      <c r="M26" s="29"/>
      <c r="N26" s="29"/>
    </row>
    <row r="27" spans="1:18" ht="15.75" thickBot="1">
      <c r="A27" s="14"/>
      <c r="B27" s="22" t="s">
        <v>223</v>
      </c>
      <c r="C27" s="16"/>
      <c r="D27" s="30" t="s">
        <v>475</v>
      </c>
      <c r="E27" s="30"/>
      <c r="F27" s="30"/>
      <c r="G27" s="16"/>
      <c r="H27" s="30" t="s">
        <v>476</v>
      </c>
      <c r="I27" s="30"/>
      <c r="J27" s="30"/>
      <c r="K27" s="16"/>
      <c r="L27" s="30" t="s">
        <v>477</v>
      </c>
      <c r="M27" s="30"/>
      <c r="N27" s="30"/>
    </row>
    <row r="28" spans="1:18">
      <c r="A28" s="14"/>
      <c r="B28" s="41" t="s">
        <v>386</v>
      </c>
      <c r="C28" s="40"/>
      <c r="D28" s="41" t="s">
        <v>231</v>
      </c>
      <c r="E28" s="43">
        <v>185600</v>
      </c>
      <c r="F28" s="45"/>
      <c r="G28" s="40"/>
      <c r="H28" s="41" t="s">
        <v>231</v>
      </c>
      <c r="I28" s="65" t="s">
        <v>434</v>
      </c>
      <c r="J28" s="45"/>
      <c r="K28" s="40"/>
      <c r="L28" s="41" t="s">
        <v>231</v>
      </c>
      <c r="M28" s="43">
        <v>185600</v>
      </c>
      <c r="N28" s="45"/>
    </row>
    <row r="29" spans="1:18">
      <c r="A29" s="14"/>
      <c r="B29" s="64"/>
      <c r="C29" s="40"/>
      <c r="D29" s="77"/>
      <c r="E29" s="79"/>
      <c r="F29" s="80"/>
      <c r="G29" s="40"/>
      <c r="H29" s="64"/>
      <c r="I29" s="104"/>
      <c r="J29" s="40"/>
      <c r="K29" s="40"/>
      <c r="L29" s="64"/>
      <c r="M29" s="78"/>
      <c r="N29" s="40"/>
    </row>
    <row r="30" spans="1:18">
      <c r="A30" s="14"/>
      <c r="B30" s="48" t="s">
        <v>385</v>
      </c>
      <c r="C30" s="33"/>
      <c r="D30" s="51">
        <v>272400</v>
      </c>
      <c r="E30" s="51"/>
      <c r="F30" s="33"/>
      <c r="G30" s="33"/>
      <c r="H30" s="51">
        <v>34912</v>
      </c>
      <c r="I30" s="51"/>
      <c r="J30" s="33"/>
      <c r="K30" s="33"/>
      <c r="L30" s="51">
        <v>237488</v>
      </c>
      <c r="M30" s="51"/>
      <c r="N30" s="33"/>
    </row>
    <row r="31" spans="1:18">
      <c r="A31" s="14"/>
      <c r="B31" s="48"/>
      <c r="C31" s="33"/>
      <c r="D31" s="51"/>
      <c r="E31" s="51"/>
      <c r="F31" s="33"/>
      <c r="G31" s="33"/>
      <c r="H31" s="51"/>
      <c r="I31" s="51"/>
      <c r="J31" s="33"/>
      <c r="K31" s="33"/>
      <c r="L31" s="51"/>
      <c r="M31" s="51"/>
      <c r="N31" s="33"/>
    </row>
    <row r="32" spans="1:18">
      <c r="A32" s="14"/>
      <c r="B32" s="64" t="s">
        <v>478</v>
      </c>
      <c r="C32" s="40"/>
      <c r="D32" s="104">
        <v>70</v>
      </c>
      <c r="E32" s="104"/>
      <c r="F32" s="40"/>
      <c r="G32" s="40"/>
      <c r="H32" s="104">
        <v>70</v>
      </c>
      <c r="I32" s="104"/>
      <c r="J32" s="40"/>
      <c r="K32" s="40"/>
      <c r="L32" s="104" t="s">
        <v>434</v>
      </c>
      <c r="M32" s="104"/>
      <c r="N32" s="40"/>
    </row>
    <row r="33" spans="1:14">
      <c r="A33" s="14"/>
      <c r="B33" s="64"/>
      <c r="C33" s="40"/>
      <c r="D33" s="104"/>
      <c r="E33" s="104"/>
      <c r="F33" s="40"/>
      <c r="G33" s="40"/>
      <c r="H33" s="104"/>
      <c r="I33" s="104"/>
      <c r="J33" s="40"/>
      <c r="K33" s="40"/>
      <c r="L33" s="104"/>
      <c r="M33" s="104"/>
      <c r="N33" s="40"/>
    </row>
    <row r="34" spans="1:14">
      <c r="A34" s="14"/>
      <c r="B34" s="48" t="s">
        <v>479</v>
      </c>
      <c r="C34" s="33"/>
      <c r="D34" s="51">
        <v>26935</v>
      </c>
      <c r="E34" s="51"/>
      <c r="F34" s="33"/>
      <c r="G34" s="33"/>
      <c r="H34" s="51">
        <v>4977</v>
      </c>
      <c r="I34" s="51"/>
      <c r="J34" s="33"/>
      <c r="K34" s="33"/>
      <c r="L34" s="51">
        <v>21958</v>
      </c>
      <c r="M34" s="51"/>
      <c r="N34" s="33"/>
    </row>
    <row r="35" spans="1:14" ht="15.75" thickBot="1">
      <c r="A35" s="14"/>
      <c r="B35" s="48"/>
      <c r="C35" s="33"/>
      <c r="D35" s="81"/>
      <c r="E35" s="81"/>
      <c r="F35" s="82"/>
      <c r="G35" s="33"/>
      <c r="H35" s="81"/>
      <c r="I35" s="81"/>
      <c r="J35" s="82"/>
      <c r="K35" s="33"/>
      <c r="L35" s="81"/>
      <c r="M35" s="81"/>
      <c r="N35" s="82"/>
    </row>
    <row r="36" spans="1:14">
      <c r="A36" s="14"/>
      <c r="B36" s="38" t="s">
        <v>304</v>
      </c>
      <c r="C36" s="40"/>
      <c r="D36" s="41" t="s">
        <v>231</v>
      </c>
      <c r="E36" s="43">
        <v>485005</v>
      </c>
      <c r="F36" s="45"/>
      <c r="G36" s="40"/>
      <c r="H36" s="41" t="s">
        <v>231</v>
      </c>
      <c r="I36" s="43">
        <v>39959</v>
      </c>
      <c r="J36" s="45"/>
      <c r="K36" s="40"/>
      <c r="L36" s="41" t="s">
        <v>231</v>
      </c>
      <c r="M36" s="43">
        <v>445046</v>
      </c>
      <c r="N36" s="45"/>
    </row>
    <row r="37" spans="1:14" ht="15.75" thickBot="1">
      <c r="A37" s="14"/>
      <c r="B37" s="38"/>
      <c r="C37" s="40"/>
      <c r="D37" s="42"/>
      <c r="E37" s="44"/>
      <c r="F37" s="46"/>
      <c r="G37" s="40"/>
      <c r="H37" s="42"/>
      <c r="I37" s="44"/>
      <c r="J37" s="46"/>
      <c r="K37" s="40"/>
      <c r="L37" s="42"/>
      <c r="M37" s="44"/>
      <c r="N37" s="46"/>
    </row>
    <row r="38" spans="1:14" ht="15.75" thickTop="1">
      <c r="A38" s="14"/>
      <c r="B38" s="16"/>
      <c r="C38" s="16"/>
      <c r="D38" s="54"/>
      <c r="E38" s="54"/>
      <c r="F38" s="54"/>
      <c r="G38" s="16"/>
      <c r="H38" s="54"/>
      <c r="I38" s="54"/>
      <c r="J38" s="54"/>
      <c r="K38" s="16"/>
      <c r="L38" s="54"/>
      <c r="M38" s="54"/>
      <c r="N38" s="54"/>
    </row>
    <row r="39" spans="1:14" ht="15.75" thickBot="1">
      <c r="A39" s="14"/>
      <c r="B39" s="21" t="s">
        <v>224</v>
      </c>
      <c r="C39" s="16"/>
      <c r="D39" s="29" t="s">
        <v>475</v>
      </c>
      <c r="E39" s="29"/>
      <c r="F39" s="29"/>
      <c r="G39" s="16"/>
      <c r="H39" s="29" t="s">
        <v>476</v>
      </c>
      <c r="I39" s="29"/>
      <c r="J39" s="29"/>
      <c r="K39" s="16"/>
      <c r="L39" s="29" t="s">
        <v>477</v>
      </c>
      <c r="M39" s="29"/>
      <c r="N39" s="29"/>
    </row>
    <row r="40" spans="1:14">
      <c r="A40" s="14"/>
      <c r="B40" s="41" t="s">
        <v>386</v>
      </c>
      <c r="C40" s="40"/>
      <c r="D40" s="41" t="s">
        <v>231</v>
      </c>
      <c r="E40" s="43">
        <v>185600</v>
      </c>
      <c r="F40" s="45"/>
      <c r="G40" s="40"/>
      <c r="H40" s="41" t="s">
        <v>231</v>
      </c>
      <c r="I40" s="65" t="s">
        <v>434</v>
      </c>
      <c r="J40" s="45"/>
      <c r="K40" s="40"/>
      <c r="L40" s="41" t="s">
        <v>231</v>
      </c>
      <c r="M40" s="43">
        <v>185600</v>
      </c>
      <c r="N40" s="45"/>
    </row>
    <row r="41" spans="1:14">
      <c r="A41" s="14"/>
      <c r="B41" s="64"/>
      <c r="C41" s="40"/>
      <c r="D41" s="64"/>
      <c r="E41" s="78"/>
      <c r="F41" s="40"/>
      <c r="G41" s="40"/>
      <c r="H41" s="64"/>
      <c r="I41" s="104"/>
      <c r="J41" s="40"/>
      <c r="K41" s="40"/>
      <c r="L41" s="64"/>
      <c r="M41" s="78"/>
      <c r="N41" s="40"/>
    </row>
    <row r="42" spans="1:14">
      <c r="A42" s="14"/>
      <c r="B42" s="48" t="s">
        <v>385</v>
      </c>
      <c r="C42" s="33"/>
      <c r="D42" s="51">
        <v>272400</v>
      </c>
      <c r="E42" s="51"/>
      <c r="F42" s="33"/>
      <c r="G42" s="33"/>
      <c r="H42" s="51">
        <v>6701</v>
      </c>
      <c r="I42" s="51"/>
      <c r="J42" s="33"/>
      <c r="K42" s="33"/>
      <c r="L42" s="51">
        <v>265699</v>
      </c>
      <c r="M42" s="51"/>
      <c r="N42" s="33"/>
    </row>
    <row r="43" spans="1:14">
      <c r="A43" s="14"/>
      <c r="B43" s="48"/>
      <c r="C43" s="33"/>
      <c r="D43" s="51"/>
      <c r="E43" s="51"/>
      <c r="F43" s="33"/>
      <c r="G43" s="33"/>
      <c r="H43" s="51"/>
      <c r="I43" s="51"/>
      <c r="J43" s="33"/>
      <c r="K43" s="33"/>
      <c r="L43" s="51"/>
      <c r="M43" s="51"/>
      <c r="N43" s="33"/>
    </row>
    <row r="44" spans="1:14">
      <c r="A44" s="14"/>
      <c r="B44" s="64" t="s">
        <v>478</v>
      </c>
      <c r="C44" s="40"/>
      <c r="D44" s="104">
        <v>70</v>
      </c>
      <c r="E44" s="104"/>
      <c r="F44" s="40"/>
      <c r="G44" s="40"/>
      <c r="H44" s="104">
        <v>23</v>
      </c>
      <c r="I44" s="104"/>
      <c r="J44" s="40"/>
      <c r="K44" s="40"/>
      <c r="L44" s="104">
        <v>47</v>
      </c>
      <c r="M44" s="104"/>
      <c r="N44" s="40"/>
    </row>
    <row r="45" spans="1:14">
      <c r="A45" s="14"/>
      <c r="B45" s="64"/>
      <c r="C45" s="40"/>
      <c r="D45" s="104"/>
      <c r="E45" s="104"/>
      <c r="F45" s="40"/>
      <c r="G45" s="40"/>
      <c r="H45" s="104"/>
      <c r="I45" s="104"/>
      <c r="J45" s="40"/>
      <c r="K45" s="40"/>
      <c r="L45" s="104"/>
      <c r="M45" s="104"/>
      <c r="N45" s="40"/>
    </row>
    <row r="46" spans="1:14">
      <c r="A46" s="14"/>
      <c r="B46" s="48" t="s">
        <v>479</v>
      </c>
      <c r="C46" s="33"/>
      <c r="D46" s="51">
        <v>26707</v>
      </c>
      <c r="E46" s="51"/>
      <c r="F46" s="33"/>
      <c r="G46" s="33"/>
      <c r="H46" s="51">
        <v>1165</v>
      </c>
      <c r="I46" s="51"/>
      <c r="J46" s="33"/>
      <c r="K46" s="33"/>
      <c r="L46" s="51">
        <v>25542</v>
      </c>
      <c r="M46" s="51"/>
      <c r="N46" s="33"/>
    </row>
    <row r="47" spans="1:14" ht="15.75" thickBot="1">
      <c r="A47" s="14"/>
      <c r="B47" s="48"/>
      <c r="C47" s="33"/>
      <c r="D47" s="81"/>
      <c r="E47" s="81"/>
      <c r="F47" s="82"/>
      <c r="G47" s="33"/>
      <c r="H47" s="81"/>
      <c r="I47" s="81"/>
      <c r="J47" s="82"/>
      <c r="K47" s="33"/>
      <c r="L47" s="81"/>
      <c r="M47" s="81"/>
      <c r="N47" s="82"/>
    </row>
    <row r="48" spans="1:14">
      <c r="A48" s="14"/>
      <c r="B48" s="38" t="s">
        <v>304</v>
      </c>
      <c r="C48" s="40"/>
      <c r="D48" s="41" t="s">
        <v>231</v>
      </c>
      <c r="E48" s="43">
        <v>484777</v>
      </c>
      <c r="F48" s="45"/>
      <c r="G48" s="40"/>
      <c r="H48" s="41" t="s">
        <v>231</v>
      </c>
      <c r="I48" s="43">
        <v>7889</v>
      </c>
      <c r="J48" s="45"/>
      <c r="K48" s="40"/>
      <c r="L48" s="41" t="s">
        <v>231</v>
      </c>
      <c r="M48" s="43">
        <v>476888</v>
      </c>
      <c r="N48" s="45"/>
    </row>
    <row r="49" spans="1:18" ht="15.75" thickBot="1">
      <c r="A49" s="14"/>
      <c r="B49" s="38"/>
      <c r="C49" s="40"/>
      <c r="D49" s="42"/>
      <c r="E49" s="44"/>
      <c r="F49" s="46"/>
      <c r="G49" s="40"/>
      <c r="H49" s="42"/>
      <c r="I49" s="44"/>
      <c r="J49" s="46"/>
      <c r="K49" s="40"/>
      <c r="L49" s="42"/>
      <c r="M49" s="44"/>
      <c r="N49" s="46"/>
    </row>
    <row r="50" spans="1:18" ht="15.75" thickTop="1">
      <c r="A50" s="14" t="s">
        <v>990</v>
      </c>
      <c r="B50" s="85" t="s">
        <v>6</v>
      </c>
      <c r="C50" s="85"/>
      <c r="D50" s="85"/>
      <c r="E50" s="85"/>
      <c r="F50" s="85"/>
      <c r="G50" s="85"/>
      <c r="H50" s="85"/>
      <c r="I50" s="85"/>
      <c r="J50" s="85"/>
      <c r="K50" s="85"/>
      <c r="L50" s="85"/>
      <c r="M50" s="85"/>
      <c r="N50" s="85"/>
      <c r="O50" s="85"/>
      <c r="P50" s="85"/>
      <c r="Q50" s="85"/>
      <c r="R50" s="85"/>
    </row>
    <row r="51" spans="1:18">
      <c r="A51" s="14"/>
      <c r="B51" s="48" t="s">
        <v>481</v>
      </c>
      <c r="C51" s="48"/>
      <c r="D51" s="48"/>
      <c r="E51" s="48"/>
      <c r="F51" s="48"/>
      <c r="G51" s="48"/>
      <c r="H51" s="48"/>
      <c r="I51" s="48"/>
      <c r="J51" s="48"/>
      <c r="K51" s="48"/>
      <c r="L51" s="48"/>
      <c r="M51" s="48"/>
      <c r="N51" s="48"/>
      <c r="O51" s="48"/>
      <c r="P51" s="48"/>
      <c r="Q51" s="48"/>
      <c r="R51" s="48"/>
    </row>
    <row r="52" spans="1:18">
      <c r="A52" s="14"/>
      <c r="B52" s="28"/>
      <c r="C52" s="28"/>
      <c r="D52" s="28"/>
      <c r="E52" s="28"/>
      <c r="F52" s="28"/>
      <c r="G52" s="28"/>
      <c r="H52" s="28"/>
      <c r="I52" s="28"/>
      <c r="J52" s="28"/>
      <c r="K52" s="28"/>
      <c r="L52" s="28"/>
      <c r="M52" s="28"/>
      <c r="N52" s="28"/>
      <c r="O52" s="28"/>
      <c r="P52" s="28"/>
      <c r="Q52" s="28"/>
      <c r="R52" s="28"/>
    </row>
    <row r="53" spans="1:18">
      <c r="A53" s="14"/>
      <c r="B53" s="17"/>
      <c r="C53" s="17"/>
      <c r="D53" s="17"/>
      <c r="E53" s="17"/>
      <c r="F53" s="17"/>
      <c r="G53" s="17"/>
      <c r="H53" s="17"/>
      <c r="I53" s="17"/>
      <c r="J53" s="17"/>
      <c r="K53" s="17"/>
      <c r="L53" s="17"/>
      <c r="M53" s="17"/>
      <c r="N53" s="17"/>
      <c r="O53" s="17"/>
      <c r="P53" s="17"/>
      <c r="Q53" s="17"/>
      <c r="R53" s="17"/>
    </row>
    <row r="54" spans="1:18" ht="15.75" thickBot="1">
      <c r="A54" s="14"/>
      <c r="B54" s="16"/>
      <c r="C54" s="29" t="s">
        <v>34</v>
      </c>
      <c r="D54" s="29"/>
      <c r="E54" s="29"/>
      <c r="F54" s="29"/>
      <c r="G54" s="29"/>
      <c r="H54" s="29"/>
      <c r="I54" s="29"/>
      <c r="J54" s="61"/>
      <c r="K54" s="16"/>
      <c r="L54" s="29" t="s">
        <v>79</v>
      </c>
      <c r="M54" s="29"/>
      <c r="N54" s="29"/>
      <c r="O54" s="29"/>
      <c r="P54" s="29"/>
      <c r="Q54" s="29"/>
      <c r="R54" s="29"/>
    </row>
    <row r="55" spans="1:18" ht="15.75" thickBot="1">
      <c r="A55" s="14"/>
      <c r="B55" s="16"/>
      <c r="C55" s="30" t="s">
        <v>257</v>
      </c>
      <c r="D55" s="30"/>
      <c r="E55" s="30"/>
      <c r="F55" s="16"/>
      <c r="G55" s="30" t="s">
        <v>258</v>
      </c>
      <c r="H55" s="30"/>
      <c r="I55" s="30"/>
      <c r="J55" s="61"/>
      <c r="K55" s="16"/>
      <c r="L55" s="30" t="s">
        <v>259</v>
      </c>
      <c r="M55" s="30"/>
      <c r="N55" s="30"/>
      <c r="O55" s="16"/>
      <c r="P55" s="30" t="s">
        <v>260</v>
      </c>
      <c r="Q55" s="30"/>
      <c r="R55" s="30"/>
    </row>
    <row r="56" spans="1:18">
      <c r="A56" s="14"/>
      <c r="B56" s="64" t="s">
        <v>482</v>
      </c>
      <c r="C56" s="41" t="s">
        <v>231</v>
      </c>
      <c r="D56" s="43">
        <v>28258</v>
      </c>
      <c r="E56" s="45"/>
      <c r="F56" s="40"/>
      <c r="G56" s="41" t="s">
        <v>231</v>
      </c>
      <c r="H56" s="43">
        <v>6720</v>
      </c>
      <c r="I56" s="45"/>
      <c r="J56" s="67"/>
      <c r="K56" s="68"/>
      <c r="L56" s="41" t="s">
        <v>231</v>
      </c>
      <c r="M56" s="43">
        <v>4572</v>
      </c>
      <c r="N56" s="45"/>
      <c r="O56" s="40"/>
      <c r="P56" s="41" t="s">
        <v>231</v>
      </c>
      <c r="Q56" s="43">
        <v>6493</v>
      </c>
      <c r="R56" s="45"/>
    </row>
    <row r="57" spans="1:18" ht="15.75" thickBot="1">
      <c r="A57" s="14"/>
      <c r="B57" s="64"/>
      <c r="C57" s="42"/>
      <c r="D57" s="44"/>
      <c r="E57" s="46"/>
      <c r="F57" s="40"/>
      <c r="G57" s="42"/>
      <c r="H57" s="44"/>
      <c r="I57" s="46"/>
      <c r="J57" s="67"/>
      <c r="K57" s="68"/>
      <c r="L57" s="42"/>
      <c r="M57" s="44"/>
      <c r="N57" s="46"/>
      <c r="O57" s="40"/>
      <c r="P57" s="42"/>
      <c r="Q57" s="44"/>
      <c r="R57" s="46"/>
    </row>
    <row r="58" spans="1:18" ht="15.75" thickTop="1">
      <c r="A58" s="14"/>
      <c r="B58" s="48" t="s">
        <v>483</v>
      </c>
      <c r="C58" s="49" t="s">
        <v>231</v>
      </c>
      <c r="D58" s="52">
        <v>3812</v>
      </c>
      <c r="E58" s="54"/>
      <c r="F58" s="33"/>
      <c r="G58" s="49" t="s">
        <v>231</v>
      </c>
      <c r="H58" s="52">
        <v>1165</v>
      </c>
      <c r="I58" s="54"/>
      <c r="J58" s="73"/>
      <c r="K58" s="74"/>
      <c r="L58" s="49" t="s">
        <v>231</v>
      </c>
      <c r="M58" s="71">
        <v>985</v>
      </c>
      <c r="N58" s="54"/>
      <c r="O58" s="33"/>
      <c r="P58" s="49" t="s">
        <v>231</v>
      </c>
      <c r="Q58" s="52">
        <v>1365</v>
      </c>
      <c r="R58" s="54"/>
    </row>
    <row r="59" spans="1:18" ht="15.75" thickBot="1">
      <c r="A59" s="14"/>
      <c r="B59" s="48"/>
      <c r="C59" s="50"/>
      <c r="D59" s="53"/>
      <c r="E59" s="55"/>
      <c r="F59" s="33"/>
      <c r="G59" s="50"/>
      <c r="H59" s="53"/>
      <c r="I59" s="55"/>
      <c r="J59" s="73"/>
      <c r="K59" s="74"/>
      <c r="L59" s="50"/>
      <c r="M59" s="72"/>
      <c r="N59" s="55"/>
      <c r="O59" s="33"/>
      <c r="P59" s="50"/>
      <c r="Q59" s="53"/>
      <c r="R59" s="55"/>
    </row>
    <row r="60" spans="1:18" ht="15.75" thickTop="1">
      <c r="A60" s="14" t="s">
        <v>991</v>
      </c>
      <c r="B60" s="85" t="s">
        <v>6</v>
      </c>
      <c r="C60" s="85"/>
      <c r="D60" s="85"/>
      <c r="E60" s="85"/>
      <c r="F60" s="85"/>
      <c r="G60" s="85"/>
      <c r="H60" s="85"/>
      <c r="I60" s="85"/>
      <c r="J60" s="85"/>
      <c r="K60" s="85"/>
      <c r="L60" s="85"/>
      <c r="M60" s="85"/>
      <c r="N60" s="85"/>
      <c r="O60" s="85"/>
      <c r="P60" s="85"/>
      <c r="Q60" s="85"/>
      <c r="R60" s="85"/>
    </row>
    <row r="61" spans="1:18">
      <c r="A61" s="14"/>
      <c r="B61" s="48" t="s">
        <v>484</v>
      </c>
      <c r="C61" s="48"/>
      <c r="D61" s="48"/>
      <c r="E61" s="48"/>
      <c r="F61" s="48"/>
      <c r="G61" s="48"/>
      <c r="H61" s="48"/>
      <c r="I61" s="48"/>
      <c r="J61" s="48"/>
      <c r="K61" s="48"/>
      <c r="L61" s="48"/>
      <c r="M61" s="48"/>
      <c r="N61" s="48"/>
      <c r="O61" s="48"/>
      <c r="P61" s="48"/>
      <c r="Q61" s="48"/>
      <c r="R61" s="48"/>
    </row>
    <row r="62" spans="1:18">
      <c r="A62" s="14"/>
      <c r="B62" s="88"/>
      <c r="C62" s="88"/>
      <c r="D62" s="88"/>
      <c r="E62" s="88"/>
      <c r="F62" s="88"/>
      <c r="G62" s="88"/>
      <c r="H62" s="88"/>
      <c r="I62" s="88"/>
      <c r="J62" s="88"/>
      <c r="K62" s="88"/>
      <c r="L62" s="88"/>
      <c r="M62" s="88"/>
      <c r="N62" s="88"/>
      <c r="O62" s="88"/>
      <c r="P62" s="88"/>
      <c r="Q62" s="88"/>
      <c r="R62" s="88"/>
    </row>
    <row r="63" spans="1:18">
      <c r="A63" s="14"/>
      <c r="B63" s="28"/>
      <c r="C63" s="28"/>
      <c r="D63" s="28"/>
      <c r="E63" s="28"/>
      <c r="F63" s="28"/>
    </row>
    <row r="64" spans="1:18">
      <c r="A64" s="14"/>
      <c r="B64" s="17"/>
      <c r="C64" s="17"/>
      <c r="D64" s="17"/>
      <c r="E64" s="17"/>
      <c r="F64" s="17"/>
    </row>
    <row r="65" spans="1:6" ht="15.75" thickBot="1">
      <c r="A65" s="14"/>
      <c r="B65" s="21" t="s">
        <v>208</v>
      </c>
      <c r="C65" s="16"/>
      <c r="D65" s="29" t="s">
        <v>485</v>
      </c>
      <c r="E65" s="29"/>
      <c r="F65" s="29"/>
    </row>
    <row r="66" spans="1:6">
      <c r="A66" s="14"/>
      <c r="B66" s="39">
        <v>2014</v>
      </c>
      <c r="C66" s="40"/>
      <c r="D66" s="41" t="s">
        <v>231</v>
      </c>
      <c r="E66" s="43">
        <v>29017</v>
      </c>
      <c r="F66" s="45"/>
    </row>
    <row r="67" spans="1:6">
      <c r="A67" s="14"/>
      <c r="B67" s="38"/>
      <c r="C67" s="40"/>
      <c r="D67" s="64"/>
      <c r="E67" s="78"/>
      <c r="F67" s="40"/>
    </row>
    <row r="68" spans="1:6">
      <c r="A68" s="14"/>
      <c r="B68" s="47">
        <v>2015</v>
      </c>
      <c r="C68" s="33"/>
      <c r="D68" s="48" t="s">
        <v>231</v>
      </c>
      <c r="E68" s="51">
        <v>31467</v>
      </c>
      <c r="F68" s="33"/>
    </row>
    <row r="69" spans="1:6">
      <c r="A69" s="14"/>
      <c r="B69" s="47"/>
      <c r="C69" s="33"/>
      <c r="D69" s="48"/>
      <c r="E69" s="51"/>
      <c r="F69" s="33"/>
    </row>
    <row r="70" spans="1:6">
      <c r="A70" s="14"/>
      <c r="B70" s="38">
        <v>2016</v>
      </c>
      <c r="C70" s="40"/>
      <c r="D70" s="64" t="s">
        <v>231</v>
      </c>
      <c r="E70" s="78">
        <v>30900</v>
      </c>
      <c r="F70" s="40"/>
    </row>
    <row r="71" spans="1:6">
      <c r="A71" s="14"/>
      <c r="B71" s="38"/>
      <c r="C71" s="40"/>
      <c r="D71" s="64"/>
      <c r="E71" s="78"/>
      <c r="F71" s="40"/>
    </row>
    <row r="72" spans="1:6">
      <c r="A72" s="14"/>
      <c r="B72" s="47">
        <v>2017</v>
      </c>
      <c r="C72" s="33"/>
      <c r="D72" s="48" t="s">
        <v>231</v>
      </c>
      <c r="E72" s="51">
        <v>25896</v>
      </c>
      <c r="F72" s="33"/>
    </row>
    <row r="73" spans="1:6">
      <c r="A73" s="14"/>
      <c r="B73" s="47"/>
      <c r="C73" s="33"/>
      <c r="D73" s="48"/>
      <c r="E73" s="51"/>
      <c r="F73" s="33"/>
    </row>
    <row r="74" spans="1:6">
      <c r="A74" s="14"/>
      <c r="B74" s="38">
        <v>2018</v>
      </c>
      <c r="C74" s="40"/>
      <c r="D74" s="64" t="s">
        <v>231</v>
      </c>
      <c r="E74" s="78">
        <v>21723</v>
      </c>
      <c r="F74" s="40"/>
    </row>
    <row r="75" spans="1:6">
      <c r="A75" s="14"/>
      <c r="B75" s="38"/>
      <c r="C75" s="40"/>
      <c r="D75" s="64"/>
      <c r="E75" s="78"/>
      <c r="F75" s="40"/>
    </row>
    <row r="76" spans="1:6">
      <c r="A76" s="14"/>
      <c r="B76" s="47" t="s">
        <v>486</v>
      </c>
      <c r="C76" s="33"/>
      <c r="D76" s="48" t="s">
        <v>231</v>
      </c>
      <c r="E76" s="51">
        <v>98485</v>
      </c>
      <c r="F76" s="33"/>
    </row>
    <row r="77" spans="1:6">
      <c r="A77" s="14"/>
      <c r="B77" s="47"/>
      <c r="C77" s="33"/>
      <c r="D77" s="48"/>
      <c r="E77" s="51"/>
      <c r="F77" s="33"/>
    </row>
  </sheetData>
  <mergeCells count="295">
    <mergeCell ref="A50:A59"/>
    <mergeCell ref="B50:R50"/>
    <mergeCell ref="B51:R51"/>
    <mergeCell ref="A60:A77"/>
    <mergeCell ref="B60:R60"/>
    <mergeCell ref="B61:R61"/>
    <mergeCell ref="B62:R62"/>
    <mergeCell ref="B4:R4"/>
    <mergeCell ref="B5:R5"/>
    <mergeCell ref="B6:R6"/>
    <mergeCell ref="A21:A49"/>
    <mergeCell ref="B21:R21"/>
    <mergeCell ref="B22:R22"/>
    <mergeCell ref="B23:R23"/>
    <mergeCell ref="B76:B77"/>
    <mergeCell ref="C76:C77"/>
    <mergeCell ref="D76:D77"/>
    <mergeCell ref="E76:E77"/>
    <mergeCell ref="F76:F77"/>
    <mergeCell ref="A1:A2"/>
    <mergeCell ref="B1:R1"/>
    <mergeCell ref="B2:R2"/>
    <mergeCell ref="B3:R3"/>
    <mergeCell ref="A4:A20"/>
    <mergeCell ref="B72:B73"/>
    <mergeCell ref="C72:C73"/>
    <mergeCell ref="D72:D73"/>
    <mergeCell ref="E72:E73"/>
    <mergeCell ref="F72:F73"/>
    <mergeCell ref="B74:B75"/>
    <mergeCell ref="C74:C75"/>
    <mergeCell ref="D74:D75"/>
    <mergeCell ref="E74:E75"/>
    <mergeCell ref="F74:F75"/>
    <mergeCell ref="B68:B69"/>
    <mergeCell ref="C68:C69"/>
    <mergeCell ref="D68:D69"/>
    <mergeCell ref="E68:E69"/>
    <mergeCell ref="F68:F69"/>
    <mergeCell ref="B70:B71"/>
    <mergeCell ref="C70:C71"/>
    <mergeCell ref="D70:D71"/>
    <mergeCell ref="E70:E71"/>
    <mergeCell ref="F70:F71"/>
    <mergeCell ref="B63:F63"/>
    <mergeCell ref="D65:F65"/>
    <mergeCell ref="B66:B67"/>
    <mergeCell ref="C66:C67"/>
    <mergeCell ref="D66:D67"/>
    <mergeCell ref="E66:E67"/>
    <mergeCell ref="F66:F67"/>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N48:N49"/>
    <mergeCell ref="B52:R52"/>
    <mergeCell ref="C54:I54"/>
    <mergeCell ref="L54:R54"/>
    <mergeCell ref="C55:E55"/>
    <mergeCell ref="G55:I55"/>
    <mergeCell ref="L55:N55"/>
    <mergeCell ref="P55:R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P19:P20"/>
    <mergeCell ref="Q19:Q20"/>
    <mergeCell ref="R19:R20"/>
    <mergeCell ref="B24:N24"/>
    <mergeCell ref="B26:N26"/>
    <mergeCell ref="D27:F27"/>
    <mergeCell ref="H27:J27"/>
    <mergeCell ref="L27:N27"/>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L15:M16"/>
    <mergeCell ref="N15:N16"/>
    <mergeCell ref="O15:O16"/>
    <mergeCell ref="P15:Q16"/>
    <mergeCell ref="R15:R16"/>
    <mergeCell ref="B17:B18"/>
    <mergeCell ref="C17:D18"/>
    <mergeCell ref="E17:E18"/>
    <mergeCell ref="F17:F18"/>
    <mergeCell ref="G17:H18"/>
    <mergeCell ref="P13:Q14"/>
    <mergeCell ref="R13:R14"/>
    <mergeCell ref="B15:B16"/>
    <mergeCell ref="C15:D16"/>
    <mergeCell ref="E15:E16"/>
    <mergeCell ref="F15:F16"/>
    <mergeCell ref="G15:H16"/>
    <mergeCell ref="I15:I16"/>
    <mergeCell ref="J15:J16"/>
    <mergeCell ref="K15:K16"/>
    <mergeCell ref="I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I9"/>
    <mergeCell ref="L9:R9"/>
    <mergeCell ref="C10:E10"/>
    <mergeCell ref="G10:I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9" customWidth="1"/>
    <col min="6" max="7" width="12.5703125" customWidth="1"/>
    <col min="8" max="8" width="2.7109375" customWidth="1"/>
    <col min="9" max="9" width="9" customWidth="1"/>
    <col min="10" max="10" width="12.5703125" customWidth="1"/>
  </cols>
  <sheetData>
    <row r="1" spans="1:10" ht="15" customHeight="1">
      <c r="A1" s="8" t="s">
        <v>992</v>
      </c>
      <c r="B1" s="8" t="s">
        <v>1</v>
      </c>
      <c r="C1" s="8"/>
      <c r="D1" s="8"/>
      <c r="E1" s="8"/>
      <c r="F1" s="8"/>
      <c r="G1" s="8"/>
      <c r="H1" s="8"/>
      <c r="I1" s="8"/>
      <c r="J1" s="8"/>
    </row>
    <row r="2" spans="1:10" ht="15" customHeight="1">
      <c r="A2" s="8"/>
      <c r="B2" s="8" t="s">
        <v>2</v>
      </c>
      <c r="C2" s="8"/>
      <c r="D2" s="8"/>
      <c r="E2" s="8"/>
      <c r="F2" s="8"/>
      <c r="G2" s="8"/>
      <c r="H2" s="8"/>
      <c r="I2" s="8"/>
      <c r="J2" s="8"/>
    </row>
    <row r="3" spans="1:10" ht="30">
      <c r="A3" s="3" t="s">
        <v>488</v>
      </c>
      <c r="B3" s="85" t="s">
        <v>6</v>
      </c>
      <c r="C3" s="85"/>
      <c r="D3" s="85"/>
      <c r="E3" s="85"/>
      <c r="F3" s="85"/>
      <c r="G3" s="85"/>
      <c r="H3" s="85"/>
      <c r="I3" s="85"/>
      <c r="J3" s="85"/>
    </row>
    <row r="4" spans="1:10" ht="15" customHeight="1">
      <c r="A4" s="14" t="s">
        <v>993</v>
      </c>
      <c r="B4" s="85" t="s">
        <v>6</v>
      </c>
      <c r="C4" s="85"/>
      <c r="D4" s="85"/>
      <c r="E4" s="85"/>
      <c r="F4" s="85"/>
      <c r="G4" s="85"/>
      <c r="H4" s="85"/>
      <c r="I4" s="85"/>
      <c r="J4" s="85"/>
    </row>
    <row r="5" spans="1:10" ht="25.5" customHeight="1">
      <c r="A5" s="14"/>
      <c r="B5" s="48" t="s">
        <v>489</v>
      </c>
      <c r="C5" s="48"/>
      <c r="D5" s="48"/>
      <c r="E5" s="48"/>
      <c r="F5" s="48"/>
      <c r="G5" s="48"/>
      <c r="H5" s="48"/>
      <c r="I5" s="48"/>
      <c r="J5" s="48"/>
    </row>
    <row r="6" spans="1:10">
      <c r="A6" s="14"/>
      <c r="B6" s="28"/>
      <c r="C6" s="28"/>
      <c r="D6" s="28"/>
      <c r="E6" s="28"/>
      <c r="F6" s="28"/>
      <c r="G6" s="28"/>
      <c r="H6" s="28"/>
      <c r="I6" s="28"/>
      <c r="J6" s="28"/>
    </row>
    <row r="7" spans="1:10">
      <c r="A7" s="14"/>
      <c r="B7" s="17"/>
      <c r="C7" s="17"/>
      <c r="D7" s="17"/>
      <c r="E7" s="17"/>
      <c r="F7" s="17"/>
      <c r="G7" s="17"/>
      <c r="H7" s="17"/>
      <c r="I7" s="17"/>
      <c r="J7" s="17"/>
    </row>
    <row r="8" spans="1:10" ht="15.75" thickBot="1">
      <c r="A8" s="14"/>
      <c r="B8" s="16"/>
      <c r="C8" s="16"/>
      <c r="D8" s="29" t="s">
        <v>34</v>
      </c>
      <c r="E8" s="29"/>
      <c r="F8" s="29"/>
      <c r="G8" s="29"/>
      <c r="H8" s="29"/>
      <c r="I8" s="29"/>
      <c r="J8" s="29"/>
    </row>
    <row r="9" spans="1:10" ht="15.75" thickBot="1">
      <c r="A9" s="14"/>
      <c r="B9" s="16"/>
      <c r="C9" s="16"/>
      <c r="D9" s="118">
        <v>41635</v>
      </c>
      <c r="E9" s="118"/>
      <c r="F9" s="118"/>
      <c r="G9" s="16"/>
      <c r="H9" s="118">
        <v>41271</v>
      </c>
      <c r="I9" s="118"/>
      <c r="J9" s="118"/>
    </row>
    <row r="10" spans="1:10">
      <c r="A10" s="14"/>
      <c r="B10" s="64" t="s">
        <v>490</v>
      </c>
      <c r="C10" s="40"/>
      <c r="D10" s="41" t="s">
        <v>231</v>
      </c>
      <c r="E10" s="43">
        <v>21435</v>
      </c>
      <c r="F10" s="45"/>
      <c r="G10" s="40"/>
      <c r="H10" s="41" t="s">
        <v>231</v>
      </c>
      <c r="I10" s="43">
        <v>20088</v>
      </c>
      <c r="J10" s="45"/>
    </row>
    <row r="11" spans="1:10">
      <c r="A11" s="14"/>
      <c r="B11" s="64"/>
      <c r="C11" s="40"/>
      <c r="D11" s="77"/>
      <c r="E11" s="79"/>
      <c r="F11" s="80"/>
      <c r="G11" s="40"/>
      <c r="H11" s="77"/>
      <c r="I11" s="79"/>
      <c r="J11" s="80"/>
    </row>
    <row r="12" spans="1:10">
      <c r="A12" s="14"/>
      <c r="B12" s="48" t="s">
        <v>491</v>
      </c>
      <c r="C12" s="33"/>
      <c r="D12" s="51">
        <v>20500</v>
      </c>
      <c r="E12" s="51"/>
      <c r="F12" s="33"/>
      <c r="G12" s="33"/>
      <c r="H12" s="70" t="s">
        <v>434</v>
      </c>
      <c r="I12" s="70"/>
      <c r="J12" s="33"/>
    </row>
    <row r="13" spans="1:10">
      <c r="A13" s="14"/>
      <c r="B13" s="48"/>
      <c r="C13" s="33"/>
      <c r="D13" s="51"/>
      <c r="E13" s="51"/>
      <c r="F13" s="33"/>
      <c r="G13" s="33"/>
      <c r="H13" s="70"/>
      <c r="I13" s="70"/>
      <c r="J13" s="33"/>
    </row>
    <row r="14" spans="1:10">
      <c r="A14" s="14"/>
      <c r="B14" s="64" t="s">
        <v>492</v>
      </c>
      <c r="C14" s="40"/>
      <c r="D14" s="78">
        <v>6029</v>
      </c>
      <c r="E14" s="78"/>
      <c r="F14" s="40"/>
      <c r="G14" s="40"/>
      <c r="H14" s="78">
        <v>5207</v>
      </c>
      <c r="I14" s="78"/>
      <c r="J14" s="40"/>
    </row>
    <row r="15" spans="1:10">
      <c r="A15" s="14"/>
      <c r="B15" s="64"/>
      <c r="C15" s="40"/>
      <c r="D15" s="78"/>
      <c r="E15" s="78"/>
      <c r="F15" s="40"/>
      <c r="G15" s="40"/>
      <c r="H15" s="78"/>
      <c r="I15" s="78"/>
      <c r="J15" s="40"/>
    </row>
    <row r="16" spans="1:10">
      <c r="A16" s="14"/>
      <c r="B16" s="48" t="s">
        <v>493</v>
      </c>
      <c r="C16" s="33"/>
      <c r="D16" s="51">
        <v>4691</v>
      </c>
      <c r="E16" s="51"/>
      <c r="F16" s="33"/>
      <c r="G16" s="33"/>
      <c r="H16" s="51">
        <v>5352</v>
      </c>
      <c r="I16" s="51"/>
      <c r="J16" s="33"/>
    </row>
    <row r="17" spans="1:10">
      <c r="A17" s="14"/>
      <c r="B17" s="48"/>
      <c r="C17" s="33"/>
      <c r="D17" s="51"/>
      <c r="E17" s="51"/>
      <c r="F17" s="33"/>
      <c r="G17" s="33"/>
      <c r="H17" s="51"/>
      <c r="I17" s="51"/>
      <c r="J17" s="33"/>
    </row>
    <row r="18" spans="1:10">
      <c r="A18" s="14"/>
      <c r="B18" s="64" t="s">
        <v>153</v>
      </c>
      <c r="C18" s="40"/>
      <c r="D18" s="78">
        <v>17284</v>
      </c>
      <c r="E18" s="78"/>
      <c r="F18" s="40"/>
      <c r="G18" s="40"/>
      <c r="H18" s="78">
        <v>18829</v>
      </c>
      <c r="I18" s="78"/>
      <c r="J18" s="40"/>
    </row>
    <row r="19" spans="1:10" ht="15.75" thickBot="1">
      <c r="A19" s="14"/>
      <c r="B19" s="64"/>
      <c r="C19" s="40"/>
      <c r="D19" s="98"/>
      <c r="E19" s="98"/>
      <c r="F19" s="99"/>
      <c r="G19" s="40"/>
      <c r="H19" s="98"/>
      <c r="I19" s="98"/>
      <c r="J19" s="99"/>
    </row>
    <row r="20" spans="1:10">
      <c r="A20" s="14"/>
      <c r="B20" s="33"/>
      <c r="C20" s="33"/>
      <c r="D20" s="101" t="s">
        <v>231</v>
      </c>
      <c r="E20" s="102">
        <v>69939</v>
      </c>
      <c r="F20" s="35"/>
      <c r="G20" s="33"/>
      <c r="H20" s="101" t="s">
        <v>231</v>
      </c>
      <c r="I20" s="102">
        <v>49476</v>
      </c>
      <c r="J20" s="35"/>
    </row>
    <row r="21" spans="1:10" ht="15.75" thickBot="1">
      <c r="A21" s="14"/>
      <c r="B21" s="33"/>
      <c r="C21" s="33"/>
      <c r="D21" s="50"/>
      <c r="E21" s="53"/>
      <c r="F21" s="55"/>
      <c r="G21" s="33"/>
      <c r="H21" s="50"/>
      <c r="I21" s="53"/>
      <c r="J21" s="55"/>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3" width="36.5703125" bestFit="1" customWidth="1"/>
    <col min="4" max="4" width="21.7109375" customWidth="1"/>
    <col min="5" max="5" width="7.85546875" customWidth="1"/>
    <col min="6" max="6" width="27.85546875" customWidth="1"/>
    <col min="7" max="8" width="9.42578125" customWidth="1"/>
    <col min="9" max="9" width="2" customWidth="1"/>
    <col min="10" max="10" width="7.85546875" customWidth="1"/>
    <col min="11" max="11" width="9.42578125" customWidth="1"/>
  </cols>
  <sheetData>
    <row r="1" spans="1:11" ht="15" customHeight="1">
      <c r="A1" s="8" t="s">
        <v>99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95</v>
      </c>
      <c r="B3" s="85" t="s">
        <v>6</v>
      </c>
      <c r="C3" s="85"/>
      <c r="D3" s="85"/>
      <c r="E3" s="85"/>
      <c r="F3" s="85"/>
      <c r="G3" s="85"/>
      <c r="H3" s="85"/>
      <c r="I3" s="85"/>
      <c r="J3" s="85"/>
      <c r="K3" s="85"/>
    </row>
    <row r="4" spans="1:11" ht="15" customHeight="1">
      <c r="A4" s="14" t="s">
        <v>995</v>
      </c>
      <c r="B4" s="85" t="s">
        <v>6</v>
      </c>
      <c r="C4" s="85"/>
      <c r="D4" s="85"/>
      <c r="E4" s="85"/>
      <c r="F4" s="85"/>
      <c r="G4" s="85"/>
      <c r="H4" s="85"/>
      <c r="I4" s="85"/>
      <c r="J4" s="85"/>
      <c r="K4" s="85"/>
    </row>
    <row r="5" spans="1:11">
      <c r="A5" s="14"/>
      <c r="B5" s="33" t="s">
        <v>496</v>
      </c>
      <c r="C5" s="33"/>
      <c r="D5" s="33"/>
      <c r="E5" s="33"/>
      <c r="F5" s="33"/>
      <c r="G5" s="33"/>
      <c r="H5" s="33"/>
      <c r="I5" s="33"/>
      <c r="J5" s="33"/>
      <c r="K5" s="33"/>
    </row>
    <row r="6" spans="1:11">
      <c r="A6" s="14"/>
      <c r="B6" s="88"/>
      <c r="C6" s="88"/>
      <c r="D6" s="88"/>
      <c r="E6" s="88"/>
      <c r="F6" s="88"/>
      <c r="G6" s="88"/>
      <c r="H6" s="88"/>
      <c r="I6" s="88"/>
      <c r="J6" s="88"/>
      <c r="K6" s="88"/>
    </row>
    <row r="7" spans="1:11">
      <c r="A7" s="14"/>
      <c r="B7" s="28"/>
      <c r="C7" s="28"/>
      <c r="D7" s="28"/>
      <c r="E7" s="28"/>
      <c r="F7" s="28"/>
      <c r="G7" s="28"/>
      <c r="H7" s="28"/>
      <c r="I7" s="28"/>
      <c r="J7" s="28"/>
      <c r="K7" s="28"/>
    </row>
    <row r="8" spans="1:11">
      <c r="A8" s="14"/>
      <c r="B8" s="17"/>
      <c r="C8" s="17"/>
      <c r="D8" s="17"/>
      <c r="E8" s="17"/>
      <c r="F8" s="17"/>
      <c r="G8" s="17"/>
      <c r="H8" s="17"/>
      <c r="I8" s="17"/>
      <c r="J8" s="17"/>
      <c r="K8" s="17"/>
    </row>
    <row r="9" spans="1:11" ht="15.75" thickBot="1">
      <c r="A9" s="14"/>
      <c r="B9" s="16"/>
      <c r="C9" s="16"/>
      <c r="D9" s="29" t="s">
        <v>34</v>
      </c>
      <c r="E9" s="29"/>
      <c r="F9" s="29"/>
      <c r="G9" s="29"/>
      <c r="H9" s="29"/>
      <c r="I9" s="29"/>
      <c r="J9" s="29"/>
      <c r="K9" s="29"/>
    </row>
    <row r="10" spans="1:11" ht="15.75" thickBot="1">
      <c r="A10" s="14"/>
      <c r="B10" s="16"/>
      <c r="C10" s="16"/>
      <c r="D10" s="118">
        <v>41635</v>
      </c>
      <c r="E10" s="118"/>
      <c r="F10" s="118"/>
      <c r="G10" s="16"/>
      <c r="H10" s="16"/>
      <c r="I10" s="30" t="s">
        <v>224</v>
      </c>
      <c r="J10" s="30"/>
      <c r="K10" s="30"/>
    </row>
    <row r="11" spans="1:11">
      <c r="A11" s="14"/>
      <c r="B11" s="48" t="s">
        <v>230</v>
      </c>
      <c r="C11" s="33"/>
      <c r="D11" s="101" t="s">
        <v>231</v>
      </c>
      <c r="E11" s="102">
        <v>115000</v>
      </c>
      <c r="F11" s="35"/>
      <c r="G11" s="33"/>
      <c r="H11" s="33"/>
      <c r="I11" s="101" t="s">
        <v>231</v>
      </c>
      <c r="J11" s="102">
        <v>127500</v>
      </c>
      <c r="K11" s="35"/>
    </row>
    <row r="12" spans="1:11">
      <c r="A12" s="14"/>
      <c r="B12" s="48"/>
      <c r="C12" s="33"/>
      <c r="D12" s="119"/>
      <c r="E12" s="115"/>
      <c r="F12" s="36"/>
      <c r="G12" s="33"/>
      <c r="H12" s="33"/>
      <c r="I12" s="119"/>
      <c r="J12" s="115"/>
      <c r="K12" s="36"/>
    </row>
    <row r="13" spans="1:11">
      <c r="A13" s="14"/>
      <c r="B13" s="40" t="s">
        <v>497</v>
      </c>
      <c r="C13" s="40"/>
      <c r="D13" s="78">
        <v>318347</v>
      </c>
      <c r="E13" s="78"/>
      <c r="F13" s="40"/>
      <c r="G13" s="40"/>
      <c r="H13" s="40"/>
      <c r="I13" s="78">
        <v>321494</v>
      </c>
      <c r="J13" s="78"/>
      <c r="K13" s="40"/>
    </row>
    <row r="14" spans="1:11">
      <c r="A14" s="14"/>
      <c r="B14" s="40"/>
      <c r="C14" s="40"/>
      <c r="D14" s="78"/>
      <c r="E14" s="78"/>
      <c r="F14" s="40"/>
      <c r="G14" s="40"/>
      <c r="H14" s="40"/>
      <c r="I14" s="78"/>
      <c r="J14" s="78"/>
      <c r="K14" s="40"/>
    </row>
    <row r="15" spans="1:11">
      <c r="A15" s="14"/>
      <c r="B15" s="48" t="s">
        <v>233</v>
      </c>
      <c r="C15" s="33"/>
      <c r="D15" s="51">
        <v>365000</v>
      </c>
      <c r="E15" s="51"/>
      <c r="F15" s="33"/>
      <c r="G15" s="33"/>
      <c r="H15" s="33"/>
      <c r="I15" s="51">
        <v>365000</v>
      </c>
      <c r="J15" s="51"/>
      <c r="K15" s="33"/>
    </row>
    <row r="16" spans="1:11" ht="15.75" thickBot="1">
      <c r="A16" s="14"/>
      <c r="B16" s="48"/>
      <c r="C16" s="33"/>
      <c r="D16" s="81"/>
      <c r="E16" s="81"/>
      <c r="F16" s="82"/>
      <c r="G16" s="33"/>
      <c r="H16" s="33"/>
      <c r="I16" s="81"/>
      <c r="J16" s="81"/>
      <c r="K16" s="82"/>
    </row>
    <row r="17" spans="1:11">
      <c r="A17" s="14"/>
      <c r="B17" s="83" t="s">
        <v>498</v>
      </c>
      <c r="C17" s="40"/>
      <c r="D17" s="41" t="s">
        <v>231</v>
      </c>
      <c r="E17" s="43">
        <v>798347</v>
      </c>
      <c r="F17" s="45"/>
      <c r="G17" s="40"/>
      <c r="H17" s="40"/>
      <c r="I17" s="41" t="s">
        <v>231</v>
      </c>
      <c r="J17" s="43">
        <v>813994</v>
      </c>
      <c r="K17" s="45"/>
    </row>
    <row r="18" spans="1:11" ht="15.75" thickBot="1">
      <c r="A18" s="14"/>
      <c r="B18" s="83"/>
      <c r="C18" s="40"/>
      <c r="D18" s="42"/>
      <c r="E18" s="44"/>
      <c r="F18" s="46"/>
      <c r="G18" s="40"/>
      <c r="H18" s="40"/>
      <c r="I18" s="42"/>
      <c r="J18" s="44"/>
      <c r="K18" s="46"/>
    </row>
    <row r="19" spans="1:11" ht="15.75" thickTop="1">
      <c r="A19" s="14"/>
      <c r="B19" s="33" t="s">
        <v>305</v>
      </c>
      <c r="C19" s="33"/>
      <c r="D19" s="33"/>
      <c r="E19" s="33"/>
      <c r="F19" s="33"/>
      <c r="G19" s="33"/>
      <c r="H19" s="33"/>
      <c r="I19" s="33"/>
      <c r="J19" s="33"/>
      <c r="K19" s="33"/>
    </row>
    <row r="20" spans="1:11">
      <c r="A20" s="14"/>
      <c r="B20" s="17"/>
      <c r="C20" s="17"/>
    </row>
    <row r="21" spans="1:11" ht="89.25">
      <c r="A21" s="14"/>
      <c r="B21" s="120">
        <v>-1</v>
      </c>
      <c r="C21" s="113" t="s">
        <v>499</v>
      </c>
    </row>
    <row r="22" spans="1:11" ht="15" customHeight="1">
      <c r="A22" s="14" t="s">
        <v>996</v>
      </c>
      <c r="B22" s="85" t="s">
        <v>6</v>
      </c>
      <c r="C22" s="85"/>
      <c r="D22" s="85"/>
      <c r="E22" s="85"/>
      <c r="F22" s="85"/>
      <c r="G22" s="85"/>
      <c r="H22" s="85"/>
      <c r="I22" s="85"/>
      <c r="J22" s="85"/>
      <c r="K22" s="85"/>
    </row>
    <row r="23" spans="1:11">
      <c r="A23" s="14"/>
      <c r="B23" s="48" t="s">
        <v>507</v>
      </c>
      <c r="C23" s="48"/>
      <c r="D23" s="48"/>
      <c r="E23" s="48"/>
      <c r="F23" s="48"/>
      <c r="G23" s="48"/>
      <c r="H23" s="48"/>
      <c r="I23" s="48"/>
      <c r="J23" s="48"/>
      <c r="K23" s="48"/>
    </row>
    <row r="24" spans="1:11">
      <c r="A24" s="14"/>
      <c r="B24" s="88"/>
      <c r="C24" s="88"/>
      <c r="D24" s="88"/>
      <c r="E24" s="88"/>
      <c r="F24" s="88"/>
      <c r="G24" s="88"/>
      <c r="H24" s="88"/>
      <c r="I24" s="88"/>
      <c r="J24" s="88"/>
      <c r="K24" s="88"/>
    </row>
    <row r="25" spans="1:11">
      <c r="A25" s="14"/>
      <c r="B25" s="28"/>
      <c r="C25" s="28"/>
      <c r="D25" s="28"/>
      <c r="E25" s="28"/>
      <c r="F25" s="28"/>
    </row>
    <row r="26" spans="1:11">
      <c r="A26" s="14"/>
      <c r="B26" s="17"/>
      <c r="C26" s="17"/>
      <c r="D26" s="17"/>
      <c r="E26" s="17"/>
      <c r="F26" s="17"/>
    </row>
    <row r="27" spans="1:11" ht="15.75" thickBot="1">
      <c r="A27" s="14"/>
      <c r="B27" s="122" t="s">
        <v>508</v>
      </c>
      <c r="C27" s="16"/>
      <c r="D27" s="21" t="s">
        <v>509</v>
      </c>
      <c r="E27" s="16"/>
      <c r="F27" s="21" t="s">
        <v>510</v>
      </c>
    </row>
    <row r="28" spans="1:11">
      <c r="A28" s="14"/>
      <c r="B28" s="123" t="s">
        <v>511</v>
      </c>
      <c r="C28" s="16"/>
      <c r="D28" s="16"/>
      <c r="E28" s="16"/>
      <c r="F28" s="16"/>
    </row>
    <row r="29" spans="1:11">
      <c r="A29" s="14"/>
      <c r="B29" s="25" t="s">
        <v>512</v>
      </c>
      <c r="C29" s="24"/>
      <c r="D29" s="124">
        <v>5.0000000000000001E-3</v>
      </c>
      <c r="E29" s="24"/>
      <c r="F29" s="124">
        <v>1.4999999999999999E-2</v>
      </c>
    </row>
    <row r="30" spans="1:11">
      <c r="A30" s="14"/>
      <c r="B30" s="123" t="s">
        <v>513</v>
      </c>
      <c r="C30" s="16"/>
      <c r="D30" s="16"/>
      <c r="E30" s="16"/>
      <c r="F30" s="16"/>
    </row>
    <row r="31" spans="1:11" ht="26.25">
      <c r="A31" s="14"/>
      <c r="B31" s="25" t="s">
        <v>514</v>
      </c>
      <c r="C31" s="24"/>
      <c r="D31" s="124">
        <v>7.4999999999999997E-3</v>
      </c>
      <c r="E31" s="24"/>
      <c r="F31" s="124">
        <v>1.7500000000000002E-2</v>
      </c>
    </row>
    <row r="32" spans="1:11">
      <c r="A32" s="14"/>
      <c r="B32" s="123" t="s">
        <v>515</v>
      </c>
      <c r="C32" s="16"/>
      <c r="D32" s="16"/>
      <c r="E32" s="16"/>
      <c r="F32" s="16"/>
    </row>
    <row r="33" spans="1:6">
      <c r="A33" s="14"/>
      <c r="B33" s="25" t="s">
        <v>516</v>
      </c>
      <c r="C33" s="24"/>
      <c r="D33" s="124">
        <v>0.01</v>
      </c>
      <c r="E33" s="24"/>
      <c r="F33" s="124">
        <v>0.02</v>
      </c>
    </row>
  </sheetData>
  <mergeCells count="54">
    <mergeCell ref="B4:K4"/>
    <mergeCell ref="B5:K5"/>
    <mergeCell ref="B6:K6"/>
    <mergeCell ref="B19:K19"/>
    <mergeCell ref="A22:A33"/>
    <mergeCell ref="B22:K22"/>
    <mergeCell ref="B23:K23"/>
    <mergeCell ref="B24:K24"/>
    <mergeCell ref="H17:H18"/>
    <mergeCell ref="I17:I18"/>
    <mergeCell ref="J17:J18"/>
    <mergeCell ref="K17:K18"/>
    <mergeCell ref="B25:F25"/>
    <mergeCell ref="A1:A2"/>
    <mergeCell ref="B1:K1"/>
    <mergeCell ref="B2:K2"/>
    <mergeCell ref="B3:K3"/>
    <mergeCell ref="A4:A21"/>
    <mergeCell ref="B17:B18"/>
    <mergeCell ref="C17:C18"/>
    <mergeCell ref="D17:D18"/>
    <mergeCell ref="E17:E18"/>
    <mergeCell ref="F17:F18"/>
    <mergeCell ref="G17:G18"/>
    <mergeCell ref="I13:J14"/>
    <mergeCell ref="K13:K14"/>
    <mergeCell ref="B15:B16"/>
    <mergeCell ref="C15:C16"/>
    <mergeCell ref="D15:E16"/>
    <mergeCell ref="F15:F16"/>
    <mergeCell ref="G15:G16"/>
    <mergeCell ref="H15:H16"/>
    <mergeCell ref="I15:J16"/>
    <mergeCell ref="K15:K16"/>
    <mergeCell ref="H11:H12"/>
    <mergeCell ref="I11:I12"/>
    <mergeCell ref="J11:J12"/>
    <mergeCell ref="K11:K12"/>
    <mergeCell ref="B13:B14"/>
    <mergeCell ref="C13:C14"/>
    <mergeCell ref="D13:E14"/>
    <mergeCell ref="F13:F14"/>
    <mergeCell ref="G13:G14"/>
    <mergeCell ref="H13:H14"/>
    <mergeCell ref="B7:K7"/>
    <mergeCell ref="D9:K9"/>
    <mergeCell ref="D10:F10"/>
    <mergeCell ref="I10:K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3" width="36.5703125" bestFit="1" customWidth="1"/>
    <col min="4" max="4" width="36.42578125" customWidth="1"/>
    <col min="5" max="5" width="17.85546875" customWidth="1"/>
    <col min="6" max="6" width="4.42578125" customWidth="1"/>
    <col min="7" max="7" width="26.42578125" customWidth="1"/>
    <col min="8" max="8" width="20.85546875" customWidth="1"/>
    <col min="9" max="9" width="10.140625" customWidth="1"/>
    <col min="10" max="10" width="36.5703125" bestFit="1" customWidth="1"/>
    <col min="11" max="11" width="8.85546875" customWidth="1"/>
    <col min="12" max="12" width="18.140625" customWidth="1"/>
    <col min="13" max="13" width="30.42578125" customWidth="1"/>
    <col min="14" max="14" width="17.7109375" customWidth="1"/>
    <col min="15" max="15" width="24.7109375" customWidth="1"/>
    <col min="16" max="16" width="6.42578125" customWidth="1"/>
    <col min="17" max="17" width="4.85546875" customWidth="1"/>
    <col min="18" max="18" width="14" customWidth="1"/>
    <col min="19" max="19" width="23.140625" customWidth="1"/>
  </cols>
  <sheetData>
    <row r="1" spans="1:19" ht="15" customHeight="1">
      <c r="A1" s="8" t="s">
        <v>9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61</v>
      </c>
      <c r="B3" s="85" t="s">
        <v>6</v>
      </c>
      <c r="C3" s="85"/>
      <c r="D3" s="85"/>
      <c r="E3" s="85"/>
      <c r="F3" s="85"/>
      <c r="G3" s="85"/>
      <c r="H3" s="85"/>
      <c r="I3" s="85"/>
      <c r="J3" s="85"/>
      <c r="K3" s="85"/>
      <c r="L3" s="85"/>
      <c r="M3" s="85"/>
      <c r="N3" s="85"/>
      <c r="O3" s="85"/>
      <c r="P3" s="85"/>
      <c r="Q3" s="85"/>
      <c r="R3" s="85"/>
      <c r="S3" s="85"/>
    </row>
    <row r="4" spans="1:19" ht="15" customHeight="1">
      <c r="A4" s="14" t="s">
        <v>998</v>
      </c>
      <c r="B4" s="85" t="s">
        <v>6</v>
      </c>
      <c r="C4" s="85"/>
      <c r="D4" s="85"/>
      <c r="E4" s="85"/>
      <c r="F4" s="85"/>
      <c r="G4" s="85"/>
      <c r="H4" s="85"/>
      <c r="I4" s="85"/>
      <c r="J4" s="85"/>
      <c r="K4" s="85"/>
      <c r="L4" s="85"/>
      <c r="M4" s="85"/>
      <c r="N4" s="85"/>
      <c r="O4" s="85"/>
      <c r="P4" s="85"/>
      <c r="Q4" s="85"/>
      <c r="R4" s="85"/>
      <c r="S4" s="85"/>
    </row>
    <row r="5" spans="1:19">
      <c r="A5" s="14"/>
      <c r="B5" s="48" t="s">
        <v>562</v>
      </c>
      <c r="C5" s="48"/>
      <c r="D5" s="48"/>
      <c r="E5" s="48"/>
      <c r="F5" s="48"/>
      <c r="G5" s="48"/>
      <c r="H5" s="48"/>
      <c r="I5" s="48"/>
      <c r="J5" s="48"/>
      <c r="K5" s="48"/>
      <c r="L5" s="48"/>
      <c r="M5" s="48"/>
      <c r="N5" s="48"/>
      <c r="O5" s="48"/>
      <c r="P5" s="48"/>
      <c r="Q5" s="48"/>
      <c r="R5" s="48"/>
      <c r="S5" s="48"/>
    </row>
    <row r="6" spans="1:19">
      <c r="A6" s="14"/>
      <c r="B6" s="28"/>
      <c r="C6" s="28"/>
      <c r="D6" s="28"/>
      <c r="E6" s="28"/>
      <c r="F6" s="28"/>
      <c r="G6" s="28"/>
      <c r="H6" s="28"/>
      <c r="I6" s="28"/>
      <c r="J6" s="28"/>
      <c r="K6" s="28"/>
      <c r="L6" s="28"/>
      <c r="M6" s="28"/>
      <c r="N6" s="28"/>
      <c r="O6" s="28"/>
      <c r="P6" s="28"/>
      <c r="Q6" s="28"/>
      <c r="R6" s="28"/>
      <c r="S6" s="28"/>
    </row>
    <row r="7" spans="1:19">
      <c r="A7" s="14"/>
      <c r="B7" s="17"/>
      <c r="C7" s="17"/>
      <c r="D7" s="17"/>
      <c r="E7" s="17"/>
      <c r="F7" s="17"/>
      <c r="G7" s="17"/>
      <c r="H7" s="17"/>
      <c r="I7" s="17"/>
      <c r="J7" s="17"/>
      <c r="K7" s="17"/>
      <c r="L7" s="17"/>
      <c r="M7" s="17"/>
      <c r="N7" s="17"/>
      <c r="O7" s="17"/>
      <c r="P7" s="17"/>
      <c r="Q7" s="17"/>
      <c r="R7" s="17"/>
      <c r="S7" s="17"/>
    </row>
    <row r="8" spans="1:19" ht="15.75" thickBot="1">
      <c r="A8" s="14"/>
      <c r="B8" s="16"/>
      <c r="C8" s="29" t="s">
        <v>34</v>
      </c>
      <c r="D8" s="29"/>
      <c r="E8" s="29"/>
      <c r="F8" s="29"/>
      <c r="G8" s="29"/>
      <c r="H8" s="29"/>
      <c r="I8" s="29"/>
      <c r="J8" s="29"/>
      <c r="K8" s="61"/>
      <c r="L8" s="16"/>
      <c r="M8" s="29" t="s">
        <v>79</v>
      </c>
      <c r="N8" s="29"/>
      <c r="O8" s="29"/>
      <c r="P8" s="29"/>
      <c r="Q8" s="29"/>
      <c r="R8" s="29"/>
      <c r="S8" s="29"/>
    </row>
    <row r="9" spans="1:19" ht="15.75" thickBot="1">
      <c r="A9" s="14"/>
      <c r="B9" s="16"/>
      <c r="C9" s="30" t="s">
        <v>257</v>
      </c>
      <c r="D9" s="30"/>
      <c r="E9" s="30"/>
      <c r="F9" s="16"/>
      <c r="G9" s="30" t="s">
        <v>258</v>
      </c>
      <c r="H9" s="30"/>
      <c r="I9" s="30"/>
      <c r="J9" s="16"/>
      <c r="K9" s="61"/>
      <c r="L9" s="16"/>
      <c r="M9" s="30" t="s">
        <v>259</v>
      </c>
      <c r="N9" s="30"/>
      <c r="O9" s="30"/>
      <c r="P9" s="16"/>
      <c r="Q9" s="30" t="s">
        <v>260</v>
      </c>
      <c r="R9" s="30"/>
      <c r="S9" s="30"/>
    </row>
    <row r="10" spans="1:19">
      <c r="A10" s="14"/>
      <c r="B10" s="64" t="s">
        <v>563</v>
      </c>
      <c r="C10" s="41" t="s">
        <v>231</v>
      </c>
      <c r="D10" s="43">
        <v>5330</v>
      </c>
      <c r="E10" s="45"/>
      <c r="F10" s="40"/>
      <c r="G10" s="41" t="s">
        <v>231</v>
      </c>
      <c r="H10" s="43">
        <v>9958</v>
      </c>
      <c r="I10" s="45"/>
      <c r="J10" s="127" t="s">
        <v>564</v>
      </c>
      <c r="K10" s="67"/>
      <c r="L10" s="68"/>
      <c r="M10" s="41" t="s">
        <v>231</v>
      </c>
      <c r="N10" s="43">
        <v>15169</v>
      </c>
      <c r="O10" s="45"/>
      <c r="P10" s="127" t="s">
        <v>564</v>
      </c>
      <c r="Q10" s="41" t="s">
        <v>231</v>
      </c>
      <c r="R10" s="43">
        <v>5935</v>
      </c>
      <c r="S10" s="45"/>
    </row>
    <row r="11" spans="1:19" ht="15.75" thickBot="1">
      <c r="A11" s="14"/>
      <c r="B11" s="64"/>
      <c r="C11" s="42"/>
      <c r="D11" s="44"/>
      <c r="E11" s="46"/>
      <c r="F11" s="40"/>
      <c r="G11" s="42"/>
      <c r="H11" s="44"/>
      <c r="I11" s="46"/>
      <c r="J11" s="127"/>
      <c r="K11" s="67"/>
      <c r="L11" s="68"/>
      <c r="M11" s="42"/>
      <c r="N11" s="44"/>
      <c r="O11" s="46"/>
      <c r="P11" s="127"/>
      <c r="Q11" s="42"/>
      <c r="R11" s="44"/>
      <c r="S11" s="46"/>
    </row>
    <row r="12" spans="1:19" ht="15.75" thickTop="1">
      <c r="A12" s="14"/>
      <c r="B12" s="48" t="s">
        <v>565</v>
      </c>
      <c r="C12" s="49" t="s">
        <v>231</v>
      </c>
      <c r="D12" s="52">
        <v>2095</v>
      </c>
      <c r="E12" s="54"/>
      <c r="F12" s="33"/>
      <c r="G12" s="49" t="s">
        <v>231</v>
      </c>
      <c r="H12" s="52">
        <v>3892</v>
      </c>
      <c r="I12" s="54"/>
      <c r="J12" s="33"/>
      <c r="K12" s="73"/>
      <c r="L12" s="74"/>
      <c r="M12" s="49" t="s">
        <v>231</v>
      </c>
      <c r="N12" s="52">
        <v>5955</v>
      </c>
      <c r="O12" s="54"/>
      <c r="P12" s="33"/>
      <c r="Q12" s="49" t="s">
        <v>231</v>
      </c>
      <c r="R12" s="52">
        <v>2330</v>
      </c>
      <c r="S12" s="54"/>
    </row>
    <row r="13" spans="1:19" ht="15.75" thickBot="1">
      <c r="A13" s="14"/>
      <c r="B13" s="48"/>
      <c r="C13" s="50"/>
      <c r="D13" s="53"/>
      <c r="E13" s="55"/>
      <c r="F13" s="33"/>
      <c r="G13" s="50"/>
      <c r="H13" s="53"/>
      <c r="I13" s="55"/>
      <c r="J13" s="33"/>
      <c r="K13" s="73"/>
      <c r="L13" s="74"/>
      <c r="M13" s="50"/>
      <c r="N13" s="53"/>
      <c r="O13" s="55"/>
      <c r="P13" s="33"/>
      <c r="Q13" s="50"/>
      <c r="R13" s="53"/>
      <c r="S13" s="55"/>
    </row>
    <row r="14" spans="1:19" ht="15.75" thickTop="1">
      <c r="A14" s="14"/>
      <c r="B14" s="48" t="s">
        <v>305</v>
      </c>
      <c r="C14" s="48"/>
      <c r="D14" s="48"/>
      <c r="E14" s="48"/>
      <c r="F14" s="48"/>
      <c r="G14" s="48"/>
      <c r="H14" s="48"/>
      <c r="I14" s="48"/>
      <c r="J14" s="48"/>
      <c r="K14" s="48"/>
      <c r="L14" s="48"/>
      <c r="M14" s="48"/>
      <c r="N14" s="48"/>
      <c r="O14" s="48"/>
      <c r="P14" s="48"/>
      <c r="Q14" s="48"/>
      <c r="R14" s="48"/>
      <c r="S14" s="48"/>
    </row>
    <row r="15" spans="1:19" ht="25.5" customHeight="1">
      <c r="A15" s="14"/>
      <c r="B15" s="129" t="s">
        <v>566</v>
      </c>
      <c r="C15" s="129"/>
      <c r="D15" s="129"/>
      <c r="E15" s="129"/>
      <c r="F15" s="129"/>
      <c r="G15" s="129"/>
      <c r="H15" s="129"/>
      <c r="I15" s="129"/>
      <c r="J15" s="129"/>
      <c r="K15" s="129"/>
      <c r="L15" s="129"/>
      <c r="M15" s="129"/>
      <c r="N15" s="129"/>
      <c r="O15" s="129"/>
      <c r="P15" s="129"/>
      <c r="Q15" s="129"/>
      <c r="R15" s="129"/>
      <c r="S15" s="129"/>
    </row>
    <row r="16" spans="1:19" ht="15" customHeight="1">
      <c r="A16" s="14" t="s">
        <v>999</v>
      </c>
      <c r="B16" s="85" t="s">
        <v>6</v>
      </c>
      <c r="C16" s="85"/>
      <c r="D16" s="85"/>
      <c r="E16" s="85"/>
      <c r="F16" s="85"/>
      <c r="G16" s="85"/>
      <c r="H16" s="85"/>
      <c r="I16" s="85"/>
      <c r="J16" s="85"/>
      <c r="K16" s="85"/>
      <c r="L16" s="85"/>
      <c r="M16" s="85"/>
      <c r="N16" s="85"/>
      <c r="O16" s="85"/>
      <c r="P16" s="85"/>
      <c r="Q16" s="85"/>
      <c r="R16" s="85"/>
      <c r="S16" s="85"/>
    </row>
    <row r="17" spans="1:19">
      <c r="A17" s="14"/>
      <c r="B17" s="48" t="s">
        <v>1000</v>
      </c>
      <c r="C17" s="48"/>
      <c r="D17" s="48"/>
      <c r="E17" s="48"/>
      <c r="F17" s="48"/>
      <c r="G17" s="48"/>
      <c r="H17" s="48"/>
      <c r="I17" s="48"/>
      <c r="J17" s="48"/>
      <c r="K17" s="48"/>
      <c r="L17" s="48"/>
      <c r="M17" s="48"/>
      <c r="N17" s="48"/>
      <c r="O17" s="48"/>
      <c r="P17" s="48"/>
      <c r="Q17" s="48"/>
      <c r="R17" s="48"/>
      <c r="S17" s="48"/>
    </row>
    <row r="18" spans="1:19">
      <c r="A18" s="14"/>
      <c r="B18" s="88"/>
      <c r="C18" s="88"/>
      <c r="D18" s="88"/>
      <c r="E18" s="88"/>
      <c r="F18" s="88"/>
      <c r="G18" s="88"/>
      <c r="H18" s="88"/>
      <c r="I18" s="88"/>
      <c r="J18" s="88"/>
      <c r="K18" s="88"/>
      <c r="L18" s="88"/>
      <c r="M18" s="88"/>
      <c r="N18" s="88"/>
      <c r="O18" s="88"/>
      <c r="P18" s="88"/>
      <c r="Q18" s="88"/>
      <c r="R18" s="88"/>
      <c r="S18" s="88"/>
    </row>
    <row r="19" spans="1:19">
      <c r="A19" s="14"/>
      <c r="B19" s="28"/>
      <c r="C19" s="28"/>
      <c r="D19" s="28"/>
      <c r="E19" s="28"/>
      <c r="F19" s="28"/>
      <c r="G19" s="28"/>
      <c r="H19" s="28"/>
      <c r="I19" s="28"/>
      <c r="J19" s="28"/>
      <c r="K19" s="28"/>
      <c r="L19" s="28"/>
      <c r="M19" s="28"/>
    </row>
    <row r="20" spans="1:19">
      <c r="A20" s="14"/>
      <c r="B20" s="17"/>
      <c r="C20" s="17"/>
      <c r="D20" s="17"/>
      <c r="E20" s="17"/>
      <c r="F20" s="17"/>
      <c r="G20" s="17"/>
      <c r="H20" s="17"/>
      <c r="I20" s="17"/>
      <c r="J20" s="17"/>
      <c r="K20" s="17"/>
      <c r="L20" s="17"/>
      <c r="M20" s="17"/>
    </row>
    <row r="21" spans="1:19" ht="15.75" thickBot="1">
      <c r="A21" s="14"/>
      <c r="B21" s="16"/>
      <c r="C21" s="29" t="s">
        <v>34</v>
      </c>
      <c r="D21" s="29"/>
      <c r="E21" s="29"/>
      <c r="F21" s="29"/>
      <c r="G21" s="29"/>
      <c r="H21" s="29"/>
      <c r="I21" s="29"/>
      <c r="J21" s="29"/>
      <c r="K21" s="29"/>
      <c r="L21" s="29"/>
      <c r="M21" s="29"/>
    </row>
    <row r="22" spans="1:19" ht="15.75" thickBot="1">
      <c r="A22" s="14"/>
      <c r="B22" s="16"/>
      <c r="C22" s="30" t="s">
        <v>257</v>
      </c>
      <c r="D22" s="30"/>
      <c r="E22" s="30"/>
      <c r="F22" s="30"/>
      <c r="G22" s="30"/>
      <c r="H22" s="30"/>
      <c r="I22" s="30"/>
      <c r="J22" s="16"/>
      <c r="K22" s="30" t="s">
        <v>258</v>
      </c>
      <c r="L22" s="30"/>
      <c r="M22" s="30"/>
    </row>
    <row r="23" spans="1:19" ht="15.75" thickBot="1">
      <c r="A23" s="14"/>
      <c r="B23" s="16"/>
      <c r="C23" s="128" t="s">
        <v>578</v>
      </c>
      <c r="D23" s="128"/>
      <c r="E23" s="128"/>
      <c r="F23" s="16"/>
      <c r="G23" s="128" t="s">
        <v>579</v>
      </c>
      <c r="H23" s="128"/>
      <c r="I23" s="128"/>
      <c r="J23" s="16"/>
      <c r="K23" s="128" t="s">
        <v>580</v>
      </c>
      <c r="L23" s="128"/>
      <c r="M23" s="128"/>
    </row>
    <row r="24" spans="1:19">
      <c r="A24" s="14"/>
      <c r="B24" s="64" t="s">
        <v>581</v>
      </c>
      <c r="C24" s="41" t="s">
        <v>231</v>
      </c>
      <c r="D24" s="65">
        <v>255</v>
      </c>
      <c r="E24" s="45"/>
      <c r="F24" s="40"/>
      <c r="G24" s="41" t="s">
        <v>231</v>
      </c>
      <c r="H24" s="65">
        <v>255</v>
      </c>
      <c r="I24" s="45"/>
      <c r="J24" s="40"/>
      <c r="K24" s="41" t="s">
        <v>231</v>
      </c>
      <c r="L24" s="65">
        <v>255</v>
      </c>
      <c r="M24" s="45"/>
    </row>
    <row r="25" spans="1:19">
      <c r="A25" s="14"/>
      <c r="B25" s="64"/>
      <c r="C25" s="77"/>
      <c r="D25" s="116"/>
      <c r="E25" s="80"/>
      <c r="F25" s="40"/>
      <c r="G25" s="77"/>
      <c r="H25" s="116"/>
      <c r="I25" s="80"/>
      <c r="J25" s="40"/>
      <c r="K25" s="64"/>
      <c r="L25" s="104"/>
      <c r="M25" s="40"/>
    </row>
    <row r="26" spans="1:19">
      <c r="A26" s="14"/>
      <c r="B26" s="13" t="s">
        <v>582</v>
      </c>
      <c r="C26" s="70">
        <v>48.6</v>
      </c>
      <c r="D26" s="70"/>
      <c r="E26" s="13" t="s">
        <v>583</v>
      </c>
      <c r="F26" s="16"/>
      <c r="G26" s="70">
        <v>49.1</v>
      </c>
      <c r="H26" s="70"/>
      <c r="I26" s="13" t="s">
        <v>583</v>
      </c>
      <c r="J26" s="16"/>
      <c r="K26" s="70">
        <v>49.2</v>
      </c>
      <c r="L26" s="70"/>
      <c r="M26" s="13" t="s">
        <v>583</v>
      </c>
    </row>
    <row r="27" spans="1:19">
      <c r="A27" s="14"/>
      <c r="B27" s="25" t="s">
        <v>584</v>
      </c>
      <c r="C27" s="104">
        <v>0</v>
      </c>
      <c r="D27" s="104"/>
      <c r="E27" s="25" t="s">
        <v>583</v>
      </c>
      <c r="F27" s="24"/>
      <c r="G27" s="104">
        <v>0</v>
      </c>
      <c r="H27" s="104"/>
      <c r="I27" s="25" t="s">
        <v>583</v>
      </c>
      <c r="J27" s="24"/>
      <c r="K27" s="104">
        <v>0</v>
      </c>
      <c r="L27" s="104"/>
      <c r="M27" s="25" t="s">
        <v>583</v>
      </c>
    </row>
    <row r="28" spans="1:19">
      <c r="A28" s="14"/>
      <c r="B28" s="13" t="s">
        <v>585</v>
      </c>
      <c r="C28" s="70">
        <v>1.4</v>
      </c>
      <c r="D28" s="70"/>
      <c r="E28" s="13" t="s">
        <v>583</v>
      </c>
      <c r="F28" s="16"/>
      <c r="G28" s="70">
        <v>1.4</v>
      </c>
      <c r="H28" s="70"/>
      <c r="I28" s="13" t="s">
        <v>583</v>
      </c>
      <c r="J28" s="16"/>
      <c r="K28" s="70">
        <v>0.9</v>
      </c>
      <c r="L28" s="70"/>
      <c r="M28" s="13" t="s">
        <v>583</v>
      </c>
    </row>
    <row r="29" spans="1:19">
      <c r="A29" s="14"/>
      <c r="B29" s="64" t="s">
        <v>586</v>
      </c>
      <c r="C29" s="104">
        <v>6.5</v>
      </c>
      <c r="D29" s="104"/>
      <c r="E29" s="40"/>
      <c r="F29" s="40"/>
      <c r="G29" s="104">
        <v>6.2</v>
      </c>
      <c r="H29" s="104"/>
      <c r="I29" s="40"/>
      <c r="J29" s="40"/>
      <c r="K29" s="104">
        <v>6.3</v>
      </c>
      <c r="L29" s="104"/>
      <c r="M29" s="40"/>
    </row>
    <row r="30" spans="1:19">
      <c r="A30" s="14"/>
      <c r="B30" s="64"/>
      <c r="C30" s="104"/>
      <c r="D30" s="104"/>
      <c r="E30" s="40"/>
      <c r="F30" s="40"/>
      <c r="G30" s="104"/>
      <c r="H30" s="104"/>
      <c r="I30" s="40"/>
      <c r="J30" s="40"/>
      <c r="K30" s="104"/>
      <c r="L30" s="104"/>
      <c r="M30" s="40"/>
    </row>
    <row r="31" spans="1:19">
      <c r="A31" s="14"/>
      <c r="B31" s="48" t="s">
        <v>1001</v>
      </c>
      <c r="C31" s="48"/>
      <c r="D31" s="48"/>
      <c r="E31" s="48"/>
      <c r="F31" s="48"/>
      <c r="G31" s="48"/>
      <c r="H31" s="48"/>
      <c r="I31" s="48"/>
      <c r="J31" s="48"/>
      <c r="K31" s="48"/>
      <c r="L31" s="48"/>
      <c r="M31" s="48"/>
      <c r="N31" s="48"/>
      <c r="O31" s="48"/>
      <c r="P31" s="48"/>
      <c r="Q31" s="48"/>
      <c r="R31" s="48"/>
      <c r="S31" s="48"/>
    </row>
    <row r="32" spans="1:19">
      <c r="A32" s="14"/>
      <c r="B32" s="131"/>
      <c r="C32" s="131"/>
      <c r="D32" s="131"/>
      <c r="E32" s="131"/>
      <c r="F32" s="131"/>
      <c r="G32" s="131"/>
      <c r="H32" s="131"/>
      <c r="I32" s="131"/>
      <c r="J32" s="131"/>
      <c r="K32" s="131"/>
      <c r="L32" s="131"/>
      <c r="M32" s="131"/>
      <c r="N32" s="131"/>
      <c r="O32" s="131"/>
      <c r="P32" s="131"/>
      <c r="Q32" s="131"/>
      <c r="R32" s="131"/>
      <c r="S32" s="131"/>
    </row>
    <row r="33" spans="1:19">
      <c r="A33" s="14"/>
      <c r="B33" s="28"/>
      <c r="C33" s="28"/>
      <c r="D33" s="28"/>
      <c r="E33" s="28"/>
      <c r="F33" s="28"/>
      <c r="G33" s="28"/>
      <c r="H33" s="28"/>
    </row>
    <row r="34" spans="1:19">
      <c r="A34" s="14"/>
      <c r="B34" s="17"/>
      <c r="C34" s="17"/>
      <c r="D34" s="17"/>
      <c r="E34" s="17"/>
      <c r="F34" s="17"/>
      <c r="G34" s="17"/>
      <c r="H34" s="17"/>
    </row>
    <row r="35" spans="1:19" ht="15.75" thickBot="1">
      <c r="A35" s="14"/>
      <c r="B35" s="16"/>
      <c r="C35" s="16"/>
      <c r="D35" s="29" t="s">
        <v>79</v>
      </c>
      <c r="E35" s="29"/>
      <c r="F35" s="29"/>
      <c r="G35" s="29"/>
      <c r="H35" s="29"/>
    </row>
    <row r="36" spans="1:19" ht="25.5" customHeight="1" thickBot="1">
      <c r="A36" s="14"/>
      <c r="B36" s="16"/>
      <c r="C36" s="16"/>
      <c r="D36" s="30" t="s">
        <v>259</v>
      </c>
      <c r="E36" s="30"/>
      <c r="F36" s="16"/>
      <c r="G36" s="30" t="s">
        <v>260</v>
      </c>
      <c r="H36" s="30"/>
    </row>
    <row r="37" spans="1:19">
      <c r="A37" s="14"/>
      <c r="B37" s="25" t="s">
        <v>582</v>
      </c>
      <c r="C37" s="24"/>
      <c r="D37" s="62">
        <v>43.5</v>
      </c>
      <c r="E37" s="26" t="s">
        <v>583</v>
      </c>
      <c r="F37" s="24"/>
      <c r="G37" s="62">
        <v>40.9</v>
      </c>
      <c r="H37" s="26" t="s">
        <v>583</v>
      </c>
    </row>
    <row r="38" spans="1:19">
      <c r="A38" s="14"/>
      <c r="B38" s="13" t="s">
        <v>584</v>
      </c>
      <c r="C38" s="16"/>
      <c r="D38" s="60">
        <v>0</v>
      </c>
      <c r="E38" s="13" t="s">
        <v>583</v>
      </c>
      <c r="F38" s="16"/>
      <c r="G38" s="60">
        <v>0</v>
      </c>
      <c r="H38" s="13" t="s">
        <v>583</v>
      </c>
    </row>
    <row r="39" spans="1:19">
      <c r="A39" s="14"/>
      <c r="B39" s="25" t="s">
        <v>585</v>
      </c>
      <c r="C39" s="24"/>
      <c r="D39" s="59">
        <v>0.8</v>
      </c>
      <c r="E39" s="25" t="s">
        <v>583</v>
      </c>
      <c r="F39" s="24"/>
      <c r="G39" s="59">
        <v>1.8</v>
      </c>
      <c r="H39" s="25" t="s">
        <v>583</v>
      </c>
    </row>
    <row r="40" spans="1:19">
      <c r="A40" s="14"/>
      <c r="B40" s="48" t="s">
        <v>586</v>
      </c>
      <c r="C40" s="33"/>
      <c r="D40" s="70">
        <v>5</v>
      </c>
      <c r="E40" s="33"/>
      <c r="F40" s="33"/>
      <c r="G40" s="70">
        <v>5</v>
      </c>
      <c r="H40" s="33"/>
    </row>
    <row r="41" spans="1:19">
      <c r="A41" s="14"/>
      <c r="B41" s="48"/>
      <c r="C41" s="33"/>
      <c r="D41" s="70"/>
      <c r="E41" s="33"/>
      <c r="F41" s="33"/>
      <c r="G41" s="70"/>
      <c r="H41" s="33"/>
    </row>
    <row r="42" spans="1:19" ht="15" customHeight="1">
      <c r="A42" s="14" t="s">
        <v>1002</v>
      </c>
      <c r="B42" s="85" t="s">
        <v>6</v>
      </c>
      <c r="C42" s="85"/>
      <c r="D42" s="85"/>
      <c r="E42" s="85"/>
      <c r="F42" s="85"/>
      <c r="G42" s="85"/>
      <c r="H42" s="85"/>
      <c r="I42" s="85"/>
      <c r="J42" s="85"/>
      <c r="K42" s="85"/>
      <c r="L42" s="85"/>
      <c r="M42" s="85"/>
      <c r="N42" s="85"/>
      <c r="O42" s="85"/>
      <c r="P42" s="85"/>
      <c r="Q42" s="85"/>
      <c r="R42" s="85"/>
      <c r="S42" s="85"/>
    </row>
    <row r="43" spans="1:19">
      <c r="A43" s="14"/>
      <c r="B43" s="48" t="s">
        <v>588</v>
      </c>
      <c r="C43" s="48"/>
      <c r="D43" s="48"/>
      <c r="E43" s="48"/>
      <c r="F43" s="48"/>
      <c r="G43" s="48"/>
      <c r="H43" s="48"/>
      <c r="I43" s="48"/>
      <c r="J43" s="48"/>
      <c r="K43" s="48"/>
      <c r="L43" s="48"/>
      <c r="M43" s="48"/>
      <c r="N43" s="48"/>
      <c r="O43" s="48"/>
      <c r="P43" s="48"/>
      <c r="Q43" s="48"/>
      <c r="R43" s="48"/>
      <c r="S43" s="48"/>
    </row>
    <row r="44" spans="1:19">
      <c r="A44" s="14"/>
      <c r="B44" s="88"/>
      <c r="C44" s="88"/>
      <c r="D44" s="88"/>
      <c r="E44" s="88"/>
      <c r="F44" s="88"/>
      <c r="G44" s="88"/>
      <c r="H44" s="88"/>
      <c r="I44" s="88"/>
      <c r="J44" s="88"/>
      <c r="K44" s="88"/>
      <c r="L44" s="88"/>
      <c r="M44" s="88"/>
      <c r="N44" s="88"/>
      <c r="O44" s="88"/>
      <c r="P44" s="88"/>
      <c r="Q44" s="88"/>
      <c r="R44" s="88"/>
      <c r="S44" s="88"/>
    </row>
    <row r="45" spans="1:19">
      <c r="A45" s="14"/>
      <c r="B45" s="28"/>
      <c r="C45" s="28"/>
      <c r="D45" s="28"/>
      <c r="E45" s="28"/>
      <c r="F45" s="28"/>
      <c r="G45" s="28"/>
      <c r="H45" s="28"/>
      <c r="I45" s="28"/>
      <c r="J45" s="28"/>
      <c r="K45" s="28"/>
      <c r="L45" s="28"/>
      <c r="M45" s="28"/>
      <c r="N45" s="28"/>
    </row>
    <row r="46" spans="1:19">
      <c r="A46" s="14"/>
      <c r="B46" s="17"/>
      <c r="C46" s="17"/>
      <c r="D46" s="17"/>
      <c r="E46" s="17"/>
      <c r="F46" s="17"/>
      <c r="G46" s="17"/>
      <c r="H46" s="17"/>
      <c r="I46" s="17"/>
      <c r="J46" s="17"/>
      <c r="K46" s="17"/>
      <c r="L46" s="17"/>
      <c r="M46" s="17"/>
      <c r="N46" s="17"/>
    </row>
    <row r="47" spans="1:19" ht="15.75" thickBot="1">
      <c r="A47" s="14"/>
      <c r="B47" s="16"/>
      <c r="C47" s="29" t="s">
        <v>34</v>
      </c>
      <c r="D47" s="29"/>
      <c r="E47" s="29"/>
      <c r="F47" s="29"/>
      <c r="G47" s="29"/>
      <c r="H47" s="29"/>
      <c r="I47" s="29"/>
      <c r="J47" s="29"/>
      <c r="K47" s="29"/>
      <c r="L47" s="29"/>
      <c r="M47" s="29"/>
      <c r="N47" s="29"/>
    </row>
    <row r="48" spans="1:19" ht="27" thickBot="1">
      <c r="A48" s="14"/>
      <c r="B48" s="16"/>
      <c r="C48" s="30" t="s">
        <v>589</v>
      </c>
      <c r="D48" s="30"/>
      <c r="E48" s="16"/>
      <c r="F48" s="30" t="s">
        <v>590</v>
      </c>
      <c r="G48" s="30"/>
      <c r="H48" s="30"/>
      <c r="I48" s="16"/>
      <c r="J48" s="21" t="s">
        <v>591</v>
      </c>
      <c r="K48" s="16"/>
      <c r="L48" s="30" t="s">
        <v>592</v>
      </c>
      <c r="M48" s="30"/>
      <c r="N48" s="30"/>
    </row>
    <row r="49" spans="1:19">
      <c r="A49" s="14"/>
      <c r="B49" s="16"/>
      <c r="C49" s="35"/>
      <c r="D49" s="35"/>
      <c r="E49" s="16"/>
      <c r="F49" s="35"/>
      <c r="G49" s="35"/>
      <c r="H49" s="35"/>
      <c r="I49" s="16"/>
      <c r="J49" s="20" t="s">
        <v>593</v>
      </c>
      <c r="K49" s="16"/>
      <c r="L49" s="34" t="s">
        <v>402</v>
      </c>
      <c r="M49" s="34"/>
      <c r="N49" s="34"/>
    </row>
    <row r="50" spans="1:19">
      <c r="A50" s="14"/>
      <c r="B50" s="64" t="s">
        <v>594</v>
      </c>
      <c r="C50" s="78">
        <v>198753</v>
      </c>
      <c r="D50" s="40"/>
      <c r="E50" s="40"/>
      <c r="F50" s="64" t="s">
        <v>231</v>
      </c>
      <c r="G50" s="104">
        <v>219.72</v>
      </c>
      <c r="H50" s="40"/>
      <c r="I50" s="40"/>
      <c r="J50" s="40"/>
      <c r="K50" s="40"/>
      <c r="L50" s="40"/>
      <c r="M50" s="40"/>
      <c r="N50" s="40"/>
    </row>
    <row r="51" spans="1:19">
      <c r="A51" s="14"/>
      <c r="B51" s="64"/>
      <c r="C51" s="78"/>
      <c r="D51" s="40"/>
      <c r="E51" s="40"/>
      <c r="F51" s="64"/>
      <c r="G51" s="104"/>
      <c r="H51" s="40"/>
      <c r="I51" s="40"/>
      <c r="J51" s="40"/>
      <c r="K51" s="40"/>
      <c r="L51" s="40"/>
      <c r="M51" s="40"/>
      <c r="N51" s="40"/>
    </row>
    <row r="52" spans="1:19">
      <c r="A52" s="14"/>
      <c r="B52" s="100" t="s">
        <v>595</v>
      </c>
      <c r="C52" s="51">
        <v>21247</v>
      </c>
      <c r="D52" s="33"/>
      <c r="E52" s="33"/>
      <c r="F52" s="70">
        <v>255</v>
      </c>
      <c r="G52" s="70"/>
      <c r="H52" s="33"/>
      <c r="I52" s="33"/>
      <c r="J52" s="33"/>
      <c r="K52" s="33"/>
      <c r="L52" s="33"/>
      <c r="M52" s="33"/>
      <c r="N52" s="33"/>
    </row>
    <row r="53" spans="1:19">
      <c r="A53" s="14"/>
      <c r="B53" s="100"/>
      <c r="C53" s="51"/>
      <c r="D53" s="33"/>
      <c r="E53" s="33"/>
      <c r="F53" s="70"/>
      <c r="G53" s="70"/>
      <c r="H53" s="33"/>
      <c r="I53" s="33"/>
      <c r="J53" s="33"/>
      <c r="K53" s="33"/>
      <c r="L53" s="33"/>
      <c r="M53" s="33"/>
      <c r="N53" s="33"/>
    </row>
    <row r="54" spans="1:19">
      <c r="A54" s="14"/>
      <c r="B54" s="83" t="s">
        <v>596</v>
      </c>
      <c r="C54" s="78">
        <v>4571</v>
      </c>
      <c r="D54" s="40"/>
      <c r="E54" s="40"/>
      <c r="F54" s="64" t="s">
        <v>231</v>
      </c>
      <c r="G54" s="104">
        <v>255</v>
      </c>
      <c r="H54" s="40"/>
      <c r="I54" s="40"/>
      <c r="J54" s="40"/>
      <c r="K54" s="40"/>
      <c r="L54" s="40"/>
      <c r="M54" s="40"/>
      <c r="N54" s="40"/>
    </row>
    <row r="55" spans="1:19" ht="15.75" thickBot="1">
      <c r="A55" s="14"/>
      <c r="B55" s="83"/>
      <c r="C55" s="98"/>
      <c r="D55" s="99"/>
      <c r="E55" s="40"/>
      <c r="F55" s="64"/>
      <c r="G55" s="104"/>
      <c r="H55" s="40"/>
      <c r="I55" s="40"/>
      <c r="J55" s="40"/>
      <c r="K55" s="40"/>
      <c r="L55" s="40"/>
      <c r="M55" s="40"/>
      <c r="N55" s="40"/>
    </row>
    <row r="56" spans="1:19">
      <c r="A56" s="14"/>
      <c r="B56" s="48" t="s">
        <v>597</v>
      </c>
      <c r="C56" s="102">
        <v>215429</v>
      </c>
      <c r="D56" s="35"/>
      <c r="E56" s="33"/>
      <c r="F56" s="48" t="s">
        <v>231</v>
      </c>
      <c r="G56" s="70">
        <v>222.45</v>
      </c>
      <c r="H56" s="33"/>
      <c r="I56" s="33"/>
      <c r="J56" s="70">
        <v>7.2</v>
      </c>
      <c r="K56" s="33"/>
      <c r="L56" s="48" t="s">
        <v>231</v>
      </c>
      <c r="M56" s="51">
        <v>7013</v>
      </c>
      <c r="N56" s="33"/>
    </row>
    <row r="57" spans="1:19" ht="15.75" thickBot="1">
      <c r="A57" s="14"/>
      <c r="B57" s="48"/>
      <c r="C57" s="53"/>
      <c r="D57" s="55"/>
      <c r="E57" s="33"/>
      <c r="F57" s="50"/>
      <c r="G57" s="72"/>
      <c r="H57" s="55"/>
      <c r="I57" s="33"/>
      <c r="J57" s="72"/>
      <c r="K57" s="33"/>
      <c r="L57" s="50"/>
      <c r="M57" s="53"/>
      <c r="N57" s="55"/>
    </row>
    <row r="58" spans="1:19" ht="15.75" thickTop="1">
      <c r="A58" s="14"/>
      <c r="B58" s="64" t="s">
        <v>598</v>
      </c>
      <c r="C58" s="57">
        <v>214129</v>
      </c>
      <c r="D58" s="58"/>
      <c r="E58" s="40"/>
      <c r="F58" s="56" t="s">
        <v>231</v>
      </c>
      <c r="G58" s="112">
        <v>222.25</v>
      </c>
      <c r="H58" s="58"/>
      <c r="I58" s="40"/>
      <c r="J58" s="112">
        <v>7.2</v>
      </c>
      <c r="K58" s="40"/>
      <c r="L58" s="56" t="s">
        <v>231</v>
      </c>
      <c r="M58" s="57">
        <v>7013</v>
      </c>
      <c r="N58" s="58"/>
    </row>
    <row r="59" spans="1:19" ht="15.75" thickBot="1">
      <c r="A59" s="14"/>
      <c r="B59" s="64"/>
      <c r="C59" s="44"/>
      <c r="D59" s="46"/>
      <c r="E59" s="40"/>
      <c r="F59" s="42"/>
      <c r="G59" s="66"/>
      <c r="H59" s="46"/>
      <c r="I59" s="40"/>
      <c r="J59" s="66"/>
      <c r="K59" s="40"/>
      <c r="L59" s="42"/>
      <c r="M59" s="44"/>
      <c r="N59" s="46"/>
    </row>
    <row r="60" spans="1:19" ht="15.75" thickTop="1">
      <c r="A60" s="14"/>
      <c r="B60" s="48" t="s">
        <v>599</v>
      </c>
      <c r="C60" s="52">
        <v>95660</v>
      </c>
      <c r="D60" s="54"/>
      <c r="E60" s="33"/>
      <c r="F60" s="49" t="s">
        <v>231</v>
      </c>
      <c r="G60" s="71">
        <v>181.69</v>
      </c>
      <c r="H60" s="54"/>
      <c r="I60" s="33"/>
      <c r="J60" s="71">
        <v>5.0999999999999996</v>
      </c>
      <c r="K60" s="33"/>
      <c r="L60" s="49" t="s">
        <v>231</v>
      </c>
      <c r="M60" s="52">
        <v>7013</v>
      </c>
      <c r="N60" s="54"/>
    </row>
    <row r="61" spans="1:19" ht="15.75" thickBot="1">
      <c r="A61" s="14"/>
      <c r="B61" s="48"/>
      <c r="C61" s="53"/>
      <c r="D61" s="55"/>
      <c r="E61" s="33"/>
      <c r="F61" s="50"/>
      <c r="G61" s="72"/>
      <c r="H61" s="55"/>
      <c r="I61" s="33"/>
      <c r="J61" s="72"/>
      <c r="K61" s="33"/>
      <c r="L61" s="50"/>
      <c r="M61" s="53"/>
      <c r="N61" s="55"/>
    </row>
    <row r="62" spans="1:19" ht="15.75" thickTop="1">
      <c r="A62" s="14"/>
      <c r="B62" s="48" t="s">
        <v>305</v>
      </c>
      <c r="C62" s="48"/>
      <c r="D62" s="48"/>
      <c r="E62" s="48"/>
      <c r="F62" s="48"/>
      <c r="G62" s="48"/>
      <c r="H62" s="48"/>
      <c r="I62" s="48"/>
      <c r="J62" s="48"/>
      <c r="K62" s="48"/>
      <c r="L62" s="48"/>
      <c r="M62" s="48"/>
      <c r="N62" s="48"/>
      <c r="O62" s="48"/>
      <c r="P62" s="48"/>
      <c r="Q62" s="48"/>
      <c r="R62" s="48"/>
      <c r="S62" s="48"/>
    </row>
    <row r="63" spans="1:19">
      <c r="A63" s="14"/>
      <c r="B63" s="17"/>
      <c r="C63" s="17"/>
    </row>
    <row r="64" spans="1:19" ht="51">
      <c r="A64" s="14"/>
      <c r="B64" s="84">
        <v>-1</v>
      </c>
      <c r="C64" s="19" t="s">
        <v>600</v>
      </c>
    </row>
    <row r="65" spans="1:19">
      <c r="A65" s="14"/>
      <c r="B65" s="125"/>
      <c r="C65" s="125"/>
      <c r="D65" s="125"/>
      <c r="E65" s="125"/>
      <c r="F65" s="125"/>
      <c r="G65" s="125"/>
      <c r="H65" s="125"/>
      <c r="I65" s="125"/>
      <c r="J65" s="125"/>
      <c r="K65" s="125"/>
      <c r="L65" s="125"/>
      <c r="M65" s="125"/>
      <c r="N65" s="125"/>
      <c r="O65" s="125"/>
      <c r="P65" s="125"/>
      <c r="Q65" s="125"/>
      <c r="R65" s="125"/>
      <c r="S65" s="125"/>
    </row>
  </sheetData>
  <mergeCells count="191">
    <mergeCell ref="A42:A65"/>
    <mergeCell ref="B42:S42"/>
    <mergeCell ref="B43:S43"/>
    <mergeCell ref="B44:S44"/>
    <mergeCell ref="B62:S62"/>
    <mergeCell ref="B65:S65"/>
    <mergeCell ref="B15:S15"/>
    <mergeCell ref="A16:A41"/>
    <mergeCell ref="B16:S16"/>
    <mergeCell ref="B17:S17"/>
    <mergeCell ref="B18:S18"/>
    <mergeCell ref="B31:S31"/>
    <mergeCell ref="B32:S32"/>
    <mergeCell ref="M60:M61"/>
    <mergeCell ref="N60:N61"/>
    <mergeCell ref="A1:A2"/>
    <mergeCell ref="B1:S1"/>
    <mergeCell ref="B2:S2"/>
    <mergeCell ref="B3:S3"/>
    <mergeCell ref="A4:A15"/>
    <mergeCell ref="B4:S4"/>
    <mergeCell ref="B5:S5"/>
    <mergeCell ref="B14:S14"/>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M56:M57"/>
    <mergeCell ref="N56:N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H54:H55"/>
    <mergeCell ref="I54:I55"/>
    <mergeCell ref="J54:J55"/>
    <mergeCell ref="K54:K55"/>
    <mergeCell ref="L54:N55"/>
    <mergeCell ref="B56:B57"/>
    <mergeCell ref="C56:C57"/>
    <mergeCell ref="D56:D57"/>
    <mergeCell ref="E56:E57"/>
    <mergeCell ref="F56:F57"/>
    <mergeCell ref="I52:I53"/>
    <mergeCell ref="J52:J53"/>
    <mergeCell ref="K52:K53"/>
    <mergeCell ref="L52:N53"/>
    <mergeCell ref="B54:B55"/>
    <mergeCell ref="C54:C55"/>
    <mergeCell ref="D54:D55"/>
    <mergeCell ref="E54:E55"/>
    <mergeCell ref="F54:F55"/>
    <mergeCell ref="G54:G55"/>
    <mergeCell ref="I50:I51"/>
    <mergeCell ref="J50:J51"/>
    <mergeCell ref="K50:K51"/>
    <mergeCell ref="L50:N51"/>
    <mergeCell ref="B52:B53"/>
    <mergeCell ref="C52:C53"/>
    <mergeCell ref="D52:D53"/>
    <mergeCell ref="E52:E53"/>
    <mergeCell ref="F52:G53"/>
    <mergeCell ref="H52:H53"/>
    <mergeCell ref="C49:D49"/>
    <mergeCell ref="F49:H49"/>
    <mergeCell ref="L49:N49"/>
    <mergeCell ref="B50:B51"/>
    <mergeCell ref="C50:C51"/>
    <mergeCell ref="D50:D51"/>
    <mergeCell ref="E50:E51"/>
    <mergeCell ref="F50:F51"/>
    <mergeCell ref="G50:G51"/>
    <mergeCell ref="H50:H51"/>
    <mergeCell ref="H40:H41"/>
    <mergeCell ref="B45:N45"/>
    <mergeCell ref="C47:N47"/>
    <mergeCell ref="C48:D48"/>
    <mergeCell ref="F48:H48"/>
    <mergeCell ref="L48:N48"/>
    <mergeCell ref="B40:B41"/>
    <mergeCell ref="C40:C41"/>
    <mergeCell ref="D40:D41"/>
    <mergeCell ref="E40:E41"/>
    <mergeCell ref="F40:F41"/>
    <mergeCell ref="G40:G41"/>
    <mergeCell ref="K29:L30"/>
    <mergeCell ref="M29:M30"/>
    <mergeCell ref="B33:H33"/>
    <mergeCell ref="D35:H35"/>
    <mergeCell ref="D36:E36"/>
    <mergeCell ref="G36:H36"/>
    <mergeCell ref="C28:D28"/>
    <mergeCell ref="G28:H28"/>
    <mergeCell ref="K28:L28"/>
    <mergeCell ref="B29:B30"/>
    <mergeCell ref="C29:D30"/>
    <mergeCell ref="E29:E30"/>
    <mergeCell ref="F29:F30"/>
    <mergeCell ref="G29:H30"/>
    <mergeCell ref="I29:I30"/>
    <mergeCell ref="J29:J30"/>
    <mergeCell ref="C26:D26"/>
    <mergeCell ref="G26:H26"/>
    <mergeCell ref="K26:L26"/>
    <mergeCell ref="C27:D27"/>
    <mergeCell ref="G27:H27"/>
    <mergeCell ref="K27:L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I22"/>
    <mergeCell ref="K22:M22"/>
    <mergeCell ref="C23:E23"/>
    <mergeCell ref="G23:I23"/>
    <mergeCell ref="K23:M2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J8"/>
    <mergeCell ref="M8:S8"/>
    <mergeCell ref="C9:E9"/>
    <mergeCell ref="G9:I9"/>
    <mergeCell ref="M9:O9"/>
    <mergeCell ref="Q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75</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c r="A4" s="2" t="s">
        <v>81</v>
      </c>
      <c r="B4" s="7">
        <v>404593</v>
      </c>
      <c r="C4" s="7">
        <v>1598055</v>
      </c>
      <c r="D4" s="7">
        <v>917752</v>
      </c>
      <c r="E4" s="7">
        <v>1249484</v>
      </c>
    </row>
    <row r="5" spans="1:5">
      <c r="A5" s="2" t="s">
        <v>82</v>
      </c>
      <c r="B5" s="6">
        <v>256349</v>
      </c>
      <c r="C5" s="6">
        <v>1045084</v>
      </c>
      <c r="D5" s="6">
        <v>584033</v>
      </c>
      <c r="E5" s="6">
        <v>787017</v>
      </c>
    </row>
    <row r="6" spans="1:5">
      <c r="A6" s="2" t="s">
        <v>83</v>
      </c>
      <c r="B6" s="6">
        <v>148244</v>
      </c>
      <c r="C6" s="6">
        <v>552971</v>
      </c>
      <c r="D6" s="6">
        <v>333719</v>
      </c>
      <c r="E6" s="6">
        <v>462467</v>
      </c>
    </row>
    <row r="7" spans="1:5">
      <c r="A7" s="3" t="s">
        <v>84</v>
      </c>
      <c r="B7" s="4" t="s">
        <v>6</v>
      </c>
      <c r="C7" s="4" t="s">
        <v>6</v>
      </c>
      <c r="D7" s="4" t="s">
        <v>6</v>
      </c>
      <c r="E7" s="4" t="s">
        <v>6</v>
      </c>
    </row>
    <row r="8" spans="1:5" ht="30">
      <c r="A8" s="2" t="s">
        <v>85</v>
      </c>
      <c r="B8" s="6">
        <v>115533</v>
      </c>
      <c r="C8" s="6">
        <v>457236</v>
      </c>
      <c r="D8" s="6">
        <v>255409</v>
      </c>
      <c r="E8" s="6">
        <v>354754</v>
      </c>
    </row>
    <row r="9" spans="1:5">
      <c r="A9" s="2" t="s">
        <v>86</v>
      </c>
      <c r="B9" s="6">
        <v>12837</v>
      </c>
      <c r="C9" s="6">
        <v>50038</v>
      </c>
      <c r="D9" s="6">
        <v>17707</v>
      </c>
      <c r="E9" s="6">
        <v>23739</v>
      </c>
    </row>
    <row r="10" spans="1:5">
      <c r="A10" s="2" t="s">
        <v>87</v>
      </c>
      <c r="B10" s="6">
        <v>39641</v>
      </c>
      <c r="C10" s="6">
        <v>1377</v>
      </c>
      <c r="D10" s="6">
        <v>19049</v>
      </c>
      <c r="E10" s="4">
        <v>0</v>
      </c>
    </row>
    <row r="11" spans="1:5">
      <c r="A11" s="2" t="s">
        <v>88</v>
      </c>
      <c r="B11" s="6">
        <v>168011</v>
      </c>
      <c r="C11" s="6">
        <v>508651</v>
      </c>
      <c r="D11" s="6">
        <v>292165</v>
      </c>
      <c r="E11" s="6">
        <v>378493</v>
      </c>
    </row>
    <row r="12" spans="1:5">
      <c r="A12" s="2" t="s">
        <v>89</v>
      </c>
      <c r="B12" s="6">
        <v>-19767</v>
      </c>
      <c r="C12" s="6">
        <v>44320</v>
      </c>
      <c r="D12" s="6">
        <v>41554</v>
      </c>
      <c r="E12" s="6">
        <v>83974</v>
      </c>
    </row>
    <row r="13" spans="1:5">
      <c r="A13" s="2" t="s">
        <v>90</v>
      </c>
      <c r="B13" s="4">
        <v>0</v>
      </c>
      <c r="C13" s="4">
        <v>0</v>
      </c>
      <c r="D13" s="6">
        <v>-2214</v>
      </c>
      <c r="E13" s="4">
        <v>0</v>
      </c>
    </row>
    <row r="14" spans="1:5">
      <c r="A14" s="2" t="s">
        <v>91</v>
      </c>
      <c r="B14" s="6">
        <v>-19773</v>
      </c>
      <c r="C14" s="6">
        <v>-63087</v>
      </c>
      <c r="D14" s="6">
        <v>-16631</v>
      </c>
      <c r="E14" s="6">
        <v>-24355</v>
      </c>
    </row>
    <row r="15" spans="1:5">
      <c r="A15" s="2" t="s">
        <v>92</v>
      </c>
      <c r="B15" s="4">
        <v>593</v>
      </c>
      <c r="C15" s="6">
        <v>1580</v>
      </c>
      <c r="D15" s="6">
        <v>1499</v>
      </c>
      <c r="E15" s="6">
        <v>1892</v>
      </c>
    </row>
    <row r="16" spans="1:5">
      <c r="A16" s="2" t="s">
        <v>93</v>
      </c>
      <c r="B16" s="6">
        <v>-38947</v>
      </c>
      <c r="C16" s="6">
        <v>-17187</v>
      </c>
      <c r="D16" s="6">
        <v>24208</v>
      </c>
      <c r="E16" s="6">
        <v>61511</v>
      </c>
    </row>
    <row r="17" spans="1:5">
      <c r="A17" s="2" t="s">
        <v>94</v>
      </c>
      <c r="B17" s="6">
        <v>-10503</v>
      </c>
      <c r="C17" s="6">
        <v>-10847</v>
      </c>
      <c r="D17" s="6">
        <v>11384</v>
      </c>
      <c r="E17" s="6">
        <v>23837</v>
      </c>
    </row>
    <row r="18" spans="1:5">
      <c r="A18" s="2" t="s">
        <v>95</v>
      </c>
      <c r="B18" s="7">
        <v>-28444</v>
      </c>
      <c r="C18" s="7">
        <v>-6340</v>
      </c>
      <c r="D18" s="7">
        <v>12824</v>
      </c>
      <c r="E18" s="7">
        <v>3767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0.28515625" bestFit="1" customWidth="1"/>
    <col min="3" max="3" width="5" customWidth="1"/>
    <col min="4" max="4" width="14" customWidth="1"/>
    <col min="5" max="5" width="23" customWidth="1"/>
    <col min="7" max="7" width="7.5703125" customWidth="1"/>
    <col min="8" max="8" width="15.140625" customWidth="1"/>
    <col min="9" max="9" width="34.7109375" customWidth="1"/>
    <col min="12" max="12" width="7.5703125" customWidth="1"/>
    <col min="13" max="13" width="15.140625" customWidth="1"/>
    <col min="14" max="14" width="34.7109375" customWidth="1"/>
    <col min="16" max="16" width="5" customWidth="1"/>
    <col min="17" max="17" width="14" customWidth="1"/>
    <col min="18" max="18" width="23" customWidth="1"/>
  </cols>
  <sheetData>
    <row r="1" spans="1:18" ht="15" customHeight="1">
      <c r="A1" s="8" t="s">
        <v>10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21</v>
      </c>
      <c r="B3" s="85" t="s">
        <v>6</v>
      </c>
      <c r="C3" s="85"/>
      <c r="D3" s="85"/>
      <c r="E3" s="85"/>
      <c r="F3" s="85"/>
      <c r="G3" s="85"/>
      <c r="H3" s="85"/>
      <c r="I3" s="85"/>
      <c r="J3" s="85"/>
      <c r="K3" s="85"/>
      <c r="L3" s="85"/>
      <c r="M3" s="85"/>
      <c r="N3" s="85"/>
      <c r="O3" s="85"/>
      <c r="P3" s="85"/>
      <c r="Q3" s="85"/>
      <c r="R3" s="85"/>
    </row>
    <row r="4" spans="1:18" ht="15" customHeight="1">
      <c r="A4" s="14" t="s">
        <v>1004</v>
      </c>
      <c r="B4" s="85" t="s">
        <v>6</v>
      </c>
      <c r="C4" s="85"/>
      <c r="D4" s="85"/>
      <c r="E4" s="85"/>
      <c r="F4" s="85"/>
      <c r="G4" s="85"/>
      <c r="H4" s="85"/>
      <c r="I4" s="85"/>
      <c r="J4" s="85"/>
      <c r="K4" s="85"/>
      <c r="L4" s="85"/>
      <c r="M4" s="85"/>
      <c r="N4" s="85"/>
      <c r="O4" s="85"/>
      <c r="P4" s="85"/>
      <c r="Q4" s="85"/>
      <c r="R4" s="85"/>
    </row>
    <row r="5" spans="1:18">
      <c r="A5" s="14"/>
      <c r="B5" s="48" t="s">
        <v>1005</v>
      </c>
      <c r="C5" s="48"/>
      <c r="D5" s="48"/>
      <c r="E5" s="48"/>
      <c r="F5" s="48"/>
      <c r="G5" s="48"/>
      <c r="H5" s="48"/>
      <c r="I5" s="48"/>
      <c r="J5" s="48"/>
      <c r="K5" s="48"/>
      <c r="L5" s="48"/>
      <c r="M5" s="48"/>
      <c r="N5" s="48"/>
      <c r="O5" s="48"/>
      <c r="P5" s="48"/>
      <c r="Q5" s="48"/>
      <c r="R5" s="48"/>
    </row>
    <row r="6" spans="1:18">
      <c r="A6" s="14"/>
      <c r="B6" s="88"/>
      <c r="C6" s="88"/>
      <c r="D6" s="88"/>
      <c r="E6" s="88"/>
      <c r="F6" s="88"/>
      <c r="G6" s="88"/>
      <c r="H6" s="88"/>
      <c r="I6" s="88"/>
      <c r="J6" s="88"/>
      <c r="K6" s="88"/>
      <c r="L6" s="88"/>
      <c r="M6" s="88"/>
      <c r="N6" s="88"/>
      <c r="O6" s="88"/>
      <c r="P6" s="88"/>
      <c r="Q6" s="88"/>
      <c r="R6" s="88"/>
    </row>
    <row r="7" spans="1:18">
      <c r="A7" s="14"/>
      <c r="B7" s="28"/>
      <c r="C7" s="28"/>
      <c r="D7" s="28"/>
      <c r="E7" s="28"/>
      <c r="F7" s="28"/>
      <c r="G7" s="28"/>
      <c r="H7" s="28"/>
      <c r="I7" s="28"/>
      <c r="J7" s="28"/>
      <c r="K7" s="28"/>
      <c r="L7" s="28"/>
      <c r="M7" s="28"/>
      <c r="N7" s="28"/>
      <c r="O7" s="28"/>
      <c r="P7" s="28"/>
      <c r="Q7" s="28"/>
      <c r="R7" s="28"/>
    </row>
    <row r="8" spans="1:18">
      <c r="A8" s="14"/>
      <c r="B8" s="17"/>
      <c r="C8" s="17"/>
      <c r="D8" s="17"/>
      <c r="E8" s="17"/>
      <c r="F8" s="17"/>
      <c r="G8" s="17"/>
      <c r="H8" s="17"/>
      <c r="I8" s="17"/>
      <c r="J8" s="17"/>
      <c r="K8" s="17"/>
      <c r="L8" s="17"/>
      <c r="M8" s="17"/>
      <c r="N8" s="17"/>
      <c r="O8" s="17"/>
      <c r="P8" s="17"/>
      <c r="Q8" s="17"/>
      <c r="R8" s="17"/>
    </row>
    <row r="9" spans="1:18" ht="15.75" thickBot="1">
      <c r="A9" s="14"/>
      <c r="B9" s="16"/>
      <c r="C9" s="29" t="s">
        <v>34</v>
      </c>
      <c r="D9" s="29"/>
      <c r="E9" s="29"/>
      <c r="F9" s="29"/>
      <c r="G9" s="29"/>
      <c r="H9" s="29"/>
      <c r="I9" s="29"/>
      <c r="J9" s="61"/>
      <c r="K9" s="16"/>
      <c r="L9" s="29" t="s">
        <v>79</v>
      </c>
      <c r="M9" s="29"/>
      <c r="N9" s="29"/>
      <c r="O9" s="29"/>
      <c r="P9" s="29"/>
      <c r="Q9" s="29"/>
      <c r="R9" s="29"/>
    </row>
    <row r="10" spans="1:18" ht="15.75" thickBot="1">
      <c r="A10" s="14"/>
      <c r="B10" s="16"/>
      <c r="C10" s="30" t="s">
        <v>257</v>
      </c>
      <c r="D10" s="30"/>
      <c r="E10" s="30"/>
      <c r="F10" s="16"/>
      <c r="G10" s="30" t="s">
        <v>258</v>
      </c>
      <c r="H10" s="30"/>
      <c r="I10" s="30"/>
      <c r="J10" s="61"/>
      <c r="K10" s="16"/>
      <c r="L10" s="30" t="s">
        <v>259</v>
      </c>
      <c r="M10" s="30"/>
      <c r="N10" s="30"/>
      <c r="O10" s="16"/>
      <c r="P10" s="30" t="s">
        <v>260</v>
      </c>
      <c r="Q10" s="30"/>
      <c r="R10" s="30"/>
    </row>
    <row r="11" spans="1:18">
      <c r="A11" s="14"/>
      <c r="B11" s="64" t="s">
        <v>623</v>
      </c>
      <c r="C11" s="41" t="s">
        <v>231</v>
      </c>
      <c r="D11" s="43">
        <v>1384</v>
      </c>
      <c r="E11" s="45"/>
      <c r="F11" s="40"/>
      <c r="G11" s="41" t="s">
        <v>231</v>
      </c>
      <c r="H11" s="65">
        <v>371</v>
      </c>
      <c r="I11" s="45"/>
      <c r="J11" s="67"/>
      <c r="K11" s="68"/>
      <c r="L11" s="41" t="s">
        <v>231</v>
      </c>
      <c r="M11" s="65">
        <v>819</v>
      </c>
      <c r="N11" s="45"/>
      <c r="O11" s="40"/>
      <c r="P11" s="41" t="s">
        <v>231</v>
      </c>
      <c r="Q11" s="43">
        <v>1120</v>
      </c>
      <c r="R11" s="45"/>
    </row>
    <row r="12" spans="1:18" ht="15.75" thickBot="1">
      <c r="A12" s="14"/>
      <c r="B12" s="64"/>
      <c r="C12" s="42"/>
      <c r="D12" s="44"/>
      <c r="E12" s="46"/>
      <c r="F12" s="40"/>
      <c r="G12" s="42"/>
      <c r="H12" s="66"/>
      <c r="I12" s="46"/>
      <c r="J12" s="67"/>
      <c r="K12" s="68"/>
      <c r="L12" s="42"/>
      <c r="M12" s="66"/>
      <c r="N12" s="46"/>
      <c r="O12" s="40"/>
      <c r="P12" s="42"/>
      <c r="Q12" s="44"/>
      <c r="R12" s="46"/>
    </row>
    <row r="13" spans="1:18" ht="15.75" thickTop="1"/>
  </sheetData>
  <mergeCells count="32">
    <mergeCell ref="B4:R4"/>
    <mergeCell ref="B5:R5"/>
    <mergeCell ref="B6:R6"/>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B7:R7"/>
    <mergeCell ref="C9:I9"/>
    <mergeCell ref="L9:R9"/>
    <mergeCell ref="C10:E10"/>
    <mergeCell ref="G10:I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5.140625" customWidth="1"/>
    <col min="4" max="4" width="17.140625" customWidth="1"/>
    <col min="5" max="5" width="19.7109375" customWidth="1"/>
    <col min="7" max="7" width="9.140625" customWidth="1"/>
    <col min="8" max="8" width="30.140625" customWidth="1"/>
    <col min="9" max="9" width="18.28515625" customWidth="1"/>
    <col min="10" max="10" width="1.5703125" customWidth="1"/>
    <col min="12" max="12" width="6.42578125" customWidth="1"/>
    <col min="13" max="13" width="21.28515625" customWidth="1"/>
    <col min="14" max="14" width="29.7109375" customWidth="1"/>
    <col min="16" max="16" width="4.7109375" customWidth="1"/>
    <col min="17" max="17" width="15.5703125" customWidth="1"/>
    <col min="18" max="18" width="21.7109375" customWidth="1"/>
  </cols>
  <sheetData>
    <row r="1" spans="1:18" ht="15" customHeight="1">
      <c r="A1" s="8" t="s">
        <v>10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07</v>
      </c>
      <c r="B3" s="85" t="s">
        <v>6</v>
      </c>
      <c r="C3" s="85"/>
      <c r="D3" s="85"/>
      <c r="E3" s="85"/>
      <c r="F3" s="85"/>
      <c r="G3" s="85"/>
      <c r="H3" s="85"/>
      <c r="I3" s="85"/>
      <c r="J3" s="85"/>
      <c r="K3" s="85"/>
      <c r="L3" s="85"/>
      <c r="M3" s="85"/>
      <c r="N3" s="85"/>
      <c r="O3" s="85"/>
      <c r="P3" s="85"/>
      <c r="Q3" s="85"/>
      <c r="R3" s="85"/>
    </row>
    <row r="4" spans="1:18" ht="15" customHeight="1">
      <c r="A4" s="14" t="s">
        <v>1008</v>
      </c>
      <c r="B4" s="85" t="s">
        <v>6</v>
      </c>
      <c r="C4" s="85"/>
      <c r="D4" s="85"/>
      <c r="E4" s="85"/>
      <c r="F4" s="85"/>
      <c r="G4" s="85"/>
      <c r="H4" s="85"/>
      <c r="I4" s="85"/>
      <c r="J4" s="85"/>
      <c r="K4" s="85"/>
      <c r="L4" s="85"/>
      <c r="M4" s="85"/>
      <c r="N4" s="85"/>
      <c r="O4" s="85"/>
      <c r="P4" s="85"/>
      <c r="Q4" s="85"/>
      <c r="R4" s="85"/>
    </row>
    <row r="5" spans="1:18">
      <c r="A5" s="14"/>
      <c r="B5" s="48" t="s">
        <v>1009</v>
      </c>
      <c r="C5" s="48"/>
      <c r="D5" s="48"/>
      <c r="E5" s="48"/>
      <c r="F5" s="48"/>
      <c r="G5" s="48"/>
      <c r="H5" s="48"/>
      <c r="I5" s="48"/>
      <c r="J5" s="48"/>
      <c r="K5" s="48"/>
      <c r="L5" s="48"/>
      <c r="M5" s="48"/>
      <c r="N5" s="48"/>
      <c r="O5" s="48"/>
      <c r="P5" s="48"/>
      <c r="Q5" s="48"/>
      <c r="R5" s="48"/>
    </row>
    <row r="6" spans="1:18">
      <c r="A6" s="14"/>
      <c r="B6" s="88"/>
      <c r="C6" s="88"/>
      <c r="D6" s="88"/>
      <c r="E6" s="88"/>
      <c r="F6" s="88"/>
      <c r="G6" s="88"/>
      <c r="H6" s="88"/>
      <c r="I6" s="88"/>
      <c r="J6" s="88"/>
      <c r="K6" s="88"/>
      <c r="L6" s="88"/>
      <c r="M6" s="88"/>
      <c r="N6" s="88"/>
      <c r="O6" s="88"/>
      <c r="P6" s="88"/>
      <c r="Q6" s="88"/>
      <c r="R6" s="88"/>
    </row>
    <row r="7" spans="1:18">
      <c r="A7" s="14"/>
      <c r="B7" s="28"/>
      <c r="C7" s="28"/>
      <c r="D7" s="28"/>
      <c r="E7" s="28"/>
      <c r="F7" s="28"/>
      <c r="G7" s="28"/>
      <c r="H7" s="28"/>
      <c r="I7" s="28"/>
      <c r="J7" s="28"/>
    </row>
    <row r="8" spans="1:18">
      <c r="A8" s="14"/>
      <c r="B8" s="17"/>
      <c r="C8" s="17"/>
      <c r="D8" s="17"/>
      <c r="E8" s="17"/>
      <c r="F8" s="17"/>
      <c r="G8" s="17"/>
      <c r="H8" s="17"/>
      <c r="I8" s="17"/>
      <c r="J8" s="17"/>
    </row>
    <row r="9" spans="1:18" ht="15.75" thickBot="1">
      <c r="A9" s="14"/>
      <c r="B9" s="16"/>
      <c r="C9" s="16"/>
      <c r="D9" s="29" t="s">
        <v>34</v>
      </c>
      <c r="E9" s="29"/>
      <c r="F9" s="29"/>
      <c r="G9" s="29"/>
      <c r="H9" s="29"/>
      <c r="I9" s="29"/>
      <c r="J9" s="29"/>
    </row>
    <row r="10" spans="1:18" ht="15.75" thickBot="1">
      <c r="A10" s="14"/>
      <c r="B10" s="122" t="s">
        <v>208</v>
      </c>
      <c r="C10" s="16"/>
      <c r="D10" s="30" t="s">
        <v>628</v>
      </c>
      <c r="E10" s="30"/>
      <c r="F10" s="30"/>
      <c r="G10" s="16"/>
      <c r="H10" s="30" t="s">
        <v>629</v>
      </c>
      <c r="I10" s="30"/>
      <c r="J10" s="30"/>
    </row>
    <row r="11" spans="1:18">
      <c r="A11" s="14"/>
      <c r="B11" s="133">
        <v>2014</v>
      </c>
      <c r="C11" s="33"/>
      <c r="D11" s="101" t="s">
        <v>231</v>
      </c>
      <c r="E11" s="102">
        <v>30892</v>
      </c>
      <c r="F11" s="35"/>
      <c r="G11" s="33"/>
      <c r="H11" s="101" t="s">
        <v>231</v>
      </c>
      <c r="I11" s="111">
        <v>244</v>
      </c>
      <c r="J11" s="35"/>
    </row>
    <row r="12" spans="1:18">
      <c r="A12" s="14"/>
      <c r="B12" s="47"/>
      <c r="C12" s="33"/>
      <c r="D12" s="119"/>
      <c r="E12" s="115"/>
      <c r="F12" s="36"/>
      <c r="G12" s="33"/>
      <c r="H12" s="119"/>
      <c r="I12" s="134"/>
      <c r="J12" s="36"/>
    </row>
    <row r="13" spans="1:18">
      <c r="A13" s="14"/>
      <c r="B13" s="38">
        <v>2015</v>
      </c>
      <c r="C13" s="40"/>
      <c r="D13" s="78">
        <v>26567</v>
      </c>
      <c r="E13" s="78"/>
      <c r="F13" s="40"/>
      <c r="G13" s="40"/>
      <c r="H13" s="104">
        <v>11</v>
      </c>
      <c r="I13" s="104"/>
      <c r="J13" s="40"/>
    </row>
    <row r="14" spans="1:18">
      <c r="A14" s="14"/>
      <c r="B14" s="38"/>
      <c r="C14" s="40"/>
      <c r="D14" s="78"/>
      <c r="E14" s="78"/>
      <c r="F14" s="40"/>
      <c r="G14" s="40"/>
      <c r="H14" s="104"/>
      <c r="I14" s="104"/>
      <c r="J14" s="40"/>
    </row>
    <row r="15" spans="1:18">
      <c r="A15" s="14"/>
      <c r="B15" s="47">
        <v>2016</v>
      </c>
      <c r="C15" s="33"/>
      <c r="D15" s="51">
        <v>21060</v>
      </c>
      <c r="E15" s="51"/>
      <c r="F15" s="33"/>
      <c r="G15" s="33"/>
      <c r="H15" s="70" t="s">
        <v>434</v>
      </c>
      <c r="I15" s="70"/>
      <c r="J15" s="33"/>
    </row>
    <row r="16" spans="1:18">
      <c r="A16" s="14"/>
      <c r="B16" s="47"/>
      <c r="C16" s="33"/>
      <c r="D16" s="51"/>
      <c r="E16" s="51"/>
      <c r="F16" s="33"/>
      <c r="G16" s="33"/>
      <c r="H16" s="70"/>
      <c r="I16" s="70"/>
      <c r="J16" s="33"/>
    </row>
    <row r="17" spans="1:18">
      <c r="A17" s="14"/>
      <c r="B17" s="38">
        <v>2017</v>
      </c>
      <c r="C17" s="40"/>
      <c r="D17" s="78">
        <v>15215</v>
      </c>
      <c r="E17" s="78"/>
      <c r="F17" s="40"/>
      <c r="G17" s="40"/>
      <c r="H17" s="104" t="s">
        <v>434</v>
      </c>
      <c r="I17" s="104"/>
      <c r="J17" s="40"/>
    </row>
    <row r="18" spans="1:18">
      <c r="A18" s="14"/>
      <c r="B18" s="38"/>
      <c r="C18" s="40"/>
      <c r="D18" s="78"/>
      <c r="E18" s="78"/>
      <c r="F18" s="40"/>
      <c r="G18" s="40"/>
      <c r="H18" s="104"/>
      <c r="I18" s="104"/>
      <c r="J18" s="40"/>
    </row>
    <row r="19" spans="1:18">
      <c r="A19" s="14"/>
      <c r="B19" s="47">
        <v>2018</v>
      </c>
      <c r="C19" s="33"/>
      <c r="D19" s="51">
        <v>8500</v>
      </c>
      <c r="E19" s="51"/>
      <c r="F19" s="33"/>
      <c r="G19" s="33"/>
      <c r="H19" s="70" t="s">
        <v>434</v>
      </c>
      <c r="I19" s="70"/>
      <c r="J19" s="33"/>
    </row>
    <row r="20" spans="1:18">
      <c r="A20" s="14"/>
      <c r="B20" s="47"/>
      <c r="C20" s="33"/>
      <c r="D20" s="51"/>
      <c r="E20" s="51"/>
      <c r="F20" s="33"/>
      <c r="G20" s="33"/>
      <c r="H20" s="70"/>
      <c r="I20" s="70"/>
      <c r="J20" s="33"/>
    </row>
    <row r="21" spans="1:18">
      <c r="A21" s="14"/>
      <c r="B21" s="38" t="s">
        <v>486</v>
      </c>
      <c r="C21" s="40"/>
      <c r="D21" s="78">
        <v>9034</v>
      </c>
      <c r="E21" s="78"/>
      <c r="F21" s="40"/>
      <c r="G21" s="40"/>
      <c r="H21" s="104" t="s">
        <v>434</v>
      </c>
      <c r="I21" s="104"/>
      <c r="J21" s="40"/>
    </row>
    <row r="22" spans="1:18" ht="15.75" thickBot="1">
      <c r="A22" s="14"/>
      <c r="B22" s="38"/>
      <c r="C22" s="40"/>
      <c r="D22" s="98"/>
      <c r="E22" s="98"/>
      <c r="F22" s="99"/>
      <c r="G22" s="40"/>
      <c r="H22" s="105"/>
      <c r="I22" s="105"/>
      <c r="J22" s="99"/>
    </row>
    <row r="23" spans="1:18">
      <c r="A23" s="14"/>
      <c r="B23" s="47" t="s">
        <v>630</v>
      </c>
      <c r="C23" s="33"/>
      <c r="D23" s="101" t="s">
        <v>231</v>
      </c>
      <c r="E23" s="102">
        <v>111268</v>
      </c>
      <c r="F23" s="35"/>
      <c r="G23" s="33"/>
      <c r="H23" s="111">
        <v>255</v>
      </c>
      <c r="I23" s="111"/>
      <c r="J23" s="35"/>
    </row>
    <row r="24" spans="1:18" ht="15.75" thickBot="1">
      <c r="A24" s="14"/>
      <c r="B24" s="47"/>
      <c r="C24" s="33"/>
      <c r="D24" s="50"/>
      <c r="E24" s="53"/>
      <c r="F24" s="55"/>
      <c r="G24" s="33"/>
      <c r="H24" s="70"/>
      <c r="I24" s="70"/>
      <c r="J24" s="33"/>
    </row>
    <row r="25" spans="1:18" ht="16.5" thickTop="1" thickBot="1">
      <c r="A25" s="14"/>
      <c r="B25" s="76" t="s">
        <v>631</v>
      </c>
      <c r="C25" s="24"/>
      <c r="D25" s="58"/>
      <c r="E25" s="58"/>
      <c r="F25" s="58"/>
      <c r="G25" s="24"/>
      <c r="H25" s="105" t="s">
        <v>632</v>
      </c>
      <c r="I25" s="105"/>
      <c r="J25" s="114" t="s">
        <v>364</v>
      </c>
    </row>
    <row r="26" spans="1:18">
      <c r="A26" s="14"/>
      <c r="B26" s="47" t="s">
        <v>633</v>
      </c>
      <c r="C26" s="33"/>
      <c r="D26" s="33"/>
      <c r="E26" s="33"/>
      <c r="F26" s="33"/>
      <c r="G26" s="33"/>
      <c r="H26" s="111">
        <v>241</v>
      </c>
      <c r="I26" s="111"/>
      <c r="J26" s="35"/>
    </row>
    <row r="27" spans="1:18">
      <c r="A27" s="14"/>
      <c r="B27" s="47"/>
      <c r="C27" s="33"/>
      <c r="D27" s="33"/>
      <c r="E27" s="33"/>
      <c r="F27" s="33"/>
      <c r="G27" s="33"/>
      <c r="H27" s="70"/>
      <c r="I27" s="70"/>
      <c r="J27" s="33"/>
    </row>
    <row r="28" spans="1:18" ht="15.75" thickBot="1">
      <c r="A28" s="14"/>
      <c r="B28" s="76" t="s">
        <v>634</v>
      </c>
      <c r="C28" s="24"/>
      <c r="D28" s="40"/>
      <c r="E28" s="40"/>
      <c r="F28" s="40"/>
      <c r="G28" s="24"/>
      <c r="H28" s="105" t="s">
        <v>635</v>
      </c>
      <c r="I28" s="105"/>
      <c r="J28" s="114" t="s">
        <v>364</v>
      </c>
    </row>
    <row r="29" spans="1:18">
      <c r="A29" s="14"/>
      <c r="B29" s="47" t="s">
        <v>636</v>
      </c>
      <c r="C29" s="33"/>
      <c r="D29" s="33"/>
      <c r="E29" s="33"/>
      <c r="F29" s="33"/>
      <c r="G29" s="33"/>
      <c r="H29" s="101" t="s">
        <v>231</v>
      </c>
      <c r="I29" s="111">
        <v>10</v>
      </c>
      <c r="J29" s="35"/>
    </row>
    <row r="30" spans="1:18" ht="15.75" thickBot="1">
      <c r="A30" s="14"/>
      <c r="B30" s="47"/>
      <c r="C30" s="33"/>
      <c r="D30" s="33"/>
      <c r="E30" s="33"/>
      <c r="F30" s="33"/>
      <c r="G30" s="33"/>
      <c r="H30" s="50"/>
      <c r="I30" s="72"/>
      <c r="J30" s="55"/>
    </row>
    <row r="31" spans="1:18" ht="15.75" thickTop="1">
      <c r="A31" s="14" t="s">
        <v>1010</v>
      </c>
      <c r="B31" s="85" t="s">
        <v>6</v>
      </c>
      <c r="C31" s="85"/>
      <c r="D31" s="85"/>
      <c r="E31" s="85"/>
      <c r="F31" s="85"/>
      <c r="G31" s="85"/>
      <c r="H31" s="85"/>
      <c r="I31" s="85"/>
      <c r="J31" s="85"/>
      <c r="K31" s="85"/>
      <c r="L31" s="85"/>
      <c r="M31" s="85"/>
      <c r="N31" s="85"/>
      <c r="O31" s="85"/>
      <c r="P31" s="85"/>
      <c r="Q31" s="85"/>
      <c r="R31" s="85"/>
    </row>
    <row r="32" spans="1:18">
      <c r="A32" s="14"/>
      <c r="B32" s="48" t="s">
        <v>1011</v>
      </c>
      <c r="C32" s="48"/>
      <c r="D32" s="48"/>
      <c r="E32" s="48"/>
      <c r="F32" s="48"/>
      <c r="G32" s="48"/>
      <c r="H32" s="48"/>
      <c r="I32" s="48"/>
      <c r="J32" s="48"/>
      <c r="K32" s="48"/>
      <c r="L32" s="48"/>
      <c r="M32" s="48"/>
      <c r="N32" s="48"/>
      <c r="O32" s="48"/>
      <c r="P32" s="48"/>
      <c r="Q32" s="48"/>
      <c r="R32" s="48"/>
    </row>
    <row r="33" spans="1:18">
      <c r="A33" s="14"/>
      <c r="B33" s="28"/>
      <c r="C33" s="28"/>
      <c r="D33" s="28"/>
      <c r="E33" s="28"/>
      <c r="F33" s="28"/>
      <c r="G33" s="28"/>
      <c r="H33" s="28"/>
      <c r="I33" s="28"/>
      <c r="J33" s="28"/>
      <c r="K33" s="28"/>
      <c r="L33" s="28"/>
      <c r="M33" s="28"/>
      <c r="N33" s="28"/>
      <c r="O33" s="28"/>
      <c r="P33" s="28"/>
      <c r="Q33" s="28"/>
      <c r="R33" s="28"/>
    </row>
    <row r="34" spans="1:18">
      <c r="A34" s="14"/>
      <c r="B34" s="17"/>
      <c r="C34" s="17"/>
      <c r="D34" s="17"/>
      <c r="E34" s="17"/>
      <c r="F34" s="17"/>
      <c r="G34" s="17"/>
      <c r="H34" s="17"/>
      <c r="I34" s="17"/>
      <c r="J34" s="17"/>
      <c r="K34" s="17"/>
      <c r="L34" s="17"/>
      <c r="M34" s="17"/>
      <c r="N34" s="17"/>
      <c r="O34" s="17"/>
      <c r="P34" s="17"/>
      <c r="Q34" s="17"/>
      <c r="R34" s="17"/>
    </row>
    <row r="35" spans="1:18" ht="15.75" thickBot="1">
      <c r="A35" s="14"/>
      <c r="B35" s="16"/>
      <c r="C35" s="29" t="s">
        <v>34</v>
      </c>
      <c r="D35" s="29"/>
      <c r="E35" s="29"/>
      <c r="F35" s="29"/>
      <c r="G35" s="29"/>
      <c r="H35" s="29"/>
      <c r="I35" s="29"/>
      <c r="J35" s="61"/>
      <c r="K35" s="16"/>
      <c r="L35" s="29" t="s">
        <v>79</v>
      </c>
      <c r="M35" s="29"/>
      <c r="N35" s="29"/>
      <c r="O35" s="29"/>
      <c r="P35" s="29"/>
      <c r="Q35" s="29"/>
      <c r="R35" s="29"/>
    </row>
    <row r="36" spans="1:18" ht="15.75" thickBot="1">
      <c r="A36" s="14"/>
      <c r="B36" s="16"/>
      <c r="C36" s="30" t="s">
        <v>257</v>
      </c>
      <c r="D36" s="30"/>
      <c r="E36" s="30"/>
      <c r="F36" s="16"/>
      <c r="G36" s="30" t="s">
        <v>258</v>
      </c>
      <c r="H36" s="30"/>
      <c r="I36" s="30"/>
      <c r="J36" s="61"/>
      <c r="K36" s="16"/>
      <c r="L36" s="30" t="s">
        <v>259</v>
      </c>
      <c r="M36" s="30"/>
      <c r="N36" s="30"/>
      <c r="O36" s="16"/>
      <c r="P36" s="30" t="s">
        <v>260</v>
      </c>
      <c r="Q36" s="30"/>
      <c r="R36" s="30"/>
    </row>
    <row r="37" spans="1:18">
      <c r="A37" s="14"/>
      <c r="B37" s="64" t="s">
        <v>638</v>
      </c>
      <c r="C37" s="41" t="s">
        <v>231</v>
      </c>
      <c r="D37" s="43">
        <v>44890</v>
      </c>
      <c r="E37" s="45"/>
      <c r="F37" s="40"/>
      <c r="G37" s="41" t="s">
        <v>231</v>
      </c>
      <c r="H37" s="43">
        <v>11655</v>
      </c>
      <c r="I37" s="45"/>
      <c r="J37" s="67"/>
      <c r="K37" s="68"/>
      <c r="L37" s="41" t="s">
        <v>231</v>
      </c>
      <c r="M37" s="43">
        <v>25541</v>
      </c>
      <c r="N37" s="45"/>
      <c r="O37" s="40"/>
      <c r="P37" s="41" t="s">
        <v>231</v>
      </c>
      <c r="Q37" s="43">
        <v>35489</v>
      </c>
      <c r="R37" s="45"/>
    </row>
    <row r="38" spans="1:18" ht="15.75" thickBot="1">
      <c r="A38" s="14"/>
      <c r="B38" s="64"/>
      <c r="C38" s="42"/>
      <c r="D38" s="44"/>
      <c r="E38" s="46"/>
      <c r="F38" s="40"/>
      <c r="G38" s="42"/>
      <c r="H38" s="44"/>
      <c r="I38" s="46"/>
      <c r="J38" s="67"/>
      <c r="K38" s="68"/>
      <c r="L38" s="42"/>
      <c r="M38" s="44"/>
      <c r="N38" s="46"/>
      <c r="O38" s="40"/>
      <c r="P38" s="42"/>
      <c r="Q38" s="44"/>
      <c r="R38" s="46"/>
    </row>
    <row r="39" spans="1:18" ht="15.75" thickTop="1"/>
  </sheetData>
  <mergeCells count="108">
    <mergeCell ref="B4:R4"/>
    <mergeCell ref="B5:R5"/>
    <mergeCell ref="B6:R6"/>
    <mergeCell ref="A31:A38"/>
    <mergeCell ref="B31:R31"/>
    <mergeCell ref="B32:R32"/>
    <mergeCell ref="N37:N38"/>
    <mergeCell ref="O37:O38"/>
    <mergeCell ref="P37:P38"/>
    <mergeCell ref="Q37:Q38"/>
    <mergeCell ref="R37:R38"/>
    <mergeCell ref="A1:A2"/>
    <mergeCell ref="B1:R1"/>
    <mergeCell ref="B2:R2"/>
    <mergeCell ref="B3:R3"/>
    <mergeCell ref="A4:A30"/>
    <mergeCell ref="H37:H38"/>
    <mergeCell ref="I37:I38"/>
    <mergeCell ref="J37:J38"/>
    <mergeCell ref="K37:K38"/>
    <mergeCell ref="L37:L38"/>
    <mergeCell ref="M37:M38"/>
    <mergeCell ref="B37:B38"/>
    <mergeCell ref="C37:C38"/>
    <mergeCell ref="D37:D38"/>
    <mergeCell ref="E37:E38"/>
    <mergeCell ref="F37:F38"/>
    <mergeCell ref="G37:G38"/>
    <mergeCell ref="J29:J30"/>
    <mergeCell ref="B33:R33"/>
    <mergeCell ref="C35:I35"/>
    <mergeCell ref="L35:R35"/>
    <mergeCell ref="C36:E36"/>
    <mergeCell ref="G36:I36"/>
    <mergeCell ref="L36:N36"/>
    <mergeCell ref="P36:R36"/>
    <mergeCell ref="D28:F28"/>
    <mergeCell ref="H28:I28"/>
    <mergeCell ref="B29:B30"/>
    <mergeCell ref="C29:C30"/>
    <mergeCell ref="D29:F30"/>
    <mergeCell ref="G29:G30"/>
    <mergeCell ref="H29:H30"/>
    <mergeCell ref="I29:I30"/>
    <mergeCell ref="H23:I24"/>
    <mergeCell ref="J23:J24"/>
    <mergeCell ref="D25:F25"/>
    <mergeCell ref="H25:I25"/>
    <mergeCell ref="B26:B27"/>
    <mergeCell ref="C26:C27"/>
    <mergeCell ref="D26:F27"/>
    <mergeCell ref="G26:G27"/>
    <mergeCell ref="H26:I27"/>
    <mergeCell ref="J26:J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42578125" bestFit="1" customWidth="1"/>
    <col min="2" max="2" width="13.85546875" bestFit="1" customWidth="1"/>
    <col min="3" max="3" width="5" customWidth="1"/>
    <col min="4" max="4" width="14" customWidth="1"/>
    <col min="5" max="5" width="23" customWidth="1"/>
    <col min="7" max="7" width="7.5703125" customWidth="1"/>
    <col min="8" max="8" width="15.140625" customWidth="1"/>
    <col min="9" max="9" width="34.7109375" customWidth="1"/>
    <col min="12" max="12" width="6.85546875" customWidth="1"/>
    <col min="13" max="13" width="19.140625" customWidth="1"/>
    <col min="14" max="14" width="31.42578125" customWidth="1"/>
    <col min="16" max="16" width="5" customWidth="1"/>
    <col min="17" max="17" width="14" customWidth="1"/>
    <col min="18" max="18" width="23" customWidth="1"/>
  </cols>
  <sheetData>
    <row r="1" spans="1:18" ht="15" customHeight="1">
      <c r="A1" s="8" t="s">
        <v>10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48</v>
      </c>
      <c r="B3" s="85" t="s">
        <v>6</v>
      </c>
      <c r="C3" s="85"/>
      <c r="D3" s="85"/>
      <c r="E3" s="85"/>
      <c r="F3" s="85"/>
      <c r="G3" s="85"/>
      <c r="H3" s="85"/>
      <c r="I3" s="85"/>
      <c r="J3" s="85"/>
      <c r="K3" s="85"/>
      <c r="L3" s="85"/>
      <c r="M3" s="85"/>
      <c r="N3" s="85"/>
      <c r="O3" s="85"/>
      <c r="P3" s="85"/>
      <c r="Q3" s="85"/>
      <c r="R3" s="85"/>
    </row>
    <row r="4" spans="1:18" ht="15" customHeight="1">
      <c r="A4" s="14" t="s">
        <v>1013</v>
      </c>
      <c r="B4" s="85" t="s">
        <v>6</v>
      </c>
      <c r="C4" s="85"/>
      <c r="D4" s="85"/>
      <c r="E4" s="85"/>
      <c r="F4" s="85"/>
      <c r="G4" s="85"/>
      <c r="H4" s="85"/>
      <c r="I4" s="85"/>
      <c r="J4" s="85"/>
      <c r="K4" s="85"/>
      <c r="L4" s="85"/>
      <c r="M4" s="85"/>
      <c r="N4" s="85"/>
      <c r="O4" s="85"/>
      <c r="P4" s="85"/>
      <c r="Q4" s="85"/>
      <c r="R4" s="85"/>
    </row>
    <row r="5" spans="1:18">
      <c r="A5" s="14"/>
      <c r="B5" s="48" t="s">
        <v>649</v>
      </c>
      <c r="C5" s="48"/>
      <c r="D5" s="48"/>
      <c r="E5" s="48"/>
      <c r="F5" s="48"/>
      <c r="G5" s="48"/>
      <c r="H5" s="48"/>
      <c r="I5" s="48"/>
      <c r="J5" s="48"/>
      <c r="K5" s="48"/>
      <c r="L5" s="48"/>
      <c r="M5" s="48"/>
      <c r="N5" s="48"/>
      <c r="O5" s="48"/>
      <c r="P5" s="48"/>
      <c r="Q5" s="48"/>
      <c r="R5" s="48"/>
    </row>
    <row r="6" spans="1:18">
      <c r="A6" s="14"/>
      <c r="B6" s="88"/>
      <c r="C6" s="88"/>
      <c r="D6" s="88"/>
      <c r="E6" s="88"/>
      <c r="F6" s="88"/>
      <c r="G6" s="88"/>
      <c r="H6" s="88"/>
      <c r="I6" s="88"/>
      <c r="J6" s="88"/>
      <c r="K6" s="88"/>
      <c r="L6" s="88"/>
      <c r="M6" s="88"/>
      <c r="N6" s="88"/>
      <c r="O6" s="88"/>
      <c r="P6" s="88"/>
      <c r="Q6" s="88"/>
      <c r="R6" s="88"/>
    </row>
    <row r="7" spans="1:18">
      <c r="A7" s="14"/>
      <c r="B7" s="28"/>
      <c r="C7" s="28"/>
      <c r="D7" s="28"/>
      <c r="E7" s="28"/>
      <c r="F7" s="28"/>
      <c r="G7" s="28"/>
      <c r="H7" s="28"/>
      <c r="I7" s="28"/>
      <c r="J7" s="28"/>
      <c r="K7" s="28"/>
      <c r="L7" s="28"/>
      <c r="M7" s="28"/>
      <c r="N7" s="28"/>
      <c r="O7" s="28"/>
      <c r="P7" s="28"/>
      <c r="Q7" s="28"/>
      <c r="R7" s="28"/>
    </row>
    <row r="8" spans="1:18">
      <c r="A8" s="14"/>
      <c r="B8" s="17"/>
      <c r="C8" s="17"/>
      <c r="D8" s="17"/>
      <c r="E8" s="17"/>
      <c r="F8" s="17"/>
      <c r="G8" s="17"/>
      <c r="H8" s="17"/>
      <c r="I8" s="17"/>
      <c r="J8" s="17"/>
      <c r="K8" s="17"/>
      <c r="L8" s="17"/>
      <c r="M8" s="17"/>
      <c r="N8" s="17"/>
      <c r="O8" s="17"/>
      <c r="P8" s="17"/>
      <c r="Q8" s="17"/>
      <c r="R8" s="17"/>
    </row>
    <row r="9" spans="1:18" ht="15.75" thickBot="1">
      <c r="A9" s="14"/>
      <c r="B9" s="16"/>
      <c r="C9" s="29" t="s">
        <v>34</v>
      </c>
      <c r="D9" s="29"/>
      <c r="E9" s="29"/>
      <c r="F9" s="29"/>
      <c r="G9" s="29"/>
      <c r="H9" s="29"/>
      <c r="I9" s="29"/>
      <c r="J9" s="61"/>
      <c r="K9" s="16"/>
      <c r="L9" s="29" t="s">
        <v>79</v>
      </c>
      <c r="M9" s="29"/>
      <c r="N9" s="29"/>
      <c r="O9" s="29"/>
      <c r="P9" s="29"/>
      <c r="Q9" s="29"/>
      <c r="R9" s="29"/>
    </row>
    <row r="10" spans="1:18" ht="15.75" thickBot="1">
      <c r="A10" s="14"/>
      <c r="B10" s="16"/>
      <c r="C10" s="30" t="s">
        <v>257</v>
      </c>
      <c r="D10" s="30"/>
      <c r="E10" s="30"/>
      <c r="F10" s="16"/>
      <c r="G10" s="30" t="s">
        <v>258</v>
      </c>
      <c r="H10" s="30"/>
      <c r="I10" s="30"/>
      <c r="J10" s="61"/>
      <c r="K10" s="16"/>
      <c r="L10" s="30" t="s">
        <v>259</v>
      </c>
      <c r="M10" s="30"/>
      <c r="N10" s="30"/>
      <c r="O10" s="16"/>
      <c r="P10" s="30" t="s">
        <v>260</v>
      </c>
      <c r="Q10" s="30"/>
      <c r="R10" s="30"/>
    </row>
    <row r="11" spans="1:18">
      <c r="A11" s="14"/>
      <c r="B11" s="64" t="s">
        <v>650</v>
      </c>
      <c r="C11" s="41" t="s">
        <v>231</v>
      </c>
      <c r="D11" s="65">
        <v>45</v>
      </c>
      <c r="E11" s="45"/>
      <c r="F11" s="40"/>
      <c r="G11" s="41" t="s">
        <v>231</v>
      </c>
      <c r="H11" s="65">
        <v>15</v>
      </c>
      <c r="I11" s="45"/>
      <c r="J11" s="67"/>
      <c r="K11" s="68"/>
      <c r="L11" s="41" t="s">
        <v>231</v>
      </c>
      <c r="M11" s="65">
        <v>18</v>
      </c>
      <c r="N11" s="45"/>
      <c r="O11" s="40"/>
      <c r="P11" s="41" t="s">
        <v>231</v>
      </c>
      <c r="Q11" s="65">
        <v>28</v>
      </c>
      <c r="R11" s="45"/>
    </row>
    <row r="12" spans="1:18">
      <c r="A12" s="14"/>
      <c r="B12" s="64"/>
      <c r="C12" s="77"/>
      <c r="D12" s="116"/>
      <c r="E12" s="80"/>
      <c r="F12" s="40"/>
      <c r="G12" s="77"/>
      <c r="H12" s="116"/>
      <c r="I12" s="80"/>
      <c r="J12" s="67"/>
      <c r="K12" s="68"/>
      <c r="L12" s="77"/>
      <c r="M12" s="116"/>
      <c r="N12" s="80"/>
      <c r="O12" s="40"/>
      <c r="P12" s="77"/>
      <c r="Q12" s="116"/>
      <c r="R12" s="80"/>
    </row>
    <row r="13" spans="1:18">
      <c r="A13" s="14"/>
      <c r="B13" s="48" t="s">
        <v>651</v>
      </c>
      <c r="C13" s="51">
        <v>1535</v>
      </c>
      <c r="D13" s="51"/>
      <c r="E13" s="33"/>
      <c r="F13" s="33"/>
      <c r="G13" s="70">
        <v>578</v>
      </c>
      <c r="H13" s="70"/>
      <c r="I13" s="33"/>
      <c r="J13" s="73"/>
      <c r="K13" s="74"/>
      <c r="L13" s="51">
        <v>1481</v>
      </c>
      <c r="M13" s="51"/>
      <c r="N13" s="33"/>
      <c r="O13" s="33"/>
      <c r="P13" s="51">
        <v>1864</v>
      </c>
      <c r="Q13" s="51"/>
      <c r="R13" s="33"/>
    </row>
    <row r="14" spans="1:18" ht="15.75" thickBot="1">
      <c r="A14" s="14"/>
      <c r="B14" s="48"/>
      <c r="C14" s="81"/>
      <c r="D14" s="81"/>
      <c r="E14" s="82"/>
      <c r="F14" s="33"/>
      <c r="G14" s="96"/>
      <c r="H14" s="96"/>
      <c r="I14" s="82"/>
      <c r="J14" s="73"/>
      <c r="K14" s="74"/>
      <c r="L14" s="81"/>
      <c r="M14" s="81"/>
      <c r="N14" s="82"/>
      <c r="O14" s="33"/>
      <c r="P14" s="81"/>
      <c r="Q14" s="81"/>
      <c r="R14" s="82"/>
    </row>
    <row r="15" spans="1:18">
      <c r="A15" s="14"/>
      <c r="B15" s="40"/>
      <c r="C15" s="41" t="s">
        <v>231</v>
      </c>
      <c r="D15" s="43">
        <v>1580</v>
      </c>
      <c r="E15" s="45"/>
      <c r="F15" s="40"/>
      <c r="G15" s="41" t="s">
        <v>231</v>
      </c>
      <c r="H15" s="65">
        <v>593</v>
      </c>
      <c r="I15" s="45"/>
      <c r="J15" s="67"/>
      <c r="K15" s="68"/>
      <c r="L15" s="41" t="s">
        <v>231</v>
      </c>
      <c r="M15" s="43">
        <v>1499</v>
      </c>
      <c r="N15" s="45"/>
      <c r="O15" s="40"/>
      <c r="P15" s="41" t="s">
        <v>231</v>
      </c>
      <c r="Q15" s="43">
        <v>1892</v>
      </c>
      <c r="R15" s="45"/>
    </row>
    <row r="16" spans="1:18" ht="15.75" thickBot="1">
      <c r="A16" s="14"/>
      <c r="B16" s="40"/>
      <c r="C16" s="42"/>
      <c r="D16" s="44"/>
      <c r="E16" s="46"/>
      <c r="F16" s="40"/>
      <c r="G16" s="42"/>
      <c r="H16" s="66"/>
      <c r="I16" s="46"/>
      <c r="J16" s="67"/>
      <c r="K16" s="68"/>
      <c r="L16" s="42"/>
      <c r="M16" s="44"/>
      <c r="N16" s="46"/>
      <c r="O16" s="40"/>
      <c r="P16" s="42"/>
      <c r="Q16" s="44"/>
      <c r="R16" s="46"/>
    </row>
    <row r="17" ht="15.75" thickTop="1"/>
  </sheetData>
  <mergeCells count="62">
    <mergeCell ref="B6:R6"/>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I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I9"/>
    <mergeCell ref="L9:R9"/>
    <mergeCell ref="C10:E10"/>
    <mergeCell ref="G10:I10"/>
    <mergeCell ref="L10:N10"/>
    <mergeCell ref="P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18.85546875" customWidth="1"/>
    <col min="4" max="4" width="23.140625" customWidth="1"/>
    <col min="5" max="5" width="16" customWidth="1"/>
    <col min="6" max="6" width="26.140625" customWidth="1"/>
    <col min="7" max="7" width="27.7109375" customWidth="1"/>
    <col min="8" max="8" width="22.5703125" customWidth="1"/>
    <col min="9" max="9" width="25.140625" customWidth="1"/>
    <col min="10" max="10" width="36.5703125" customWidth="1"/>
    <col min="11" max="11" width="20" customWidth="1"/>
    <col min="12" max="12" width="8.7109375" customWidth="1"/>
    <col min="13" max="13" width="33" customWidth="1"/>
    <col min="14" max="14" width="15.7109375" customWidth="1"/>
    <col min="15" max="15" width="14.28515625" customWidth="1"/>
    <col min="16" max="16" width="7.5703125" customWidth="1"/>
    <col min="17" max="17" width="28.42578125" customWidth="1"/>
    <col min="18" max="18" width="6" customWidth="1"/>
  </cols>
  <sheetData>
    <row r="1" spans="1:18" ht="15" customHeight="1">
      <c r="A1" s="8" t="s">
        <v>10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53</v>
      </c>
      <c r="B3" s="85" t="s">
        <v>6</v>
      </c>
      <c r="C3" s="85"/>
      <c r="D3" s="85"/>
      <c r="E3" s="85"/>
      <c r="F3" s="85"/>
      <c r="G3" s="85"/>
      <c r="H3" s="85"/>
      <c r="I3" s="85"/>
      <c r="J3" s="85"/>
      <c r="K3" s="85"/>
      <c r="L3" s="85"/>
      <c r="M3" s="85"/>
      <c r="N3" s="85"/>
      <c r="O3" s="85"/>
      <c r="P3" s="85"/>
      <c r="Q3" s="85"/>
      <c r="R3" s="85"/>
    </row>
    <row r="4" spans="1:18" ht="15" customHeight="1">
      <c r="A4" s="14" t="s">
        <v>1015</v>
      </c>
      <c r="B4" s="85" t="s">
        <v>6</v>
      </c>
      <c r="C4" s="85"/>
      <c r="D4" s="85"/>
      <c r="E4" s="85"/>
      <c r="F4" s="85"/>
      <c r="G4" s="85"/>
      <c r="H4" s="85"/>
      <c r="I4" s="85"/>
      <c r="J4" s="85"/>
      <c r="K4" s="85"/>
      <c r="L4" s="85"/>
      <c r="M4" s="85"/>
      <c r="N4" s="85"/>
      <c r="O4" s="85"/>
      <c r="P4" s="85"/>
      <c r="Q4" s="85"/>
      <c r="R4" s="85"/>
    </row>
    <row r="5" spans="1:18">
      <c r="A5" s="14"/>
      <c r="B5" s="48" t="s">
        <v>655</v>
      </c>
      <c r="C5" s="48"/>
      <c r="D5" s="48"/>
      <c r="E5" s="48"/>
      <c r="F5" s="48"/>
      <c r="G5" s="48"/>
      <c r="H5" s="48"/>
      <c r="I5" s="48"/>
      <c r="J5" s="48"/>
      <c r="K5" s="48"/>
      <c r="L5" s="48"/>
      <c r="M5" s="48"/>
      <c r="N5" s="48"/>
      <c r="O5" s="48"/>
      <c r="P5" s="48"/>
      <c r="Q5" s="48"/>
      <c r="R5" s="48"/>
    </row>
    <row r="6" spans="1:18">
      <c r="A6" s="14"/>
      <c r="B6" s="88"/>
      <c r="C6" s="88"/>
      <c r="D6" s="88"/>
      <c r="E6" s="88"/>
      <c r="F6" s="88"/>
      <c r="G6" s="88"/>
      <c r="H6" s="88"/>
      <c r="I6" s="88"/>
      <c r="J6" s="88"/>
      <c r="K6" s="88"/>
      <c r="L6" s="88"/>
      <c r="M6" s="88"/>
      <c r="N6" s="88"/>
      <c r="O6" s="88"/>
      <c r="P6" s="88"/>
      <c r="Q6" s="88"/>
      <c r="R6" s="88"/>
    </row>
    <row r="7" spans="1:18">
      <c r="A7" s="14"/>
      <c r="B7" s="28"/>
      <c r="C7" s="28"/>
      <c r="D7" s="28"/>
      <c r="E7" s="28"/>
      <c r="F7" s="28"/>
      <c r="G7" s="28"/>
      <c r="H7" s="28"/>
      <c r="I7" s="28"/>
      <c r="J7" s="28"/>
      <c r="K7" s="28"/>
      <c r="L7" s="28"/>
      <c r="M7" s="28"/>
      <c r="N7" s="28"/>
      <c r="O7" s="28"/>
      <c r="P7" s="28"/>
      <c r="Q7" s="28"/>
      <c r="R7" s="28"/>
    </row>
    <row r="8" spans="1:18">
      <c r="A8" s="14"/>
      <c r="B8" s="17"/>
      <c r="C8" s="17"/>
      <c r="D8" s="17"/>
      <c r="E8" s="17"/>
      <c r="F8" s="17"/>
      <c r="G8" s="17"/>
      <c r="H8" s="17"/>
      <c r="I8" s="17"/>
      <c r="J8" s="17"/>
      <c r="K8" s="17"/>
      <c r="L8" s="17"/>
      <c r="M8" s="17"/>
      <c r="N8" s="17"/>
      <c r="O8" s="17"/>
      <c r="P8" s="17"/>
      <c r="Q8" s="17"/>
      <c r="R8" s="17"/>
    </row>
    <row r="9" spans="1:18" ht="15.75" thickBot="1">
      <c r="A9" s="14"/>
      <c r="B9" s="16"/>
      <c r="C9" s="29" t="s">
        <v>34</v>
      </c>
      <c r="D9" s="29"/>
      <c r="E9" s="29"/>
      <c r="F9" s="29"/>
      <c r="G9" s="29"/>
      <c r="H9" s="29"/>
      <c r="I9" s="29"/>
      <c r="J9" s="61"/>
      <c r="K9" s="16"/>
      <c r="L9" s="29" t="s">
        <v>79</v>
      </c>
      <c r="M9" s="29"/>
      <c r="N9" s="29"/>
      <c r="O9" s="29"/>
      <c r="P9" s="29"/>
      <c r="Q9" s="29"/>
      <c r="R9" s="29"/>
    </row>
    <row r="10" spans="1:18" ht="15.75" thickBot="1">
      <c r="A10" s="14"/>
      <c r="B10" s="16"/>
      <c r="C10" s="30" t="s">
        <v>257</v>
      </c>
      <c r="D10" s="30"/>
      <c r="E10" s="30"/>
      <c r="F10" s="16"/>
      <c r="G10" s="30" t="s">
        <v>258</v>
      </c>
      <c r="H10" s="30"/>
      <c r="I10" s="30"/>
      <c r="J10" s="61"/>
      <c r="K10" s="16"/>
      <c r="L10" s="30" t="s">
        <v>259</v>
      </c>
      <c r="M10" s="30"/>
      <c r="N10" s="30"/>
      <c r="O10" s="16"/>
      <c r="P10" s="30" t="s">
        <v>260</v>
      </c>
      <c r="Q10" s="30"/>
      <c r="R10" s="30"/>
    </row>
    <row r="11" spans="1:18">
      <c r="A11" s="14"/>
      <c r="B11" s="136" t="s">
        <v>656</v>
      </c>
      <c r="C11" s="45"/>
      <c r="D11" s="45"/>
      <c r="E11" s="45"/>
      <c r="F11" s="24"/>
      <c r="G11" s="45"/>
      <c r="H11" s="45"/>
      <c r="I11" s="45"/>
      <c r="J11" s="63"/>
      <c r="K11" s="24"/>
      <c r="L11" s="45"/>
      <c r="M11" s="45"/>
      <c r="N11" s="45"/>
      <c r="O11" s="24"/>
      <c r="P11" s="45"/>
      <c r="Q11" s="45"/>
      <c r="R11" s="45"/>
    </row>
    <row r="12" spans="1:18">
      <c r="A12" s="14"/>
      <c r="B12" s="47" t="s">
        <v>657</v>
      </c>
      <c r="C12" s="48" t="s">
        <v>231</v>
      </c>
      <c r="D12" s="51">
        <v>7973</v>
      </c>
      <c r="E12" s="33"/>
      <c r="F12" s="33"/>
      <c r="G12" s="48" t="s">
        <v>231</v>
      </c>
      <c r="H12" s="70" t="s">
        <v>658</v>
      </c>
      <c r="I12" s="48" t="s">
        <v>364</v>
      </c>
      <c r="J12" s="73"/>
      <c r="K12" s="74"/>
      <c r="L12" s="48" t="s">
        <v>231</v>
      </c>
      <c r="M12" s="51">
        <v>3150</v>
      </c>
      <c r="N12" s="33"/>
      <c r="O12" s="33"/>
      <c r="P12" s="48" t="s">
        <v>231</v>
      </c>
      <c r="Q12" s="51">
        <v>13816</v>
      </c>
      <c r="R12" s="33"/>
    </row>
    <row r="13" spans="1:18">
      <c r="A13" s="14"/>
      <c r="B13" s="47"/>
      <c r="C13" s="48"/>
      <c r="D13" s="51"/>
      <c r="E13" s="33"/>
      <c r="F13" s="33"/>
      <c r="G13" s="48"/>
      <c r="H13" s="70"/>
      <c r="I13" s="48"/>
      <c r="J13" s="73"/>
      <c r="K13" s="74"/>
      <c r="L13" s="48"/>
      <c r="M13" s="51"/>
      <c r="N13" s="33"/>
      <c r="O13" s="33"/>
      <c r="P13" s="48"/>
      <c r="Q13" s="51"/>
      <c r="R13" s="33"/>
    </row>
    <row r="14" spans="1:18">
      <c r="A14" s="14"/>
      <c r="B14" s="38" t="s">
        <v>659</v>
      </c>
      <c r="C14" s="104">
        <v>507</v>
      </c>
      <c r="D14" s="104"/>
      <c r="E14" s="40"/>
      <c r="F14" s="40"/>
      <c r="G14" s="78">
        <v>2656</v>
      </c>
      <c r="H14" s="78"/>
      <c r="I14" s="40"/>
      <c r="J14" s="67"/>
      <c r="K14" s="68"/>
      <c r="L14" s="104">
        <v>383</v>
      </c>
      <c r="M14" s="104"/>
      <c r="N14" s="40"/>
      <c r="O14" s="40"/>
      <c r="P14" s="78">
        <v>2042</v>
      </c>
      <c r="Q14" s="78"/>
      <c r="R14" s="40"/>
    </row>
    <row r="15" spans="1:18">
      <c r="A15" s="14"/>
      <c r="B15" s="38"/>
      <c r="C15" s="104"/>
      <c r="D15" s="104"/>
      <c r="E15" s="40"/>
      <c r="F15" s="40"/>
      <c r="G15" s="78"/>
      <c r="H15" s="78"/>
      <c r="I15" s="40"/>
      <c r="J15" s="67"/>
      <c r="K15" s="68"/>
      <c r="L15" s="104"/>
      <c r="M15" s="104"/>
      <c r="N15" s="40"/>
      <c r="O15" s="40"/>
      <c r="P15" s="78"/>
      <c r="Q15" s="78"/>
      <c r="R15" s="40"/>
    </row>
    <row r="16" spans="1:18">
      <c r="A16" s="14"/>
      <c r="B16" s="47" t="s">
        <v>660</v>
      </c>
      <c r="C16" s="70">
        <v>52</v>
      </c>
      <c r="D16" s="70"/>
      <c r="E16" s="33"/>
      <c r="F16" s="33"/>
      <c r="G16" s="70">
        <v>78</v>
      </c>
      <c r="H16" s="70"/>
      <c r="I16" s="33"/>
      <c r="J16" s="73"/>
      <c r="K16" s="74"/>
      <c r="L16" s="70">
        <v>176</v>
      </c>
      <c r="M16" s="70"/>
      <c r="N16" s="33"/>
      <c r="O16" s="33"/>
      <c r="P16" s="70">
        <v>262</v>
      </c>
      <c r="Q16" s="70"/>
      <c r="R16" s="33"/>
    </row>
    <row r="17" spans="1:18" ht="15.75" thickBot="1">
      <c r="A17" s="14"/>
      <c r="B17" s="47"/>
      <c r="C17" s="96"/>
      <c r="D17" s="96"/>
      <c r="E17" s="82"/>
      <c r="F17" s="33"/>
      <c r="G17" s="96"/>
      <c r="H17" s="96"/>
      <c r="I17" s="82"/>
      <c r="J17" s="73"/>
      <c r="K17" s="74"/>
      <c r="L17" s="96"/>
      <c r="M17" s="96"/>
      <c r="N17" s="82"/>
      <c r="O17" s="33"/>
      <c r="P17" s="96"/>
      <c r="Q17" s="96"/>
      <c r="R17" s="82"/>
    </row>
    <row r="18" spans="1:18">
      <c r="A18" s="14"/>
      <c r="B18" s="40"/>
      <c r="C18" s="43">
        <v>8532</v>
      </c>
      <c r="D18" s="43"/>
      <c r="E18" s="45"/>
      <c r="F18" s="40"/>
      <c r="G18" s="65" t="s">
        <v>661</v>
      </c>
      <c r="H18" s="65"/>
      <c r="I18" s="41" t="s">
        <v>364</v>
      </c>
      <c r="J18" s="67"/>
      <c r="K18" s="68"/>
      <c r="L18" s="43">
        <v>3709</v>
      </c>
      <c r="M18" s="43"/>
      <c r="N18" s="45"/>
      <c r="O18" s="40"/>
      <c r="P18" s="43">
        <v>16120</v>
      </c>
      <c r="Q18" s="43"/>
      <c r="R18" s="45"/>
    </row>
    <row r="19" spans="1:18">
      <c r="A19" s="14"/>
      <c r="B19" s="40"/>
      <c r="C19" s="78"/>
      <c r="D19" s="78"/>
      <c r="E19" s="40"/>
      <c r="F19" s="40"/>
      <c r="G19" s="104"/>
      <c r="H19" s="104"/>
      <c r="I19" s="64"/>
      <c r="J19" s="67"/>
      <c r="K19" s="68"/>
      <c r="L19" s="78"/>
      <c r="M19" s="78"/>
      <c r="N19" s="40"/>
      <c r="O19" s="40"/>
      <c r="P19" s="78"/>
      <c r="Q19" s="78"/>
      <c r="R19" s="40"/>
    </row>
    <row r="20" spans="1:18">
      <c r="A20" s="14"/>
      <c r="B20" s="11" t="s">
        <v>662</v>
      </c>
      <c r="C20" s="33"/>
      <c r="D20" s="33"/>
      <c r="E20" s="33"/>
      <c r="F20" s="16"/>
      <c r="G20" s="33"/>
      <c r="H20" s="33"/>
      <c r="I20" s="33"/>
      <c r="J20" s="61"/>
      <c r="K20" s="16"/>
      <c r="L20" s="33"/>
      <c r="M20" s="33"/>
      <c r="N20" s="33"/>
      <c r="O20" s="16"/>
      <c r="P20" s="33"/>
      <c r="Q20" s="33"/>
      <c r="R20" s="33"/>
    </row>
    <row r="21" spans="1:18">
      <c r="A21" s="14"/>
      <c r="B21" s="38" t="s">
        <v>657</v>
      </c>
      <c r="C21" s="104" t="s">
        <v>663</v>
      </c>
      <c r="D21" s="104"/>
      <c r="E21" s="64" t="s">
        <v>364</v>
      </c>
      <c r="F21" s="40"/>
      <c r="G21" s="78">
        <v>4744</v>
      </c>
      <c r="H21" s="78"/>
      <c r="I21" s="40"/>
      <c r="J21" s="67"/>
      <c r="K21" s="68"/>
      <c r="L21" s="78">
        <v>6842</v>
      </c>
      <c r="M21" s="78"/>
      <c r="N21" s="40"/>
      <c r="O21" s="40"/>
      <c r="P21" s="78">
        <v>6435</v>
      </c>
      <c r="Q21" s="78"/>
      <c r="R21" s="40"/>
    </row>
    <row r="22" spans="1:18">
      <c r="A22" s="14"/>
      <c r="B22" s="38"/>
      <c r="C22" s="104"/>
      <c r="D22" s="104"/>
      <c r="E22" s="64"/>
      <c r="F22" s="40"/>
      <c r="G22" s="78"/>
      <c r="H22" s="78"/>
      <c r="I22" s="40"/>
      <c r="J22" s="67"/>
      <c r="K22" s="68"/>
      <c r="L22" s="78"/>
      <c r="M22" s="78"/>
      <c r="N22" s="40"/>
      <c r="O22" s="40"/>
      <c r="P22" s="78"/>
      <c r="Q22" s="78"/>
      <c r="R22" s="40"/>
    </row>
    <row r="23" spans="1:18">
      <c r="A23" s="14"/>
      <c r="B23" s="47" t="s">
        <v>659</v>
      </c>
      <c r="C23" s="70" t="s">
        <v>664</v>
      </c>
      <c r="D23" s="70"/>
      <c r="E23" s="48" t="s">
        <v>364</v>
      </c>
      <c r="F23" s="33"/>
      <c r="G23" s="70" t="s">
        <v>665</v>
      </c>
      <c r="H23" s="70"/>
      <c r="I23" s="48" t="s">
        <v>364</v>
      </c>
      <c r="J23" s="73"/>
      <c r="K23" s="74"/>
      <c r="L23" s="70">
        <v>833</v>
      </c>
      <c r="M23" s="70"/>
      <c r="N23" s="33"/>
      <c r="O23" s="33"/>
      <c r="P23" s="51">
        <v>1323</v>
      </c>
      <c r="Q23" s="51"/>
      <c r="R23" s="33"/>
    </row>
    <row r="24" spans="1:18">
      <c r="A24" s="14"/>
      <c r="B24" s="47"/>
      <c r="C24" s="70"/>
      <c r="D24" s="70"/>
      <c r="E24" s="48"/>
      <c r="F24" s="33"/>
      <c r="G24" s="70"/>
      <c r="H24" s="70"/>
      <c r="I24" s="48"/>
      <c r="J24" s="73"/>
      <c r="K24" s="74"/>
      <c r="L24" s="70"/>
      <c r="M24" s="70"/>
      <c r="N24" s="33"/>
      <c r="O24" s="33"/>
      <c r="P24" s="51"/>
      <c r="Q24" s="51"/>
      <c r="R24" s="33"/>
    </row>
    <row r="25" spans="1:18">
      <c r="A25" s="14"/>
      <c r="B25" s="38" t="s">
        <v>660</v>
      </c>
      <c r="C25" s="104">
        <v>151</v>
      </c>
      <c r="D25" s="104"/>
      <c r="E25" s="40"/>
      <c r="F25" s="40"/>
      <c r="G25" s="104" t="s">
        <v>434</v>
      </c>
      <c r="H25" s="104"/>
      <c r="I25" s="40"/>
      <c r="J25" s="67"/>
      <c r="K25" s="68"/>
      <c r="L25" s="104" t="s">
        <v>434</v>
      </c>
      <c r="M25" s="104"/>
      <c r="N25" s="40"/>
      <c r="O25" s="40"/>
      <c r="P25" s="104" t="s">
        <v>666</v>
      </c>
      <c r="Q25" s="104"/>
      <c r="R25" s="64" t="s">
        <v>364</v>
      </c>
    </row>
    <row r="26" spans="1:18" ht="15.75" thickBot="1">
      <c r="A26" s="14"/>
      <c r="B26" s="38"/>
      <c r="C26" s="105"/>
      <c r="D26" s="105"/>
      <c r="E26" s="99"/>
      <c r="F26" s="40"/>
      <c r="G26" s="105"/>
      <c r="H26" s="105"/>
      <c r="I26" s="99"/>
      <c r="J26" s="67"/>
      <c r="K26" s="68"/>
      <c r="L26" s="105"/>
      <c r="M26" s="105"/>
      <c r="N26" s="99"/>
      <c r="O26" s="40"/>
      <c r="P26" s="105"/>
      <c r="Q26" s="105"/>
      <c r="R26" s="137"/>
    </row>
    <row r="27" spans="1:18">
      <c r="A27" s="14"/>
      <c r="B27" s="33"/>
      <c r="C27" s="111" t="s">
        <v>667</v>
      </c>
      <c r="D27" s="111"/>
      <c r="E27" s="101" t="s">
        <v>364</v>
      </c>
      <c r="F27" s="33"/>
      <c r="G27" s="102">
        <v>1995</v>
      </c>
      <c r="H27" s="102"/>
      <c r="I27" s="35"/>
      <c r="J27" s="73"/>
      <c r="K27" s="74"/>
      <c r="L27" s="102">
        <v>7675</v>
      </c>
      <c r="M27" s="102"/>
      <c r="N27" s="35"/>
      <c r="O27" s="33"/>
      <c r="P27" s="102">
        <v>7717</v>
      </c>
      <c r="Q27" s="102"/>
      <c r="R27" s="35"/>
    </row>
    <row r="28" spans="1:18" ht="15.75" thickBot="1">
      <c r="A28" s="14"/>
      <c r="B28" s="33"/>
      <c r="C28" s="96"/>
      <c r="D28" s="96"/>
      <c r="E28" s="117"/>
      <c r="F28" s="33"/>
      <c r="G28" s="81"/>
      <c r="H28" s="81"/>
      <c r="I28" s="82"/>
      <c r="J28" s="73"/>
      <c r="K28" s="74"/>
      <c r="L28" s="81"/>
      <c r="M28" s="81"/>
      <c r="N28" s="82"/>
      <c r="O28" s="33"/>
      <c r="P28" s="81"/>
      <c r="Q28" s="81"/>
      <c r="R28" s="82"/>
    </row>
    <row r="29" spans="1:18">
      <c r="A29" s="14"/>
      <c r="B29" s="40"/>
      <c r="C29" s="41" t="s">
        <v>231</v>
      </c>
      <c r="D29" s="65" t="s">
        <v>668</v>
      </c>
      <c r="E29" s="41" t="s">
        <v>364</v>
      </c>
      <c r="F29" s="40"/>
      <c r="G29" s="41" t="s">
        <v>231</v>
      </c>
      <c r="H29" s="65" t="s">
        <v>669</v>
      </c>
      <c r="I29" s="41" t="s">
        <v>364</v>
      </c>
      <c r="J29" s="67"/>
      <c r="K29" s="68"/>
      <c r="L29" s="41" t="s">
        <v>231</v>
      </c>
      <c r="M29" s="43">
        <v>11384</v>
      </c>
      <c r="N29" s="45"/>
      <c r="O29" s="40"/>
      <c r="P29" s="41" t="s">
        <v>231</v>
      </c>
      <c r="Q29" s="43">
        <v>23837</v>
      </c>
      <c r="R29" s="45"/>
    </row>
    <row r="30" spans="1:18" ht="15.75" thickBot="1">
      <c r="A30" s="14"/>
      <c r="B30" s="40"/>
      <c r="C30" s="42"/>
      <c r="D30" s="66"/>
      <c r="E30" s="42"/>
      <c r="F30" s="40"/>
      <c r="G30" s="42"/>
      <c r="H30" s="66"/>
      <c r="I30" s="42"/>
      <c r="J30" s="67"/>
      <c r="K30" s="68"/>
      <c r="L30" s="42"/>
      <c r="M30" s="44"/>
      <c r="N30" s="46"/>
      <c r="O30" s="40"/>
      <c r="P30" s="42"/>
      <c r="Q30" s="44"/>
      <c r="R30" s="46"/>
    </row>
    <row r="31" spans="1:18" ht="15.75" thickTop="1">
      <c r="A31" s="14" t="s">
        <v>1016</v>
      </c>
      <c r="B31" s="85" t="s">
        <v>6</v>
      </c>
      <c r="C31" s="85"/>
      <c r="D31" s="85"/>
      <c r="E31" s="85"/>
      <c r="F31" s="85"/>
      <c r="G31" s="85"/>
      <c r="H31" s="85"/>
      <c r="I31" s="85"/>
      <c r="J31" s="85"/>
      <c r="K31" s="85"/>
      <c r="L31" s="85"/>
      <c r="M31" s="85"/>
      <c r="N31" s="85"/>
      <c r="O31" s="85"/>
      <c r="P31" s="85"/>
      <c r="Q31" s="85"/>
      <c r="R31" s="85"/>
    </row>
    <row r="32" spans="1:18">
      <c r="A32" s="14"/>
      <c r="B32" s="48" t="s">
        <v>672</v>
      </c>
      <c r="C32" s="48"/>
      <c r="D32" s="48"/>
      <c r="E32" s="48"/>
      <c r="F32" s="48"/>
      <c r="G32" s="48"/>
      <c r="H32" s="48"/>
      <c r="I32" s="48"/>
      <c r="J32" s="48"/>
      <c r="K32" s="48"/>
      <c r="L32" s="48"/>
      <c r="M32" s="48"/>
      <c r="N32" s="48"/>
      <c r="O32" s="48"/>
      <c r="P32" s="48"/>
      <c r="Q32" s="48"/>
      <c r="R32" s="48"/>
    </row>
    <row r="33" spans="1:18">
      <c r="A33" s="14"/>
      <c r="B33" s="88"/>
      <c r="C33" s="88"/>
      <c r="D33" s="88"/>
      <c r="E33" s="88"/>
      <c r="F33" s="88"/>
      <c r="G33" s="88"/>
      <c r="H33" s="88"/>
      <c r="I33" s="88"/>
      <c r="J33" s="88"/>
      <c r="K33" s="88"/>
      <c r="L33" s="88"/>
      <c r="M33" s="88"/>
      <c r="N33" s="88"/>
      <c r="O33" s="88"/>
      <c r="P33" s="88"/>
      <c r="Q33" s="88"/>
      <c r="R33" s="88"/>
    </row>
    <row r="34" spans="1:18">
      <c r="A34" s="14"/>
      <c r="B34" s="28"/>
      <c r="C34" s="28"/>
      <c r="D34" s="28"/>
      <c r="E34" s="28"/>
      <c r="F34" s="28"/>
      <c r="G34" s="28"/>
      <c r="H34" s="28"/>
      <c r="I34" s="28"/>
      <c r="J34" s="28"/>
      <c r="K34" s="28"/>
      <c r="L34" s="28"/>
      <c r="M34" s="28"/>
      <c r="N34" s="28"/>
      <c r="O34" s="28"/>
      <c r="P34" s="28"/>
      <c r="Q34" s="28"/>
      <c r="R34" s="28"/>
    </row>
    <row r="35" spans="1:18">
      <c r="A35" s="14"/>
      <c r="B35" s="17"/>
      <c r="C35" s="17"/>
      <c r="D35" s="17"/>
      <c r="E35" s="17"/>
      <c r="F35" s="17"/>
      <c r="G35" s="17"/>
      <c r="H35" s="17"/>
      <c r="I35" s="17"/>
      <c r="J35" s="17"/>
      <c r="K35" s="17"/>
      <c r="L35" s="17"/>
      <c r="M35" s="17"/>
      <c r="N35" s="17"/>
      <c r="O35" s="17"/>
      <c r="P35" s="17"/>
      <c r="Q35" s="17"/>
      <c r="R35" s="17"/>
    </row>
    <row r="36" spans="1:18" ht="15.75" thickBot="1">
      <c r="A36" s="14"/>
      <c r="B36" s="16"/>
      <c r="C36" s="29" t="s">
        <v>34</v>
      </c>
      <c r="D36" s="29"/>
      <c r="E36" s="29"/>
      <c r="F36" s="29"/>
      <c r="G36" s="29"/>
      <c r="H36" s="29"/>
      <c r="I36" s="29"/>
      <c r="J36" s="61"/>
      <c r="K36" s="16"/>
      <c r="L36" s="29" t="s">
        <v>79</v>
      </c>
      <c r="M36" s="29"/>
      <c r="N36" s="29"/>
      <c r="O36" s="29"/>
      <c r="P36" s="29"/>
      <c r="Q36" s="29"/>
      <c r="R36" s="29"/>
    </row>
    <row r="37" spans="1:18" ht="15.75" thickBot="1">
      <c r="A37" s="14"/>
      <c r="B37" s="16"/>
      <c r="C37" s="30" t="s">
        <v>257</v>
      </c>
      <c r="D37" s="30"/>
      <c r="E37" s="30"/>
      <c r="F37" s="16"/>
      <c r="G37" s="30" t="s">
        <v>258</v>
      </c>
      <c r="H37" s="30"/>
      <c r="I37" s="30"/>
      <c r="J37" s="61"/>
      <c r="K37" s="16"/>
      <c r="L37" s="30" t="s">
        <v>259</v>
      </c>
      <c r="M37" s="30"/>
      <c r="N37" s="30"/>
      <c r="O37" s="16"/>
      <c r="P37" s="30" t="s">
        <v>260</v>
      </c>
      <c r="Q37" s="30"/>
      <c r="R37" s="30"/>
    </row>
    <row r="38" spans="1:18">
      <c r="A38" s="14"/>
      <c r="B38" s="64" t="s">
        <v>673</v>
      </c>
      <c r="C38" s="41" t="s">
        <v>231</v>
      </c>
      <c r="D38" s="65" t="s">
        <v>674</v>
      </c>
      <c r="E38" s="41" t="s">
        <v>364</v>
      </c>
      <c r="F38" s="40"/>
      <c r="G38" s="41" t="s">
        <v>231</v>
      </c>
      <c r="H38" s="65" t="s">
        <v>675</v>
      </c>
      <c r="I38" s="41" t="s">
        <v>364</v>
      </c>
      <c r="J38" s="67"/>
      <c r="K38" s="68"/>
      <c r="L38" s="41" t="s">
        <v>231</v>
      </c>
      <c r="M38" s="43">
        <v>23581</v>
      </c>
      <c r="N38" s="45"/>
      <c r="O38" s="40"/>
      <c r="P38" s="41" t="s">
        <v>231</v>
      </c>
      <c r="Q38" s="43">
        <v>60863</v>
      </c>
      <c r="R38" s="45"/>
    </row>
    <row r="39" spans="1:18">
      <c r="A39" s="14"/>
      <c r="B39" s="64"/>
      <c r="C39" s="77"/>
      <c r="D39" s="116"/>
      <c r="E39" s="77"/>
      <c r="F39" s="40"/>
      <c r="G39" s="77"/>
      <c r="H39" s="116"/>
      <c r="I39" s="77"/>
      <c r="J39" s="67"/>
      <c r="K39" s="68"/>
      <c r="L39" s="77"/>
      <c r="M39" s="79"/>
      <c r="N39" s="80"/>
      <c r="O39" s="40"/>
      <c r="P39" s="77"/>
      <c r="Q39" s="79"/>
      <c r="R39" s="80"/>
    </row>
    <row r="40" spans="1:18">
      <c r="A40" s="14"/>
      <c r="B40" s="48" t="s">
        <v>660</v>
      </c>
      <c r="C40" s="70">
        <v>125</v>
      </c>
      <c r="D40" s="70"/>
      <c r="E40" s="33"/>
      <c r="F40" s="33"/>
      <c r="G40" s="70">
        <v>255</v>
      </c>
      <c r="H40" s="70"/>
      <c r="I40" s="33"/>
      <c r="J40" s="73"/>
      <c r="K40" s="74"/>
      <c r="L40" s="70">
        <v>627</v>
      </c>
      <c r="M40" s="70"/>
      <c r="N40" s="33"/>
      <c r="O40" s="33"/>
      <c r="P40" s="70">
        <v>648</v>
      </c>
      <c r="Q40" s="70"/>
      <c r="R40" s="33"/>
    </row>
    <row r="41" spans="1:18" ht="15.75" thickBot="1">
      <c r="A41" s="14"/>
      <c r="B41" s="48"/>
      <c r="C41" s="96"/>
      <c r="D41" s="96"/>
      <c r="E41" s="82"/>
      <c r="F41" s="33"/>
      <c r="G41" s="96"/>
      <c r="H41" s="96"/>
      <c r="I41" s="82"/>
      <c r="J41" s="73"/>
      <c r="K41" s="74"/>
      <c r="L41" s="96"/>
      <c r="M41" s="96"/>
      <c r="N41" s="82"/>
      <c r="O41" s="33"/>
      <c r="P41" s="96"/>
      <c r="Q41" s="96"/>
      <c r="R41" s="82"/>
    </row>
    <row r="42" spans="1:18">
      <c r="A42" s="14"/>
      <c r="B42" s="38" t="s">
        <v>304</v>
      </c>
      <c r="C42" s="41" t="s">
        <v>231</v>
      </c>
      <c r="D42" s="65" t="s">
        <v>676</v>
      </c>
      <c r="E42" s="41" t="s">
        <v>364</v>
      </c>
      <c r="F42" s="40"/>
      <c r="G42" s="41" t="s">
        <v>231</v>
      </c>
      <c r="H42" s="65" t="s">
        <v>677</v>
      </c>
      <c r="I42" s="41" t="s">
        <v>364</v>
      </c>
      <c r="J42" s="67"/>
      <c r="K42" s="68"/>
      <c r="L42" s="41" t="s">
        <v>231</v>
      </c>
      <c r="M42" s="43">
        <v>24208</v>
      </c>
      <c r="N42" s="45"/>
      <c r="O42" s="40"/>
      <c r="P42" s="41" t="s">
        <v>231</v>
      </c>
      <c r="Q42" s="43">
        <v>61511</v>
      </c>
      <c r="R42" s="45"/>
    </row>
    <row r="43" spans="1:18" ht="15.75" thickBot="1">
      <c r="A43" s="14"/>
      <c r="B43" s="38"/>
      <c r="C43" s="42"/>
      <c r="D43" s="66"/>
      <c r="E43" s="42"/>
      <c r="F43" s="40"/>
      <c r="G43" s="42"/>
      <c r="H43" s="66"/>
      <c r="I43" s="42"/>
      <c r="J43" s="67"/>
      <c r="K43" s="68"/>
      <c r="L43" s="42"/>
      <c r="M43" s="44"/>
      <c r="N43" s="46"/>
      <c r="O43" s="40"/>
      <c r="P43" s="42"/>
      <c r="Q43" s="44"/>
      <c r="R43" s="46"/>
    </row>
    <row r="44" spans="1:18" ht="15.75" thickTop="1">
      <c r="A44" s="14" t="s">
        <v>1017</v>
      </c>
      <c r="B44" s="85" t="s">
        <v>6</v>
      </c>
      <c r="C44" s="85"/>
      <c r="D44" s="85"/>
      <c r="E44" s="85"/>
      <c r="F44" s="85"/>
      <c r="G44" s="85"/>
      <c r="H44" s="85"/>
      <c r="I44" s="85"/>
      <c r="J44" s="85"/>
      <c r="K44" s="85"/>
      <c r="L44" s="85"/>
      <c r="M44" s="85"/>
      <c r="N44" s="85"/>
      <c r="O44" s="85"/>
      <c r="P44" s="85"/>
      <c r="Q44" s="85"/>
      <c r="R44" s="85"/>
    </row>
    <row r="45" spans="1:18">
      <c r="A45" s="14"/>
      <c r="B45" s="48" t="s">
        <v>678</v>
      </c>
      <c r="C45" s="48"/>
      <c r="D45" s="48"/>
      <c r="E45" s="48"/>
      <c r="F45" s="48"/>
      <c r="G45" s="48"/>
      <c r="H45" s="48"/>
      <c r="I45" s="48"/>
      <c r="J45" s="48"/>
      <c r="K45" s="48"/>
      <c r="L45" s="48"/>
      <c r="M45" s="48"/>
      <c r="N45" s="48"/>
      <c r="O45" s="48"/>
      <c r="P45" s="48"/>
      <c r="Q45" s="48"/>
      <c r="R45" s="48"/>
    </row>
    <row r="46" spans="1:18">
      <c r="A46" s="14"/>
      <c r="B46" s="28"/>
      <c r="C46" s="28"/>
      <c r="D46" s="28"/>
      <c r="E46" s="28"/>
      <c r="F46" s="28"/>
      <c r="G46" s="28"/>
      <c r="H46" s="28"/>
      <c r="I46" s="28"/>
      <c r="J46" s="28"/>
      <c r="K46" s="28"/>
      <c r="L46" s="28"/>
      <c r="M46" s="28"/>
      <c r="N46" s="28"/>
    </row>
    <row r="47" spans="1:18">
      <c r="A47" s="14"/>
      <c r="B47" s="17"/>
      <c r="C47" s="17"/>
      <c r="D47" s="17"/>
      <c r="E47" s="17"/>
      <c r="F47" s="17"/>
      <c r="G47" s="17"/>
      <c r="H47" s="17"/>
      <c r="I47" s="17"/>
      <c r="J47" s="17"/>
      <c r="K47" s="17"/>
      <c r="L47" s="17"/>
      <c r="M47" s="17"/>
      <c r="N47" s="17"/>
    </row>
    <row r="48" spans="1:18" ht="15.75" thickBot="1">
      <c r="A48" s="14"/>
      <c r="B48" s="16"/>
      <c r="C48" s="29" t="s">
        <v>34</v>
      </c>
      <c r="D48" s="29"/>
      <c r="E48" s="29"/>
      <c r="F48" s="29"/>
      <c r="G48" s="29"/>
      <c r="H48" s="61"/>
      <c r="I48" s="16"/>
      <c r="J48" s="29" t="s">
        <v>79</v>
      </c>
      <c r="K48" s="29"/>
      <c r="L48" s="29"/>
      <c r="M48" s="29"/>
      <c r="N48" s="29"/>
    </row>
    <row r="49" spans="1:18" ht="25.5" customHeight="1" thickBot="1">
      <c r="A49" s="14"/>
      <c r="B49" s="16"/>
      <c r="C49" s="30" t="s">
        <v>257</v>
      </c>
      <c r="D49" s="30"/>
      <c r="E49" s="16"/>
      <c r="F49" s="30" t="s">
        <v>258</v>
      </c>
      <c r="G49" s="30"/>
      <c r="H49" s="61"/>
      <c r="I49" s="16"/>
      <c r="J49" s="30" t="s">
        <v>259</v>
      </c>
      <c r="K49" s="30"/>
      <c r="L49" s="16"/>
      <c r="M49" s="30" t="s">
        <v>260</v>
      </c>
      <c r="N49" s="30"/>
    </row>
    <row r="50" spans="1:18">
      <c r="A50" s="14"/>
      <c r="B50" s="25" t="s">
        <v>679</v>
      </c>
      <c r="C50" s="62">
        <v>35</v>
      </c>
      <c r="D50" s="26" t="s">
        <v>680</v>
      </c>
      <c r="E50" s="24"/>
      <c r="F50" s="62">
        <v>35</v>
      </c>
      <c r="G50" s="26" t="s">
        <v>680</v>
      </c>
      <c r="H50" s="63"/>
      <c r="I50" s="24"/>
      <c r="J50" s="62">
        <v>35</v>
      </c>
      <c r="K50" s="26" t="s">
        <v>680</v>
      </c>
      <c r="L50" s="24"/>
      <c r="M50" s="62">
        <v>35</v>
      </c>
      <c r="N50" s="26" t="s">
        <v>680</v>
      </c>
    </row>
    <row r="51" spans="1:18">
      <c r="A51" s="14"/>
      <c r="B51" s="48" t="s">
        <v>681</v>
      </c>
      <c r="C51" s="70">
        <v>29.33</v>
      </c>
      <c r="D51" s="33"/>
      <c r="E51" s="33"/>
      <c r="F51" s="70">
        <v>3.19</v>
      </c>
      <c r="G51" s="33"/>
      <c r="H51" s="73"/>
      <c r="I51" s="74"/>
      <c r="J51" s="70">
        <v>0.93</v>
      </c>
      <c r="K51" s="33"/>
      <c r="L51" s="33"/>
      <c r="M51" s="70" t="s">
        <v>682</v>
      </c>
      <c r="N51" s="48" t="s">
        <v>364</v>
      </c>
    </row>
    <row r="52" spans="1:18">
      <c r="A52" s="14"/>
      <c r="B52" s="48"/>
      <c r="C52" s="70"/>
      <c r="D52" s="33"/>
      <c r="E52" s="33"/>
      <c r="F52" s="70"/>
      <c r="G52" s="33"/>
      <c r="H52" s="73"/>
      <c r="I52" s="74"/>
      <c r="J52" s="70"/>
      <c r="K52" s="33"/>
      <c r="L52" s="33"/>
      <c r="M52" s="70"/>
      <c r="N52" s="48"/>
    </row>
    <row r="53" spans="1:18">
      <c r="A53" s="14"/>
      <c r="B53" s="64" t="s">
        <v>683</v>
      </c>
      <c r="C53" s="104">
        <v>0.65</v>
      </c>
      <c r="D53" s="40"/>
      <c r="E53" s="40"/>
      <c r="F53" s="104" t="s">
        <v>684</v>
      </c>
      <c r="G53" s="64" t="s">
        <v>364</v>
      </c>
      <c r="H53" s="67"/>
      <c r="I53" s="68"/>
      <c r="J53" s="104">
        <v>4.92</v>
      </c>
      <c r="K53" s="40"/>
      <c r="L53" s="40"/>
      <c r="M53" s="104">
        <v>4.04</v>
      </c>
      <c r="N53" s="40"/>
    </row>
    <row r="54" spans="1:18">
      <c r="A54" s="14"/>
      <c r="B54" s="64"/>
      <c r="C54" s="104"/>
      <c r="D54" s="40"/>
      <c r="E54" s="40"/>
      <c r="F54" s="104"/>
      <c r="G54" s="64"/>
      <c r="H54" s="67"/>
      <c r="I54" s="68"/>
      <c r="J54" s="104"/>
      <c r="K54" s="40"/>
      <c r="L54" s="40"/>
      <c r="M54" s="104"/>
      <c r="N54" s="40"/>
    </row>
    <row r="55" spans="1:18">
      <c r="A55" s="14"/>
      <c r="B55" s="48" t="s">
        <v>685</v>
      </c>
      <c r="C55" s="70" t="s">
        <v>686</v>
      </c>
      <c r="D55" s="48" t="s">
        <v>364</v>
      </c>
      <c r="E55" s="33"/>
      <c r="F55" s="70">
        <v>0.03</v>
      </c>
      <c r="G55" s="33"/>
      <c r="H55" s="73"/>
      <c r="I55" s="74"/>
      <c r="J55" s="70" t="s">
        <v>687</v>
      </c>
      <c r="K55" s="48" t="s">
        <v>364</v>
      </c>
      <c r="L55" s="33"/>
      <c r="M55" s="70" t="s">
        <v>688</v>
      </c>
      <c r="N55" s="48" t="s">
        <v>364</v>
      </c>
    </row>
    <row r="56" spans="1:18">
      <c r="A56" s="14"/>
      <c r="B56" s="48"/>
      <c r="C56" s="70"/>
      <c r="D56" s="48"/>
      <c r="E56" s="33"/>
      <c r="F56" s="70"/>
      <c r="G56" s="33"/>
      <c r="H56" s="73"/>
      <c r="I56" s="74"/>
      <c r="J56" s="70"/>
      <c r="K56" s="48"/>
      <c r="L56" s="33"/>
      <c r="M56" s="70"/>
      <c r="N56" s="48"/>
    </row>
    <row r="57" spans="1:18">
      <c r="A57" s="14"/>
      <c r="B57" s="64" t="s">
        <v>87</v>
      </c>
      <c r="C57" s="104" t="s">
        <v>689</v>
      </c>
      <c r="D57" s="64" t="s">
        <v>364</v>
      </c>
      <c r="E57" s="40"/>
      <c r="F57" s="104" t="s">
        <v>690</v>
      </c>
      <c r="G57" s="64" t="s">
        <v>364</v>
      </c>
      <c r="H57" s="67"/>
      <c r="I57" s="68"/>
      <c r="J57" s="104">
        <v>5.73</v>
      </c>
      <c r="K57" s="40"/>
      <c r="L57" s="40"/>
      <c r="M57" s="104" t="s">
        <v>434</v>
      </c>
      <c r="N57" s="40"/>
    </row>
    <row r="58" spans="1:18">
      <c r="A58" s="14"/>
      <c r="B58" s="64"/>
      <c r="C58" s="104"/>
      <c r="D58" s="64"/>
      <c r="E58" s="40"/>
      <c r="F58" s="104"/>
      <c r="G58" s="64"/>
      <c r="H58" s="67"/>
      <c r="I58" s="68"/>
      <c r="J58" s="104"/>
      <c r="K58" s="40"/>
      <c r="L58" s="40"/>
      <c r="M58" s="104"/>
      <c r="N58" s="40"/>
    </row>
    <row r="59" spans="1:18">
      <c r="A59" s="14"/>
      <c r="B59" s="48" t="s">
        <v>691</v>
      </c>
      <c r="C59" s="70" t="s">
        <v>692</v>
      </c>
      <c r="D59" s="48" t="s">
        <v>364</v>
      </c>
      <c r="E59" s="33"/>
      <c r="F59" s="70" t="s">
        <v>693</v>
      </c>
      <c r="G59" s="48" t="s">
        <v>364</v>
      </c>
      <c r="H59" s="73"/>
      <c r="I59" s="74"/>
      <c r="J59" s="70">
        <v>0.63</v>
      </c>
      <c r="K59" s="33"/>
      <c r="L59" s="33"/>
      <c r="M59" s="70">
        <v>0.35</v>
      </c>
      <c r="N59" s="33"/>
    </row>
    <row r="60" spans="1:18" ht="15.75" thickBot="1">
      <c r="A60" s="14"/>
      <c r="B60" s="48"/>
      <c r="C60" s="96"/>
      <c r="D60" s="117"/>
      <c r="E60" s="33"/>
      <c r="F60" s="96"/>
      <c r="G60" s="117"/>
      <c r="H60" s="73"/>
      <c r="I60" s="74"/>
      <c r="J60" s="96"/>
      <c r="K60" s="82"/>
      <c r="L60" s="33"/>
      <c r="M60" s="96"/>
      <c r="N60" s="82"/>
    </row>
    <row r="61" spans="1:18" ht="15.75" thickBot="1">
      <c r="A61" s="14"/>
      <c r="B61" s="24"/>
      <c r="C61" s="138">
        <v>63.11</v>
      </c>
      <c r="D61" s="139" t="s">
        <v>680</v>
      </c>
      <c r="E61" s="24"/>
      <c r="F61" s="140">
        <v>26.97</v>
      </c>
      <c r="G61" s="141" t="s">
        <v>680</v>
      </c>
      <c r="H61" s="63"/>
      <c r="I61" s="24"/>
      <c r="J61" s="140">
        <v>47.03</v>
      </c>
      <c r="K61" s="141" t="s">
        <v>680</v>
      </c>
      <c r="L61" s="24"/>
      <c r="M61" s="140">
        <v>38.75</v>
      </c>
      <c r="N61" s="141" t="s">
        <v>680</v>
      </c>
    </row>
    <row r="62" spans="1:18" ht="15.75" thickTop="1">
      <c r="A62" s="14" t="s">
        <v>1018</v>
      </c>
      <c r="B62" s="85" t="s">
        <v>6</v>
      </c>
      <c r="C62" s="85"/>
      <c r="D62" s="85"/>
      <c r="E62" s="85"/>
      <c r="F62" s="85"/>
      <c r="G62" s="85"/>
      <c r="H62" s="85"/>
      <c r="I62" s="85"/>
      <c r="J62" s="85"/>
      <c r="K62" s="85"/>
      <c r="L62" s="85"/>
      <c r="M62" s="85"/>
      <c r="N62" s="85"/>
      <c r="O62" s="85"/>
      <c r="P62" s="85"/>
      <c r="Q62" s="85"/>
      <c r="R62" s="85"/>
    </row>
    <row r="63" spans="1:18">
      <c r="A63" s="14"/>
      <c r="B63" s="48" t="s">
        <v>1019</v>
      </c>
      <c r="C63" s="48"/>
      <c r="D63" s="48"/>
      <c r="E63" s="48"/>
      <c r="F63" s="48"/>
      <c r="G63" s="48"/>
      <c r="H63" s="48"/>
      <c r="I63" s="48"/>
      <c r="J63" s="48"/>
      <c r="K63" s="48"/>
      <c r="L63" s="48"/>
      <c r="M63" s="48"/>
      <c r="N63" s="48"/>
      <c r="O63" s="48"/>
      <c r="P63" s="48"/>
      <c r="Q63" s="48"/>
      <c r="R63" s="48"/>
    </row>
    <row r="64" spans="1:18">
      <c r="A64" s="14"/>
      <c r="B64" s="28"/>
      <c r="C64" s="28"/>
      <c r="D64" s="28"/>
      <c r="E64" s="28"/>
      <c r="F64" s="28"/>
      <c r="G64" s="28"/>
      <c r="H64" s="28"/>
      <c r="I64" s="28"/>
      <c r="J64" s="28"/>
    </row>
    <row r="65" spans="1:10">
      <c r="A65" s="14"/>
      <c r="B65" s="17"/>
      <c r="C65" s="17"/>
      <c r="D65" s="17"/>
      <c r="E65" s="17"/>
      <c r="F65" s="17"/>
      <c r="G65" s="17"/>
      <c r="H65" s="17"/>
      <c r="I65" s="17"/>
      <c r="J65" s="17"/>
    </row>
    <row r="66" spans="1:10" ht="15.75" thickBot="1">
      <c r="A66" s="14"/>
      <c r="B66" s="16"/>
      <c r="C66" s="16"/>
      <c r="D66" s="29" t="s">
        <v>34</v>
      </c>
      <c r="E66" s="29"/>
      <c r="F66" s="29"/>
      <c r="G66" s="29"/>
      <c r="H66" s="29"/>
      <c r="I66" s="29"/>
      <c r="J66" s="29"/>
    </row>
    <row r="67" spans="1:10" ht="15.75" thickBot="1">
      <c r="A67" s="14"/>
      <c r="B67" s="16"/>
      <c r="C67" s="16"/>
      <c r="D67" s="118">
        <v>41635</v>
      </c>
      <c r="E67" s="118"/>
      <c r="F67" s="118"/>
      <c r="G67" s="16"/>
      <c r="H67" s="118">
        <v>41271</v>
      </c>
      <c r="I67" s="118"/>
      <c r="J67" s="118"/>
    </row>
    <row r="68" spans="1:10">
      <c r="A68" s="14"/>
      <c r="B68" s="136" t="s">
        <v>695</v>
      </c>
      <c r="C68" s="24"/>
      <c r="D68" s="45"/>
      <c r="E68" s="45"/>
      <c r="F68" s="45"/>
      <c r="G68" s="24"/>
      <c r="H68" s="45"/>
      <c r="I68" s="45"/>
      <c r="J68" s="45"/>
    </row>
    <row r="69" spans="1:10">
      <c r="A69" s="14"/>
      <c r="B69" s="47" t="s">
        <v>491</v>
      </c>
      <c r="C69" s="33"/>
      <c r="D69" s="48" t="s">
        <v>231</v>
      </c>
      <c r="E69" s="51">
        <v>8057</v>
      </c>
      <c r="F69" s="33"/>
      <c r="G69" s="33"/>
      <c r="H69" s="48" t="s">
        <v>231</v>
      </c>
      <c r="I69" s="70" t="s">
        <v>434</v>
      </c>
      <c r="J69" s="33"/>
    </row>
    <row r="70" spans="1:10">
      <c r="A70" s="14"/>
      <c r="B70" s="47"/>
      <c r="C70" s="33"/>
      <c r="D70" s="48"/>
      <c r="E70" s="51"/>
      <c r="F70" s="33"/>
      <c r="G70" s="33"/>
      <c r="H70" s="48"/>
      <c r="I70" s="70"/>
      <c r="J70" s="33"/>
    </row>
    <row r="71" spans="1:10">
      <c r="A71" s="14"/>
      <c r="B71" s="38" t="s">
        <v>38</v>
      </c>
      <c r="C71" s="40"/>
      <c r="D71" s="78">
        <v>7515</v>
      </c>
      <c r="E71" s="78"/>
      <c r="F71" s="40"/>
      <c r="G71" s="40"/>
      <c r="H71" s="78">
        <v>7316</v>
      </c>
      <c r="I71" s="78"/>
      <c r="J71" s="40"/>
    </row>
    <row r="72" spans="1:10">
      <c r="A72" s="14"/>
      <c r="B72" s="38"/>
      <c r="C72" s="40"/>
      <c r="D72" s="78"/>
      <c r="E72" s="78"/>
      <c r="F72" s="40"/>
      <c r="G72" s="40"/>
      <c r="H72" s="78"/>
      <c r="I72" s="78"/>
      <c r="J72" s="40"/>
    </row>
    <row r="73" spans="1:10">
      <c r="A73" s="14"/>
      <c r="B73" s="47" t="s">
        <v>119</v>
      </c>
      <c r="C73" s="33"/>
      <c r="D73" s="51">
        <v>6482</v>
      </c>
      <c r="E73" s="51"/>
      <c r="F73" s="33"/>
      <c r="G73" s="33"/>
      <c r="H73" s="51">
        <v>4362</v>
      </c>
      <c r="I73" s="51"/>
      <c r="J73" s="33"/>
    </row>
    <row r="74" spans="1:10">
      <c r="A74" s="14"/>
      <c r="B74" s="47"/>
      <c r="C74" s="33"/>
      <c r="D74" s="51"/>
      <c r="E74" s="51"/>
      <c r="F74" s="33"/>
      <c r="G74" s="33"/>
      <c r="H74" s="51"/>
      <c r="I74" s="51"/>
      <c r="J74" s="33"/>
    </row>
    <row r="75" spans="1:10">
      <c r="A75" s="14"/>
      <c r="B75" s="23" t="s">
        <v>696</v>
      </c>
      <c r="C75" s="40"/>
      <c r="D75" s="78">
        <v>2361</v>
      </c>
      <c r="E75" s="78"/>
      <c r="F75" s="40"/>
      <c r="G75" s="40"/>
      <c r="H75" s="78">
        <v>2720</v>
      </c>
      <c r="I75" s="78"/>
      <c r="J75" s="40"/>
    </row>
    <row r="76" spans="1:10">
      <c r="A76" s="14"/>
      <c r="B76" s="23" t="s">
        <v>697</v>
      </c>
      <c r="C76" s="40"/>
      <c r="D76" s="78"/>
      <c r="E76" s="78"/>
      <c r="F76" s="40"/>
      <c r="G76" s="40"/>
      <c r="H76" s="78"/>
      <c r="I76" s="78"/>
      <c r="J76" s="40"/>
    </row>
    <row r="77" spans="1:10">
      <c r="A77" s="14"/>
      <c r="B77" s="47" t="s">
        <v>698</v>
      </c>
      <c r="C77" s="33"/>
      <c r="D77" s="51">
        <v>2273</v>
      </c>
      <c r="E77" s="51"/>
      <c r="F77" s="33"/>
      <c r="G77" s="33"/>
      <c r="H77" s="51">
        <v>2137</v>
      </c>
      <c r="I77" s="51"/>
      <c r="J77" s="33"/>
    </row>
    <row r="78" spans="1:10">
      <c r="A78" s="14"/>
      <c r="B78" s="47"/>
      <c r="C78" s="33"/>
      <c r="D78" s="51"/>
      <c r="E78" s="51"/>
      <c r="F78" s="33"/>
      <c r="G78" s="33"/>
      <c r="H78" s="51"/>
      <c r="I78" s="51"/>
      <c r="J78" s="33"/>
    </row>
    <row r="79" spans="1:10">
      <c r="A79" s="14"/>
      <c r="B79" s="38" t="s">
        <v>699</v>
      </c>
      <c r="C79" s="40"/>
      <c r="D79" s="78">
        <v>1615</v>
      </c>
      <c r="E79" s="78"/>
      <c r="F79" s="40"/>
      <c r="G79" s="40"/>
      <c r="H79" s="78">
        <v>1645</v>
      </c>
      <c r="I79" s="78"/>
      <c r="J79" s="40"/>
    </row>
    <row r="80" spans="1:10">
      <c r="A80" s="14"/>
      <c r="B80" s="38"/>
      <c r="C80" s="40"/>
      <c r="D80" s="78"/>
      <c r="E80" s="78"/>
      <c r="F80" s="40"/>
      <c r="G80" s="40"/>
      <c r="H80" s="78"/>
      <c r="I80" s="78"/>
      <c r="J80" s="40"/>
    </row>
    <row r="81" spans="1:10">
      <c r="A81" s="14"/>
      <c r="B81" s="47" t="s">
        <v>700</v>
      </c>
      <c r="C81" s="33"/>
      <c r="D81" s="51">
        <v>1407</v>
      </c>
      <c r="E81" s="51"/>
      <c r="F81" s="33"/>
      <c r="G81" s="33"/>
      <c r="H81" s="51">
        <v>1280</v>
      </c>
      <c r="I81" s="51"/>
      <c r="J81" s="33"/>
    </row>
    <row r="82" spans="1:10">
      <c r="A82" s="14"/>
      <c r="B82" s="47"/>
      <c r="C82" s="33"/>
      <c r="D82" s="51"/>
      <c r="E82" s="51"/>
      <c r="F82" s="33"/>
      <c r="G82" s="33"/>
      <c r="H82" s="51"/>
      <c r="I82" s="51"/>
      <c r="J82" s="33"/>
    </row>
    <row r="83" spans="1:10">
      <c r="A83" s="14"/>
      <c r="B83" s="38" t="s">
        <v>701</v>
      </c>
      <c r="C83" s="40"/>
      <c r="D83" s="78">
        <v>1338</v>
      </c>
      <c r="E83" s="78"/>
      <c r="F83" s="40"/>
      <c r="G83" s="40"/>
      <c r="H83" s="104">
        <v>873</v>
      </c>
      <c r="I83" s="104"/>
      <c r="J83" s="40"/>
    </row>
    <row r="84" spans="1:10">
      <c r="A84" s="14"/>
      <c r="B84" s="38"/>
      <c r="C84" s="40"/>
      <c r="D84" s="78"/>
      <c r="E84" s="78"/>
      <c r="F84" s="40"/>
      <c r="G84" s="40"/>
      <c r="H84" s="104"/>
      <c r="I84" s="104"/>
      <c r="J84" s="40"/>
    </row>
    <row r="85" spans="1:10">
      <c r="A85" s="14"/>
      <c r="B85" s="47" t="s">
        <v>702</v>
      </c>
      <c r="C85" s="33"/>
      <c r="D85" s="51">
        <v>1208</v>
      </c>
      <c r="E85" s="51"/>
      <c r="F85" s="33"/>
      <c r="G85" s="33"/>
      <c r="H85" s="51">
        <v>1531</v>
      </c>
      <c r="I85" s="51"/>
      <c r="J85" s="33"/>
    </row>
    <row r="86" spans="1:10">
      <c r="A86" s="14"/>
      <c r="B86" s="47"/>
      <c r="C86" s="33"/>
      <c r="D86" s="51"/>
      <c r="E86" s="51"/>
      <c r="F86" s="33"/>
      <c r="G86" s="33"/>
      <c r="H86" s="51"/>
      <c r="I86" s="51"/>
      <c r="J86" s="33"/>
    </row>
    <row r="87" spans="1:10">
      <c r="A87" s="14"/>
      <c r="B87" s="38" t="s">
        <v>703</v>
      </c>
      <c r="C87" s="40"/>
      <c r="D87" s="104">
        <v>554</v>
      </c>
      <c r="E87" s="104"/>
      <c r="F87" s="40"/>
      <c r="G87" s="40"/>
      <c r="H87" s="104">
        <v>128</v>
      </c>
      <c r="I87" s="104"/>
      <c r="J87" s="40"/>
    </row>
    <row r="88" spans="1:10">
      <c r="A88" s="14"/>
      <c r="B88" s="38"/>
      <c r="C88" s="40"/>
      <c r="D88" s="104"/>
      <c r="E88" s="104"/>
      <c r="F88" s="40"/>
      <c r="G88" s="40"/>
      <c r="H88" s="104"/>
      <c r="I88" s="104"/>
      <c r="J88" s="40"/>
    </row>
    <row r="89" spans="1:10">
      <c r="A89" s="14"/>
      <c r="B89" s="47" t="s">
        <v>153</v>
      </c>
      <c r="C89" s="33"/>
      <c r="D89" s="70">
        <v>605</v>
      </c>
      <c r="E89" s="70"/>
      <c r="F89" s="33"/>
      <c r="G89" s="33"/>
      <c r="H89" s="70">
        <v>819</v>
      </c>
      <c r="I89" s="70"/>
      <c r="J89" s="33"/>
    </row>
    <row r="90" spans="1:10" ht="15.75" thickBot="1">
      <c r="A90" s="14"/>
      <c r="B90" s="47"/>
      <c r="C90" s="33"/>
      <c r="D90" s="96"/>
      <c r="E90" s="96"/>
      <c r="F90" s="82"/>
      <c r="G90" s="33"/>
      <c r="H90" s="96"/>
      <c r="I90" s="96"/>
      <c r="J90" s="82"/>
    </row>
    <row r="91" spans="1:10">
      <c r="A91" s="14"/>
      <c r="B91" s="83" t="s">
        <v>704</v>
      </c>
      <c r="C91" s="40"/>
      <c r="D91" s="43">
        <v>33415</v>
      </c>
      <c r="E91" s="43"/>
      <c r="F91" s="45"/>
      <c r="G91" s="40"/>
      <c r="H91" s="43">
        <v>22811</v>
      </c>
      <c r="I91" s="43"/>
      <c r="J91" s="45"/>
    </row>
    <row r="92" spans="1:10">
      <c r="A92" s="14"/>
      <c r="B92" s="83"/>
      <c r="C92" s="40"/>
      <c r="D92" s="78"/>
      <c r="E92" s="78"/>
      <c r="F92" s="40"/>
      <c r="G92" s="40"/>
      <c r="H92" s="78"/>
      <c r="I92" s="78"/>
      <c r="J92" s="40"/>
    </row>
    <row r="93" spans="1:10">
      <c r="A93" s="14"/>
      <c r="B93" s="11" t="s">
        <v>705</v>
      </c>
      <c r="C93" s="16"/>
      <c r="D93" s="33"/>
      <c r="E93" s="33"/>
      <c r="F93" s="33"/>
      <c r="G93" s="16"/>
      <c r="H93" s="33"/>
      <c r="I93" s="33"/>
      <c r="J93" s="33"/>
    </row>
    <row r="94" spans="1:10">
      <c r="A94" s="14"/>
      <c r="B94" s="23" t="s">
        <v>706</v>
      </c>
      <c r="C94" s="24"/>
      <c r="D94" s="104" t="s">
        <v>707</v>
      </c>
      <c r="E94" s="104"/>
      <c r="F94" s="25" t="s">
        <v>364</v>
      </c>
      <c r="G94" s="24"/>
      <c r="H94" s="104" t="s">
        <v>708</v>
      </c>
      <c r="I94" s="104"/>
      <c r="J94" s="25" t="s">
        <v>364</v>
      </c>
    </row>
    <row r="95" spans="1:10">
      <c r="A95" s="14"/>
      <c r="B95" s="27" t="s">
        <v>709</v>
      </c>
      <c r="C95" s="16"/>
      <c r="D95" s="70" t="s">
        <v>710</v>
      </c>
      <c r="E95" s="70"/>
      <c r="F95" s="13" t="s">
        <v>364</v>
      </c>
      <c r="G95" s="16"/>
      <c r="H95" s="70" t="s">
        <v>711</v>
      </c>
      <c r="I95" s="70"/>
      <c r="J95" s="13" t="s">
        <v>364</v>
      </c>
    </row>
    <row r="96" spans="1:10" ht="15.75" thickBot="1">
      <c r="A96" s="14"/>
      <c r="B96" s="23" t="s">
        <v>153</v>
      </c>
      <c r="C96" s="24"/>
      <c r="D96" s="105" t="s">
        <v>712</v>
      </c>
      <c r="E96" s="105"/>
      <c r="F96" s="114" t="s">
        <v>364</v>
      </c>
      <c r="G96" s="24"/>
      <c r="H96" s="105" t="s">
        <v>713</v>
      </c>
      <c r="I96" s="105"/>
      <c r="J96" s="114" t="s">
        <v>364</v>
      </c>
    </row>
    <row r="97" spans="1:18" ht="15.75" thickBot="1">
      <c r="A97" s="14"/>
      <c r="B97" s="92" t="s">
        <v>714</v>
      </c>
      <c r="C97" s="16"/>
      <c r="D97" s="142" t="s">
        <v>715</v>
      </c>
      <c r="E97" s="142"/>
      <c r="F97" s="13" t="s">
        <v>364</v>
      </c>
      <c r="G97" s="16"/>
      <c r="H97" s="142" t="s">
        <v>716</v>
      </c>
      <c r="I97" s="142"/>
      <c r="J97" s="13" t="s">
        <v>364</v>
      </c>
    </row>
    <row r="98" spans="1:18" ht="15.75" thickBot="1">
      <c r="A98" s="14"/>
      <c r="B98" s="25" t="s">
        <v>717</v>
      </c>
      <c r="C98" s="24"/>
      <c r="D98" s="139" t="s">
        <v>231</v>
      </c>
      <c r="E98" s="138" t="s">
        <v>718</v>
      </c>
      <c r="F98" s="139" t="s">
        <v>364</v>
      </c>
      <c r="G98" s="24"/>
      <c r="H98" s="139" t="s">
        <v>231</v>
      </c>
      <c r="I98" s="138" t="s">
        <v>719</v>
      </c>
      <c r="J98" s="139" t="s">
        <v>364</v>
      </c>
    </row>
    <row r="99" spans="1:18" ht="15.75" thickTop="1">
      <c r="A99" s="14" t="s">
        <v>1020</v>
      </c>
      <c r="B99" s="85" t="s">
        <v>6</v>
      </c>
      <c r="C99" s="85"/>
      <c r="D99" s="85"/>
      <c r="E99" s="85"/>
      <c r="F99" s="85"/>
      <c r="G99" s="85"/>
      <c r="H99" s="85"/>
      <c r="I99" s="85"/>
      <c r="J99" s="85"/>
      <c r="K99" s="85"/>
      <c r="L99" s="85"/>
      <c r="M99" s="85"/>
      <c r="N99" s="85"/>
      <c r="O99" s="85"/>
      <c r="P99" s="85"/>
      <c r="Q99" s="85"/>
      <c r="R99" s="85"/>
    </row>
    <row r="100" spans="1:18">
      <c r="A100" s="14"/>
      <c r="B100" s="132" t="s">
        <v>723</v>
      </c>
      <c r="C100" s="132"/>
      <c r="D100" s="132"/>
      <c r="E100" s="132"/>
      <c r="F100" s="132"/>
      <c r="G100" s="132"/>
      <c r="H100" s="132"/>
      <c r="I100" s="132"/>
      <c r="J100" s="132"/>
      <c r="K100" s="132"/>
      <c r="L100" s="132"/>
      <c r="M100" s="132"/>
      <c r="N100" s="132"/>
      <c r="O100" s="132"/>
      <c r="P100" s="132"/>
      <c r="Q100" s="132"/>
      <c r="R100" s="132"/>
    </row>
    <row r="101" spans="1:18">
      <c r="A101" s="14"/>
      <c r="B101" s="28"/>
      <c r="C101" s="28"/>
      <c r="D101" s="28"/>
      <c r="E101" s="28"/>
      <c r="F101" s="28"/>
      <c r="G101" s="28"/>
      <c r="H101" s="28"/>
      <c r="I101" s="28"/>
    </row>
    <row r="102" spans="1:18">
      <c r="A102" s="14"/>
      <c r="B102" s="17"/>
      <c r="C102" s="17"/>
      <c r="D102" s="17"/>
      <c r="E102" s="17"/>
      <c r="F102" s="17"/>
      <c r="G102" s="17"/>
      <c r="H102" s="17"/>
      <c r="I102" s="17"/>
    </row>
    <row r="103" spans="1:18" ht="15.75" thickBot="1">
      <c r="A103" s="14"/>
      <c r="B103" s="16"/>
      <c r="C103" s="29" t="s">
        <v>34</v>
      </c>
      <c r="D103" s="29"/>
      <c r="E103" s="29"/>
      <c r="F103" s="29"/>
      <c r="G103" s="29"/>
      <c r="H103" s="29"/>
      <c r="I103" s="29"/>
    </row>
    <row r="104" spans="1:18" ht="15.75" thickBot="1">
      <c r="A104" s="14"/>
      <c r="B104" s="143"/>
      <c r="C104" s="30" t="s">
        <v>257</v>
      </c>
      <c r="D104" s="30"/>
      <c r="E104" s="30"/>
      <c r="F104" s="16"/>
      <c r="G104" s="30" t="s">
        <v>258</v>
      </c>
      <c r="H104" s="30"/>
      <c r="I104" s="30"/>
    </row>
    <row r="105" spans="1:18">
      <c r="A105" s="14"/>
      <c r="B105" s="64" t="s">
        <v>467</v>
      </c>
      <c r="C105" s="41" t="s">
        <v>231</v>
      </c>
      <c r="D105" s="43">
        <v>1535</v>
      </c>
      <c r="E105" s="45"/>
      <c r="F105" s="40"/>
      <c r="G105" s="41" t="s">
        <v>231</v>
      </c>
      <c r="H105" s="65">
        <v>152</v>
      </c>
      <c r="I105" s="45"/>
    </row>
    <row r="106" spans="1:18">
      <c r="A106" s="14"/>
      <c r="B106" s="64"/>
      <c r="C106" s="64"/>
      <c r="D106" s="78"/>
      <c r="E106" s="40"/>
      <c r="F106" s="40"/>
      <c r="G106" s="77"/>
      <c r="H106" s="116"/>
      <c r="I106" s="80"/>
    </row>
    <row r="107" spans="1:18">
      <c r="A107" s="14"/>
      <c r="B107" s="48" t="s">
        <v>724</v>
      </c>
      <c r="C107" s="70">
        <v>45</v>
      </c>
      <c r="D107" s="70"/>
      <c r="E107" s="33"/>
      <c r="F107" s="33"/>
      <c r="G107" s="70">
        <v>817</v>
      </c>
      <c r="H107" s="70"/>
      <c r="I107" s="33"/>
    </row>
    <row r="108" spans="1:18">
      <c r="A108" s="14"/>
      <c r="B108" s="48"/>
      <c r="C108" s="70"/>
      <c r="D108" s="70"/>
      <c r="E108" s="33"/>
      <c r="F108" s="33"/>
      <c r="G108" s="70"/>
      <c r="H108" s="70"/>
      <c r="I108" s="33"/>
    </row>
    <row r="109" spans="1:18">
      <c r="A109" s="14"/>
      <c r="B109" s="64" t="s">
        <v>725</v>
      </c>
      <c r="C109" s="104">
        <v>52</v>
      </c>
      <c r="D109" s="104"/>
      <c r="E109" s="40"/>
      <c r="F109" s="40"/>
      <c r="G109" s="104">
        <v>566</v>
      </c>
      <c r="H109" s="104"/>
      <c r="I109" s="40"/>
    </row>
    <row r="110" spans="1:18">
      <c r="A110" s="14"/>
      <c r="B110" s="64"/>
      <c r="C110" s="104"/>
      <c r="D110" s="104"/>
      <c r="E110" s="40"/>
      <c r="F110" s="40"/>
      <c r="G110" s="104"/>
      <c r="H110" s="104"/>
      <c r="I110" s="40"/>
    </row>
    <row r="111" spans="1:18">
      <c r="A111" s="14"/>
      <c r="B111" s="48" t="s">
        <v>726</v>
      </c>
      <c r="C111" s="70" t="s">
        <v>727</v>
      </c>
      <c r="D111" s="70"/>
      <c r="E111" s="48" t="s">
        <v>364</v>
      </c>
      <c r="F111" s="33"/>
      <c r="G111" s="70" t="s">
        <v>434</v>
      </c>
      <c r="H111" s="70"/>
      <c r="I111" s="33"/>
    </row>
    <row r="112" spans="1:18" ht="15.75" thickBot="1">
      <c r="A112" s="14"/>
      <c r="B112" s="48"/>
      <c r="C112" s="96"/>
      <c r="D112" s="96"/>
      <c r="E112" s="117"/>
      <c r="F112" s="33"/>
      <c r="G112" s="96"/>
      <c r="H112" s="96"/>
      <c r="I112" s="82"/>
    </row>
    <row r="113" spans="1:9">
      <c r="A113" s="14"/>
      <c r="B113" s="64" t="s">
        <v>471</v>
      </c>
      <c r="C113" s="41" t="s">
        <v>231</v>
      </c>
      <c r="D113" s="65">
        <v>249</v>
      </c>
      <c r="E113" s="45"/>
      <c r="F113" s="40"/>
      <c r="G113" s="41" t="s">
        <v>231</v>
      </c>
      <c r="H113" s="43">
        <v>1535</v>
      </c>
      <c r="I113" s="45"/>
    </row>
    <row r="114" spans="1:9" ht="15.75" thickBot="1">
      <c r="A114" s="14"/>
      <c r="B114" s="64"/>
      <c r="C114" s="42"/>
      <c r="D114" s="66"/>
      <c r="E114" s="46"/>
      <c r="F114" s="40"/>
      <c r="G114" s="42"/>
      <c r="H114" s="44"/>
      <c r="I114" s="46"/>
    </row>
    <row r="115" spans="1:9" ht="15.75" thickTop="1"/>
  </sheetData>
  <mergeCells count="426">
    <mergeCell ref="A62:A98"/>
    <mergeCell ref="B62:R62"/>
    <mergeCell ref="B63:R63"/>
    <mergeCell ref="A99:A114"/>
    <mergeCell ref="B99:R99"/>
    <mergeCell ref="B100:R100"/>
    <mergeCell ref="A31:A43"/>
    <mergeCell ref="B31:R31"/>
    <mergeCell ref="B32:R32"/>
    <mergeCell ref="B33:R33"/>
    <mergeCell ref="A44:A61"/>
    <mergeCell ref="B44:R44"/>
    <mergeCell ref="B45:R45"/>
    <mergeCell ref="H113:H114"/>
    <mergeCell ref="I113:I114"/>
    <mergeCell ref="A1:A2"/>
    <mergeCell ref="B1:R1"/>
    <mergeCell ref="B2:R2"/>
    <mergeCell ref="B3:R3"/>
    <mergeCell ref="A4:A30"/>
    <mergeCell ref="B4:R4"/>
    <mergeCell ref="B5:R5"/>
    <mergeCell ref="B6:R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D96:E96"/>
    <mergeCell ref="H96:I96"/>
    <mergeCell ref="D97:E97"/>
    <mergeCell ref="H97:I97"/>
    <mergeCell ref="B101:I101"/>
    <mergeCell ref="C103:I103"/>
    <mergeCell ref="D93:F93"/>
    <mergeCell ref="H93:J93"/>
    <mergeCell ref="D94:E94"/>
    <mergeCell ref="H94:I94"/>
    <mergeCell ref="D95:E95"/>
    <mergeCell ref="H95: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N59:N60"/>
    <mergeCell ref="B64:J64"/>
    <mergeCell ref="D66:J66"/>
    <mergeCell ref="D67:F67"/>
    <mergeCell ref="H67:J67"/>
    <mergeCell ref="D68:F68"/>
    <mergeCell ref="H68:J68"/>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C49:D49"/>
    <mergeCell ref="F49:G49"/>
    <mergeCell ref="J49:K49"/>
    <mergeCell ref="M49:N49"/>
    <mergeCell ref="B51:B52"/>
    <mergeCell ref="C51:C52"/>
    <mergeCell ref="D51:D52"/>
    <mergeCell ref="E51:E52"/>
    <mergeCell ref="F51:F52"/>
    <mergeCell ref="G51:G52"/>
    <mergeCell ref="P42:P43"/>
    <mergeCell ref="Q42:Q43"/>
    <mergeCell ref="R42:R43"/>
    <mergeCell ref="B46:N46"/>
    <mergeCell ref="C48:G48"/>
    <mergeCell ref="J48:N48"/>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I40:I41"/>
    <mergeCell ref="J40:J41"/>
    <mergeCell ref="K40:K41"/>
    <mergeCell ref="L40:M41"/>
    <mergeCell ref="N40:N41"/>
    <mergeCell ref="O40:O41"/>
    <mergeCell ref="N38:N39"/>
    <mergeCell ref="O38:O39"/>
    <mergeCell ref="P38:P39"/>
    <mergeCell ref="Q38:Q39"/>
    <mergeCell ref="R38:R39"/>
    <mergeCell ref="B40:B41"/>
    <mergeCell ref="C40:D41"/>
    <mergeCell ref="E40:E41"/>
    <mergeCell ref="F40:F41"/>
    <mergeCell ref="G40:H41"/>
    <mergeCell ref="H38:H39"/>
    <mergeCell ref="I38:I39"/>
    <mergeCell ref="J38:J39"/>
    <mergeCell ref="K38:K39"/>
    <mergeCell ref="L38:L39"/>
    <mergeCell ref="M38:M39"/>
    <mergeCell ref="B38:B39"/>
    <mergeCell ref="C38:C39"/>
    <mergeCell ref="D38:D39"/>
    <mergeCell ref="E38:E39"/>
    <mergeCell ref="F38:F39"/>
    <mergeCell ref="G38:G39"/>
    <mergeCell ref="C36:I36"/>
    <mergeCell ref="L36:R36"/>
    <mergeCell ref="C37:E37"/>
    <mergeCell ref="G37:I37"/>
    <mergeCell ref="L37:N37"/>
    <mergeCell ref="P37:R37"/>
    <mergeCell ref="N29:N30"/>
    <mergeCell ref="O29:O30"/>
    <mergeCell ref="P29:P30"/>
    <mergeCell ref="Q29:Q30"/>
    <mergeCell ref="R29:R30"/>
    <mergeCell ref="B34:R34"/>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D28"/>
    <mergeCell ref="E27:E28"/>
    <mergeCell ref="F27:F28"/>
    <mergeCell ref="G27:H28"/>
    <mergeCell ref="I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D26"/>
    <mergeCell ref="E25:E26"/>
    <mergeCell ref="F25:F26"/>
    <mergeCell ref="G25:H26"/>
    <mergeCell ref="I25:I26"/>
    <mergeCell ref="R21:R22"/>
    <mergeCell ref="B23:B24"/>
    <mergeCell ref="C23:D24"/>
    <mergeCell ref="E23:E24"/>
    <mergeCell ref="F23:F24"/>
    <mergeCell ref="G23:H24"/>
    <mergeCell ref="I23:I24"/>
    <mergeCell ref="J23:J24"/>
    <mergeCell ref="K23:K24"/>
    <mergeCell ref="L23:M24"/>
    <mergeCell ref="J21:J22"/>
    <mergeCell ref="K21:K22"/>
    <mergeCell ref="L21:M22"/>
    <mergeCell ref="N21:N22"/>
    <mergeCell ref="O21:O22"/>
    <mergeCell ref="P21:Q22"/>
    <mergeCell ref="B21:B22"/>
    <mergeCell ref="C21:D22"/>
    <mergeCell ref="E21:E22"/>
    <mergeCell ref="F21:F22"/>
    <mergeCell ref="G21:H22"/>
    <mergeCell ref="I21:I22"/>
    <mergeCell ref="P18:Q19"/>
    <mergeCell ref="R18:R19"/>
    <mergeCell ref="C20:E20"/>
    <mergeCell ref="G20:I20"/>
    <mergeCell ref="L20:N20"/>
    <mergeCell ref="P20:R20"/>
    <mergeCell ref="I18:I19"/>
    <mergeCell ref="J18:J19"/>
    <mergeCell ref="K18:K19"/>
    <mergeCell ref="L18:M19"/>
    <mergeCell ref="N18:N19"/>
    <mergeCell ref="O18:O19"/>
    <mergeCell ref="L16:M17"/>
    <mergeCell ref="N16:N17"/>
    <mergeCell ref="O16:O17"/>
    <mergeCell ref="P16:Q17"/>
    <mergeCell ref="R16:R17"/>
    <mergeCell ref="B18:B19"/>
    <mergeCell ref="C18:D19"/>
    <mergeCell ref="E18:E19"/>
    <mergeCell ref="F18:F19"/>
    <mergeCell ref="G18:H19"/>
    <mergeCell ref="P14:Q15"/>
    <mergeCell ref="R14:R15"/>
    <mergeCell ref="B16:B17"/>
    <mergeCell ref="C16:D17"/>
    <mergeCell ref="E16:E17"/>
    <mergeCell ref="F16:F17"/>
    <mergeCell ref="G16:H17"/>
    <mergeCell ref="I16:I17"/>
    <mergeCell ref="J16:J17"/>
    <mergeCell ref="K16:K17"/>
    <mergeCell ref="I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L11:N11"/>
    <mergeCell ref="P11:R11"/>
    <mergeCell ref="B12:B13"/>
    <mergeCell ref="C12:C13"/>
    <mergeCell ref="D12:D13"/>
    <mergeCell ref="E12:E13"/>
    <mergeCell ref="F12:F13"/>
    <mergeCell ref="G12:G13"/>
    <mergeCell ref="B7:R7"/>
    <mergeCell ref="C9:I9"/>
    <mergeCell ref="L9:R9"/>
    <mergeCell ref="C10:E10"/>
    <mergeCell ref="G10:I10"/>
    <mergeCell ref="L10:N10"/>
    <mergeCell ref="P10:R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3"/>
  <sheetViews>
    <sheetView showGridLines="0" workbookViewId="0"/>
  </sheetViews>
  <sheetFormatPr defaultRowHeight="15"/>
  <cols>
    <col min="1" max="3" width="36.5703125" bestFit="1" customWidth="1"/>
    <col min="4" max="4" width="6.7109375" customWidth="1"/>
    <col min="5" max="5" width="1.5703125" customWidth="1"/>
    <col min="6" max="6" width="9.28515625" customWidth="1"/>
    <col min="7" max="7" width="1.85546875" customWidth="1"/>
    <col min="8" max="8" width="7.85546875" customWidth="1"/>
    <col min="9" max="9" width="1.5703125" customWidth="1"/>
    <col min="11" max="11" width="2.140625" customWidth="1"/>
    <col min="12" max="12" width="8.42578125" customWidth="1"/>
    <col min="13" max="13" width="1.85546875" customWidth="1"/>
    <col min="15" max="15" width="2" customWidth="1"/>
    <col min="16" max="16" width="8.28515625" customWidth="1"/>
    <col min="17" max="17" width="1.7109375" customWidth="1"/>
    <col min="19" max="19" width="1.85546875" customWidth="1"/>
    <col min="20" max="20" width="8.140625" customWidth="1"/>
    <col min="21" max="21" width="1.5703125" customWidth="1"/>
  </cols>
  <sheetData>
    <row r="1" spans="1:21" ht="15" customHeight="1">
      <c r="A1" s="8" t="s">
        <v>10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34</v>
      </c>
      <c r="B3" s="85" t="s">
        <v>6</v>
      </c>
      <c r="C3" s="85"/>
      <c r="D3" s="85"/>
      <c r="E3" s="85"/>
      <c r="F3" s="85"/>
      <c r="G3" s="85"/>
      <c r="H3" s="85"/>
      <c r="I3" s="85"/>
      <c r="J3" s="85"/>
      <c r="K3" s="85"/>
      <c r="L3" s="85"/>
      <c r="M3" s="85"/>
      <c r="N3" s="85"/>
      <c r="O3" s="85"/>
      <c r="P3" s="85"/>
      <c r="Q3" s="85"/>
      <c r="R3" s="85"/>
      <c r="S3" s="85"/>
      <c r="T3" s="85"/>
      <c r="U3" s="85"/>
    </row>
    <row r="4" spans="1:21" ht="15" customHeight="1">
      <c r="A4" s="14" t="s">
        <v>1022</v>
      </c>
      <c r="B4" s="85" t="s">
        <v>6</v>
      </c>
      <c r="C4" s="85"/>
      <c r="D4" s="85"/>
      <c r="E4" s="85"/>
      <c r="F4" s="85"/>
      <c r="G4" s="85"/>
      <c r="H4" s="85"/>
      <c r="I4" s="85"/>
      <c r="J4" s="85"/>
      <c r="K4" s="85"/>
      <c r="L4" s="85"/>
      <c r="M4" s="85"/>
      <c r="N4" s="85"/>
      <c r="O4" s="85"/>
      <c r="P4" s="85"/>
      <c r="Q4" s="85"/>
      <c r="R4" s="85"/>
      <c r="S4" s="85"/>
      <c r="T4" s="85"/>
      <c r="U4" s="85"/>
    </row>
    <row r="5" spans="1:21">
      <c r="A5" s="14"/>
      <c r="B5" s="17"/>
    </row>
    <row r="6" spans="1:21">
      <c r="A6" s="14"/>
      <c r="B6" s="17"/>
    </row>
    <row r="7" spans="1:21" ht="26.25">
      <c r="A7" s="14"/>
      <c r="B7" s="20" t="s">
        <v>740</v>
      </c>
    </row>
    <row r="8" spans="1:21">
      <c r="A8" s="14"/>
      <c r="B8" s="20" t="s">
        <v>741</v>
      </c>
    </row>
    <row r="9" spans="1:21">
      <c r="A9" s="14"/>
      <c r="B9" s="20" t="s">
        <v>742</v>
      </c>
    </row>
    <row r="10" spans="1:21">
      <c r="A10" s="14"/>
      <c r="B10" s="20" t="s">
        <v>402</v>
      </c>
    </row>
    <row r="11" spans="1:21">
      <c r="A11" s="14"/>
      <c r="B11" s="28"/>
      <c r="C11" s="28"/>
      <c r="D11" s="28"/>
      <c r="E11" s="28"/>
      <c r="F11" s="28"/>
      <c r="G11" s="28"/>
      <c r="H11" s="28"/>
      <c r="I11" s="28"/>
      <c r="J11" s="28"/>
      <c r="K11" s="28"/>
      <c r="L11" s="28"/>
      <c r="M11" s="28"/>
      <c r="N11" s="28"/>
      <c r="O11" s="28"/>
      <c r="P11" s="28"/>
      <c r="Q11" s="28"/>
      <c r="R11" s="28"/>
      <c r="S11" s="28"/>
      <c r="T11" s="28"/>
      <c r="U11" s="28"/>
    </row>
    <row r="12" spans="1:21">
      <c r="A12" s="14"/>
      <c r="B12" s="17"/>
      <c r="C12" s="17"/>
      <c r="D12" s="17"/>
      <c r="E12" s="17"/>
      <c r="F12" s="17"/>
      <c r="G12" s="17"/>
      <c r="H12" s="17"/>
      <c r="I12" s="17"/>
      <c r="J12" s="17"/>
      <c r="K12" s="17"/>
      <c r="L12" s="17"/>
      <c r="M12" s="17"/>
      <c r="N12" s="17"/>
      <c r="O12" s="17"/>
      <c r="P12" s="17"/>
      <c r="Q12" s="17"/>
      <c r="R12" s="17"/>
      <c r="S12" s="17"/>
      <c r="T12" s="17"/>
      <c r="U12" s="17"/>
    </row>
    <row r="13" spans="1:21">
      <c r="A13" s="14"/>
      <c r="B13" s="33"/>
      <c r="C13" s="146" t="s">
        <v>743</v>
      </c>
      <c r="D13" s="146"/>
      <c r="E13" s="146"/>
      <c r="F13" s="33"/>
      <c r="G13" s="146" t="s">
        <v>746</v>
      </c>
      <c r="H13" s="146"/>
      <c r="I13" s="146"/>
      <c r="J13" s="33"/>
      <c r="K13" s="146" t="s">
        <v>748</v>
      </c>
      <c r="L13" s="146"/>
      <c r="M13" s="146"/>
      <c r="N13" s="33"/>
      <c r="O13" s="146" t="s">
        <v>750</v>
      </c>
      <c r="P13" s="146"/>
      <c r="Q13" s="146"/>
      <c r="R13" s="33"/>
      <c r="S13" s="146" t="s">
        <v>752</v>
      </c>
      <c r="T13" s="146"/>
      <c r="U13" s="146"/>
    </row>
    <row r="14" spans="1:21">
      <c r="A14" s="14"/>
      <c r="B14" s="33"/>
      <c r="C14" s="146" t="s">
        <v>744</v>
      </c>
      <c r="D14" s="146"/>
      <c r="E14" s="146"/>
      <c r="F14" s="33"/>
      <c r="G14" s="146" t="s">
        <v>747</v>
      </c>
      <c r="H14" s="146"/>
      <c r="I14" s="146"/>
      <c r="J14" s="33"/>
      <c r="K14" s="146" t="s">
        <v>749</v>
      </c>
      <c r="L14" s="146"/>
      <c r="M14" s="146"/>
      <c r="N14" s="33"/>
      <c r="O14" s="146" t="s">
        <v>751</v>
      </c>
      <c r="P14" s="146"/>
      <c r="Q14" s="146"/>
      <c r="R14" s="33"/>
      <c r="S14" s="146"/>
      <c r="T14" s="146"/>
      <c r="U14" s="146"/>
    </row>
    <row r="15" spans="1:21" ht="15.75" thickBot="1">
      <c r="A15" s="14"/>
      <c r="B15" s="33"/>
      <c r="C15" s="147" t="s">
        <v>745</v>
      </c>
      <c r="D15" s="147"/>
      <c r="E15" s="147"/>
      <c r="F15" s="33"/>
      <c r="G15" s="148"/>
      <c r="H15" s="148"/>
      <c r="I15" s="148"/>
      <c r="J15" s="33"/>
      <c r="K15" s="148"/>
      <c r="L15" s="148"/>
      <c r="M15" s="148"/>
      <c r="N15" s="33"/>
      <c r="O15" s="148"/>
      <c r="P15" s="148"/>
      <c r="Q15" s="148"/>
      <c r="R15" s="33"/>
      <c r="S15" s="147"/>
      <c r="T15" s="147"/>
      <c r="U15" s="147"/>
    </row>
    <row r="16" spans="1:21">
      <c r="A16" s="14"/>
      <c r="B16" s="144" t="s">
        <v>753</v>
      </c>
      <c r="C16" s="45"/>
      <c r="D16" s="45"/>
      <c r="E16" s="45"/>
      <c r="F16" s="24"/>
      <c r="G16" s="45"/>
      <c r="H16" s="45"/>
      <c r="I16" s="45"/>
      <c r="J16" s="24"/>
      <c r="K16" s="45"/>
      <c r="L16" s="45"/>
      <c r="M16" s="45"/>
      <c r="N16" s="24"/>
      <c r="O16" s="45"/>
      <c r="P16" s="45"/>
      <c r="Q16" s="45"/>
      <c r="R16" s="24"/>
      <c r="S16" s="45"/>
      <c r="T16" s="45"/>
      <c r="U16" s="45"/>
    </row>
    <row r="17" spans="1:21">
      <c r="A17" s="14"/>
      <c r="B17" s="143" t="s">
        <v>35</v>
      </c>
      <c r="C17" s="33"/>
      <c r="D17" s="33"/>
      <c r="E17" s="33"/>
      <c r="F17" s="16"/>
      <c r="G17" s="33"/>
      <c r="H17" s="33"/>
      <c r="I17" s="33"/>
      <c r="J17" s="16"/>
      <c r="K17" s="33"/>
      <c r="L17" s="33"/>
      <c r="M17" s="33"/>
      <c r="N17" s="16"/>
      <c r="O17" s="33"/>
      <c r="P17" s="33"/>
      <c r="Q17" s="33"/>
      <c r="R17" s="16"/>
      <c r="S17" s="33"/>
      <c r="T17" s="33"/>
      <c r="U17" s="33"/>
    </row>
    <row r="18" spans="1:21">
      <c r="A18" s="14"/>
      <c r="B18" s="149" t="s">
        <v>36</v>
      </c>
      <c r="C18" s="150" t="s">
        <v>231</v>
      </c>
      <c r="D18" s="151">
        <v>242</v>
      </c>
      <c r="E18" s="40"/>
      <c r="F18" s="40"/>
      <c r="G18" s="150" t="s">
        <v>231</v>
      </c>
      <c r="H18" s="152">
        <v>6516</v>
      </c>
      <c r="I18" s="40"/>
      <c r="J18" s="40"/>
      <c r="K18" s="150" t="s">
        <v>231</v>
      </c>
      <c r="L18" s="151">
        <v>966</v>
      </c>
      <c r="M18" s="40"/>
      <c r="N18" s="40"/>
      <c r="O18" s="150" t="s">
        <v>231</v>
      </c>
      <c r="P18" s="151" t="s">
        <v>434</v>
      </c>
      <c r="Q18" s="40"/>
      <c r="R18" s="40"/>
      <c r="S18" s="150" t="s">
        <v>231</v>
      </c>
      <c r="T18" s="152">
        <v>7724</v>
      </c>
      <c r="U18" s="40"/>
    </row>
    <row r="19" spans="1:21">
      <c r="A19" s="14"/>
      <c r="B19" s="149"/>
      <c r="C19" s="150"/>
      <c r="D19" s="151"/>
      <c r="E19" s="40"/>
      <c r="F19" s="40"/>
      <c r="G19" s="150"/>
      <c r="H19" s="152"/>
      <c r="I19" s="40"/>
      <c r="J19" s="40"/>
      <c r="K19" s="150"/>
      <c r="L19" s="151"/>
      <c r="M19" s="40"/>
      <c r="N19" s="40"/>
      <c r="O19" s="150"/>
      <c r="P19" s="151"/>
      <c r="Q19" s="40"/>
      <c r="R19" s="40"/>
      <c r="S19" s="150"/>
      <c r="T19" s="152"/>
      <c r="U19" s="40"/>
    </row>
    <row r="20" spans="1:21">
      <c r="A20" s="14"/>
      <c r="B20" s="153" t="s">
        <v>754</v>
      </c>
      <c r="C20" s="154" t="s">
        <v>434</v>
      </c>
      <c r="D20" s="154"/>
      <c r="E20" s="33"/>
      <c r="F20" s="33"/>
      <c r="G20" s="155">
        <v>138308</v>
      </c>
      <c r="H20" s="155"/>
      <c r="I20" s="33"/>
      <c r="J20" s="33"/>
      <c r="K20" s="155">
        <v>25490</v>
      </c>
      <c r="L20" s="155"/>
      <c r="M20" s="33"/>
      <c r="N20" s="33"/>
      <c r="O20" s="154" t="s">
        <v>434</v>
      </c>
      <c r="P20" s="154"/>
      <c r="Q20" s="33"/>
      <c r="R20" s="33"/>
      <c r="S20" s="155">
        <v>163798</v>
      </c>
      <c r="T20" s="155"/>
      <c r="U20" s="33"/>
    </row>
    <row r="21" spans="1:21">
      <c r="A21" s="14"/>
      <c r="B21" s="153"/>
      <c r="C21" s="154"/>
      <c r="D21" s="154"/>
      <c r="E21" s="33"/>
      <c r="F21" s="33"/>
      <c r="G21" s="155"/>
      <c r="H21" s="155"/>
      <c r="I21" s="33"/>
      <c r="J21" s="33"/>
      <c r="K21" s="155"/>
      <c r="L21" s="155"/>
      <c r="M21" s="33"/>
      <c r="N21" s="33"/>
      <c r="O21" s="154"/>
      <c r="P21" s="154"/>
      <c r="Q21" s="33"/>
      <c r="R21" s="33"/>
      <c r="S21" s="155"/>
      <c r="T21" s="155"/>
      <c r="U21" s="33"/>
    </row>
    <row r="22" spans="1:21">
      <c r="A22" s="14"/>
      <c r="B22" s="149" t="s">
        <v>38</v>
      </c>
      <c r="C22" s="151" t="s">
        <v>434</v>
      </c>
      <c r="D22" s="151"/>
      <c r="E22" s="40"/>
      <c r="F22" s="40"/>
      <c r="G22" s="152">
        <v>246666</v>
      </c>
      <c r="H22" s="152"/>
      <c r="I22" s="40"/>
      <c r="J22" s="40"/>
      <c r="K22" s="152">
        <v>29675</v>
      </c>
      <c r="L22" s="152"/>
      <c r="M22" s="40"/>
      <c r="N22" s="40"/>
      <c r="O22" s="151" t="s">
        <v>434</v>
      </c>
      <c r="P22" s="151"/>
      <c r="Q22" s="40"/>
      <c r="R22" s="40"/>
      <c r="S22" s="152">
        <v>276341</v>
      </c>
      <c r="T22" s="152"/>
      <c r="U22" s="40"/>
    </row>
    <row r="23" spans="1:21">
      <c r="A23" s="14"/>
      <c r="B23" s="149"/>
      <c r="C23" s="151"/>
      <c r="D23" s="151"/>
      <c r="E23" s="40"/>
      <c r="F23" s="40"/>
      <c r="G23" s="152"/>
      <c r="H23" s="152"/>
      <c r="I23" s="40"/>
      <c r="J23" s="40"/>
      <c r="K23" s="152"/>
      <c r="L23" s="152"/>
      <c r="M23" s="40"/>
      <c r="N23" s="40"/>
      <c r="O23" s="151"/>
      <c r="P23" s="151"/>
      <c r="Q23" s="40"/>
      <c r="R23" s="40"/>
      <c r="S23" s="152"/>
      <c r="T23" s="152"/>
      <c r="U23" s="40"/>
    </row>
    <row r="24" spans="1:21">
      <c r="A24" s="14"/>
      <c r="B24" s="153" t="s">
        <v>755</v>
      </c>
      <c r="C24" s="154" t="s">
        <v>434</v>
      </c>
      <c r="D24" s="154"/>
      <c r="E24" s="33"/>
      <c r="F24" s="33"/>
      <c r="G24" s="155">
        <v>1493</v>
      </c>
      <c r="H24" s="155"/>
      <c r="I24" s="33"/>
      <c r="J24" s="33"/>
      <c r="K24" s="155">
        <v>4619</v>
      </c>
      <c r="L24" s="155"/>
      <c r="M24" s="33"/>
      <c r="N24" s="33"/>
      <c r="O24" s="154" t="s">
        <v>756</v>
      </c>
      <c r="P24" s="154"/>
      <c r="Q24" s="156" t="s">
        <v>364</v>
      </c>
      <c r="R24" s="33"/>
      <c r="S24" s="154" t="s">
        <v>434</v>
      </c>
      <c r="T24" s="154"/>
      <c r="U24" s="33"/>
    </row>
    <row r="25" spans="1:21">
      <c r="A25" s="14"/>
      <c r="B25" s="153"/>
      <c r="C25" s="154"/>
      <c r="D25" s="154"/>
      <c r="E25" s="33"/>
      <c r="F25" s="33"/>
      <c r="G25" s="155"/>
      <c r="H25" s="155"/>
      <c r="I25" s="33"/>
      <c r="J25" s="33"/>
      <c r="K25" s="155"/>
      <c r="L25" s="155"/>
      <c r="M25" s="33"/>
      <c r="N25" s="33"/>
      <c r="O25" s="154"/>
      <c r="P25" s="154"/>
      <c r="Q25" s="156"/>
      <c r="R25" s="33"/>
      <c r="S25" s="154"/>
      <c r="T25" s="154"/>
      <c r="U25" s="33"/>
    </row>
    <row r="26" spans="1:21">
      <c r="A26" s="14"/>
      <c r="B26" s="149" t="s">
        <v>412</v>
      </c>
      <c r="C26" s="152">
        <v>52331</v>
      </c>
      <c r="D26" s="152"/>
      <c r="E26" s="40"/>
      <c r="F26" s="40"/>
      <c r="G26" s="152">
        <v>50342</v>
      </c>
      <c r="H26" s="152"/>
      <c r="I26" s="40"/>
      <c r="J26" s="40"/>
      <c r="K26" s="152">
        <v>5846</v>
      </c>
      <c r="L26" s="152"/>
      <c r="M26" s="40"/>
      <c r="N26" s="40"/>
      <c r="O26" s="151" t="s">
        <v>757</v>
      </c>
      <c r="P26" s="151"/>
      <c r="Q26" s="150" t="s">
        <v>364</v>
      </c>
      <c r="R26" s="40"/>
      <c r="S26" s="152">
        <v>69678</v>
      </c>
      <c r="T26" s="152"/>
      <c r="U26" s="40"/>
    </row>
    <row r="27" spans="1:21" ht="15.75" thickBot="1">
      <c r="A27" s="14"/>
      <c r="B27" s="149"/>
      <c r="C27" s="157"/>
      <c r="D27" s="157"/>
      <c r="E27" s="99"/>
      <c r="F27" s="40"/>
      <c r="G27" s="157"/>
      <c r="H27" s="157"/>
      <c r="I27" s="99"/>
      <c r="J27" s="40"/>
      <c r="K27" s="157"/>
      <c r="L27" s="157"/>
      <c r="M27" s="99"/>
      <c r="N27" s="40"/>
      <c r="O27" s="158"/>
      <c r="P27" s="158"/>
      <c r="Q27" s="159"/>
      <c r="R27" s="40"/>
      <c r="S27" s="157"/>
      <c r="T27" s="157"/>
      <c r="U27" s="99"/>
    </row>
    <row r="28" spans="1:21">
      <c r="A28" s="14"/>
      <c r="B28" s="160" t="s">
        <v>42</v>
      </c>
      <c r="C28" s="161">
        <v>52573</v>
      </c>
      <c r="D28" s="161"/>
      <c r="E28" s="35"/>
      <c r="F28" s="33"/>
      <c r="G28" s="161">
        <v>443325</v>
      </c>
      <c r="H28" s="161"/>
      <c r="I28" s="35"/>
      <c r="J28" s="33"/>
      <c r="K28" s="161">
        <v>66596</v>
      </c>
      <c r="L28" s="161"/>
      <c r="M28" s="35"/>
      <c r="N28" s="33"/>
      <c r="O28" s="163" t="s">
        <v>758</v>
      </c>
      <c r="P28" s="163"/>
      <c r="Q28" s="165" t="s">
        <v>364</v>
      </c>
      <c r="R28" s="33"/>
      <c r="S28" s="161">
        <v>517541</v>
      </c>
      <c r="T28" s="161"/>
      <c r="U28" s="35"/>
    </row>
    <row r="29" spans="1:21">
      <c r="A29" s="14"/>
      <c r="B29" s="160"/>
      <c r="C29" s="162"/>
      <c r="D29" s="162"/>
      <c r="E29" s="36"/>
      <c r="F29" s="33"/>
      <c r="G29" s="162"/>
      <c r="H29" s="162"/>
      <c r="I29" s="36"/>
      <c r="J29" s="33"/>
      <c r="K29" s="162"/>
      <c r="L29" s="162"/>
      <c r="M29" s="36"/>
      <c r="N29" s="33"/>
      <c r="O29" s="164"/>
      <c r="P29" s="164"/>
      <c r="Q29" s="166"/>
      <c r="R29" s="33"/>
      <c r="S29" s="162"/>
      <c r="T29" s="162"/>
      <c r="U29" s="36"/>
    </row>
    <row r="30" spans="1:21">
      <c r="A30" s="14"/>
      <c r="B30" s="24"/>
      <c r="C30" s="40"/>
      <c r="D30" s="40"/>
      <c r="E30" s="40"/>
      <c r="F30" s="24"/>
      <c r="G30" s="40"/>
      <c r="H30" s="40"/>
      <c r="I30" s="40"/>
      <c r="J30" s="24"/>
      <c r="K30" s="40"/>
      <c r="L30" s="40"/>
      <c r="M30" s="40"/>
      <c r="N30" s="24"/>
      <c r="O30" s="40"/>
      <c r="P30" s="40"/>
      <c r="Q30" s="40"/>
      <c r="R30" s="24"/>
      <c r="S30" s="40"/>
      <c r="T30" s="40"/>
      <c r="U30" s="40"/>
    </row>
    <row r="31" spans="1:21">
      <c r="A31" s="14"/>
      <c r="B31" s="156" t="s">
        <v>43</v>
      </c>
      <c r="C31" s="154" t="s">
        <v>434</v>
      </c>
      <c r="D31" s="154"/>
      <c r="E31" s="33"/>
      <c r="F31" s="33"/>
      <c r="G31" s="155">
        <v>54737</v>
      </c>
      <c r="H31" s="155"/>
      <c r="I31" s="33"/>
      <c r="J31" s="33"/>
      <c r="K31" s="155">
        <v>3928</v>
      </c>
      <c r="L31" s="155"/>
      <c r="M31" s="33"/>
      <c r="N31" s="33"/>
      <c r="O31" s="154" t="s">
        <v>434</v>
      </c>
      <c r="P31" s="154"/>
      <c r="Q31" s="33"/>
      <c r="R31" s="33"/>
      <c r="S31" s="155">
        <v>58665</v>
      </c>
      <c r="T31" s="155"/>
      <c r="U31" s="33"/>
    </row>
    <row r="32" spans="1:21">
      <c r="A32" s="14"/>
      <c r="B32" s="156"/>
      <c r="C32" s="154"/>
      <c r="D32" s="154"/>
      <c r="E32" s="33"/>
      <c r="F32" s="33"/>
      <c r="G32" s="155"/>
      <c r="H32" s="155"/>
      <c r="I32" s="33"/>
      <c r="J32" s="33"/>
      <c r="K32" s="155"/>
      <c r="L32" s="155"/>
      <c r="M32" s="33"/>
      <c r="N32" s="33"/>
      <c r="O32" s="154"/>
      <c r="P32" s="154"/>
      <c r="Q32" s="33"/>
      <c r="R32" s="33"/>
      <c r="S32" s="155"/>
      <c r="T32" s="155"/>
      <c r="U32" s="33"/>
    </row>
    <row r="33" spans="1:21">
      <c r="A33" s="14"/>
      <c r="B33" s="150" t="s">
        <v>44</v>
      </c>
      <c r="C33" s="151" t="s">
        <v>434</v>
      </c>
      <c r="D33" s="151"/>
      <c r="E33" s="40"/>
      <c r="F33" s="40"/>
      <c r="G33" s="152">
        <v>346025</v>
      </c>
      <c r="H33" s="152"/>
      <c r="I33" s="40"/>
      <c r="J33" s="40"/>
      <c r="K33" s="152">
        <v>19053</v>
      </c>
      <c r="L33" s="152"/>
      <c r="M33" s="40"/>
      <c r="N33" s="40"/>
      <c r="O33" s="152">
        <v>121361</v>
      </c>
      <c r="P33" s="152"/>
      <c r="Q33" s="40"/>
      <c r="R33" s="40"/>
      <c r="S33" s="152">
        <v>486439</v>
      </c>
      <c r="T33" s="152"/>
      <c r="U33" s="40"/>
    </row>
    <row r="34" spans="1:21">
      <c r="A34" s="14"/>
      <c r="B34" s="150"/>
      <c r="C34" s="151"/>
      <c r="D34" s="151"/>
      <c r="E34" s="40"/>
      <c r="F34" s="40"/>
      <c r="G34" s="152"/>
      <c r="H34" s="152"/>
      <c r="I34" s="40"/>
      <c r="J34" s="40"/>
      <c r="K34" s="152"/>
      <c r="L34" s="152"/>
      <c r="M34" s="40"/>
      <c r="N34" s="40"/>
      <c r="O34" s="152"/>
      <c r="P34" s="152"/>
      <c r="Q34" s="40"/>
      <c r="R34" s="40"/>
      <c r="S34" s="152"/>
      <c r="T34" s="152"/>
      <c r="U34" s="40"/>
    </row>
    <row r="35" spans="1:21">
      <c r="A35" s="14"/>
      <c r="B35" s="156" t="s">
        <v>45</v>
      </c>
      <c r="C35" s="155">
        <v>14223</v>
      </c>
      <c r="D35" s="155"/>
      <c r="E35" s="33"/>
      <c r="F35" s="33"/>
      <c r="G35" s="155">
        <v>125998</v>
      </c>
      <c r="H35" s="155"/>
      <c r="I35" s="33"/>
      <c r="J35" s="33"/>
      <c r="K35" s="155">
        <v>32189</v>
      </c>
      <c r="L35" s="155"/>
      <c r="M35" s="33"/>
      <c r="N35" s="33"/>
      <c r="O35" s="155">
        <v>272636</v>
      </c>
      <c r="P35" s="155"/>
      <c r="Q35" s="33"/>
      <c r="R35" s="33"/>
      <c r="S35" s="155">
        <v>445046</v>
      </c>
      <c r="T35" s="155"/>
      <c r="U35" s="33"/>
    </row>
    <row r="36" spans="1:21">
      <c r="A36" s="14"/>
      <c r="B36" s="156"/>
      <c r="C36" s="155"/>
      <c r="D36" s="155"/>
      <c r="E36" s="33"/>
      <c r="F36" s="33"/>
      <c r="G36" s="155"/>
      <c r="H36" s="155"/>
      <c r="I36" s="33"/>
      <c r="J36" s="33"/>
      <c r="K36" s="155"/>
      <c r="L36" s="155"/>
      <c r="M36" s="33"/>
      <c r="N36" s="33"/>
      <c r="O36" s="155"/>
      <c r="P36" s="155"/>
      <c r="Q36" s="33"/>
      <c r="R36" s="33"/>
      <c r="S36" s="155"/>
      <c r="T36" s="155"/>
      <c r="U36" s="33"/>
    </row>
    <row r="37" spans="1:21">
      <c r="A37" s="14"/>
      <c r="B37" s="150" t="s">
        <v>759</v>
      </c>
      <c r="C37" s="152">
        <v>777137</v>
      </c>
      <c r="D37" s="152"/>
      <c r="E37" s="40"/>
      <c r="F37" s="40"/>
      <c r="G37" s="152">
        <v>106958</v>
      </c>
      <c r="H37" s="152"/>
      <c r="I37" s="40"/>
      <c r="J37" s="40"/>
      <c r="K37" s="151" t="s">
        <v>434</v>
      </c>
      <c r="L37" s="151"/>
      <c r="M37" s="40"/>
      <c r="N37" s="40"/>
      <c r="O37" s="151" t="s">
        <v>760</v>
      </c>
      <c r="P37" s="151"/>
      <c r="Q37" s="150" t="s">
        <v>364</v>
      </c>
      <c r="R37" s="40"/>
      <c r="S37" s="151" t="s">
        <v>434</v>
      </c>
      <c r="T37" s="151"/>
      <c r="U37" s="40"/>
    </row>
    <row r="38" spans="1:21">
      <c r="A38" s="14"/>
      <c r="B38" s="150"/>
      <c r="C38" s="152"/>
      <c r="D38" s="152"/>
      <c r="E38" s="40"/>
      <c r="F38" s="40"/>
      <c r="G38" s="152"/>
      <c r="H38" s="152"/>
      <c r="I38" s="40"/>
      <c r="J38" s="40"/>
      <c r="K38" s="151"/>
      <c r="L38" s="151"/>
      <c r="M38" s="40"/>
      <c r="N38" s="40"/>
      <c r="O38" s="151"/>
      <c r="P38" s="151"/>
      <c r="Q38" s="150"/>
      <c r="R38" s="40"/>
      <c r="S38" s="151"/>
      <c r="T38" s="151"/>
      <c r="U38" s="40"/>
    </row>
    <row r="39" spans="1:21">
      <c r="A39" s="14"/>
      <c r="B39" s="156" t="s">
        <v>46</v>
      </c>
      <c r="C39" s="154" t="s">
        <v>434</v>
      </c>
      <c r="D39" s="154"/>
      <c r="E39" s="33"/>
      <c r="F39" s="33"/>
      <c r="G39" s="155">
        <v>2497</v>
      </c>
      <c r="H39" s="155"/>
      <c r="I39" s="33"/>
      <c r="J39" s="33"/>
      <c r="K39" s="155">
        <v>7545</v>
      </c>
      <c r="L39" s="155"/>
      <c r="M39" s="33"/>
      <c r="N39" s="33"/>
      <c r="O39" s="154" t="s">
        <v>434</v>
      </c>
      <c r="P39" s="154"/>
      <c r="Q39" s="33"/>
      <c r="R39" s="33"/>
      <c r="S39" s="155">
        <v>10042</v>
      </c>
      <c r="T39" s="155"/>
      <c r="U39" s="33"/>
    </row>
    <row r="40" spans="1:21" ht="15.75" thickBot="1">
      <c r="A40" s="14"/>
      <c r="B40" s="156"/>
      <c r="C40" s="167"/>
      <c r="D40" s="167"/>
      <c r="E40" s="82"/>
      <c r="F40" s="33"/>
      <c r="G40" s="168"/>
      <c r="H40" s="168"/>
      <c r="I40" s="82"/>
      <c r="J40" s="33"/>
      <c r="K40" s="168"/>
      <c r="L40" s="168"/>
      <c r="M40" s="82"/>
      <c r="N40" s="33"/>
      <c r="O40" s="167"/>
      <c r="P40" s="167"/>
      <c r="Q40" s="82"/>
      <c r="R40" s="33"/>
      <c r="S40" s="168"/>
      <c r="T40" s="168"/>
      <c r="U40" s="82"/>
    </row>
    <row r="41" spans="1:21">
      <c r="A41" s="14"/>
      <c r="B41" s="169" t="s">
        <v>47</v>
      </c>
      <c r="C41" s="170" t="s">
        <v>231</v>
      </c>
      <c r="D41" s="172">
        <v>843933</v>
      </c>
      <c r="E41" s="45"/>
      <c r="F41" s="40"/>
      <c r="G41" s="170" t="s">
        <v>231</v>
      </c>
      <c r="H41" s="172">
        <v>1079540</v>
      </c>
      <c r="I41" s="45"/>
      <c r="J41" s="40"/>
      <c r="K41" s="170" t="s">
        <v>231</v>
      </c>
      <c r="L41" s="172">
        <v>129311</v>
      </c>
      <c r="M41" s="45"/>
      <c r="N41" s="40"/>
      <c r="O41" s="170" t="s">
        <v>231</v>
      </c>
      <c r="P41" s="174" t="s">
        <v>761</v>
      </c>
      <c r="Q41" s="170" t="s">
        <v>364</v>
      </c>
      <c r="R41" s="40"/>
      <c r="S41" s="170" t="s">
        <v>231</v>
      </c>
      <c r="T41" s="172">
        <v>1517733</v>
      </c>
      <c r="U41" s="45"/>
    </row>
    <row r="42" spans="1:21" ht="15.75" thickBot="1">
      <c r="A42" s="14"/>
      <c r="B42" s="169"/>
      <c r="C42" s="171"/>
      <c r="D42" s="173"/>
      <c r="E42" s="46"/>
      <c r="F42" s="40"/>
      <c r="G42" s="171"/>
      <c r="H42" s="173"/>
      <c r="I42" s="46"/>
      <c r="J42" s="40"/>
      <c r="K42" s="171"/>
      <c r="L42" s="173"/>
      <c r="M42" s="46"/>
      <c r="N42" s="40"/>
      <c r="O42" s="171"/>
      <c r="P42" s="175"/>
      <c r="Q42" s="171"/>
      <c r="R42" s="40"/>
      <c r="S42" s="171"/>
      <c r="T42" s="173"/>
      <c r="U42" s="46"/>
    </row>
    <row r="43" spans="1:21" ht="15.75" thickTop="1">
      <c r="A43" s="14"/>
      <c r="B43" s="16"/>
      <c r="C43" s="54"/>
      <c r="D43" s="54"/>
      <c r="E43" s="54"/>
      <c r="F43" s="16"/>
      <c r="G43" s="54"/>
      <c r="H43" s="54"/>
      <c r="I43" s="54"/>
      <c r="J43" s="16"/>
      <c r="K43" s="54"/>
      <c r="L43" s="54"/>
      <c r="M43" s="54"/>
      <c r="N43" s="16"/>
      <c r="O43" s="54"/>
      <c r="P43" s="54"/>
      <c r="Q43" s="54"/>
      <c r="R43" s="16"/>
      <c r="S43" s="54"/>
      <c r="T43" s="54"/>
      <c r="U43" s="54"/>
    </row>
    <row r="44" spans="1:21">
      <c r="A44" s="14"/>
      <c r="B44" s="144" t="s">
        <v>762</v>
      </c>
      <c r="C44" s="40"/>
      <c r="D44" s="40"/>
      <c r="E44" s="40"/>
      <c r="F44" s="24"/>
      <c r="G44" s="40"/>
      <c r="H44" s="40"/>
      <c r="I44" s="40"/>
      <c r="J44" s="24"/>
      <c r="K44" s="40"/>
      <c r="L44" s="40"/>
      <c r="M44" s="40"/>
      <c r="N44" s="24"/>
      <c r="O44" s="40"/>
      <c r="P44" s="40"/>
      <c r="Q44" s="40"/>
      <c r="R44" s="24"/>
      <c r="S44" s="40"/>
      <c r="T44" s="40"/>
      <c r="U44" s="40"/>
    </row>
    <row r="45" spans="1:21">
      <c r="A45" s="14"/>
      <c r="B45" s="143" t="s">
        <v>48</v>
      </c>
      <c r="C45" s="33"/>
      <c r="D45" s="33"/>
      <c r="E45" s="33"/>
      <c r="F45" s="16"/>
      <c r="G45" s="33"/>
      <c r="H45" s="33"/>
      <c r="I45" s="33"/>
      <c r="J45" s="16"/>
      <c r="K45" s="33"/>
      <c r="L45" s="33"/>
      <c r="M45" s="33"/>
      <c r="N45" s="16"/>
      <c r="O45" s="33"/>
      <c r="P45" s="33"/>
      <c r="Q45" s="33"/>
      <c r="R45" s="16"/>
      <c r="S45" s="33"/>
      <c r="T45" s="33"/>
      <c r="U45" s="33"/>
    </row>
    <row r="46" spans="1:21">
      <c r="A46" s="14"/>
      <c r="B46" s="149" t="s">
        <v>49</v>
      </c>
      <c r="C46" s="150" t="s">
        <v>231</v>
      </c>
      <c r="D46" s="151" t="s">
        <v>434</v>
      </c>
      <c r="E46" s="40"/>
      <c r="F46" s="40"/>
      <c r="G46" s="150" t="s">
        <v>231</v>
      </c>
      <c r="H46" s="152">
        <v>107516</v>
      </c>
      <c r="I46" s="40"/>
      <c r="J46" s="40"/>
      <c r="K46" s="150" t="s">
        <v>231</v>
      </c>
      <c r="L46" s="152">
        <v>16399</v>
      </c>
      <c r="M46" s="40"/>
      <c r="N46" s="40"/>
      <c r="O46" s="150" t="s">
        <v>231</v>
      </c>
      <c r="P46" s="151" t="s">
        <v>434</v>
      </c>
      <c r="Q46" s="40"/>
      <c r="R46" s="40"/>
      <c r="S46" s="150" t="s">
        <v>231</v>
      </c>
      <c r="T46" s="152">
        <v>123915</v>
      </c>
      <c r="U46" s="40"/>
    </row>
    <row r="47" spans="1:21">
      <c r="A47" s="14"/>
      <c r="B47" s="149"/>
      <c r="C47" s="150"/>
      <c r="D47" s="151"/>
      <c r="E47" s="40"/>
      <c r="F47" s="40"/>
      <c r="G47" s="150"/>
      <c r="H47" s="152"/>
      <c r="I47" s="40"/>
      <c r="J47" s="40"/>
      <c r="K47" s="150"/>
      <c r="L47" s="152"/>
      <c r="M47" s="40"/>
      <c r="N47" s="40"/>
      <c r="O47" s="150"/>
      <c r="P47" s="151"/>
      <c r="Q47" s="40"/>
      <c r="R47" s="40"/>
      <c r="S47" s="150"/>
      <c r="T47" s="152"/>
      <c r="U47" s="40"/>
    </row>
    <row r="48" spans="1:21">
      <c r="A48" s="14"/>
      <c r="B48" s="153" t="s">
        <v>50</v>
      </c>
      <c r="C48" s="155">
        <v>17203</v>
      </c>
      <c r="D48" s="155"/>
      <c r="E48" s="33"/>
      <c r="F48" s="33"/>
      <c r="G48" s="155">
        <v>108607</v>
      </c>
      <c r="H48" s="155"/>
      <c r="I48" s="33"/>
      <c r="J48" s="33"/>
      <c r="K48" s="155">
        <v>5182</v>
      </c>
      <c r="L48" s="155"/>
      <c r="M48" s="33"/>
      <c r="N48" s="33"/>
      <c r="O48" s="154" t="s">
        <v>763</v>
      </c>
      <c r="P48" s="154"/>
      <c r="Q48" s="156" t="s">
        <v>364</v>
      </c>
      <c r="R48" s="33"/>
      <c r="S48" s="155">
        <v>89694</v>
      </c>
      <c r="T48" s="155"/>
      <c r="U48" s="33"/>
    </row>
    <row r="49" spans="1:21">
      <c r="A49" s="14"/>
      <c r="B49" s="153"/>
      <c r="C49" s="155"/>
      <c r="D49" s="155"/>
      <c r="E49" s="33"/>
      <c r="F49" s="33"/>
      <c r="G49" s="155"/>
      <c r="H49" s="155"/>
      <c r="I49" s="33"/>
      <c r="J49" s="33"/>
      <c r="K49" s="155"/>
      <c r="L49" s="155"/>
      <c r="M49" s="33"/>
      <c r="N49" s="33"/>
      <c r="O49" s="154"/>
      <c r="P49" s="154"/>
      <c r="Q49" s="156"/>
      <c r="R49" s="33"/>
      <c r="S49" s="155"/>
      <c r="T49" s="155"/>
      <c r="U49" s="33"/>
    </row>
    <row r="50" spans="1:21">
      <c r="A50" s="14"/>
      <c r="B50" s="149" t="s">
        <v>764</v>
      </c>
      <c r="C50" s="152">
        <v>1493</v>
      </c>
      <c r="D50" s="152"/>
      <c r="E50" s="40"/>
      <c r="F50" s="40"/>
      <c r="G50" s="152">
        <v>4619</v>
      </c>
      <c r="H50" s="152"/>
      <c r="I50" s="40"/>
      <c r="J50" s="40"/>
      <c r="K50" s="151" t="s">
        <v>434</v>
      </c>
      <c r="L50" s="151"/>
      <c r="M50" s="40"/>
      <c r="N50" s="40"/>
      <c r="O50" s="151" t="s">
        <v>756</v>
      </c>
      <c r="P50" s="151"/>
      <c r="Q50" s="150" t="s">
        <v>364</v>
      </c>
      <c r="R50" s="40"/>
      <c r="S50" s="151" t="s">
        <v>434</v>
      </c>
      <c r="T50" s="151"/>
      <c r="U50" s="40"/>
    </row>
    <row r="51" spans="1:21">
      <c r="A51" s="14"/>
      <c r="B51" s="149"/>
      <c r="C51" s="152"/>
      <c r="D51" s="152"/>
      <c r="E51" s="40"/>
      <c r="F51" s="40"/>
      <c r="G51" s="152"/>
      <c r="H51" s="152"/>
      <c r="I51" s="40"/>
      <c r="J51" s="40"/>
      <c r="K51" s="151"/>
      <c r="L51" s="151"/>
      <c r="M51" s="40"/>
      <c r="N51" s="40"/>
      <c r="O51" s="151"/>
      <c r="P51" s="151"/>
      <c r="Q51" s="150"/>
      <c r="R51" s="40"/>
      <c r="S51" s="151"/>
      <c r="T51" s="151"/>
      <c r="U51" s="40"/>
    </row>
    <row r="52" spans="1:21">
      <c r="A52" s="14"/>
      <c r="B52" s="153" t="s">
        <v>52</v>
      </c>
      <c r="C52" s="154" t="s">
        <v>434</v>
      </c>
      <c r="D52" s="154"/>
      <c r="E52" s="33"/>
      <c r="F52" s="33"/>
      <c r="G52" s="154">
        <v>231</v>
      </c>
      <c r="H52" s="154"/>
      <c r="I52" s="33"/>
      <c r="J52" s="33"/>
      <c r="K52" s="154" t="s">
        <v>434</v>
      </c>
      <c r="L52" s="154"/>
      <c r="M52" s="33"/>
      <c r="N52" s="33"/>
      <c r="O52" s="154" t="s">
        <v>434</v>
      </c>
      <c r="P52" s="154"/>
      <c r="Q52" s="33"/>
      <c r="R52" s="33"/>
      <c r="S52" s="154">
        <v>231</v>
      </c>
      <c r="T52" s="154"/>
      <c r="U52" s="33"/>
    </row>
    <row r="53" spans="1:21" ht="15.75" thickBot="1">
      <c r="A53" s="14"/>
      <c r="B53" s="153"/>
      <c r="C53" s="167"/>
      <c r="D53" s="167"/>
      <c r="E53" s="82"/>
      <c r="F53" s="33"/>
      <c r="G53" s="167"/>
      <c r="H53" s="167"/>
      <c r="I53" s="82"/>
      <c r="J53" s="33"/>
      <c r="K53" s="167"/>
      <c r="L53" s="167"/>
      <c r="M53" s="82"/>
      <c r="N53" s="33"/>
      <c r="O53" s="167"/>
      <c r="P53" s="167"/>
      <c r="Q53" s="82"/>
      <c r="R53" s="33"/>
      <c r="S53" s="167"/>
      <c r="T53" s="167"/>
      <c r="U53" s="82"/>
    </row>
    <row r="54" spans="1:21">
      <c r="A54" s="14"/>
      <c r="B54" s="169" t="s">
        <v>53</v>
      </c>
      <c r="C54" s="172">
        <v>18696</v>
      </c>
      <c r="D54" s="172"/>
      <c r="E54" s="45"/>
      <c r="F54" s="40"/>
      <c r="G54" s="172">
        <v>220973</v>
      </c>
      <c r="H54" s="172"/>
      <c r="I54" s="45"/>
      <c r="J54" s="40"/>
      <c r="K54" s="172">
        <v>21581</v>
      </c>
      <c r="L54" s="172"/>
      <c r="M54" s="45"/>
      <c r="N54" s="40"/>
      <c r="O54" s="174" t="s">
        <v>765</v>
      </c>
      <c r="P54" s="174"/>
      <c r="Q54" s="170" t="s">
        <v>364</v>
      </c>
      <c r="R54" s="40"/>
      <c r="S54" s="172">
        <v>213840</v>
      </c>
      <c r="T54" s="172"/>
      <c r="U54" s="45"/>
    </row>
    <row r="55" spans="1:21">
      <c r="A55" s="14"/>
      <c r="B55" s="169"/>
      <c r="C55" s="176"/>
      <c r="D55" s="176"/>
      <c r="E55" s="80"/>
      <c r="F55" s="40"/>
      <c r="G55" s="176"/>
      <c r="H55" s="176"/>
      <c r="I55" s="80"/>
      <c r="J55" s="40"/>
      <c r="K55" s="176"/>
      <c r="L55" s="176"/>
      <c r="M55" s="80"/>
      <c r="N55" s="40"/>
      <c r="O55" s="177"/>
      <c r="P55" s="177"/>
      <c r="Q55" s="178"/>
      <c r="R55" s="40"/>
      <c r="S55" s="152"/>
      <c r="T55" s="152"/>
      <c r="U55" s="40"/>
    </row>
    <row r="56" spans="1:21">
      <c r="A56" s="14"/>
      <c r="B56" s="16"/>
      <c r="C56" s="33"/>
      <c r="D56" s="33"/>
      <c r="E56" s="33"/>
      <c r="F56" s="16"/>
      <c r="G56" s="33"/>
      <c r="H56" s="33"/>
      <c r="I56" s="33"/>
      <c r="J56" s="16"/>
      <c r="K56" s="33"/>
      <c r="L56" s="33"/>
      <c r="M56" s="33"/>
      <c r="N56" s="16"/>
      <c r="O56" s="33"/>
      <c r="P56" s="33"/>
      <c r="Q56" s="33"/>
      <c r="R56" s="16"/>
      <c r="S56" s="33"/>
      <c r="T56" s="33"/>
      <c r="U56" s="33"/>
    </row>
    <row r="57" spans="1:21">
      <c r="A57" s="14"/>
      <c r="B57" s="145" t="s">
        <v>54</v>
      </c>
      <c r="C57" s="40"/>
      <c r="D57" s="40"/>
      <c r="E57" s="40"/>
      <c r="F57" s="24"/>
      <c r="G57" s="40"/>
      <c r="H57" s="40"/>
      <c r="I57" s="40"/>
      <c r="J57" s="24"/>
      <c r="K57" s="40"/>
      <c r="L57" s="40"/>
      <c r="M57" s="40"/>
      <c r="N57" s="24"/>
      <c r="O57" s="40"/>
      <c r="P57" s="40"/>
      <c r="Q57" s="40"/>
      <c r="R57" s="24"/>
      <c r="S57" s="40"/>
      <c r="T57" s="40"/>
      <c r="U57" s="40"/>
    </row>
    <row r="58" spans="1:21">
      <c r="A58" s="14"/>
      <c r="B58" s="153" t="s">
        <v>766</v>
      </c>
      <c r="C58" s="155">
        <v>365000</v>
      </c>
      <c r="D58" s="155"/>
      <c r="E58" s="33"/>
      <c r="F58" s="33"/>
      <c r="G58" s="155">
        <v>415010</v>
      </c>
      <c r="H58" s="155"/>
      <c r="I58" s="33"/>
      <c r="J58" s="33"/>
      <c r="K58" s="154" t="s">
        <v>434</v>
      </c>
      <c r="L58" s="154"/>
      <c r="M58" s="33"/>
      <c r="N58" s="33"/>
      <c r="O58" s="155">
        <v>18347</v>
      </c>
      <c r="P58" s="155"/>
      <c r="Q58" s="33"/>
      <c r="R58" s="33"/>
      <c r="S58" s="155">
        <v>798357</v>
      </c>
      <c r="T58" s="155"/>
      <c r="U58" s="33"/>
    </row>
    <row r="59" spans="1:21">
      <c r="A59" s="14"/>
      <c r="B59" s="153"/>
      <c r="C59" s="155"/>
      <c r="D59" s="155"/>
      <c r="E59" s="33"/>
      <c r="F59" s="33"/>
      <c r="G59" s="155"/>
      <c r="H59" s="155"/>
      <c r="I59" s="33"/>
      <c r="J59" s="33"/>
      <c r="K59" s="154"/>
      <c r="L59" s="154"/>
      <c r="M59" s="33"/>
      <c r="N59" s="33"/>
      <c r="O59" s="155"/>
      <c r="P59" s="155"/>
      <c r="Q59" s="33"/>
      <c r="R59" s="33"/>
      <c r="S59" s="155"/>
      <c r="T59" s="155"/>
      <c r="U59" s="33"/>
    </row>
    <row r="60" spans="1:21">
      <c r="A60" s="14"/>
      <c r="B60" s="149" t="s">
        <v>57</v>
      </c>
      <c r="C60" s="152">
        <v>103384</v>
      </c>
      <c r="D60" s="152"/>
      <c r="E60" s="40"/>
      <c r="F60" s="40"/>
      <c r="G60" s="152">
        <v>44527</v>
      </c>
      <c r="H60" s="152"/>
      <c r="I60" s="40"/>
      <c r="J60" s="40"/>
      <c r="K60" s="151">
        <v>772</v>
      </c>
      <c r="L60" s="151"/>
      <c r="M60" s="40"/>
      <c r="N60" s="40"/>
      <c r="O60" s="151" t="s">
        <v>434</v>
      </c>
      <c r="P60" s="151"/>
      <c r="Q60" s="40"/>
      <c r="R60" s="40"/>
      <c r="S60" s="152">
        <v>148683</v>
      </c>
      <c r="T60" s="152"/>
      <c r="U60" s="40"/>
    </row>
    <row r="61" spans="1:21" ht="15.75" thickBot="1">
      <c r="A61" s="14"/>
      <c r="B61" s="149"/>
      <c r="C61" s="157"/>
      <c r="D61" s="157"/>
      <c r="E61" s="99"/>
      <c r="F61" s="40"/>
      <c r="G61" s="157"/>
      <c r="H61" s="157"/>
      <c r="I61" s="99"/>
      <c r="J61" s="40"/>
      <c r="K61" s="158"/>
      <c r="L61" s="158"/>
      <c r="M61" s="99"/>
      <c r="N61" s="40"/>
      <c r="O61" s="158"/>
      <c r="P61" s="158"/>
      <c r="Q61" s="99"/>
      <c r="R61" s="40"/>
      <c r="S61" s="157"/>
      <c r="T61" s="157"/>
      <c r="U61" s="99"/>
    </row>
    <row r="62" spans="1:21">
      <c r="A62" s="14"/>
      <c r="B62" s="160" t="s">
        <v>58</v>
      </c>
      <c r="C62" s="161">
        <v>487080</v>
      </c>
      <c r="D62" s="161"/>
      <c r="E62" s="35"/>
      <c r="F62" s="33"/>
      <c r="G62" s="161">
        <v>680510</v>
      </c>
      <c r="H62" s="161"/>
      <c r="I62" s="35"/>
      <c r="J62" s="33"/>
      <c r="K62" s="161">
        <v>22353</v>
      </c>
      <c r="L62" s="161"/>
      <c r="M62" s="35"/>
      <c r="N62" s="33"/>
      <c r="O62" s="163" t="s">
        <v>767</v>
      </c>
      <c r="P62" s="163"/>
      <c r="Q62" s="165" t="s">
        <v>364</v>
      </c>
      <c r="R62" s="33"/>
      <c r="S62" s="161">
        <v>1160880</v>
      </c>
      <c r="T62" s="161"/>
      <c r="U62" s="35"/>
    </row>
    <row r="63" spans="1:21">
      <c r="A63" s="14"/>
      <c r="B63" s="160"/>
      <c r="C63" s="162"/>
      <c r="D63" s="162"/>
      <c r="E63" s="36"/>
      <c r="F63" s="33"/>
      <c r="G63" s="162"/>
      <c r="H63" s="162"/>
      <c r="I63" s="36"/>
      <c r="J63" s="33"/>
      <c r="K63" s="162"/>
      <c r="L63" s="162"/>
      <c r="M63" s="36"/>
      <c r="N63" s="33"/>
      <c r="O63" s="164"/>
      <c r="P63" s="164"/>
      <c r="Q63" s="166"/>
      <c r="R63" s="33"/>
      <c r="S63" s="162"/>
      <c r="T63" s="162"/>
      <c r="U63" s="36"/>
    </row>
    <row r="64" spans="1:21">
      <c r="A64" s="14"/>
      <c r="B64" s="24"/>
      <c r="C64" s="40"/>
      <c r="D64" s="40"/>
      <c r="E64" s="40"/>
      <c r="F64" s="24"/>
      <c r="G64" s="40"/>
      <c r="H64" s="40"/>
      <c r="I64" s="40"/>
      <c r="J64" s="24"/>
      <c r="K64" s="40"/>
      <c r="L64" s="40"/>
      <c r="M64" s="40"/>
      <c r="N64" s="24"/>
      <c r="O64" s="40"/>
      <c r="P64" s="40"/>
      <c r="Q64" s="40"/>
      <c r="R64" s="24"/>
      <c r="S64" s="40"/>
      <c r="T64" s="40"/>
      <c r="U64" s="40"/>
    </row>
    <row r="65" spans="1:21">
      <c r="A65" s="14"/>
      <c r="B65" s="156" t="s">
        <v>768</v>
      </c>
      <c r="C65" s="155">
        <v>356853</v>
      </c>
      <c r="D65" s="155"/>
      <c r="E65" s="33"/>
      <c r="F65" s="33"/>
      <c r="G65" s="155">
        <v>399030</v>
      </c>
      <c r="H65" s="155"/>
      <c r="I65" s="33"/>
      <c r="J65" s="33"/>
      <c r="K65" s="155">
        <v>106958</v>
      </c>
      <c r="L65" s="155"/>
      <c r="M65" s="33"/>
      <c r="N65" s="33"/>
      <c r="O65" s="154" t="s">
        <v>769</v>
      </c>
      <c r="P65" s="154"/>
      <c r="Q65" s="156" t="s">
        <v>364</v>
      </c>
      <c r="R65" s="33"/>
      <c r="S65" s="155">
        <v>356853</v>
      </c>
      <c r="T65" s="155"/>
      <c r="U65" s="33"/>
    </row>
    <row r="66" spans="1:21" ht="15.75" thickBot="1">
      <c r="A66" s="14"/>
      <c r="B66" s="156"/>
      <c r="C66" s="168"/>
      <c r="D66" s="168"/>
      <c r="E66" s="82"/>
      <c r="F66" s="33"/>
      <c r="G66" s="168"/>
      <c r="H66" s="168"/>
      <c r="I66" s="82"/>
      <c r="J66" s="33"/>
      <c r="K66" s="168"/>
      <c r="L66" s="168"/>
      <c r="M66" s="82"/>
      <c r="N66" s="33"/>
      <c r="O66" s="167"/>
      <c r="P66" s="167"/>
      <c r="Q66" s="179"/>
      <c r="R66" s="33"/>
      <c r="S66" s="168"/>
      <c r="T66" s="168"/>
      <c r="U66" s="82"/>
    </row>
    <row r="67" spans="1:21">
      <c r="A67" s="14"/>
      <c r="B67" s="169" t="s">
        <v>67</v>
      </c>
      <c r="C67" s="170" t="s">
        <v>231</v>
      </c>
      <c r="D67" s="172">
        <v>843933</v>
      </c>
      <c r="E67" s="45"/>
      <c r="F67" s="40"/>
      <c r="G67" s="170" t="s">
        <v>231</v>
      </c>
      <c r="H67" s="172">
        <v>1079540</v>
      </c>
      <c r="I67" s="45"/>
      <c r="J67" s="40"/>
      <c r="K67" s="170" t="s">
        <v>231</v>
      </c>
      <c r="L67" s="172">
        <v>129311</v>
      </c>
      <c r="M67" s="45"/>
      <c r="N67" s="40"/>
      <c r="O67" s="170" t="s">
        <v>231</v>
      </c>
      <c r="P67" s="174" t="s">
        <v>761</v>
      </c>
      <c r="Q67" s="170" t="s">
        <v>364</v>
      </c>
      <c r="R67" s="40"/>
      <c r="S67" s="170" t="s">
        <v>231</v>
      </c>
      <c r="T67" s="172">
        <v>1517733</v>
      </c>
      <c r="U67" s="45"/>
    </row>
    <row r="68" spans="1:21" ht="15.75" thickBot="1">
      <c r="A68" s="14"/>
      <c r="B68" s="169"/>
      <c r="C68" s="171"/>
      <c r="D68" s="173"/>
      <c r="E68" s="46"/>
      <c r="F68" s="40"/>
      <c r="G68" s="171"/>
      <c r="H68" s="173"/>
      <c r="I68" s="46"/>
      <c r="J68" s="40"/>
      <c r="K68" s="171"/>
      <c r="L68" s="173"/>
      <c r="M68" s="46"/>
      <c r="N68" s="40"/>
      <c r="O68" s="171"/>
      <c r="P68" s="175"/>
      <c r="Q68" s="171"/>
      <c r="R68" s="40"/>
      <c r="S68" s="171"/>
      <c r="T68" s="173"/>
      <c r="U68" s="46"/>
    </row>
    <row r="69" spans="1:21" ht="15.75" thickTop="1">
      <c r="A69" s="14"/>
      <c r="B69" s="17"/>
    </row>
    <row r="70" spans="1:21">
      <c r="A70" s="14"/>
      <c r="B70" s="17"/>
    </row>
    <row r="71" spans="1:21" ht="26.25">
      <c r="A71" s="14"/>
      <c r="B71" s="20" t="s">
        <v>740</v>
      </c>
    </row>
    <row r="72" spans="1:21">
      <c r="A72" s="14"/>
      <c r="B72" s="20" t="s">
        <v>770</v>
      </c>
    </row>
    <row r="73" spans="1:21">
      <c r="A73" s="14"/>
      <c r="B73" s="20" t="s">
        <v>742</v>
      </c>
    </row>
    <row r="74" spans="1:21">
      <c r="A74" s="14"/>
      <c r="B74" s="20" t="s">
        <v>402</v>
      </c>
    </row>
    <row r="75" spans="1:21">
      <c r="A75" s="14"/>
      <c r="B75" s="28"/>
      <c r="C75" s="28"/>
      <c r="D75" s="28"/>
      <c r="E75" s="28"/>
      <c r="F75" s="28"/>
      <c r="G75" s="28"/>
      <c r="H75" s="28"/>
      <c r="I75" s="28"/>
      <c r="J75" s="28"/>
      <c r="K75" s="28"/>
      <c r="L75" s="28"/>
      <c r="M75" s="28"/>
      <c r="N75" s="28"/>
      <c r="O75" s="28"/>
      <c r="P75" s="28"/>
      <c r="Q75" s="28"/>
      <c r="R75" s="28"/>
      <c r="S75" s="28"/>
      <c r="T75" s="28"/>
      <c r="U75" s="28"/>
    </row>
    <row r="76" spans="1:21">
      <c r="A76" s="14"/>
      <c r="B76" s="17"/>
      <c r="C76" s="17"/>
      <c r="D76" s="17"/>
      <c r="E76" s="17"/>
      <c r="F76" s="17"/>
      <c r="G76" s="17"/>
      <c r="H76" s="17"/>
      <c r="I76" s="17"/>
      <c r="J76" s="17"/>
      <c r="K76" s="17"/>
      <c r="L76" s="17"/>
      <c r="M76" s="17"/>
      <c r="N76" s="17"/>
      <c r="O76" s="17"/>
      <c r="P76" s="17"/>
      <c r="Q76" s="17"/>
      <c r="R76" s="17"/>
      <c r="S76" s="17"/>
      <c r="T76" s="17"/>
      <c r="U76" s="17"/>
    </row>
    <row r="77" spans="1:21">
      <c r="A77" s="14"/>
      <c r="B77" s="33"/>
      <c r="C77" s="146" t="s">
        <v>743</v>
      </c>
      <c r="D77" s="146"/>
      <c r="E77" s="146"/>
      <c r="F77" s="33"/>
      <c r="G77" s="146" t="s">
        <v>746</v>
      </c>
      <c r="H77" s="146"/>
      <c r="I77" s="146"/>
      <c r="J77" s="33"/>
      <c r="K77" s="146" t="s">
        <v>748</v>
      </c>
      <c r="L77" s="146"/>
      <c r="M77" s="146"/>
      <c r="N77" s="33"/>
      <c r="O77" s="146" t="s">
        <v>750</v>
      </c>
      <c r="P77" s="146"/>
      <c r="Q77" s="146"/>
      <c r="R77" s="33"/>
      <c r="S77" s="146" t="s">
        <v>752</v>
      </c>
      <c r="T77" s="146"/>
      <c r="U77" s="146"/>
    </row>
    <row r="78" spans="1:21">
      <c r="A78" s="14"/>
      <c r="B78" s="33"/>
      <c r="C78" s="146" t="s">
        <v>744</v>
      </c>
      <c r="D78" s="146"/>
      <c r="E78" s="146"/>
      <c r="F78" s="33"/>
      <c r="G78" s="146" t="s">
        <v>747</v>
      </c>
      <c r="H78" s="146"/>
      <c r="I78" s="146"/>
      <c r="J78" s="33"/>
      <c r="K78" s="146" t="s">
        <v>749</v>
      </c>
      <c r="L78" s="146"/>
      <c r="M78" s="146"/>
      <c r="N78" s="33"/>
      <c r="O78" s="146" t="s">
        <v>751</v>
      </c>
      <c r="P78" s="146"/>
      <c r="Q78" s="146"/>
      <c r="R78" s="33"/>
      <c r="S78" s="146"/>
      <c r="T78" s="146"/>
      <c r="U78" s="146"/>
    </row>
    <row r="79" spans="1:21" ht="15.75" thickBot="1">
      <c r="A79" s="14"/>
      <c r="B79" s="33"/>
      <c r="C79" s="147" t="s">
        <v>745</v>
      </c>
      <c r="D79" s="147"/>
      <c r="E79" s="147"/>
      <c r="F79" s="33"/>
      <c r="G79" s="148"/>
      <c r="H79" s="148"/>
      <c r="I79" s="148"/>
      <c r="J79" s="33"/>
      <c r="K79" s="148"/>
      <c r="L79" s="148"/>
      <c r="M79" s="148"/>
      <c r="N79" s="33"/>
      <c r="O79" s="148"/>
      <c r="P79" s="148"/>
      <c r="Q79" s="148"/>
      <c r="R79" s="33"/>
      <c r="S79" s="147"/>
      <c r="T79" s="147"/>
      <c r="U79" s="147"/>
    </row>
    <row r="80" spans="1:21">
      <c r="A80" s="14"/>
      <c r="B80" s="144" t="s">
        <v>753</v>
      </c>
      <c r="C80" s="45"/>
      <c r="D80" s="45"/>
      <c r="E80" s="45"/>
      <c r="F80" s="24"/>
      <c r="G80" s="45"/>
      <c r="H80" s="45"/>
      <c r="I80" s="45"/>
      <c r="J80" s="24"/>
      <c r="K80" s="45"/>
      <c r="L80" s="45"/>
      <c r="M80" s="45"/>
      <c r="N80" s="24"/>
      <c r="O80" s="45"/>
      <c r="P80" s="45"/>
      <c r="Q80" s="45"/>
      <c r="R80" s="24"/>
      <c r="S80" s="45"/>
      <c r="T80" s="45"/>
      <c r="U80" s="45"/>
    </row>
    <row r="81" spans="1:21">
      <c r="A81" s="14"/>
      <c r="B81" s="143" t="s">
        <v>35</v>
      </c>
      <c r="C81" s="33"/>
      <c r="D81" s="33"/>
      <c r="E81" s="33"/>
      <c r="F81" s="16"/>
      <c r="G81" s="33"/>
      <c r="H81" s="33"/>
      <c r="I81" s="33"/>
      <c r="J81" s="16"/>
      <c r="K81" s="33"/>
      <c r="L81" s="33"/>
      <c r="M81" s="33"/>
      <c r="N81" s="16"/>
      <c r="O81" s="33"/>
      <c r="P81" s="33"/>
      <c r="Q81" s="33"/>
      <c r="R81" s="16"/>
      <c r="S81" s="33"/>
      <c r="T81" s="33"/>
      <c r="U81" s="33"/>
    </row>
    <row r="82" spans="1:21">
      <c r="A82" s="14"/>
      <c r="B82" s="149" t="s">
        <v>36</v>
      </c>
      <c r="C82" s="150" t="s">
        <v>231</v>
      </c>
      <c r="D82" s="152">
        <v>1455</v>
      </c>
      <c r="E82" s="40"/>
      <c r="F82" s="40"/>
      <c r="G82" s="150" t="s">
        <v>231</v>
      </c>
      <c r="H82" s="152">
        <v>13803</v>
      </c>
      <c r="I82" s="40"/>
      <c r="J82" s="40"/>
      <c r="K82" s="150" t="s">
        <v>231</v>
      </c>
      <c r="L82" s="152">
        <v>2247</v>
      </c>
      <c r="M82" s="40"/>
      <c r="N82" s="40"/>
      <c r="O82" s="150" t="s">
        <v>231</v>
      </c>
      <c r="P82" s="151" t="s">
        <v>434</v>
      </c>
      <c r="Q82" s="40"/>
      <c r="R82" s="40"/>
      <c r="S82" s="150" t="s">
        <v>231</v>
      </c>
      <c r="T82" s="152">
        <v>17505</v>
      </c>
      <c r="U82" s="40"/>
    </row>
    <row r="83" spans="1:21">
      <c r="A83" s="14"/>
      <c r="B83" s="149"/>
      <c r="C83" s="150"/>
      <c r="D83" s="152"/>
      <c r="E83" s="40"/>
      <c r="F83" s="40"/>
      <c r="G83" s="150"/>
      <c r="H83" s="152"/>
      <c r="I83" s="40"/>
      <c r="J83" s="40"/>
      <c r="K83" s="150"/>
      <c r="L83" s="152"/>
      <c r="M83" s="40"/>
      <c r="N83" s="40"/>
      <c r="O83" s="150"/>
      <c r="P83" s="151"/>
      <c r="Q83" s="40"/>
      <c r="R83" s="40"/>
      <c r="S83" s="150"/>
      <c r="T83" s="152"/>
      <c r="U83" s="40"/>
    </row>
    <row r="84" spans="1:21">
      <c r="A84" s="14"/>
      <c r="B84" s="153" t="s">
        <v>754</v>
      </c>
      <c r="C84" s="154" t="s">
        <v>434</v>
      </c>
      <c r="D84" s="154"/>
      <c r="E84" s="33"/>
      <c r="F84" s="33"/>
      <c r="G84" s="155">
        <v>134269</v>
      </c>
      <c r="H84" s="155"/>
      <c r="I84" s="33"/>
      <c r="J84" s="33"/>
      <c r="K84" s="155">
        <v>23218</v>
      </c>
      <c r="L84" s="155"/>
      <c r="M84" s="33"/>
      <c r="N84" s="33"/>
      <c r="O84" s="154" t="s">
        <v>434</v>
      </c>
      <c r="P84" s="154"/>
      <c r="Q84" s="33"/>
      <c r="R84" s="33"/>
      <c r="S84" s="155">
        <v>157487</v>
      </c>
      <c r="T84" s="155"/>
      <c r="U84" s="33"/>
    </row>
    <row r="85" spans="1:21">
      <c r="A85" s="14"/>
      <c r="B85" s="153"/>
      <c r="C85" s="154"/>
      <c r="D85" s="154"/>
      <c r="E85" s="33"/>
      <c r="F85" s="33"/>
      <c r="G85" s="155"/>
      <c r="H85" s="155"/>
      <c r="I85" s="33"/>
      <c r="J85" s="33"/>
      <c r="K85" s="155"/>
      <c r="L85" s="155"/>
      <c r="M85" s="33"/>
      <c r="N85" s="33"/>
      <c r="O85" s="154"/>
      <c r="P85" s="154"/>
      <c r="Q85" s="33"/>
      <c r="R85" s="33"/>
      <c r="S85" s="155"/>
      <c r="T85" s="155"/>
      <c r="U85" s="33"/>
    </row>
    <row r="86" spans="1:21">
      <c r="A86" s="14"/>
      <c r="B86" s="149" t="s">
        <v>38</v>
      </c>
      <c r="C86" s="151" t="s">
        <v>434</v>
      </c>
      <c r="D86" s="151"/>
      <c r="E86" s="40"/>
      <c r="F86" s="40"/>
      <c r="G86" s="152">
        <v>225829</v>
      </c>
      <c r="H86" s="152"/>
      <c r="I86" s="40"/>
      <c r="J86" s="40"/>
      <c r="K86" s="152">
        <v>23722</v>
      </c>
      <c r="L86" s="152"/>
      <c r="M86" s="40"/>
      <c r="N86" s="40"/>
      <c r="O86" s="151" t="s">
        <v>434</v>
      </c>
      <c r="P86" s="151"/>
      <c r="Q86" s="40"/>
      <c r="R86" s="40"/>
      <c r="S86" s="152">
        <v>249551</v>
      </c>
      <c r="T86" s="152"/>
      <c r="U86" s="40"/>
    </row>
    <row r="87" spans="1:21">
      <c r="A87" s="14"/>
      <c r="B87" s="149"/>
      <c r="C87" s="151"/>
      <c r="D87" s="151"/>
      <c r="E87" s="40"/>
      <c r="F87" s="40"/>
      <c r="G87" s="152"/>
      <c r="H87" s="152"/>
      <c r="I87" s="40"/>
      <c r="J87" s="40"/>
      <c r="K87" s="152"/>
      <c r="L87" s="152"/>
      <c r="M87" s="40"/>
      <c r="N87" s="40"/>
      <c r="O87" s="151"/>
      <c r="P87" s="151"/>
      <c r="Q87" s="40"/>
      <c r="R87" s="40"/>
      <c r="S87" s="152"/>
      <c r="T87" s="152"/>
      <c r="U87" s="40"/>
    </row>
    <row r="88" spans="1:21">
      <c r="A88" s="14"/>
      <c r="B88" s="153" t="s">
        <v>755</v>
      </c>
      <c r="C88" s="155">
        <v>18384</v>
      </c>
      <c r="D88" s="155"/>
      <c r="E88" s="33"/>
      <c r="F88" s="33"/>
      <c r="G88" s="155">
        <v>4878</v>
      </c>
      <c r="H88" s="155"/>
      <c r="I88" s="33"/>
      <c r="J88" s="33"/>
      <c r="K88" s="154" t="s">
        <v>434</v>
      </c>
      <c r="L88" s="154"/>
      <c r="M88" s="33"/>
      <c r="N88" s="33"/>
      <c r="O88" s="154" t="s">
        <v>771</v>
      </c>
      <c r="P88" s="154"/>
      <c r="Q88" s="156" t="s">
        <v>364</v>
      </c>
      <c r="R88" s="33"/>
      <c r="S88" s="154" t="s">
        <v>434</v>
      </c>
      <c r="T88" s="154"/>
      <c r="U88" s="33"/>
    </row>
    <row r="89" spans="1:21">
      <c r="A89" s="14"/>
      <c r="B89" s="153"/>
      <c r="C89" s="155"/>
      <c r="D89" s="155"/>
      <c r="E89" s="33"/>
      <c r="F89" s="33"/>
      <c r="G89" s="155"/>
      <c r="H89" s="155"/>
      <c r="I89" s="33"/>
      <c r="J89" s="33"/>
      <c r="K89" s="154"/>
      <c r="L89" s="154"/>
      <c r="M89" s="33"/>
      <c r="N89" s="33"/>
      <c r="O89" s="154"/>
      <c r="P89" s="154"/>
      <c r="Q89" s="156"/>
      <c r="R89" s="33"/>
      <c r="S89" s="154"/>
      <c r="T89" s="154"/>
      <c r="U89" s="33"/>
    </row>
    <row r="90" spans="1:21">
      <c r="A90" s="14"/>
      <c r="B90" s="149" t="s">
        <v>412</v>
      </c>
      <c r="C90" s="152">
        <v>38104</v>
      </c>
      <c r="D90" s="152"/>
      <c r="E90" s="40"/>
      <c r="F90" s="40"/>
      <c r="G90" s="152">
        <v>24297</v>
      </c>
      <c r="H90" s="152"/>
      <c r="I90" s="40"/>
      <c r="J90" s="40"/>
      <c r="K90" s="152">
        <v>4799</v>
      </c>
      <c r="L90" s="152"/>
      <c r="M90" s="40"/>
      <c r="N90" s="40"/>
      <c r="O90" s="151" t="s">
        <v>772</v>
      </c>
      <c r="P90" s="151"/>
      <c r="Q90" s="150" t="s">
        <v>364</v>
      </c>
      <c r="R90" s="40"/>
      <c r="S90" s="152">
        <v>67030</v>
      </c>
      <c r="T90" s="152"/>
      <c r="U90" s="40"/>
    </row>
    <row r="91" spans="1:21" ht="15.75" thickBot="1">
      <c r="A91" s="14"/>
      <c r="B91" s="149"/>
      <c r="C91" s="157"/>
      <c r="D91" s="157"/>
      <c r="E91" s="99"/>
      <c r="F91" s="40"/>
      <c r="G91" s="157"/>
      <c r="H91" s="157"/>
      <c r="I91" s="99"/>
      <c r="J91" s="40"/>
      <c r="K91" s="157"/>
      <c r="L91" s="157"/>
      <c r="M91" s="99"/>
      <c r="N91" s="40"/>
      <c r="O91" s="158"/>
      <c r="P91" s="158"/>
      <c r="Q91" s="159"/>
      <c r="R91" s="40"/>
      <c r="S91" s="157"/>
      <c r="T91" s="157"/>
      <c r="U91" s="99"/>
    </row>
    <row r="92" spans="1:21">
      <c r="A92" s="14"/>
      <c r="B92" s="160" t="s">
        <v>42</v>
      </c>
      <c r="C92" s="161">
        <v>57943</v>
      </c>
      <c r="D92" s="161"/>
      <c r="E92" s="35"/>
      <c r="F92" s="33"/>
      <c r="G92" s="161">
        <v>403076</v>
      </c>
      <c r="H92" s="161"/>
      <c r="I92" s="35"/>
      <c r="J92" s="33"/>
      <c r="K92" s="161">
        <v>53986</v>
      </c>
      <c r="L92" s="161"/>
      <c r="M92" s="35"/>
      <c r="N92" s="33"/>
      <c r="O92" s="163" t="s">
        <v>773</v>
      </c>
      <c r="P92" s="163"/>
      <c r="Q92" s="165" t="s">
        <v>364</v>
      </c>
      <c r="R92" s="33"/>
      <c r="S92" s="161">
        <v>491573</v>
      </c>
      <c r="T92" s="161"/>
      <c r="U92" s="35"/>
    </row>
    <row r="93" spans="1:21">
      <c r="A93" s="14"/>
      <c r="B93" s="160"/>
      <c r="C93" s="162"/>
      <c r="D93" s="162"/>
      <c r="E93" s="36"/>
      <c r="F93" s="33"/>
      <c r="G93" s="155"/>
      <c r="H93" s="155"/>
      <c r="I93" s="33"/>
      <c r="J93" s="33"/>
      <c r="K93" s="162"/>
      <c r="L93" s="162"/>
      <c r="M93" s="36"/>
      <c r="N93" s="33"/>
      <c r="O93" s="164"/>
      <c r="P93" s="164"/>
      <c r="Q93" s="166"/>
      <c r="R93" s="33"/>
      <c r="S93" s="162"/>
      <c r="T93" s="162"/>
      <c r="U93" s="36"/>
    </row>
    <row r="94" spans="1:21">
      <c r="A94" s="14"/>
      <c r="B94" s="24"/>
      <c r="C94" s="40"/>
      <c r="D94" s="40"/>
      <c r="E94" s="40"/>
      <c r="F94" s="24"/>
      <c r="G94" s="40"/>
      <c r="H94" s="40"/>
      <c r="I94" s="40"/>
      <c r="J94" s="24"/>
      <c r="K94" s="40"/>
      <c r="L94" s="40"/>
      <c r="M94" s="40"/>
      <c r="N94" s="24"/>
      <c r="O94" s="40"/>
      <c r="P94" s="40"/>
      <c r="Q94" s="40"/>
      <c r="R94" s="24"/>
      <c r="S94" s="40"/>
      <c r="T94" s="40"/>
      <c r="U94" s="40"/>
    </row>
    <row r="95" spans="1:21">
      <c r="A95" s="14"/>
      <c r="B95" s="156" t="s">
        <v>43</v>
      </c>
      <c r="C95" s="154" t="s">
        <v>434</v>
      </c>
      <c r="D95" s="154"/>
      <c r="E95" s="33"/>
      <c r="F95" s="33"/>
      <c r="G95" s="155">
        <v>56926</v>
      </c>
      <c r="H95" s="155"/>
      <c r="I95" s="33"/>
      <c r="J95" s="33"/>
      <c r="K95" s="155">
        <v>4821</v>
      </c>
      <c r="L95" s="155"/>
      <c r="M95" s="33"/>
      <c r="N95" s="33"/>
      <c r="O95" s="154" t="s">
        <v>434</v>
      </c>
      <c r="P95" s="154"/>
      <c r="Q95" s="33"/>
      <c r="R95" s="33"/>
      <c r="S95" s="155">
        <v>61747</v>
      </c>
      <c r="T95" s="155"/>
      <c r="U95" s="33"/>
    </row>
    <row r="96" spans="1:21">
      <c r="A96" s="14"/>
      <c r="B96" s="156"/>
      <c r="C96" s="154"/>
      <c r="D96" s="154"/>
      <c r="E96" s="33"/>
      <c r="F96" s="33"/>
      <c r="G96" s="155"/>
      <c r="H96" s="155"/>
      <c r="I96" s="33"/>
      <c r="J96" s="33"/>
      <c r="K96" s="155"/>
      <c r="L96" s="155"/>
      <c r="M96" s="33"/>
      <c r="N96" s="33"/>
      <c r="O96" s="154"/>
      <c r="P96" s="154"/>
      <c r="Q96" s="33"/>
      <c r="R96" s="33"/>
      <c r="S96" s="155"/>
      <c r="T96" s="155"/>
      <c r="U96" s="33"/>
    </row>
    <row r="97" spans="1:21">
      <c r="A97" s="14"/>
      <c r="B97" s="150" t="s">
        <v>44</v>
      </c>
      <c r="C97" s="151" t="s">
        <v>434</v>
      </c>
      <c r="D97" s="151"/>
      <c r="E97" s="40"/>
      <c r="F97" s="40"/>
      <c r="G97" s="152">
        <v>346025</v>
      </c>
      <c r="H97" s="152"/>
      <c r="I97" s="40"/>
      <c r="J97" s="40"/>
      <c r="K97" s="152">
        <v>19054</v>
      </c>
      <c r="L97" s="152"/>
      <c r="M97" s="40"/>
      <c r="N97" s="40"/>
      <c r="O97" s="152">
        <v>121360</v>
      </c>
      <c r="P97" s="152"/>
      <c r="Q97" s="40"/>
      <c r="R97" s="40"/>
      <c r="S97" s="152">
        <v>486439</v>
      </c>
      <c r="T97" s="152"/>
      <c r="U97" s="40"/>
    </row>
    <row r="98" spans="1:21">
      <c r="A98" s="14"/>
      <c r="B98" s="150"/>
      <c r="C98" s="151"/>
      <c r="D98" s="151"/>
      <c r="E98" s="40"/>
      <c r="F98" s="40"/>
      <c r="G98" s="152"/>
      <c r="H98" s="152"/>
      <c r="I98" s="40"/>
      <c r="J98" s="40"/>
      <c r="K98" s="152"/>
      <c r="L98" s="152"/>
      <c r="M98" s="40"/>
      <c r="N98" s="40"/>
      <c r="O98" s="152"/>
      <c r="P98" s="152"/>
      <c r="Q98" s="40"/>
      <c r="R98" s="40"/>
      <c r="S98" s="152"/>
      <c r="T98" s="152"/>
      <c r="U98" s="40"/>
    </row>
    <row r="99" spans="1:21">
      <c r="A99" s="14"/>
      <c r="B99" s="156" t="s">
        <v>45</v>
      </c>
      <c r="C99" s="155">
        <v>16070</v>
      </c>
      <c r="D99" s="155"/>
      <c r="E99" s="33"/>
      <c r="F99" s="33"/>
      <c r="G99" s="155">
        <v>135038</v>
      </c>
      <c r="H99" s="155"/>
      <c r="I99" s="33"/>
      <c r="J99" s="33"/>
      <c r="K99" s="155">
        <v>32600</v>
      </c>
      <c r="L99" s="155"/>
      <c r="M99" s="33"/>
      <c r="N99" s="33"/>
      <c r="O99" s="155">
        <v>293180</v>
      </c>
      <c r="P99" s="155"/>
      <c r="Q99" s="33"/>
      <c r="R99" s="33"/>
      <c r="S99" s="155">
        <v>476888</v>
      </c>
      <c r="T99" s="155"/>
      <c r="U99" s="33"/>
    </row>
    <row r="100" spans="1:21">
      <c r="A100" s="14"/>
      <c r="B100" s="156"/>
      <c r="C100" s="155"/>
      <c r="D100" s="155"/>
      <c r="E100" s="33"/>
      <c r="F100" s="33"/>
      <c r="G100" s="155"/>
      <c r="H100" s="155"/>
      <c r="I100" s="33"/>
      <c r="J100" s="33"/>
      <c r="K100" s="155"/>
      <c r="L100" s="155"/>
      <c r="M100" s="33"/>
      <c r="N100" s="33"/>
      <c r="O100" s="155"/>
      <c r="P100" s="155"/>
      <c r="Q100" s="33"/>
      <c r="R100" s="33"/>
      <c r="S100" s="155"/>
      <c r="T100" s="155"/>
      <c r="U100" s="33"/>
    </row>
    <row r="101" spans="1:21">
      <c r="A101" s="14"/>
      <c r="B101" s="150" t="s">
        <v>759</v>
      </c>
      <c r="C101" s="152">
        <v>787338</v>
      </c>
      <c r="D101" s="152"/>
      <c r="E101" s="40"/>
      <c r="F101" s="40"/>
      <c r="G101" s="152">
        <v>99321</v>
      </c>
      <c r="H101" s="152"/>
      <c r="I101" s="40"/>
      <c r="J101" s="40"/>
      <c r="K101" s="151" t="s">
        <v>434</v>
      </c>
      <c r="L101" s="151"/>
      <c r="M101" s="40"/>
      <c r="N101" s="40"/>
      <c r="O101" s="151" t="s">
        <v>774</v>
      </c>
      <c r="P101" s="151"/>
      <c r="Q101" s="150" t="s">
        <v>364</v>
      </c>
      <c r="R101" s="40"/>
      <c r="S101" s="151" t="s">
        <v>434</v>
      </c>
      <c r="T101" s="151"/>
      <c r="U101" s="40"/>
    </row>
    <row r="102" spans="1:21">
      <c r="A102" s="14"/>
      <c r="B102" s="150"/>
      <c r="C102" s="152"/>
      <c r="D102" s="152"/>
      <c r="E102" s="40"/>
      <c r="F102" s="40"/>
      <c r="G102" s="152"/>
      <c r="H102" s="152"/>
      <c r="I102" s="40"/>
      <c r="J102" s="40"/>
      <c r="K102" s="151"/>
      <c r="L102" s="151"/>
      <c r="M102" s="40"/>
      <c r="N102" s="40"/>
      <c r="O102" s="151"/>
      <c r="P102" s="151"/>
      <c r="Q102" s="150"/>
      <c r="R102" s="40"/>
      <c r="S102" s="151"/>
      <c r="T102" s="151"/>
      <c r="U102" s="40"/>
    </row>
    <row r="103" spans="1:21">
      <c r="A103" s="14"/>
      <c r="B103" s="156" t="s">
        <v>46</v>
      </c>
      <c r="C103" s="154" t="s">
        <v>434</v>
      </c>
      <c r="D103" s="154"/>
      <c r="E103" s="33"/>
      <c r="F103" s="33"/>
      <c r="G103" s="155">
        <v>2174</v>
      </c>
      <c r="H103" s="155"/>
      <c r="I103" s="33"/>
      <c r="J103" s="33"/>
      <c r="K103" s="155">
        <v>7412</v>
      </c>
      <c r="L103" s="155"/>
      <c r="M103" s="33"/>
      <c r="N103" s="33"/>
      <c r="O103" s="154" t="s">
        <v>434</v>
      </c>
      <c r="P103" s="154"/>
      <c r="Q103" s="33"/>
      <c r="R103" s="33"/>
      <c r="S103" s="155">
        <v>9586</v>
      </c>
      <c r="T103" s="155"/>
      <c r="U103" s="33"/>
    </row>
    <row r="104" spans="1:21" ht="15.75" thickBot="1">
      <c r="A104" s="14"/>
      <c r="B104" s="156"/>
      <c r="C104" s="167"/>
      <c r="D104" s="167"/>
      <c r="E104" s="82"/>
      <c r="F104" s="33"/>
      <c r="G104" s="168"/>
      <c r="H104" s="168"/>
      <c r="I104" s="82"/>
      <c r="J104" s="33"/>
      <c r="K104" s="168"/>
      <c r="L104" s="168"/>
      <c r="M104" s="82"/>
      <c r="N104" s="33"/>
      <c r="O104" s="167"/>
      <c r="P104" s="167"/>
      <c r="Q104" s="82"/>
      <c r="R104" s="33"/>
      <c r="S104" s="168"/>
      <c r="T104" s="168"/>
      <c r="U104" s="82"/>
    </row>
    <row r="105" spans="1:21">
      <c r="A105" s="14"/>
      <c r="B105" s="169" t="s">
        <v>47</v>
      </c>
      <c r="C105" s="170" t="s">
        <v>231</v>
      </c>
      <c r="D105" s="172">
        <v>861351</v>
      </c>
      <c r="E105" s="45"/>
      <c r="F105" s="40"/>
      <c r="G105" s="170" t="s">
        <v>231</v>
      </c>
      <c r="H105" s="172">
        <v>1042560</v>
      </c>
      <c r="I105" s="45"/>
      <c r="J105" s="40"/>
      <c r="K105" s="170" t="s">
        <v>231</v>
      </c>
      <c r="L105" s="172">
        <v>117873</v>
      </c>
      <c r="M105" s="45"/>
      <c r="N105" s="40"/>
      <c r="O105" s="170" t="s">
        <v>231</v>
      </c>
      <c r="P105" s="174" t="s">
        <v>775</v>
      </c>
      <c r="Q105" s="170" t="s">
        <v>364</v>
      </c>
      <c r="R105" s="40"/>
      <c r="S105" s="170" t="s">
        <v>231</v>
      </c>
      <c r="T105" s="172">
        <v>1526233</v>
      </c>
      <c r="U105" s="45"/>
    </row>
    <row r="106" spans="1:21" ht="15.75" thickBot="1">
      <c r="A106" s="14"/>
      <c r="B106" s="169"/>
      <c r="C106" s="171"/>
      <c r="D106" s="173"/>
      <c r="E106" s="46"/>
      <c r="F106" s="40"/>
      <c r="G106" s="171"/>
      <c r="H106" s="173"/>
      <c r="I106" s="46"/>
      <c r="J106" s="40"/>
      <c r="K106" s="171"/>
      <c r="L106" s="173"/>
      <c r="M106" s="46"/>
      <c r="N106" s="40"/>
      <c r="O106" s="171"/>
      <c r="P106" s="175"/>
      <c r="Q106" s="171"/>
      <c r="R106" s="40"/>
      <c r="S106" s="171"/>
      <c r="T106" s="173"/>
      <c r="U106" s="46"/>
    </row>
    <row r="107" spans="1:21" ht="15.75" thickTop="1">
      <c r="A107" s="14"/>
      <c r="B107" s="16"/>
      <c r="C107" s="54"/>
      <c r="D107" s="54"/>
      <c r="E107" s="54"/>
      <c r="F107" s="16"/>
      <c r="G107" s="54"/>
      <c r="H107" s="54"/>
      <c r="I107" s="54"/>
      <c r="J107" s="16"/>
      <c r="K107" s="54"/>
      <c r="L107" s="54"/>
      <c r="M107" s="54"/>
      <c r="N107" s="16"/>
      <c r="O107" s="54"/>
      <c r="P107" s="54"/>
      <c r="Q107" s="54"/>
      <c r="R107" s="16"/>
      <c r="S107" s="54"/>
      <c r="T107" s="54"/>
      <c r="U107" s="54"/>
    </row>
    <row r="108" spans="1:21">
      <c r="A108" s="14"/>
      <c r="B108" s="144" t="s">
        <v>762</v>
      </c>
      <c r="C108" s="40"/>
      <c r="D108" s="40"/>
      <c r="E108" s="40"/>
      <c r="F108" s="24"/>
      <c r="G108" s="40"/>
      <c r="H108" s="40"/>
      <c r="I108" s="40"/>
      <c r="J108" s="24"/>
      <c r="K108" s="40"/>
      <c r="L108" s="40"/>
      <c r="M108" s="40"/>
      <c r="N108" s="24"/>
      <c r="O108" s="40"/>
      <c r="P108" s="40"/>
      <c r="Q108" s="40"/>
      <c r="R108" s="24"/>
      <c r="S108" s="40"/>
      <c r="T108" s="40"/>
      <c r="U108" s="40"/>
    </row>
    <row r="109" spans="1:21">
      <c r="A109" s="14"/>
      <c r="B109" s="143" t="s">
        <v>48</v>
      </c>
      <c r="C109" s="33"/>
      <c r="D109" s="33"/>
      <c r="E109" s="33"/>
      <c r="F109" s="16"/>
      <c r="G109" s="33"/>
      <c r="H109" s="33"/>
      <c r="I109" s="33"/>
      <c r="J109" s="16"/>
      <c r="K109" s="33"/>
      <c r="L109" s="33"/>
      <c r="M109" s="33"/>
      <c r="N109" s="16"/>
      <c r="O109" s="33"/>
      <c r="P109" s="33"/>
      <c r="Q109" s="33"/>
      <c r="R109" s="16"/>
      <c r="S109" s="33"/>
      <c r="T109" s="33"/>
      <c r="U109" s="33"/>
    </row>
    <row r="110" spans="1:21">
      <c r="A110" s="14"/>
      <c r="B110" s="149" t="s">
        <v>49</v>
      </c>
      <c r="C110" s="150" t="s">
        <v>231</v>
      </c>
      <c r="D110" s="151" t="s">
        <v>434</v>
      </c>
      <c r="E110" s="40"/>
      <c r="F110" s="40"/>
      <c r="G110" s="150" t="s">
        <v>231</v>
      </c>
      <c r="H110" s="152">
        <v>106051</v>
      </c>
      <c r="I110" s="40"/>
      <c r="J110" s="40"/>
      <c r="K110" s="150" t="s">
        <v>231</v>
      </c>
      <c r="L110" s="152">
        <v>7552</v>
      </c>
      <c r="M110" s="40"/>
      <c r="N110" s="40"/>
      <c r="O110" s="150" t="s">
        <v>231</v>
      </c>
      <c r="P110" s="151" t="s">
        <v>434</v>
      </c>
      <c r="Q110" s="40"/>
      <c r="R110" s="40"/>
      <c r="S110" s="150" t="s">
        <v>231</v>
      </c>
      <c r="T110" s="152">
        <v>113603</v>
      </c>
      <c r="U110" s="40"/>
    </row>
    <row r="111" spans="1:21">
      <c r="A111" s="14"/>
      <c r="B111" s="149"/>
      <c r="C111" s="150"/>
      <c r="D111" s="151"/>
      <c r="E111" s="40"/>
      <c r="F111" s="40"/>
      <c r="G111" s="150"/>
      <c r="H111" s="152"/>
      <c r="I111" s="40"/>
      <c r="J111" s="40"/>
      <c r="K111" s="150"/>
      <c r="L111" s="152"/>
      <c r="M111" s="40"/>
      <c r="N111" s="40"/>
      <c r="O111" s="150"/>
      <c r="P111" s="151"/>
      <c r="Q111" s="40"/>
      <c r="R111" s="40"/>
      <c r="S111" s="150"/>
      <c r="T111" s="152"/>
      <c r="U111" s="40"/>
    </row>
    <row r="112" spans="1:21">
      <c r="A112" s="14"/>
      <c r="B112" s="153" t="s">
        <v>50</v>
      </c>
      <c r="C112" s="155">
        <v>33999</v>
      </c>
      <c r="D112" s="155"/>
      <c r="E112" s="33"/>
      <c r="F112" s="33"/>
      <c r="G112" s="155">
        <v>32408</v>
      </c>
      <c r="H112" s="155"/>
      <c r="I112" s="33"/>
      <c r="J112" s="33"/>
      <c r="K112" s="155">
        <v>4950</v>
      </c>
      <c r="L112" s="155"/>
      <c r="M112" s="33"/>
      <c r="N112" s="33"/>
      <c r="O112" s="154" t="s">
        <v>776</v>
      </c>
      <c r="P112" s="154"/>
      <c r="Q112" s="156" t="s">
        <v>364</v>
      </c>
      <c r="R112" s="33"/>
      <c r="S112" s="155">
        <v>67706</v>
      </c>
      <c r="T112" s="155"/>
      <c r="U112" s="33"/>
    </row>
    <row r="113" spans="1:21">
      <c r="A113" s="14"/>
      <c r="B113" s="153"/>
      <c r="C113" s="155"/>
      <c r="D113" s="155"/>
      <c r="E113" s="33"/>
      <c r="F113" s="33"/>
      <c r="G113" s="155"/>
      <c r="H113" s="155"/>
      <c r="I113" s="33"/>
      <c r="J113" s="33"/>
      <c r="K113" s="155"/>
      <c r="L113" s="155"/>
      <c r="M113" s="33"/>
      <c r="N113" s="33"/>
      <c r="O113" s="154"/>
      <c r="P113" s="154"/>
      <c r="Q113" s="156"/>
      <c r="R113" s="33"/>
      <c r="S113" s="155"/>
      <c r="T113" s="155"/>
      <c r="U113" s="33"/>
    </row>
    <row r="114" spans="1:21">
      <c r="A114" s="14"/>
      <c r="B114" s="149" t="s">
        <v>764</v>
      </c>
      <c r="C114" s="151" t="s">
        <v>434</v>
      </c>
      <c r="D114" s="151"/>
      <c r="E114" s="40"/>
      <c r="F114" s="40"/>
      <c r="G114" s="152">
        <v>18384</v>
      </c>
      <c r="H114" s="152"/>
      <c r="I114" s="40"/>
      <c r="J114" s="40"/>
      <c r="K114" s="152">
        <v>4878</v>
      </c>
      <c r="L114" s="152"/>
      <c r="M114" s="40"/>
      <c r="N114" s="40"/>
      <c r="O114" s="151" t="s">
        <v>771</v>
      </c>
      <c r="P114" s="151"/>
      <c r="Q114" s="150" t="s">
        <v>364</v>
      </c>
      <c r="R114" s="40"/>
      <c r="S114" s="151" t="s">
        <v>434</v>
      </c>
      <c r="T114" s="151"/>
      <c r="U114" s="40"/>
    </row>
    <row r="115" spans="1:21">
      <c r="A115" s="14"/>
      <c r="B115" s="149"/>
      <c r="C115" s="151"/>
      <c r="D115" s="151"/>
      <c r="E115" s="40"/>
      <c r="F115" s="40"/>
      <c r="G115" s="152"/>
      <c r="H115" s="152"/>
      <c r="I115" s="40"/>
      <c r="J115" s="40"/>
      <c r="K115" s="152"/>
      <c r="L115" s="152"/>
      <c r="M115" s="40"/>
      <c r="N115" s="40"/>
      <c r="O115" s="151"/>
      <c r="P115" s="151"/>
      <c r="Q115" s="150"/>
      <c r="R115" s="40"/>
      <c r="S115" s="151"/>
      <c r="T115" s="151"/>
      <c r="U115" s="40"/>
    </row>
    <row r="116" spans="1:21">
      <c r="A116" s="14"/>
      <c r="B116" s="153" t="s">
        <v>52</v>
      </c>
      <c r="C116" s="154" t="s">
        <v>434</v>
      </c>
      <c r="D116" s="154"/>
      <c r="E116" s="33"/>
      <c r="F116" s="33"/>
      <c r="G116" s="154">
        <v>521</v>
      </c>
      <c r="H116" s="154"/>
      <c r="I116" s="33"/>
      <c r="J116" s="33"/>
      <c r="K116" s="154" t="s">
        <v>434</v>
      </c>
      <c r="L116" s="154"/>
      <c r="M116" s="33"/>
      <c r="N116" s="33"/>
      <c r="O116" s="154" t="s">
        <v>434</v>
      </c>
      <c r="P116" s="154"/>
      <c r="Q116" s="33"/>
      <c r="R116" s="33"/>
      <c r="S116" s="154">
        <v>521</v>
      </c>
      <c r="T116" s="154"/>
      <c r="U116" s="33"/>
    </row>
    <row r="117" spans="1:21" ht="15.75" thickBot="1">
      <c r="A117" s="14"/>
      <c r="B117" s="153"/>
      <c r="C117" s="167"/>
      <c r="D117" s="167"/>
      <c r="E117" s="82"/>
      <c r="F117" s="33"/>
      <c r="G117" s="167"/>
      <c r="H117" s="167"/>
      <c r="I117" s="82"/>
      <c r="J117" s="33"/>
      <c r="K117" s="167"/>
      <c r="L117" s="167"/>
      <c r="M117" s="82"/>
      <c r="N117" s="33"/>
      <c r="O117" s="167"/>
      <c r="P117" s="167"/>
      <c r="Q117" s="82"/>
      <c r="R117" s="33"/>
      <c r="S117" s="167"/>
      <c r="T117" s="167"/>
      <c r="U117" s="82"/>
    </row>
    <row r="118" spans="1:21">
      <c r="A118" s="14"/>
      <c r="B118" s="169" t="s">
        <v>53</v>
      </c>
      <c r="C118" s="172">
        <v>33999</v>
      </c>
      <c r="D118" s="172"/>
      <c r="E118" s="45"/>
      <c r="F118" s="40"/>
      <c r="G118" s="172">
        <v>157364</v>
      </c>
      <c r="H118" s="172"/>
      <c r="I118" s="45"/>
      <c r="J118" s="40"/>
      <c r="K118" s="172">
        <v>17380</v>
      </c>
      <c r="L118" s="172"/>
      <c r="M118" s="45"/>
      <c r="N118" s="40"/>
      <c r="O118" s="174" t="s">
        <v>777</v>
      </c>
      <c r="P118" s="174"/>
      <c r="Q118" s="170" t="s">
        <v>364</v>
      </c>
      <c r="R118" s="40"/>
      <c r="S118" s="172">
        <v>181830</v>
      </c>
      <c r="T118" s="172"/>
      <c r="U118" s="45"/>
    </row>
    <row r="119" spans="1:21">
      <c r="A119" s="14"/>
      <c r="B119" s="169"/>
      <c r="C119" s="176"/>
      <c r="D119" s="176"/>
      <c r="E119" s="80"/>
      <c r="F119" s="40"/>
      <c r="G119" s="152"/>
      <c r="H119" s="152"/>
      <c r="I119" s="40"/>
      <c r="J119" s="40"/>
      <c r="K119" s="176"/>
      <c r="L119" s="176"/>
      <c r="M119" s="80"/>
      <c r="N119" s="40"/>
      <c r="O119" s="177"/>
      <c r="P119" s="177"/>
      <c r="Q119" s="178"/>
      <c r="R119" s="40"/>
      <c r="S119" s="152"/>
      <c r="T119" s="152"/>
      <c r="U119" s="40"/>
    </row>
    <row r="120" spans="1:21">
      <c r="A120" s="14"/>
      <c r="B120" s="16"/>
      <c r="C120" s="33"/>
      <c r="D120" s="33"/>
      <c r="E120" s="33"/>
      <c r="F120" s="16"/>
      <c r="G120" s="33"/>
      <c r="H120" s="33"/>
      <c r="I120" s="33"/>
      <c r="J120" s="16"/>
      <c r="K120" s="33"/>
      <c r="L120" s="33"/>
      <c r="M120" s="33"/>
      <c r="N120" s="16"/>
      <c r="O120" s="33"/>
      <c r="P120" s="33"/>
      <c r="Q120" s="33"/>
      <c r="R120" s="16"/>
      <c r="S120" s="33"/>
      <c r="T120" s="33"/>
      <c r="U120" s="33"/>
    </row>
    <row r="121" spans="1:21">
      <c r="A121" s="14"/>
      <c r="B121" s="145" t="s">
        <v>54</v>
      </c>
      <c r="C121" s="40"/>
      <c r="D121" s="40"/>
      <c r="E121" s="40"/>
      <c r="F121" s="24"/>
      <c r="G121" s="40"/>
      <c r="H121" s="40"/>
      <c r="I121" s="40"/>
      <c r="J121" s="24"/>
      <c r="K121" s="40"/>
      <c r="L121" s="40"/>
      <c r="M121" s="40"/>
      <c r="N121" s="24"/>
      <c r="O121" s="40"/>
      <c r="P121" s="40"/>
      <c r="Q121" s="40"/>
      <c r="R121" s="24"/>
      <c r="S121" s="40"/>
      <c r="T121" s="40"/>
      <c r="U121" s="40"/>
    </row>
    <row r="122" spans="1:21">
      <c r="A122" s="14"/>
      <c r="B122" s="153" t="s">
        <v>766</v>
      </c>
      <c r="C122" s="155">
        <v>365000</v>
      </c>
      <c r="D122" s="155"/>
      <c r="E122" s="33"/>
      <c r="F122" s="33"/>
      <c r="G122" s="155">
        <v>427726</v>
      </c>
      <c r="H122" s="155"/>
      <c r="I122" s="33"/>
      <c r="J122" s="33"/>
      <c r="K122" s="154" t="s">
        <v>434</v>
      </c>
      <c r="L122" s="154"/>
      <c r="M122" s="33"/>
      <c r="N122" s="33"/>
      <c r="O122" s="155">
        <v>21494</v>
      </c>
      <c r="P122" s="155"/>
      <c r="Q122" s="33"/>
      <c r="R122" s="33"/>
      <c r="S122" s="155">
        <v>814220</v>
      </c>
      <c r="T122" s="155"/>
      <c r="U122" s="33"/>
    </row>
    <row r="123" spans="1:21">
      <c r="A123" s="14"/>
      <c r="B123" s="153"/>
      <c r="C123" s="155"/>
      <c r="D123" s="155"/>
      <c r="E123" s="33"/>
      <c r="F123" s="33"/>
      <c r="G123" s="155"/>
      <c r="H123" s="155"/>
      <c r="I123" s="33"/>
      <c r="J123" s="33"/>
      <c r="K123" s="154"/>
      <c r="L123" s="154"/>
      <c r="M123" s="33"/>
      <c r="N123" s="33"/>
      <c r="O123" s="155"/>
      <c r="P123" s="155"/>
      <c r="Q123" s="33"/>
      <c r="R123" s="33"/>
      <c r="S123" s="155"/>
      <c r="T123" s="155"/>
      <c r="U123" s="33"/>
    </row>
    <row r="124" spans="1:21">
      <c r="A124" s="14"/>
      <c r="B124" s="149" t="s">
        <v>57</v>
      </c>
      <c r="C124" s="152">
        <v>104882</v>
      </c>
      <c r="D124" s="152"/>
      <c r="E124" s="40"/>
      <c r="F124" s="40"/>
      <c r="G124" s="152">
        <v>69011</v>
      </c>
      <c r="H124" s="152"/>
      <c r="I124" s="40"/>
      <c r="J124" s="40"/>
      <c r="K124" s="152">
        <v>1172</v>
      </c>
      <c r="L124" s="152"/>
      <c r="M124" s="40"/>
      <c r="N124" s="40"/>
      <c r="O124" s="151" t="s">
        <v>778</v>
      </c>
      <c r="P124" s="151"/>
      <c r="Q124" s="150" t="s">
        <v>364</v>
      </c>
      <c r="R124" s="40"/>
      <c r="S124" s="152">
        <v>172713</v>
      </c>
      <c r="T124" s="152"/>
      <c r="U124" s="40"/>
    </row>
    <row r="125" spans="1:21" ht="15.75" thickBot="1">
      <c r="A125" s="14"/>
      <c r="B125" s="149"/>
      <c r="C125" s="157"/>
      <c r="D125" s="157"/>
      <c r="E125" s="99"/>
      <c r="F125" s="40"/>
      <c r="G125" s="157"/>
      <c r="H125" s="157"/>
      <c r="I125" s="99"/>
      <c r="J125" s="40"/>
      <c r="K125" s="157"/>
      <c r="L125" s="157"/>
      <c r="M125" s="99"/>
      <c r="N125" s="40"/>
      <c r="O125" s="158"/>
      <c r="P125" s="158"/>
      <c r="Q125" s="159"/>
      <c r="R125" s="40"/>
      <c r="S125" s="157"/>
      <c r="T125" s="157"/>
      <c r="U125" s="99"/>
    </row>
    <row r="126" spans="1:21">
      <c r="A126" s="14"/>
      <c r="B126" s="160" t="s">
        <v>58</v>
      </c>
      <c r="C126" s="161">
        <v>503881</v>
      </c>
      <c r="D126" s="161"/>
      <c r="E126" s="35"/>
      <c r="F126" s="33"/>
      <c r="G126" s="161">
        <v>654101</v>
      </c>
      <c r="H126" s="161"/>
      <c r="I126" s="35"/>
      <c r="J126" s="33"/>
      <c r="K126" s="161">
        <v>18552</v>
      </c>
      <c r="L126" s="161"/>
      <c r="M126" s="35"/>
      <c r="N126" s="33"/>
      <c r="O126" s="163" t="s">
        <v>779</v>
      </c>
      <c r="P126" s="163"/>
      <c r="Q126" s="165" t="s">
        <v>364</v>
      </c>
      <c r="R126" s="33"/>
      <c r="S126" s="161">
        <v>1168763</v>
      </c>
      <c r="T126" s="161"/>
      <c r="U126" s="35"/>
    </row>
    <row r="127" spans="1:21">
      <c r="A127" s="14"/>
      <c r="B127" s="160"/>
      <c r="C127" s="162"/>
      <c r="D127" s="162"/>
      <c r="E127" s="36"/>
      <c r="F127" s="33"/>
      <c r="G127" s="162"/>
      <c r="H127" s="162"/>
      <c r="I127" s="36"/>
      <c r="J127" s="33"/>
      <c r="K127" s="162"/>
      <c r="L127" s="162"/>
      <c r="M127" s="36"/>
      <c r="N127" s="33"/>
      <c r="O127" s="164"/>
      <c r="P127" s="164"/>
      <c r="Q127" s="166"/>
      <c r="R127" s="33"/>
      <c r="S127" s="162"/>
      <c r="T127" s="162"/>
      <c r="U127" s="36"/>
    </row>
    <row r="128" spans="1:21">
      <c r="A128" s="14"/>
      <c r="B128" s="24"/>
      <c r="C128" s="40"/>
      <c r="D128" s="40"/>
      <c r="E128" s="40"/>
      <c r="F128" s="24"/>
      <c r="G128" s="40"/>
      <c r="H128" s="40"/>
      <c r="I128" s="40"/>
      <c r="J128" s="24"/>
      <c r="K128" s="40"/>
      <c r="L128" s="40"/>
      <c r="M128" s="40"/>
      <c r="N128" s="24"/>
      <c r="O128" s="40"/>
      <c r="P128" s="40"/>
      <c r="Q128" s="40"/>
      <c r="R128" s="24"/>
      <c r="S128" s="40"/>
      <c r="T128" s="40"/>
      <c r="U128" s="40"/>
    </row>
    <row r="129" spans="1:21">
      <c r="A129" s="14"/>
      <c r="B129" s="156" t="s">
        <v>768</v>
      </c>
      <c r="C129" s="155">
        <v>357470</v>
      </c>
      <c r="D129" s="155"/>
      <c r="E129" s="33"/>
      <c r="F129" s="33"/>
      <c r="G129" s="155">
        <v>388459</v>
      </c>
      <c r="H129" s="155"/>
      <c r="I129" s="33"/>
      <c r="J129" s="33"/>
      <c r="K129" s="155">
        <v>99321</v>
      </c>
      <c r="L129" s="155"/>
      <c r="M129" s="33"/>
      <c r="N129" s="33"/>
      <c r="O129" s="154" t="s">
        <v>780</v>
      </c>
      <c r="P129" s="154"/>
      <c r="Q129" s="156" t="s">
        <v>364</v>
      </c>
      <c r="R129" s="33"/>
      <c r="S129" s="155">
        <v>357470</v>
      </c>
      <c r="T129" s="155"/>
      <c r="U129" s="33"/>
    </row>
    <row r="130" spans="1:21" ht="15.75" thickBot="1">
      <c r="A130" s="14"/>
      <c r="B130" s="156"/>
      <c r="C130" s="168"/>
      <c r="D130" s="168"/>
      <c r="E130" s="82"/>
      <c r="F130" s="33"/>
      <c r="G130" s="168"/>
      <c r="H130" s="168"/>
      <c r="I130" s="82"/>
      <c r="J130" s="33"/>
      <c r="K130" s="168"/>
      <c r="L130" s="168"/>
      <c r="M130" s="82"/>
      <c r="N130" s="33"/>
      <c r="O130" s="167"/>
      <c r="P130" s="167"/>
      <c r="Q130" s="179"/>
      <c r="R130" s="33"/>
      <c r="S130" s="168"/>
      <c r="T130" s="168"/>
      <c r="U130" s="82"/>
    </row>
    <row r="131" spans="1:21">
      <c r="A131" s="14"/>
      <c r="B131" s="169" t="s">
        <v>67</v>
      </c>
      <c r="C131" s="170" t="s">
        <v>231</v>
      </c>
      <c r="D131" s="172">
        <v>861351</v>
      </c>
      <c r="E131" s="45"/>
      <c r="F131" s="40"/>
      <c r="G131" s="170" t="s">
        <v>231</v>
      </c>
      <c r="H131" s="172">
        <v>1042560</v>
      </c>
      <c r="I131" s="45"/>
      <c r="J131" s="40"/>
      <c r="K131" s="170" t="s">
        <v>231</v>
      </c>
      <c r="L131" s="172">
        <v>117873</v>
      </c>
      <c r="M131" s="45"/>
      <c r="N131" s="40"/>
      <c r="O131" s="170" t="s">
        <v>231</v>
      </c>
      <c r="P131" s="174" t="s">
        <v>775</v>
      </c>
      <c r="Q131" s="170" t="s">
        <v>364</v>
      </c>
      <c r="R131" s="40"/>
      <c r="S131" s="170" t="s">
        <v>231</v>
      </c>
      <c r="T131" s="172">
        <v>1526233</v>
      </c>
      <c r="U131" s="45"/>
    </row>
    <row r="132" spans="1:21" ht="15.75" thickBot="1">
      <c r="A132" s="14"/>
      <c r="B132" s="169"/>
      <c r="C132" s="171"/>
      <c r="D132" s="173"/>
      <c r="E132" s="46"/>
      <c r="F132" s="40"/>
      <c r="G132" s="171"/>
      <c r="H132" s="173"/>
      <c r="I132" s="46"/>
      <c r="J132" s="40"/>
      <c r="K132" s="171"/>
      <c r="L132" s="173"/>
      <c r="M132" s="46"/>
      <c r="N132" s="40"/>
      <c r="O132" s="171"/>
      <c r="P132" s="175"/>
      <c r="Q132" s="171"/>
      <c r="R132" s="40"/>
      <c r="S132" s="171"/>
      <c r="T132" s="173"/>
      <c r="U132" s="46"/>
    </row>
    <row r="133" spans="1:21" ht="15.75" thickTop="1">
      <c r="A133" s="14" t="s">
        <v>1023</v>
      </c>
      <c r="B133" s="85" t="s">
        <v>6</v>
      </c>
      <c r="C133" s="85"/>
      <c r="D133" s="85"/>
      <c r="E133" s="85"/>
      <c r="F133" s="85"/>
      <c r="G133" s="85"/>
      <c r="H133" s="85"/>
      <c r="I133" s="85"/>
      <c r="J133" s="85"/>
      <c r="K133" s="85"/>
      <c r="L133" s="85"/>
      <c r="M133" s="85"/>
      <c r="N133" s="85"/>
      <c r="O133" s="85"/>
      <c r="P133" s="85"/>
      <c r="Q133" s="85"/>
      <c r="R133" s="85"/>
      <c r="S133" s="85"/>
      <c r="T133" s="85"/>
      <c r="U133" s="85"/>
    </row>
    <row r="134" spans="1:21">
      <c r="A134" s="14"/>
      <c r="B134" s="17"/>
    </row>
    <row r="135" spans="1:21">
      <c r="A135" s="14"/>
      <c r="B135" s="17"/>
    </row>
    <row r="136" spans="1:21" ht="39">
      <c r="A136" s="14"/>
      <c r="B136" s="20" t="s">
        <v>781</v>
      </c>
    </row>
    <row r="137" spans="1:21" ht="26.25">
      <c r="A137" s="14"/>
      <c r="B137" s="20" t="s">
        <v>782</v>
      </c>
    </row>
    <row r="138" spans="1:21">
      <c r="A138" s="14"/>
      <c r="B138" s="20" t="s">
        <v>742</v>
      </c>
    </row>
    <row r="139" spans="1:21">
      <c r="A139" s="14"/>
      <c r="B139" s="20" t="s">
        <v>402</v>
      </c>
    </row>
    <row r="140" spans="1:21">
      <c r="A140" s="14"/>
      <c r="B140" s="28"/>
      <c r="C140" s="28"/>
      <c r="D140" s="28"/>
      <c r="E140" s="28"/>
      <c r="F140" s="28"/>
      <c r="G140" s="28"/>
      <c r="H140" s="28"/>
      <c r="I140" s="28"/>
      <c r="J140" s="28"/>
      <c r="K140" s="28"/>
      <c r="L140" s="28"/>
      <c r="M140" s="28"/>
      <c r="N140" s="28"/>
      <c r="O140" s="28"/>
      <c r="P140" s="28"/>
      <c r="Q140" s="28"/>
      <c r="R140" s="28"/>
      <c r="S140" s="28"/>
      <c r="T140" s="28"/>
      <c r="U140" s="28"/>
    </row>
    <row r="141" spans="1:21">
      <c r="A141" s="14"/>
      <c r="B141" s="17"/>
      <c r="C141" s="17"/>
      <c r="D141" s="17"/>
      <c r="E141" s="17"/>
      <c r="F141" s="17"/>
      <c r="G141" s="17"/>
      <c r="H141" s="17"/>
      <c r="I141" s="17"/>
      <c r="J141" s="17"/>
      <c r="K141" s="17"/>
      <c r="L141" s="17"/>
      <c r="M141" s="17"/>
      <c r="N141" s="17"/>
      <c r="O141" s="17"/>
      <c r="P141" s="17"/>
      <c r="Q141" s="17"/>
      <c r="R141" s="17"/>
      <c r="S141" s="17"/>
      <c r="T141" s="17"/>
      <c r="U141" s="17"/>
    </row>
    <row r="142" spans="1:21">
      <c r="A142" s="14"/>
      <c r="B142" s="33"/>
      <c r="C142" s="146" t="s">
        <v>743</v>
      </c>
      <c r="D142" s="146"/>
      <c r="E142" s="146"/>
      <c r="F142" s="33"/>
      <c r="G142" s="146" t="s">
        <v>746</v>
      </c>
      <c r="H142" s="146"/>
      <c r="I142" s="146"/>
      <c r="J142" s="33"/>
      <c r="K142" s="146" t="s">
        <v>748</v>
      </c>
      <c r="L142" s="146"/>
      <c r="M142" s="146"/>
      <c r="N142" s="33"/>
      <c r="O142" s="146" t="s">
        <v>750</v>
      </c>
      <c r="P142" s="146"/>
      <c r="Q142" s="146"/>
      <c r="R142" s="33"/>
      <c r="S142" s="146" t="s">
        <v>752</v>
      </c>
      <c r="T142" s="146"/>
      <c r="U142" s="146"/>
    </row>
    <row r="143" spans="1:21">
      <c r="A143" s="14"/>
      <c r="B143" s="33"/>
      <c r="C143" s="146" t="s">
        <v>744</v>
      </c>
      <c r="D143" s="146"/>
      <c r="E143" s="146"/>
      <c r="F143" s="33"/>
      <c r="G143" s="146" t="s">
        <v>747</v>
      </c>
      <c r="H143" s="146"/>
      <c r="I143" s="146"/>
      <c r="J143" s="33"/>
      <c r="K143" s="146" t="s">
        <v>783</v>
      </c>
      <c r="L143" s="146"/>
      <c r="M143" s="146"/>
      <c r="N143" s="33"/>
      <c r="O143" s="146" t="s">
        <v>751</v>
      </c>
      <c r="P143" s="146"/>
      <c r="Q143" s="146"/>
      <c r="R143" s="33"/>
      <c r="S143" s="146"/>
      <c r="T143" s="146"/>
      <c r="U143" s="146"/>
    </row>
    <row r="144" spans="1:21" ht="15.75" thickBot="1">
      <c r="A144" s="14"/>
      <c r="B144" s="33"/>
      <c r="C144" s="147" t="s">
        <v>745</v>
      </c>
      <c r="D144" s="147"/>
      <c r="E144" s="147"/>
      <c r="F144" s="33"/>
      <c r="G144" s="148"/>
      <c r="H144" s="148"/>
      <c r="I144" s="148"/>
      <c r="J144" s="33"/>
      <c r="K144" s="148"/>
      <c r="L144" s="148"/>
      <c r="M144" s="148"/>
      <c r="N144" s="33"/>
      <c r="O144" s="148"/>
      <c r="P144" s="148"/>
      <c r="Q144" s="148"/>
      <c r="R144" s="33"/>
      <c r="S144" s="147"/>
      <c r="T144" s="147"/>
      <c r="U144" s="147"/>
    </row>
    <row r="145" spans="1:21">
      <c r="A145" s="14"/>
      <c r="B145" s="150" t="s">
        <v>81</v>
      </c>
      <c r="C145" s="170" t="s">
        <v>231</v>
      </c>
      <c r="D145" s="174" t="s">
        <v>434</v>
      </c>
      <c r="E145" s="45"/>
      <c r="F145" s="40"/>
      <c r="G145" s="170" t="s">
        <v>231</v>
      </c>
      <c r="H145" s="172">
        <v>1356649</v>
      </c>
      <c r="I145" s="45"/>
      <c r="J145" s="40"/>
      <c r="K145" s="170" t="s">
        <v>231</v>
      </c>
      <c r="L145" s="172">
        <v>241406</v>
      </c>
      <c r="M145" s="45"/>
      <c r="N145" s="40"/>
      <c r="O145" s="170" t="s">
        <v>231</v>
      </c>
      <c r="P145" s="174" t="s">
        <v>434</v>
      </c>
      <c r="Q145" s="45"/>
      <c r="R145" s="40"/>
      <c r="S145" s="170" t="s">
        <v>231</v>
      </c>
      <c r="T145" s="172">
        <v>1598055</v>
      </c>
      <c r="U145" s="45"/>
    </row>
    <row r="146" spans="1:21">
      <c r="A146" s="14"/>
      <c r="B146" s="150"/>
      <c r="C146" s="178"/>
      <c r="D146" s="177"/>
      <c r="E146" s="80"/>
      <c r="F146" s="40"/>
      <c r="G146" s="178"/>
      <c r="H146" s="176"/>
      <c r="I146" s="80"/>
      <c r="J146" s="40"/>
      <c r="K146" s="178"/>
      <c r="L146" s="176"/>
      <c r="M146" s="80"/>
      <c r="N146" s="40"/>
      <c r="O146" s="178"/>
      <c r="P146" s="177"/>
      <c r="Q146" s="80"/>
      <c r="R146" s="40"/>
      <c r="S146" s="150"/>
      <c r="T146" s="152"/>
      <c r="U146" s="40"/>
    </row>
    <row r="147" spans="1:21">
      <c r="A147" s="14"/>
      <c r="B147" s="156" t="s">
        <v>82</v>
      </c>
      <c r="C147" s="154" t="s">
        <v>434</v>
      </c>
      <c r="D147" s="154"/>
      <c r="E147" s="33"/>
      <c r="F147" s="33"/>
      <c r="G147" s="155">
        <v>863087</v>
      </c>
      <c r="H147" s="155"/>
      <c r="I147" s="33"/>
      <c r="J147" s="33"/>
      <c r="K147" s="155">
        <v>181997</v>
      </c>
      <c r="L147" s="155"/>
      <c r="M147" s="33"/>
      <c r="N147" s="33"/>
      <c r="O147" s="154" t="s">
        <v>434</v>
      </c>
      <c r="P147" s="154"/>
      <c r="Q147" s="33"/>
      <c r="R147" s="33"/>
      <c r="S147" s="155">
        <v>1045084</v>
      </c>
      <c r="T147" s="155"/>
      <c r="U147" s="33"/>
    </row>
    <row r="148" spans="1:21" ht="15.75" thickBot="1">
      <c r="A148" s="14"/>
      <c r="B148" s="156"/>
      <c r="C148" s="167"/>
      <c r="D148" s="167"/>
      <c r="E148" s="82"/>
      <c r="F148" s="33"/>
      <c r="G148" s="168"/>
      <c r="H148" s="168"/>
      <c r="I148" s="82"/>
      <c r="J148" s="33"/>
      <c r="K148" s="168"/>
      <c r="L148" s="168"/>
      <c r="M148" s="82"/>
      <c r="N148" s="33"/>
      <c r="O148" s="167"/>
      <c r="P148" s="167"/>
      <c r="Q148" s="82"/>
      <c r="R148" s="33"/>
      <c r="S148" s="168"/>
      <c r="T148" s="168"/>
      <c r="U148" s="82"/>
    </row>
    <row r="149" spans="1:21">
      <c r="A149" s="14"/>
      <c r="B149" s="149" t="s">
        <v>83</v>
      </c>
      <c r="C149" s="174" t="s">
        <v>434</v>
      </c>
      <c r="D149" s="174"/>
      <c r="E149" s="45"/>
      <c r="F149" s="40"/>
      <c r="G149" s="172">
        <v>493562</v>
      </c>
      <c r="H149" s="172"/>
      <c r="I149" s="45"/>
      <c r="J149" s="40"/>
      <c r="K149" s="172">
        <v>59409</v>
      </c>
      <c r="L149" s="172"/>
      <c r="M149" s="45"/>
      <c r="N149" s="40"/>
      <c r="O149" s="174" t="s">
        <v>434</v>
      </c>
      <c r="P149" s="174"/>
      <c r="Q149" s="45"/>
      <c r="R149" s="40"/>
      <c r="S149" s="172">
        <v>552971</v>
      </c>
      <c r="T149" s="172"/>
      <c r="U149" s="45"/>
    </row>
    <row r="150" spans="1:21">
      <c r="A150" s="14"/>
      <c r="B150" s="149"/>
      <c r="C150" s="177"/>
      <c r="D150" s="177"/>
      <c r="E150" s="80"/>
      <c r="F150" s="40"/>
      <c r="G150" s="176"/>
      <c r="H150" s="176"/>
      <c r="I150" s="80"/>
      <c r="J150" s="40"/>
      <c r="K150" s="176"/>
      <c r="L150" s="176"/>
      <c r="M150" s="80"/>
      <c r="N150" s="40"/>
      <c r="O150" s="177"/>
      <c r="P150" s="177"/>
      <c r="Q150" s="80"/>
      <c r="R150" s="40"/>
      <c r="S150" s="176"/>
      <c r="T150" s="176"/>
      <c r="U150" s="80"/>
    </row>
    <row r="151" spans="1:21">
      <c r="A151" s="14"/>
      <c r="B151" s="16"/>
      <c r="C151" s="33"/>
      <c r="D151" s="33"/>
      <c r="E151" s="33"/>
      <c r="F151" s="16"/>
      <c r="G151" s="33"/>
      <c r="H151" s="33"/>
      <c r="I151" s="33"/>
      <c r="J151" s="16"/>
      <c r="K151" s="33"/>
      <c r="L151" s="33"/>
      <c r="M151" s="33"/>
      <c r="N151" s="16"/>
      <c r="O151" s="33"/>
      <c r="P151" s="33"/>
      <c r="Q151" s="33"/>
      <c r="R151" s="16"/>
      <c r="S151" s="33"/>
      <c r="T151" s="33"/>
      <c r="U151" s="33"/>
    </row>
    <row r="152" spans="1:21">
      <c r="A152" s="14"/>
      <c r="B152" s="145" t="s">
        <v>84</v>
      </c>
      <c r="C152" s="40"/>
      <c r="D152" s="40"/>
      <c r="E152" s="40"/>
      <c r="F152" s="24"/>
      <c r="G152" s="40"/>
      <c r="H152" s="40"/>
      <c r="I152" s="40"/>
      <c r="J152" s="24"/>
      <c r="K152" s="40"/>
      <c r="L152" s="40"/>
      <c r="M152" s="40"/>
      <c r="N152" s="24"/>
      <c r="O152" s="40"/>
      <c r="P152" s="40"/>
      <c r="Q152" s="40"/>
      <c r="R152" s="24"/>
      <c r="S152" s="40"/>
      <c r="T152" s="40"/>
      <c r="U152" s="40"/>
    </row>
    <row r="153" spans="1:21">
      <c r="A153" s="14"/>
      <c r="B153" s="153" t="s">
        <v>85</v>
      </c>
      <c r="C153" s="154">
        <v>319</v>
      </c>
      <c r="D153" s="154"/>
      <c r="E153" s="33"/>
      <c r="F153" s="33"/>
      <c r="G153" s="155">
        <v>426697</v>
      </c>
      <c r="H153" s="155"/>
      <c r="I153" s="33"/>
      <c r="J153" s="33"/>
      <c r="K153" s="155">
        <v>29196</v>
      </c>
      <c r="L153" s="155"/>
      <c r="M153" s="33"/>
      <c r="N153" s="33"/>
      <c r="O153" s="155">
        <v>1024</v>
      </c>
      <c r="P153" s="155"/>
      <c r="Q153" s="33"/>
      <c r="R153" s="33"/>
      <c r="S153" s="155">
        <v>457236</v>
      </c>
      <c r="T153" s="155"/>
      <c r="U153" s="33"/>
    </row>
    <row r="154" spans="1:21">
      <c r="A154" s="14"/>
      <c r="B154" s="153"/>
      <c r="C154" s="154"/>
      <c r="D154" s="154"/>
      <c r="E154" s="33"/>
      <c r="F154" s="33"/>
      <c r="G154" s="155"/>
      <c r="H154" s="155"/>
      <c r="I154" s="33"/>
      <c r="J154" s="33"/>
      <c r="K154" s="155"/>
      <c r="L154" s="155"/>
      <c r="M154" s="33"/>
      <c r="N154" s="33"/>
      <c r="O154" s="155"/>
      <c r="P154" s="155"/>
      <c r="Q154" s="33"/>
      <c r="R154" s="33"/>
      <c r="S154" s="155"/>
      <c r="T154" s="155"/>
      <c r="U154" s="33"/>
    </row>
    <row r="155" spans="1:21">
      <c r="A155" s="14"/>
      <c r="B155" s="149" t="s">
        <v>86</v>
      </c>
      <c r="C155" s="151" t="s">
        <v>434</v>
      </c>
      <c r="D155" s="151"/>
      <c r="E155" s="40"/>
      <c r="F155" s="40"/>
      <c r="G155" s="152">
        <v>26995</v>
      </c>
      <c r="H155" s="152"/>
      <c r="I155" s="40"/>
      <c r="J155" s="40"/>
      <c r="K155" s="152">
        <v>1773</v>
      </c>
      <c r="L155" s="152"/>
      <c r="M155" s="40"/>
      <c r="N155" s="40"/>
      <c r="O155" s="152">
        <v>21270</v>
      </c>
      <c r="P155" s="152"/>
      <c r="Q155" s="40"/>
      <c r="R155" s="40"/>
      <c r="S155" s="152">
        <v>50038</v>
      </c>
      <c r="T155" s="152"/>
      <c r="U155" s="40"/>
    </row>
    <row r="156" spans="1:21">
      <c r="A156" s="14"/>
      <c r="B156" s="149"/>
      <c r="C156" s="151"/>
      <c r="D156" s="151"/>
      <c r="E156" s="40"/>
      <c r="F156" s="40"/>
      <c r="G156" s="152"/>
      <c r="H156" s="152"/>
      <c r="I156" s="40"/>
      <c r="J156" s="40"/>
      <c r="K156" s="152"/>
      <c r="L156" s="152"/>
      <c r="M156" s="40"/>
      <c r="N156" s="40"/>
      <c r="O156" s="152"/>
      <c r="P156" s="152"/>
      <c r="Q156" s="40"/>
      <c r="R156" s="40"/>
      <c r="S156" s="152"/>
      <c r="T156" s="152"/>
      <c r="U156" s="40"/>
    </row>
    <row r="157" spans="1:21">
      <c r="A157" s="14"/>
      <c r="B157" s="153" t="s">
        <v>87</v>
      </c>
      <c r="C157" s="154">
        <v>62</v>
      </c>
      <c r="D157" s="154"/>
      <c r="E157" s="33"/>
      <c r="F157" s="33"/>
      <c r="G157" s="155">
        <v>1315</v>
      </c>
      <c r="H157" s="155"/>
      <c r="I157" s="33"/>
      <c r="J157" s="33"/>
      <c r="K157" s="154" t="s">
        <v>434</v>
      </c>
      <c r="L157" s="154"/>
      <c r="M157" s="33"/>
      <c r="N157" s="33"/>
      <c r="O157" s="154" t="s">
        <v>434</v>
      </c>
      <c r="P157" s="154"/>
      <c r="Q157" s="33"/>
      <c r="R157" s="33"/>
      <c r="S157" s="155">
        <v>1377</v>
      </c>
      <c r="T157" s="155"/>
      <c r="U157" s="33"/>
    </row>
    <row r="158" spans="1:21" ht="15.75" thickBot="1">
      <c r="A158" s="14"/>
      <c r="B158" s="153"/>
      <c r="C158" s="167"/>
      <c r="D158" s="167"/>
      <c r="E158" s="82"/>
      <c r="F158" s="33"/>
      <c r="G158" s="168"/>
      <c r="H158" s="168"/>
      <c r="I158" s="82"/>
      <c r="J158" s="33"/>
      <c r="K158" s="167"/>
      <c r="L158" s="167"/>
      <c r="M158" s="82"/>
      <c r="N158" s="33"/>
      <c r="O158" s="167"/>
      <c r="P158" s="167"/>
      <c r="Q158" s="82"/>
      <c r="R158" s="33"/>
      <c r="S158" s="168"/>
      <c r="T158" s="168"/>
      <c r="U158" s="82"/>
    </row>
    <row r="159" spans="1:21">
      <c r="A159" s="14"/>
      <c r="B159" s="150" t="s">
        <v>784</v>
      </c>
      <c r="C159" s="174" t="s">
        <v>785</v>
      </c>
      <c r="D159" s="174"/>
      <c r="E159" s="170" t="s">
        <v>364</v>
      </c>
      <c r="F159" s="40"/>
      <c r="G159" s="172">
        <v>38555</v>
      </c>
      <c r="H159" s="172"/>
      <c r="I159" s="45"/>
      <c r="J159" s="40"/>
      <c r="K159" s="172">
        <v>28440</v>
      </c>
      <c r="L159" s="172"/>
      <c r="M159" s="45"/>
      <c r="N159" s="40"/>
      <c r="O159" s="174" t="s">
        <v>786</v>
      </c>
      <c r="P159" s="174"/>
      <c r="Q159" s="170" t="s">
        <v>364</v>
      </c>
      <c r="R159" s="40"/>
      <c r="S159" s="172">
        <v>44320</v>
      </c>
      <c r="T159" s="172"/>
      <c r="U159" s="45"/>
    </row>
    <row r="160" spans="1:21">
      <c r="A160" s="14"/>
      <c r="B160" s="150"/>
      <c r="C160" s="177"/>
      <c r="D160" s="177"/>
      <c r="E160" s="178"/>
      <c r="F160" s="40"/>
      <c r="G160" s="152"/>
      <c r="H160" s="152"/>
      <c r="I160" s="40"/>
      <c r="J160" s="40"/>
      <c r="K160" s="176"/>
      <c r="L160" s="176"/>
      <c r="M160" s="80"/>
      <c r="N160" s="40"/>
      <c r="O160" s="177"/>
      <c r="P160" s="177"/>
      <c r="Q160" s="178"/>
      <c r="R160" s="40"/>
      <c r="S160" s="176"/>
      <c r="T160" s="176"/>
      <c r="U160" s="80"/>
    </row>
    <row r="161" spans="1:21">
      <c r="A161" s="14"/>
      <c r="B161" s="16"/>
      <c r="C161" s="33"/>
      <c r="D161" s="33"/>
      <c r="E161" s="33"/>
      <c r="F161" s="16"/>
      <c r="G161" s="33"/>
      <c r="H161" s="33"/>
      <c r="I161" s="33"/>
      <c r="J161" s="16"/>
      <c r="K161" s="33"/>
      <c r="L161" s="33"/>
      <c r="M161" s="33"/>
      <c r="N161" s="16"/>
      <c r="O161" s="33"/>
      <c r="P161" s="33"/>
      <c r="Q161" s="33"/>
      <c r="R161" s="16"/>
      <c r="S161" s="33"/>
      <c r="T161" s="33"/>
      <c r="U161" s="33"/>
    </row>
    <row r="162" spans="1:21">
      <c r="A162" s="14"/>
      <c r="B162" s="150" t="s">
        <v>787</v>
      </c>
      <c r="C162" s="151" t="s">
        <v>788</v>
      </c>
      <c r="D162" s="151"/>
      <c r="E162" s="150" t="s">
        <v>364</v>
      </c>
      <c r="F162" s="40"/>
      <c r="G162" s="151" t="s">
        <v>789</v>
      </c>
      <c r="H162" s="151"/>
      <c r="I162" s="150" t="s">
        <v>364</v>
      </c>
      <c r="J162" s="40"/>
      <c r="K162" s="151" t="s">
        <v>434</v>
      </c>
      <c r="L162" s="151"/>
      <c r="M162" s="40"/>
      <c r="N162" s="40"/>
      <c r="O162" s="152">
        <v>23869</v>
      </c>
      <c r="P162" s="152"/>
      <c r="Q162" s="40"/>
      <c r="R162" s="40"/>
      <c r="S162" s="151" t="s">
        <v>434</v>
      </c>
      <c r="T162" s="151"/>
      <c r="U162" s="40"/>
    </row>
    <row r="163" spans="1:21">
      <c r="A163" s="14"/>
      <c r="B163" s="150"/>
      <c r="C163" s="151"/>
      <c r="D163" s="151"/>
      <c r="E163" s="150"/>
      <c r="F163" s="40"/>
      <c r="G163" s="151"/>
      <c r="H163" s="151"/>
      <c r="I163" s="150"/>
      <c r="J163" s="40"/>
      <c r="K163" s="151"/>
      <c r="L163" s="151"/>
      <c r="M163" s="40"/>
      <c r="N163" s="40"/>
      <c r="O163" s="152"/>
      <c r="P163" s="152"/>
      <c r="Q163" s="40"/>
      <c r="R163" s="40"/>
      <c r="S163" s="151"/>
      <c r="T163" s="151"/>
      <c r="U163" s="40"/>
    </row>
    <row r="164" spans="1:21">
      <c r="A164" s="14"/>
      <c r="B164" s="16"/>
      <c r="C164" s="33"/>
      <c r="D164" s="33"/>
      <c r="E164" s="33"/>
      <c r="F164" s="16"/>
      <c r="G164" s="33"/>
      <c r="H164" s="33"/>
      <c r="I164" s="33"/>
      <c r="J164" s="16"/>
      <c r="K164" s="33"/>
      <c r="L164" s="33"/>
      <c r="M164" s="33"/>
      <c r="N164" s="16"/>
      <c r="O164" s="33"/>
      <c r="P164" s="33"/>
      <c r="Q164" s="33"/>
      <c r="R164" s="16"/>
      <c r="S164" s="33"/>
      <c r="T164" s="33"/>
      <c r="U164" s="33"/>
    </row>
    <row r="165" spans="1:21">
      <c r="A165" s="14"/>
      <c r="B165" s="150" t="s">
        <v>790</v>
      </c>
      <c r="C165" s="151" t="s">
        <v>791</v>
      </c>
      <c r="D165" s="151"/>
      <c r="E165" s="150" t="s">
        <v>364</v>
      </c>
      <c r="F165" s="40"/>
      <c r="G165" s="151" t="s">
        <v>792</v>
      </c>
      <c r="H165" s="151"/>
      <c r="I165" s="150" t="s">
        <v>364</v>
      </c>
      <c r="J165" s="40"/>
      <c r="K165" s="152">
        <v>2863</v>
      </c>
      <c r="L165" s="152"/>
      <c r="M165" s="40"/>
      <c r="N165" s="40"/>
      <c r="O165" s="152">
        <v>3874</v>
      </c>
      <c r="P165" s="152"/>
      <c r="Q165" s="40"/>
      <c r="R165" s="40"/>
      <c r="S165" s="151" t="s">
        <v>793</v>
      </c>
      <c r="T165" s="151"/>
      <c r="U165" s="150" t="s">
        <v>364</v>
      </c>
    </row>
    <row r="166" spans="1:21" ht="15.75" thickBot="1">
      <c r="A166" s="14"/>
      <c r="B166" s="150"/>
      <c r="C166" s="158"/>
      <c r="D166" s="158"/>
      <c r="E166" s="159"/>
      <c r="F166" s="40"/>
      <c r="G166" s="158"/>
      <c r="H166" s="158"/>
      <c r="I166" s="159"/>
      <c r="J166" s="40"/>
      <c r="K166" s="157"/>
      <c r="L166" s="157"/>
      <c r="M166" s="99"/>
      <c r="N166" s="40"/>
      <c r="O166" s="157"/>
      <c r="P166" s="157"/>
      <c r="Q166" s="99"/>
      <c r="R166" s="40"/>
      <c r="S166" s="158"/>
      <c r="T166" s="158"/>
      <c r="U166" s="159"/>
    </row>
    <row r="167" spans="1:21">
      <c r="A167" s="14"/>
      <c r="B167" s="153" t="s">
        <v>93</v>
      </c>
      <c r="C167" s="163" t="s">
        <v>794</v>
      </c>
      <c r="D167" s="163"/>
      <c r="E167" s="165" t="s">
        <v>364</v>
      </c>
      <c r="F167" s="33"/>
      <c r="G167" s="161">
        <v>28817</v>
      </c>
      <c r="H167" s="161"/>
      <c r="I167" s="35"/>
      <c r="J167" s="33"/>
      <c r="K167" s="161">
        <v>31303</v>
      </c>
      <c r="L167" s="161"/>
      <c r="M167" s="35"/>
      <c r="N167" s="33"/>
      <c r="O167" s="163" t="s">
        <v>795</v>
      </c>
      <c r="P167" s="163"/>
      <c r="Q167" s="165" t="s">
        <v>364</v>
      </c>
      <c r="R167" s="33"/>
      <c r="S167" s="163" t="s">
        <v>676</v>
      </c>
      <c r="T167" s="163"/>
      <c r="U167" s="165" t="s">
        <v>364</v>
      </c>
    </row>
    <row r="168" spans="1:21">
      <c r="A168" s="14"/>
      <c r="B168" s="153"/>
      <c r="C168" s="154"/>
      <c r="D168" s="154"/>
      <c r="E168" s="156"/>
      <c r="F168" s="33"/>
      <c r="G168" s="155"/>
      <c r="H168" s="155"/>
      <c r="I168" s="33"/>
      <c r="J168" s="33"/>
      <c r="K168" s="155"/>
      <c r="L168" s="155"/>
      <c r="M168" s="33"/>
      <c r="N168" s="33"/>
      <c r="O168" s="154"/>
      <c r="P168" s="154"/>
      <c r="Q168" s="156"/>
      <c r="R168" s="33"/>
      <c r="S168" s="154"/>
      <c r="T168" s="154"/>
      <c r="U168" s="156"/>
    </row>
    <row r="169" spans="1:21">
      <c r="A169" s="14"/>
      <c r="B169" s="150" t="s">
        <v>796</v>
      </c>
      <c r="C169" s="151" t="s">
        <v>797</v>
      </c>
      <c r="D169" s="151"/>
      <c r="E169" s="150" t="s">
        <v>364</v>
      </c>
      <c r="F169" s="40"/>
      <c r="G169" s="152">
        <v>6459</v>
      </c>
      <c r="H169" s="152"/>
      <c r="I169" s="40"/>
      <c r="J169" s="40"/>
      <c r="K169" s="152">
        <v>11372</v>
      </c>
      <c r="L169" s="152"/>
      <c r="M169" s="40"/>
      <c r="N169" s="40"/>
      <c r="O169" s="151" t="s">
        <v>434</v>
      </c>
      <c r="P169" s="151"/>
      <c r="Q169" s="40"/>
      <c r="R169" s="40"/>
      <c r="S169" s="151" t="s">
        <v>668</v>
      </c>
      <c r="T169" s="151"/>
      <c r="U169" s="150" t="s">
        <v>364</v>
      </c>
    </row>
    <row r="170" spans="1:21" ht="15.75" thickBot="1">
      <c r="A170" s="14"/>
      <c r="B170" s="150"/>
      <c r="C170" s="158"/>
      <c r="D170" s="158"/>
      <c r="E170" s="159"/>
      <c r="F170" s="40"/>
      <c r="G170" s="157"/>
      <c r="H170" s="157"/>
      <c r="I170" s="99"/>
      <c r="J170" s="40"/>
      <c r="K170" s="157"/>
      <c r="L170" s="157"/>
      <c r="M170" s="99"/>
      <c r="N170" s="40"/>
      <c r="O170" s="158"/>
      <c r="P170" s="158"/>
      <c r="Q170" s="99"/>
      <c r="R170" s="40"/>
      <c r="S170" s="158"/>
      <c r="T170" s="158"/>
      <c r="U170" s="159"/>
    </row>
    <row r="171" spans="1:21">
      <c r="A171" s="14"/>
      <c r="B171" s="156" t="s">
        <v>95</v>
      </c>
      <c r="C171" s="163" t="s">
        <v>798</v>
      </c>
      <c r="D171" s="163"/>
      <c r="E171" s="165" t="s">
        <v>364</v>
      </c>
      <c r="F171" s="33"/>
      <c r="G171" s="161">
        <v>22358</v>
      </c>
      <c r="H171" s="161"/>
      <c r="I171" s="35"/>
      <c r="J171" s="33"/>
      <c r="K171" s="161">
        <v>19931</v>
      </c>
      <c r="L171" s="161"/>
      <c r="M171" s="35"/>
      <c r="N171" s="33"/>
      <c r="O171" s="163" t="s">
        <v>795</v>
      </c>
      <c r="P171" s="163"/>
      <c r="Q171" s="165" t="s">
        <v>364</v>
      </c>
      <c r="R171" s="33"/>
      <c r="S171" s="163" t="s">
        <v>798</v>
      </c>
      <c r="T171" s="163"/>
      <c r="U171" s="165" t="s">
        <v>364</v>
      </c>
    </row>
    <row r="172" spans="1:21">
      <c r="A172" s="14"/>
      <c r="B172" s="156"/>
      <c r="C172" s="164"/>
      <c r="D172" s="164"/>
      <c r="E172" s="166"/>
      <c r="F172" s="33"/>
      <c r="G172" s="162"/>
      <c r="H172" s="162"/>
      <c r="I172" s="36"/>
      <c r="J172" s="33"/>
      <c r="K172" s="162"/>
      <c r="L172" s="162"/>
      <c r="M172" s="36"/>
      <c r="N172" s="33"/>
      <c r="O172" s="164"/>
      <c r="P172" s="164"/>
      <c r="Q172" s="166"/>
      <c r="R172" s="33"/>
      <c r="S172" s="164"/>
      <c r="T172" s="164"/>
      <c r="U172" s="166"/>
    </row>
    <row r="173" spans="1:21">
      <c r="A173" s="14"/>
      <c r="B173" s="150" t="s">
        <v>799</v>
      </c>
      <c r="C173" s="151" t="s">
        <v>800</v>
      </c>
      <c r="D173" s="151"/>
      <c r="E173" s="150" t="s">
        <v>364</v>
      </c>
      <c r="F173" s="40"/>
      <c r="G173" s="151" t="s">
        <v>800</v>
      </c>
      <c r="H173" s="151"/>
      <c r="I173" s="150" t="s">
        <v>364</v>
      </c>
      <c r="J173" s="40"/>
      <c r="K173" s="151" t="s">
        <v>434</v>
      </c>
      <c r="L173" s="151"/>
      <c r="M173" s="40"/>
      <c r="N173" s="40"/>
      <c r="O173" s="151">
        <v>546</v>
      </c>
      <c r="P173" s="151"/>
      <c r="Q173" s="40"/>
      <c r="R173" s="40"/>
      <c r="S173" s="151" t="s">
        <v>800</v>
      </c>
      <c r="T173" s="151"/>
      <c r="U173" s="150" t="s">
        <v>364</v>
      </c>
    </row>
    <row r="174" spans="1:21" ht="15.75" thickBot="1">
      <c r="A174" s="14"/>
      <c r="B174" s="150"/>
      <c r="C174" s="158"/>
      <c r="D174" s="158"/>
      <c r="E174" s="159"/>
      <c r="F174" s="40"/>
      <c r="G174" s="158"/>
      <c r="H174" s="158"/>
      <c r="I174" s="159"/>
      <c r="J174" s="40"/>
      <c r="K174" s="158"/>
      <c r="L174" s="158"/>
      <c r="M174" s="99"/>
      <c r="N174" s="40"/>
      <c r="O174" s="158"/>
      <c r="P174" s="158"/>
      <c r="Q174" s="99"/>
      <c r="R174" s="40"/>
      <c r="S174" s="158"/>
      <c r="T174" s="158"/>
      <c r="U174" s="159"/>
    </row>
    <row r="175" spans="1:21">
      <c r="A175" s="14"/>
      <c r="B175" s="156" t="s">
        <v>109</v>
      </c>
      <c r="C175" s="165" t="s">
        <v>231</v>
      </c>
      <c r="D175" s="163" t="s">
        <v>801</v>
      </c>
      <c r="E175" s="165" t="s">
        <v>364</v>
      </c>
      <c r="F175" s="33"/>
      <c r="G175" s="165" t="s">
        <v>231</v>
      </c>
      <c r="H175" s="161">
        <v>21812</v>
      </c>
      <c r="I175" s="35"/>
      <c r="J175" s="33"/>
      <c r="K175" s="165" t="s">
        <v>231</v>
      </c>
      <c r="L175" s="161">
        <v>19931</v>
      </c>
      <c r="M175" s="35"/>
      <c r="N175" s="33"/>
      <c r="O175" s="165" t="s">
        <v>231</v>
      </c>
      <c r="P175" s="163" t="s">
        <v>802</v>
      </c>
      <c r="Q175" s="165" t="s">
        <v>364</v>
      </c>
      <c r="R175" s="33"/>
      <c r="S175" s="165" t="s">
        <v>231</v>
      </c>
      <c r="T175" s="163" t="s">
        <v>801</v>
      </c>
      <c r="U175" s="165" t="s">
        <v>364</v>
      </c>
    </row>
    <row r="176" spans="1:21" ht="15.75" thickBot="1">
      <c r="A176" s="14"/>
      <c r="B176" s="156"/>
      <c r="C176" s="180"/>
      <c r="D176" s="181"/>
      <c r="E176" s="180"/>
      <c r="F176" s="33"/>
      <c r="G176" s="180"/>
      <c r="H176" s="182"/>
      <c r="I176" s="55"/>
      <c r="J176" s="33"/>
      <c r="K176" s="180"/>
      <c r="L176" s="182"/>
      <c r="M176" s="55"/>
      <c r="N176" s="33"/>
      <c r="O176" s="180"/>
      <c r="P176" s="181"/>
      <c r="Q176" s="180"/>
      <c r="R176" s="33"/>
      <c r="S176" s="180"/>
      <c r="T176" s="181"/>
      <c r="U176" s="180"/>
    </row>
    <row r="177" spans="1:21" ht="15.75" thickTop="1">
      <c r="A177" s="14"/>
      <c r="B177" s="48" t="s">
        <v>305</v>
      </c>
      <c r="C177" s="48"/>
      <c r="D177" s="48"/>
      <c r="E177" s="48"/>
      <c r="F177" s="48"/>
      <c r="G177" s="48"/>
      <c r="H177" s="48"/>
      <c r="I177" s="48"/>
      <c r="J177" s="48"/>
      <c r="K177" s="48"/>
      <c r="L177" s="48"/>
      <c r="M177" s="48"/>
      <c r="N177" s="48"/>
      <c r="O177" s="48"/>
      <c r="P177" s="48"/>
      <c r="Q177" s="48"/>
      <c r="R177" s="48"/>
      <c r="S177" s="48"/>
      <c r="T177" s="48"/>
      <c r="U177" s="48"/>
    </row>
    <row r="178" spans="1:21">
      <c r="A178" s="14"/>
      <c r="B178" s="17"/>
      <c r="C178" s="17"/>
    </row>
    <row r="179" spans="1:21" ht="56.25">
      <c r="A179" s="14"/>
      <c r="B179" s="113">
        <v>-1</v>
      </c>
      <c r="C179" s="185" t="s">
        <v>824</v>
      </c>
    </row>
    <row r="180" spans="1:21">
      <c r="A180" s="14"/>
      <c r="B180" s="28"/>
      <c r="C180" s="28"/>
      <c r="D180" s="28"/>
      <c r="E180" s="28"/>
      <c r="F180" s="28"/>
    </row>
    <row r="181" spans="1:21">
      <c r="A181" s="14"/>
      <c r="B181" s="17"/>
      <c r="C181" s="17"/>
      <c r="D181" s="17"/>
      <c r="E181" s="17"/>
      <c r="F181" s="17"/>
    </row>
    <row r="182" spans="1:21" ht="25.5" customHeight="1">
      <c r="A182" s="14"/>
      <c r="B182" s="37" t="s">
        <v>803</v>
      </c>
      <c r="C182" s="37"/>
      <c r="D182" s="37"/>
      <c r="E182" s="37"/>
      <c r="F182" s="37"/>
    </row>
    <row r="183" spans="1:21">
      <c r="A183" s="14"/>
      <c r="B183" s="37" t="s">
        <v>804</v>
      </c>
      <c r="C183" s="37"/>
      <c r="D183" s="37"/>
      <c r="E183" s="37"/>
      <c r="F183" s="37"/>
    </row>
    <row r="184" spans="1:21">
      <c r="A184" s="14"/>
      <c r="B184" s="37" t="s">
        <v>742</v>
      </c>
      <c r="C184" s="37"/>
      <c r="D184" s="37"/>
      <c r="E184" s="37"/>
      <c r="F184" s="37"/>
    </row>
    <row r="185" spans="1:21">
      <c r="A185" s="14"/>
      <c r="B185" s="37" t="s">
        <v>402</v>
      </c>
      <c r="C185" s="37"/>
      <c r="D185" s="37"/>
      <c r="E185" s="37"/>
      <c r="F185" s="37"/>
    </row>
    <row r="186" spans="1:21">
      <c r="A186" s="14"/>
      <c r="B186" s="28"/>
      <c r="C186" s="28"/>
      <c r="D186" s="28"/>
      <c r="E186" s="28"/>
      <c r="F186" s="28"/>
      <c r="G186" s="28"/>
      <c r="H186" s="28"/>
      <c r="I186" s="28"/>
      <c r="J186" s="28"/>
      <c r="K186" s="28"/>
      <c r="L186" s="28"/>
      <c r="M186" s="28"/>
      <c r="N186" s="28"/>
      <c r="O186" s="28"/>
      <c r="P186" s="28"/>
      <c r="Q186" s="28"/>
      <c r="R186" s="28"/>
      <c r="S186" s="28"/>
      <c r="T186" s="28"/>
      <c r="U186" s="28"/>
    </row>
    <row r="187" spans="1:21">
      <c r="A187" s="14"/>
      <c r="B187" s="17"/>
      <c r="C187" s="17"/>
      <c r="D187" s="17"/>
      <c r="E187" s="17"/>
      <c r="F187" s="17"/>
      <c r="G187" s="17"/>
      <c r="H187" s="17"/>
      <c r="I187" s="17"/>
      <c r="J187" s="17"/>
      <c r="K187" s="17"/>
      <c r="L187" s="17"/>
      <c r="M187" s="17"/>
      <c r="N187" s="17"/>
      <c r="O187" s="17"/>
      <c r="P187" s="17"/>
      <c r="Q187" s="17"/>
      <c r="R187" s="17"/>
      <c r="S187" s="17"/>
      <c r="T187" s="17"/>
      <c r="U187" s="17"/>
    </row>
    <row r="188" spans="1:21">
      <c r="A188" s="14"/>
      <c r="B188" s="33"/>
      <c r="C188" s="146" t="s">
        <v>743</v>
      </c>
      <c r="D188" s="146"/>
      <c r="E188" s="146"/>
      <c r="F188" s="33"/>
      <c r="G188" s="146" t="s">
        <v>746</v>
      </c>
      <c r="H188" s="146"/>
      <c r="I188" s="146"/>
      <c r="J188" s="33"/>
      <c r="K188" s="146" t="s">
        <v>748</v>
      </c>
      <c r="L188" s="146"/>
      <c r="M188" s="146"/>
      <c r="N188" s="33"/>
      <c r="O188" s="146" t="s">
        <v>750</v>
      </c>
      <c r="P188" s="146"/>
      <c r="Q188" s="146"/>
      <c r="R188" s="33"/>
      <c r="S188" s="146" t="s">
        <v>752</v>
      </c>
      <c r="T188" s="146"/>
      <c r="U188" s="146"/>
    </row>
    <row r="189" spans="1:21">
      <c r="A189" s="14"/>
      <c r="B189" s="33"/>
      <c r="C189" s="146" t="s">
        <v>744</v>
      </c>
      <c r="D189" s="146"/>
      <c r="E189" s="146"/>
      <c r="F189" s="33"/>
      <c r="G189" s="146" t="s">
        <v>747</v>
      </c>
      <c r="H189" s="146"/>
      <c r="I189" s="146"/>
      <c r="J189" s="33"/>
      <c r="K189" s="146" t="s">
        <v>783</v>
      </c>
      <c r="L189" s="146"/>
      <c r="M189" s="146"/>
      <c r="N189" s="33"/>
      <c r="O189" s="146" t="s">
        <v>751</v>
      </c>
      <c r="P189" s="146"/>
      <c r="Q189" s="146"/>
      <c r="R189" s="33"/>
      <c r="S189" s="146"/>
      <c r="T189" s="146"/>
      <c r="U189" s="146"/>
    </row>
    <row r="190" spans="1:21" ht="15.75" thickBot="1">
      <c r="A190" s="14"/>
      <c r="B190" s="33"/>
      <c r="C190" s="147" t="s">
        <v>745</v>
      </c>
      <c r="D190" s="147"/>
      <c r="E190" s="147"/>
      <c r="F190" s="33"/>
      <c r="G190" s="148"/>
      <c r="H190" s="148"/>
      <c r="I190" s="148"/>
      <c r="J190" s="33"/>
      <c r="K190" s="148"/>
      <c r="L190" s="148"/>
      <c r="M190" s="148"/>
      <c r="N190" s="33"/>
      <c r="O190" s="148"/>
      <c r="P190" s="148"/>
      <c r="Q190" s="148"/>
      <c r="R190" s="33"/>
      <c r="S190" s="147"/>
      <c r="T190" s="147"/>
      <c r="U190" s="147"/>
    </row>
    <row r="191" spans="1:21">
      <c r="A191" s="14"/>
      <c r="B191" s="150" t="s">
        <v>81</v>
      </c>
      <c r="C191" s="170" t="s">
        <v>231</v>
      </c>
      <c r="D191" s="174" t="s">
        <v>434</v>
      </c>
      <c r="E191" s="45"/>
      <c r="F191" s="40"/>
      <c r="G191" s="170" t="s">
        <v>231</v>
      </c>
      <c r="H191" s="172">
        <v>394322</v>
      </c>
      <c r="I191" s="45"/>
      <c r="J191" s="40"/>
      <c r="K191" s="170" t="s">
        <v>231</v>
      </c>
      <c r="L191" s="172">
        <v>10271</v>
      </c>
      <c r="M191" s="45"/>
      <c r="N191" s="40"/>
      <c r="O191" s="170" t="s">
        <v>231</v>
      </c>
      <c r="P191" s="174" t="s">
        <v>434</v>
      </c>
      <c r="Q191" s="45"/>
      <c r="R191" s="40"/>
      <c r="S191" s="170" t="s">
        <v>231</v>
      </c>
      <c r="T191" s="172">
        <v>404593</v>
      </c>
      <c r="U191" s="45"/>
    </row>
    <row r="192" spans="1:21">
      <c r="A192" s="14"/>
      <c r="B192" s="150"/>
      <c r="C192" s="150"/>
      <c r="D192" s="151"/>
      <c r="E192" s="40"/>
      <c r="F192" s="40"/>
      <c r="G192" s="150"/>
      <c r="H192" s="152"/>
      <c r="I192" s="40"/>
      <c r="J192" s="40"/>
      <c r="K192" s="150"/>
      <c r="L192" s="152"/>
      <c r="M192" s="40"/>
      <c r="N192" s="40"/>
      <c r="O192" s="150"/>
      <c r="P192" s="151"/>
      <c r="Q192" s="40"/>
      <c r="R192" s="40"/>
      <c r="S192" s="150"/>
      <c r="T192" s="152"/>
      <c r="U192" s="40"/>
    </row>
    <row r="193" spans="1:21">
      <c r="A193" s="14"/>
      <c r="B193" s="156" t="s">
        <v>82</v>
      </c>
      <c r="C193" s="154" t="s">
        <v>434</v>
      </c>
      <c r="D193" s="154"/>
      <c r="E193" s="33"/>
      <c r="F193" s="33"/>
      <c r="G193" s="155">
        <v>248666</v>
      </c>
      <c r="H193" s="155"/>
      <c r="I193" s="33"/>
      <c r="J193" s="33"/>
      <c r="K193" s="155">
        <v>7683</v>
      </c>
      <c r="L193" s="155"/>
      <c r="M193" s="33"/>
      <c r="N193" s="33"/>
      <c r="O193" s="154" t="s">
        <v>434</v>
      </c>
      <c r="P193" s="154"/>
      <c r="Q193" s="33"/>
      <c r="R193" s="33"/>
      <c r="S193" s="155">
        <v>256349</v>
      </c>
      <c r="T193" s="155"/>
      <c r="U193" s="33"/>
    </row>
    <row r="194" spans="1:21" ht="15.75" thickBot="1">
      <c r="A194" s="14"/>
      <c r="B194" s="156"/>
      <c r="C194" s="167"/>
      <c r="D194" s="167"/>
      <c r="E194" s="82"/>
      <c r="F194" s="33"/>
      <c r="G194" s="168"/>
      <c r="H194" s="168"/>
      <c r="I194" s="82"/>
      <c r="J194" s="33"/>
      <c r="K194" s="168"/>
      <c r="L194" s="168"/>
      <c r="M194" s="82"/>
      <c r="N194" s="33"/>
      <c r="O194" s="167"/>
      <c r="P194" s="167"/>
      <c r="Q194" s="82"/>
      <c r="R194" s="33"/>
      <c r="S194" s="168"/>
      <c r="T194" s="168"/>
      <c r="U194" s="82"/>
    </row>
    <row r="195" spans="1:21">
      <c r="A195" s="14"/>
      <c r="B195" s="183" t="s">
        <v>83</v>
      </c>
      <c r="C195" s="174" t="s">
        <v>434</v>
      </c>
      <c r="D195" s="174"/>
      <c r="E195" s="45"/>
      <c r="F195" s="40"/>
      <c r="G195" s="172">
        <v>145656</v>
      </c>
      <c r="H195" s="172"/>
      <c r="I195" s="45"/>
      <c r="J195" s="40"/>
      <c r="K195" s="172">
        <v>2588</v>
      </c>
      <c r="L195" s="172"/>
      <c r="M195" s="45"/>
      <c r="N195" s="40"/>
      <c r="O195" s="174" t="s">
        <v>434</v>
      </c>
      <c r="P195" s="174"/>
      <c r="Q195" s="45"/>
      <c r="R195" s="40"/>
      <c r="S195" s="172">
        <v>148244</v>
      </c>
      <c r="T195" s="172"/>
      <c r="U195" s="45"/>
    </row>
    <row r="196" spans="1:21">
      <c r="A196" s="14"/>
      <c r="B196" s="183"/>
      <c r="C196" s="177"/>
      <c r="D196" s="177"/>
      <c r="E196" s="80"/>
      <c r="F196" s="40"/>
      <c r="G196" s="176"/>
      <c r="H196" s="176"/>
      <c r="I196" s="80"/>
      <c r="J196" s="40"/>
      <c r="K196" s="176"/>
      <c r="L196" s="176"/>
      <c r="M196" s="80"/>
      <c r="N196" s="40"/>
      <c r="O196" s="177"/>
      <c r="P196" s="177"/>
      <c r="Q196" s="80"/>
      <c r="R196" s="40"/>
      <c r="S196" s="176"/>
      <c r="T196" s="176"/>
      <c r="U196" s="80"/>
    </row>
    <row r="197" spans="1:21">
      <c r="A197" s="14"/>
      <c r="B197" s="16"/>
      <c r="C197" s="33"/>
      <c r="D197" s="33"/>
      <c r="E197" s="33"/>
      <c r="F197" s="16"/>
      <c r="G197" s="33"/>
      <c r="H197" s="33"/>
      <c r="I197" s="33"/>
      <c r="J197" s="16"/>
      <c r="K197" s="33"/>
      <c r="L197" s="33"/>
      <c r="M197" s="33"/>
      <c r="N197" s="16"/>
      <c r="O197" s="33"/>
      <c r="P197" s="33"/>
      <c r="Q197" s="33"/>
      <c r="R197" s="16"/>
      <c r="S197" s="33"/>
      <c r="T197" s="33"/>
      <c r="U197" s="33"/>
    </row>
    <row r="198" spans="1:21">
      <c r="A198" s="14"/>
      <c r="B198" s="145" t="s">
        <v>84</v>
      </c>
      <c r="C198" s="40"/>
      <c r="D198" s="40"/>
      <c r="E198" s="40"/>
      <c r="F198" s="24"/>
      <c r="G198" s="40"/>
      <c r="H198" s="40"/>
      <c r="I198" s="40"/>
      <c r="J198" s="24"/>
      <c r="K198" s="40"/>
      <c r="L198" s="40"/>
      <c r="M198" s="40"/>
      <c r="N198" s="24"/>
      <c r="O198" s="40"/>
      <c r="P198" s="40"/>
      <c r="Q198" s="40"/>
      <c r="R198" s="24"/>
      <c r="S198" s="40"/>
      <c r="T198" s="40"/>
      <c r="U198" s="40"/>
    </row>
    <row r="199" spans="1:21">
      <c r="A199" s="14"/>
      <c r="B199" s="184" t="s">
        <v>85</v>
      </c>
      <c r="C199" s="154">
        <v>19</v>
      </c>
      <c r="D199" s="154"/>
      <c r="E199" s="33"/>
      <c r="F199" s="33"/>
      <c r="G199" s="155">
        <v>118765</v>
      </c>
      <c r="H199" s="155"/>
      <c r="I199" s="33"/>
      <c r="J199" s="33"/>
      <c r="K199" s="155">
        <v>2379</v>
      </c>
      <c r="L199" s="155"/>
      <c r="M199" s="33"/>
      <c r="N199" s="33"/>
      <c r="O199" s="154" t="s">
        <v>805</v>
      </c>
      <c r="P199" s="154"/>
      <c r="Q199" s="156" t="s">
        <v>364</v>
      </c>
      <c r="R199" s="33"/>
      <c r="S199" s="155">
        <v>115533</v>
      </c>
      <c r="T199" s="155"/>
      <c r="U199" s="33"/>
    </row>
    <row r="200" spans="1:21">
      <c r="A200" s="14"/>
      <c r="B200" s="184"/>
      <c r="C200" s="154"/>
      <c r="D200" s="154"/>
      <c r="E200" s="33"/>
      <c r="F200" s="33"/>
      <c r="G200" s="155"/>
      <c r="H200" s="155"/>
      <c r="I200" s="33"/>
      <c r="J200" s="33"/>
      <c r="K200" s="155"/>
      <c r="L200" s="155"/>
      <c r="M200" s="33"/>
      <c r="N200" s="33"/>
      <c r="O200" s="154"/>
      <c r="P200" s="154"/>
      <c r="Q200" s="156"/>
      <c r="R200" s="33"/>
      <c r="S200" s="155"/>
      <c r="T200" s="155"/>
      <c r="U200" s="33"/>
    </row>
    <row r="201" spans="1:21">
      <c r="A201" s="14"/>
      <c r="B201" s="183" t="s">
        <v>86</v>
      </c>
      <c r="C201" s="151" t="s">
        <v>434</v>
      </c>
      <c r="D201" s="151"/>
      <c r="E201" s="40"/>
      <c r="F201" s="40"/>
      <c r="G201" s="152">
        <v>8089</v>
      </c>
      <c r="H201" s="152"/>
      <c r="I201" s="40"/>
      <c r="J201" s="40"/>
      <c r="K201" s="151">
        <v>11</v>
      </c>
      <c r="L201" s="151"/>
      <c r="M201" s="40"/>
      <c r="N201" s="40"/>
      <c r="O201" s="152">
        <v>4737</v>
      </c>
      <c r="P201" s="152"/>
      <c r="Q201" s="40"/>
      <c r="R201" s="40"/>
      <c r="S201" s="152">
        <v>12837</v>
      </c>
      <c r="T201" s="152"/>
      <c r="U201" s="40"/>
    </row>
    <row r="202" spans="1:21">
      <c r="A202" s="14"/>
      <c r="B202" s="183"/>
      <c r="C202" s="151"/>
      <c r="D202" s="151"/>
      <c r="E202" s="40"/>
      <c r="F202" s="40"/>
      <c r="G202" s="152"/>
      <c r="H202" s="152"/>
      <c r="I202" s="40"/>
      <c r="J202" s="40"/>
      <c r="K202" s="151"/>
      <c r="L202" s="151"/>
      <c r="M202" s="40"/>
      <c r="N202" s="40"/>
      <c r="O202" s="152"/>
      <c r="P202" s="152"/>
      <c r="Q202" s="40"/>
      <c r="R202" s="40"/>
      <c r="S202" s="152"/>
      <c r="T202" s="152"/>
      <c r="U202" s="40"/>
    </row>
    <row r="203" spans="1:21">
      <c r="A203" s="14"/>
      <c r="B203" s="184" t="s">
        <v>87</v>
      </c>
      <c r="C203" s="155">
        <v>27900</v>
      </c>
      <c r="D203" s="155"/>
      <c r="E203" s="33"/>
      <c r="F203" s="33"/>
      <c r="G203" s="155">
        <v>11741</v>
      </c>
      <c r="H203" s="155"/>
      <c r="I203" s="33"/>
      <c r="J203" s="33"/>
      <c r="K203" s="154" t="s">
        <v>434</v>
      </c>
      <c r="L203" s="154"/>
      <c r="M203" s="33"/>
      <c r="N203" s="33"/>
      <c r="O203" s="154" t="s">
        <v>434</v>
      </c>
      <c r="P203" s="154"/>
      <c r="Q203" s="33"/>
      <c r="R203" s="33"/>
      <c r="S203" s="155">
        <v>39641</v>
      </c>
      <c r="T203" s="155"/>
      <c r="U203" s="33"/>
    </row>
    <row r="204" spans="1:21">
      <c r="A204" s="14"/>
      <c r="B204" s="184"/>
      <c r="C204" s="155"/>
      <c r="D204" s="155"/>
      <c r="E204" s="33"/>
      <c r="F204" s="33"/>
      <c r="G204" s="155"/>
      <c r="H204" s="155"/>
      <c r="I204" s="33"/>
      <c r="J204" s="33"/>
      <c r="K204" s="154"/>
      <c r="L204" s="154"/>
      <c r="M204" s="33"/>
      <c r="N204" s="33"/>
      <c r="O204" s="154"/>
      <c r="P204" s="154"/>
      <c r="Q204" s="33"/>
      <c r="R204" s="33"/>
      <c r="S204" s="155"/>
      <c r="T204" s="155"/>
      <c r="U204" s="33"/>
    </row>
    <row r="205" spans="1:21">
      <c r="A205" s="14"/>
      <c r="B205" s="183" t="s">
        <v>806</v>
      </c>
      <c r="C205" s="151" t="s">
        <v>434</v>
      </c>
      <c r="D205" s="151"/>
      <c r="E205" s="40"/>
      <c r="F205" s="40"/>
      <c r="G205" s="151" t="s">
        <v>434</v>
      </c>
      <c r="H205" s="151"/>
      <c r="I205" s="40"/>
      <c r="J205" s="40"/>
      <c r="K205" s="151" t="s">
        <v>807</v>
      </c>
      <c r="L205" s="151"/>
      <c r="M205" s="150" t="s">
        <v>364</v>
      </c>
      <c r="N205" s="40"/>
      <c r="O205" s="152">
        <v>5909</v>
      </c>
      <c r="P205" s="152"/>
      <c r="Q205" s="40"/>
      <c r="R205" s="40"/>
      <c r="S205" s="151" t="s">
        <v>434</v>
      </c>
      <c r="T205" s="151"/>
      <c r="U205" s="40"/>
    </row>
    <row r="206" spans="1:21" ht="15.75" thickBot="1">
      <c r="A206" s="14"/>
      <c r="B206" s="183"/>
      <c r="C206" s="158"/>
      <c r="D206" s="158"/>
      <c r="E206" s="99"/>
      <c r="F206" s="40"/>
      <c r="G206" s="158"/>
      <c r="H206" s="158"/>
      <c r="I206" s="99"/>
      <c r="J206" s="40"/>
      <c r="K206" s="158"/>
      <c r="L206" s="158"/>
      <c r="M206" s="159"/>
      <c r="N206" s="40"/>
      <c r="O206" s="157"/>
      <c r="P206" s="157"/>
      <c r="Q206" s="99"/>
      <c r="R206" s="40"/>
      <c r="S206" s="158"/>
      <c r="T206" s="158"/>
      <c r="U206" s="99"/>
    </row>
    <row r="207" spans="1:21">
      <c r="A207" s="14"/>
      <c r="B207" s="156" t="s">
        <v>784</v>
      </c>
      <c r="C207" s="163" t="s">
        <v>808</v>
      </c>
      <c r="D207" s="163"/>
      <c r="E207" s="165" t="s">
        <v>364</v>
      </c>
      <c r="F207" s="33"/>
      <c r="G207" s="161">
        <v>7061</v>
      </c>
      <c r="H207" s="161"/>
      <c r="I207" s="35"/>
      <c r="J207" s="33"/>
      <c r="K207" s="161">
        <v>6107</v>
      </c>
      <c r="L207" s="161"/>
      <c r="M207" s="35"/>
      <c r="N207" s="33"/>
      <c r="O207" s="163" t="s">
        <v>809</v>
      </c>
      <c r="P207" s="163"/>
      <c r="Q207" s="165" t="s">
        <v>364</v>
      </c>
      <c r="R207" s="33"/>
      <c r="S207" s="163" t="s">
        <v>810</v>
      </c>
      <c r="T207" s="163"/>
      <c r="U207" s="165" t="s">
        <v>364</v>
      </c>
    </row>
    <row r="208" spans="1:21">
      <c r="A208" s="14"/>
      <c r="B208" s="156"/>
      <c r="C208" s="164"/>
      <c r="D208" s="164"/>
      <c r="E208" s="166"/>
      <c r="F208" s="33"/>
      <c r="G208" s="162"/>
      <c r="H208" s="162"/>
      <c r="I208" s="36"/>
      <c r="J208" s="33"/>
      <c r="K208" s="162"/>
      <c r="L208" s="162"/>
      <c r="M208" s="36"/>
      <c r="N208" s="33"/>
      <c r="O208" s="164"/>
      <c r="P208" s="164"/>
      <c r="Q208" s="166"/>
      <c r="R208" s="33"/>
      <c r="S208" s="164"/>
      <c r="T208" s="164"/>
      <c r="U208" s="166"/>
    </row>
    <row r="209" spans="1:21">
      <c r="A209" s="14"/>
      <c r="B209" s="24"/>
      <c r="C209" s="40"/>
      <c r="D209" s="40"/>
      <c r="E209" s="40"/>
      <c r="F209" s="24"/>
      <c r="G209" s="40"/>
      <c r="H209" s="40"/>
      <c r="I209" s="40"/>
      <c r="J209" s="24"/>
      <c r="K209" s="40"/>
      <c r="L209" s="40"/>
      <c r="M209" s="40"/>
      <c r="N209" s="24"/>
      <c r="O209" s="40"/>
      <c r="P209" s="40"/>
      <c r="Q209" s="40"/>
      <c r="R209" s="24"/>
      <c r="S209" s="40"/>
      <c r="T209" s="40"/>
      <c r="U209" s="40"/>
    </row>
    <row r="210" spans="1:21">
      <c r="A210" s="14"/>
      <c r="B210" s="156" t="s">
        <v>787</v>
      </c>
      <c r="C210" s="154" t="s">
        <v>811</v>
      </c>
      <c r="D210" s="154"/>
      <c r="E210" s="156" t="s">
        <v>364</v>
      </c>
      <c r="F210" s="33"/>
      <c r="G210" s="154" t="s">
        <v>812</v>
      </c>
      <c r="H210" s="154"/>
      <c r="I210" s="156" t="s">
        <v>364</v>
      </c>
      <c r="J210" s="33"/>
      <c r="K210" s="154" t="s">
        <v>434</v>
      </c>
      <c r="L210" s="154"/>
      <c r="M210" s="33"/>
      <c r="N210" s="33"/>
      <c r="O210" s="155">
        <v>4706</v>
      </c>
      <c r="P210" s="155"/>
      <c r="Q210" s="33"/>
      <c r="R210" s="33"/>
      <c r="S210" s="154" t="s">
        <v>434</v>
      </c>
      <c r="T210" s="154"/>
      <c r="U210" s="33"/>
    </row>
    <row r="211" spans="1:21">
      <c r="A211" s="14"/>
      <c r="B211" s="156"/>
      <c r="C211" s="154"/>
      <c r="D211" s="154"/>
      <c r="E211" s="156"/>
      <c r="F211" s="33"/>
      <c r="G211" s="154"/>
      <c r="H211" s="154"/>
      <c r="I211" s="156"/>
      <c r="J211" s="33"/>
      <c r="K211" s="154"/>
      <c r="L211" s="154"/>
      <c r="M211" s="33"/>
      <c r="N211" s="33"/>
      <c r="O211" s="155"/>
      <c r="P211" s="155"/>
      <c r="Q211" s="33"/>
      <c r="R211" s="33"/>
      <c r="S211" s="154"/>
      <c r="T211" s="154"/>
      <c r="U211" s="33"/>
    </row>
    <row r="212" spans="1:21">
      <c r="A212" s="14"/>
      <c r="B212" s="24"/>
      <c r="C212" s="40"/>
      <c r="D212" s="40"/>
      <c r="E212" s="40"/>
      <c r="F212" s="24"/>
      <c r="G212" s="40"/>
      <c r="H212" s="40"/>
      <c r="I212" s="40"/>
      <c r="J212" s="24"/>
      <c r="K212" s="40"/>
      <c r="L212" s="40"/>
      <c r="M212" s="40"/>
      <c r="N212" s="24"/>
      <c r="O212" s="40"/>
      <c r="P212" s="40"/>
      <c r="Q212" s="40"/>
      <c r="R212" s="24"/>
      <c r="S212" s="40"/>
      <c r="T212" s="40"/>
      <c r="U212" s="40"/>
    </row>
    <row r="213" spans="1:21">
      <c r="A213" s="14"/>
      <c r="B213" s="156" t="s">
        <v>790</v>
      </c>
      <c r="C213" s="154" t="s">
        <v>813</v>
      </c>
      <c r="D213" s="154"/>
      <c r="E213" s="156" t="s">
        <v>364</v>
      </c>
      <c r="F213" s="33"/>
      <c r="G213" s="154" t="s">
        <v>814</v>
      </c>
      <c r="H213" s="154"/>
      <c r="I213" s="156" t="s">
        <v>364</v>
      </c>
      <c r="J213" s="33"/>
      <c r="K213" s="155">
        <v>1070</v>
      </c>
      <c r="L213" s="155"/>
      <c r="M213" s="33"/>
      <c r="N213" s="33"/>
      <c r="O213" s="155">
        <v>1233</v>
      </c>
      <c r="P213" s="155"/>
      <c r="Q213" s="33"/>
      <c r="R213" s="33"/>
      <c r="S213" s="154" t="s">
        <v>815</v>
      </c>
      <c r="T213" s="154"/>
      <c r="U213" s="156" t="s">
        <v>364</v>
      </c>
    </row>
    <row r="214" spans="1:21" ht="15.75" thickBot="1">
      <c r="A214" s="14"/>
      <c r="B214" s="156"/>
      <c r="C214" s="167"/>
      <c r="D214" s="167"/>
      <c r="E214" s="179"/>
      <c r="F214" s="33"/>
      <c r="G214" s="167"/>
      <c r="H214" s="167"/>
      <c r="I214" s="179"/>
      <c r="J214" s="33"/>
      <c r="K214" s="168"/>
      <c r="L214" s="168"/>
      <c r="M214" s="82"/>
      <c r="N214" s="33"/>
      <c r="O214" s="168"/>
      <c r="P214" s="168"/>
      <c r="Q214" s="82"/>
      <c r="R214" s="33"/>
      <c r="S214" s="167"/>
      <c r="T214" s="167"/>
      <c r="U214" s="179"/>
    </row>
    <row r="215" spans="1:21">
      <c r="A215" s="14"/>
      <c r="B215" s="183" t="s">
        <v>93</v>
      </c>
      <c r="C215" s="174" t="s">
        <v>816</v>
      </c>
      <c r="D215" s="174"/>
      <c r="E215" s="170" t="s">
        <v>364</v>
      </c>
      <c r="F215" s="40"/>
      <c r="G215" s="172">
        <v>2353</v>
      </c>
      <c r="H215" s="172"/>
      <c r="I215" s="45"/>
      <c r="J215" s="40"/>
      <c r="K215" s="172">
        <v>7177</v>
      </c>
      <c r="L215" s="172"/>
      <c r="M215" s="45"/>
      <c r="N215" s="40"/>
      <c r="O215" s="174" t="s">
        <v>817</v>
      </c>
      <c r="P215" s="174"/>
      <c r="Q215" s="170" t="s">
        <v>364</v>
      </c>
      <c r="R215" s="40"/>
      <c r="S215" s="174" t="s">
        <v>677</v>
      </c>
      <c r="T215" s="174"/>
      <c r="U215" s="170" t="s">
        <v>364</v>
      </c>
    </row>
    <row r="216" spans="1:21">
      <c r="A216" s="14"/>
      <c r="B216" s="183"/>
      <c r="C216" s="177"/>
      <c r="D216" s="177"/>
      <c r="E216" s="178"/>
      <c r="F216" s="40"/>
      <c r="G216" s="176"/>
      <c r="H216" s="176"/>
      <c r="I216" s="80"/>
      <c r="J216" s="40"/>
      <c r="K216" s="176"/>
      <c r="L216" s="176"/>
      <c r="M216" s="80"/>
      <c r="N216" s="40"/>
      <c r="O216" s="177"/>
      <c r="P216" s="177"/>
      <c r="Q216" s="178"/>
      <c r="R216" s="40"/>
      <c r="S216" s="177"/>
      <c r="T216" s="177"/>
      <c r="U216" s="178"/>
    </row>
    <row r="217" spans="1:21">
      <c r="A217" s="14"/>
      <c r="B217" s="156" t="s">
        <v>796</v>
      </c>
      <c r="C217" s="154" t="s">
        <v>818</v>
      </c>
      <c r="D217" s="154"/>
      <c r="E217" s="156" t="s">
        <v>364</v>
      </c>
      <c r="F217" s="33"/>
      <c r="G217" s="154" t="s">
        <v>819</v>
      </c>
      <c r="H217" s="154"/>
      <c r="I217" s="156" t="s">
        <v>364</v>
      </c>
      <c r="J217" s="33"/>
      <c r="K217" s="155">
        <v>2491</v>
      </c>
      <c r="L217" s="155"/>
      <c r="M217" s="33"/>
      <c r="N217" s="33"/>
      <c r="O217" s="154" t="s">
        <v>434</v>
      </c>
      <c r="P217" s="154"/>
      <c r="Q217" s="33"/>
      <c r="R217" s="33"/>
      <c r="S217" s="154" t="s">
        <v>669</v>
      </c>
      <c r="T217" s="154"/>
      <c r="U217" s="156" t="s">
        <v>364</v>
      </c>
    </row>
    <row r="218" spans="1:21" ht="15.75" thickBot="1">
      <c r="A218" s="14"/>
      <c r="B218" s="156"/>
      <c r="C218" s="167"/>
      <c r="D218" s="167"/>
      <c r="E218" s="179"/>
      <c r="F218" s="33"/>
      <c r="G218" s="167"/>
      <c r="H218" s="167"/>
      <c r="I218" s="179"/>
      <c r="J218" s="33"/>
      <c r="K218" s="168"/>
      <c r="L218" s="168"/>
      <c r="M218" s="82"/>
      <c r="N218" s="33"/>
      <c r="O218" s="167"/>
      <c r="P218" s="167"/>
      <c r="Q218" s="82"/>
      <c r="R218" s="33"/>
      <c r="S218" s="167"/>
      <c r="T218" s="167"/>
      <c r="U218" s="179"/>
    </row>
    <row r="219" spans="1:21">
      <c r="A219" s="14"/>
      <c r="B219" s="150" t="s">
        <v>95</v>
      </c>
      <c r="C219" s="174" t="s">
        <v>820</v>
      </c>
      <c r="D219" s="174"/>
      <c r="E219" s="170" t="s">
        <v>364</v>
      </c>
      <c r="F219" s="40"/>
      <c r="G219" s="172">
        <v>3803</v>
      </c>
      <c r="H219" s="172"/>
      <c r="I219" s="45"/>
      <c r="J219" s="40"/>
      <c r="K219" s="172">
        <v>4686</v>
      </c>
      <c r="L219" s="172"/>
      <c r="M219" s="45"/>
      <c r="N219" s="40"/>
      <c r="O219" s="174" t="s">
        <v>817</v>
      </c>
      <c r="P219" s="174"/>
      <c r="Q219" s="170" t="s">
        <v>364</v>
      </c>
      <c r="R219" s="40"/>
      <c r="S219" s="174" t="s">
        <v>820</v>
      </c>
      <c r="T219" s="174"/>
      <c r="U219" s="170" t="s">
        <v>364</v>
      </c>
    </row>
    <row r="220" spans="1:21">
      <c r="A220" s="14"/>
      <c r="B220" s="150"/>
      <c r="C220" s="177"/>
      <c r="D220" s="177"/>
      <c r="E220" s="178"/>
      <c r="F220" s="40"/>
      <c r="G220" s="176"/>
      <c r="H220" s="176"/>
      <c r="I220" s="80"/>
      <c r="J220" s="40"/>
      <c r="K220" s="176"/>
      <c r="L220" s="176"/>
      <c r="M220" s="80"/>
      <c r="N220" s="40"/>
      <c r="O220" s="177"/>
      <c r="P220" s="177"/>
      <c r="Q220" s="178"/>
      <c r="R220" s="40"/>
      <c r="S220" s="177"/>
      <c r="T220" s="177"/>
      <c r="U220" s="178"/>
    </row>
    <row r="221" spans="1:21">
      <c r="A221" s="14"/>
      <c r="B221" s="156" t="s">
        <v>799</v>
      </c>
      <c r="C221" s="154" t="s">
        <v>821</v>
      </c>
      <c r="D221" s="154"/>
      <c r="E221" s="156" t="s">
        <v>364</v>
      </c>
      <c r="F221" s="33"/>
      <c r="G221" s="154" t="s">
        <v>821</v>
      </c>
      <c r="H221" s="154"/>
      <c r="I221" s="156" t="s">
        <v>364</v>
      </c>
      <c r="J221" s="33"/>
      <c r="K221" s="154" t="s">
        <v>434</v>
      </c>
      <c r="L221" s="154"/>
      <c r="M221" s="33"/>
      <c r="N221" s="33"/>
      <c r="O221" s="154">
        <v>33</v>
      </c>
      <c r="P221" s="154"/>
      <c r="Q221" s="33"/>
      <c r="R221" s="33"/>
      <c r="S221" s="154" t="s">
        <v>821</v>
      </c>
      <c r="T221" s="154"/>
      <c r="U221" s="156" t="s">
        <v>364</v>
      </c>
    </row>
    <row r="222" spans="1:21" ht="15.75" thickBot="1">
      <c r="A222" s="14"/>
      <c r="B222" s="156"/>
      <c r="C222" s="167"/>
      <c r="D222" s="167"/>
      <c r="E222" s="179"/>
      <c r="F222" s="33"/>
      <c r="G222" s="167"/>
      <c r="H222" s="167"/>
      <c r="I222" s="179"/>
      <c r="J222" s="33"/>
      <c r="K222" s="167"/>
      <c r="L222" s="167"/>
      <c r="M222" s="82"/>
      <c r="N222" s="33"/>
      <c r="O222" s="167"/>
      <c r="P222" s="167"/>
      <c r="Q222" s="82"/>
      <c r="R222" s="33"/>
      <c r="S222" s="167"/>
      <c r="T222" s="167"/>
      <c r="U222" s="179"/>
    </row>
    <row r="223" spans="1:21">
      <c r="A223" s="14"/>
      <c r="B223" s="150" t="s">
        <v>109</v>
      </c>
      <c r="C223" s="170" t="s">
        <v>231</v>
      </c>
      <c r="D223" s="174" t="s">
        <v>822</v>
      </c>
      <c r="E223" s="170" t="s">
        <v>364</v>
      </c>
      <c r="F223" s="40"/>
      <c r="G223" s="170" t="s">
        <v>231</v>
      </c>
      <c r="H223" s="172">
        <v>3770</v>
      </c>
      <c r="I223" s="45"/>
      <c r="J223" s="40"/>
      <c r="K223" s="170" t="s">
        <v>231</v>
      </c>
      <c r="L223" s="172">
        <v>4686</v>
      </c>
      <c r="M223" s="45"/>
      <c r="N223" s="40"/>
      <c r="O223" s="170" t="s">
        <v>231</v>
      </c>
      <c r="P223" s="174" t="s">
        <v>823</v>
      </c>
      <c r="Q223" s="170" t="s">
        <v>364</v>
      </c>
      <c r="R223" s="40"/>
      <c r="S223" s="170" t="s">
        <v>231</v>
      </c>
      <c r="T223" s="174" t="s">
        <v>822</v>
      </c>
      <c r="U223" s="170" t="s">
        <v>364</v>
      </c>
    </row>
    <row r="224" spans="1:21" ht="15.75" thickBot="1">
      <c r="A224" s="14"/>
      <c r="B224" s="150"/>
      <c r="C224" s="171"/>
      <c r="D224" s="175"/>
      <c r="E224" s="171"/>
      <c r="F224" s="40"/>
      <c r="G224" s="171"/>
      <c r="H224" s="173"/>
      <c r="I224" s="46"/>
      <c r="J224" s="40"/>
      <c r="K224" s="171"/>
      <c r="L224" s="173"/>
      <c r="M224" s="46"/>
      <c r="N224" s="40"/>
      <c r="O224" s="171"/>
      <c r="P224" s="175"/>
      <c r="Q224" s="171"/>
      <c r="R224" s="40"/>
      <c r="S224" s="171"/>
      <c r="T224" s="175"/>
      <c r="U224" s="171"/>
    </row>
    <row r="225" spans="1:21" ht="15.75" thickTop="1">
      <c r="A225" s="14"/>
      <c r="B225" s="48" t="s">
        <v>305</v>
      </c>
      <c r="C225" s="48"/>
      <c r="D225" s="48"/>
      <c r="E225" s="48"/>
      <c r="F225" s="48"/>
      <c r="G225" s="48"/>
      <c r="H225" s="48"/>
      <c r="I225" s="48"/>
      <c r="J225" s="48"/>
      <c r="K225" s="48"/>
      <c r="L225" s="48"/>
      <c r="M225" s="48"/>
      <c r="N225" s="48"/>
      <c r="O225" s="48"/>
      <c r="P225" s="48"/>
      <c r="Q225" s="48"/>
      <c r="R225" s="48"/>
      <c r="S225" s="48"/>
      <c r="T225" s="48"/>
      <c r="U225" s="48"/>
    </row>
    <row r="226" spans="1:21">
      <c r="A226" s="14"/>
      <c r="B226" s="17"/>
      <c r="C226" s="17"/>
    </row>
    <row r="227" spans="1:21" ht="56.25">
      <c r="A227" s="14"/>
      <c r="B227" s="113">
        <v>-1</v>
      </c>
      <c r="C227" s="185" t="s">
        <v>824</v>
      </c>
    </row>
    <row r="228" spans="1:21">
      <c r="A228" s="14"/>
      <c r="B228" s="17"/>
    </row>
    <row r="229" spans="1:21">
      <c r="A229" s="14"/>
      <c r="B229" s="17"/>
    </row>
    <row r="230" spans="1:21" ht="39">
      <c r="A230" s="14"/>
      <c r="B230" s="20" t="s">
        <v>825</v>
      </c>
    </row>
    <row r="231" spans="1:21" ht="39">
      <c r="A231" s="14"/>
      <c r="B231" s="20" t="s">
        <v>826</v>
      </c>
    </row>
    <row r="232" spans="1:21">
      <c r="A232" s="14"/>
      <c r="B232" s="20" t="s">
        <v>827</v>
      </c>
    </row>
    <row r="233" spans="1:21">
      <c r="A233" s="14"/>
      <c r="B233" s="20" t="s">
        <v>402</v>
      </c>
    </row>
    <row r="234" spans="1:21">
      <c r="A234" s="14"/>
      <c r="B234" s="28"/>
      <c r="C234" s="28"/>
      <c r="D234" s="28"/>
      <c r="E234" s="28"/>
      <c r="F234" s="28"/>
      <c r="G234" s="28"/>
      <c r="H234" s="28"/>
      <c r="I234" s="28"/>
      <c r="J234" s="28"/>
      <c r="K234" s="28"/>
      <c r="L234" s="28"/>
      <c r="M234" s="28"/>
      <c r="N234" s="28"/>
      <c r="O234" s="28"/>
      <c r="P234" s="28"/>
      <c r="Q234" s="28"/>
      <c r="R234" s="28"/>
      <c r="S234" s="28"/>
      <c r="T234" s="28"/>
      <c r="U234" s="28"/>
    </row>
    <row r="235" spans="1:21">
      <c r="A235" s="14"/>
      <c r="B235" s="17"/>
      <c r="C235" s="17"/>
      <c r="D235" s="17"/>
      <c r="E235" s="17"/>
      <c r="F235" s="17"/>
      <c r="G235" s="17"/>
      <c r="H235" s="17"/>
      <c r="I235" s="17"/>
      <c r="J235" s="17"/>
      <c r="K235" s="17"/>
      <c r="L235" s="17"/>
      <c r="M235" s="17"/>
      <c r="N235" s="17"/>
      <c r="O235" s="17"/>
      <c r="P235" s="17"/>
      <c r="Q235" s="17"/>
      <c r="R235" s="17"/>
      <c r="S235" s="17"/>
      <c r="T235" s="17"/>
      <c r="U235" s="17"/>
    </row>
    <row r="236" spans="1:21">
      <c r="A236" s="14"/>
      <c r="B236" s="33"/>
      <c r="C236" s="146" t="s">
        <v>743</v>
      </c>
      <c r="D236" s="146"/>
      <c r="E236" s="146"/>
      <c r="F236" s="33"/>
      <c r="G236" s="146" t="s">
        <v>746</v>
      </c>
      <c r="H236" s="146"/>
      <c r="I236" s="146"/>
      <c r="J236" s="33"/>
      <c r="K236" s="146" t="s">
        <v>748</v>
      </c>
      <c r="L236" s="146"/>
      <c r="M236" s="146"/>
      <c r="N236" s="33"/>
      <c r="O236" s="146" t="s">
        <v>750</v>
      </c>
      <c r="P236" s="146"/>
      <c r="Q236" s="146"/>
      <c r="R236" s="33"/>
      <c r="S236" s="146" t="s">
        <v>752</v>
      </c>
      <c r="T236" s="146"/>
      <c r="U236" s="146"/>
    </row>
    <row r="237" spans="1:21">
      <c r="A237" s="14"/>
      <c r="B237" s="33"/>
      <c r="C237" s="146" t="s">
        <v>744</v>
      </c>
      <c r="D237" s="146"/>
      <c r="E237" s="146"/>
      <c r="F237" s="33"/>
      <c r="G237" s="146" t="s">
        <v>747</v>
      </c>
      <c r="H237" s="146"/>
      <c r="I237" s="146"/>
      <c r="J237" s="33"/>
      <c r="K237" s="146" t="s">
        <v>783</v>
      </c>
      <c r="L237" s="146"/>
      <c r="M237" s="146"/>
      <c r="N237" s="33"/>
      <c r="O237" s="146" t="s">
        <v>751</v>
      </c>
      <c r="P237" s="146"/>
      <c r="Q237" s="146"/>
      <c r="R237" s="33"/>
      <c r="S237" s="146"/>
      <c r="T237" s="146"/>
      <c r="U237" s="146"/>
    </row>
    <row r="238" spans="1:21" ht="15.75" thickBot="1">
      <c r="A238" s="14"/>
      <c r="B238" s="33"/>
      <c r="C238" s="147" t="s">
        <v>745</v>
      </c>
      <c r="D238" s="147"/>
      <c r="E238" s="147"/>
      <c r="F238" s="33"/>
      <c r="G238" s="148"/>
      <c r="H238" s="148"/>
      <c r="I238" s="148"/>
      <c r="J238" s="33"/>
      <c r="K238" s="148"/>
      <c r="L238" s="148"/>
      <c r="M238" s="148"/>
      <c r="N238" s="33"/>
      <c r="O238" s="148"/>
      <c r="P238" s="148"/>
      <c r="Q238" s="148"/>
      <c r="R238" s="33"/>
      <c r="S238" s="147"/>
      <c r="T238" s="147"/>
      <c r="U238" s="147"/>
    </row>
    <row r="239" spans="1:21">
      <c r="A239" s="14"/>
      <c r="B239" s="150" t="s">
        <v>81</v>
      </c>
      <c r="C239" s="170" t="s">
        <v>231</v>
      </c>
      <c r="D239" s="174" t="s">
        <v>434</v>
      </c>
      <c r="E239" s="45"/>
      <c r="F239" s="40"/>
      <c r="G239" s="170" t="s">
        <v>231</v>
      </c>
      <c r="H239" s="172">
        <v>917752</v>
      </c>
      <c r="I239" s="45"/>
      <c r="J239" s="40"/>
      <c r="K239" s="170" t="s">
        <v>231</v>
      </c>
      <c r="L239" s="174" t="s">
        <v>434</v>
      </c>
      <c r="M239" s="45"/>
      <c r="N239" s="40"/>
      <c r="O239" s="170" t="s">
        <v>231</v>
      </c>
      <c r="P239" s="174" t="s">
        <v>434</v>
      </c>
      <c r="Q239" s="45"/>
      <c r="R239" s="40"/>
      <c r="S239" s="170" t="s">
        <v>231</v>
      </c>
      <c r="T239" s="172">
        <v>917752</v>
      </c>
      <c r="U239" s="45"/>
    </row>
    <row r="240" spans="1:21">
      <c r="A240" s="14"/>
      <c r="B240" s="150"/>
      <c r="C240" s="178"/>
      <c r="D240" s="177"/>
      <c r="E240" s="80"/>
      <c r="F240" s="40"/>
      <c r="G240" s="178"/>
      <c r="H240" s="176"/>
      <c r="I240" s="80"/>
      <c r="J240" s="40"/>
      <c r="K240" s="178"/>
      <c r="L240" s="177"/>
      <c r="M240" s="80"/>
      <c r="N240" s="40"/>
      <c r="O240" s="178"/>
      <c r="P240" s="177"/>
      <c r="Q240" s="80"/>
      <c r="R240" s="40"/>
      <c r="S240" s="150"/>
      <c r="T240" s="152"/>
      <c r="U240" s="40"/>
    </row>
    <row r="241" spans="1:21">
      <c r="A241" s="14"/>
      <c r="B241" s="156" t="s">
        <v>82</v>
      </c>
      <c r="C241" s="154" t="s">
        <v>434</v>
      </c>
      <c r="D241" s="154"/>
      <c r="E241" s="33"/>
      <c r="F241" s="33"/>
      <c r="G241" s="155">
        <v>584033</v>
      </c>
      <c r="H241" s="155"/>
      <c r="I241" s="33"/>
      <c r="J241" s="33"/>
      <c r="K241" s="154" t="s">
        <v>434</v>
      </c>
      <c r="L241" s="154"/>
      <c r="M241" s="33"/>
      <c r="N241" s="33"/>
      <c r="O241" s="154" t="s">
        <v>434</v>
      </c>
      <c r="P241" s="154"/>
      <c r="Q241" s="33"/>
      <c r="R241" s="33"/>
      <c r="S241" s="155">
        <v>584033</v>
      </c>
      <c r="T241" s="155"/>
      <c r="U241" s="33"/>
    </row>
    <row r="242" spans="1:21" ht="15.75" thickBot="1">
      <c r="A242" s="14"/>
      <c r="B242" s="156"/>
      <c r="C242" s="167"/>
      <c r="D242" s="167"/>
      <c r="E242" s="82"/>
      <c r="F242" s="33"/>
      <c r="G242" s="168"/>
      <c r="H242" s="168"/>
      <c r="I242" s="82"/>
      <c r="J242" s="33"/>
      <c r="K242" s="167"/>
      <c r="L242" s="167"/>
      <c r="M242" s="82"/>
      <c r="N242" s="33"/>
      <c r="O242" s="167"/>
      <c r="P242" s="167"/>
      <c r="Q242" s="82"/>
      <c r="R242" s="33"/>
      <c r="S242" s="168"/>
      <c r="T242" s="168"/>
      <c r="U242" s="82"/>
    </row>
    <row r="243" spans="1:21">
      <c r="A243" s="14"/>
      <c r="B243" s="183" t="s">
        <v>83</v>
      </c>
      <c r="C243" s="174" t="s">
        <v>434</v>
      </c>
      <c r="D243" s="174"/>
      <c r="E243" s="45"/>
      <c r="F243" s="40"/>
      <c r="G243" s="172">
        <v>333719</v>
      </c>
      <c r="H243" s="172"/>
      <c r="I243" s="45"/>
      <c r="J243" s="40"/>
      <c r="K243" s="174" t="s">
        <v>434</v>
      </c>
      <c r="L243" s="174"/>
      <c r="M243" s="45"/>
      <c r="N243" s="40"/>
      <c r="O243" s="174" t="s">
        <v>434</v>
      </c>
      <c r="P243" s="174"/>
      <c r="Q243" s="45"/>
      <c r="R243" s="40"/>
      <c r="S243" s="172">
        <v>333719</v>
      </c>
      <c r="T243" s="172"/>
      <c r="U243" s="45"/>
    </row>
    <row r="244" spans="1:21">
      <c r="A244" s="14"/>
      <c r="B244" s="183"/>
      <c r="C244" s="177"/>
      <c r="D244" s="177"/>
      <c r="E244" s="80"/>
      <c r="F244" s="40"/>
      <c r="G244" s="176"/>
      <c r="H244" s="176"/>
      <c r="I244" s="80"/>
      <c r="J244" s="40"/>
      <c r="K244" s="177"/>
      <c r="L244" s="177"/>
      <c r="M244" s="80"/>
      <c r="N244" s="40"/>
      <c r="O244" s="177"/>
      <c r="P244" s="177"/>
      <c r="Q244" s="80"/>
      <c r="R244" s="40"/>
      <c r="S244" s="176"/>
      <c r="T244" s="176"/>
      <c r="U244" s="80"/>
    </row>
    <row r="245" spans="1:21">
      <c r="A245" s="14"/>
      <c r="B245" s="16"/>
      <c r="C245" s="33"/>
      <c r="D245" s="33"/>
      <c r="E245" s="33"/>
      <c r="F245" s="16"/>
      <c r="G245" s="33"/>
      <c r="H245" s="33"/>
      <c r="I245" s="33"/>
      <c r="J245" s="16"/>
      <c r="K245" s="33"/>
      <c r="L245" s="33"/>
      <c r="M245" s="33"/>
      <c r="N245" s="16"/>
      <c r="O245" s="33"/>
      <c r="P245" s="33"/>
      <c r="Q245" s="33"/>
      <c r="R245" s="16"/>
      <c r="S245" s="33"/>
      <c r="T245" s="33"/>
      <c r="U245" s="33"/>
    </row>
    <row r="246" spans="1:21">
      <c r="A246" s="14"/>
      <c r="B246" s="145" t="s">
        <v>84</v>
      </c>
      <c r="C246" s="40"/>
      <c r="D246" s="40"/>
      <c r="E246" s="40"/>
      <c r="F246" s="24"/>
      <c r="G246" s="40"/>
      <c r="H246" s="40"/>
      <c r="I246" s="40"/>
      <c r="J246" s="24"/>
      <c r="K246" s="40"/>
      <c r="L246" s="40"/>
      <c r="M246" s="40"/>
      <c r="N246" s="24"/>
      <c r="O246" s="40"/>
      <c r="P246" s="40"/>
      <c r="Q246" s="40"/>
      <c r="R246" s="24"/>
      <c r="S246" s="40"/>
      <c r="T246" s="40"/>
      <c r="U246" s="40"/>
    </row>
    <row r="247" spans="1:21">
      <c r="A247" s="14"/>
      <c r="B247" s="184" t="s">
        <v>85</v>
      </c>
      <c r="C247" s="154" t="s">
        <v>434</v>
      </c>
      <c r="D247" s="154"/>
      <c r="E247" s="33"/>
      <c r="F247" s="33"/>
      <c r="G247" s="155">
        <v>269138</v>
      </c>
      <c r="H247" s="155"/>
      <c r="I247" s="33"/>
      <c r="J247" s="33"/>
      <c r="K247" s="154">
        <v>13</v>
      </c>
      <c r="L247" s="154"/>
      <c r="M247" s="33"/>
      <c r="N247" s="33"/>
      <c r="O247" s="154" t="s">
        <v>828</v>
      </c>
      <c r="P247" s="154"/>
      <c r="Q247" s="156" t="s">
        <v>364</v>
      </c>
      <c r="R247" s="33"/>
      <c r="S247" s="155">
        <v>255409</v>
      </c>
      <c r="T247" s="155"/>
      <c r="U247" s="33"/>
    </row>
    <row r="248" spans="1:21">
      <c r="A248" s="14"/>
      <c r="B248" s="184"/>
      <c r="C248" s="154"/>
      <c r="D248" s="154"/>
      <c r="E248" s="33"/>
      <c r="F248" s="33"/>
      <c r="G248" s="155"/>
      <c r="H248" s="155"/>
      <c r="I248" s="33"/>
      <c r="J248" s="33"/>
      <c r="K248" s="154"/>
      <c r="L248" s="154"/>
      <c r="M248" s="33"/>
      <c r="N248" s="33"/>
      <c r="O248" s="154"/>
      <c r="P248" s="154"/>
      <c r="Q248" s="156"/>
      <c r="R248" s="33"/>
      <c r="S248" s="155"/>
      <c r="T248" s="155"/>
      <c r="U248" s="33"/>
    </row>
    <row r="249" spans="1:21">
      <c r="A249" s="14"/>
      <c r="B249" s="183" t="s">
        <v>86</v>
      </c>
      <c r="C249" s="151" t="s">
        <v>434</v>
      </c>
      <c r="D249" s="151"/>
      <c r="E249" s="40"/>
      <c r="F249" s="40"/>
      <c r="G249" s="152">
        <v>17707</v>
      </c>
      <c r="H249" s="152"/>
      <c r="I249" s="40"/>
      <c r="J249" s="40"/>
      <c r="K249" s="151" t="s">
        <v>434</v>
      </c>
      <c r="L249" s="151"/>
      <c r="M249" s="40"/>
      <c r="N249" s="40"/>
      <c r="O249" s="151" t="s">
        <v>434</v>
      </c>
      <c r="P249" s="151"/>
      <c r="Q249" s="40"/>
      <c r="R249" s="40"/>
      <c r="S249" s="152">
        <v>17707</v>
      </c>
      <c r="T249" s="152"/>
      <c r="U249" s="40"/>
    </row>
    <row r="250" spans="1:21">
      <c r="A250" s="14"/>
      <c r="B250" s="183"/>
      <c r="C250" s="151"/>
      <c r="D250" s="151"/>
      <c r="E250" s="40"/>
      <c r="F250" s="40"/>
      <c r="G250" s="152"/>
      <c r="H250" s="152"/>
      <c r="I250" s="40"/>
      <c r="J250" s="40"/>
      <c r="K250" s="151"/>
      <c r="L250" s="151"/>
      <c r="M250" s="40"/>
      <c r="N250" s="40"/>
      <c r="O250" s="151"/>
      <c r="P250" s="151"/>
      <c r="Q250" s="40"/>
      <c r="R250" s="40"/>
      <c r="S250" s="152"/>
      <c r="T250" s="152"/>
      <c r="U250" s="40"/>
    </row>
    <row r="251" spans="1:21">
      <c r="A251" s="14"/>
      <c r="B251" s="184" t="s">
        <v>87</v>
      </c>
      <c r="C251" s="154" t="s">
        <v>434</v>
      </c>
      <c r="D251" s="154"/>
      <c r="E251" s="33"/>
      <c r="F251" s="33"/>
      <c r="G251" s="155">
        <v>19049</v>
      </c>
      <c r="H251" s="155"/>
      <c r="I251" s="33"/>
      <c r="J251" s="33"/>
      <c r="K251" s="154" t="s">
        <v>434</v>
      </c>
      <c r="L251" s="154"/>
      <c r="M251" s="33"/>
      <c r="N251" s="33"/>
      <c r="O251" s="154" t="s">
        <v>434</v>
      </c>
      <c r="P251" s="154"/>
      <c r="Q251" s="33"/>
      <c r="R251" s="33"/>
      <c r="S251" s="155">
        <v>19049</v>
      </c>
      <c r="T251" s="155"/>
      <c r="U251" s="33"/>
    </row>
    <row r="252" spans="1:21">
      <c r="A252" s="14"/>
      <c r="B252" s="184"/>
      <c r="C252" s="154"/>
      <c r="D252" s="154"/>
      <c r="E252" s="33"/>
      <c r="F252" s="33"/>
      <c r="G252" s="155"/>
      <c r="H252" s="155"/>
      <c r="I252" s="33"/>
      <c r="J252" s="33"/>
      <c r="K252" s="154"/>
      <c r="L252" s="154"/>
      <c r="M252" s="33"/>
      <c r="N252" s="33"/>
      <c r="O252" s="154"/>
      <c r="P252" s="154"/>
      <c r="Q252" s="33"/>
      <c r="R252" s="33"/>
      <c r="S252" s="155"/>
      <c r="T252" s="155"/>
      <c r="U252" s="33"/>
    </row>
    <row r="253" spans="1:21">
      <c r="A253" s="14"/>
      <c r="B253" s="183" t="s">
        <v>806</v>
      </c>
      <c r="C253" s="151" t="s">
        <v>434</v>
      </c>
      <c r="D253" s="151"/>
      <c r="E253" s="40"/>
      <c r="F253" s="40"/>
      <c r="G253" s="151" t="s">
        <v>434</v>
      </c>
      <c r="H253" s="151"/>
      <c r="I253" s="40"/>
      <c r="J253" s="40"/>
      <c r="K253" s="151" t="s">
        <v>828</v>
      </c>
      <c r="L253" s="151"/>
      <c r="M253" s="150" t="s">
        <v>364</v>
      </c>
      <c r="N253" s="40"/>
      <c r="O253" s="152">
        <v>13742</v>
      </c>
      <c r="P253" s="152"/>
      <c r="Q253" s="40"/>
      <c r="R253" s="40"/>
      <c r="S253" s="151" t="s">
        <v>434</v>
      </c>
      <c r="T253" s="151"/>
      <c r="U253" s="40"/>
    </row>
    <row r="254" spans="1:21" ht="15.75" thickBot="1">
      <c r="A254" s="14"/>
      <c r="B254" s="183"/>
      <c r="C254" s="158"/>
      <c r="D254" s="158"/>
      <c r="E254" s="99"/>
      <c r="F254" s="40"/>
      <c r="G254" s="158"/>
      <c r="H254" s="158"/>
      <c r="I254" s="99"/>
      <c r="J254" s="40"/>
      <c r="K254" s="158"/>
      <c r="L254" s="158"/>
      <c r="M254" s="159"/>
      <c r="N254" s="40"/>
      <c r="O254" s="157"/>
      <c r="P254" s="157"/>
      <c r="Q254" s="99"/>
      <c r="R254" s="40"/>
      <c r="S254" s="158"/>
      <c r="T254" s="158"/>
      <c r="U254" s="99"/>
    </row>
    <row r="255" spans="1:21">
      <c r="A255" s="14"/>
      <c r="B255" s="156" t="s">
        <v>829</v>
      </c>
      <c r="C255" s="163" t="s">
        <v>434</v>
      </c>
      <c r="D255" s="163"/>
      <c r="E255" s="35"/>
      <c r="F255" s="33"/>
      <c r="G255" s="161">
        <v>27825</v>
      </c>
      <c r="H255" s="161"/>
      <c r="I255" s="35"/>
      <c r="J255" s="33"/>
      <c r="K255" s="161">
        <v>13729</v>
      </c>
      <c r="L255" s="161"/>
      <c r="M255" s="35"/>
      <c r="N255" s="33"/>
      <c r="O255" s="163" t="s">
        <v>434</v>
      </c>
      <c r="P255" s="163"/>
      <c r="Q255" s="35"/>
      <c r="R255" s="33"/>
      <c r="S255" s="161">
        <v>41554</v>
      </c>
      <c r="T255" s="161"/>
      <c r="U255" s="35"/>
    </row>
    <row r="256" spans="1:21">
      <c r="A256" s="14"/>
      <c r="B256" s="156"/>
      <c r="C256" s="164"/>
      <c r="D256" s="164"/>
      <c r="E256" s="36"/>
      <c r="F256" s="33"/>
      <c r="G256" s="162"/>
      <c r="H256" s="162"/>
      <c r="I256" s="36"/>
      <c r="J256" s="33"/>
      <c r="K256" s="162"/>
      <c r="L256" s="162"/>
      <c r="M256" s="36"/>
      <c r="N256" s="33"/>
      <c r="O256" s="164"/>
      <c r="P256" s="164"/>
      <c r="Q256" s="36"/>
      <c r="R256" s="33"/>
      <c r="S256" s="162"/>
      <c r="T256" s="162"/>
      <c r="U256" s="36"/>
    </row>
    <row r="257" spans="1:21">
      <c r="A257" s="14"/>
      <c r="B257" s="24"/>
      <c r="C257" s="40"/>
      <c r="D257" s="40"/>
      <c r="E257" s="40"/>
      <c r="F257" s="24"/>
      <c r="G257" s="40"/>
      <c r="H257" s="40"/>
      <c r="I257" s="40"/>
      <c r="J257" s="24"/>
      <c r="K257" s="40"/>
      <c r="L257" s="40"/>
      <c r="M257" s="40"/>
      <c r="N257" s="24"/>
      <c r="O257" s="40"/>
      <c r="P257" s="40"/>
      <c r="Q257" s="40"/>
      <c r="R257" s="24"/>
      <c r="S257" s="40"/>
      <c r="T257" s="40"/>
      <c r="U257" s="40"/>
    </row>
    <row r="258" spans="1:21">
      <c r="A258" s="14"/>
      <c r="B258" s="156" t="s">
        <v>787</v>
      </c>
      <c r="C258" s="154" t="s">
        <v>830</v>
      </c>
      <c r="D258" s="154"/>
      <c r="E258" s="156" t="s">
        <v>364</v>
      </c>
      <c r="F258" s="33"/>
      <c r="G258" s="154" t="s">
        <v>831</v>
      </c>
      <c r="H258" s="154"/>
      <c r="I258" s="156" t="s">
        <v>364</v>
      </c>
      <c r="J258" s="33"/>
      <c r="K258" s="154" t="s">
        <v>434</v>
      </c>
      <c r="L258" s="154"/>
      <c r="M258" s="33"/>
      <c r="N258" s="33"/>
      <c r="O258" s="155">
        <v>23705</v>
      </c>
      <c r="P258" s="155"/>
      <c r="Q258" s="33"/>
      <c r="R258" s="33"/>
      <c r="S258" s="154" t="s">
        <v>434</v>
      </c>
      <c r="T258" s="154"/>
      <c r="U258" s="33"/>
    </row>
    <row r="259" spans="1:21">
      <c r="A259" s="14"/>
      <c r="B259" s="156"/>
      <c r="C259" s="154"/>
      <c r="D259" s="154"/>
      <c r="E259" s="156"/>
      <c r="F259" s="33"/>
      <c r="G259" s="154"/>
      <c r="H259" s="154"/>
      <c r="I259" s="156"/>
      <c r="J259" s="33"/>
      <c r="K259" s="154"/>
      <c r="L259" s="154"/>
      <c r="M259" s="33"/>
      <c r="N259" s="33"/>
      <c r="O259" s="155"/>
      <c r="P259" s="155"/>
      <c r="Q259" s="33"/>
      <c r="R259" s="33"/>
      <c r="S259" s="154"/>
      <c r="T259" s="154"/>
      <c r="U259" s="33"/>
    </row>
    <row r="260" spans="1:21">
      <c r="A260" s="14"/>
      <c r="B260" s="24"/>
      <c r="C260" s="40"/>
      <c r="D260" s="40"/>
      <c r="E260" s="40"/>
      <c r="F260" s="24"/>
      <c r="G260" s="40"/>
      <c r="H260" s="40"/>
      <c r="I260" s="40"/>
      <c r="J260" s="24"/>
      <c r="K260" s="40"/>
      <c r="L260" s="40"/>
      <c r="M260" s="40"/>
      <c r="N260" s="24"/>
      <c r="O260" s="40"/>
      <c r="P260" s="40"/>
      <c r="Q260" s="40"/>
      <c r="R260" s="24"/>
      <c r="S260" s="40"/>
      <c r="T260" s="40"/>
      <c r="U260" s="40"/>
    </row>
    <row r="261" spans="1:21">
      <c r="A261" s="14"/>
      <c r="B261" s="156" t="s">
        <v>90</v>
      </c>
      <c r="C261" s="154" t="s">
        <v>434</v>
      </c>
      <c r="D261" s="154"/>
      <c r="E261" s="33"/>
      <c r="F261" s="33"/>
      <c r="G261" s="154" t="s">
        <v>832</v>
      </c>
      <c r="H261" s="154"/>
      <c r="I261" s="156" t="s">
        <v>364</v>
      </c>
      <c r="J261" s="33"/>
      <c r="K261" s="154" t="s">
        <v>434</v>
      </c>
      <c r="L261" s="154"/>
      <c r="M261" s="33"/>
      <c r="N261" s="33"/>
      <c r="O261" s="154" t="s">
        <v>434</v>
      </c>
      <c r="P261" s="154"/>
      <c r="Q261" s="33"/>
      <c r="R261" s="33"/>
      <c r="S261" s="154" t="s">
        <v>832</v>
      </c>
      <c r="T261" s="154"/>
      <c r="U261" s="156" t="s">
        <v>364</v>
      </c>
    </row>
    <row r="262" spans="1:21">
      <c r="A262" s="14"/>
      <c r="B262" s="156"/>
      <c r="C262" s="154"/>
      <c r="D262" s="154"/>
      <c r="E262" s="33"/>
      <c r="F262" s="33"/>
      <c r="G262" s="154"/>
      <c r="H262" s="154"/>
      <c r="I262" s="156"/>
      <c r="J262" s="33"/>
      <c r="K262" s="154"/>
      <c r="L262" s="154"/>
      <c r="M262" s="33"/>
      <c r="N262" s="33"/>
      <c r="O262" s="154"/>
      <c r="P262" s="154"/>
      <c r="Q262" s="33"/>
      <c r="R262" s="33"/>
      <c r="S262" s="154"/>
      <c r="T262" s="154"/>
      <c r="U262" s="156"/>
    </row>
    <row r="263" spans="1:21">
      <c r="A263" s="14"/>
      <c r="B263" s="150" t="s">
        <v>790</v>
      </c>
      <c r="C263" s="151" t="s">
        <v>434</v>
      </c>
      <c r="D263" s="151"/>
      <c r="E263" s="40"/>
      <c r="F263" s="40"/>
      <c r="G263" s="151" t="s">
        <v>833</v>
      </c>
      <c r="H263" s="151"/>
      <c r="I263" s="150" t="s">
        <v>364</v>
      </c>
      <c r="J263" s="40"/>
      <c r="K263" s="152">
        <v>2478</v>
      </c>
      <c r="L263" s="152"/>
      <c r="M263" s="40"/>
      <c r="N263" s="40"/>
      <c r="O263" s="151" t="s">
        <v>434</v>
      </c>
      <c r="P263" s="151"/>
      <c r="Q263" s="40"/>
      <c r="R263" s="40"/>
      <c r="S263" s="151" t="s">
        <v>834</v>
      </c>
      <c r="T263" s="151"/>
      <c r="U263" s="150" t="s">
        <v>364</v>
      </c>
    </row>
    <row r="264" spans="1:21" ht="15.75" thickBot="1">
      <c r="A264" s="14"/>
      <c r="B264" s="150"/>
      <c r="C264" s="158"/>
      <c r="D264" s="158"/>
      <c r="E264" s="99"/>
      <c r="F264" s="40"/>
      <c r="G264" s="158"/>
      <c r="H264" s="158"/>
      <c r="I264" s="159"/>
      <c r="J264" s="40"/>
      <c r="K264" s="157"/>
      <c r="L264" s="157"/>
      <c r="M264" s="99"/>
      <c r="N264" s="40"/>
      <c r="O264" s="158"/>
      <c r="P264" s="158"/>
      <c r="Q264" s="99"/>
      <c r="R264" s="40"/>
      <c r="S264" s="158"/>
      <c r="T264" s="158"/>
      <c r="U264" s="159"/>
    </row>
    <row r="265" spans="1:21">
      <c r="A265" s="14"/>
      <c r="B265" s="184" t="s">
        <v>835</v>
      </c>
      <c r="C265" s="161">
        <v>12824</v>
      </c>
      <c r="D265" s="161"/>
      <c r="E265" s="35"/>
      <c r="F265" s="33"/>
      <c r="G265" s="161">
        <v>18882</v>
      </c>
      <c r="H265" s="161"/>
      <c r="I265" s="35"/>
      <c r="J265" s="33"/>
      <c r="K265" s="161">
        <v>16207</v>
      </c>
      <c r="L265" s="161"/>
      <c r="M265" s="35"/>
      <c r="N265" s="33"/>
      <c r="O265" s="163" t="s">
        <v>836</v>
      </c>
      <c r="P265" s="163"/>
      <c r="Q265" s="165" t="s">
        <v>364</v>
      </c>
      <c r="R265" s="33"/>
      <c r="S265" s="161">
        <v>24208</v>
      </c>
      <c r="T265" s="161"/>
      <c r="U265" s="35"/>
    </row>
    <row r="266" spans="1:21">
      <c r="A266" s="14"/>
      <c r="B266" s="184"/>
      <c r="C266" s="155"/>
      <c r="D266" s="155"/>
      <c r="E266" s="33"/>
      <c r="F266" s="33"/>
      <c r="G266" s="155"/>
      <c r="H266" s="155"/>
      <c r="I266" s="33"/>
      <c r="J266" s="33"/>
      <c r="K266" s="155"/>
      <c r="L266" s="155"/>
      <c r="M266" s="33"/>
      <c r="N266" s="33"/>
      <c r="O266" s="154"/>
      <c r="P266" s="154"/>
      <c r="Q266" s="156"/>
      <c r="R266" s="33"/>
      <c r="S266" s="155"/>
      <c r="T266" s="155"/>
      <c r="U266" s="33"/>
    </row>
    <row r="267" spans="1:21">
      <c r="A267" s="14"/>
      <c r="B267" s="150" t="s">
        <v>837</v>
      </c>
      <c r="C267" s="151" t="s">
        <v>434</v>
      </c>
      <c r="D267" s="151"/>
      <c r="E267" s="40"/>
      <c r="F267" s="40"/>
      <c r="G267" s="152">
        <v>6058</v>
      </c>
      <c r="H267" s="152"/>
      <c r="I267" s="40"/>
      <c r="J267" s="40"/>
      <c r="K267" s="152">
        <v>5326</v>
      </c>
      <c r="L267" s="152"/>
      <c r="M267" s="40"/>
      <c r="N267" s="40"/>
      <c r="O267" s="151" t="s">
        <v>434</v>
      </c>
      <c r="P267" s="151"/>
      <c r="Q267" s="40"/>
      <c r="R267" s="40"/>
      <c r="S267" s="152">
        <v>11384</v>
      </c>
      <c r="T267" s="152"/>
      <c r="U267" s="40"/>
    </row>
    <row r="268" spans="1:21" ht="15.75" thickBot="1">
      <c r="A268" s="14"/>
      <c r="B268" s="150"/>
      <c r="C268" s="158"/>
      <c r="D268" s="158"/>
      <c r="E268" s="99"/>
      <c r="F268" s="40"/>
      <c r="G268" s="157"/>
      <c r="H268" s="157"/>
      <c r="I268" s="99"/>
      <c r="J268" s="40"/>
      <c r="K268" s="157"/>
      <c r="L268" s="157"/>
      <c r="M268" s="99"/>
      <c r="N268" s="40"/>
      <c r="O268" s="158"/>
      <c r="P268" s="158"/>
      <c r="Q268" s="99"/>
      <c r="R268" s="40"/>
      <c r="S268" s="157"/>
      <c r="T268" s="157"/>
      <c r="U268" s="99"/>
    </row>
    <row r="269" spans="1:21">
      <c r="A269" s="14"/>
      <c r="B269" s="156" t="s">
        <v>838</v>
      </c>
      <c r="C269" s="161">
        <v>12824</v>
      </c>
      <c r="D269" s="161"/>
      <c r="E269" s="35"/>
      <c r="F269" s="33"/>
      <c r="G269" s="161">
        <v>12824</v>
      </c>
      <c r="H269" s="161"/>
      <c r="I269" s="35"/>
      <c r="J269" s="33"/>
      <c r="K269" s="161">
        <v>10881</v>
      </c>
      <c r="L269" s="161"/>
      <c r="M269" s="35"/>
      <c r="N269" s="33"/>
      <c r="O269" s="163" t="s">
        <v>836</v>
      </c>
      <c r="P269" s="163"/>
      <c r="Q269" s="165" t="s">
        <v>364</v>
      </c>
      <c r="R269" s="33"/>
      <c r="S269" s="161">
        <v>12824</v>
      </c>
      <c r="T269" s="161"/>
      <c r="U269" s="35"/>
    </row>
    <row r="270" spans="1:21">
      <c r="A270" s="14"/>
      <c r="B270" s="156"/>
      <c r="C270" s="162"/>
      <c r="D270" s="162"/>
      <c r="E270" s="36"/>
      <c r="F270" s="33"/>
      <c r="G270" s="162"/>
      <c r="H270" s="162"/>
      <c r="I270" s="36"/>
      <c r="J270" s="33"/>
      <c r="K270" s="162"/>
      <c r="L270" s="162"/>
      <c r="M270" s="36"/>
      <c r="N270" s="33"/>
      <c r="O270" s="164"/>
      <c r="P270" s="164"/>
      <c r="Q270" s="166"/>
      <c r="R270" s="33"/>
      <c r="S270" s="162"/>
      <c r="T270" s="162"/>
      <c r="U270" s="36"/>
    </row>
    <row r="271" spans="1:21">
      <c r="A271" s="14"/>
      <c r="B271" s="150" t="s">
        <v>839</v>
      </c>
      <c r="C271" s="151" t="s">
        <v>434</v>
      </c>
      <c r="D271" s="151"/>
      <c r="E271" s="40"/>
      <c r="F271" s="40"/>
      <c r="G271" s="151" t="s">
        <v>840</v>
      </c>
      <c r="H271" s="151"/>
      <c r="I271" s="150" t="s">
        <v>364</v>
      </c>
      <c r="J271" s="40"/>
      <c r="K271" s="151" t="s">
        <v>434</v>
      </c>
      <c r="L271" s="151"/>
      <c r="M271" s="40"/>
      <c r="N271" s="40"/>
      <c r="O271" s="152">
        <v>70965</v>
      </c>
      <c r="P271" s="152"/>
      <c r="Q271" s="40"/>
      <c r="R271" s="40"/>
      <c r="S271" s="151" t="s">
        <v>434</v>
      </c>
      <c r="T271" s="151"/>
      <c r="U271" s="40"/>
    </row>
    <row r="272" spans="1:21" ht="15.75" thickBot="1">
      <c r="A272" s="14"/>
      <c r="B272" s="150"/>
      <c r="C272" s="158"/>
      <c r="D272" s="158"/>
      <c r="E272" s="99"/>
      <c r="F272" s="40"/>
      <c r="G272" s="158"/>
      <c r="H272" s="158"/>
      <c r="I272" s="159"/>
      <c r="J272" s="40"/>
      <c r="K272" s="158"/>
      <c r="L272" s="158"/>
      <c r="M272" s="99"/>
      <c r="N272" s="40"/>
      <c r="O272" s="157"/>
      <c r="P272" s="157"/>
      <c r="Q272" s="99"/>
      <c r="R272" s="40"/>
      <c r="S272" s="158"/>
      <c r="T272" s="158"/>
      <c r="U272" s="99"/>
    </row>
    <row r="273" spans="1:21">
      <c r="A273" s="14"/>
      <c r="B273" s="153" t="s">
        <v>841</v>
      </c>
      <c r="C273" s="161">
        <v>12824</v>
      </c>
      <c r="D273" s="161"/>
      <c r="E273" s="35"/>
      <c r="F273" s="33"/>
      <c r="G273" s="163" t="s">
        <v>842</v>
      </c>
      <c r="H273" s="163"/>
      <c r="I273" s="165" t="s">
        <v>364</v>
      </c>
      <c r="J273" s="33"/>
      <c r="K273" s="161">
        <v>10881</v>
      </c>
      <c r="L273" s="161"/>
      <c r="M273" s="35"/>
      <c r="N273" s="33"/>
      <c r="O273" s="161">
        <v>47260</v>
      </c>
      <c r="P273" s="161"/>
      <c r="Q273" s="35"/>
      <c r="R273" s="33"/>
      <c r="S273" s="161">
        <v>12824</v>
      </c>
      <c r="T273" s="161"/>
      <c r="U273" s="35"/>
    </row>
    <row r="274" spans="1:21">
      <c r="A274" s="14"/>
      <c r="B274" s="153"/>
      <c r="C274" s="162"/>
      <c r="D274" s="162"/>
      <c r="E274" s="36"/>
      <c r="F274" s="33"/>
      <c r="G274" s="164"/>
      <c r="H274" s="164"/>
      <c r="I274" s="166"/>
      <c r="J274" s="33"/>
      <c r="K274" s="162"/>
      <c r="L274" s="162"/>
      <c r="M274" s="36"/>
      <c r="N274" s="33"/>
      <c r="O274" s="162"/>
      <c r="P274" s="162"/>
      <c r="Q274" s="36"/>
      <c r="R274" s="33"/>
      <c r="S274" s="162"/>
      <c r="T274" s="162"/>
      <c r="U274" s="36"/>
    </row>
    <row r="275" spans="1:21">
      <c r="A275" s="14"/>
      <c r="B275" s="150" t="s">
        <v>843</v>
      </c>
      <c r="C275" s="151">
        <v>303</v>
      </c>
      <c r="D275" s="151"/>
      <c r="E275" s="40"/>
      <c r="F275" s="40"/>
      <c r="G275" s="151">
        <v>303</v>
      </c>
      <c r="H275" s="151"/>
      <c r="I275" s="40"/>
      <c r="J275" s="40"/>
      <c r="K275" s="151" t="s">
        <v>434</v>
      </c>
      <c r="L275" s="151"/>
      <c r="M275" s="40"/>
      <c r="N275" s="40"/>
      <c r="O275" s="151" t="s">
        <v>844</v>
      </c>
      <c r="P275" s="151"/>
      <c r="Q275" s="150" t="s">
        <v>364</v>
      </c>
      <c r="R275" s="40"/>
      <c r="S275" s="151">
        <v>303</v>
      </c>
      <c r="T275" s="151"/>
      <c r="U275" s="40"/>
    </row>
    <row r="276" spans="1:21" ht="15.75" thickBot="1">
      <c r="A276" s="14"/>
      <c r="B276" s="150"/>
      <c r="C276" s="158"/>
      <c r="D276" s="158"/>
      <c r="E276" s="99"/>
      <c r="F276" s="40"/>
      <c r="G276" s="158"/>
      <c r="H276" s="158"/>
      <c r="I276" s="99"/>
      <c r="J276" s="40"/>
      <c r="K276" s="158"/>
      <c r="L276" s="158"/>
      <c r="M276" s="99"/>
      <c r="N276" s="40"/>
      <c r="O276" s="158"/>
      <c r="P276" s="158"/>
      <c r="Q276" s="159"/>
      <c r="R276" s="40"/>
      <c r="S276" s="158"/>
      <c r="T276" s="158"/>
      <c r="U276" s="99"/>
    </row>
    <row r="277" spans="1:21">
      <c r="A277" s="14"/>
      <c r="B277" s="156" t="s">
        <v>845</v>
      </c>
      <c r="C277" s="165" t="s">
        <v>231</v>
      </c>
      <c r="D277" s="161">
        <v>13127</v>
      </c>
      <c r="E277" s="35"/>
      <c r="F277" s="33"/>
      <c r="G277" s="165" t="s">
        <v>231</v>
      </c>
      <c r="H277" s="163" t="s">
        <v>846</v>
      </c>
      <c r="I277" s="165" t="s">
        <v>364</v>
      </c>
      <c r="J277" s="33"/>
      <c r="K277" s="165" t="s">
        <v>231</v>
      </c>
      <c r="L277" s="161">
        <v>10881</v>
      </c>
      <c r="M277" s="35"/>
      <c r="N277" s="33"/>
      <c r="O277" s="165" t="s">
        <v>231</v>
      </c>
      <c r="P277" s="161">
        <v>46957</v>
      </c>
      <c r="Q277" s="35"/>
      <c r="R277" s="33"/>
      <c r="S277" s="165" t="s">
        <v>231</v>
      </c>
      <c r="T277" s="161">
        <v>13127</v>
      </c>
      <c r="U277" s="35"/>
    </row>
    <row r="278" spans="1:21" ht="15.75" thickBot="1">
      <c r="A278" s="14"/>
      <c r="B278" s="156"/>
      <c r="C278" s="180"/>
      <c r="D278" s="182"/>
      <c r="E278" s="55"/>
      <c r="F278" s="33"/>
      <c r="G278" s="180"/>
      <c r="H278" s="181"/>
      <c r="I278" s="180"/>
      <c r="J278" s="33"/>
      <c r="K278" s="180"/>
      <c r="L278" s="182"/>
      <c r="M278" s="55"/>
      <c r="N278" s="33"/>
      <c r="O278" s="180"/>
      <c r="P278" s="182"/>
      <c r="Q278" s="55"/>
      <c r="R278" s="33"/>
      <c r="S278" s="180"/>
      <c r="T278" s="182"/>
      <c r="U278" s="55"/>
    </row>
    <row r="279" spans="1:21" ht="15.75" thickTop="1">
      <c r="A279" s="14"/>
      <c r="B279" s="48" t="s">
        <v>305</v>
      </c>
      <c r="C279" s="48"/>
      <c r="D279" s="48"/>
      <c r="E279" s="48"/>
      <c r="F279" s="48"/>
      <c r="G279" s="48"/>
      <c r="H279" s="48"/>
      <c r="I279" s="48"/>
      <c r="J279" s="48"/>
      <c r="K279" s="48"/>
      <c r="L279" s="48"/>
      <c r="M279" s="48"/>
      <c r="N279" s="48"/>
      <c r="O279" s="48"/>
      <c r="P279" s="48"/>
      <c r="Q279" s="48"/>
      <c r="R279" s="48"/>
      <c r="S279" s="48"/>
      <c r="T279" s="48"/>
      <c r="U279" s="48"/>
    </row>
    <row r="280" spans="1:21">
      <c r="A280" s="14"/>
      <c r="B280" s="17"/>
      <c r="C280" s="17"/>
    </row>
    <row r="281" spans="1:21" ht="56.25">
      <c r="A281" s="14"/>
      <c r="B281" s="113">
        <v>-1</v>
      </c>
      <c r="C281" s="185" t="s">
        <v>824</v>
      </c>
    </row>
    <row r="282" spans="1:21">
      <c r="A282" s="14"/>
      <c r="B282" s="17"/>
    </row>
    <row r="283" spans="1:21">
      <c r="A283" s="14"/>
      <c r="B283" s="17"/>
    </row>
    <row r="284" spans="1:21" ht="39">
      <c r="A284" s="14"/>
      <c r="B284" s="20" t="s">
        <v>825</v>
      </c>
    </row>
    <row r="285" spans="1:21" ht="26.25">
      <c r="A285" s="14"/>
      <c r="B285" s="20" t="s">
        <v>847</v>
      </c>
    </row>
    <row r="286" spans="1:21">
      <c r="A286" s="14"/>
      <c r="B286" s="20" t="s">
        <v>827</v>
      </c>
    </row>
    <row r="287" spans="1:21">
      <c r="A287" s="14"/>
      <c r="B287" s="20" t="s">
        <v>402</v>
      </c>
    </row>
    <row r="288" spans="1:21">
      <c r="A288" s="14"/>
      <c r="B288" s="28"/>
      <c r="C288" s="28"/>
      <c r="D288" s="28"/>
      <c r="E288" s="28"/>
      <c r="F288" s="28"/>
      <c r="G288" s="28"/>
      <c r="H288" s="28"/>
      <c r="I288" s="28"/>
      <c r="J288" s="28"/>
      <c r="K288" s="28"/>
      <c r="L288" s="28"/>
      <c r="M288" s="28"/>
      <c r="N288" s="28"/>
      <c r="O288" s="28"/>
      <c r="P288" s="28"/>
      <c r="Q288" s="28"/>
      <c r="R288" s="28"/>
      <c r="S288" s="28"/>
      <c r="T288" s="28"/>
      <c r="U288" s="28"/>
    </row>
    <row r="289" spans="1:21">
      <c r="A289" s="14"/>
      <c r="B289" s="17"/>
      <c r="C289" s="17"/>
      <c r="D289" s="17"/>
      <c r="E289" s="17"/>
      <c r="F289" s="17"/>
      <c r="G289" s="17"/>
      <c r="H289" s="17"/>
      <c r="I289" s="17"/>
      <c r="J289" s="17"/>
      <c r="K289" s="17"/>
      <c r="L289" s="17"/>
      <c r="M289" s="17"/>
      <c r="N289" s="17"/>
      <c r="O289" s="17"/>
      <c r="P289" s="17"/>
      <c r="Q289" s="17"/>
      <c r="R289" s="17"/>
      <c r="S289" s="17"/>
      <c r="T289" s="17"/>
      <c r="U289" s="17"/>
    </row>
    <row r="290" spans="1:21">
      <c r="A290" s="14"/>
      <c r="B290" s="33"/>
      <c r="C290" s="146" t="s">
        <v>743</v>
      </c>
      <c r="D290" s="146"/>
      <c r="E290" s="146"/>
      <c r="F290" s="33"/>
      <c r="G290" s="146" t="s">
        <v>746</v>
      </c>
      <c r="H290" s="146"/>
      <c r="I290" s="146"/>
      <c r="J290" s="33"/>
      <c r="K290" s="146" t="s">
        <v>748</v>
      </c>
      <c r="L290" s="146"/>
      <c r="M290" s="146"/>
      <c r="N290" s="33"/>
      <c r="O290" s="146" t="s">
        <v>750</v>
      </c>
      <c r="P290" s="146"/>
      <c r="Q290" s="146"/>
      <c r="R290" s="33"/>
      <c r="S290" s="146" t="s">
        <v>752</v>
      </c>
      <c r="T290" s="146"/>
      <c r="U290" s="146"/>
    </row>
    <row r="291" spans="1:21">
      <c r="A291" s="14"/>
      <c r="B291" s="33"/>
      <c r="C291" s="146" t="s">
        <v>744</v>
      </c>
      <c r="D291" s="146"/>
      <c r="E291" s="146"/>
      <c r="F291" s="33"/>
      <c r="G291" s="146" t="s">
        <v>747</v>
      </c>
      <c r="H291" s="146"/>
      <c r="I291" s="146"/>
      <c r="J291" s="33"/>
      <c r="K291" s="146" t="s">
        <v>783</v>
      </c>
      <c r="L291" s="146"/>
      <c r="M291" s="146"/>
      <c r="N291" s="33"/>
      <c r="O291" s="146" t="s">
        <v>751</v>
      </c>
      <c r="P291" s="146"/>
      <c r="Q291" s="146"/>
      <c r="R291" s="33"/>
      <c r="S291" s="146"/>
      <c r="T291" s="146"/>
      <c r="U291" s="146"/>
    </row>
    <row r="292" spans="1:21" ht="15.75" thickBot="1">
      <c r="A292" s="14"/>
      <c r="B292" s="33"/>
      <c r="C292" s="147" t="s">
        <v>745</v>
      </c>
      <c r="D292" s="147"/>
      <c r="E292" s="147"/>
      <c r="F292" s="33"/>
      <c r="G292" s="148"/>
      <c r="H292" s="148"/>
      <c r="I292" s="148"/>
      <c r="J292" s="33"/>
      <c r="K292" s="148"/>
      <c r="L292" s="148"/>
      <c r="M292" s="148"/>
      <c r="N292" s="33"/>
      <c r="O292" s="148"/>
      <c r="P292" s="148"/>
      <c r="Q292" s="148"/>
      <c r="R292" s="33"/>
      <c r="S292" s="147"/>
      <c r="T292" s="147"/>
      <c r="U292" s="147"/>
    </row>
    <row r="293" spans="1:21">
      <c r="A293" s="14"/>
      <c r="B293" s="150" t="s">
        <v>81</v>
      </c>
      <c r="C293" s="170" t="s">
        <v>231</v>
      </c>
      <c r="D293" s="174" t="s">
        <v>434</v>
      </c>
      <c r="E293" s="45"/>
      <c r="F293" s="40"/>
      <c r="G293" s="170" t="s">
        <v>231</v>
      </c>
      <c r="H293" s="172">
        <v>1249484</v>
      </c>
      <c r="I293" s="45"/>
      <c r="J293" s="40"/>
      <c r="K293" s="170" t="s">
        <v>231</v>
      </c>
      <c r="L293" s="174" t="s">
        <v>434</v>
      </c>
      <c r="M293" s="45"/>
      <c r="N293" s="40"/>
      <c r="O293" s="170" t="s">
        <v>231</v>
      </c>
      <c r="P293" s="174" t="s">
        <v>434</v>
      </c>
      <c r="Q293" s="45"/>
      <c r="R293" s="40"/>
      <c r="S293" s="170" t="s">
        <v>231</v>
      </c>
      <c r="T293" s="172">
        <v>1249484</v>
      </c>
      <c r="U293" s="45"/>
    </row>
    <row r="294" spans="1:21">
      <c r="A294" s="14"/>
      <c r="B294" s="150"/>
      <c r="C294" s="150"/>
      <c r="D294" s="151"/>
      <c r="E294" s="40"/>
      <c r="F294" s="40"/>
      <c r="G294" s="150"/>
      <c r="H294" s="152"/>
      <c r="I294" s="40"/>
      <c r="J294" s="40"/>
      <c r="K294" s="150"/>
      <c r="L294" s="151"/>
      <c r="M294" s="40"/>
      <c r="N294" s="40"/>
      <c r="O294" s="150"/>
      <c r="P294" s="151"/>
      <c r="Q294" s="40"/>
      <c r="R294" s="40"/>
      <c r="S294" s="150"/>
      <c r="T294" s="152"/>
      <c r="U294" s="40"/>
    </row>
    <row r="295" spans="1:21">
      <c r="A295" s="14"/>
      <c r="B295" s="156" t="s">
        <v>82</v>
      </c>
      <c r="C295" s="154" t="s">
        <v>434</v>
      </c>
      <c r="D295" s="154"/>
      <c r="E295" s="33"/>
      <c r="F295" s="33"/>
      <c r="G295" s="155">
        <v>787017</v>
      </c>
      <c r="H295" s="155"/>
      <c r="I295" s="33"/>
      <c r="J295" s="33"/>
      <c r="K295" s="154" t="s">
        <v>434</v>
      </c>
      <c r="L295" s="154"/>
      <c r="M295" s="33"/>
      <c r="N295" s="33"/>
      <c r="O295" s="154" t="s">
        <v>434</v>
      </c>
      <c r="P295" s="154"/>
      <c r="Q295" s="33"/>
      <c r="R295" s="33"/>
      <c r="S295" s="155">
        <v>787017</v>
      </c>
      <c r="T295" s="155"/>
      <c r="U295" s="33"/>
    </row>
    <row r="296" spans="1:21" ht="15.75" thickBot="1">
      <c r="A296" s="14"/>
      <c r="B296" s="156"/>
      <c r="C296" s="167"/>
      <c r="D296" s="167"/>
      <c r="E296" s="82"/>
      <c r="F296" s="33"/>
      <c r="G296" s="168"/>
      <c r="H296" s="168"/>
      <c r="I296" s="82"/>
      <c r="J296" s="33"/>
      <c r="K296" s="167"/>
      <c r="L296" s="167"/>
      <c r="M296" s="82"/>
      <c r="N296" s="33"/>
      <c r="O296" s="167"/>
      <c r="P296" s="167"/>
      <c r="Q296" s="82"/>
      <c r="R296" s="33"/>
      <c r="S296" s="168"/>
      <c r="T296" s="168"/>
      <c r="U296" s="82"/>
    </row>
    <row r="297" spans="1:21">
      <c r="A297" s="14"/>
      <c r="B297" s="183" t="s">
        <v>83</v>
      </c>
      <c r="C297" s="174" t="s">
        <v>434</v>
      </c>
      <c r="D297" s="174"/>
      <c r="E297" s="45"/>
      <c r="F297" s="40"/>
      <c r="G297" s="172">
        <v>462467</v>
      </c>
      <c r="H297" s="172"/>
      <c r="I297" s="45"/>
      <c r="J297" s="40"/>
      <c r="K297" s="174" t="s">
        <v>434</v>
      </c>
      <c r="L297" s="174"/>
      <c r="M297" s="45"/>
      <c r="N297" s="40"/>
      <c r="O297" s="174" t="s">
        <v>434</v>
      </c>
      <c r="P297" s="174"/>
      <c r="Q297" s="45"/>
      <c r="R297" s="40"/>
      <c r="S297" s="172">
        <v>462467</v>
      </c>
      <c r="T297" s="172"/>
      <c r="U297" s="45"/>
    </row>
    <row r="298" spans="1:21">
      <c r="A298" s="14"/>
      <c r="B298" s="183"/>
      <c r="C298" s="177"/>
      <c r="D298" s="177"/>
      <c r="E298" s="80"/>
      <c r="F298" s="40"/>
      <c r="G298" s="176"/>
      <c r="H298" s="176"/>
      <c r="I298" s="80"/>
      <c r="J298" s="40"/>
      <c r="K298" s="177"/>
      <c r="L298" s="177"/>
      <c r="M298" s="80"/>
      <c r="N298" s="40"/>
      <c r="O298" s="177"/>
      <c r="P298" s="177"/>
      <c r="Q298" s="80"/>
      <c r="R298" s="40"/>
      <c r="S298" s="176"/>
      <c r="T298" s="176"/>
      <c r="U298" s="80"/>
    </row>
    <row r="299" spans="1:21">
      <c r="A299" s="14"/>
      <c r="B299" s="16"/>
      <c r="C299" s="33"/>
      <c r="D299" s="33"/>
      <c r="E299" s="33"/>
      <c r="F299" s="16"/>
      <c r="G299" s="33"/>
      <c r="H299" s="33"/>
      <c r="I299" s="33"/>
      <c r="J299" s="16"/>
      <c r="K299" s="33"/>
      <c r="L299" s="33"/>
      <c r="M299" s="33"/>
      <c r="N299" s="16"/>
      <c r="O299" s="33"/>
      <c r="P299" s="33"/>
      <c r="Q299" s="33"/>
      <c r="R299" s="16"/>
      <c r="S299" s="33"/>
      <c r="T299" s="33"/>
      <c r="U299" s="33"/>
    </row>
    <row r="300" spans="1:21">
      <c r="A300" s="14"/>
      <c r="B300" s="145" t="s">
        <v>84</v>
      </c>
      <c r="C300" s="40"/>
      <c r="D300" s="40"/>
      <c r="E300" s="40"/>
      <c r="F300" s="24"/>
      <c r="G300" s="40"/>
      <c r="H300" s="40"/>
      <c r="I300" s="40"/>
      <c r="J300" s="24"/>
      <c r="K300" s="40"/>
      <c r="L300" s="40"/>
      <c r="M300" s="40"/>
      <c r="N300" s="24"/>
      <c r="O300" s="40"/>
      <c r="P300" s="40"/>
      <c r="Q300" s="40"/>
      <c r="R300" s="24"/>
      <c r="S300" s="40"/>
      <c r="T300" s="40"/>
      <c r="U300" s="40"/>
    </row>
    <row r="301" spans="1:21">
      <c r="A301" s="14"/>
      <c r="B301" s="184" t="s">
        <v>85</v>
      </c>
      <c r="C301" s="154" t="s">
        <v>434</v>
      </c>
      <c r="D301" s="154"/>
      <c r="E301" s="33"/>
      <c r="F301" s="33"/>
      <c r="G301" s="155">
        <v>373719</v>
      </c>
      <c r="H301" s="155"/>
      <c r="I301" s="33"/>
      <c r="J301" s="33"/>
      <c r="K301" s="154">
        <v>55</v>
      </c>
      <c r="L301" s="154"/>
      <c r="M301" s="33"/>
      <c r="N301" s="33"/>
      <c r="O301" s="154" t="s">
        <v>848</v>
      </c>
      <c r="P301" s="154"/>
      <c r="Q301" s="156" t="s">
        <v>364</v>
      </c>
      <c r="R301" s="33"/>
      <c r="S301" s="155">
        <v>354754</v>
      </c>
      <c r="T301" s="155"/>
      <c r="U301" s="33"/>
    </row>
    <row r="302" spans="1:21">
      <c r="A302" s="14"/>
      <c r="B302" s="184"/>
      <c r="C302" s="154"/>
      <c r="D302" s="154"/>
      <c r="E302" s="33"/>
      <c r="F302" s="33"/>
      <c r="G302" s="155"/>
      <c r="H302" s="155"/>
      <c r="I302" s="33"/>
      <c r="J302" s="33"/>
      <c r="K302" s="154"/>
      <c r="L302" s="154"/>
      <c r="M302" s="33"/>
      <c r="N302" s="33"/>
      <c r="O302" s="154"/>
      <c r="P302" s="154"/>
      <c r="Q302" s="156"/>
      <c r="R302" s="33"/>
      <c r="S302" s="155"/>
      <c r="T302" s="155"/>
      <c r="U302" s="33"/>
    </row>
    <row r="303" spans="1:21">
      <c r="A303" s="14"/>
      <c r="B303" s="183" t="s">
        <v>86</v>
      </c>
      <c r="C303" s="151" t="s">
        <v>434</v>
      </c>
      <c r="D303" s="151"/>
      <c r="E303" s="40"/>
      <c r="F303" s="40"/>
      <c r="G303" s="152">
        <v>23739</v>
      </c>
      <c r="H303" s="152"/>
      <c r="I303" s="40"/>
      <c r="J303" s="40"/>
      <c r="K303" s="151" t="s">
        <v>434</v>
      </c>
      <c r="L303" s="151"/>
      <c r="M303" s="40"/>
      <c r="N303" s="40"/>
      <c r="O303" s="151" t="s">
        <v>434</v>
      </c>
      <c r="P303" s="151"/>
      <c r="Q303" s="40"/>
      <c r="R303" s="40"/>
      <c r="S303" s="152">
        <v>23739</v>
      </c>
      <c r="T303" s="152"/>
      <c r="U303" s="40"/>
    </row>
    <row r="304" spans="1:21">
      <c r="A304" s="14"/>
      <c r="B304" s="183"/>
      <c r="C304" s="151"/>
      <c r="D304" s="151"/>
      <c r="E304" s="40"/>
      <c r="F304" s="40"/>
      <c r="G304" s="152"/>
      <c r="H304" s="152"/>
      <c r="I304" s="40"/>
      <c r="J304" s="40"/>
      <c r="K304" s="151"/>
      <c r="L304" s="151"/>
      <c r="M304" s="40"/>
      <c r="N304" s="40"/>
      <c r="O304" s="151"/>
      <c r="P304" s="151"/>
      <c r="Q304" s="40"/>
      <c r="R304" s="40"/>
      <c r="S304" s="152"/>
      <c r="T304" s="152"/>
      <c r="U304" s="40"/>
    </row>
    <row r="305" spans="1:21">
      <c r="A305" s="14"/>
      <c r="B305" s="184" t="s">
        <v>806</v>
      </c>
      <c r="C305" s="154" t="s">
        <v>434</v>
      </c>
      <c r="D305" s="154"/>
      <c r="E305" s="33"/>
      <c r="F305" s="33"/>
      <c r="G305" s="154" t="s">
        <v>434</v>
      </c>
      <c r="H305" s="154"/>
      <c r="I305" s="33"/>
      <c r="J305" s="33"/>
      <c r="K305" s="154" t="s">
        <v>848</v>
      </c>
      <c r="L305" s="154"/>
      <c r="M305" s="156" t="s">
        <v>364</v>
      </c>
      <c r="N305" s="33"/>
      <c r="O305" s="155">
        <v>19020</v>
      </c>
      <c r="P305" s="155"/>
      <c r="Q305" s="33"/>
      <c r="R305" s="33"/>
      <c r="S305" s="154" t="s">
        <v>434</v>
      </c>
      <c r="T305" s="154"/>
      <c r="U305" s="33"/>
    </row>
    <row r="306" spans="1:21" ht="15.75" thickBot="1">
      <c r="A306" s="14"/>
      <c r="B306" s="184"/>
      <c r="C306" s="167"/>
      <c r="D306" s="167"/>
      <c r="E306" s="82"/>
      <c r="F306" s="33"/>
      <c r="G306" s="167"/>
      <c r="H306" s="167"/>
      <c r="I306" s="82"/>
      <c r="J306" s="33"/>
      <c r="K306" s="167"/>
      <c r="L306" s="167"/>
      <c r="M306" s="179"/>
      <c r="N306" s="33"/>
      <c r="O306" s="168"/>
      <c r="P306" s="168"/>
      <c r="Q306" s="82"/>
      <c r="R306" s="33"/>
      <c r="S306" s="167"/>
      <c r="T306" s="167"/>
      <c r="U306" s="82"/>
    </row>
    <row r="307" spans="1:21">
      <c r="A307" s="14"/>
      <c r="B307" s="150" t="s">
        <v>829</v>
      </c>
      <c r="C307" s="174" t="s">
        <v>434</v>
      </c>
      <c r="D307" s="174"/>
      <c r="E307" s="45"/>
      <c r="F307" s="40"/>
      <c r="G307" s="172">
        <v>65009</v>
      </c>
      <c r="H307" s="172"/>
      <c r="I307" s="45"/>
      <c r="J307" s="40"/>
      <c r="K307" s="172">
        <v>18965</v>
      </c>
      <c r="L307" s="172"/>
      <c r="M307" s="45"/>
      <c r="N307" s="40"/>
      <c r="O307" s="174" t="s">
        <v>434</v>
      </c>
      <c r="P307" s="174"/>
      <c r="Q307" s="45"/>
      <c r="R307" s="40"/>
      <c r="S307" s="172">
        <v>83974</v>
      </c>
      <c r="T307" s="172"/>
      <c r="U307" s="45"/>
    </row>
    <row r="308" spans="1:21">
      <c r="A308" s="14"/>
      <c r="B308" s="150"/>
      <c r="C308" s="177"/>
      <c r="D308" s="177"/>
      <c r="E308" s="80"/>
      <c r="F308" s="40"/>
      <c r="G308" s="152"/>
      <c r="H308" s="152"/>
      <c r="I308" s="40"/>
      <c r="J308" s="40"/>
      <c r="K308" s="176"/>
      <c r="L308" s="176"/>
      <c r="M308" s="80"/>
      <c r="N308" s="40"/>
      <c r="O308" s="177"/>
      <c r="P308" s="177"/>
      <c r="Q308" s="80"/>
      <c r="R308" s="40"/>
      <c r="S308" s="176"/>
      <c r="T308" s="176"/>
      <c r="U308" s="80"/>
    </row>
    <row r="309" spans="1:21">
      <c r="A309" s="14"/>
      <c r="B309" s="16"/>
      <c r="C309" s="33"/>
      <c r="D309" s="33"/>
      <c r="E309" s="33"/>
      <c r="F309" s="16"/>
      <c r="G309" s="33"/>
      <c r="H309" s="33"/>
      <c r="I309" s="33"/>
      <c r="J309" s="16"/>
      <c r="K309" s="33"/>
      <c r="L309" s="33"/>
      <c r="M309" s="33"/>
      <c r="N309" s="16"/>
      <c r="O309" s="33"/>
      <c r="P309" s="33"/>
      <c r="Q309" s="33"/>
      <c r="R309" s="16"/>
      <c r="S309" s="33"/>
      <c r="T309" s="33"/>
      <c r="U309" s="33"/>
    </row>
    <row r="310" spans="1:21">
      <c r="A310" s="14"/>
      <c r="B310" s="150" t="s">
        <v>787</v>
      </c>
      <c r="C310" s="151" t="s">
        <v>849</v>
      </c>
      <c r="D310" s="151"/>
      <c r="E310" s="150" t="s">
        <v>364</v>
      </c>
      <c r="F310" s="40"/>
      <c r="G310" s="151" t="s">
        <v>850</v>
      </c>
      <c r="H310" s="151"/>
      <c r="I310" s="150" t="s">
        <v>364</v>
      </c>
      <c r="J310" s="40"/>
      <c r="K310" s="151" t="s">
        <v>434</v>
      </c>
      <c r="L310" s="151"/>
      <c r="M310" s="40"/>
      <c r="N310" s="40"/>
      <c r="O310" s="152">
        <v>52597</v>
      </c>
      <c r="P310" s="152"/>
      <c r="Q310" s="40"/>
      <c r="R310" s="40"/>
      <c r="S310" s="151" t="s">
        <v>434</v>
      </c>
      <c r="T310" s="151"/>
      <c r="U310" s="40"/>
    </row>
    <row r="311" spans="1:21">
      <c r="A311" s="14"/>
      <c r="B311" s="150"/>
      <c r="C311" s="151"/>
      <c r="D311" s="151"/>
      <c r="E311" s="150"/>
      <c r="F311" s="40"/>
      <c r="G311" s="151"/>
      <c r="H311" s="151"/>
      <c r="I311" s="150"/>
      <c r="J311" s="40"/>
      <c r="K311" s="151"/>
      <c r="L311" s="151"/>
      <c r="M311" s="40"/>
      <c r="N311" s="40"/>
      <c r="O311" s="152"/>
      <c r="P311" s="152"/>
      <c r="Q311" s="40"/>
      <c r="R311" s="40"/>
      <c r="S311" s="151"/>
      <c r="T311" s="151"/>
      <c r="U311" s="40"/>
    </row>
    <row r="312" spans="1:21">
      <c r="A312" s="14"/>
      <c r="B312" s="16"/>
      <c r="C312" s="33"/>
      <c r="D312" s="33"/>
      <c r="E312" s="33"/>
      <c r="F312" s="16"/>
      <c r="G312" s="33"/>
      <c r="H312" s="33"/>
      <c r="I312" s="33"/>
      <c r="J312" s="16"/>
      <c r="K312" s="33"/>
      <c r="L312" s="33"/>
      <c r="M312" s="33"/>
      <c r="N312" s="16"/>
      <c r="O312" s="33"/>
      <c r="P312" s="33"/>
      <c r="Q312" s="33"/>
      <c r="R312" s="16"/>
      <c r="S312" s="33"/>
      <c r="T312" s="33"/>
      <c r="U312" s="33"/>
    </row>
    <row r="313" spans="1:21">
      <c r="A313" s="14"/>
      <c r="B313" s="150" t="s">
        <v>790</v>
      </c>
      <c r="C313" s="151" t="s">
        <v>434</v>
      </c>
      <c r="D313" s="151"/>
      <c r="E313" s="40"/>
      <c r="F313" s="40"/>
      <c r="G313" s="151" t="s">
        <v>851</v>
      </c>
      <c r="H313" s="151"/>
      <c r="I313" s="150" t="s">
        <v>364</v>
      </c>
      <c r="J313" s="40"/>
      <c r="K313" s="152">
        <v>3247</v>
      </c>
      <c r="L313" s="152"/>
      <c r="M313" s="40"/>
      <c r="N313" s="40"/>
      <c r="O313" s="151" t="s">
        <v>434</v>
      </c>
      <c r="P313" s="151"/>
      <c r="Q313" s="40"/>
      <c r="R313" s="40"/>
      <c r="S313" s="151" t="s">
        <v>852</v>
      </c>
      <c r="T313" s="151"/>
      <c r="U313" s="150" t="s">
        <v>364</v>
      </c>
    </row>
    <row r="314" spans="1:21" ht="15.75" thickBot="1">
      <c r="A314" s="14"/>
      <c r="B314" s="150"/>
      <c r="C314" s="158"/>
      <c r="D314" s="158"/>
      <c r="E314" s="99"/>
      <c r="F314" s="40"/>
      <c r="G314" s="158"/>
      <c r="H314" s="158"/>
      <c r="I314" s="159"/>
      <c r="J314" s="40"/>
      <c r="K314" s="157"/>
      <c r="L314" s="157"/>
      <c r="M314" s="99"/>
      <c r="N314" s="40"/>
      <c r="O314" s="158"/>
      <c r="P314" s="158"/>
      <c r="Q314" s="99"/>
      <c r="R314" s="40"/>
      <c r="S314" s="158"/>
      <c r="T314" s="158"/>
      <c r="U314" s="159"/>
    </row>
    <row r="315" spans="1:21">
      <c r="A315" s="14"/>
      <c r="B315" s="184" t="s">
        <v>835</v>
      </c>
      <c r="C315" s="161">
        <v>37674</v>
      </c>
      <c r="D315" s="161"/>
      <c r="E315" s="35"/>
      <c r="F315" s="33"/>
      <c r="G315" s="161">
        <v>54222</v>
      </c>
      <c r="H315" s="161"/>
      <c r="I315" s="35"/>
      <c r="J315" s="33"/>
      <c r="K315" s="161">
        <v>22212</v>
      </c>
      <c r="L315" s="161"/>
      <c r="M315" s="35"/>
      <c r="N315" s="33"/>
      <c r="O315" s="163" t="s">
        <v>853</v>
      </c>
      <c r="P315" s="163"/>
      <c r="Q315" s="165" t="s">
        <v>364</v>
      </c>
      <c r="R315" s="33"/>
      <c r="S315" s="161">
        <v>61511</v>
      </c>
      <c r="T315" s="161"/>
      <c r="U315" s="35"/>
    </row>
    <row r="316" spans="1:21">
      <c r="A316" s="14"/>
      <c r="B316" s="184"/>
      <c r="C316" s="155"/>
      <c r="D316" s="155"/>
      <c r="E316" s="33"/>
      <c r="F316" s="33"/>
      <c r="G316" s="155"/>
      <c r="H316" s="155"/>
      <c r="I316" s="33"/>
      <c r="J316" s="33"/>
      <c r="K316" s="155"/>
      <c r="L316" s="155"/>
      <c r="M316" s="33"/>
      <c r="N316" s="33"/>
      <c r="O316" s="154"/>
      <c r="P316" s="154"/>
      <c r="Q316" s="156"/>
      <c r="R316" s="33"/>
      <c r="S316" s="155"/>
      <c r="T316" s="155"/>
      <c r="U316" s="33"/>
    </row>
    <row r="317" spans="1:21">
      <c r="A317" s="14"/>
      <c r="B317" s="150" t="s">
        <v>837</v>
      </c>
      <c r="C317" s="151" t="s">
        <v>434</v>
      </c>
      <c r="D317" s="151"/>
      <c r="E317" s="40"/>
      <c r="F317" s="40"/>
      <c r="G317" s="152">
        <v>16548</v>
      </c>
      <c r="H317" s="152"/>
      <c r="I317" s="40"/>
      <c r="J317" s="40"/>
      <c r="K317" s="152">
        <v>7289</v>
      </c>
      <c r="L317" s="152"/>
      <c r="M317" s="40"/>
      <c r="N317" s="40"/>
      <c r="O317" s="151" t="s">
        <v>434</v>
      </c>
      <c r="P317" s="151"/>
      <c r="Q317" s="40"/>
      <c r="R317" s="40"/>
      <c r="S317" s="152">
        <v>23837</v>
      </c>
      <c r="T317" s="152"/>
      <c r="U317" s="40"/>
    </row>
    <row r="318" spans="1:21" ht="15.75" thickBot="1">
      <c r="A318" s="14"/>
      <c r="B318" s="150"/>
      <c r="C318" s="158"/>
      <c r="D318" s="158"/>
      <c r="E318" s="99"/>
      <c r="F318" s="40"/>
      <c r="G318" s="157"/>
      <c r="H318" s="157"/>
      <c r="I318" s="99"/>
      <c r="J318" s="40"/>
      <c r="K318" s="157"/>
      <c r="L318" s="157"/>
      <c r="M318" s="99"/>
      <c r="N318" s="40"/>
      <c r="O318" s="158"/>
      <c r="P318" s="158"/>
      <c r="Q318" s="99"/>
      <c r="R318" s="40"/>
      <c r="S318" s="157"/>
      <c r="T318" s="157"/>
      <c r="U318" s="99"/>
    </row>
    <row r="319" spans="1:21">
      <c r="A319" s="14"/>
      <c r="B319" s="156" t="s">
        <v>838</v>
      </c>
      <c r="C319" s="161">
        <v>37674</v>
      </c>
      <c r="D319" s="161"/>
      <c r="E319" s="35"/>
      <c r="F319" s="33"/>
      <c r="G319" s="161">
        <v>37674</v>
      </c>
      <c r="H319" s="161"/>
      <c r="I319" s="35"/>
      <c r="J319" s="33"/>
      <c r="K319" s="161">
        <v>14923</v>
      </c>
      <c r="L319" s="161"/>
      <c r="M319" s="35"/>
      <c r="N319" s="33"/>
      <c r="O319" s="163" t="s">
        <v>853</v>
      </c>
      <c r="P319" s="163"/>
      <c r="Q319" s="165" t="s">
        <v>364</v>
      </c>
      <c r="R319" s="33"/>
      <c r="S319" s="161">
        <v>37674</v>
      </c>
      <c r="T319" s="161"/>
      <c r="U319" s="35"/>
    </row>
    <row r="320" spans="1:21">
      <c r="A320" s="14"/>
      <c r="B320" s="156"/>
      <c r="C320" s="162"/>
      <c r="D320" s="162"/>
      <c r="E320" s="36"/>
      <c r="F320" s="33"/>
      <c r="G320" s="162"/>
      <c r="H320" s="162"/>
      <c r="I320" s="36"/>
      <c r="J320" s="33"/>
      <c r="K320" s="162"/>
      <c r="L320" s="162"/>
      <c r="M320" s="36"/>
      <c r="N320" s="33"/>
      <c r="O320" s="164"/>
      <c r="P320" s="164"/>
      <c r="Q320" s="166"/>
      <c r="R320" s="33"/>
      <c r="S320" s="162"/>
      <c r="T320" s="162"/>
      <c r="U320" s="36"/>
    </row>
    <row r="321" spans="1:21">
      <c r="A321" s="14"/>
      <c r="B321" s="150" t="s">
        <v>839</v>
      </c>
      <c r="C321" s="151" t="s">
        <v>434</v>
      </c>
      <c r="D321" s="151"/>
      <c r="E321" s="40"/>
      <c r="F321" s="40"/>
      <c r="G321" s="151" t="s">
        <v>854</v>
      </c>
      <c r="H321" s="151"/>
      <c r="I321" s="150" t="s">
        <v>364</v>
      </c>
      <c r="J321" s="40"/>
      <c r="K321" s="151" t="s">
        <v>434</v>
      </c>
      <c r="L321" s="151"/>
      <c r="M321" s="40"/>
      <c r="N321" s="40"/>
      <c r="O321" s="152">
        <v>128125</v>
      </c>
      <c r="P321" s="152"/>
      <c r="Q321" s="40"/>
      <c r="R321" s="40"/>
      <c r="S321" s="151" t="s">
        <v>434</v>
      </c>
      <c r="T321" s="151"/>
      <c r="U321" s="40"/>
    </row>
    <row r="322" spans="1:21" ht="15.75" thickBot="1">
      <c r="A322" s="14"/>
      <c r="B322" s="150"/>
      <c r="C322" s="158"/>
      <c r="D322" s="158"/>
      <c r="E322" s="99"/>
      <c r="F322" s="40"/>
      <c r="G322" s="158"/>
      <c r="H322" s="158"/>
      <c r="I322" s="159"/>
      <c r="J322" s="40"/>
      <c r="K322" s="158"/>
      <c r="L322" s="158"/>
      <c r="M322" s="99"/>
      <c r="N322" s="40"/>
      <c r="O322" s="157"/>
      <c r="P322" s="157"/>
      <c r="Q322" s="99"/>
      <c r="R322" s="40"/>
      <c r="S322" s="158"/>
      <c r="T322" s="158"/>
      <c r="U322" s="99"/>
    </row>
    <row r="323" spans="1:21">
      <c r="A323" s="14"/>
      <c r="B323" s="153" t="s">
        <v>841</v>
      </c>
      <c r="C323" s="161">
        <v>37674</v>
      </c>
      <c r="D323" s="161"/>
      <c r="E323" s="35"/>
      <c r="F323" s="33"/>
      <c r="G323" s="163" t="s">
        <v>855</v>
      </c>
      <c r="H323" s="163"/>
      <c r="I323" s="165" t="s">
        <v>364</v>
      </c>
      <c r="J323" s="33"/>
      <c r="K323" s="161">
        <v>14923</v>
      </c>
      <c r="L323" s="161"/>
      <c r="M323" s="35"/>
      <c r="N323" s="33"/>
      <c r="O323" s="161">
        <v>75528</v>
      </c>
      <c r="P323" s="161"/>
      <c r="Q323" s="35"/>
      <c r="R323" s="33"/>
      <c r="S323" s="161">
        <v>37674</v>
      </c>
      <c r="T323" s="161"/>
      <c r="U323" s="35"/>
    </row>
    <row r="324" spans="1:21">
      <c r="A324" s="14"/>
      <c r="B324" s="153"/>
      <c r="C324" s="155"/>
      <c r="D324" s="155"/>
      <c r="E324" s="33"/>
      <c r="F324" s="33"/>
      <c r="G324" s="164"/>
      <c r="H324" s="164"/>
      <c r="I324" s="166"/>
      <c r="J324" s="33"/>
      <c r="K324" s="162"/>
      <c r="L324" s="162"/>
      <c r="M324" s="36"/>
      <c r="N324" s="33"/>
      <c r="O324" s="162"/>
      <c r="P324" s="162"/>
      <c r="Q324" s="36"/>
      <c r="R324" s="33"/>
      <c r="S324" s="162"/>
      <c r="T324" s="162"/>
      <c r="U324" s="36"/>
    </row>
    <row r="325" spans="1:21">
      <c r="A325" s="14"/>
      <c r="B325" s="150" t="s">
        <v>799</v>
      </c>
      <c r="C325" s="151" t="s">
        <v>856</v>
      </c>
      <c r="D325" s="151"/>
      <c r="E325" s="150" t="s">
        <v>364</v>
      </c>
      <c r="F325" s="40"/>
      <c r="G325" s="151" t="s">
        <v>856</v>
      </c>
      <c r="H325" s="151"/>
      <c r="I325" s="150" t="s">
        <v>364</v>
      </c>
      <c r="J325" s="40"/>
      <c r="K325" s="151" t="s">
        <v>434</v>
      </c>
      <c r="L325" s="151"/>
      <c r="M325" s="40"/>
      <c r="N325" s="40"/>
      <c r="O325" s="151">
        <v>177</v>
      </c>
      <c r="P325" s="151"/>
      <c r="Q325" s="40"/>
      <c r="R325" s="40"/>
      <c r="S325" s="151" t="s">
        <v>856</v>
      </c>
      <c r="T325" s="151"/>
      <c r="U325" s="150" t="s">
        <v>364</v>
      </c>
    </row>
    <row r="326" spans="1:21" ht="15.75" thickBot="1">
      <c r="A326" s="14"/>
      <c r="B326" s="150"/>
      <c r="C326" s="158"/>
      <c r="D326" s="158"/>
      <c r="E326" s="159"/>
      <c r="F326" s="40"/>
      <c r="G326" s="158"/>
      <c r="H326" s="158"/>
      <c r="I326" s="159"/>
      <c r="J326" s="40"/>
      <c r="K326" s="158"/>
      <c r="L326" s="158"/>
      <c r="M326" s="99"/>
      <c r="N326" s="40"/>
      <c r="O326" s="158"/>
      <c r="P326" s="158"/>
      <c r="Q326" s="99"/>
      <c r="R326" s="40"/>
      <c r="S326" s="158"/>
      <c r="T326" s="158"/>
      <c r="U326" s="159"/>
    </row>
    <row r="327" spans="1:21">
      <c r="A327" s="14"/>
      <c r="B327" s="156" t="s">
        <v>845</v>
      </c>
      <c r="C327" s="165" t="s">
        <v>231</v>
      </c>
      <c r="D327" s="161">
        <v>37497</v>
      </c>
      <c r="E327" s="35"/>
      <c r="F327" s="33"/>
      <c r="G327" s="165" t="s">
        <v>231</v>
      </c>
      <c r="H327" s="163" t="s">
        <v>857</v>
      </c>
      <c r="I327" s="165" t="s">
        <v>364</v>
      </c>
      <c r="J327" s="33"/>
      <c r="K327" s="165" t="s">
        <v>231</v>
      </c>
      <c r="L327" s="161">
        <v>14923</v>
      </c>
      <c r="M327" s="35"/>
      <c r="N327" s="33"/>
      <c r="O327" s="165" t="s">
        <v>231</v>
      </c>
      <c r="P327" s="161">
        <v>75705</v>
      </c>
      <c r="Q327" s="35"/>
      <c r="R327" s="33"/>
      <c r="S327" s="165" t="s">
        <v>231</v>
      </c>
      <c r="T327" s="161">
        <v>37497</v>
      </c>
      <c r="U327" s="35"/>
    </row>
    <row r="328" spans="1:21" ht="15.75" thickBot="1">
      <c r="A328" s="14"/>
      <c r="B328" s="156"/>
      <c r="C328" s="180"/>
      <c r="D328" s="182"/>
      <c r="E328" s="55"/>
      <c r="F328" s="33"/>
      <c r="G328" s="180"/>
      <c r="H328" s="181"/>
      <c r="I328" s="180"/>
      <c r="J328" s="33"/>
      <c r="K328" s="180"/>
      <c r="L328" s="182"/>
      <c r="M328" s="55"/>
      <c r="N328" s="33"/>
      <c r="O328" s="180"/>
      <c r="P328" s="182"/>
      <c r="Q328" s="55"/>
      <c r="R328" s="33"/>
      <c r="S328" s="180"/>
      <c r="T328" s="182"/>
      <c r="U328" s="55"/>
    </row>
    <row r="329" spans="1:21" ht="15.75" thickTop="1">
      <c r="A329" s="14"/>
      <c r="B329" s="48" t="s">
        <v>305</v>
      </c>
      <c r="C329" s="48"/>
      <c r="D329" s="48"/>
      <c r="E329" s="48"/>
      <c r="F329" s="48"/>
      <c r="G329" s="48"/>
      <c r="H329" s="48"/>
      <c r="I329" s="48"/>
      <c r="J329" s="48"/>
      <c r="K329" s="48"/>
      <c r="L329" s="48"/>
      <c r="M329" s="48"/>
      <c r="N329" s="48"/>
      <c r="O329" s="48"/>
      <c r="P329" s="48"/>
      <c r="Q329" s="48"/>
      <c r="R329" s="48"/>
      <c r="S329" s="48"/>
      <c r="T329" s="48"/>
      <c r="U329" s="48"/>
    </row>
    <row r="330" spans="1:21">
      <c r="A330" s="14"/>
      <c r="B330" s="17"/>
      <c r="C330" s="17"/>
    </row>
    <row r="331" spans="1:21" ht="56.25">
      <c r="A331" s="14"/>
      <c r="B331" s="113">
        <v>-1</v>
      </c>
      <c r="C331" s="185" t="s">
        <v>824</v>
      </c>
    </row>
    <row r="332" spans="1:21" ht="15" customHeight="1">
      <c r="A332" s="14" t="s">
        <v>1024</v>
      </c>
      <c r="B332" s="85" t="s">
        <v>6</v>
      </c>
      <c r="C332" s="85"/>
      <c r="D332" s="85"/>
      <c r="E332" s="85"/>
      <c r="F332" s="85"/>
      <c r="G332" s="85"/>
      <c r="H332" s="85"/>
      <c r="I332" s="85"/>
      <c r="J332" s="85"/>
      <c r="K332" s="85"/>
      <c r="L332" s="85"/>
      <c r="M332" s="85"/>
      <c r="N332" s="85"/>
      <c r="O332" s="85"/>
      <c r="P332" s="85"/>
      <c r="Q332" s="85"/>
      <c r="R332" s="85"/>
      <c r="S332" s="85"/>
      <c r="T332" s="85"/>
      <c r="U332" s="85"/>
    </row>
    <row r="333" spans="1:21">
      <c r="A333" s="14"/>
      <c r="B333" s="17"/>
    </row>
    <row r="334" spans="1:21">
      <c r="A334" s="14"/>
      <c r="B334" s="17"/>
    </row>
    <row r="335" spans="1:21" ht="26.25">
      <c r="A335" s="14"/>
      <c r="B335" s="20" t="s">
        <v>858</v>
      </c>
    </row>
    <row r="336" spans="1:21" ht="26.25">
      <c r="A336" s="14"/>
      <c r="B336" s="20" t="s">
        <v>782</v>
      </c>
    </row>
    <row r="337" spans="1:21">
      <c r="A337" s="14"/>
      <c r="B337" s="20" t="s">
        <v>742</v>
      </c>
    </row>
    <row r="338" spans="1:21">
      <c r="A338" s="14"/>
      <c r="B338" s="20" t="s">
        <v>402</v>
      </c>
    </row>
    <row r="339" spans="1:21">
      <c r="A339" s="14"/>
      <c r="B339" s="28"/>
      <c r="C339" s="28"/>
      <c r="D339" s="28"/>
      <c r="E339" s="28"/>
      <c r="F339" s="28"/>
      <c r="G339" s="28"/>
      <c r="H339" s="28"/>
      <c r="I339" s="28"/>
      <c r="J339" s="28"/>
      <c r="K339" s="28"/>
      <c r="L339" s="28"/>
      <c r="M339" s="28"/>
      <c r="N339" s="28"/>
      <c r="O339" s="28"/>
      <c r="P339" s="28"/>
      <c r="Q339" s="28"/>
      <c r="R339" s="28"/>
      <c r="S339" s="28"/>
      <c r="T339" s="28"/>
      <c r="U339" s="28"/>
    </row>
    <row r="340" spans="1:21">
      <c r="A340" s="14"/>
      <c r="B340" s="17"/>
      <c r="C340" s="17"/>
      <c r="D340" s="17"/>
      <c r="E340" s="17"/>
      <c r="F340" s="17"/>
      <c r="G340" s="17"/>
      <c r="H340" s="17"/>
      <c r="I340" s="17"/>
      <c r="J340" s="17"/>
      <c r="K340" s="17"/>
      <c r="L340" s="17"/>
      <c r="M340" s="17"/>
      <c r="N340" s="17"/>
      <c r="O340" s="17"/>
      <c r="P340" s="17"/>
      <c r="Q340" s="17"/>
      <c r="R340" s="17"/>
      <c r="S340" s="17"/>
      <c r="T340" s="17"/>
      <c r="U340" s="17"/>
    </row>
    <row r="341" spans="1:21">
      <c r="A341" s="14"/>
      <c r="B341" s="33"/>
      <c r="C341" s="146" t="s">
        <v>743</v>
      </c>
      <c r="D341" s="146"/>
      <c r="E341" s="146"/>
      <c r="F341" s="33"/>
      <c r="G341" s="146" t="s">
        <v>746</v>
      </c>
      <c r="H341" s="146"/>
      <c r="I341" s="146"/>
      <c r="J341" s="33"/>
      <c r="K341" s="146" t="s">
        <v>748</v>
      </c>
      <c r="L341" s="146"/>
      <c r="M341" s="146"/>
      <c r="N341" s="33"/>
      <c r="O341" s="146" t="s">
        <v>750</v>
      </c>
      <c r="P341" s="146"/>
      <c r="Q341" s="146"/>
      <c r="R341" s="33"/>
      <c r="S341" s="146" t="s">
        <v>752</v>
      </c>
      <c r="T341" s="146"/>
      <c r="U341" s="146"/>
    </row>
    <row r="342" spans="1:21">
      <c r="A342" s="14"/>
      <c r="B342" s="33"/>
      <c r="C342" s="146" t="s">
        <v>744</v>
      </c>
      <c r="D342" s="146"/>
      <c r="E342" s="146"/>
      <c r="F342" s="33"/>
      <c r="G342" s="146" t="s">
        <v>747</v>
      </c>
      <c r="H342" s="146"/>
      <c r="I342" s="146"/>
      <c r="J342" s="33"/>
      <c r="K342" s="146" t="s">
        <v>749</v>
      </c>
      <c r="L342" s="146"/>
      <c r="M342" s="146"/>
      <c r="N342" s="33"/>
      <c r="O342" s="146" t="s">
        <v>751</v>
      </c>
      <c r="P342" s="146"/>
      <c r="Q342" s="146"/>
      <c r="R342" s="33"/>
      <c r="S342" s="146"/>
      <c r="T342" s="146"/>
      <c r="U342" s="146"/>
    </row>
    <row r="343" spans="1:21" ht="15.75" thickBot="1">
      <c r="A343" s="14"/>
      <c r="B343" s="33"/>
      <c r="C343" s="147" t="s">
        <v>745</v>
      </c>
      <c r="D343" s="147"/>
      <c r="E343" s="147"/>
      <c r="F343" s="33"/>
      <c r="G343" s="148"/>
      <c r="H343" s="148"/>
      <c r="I343" s="148"/>
      <c r="J343" s="33"/>
      <c r="K343" s="148"/>
      <c r="L343" s="148"/>
      <c r="M343" s="148"/>
      <c r="N343" s="33"/>
      <c r="O343" s="148"/>
      <c r="P343" s="148"/>
      <c r="Q343" s="148"/>
      <c r="R343" s="33"/>
      <c r="S343" s="147"/>
      <c r="T343" s="147"/>
      <c r="U343" s="147"/>
    </row>
    <row r="344" spans="1:21">
      <c r="A344" s="14"/>
      <c r="B344" s="150" t="s">
        <v>859</v>
      </c>
      <c r="C344" s="170" t="s">
        <v>231</v>
      </c>
      <c r="D344" s="174" t="s">
        <v>860</v>
      </c>
      <c r="E344" s="170" t="s">
        <v>364</v>
      </c>
      <c r="F344" s="40"/>
      <c r="G344" s="170" t="s">
        <v>231</v>
      </c>
      <c r="H344" s="172">
        <v>29350</v>
      </c>
      <c r="I344" s="45"/>
      <c r="J344" s="40"/>
      <c r="K344" s="170" t="s">
        <v>231</v>
      </c>
      <c r="L344" s="172">
        <v>22880</v>
      </c>
      <c r="M344" s="45"/>
      <c r="N344" s="40"/>
      <c r="O344" s="170" t="s">
        <v>231</v>
      </c>
      <c r="P344" s="174" t="s">
        <v>434</v>
      </c>
      <c r="Q344" s="45"/>
      <c r="R344" s="40"/>
      <c r="S344" s="170" t="s">
        <v>231</v>
      </c>
      <c r="T344" s="172">
        <v>20849</v>
      </c>
      <c r="U344" s="45"/>
    </row>
    <row r="345" spans="1:21">
      <c r="A345" s="14"/>
      <c r="B345" s="150"/>
      <c r="C345" s="178"/>
      <c r="D345" s="177"/>
      <c r="E345" s="178"/>
      <c r="F345" s="40"/>
      <c r="G345" s="178"/>
      <c r="H345" s="176"/>
      <c r="I345" s="80"/>
      <c r="J345" s="40"/>
      <c r="K345" s="178"/>
      <c r="L345" s="176"/>
      <c r="M345" s="80"/>
      <c r="N345" s="40"/>
      <c r="O345" s="178"/>
      <c r="P345" s="177"/>
      <c r="Q345" s="80"/>
      <c r="R345" s="40"/>
      <c r="S345" s="178"/>
      <c r="T345" s="176"/>
      <c r="U345" s="80"/>
    </row>
    <row r="346" spans="1:21">
      <c r="A346" s="14"/>
      <c r="B346" s="143" t="s">
        <v>158</v>
      </c>
      <c r="C346" s="33"/>
      <c r="D346" s="33"/>
      <c r="E346" s="33"/>
      <c r="F346" s="16"/>
      <c r="G346" s="33"/>
      <c r="H346" s="33"/>
      <c r="I346" s="33"/>
      <c r="J346" s="16"/>
      <c r="K346" s="33"/>
      <c r="L346" s="33"/>
      <c r="M346" s="33"/>
      <c r="N346" s="16"/>
      <c r="O346" s="33"/>
      <c r="P346" s="33"/>
      <c r="Q346" s="33"/>
      <c r="R346" s="16"/>
      <c r="S346" s="33"/>
      <c r="T346" s="33"/>
      <c r="U346" s="33"/>
    </row>
    <row r="347" spans="1:21">
      <c r="A347" s="14"/>
      <c r="B347" s="183" t="s">
        <v>160</v>
      </c>
      <c r="C347" s="151" t="s">
        <v>434</v>
      </c>
      <c r="D347" s="151"/>
      <c r="E347" s="40"/>
      <c r="F347" s="40"/>
      <c r="G347" s="151" t="s">
        <v>861</v>
      </c>
      <c r="H347" s="151"/>
      <c r="I347" s="150" t="s">
        <v>364</v>
      </c>
      <c r="J347" s="40"/>
      <c r="K347" s="151" t="s">
        <v>862</v>
      </c>
      <c r="L347" s="151"/>
      <c r="M347" s="150" t="s">
        <v>364</v>
      </c>
      <c r="N347" s="40"/>
      <c r="O347" s="151" t="s">
        <v>434</v>
      </c>
      <c r="P347" s="151"/>
      <c r="Q347" s="40"/>
      <c r="R347" s="40"/>
      <c r="S347" s="151" t="s">
        <v>863</v>
      </c>
      <c r="T347" s="151"/>
      <c r="U347" s="150" t="s">
        <v>364</v>
      </c>
    </row>
    <row r="348" spans="1:21">
      <c r="A348" s="14"/>
      <c r="B348" s="183"/>
      <c r="C348" s="151"/>
      <c r="D348" s="151"/>
      <c r="E348" s="40"/>
      <c r="F348" s="40"/>
      <c r="G348" s="151"/>
      <c r="H348" s="151"/>
      <c r="I348" s="150"/>
      <c r="J348" s="40"/>
      <c r="K348" s="151"/>
      <c r="L348" s="151"/>
      <c r="M348" s="150"/>
      <c r="N348" s="40"/>
      <c r="O348" s="151"/>
      <c r="P348" s="151"/>
      <c r="Q348" s="40"/>
      <c r="R348" s="40"/>
      <c r="S348" s="151"/>
      <c r="T348" s="151"/>
      <c r="U348" s="150"/>
    </row>
    <row r="349" spans="1:21">
      <c r="A349" s="14"/>
      <c r="B349" s="184" t="s">
        <v>864</v>
      </c>
      <c r="C349" s="155">
        <v>32500</v>
      </c>
      <c r="D349" s="155"/>
      <c r="E349" s="33"/>
      <c r="F349" s="33"/>
      <c r="G349" s="154" t="s">
        <v>434</v>
      </c>
      <c r="H349" s="154"/>
      <c r="I349" s="33"/>
      <c r="J349" s="33"/>
      <c r="K349" s="154" t="s">
        <v>434</v>
      </c>
      <c r="L349" s="154"/>
      <c r="M349" s="33"/>
      <c r="N349" s="33"/>
      <c r="O349" s="154" t="s">
        <v>865</v>
      </c>
      <c r="P349" s="154"/>
      <c r="Q349" s="156" t="s">
        <v>364</v>
      </c>
      <c r="R349" s="33"/>
      <c r="S349" s="154" t="s">
        <v>434</v>
      </c>
      <c r="T349" s="154"/>
      <c r="U349" s="33"/>
    </row>
    <row r="350" spans="1:21" ht="15.75" thickBot="1">
      <c r="A350" s="14"/>
      <c r="B350" s="184"/>
      <c r="C350" s="168"/>
      <c r="D350" s="168"/>
      <c r="E350" s="82"/>
      <c r="F350" s="33"/>
      <c r="G350" s="167"/>
      <c r="H350" s="167"/>
      <c r="I350" s="82"/>
      <c r="J350" s="33"/>
      <c r="K350" s="167"/>
      <c r="L350" s="167"/>
      <c r="M350" s="82"/>
      <c r="N350" s="33"/>
      <c r="O350" s="167"/>
      <c r="P350" s="167"/>
      <c r="Q350" s="179"/>
      <c r="R350" s="33"/>
      <c r="S350" s="167"/>
      <c r="T350" s="167"/>
      <c r="U350" s="82"/>
    </row>
    <row r="351" spans="1:21">
      <c r="A351" s="14"/>
      <c r="B351" s="149" t="s">
        <v>866</v>
      </c>
      <c r="C351" s="172">
        <v>32500</v>
      </c>
      <c r="D351" s="172"/>
      <c r="E351" s="45"/>
      <c r="F351" s="40"/>
      <c r="G351" s="174" t="s">
        <v>861</v>
      </c>
      <c r="H351" s="174"/>
      <c r="I351" s="170" t="s">
        <v>364</v>
      </c>
      <c r="J351" s="40"/>
      <c r="K351" s="174" t="s">
        <v>862</v>
      </c>
      <c r="L351" s="174"/>
      <c r="M351" s="170" t="s">
        <v>364</v>
      </c>
      <c r="N351" s="40"/>
      <c r="O351" s="174" t="s">
        <v>865</v>
      </c>
      <c r="P351" s="174"/>
      <c r="Q351" s="170" t="s">
        <v>364</v>
      </c>
      <c r="R351" s="40"/>
      <c r="S351" s="174" t="s">
        <v>863</v>
      </c>
      <c r="T351" s="174"/>
      <c r="U351" s="170" t="s">
        <v>364</v>
      </c>
    </row>
    <row r="352" spans="1:21">
      <c r="A352" s="14"/>
      <c r="B352" s="149"/>
      <c r="C352" s="176"/>
      <c r="D352" s="176"/>
      <c r="E352" s="80"/>
      <c r="F352" s="40"/>
      <c r="G352" s="177"/>
      <c r="H352" s="177"/>
      <c r="I352" s="178"/>
      <c r="J352" s="40"/>
      <c r="K352" s="177"/>
      <c r="L352" s="177"/>
      <c r="M352" s="178"/>
      <c r="N352" s="40"/>
      <c r="O352" s="177"/>
      <c r="P352" s="177"/>
      <c r="Q352" s="178"/>
      <c r="R352" s="40"/>
      <c r="S352" s="177"/>
      <c r="T352" s="177"/>
      <c r="U352" s="178"/>
    </row>
    <row r="353" spans="1:21">
      <c r="A353" s="14"/>
      <c r="B353" s="156" t="s">
        <v>164</v>
      </c>
      <c r="C353" s="33"/>
      <c r="D353" s="33"/>
      <c r="E353" s="33"/>
      <c r="F353" s="33"/>
      <c r="G353" s="33"/>
      <c r="H353" s="33"/>
      <c r="I353" s="33"/>
      <c r="J353" s="33"/>
      <c r="K353" s="33"/>
      <c r="L353" s="33"/>
      <c r="M353" s="33"/>
      <c r="N353" s="33"/>
      <c r="O353" s="33"/>
      <c r="P353" s="33"/>
      <c r="Q353" s="33"/>
      <c r="R353" s="33"/>
      <c r="S353" s="186"/>
      <c r="T353" s="186"/>
      <c r="U353" s="33"/>
    </row>
    <row r="354" spans="1:21">
      <c r="A354" s="14"/>
      <c r="B354" s="156"/>
      <c r="C354" s="33"/>
      <c r="D354" s="33"/>
      <c r="E354" s="33"/>
      <c r="F354" s="33"/>
      <c r="G354" s="33"/>
      <c r="H354" s="33"/>
      <c r="I354" s="33"/>
      <c r="J354" s="33"/>
      <c r="K354" s="33"/>
      <c r="L354" s="33"/>
      <c r="M354" s="33"/>
      <c r="N354" s="33"/>
      <c r="O354" s="33"/>
      <c r="P354" s="33"/>
      <c r="Q354" s="33"/>
      <c r="R354" s="33"/>
      <c r="S354" s="186"/>
      <c r="T354" s="186"/>
      <c r="U354" s="33"/>
    </row>
    <row r="355" spans="1:21">
      <c r="A355" s="14"/>
      <c r="B355" s="183" t="s">
        <v>867</v>
      </c>
      <c r="C355" s="151" t="s">
        <v>434</v>
      </c>
      <c r="D355" s="151"/>
      <c r="E355" s="40"/>
      <c r="F355" s="40"/>
      <c r="G355" s="151">
        <v>822</v>
      </c>
      <c r="H355" s="151"/>
      <c r="I355" s="40"/>
      <c r="J355" s="40"/>
      <c r="K355" s="151" t="s">
        <v>434</v>
      </c>
      <c r="L355" s="151"/>
      <c r="M355" s="40"/>
      <c r="N355" s="40"/>
      <c r="O355" s="151" t="s">
        <v>434</v>
      </c>
      <c r="P355" s="151"/>
      <c r="Q355" s="40"/>
      <c r="R355" s="40"/>
      <c r="S355" s="151">
        <v>822</v>
      </c>
      <c r="T355" s="151"/>
      <c r="U355" s="40"/>
    </row>
    <row r="356" spans="1:21">
      <c r="A356" s="14"/>
      <c r="B356" s="183"/>
      <c r="C356" s="151"/>
      <c r="D356" s="151"/>
      <c r="E356" s="40"/>
      <c r="F356" s="40"/>
      <c r="G356" s="151"/>
      <c r="H356" s="151"/>
      <c r="I356" s="40"/>
      <c r="J356" s="40"/>
      <c r="K356" s="151"/>
      <c r="L356" s="151"/>
      <c r="M356" s="40"/>
      <c r="N356" s="40"/>
      <c r="O356" s="151"/>
      <c r="P356" s="151"/>
      <c r="Q356" s="40"/>
      <c r="R356" s="40"/>
      <c r="S356" s="151"/>
      <c r="T356" s="151"/>
      <c r="U356" s="40"/>
    </row>
    <row r="357" spans="1:21">
      <c r="A357" s="14"/>
      <c r="B357" s="184" t="s">
        <v>169</v>
      </c>
      <c r="C357" s="154" t="s">
        <v>434</v>
      </c>
      <c r="D357" s="154"/>
      <c r="E357" s="33"/>
      <c r="F357" s="33"/>
      <c r="G357" s="155">
        <v>124000</v>
      </c>
      <c r="H357" s="155"/>
      <c r="I357" s="33"/>
      <c r="J357" s="33"/>
      <c r="K357" s="154" t="s">
        <v>434</v>
      </c>
      <c r="L357" s="154"/>
      <c r="M357" s="33"/>
      <c r="N357" s="33"/>
      <c r="O357" s="154" t="s">
        <v>434</v>
      </c>
      <c r="P357" s="154"/>
      <c r="Q357" s="33"/>
      <c r="R357" s="33"/>
      <c r="S357" s="155">
        <v>124000</v>
      </c>
      <c r="T357" s="155"/>
      <c r="U357" s="33"/>
    </row>
    <row r="358" spans="1:21">
      <c r="A358" s="14"/>
      <c r="B358" s="184"/>
      <c r="C358" s="154"/>
      <c r="D358" s="154"/>
      <c r="E358" s="33"/>
      <c r="F358" s="33"/>
      <c r="G358" s="155"/>
      <c r="H358" s="155"/>
      <c r="I358" s="33"/>
      <c r="J358" s="33"/>
      <c r="K358" s="154"/>
      <c r="L358" s="154"/>
      <c r="M358" s="33"/>
      <c r="N358" s="33"/>
      <c r="O358" s="154"/>
      <c r="P358" s="154"/>
      <c r="Q358" s="33"/>
      <c r="R358" s="33"/>
      <c r="S358" s="155"/>
      <c r="T358" s="155"/>
      <c r="U358" s="33"/>
    </row>
    <row r="359" spans="1:21">
      <c r="A359" s="14"/>
      <c r="B359" s="183" t="s">
        <v>170</v>
      </c>
      <c r="C359" s="151" t="s">
        <v>434</v>
      </c>
      <c r="D359" s="151"/>
      <c r="E359" s="40"/>
      <c r="F359" s="40"/>
      <c r="G359" s="151" t="s">
        <v>868</v>
      </c>
      <c r="H359" s="151"/>
      <c r="I359" s="150" t="s">
        <v>364</v>
      </c>
      <c r="J359" s="40"/>
      <c r="K359" s="151" t="s">
        <v>434</v>
      </c>
      <c r="L359" s="151"/>
      <c r="M359" s="40"/>
      <c r="N359" s="40"/>
      <c r="O359" s="151" t="s">
        <v>434</v>
      </c>
      <c r="P359" s="151"/>
      <c r="Q359" s="40"/>
      <c r="R359" s="40"/>
      <c r="S359" s="151" t="s">
        <v>868</v>
      </c>
      <c r="T359" s="151"/>
      <c r="U359" s="150" t="s">
        <v>364</v>
      </c>
    </row>
    <row r="360" spans="1:21">
      <c r="A360" s="14"/>
      <c r="B360" s="183"/>
      <c r="C360" s="151"/>
      <c r="D360" s="151"/>
      <c r="E360" s="40"/>
      <c r="F360" s="40"/>
      <c r="G360" s="151"/>
      <c r="H360" s="151"/>
      <c r="I360" s="150"/>
      <c r="J360" s="40"/>
      <c r="K360" s="151"/>
      <c r="L360" s="151"/>
      <c r="M360" s="40"/>
      <c r="N360" s="40"/>
      <c r="O360" s="151"/>
      <c r="P360" s="151"/>
      <c r="Q360" s="40"/>
      <c r="R360" s="40"/>
      <c r="S360" s="151"/>
      <c r="T360" s="151"/>
      <c r="U360" s="150"/>
    </row>
    <row r="361" spans="1:21">
      <c r="A361" s="14"/>
      <c r="B361" s="184" t="s">
        <v>869</v>
      </c>
      <c r="C361" s="154" t="s">
        <v>870</v>
      </c>
      <c r="D361" s="154"/>
      <c r="E361" s="156" t="s">
        <v>364</v>
      </c>
      <c r="F361" s="33"/>
      <c r="G361" s="154" t="s">
        <v>434</v>
      </c>
      <c r="H361" s="154"/>
      <c r="I361" s="33"/>
      <c r="J361" s="33"/>
      <c r="K361" s="154" t="s">
        <v>434</v>
      </c>
      <c r="L361" s="154"/>
      <c r="M361" s="33"/>
      <c r="N361" s="33"/>
      <c r="O361" s="154" t="s">
        <v>434</v>
      </c>
      <c r="P361" s="154"/>
      <c r="Q361" s="33"/>
      <c r="R361" s="33"/>
      <c r="S361" s="154" t="s">
        <v>870</v>
      </c>
      <c r="T361" s="154"/>
      <c r="U361" s="156" t="s">
        <v>364</v>
      </c>
    </row>
    <row r="362" spans="1:21">
      <c r="A362" s="14"/>
      <c r="B362" s="184"/>
      <c r="C362" s="154"/>
      <c r="D362" s="154"/>
      <c r="E362" s="156"/>
      <c r="F362" s="33"/>
      <c r="G362" s="154"/>
      <c r="H362" s="154"/>
      <c r="I362" s="33"/>
      <c r="J362" s="33"/>
      <c r="K362" s="154"/>
      <c r="L362" s="154"/>
      <c r="M362" s="33"/>
      <c r="N362" s="33"/>
      <c r="O362" s="154"/>
      <c r="P362" s="154"/>
      <c r="Q362" s="33"/>
      <c r="R362" s="33"/>
      <c r="S362" s="154"/>
      <c r="T362" s="154"/>
      <c r="U362" s="156"/>
    </row>
    <row r="363" spans="1:21">
      <c r="A363" s="14"/>
      <c r="B363" s="183" t="s">
        <v>172</v>
      </c>
      <c r="C363" s="151" t="s">
        <v>434</v>
      </c>
      <c r="D363" s="151"/>
      <c r="E363" s="40"/>
      <c r="F363" s="40"/>
      <c r="G363" s="151" t="s">
        <v>871</v>
      </c>
      <c r="H363" s="151"/>
      <c r="I363" s="150" t="s">
        <v>364</v>
      </c>
      <c r="J363" s="40"/>
      <c r="K363" s="151" t="s">
        <v>434</v>
      </c>
      <c r="L363" s="151"/>
      <c r="M363" s="40"/>
      <c r="N363" s="40"/>
      <c r="O363" s="151" t="s">
        <v>434</v>
      </c>
      <c r="P363" s="151"/>
      <c r="Q363" s="40"/>
      <c r="R363" s="40"/>
      <c r="S363" s="151" t="s">
        <v>871</v>
      </c>
      <c r="T363" s="151"/>
      <c r="U363" s="150" t="s">
        <v>364</v>
      </c>
    </row>
    <row r="364" spans="1:21">
      <c r="A364" s="14"/>
      <c r="B364" s="183"/>
      <c r="C364" s="151"/>
      <c r="D364" s="151"/>
      <c r="E364" s="40"/>
      <c r="F364" s="40"/>
      <c r="G364" s="151"/>
      <c r="H364" s="151"/>
      <c r="I364" s="150"/>
      <c r="J364" s="40"/>
      <c r="K364" s="151"/>
      <c r="L364" s="151"/>
      <c r="M364" s="40"/>
      <c r="N364" s="40"/>
      <c r="O364" s="151"/>
      <c r="P364" s="151"/>
      <c r="Q364" s="40"/>
      <c r="R364" s="40"/>
      <c r="S364" s="151"/>
      <c r="T364" s="151"/>
      <c r="U364" s="150"/>
    </row>
    <row r="365" spans="1:21">
      <c r="A365" s="14"/>
      <c r="B365" s="184" t="s">
        <v>173</v>
      </c>
      <c r="C365" s="154">
        <v>800</v>
      </c>
      <c r="D365" s="154"/>
      <c r="E365" s="33"/>
      <c r="F365" s="33"/>
      <c r="G365" s="154" t="s">
        <v>434</v>
      </c>
      <c r="H365" s="154"/>
      <c r="I365" s="33"/>
      <c r="J365" s="33"/>
      <c r="K365" s="154" t="s">
        <v>434</v>
      </c>
      <c r="L365" s="154"/>
      <c r="M365" s="33"/>
      <c r="N365" s="33"/>
      <c r="O365" s="154" t="s">
        <v>434</v>
      </c>
      <c r="P365" s="154"/>
      <c r="Q365" s="33"/>
      <c r="R365" s="33"/>
      <c r="S365" s="154">
        <v>800</v>
      </c>
      <c r="T365" s="154"/>
      <c r="U365" s="33"/>
    </row>
    <row r="366" spans="1:21">
      <c r="A366" s="14"/>
      <c r="B366" s="184"/>
      <c r="C366" s="154"/>
      <c r="D366" s="154"/>
      <c r="E366" s="33"/>
      <c r="F366" s="33"/>
      <c r="G366" s="154"/>
      <c r="H366" s="154"/>
      <c r="I366" s="33"/>
      <c r="J366" s="33"/>
      <c r="K366" s="154"/>
      <c r="L366" s="154"/>
      <c r="M366" s="33"/>
      <c r="N366" s="33"/>
      <c r="O366" s="154"/>
      <c r="P366" s="154"/>
      <c r="Q366" s="33"/>
      <c r="R366" s="33"/>
      <c r="S366" s="154"/>
      <c r="T366" s="154"/>
      <c r="U366" s="33"/>
    </row>
    <row r="367" spans="1:21">
      <c r="A367" s="14"/>
      <c r="B367" s="183" t="s">
        <v>872</v>
      </c>
      <c r="C367" s="151" t="s">
        <v>434</v>
      </c>
      <c r="D367" s="151"/>
      <c r="E367" s="40"/>
      <c r="F367" s="40"/>
      <c r="G367" s="151" t="s">
        <v>865</v>
      </c>
      <c r="H367" s="151"/>
      <c r="I367" s="150" t="s">
        <v>364</v>
      </c>
      <c r="J367" s="40"/>
      <c r="K367" s="151" t="s">
        <v>434</v>
      </c>
      <c r="L367" s="151"/>
      <c r="M367" s="40"/>
      <c r="N367" s="40"/>
      <c r="O367" s="152">
        <v>32500</v>
      </c>
      <c r="P367" s="152"/>
      <c r="Q367" s="40"/>
      <c r="R367" s="40"/>
      <c r="S367" s="151" t="s">
        <v>434</v>
      </c>
      <c r="T367" s="151"/>
      <c r="U367" s="40"/>
    </row>
    <row r="368" spans="1:21">
      <c r="A368" s="14"/>
      <c r="B368" s="183"/>
      <c r="C368" s="151"/>
      <c r="D368" s="151"/>
      <c r="E368" s="40"/>
      <c r="F368" s="40"/>
      <c r="G368" s="151"/>
      <c r="H368" s="151"/>
      <c r="I368" s="150"/>
      <c r="J368" s="40"/>
      <c r="K368" s="151"/>
      <c r="L368" s="151"/>
      <c r="M368" s="40"/>
      <c r="N368" s="40"/>
      <c r="O368" s="152"/>
      <c r="P368" s="152"/>
      <c r="Q368" s="40"/>
      <c r="R368" s="40"/>
      <c r="S368" s="151"/>
      <c r="T368" s="151"/>
      <c r="U368" s="40"/>
    </row>
    <row r="369" spans="1:21">
      <c r="A369" s="14"/>
      <c r="B369" s="184" t="s">
        <v>873</v>
      </c>
      <c r="C369" s="154" t="s">
        <v>874</v>
      </c>
      <c r="D369" s="154"/>
      <c r="E369" s="156" t="s">
        <v>364</v>
      </c>
      <c r="F369" s="33"/>
      <c r="G369" s="155">
        <v>26438</v>
      </c>
      <c r="H369" s="155"/>
      <c r="I369" s="33"/>
      <c r="J369" s="33"/>
      <c r="K369" s="154" t="s">
        <v>875</v>
      </c>
      <c r="L369" s="154"/>
      <c r="M369" s="156" t="s">
        <v>364</v>
      </c>
      <c r="N369" s="33"/>
      <c r="O369" s="154" t="s">
        <v>434</v>
      </c>
      <c r="P369" s="154"/>
      <c r="Q369" s="33"/>
      <c r="R369" s="33"/>
      <c r="S369" s="154" t="s">
        <v>434</v>
      </c>
      <c r="T369" s="154"/>
      <c r="U369" s="33"/>
    </row>
    <row r="370" spans="1:21" ht="15.75" thickBot="1">
      <c r="A370" s="14"/>
      <c r="B370" s="184"/>
      <c r="C370" s="167"/>
      <c r="D370" s="167"/>
      <c r="E370" s="179"/>
      <c r="F370" s="33"/>
      <c r="G370" s="168"/>
      <c r="H370" s="168"/>
      <c r="I370" s="82"/>
      <c r="J370" s="33"/>
      <c r="K370" s="167"/>
      <c r="L370" s="167"/>
      <c r="M370" s="179"/>
      <c r="N370" s="33"/>
      <c r="O370" s="167"/>
      <c r="P370" s="167"/>
      <c r="Q370" s="82"/>
      <c r="R370" s="33"/>
      <c r="S370" s="167"/>
      <c r="T370" s="167"/>
      <c r="U370" s="82"/>
    </row>
    <row r="371" spans="1:21">
      <c r="A371" s="14"/>
      <c r="B371" s="149" t="s">
        <v>876</v>
      </c>
      <c r="C371" s="174" t="s">
        <v>877</v>
      </c>
      <c r="D371" s="174"/>
      <c r="E371" s="170" t="s">
        <v>364</v>
      </c>
      <c r="F371" s="40"/>
      <c r="G371" s="174" t="s">
        <v>878</v>
      </c>
      <c r="H371" s="174"/>
      <c r="I371" s="170" t="s">
        <v>364</v>
      </c>
      <c r="J371" s="40"/>
      <c r="K371" s="174" t="s">
        <v>875</v>
      </c>
      <c r="L371" s="174"/>
      <c r="M371" s="170" t="s">
        <v>364</v>
      </c>
      <c r="N371" s="40"/>
      <c r="O371" s="172">
        <v>32500</v>
      </c>
      <c r="P371" s="172"/>
      <c r="Q371" s="45"/>
      <c r="R371" s="40"/>
      <c r="S371" s="174" t="s">
        <v>879</v>
      </c>
      <c r="T371" s="174"/>
      <c r="U371" s="170" t="s">
        <v>364</v>
      </c>
    </row>
    <row r="372" spans="1:21">
      <c r="A372" s="14"/>
      <c r="B372" s="149"/>
      <c r="C372" s="177"/>
      <c r="D372" s="177"/>
      <c r="E372" s="178"/>
      <c r="F372" s="40"/>
      <c r="G372" s="177"/>
      <c r="H372" s="177"/>
      <c r="I372" s="178"/>
      <c r="J372" s="40"/>
      <c r="K372" s="177"/>
      <c r="L372" s="177"/>
      <c r="M372" s="178"/>
      <c r="N372" s="40"/>
      <c r="O372" s="176"/>
      <c r="P372" s="176"/>
      <c r="Q372" s="80"/>
      <c r="R372" s="40"/>
      <c r="S372" s="177"/>
      <c r="T372" s="177"/>
      <c r="U372" s="178"/>
    </row>
    <row r="373" spans="1:21">
      <c r="A373" s="14"/>
      <c r="B373" s="156" t="s">
        <v>177</v>
      </c>
      <c r="C373" s="154" t="s">
        <v>434</v>
      </c>
      <c r="D373" s="154"/>
      <c r="E373" s="33"/>
      <c r="F373" s="33"/>
      <c r="G373" s="154" t="s">
        <v>880</v>
      </c>
      <c r="H373" s="154"/>
      <c r="I373" s="156" t="s">
        <v>364</v>
      </c>
      <c r="J373" s="33"/>
      <c r="K373" s="154" t="s">
        <v>434</v>
      </c>
      <c r="L373" s="154"/>
      <c r="M373" s="33"/>
      <c r="N373" s="33"/>
      <c r="O373" s="154" t="s">
        <v>434</v>
      </c>
      <c r="P373" s="154"/>
      <c r="Q373" s="33"/>
      <c r="R373" s="33"/>
      <c r="S373" s="154" t="s">
        <v>880</v>
      </c>
      <c r="T373" s="154"/>
      <c r="U373" s="156" t="s">
        <v>364</v>
      </c>
    </row>
    <row r="374" spans="1:21" ht="15.75" thickBot="1">
      <c r="A374" s="14"/>
      <c r="B374" s="156"/>
      <c r="C374" s="167"/>
      <c r="D374" s="167"/>
      <c r="E374" s="82"/>
      <c r="F374" s="33"/>
      <c r="G374" s="167"/>
      <c r="H374" s="167"/>
      <c r="I374" s="179"/>
      <c r="J374" s="33"/>
      <c r="K374" s="167"/>
      <c r="L374" s="167"/>
      <c r="M374" s="82"/>
      <c r="N374" s="33"/>
      <c r="O374" s="167"/>
      <c r="P374" s="167"/>
      <c r="Q374" s="82"/>
      <c r="R374" s="33"/>
      <c r="S374" s="167"/>
      <c r="T374" s="167"/>
      <c r="U374" s="179"/>
    </row>
    <row r="375" spans="1:21">
      <c r="A375" s="14"/>
      <c r="B375" s="150" t="s">
        <v>881</v>
      </c>
      <c r="C375" s="174" t="s">
        <v>882</v>
      </c>
      <c r="D375" s="174"/>
      <c r="E375" s="170" t="s">
        <v>364</v>
      </c>
      <c r="F375" s="40"/>
      <c r="G375" s="174" t="s">
        <v>883</v>
      </c>
      <c r="H375" s="174"/>
      <c r="I375" s="170" t="s">
        <v>364</v>
      </c>
      <c r="J375" s="40"/>
      <c r="K375" s="174" t="s">
        <v>884</v>
      </c>
      <c r="L375" s="174"/>
      <c r="M375" s="170" t="s">
        <v>364</v>
      </c>
      <c r="N375" s="40"/>
      <c r="O375" s="174" t="s">
        <v>434</v>
      </c>
      <c r="P375" s="174"/>
      <c r="Q375" s="45"/>
      <c r="R375" s="40"/>
      <c r="S375" s="174" t="s">
        <v>885</v>
      </c>
      <c r="T375" s="174"/>
      <c r="U375" s="170" t="s">
        <v>364</v>
      </c>
    </row>
    <row r="376" spans="1:21">
      <c r="A376" s="14"/>
      <c r="B376" s="150"/>
      <c r="C376" s="177"/>
      <c r="D376" s="177"/>
      <c r="E376" s="178"/>
      <c r="F376" s="40"/>
      <c r="G376" s="177"/>
      <c r="H376" s="177"/>
      <c r="I376" s="178"/>
      <c r="J376" s="40"/>
      <c r="K376" s="177"/>
      <c r="L376" s="177"/>
      <c r="M376" s="178"/>
      <c r="N376" s="40"/>
      <c r="O376" s="177"/>
      <c r="P376" s="177"/>
      <c r="Q376" s="80"/>
      <c r="R376" s="40"/>
      <c r="S376" s="177"/>
      <c r="T376" s="177"/>
      <c r="U376" s="178"/>
    </row>
    <row r="377" spans="1:21">
      <c r="A377" s="14"/>
      <c r="B377" s="156" t="s">
        <v>179</v>
      </c>
      <c r="C377" s="155">
        <v>1455</v>
      </c>
      <c r="D377" s="155"/>
      <c r="E377" s="33"/>
      <c r="F377" s="33"/>
      <c r="G377" s="155">
        <v>13803</v>
      </c>
      <c r="H377" s="155"/>
      <c r="I377" s="33"/>
      <c r="J377" s="33"/>
      <c r="K377" s="155">
        <v>2247</v>
      </c>
      <c r="L377" s="155"/>
      <c r="M377" s="33"/>
      <c r="N377" s="33"/>
      <c r="O377" s="154" t="s">
        <v>434</v>
      </c>
      <c r="P377" s="154"/>
      <c r="Q377" s="33"/>
      <c r="R377" s="33"/>
      <c r="S377" s="155">
        <v>17505</v>
      </c>
      <c r="T377" s="155"/>
      <c r="U377" s="33"/>
    </row>
    <row r="378" spans="1:21" ht="15.75" thickBot="1">
      <c r="A378" s="14"/>
      <c r="B378" s="156"/>
      <c r="C378" s="168"/>
      <c r="D378" s="168"/>
      <c r="E378" s="82"/>
      <c r="F378" s="33"/>
      <c r="G378" s="168"/>
      <c r="H378" s="168"/>
      <c r="I378" s="82"/>
      <c r="J378" s="33"/>
      <c r="K378" s="168"/>
      <c r="L378" s="168"/>
      <c r="M378" s="82"/>
      <c r="N378" s="33"/>
      <c r="O378" s="167"/>
      <c r="P378" s="167"/>
      <c r="Q378" s="82"/>
      <c r="R378" s="33"/>
      <c r="S378" s="168"/>
      <c r="T378" s="168"/>
      <c r="U378" s="82"/>
    </row>
    <row r="379" spans="1:21">
      <c r="A379" s="14"/>
      <c r="B379" s="150" t="s">
        <v>180</v>
      </c>
      <c r="C379" s="170" t="s">
        <v>231</v>
      </c>
      <c r="D379" s="174">
        <v>242</v>
      </c>
      <c r="E379" s="45"/>
      <c r="F379" s="40"/>
      <c r="G379" s="170" t="s">
        <v>231</v>
      </c>
      <c r="H379" s="172">
        <v>6516</v>
      </c>
      <c r="I379" s="45"/>
      <c r="J379" s="40"/>
      <c r="K379" s="170" t="s">
        <v>231</v>
      </c>
      <c r="L379" s="174">
        <v>966</v>
      </c>
      <c r="M379" s="45"/>
      <c r="N379" s="40"/>
      <c r="O379" s="170" t="s">
        <v>231</v>
      </c>
      <c r="P379" s="174" t="s">
        <v>434</v>
      </c>
      <c r="Q379" s="45"/>
      <c r="R379" s="40"/>
      <c r="S379" s="170" t="s">
        <v>231</v>
      </c>
      <c r="T379" s="172">
        <v>7724</v>
      </c>
      <c r="U379" s="45"/>
    </row>
    <row r="380" spans="1:21" ht="15.75" thickBot="1">
      <c r="A380" s="14"/>
      <c r="B380" s="150"/>
      <c r="C380" s="171"/>
      <c r="D380" s="175"/>
      <c r="E380" s="46"/>
      <c r="F380" s="40"/>
      <c r="G380" s="171"/>
      <c r="H380" s="173"/>
      <c r="I380" s="46"/>
      <c r="J380" s="40"/>
      <c r="K380" s="171"/>
      <c r="L380" s="175"/>
      <c r="M380" s="46"/>
      <c r="N380" s="40"/>
      <c r="O380" s="171"/>
      <c r="P380" s="175"/>
      <c r="Q380" s="46"/>
      <c r="R380" s="40"/>
      <c r="S380" s="171"/>
      <c r="T380" s="173"/>
      <c r="U380" s="46"/>
    </row>
    <row r="381" spans="1:21" ht="15.75" thickTop="1">
      <c r="A381" s="14"/>
      <c r="B381" s="28"/>
      <c r="C381" s="28"/>
      <c r="D381" s="28"/>
      <c r="E381" s="28"/>
      <c r="F381" s="28"/>
    </row>
    <row r="382" spans="1:21">
      <c r="A382" s="14"/>
      <c r="B382" s="17"/>
      <c r="C382" s="17"/>
      <c r="D382" s="17"/>
      <c r="E382" s="17"/>
      <c r="F382" s="17"/>
    </row>
    <row r="383" spans="1:21">
      <c r="A383" s="14"/>
      <c r="B383" s="37" t="s">
        <v>858</v>
      </c>
      <c r="C383" s="37"/>
      <c r="D383" s="37"/>
      <c r="E383" s="37"/>
      <c r="F383" s="37"/>
    </row>
    <row r="384" spans="1:21">
      <c r="A384" s="14"/>
      <c r="B384" s="37" t="s">
        <v>804</v>
      </c>
      <c r="C384" s="37"/>
      <c r="D384" s="37"/>
      <c r="E384" s="37"/>
      <c r="F384" s="37"/>
    </row>
    <row r="385" spans="1:21">
      <c r="A385" s="14"/>
      <c r="B385" s="37" t="s">
        <v>742</v>
      </c>
      <c r="C385" s="37"/>
      <c r="D385" s="37"/>
      <c r="E385" s="37"/>
      <c r="F385" s="37"/>
    </row>
    <row r="386" spans="1:21">
      <c r="A386" s="14"/>
      <c r="B386" s="37" t="s">
        <v>402</v>
      </c>
      <c r="C386" s="37"/>
      <c r="D386" s="37"/>
      <c r="E386" s="37"/>
      <c r="F386" s="37"/>
    </row>
    <row r="387" spans="1:21">
      <c r="A387" s="14"/>
      <c r="B387" s="28"/>
      <c r="C387" s="28"/>
      <c r="D387" s="28"/>
      <c r="E387" s="28"/>
      <c r="F387" s="28"/>
      <c r="G387" s="28"/>
      <c r="H387" s="28"/>
      <c r="I387" s="28"/>
      <c r="J387" s="28"/>
      <c r="K387" s="28"/>
      <c r="L387" s="28"/>
      <c r="M387" s="28"/>
      <c r="N387" s="28"/>
      <c r="O387" s="28"/>
      <c r="P387" s="28"/>
      <c r="Q387" s="28"/>
      <c r="R387" s="28"/>
      <c r="S387" s="28"/>
      <c r="T387" s="28"/>
      <c r="U387" s="28"/>
    </row>
    <row r="388" spans="1:21">
      <c r="A388" s="14"/>
      <c r="B388" s="17"/>
      <c r="C388" s="17"/>
      <c r="D388" s="17"/>
      <c r="E388" s="17"/>
      <c r="F388" s="17"/>
      <c r="G388" s="17"/>
      <c r="H388" s="17"/>
      <c r="I388" s="17"/>
      <c r="J388" s="17"/>
      <c r="K388" s="17"/>
      <c r="L388" s="17"/>
      <c r="M388" s="17"/>
      <c r="N388" s="17"/>
      <c r="O388" s="17"/>
      <c r="P388" s="17"/>
      <c r="Q388" s="17"/>
      <c r="R388" s="17"/>
      <c r="S388" s="17"/>
      <c r="T388" s="17"/>
      <c r="U388" s="17"/>
    </row>
    <row r="389" spans="1:21">
      <c r="A389" s="14"/>
      <c r="B389" s="33"/>
      <c r="C389" s="146" t="s">
        <v>743</v>
      </c>
      <c r="D389" s="146"/>
      <c r="E389" s="146"/>
      <c r="F389" s="33"/>
      <c r="G389" s="146" t="s">
        <v>746</v>
      </c>
      <c r="H389" s="146"/>
      <c r="I389" s="146"/>
      <c r="J389" s="33"/>
      <c r="K389" s="146" t="s">
        <v>748</v>
      </c>
      <c r="L389" s="146"/>
      <c r="M389" s="146"/>
      <c r="N389" s="33"/>
      <c r="O389" s="146" t="s">
        <v>750</v>
      </c>
      <c r="P389" s="146"/>
      <c r="Q389" s="146"/>
      <c r="R389" s="33"/>
      <c r="S389" s="146" t="s">
        <v>752</v>
      </c>
      <c r="T389" s="146"/>
      <c r="U389" s="146"/>
    </row>
    <row r="390" spans="1:21">
      <c r="A390" s="14"/>
      <c r="B390" s="33"/>
      <c r="C390" s="146" t="s">
        <v>744</v>
      </c>
      <c r="D390" s="146"/>
      <c r="E390" s="146"/>
      <c r="F390" s="33"/>
      <c r="G390" s="146" t="s">
        <v>747</v>
      </c>
      <c r="H390" s="146"/>
      <c r="I390" s="146"/>
      <c r="J390" s="33"/>
      <c r="K390" s="146" t="s">
        <v>749</v>
      </c>
      <c r="L390" s="146"/>
      <c r="M390" s="146"/>
      <c r="N390" s="33"/>
      <c r="O390" s="146" t="s">
        <v>751</v>
      </c>
      <c r="P390" s="146"/>
      <c r="Q390" s="146"/>
      <c r="R390" s="33"/>
      <c r="S390" s="146"/>
      <c r="T390" s="146"/>
      <c r="U390" s="146"/>
    </row>
    <row r="391" spans="1:21" ht="15.75" thickBot="1">
      <c r="A391" s="14"/>
      <c r="B391" s="33"/>
      <c r="C391" s="147" t="s">
        <v>745</v>
      </c>
      <c r="D391" s="147"/>
      <c r="E391" s="147"/>
      <c r="F391" s="33"/>
      <c r="G391" s="148"/>
      <c r="H391" s="148"/>
      <c r="I391" s="148"/>
      <c r="J391" s="33"/>
      <c r="K391" s="148"/>
      <c r="L391" s="148"/>
      <c r="M391" s="148"/>
      <c r="N391" s="33"/>
      <c r="O391" s="148"/>
      <c r="P391" s="148"/>
      <c r="Q391" s="148"/>
      <c r="R391" s="33"/>
      <c r="S391" s="147"/>
      <c r="T391" s="147"/>
      <c r="U391" s="147"/>
    </row>
    <row r="392" spans="1:21">
      <c r="A392" s="14"/>
      <c r="B392" s="150" t="s">
        <v>859</v>
      </c>
      <c r="C392" s="170" t="s">
        <v>231</v>
      </c>
      <c r="D392" s="174" t="s">
        <v>886</v>
      </c>
      <c r="E392" s="170" t="s">
        <v>364</v>
      </c>
      <c r="F392" s="40"/>
      <c r="G392" s="170" t="s">
        <v>231</v>
      </c>
      <c r="H392" s="172">
        <v>25998</v>
      </c>
      <c r="I392" s="45"/>
      <c r="J392" s="40"/>
      <c r="K392" s="170" t="s">
        <v>231</v>
      </c>
      <c r="L392" s="172">
        <v>2357</v>
      </c>
      <c r="M392" s="45"/>
      <c r="N392" s="40"/>
      <c r="O392" s="170" t="s">
        <v>231</v>
      </c>
      <c r="P392" s="174" t="s">
        <v>434</v>
      </c>
      <c r="Q392" s="45"/>
      <c r="R392" s="40"/>
      <c r="S392" s="170" t="s">
        <v>231</v>
      </c>
      <c r="T392" s="172">
        <v>4350</v>
      </c>
      <c r="U392" s="45"/>
    </row>
    <row r="393" spans="1:21">
      <c r="A393" s="14"/>
      <c r="B393" s="150"/>
      <c r="C393" s="178"/>
      <c r="D393" s="177"/>
      <c r="E393" s="178"/>
      <c r="F393" s="40"/>
      <c r="G393" s="150"/>
      <c r="H393" s="152"/>
      <c r="I393" s="40"/>
      <c r="J393" s="40"/>
      <c r="K393" s="150"/>
      <c r="L393" s="152"/>
      <c r="M393" s="40"/>
      <c r="N393" s="40"/>
      <c r="O393" s="150"/>
      <c r="P393" s="151"/>
      <c r="Q393" s="40"/>
      <c r="R393" s="40"/>
      <c r="S393" s="150"/>
      <c r="T393" s="152"/>
      <c r="U393" s="40"/>
    </row>
    <row r="394" spans="1:21">
      <c r="A394" s="14"/>
      <c r="B394" s="143" t="s">
        <v>158</v>
      </c>
      <c r="C394" s="33"/>
      <c r="D394" s="33"/>
      <c r="E394" s="33"/>
      <c r="F394" s="16"/>
      <c r="G394" s="33"/>
      <c r="H394" s="33"/>
      <c r="I394" s="33"/>
      <c r="J394" s="16"/>
      <c r="K394" s="33"/>
      <c r="L394" s="33"/>
      <c r="M394" s="33"/>
      <c r="N394" s="16"/>
      <c r="O394" s="33"/>
      <c r="P394" s="33"/>
      <c r="Q394" s="33"/>
      <c r="R394" s="16"/>
      <c r="S394" s="33"/>
      <c r="T394" s="33"/>
      <c r="U394" s="33"/>
    </row>
    <row r="395" spans="1:21">
      <c r="A395" s="14"/>
      <c r="B395" s="149" t="s">
        <v>159</v>
      </c>
      <c r="C395" s="151" t="s">
        <v>887</v>
      </c>
      <c r="D395" s="151"/>
      <c r="E395" s="150" t="s">
        <v>364</v>
      </c>
      <c r="F395" s="40"/>
      <c r="G395" s="151" t="s">
        <v>434</v>
      </c>
      <c r="H395" s="151"/>
      <c r="I395" s="40"/>
      <c r="J395" s="40"/>
      <c r="K395" s="151" t="s">
        <v>434</v>
      </c>
      <c r="L395" s="151"/>
      <c r="M395" s="40"/>
      <c r="N395" s="40"/>
      <c r="O395" s="151" t="s">
        <v>434</v>
      </c>
      <c r="P395" s="151"/>
      <c r="Q395" s="40"/>
      <c r="R395" s="40"/>
      <c r="S395" s="151" t="s">
        <v>887</v>
      </c>
      <c r="T395" s="151"/>
      <c r="U395" s="150" t="s">
        <v>364</v>
      </c>
    </row>
    <row r="396" spans="1:21">
      <c r="A396" s="14"/>
      <c r="B396" s="149"/>
      <c r="C396" s="151"/>
      <c r="D396" s="151"/>
      <c r="E396" s="150"/>
      <c r="F396" s="40"/>
      <c r="G396" s="151"/>
      <c r="H396" s="151"/>
      <c r="I396" s="40"/>
      <c r="J396" s="40"/>
      <c r="K396" s="151"/>
      <c r="L396" s="151"/>
      <c r="M396" s="40"/>
      <c r="N396" s="40"/>
      <c r="O396" s="151"/>
      <c r="P396" s="151"/>
      <c r="Q396" s="40"/>
      <c r="R396" s="40"/>
      <c r="S396" s="151"/>
      <c r="T396" s="151"/>
      <c r="U396" s="150"/>
    </row>
    <row r="397" spans="1:21">
      <c r="A397" s="14"/>
      <c r="B397" s="153" t="s">
        <v>160</v>
      </c>
      <c r="C397" s="154" t="s">
        <v>434</v>
      </c>
      <c r="D397" s="154"/>
      <c r="E397" s="33"/>
      <c r="F397" s="33"/>
      <c r="G397" s="154" t="s">
        <v>888</v>
      </c>
      <c r="H397" s="154"/>
      <c r="I397" s="156" t="s">
        <v>364</v>
      </c>
      <c r="J397" s="33"/>
      <c r="K397" s="154" t="s">
        <v>434</v>
      </c>
      <c r="L397" s="154"/>
      <c r="M397" s="33"/>
      <c r="N397" s="33"/>
      <c r="O397" s="154" t="s">
        <v>434</v>
      </c>
      <c r="P397" s="154"/>
      <c r="Q397" s="33"/>
      <c r="R397" s="33"/>
      <c r="S397" s="154" t="s">
        <v>888</v>
      </c>
      <c r="T397" s="154"/>
      <c r="U397" s="156" t="s">
        <v>364</v>
      </c>
    </row>
    <row r="398" spans="1:21">
      <c r="A398" s="14"/>
      <c r="B398" s="153"/>
      <c r="C398" s="154"/>
      <c r="D398" s="154"/>
      <c r="E398" s="33"/>
      <c r="F398" s="33"/>
      <c r="G398" s="154"/>
      <c r="H398" s="154"/>
      <c r="I398" s="156"/>
      <c r="J398" s="33"/>
      <c r="K398" s="154"/>
      <c r="L398" s="154"/>
      <c r="M398" s="33"/>
      <c r="N398" s="33"/>
      <c r="O398" s="154"/>
      <c r="P398" s="154"/>
      <c r="Q398" s="33"/>
      <c r="R398" s="33"/>
      <c r="S398" s="154"/>
      <c r="T398" s="154"/>
      <c r="U398" s="156"/>
    </row>
    <row r="399" spans="1:21">
      <c r="A399" s="14"/>
      <c r="B399" s="149" t="s">
        <v>864</v>
      </c>
      <c r="C399" s="152">
        <v>162262</v>
      </c>
      <c r="D399" s="152"/>
      <c r="E399" s="40"/>
      <c r="F399" s="40"/>
      <c r="G399" s="151" t="s">
        <v>434</v>
      </c>
      <c r="H399" s="151"/>
      <c r="I399" s="40"/>
      <c r="J399" s="40"/>
      <c r="K399" s="151" t="s">
        <v>434</v>
      </c>
      <c r="L399" s="151"/>
      <c r="M399" s="40"/>
      <c r="N399" s="40"/>
      <c r="O399" s="151" t="s">
        <v>889</v>
      </c>
      <c r="P399" s="151"/>
      <c r="Q399" s="150" t="s">
        <v>364</v>
      </c>
      <c r="R399" s="40"/>
      <c r="S399" s="151" t="s">
        <v>434</v>
      </c>
      <c r="T399" s="151"/>
      <c r="U399" s="40"/>
    </row>
    <row r="400" spans="1:21">
      <c r="A400" s="14"/>
      <c r="B400" s="149"/>
      <c r="C400" s="152"/>
      <c r="D400" s="152"/>
      <c r="E400" s="40"/>
      <c r="F400" s="40"/>
      <c r="G400" s="151"/>
      <c r="H400" s="151"/>
      <c r="I400" s="40"/>
      <c r="J400" s="40"/>
      <c r="K400" s="151"/>
      <c r="L400" s="151"/>
      <c r="M400" s="40"/>
      <c r="N400" s="40"/>
      <c r="O400" s="151"/>
      <c r="P400" s="151"/>
      <c r="Q400" s="150"/>
      <c r="R400" s="40"/>
      <c r="S400" s="151"/>
      <c r="T400" s="151"/>
      <c r="U400" s="40"/>
    </row>
    <row r="401" spans="1:21">
      <c r="A401" s="14"/>
      <c r="B401" s="153" t="s">
        <v>890</v>
      </c>
      <c r="C401" s="154" t="s">
        <v>434</v>
      </c>
      <c r="D401" s="154"/>
      <c r="E401" s="33"/>
      <c r="F401" s="33"/>
      <c r="G401" s="154" t="s">
        <v>891</v>
      </c>
      <c r="H401" s="154"/>
      <c r="I401" s="156" t="s">
        <v>364</v>
      </c>
      <c r="J401" s="33"/>
      <c r="K401" s="154" t="s">
        <v>434</v>
      </c>
      <c r="L401" s="154"/>
      <c r="M401" s="33"/>
      <c r="N401" s="33"/>
      <c r="O401" s="154" t="s">
        <v>434</v>
      </c>
      <c r="P401" s="154"/>
      <c r="Q401" s="33"/>
      <c r="R401" s="33"/>
      <c r="S401" s="154" t="s">
        <v>891</v>
      </c>
      <c r="T401" s="154"/>
      <c r="U401" s="156" t="s">
        <v>364</v>
      </c>
    </row>
    <row r="402" spans="1:21" ht="15.75" thickBot="1">
      <c r="A402" s="14"/>
      <c r="B402" s="153"/>
      <c r="C402" s="167"/>
      <c r="D402" s="167"/>
      <c r="E402" s="82"/>
      <c r="F402" s="33"/>
      <c r="G402" s="167"/>
      <c r="H402" s="167"/>
      <c r="I402" s="179"/>
      <c r="J402" s="33"/>
      <c r="K402" s="167"/>
      <c r="L402" s="167"/>
      <c r="M402" s="82"/>
      <c r="N402" s="33"/>
      <c r="O402" s="167"/>
      <c r="P402" s="167"/>
      <c r="Q402" s="82"/>
      <c r="R402" s="33"/>
      <c r="S402" s="167"/>
      <c r="T402" s="167"/>
      <c r="U402" s="179"/>
    </row>
    <row r="403" spans="1:21">
      <c r="A403" s="14"/>
      <c r="B403" s="187" t="s">
        <v>163</v>
      </c>
      <c r="C403" s="174" t="s">
        <v>892</v>
      </c>
      <c r="D403" s="174"/>
      <c r="E403" s="170" t="s">
        <v>364</v>
      </c>
      <c r="F403" s="40"/>
      <c r="G403" s="174" t="s">
        <v>893</v>
      </c>
      <c r="H403" s="174"/>
      <c r="I403" s="170" t="s">
        <v>364</v>
      </c>
      <c r="J403" s="40"/>
      <c r="K403" s="174" t="s">
        <v>434</v>
      </c>
      <c r="L403" s="174"/>
      <c r="M403" s="45"/>
      <c r="N403" s="40"/>
      <c r="O403" s="174" t="s">
        <v>889</v>
      </c>
      <c r="P403" s="174"/>
      <c r="Q403" s="170" t="s">
        <v>364</v>
      </c>
      <c r="R403" s="40"/>
      <c r="S403" s="174" t="s">
        <v>894</v>
      </c>
      <c r="T403" s="174"/>
      <c r="U403" s="170" t="s">
        <v>364</v>
      </c>
    </row>
    <row r="404" spans="1:21">
      <c r="A404" s="14"/>
      <c r="B404" s="187"/>
      <c r="C404" s="177"/>
      <c r="D404" s="177"/>
      <c r="E404" s="178"/>
      <c r="F404" s="40"/>
      <c r="G404" s="177"/>
      <c r="H404" s="177"/>
      <c r="I404" s="178"/>
      <c r="J404" s="40"/>
      <c r="K404" s="177"/>
      <c r="L404" s="177"/>
      <c r="M404" s="80"/>
      <c r="N404" s="40"/>
      <c r="O404" s="177"/>
      <c r="P404" s="177"/>
      <c r="Q404" s="178"/>
      <c r="R404" s="40"/>
      <c r="S404" s="177"/>
      <c r="T404" s="177"/>
      <c r="U404" s="178"/>
    </row>
    <row r="405" spans="1:21">
      <c r="A405" s="14"/>
      <c r="B405" s="143" t="s">
        <v>164</v>
      </c>
      <c r="C405" s="33"/>
      <c r="D405" s="33"/>
      <c r="E405" s="33"/>
      <c r="F405" s="16"/>
      <c r="G405" s="33"/>
      <c r="H405" s="33"/>
      <c r="I405" s="33"/>
      <c r="J405" s="16"/>
      <c r="K405" s="33"/>
      <c r="L405" s="33"/>
      <c r="M405" s="33"/>
      <c r="N405" s="16"/>
      <c r="O405" s="33"/>
      <c r="P405" s="33"/>
      <c r="Q405" s="33"/>
      <c r="R405" s="16"/>
      <c r="S405" s="33"/>
      <c r="T405" s="33"/>
      <c r="U405" s="33"/>
    </row>
    <row r="406" spans="1:21">
      <c r="A406" s="14"/>
      <c r="B406" s="149" t="s">
        <v>165</v>
      </c>
      <c r="C406" s="152">
        <v>350886</v>
      </c>
      <c r="D406" s="152"/>
      <c r="E406" s="40"/>
      <c r="F406" s="40"/>
      <c r="G406" s="151" t="s">
        <v>434</v>
      </c>
      <c r="H406" s="151"/>
      <c r="I406" s="40"/>
      <c r="J406" s="40"/>
      <c r="K406" s="151" t="s">
        <v>434</v>
      </c>
      <c r="L406" s="151"/>
      <c r="M406" s="40"/>
      <c r="N406" s="40"/>
      <c r="O406" s="151" t="s">
        <v>434</v>
      </c>
      <c r="P406" s="151"/>
      <c r="Q406" s="40"/>
      <c r="R406" s="40"/>
      <c r="S406" s="152">
        <v>350886</v>
      </c>
      <c r="T406" s="152"/>
      <c r="U406" s="40"/>
    </row>
    <row r="407" spans="1:21">
      <c r="A407" s="14"/>
      <c r="B407" s="149"/>
      <c r="C407" s="152"/>
      <c r="D407" s="152"/>
      <c r="E407" s="40"/>
      <c r="F407" s="40"/>
      <c r="G407" s="151"/>
      <c r="H407" s="151"/>
      <c r="I407" s="40"/>
      <c r="J407" s="40"/>
      <c r="K407" s="151"/>
      <c r="L407" s="151"/>
      <c r="M407" s="40"/>
      <c r="N407" s="40"/>
      <c r="O407" s="151"/>
      <c r="P407" s="151"/>
      <c r="Q407" s="40"/>
      <c r="R407" s="40"/>
      <c r="S407" s="152"/>
      <c r="T407" s="152"/>
      <c r="U407" s="40"/>
    </row>
    <row r="408" spans="1:21">
      <c r="A408" s="14"/>
      <c r="B408" s="153" t="s">
        <v>867</v>
      </c>
      <c r="C408" s="154" t="s">
        <v>434</v>
      </c>
      <c r="D408" s="154"/>
      <c r="E408" s="33"/>
      <c r="F408" s="33"/>
      <c r="G408" s="155">
        <v>1289</v>
      </c>
      <c r="H408" s="155"/>
      <c r="I408" s="33"/>
      <c r="J408" s="33"/>
      <c r="K408" s="154" t="s">
        <v>434</v>
      </c>
      <c r="L408" s="154"/>
      <c r="M408" s="33"/>
      <c r="N408" s="33"/>
      <c r="O408" s="154" t="s">
        <v>434</v>
      </c>
      <c r="P408" s="154"/>
      <c r="Q408" s="33"/>
      <c r="R408" s="33"/>
      <c r="S408" s="155">
        <v>1289</v>
      </c>
      <c r="T408" s="155"/>
      <c r="U408" s="33"/>
    </row>
    <row r="409" spans="1:21">
      <c r="A409" s="14"/>
      <c r="B409" s="153"/>
      <c r="C409" s="154"/>
      <c r="D409" s="154"/>
      <c r="E409" s="33"/>
      <c r="F409" s="33"/>
      <c r="G409" s="155"/>
      <c r="H409" s="155"/>
      <c r="I409" s="33"/>
      <c r="J409" s="33"/>
      <c r="K409" s="154"/>
      <c r="L409" s="154"/>
      <c r="M409" s="33"/>
      <c r="N409" s="33"/>
      <c r="O409" s="154"/>
      <c r="P409" s="154"/>
      <c r="Q409" s="33"/>
      <c r="R409" s="33"/>
      <c r="S409" s="155"/>
      <c r="T409" s="155"/>
      <c r="U409" s="33"/>
    </row>
    <row r="410" spans="1:21">
      <c r="A410" s="14"/>
      <c r="B410" s="149" t="s">
        <v>167</v>
      </c>
      <c r="C410" s="152">
        <v>365000</v>
      </c>
      <c r="D410" s="152"/>
      <c r="E410" s="40"/>
      <c r="F410" s="40"/>
      <c r="G410" s="151" t="s">
        <v>434</v>
      </c>
      <c r="H410" s="151"/>
      <c r="I410" s="40"/>
      <c r="J410" s="40"/>
      <c r="K410" s="151" t="s">
        <v>434</v>
      </c>
      <c r="L410" s="151"/>
      <c r="M410" s="40"/>
      <c r="N410" s="40"/>
      <c r="O410" s="151" t="s">
        <v>434</v>
      </c>
      <c r="P410" s="151"/>
      <c r="Q410" s="40"/>
      <c r="R410" s="40"/>
      <c r="S410" s="152">
        <v>365000</v>
      </c>
      <c r="T410" s="152"/>
      <c r="U410" s="40"/>
    </row>
    <row r="411" spans="1:21">
      <c r="A411" s="14"/>
      <c r="B411" s="149"/>
      <c r="C411" s="152"/>
      <c r="D411" s="152"/>
      <c r="E411" s="40"/>
      <c r="F411" s="40"/>
      <c r="G411" s="151"/>
      <c r="H411" s="151"/>
      <c r="I411" s="40"/>
      <c r="J411" s="40"/>
      <c r="K411" s="151"/>
      <c r="L411" s="151"/>
      <c r="M411" s="40"/>
      <c r="N411" s="40"/>
      <c r="O411" s="151"/>
      <c r="P411" s="151"/>
      <c r="Q411" s="40"/>
      <c r="R411" s="40"/>
      <c r="S411" s="152"/>
      <c r="T411" s="152"/>
      <c r="U411" s="40"/>
    </row>
    <row r="412" spans="1:21">
      <c r="A412" s="14"/>
      <c r="B412" s="153" t="s">
        <v>169</v>
      </c>
      <c r="C412" s="154" t="s">
        <v>434</v>
      </c>
      <c r="D412" s="154"/>
      <c r="E412" s="33"/>
      <c r="F412" s="33"/>
      <c r="G412" s="155">
        <v>217500</v>
      </c>
      <c r="H412" s="155"/>
      <c r="I412" s="33"/>
      <c r="J412" s="33"/>
      <c r="K412" s="154" t="s">
        <v>434</v>
      </c>
      <c r="L412" s="154"/>
      <c r="M412" s="33"/>
      <c r="N412" s="33"/>
      <c r="O412" s="154" t="s">
        <v>434</v>
      </c>
      <c r="P412" s="154"/>
      <c r="Q412" s="33"/>
      <c r="R412" s="33"/>
      <c r="S412" s="155">
        <v>217500</v>
      </c>
      <c r="T412" s="155"/>
      <c r="U412" s="33"/>
    </row>
    <row r="413" spans="1:21">
      <c r="A413" s="14"/>
      <c r="B413" s="153"/>
      <c r="C413" s="154"/>
      <c r="D413" s="154"/>
      <c r="E413" s="33"/>
      <c r="F413" s="33"/>
      <c r="G413" s="155"/>
      <c r="H413" s="155"/>
      <c r="I413" s="33"/>
      <c r="J413" s="33"/>
      <c r="K413" s="154"/>
      <c r="L413" s="154"/>
      <c r="M413" s="33"/>
      <c r="N413" s="33"/>
      <c r="O413" s="154"/>
      <c r="P413" s="154"/>
      <c r="Q413" s="33"/>
      <c r="R413" s="33"/>
      <c r="S413" s="155"/>
      <c r="T413" s="155"/>
      <c r="U413" s="33"/>
    </row>
    <row r="414" spans="1:21">
      <c r="A414" s="14"/>
      <c r="B414" s="149" t="s">
        <v>170</v>
      </c>
      <c r="C414" s="151" t="s">
        <v>434</v>
      </c>
      <c r="D414" s="151"/>
      <c r="E414" s="40"/>
      <c r="F414" s="40"/>
      <c r="G414" s="151" t="s">
        <v>895</v>
      </c>
      <c r="H414" s="151"/>
      <c r="I414" s="150" t="s">
        <v>364</v>
      </c>
      <c r="J414" s="40"/>
      <c r="K414" s="151" t="s">
        <v>434</v>
      </c>
      <c r="L414" s="151"/>
      <c r="M414" s="40"/>
      <c r="N414" s="40"/>
      <c r="O414" s="151" t="s">
        <v>434</v>
      </c>
      <c r="P414" s="151"/>
      <c r="Q414" s="40"/>
      <c r="R414" s="40"/>
      <c r="S414" s="151" t="s">
        <v>895</v>
      </c>
      <c r="T414" s="151"/>
      <c r="U414" s="150" t="s">
        <v>364</v>
      </c>
    </row>
    <row r="415" spans="1:21">
      <c r="A415" s="14"/>
      <c r="B415" s="149"/>
      <c r="C415" s="151"/>
      <c r="D415" s="151"/>
      <c r="E415" s="40"/>
      <c r="F415" s="40"/>
      <c r="G415" s="151"/>
      <c r="H415" s="151"/>
      <c r="I415" s="150"/>
      <c r="J415" s="40"/>
      <c r="K415" s="151"/>
      <c r="L415" s="151"/>
      <c r="M415" s="40"/>
      <c r="N415" s="40"/>
      <c r="O415" s="151"/>
      <c r="P415" s="151"/>
      <c r="Q415" s="40"/>
      <c r="R415" s="40"/>
      <c r="S415" s="151"/>
      <c r="T415" s="151"/>
      <c r="U415" s="150"/>
    </row>
    <row r="416" spans="1:21">
      <c r="A416" s="14"/>
      <c r="B416" s="153" t="s">
        <v>869</v>
      </c>
      <c r="C416" s="154" t="s">
        <v>896</v>
      </c>
      <c r="D416" s="154"/>
      <c r="E416" s="156" t="s">
        <v>364</v>
      </c>
      <c r="F416" s="33"/>
      <c r="G416" s="154" t="s">
        <v>897</v>
      </c>
      <c r="H416" s="154"/>
      <c r="I416" s="156" t="s">
        <v>364</v>
      </c>
      <c r="J416" s="33"/>
      <c r="K416" s="154" t="s">
        <v>434</v>
      </c>
      <c r="L416" s="154"/>
      <c r="M416" s="33"/>
      <c r="N416" s="33"/>
      <c r="O416" s="154" t="s">
        <v>434</v>
      </c>
      <c r="P416" s="154"/>
      <c r="Q416" s="33"/>
      <c r="R416" s="33"/>
      <c r="S416" s="154" t="s">
        <v>898</v>
      </c>
      <c r="T416" s="154"/>
      <c r="U416" s="156" t="s">
        <v>364</v>
      </c>
    </row>
    <row r="417" spans="1:21">
      <c r="A417" s="14"/>
      <c r="B417" s="153"/>
      <c r="C417" s="154"/>
      <c r="D417" s="154"/>
      <c r="E417" s="156"/>
      <c r="F417" s="33"/>
      <c r="G417" s="154"/>
      <c r="H417" s="154"/>
      <c r="I417" s="156"/>
      <c r="J417" s="33"/>
      <c r="K417" s="154"/>
      <c r="L417" s="154"/>
      <c r="M417" s="33"/>
      <c r="N417" s="33"/>
      <c r="O417" s="154"/>
      <c r="P417" s="154"/>
      <c r="Q417" s="33"/>
      <c r="R417" s="33"/>
      <c r="S417" s="154"/>
      <c r="T417" s="154"/>
      <c r="U417" s="156"/>
    </row>
    <row r="418" spans="1:21">
      <c r="A418" s="14"/>
      <c r="B418" s="149" t="s">
        <v>172</v>
      </c>
      <c r="C418" s="151" t="s">
        <v>434</v>
      </c>
      <c r="D418" s="151"/>
      <c r="E418" s="40"/>
      <c r="F418" s="40"/>
      <c r="G418" s="151" t="s">
        <v>899</v>
      </c>
      <c r="H418" s="151"/>
      <c r="I418" s="150" t="s">
        <v>364</v>
      </c>
      <c r="J418" s="40"/>
      <c r="K418" s="151" t="s">
        <v>434</v>
      </c>
      <c r="L418" s="151"/>
      <c r="M418" s="40"/>
      <c r="N418" s="40"/>
      <c r="O418" s="151" t="s">
        <v>434</v>
      </c>
      <c r="P418" s="151"/>
      <c r="Q418" s="40"/>
      <c r="R418" s="40"/>
      <c r="S418" s="151" t="s">
        <v>899</v>
      </c>
      <c r="T418" s="151"/>
      <c r="U418" s="150" t="s">
        <v>364</v>
      </c>
    </row>
    <row r="419" spans="1:21">
      <c r="A419" s="14"/>
      <c r="B419" s="149"/>
      <c r="C419" s="151"/>
      <c r="D419" s="151"/>
      <c r="E419" s="40"/>
      <c r="F419" s="40"/>
      <c r="G419" s="151"/>
      <c r="H419" s="151"/>
      <c r="I419" s="150"/>
      <c r="J419" s="40"/>
      <c r="K419" s="151"/>
      <c r="L419" s="151"/>
      <c r="M419" s="40"/>
      <c r="N419" s="40"/>
      <c r="O419" s="151"/>
      <c r="P419" s="151"/>
      <c r="Q419" s="40"/>
      <c r="R419" s="40"/>
      <c r="S419" s="151"/>
      <c r="T419" s="151"/>
      <c r="U419" s="150"/>
    </row>
    <row r="420" spans="1:21">
      <c r="A420" s="14"/>
      <c r="B420" s="153" t="s">
        <v>173</v>
      </c>
      <c r="C420" s="155">
        <v>1454</v>
      </c>
      <c r="D420" s="155"/>
      <c r="E420" s="33"/>
      <c r="F420" s="33"/>
      <c r="G420" s="154" t="s">
        <v>434</v>
      </c>
      <c r="H420" s="154"/>
      <c r="I420" s="33"/>
      <c r="J420" s="33"/>
      <c r="K420" s="154" t="s">
        <v>434</v>
      </c>
      <c r="L420" s="154"/>
      <c r="M420" s="33"/>
      <c r="N420" s="33"/>
      <c r="O420" s="154" t="s">
        <v>434</v>
      </c>
      <c r="P420" s="154"/>
      <c r="Q420" s="33"/>
      <c r="R420" s="33"/>
      <c r="S420" s="155">
        <v>1454</v>
      </c>
      <c r="T420" s="155"/>
      <c r="U420" s="33"/>
    </row>
    <row r="421" spans="1:21">
      <c r="A421" s="14"/>
      <c r="B421" s="153"/>
      <c r="C421" s="155"/>
      <c r="D421" s="155"/>
      <c r="E421" s="33"/>
      <c r="F421" s="33"/>
      <c r="G421" s="154"/>
      <c r="H421" s="154"/>
      <c r="I421" s="33"/>
      <c r="J421" s="33"/>
      <c r="K421" s="154"/>
      <c r="L421" s="154"/>
      <c r="M421" s="33"/>
      <c r="N421" s="33"/>
      <c r="O421" s="154"/>
      <c r="P421" s="154"/>
      <c r="Q421" s="33"/>
      <c r="R421" s="33"/>
      <c r="S421" s="155"/>
      <c r="T421" s="155"/>
      <c r="U421" s="33"/>
    </row>
    <row r="422" spans="1:21">
      <c r="A422" s="14"/>
      <c r="B422" s="149" t="s">
        <v>872</v>
      </c>
      <c r="C422" s="151" t="s">
        <v>434</v>
      </c>
      <c r="D422" s="151"/>
      <c r="E422" s="40"/>
      <c r="F422" s="40"/>
      <c r="G422" s="151" t="s">
        <v>889</v>
      </c>
      <c r="H422" s="151"/>
      <c r="I422" s="150" t="s">
        <v>364</v>
      </c>
      <c r="J422" s="40"/>
      <c r="K422" s="151" t="s">
        <v>434</v>
      </c>
      <c r="L422" s="151"/>
      <c r="M422" s="40"/>
      <c r="N422" s="40"/>
      <c r="O422" s="152">
        <v>162262</v>
      </c>
      <c r="P422" s="152"/>
      <c r="Q422" s="40"/>
      <c r="R422" s="40"/>
      <c r="S422" s="151" t="s">
        <v>434</v>
      </c>
      <c r="T422" s="151"/>
      <c r="U422" s="40"/>
    </row>
    <row r="423" spans="1:21">
      <c r="A423" s="14"/>
      <c r="B423" s="149"/>
      <c r="C423" s="151"/>
      <c r="D423" s="151"/>
      <c r="E423" s="40"/>
      <c r="F423" s="40"/>
      <c r="G423" s="151"/>
      <c r="H423" s="151"/>
      <c r="I423" s="150"/>
      <c r="J423" s="40"/>
      <c r="K423" s="151"/>
      <c r="L423" s="151"/>
      <c r="M423" s="40"/>
      <c r="N423" s="40"/>
      <c r="O423" s="152"/>
      <c r="P423" s="152"/>
      <c r="Q423" s="40"/>
      <c r="R423" s="40"/>
      <c r="S423" s="151"/>
      <c r="T423" s="151"/>
      <c r="U423" s="40"/>
    </row>
    <row r="424" spans="1:21">
      <c r="A424" s="14"/>
      <c r="B424" s="153" t="s">
        <v>873</v>
      </c>
      <c r="C424" s="154" t="s">
        <v>900</v>
      </c>
      <c r="D424" s="154"/>
      <c r="E424" s="156" t="s">
        <v>364</v>
      </c>
      <c r="F424" s="33"/>
      <c r="G424" s="155">
        <v>11909</v>
      </c>
      <c r="H424" s="155"/>
      <c r="I424" s="33"/>
      <c r="J424" s="33"/>
      <c r="K424" s="154" t="s">
        <v>901</v>
      </c>
      <c r="L424" s="154"/>
      <c r="M424" s="156" t="s">
        <v>364</v>
      </c>
      <c r="N424" s="33"/>
      <c r="O424" s="154" t="s">
        <v>434</v>
      </c>
      <c r="P424" s="154"/>
      <c r="Q424" s="33"/>
      <c r="R424" s="33"/>
      <c r="S424" s="154" t="s">
        <v>434</v>
      </c>
      <c r="T424" s="154"/>
      <c r="U424" s="33"/>
    </row>
    <row r="425" spans="1:21" ht="15.75" thickBot="1">
      <c r="A425" s="14"/>
      <c r="B425" s="153"/>
      <c r="C425" s="167"/>
      <c r="D425" s="167"/>
      <c r="E425" s="179"/>
      <c r="F425" s="33"/>
      <c r="G425" s="168"/>
      <c r="H425" s="168"/>
      <c r="I425" s="82"/>
      <c r="J425" s="33"/>
      <c r="K425" s="167"/>
      <c r="L425" s="167"/>
      <c r="M425" s="179"/>
      <c r="N425" s="33"/>
      <c r="O425" s="167"/>
      <c r="P425" s="167"/>
      <c r="Q425" s="82"/>
      <c r="R425" s="33"/>
      <c r="S425" s="167"/>
      <c r="T425" s="167"/>
      <c r="U425" s="82"/>
    </row>
    <row r="426" spans="1:21">
      <c r="A426" s="14"/>
      <c r="B426" s="187" t="s">
        <v>902</v>
      </c>
      <c r="C426" s="172">
        <v>688915</v>
      </c>
      <c r="D426" s="172"/>
      <c r="E426" s="45"/>
      <c r="F426" s="40"/>
      <c r="G426" s="174" t="s">
        <v>903</v>
      </c>
      <c r="H426" s="174"/>
      <c r="I426" s="170" t="s">
        <v>364</v>
      </c>
      <c r="J426" s="40"/>
      <c r="K426" s="174" t="s">
        <v>901</v>
      </c>
      <c r="L426" s="174"/>
      <c r="M426" s="170" t="s">
        <v>364</v>
      </c>
      <c r="N426" s="40"/>
      <c r="O426" s="172">
        <v>162262</v>
      </c>
      <c r="P426" s="172"/>
      <c r="Q426" s="45"/>
      <c r="R426" s="40"/>
      <c r="S426" s="172">
        <v>819583</v>
      </c>
      <c r="T426" s="172"/>
      <c r="U426" s="45"/>
    </row>
    <row r="427" spans="1:21">
      <c r="A427" s="14"/>
      <c r="B427" s="187"/>
      <c r="C427" s="176"/>
      <c r="D427" s="176"/>
      <c r="E427" s="80"/>
      <c r="F427" s="40"/>
      <c r="G427" s="177"/>
      <c r="H427" s="177"/>
      <c r="I427" s="178"/>
      <c r="J427" s="40"/>
      <c r="K427" s="177"/>
      <c r="L427" s="177"/>
      <c r="M427" s="178"/>
      <c r="N427" s="40"/>
      <c r="O427" s="176"/>
      <c r="P427" s="176"/>
      <c r="Q427" s="80"/>
      <c r="R427" s="40"/>
      <c r="S427" s="176"/>
      <c r="T427" s="176"/>
      <c r="U427" s="80"/>
    </row>
    <row r="428" spans="1:21">
      <c r="A428" s="14"/>
      <c r="B428" s="156" t="s">
        <v>177</v>
      </c>
      <c r="C428" s="154" t="s">
        <v>434</v>
      </c>
      <c r="D428" s="154"/>
      <c r="E428" s="33"/>
      <c r="F428" s="33"/>
      <c r="G428" s="154" t="s">
        <v>904</v>
      </c>
      <c r="H428" s="154"/>
      <c r="I428" s="156" t="s">
        <v>364</v>
      </c>
      <c r="J428" s="33"/>
      <c r="K428" s="154" t="s">
        <v>434</v>
      </c>
      <c r="L428" s="154"/>
      <c r="M428" s="33"/>
      <c r="N428" s="33"/>
      <c r="O428" s="154" t="s">
        <v>434</v>
      </c>
      <c r="P428" s="154"/>
      <c r="Q428" s="33"/>
      <c r="R428" s="33"/>
      <c r="S428" s="154" t="s">
        <v>904</v>
      </c>
      <c r="T428" s="154"/>
      <c r="U428" s="156" t="s">
        <v>364</v>
      </c>
    </row>
    <row r="429" spans="1:21" ht="15.75" thickBot="1">
      <c r="A429" s="14"/>
      <c r="B429" s="156"/>
      <c r="C429" s="167"/>
      <c r="D429" s="167"/>
      <c r="E429" s="82"/>
      <c r="F429" s="33"/>
      <c r="G429" s="167"/>
      <c r="H429" s="167"/>
      <c r="I429" s="179"/>
      <c r="J429" s="33"/>
      <c r="K429" s="167"/>
      <c r="L429" s="167"/>
      <c r="M429" s="82"/>
      <c r="N429" s="33"/>
      <c r="O429" s="167"/>
      <c r="P429" s="167"/>
      <c r="Q429" s="82"/>
      <c r="R429" s="33"/>
      <c r="S429" s="167"/>
      <c r="T429" s="167"/>
      <c r="U429" s="179"/>
    </row>
    <row r="430" spans="1:21">
      <c r="A430" s="14"/>
      <c r="B430" s="150" t="s">
        <v>905</v>
      </c>
      <c r="C430" s="172">
        <v>1455</v>
      </c>
      <c r="D430" s="172"/>
      <c r="E430" s="45"/>
      <c r="F430" s="40"/>
      <c r="G430" s="174" t="s">
        <v>906</v>
      </c>
      <c r="H430" s="174"/>
      <c r="I430" s="170" t="s">
        <v>364</v>
      </c>
      <c r="J430" s="40"/>
      <c r="K430" s="172">
        <v>2172</v>
      </c>
      <c r="L430" s="172"/>
      <c r="M430" s="45"/>
      <c r="N430" s="40"/>
      <c r="O430" s="174" t="s">
        <v>434</v>
      </c>
      <c r="P430" s="174"/>
      <c r="Q430" s="45"/>
      <c r="R430" s="40"/>
      <c r="S430" s="174" t="s">
        <v>907</v>
      </c>
      <c r="T430" s="174"/>
      <c r="U430" s="170" t="s">
        <v>364</v>
      </c>
    </row>
    <row r="431" spans="1:21">
      <c r="A431" s="14"/>
      <c r="B431" s="150"/>
      <c r="C431" s="152"/>
      <c r="D431" s="152"/>
      <c r="E431" s="40"/>
      <c r="F431" s="40"/>
      <c r="G431" s="151"/>
      <c r="H431" s="151"/>
      <c r="I431" s="150"/>
      <c r="J431" s="40"/>
      <c r="K431" s="152"/>
      <c r="L431" s="152"/>
      <c r="M431" s="40"/>
      <c r="N431" s="40"/>
      <c r="O431" s="151"/>
      <c r="P431" s="151"/>
      <c r="Q431" s="40"/>
      <c r="R431" s="40"/>
      <c r="S431" s="151"/>
      <c r="T431" s="151"/>
      <c r="U431" s="150"/>
    </row>
    <row r="432" spans="1:21">
      <c r="A432" s="14"/>
      <c r="B432" s="156" t="s">
        <v>179</v>
      </c>
      <c r="C432" s="154" t="s">
        <v>434</v>
      </c>
      <c r="D432" s="154"/>
      <c r="E432" s="33"/>
      <c r="F432" s="33"/>
      <c r="G432" s="155">
        <v>107527</v>
      </c>
      <c r="H432" s="155"/>
      <c r="I432" s="33"/>
      <c r="J432" s="33"/>
      <c r="K432" s="154">
        <v>75</v>
      </c>
      <c r="L432" s="154"/>
      <c r="M432" s="33"/>
      <c r="N432" s="33"/>
      <c r="O432" s="154" t="s">
        <v>434</v>
      </c>
      <c r="P432" s="154"/>
      <c r="Q432" s="33"/>
      <c r="R432" s="33"/>
      <c r="S432" s="155">
        <v>107602</v>
      </c>
      <c r="T432" s="155"/>
      <c r="U432" s="33"/>
    </row>
    <row r="433" spans="1:21" ht="15.75" thickBot="1">
      <c r="A433" s="14"/>
      <c r="B433" s="156"/>
      <c r="C433" s="167"/>
      <c r="D433" s="167"/>
      <c r="E433" s="82"/>
      <c r="F433" s="33"/>
      <c r="G433" s="168"/>
      <c r="H433" s="168"/>
      <c r="I433" s="82"/>
      <c r="J433" s="33"/>
      <c r="K433" s="167"/>
      <c r="L433" s="167"/>
      <c r="M433" s="82"/>
      <c r="N433" s="33"/>
      <c r="O433" s="167"/>
      <c r="P433" s="167"/>
      <c r="Q433" s="82"/>
      <c r="R433" s="33"/>
      <c r="S433" s="168"/>
      <c r="T433" s="168"/>
      <c r="U433" s="82"/>
    </row>
    <row r="434" spans="1:21">
      <c r="A434" s="14"/>
      <c r="B434" s="150" t="s">
        <v>180</v>
      </c>
      <c r="C434" s="170" t="s">
        <v>231</v>
      </c>
      <c r="D434" s="172">
        <v>1455</v>
      </c>
      <c r="E434" s="45"/>
      <c r="F434" s="40"/>
      <c r="G434" s="170" t="s">
        <v>231</v>
      </c>
      <c r="H434" s="172">
        <v>13803</v>
      </c>
      <c r="I434" s="45"/>
      <c r="J434" s="40"/>
      <c r="K434" s="170" t="s">
        <v>231</v>
      </c>
      <c r="L434" s="172">
        <v>2247</v>
      </c>
      <c r="M434" s="45"/>
      <c r="N434" s="40"/>
      <c r="O434" s="170" t="s">
        <v>231</v>
      </c>
      <c r="P434" s="174" t="s">
        <v>434</v>
      </c>
      <c r="Q434" s="45"/>
      <c r="R434" s="40"/>
      <c r="S434" s="170" t="s">
        <v>231</v>
      </c>
      <c r="T434" s="172">
        <v>17505</v>
      </c>
      <c r="U434" s="45"/>
    </row>
    <row r="435" spans="1:21" ht="15.75" thickBot="1">
      <c r="A435" s="14"/>
      <c r="B435" s="150"/>
      <c r="C435" s="171"/>
      <c r="D435" s="173"/>
      <c r="E435" s="46"/>
      <c r="F435" s="40"/>
      <c r="G435" s="171"/>
      <c r="H435" s="173"/>
      <c r="I435" s="46"/>
      <c r="J435" s="40"/>
      <c r="K435" s="171"/>
      <c r="L435" s="173"/>
      <c r="M435" s="46"/>
      <c r="N435" s="40"/>
      <c r="O435" s="171"/>
      <c r="P435" s="175"/>
      <c r="Q435" s="46"/>
      <c r="R435" s="40"/>
      <c r="S435" s="171"/>
      <c r="T435" s="173"/>
      <c r="U435" s="46"/>
    </row>
    <row r="436" spans="1:21" ht="15.75" thickTop="1">
      <c r="A436" s="14"/>
      <c r="B436" s="17"/>
    </row>
    <row r="437" spans="1:21">
      <c r="A437" s="14"/>
      <c r="B437" s="17"/>
    </row>
    <row r="438" spans="1:21" ht="26.25">
      <c r="A438" s="14"/>
      <c r="B438" s="20" t="s">
        <v>858</v>
      </c>
    </row>
    <row r="439" spans="1:21" ht="39">
      <c r="A439" s="14"/>
      <c r="B439" s="20" t="s">
        <v>826</v>
      </c>
    </row>
    <row r="440" spans="1:21">
      <c r="A440" s="14"/>
      <c r="B440" s="20" t="s">
        <v>827</v>
      </c>
    </row>
    <row r="441" spans="1:21">
      <c r="A441" s="14"/>
      <c r="B441" s="20" t="s">
        <v>402</v>
      </c>
    </row>
    <row r="442" spans="1:21">
      <c r="A442" s="14"/>
      <c r="B442" s="28"/>
      <c r="C442" s="28"/>
      <c r="D442" s="28"/>
      <c r="E442" s="28"/>
      <c r="F442" s="28"/>
      <c r="G442" s="28"/>
      <c r="H442" s="28"/>
      <c r="I442" s="28"/>
      <c r="J442" s="28"/>
      <c r="K442" s="28"/>
      <c r="L442" s="28"/>
      <c r="M442" s="28"/>
      <c r="N442" s="28"/>
      <c r="O442" s="28"/>
      <c r="P442" s="28"/>
      <c r="Q442" s="28"/>
      <c r="R442" s="28"/>
      <c r="S442" s="28"/>
      <c r="T442" s="28"/>
      <c r="U442" s="28"/>
    </row>
    <row r="443" spans="1:21">
      <c r="A443" s="14"/>
      <c r="B443" s="17"/>
      <c r="C443" s="17"/>
      <c r="D443" s="17"/>
      <c r="E443" s="17"/>
      <c r="F443" s="17"/>
      <c r="G443" s="17"/>
      <c r="H443" s="17"/>
      <c r="I443" s="17"/>
      <c r="J443" s="17"/>
      <c r="K443" s="17"/>
      <c r="L443" s="17"/>
      <c r="M443" s="17"/>
      <c r="N443" s="17"/>
      <c r="O443" s="17"/>
      <c r="P443" s="17"/>
      <c r="Q443" s="17"/>
      <c r="R443" s="17"/>
      <c r="S443" s="17"/>
      <c r="T443" s="17"/>
      <c r="U443" s="17"/>
    </row>
    <row r="444" spans="1:21">
      <c r="A444" s="14"/>
      <c r="B444" s="33"/>
      <c r="C444" s="146" t="s">
        <v>743</v>
      </c>
      <c r="D444" s="146"/>
      <c r="E444" s="146"/>
      <c r="F444" s="33"/>
      <c r="G444" s="146" t="s">
        <v>746</v>
      </c>
      <c r="H444" s="146"/>
      <c r="I444" s="146"/>
      <c r="J444" s="33"/>
      <c r="K444" s="146" t="s">
        <v>748</v>
      </c>
      <c r="L444" s="146"/>
      <c r="M444" s="146"/>
      <c r="N444" s="33"/>
      <c r="O444" s="146" t="s">
        <v>750</v>
      </c>
      <c r="P444" s="146"/>
      <c r="Q444" s="146"/>
      <c r="R444" s="33"/>
      <c r="S444" s="146" t="s">
        <v>752</v>
      </c>
      <c r="T444" s="146"/>
      <c r="U444" s="146"/>
    </row>
    <row r="445" spans="1:21">
      <c r="A445" s="14"/>
      <c r="B445" s="33"/>
      <c r="C445" s="146" t="s">
        <v>744</v>
      </c>
      <c r="D445" s="146"/>
      <c r="E445" s="146"/>
      <c r="F445" s="33"/>
      <c r="G445" s="146" t="s">
        <v>747</v>
      </c>
      <c r="H445" s="146"/>
      <c r="I445" s="146"/>
      <c r="J445" s="33"/>
      <c r="K445" s="146" t="s">
        <v>749</v>
      </c>
      <c r="L445" s="146"/>
      <c r="M445" s="146"/>
      <c r="N445" s="33"/>
      <c r="O445" s="146" t="s">
        <v>751</v>
      </c>
      <c r="P445" s="146"/>
      <c r="Q445" s="146"/>
      <c r="R445" s="33"/>
      <c r="S445" s="146"/>
      <c r="T445" s="146"/>
      <c r="U445" s="146"/>
    </row>
    <row r="446" spans="1:21" ht="15.75" thickBot="1">
      <c r="A446" s="14"/>
      <c r="B446" s="33"/>
      <c r="C446" s="147" t="s">
        <v>745</v>
      </c>
      <c r="D446" s="147"/>
      <c r="E446" s="147"/>
      <c r="F446" s="33"/>
      <c r="G446" s="148"/>
      <c r="H446" s="148"/>
      <c r="I446" s="148"/>
      <c r="J446" s="33"/>
      <c r="K446" s="148"/>
      <c r="L446" s="148"/>
      <c r="M446" s="148"/>
      <c r="N446" s="33"/>
      <c r="O446" s="148"/>
      <c r="P446" s="148"/>
      <c r="Q446" s="148"/>
      <c r="R446" s="33"/>
      <c r="S446" s="147"/>
      <c r="T446" s="147"/>
      <c r="U446" s="147"/>
    </row>
    <row r="447" spans="1:21">
      <c r="A447" s="14"/>
      <c r="B447" s="150" t="s">
        <v>157</v>
      </c>
      <c r="C447" s="170" t="s">
        <v>231</v>
      </c>
      <c r="D447" s="174" t="s">
        <v>434</v>
      </c>
      <c r="E447" s="45"/>
      <c r="F447" s="40"/>
      <c r="G447" s="170" t="s">
        <v>231</v>
      </c>
      <c r="H447" s="172">
        <v>24917</v>
      </c>
      <c r="I447" s="45"/>
      <c r="J447" s="40"/>
      <c r="K447" s="170" t="s">
        <v>231</v>
      </c>
      <c r="L447" s="174">
        <v>37</v>
      </c>
      <c r="M447" s="45"/>
      <c r="N447" s="40"/>
      <c r="O447" s="170" t="s">
        <v>231</v>
      </c>
      <c r="P447" s="174" t="s">
        <v>434</v>
      </c>
      <c r="Q447" s="45"/>
      <c r="R447" s="40"/>
      <c r="S447" s="170" t="s">
        <v>231</v>
      </c>
      <c r="T447" s="172">
        <v>24954</v>
      </c>
      <c r="U447" s="45"/>
    </row>
    <row r="448" spans="1:21">
      <c r="A448" s="14"/>
      <c r="B448" s="150"/>
      <c r="C448" s="178"/>
      <c r="D448" s="177"/>
      <c r="E448" s="80"/>
      <c r="F448" s="40"/>
      <c r="G448" s="178"/>
      <c r="H448" s="176"/>
      <c r="I448" s="80"/>
      <c r="J448" s="40"/>
      <c r="K448" s="178"/>
      <c r="L448" s="177"/>
      <c r="M448" s="80"/>
      <c r="N448" s="40"/>
      <c r="O448" s="178"/>
      <c r="P448" s="177"/>
      <c r="Q448" s="80"/>
      <c r="R448" s="40"/>
      <c r="S448" s="178"/>
      <c r="T448" s="176"/>
      <c r="U448" s="80"/>
    </row>
    <row r="449" spans="1:21">
      <c r="A449" s="14"/>
      <c r="B449" s="143" t="s">
        <v>158</v>
      </c>
      <c r="C449" s="33"/>
      <c r="D449" s="33"/>
      <c r="E449" s="33"/>
      <c r="F449" s="16"/>
      <c r="G449" s="33"/>
      <c r="H449" s="33"/>
      <c r="I449" s="33"/>
      <c r="J449" s="16"/>
      <c r="K449" s="33"/>
      <c r="L449" s="33"/>
      <c r="M449" s="33"/>
      <c r="N449" s="16"/>
      <c r="O449" s="33"/>
      <c r="P449" s="33"/>
      <c r="Q449" s="33"/>
      <c r="R449" s="16"/>
      <c r="S449" s="33"/>
      <c r="T449" s="33"/>
      <c r="U449" s="33"/>
    </row>
    <row r="450" spans="1:21">
      <c r="A450" s="14"/>
      <c r="B450" s="149" t="s">
        <v>160</v>
      </c>
      <c r="C450" s="151" t="s">
        <v>434</v>
      </c>
      <c r="D450" s="151"/>
      <c r="E450" s="40"/>
      <c r="F450" s="40"/>
      <c r="G450" s="151" t="s">
        <v>908</v>
      </c>
      <c r="H450" s="151"/>
      <c r="I450" s="150" t="s">
        <v>364</v>
      </c>
      <c r="J450" s="40"/>
      <c r="K450" s="151" t="s">
        <v>434</v>
      </c>
      <c r="L450" s="151"/>
      <c r="M450" s="40"/>
      <c r="N450" s="40"/>
      <c r="O450" s="151" t="s">
        <v>434</v>
      </c>
      <c r="P450" s="151"/>
      <c r="Q450" s="40"/>
      <c r="R450" s="40"/>
      <c r="S450" s="151" t="s">
        <v>908</v>
      </c>
      <c r="T450" s="151"/>
      <c r="U450" s="150" t="s">
        <v>364</v>
      </c>
    </row>
    <row r="451" spans="1:21">
      <c r="A451" s="14"/>
      <c r="B451" s="149"/>
      <c r="C451" s="151"/>
      <c r="D451" s="151"/>
      <c r="E451" s="40"/>
      <c r="F451" s="40"/>
      <c r="G451" s="151"/>
      <c r="H451" s="151"/>
      <c r="I451" s="150"/>
      <c r="J451" s="40"/>
      <c r="K451" s="151"/>
      <c r="L451" s="151"/>
      <c r="M451" s="40"/>
      <c r="N451" s="40"/>
      <c r="O451" s="151"/>
      <c r="P451" s="151"/>
      <c r="Q451" s="40"/>
      <c r="R451" s="40"/>
      <c r="S451" s="151"/>
      <c r="T451" s="151"/>
      <c r="U451" s="150"/>
    </row>
    <row r="452" spans="1:21">
      <c r="A452" s="14"/>
      <c r="B452" s="153" t="s">
        <v>864</v>
      </c>
      <c r="C452" s="155">
        <v>1450</v>
      </c>
      <c r="D452" s="155"/>
      <c r="E452" s="33"/>
      <c r="F452" s="33"/>
      <c r="G452" s="154" t="s">
        <v>434</v>
      </c>
      <c r="H452" s="154"/>
      <c r="I452" s="33"/>
      <c r="J452" s="33"/>
      <c r="K452" s="154" t="s">
        <v>434</v>
      </c>
      <c r="L452" s="154"/>
      <c r="M452" s="33"/>
      <c r="N452" s="33"/>
      <c r="O452" s="154" t="s">
        <v>819</v>
      </c>
      <c r="P452" s="154"/>
      <c r="Q452" s="156" t="s">
        <v>364</v>
      </c>
      <c r="R452" s="33"/>
      <c r="S452" s="154" t="s">
        <v>434</v>
      </c>
      <c r="T452" s="154"/>
      <c r="U452" s="33"/>
    </row>
    <row r="453" spans="1:21">
      <c r="A453" s="14"/>
      <c r="B453" s="153"/>
      <c r="C453" s="155"/>
      <c r="D453" s="155"/>
      <c r="E453" s="33"/>
      <c r="F453" s="33"/>
      <c r="G453" s="154"/>
      <c r="H453" s="154"/>
      <c r="I453" s="33"/>
      <c r="J453" s="33"/>
      <c r="K453" s="154"/>
      <c r="L453" s="154"/>
      <c r="M453" s="33"/>
      <c r="N453" s="33"/>
      <c r="O453" s="154"/>
      <c r="P453" s="154"/>
      <c r="Q453" s="156"/>
      <c r="R453" s="33"/>
      <c r="S453" s="154"/>
      <c r="T453" s="154"/>
      <c r="U453" s="33"/>
    </row>
    <row r="454" spans="1:21">
      <c r="A454" s="14"/>
      <c r="B454" s="149" t="s">
        <v>153</v>
      </c>
      <c r="C454" s="151" t="s">
        <v>434</v>
      </c>
      <c r="D454" s="151"/>
      <c r="E454" s="40"/>
      <c r="F454" s="40"/>
      <c r="G454" s="151" t="s">
        <v>909</v>
      </c>
      <c r="H454" s="151"/>
      <c r="I454" s="150" t="s">
        <v>364</v>
      </c>
      <c r="J454" s="40"/>
      <c r="K454" s="151" t="s">
        <v>434</v>
      </c>
      <c r="L454" s="151"/>
      <c r="M454" s="40"/>
      <c r="N454" s="40"/>
      <c r="O454" s="151" t="s">
        <v>434</v>
      </c>
      <c r="P454" s="151"/>
      <c r="Q454" s="40"/>
      <c r="R454" s="40"/>
      <c r="S454" s="151" t="s">
        <v>909</v>
      </c>
      <c r="T454" s="151"/>
      <c r="U454" s="150" t="s">
        <v>364</v>
      </c>
    </row>
    <row r="455" spans="1:21" ht="15.75" thickBot="1">
      <c r="A455" s="14"/>
      <c r="B455" s="149"/>
      <c r="C455" s="158"/>
      <c r="D455" s="158"/>
      <c r="E455" s="99"/>
      <c r="F455" s="40"/>
      <c r="G455" s="158"/>
      <c r="H455" s="158"/>
      <c r="I455" s="159"/>
      <c r="J455" s="40"/>
      <c r="K455" s="158"/>
      <c r="L455" s="158"/>
      <c r="M455" s="99"/>
      <c r="N455" s="40"/>
      <c r="O455" s="158"/>
      <c r="P455" s="158"/>
      <c r="Q455" s="99"/>
      <c r="R455" s="40"/>
      <c r="S455" s="158"/>
      <c r="T455" s="158"/>
      <c r="U455" s="159"/>
    </row>
    <row r="456" spans="1:21">
      <c r="A456" s="14"/>
      <c r="B456" s="188" t="s">
        <v>866</v>
      </c>
      <c r="C456" s="161">
        <v>1450</v>
      </c>
      <c r="D456" s="161"/>
      <c r="E456" s="35"/>
      <c r="F456" s="33"/>
      <c r="G456" s="163" t="s">
        <v>910</v>
      </c>
      <c r="H456" s="163"/>
      <c r="I456" s="165" t="s">
        <v>364</v>
      </c>
      <c r="J456" s="33"/>
      <c r="K456" s="163" t="s">
        <v>434</v>
      </c>
      <c r="L456" s="163"/>
      <c r="M456" s="35"/>
      <c r="N456" s="33"/>
      <c r="O456" s="163" t="s">
        <v>819</v>
      </c>
      <c r="P456" s="163"/>
      <c r="Q456" s="165" t="s">
        <v>364</v>
      </c>
      <c r="R456" s="33"/>
      <c r="S456" s="163" t="s">
        <v>910</v>
      </c>
      <c r="T456" s="163"/>
      <c r="U456" s="165" t="s">
        <v>364</v>
      </c>
    </row>
    <row r="457" spans="1:21">
      <c r="A457" s="14"/>
      <c r="B457" s="188"/>
      <c r="C457" s="162"/>
      <c r="D457" s="162"/>
      <c r="E457" s="36"/>
      <c r="F457" s="33"/>
      <c r="G457" s="164"/>
      <c r="H457" s="164"/>
      <c r="I457" s="166"/>
      <c r="J457" s="33"/>
      <c r="K457" s="164"/>
      <c r="L457" s="164"/>
      <c r="M457" s="36"/>
      <c r="N457" s="33"/>
      <c r="O457" s="164"/>
      <c r="P457" s="164"/>
      <c r="Q457" s="166"/>
      <c r="R457" s="33"/>
      <c r="S457" s="164"/>
      <c r="T457" s="164"/>
      <c r="U457" s="166"/>
    </row>
    <row r="458" spans="1:21">
      <c r="A458" s="14"/>
      <c r="B458" s="145" t="s">
        <v>164</v>
      </c>
      <c r="C458" s="40"/>
      <c r="D458" s="40"/>
      <c r="E458" s="40"/>
      <c r="F458" s="24"/>
      <c r="G458" s="40"/>
      <c r="H458" s="40"/>
      <c r="I458" s="40"/>
      <c r="J458" s="24"/>
      <c r="K458" s="40"/>
      <c r="L458" s="40"/>
      <c r="M458" s="40"/>
      <c r="N458" s="24"/>
      <c r="O458" s="40"/>
      <c r="P458" s="40"/>
      <c r="Q458" s="40"/>
      <c r="R458" s="24"/>
      <c r="S458" s="40"/>
      <c r="T458" s="40"/>
      <c r="U458" s="40"/>
    </row>
    <row r="459" spans="1:21">
      <c r="A459" s="14"/>
      <c r="B459" s="153" t="s">
        <v>911</v>
      </c>
      <c r="C459" s="154" t="s">
        <v>434</v>
      </c>
      <c r="D459" s="154"/>
      <c r="E459" s="33"/>
      <c r="F459" s="33"/>
      <c r="G459" s="154" t="s">
        <v>912</v>
      </c>
      <c r="H459" s="154"/>
      <c r="I459" s="156" t="s">
        <v>364</v>
      </c>
      <c r="J459" s="33"/>
      <c r="K459" s="154" t="s">
        <v>434</v>
      </c>
      <c r="L459" s="154"/>
      <c r="M459" s="33"/>
      <c r="N459" s="33"/>
      <c r="O459" s="154" t="s">
        <v>434</v>
      </c>
      <c r="P459" s="154"/>
      <c r="Q459" s="33"/>
      <c r="R459" s="33"/>
      <c r="S459" s="154" t="s">
        <v>912</v>
      </c>
      <c r="T459" s="154"/>
      <c r="U459" s="156" t="s">
        <v>364</v>
      </c>
    </row>
    <row r="460" spans="1:21">
      <c r="A460" s="14"/>
      <c r="B460" s="153"/>
      <c r="C460" s="154"/>
      <c r="D460" s="154"/>
      <c r="E460" s="33"/>
      <c r="F460" s="33"/>
      <c r="G460" s="154"/>
      <c r="H460" s="154"/>
      <c r="I460" s="156"/>
      <c r="J460" s="33"/>
      <c r="K460" s="154"/>
      <c r="L460" s="154"/>
      <c r="M460" s="33"/>
      <c r="N460" s="33"/>
      <c r="O460" s="154"/>
      <c r="P460" s="154"/>
      <c r="Q460" s="33"/>
      <c r="R460" s="33"/>
      <c r="S460" s="154"/>
      <c r="T460" s="154"/>
      <c r="U460" s="156"/>
    </row>
    <row r="461" spans="1:21">
      <c r="A461" s="14"/>
      <c r="B461" s="149" t="s">
        <v>869</v>
      </c>
      <c r="C461" s="151" t="s">
        <v>434</v>
      </c>
      <c r="D461" s="151"/>
      <c r="E461" s="40"/>
      <c r="F461" s="40"/>
      <c r="G461" s="151" t="s">
        <v>913</v>
      </c>
      <c r="H461" s="151"/>
      <c r="I461" s="150" t="s">
        <v>364</v>
      </c>
      <c r="J461" s="40"/>
      <c r="K461" s="151" t="s">
        <v>434</v>
      </c>
      <c r="L461" s="151"/>
      <c r="M461" s="40"/>
      <c r="N461" s="40"/>
      <c r="O461" s="151" t="s">
        <v>434</v>
      </c>
      <c r="P461" s="151"/>
      <c r="Q461" s="40"/>
      <c r="R461" s="40"/>
      <c r="S461" s="151" t="s">
        <v>913</v>
      </c>
      <c r="T461" s="151"/>
      <c r="U461" s="150" t="s">
        <v>364</v>
      </c>
    </row>
    <row r="462" spans="1:21">
      <c r="A462" s="14"/>
      <c r="B462" s="149"/>
      <c r="C462" s="151"/>
      <c r="D462" s="151"/>
      <c r="E462" s="40"/>
      <c r="F462" s="40"/>
      <c r="G462" s="151"/>
      <c r="H462" s="151"/>
      <c r="I462" s="150"/>
      <c r="J462" s="40"/>
      <c r="K462" s="151"/>
      <c r="L462" s="151"/>
      <c r="M462" s="40"/>
      <c r="N462" s="40"/>
      <c r="O462" s="151"/>
      <c r="P462" s="151"/>
      <c r="Q462" s="40"/>
      <c r="R462" s="40"/>
      <c r="S462" s="151"/>
      <c r="T462" s="151"/>
      <c r="U462" s="150"/>
    </row>
    <row r="463" spans="1:21">
      <c r="A463" s="14"/>
      <c r="B463" s="153" t="s">
        <v>172</v>
      </c>
      <c r="C463" s="154" t="s">
        <v>434</v>
      </c>
      <c r="D463" s="154"/>
      <c r="E463" s="33"/>
      <c r="F463" s="33"/>
      <c r="G463" s="154" t="s">
        <v>914</v>
      </c>
      <c r="H463" s="154"/>
      <c r="I463" s="156" t="s">
        <v>364</v>
      </c>
      <c r="J463" s="33"/>
      <c r="K463" s="154" t="s">
        <v>434</v>
      </c>
      <c r="L463" s="154"/>
      <c r="M463" s="33"/>
      <c r="N463" s="33"/>
      <c r="O463" s="154" t="s">
        <v>434</v>
      </c>
      <c r="P463" s="154"/>
      <c r="Q463" s="33"/>
      <c r="R463" s="33"/>
      <c r="S463" s="154" t="s">
        <v>914</v>
      </c>
      <c r="T463" s="154"/>
      <c r="U463" s="156" t="s">
        <v>364</v>
      </c>
    </row>
    <row r="464" spans="1:21">
      <c r="A464" s="14"/>
      <c r="B464" s="153"/>
      <c r="C464" s="154"/>
      <c r="D464" s="154"/>
      <c r="E464" s="33"/>
      <c r="F464" s="33"/>
      <c r="G464" s="154"/>
      <c r="H464" s="154"/>
      <c r="I464" s="156"/>
      <c r="J464" s="33"/>
      <c r="K464" s="154"/>
      <c r="L464" s="154"/>
      <c r="M464" s="33"/>
      <c r="N464" s="33"/>
      <c r="O464" s="154"/>
      <c r="P464" s="154"/>
      <c r="Q464" s="33"/>
      <c r="R464" s="33"/>
      <c r="S464" s="154"/>
      <c r="T464" s="154"/>
      <c r="U464" s="156"/>
    </row>
    <row r="465" spans="1:21">
      <c r="A465" s="14"/>
      <c r="B465" s="149" t="s">
        <v>175</v>
      </c>
      <c r="C465" s="151" t="s">
        <v>819</v>
      </c>
      <c r="D465" s="151"/>
      <c r="E465" s="150" t="s">
        <v>364</v>
      </c>
      <c r="F465" s="40"/>
      <c r="G465" s="151" t="s">
        <v>434</v>
      </c>
      <c r="H465" s="151"/>
      <c r="I465" s="40"/>
      <c r="J465" s="40"/>
      <c r="K465" s="151" t="s">
        <v>434</v>
      </c>
      <c r="L465" s="151"/>
      <c r="M465" s="40"/>
      <c r="N465" s="40"/>
      <c r="O465" s="151" t="s">
        <v>434</v>
      </c>
      <c r="P465" s="151"/>
      <c r="Q465" s="40"/>
      <c r="R465" s="40"/>
      <c r="S465" s="151" t="s">
        <v>819</v>
      </c>
      <c r="T465" s="151"/>
      <c r="U465" s="150" t="s">
        <v>364</v>
      </c>
    </row>
    <row r="466" spans="1:21">
      <c r="A466" s="14"/>
      <c r="B466" s="149"/>
      <c r="C466" s="151"/>
      <c r="D466" s="151"/>
      <c r="E466" s="150"/>
      <c r="F466" s="40"/>
      <c r="G466" s="151"/>
      <c r="H466" s="151"/>
      <c r="I466" s="40"/>
      <c r="J466" s="40"/>
      <c r="K466" s="151"/>
      <c r="L466" s="151"/>
      <c r="M466" s="40"/>
      <c r="N466" s="40"/>
      <c r="O466" s="151"/>
      <c r="P466" s="151"/>
      <c r="Q466" s="40"/>
      <c r="R466" s="40"/>
      <c r="S466" s="151"/>
      <c r="T466" s="151"/>
      <c r="U466" s="150"/>
    </row>
    <row r="467" spans="1:21">
      <c r="A467" s="14"/>
      <c r="B467" s="153" t="s">
        <v>872</v>
      </c>
      <c r="C467" s="154" t="s">
        <v>434</v>
      </c>
      <c r="D467" s="154"/>
      <c r="E467" s="33"/>
      <c r="F467" s="33"/>
      <c r="G467" s="154" t="s">
        <v>819</v>
      </c>
      <c r="H467" s="154"/>
      <c r="I467" s="156" t="s">
        <v>364</v>
      </c>
      <c r="J467" s="33"/>
      <c r="K467" s="154" t="s">
        <v>434</v>
      </c>
      <c r="L467" s="154"/>
      <c r="M467" s="33"/>
      <c r="N467" s="33"/>
      <c r="O467" s="155">
        <v>1450</v>
      </c>
      <c r="P467" s="155"/>
      <c r="Q467" s="33"/>
      <c r="R467" s="33"/>
      <c r="S467" s="154" t="s">
        <v>434</v>
      </c>
      <c r="T467" s="154"/>
      <c r="U467" s="33"/>
    </row>
    <row r="468" spans="1:21">
      <c r="A468" s="14"/>
      <c r="B468" s="153"/>
      <c r="C468" s="154"/>
      <c r="D468" s="154"/>
      <c r="E468" s="33"/>
      <c r="F468" s="33"/>
      <c r="G468" s="154"/>
      <c r="H468" s="154"/>
      <c r="I468" s="156"/>
      <c r="J468" s="33"/>
      <c r="K468" s="154"/>
      <c r="L468" s="154"/>
      <c r="M468" s="33"/>
      <c r="N468" s="33"/>
      <c r="O468" s="155"/>
      <c r="P468" s="155"/>
      <c r="Q468" s="33"/>
      <c r="R468" s="33"/>
      <c r="S468" s="154"/>
      <c r="T468" s="154"/>
      <c r="U468" s="33"/>
    </row>
    <row r="469" spans="1:21">
      <c r="A469" s="14"/>
      <c r="B469" s="149" t="s">
        <v>153</v>
      </c>
      <c r="C469" s="151" t="s">
        <v>434</v>
      </c>
      <c r="D469" s="151"/>
      <c r="E469" s="40"/>
      <c r="F469" s="40"/>
      <c r="G469" s="152">
        <v>6761</v>
      </c>
      <c r="H469" s="152"/>
      <c r="I469" s="40"/>
      <c r="J469" s="40"/>
      <c r="K469" s="151" t="s">
        <v>434</v>
      </c>
      <c r="L469" s="151"/>
      <c r="M469" s="40"/>
      <c r="N469" s="40"/>
      <c r="O469" s="151" t="s">
        <v>434</v>
      </c>
      <c r="P469" s="151"/>
      <c r="Q469" s="40"/>
      <c r="R469" s="40"/>
      <c r="S469" s="152">
        <v>6761</v>
      </c>
      <c r="T469" s="152"/>
      <c r="U469" s="40"/>
    </row>
    <row r="470" spans="1:21" ht="15.75" thickBot="1">
      <c r="A470" s="14"/>
      <c r="B470" s="149"/>
      <c r="C470" s="158"/>
      <c r="D470" s="158"/>
      <c r="E470" s="99"/>
      <c r="F470" s="40"/>
      <c r="G470" s="157"/>
      <c r="H470" s="157"/>
      <c r="I470" s="99"/>
      <c r="J470" s="40"/>
      <c r="K470" s="158"/>
      <c r="L470" s="158"/>
      <c r="M470" s="99"/>
      <c r="N470" s="40"/>
      <c r="O470" s="158"/>
      <c r="P470" s="158"/>
      <c r="Q470" s="99"/>
      <c r="R470" s="40"/>
      <c r="S470" s="157"/>
      <c r="T470" s="157"/>
      <c r="U470" s="99"/>
    </row>
    <row r="471" spans="1:21">
      <c r="A471" s="14"/>
      <c r="B471" s="188" t="s">
        <v>176</v>
      </c>
      <c r="C471" s="163" t="s">
        <v>819</v>
      </c>
      <c r="D471" s="163"/>
      <c r="E471" s="165" t="s">
        <v>364</v>
      </c>
      <c r="F471" s="33"/>
      <c r="G471" s="163">
        <v>660</v>
      </c>
      <c r="H471" s="163"/>
      <c r="I471" s="35"/>
      <c r="J471" s="33"/>
      <c r="K471" s="163" t="s">
        <v>434</v>
      </c>
      <c r="L471" s="163"/>
      <c r="M471" s="35"/>
      <c r="N471" s="33"/>
      <c r="O471" s="161">
        <v>1450</v>
      </c>
      <c r="P471" s="161"/>
      <c r="Q471" s="35"/>
      <c r="R471" s="33"/>
      <c r="S471" s="163">
        <v>660</v>
      </c>
      <c r="T471" s="163"/>
      <c r="U471" s="35"/>
    </row>
    <row r="472" spans="1:21">
      <c r="A472" s="14"/>
      <c r="B472" s="188"/>
      <c r="C472" s="164"/>
      <c r="D472" s="164"/>
      <c r="E472" s="166"/>
      <c r="F472" s="33"/>
      <c r="G472" s="164"/>
      <c r="H472" s="164"/>
      <c r="I472" s="36"/>
      <c r="J472" s="33"/>
      <c r="K472" s="164"/>
      <c r="L472" s="164"/>
      <c r="M472" s="36"/>
      <c r="N472" s="33"/>
      <c r="O472" s="162"/>
      <c r="P472" s="162"/>
      <c r="Q472" s="36"/>
      <c r="R472" s="33"/>
      <c r="S472" s="164"/>
      <c r="T472" s="164"/>
      <c r="U472" s="36"/>
    </row>
    <row r="473" spans="1:21">
      <c r="A473" s="14"/>
      <c r="B473" s="150" t="s">
        <v>177</v>
      </c>
      <c r="C473" s="151" t="s">
        <v>434</v>
      </c>
      <c r="D473" s="151"/>
      <c r="E473" s="40"/>
      <c r="F473" s="40"/>
      <c r="G473" s="151">
        <v>133</v>
      </c>
      <c r="H473" s="151"/>
      <c r="I473" s="40"/>
      <c r="J473" s="40"/>
      <c r="K473" s="151" t="s">
        <v>434</v>
      </c>
      <c r="L473" s="151"/>
      <c r="M473" s="40"/>
      <c r="N473" s="40"/>
      <c r="O473" s="151" t="s">
        <v>434</v>
      </c>
      <c r="P473" s="151"/>
      <c r="Q473" s="40"/>
      <c r="R473" s="40"/>
      <c r="S473" s="151">
        <v>133</v>
      </c>
      <c r="T473" s="151"/>
      <c r="U473" s="40"/>
    </row>
    <row r="474" spans="1:21" ht="15.75" thickBot="1">
      <c r="A474" s="14"/>
      <c r="B474" s="150"/>
      <c r="C474" s="158"/>
      <c r="D474" s="158"/>
      <c r="E474" s="99"/>
      <c r="F474" s="40"/>
      <c r="G474" s="158"/>
      <c r="H474" s="158"/>
      <c r="I474" s="99"/>
      <c r="J474" s="40"/>
      <c r="K474" s="158"/>
      <c r="L474" s="158"/>
      <c r="M474" s="99"/>
      <c r="N474" s="40"/>
      <c r="O474" s="158"/>
      <c r="P474" s="158"/>
      <c r="Q474" s="99"/>
      <c r="R474" s="40"/>
      <c r="S474" s="158"/>
      <c r="T474" s="158"/>
      <c r="U474" s="99"/>
    </row>
    <row r="475" spans="1:21">
      <c r="A475" s="14"/>
      <c r="B475" s="156" t="s">
        <v>915</v>
      </c>
      <c r="C475" s="163" t="s">
        <v>434</v>
      </c>
      <c r="D475" s="163"/>
      <c r="E475" s="35"/>
      <c r="F475" s="33"/>
      <c r="G475" s="161">
        <v>10466</v>
      </c>
      <c r="H475" s="161"/>
      <c r="I475" s="35"/>
      <c r="J475" s="33"/>
      <c r="K475" s="163">
        <v>37</v>
      </c>
      <c r="L475" s="163"/>
      <c r="M475" s="35"/>
      <c r="N475" s="33"/>
      <c r="O475" s="163" t="s">
        <v>434</v>
      </c>
      <c r="P475" s="163"/>
      <c r="Q475" s="35"/>
      <c r="R475" s="33"/>
      <c r="S475" s="161">
        <v>10503</v>
      </c>
      <c r="T475" s="161"/>
      <c r="U475" s="35"/>
    </row>
    <row r="476" spans="1:21">
      <c r="A476" s="14"/>
      <c r="B476" s="156"/>
      <c r="C476" s="154"/>
      <c r="D476" s="154"/>
      <c r="E476" s="33"/>
      <c r="F476" s="33"/>
      <c r="G476" s="162"/>
      <c r="H476" s="162"/>
      <c r="I476" s="36"/>
      <c r="J476" s="33"/>
      <c r="K476" s="164"/>
      <c r="L476" s="164"/>
      <c r="M476" s="36"/>
      <c r="N476" s="33"/>
      <c r="O476" s="164"/>
      <c r="P476" s="164"/>
      <c r="Q476" s="36"/>
      <c r="R476" s="33"/>
      <c r="S476" s="162"/>
      <c r="T476" s="162"/>
      <c r="U476" s="36"/>
    </row>
    <row r="477" spans="1:21">
      <c r="A477" s="14"/>
      <c r="B477" s="150" t="s">
        <v>179</v>
      </c>
      <c r="C477" s="151" t="s">
        <v>434</v>
      </c>
      <c r="D477" s="151"/>
      <c r="E477" s="40"/>
      <c r="F477" s="40"/>
      <c r="G477" s="152">
        <v>97061</v>
      </c>
      <c r="H477" s="152"/>
      <c r="I477" s="40"/>
      <c r="J477" s="40"/>
      <c r="K477" s="151">
        <v>38</v>
      </c>
      <c r="L477" s="151"/>
      <c r="M477" s="40"/>
      <c r="N477" s="40"/>
      <c r="O477" s="151" t="s">
        <v>434</v>
      </c>
      <c r="P477" s="151"/>
      <c r="Q477" s="40"/>
      <c r="R477" s="40"/>
      <c r="S477" s="152">
        <v>97099</v>
      </c>
      <c r="T477" s="152"/>
      <c r="U477" s="40"/>
    </row>
    <row r="478" spans="1:21" ht="15.75" thickBot="1">
      <c r="A478" s="14"/>
      <c r="B478" s="150"/>
      <c r="C478" s="158"/>
      <c r="D478" s="158"/>
      <c r="E478" s="99"/>
      <c r="F478" s="40"/>
      <c r="G478" s="157"/>
      <c r="H478" s="157"/>
      <c r="I478" s="99"/>
      <c r="J478" s="40"/>
      <c r="K478" s="158"/>
      <c r="L478" s="158"/>
      <c r="M478" s="99"/>
      <c r="N478" s="40"/>
      <c r="O478" s="158"/>
      <c r="P478" s="158"/>
      <c r="Q478" s="99"/>
      <c r="R478" s="40"/>
      <c r="S478" s="157"/>
      <c r="T478" s="157"/>
      <c r="U478" s="99"/>
    </row>
    <row r="479" spans="1:21">
      <c r="A479" s="14"/>
      <c r="B479" s="156" t="s">
        <v>180</v>
      </c>
      <c r="C479" s="165" t="s">
        <v>231</v>
      </c>
      <c r="D479" s="163" t="s">
        <v>434</v>
      </c>
      <c r="E479" s="35"/>
      <c r="F479" s="33"/>
      <c r="G479" s="165" t="s">
        <v>231</v>
      </c>
      <c r="H479" s="161">
        <v>107527</v>
      </c>
      <c r="I479" s="35"/>
      <c r="J479" s="33"/>
      <c r="K479" s="165" t="s">
        <v>231</v>
      </c>
      <c r="L479" s="163">
        <v>75</v>
      </c>
      <c r="M479" s="35"/>
      <c r="N479" s="33"/>
      <c r="O479" s="165" t="s">
        <v>231</v>
      </c>
      <c r="P479" s="163" t="s">
        <v>434</v>
      </c>
      <c r="Q479" s="35"/>
      <c r="R479" s="33"/>
      <c r="S479" s="165" t="s">
        <v>231</v>
      </c>
      <c r="T479" s="161">
        <v>107602</v>
      </c>
      <c r="U479" s="35"/>
    </row>
    <row r="480" spans="1:21" ht="15.75" thickBot="1">
      <c r="A480" s="14"/>
      <c r="B480" s="156"/>
      <c r="C480" s="180"/>
      <c r="D480" s="181"/>
      <c r="E480" s="55"/>
      <c r="F480" s="33"/>
      <c r="G480" s="180"/>
      <c r="H480" s="182"/>
      <c r="I480" s="55"/>
      <c r="J480" s="33"/>
      <c r="K480" s="180"/>
      <c r="L480" s="181"/>
      <c r="M480" s="55"/>
      <c r="N480" s="33"/>
      <c r="O480" s="180"/>
      <c r="P480" s="181"/>
      <c r="Q480" s="55"/>
      <c r="R480" s="33"/>
      <c r="S480" s="180"/>
      <c r="T480" s="182"/>
      <c r="U480" s="55"/>
    </row>
    <row r="481" spans="1:21" ht="15.75" thickTop="1">
      <c r="A481" s="14"/>
      <c r="B481" s="17"/>
    </row>
    <row r="482" spans="1:21">
      <c r="A482" s="14"/>
      <c r="B482" s="17"/>
    </row>
    <row r="483" spans="1:21" ht="26.25">
      <c r="A483" s="14"/>
      <c r="B483" s="20" t="s">
        <v>858</v>
      </c>
    </row>
    <row r="484" spans="1:21" ht="26.25">
      <c r="A484" s="14"/>
      <c r="B484" s="20" t="s">
        <v>847</v>
      </c>
    </row>
    <row r="485" spans="1:21">
      <c r="A485" s="14"/>
      <c r="B485" s="20" t="s">
        <v>827</v>
      </c>
    </row>
    <row r="486" spans="1:21">
      <c r="A486" s="14"/>
      <c r="B486" s="20" t="s">
        <v>402</v>
      </c>
    </row>
    <row r="487" spans="1:21">
      <c r="A487" s="14"/>
      <c r="B487" s="28"/>
      <c r="C487" s="28"/>
      <c r="D487" s="28"/>
      <c r="E487" s="28"/>
      <c r="F487" s="28"/>
      <c r="G487" s="28"/>
      <c r="H487" s="28"/>
      <c r="I487" s="28"/>
      <c r="J487" s="28"/>
      <c r="K487" s="28"/>
      <c r="L487" s="28"/>
      <c r="M487" s="28"/>
      <c r="N487" s="28"/>
      <c r="O487" s="28"/>
      <c r="P487" s="28"/>
      <c r="Q487" s="28"/>
      <c r="R487" s="28"/>
      <c r="S487" s="28"/>
      <c r="T487" s="28"/>
      <c r="U487" s="28"/>
    </row>
    <row r="488" spans="1:21">
      <c r="A488" s="14"/>
      <c r="B488" s="17"/>
      <c r="C488" s="17"/>
      <c r="D488" s="17"/>
      <c r="E488" s="17"/>
      <c r="F488" s="17"/>
      <c r="G488" s="17"/>
      <c r="H488" s="17"/>
      <c r="I488" s="17"/>
      <c r="J488" s="17"/>
      <c r="K488" s="17"/>
      <c r="L488" s="17"/>
      <c r="M488" s="17"/>
      <c r="N488" s="17"/>
      <c r="O488" s="17"/>
      <c r="P488" s="17"/>
      <c r="Q488" s="17"/>
      <c r="R488" s="17"/>
      <c r="S488" s="17"/>
      <c r="T488" s="17"/>
      <c r="U488" s="17"/>
    </row>
    <row r="489" spans="1:21">
      <c r="A489" s="14"/>
      <c r="B489" s="33"/>
      <c r="C489" s="146" t="s">
        <v>743</v>
      </c>
      <c r="D489" s="146"/>
      <c r="E489" s="146"/>
      <c r="F489" s="33"/>
      <c r="G489" s="146" t="s">
        <v>746</v>
      </c>
      <c r="H489" s="146"/>
      <c r="I489" s="146"/>
      <c r="J489" s="33"/>
      <c r="K489" s="146" t="s">
        <v>748</v>
      </c>
      <c r="L489" s="146"/>
      <c r="M489" s="146"/>
      <c r="N489" s="33"/>
      <c r="O489" s="146" t="s">
        <v>750</v>
      </c>
      <c r="P489" s="146"/>
      <c r="Q489" s="146"/>
      <c r="R489" s="33"/>
      <c r="S489" s="146" t="s">
        <v>752</v>
      </c>
      <c r="T489" s="146"/>
      <c r="U489" s="146"/>
    </row>
    <row r="490" spans="1:21">
      <c r="A490" s="14"/>
      <c r="B490" s="33"/>
      <c r="C490" s="146" t="s">
        <v>744</v>
      </c>
      <c r="D490" s="146"/>
      <c r="E490" s="146"/>
      <c r="F490" s="33"/>
      <c r="G490" s="146" t="s">
        <v>747</v>
      </c>
      <c r="H490" s="146"/>
      <c r="I490" s="146"/>
      <c r="J490" s="33"/>
      <c r="K490" s="146" t="s">
        <v>749</v>
      </c>
      <c r="L490" s="146"/>
      <c r="M490" s="146"/>
      <c r="N490" s="33"/>
      <c r="O490" s="146" t="s">
        <v>751</v>
      </c>
      <c r="P490" s="146"/>
      <c r="Q490" s="146"/>
      <c r="R490" s="33"/>
      <c r="S490" s="146"/>
      <c r="T490" s="146"/>
      <c r="U490" s="146"/>
    </row>
    <row r="491" spans="1:21" ht="15.75" thickBot="1">
      <c r="A491" s="14"/>
      <c r="B491" s="33"/>
      <c r="C491" s="147" t="s">
        <v>745</v>
      </c>
      <c r="D491" s="147"/>
      <c r="E491" s="147"/>
      <c r="F491" s="33"/>
      <c r="G491" s="148"/>
      <c r="H491" s="148"/>
      <c r="I491" s="148"/>
      <c r="J491" s="33"/>
      <c r="K491" s="148"/>
      <c r="L491" s="148"/>
      <c r="M491" s="148"/>
      <c r="N491" s="33"/>
      <c r="O491" s="148"/>
      <c r="P491" s="148"/>
      <c r="Q491" s="148"/>
      <c r="R491" s="33"/>
      <c r="S491" s="147"/>
      <c r="T491" s="147"/>
      <c r="U491" s="147"/>
    </row>
    <row r="492" spans="1:21">
      <c r="A492" s="14"/>
      <c r="B492" s="150" t="s">
        <v>916</v>
      </c>
      <c r="C492" s="170" t="s">
        <v>231</v>
      </c>
      <c r="D492" s="174" t="s">
        <v>434</v>
      </c>
      <c r="E492" s="45"/>
      <c r="F492" s="40"/>
      <c r="G492" s="170" t="s">
        <v>231</v>
      </c>
      <c r="H492" s="172">
        <v>72944</v>
      </c>
      <c r="I492" s="45"/>
      <c r="J492" s="40"/>
      <c r="K492" s="170" t="s">
        <v>231</v>
      </c>
      <c r="L492" s="174" t="s">
        <v>917</v>
      </c>
      <c r="M492" s="170" t="s">
        <v>364</v>
      </c>
      <c r="N492" s="40"/>
      <c r="O492" s="170" t="s">
        <v>231</v>
      </c>
      <c r="P492" s="174" t="s">
        <v>434</v>
      </c>
      <c r="Q492" s="45"/>
      <c r="R492" s="40"/>
      <c r="S492" s="170" t="s">
        <v>231</v>
      </c>
      <c r="T492" s="172">
        <v>72868</v>
      </c>
      <c r="U492" s="45"/>
    </row>
    <row r="493" spans="1:21">
      <c r="A493" s="14"/>
      <c r="B493" s="150"/>
      <c r="C493" s="178"/>
      <c r="D493" s="177"/>
      <c r="E493" s="80"/>
      <c r="F493" s="40"/>
      <c r="G493" s="178"/>
      <c r="H493" s="176"/>
      <c r="I493" s="80"/>
      <c r="J493" s="40"/>
      <c r="K493" s="178"/>
      <c r="L493" s="177"/>
      <c r="M493" s="178"/>
      <c r="N493" s="40"/>
      <c r="O493" s="178"/>
      <c r="P493" s="177"/>
      <c r="Q493" s="80"/>
      <c r="R493" s="40"/>
      <c r="S493" s="178"/>
      <c r="T493" s="176"/>
      <c r="U493" s="80"/>
    </row>
    <row r="494" spans="1:21">
      <c r="A494" s="14"/>
      <c r="B494" s="143" t="s">
        <v>158</v>
      </c>
      <c r="C494" s="33"/>
      <c r="D494" s="33"/>
      <c r="E494" s="33"/>
      <c r="F494" s="16"/>
      <c r="G494" s="33"/>
      <c r="H494" s="33"/>
      <c r="I494" s="33"/>
      <c r="J494" s="16"/>
      <c r="K494" s="33"/>
      <c r="L494" s="33"/>
      <c r="M494" s="33"/>
      <c r="N494" s="16"/>
      <c r="O494" s="33"/>
      <c r="P494" s="33"/>
      <c r="Q494" s="33"/>
      <c r="R494" s="16"/>
      <c r="S494" s="33"/>
      <c r="T494" s="33"/>
      <c r="U494" s="33"/>
    </row>
    <row r="495" spans="1:21">
      <c r="A495" s="14"/>
      <c r="B495" s="183" t="s">
        <v>160</v>
      </c>
      <c r="C495" s="151" t="s">
        <v>434</v>
      </c>
      <c r="D495" s="151"/>
      <c r="E495" s="40"/>
      <c r="F495" s="40"/>
      <c r="G495" s="151" t="s">
        <v>918</v>
      </c>
      <c r="H495" s="151"/>
      <c r="I495" s="150" t="s">
        <v>364</v>
      </c>
      <c r="J495" s="40"/>
      <c r="K495" s="151" t="s">
        <v>434</v>
      </c>
      <c r="L495" s="151"/>
      <c r="M495" s="40"/>
      <c r="N495" s="40"/>
      <c r="O495" s="151" t="s">
        <v>434</v>
      </c>
      <c r="P495" s="151"/>
      <c r="Q495" s="40"/>
      <c r="R495" s="40"/>
      <c r="S495" s="151" t="s">
        <v>918</v>
      </c>
      <c r="T495" s="151"/>
      <c r="U495" s="150" t="s">
        <v>364</v>
      </c>
    </row>
    <row r="496" spans="1:21">
      <c r="A496" s="14"/>
      <c r="B496" s="183"/>
      <c r="C496" s="151"/>
      <c r="D496" s="151"/>
      <c r="E496" s="40"/>
      <c r="F496" s="40"/>
      <c r="G496" s="151"/>
      <c r="H496" s="151"/>
      <c r="I496" s="150"/>
      <c r="J496" s="40"/>
      <c r="K496" s="151"/>
      <c r="L496" s="151"/>
      <c r="M496" s="40"/>
      <c r="N496" s="40"/>
      <c r="O496" s="151"/>
      <c r="P496" s="151"/>
      <c r="Q496" s="40"/>
      <c r="R496" s="40"/>
      <c r="S496" s="151"/>
      <c r="T496" s="151"/>
      <c r="U496" s="150"/>
    </row>
    <row r="497" spans="1:21">
      <c r="A497" s="14"/>
      <c r="B497" s="184" t="s">
        <v>161</v>
      </c>
      <c r="C497" s="154" t="s">
        <v>434</v>
      </c>
      <c r="D497" s="154"/>
      <c r="E497" s="33"/>
      <c r="F497" s="33"/>
      <c r="G497" s="154">
        <v>100</v>
      </c>
      <c r="H497" s="154"/>
      <c r="I497" s="33"/>
      <c r="J497" s="33"/>
      <c r="K497" s="154" t="s">
        <v>434</v>
      </c>
      <c r="L497" s="154"/>
      <c r="M497" s="33"/>
      <c r="N497" s="33"/>
      <c r="O497" s="154" t="s">
        <v>434</v>
      </c>
      <c r="P497" s="154"/>
      <c r="Q497" s="33"/>
      <c r="R497" s="33"/>
      <c r="S497" s="154">
        <v>100</v>
      </c>
      <c r="T497" s="154"/>
      <c r="U497" s="33"/>
    </row>
    <row r="498" spans="1:21">
      <c r="A498" s="14"/>
      <c r="B498" s="184"/>
      <c r="C498" s="154"/>
      <c r="D498" s="154"/>
      <c r="E498" s="33"/>
      <c r="F498" s="33"/>
      <c r="G498" s="154"/>
      <c r="H498" s="154"/>
      <c r="I498" s="33"/>
      <c r="J498" s="33"/>
      <c r="K498" s="154"/>
      <c r="L498" s="154"/>
      <c r="M498" s="33"/>
      <c r="N498" s="33"/>
      <c r="O498" s="154"/>
      <c r="P498" s="154"/>
      <c r="Q498" s="33"/>
      <c r="R498" s="33"/>
      <c r="S498" s="154"/>
      <c r="T498" s="154"/>
      <c r="U498" s="33"/>
    </row>
    <row r="499" spans="1:21">
      <c r="A499" s="14"/>
      <c r="B499" s="183" t="s">
        <v>162</v>
      </c>
      <c r="C499" s="151" t="s">
        <v>434</v>
      </c>
      <c r="D499" s="151"/>
      <c r="E499" s="40"/>
      <c r="F499" s="40"/>
      <c r="G499" s="151" t="s">
        <v>919</v>
      </c>
      <c r="H499" s="151"/>
      <c r="I499" s="150" t="s">
        <v>364</v>
      </c>
      <c r="J499" s="40"/>
      <c r="K499" s="151" t="s">
        <v>434</v>
      </c>
      <c r="L499" s="151"/>
      <c r="M499" s="40"/>
      <c r="N499" s="40"/>
      <c r="O499" s="151" t="s">
        <v>434</v>
      </c>
      <c r="P499" s="151"/>
      <c r="Q499" s="40"/>
      <c r="R499" s="40"/>
      <c r="S499" s="151" t="s">
        <v>919</v>
      </c>
      <c r="T499" s="151"/>
      <c r="U499" s="150" t="s">
        <v>364</v>
      </c>
    </row>
    <row r="500" spans="1:21">
      <c r="A500" s="14"/>
      <c r="B500" s="183"/>
      <c r="C500" s="151"/>
      <c r="D500" s="151"/>
      <c r="E500" s="40"/>
      <c r="F500" s="40"/>
      <c r="G500" s="151"/>
      <c r="H500" s="151"/>
      <c r="I500" s="150"/>
      <c r="J500" s="40"/>
      <c r="K500" s="151"/>
      <c r="L500" s="151"/>
      <c r="M500" s="40"/>
      <c r="N500" s="40"/>
      <c r="O500" s="151"/>
      <c r="P500" s="151"/>
      <c r="Q500" s="40"/>
      <c r="R500" s="40"/>
      <c r="S500" s="151"/>
      <c r="T500" s="151"/>
      <c r="U500" s="150"/>
    </row>
    <row r="501" spans="1:21">
      <c r="A501" s="14"/>
      <c r="B501" s="184" t="s">
        <v>864</v>
      </c>
      <c r="C501" s="155">
        <v>26178</v>
      </c>
      <c r="D501" s="155"/>
      <c r="E501" s="33"/>
      <c r="F501" s="33"/>
      <c r="G501" s="154" t="s">
        <v>434</v>
      </c>
      <c r="H501" s="154"/>
      <c r="I501" s="33"/>
      <c r="J501" s="33"/>
      <c r="K501" s="154" t="s">
        <v>434</v>
      </c>
      <c r="L501" s="154"/>
      <c r="M501" s="33"/>
      <c r="N501" s="33"/>
      <c r="O501" s="154" t="s">
        <v>920</v>
      </c>
      <c r="P501" s="154"/>
      <c r="Q501" s="156" t="s">
        <v>364</v>
      </c>
      <c r="R501" s="33"/>
      <c r="S501" s="154" t="s">
        <v>434</v>
      </c>
      <c r="T501" s="154"/>
      <c r="U501" s="33"/>
    </row>
    <row r="502" spans="1:21">
      <c r="A502" s="14"/>
      <c r="B502" s="184"/>
      <c r="C502" s="155"/>
      <c r="D502" s="155"/>
      <c r="E502" s="33"/>
      <c r="F502" s="33"/>
      <c r="G502" s="154"/>
      <c r="H502" s="154"/>
      <c r="I502" s="33"/>
      <c r="J502" s="33"/>
      <c r="K502" s="154"/>
      <c r="L502" s="154"/>
      <c r="M502" s="33"/>
      <c r="N502" s="33"/>
      <c r="O502" s="154"/>
      <c r="P502" s="154"/>
      <c r="Q502" s="156"/>
      <c r="R502" s="33"/>
      <c r="S502" s="154"/>
      <c r="T502" s="154"/>
      <c r="U502" s="33"/>
    </row>
    <row r="503" spans="1:21">
      <c r="A503" s="14"/>
      <c r="B503" s="183" t="s">
        <v>153</v>
      </c>
      <c r="C503" s="151" t="s">
        <v>434</v>
      </c>
      <c r="D503" s="151"/>
      <c r="E503" s="40"/>
      <c r="F503" s="40"/>
      <c r="G503" s="151" t="s">
        <v>921</v>
      </c>
      <c r="H503" s="151"/>
      <c r="I503" s="150" t="s">
        <v>364</v>
      </c>
      <c r="J503" s="40"/>
      <c r="K503" s="151" t="s">
        <v>434</v>
      </c>
      <c r="L503" s="151"/>
      <c r="M503" s="40"/>
      <c r="N503" s="40"/>
      <c r="O503" s="151">
        <v>52</v>
      </c>
      <c r="P503" s="151"/>
      <c r="Q503" s="40"/>
      <c r="R503" s="40"/>
      <c r="S503" s="151" t="s">
        <v>434</v>
      </c>
      <c r="T503" s="151"/>
      <c r="U503" s="40"/>
    </row>
    <row r="504" spans="1:21" ht="15.75" thickBot="1">
      <c r="A504" s="14"/>
      <c r="B504" s="183"/>
      <c r="C504" s="158"/>
      <c r="D504" s="158"/>
      <c r="E504" s="99"/>
      <c r="F504" s="40"/>
      <c r="G504" s="158"/>
      <c r="H504" s="158"/>
      <c r="I504" s="159"/>
      <c r="J504" s="40"/>
      <c r="K504" s="158"/>
      <c r="L504" s="158"/>
      <c r="M504" s="99"/>
      <c r="N504" s="40"/>
      <c r="O504" s="158"/>
      <c r="P504" s="158"/>
      <c r="Q504" s="99"/>
      <c r="R504" s="40"/>
      <c r="S504" s="158"/>
      <c r="T504" s="158"/>
      <c r="U504" s="99"/>
    </row>
    <row r="505" spans="1:21">
      <c r="A505" s="14"/>
      <c r="B505" s="153" t="s">
        <v>866</v>
      </c>
      <c r="C505" s="161">
        <v>26178</v>
      </c>
      <c r="D505" s="161"/>
      <c r="E505" s="35"/>
      <c r="F505" s="33"/>
      <c r="G505" s="163" t="s">
        <v>922</v>
      </c>
      <c r="H505" s="163"/>
      <c r="I505" s="165" t="s">
        <v>364</v>
      </c>
      <c r="J505" s="33"/>
      <c r="K505" s="163" t="s">
        <v>434</v>
      </c>
      <c r="L505" s="163"/>
      <c r="M505" s="35"/>
      <c r="N505" s="33"/>
      <c r="O505" s="163" t="s">
        <v>923</v>
      </c>
      <c r="P505" s="163"/>
      <c r="Q505" s="165" t="s">
        <v>364</v>
      </c>
      <c r="R505" s="33"/>
      <c r="S505" s="163" t="s">
        <v>924</v>
      </c>
      <c r="T505" s="163"/>
      <c r="U505" s="165" t="s">
        <v>364</v>
      </c>
    </row>
    <row r="506" spans="1:21">
      <c r="A506" s="14"/>
      <c r="B506" s="153"/>
      <c r="C506" s="162"/>
      <c r="D506" s="162"/>
      <c r="E506" s="36"/>
      <c r="F506" s="33"/>
      <c r="G506" s="164"/>
      <c r="H506" s="164"/>
      <c r="I506" s="166"/>
      <c r="J506" s="33"/>
      <c r="K506" s="164"/>
      <c r="L506" s="164"/>
      <c r="M506" s="36"/>
      <c r="N506" s="33"/>
      <c r="O506" s="164"/>
      <c r="P506" s="164"/>
      <c r="Q506" s="166"/>
      <c r="R506" s="33"/>
      <c r="S506" s="164"/>
      <c r="T506" s="164"/>
      <c r="U506" s="166"/>
    </row>
    <row r="507" spans="1:21">
      <c r="A507" s="14"/>
      <c r="B507" s="150" t="s">
        <v>164</v>
      </c>
      <c r="C507" s="40"/>
      <c r="D507" s="40"/>
      <c r="E507" s="40"/>
      <c r="F507" s="40"/>
      <c r="G507" s="40"/>
      <c r="H507" s="40"/>
      <c r="I507" s="40"/>
      <c r="J507" s="40"/>
      <c r="K507" s="40"/>
      <c r="L507" s="40"/>
      <c r="M507" s="40"/>
      <c r="N507" s="40"/>
      <c r="O507" s="40"/>
      <c r="P507" s="40"/>
      <c r="Q507" s="40"/>
      <c r="R507" s="40"/>
      <c r="S507" s="189"/>
      <c r="T507" s="189"/>
      <c r="U507" s="40"/>
    </row>
    <row r="508" spans="1:21">
      <c r="A508" s="14"/>
      <c r="B508" s="150"/>
      <c r="C508" s="40"/>
      <c r="D508" s="40"/>
      <c r="E508" s="40"/>
      <c r="F508" s="40"/>
      <c r="G508" s="40"/>
      <c r="H508" s="40"/>
      <c r="I508" s="40"/>
      <c r="J508" s="40"/>
      <c r="K508" s="40"/>
      <c r="L508" s="40"/>
      <c r="M508" s="40"/>
      <c r="N508" s="40"/>
      <c r="O508" s="40"/>
      <c r="P508" s="40"/>
      <c r="Q508" s="40"/>
      <c r="R508" s="40"/>
      <c r="S508" s="189"/>
      <c r="T508" s="189"/>
      <c r="U508" s="40"/>
    </row>
    <row r="509" spans="1:21">
      <c r="A509" s="14"/>
      <c r="B509" s="184" t="s">
        <v>867</v>
      </c>
      <c r="C509" s="154" t="s">
        <v>434</v>
      </c>
      <c r="D509" s="154"/>
      <c r="E509" s="33"/>
      <c r="F509" s="33"/>
      <c r="G509" s="155">
        <v>5536</v>
      </c>
      <c r="H509" s="155"/>
      <c r="I509" s="33"/>
      <c r="J509" s="33"/>
      <c r="K509" s="154" t="s">
        <v>434</v>
      </c>
      <c r="L509" s="154"/>
      <c r="M509" s="33"/>
      <c r="N509" s="33"/>
      <c r="O509" s="154" t="s">
        <v>434</v>
      </c>
      <c r="P509" s="154"/>
      <c r="Q509" s="33"/>
      <c r="R509" s="33"/>
      <c r="S509" s="155">
        <v>5536</v>
      </c>
      <c r="T509" s="155"/>
      <c r="U509" s="33"/>
    </row>
    <row r="510" spans="1:21">
      <c r="A510" s="14"/>
      <c r="B510" s="184"/>
      <c r="C510" s="154"/>
      <c r="D510" s="154"/>
      <c r="E510" s="33"/>
      <c r="F510" s="33"/>
      <c r="G510" s="155"/>
      <c r="H510" s="155"/>
      <c r="I510" s="33"/>
      <c r="J510" s="33"/>
      <c r="K510" s="154"/>
      <c r="L510" s="154"/>
      <c r="M510" s="33"/>
      <c r="N510" s="33"/>
      <c r="O510" s="154"/>
      <c r="P510" s="154"/>
      <c r="Q510" s="33"/>
      <c r="R510" s="33"/>
      <c r="S510" s="155"/>
      <c r="T510" s="155"/>
      <c r="U510" s="33"/>
    </row>
    <row r="511" spans="1:21">
      <c r="A511" s="14"/>
      <c r="B511" s="183" t="s">
        <v>925</v>
      </c>
      <c r="C511" s="151" t="s">
        <v>434</v>
      </c>
      <c r="D511" s="151"/>
      <c r="E511" s="40"/>
      <c r="F511" s="40"/>
      <c r="G511" s="151" t="s">
        <v>926</v>
      </c>
      <c r="H511" s="151"/>
      <c r="I511" s="150" t="s">
        <v>364</v>
      </c>
      <c r="J511" s="40"/>
      <c r="K511" s="151" t="s">
        <v>434</v>
      </c>
      <c r="L511" s="151"/>
      <c r="M511" s="40"/>
      <c r="N511" s="40"/>
      <c r="O511" s="151" t="s">
        <v>434</v>
      </c>
      <c r="P511" s="151"/>
      <c r="Q511" s="40"/>
      <c r="R511" s="40"/>
      <c r="S511" s="151" t="s">
        <v>926</v>
      </c>
      <c r="T511" s="151"/>
      <c r="U511" s="150" t="s">
        <v>364</v>
      </c>
    </row>
    <row r="512" spans="1:21">
      <c r="A512" s="14"/>
      <c r="B512" s="183"/>
      <c r="C512" s="151"/>
      <c r="D512" s="151"/>
      <c r="E512" s="40"/>
      <c r="F512" s="40"/>
      <c r="G512" s="151"/>
      <c r="H512" s="151"/>
      <c r="I512" s="150"/>
      <c r="J512" s="40"/>
      <c r="K512" s="151"/>
      <c r="L512" s="151"/>
      <c r="M512" s="40"/>
      <c r="N512" s="40"/>
      <c r="O512" s="151"/>
      <c r="P512" s="151"/>
      <c r="Q512" s="40"/>
      <c r="R512" s="40"/>
      <c r="S512" s="151"/>
      <c r="T512" s="151"/>
      <c r="U512" s="150"/>
    </row>
    <row r="513" spans="1:21">
      <c r="A513" s="14"/>
      <c r="B513" s="184" t="s">
        <v>168</v>
      </c>
      <c r="C513" s="154" t="s">
        <v>434</v>
      </c>
      <c r="D513" s="154"/>
      <c r="E513" s="33"/>
      <c r="F513" s="33"/>
      <c r="G513" s="154" t="s">
        <v>927</v>
      </c>
      <c r="H513" s="154"/>
      <c r="I513" s="156" t="s">
        <v>364</v>
      </c>
      <c r="J513" s="33"/>
      <c r="K513" s="154" t="s">
        <v>434</v>
      </c>
      <c r="L513" s="154"/>
      <c r="M513" s="33"/>
      <c r="N513" s="33"/>
      <c r="O513" s="154" t="s">
        <v>434</v>
      </c>
      <c r="P513" s="154"/>
      <c r="Q513" s="33"/>
      <c r="R513" s="33"/>
      <c r="S513" s="154" t="s">
        <v>927</v>
      </c>
      <c r="T513" s="154"/>
      <c r="U513" s="156" t="s">
        <v>364</v>
      </c>
    </row>
    <row r="514" spans="1:21">
      <c r="A514" s="14"/>
      <c r="B514" s="184"/>
      <c r="C514" s="154"/>
      <c r="D514" s="154"/>
      <c r="E514" s="33"/>
      <c r="F514" s="33"/>
      <c r="G514" s="154"/>
      <c r="H514" s="154"/>
      <c r="I514" s="156"/>
      <c r="J514" s="33"/>
      <c r="K514" s="154"/>
      <c r="L514" s="154"/>
      <c r="M514" s="33"/>
      <c r="N514" s="33"/>
      <c r="O514" s="154"/>
      <c r="P514" s="154"/>
      <c r="Q514" s="33"/>
      <c r="R514" s="33"/>
      <c r="S514" s="154"/>
      <c r="T514" s="154"/>
      <c r="U514" s="156"/>
    </row>
    <row r="515" spans="1:21">
      <c r="A515" s="14"/>
      <c r="B515" s="183" t="s">
        <v>869</v>
      </c>
      <c r="C515" s="151" t="s">
        <v>434</v>
      </c>
      <c r="D515" s="151"/>
      <c r="E515" s="40"/>
      <c r="F515" s="40"/>
      <c r="G515" s="151" t="s">
        <v>928</v>
      </c>
      <c r="H515" s="151"/>
      <c r="I515" s="150" t="s">
        <v>364</v>
      </c>
      <c r="J515" s="40"/>
      <c r="K515" s="151" t="s">
        <v>434</v>
      </c>
      <c r="L515" s="151"/>
      <c r="M515" s="40"/>
      <c r="N515" s="40"/>
      <c r="O515" s="151" t="s">
        <v>434</v>
      </c>
      <c r="P515" s="151"/>
      <c r="Q515" s="40"/>
      <c r="R515" s="40"/>
      <c r="S515" s="151" t="s">
        <v>928</v>
      </c>
      <c r="T515" s="151"/>
      <c r="U515" s="150" t="s">
        <v>364</v>
      </c>
    </row>
    <row r="516" spans="1:21">
      <c r="A516" s="14"/>
      <c r="B516" s="183"/>
      <c r="C516" s="151"/>
      <c r="D516" s="151"/>
      <c r="E516" s="40"/>
      <c r="F516" s="40"/>
      <c r="G516" s="151"/>
      <c r="H516" s="151"/>
      <c r="I516" s="150"/>
      <c r="J516" s="40"/>
      <c r="K516" s="151"/>
      <c r="L516" s="151"/>
      <c r="M516" s="40"/>
      <c r="N516" s="40"/>
      <c r="O516" s="151"/>
      <c r="P516" s="151"/>
      <c r="Q516" s="40"/>
      <c r="R516" s="40"/>
      <c r="S516" s="151"/>
      <c r="T516" s="151"/>
      <c r="U516" s="150"/>
    </row>
    <row r="517" spans="1:21">
      <c r="A517" s="14"/>
      <c r="B517" s="184" t="s">
        <v>175</v>
      </c>
      <c r="C517" s="154" t="s">
        <v>920</v>
      </c>
      <c r="D517" s="154"/>
      <c r="E517" s="156" t="s">
        <v>364</v>
      </c>
      <c r="F517" s="33"/>
      <c r="G517" s="154" t="s">
        <v>434</v>
      </c>
      <c r="H517" s="154"/>
      <c r="I517" s="33"/>
      <c r="J517" s="33"/>
      <c r="K517" s="154" t="s">
        <v>434</v>
      </c>
      <c r="L517" s="154"/>
      <c r="M517" s="33"/>
      <c r="N517" s="33"/>
      <c r="O517" s="154" t="s">
        <v>434</v>
      </c>
      <c r="P517" s="154"/>
      <c r="Q517" s="33"/>
      <c r="R517" s="33"/>
      <c r="S517" s="154" t="s">
        <v>920</v>
      </c>
      <c r="T517" s="154"/>
      <c r="U517" s="156" t="s">
        <v>364</v>
      </c>
    </row>
    <row r="518" spans="1:21">
      <c r="A518" s="14"/>
      <c r="B518" s="184"/>
      <c r="C518" s="154"/>
      <c r="D518" s="154"/>
      <c r="E518" s="156"/>
      <c r="F518" s="33"/>
      <c r="G518" s="154"/>
      <c r="H518" s="154"/>
      <c r="I518" s="33"/>
      <c r="J518" s="33"/>
      <c r="K518" s="154"/>
      <c r="L518" s="154"/>
      <c r="M518" s="33"/>
      <c r="N518" s="33"/>
      <c r="O518" s="154"/>
      <c r="P518" s="154"/>
      <c r="Q518" s="33"/>
      <c r="R518" s="33"/>
      <c r="S518" s="154"/>
      <c r="T518" s="154"/>
      <c r="U518" s="156"/>
    </row>
    <row r="519" spans="1:21">
      <c r="A519" s="14"/>
      <c r="B519" s="183" t="s">
        <v>872</v>
      </c>
      <c r="C519" s="151" t="s">
        <v>434</v>
      </c>
      <c r="D519" s="151"/>
      <c r="E519" s="40"/>
      <c r="F519" s="40"/>
      <c r="G519" s="151" t="s">
        <v>920</v>
      </c>
      <c r="H519" s="151"/>
      <c r="I519" s="150" t="s">
        <v>364</v>
      </c>
      <c r="J519" s="40"/>
      <c r="K519" s="151" t="s">
        <v>434</v>
      </c>
      <c r="L519" s="151"/>
      <c r="M519" s="40"/>
      <c r="N519" s="40"/>
      <c r="O519" s="152">
        <v>26178</v>
      </c>
      <c r="P519" s="152"/>
      <c r="Q519" s="40"/>
      <c r="R519" s="40"/>
      <c r="S519" s="151" t="s">
        <v>434</v>
      </c>
      <c r="T519" s="151"/>
      <c r="U519" s="40"/>
    </row>
    <row r="520" spans="1:21">
      <c r="A520" s="14"/>
      <c r="B520" s="183"/>
      <c r="C520" s="151"/>
      <c r="D520" s="151"/>
      <c r="E520" s="40"/>
      <c r="F520" s="40"/>
      <c r="G520" s="151"/>
      <c r="H520" s="151"/>
      <c r="I520" s="150"/>
      <c r="J520" s="40"/>
      <c r="K520" s="151"/>
      <c r="L520" s="151"/>
      <c r="M520" s="40"/>
      <c r="N520" s="40"/>
      <c r="O520" s="152"/>
      <c r="P520" s="152"/>
      <c r="Q520" s="40"/>
      <c r="R520" s="40"/>
      <c r="S520" s="151"/>
      <c r="T520" s="151"/>
      <c r="U520" s="40"/>
    </row>
    <row r="521" spans="1:21">
      <c r="A521" s="14"/>
      <c r="B521" s="184" t="s">
        <v>153</v>
      </c>
      <c r="C521" s="154" t="s">
        <v>434</v>
      </c>
      <c r="D521" s="154"/>
      <c r="E521" s="33"/>
      <c r="F521" s="33"/>
      <c r="G521" s="154">
        <v>959</v>
      </c>
      <c r="H521" s="154"/>
      <c r="I521" s="33"/>
      <c r="J521" s="33"/>
      <c r="K521" s="154">
        <v>52</v>
      </c>
      <c r="L521" s="154"/>
      <c r="M521" s="33"/>
      <c r="N521" s="33"/>
      <c r="O521" s="154" t="s">
        <v>921</v>
      </c>
      <c r="P521" s="154"/>
      <c r="Q521" s="156" t="s">
        <v>364</v>
      </c>
      <c r="R521" s="33"/>
      <c r="S521" s="154">
        <v>959</v>
      </c>
      <c r="T521" s="154"/>
      <c r="U521" s="33"/>
    </row>
    <row r="522" spans="1:21" ht="15.75" thickBot="1">
      <c r="A522" s="14"/>
      <c r="B522" s="184"/>
      <c r="C522" s="167"/>
      <c r="D522" s="167"/>
      <c r="E522" s="82"/>
      <c r="F522" s="33"/>
      <c r="G522" s="167"/>
      <c r="H522" s="167"/>
      <c r="I522" s="82"/>
      <c r="J522" s="33"/>
      <c r="K522" s="167"/>
      <c r="L522" s="167"/>
      <c r="M522" s="82"/>
      <c r="N522" s="33"/>
      <c r="O522" s="167"/>
      <c r="P522" s="167"/>
      <c r="Q522" s="179"/>
      <c r="R522" s="33"/>
      <c r="S522" s="167"/>
      <c r="T522" s="167"/>
      <c r="U522" s="82"/>
    </row>
    <row r="523" spans="1:21">
      <c r="A523" s="14"/>
      <c r="B523" s="149" t="s">
        <v>176</v>
      </c>
      <c r="C523" s="174" t="s">
        <v>920</v>
      </c>
      <c r="D523" s="174"/>
      <c r="E523" s="170" t="s">
        <v>364</v>
      </c>
      <c r="F523" s="40"/>
      <c r="G523" s="174" t="s">
        <v>929</v>
      </c>
      <c r="H523" s="174"/>
      <c r="I523" s="170" t="s">
        <v>364</v>
      </c>
      <c r="J523" s="40"/>
      <c r="K523" s="174">
        <v>52</v>
      </c>
      <c r="L523" s="174"/>
      <c r="M523" s="45"/>
      <c r="N523" s="40"/>
      <c r="O523" s="172">
        <v>26126</v>
      </c>
      <c r="P523" s="172"/>
      <c r="Q523" s="45"/>
      <c r="R523" s="40"/>
      <c r="S523" s="174" t="s">
        <v>929</v>
      </c>
      <c r="T523" s="174"/>
      <c r="U523" s="170" t="s">
        <v>364</v>
      </c>
    </row>
    <row r="524" spans="1:21">
      <c r="A524" s="14"/>
      <c r="B524" s="149"/>
      <c r="C524" s="177"/>
      <c r="D524" s="177"/>
      <c r="E524" s="178"/>
      <c r="F524" s="40"/>
      <c r="G524" s="177"/>
      <c r="H524" s="177"/>
      <c r="I524" s="178"/>
      <c r="J524" s="40"/>
      <c r="K524" s="177"/>
      <c r="L524" s="177"/>
      <c r="M524" s="80"/>
      <c r="N524" s="40"/>
      <c r="O524" s="176"/>
      <c r="P524" s="176"/>
      <c r="Q524" s="80"/>
      <c r="R524" s="40"/>
      <c r="S524" s="177"/>
      <c r="T524" s="177"/>
      <c r="U524" s="178"/>
    </row>
    <row r="525" spans="1:21">
      <c r="A525" s="14"/>
      <c r="B525" s="156" t="s">
        <v>177</v>
      </c>
      <c r="C525" s="154" t="s">
        <v>434</v>
      </c>
      <c r="D525" s="154"/>
      <c r="E525" s="33"/>
      <c r="F525" s="33"/>
      <c r="G525" s="154" t="s">
        <v>930</v>
      </c>
      <c r="H525" s="154"/>
      <c r="I525" s="156" t="s">
        <v>364</v>
      </c>
      <c r="J525" s="33"/>
      <c r="K525" s="154" t="s">
        <v>434</v>
      </c>
      <c r="L525" s="154"/>
      <c r="M525" s="33"/>
      <c r="N525" s="33"/>
      <c r="O525" s="154" t="s">
        <v>434</v>
      </c>
      <c r="P525" s="154"/>
      <c r="Q525" s="33"/>
      <c r="R525" s="33"/>
      <c r="S525" s="154" t="s">
        <v>930</v>
      </c>
      <c r="T525" s="154"/>
      <c r="U525" s="156" t="s">
        <v>364</v>
      </c>
    </row>
    <row r="526" spans="1:21" ht="15.75" thickBot="1">
      <c r="A526" s="14"/>
      <c r="B526" s="156"/>
      <c r="C526" s="167"/>
      <c r="D526" s="167"/>
      <c r="E526" s="82"/>
      <c r="F526" s="33"/>
      <c r="G526" s="167"/>
      <c r="H526" s="167"/>
      <c r="I526" s="179"/>
      <c r="J526" s="33"/>
      <c r="K526" s="167"/>
      <c r="L526" s="167"/>
      <c r="M526" s="82"/>
      <c r="N526" s="33"/>
      <c r="O526" s="167"/>
      <c r="P526" s="167"/>
      <c r="Q526" s="82"/>
      <c r="R526" s="33"/>
      <c r="S526" s="167"/>
      <c r="T526" s="167"/>
      <c r="U526" s="179"/>
    </row>
    <row r="527" spans="1:21">
      <c r="A527" s="14"/>
      <c r="B527" s="150" t="s">
        <v>905</v>
      </c>
      <c r="C527" s="174" t="s">
        <v>434</v>
      </c>
      <c r="D527" s="174"/>
      <c r="E527" s="45"/>
      <c r="F527" s="40"/>
      <c r="G527" s="172">
        <v>10142</v>
      </c>
      <c r="H527" s="172"/>
      <c r="I527" s="45"/>
      <c r="J527" s="40"/>
      <c r="K527" s="174" t="s">
        <v>931</v>
      </c>
      <c r="L527" s="174"/>
      <c r="M527" s="170" t="s">
        <v>364</v>
      </c>
      <c r="N527" s="40"/>
      <c r="O527" s="174" t="s">
        <v>434</v>
      </c>
      <c r="P527" s="174"/>
      <c r="Q527" s="45"/>
      <c r="R527" s="40"/>
      <c r="S527" s="172">
        <v>10118</v>
      </c>
      <c r="T527" s="172"/>
      <c r="U527" s="45"/>
    </row>
    <row r="528" spans="1:21">
      <c r="A528" s="14"/>
      <c r="B528" s="150"/>
      <c r="C528" s="177"/>
      <c r="D528" s="177"/>
      <c r="E528" s="80"/>
      <c r="F528" s="40"/>
      <c r="G528" s="176"/>
      <c r="H528" s="176"/>
      <c r="I528" s="80"/>
      <c r="J528" s="40"/>
      <c r="K528" s="177"/>
      <c r="L528" s="177"/>
      <c r="M528" s="178"/>
      <c r="N528" s="40"/>
      <c r="O528" s="177"/>
      <c r="P528" s="177"/>
      <c r="Q528" s="80"/>
      <c r="R528" s="40"/>
      <c r="S528" s="176"/>
      <c r="T528" s="176"/>
      <c r="U528" s="80"/>
    </row>
    <row r="529" spans="1:21">
      <c r="A529" s="14"/>
      <c r="B529" s="156" t="s">
        <v>179</v>
      </c>
      <c r="C529" s="154" t="s">
        <v>434</v>
      </c>
      <c r="D529" s="154"/>
      <c r="E529" s="33"/>
      <c r="F529" s="33"/>
      <c r="G529" s="155">
        <v>86919</v>
      </c>
      <c r="H529" s="155"/>
      <c r="I529" s="33"/>
      <c r="J529" s="33"/>
      <c r="K529" s="154">
        <v>62</v>
      </c>
      <c r="L529" s="154"/>
      <c r="M529" s="33"/>
      <c r="N529" s="33"/>
      <c r="O529" s="154" t="s">
        <v>434</v>
      </c>
      <c r="P529" s="154"/>
      <c r="Q529" s="33"/>
      <c r="R529" s="33"/>
      <c r="S529" s="155">
        <v>86981</v>
      </c>
      <c r="T529" s="155"/>
      <c r="U529" s="33"/>
    </row>
    <row r="530" spans="1:21" ht="15.75" thickBot="1">
      <c r="A530" s="14"/>
      <c r="B530" s="156"/>
      <c r="C530" s="167"/>
      <c r="D530" s="167"/>
      <c r="E530" s="82"/>
      <c r="F530" s="33"/>
      <c r="G530" s="168"/>
      <c r="H530" s="168"/>
      <c r="I530" s="82"/>
      <c r="J530" s="33"/>
      <c r="K530" s="167"/>
      <c r="L530" s="167"/>
      <c r="M530" s="82"/>
      <c r="N530" s="33"/>
      <c r="O530" s="167"/>
      <c r="P530" s="167"/>
      <c r="Q530" s="82"/>
      <c r="R530" s="33"/>
      <c r="S530" s="168"/>
      <c r="T530" s="168"/>
      <c r="U530" s="82"/>
    </row>
    <row r="531" spans="1:21">
      <c r="A531" s="14"/>
      <c r="B531" s="150" t="s">
        <v>180</v>
      </c>
      <c r="C531" s="170" t="s">
        <v>231</v>
      </c>
      <c r="D531" s="174" t="s">
        <v>434</v>
      </c>
      <c r="E531" s="45"/>
      <c r="F531" s="40"/>
      <c r="G531" s="170" t="s">
        <v>231</v>
      </c>
      <c r="H531" s="172">
        <v>97061</v>
      </c>
      <c r="I531" s="45"/>
      <c r="J531" s="40"/>
      <c r="K531" s="170" t="s">
        <v>231</v>
      </c>
      <c r="L531" s="174">
        <v>38</v>
      </c>
      <c r="M531" s="45"/>
      <c r="N531" s="40"/>
      <c r="O531" s="170" t="s">
        <v>231</v>
      </c>
      <c r="P531" s="174" t="s">
        <v>434</v>
      </c>
      <c r="Q531" s="45"/>
      <c r="R531" s="40"/>
      <c r="S531" s="170" t="s">
        <v>231</v>
      </c>
      <c r="T531" s="172">
        <v>97099</v>
      </c>
      <c r="U531" s="45"/>
    </row>
    <row r="532" spans="1:21" ht="15.75" thickBot="1">
      <c r="A532" s="14"/>
      <c r="B532" s="150"/>
      <c r="C532" s="171"/>
      <c r="D532" s="175"/>
      <c r="E532" s="46"/>
      <c r="F532" s="40"/>
      <c r="G532" s="171"/>
      <c r="H532" s="173"/>
      <c r="I532" s="46"/>
      <c r="J532" s="40"/>
      <c r="K532" s="171"/>
      <c r="L532" s="175"/>
      <c r="M532" s="46"/>
      <c r="N532" s="40"/>
      <c r="O532" s="171"/>
      <c r="P532" s="175"/>
      <c r="Q532" s="46"/>
      <c r="R532" s="40"/>
      <c r="S532" s="171"/>
      <c r="T532" s="173"/>
      <c r="U532" s="46"/>
    </row>
    <row r="533" spans="1:21" ht="15.75" thickTop="1"/>
  </sheetData>
  <mergeCells count="3256">
    <mergeCell ref="A332:A532"/>
    <mergeCell ref="B332:U332"/>
    <mergeCell ref="B4:U4"/>
    <mergeCell ref="A133:A331"/>
    <mergeCell ref="B133:U133"/>
    <mergeCell ref="B177:U177"/>
    <mergeCell ref="B225:U225"/>
    <mergeCell ref="B279:U279"/>
    <mergeCell ref="B329:U329"/>
    <mergeCell ref="Q531:Q532"/>
    <mergeCell ref="R531:R532"/>
    <mergeCell ref="S531:S532"/>
    <mergeCell ref="T531:T532"/>
    <mergeCell ref="U531:U532"/>
    <mergeCell ref="A1:A2"/>
    <mergeCell ref="B1:U1"/>
    <mergeCell ref="B2:U2"/>
    <mergeCell ref="B3:U3"/>
    <mergeCell ref="A4:A132"/>
    <mergeCell ref="K531:K532"/>
    <mergeCell ref="L531:L532"/>
    <mergeCell ref="M531:M532"/>
    <mergeCell ref="N531:N532"/>
    <mergeCell ref="O531:O532"/>
    <mergeCell ref="P531:P532"/>
    <mergeCell ref="U529:U530"/>
    <mergeCell ref="B531:B532"/>
    <mergeCell ref="C531:C532"/>
    <mergeCell ref="D531:D532"/>
    <mergeCell ref="E531:E532"/>
    <mergeCell ref="F531:F532"/>
    <mergeCell ref="G531:G532"/>
    <mergeCell ref="H531:H532"/>
    <mergeCell ref="I531:I532"/>
    <mergeCell ref="J531:J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O507:Q508"/>
    <mergeCell ref="R507:R508"/>
    <mergeCell ref="S507:T508"/>
    <mergeCell ref="U507:U508"/>
    <mergeCell ref="B509:B510"/>
    <mergeCell ref="C509:D510"/>
    <mergeCell ref="E509:E510"/>
    <mergeCell ref="F509:F510"/>
    <mergeCell ref="G509:H510"/>
    <mergeCell ref="I509:I510"/>
    <mergeCell ref="R505:R506"/>
    <mergeCell ref="S505:T506"/>
    <mergeCell ref="U505:U506"/>
    <mergeCell ref="B507:B508"/>
    <mergeCell ref="C507:E508"/>
    <mergeCell ref="F507:F508"/>
    <mergeCell ref="G507:I508"/>
    <mergeCell ref="J507:J508"/>
    <mergeCell ref="K507:M508"/>
    <mergeCell ref="N507:N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Q495:Q496"/>
    <mergeCell ref="R495:R496"/>
    <mergeCell ref="S495:T496"/>
    <mergeCell ref="U495:U496"/>
    <mergeCell ref="B497:B498"/>
    <mergeCell ref="C497:D498"/>
    <mergeCell ref="E497:E498"/>
    <mergeCell ref="F497:F498"/>
    <mergeCell ref="G497:H498"/>
    <mergeCell ref="I497:I498"/>
    <mergeCell ref="I495:I496"/>
    <mergeCell ref="J495:J496"/>
    <mergeCell ref="K495:L496"/>
    <mergeCell ref="M495:M496"/>
    <mergeCell ref="N495:N496"/>
    <mergeCell ref="O495:P496"/>
    <mergeCell ref="C494:E494"/>
    <mergeCell ref="G494:I494"/>
    <mergeCell ref="K494:M494"/>
    <mergeCell ref="O494:Q494"/>
    <mergeCell ref="S494:U494"/>
    <mergeCell ref="B495:B496"/>
    <mergeCell ref="C495:D496"/>
    <mergeCell ref="E495:E496"/>
    <mergeCell ref="F495:F496"/>
    <mergeCell ref="G495:H496"/>
    <mergeCell ref="P492:P493"/>
    <mergeCell ref="Q492:Q493"/>
    <mergeCell ref="R492:R493"/>
    <mergeCell ref="S492:S493"/>
    <mergeCell ref="T492:T493"/>
    <mergeCell ref="U492:U493"/>
    <mergeCell ref="J492:J493"/>
    <mergeCell ref="K492:K493"/>
    <mergeCell ref="L492:L493"/>
    <mergeCell ref="M492:M493"/>
    <mergeCell ref="N492:N493"/>
    <mergeCell ref="O492:O493"/>
    <mergeCell ref="R489:R491"/>
    <mergeCell ref="S489:U491"/>
    <mergeCell ref="B492:B493"/>
    <mergeCell ref="C492:C493"/>
    <mergeCell ref="D492:D493"/>
    <mergeCell ref="E492:E493"/>
    <mergeCell ref="F492:F493"/>
    <mergeCell ref="G492:G493"/>
    <mergeCell ref="H492:H493"/>
    <mergeCell ref="I492:I493"/>
    <mergeCell ref="K489:M489"/>
    <mergeCell ref="K490:M490"/>
    <mergeCell ref="K491:M491"/>
    <mergeCell ref="N489:N491"/>
    <mergeCell ref="O489:Q489"/>
    <mergeCell ref="O490:Q490"/>
    <mergeCell ref="O491:Q491"/>
    <mergeCell ref="B487:U487"/>
    <mergeCell ref="B489:B491"/>
    <mergeCell ref="C489:E489"/>
    <mergeCell ref="C490:E490"/>
    <mergeCell ref="C491:E491"/>
    <mergeCell ref="F489:F491"/>
    <mergeCell ref="G489:I489"/>
    <mergeCell ref="G490:I490"/>
    <mergeCell ref="G491:I491"/>
    <mergeCell ref="J489:J491"/>
    <mergeCell ref="P479:P480"/>
    <mergeCell ref="Q479:Q480"/>
    <mergeCell ref="R479:R480"/>
    <mergeCell ref="S479:S480"/>
    <mergeCell ref="T479:T480"/>
    <mergeCell ref="U479:U480"/>
    <mergeCell ref="J479:J480"/>
    <mergeCell ref="K479:K480"/>
    <mergeCell ref="L479:L480"/>
    <mergeCell ref="M479:M480"/>
    <mergeCell ref="N479:N480"/>
    <mergeCell ref="O479:O480"/>
    <mergeCell ref="S477:T478"/>
    <mergeCell ref="U477:U478"/>
    <mergeCell ref="B479:B480"/>
    <mergeCell ref="C479:C480"/>
    <mergeCell ref="D479:D480"/>
    <mergeCell ref="E479:E480"/>
    <mergeCell ref="F479:F480"/>
    <mergeCell ref="G479:G480"/>
    <mergeCell ref="H479:H480"/>
    <mergeCell ref="I479:I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U456:U457"/>
    <mergeCell ref="C458:E458"/>
    <mergeCell ref="G458:I458"/>
    <mergeCell ref="K458:M458"/>
    <mergeCell ref="O458:Q458"/>
    <mergeCell ref="S458:U458"/>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Q450:Q451"/>
    <mergeCell ref="R450:R451"/>
    <mergeCell ref="S450:T451"/>
    <mergeCell ref="U450:U451"/>
    <mergeCell ref="B452:B453"/>
    <mergeCell ref="C452:D453"/>
    <mergeCell ref="E452:E453"/>
    <mergeCell ref="F452:F453"/>
    <mergeCell ref="G452:H453"/>
    <mergeCell ref="I452:I453"/>
    <mergeCell ref="I450:I451"/>
    <mergeCell ref="J450:J451"/>
    <mergeCell ref="K450:L451"/>
    <mergeCell ref="M450:M451"/>
    <mergeCell ref="N450:N451"/>
    <mergeCell ref="O450:P451"/>
    <mergeCell ref="C449:E449"/>
    <mergeCell ref="G449:I449"/>
    <mergeCell ref="K449:M449"/>
    <mergeCell ref="O449:Q449"/>
    <mergeCell ref="S449:U449"/>
    <mergeCell ref="B450:B451"/>
    <mergeCell ref="C450:D451"/>
    <mergeCell ref="E450:E451"/>
    <mergeCell ref="F450:F451"/>
    <mergeCell ref="G450:H451"/>
    <mergeCell ref="P447:P448"/>
    <mergeCell ref="Q447:Q448"/>
    <mergeCell ref="R447:R448"/>
    <mergeCell ref="S447:S448"/>
    <mergeCell ref="T447:T448"/>
    <mergeCell ref="U447:U448"/>
    <mergeCell ref="J447:J448"/>
    <mergeCell ref="K447:K448"/>
    <mergeCell ref="L447:L448"/>
    <mergeCell ref="M447:M448"/>
    <mergeCell ref="N447:N448"/>
    <mergeCell ref="O447:O448"/>
    <mergeCell ref="R444:R446"/>
    <mergeCell ref="S444:U446"/>
    <mergeCell ref="B447:B448"/>
    <mergeCell ref="C447:C448"/>
    <mergeCell ref="D447:D448"/>
    <mergeCell ref="E447:E448"/>
    <mergeCell ref="F447:F448"/>
    <mergeCell ref="G447:G448"/>
    <mergeCell ref="H447:H448"/>
    <mergeCell ref="I447:I448"/>
    <mergeCell ref="J444:J446"/>
    <mergeCell ref="K444:M444"/>
    <mergeCell ref="K445:M445"/>
    <mergeCell ref="K446:M446"/>
    <mergeCell ref="N444:N446"/>
    <mergeCell ref="O444:Q444"/>
    <mergeCell ref="O445:Q445"/>
    <mergeCell ref="O446:Q446"/>
    <mergeCell ref="U434:U435"/>
    <mergeCell ref="B442:U442"/>
    <mergeCell ref="B444:B446"/>
    <mergeCell ref="C444:E444"/>
    <mergeCell ref="C445:E445"/>
    <mergeCell ref="C446:E446"/>
    <mergeCell ref="F444:F446"/>
    <mergeCell ref="G444:I444"/>
    <mergeCell ref="G445:I445"/>
    <mergeCell ref="G446:I446"/>
    <mergeCell ref="O434:O435"/>
    <mergeCell ref="P434:P435"/>
    <mergeCell ref="Q434:Q435"/>
    <mergeCell ref="R434:R435"/>
    <mergeCell ref="S434:S435"/>
    <mergeCell ref="T434:T435"/>
    <mergeCell ref="I434:I435"/>
    <mergeCell ref="J434:J435"/>
    <mergeCell ref="K434:K435"/>
    <mergeCell ref="L434:L435"/>
    <mergeCell ref="M434:M435"/>
    <mergeCell ref="N434:N435"/>
    <mergeCell ref="R432:R433"/>
    <mergeCell ref="S432:T433"/>
    <mergeCell ref="U432:U433"/>
    <mergeCell ref="B434:B435"/>
    <mergeCell ref="C434:C435"/>
    <mergeCell ref="D434:D435"/>
    <mergeCell ref="E434:E435"/>
    <mergeCell ref="F434:F435"/>
    <mergeCell ref="G434:G435"/>
    <mergeCell ref="H434:H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Q395:Q396"/>
    <mergeCell ref="R395:R396"/>
    <mergeCell ref="S395:T396"/>
    <mergeCell ref="U395:U396"/>
    <mergeCell ref="B397:B398"/>
    <mergeCell ref="C397:D398"/>
    <mergeCell ref="E397:E398"/>
    <mergeCell ref="F397:F398"/>
    <mergeCell ref="G397:H398"/>
    <mergeCell ref="I397:I398"/>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P392:P393"/>
    <mergeCell ref="Q392:Q393"/>
    <mergeCell ref="R392:R393"/>
    <mergeCell ref="S392:S393"/>
    <mergeCell ref="T392:T393"/>
    <mergeCell ref="U392:U393"/>
    <mergeCell ref="J392:J393"/>
    <mergeCell ref="K392:K393"/>
    <mergeCell ref="L392:L393"/>
    <mergeCell ref="M392:M393"/>
    <mergeCell ref="N392:N393"/>
    <mergeCell ref="O392:O393"/>
    <mergeCell ref="R389:R391"/>
    <mergeCell ref="S389:U391"/>
    <mergeCell ref="B392:B393"/>
    <mergeCell ref="C392:C393"/>
    <mergeCell ref="D392:D393"/>
    <mergeCell ref="E392:E393"/>
    <mergeCell ref="F392:F393"/>
    <mergeCell ref="G392:G393"/>
    <mergeCell ref="H392:H393"/>
    <mergeCell ref="I392:I393"/>
    <mergeCell ref="K389:M389"/>
    <mergeCell ref="K390:M390"/>
    <mergeCell ref="K391:M391"/>
    <mergeCell ref="N389:N391"/>
    <mergeCell ref="O389:Q389"/>
    <mergeCell ref="O390:Q390"/>
    <mergeCell ref="O391:Q391"/>
    <mergeCell ref="B387:U387"/>
    <mergeCell ref="B389:B391"/>
    <mergeCell ref="C389:E389"/>
    <mergeCell ref="C390:E390"/>
    <mergeCell ref="C391:E391"/>
    <mergeCell ref="F389:F391"/>
    <mergeCell ref="G389:I389"/>
    <mergeCell ref="G390:I390"/>
    <mergeCell ref="G391:I391"/>
    <mergeCell ref="J389:J391"/>
    <mergeCell ref="U379:U380"/>
    <mergeCell ref="B381:F381"/>
    <mergeCell ref="B383:F383"/>
    <mergeCell ref="B384:F384"/>
    <mergeCell ref="B385:F385"/>
    <mergeCell ref="B386:F386"/>
    <mergeCell ref="O379:O380"/>
    <mergeCell ref="P379:P380"/>
    <mergeCell ref="Q379:Q380"/>
    <mergeCell ref="R379:R380"/>
    <mergeCell ref="S379:S380"/>
    <mergeCell ref="T379:T380"/>
    <mergeCell ref="I379:I380"/>
    <mergeCell ref="J379:J380"/>
    <mergeCell ref="K379:K380"/>
    <mergeCell ref="L379:L380"/>
    <mergeCell ref="M379:M380"/>
    <mergeCell ref="N379:N380"/>
    <mergeCell ref="R377:R378"/>
    <mergeCell ref="S377:T378"/>
    <mergeCell ref="U377:U378"/>
    <mergeCell ref="B379:B380"/>
    <mergeCell ref="C379:C380"/>
    <mergeCell ref="D379:D380"/>
    <mergeCell ref="E379:E380"/>
    <mergeCell ref="F379:F380"/>
    <mergeCell ref="G379:G380"/>
    <mergeCell ref="H379:H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S351:T352"/>
    <mergeCell ref="U351:U352"/>
    <mergeCell ref="B353:B354"/>
    <mergeCell ref="C353:E354"/>
    <mergeCell ref="F353:F354"/>
    <mergeCell ref="G353:I354"/>
    <mergeCell ref="J353:J354"/>
    <mergeCell ref="K353:M354"/>
    <mergeCell ref="N353:N354"/>
    <mergeCell ref="O353:Q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P344:P345"/>
    <mergeCell ref="Q344:Q345"/>
    <mergeCell ref="R344:R345"/>
    <mergeCell ref="S344:S345"/>
    <mergeCell ref="T344:T345"/>
    <mergeCell ref="U344:U345"/>
    <mergeCell ref="J344:J345"/>
    <mergeCell ref="K344:K345"/>
    <mergeCell ref="L344:L345"/>
    <mergeCell ref="M344:M345"/>
    <mergeCell ref="N344:N345"/>
    <mergeCell ref="O344:O345"/>
    <mergeCell ref="R341:R343"/>
    <mergeCell ref="S341:U343"/>
    <mergeCell ref="B344:B345"/>
    <mergeCell ref="C344:C345"/>
    <mergeCell ref="D344:D345"/>
    <mergeCell ref="E344:E345"/>
    <mergeCell ref="F344:F345"/>
    <mergeCell ref="G344:G345"/>
    <mergeCell ref="H344:H345"/>
    <mergeCell ref="I344:I345"/>
    <mergeCell ref="J341:J343"/>
    <mergeCell ref="K341:M341"/>
    <mergeCell ref="K342:M342"/>
    <mergeCell ref="K343:M343"/>
    <mergeCell ref="N341:N343"/>
    <mergeCell ref="O341:Q341"/>
    <mergeCell ref="O342:Q342"/>
    <mergeCell ref="O343:Q343"/>
    <mergeCell ref="B341:B343"/>
    <mergeCell ref="C341:E341"/>
    <mergeCell ref="C342:E342"/>
    <mergeCell ref="C343:E343"/>
    <mergeCell ref="F341:F343"/>
    <mergeCell ref="G341:I341"/>
    <mergeCell ref="G342:I342"/>
    <mergeCell ref="G343:I343"/>
    <mergeCell ref="Q327:Q328"/>
    <mergeCell ref="R327:R328"/>
    <mergeCell ref="S327:S328"/>
    <mergeCell ref="T327:T328"/>
    <mergeCell ref="U327:U328"/>
    <mergeCell ref="B339:U339"/>
    <mergeCell ref="K327:K328"/>
    <mergeCell ref="L327:L328"/>
    <mergeCell ref="M327:M328"/>
    <mergeCell ref="N327:N328"/>
    <mergeCell ref="O327:O328"/>
    <mergeCell ref="P327:P328"/>
    <mergeCell ref="U325:U326"/>
    <mergeCell ref="B327:B328"/>
    <mergeCell ref="C327:C328"/>
    <mergeCell ref="D327:D328"/>
    <mergeCell ref="E327:E328"/>
    <mergeCell ref="F327:F328"/>
    <mergeCell ref="G327:G328"/>
    <mergeCell ref="H327:H328"/>
    <mergeCell ref="I327:I328"/>
    <mergeCell ref="J327:J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0:R311"/>
    <mergeCell ref="S310:T311"/>
    <mergeCell ref="U310:U311"/>
    <mergeCell ref="C312:E312"/>
    <mergeCell ref="G312:I312"/>
    <mergeCell ref="K312:M312"/>
    <mergeCell ref="O312:Q312"/>
    <mergeCell ref="S312:U312"/>
    <mergeCell ref="J310:J311"/>
    <mergeCell ref="K310:L311"/>
    <mergeCell ref="M310:M311"/>
    <mergeCell ref="N310:N311"/>
    <mergeCell ref="O310:P311"/>
    <mergeCell ref="Q310:Q311"/>
    <mergeCell ref="B310:B311"/>
    <mergeCell ref="C310:D311"/>
    <mergeCell ref="E310:E311"/>
    <mergeCell ref="F310:F311"/>
    <mergeCell ref="G310:H311"/>
    <mergeCell ref="I310:I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Q301:Q302"/>
    <mergeCell ref="R301:R302"/>
    <mergeCell ref="S301:T302"/>
    <mergeCell ref="U301:U302"/>
    <mergeCell ref="B303:B304"/>
    <mergeCell ref="C303:D304"/>
    <mergeCell ref="E303:E304"/>
    <mergeCell ref="F303:F304"/>
    <mergeCell ref="G303:H304"/>
    <mergeCell ref="I303:I304"/>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U297:U298"/>
    <mergeCell ref="C299:E299"/>
    <mergeCell ref="G299:I299"/>
    <mergeCell ref="K299:M299"/>
    <mergeCell ref="O299:Q299"/>
    <mergeCell ref="S299:U299"/>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S293:S294"/>
    <mergeCell ref="T293:T294"/>
    <mergeCell ref="U293:U294"/>
    <mergeCell ref="B295:B296"/>
    <mergeCell ref="C295:D296"/>
    <mergeCell ref="E295:E296"/>
    <mergeCell ref="F295:F296"/>
    <mergeCell ref="G295:H296"/>
    <mergeCell ref="I295:I296"/>
    <mergeCell ref="J295:J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O290:Q290"/>
    <mergeCell ref="O291:Q291"/>
    <mergeCell ref="O292:Q292"/>
    <mergeCell ref="R290:R292"/>
    <mergeCell ref="S290:U292"/>
    <mergeCell ref="B293:B294"/>
    <mergeCell ref="C293:C294"/>
    <mergeCell ref="D293:D294"/>
    <mergeCell ref="E293:E294"/>
    <mergeCell ref="F293:F294"/>
    <mergeCell ref="G292:I292"/>
    <mergeCell ref="J290:J292"/>
    <mergeCell ref="K290:M290"/>
    <mergeCell ref="K291:M291"/>
    <mergeCell ref="K292:M292"/>
    <mergeCell ref="N290:N292"/>
    <mergeCell ref="T277:T278"/>
    <mergeCell ref="U277:U278"/>
    <mergeCell ref="B288:U288"/>
    <mergeCell ref="B290:B292"/>
    <mergeCell ref="C290:E290"/>
    <mergeCell ref="C291:E291"/>
    <mergeCell ref="C292:E292"/>
    <mergeCell ref="F290:F292"/>
    <mergeCell ref="G290:I290"/>
    <mergeCell ref="G291:I291"/>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Q258:Q259"/>
    <mergeCell ref="R258:R259"/>
    <mergeCell ref="S258:T259"/>
    <mergeCell ref="U258:U259"/>
    <mergeCell ref="C260:E260"/>
    <mergeCell ref="G260:I260"/>
    <mergeCell ref="K260:M260"/>
    <mergeCell ref="O260:Q260"/>
    <mergeCell ref="S260:U260"/>
    <mergeCell ref="I258:I259"/>
    <mergeCell ref="J258:J259"/>
    <mergeCell ref="K258:L259"/>
    <mergeCell ref="M258:M259"/>
    <mergeCell ref="N258:N259"/>
    <mergeCell ref="O258:P259"/>
    <mergeCell ref="C257:E257"/>
    <mergeCell ref="G257:I257"/>
    <mergeCell ref="K257:M257"/>
    <mergeCell ref="O257:Q257"/>
    <mergeCell ref="S257:U257"/>
    <mergeCell ref="B258:B259"/>
    <mergeCell ref="C258:D259"/>
    <mergeCell ref="E258:E259"/>
    <mergeCell ref="F258:F259"/>
    <mergeCell ref="G258:H259"/>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R236:R238"/>
    <mergeCell ref="S236:U238"/>
    <mergeCell ref="B239:B240"/>
    <mergeCell ref="C239:C240"/>
    <mergeCell ref="D239:D240"/>
    <mergeCell ref="E239:E240"/>
    <mergeCell ref="F239:F240"/>
    <mergeCell ref="G239:G240"/>
    <mergeCell ref="H239:H240"/>
    <mergeCell ref="I239:I240"/>
    <mergeCell ref="J236:J238"/>
    <mergeCell ref="K236:M236"/>
    <mergeCell ref="K237:M237"/>
    <mergeCell ref="K238:M238"/>
    <mergeCell ref="N236:N238"/>
    <mergeCell ref="O236:Q236"/>
    <mergeCell ref="O237:Q237"/>
    <mergeCell ref="O238:Q238"/>
    <mergeCell ref="U223:U224"/>
    <mergeCell ref="B234:U234"/>
    <mergeCell ref="B236:B238"/>
    <mergeCell ref="C236:E236"/>
    <mergeCell ref="C237:E237"/>
    <mergeCell ref="C238:E238"/>
    <mergeCell ref="F236:F238"/>
    <mergeCell ref="G236:I236"/>
    <mergeCell ref="G237:I237"/>
    <mergeCell ref="G238:I238"/>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Q210:Q211"/>
    <mergeCell ref="R210:R211"/>
    <mergeCell ref="S210:T211"/>
    <mergeCell ref="U210:U211"/>
    <mergeCell ref="C212:E212"/>
    <mergeCell ref="G212:I212"/>
    <mergeCell ref="K212:M212"/>
    <mergeCell ref="O212:Q212"/>
    <mergeCell ref="S212:U212"/>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S195:T196"/>
    <mergeCell ref="U195:U196"/>
    <mergeCell ref="C197:E197"/>
    <mergeCell ref="G197:I197"/>
    <mergeCell ref="K197:M197"/>
    <mergeCell ref="O197:Q197"/>
    <mergeCell ref="S197:U197"/>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R188:R190"/>
    <mergeCell ref="S188:U190"/>
    <mergeCell ref="B191:B192"/>
    <mergeCell ref="C191:C192"/>
    <mergeCell ref="D191:D192"/>
    <mergeCell ref="E191:E192"/>
    <mergeCell ref="F191:F192"/>
    <mergeCell ref="G191:G192"/>
    <mergeCell ref="H191:H192"/>
    <mergeCell ref="I191:I192"/>
    <mergeCell ref="K188:M188"/>
    <mergeCell ref="K189:M189"/>
    <mergeCell ref="K190:M190"/>
    <mergeCell ref="N188:N190"/>
    <mergeCell ref="O188:Q188"/>
    <mergeCell ref="O189:Q189"/>
    <mergeCell ref="O190:Q190"/>
    <mergeCell ref="B186:U186"/>
    <mergeCell ref="B188:B190"/>
    <mergeCell ref="C188:E188"/>
    <mergeCell ref="C189:E189"/>
    <mergeCell ref="C190:E190"/>
    <mergeCell ref="F188:F190"/>
    <mergeCell ref="G188:I188"/>
    <mergeCell ref="G189:I189"/>
    <mergeCell ref="G190:I190"/>
    <mergeCell ref="J188:J190"/>
    <mergeCell ref="U175:U176"/>
    <mergeCell ref="B180:F180"/>
    <mergeCell ref="B182:F182"/>
    <mergeCell ref="B183:F183"/>
    <mergeCell ref="B184:F184"/>
    <mergeCell ref="B185:F185"/>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R142:R144"/>
    <mergeCell ref="S142:U144"/>
    <mergeCell ref="B145:B146"/>
    <mergeCell ref="C145:C146"/>
    <mergeCell ref="D145:D146"/>
    <mergeCell ref="E145:E146"/>
    <mergeCell ref="F145:F146"/>
    <mergeCell ref="G145:G146"/>
    <mergeCell ref="H145:H146"/>
    <mergeCell ref="I145:I146"/>
    <mergeCell ref="J142:J144"/>
    <mergeCell ref="K142:M142"/>
    <mergeCell ref="K143:M143"/>
    <mergeCell ref="K144:M144"/>
    <mergeCell ref="N142:N144"/>
    <mergeCell ref="O142:Q142"/>
    <mergeCell ref="O143:Q143"/>
    <mergeCell ref="O144:Q144"/>
    <mergeCell ref="U131:U132"/>
    <mergeCell ref="B140:U140"/>
    <mergeCell ref="B142:B144"/>
    <mergeCell ref="C142:E142"/>
    <mergeCell ref="C143:E143"/>
    <mergeCell ref="C144:E144"/>
    <mergeCell ref="F142:F144"/>
    <mergeCell ref="G142:I142"/>
    <mergeCell ref="G143:I143"/>
    <mergeCell ref="G144:I144"/>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O108:Q108"/>
    <mergeCell ref="S108:U108"/>
    <mergeCell ref="C109:E109"/>
    <mergeCell ref="G109:I109"/>
    <mergeCell ref="K109:M109"/>
    <mergeCell ref="O109:Q109"/>
    <mergeCell ref="S109:U109"/>
    <mergeCell ref="U105:U106"/>
    <mergeCell ref="C107:E107"/>
    <mergeCell ref="G107:I107"/>
    <mergeCell ref="K107:M107"/>
    <mergeCell ref="O107:Q107"/>
    <mergeCell ref="S107:U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S92:T93"/>
    <mergeCell ref="U92:U93"/>
    <mergeCell ref="C94:E94"/>
    <mergeCell ref="G94:I94"/>
    <mergeCell ref="K94:M94"/>
    <mergeCell ref="O94:Q94"/>
    <mergeCell ref="S94:U94"/>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7:R79"/>
    <mergeCell ref="S77:U79"/>
    <mergeCell ref="C80:E80"/>
    <mergeCell ref="G80:I80"/>
    <mergeCell ref="K80:M80"/>
    <mergeCell ref="O80:Q80"/>
    <mergeCell ref="S80:U80"/>
    <mergeCell ref="J77:J79"/>
    <mergeCell ref="K77:M77"/>
    <mergeCell ref="K78:M78"/>
    <mergeCell ref="K79:M79"/>
    <mergeCell ref="N77:N79"/>
    <mergeCell ref="O77:Q77"/>
    <mergeCell ref="O78:Q78"/>
    <mergeCell ref="O79:Q79"/>
    <mergeCell ref="U67:U68"/>
    <mergeCell ref="B75:U75"/>
    <mergeCell ref="B77:B79"/>
    <mergeCell ref="C77:E77"/>
    <mergeCell ref="C78:E78"/>
    <mergeCell ref="C79:E79"/>
    <mergeCell ref="F77:F79"/>
    <mergeCell ref="G77:I77"/>
    <mergeCell ref="G78:I78"/>
    <mergeCell ref="G79:I79"/>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3:R15"/>
    <mergeCell ref="S13:U15"/>
    <mergeCell ref="C16:E16"/>
    <mergeCell ref="G16:I16"/>
    <mergeCell ref="K16:M16"/>
    <mergeCell ref="O16:Q16"/>
    <mergeCell ref="S16:U16"/>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5.7109375" bestFit="1" customWidth="1"/>
    <col min="3" max="3" width="2.42578125" customWidth="1"/>
    <col min="4" max="4" width="9.5703125" customWidth="1"/>
    <col min="5" max="5" width="1.85546875" customWidth="1"/>
    <col min="6" max="6" width="10.85546875" customWidth="1"/>
    <col min="7" max="7" width="2.28515625" customWidth="1"/>
    <col min="8" max="8" width="9" customWidth="1"/>
    <col min="9" max="10" width="10.85546875" customWidth="1"/>
    <col min="11" max="11" width="6.85546875" customWidth="1"/>
    <col min="12" max="12" width="26.7109375" customWidth="1"/>
    <col min="13" max="13" width="5" customWidth="1"/>
    <col min="14" max="15" width="10.85546875" customWidth="1"/>
    <col min="16" max="16" width="7.7109375" customWidth="1"/>
    <col min="17" max="17" width="30.5703125" customWidth="1"/>
    <col min="18" max="18" width="6.140625" customWidth="1"/>
    <col min="19" max="19" width="10.85546875" customWidth="1"/>
    <col min="20" max="20" width="2.42578125" customWidth="1"/>
    <col min="21" max="21" width="9.7109375" customWidth="1"/>
    <col min="22" max="22" width="2" customWidth="1"/>
  </cols>
  <sheetData>
    <row r="1" spans="1:22" ht="15" customHeight="1">
      <c r="A1" s="8" t="s">
        <v>10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33</v>
      </c>
      <c r="B3" s="85" t="s">
        <v>6</v>
      </c>
      <c r="C3" s="85"/>
      <c r="D3" s="85"/>
      <c r="E3" s="85"/>
      <c r="F3" s="85"/>
      <c r="G3" s="85"/>
      <c r="H3" s="85"/>
      <c r="I3" s="85"/>
      <c r="J3" s="85"/>
      <c r="K3" s="85"/>
      <c r="L3" s="85"/>
      <c r="M3" s="85"/>
      <c r="N3" s="85"/>
      <c r="O3" s="85"/>
      <c r="P3" s="85"/>
      <c r="Q3" s="85"/>
      <c r="R3" s="85"/>
      <c r="S3" s="85"/>
      <c r="T3" s="85"/>
      <c r="U3" s="85"/>
      <c r="V3" s="85"/>
    </row>
    <row r="4" spans="1:22" ht="15" customHeight="1">
      <c r="A4" s="14" t="s">
        <v>1026</v>
      </c>
      <c r="B4" s="85" t="s">
        <v>6</v>
      </c>
      <c r="C4" s="85"/>
      <c r="D4" s="85"/>
      <c r="E4" s="85"/>
      <c r="F4" s="85"/>
      <c r="G4" s="85"/>
      <c r="H4" s="85"/>
      <c r="I4" s="85"/>
      <c r="J4" s="85"/>
      <c r="K4" s="85"/>
      <c r="L4" s="85"/>
      <c r="M4" s="85"/>
      <c r="N4" s="85"/>
      <c r="O4" s="85"/>
      <c r="P4" s="85"/>
      <c r="Q4" s="85"/>
      <c r="R4" s="85"/>
      <c r="S4" s="85"/>
      <c r="T4" s="85"/>
      <c r="U4" s="85"/>
      <c r="V4" s="85"/>
    </row>
    <row r="5" spans="1:22">
      <c r="A5" s="14"/>
      <c r="B5" s="33" t="s">
        <v>935</v>
      </c>
      <c r="C5" s="33"/>
      <c r="D5" s="33"/>
      <c r="E5" s="33"/>
      <c r="F5" s="33"/>
      <c r="G5" s="33"/>
      <c r="H5" s="33"/>
      <c r="I5" s="33"/>
      <c r="J5" s="33"/>
      <c r="K5" s="33"/>
      <c r="L5" s="33"/>
      <c r="M5" s="33"/>
      <c r="N5" s="33"/>
      <c r="O5" s="33"/>
      <c r="P5" s="33"/>
      <c r="Q5" s="33"/>
      <c r="R5" s="33"/>
      <c r="S5" s="33"/>
      <c r="T5" s="33"/>
      <c r="U5" s="33"/>
      <c r="V5" s="33"/>
    </row>
    <row r="6" spans="1:22">
      <c r="A6" s="14"/>
      <c r="B6" s="28"/>
      <c r="C6" s="28"/>
      <c r="D6" s="28"/>
      <c r="E6" s="28"/>
      <c r="F6" s="28"/>
      <c r="G6" s="28"/>
      <c r="H6" s="28"/>
      <c r="I6" s="28"/>
      <c r="J6" s="28"/>
      <c r="K6" s="28"/>
      <c r="L6" s="28"/>
      <c r="M6" s="28"/>
      <c r="N6" s="28"/>
      <c r="O6" s="28"/>
      <c r="P6" s="28"/>
      <c r="Q6" s="28"/>
      <c r="R6" s="28"/>
      <c r="S6" s="28"/>
      <c r="T6" s="28"/>
      <c r="U6" s="28"/>
      <c r="V6" s="28"/>
    </row>
    <row r="7" spans="1:22">
      <c r="A7" s="14"/>
      <c r="B7" s="17"/>
      <c r="C7" s="17"/>
      <c r="D7" s="17"/>
      <c r="E7" s="17"/>
      <c r="F7" s="17"/>
      <c r="G7" s="17"/>
      <c r="H7" s="17"/>
      <c r="I7" s="17"/>
      <c r="J7" s="17"/>
      <c r="K7" s="17"/>
      <c r="L7" s="17"/>
      <c r="M7" s="17"/>
      <c r="N7" s="17"/>
      <c r="O7" s="17"/>
      <c r="P7" s="17"/>
      <c r="Q7" s="17"/>
      <c r="R7" s="17"/>
      <c r="S7" s="17"/>
      <c r="T7" s="17"/>
      <c r="U7" s="17"/>
      <c r="V7" s="17"/>
    </row>
    <row r="8" spans="1:22" ht="15.75" thickBot="1">
      <c r="A8" s="14"/>
      <c r="B8" s="16"/>
      <c r="C8" s="29" t="s">
        <v>257</v>
      </c>
      <c r="D8" s="29"/>
      <c r="E8" s="29"/>
      <c r="F8" s="29"/>
      <c r="G8" s="29"/>
      <c r="H8" s="29"/>
      <c r="I8" s="29"/>
      <c r="J8" s="29"/>
      <c r="K8" s="29"/>
      <c r="L8" s="29"/>
      <c r="M8" s="29"/>
      <c r="N8" s="29"/>
      <c r="O8" s="29"/>
      <c r="P8" s="29"/>
      <c r="Q8" s="29"/>
      <c r="R8" s="29"/>
      <c r="S8" s="16"/>
      <c r="T8" s="33"/>
      <c r="U8" s="33"/>
      <c r="V8" s="33"/>
    </row>
    <row r="9" spans="1:22" ht="15.75" thickBot="1">
      <c r="A9" s="14"/>
      <c r="B9" s="16"/>
      <c r="C9" s="30" t="s">
        <v>34</v>
      </c>
      <c r="D9" s="30"/>
      <c r="E9" s="30"/>
      <c r="F9" s="30"/>
      <c r="G9" s="30"/>
      <c r="H9" s="30"/>
      <c r="I9" s="30"/>
      <c r="J9" s="30"/>
      <c r="K9" s="30"/>
      <c r="L9" s="30"/>
      <c r="M9" s="30"/>
      <c r="N9" s="30"/>
      <c r="O9" s="30"/>
      <c r="P9" s="30"/>
      <c r="Q9" s="30"/>
      <c r="R9" s="30"/>
      <c r="S9" s="16"/>
      <c r="T9" s="33"/>
      <c r="U9" s="33"/>
      <c r="V9" s="33"/>
    </row>
    <row r="10" spans="1:22" ht="15.75" thickBot="1">
      <c r="A10" s="14"/>
      <c r="B10" s="16"/>
      <c r="C10" s="30" t="s">
        <v>936</v>
      </c>
      <c r="D10" s="30"/>
      <c r="E10" s="30"/>
      <c r="F10" s="16"/>
      <c r="G10" s="30" t="s">
        <v>937</v>
      </c>
      <c r="H10" s="30"/>
      <c r="I10" s="30"/>
      <c r="J10" s="16"/>
      <c r="K10" s="30" t="s">
        <v>938</v>
      </c>
      <c r="L10" s="30"/>
      <c r="M10" s="30"/>
      <c r="N10" s="16"/>
      <c r="O10" s="16"/>
      <c r="P10" s="30" t="s">
        <v>939</v>
      </c>
      <c r="Q10" s="30"/>
      <c r="R10" s="30"/>
      <c r="S10" s="16"/>
      <c r="T10" s="33"/>
      <c r="U10" s="33"/>
      <c r="V10" s="33"/>
    </row>
    <row r="11" spans="1:22">
      <c r="A11" s="14"/>
      <c r="B11" s="64" t="s">
        <v>81</v>
      </c>
      <c r="C11" s="41" t="s">
        <v>231</v>
      </c>
      <c r="D11" s="43">
        <v>380753</v>
      </c>
      <c r="E11" s="45"/>
      <c r="F11" s="40"/>
      <c r="G11" s="41" t="s">
        <v>231</v>
      </c>
      <c r="H11" s="43">
        <v>405706</v>
      </c>
      <c r="I11" s="45"/>
      <c r="J11" s="40"/>
      <c r="K11" s="41" t="s">
        <v>231</v>
      </c>
      <c r="L11" s="43">
        <v>421541</v>
      </c>
      <c r="M11" s="45"/>
      <c r="N11" s="40"/>
      <c r="O11" s="40"/>
      <c r="P11" s="41" t="s">
        <v>231</v>
      </c>
      <c r="Q11" s="43">
        <v>390055</v>
      </c>
      <c r="R11" s="45"/>
      <c r="S11" s="33"/>
      <c r="T11" s="33"/>
      <c r="U11" s="33"/>
      <c r="V11" s="33"/>
    </row>
    <row r="12" spans="1:22">
      <c r="A12" s="14"/>
      <c r="B12" s="64"/>
      <c r="C12" s="64"/>
      <c r="D12" s="78"/>
      <c r="E12" s="40"/>
      <c r="F12" s="40"/>
      <c r="G12" s="64"/>
      <c r="H12" s="78"/>
      <c r="I12" s="40"/>
      <c r="J12" s="40"/>
      <c r="K12" s="64"/>
      <c r="L12" s="78"/>
      <c r="M12" s="40"/>
      <c r="N12" s="40"/>
      <c r="O12" s="40"/>
      <c r="P12" s="64"/>
      <c r="Q12" s="78"/>
      <c r="R12" s="40"/>
      <c r="S12" s="33"/>
      <c r="T12" s="33"/>
      <c r="U12" s="33"/>
      <c r="V12" s="33"/>
    </row>
    <row r="13" spans="1:22">
      <c r="A13" s="14"/>
      <c r="B13" s="48" t="s">
        <v>83</v>
      </c>
      <c r="C13" s="51">
        <v>131696</v>
      </c>
      <c r="D13" s="51"/>
      <c r="E13" s="33"/>
      <c r="F13" s="33"/>
      <c r="G13" s="51">
        <v>138333</v>
      </c>
      <c r="H13" s="51"/>
      <c r="I13" s="33"/>
      <c r="J13" s="33"/>
      <c r="K13" s="51">
        <v>146978</v>
      </c>
      <c r="L13" s="51"/>
      <c r="M13" s="33"/>
      <c r="N13" s="33"/>
      <c r="O13" s="33"/>
      <c r="P13" s="51">
        <v>135964</v>
      </c>
      <c r="Q13" s="51"/>
      <c r="R13" s="33"/>
      <c r="S13" s="33"/>
      <c r="T13" s="33"/>
      <c r="U13" s="33"/>
      <c r="V13" s="33"/>
    </row>
    <row r="14" spans="1:22">
      <c r="A14" s="14"/>
      <c r="B14" s="48"/>
      <c r="C14" s="51"/>
      <c r="D14" s="51"/>
      <c r="E14" s="33"/>
      <c r="F14" s="33"/>
      <c r="G14" s="51"/>
      <c r="H14" s="51"/>
      <c r="I14" s="33"/>
      <c r="J14" s="33"/>
      <c r="K14" s="51"/>
      <c r="L14" s="51"/>
      <c r="M14" s="33"/>
      <c r="N14" s="33"/>
      <c r="O14" s="33"/>
      <c r="P14" s="51"/>
      <c r="Q14" s="51"/>
      <c r="R14" s="33"/>
      <c r="S14" s="33"/>
      <c r="T14" s="33"/>
      <c r="U14" s="33"/>
      <c r="V14" s="33"/>
    </row>
    <row r="15" spans="1:22">
      <c r="A15" s="14"/>
      <c r="B15" s="64" t="s">
        <v>95</v>
      </c>
      <c r="C15" s="104" t="s">
        <v>940</v>
      </c>
      <c r="D15" s="104"/>
      <c r="E15" s="64" t="s">
        <v>364</v>
      </c>
      <c r="F15" s="40"/>
      <c r="G15" s="78">
        <v>1172</v>
      </c>
      <c r="H15" s="78"/>
      <c r="I15" s="40"/>
      <c r="J15" s="40"/>
      <c r="K15" s="104" t="s">
        <v>941</v>
      </c>
      <c r="L15" s="104"/>
      <c r="M15" s="64" t="s">
        <v>364</v>
      </c>
      <c r="N15" s="40"/>
      <c r="O15" s="40"/>
      <c r="P15" s="78">
        <v>1174</v>
      </c>
      <c r="Q15" s="78"/>
      <c r="R15" s="40"/>
      <c r="S15" s="33"/>
      <c r="T15" s="33"/>
      <c r="U15" s="33"/>
      <c r="V15" s="33"/>
    </row>
    <row r="16" spans="1:22">
      <c r="A16" s="14"/>
      <c r="B16" s="64"/>
      <c r="C16" s="104"/>
      <c r="D16" s="104"/>
      <c r="E16" s="64"/>
      <c r="F16" s="40"/>
      <c r="G16" s="78"/>
      <c r="H16" s="78"/>
      <c r="I16" s="40"/>
      <c r="J16" s="40"/>
      <c r="K16" s="104"/>
      <c r="L16" s="104"/>
      <c r="M16" s="64"/>
      <c r="N16" s="40"/>
      <c r="O16" s="40"/>
      <c r="P16" s="78"/>
      <c r="Q16" s="78"/>
      <c r="R16" s="40"/>
      <c r="S16" s="33"/>
      <c r="T16" s="33"/>
      <c r="U16" s="33"/>
      <c r="V16" s="33"/>
    </row>
    <row r="17" spans="1:22">
      <c r="A17" s="14"/>
      <c r="B17" s="16"/>
      <c r="C17" s="33"/>
      <c r="D17" s="33"/>
      <c r="E17" s="33"/>
      <c r="F17" s="16"/>
      <c r="G17" s="33"/>
      <c r="H17" s="33"/>
      <c r="I17" s="33"/>
      <c r="J17" s="16"/>
      <c r="K17" s="33"/>
      <c r="L17" s="33"/>
      <c r="M17" s="33"/>
      <c r="N17" s="16"/>
      <c r="O17" s="16"/>
      <c r="P17" s="33"/>
      <c r="Q17" s="33"/>
      <c r="R17" s="33"/>
      <c r="S17" s="16"/>
      <c r="T17" s="33"/>
      <c r="U17" s="33"/>
      <c r="V17" s="33"/>
    </row>
    <row r="18" spans="1:22" ht="15.75" thickBot="1">
      <c r="A18" s="14"/>
      <c r="B18" s="16"/>
      <c r="C18" s="29" t="s">
        <v>942</v>
      </c>
      <c r="D18" s="29"/>
      <c r="E18" s="29"/>
      <c r="F18" s="29"/>
      <c r="G18" s="29"/>
      <c r="H18" s="29"/>
      <c r="I18" s="29"/>
      <c r="J18" s="29"/>
      <c r="K18" s="29"/>
      <c r="L18" s="29"/>
      <c r="M18" s="29"/>
      <c r="N18" s="29"/>
      <c r="O18" s="29"/>
      <c r="P18" s="29"/>
      <c r="Q18" s="29"/>
      <c r="R18" s="29"/>
      <c r="S18" s="29"/>
      <c r="T18" s="29"/>
      <c r="U18" s="29"/>
      <c r="V18" s="29"/>
    </row>
    <row r="19" spans="1:22" ht="15.75" thickBot="1">
      <c r="A19" s="14"/>
      <c r="B19" s="16"/>
      <c r="C19" s="30" t="s">
        <v>79</v>
      </c>
      <c r="D19" s="30"/>
      <c r="E19" s="30"/>
      <c r="F19" s="30"/>
      <c r="G19" s="30"/>
      <c r="H19" s="30"/>
      <c r="I19" s="30"/>
      <c r="J19" s="30"/>
      <c r="K19" s="30"/>
      <c r="L19" s="30"/>
      <c r="M19" s="30"/>
      <c r="N19" s="61"/>
      <c r="O19" s="16"/>
      <c r="P19" s="30" t="s">
        <v>34</v>
      </c>
      <c r="Q19" s="30"/>
      <c r="R19" s="30"/>
      <c r="S19" s="30"/>
      <c r="T19" s="30"/>
      <c r="U19" s="30"/>
      <c r="V19" s="30"/>
    </row>
    <row r="20" spans="1:22">
      <c r="A20" s="14"/>
      <c r="B20" s="16"/>
      <c r="C20" s="35"/>
      <c r="D20" s="35"/>
      <c r="E20" s="35"/>
      <c r="F20" s="16"/>
      <c r="G20" s="35"/>
      <c r="H20" s="35"/>
      <c r="I20" s="35"/>
      <c r="J20" s="16"/>
      <c r="K20" s="34" t="s">
        <v>943</v>
      </c>
      <c r="L20" s="34"/>
      <c r="M20" s="34"/>
      <c r="N20" s="61"/>
      <c r="O20" s="16"/>
      <c r="P20" s="34" t="s">
        <v>944</v>
      </c>
      <c r="Q20" s="34"/>
      <c r="R20" s="34"/>
      <c r="S20" s="16"/>
      <c r="T20" s="35"/>
      <c r="U20" s="35"/>
      <c r="V20" s="35"/>
    </row>
    <row r="21" spans="1:22" ht="15.75" thickBot="1">
      <c r="A21" s="14"/>
      <c r="B21" s="16"/>
      <c r="C21" s="29" t="s">
        <v>936</v>
      </c>
      <c r="D21" s="29"/>
      <c r="E21" s="29"/>
      <c r="F21" s="16"/>
      <c r="G21" s="29" t="s">
        <v>937</v>
      </c>
      <c r="H21" s="29"/>
      <c r="I21" s="29"/>
      <c r="J21" s="16"/>
      <c r="K21" s="29"/>
      <c r="L21" s="29"/>
      <c r="M21" s="29"/>
      <c r="N21" s="61"/>
      <c r="O21" s="16"/>
      <c r="P21" s="29"/>
      <c r="Q21" s="29"/>
      <c r="R21" s="29"/>
      <c r="S21" s="16"/>
      <c r="T21" s="29" t="s">
        <v>939</v>
      </c>
      <c r="U21" s="29"/>
      <c r="V21" s="29"/>
    </row>
    <row r="22" spans="1:22">
      <c r="A22" s="14"/>
      <c r="B22" s="48" t="s">
        <v>81</v>
      </c>
      <c r="C22" s="101" t="s">
        <v>231</v>
      </c>
      <c r="D22" s="102">
        <v>313582</v>
      </c>
      <c r="E22" s="35"/>
      <c r="F22" s="33"/>
      <c r="G22" s="101" t="s">
        <v>231</v>
      </c>
      <c r="H22" s="102">
        <v>334821</v>
      </c>
      <c r="I22" s="35"/>
      <c r="J22" s="33"/>
      <c r="K22" s="101" t="s">
        <v>231</v>
      </c>
      <c r="L22" s="102">
        <v>269349</v>
      </c>
      <c r="M22" s="35"/>
      <c r="N22" s="73"/>
      <c r="O22" s="74"/>
      <c r="P22" s="101" t="s">
        <v>231</v>
      </c>
      <c r="Q22" s="102">
        <v>80901</v>
      </c>
      <c r="R22" s="35"/>
      <c r="S22" s="33"/>
      <c r="T22" s="101" t="s">
        <v>231</v>
      </c>
      <c r="U22" s="102">
        <v>323692</v>
      </c>
      <c r="V22" s="35"/>
    </row>
    <row r="23" spans="1:22">
      <c r="A23" s="14"/>
      <c r="B23" s="48"/>
      <c r="C23" s="48"/>
      <c r="D23" s="51"/>
      <c r="E23" s="33"/>
      <c r="F23" s="33"/>
      <c r="G23" s="48"/>
      <c r="H23" s="51"/>
      <c r="I23" s="33"/>
      <c r="J23" s="33"/>
      <c r="K23" s="48"/>
      <c r="L23" s="51"/>
      <c r="M23" s="33"/>
      <c r="N23" s="73"/>
      <c r="O23" s="74"/>
      <c r="P23" s="48"/>
      <c r="Q23" s="51"/>
      <c r="R23" s="33"/>
      <c r="S23" s="33"/>
      <c r="T23" s="119"/>
      <c r="U23" s="115"/>
      <c r="V23" s="36"/>
    </row>
    <row r="24" spans="1:22">
      <c r="A24" s="14"/>
      <c r="B24" s="64" t="s">
        <v>83</v>
      </c>
      <c r="C24" s="78">
        <v>115611</v>
      </c>
      <c r="D24" s="78"/>
      <c r="E24" s="40"/>
      <c r="F24" s="40"/>
      <c r="G24" s="78">
        <v>121053</v>
      </c>
      <c r="H24" s="78"/>
      <c r="I24" s="40"/>
      <c r="J24" s="40"/>
      <c r="K24" s="78">
        <v>97055</v>
      </c>
      <c r="L24" s="78"/>
      <c r="M24" s="40"/>
      <c r="N24" s="67"/>
      <c r="O24" s="68"/>
      <c r="P24" s="78">
        <v>30300</v>
      </c>
      <c r="Q24" s="78"/>
      <c r="R24" s="40"/>
      <c r="S24" s="40"/>
      <c r="T24" s="78">
        <v>117944</v>
      </c>
      <c r="U24" s="78"/>
      <c r="V24" s="40"/>
    </row>
    <row r="25" spans="1:22">
      <c r="A25" s="14"/>
      <c r="B25" s="64"/>
      <c r="C25" s="78"/>
      <c r="D25" s="78"/>
      <c r="E25" s="40"/>
      <c r="F25" s="40"/>
      <c r="G25" s="78"/>
      <c r="H25" s="78"/>
      <c r="I25" s="40"/>
      <c r="J25" s="40"/>
      <c r="K25" s="78"/>
      <c r="L25" s="78"/>
      <c r="M25" s="40"/>
      <c r="N25" s="67"/>
      <c r="O25" s="68"/>
      <c r="P25" s="78"/>
      <c r="Q25" s="78"/>
      <c r="R25" s="40"/>
      <c r="S25" s="40"/>
      <c r="T25" s="78"/>
      <c r="U25" s="78"/>
      <c r="V25" s="40"/>
    </row>
    <row r="26" spans="1:22">
      <c r="A26" s="14"/>
      <c r="B26" s="48" t="s">
        <v>945</v>
      </c>
      <c r="C26" s="51">
        <v>7465</v>
      </c>
      <c r="D26" s="51"/>
      <c r="E26" s="33"/>
      <c r="F26" s="33"/>
      <c r="G26" s="51">
        <v>9021</v>
      </c>
      <c r="H26" s="51"/>
      <c r="I26" s="33"/>
      <c r="J26" s="33"/>
      <c r="K26" s="70" t="s">
        <v>946</v>
      </c>
      <c r="L26" s="70"/>
      <c r="M26" s="48" t="s">
        <v>364</v>
      </c>
      <c r="N26" s="73"/>
      <c r="O26" s="74"/>
      <c r="P26" s="70" t="s">
        <v>947</v>
      </c>
      <c r="Q26" s="70"/>
      <c r="R26" s="48" t="s">
        <v>364</v>
      </c>
      <c r="S26" s="33"/>
      <c r="T26" s="70" t="s">
        <v>948</v>
      </c>
      <c r="U26" s="70"/>
      <c r="V26" s="48" t="s">
        <v>364</v>
      </c>
    </row>
    <row r="27" spans="1:22">
      <c r="A27" s="14"/>
      <c r="B27" s="48"/>
      <c r="C27" s="51"/>
      <c r="D27" s="51"/>
      <c r="E27" s="33"/>
      <c r="F27" s="33"/>
      <c r="G27" s="51"/>
      <c r="H27" s="51"/>
      <c r="I27" s="33"/>
      <c r="J27" s="33"/>
      <c r="K27" s="70"/>
      <c r="L27" s="70"/>
      <c r="M27" s="48"/>
      <c r="N27" s="73"/>
      <c r="O27" s="74"/>
      <c r="P27" s="70"/>
      <c r="Q27" s="70"/>
      <c r="R27" s="48"/>
      <c r="S27" s="33"/>
      <c r="T27" s="70"/>
      <c r="U27" s="70"/>
      <c r="V27" s="48"/>
    </row>
  </sheetData>
  <mergeCells count="135">
    <mergeCell ref="B5:V5"/>
    <mergeCell ref="R26:R27"/>
    <mergeCell ref="S26:S27"/>
    <mergeCell ref="T26:U27"/>
    <mergeCell ref="V26:V27"/>
    <mergeCell ref="A1:A2"/>
    <mergeCell ref="B1:V1"/>
    <mergeCell ref="B2:V2"/>
    <mergeCell ref="B3:V3"/>
    <mergeCell ref="A4:A27"/>
    <mergeCell ref="B4:V4"/>
    <mergeCell ref="J26:J27"/>
    <mergeCell ref="K26:L27"/>
    <mergeCell ref="M26:M27"/>
    <mergeCell ref="N26:N27"/>
    <mergeCell ref="O26:O27"/>
    <mergeCell ref="P26:Q27"/>
    <mergeCell ref="R24:R25"/>
    <mergeCell ref="S24:S25"/>
    <mergeCell ref="T24:U25"/>
    <mergeCell ref="V24:V25"/>
    <mergeCell ref="B26:B27"/>
    <mergeCell ref="C26:D27"/>
    <mergeCell ref="E26:E27"/>
    <mergeCell ref="F26:F27"/>
    <mergeCell ref="G26:H27"/>
    <mergeCell ref="I26:I27"/>
    <mergeCell ref="J24:J25"/>
    <mergeCell ref="K24:L25"/>
    <mergeCell ref="M24:M25"/>
    <mergeCell ref="N24:N25"/>
    <mergeCell ref="O24:O25"/>
    <mergeCell ref="P24:Q25"/>
    <mergeCell ref="B24:B25"/>
    <mergeCell ref="C24:D25"/>
    <mergeCell ref="E24:E25"/>
    <mergeCell ref="F24:F25"/>
    <mergeCell ref="G24:H25"/>
    <mergeCell ref="I24:I25"/>
    <mergeCell ref="Q22:Q23"/>
    <mergeCell ref="R22:R23"/>
    <mergeCell ref="S22:S23"/>
    <mergeCell ref="T22:T23"/>
    <mergeCell ref="U22:U23"/>
    <mergeCell ref="V22:V23"/>
    <mergeCell ref="K22:K23"/>
    <mergeCell ref="L22:L23"/>
    <mergeCell ref="M22:M23"/>
    <mergeCell ref="N22:N23"/>
    <mergeCell ref="O22:O23"/>
    <mergeCell ref="P22:P23"/>
    <mergeCell ref="T21:V21"/>
    <mergeCell ref="B22:B23"/>
    <mergeCell ref="C22:C23"/>
    <mergeCell ref="D22:D23"/>
    <mergeCell ref="E22:E23"/>
    <mergeCell ref="F22:F23"/>
    <mergeCell ref="G22:G23"/>
    <mergeCell ref="H22:H23"/>
    <mergeCell ref="I22:I23"/>
    <mergeCell ref="J22:J23"/>
    <mergeCell ref="C18:V18"/>
    <mergeCell ref="C19:M19"/>
    <mergeCell ref="P19:V19"/>
    <mergeCell ref="C20:E20"/>
    <mergeCell ref="G20:I20"/>
    <mergeCell ref="K20:M21"/>
    <mergeCell ref="P20:R21"/>
    <mergeCell ref="T20:V20"/>
    <mergeCell ref="C21:E21"/>
    <mergeCell ref="G21:I21"/>
    <mergeCell ref="R15:R16"/>
    <mergeCell ref="S15:S16"/>
    <mergeCell ref="T15:V16"/>
    <mergeCell ref="C17:E17"/>
    <mergeCell ref="G17:I17"/>
    <mergeCell ref="K17:M17"/>
    <mergeCell ref="P17:R17"/>
    <mergeCell ref="T17:V17"/>
    <mergeCell ref="J15:J16"/>
    <mergeCell ref="K15:L16"/>
    <mergeCell ref="M15:M16"/>
    <mergeCell ref="N15:N16"/>
    <mergeCell ref="O15:O16"/>
    <mergeCell ref="P15:Q16"/>
    <mergeCell ref="B15:B16"/>
    <mergeCell ref="C15:D16"/>
    <mergeCell ref="E15:E16"/>
    <mergeCell ref="F15:F16"/>
    <mergeCell ref="G15:H16"/>
    <mergeCell ref="I15:I16"/>
    <mergeCell ref="N13:N14"/>
    <mergeCell ref="O13:O14"/>
    <mergeCell ref="P13:Q14"/>
    <mergeCell ref="R13:R14"/>
    <mergeCell ref="S13:S14"/>
    <mergeCell ref="T13:V14"/>
    <mergeCell ref="T11:V12"/>
    <mergeCell ref="B13:B14"/>
    <mergeCell ref="C13:D14"/>
    <mergeCell ref="E13:E14"/>
    <mergeCell ref="F13:F14"/>
    <mergeCell ref="G13:H14"/>
    <mergeCell ref="I13:I14"/>
    <mergeCell ref="J13:J14"/>
    <mergeCell ref="K13:L14"/>
    <mergeCell ref="M13:M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V6"/>
    <mergeCell ref="C8:R8"/>
    <mergeCell ref="T8:V8"/>
    <mergeCell ref="C9:R9"/>
    <mergeCell ref="T9:V9"/>
    <mergeCell ref="C10:E10"/>
    <mergeCell ref="G10:I10"/>
    <mergeCell ref="K10:M10"/>
    <mergeCell ref="P10:R10"/>
    <mergeCell ref="T10:V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8.28515625" bestFit="1" customWidth="1"/>
  </cols>
  <sheetData>
    <row r="1" spans="1:3">
      <c r="A1" s="8" t="s">
        <v>1027</v>
      </c>
      <c r="B1" s="1" t="s">
        <v>2</v>
      </c>
      <c r="C1" s="1" t="s">
        <v>78</v>
      </c>
    </row>
    <row r="2" spans="1:3">
      <c r="A2" s="8"/>
      <c r="B2" s="1" t="s">
        <v>1028</v>
      </c>
      <c r="C2" s="1" t="s">
        <v>1030</v>
      </c>
    </row>
    <row r="3" spans="1:3">
      <c r="A3" s="8"/>
      <c r="B3" s="1" t="s">
        <v>1029</v>
      </c>
      <c r="C3" s="1"/>
    </row>
    <row r="4" spans="1:3" ht="30">
      <c r="A4" s="3" t="s">
        <v>1031</v>
      </c>
      <c r="B4" s="4" t="s">
        <v>6</v>
      </c>
      <c r="C4" s="4" t="s">
        <v>6</v>
      </c>
    </row>
    <row r="5" spans="1:3">
      <c r="A5" s="2" t="s">
        <v>1032</v>
      </c>
      <c r="B5" s="6">
        <v>100000</v>
      </c>
      <c r="C5" s="4" t="s">
        <v>6</v>
      </c>
    </row>
    <row r="6" spans="1:3">
      <c r="A6" s="2" t="s">
        <v>1033</v>
      </c>
      <c r="B6" s="4">
        <v>13</v>
      </c>
      <c r="C6" s="4" t="s">
        <v>6</v>
      </c>
    </row>
    <row r="7" spans="1:3" ht="45">
      <c r="A7" s="2" t="s">
        <v>1034</v>
      </c>
      <c r="B7" s="10">
        <v>0.98</v>
      </c>
      <c r="C7" s="4" t="s">
        <v>6</v>
      </c>
    </row>
    <row r="8" spans="1:3" ht="30">
      <c r="A8" s="2" t="s">
        <v>1035</v>
      </c>
      <c r="B8" s="4" t="s">
        <v>6</v>
      </c>
      <c r="C8" s="9">
        <v>25.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2"/>
  <sheetViews>
    <sheetView showGridLines="0" workbookViewId="0"/>
  </sheetViews>
  <sheetFormatPr defaultRowHeight="15"/>
  <cols>
    <col min="1" max="1" width="36.5703125" bestFit="1" customWidth="1"/>
    <col min="2" max="4" width="12.28515625" bestFit="1" customWidth="1"/>
    <col min="5" max="6" width="24.85546875" bestFit="1" customWidth="1"/>
    <col min="7" max="8" width="29.42578125" bestFit="1" customWidth="1"/>
    <col min="9" max="10" width="12.28515625" bestFit="1" customWidth="1"/>
    <col min="11" max="12" width="23.85546875" bestFit="1" customWidth="1"/>
    <col min="13" max="13" width="15.42578125" bestFit="1" customWidth="1"/>
    <col min="14" max="18" width="12.5703125" bestFit="1" customWidth="1"/>
    <col min="19" max="19" width="15.42578125" bestFit="1" customWidth="1"/>
    <col min="20" max="20" width="14.28515625" bestFit="1" customWidth="1"/>
    <col min="21" max="22" width="30" bestFit="1" customWidth="1"/>
    <col min="23" max="23" width="15.42578125" bestFit="1" customWidth="1"/>
    <col min="24" max="24" width="16.42578125" bestFit="1" customWidth="1"/>
    <col min="25" max="25" width="15.42578125" bestFit="1" customWidth="1"/>
    <col min="26" max="26" width="16.42578125" bestFit="1" customWidth="1"/>
    <col min="27" max="28" width="26.5703125" bestFit="1" customWidth="1"/>
    <col min="29" max="29" width="15.42578125" bestFit="1" customWidth="1"/>
    <col min="30" max="30" width="16.42578125" bestFit="1" customWidth="1"/>
    <col min="31" max="32" width="20.140625" bestFit="1" customWidth="1"/>
    <col min="33" max="34" width="19.5703125" bestFit="1" customWidth="1"/>
    <col min="35" max="36" width="18" bestFit="1" customWidth="1"/>
    <col min="37" max="37" width="15.42578125" bestFit="1" customWidth="1"/>
    <col min="38" max="38" width="16.42578125" bestFit="1" customWidth="1"/>
    <col min="39" max="40" width="23.140625" bestFit="1" customWidth="1"/>
    <col min="41" max="42" width="12.85546875" bestFit="1" customWidth="1"/>
    <col min="43" max="44" width="12.5703125" bestFit="1" customWidth="1"/>
    <col min="45" max="46" width="13.28515625" bestFit="1" customWidth="1"/>
    <col min="47" max="47" width="15.42578125" bestFit="1" customWidth="1"/>
    <col min="48" max="49" width="12.5703125" bestFit="1" customWidth="1"/>
    <col min="50" max="50" width="15.42578125" bestFit="1" customWidth="1"/>
    <col min="51" max="51" width="16.42578125" bestFit="1" customWidth="1"/>
    <col min="52" max="52" width="15.42578125" bestFit="1" customWidth="1"/>
    <col min="53" max="53" width="16.42578125" bestFit="1" customWidth="1"/>
    <col min="54" max="54" width="15.42578125" bestFit="1" customWidth="1"/>
    <col min="55" max="55" width="16.42578125" bestFit="1" customWidth="1"/>
    <col min="56" max="57" width="26.5703125" bestFit="1" customWidth="1"/>
    <col min="58" max="58" width="15.42578125" bestFit="1" customWidth="1"/>
    <col min="59" max="59" width="16.42578125" bestFit="1" customWidth="1"/>
    <col min="60" max="61" width="20.140625" bestFit="1" customWidth="1"/>
    <col min="62" max="63" width="19.5703125" bestFit="1" customWidth="1"/>
    <col min="64" max="65" width="18" bestFit="1" customWidth="1"/>
    <col min="66" max="66" width="15.42578125" bestFit="1" customWidth="1"/>
    <col min="67" max="67" width="16.42578125" bestFit="1" customWidth="1"/>
  </cols>
  <sheetData>
    <row r="1" spans="1:67" ht="15" customHeight="1">
      <c r="A1" s="8" t="s">
        <v>1036</v>
      </c>
      <c r="B1" s="8" t="s">
        <v>1</v>
      </c>
      <c r="C1" s="8"/>
      <c r="D1" s="8"/>
      <c r="E1" s="8"/>
      <c r="F1" s="8"/>
      <c r="G1" s="8"/>
      <c r="H1" s="8"/>
      <c r="I1" s="8"/>
      <c r="J1" s="8"/>
      <c r="K1" s="8"/>
      <c r="L1" s="8"/>
      <c r="M1" s="1" t="s">
        <v>97</v>
      </c>
      <c r="N1" s="8" t="s">
        <v>98</v>
      </c>
      <c r="O1" s="8"/>
      <c r="P1" s="8"/>
      <c r="Q1" s="8"/>
      <c r="R1" s="8"/>
      <c r="S1" s="1" t="s">
        <v>76</v>
      </c>
      <c r="T1" s="8" t="s">
        <v>1</v>
      </c>
      <c r="U1" s="8"/>
      <c r="V1" s="8"/>
      <c r="W1" s="1" t="s">
        <v>76</v>
      </c>
      <c r="X1" s="1" t="s">
        <v>1</v>
      </c>
      <c r="Y1" s="1" t="s">
        <v>76</v>
      </c>
      <c r="Z1" s="1" t="s">
        <v>1</v>
      </c>
      <c r="AA1" s="1" t="s">
        <v>76</v>
      </c>
      <c r="AB1" s="1" t="s">
        <v>1</v>
      </c>
      <c r="AC1" s="1" t="s">
        <v>76</v>
      </c>
      <c r="AD1" s="1" t="s">
        <v>1</v>
      </c>
      <c r="AE1" s="1" t="s">
        <v>76</v>
      </c>
      <c r="AF1" s="1" t="s">
        <v>1</v>
      </c>
      <c r="AG1" s="1" t="s">
        <v>76</v>
      </c>
      <c r="AH1" s="1" t="s">
        <v>1</v>
      </c>
      <c r="AI1" s="1" t="s">
        <v>76</v>
      </c>
      <c r="AJ1" s="1" t="s">
        <v>1</v>
      </c>
      <c r="AK1" s="1" t="s">
        <v>76</v>
      </c>
      <c r="AL1" s="1" t="s">
        <v>1</v>
      </c>
      <c r="AM1" s="1"/>
      <c r="AN1" s="1"/>
      <c r="AO1" s="1"/>
      <c r="AP1" s="1"/>
      <c r="AQ1" s="1"/>
      <c r="AR1" s="1"/>
      <c r="AS1" s="1"/>
      <c r="AT1" s="1"/>
      <c r="AU1" s="1" t="s">
        <v>99</v>
      </c>
      <c r="AV1" s="8" t="s">
        <v>98</v>
      </c>
      <c r="AW1" s="8"/>
      <c r="AX1" s="1" t="s">
        <v>77</v>
      </c>
      <c r="AY1" s="1" t="s">
        <v>1</v>
      </c>
      <c r="AZ1" s="1" t="s">
        <v>77</v>
      </c>
      <c r="BA1" s="1" t="s">
        <v>1</v>
      </c>
      <c r="BB1" s="1" t="s">
        <v>77</v>
      </c>
      <c r="BC1" s="1" t="s">
        <v>1</v>
      </c>
      <c r="BD1" s="1" t="s">
        <v>77</v>
      </c>
      <c r="BE1" s="1" t="s">
        <v>1</v>
      </c>
      <c r="BF1" s="1" t="s">
        <v>77</v>
      </c>
      <c r="BG1" s="1" t="s">
        <v>1</v>
      </c>
      <c r="BH1" s="1" t="s">
        <v>77</v>
      </c>
      <c r="BI1" s="1" t="s">
        <v>1</v>
      </c>
      <c r="BJ1" s="1" t="s">
        <v>77</v>
      </c>
      <c r="BK1" s="1" t="s">
        <v>1</v>
      </c>
      <c r="BL1" s="1" t="s">
        <v>77</v>
      </c>
      <c r="BM1" s="1" t="s">
        <v>1</v>
      </c>
      <c r="BN1" s="1" t="s">
        <v>77</v>
      </c>
      <c r="BO1" s="1" t="s">
        <v>1</v>
      </c>
    </row>
    <row r="2" spans="1:67">
      <c r="A2" s="8"/>
      <c r="B2" s="1" t="s">
        <v>2</v>
      </c>
      <c r="C2" s="1" t="s">
        <v>2</v>
      </c>
      <c r="D2" s="1" t="s">
        <v>2</v>
      </c>
      <c r="E2" s="1" t="s">
        <v>2</v>
      </c>
      <c r="F2" s="1" t="s">
        <v>2</v>
      </c>
      <c r="G2" s="1" t="s">
        <v>2</v>
      </c>
      <c r="H2" s="1" t="s">
        <v>2</v>
      </c>
      <c r="I2" s="1" t="s">
        <v>2</v>
      </c>
      <c r="J2" s="1" t="s">
        <v>2</v>
      </c>
      <c r="K2" s="1" t="s">
        <v>2</v>
      </c>
      <c r="L2" s="1" t="s">
        <v>2</v>
      </c>
      <c r="M2" s="1" t="s">
        <v>100</v>
      </c>
      <c r="N2" s="1" t="s">
        <v>2</v>
      </c>
      <c r="O2" s="1" t="s">
        <v>101</v>
      </c>
      <c r="P2" s="1" t="s">
        <v>4</v>
      </c>
      <c r="Q2" s="1" t="s">
        <v>102</v>
      </c>
      <c r="R2" s="1" t="s">
        <v>33</v>
      </c>
      <c r="S2" s="1" t="s">
        <v>33</v>
      </c>
      <c r="T2" s="1" t="s">
        <v>2</v>
      </c>
      <c r="U2" s="1" t="s">
        <v>2</v>
      </c>
      <c r="V2" s="1" t="s">
        <v>2</v>
      </c>
      <c r="W2" s="1" t="s">
        <v>33</v>
      </c>
      <c r="X2" s="1" t="s">
        <v>2</v>
      </c>
      <c r="Y2" s="1" t="s">
        <v>33</v>
      </c>
      <c r="Z2" s="1" t="s">
        <v>2</v>
      </c>
      <c r="AA2" s="1" t="s">
        <v>33</v>
      </c>
      <c r="AB2" s="1" t="s">
        <v>2</v>
      </c>
      <c r="AC2" s="1" t="s">
        <v>33</v>
      </c>
      <c r="AD2" s="1" t="s">
        <v>2</v>
      </c>
      <c r="AE2" s="1" t="s">
        <v>33</v>
      </c>
      <c r="AF2" s="1" t="s">
        <v>2</v>
      </c>
      <c r="AG2" s="1" t="s">
        <v>33</v>
      </c>
      <c r="AH2" s="1" t="s">
        <v>2</v>
      </c>
      <c r="AI2" s="1" t="s">
        <v>33</v>
      </c>
      <c r="AJ2" s="1" t="s">
        <v>2</v>
      </c>
      <c r="AK2" s="1" t="s">
        <v>33</v>
      </c>
      <c r="AL2" s="1" t="s">
        <v>2</v>
      </c>
      <c r="AM2" s="1" t="s">
        <v>2</v>
      </c>
      <c r="AN2" s="1" t="s">
        <v>33</v>
      </c>
      <c r="AO2" s="1" t="s">
        <v>2</v>
      </c>
      <c r="AP2" s="1" t="s">
        <v>33</v>
      </c>
      <c r="AQ2" s="1" t="s">
        <v>2</v>
      </c>
      <c r="AR2" s="1" t="s">
        <v>33</v>
      </c>
      <c r="AS2" s="1" t="s">
        <v>2</v>
      </c>
      <c r="AT2" s="1" t="s">
        <v>33</v>
      </c>
      <c r="AU2" s="1" t="s">
        <v>78</v>
      </c>
      <c r="AV2" s="1" t="s">
        <v>103</v>
      </c>
      <c r="AW2" s="1" t="s">
        <v>104</v>
      </c>
      <c r="AX2" s="1" t="s">
        <v>78</v>
      </c>
      <c r="AY2" s="1" t="s">
        <v>80</v>
      </c>
      <c r="AZ2" s="1" t="s">
        <v>78</v>
      </c>
      <c r="BA2" s="1" t="s">
        <v>80</v>
      </c>
      <c r="BB2" s="1" t="s">
        <v>78</v>
      </c>
      <c r="BC2" s="1" t="s">
        <v>80</v>
      </c>
      <c r="BD2" s="1" t="s">
        <v>78</v>
      </c>
      <c r="BE2" s="1" t="s">
        <v>80</v>
      </c>
      <c r="BF2" s="1" t="s">
        <v>78</v>
      </c>
      <c r="BG2" s="1" t="s">
        <v>80</v>
      </c>
      <c r="BH2" s="1" t="s">
        <v>78</v>
      </c>
      <c r="BI2" s="1" t="s">
        <v>80</v>
      </c>
      <c r="BJ2" s="1" t="s">
        <v>78</v>
      </c>
      <c r="BK2" s="1" t="s">
        <v>80</v>
      </c>
      <c r="BL2" s="1" t="s">
        <v>78</v>
      </c>
      <c r="BM2" s="1" t="s">
        <v>80</v>
      </c>
      <c r="BN2" s="1" t="s">
        <v>78</v>
      </c>
      <c r="BO2" s="1" t="s">
        <v>80</v>
      </c>
    </row>
    <row r="3" spans="1:67">
      <c r="A3" s="8"/>
      <c r="B3" s="1" t="s">
        <v>1037</v>
      </c>
      <c r="C3" s="1" t="s">
        <v>453</v>
      </c>
      <c r="D3" s="1" t="s">
        <v>453</v>
      </c>
      <c r="E3" s="1" t="s">
        <v>251</v>
      </c>
      <c r="F3" s="1" t="s">
        <v>251</v>
      </c>
      <c r="G3" s="1" t="s">
        <v>252</v>
      </c>
      <c r="H3" s="1" t="s">
        <v>252</v>
      </c>
      <c r="I3" s="1" t="s">
        <v>253</v>
      </c>
      <c r="J3" s="1" t="s">
        <v>253</v>
      </c>
      <c r="K3" s="1" t="s">
        <v>254</v>
      </c>
      <c r="L3" s="1" t="s">
        <v>254</v>
      </c>
      <c r="M3" s="1" t="s">
        <v>34</v>
      </c>
      <c r="N3" s="1" t="s">
        <v>34</v>
      </c>
      <c r="O3" s="1" t="s">
        <v>34</v>
      </c>
      <c r="P3" s="1" t="s">
        <v>34</v>
      </c>
      <c r="Q3" s="1" t="s">
        <v>34</v>
      </c>
      <c r="R3" s="1" t="s">
        <v>34</v>
      </c>
      <c r="S3" s="1" t="s">
        <v>34</v>
      </c>
      <c r="T3" s="1" t="s">
        <v>34</v>
      </c>
      <c r="U3" s="1" t="s">
        <v>34</v>
      </c>
      <c r="V3" s="1" t="s">
        <v>34</v>
      </c>
      <c r="W3" s="1" t="s">
        <v>34</v>
      </c>
      <c r="X3" s="1" t="s">
        <v>34</v>
      </c>
      <c r="Y3" s="1" t="s">
        <v>34</v>
      </c>
      <c r="Z3" s="1" t="s">
        <v>34</v>
      </c>
      <c r="AA3" s="1" t="s">
        <v>34</v>
      </c>
      <c r="AB3" s="1" t="s">
        <v>34</v>
      </c>
      <c r="AC3" s="1" t="s">
        <v>34</v>
      </c>
      <c r="AD3" s="1" t="s">
        <v>34</v>
      </c>
      <c r="AE3" s="1" t="s">
        <v>34</v>
      </c>
      <c r="AF3" s="1" t="s">
        <v>34</v>
      </c>
      <c r="AG3" s="1" t="s">
        <v>34</v>
      </c>
      <c r="AH3" s="1" t="s">
        <v>34</v>
      </c>
      <c r="AI3" s="1" t="s">
        <v>34</v>
      </c>
      <c r="AJ3" s="1" t="s">
        <v>34</v>
      </c>
      <c r="AK3" s="1" t="s">
        <v>34</v>
      </c>
      <c r="AL3" s="1" t="s">
        <v>34</v>
      </c>
      <c r="AM3" s="1" t="s">
        <v>34</v>
      </c>
      <c r="AN3" s="1" t="s">
        <v>34</v>
      </c>
      <c r="AO3" s="1" t="s">
        <v>34</v>
      </c>
      <c r="AP3" s="1" t="s">
        <v>34</v>
      </c>
      <c r="AQ3" s="1" t="s">
        <v>34</v>
      </c>
      <c r="AR3" s="1" t="s">
        <v>34</v>
      </c>
      <c r="AS3" s="1" t="s">
        <v>34</v>
      </c>
      <c r="AT3" s="1" t="s">
        <v>34</v>
      </c>
      <c r="AU3" s="1" t="s">
        <v>79</v>
      </c>
      <c r="AV3" s="1" t="s">
        <v>79</v>
      </c>
      <c r="AW3" s="1" t="s">
        <v>79</v>
      </c>
      <c r="AX3" s="1" t="s">
        <v>79</v>
      </c>
      <c r="AY3" s="1" t="s">
        <v>79</v>
      </c>
      <c r="AZ3" s="1" t="s">
        <v>79</v>
      </c>
      <c r="BA3" s="1" t="s">
        <v>79</v>
      </c>
      <c r="BB3" s="1" t="s">
        <v>79</v>
      </c>
      <c r="BC3" s="1" t="s">
        <v>79</v>
      </c>
      <c r="BD3" s="1" t="s">
        <v>79</v>
      </c>
      <c r="BE3" s="1" t="s">
        <v>79</v>
      </c>
      <c r="BF3" s="1" t="s">
        <v>79</v>
      </c>
      <c r="BG3" s="1" t="s">
        <v>79</v>
      </c>
      <c r="BH3" s="1" t="s">
        <v>79</v>
      </c>
      <c r="BI3" s="1" t="s">
        <v>79</v>
      </c>
      <c r="BJ3" s="1" t="s">
        <v>79</v>
      </c>
      <c r="BK3" s="1" t="s">
        <v>79</v>
      </c>
      <c r="BL3" s="1" t="s">
        <v>79</v>
      </c>
      <c r="BM3" s="1" t="s">
        <v>79</v>
      </c>
      <c r="BN3" s="1" t="s">
        <v>79</v>
      </c>
      <c r="BO3" s="1" t="s">
        <v>79</v>
      </c>
    </row>
    <row r="4" spans="1:67">
      <c r="A4" s="8"/>
      <c r="B4" s="1"/>
      <c r="C4" s="1" t="s">
        <v>1038</v>
      </c>
      <c r="D4" s="1" t="s">
        <v>1039</v>
      </c>
      <c r="E4" s="1" t="s">
        <v>1038</v>
      </c>
      <c r="F4" s="1" t="s">
        <v>1039</v>
      </c>
      <c r="G4" s="1" t="s">
        <v>1038</v>
      </c>
      <c r="H4" s="1" t="s">
        <v>1039</v>
      </c>
      <c r="I4" s="1" t="s">
        <v>1038</v>
      </c>
      <c r="J4" s="1" t="s">
        <v>1039</v>
      </c>
      <c r="K4" s="1" t="s">
        <v>1038</v>
      </c>
      <c r="L4" s="1" t="s">
        <v>1039</v>
      </c>
      <c r="M4" s="1"/>
      <c r="N4" s="1"/>
      <c r="O4" s="1"/>
      <c r="P4" s="1"/>
      <c r="Q4" s="1"/>
      <c r="R4" s="1"/>
      <c r="S4" s="1"/>
      <c r="T4" s="1"/>
      <c r="U4" s="1" t="s">
        <v>1038</v>
      </c>
      <c r="V4" s="1" t="s">
        <v>1039</v>
      </c>
      <c r="W4" s="1" t="s">
        <v>297</v>
      </c>
      <c r="X4" s="1" t="s">
        <v>297</v>
      </c>
      <c r="Y4" s="1" t="s">
        <v>298</v>
      </c>
      <c r="Z4" s="1" t="s">
        <v>298</v>
      </c>
      <c r="AA4" s="1" t="s">
        <v>299</v>
      </c>
      <c r="AB4" s="1" t="s">
        <v>299</v>
      </c>
      <c r="AC4" s="1" t="s">
        <v>300</v>
      </c>
      <c r="AD4" s="1" t="s">
        <v>300</v>
      </c>
      <c r="AE4" s="1" t="s">
        <v>301</v>
      </c>
      <c r="AF4" s="1" t="s">
        <v>301</v>
      </c>
      <c r="AG4" s="1" t="s">
        <v>302</v>
      </c>
      <c r="AH4" s="1" t="s">
        <v>302</v>
      </c>
      <c r="AI4" s="1" t="s">
        <v>303</v>
      </c>
      <c r="AJ4" s="1" t="s">
        <v>303</v>
      </c>
      <c r="AK4" s="1" t="s">
        <v>153</v>
      </c>
      <c r="AL4" s="1" t="s">
        <v>153</v>
      </c>
      <c r="AM4" s="1" t="s">
        <v>1041</v>
      </c>
      <c r="AN4" s="1" t="s">
        <v>1041</v>
      </c>
      <c r="AO4" s="1" t="s">
        <v>230</v>
      </c>
      <c r="AP4" s="1" t="s">
        <v>230</v>
      </c>
      <c r="AQ4" s="1" t="s">
        <v>232</v>
      </c>
      <c r="AR4" s="1" t="s">
        <v>232</v>
      </c>
      <c r="AS4" s="1" t="s">
        <v>233</v>
      </c>
      <c r="AT4" s="1" t="s">
        <v>233</v>
      </c>
      <c r="AU4" s="1"/>
      <c r="AV4" s="1"/>
      <c r="AW4" s="1"/>
      <c r="AX4" s="1"/>
      <c r="AY4" s="1"/>
      <c r="AZ4" s="1" t="s">
        <v>297</v>
      </c>
      <c r="BA4" s="1" t="s">
        <v>297</v>
      </c>
      <c r="BB4" s="1" t="s">
        <v>298</v>
      </c>
      <c r="BC4" s="1" t="s">
        <v>298</v>
      </c>
      <c r="BD4" s="1" t="s">
        <v>299</v>
      </c>
      <c r="BE4" s="1" t="s">
        <v>299</v>
      </c>
      <c r="BF4" s="1" t="s">
        <v>300</v>
      </c>
      <c r="BG4" s="1" t="s">
        <v>300</v>
      </c>
      <c r="BH4" s="1" t="s">
        <v>301</v>
      </c>
      <c r="BI4" s="1" t="s">
        <v>301</v>
      </c>
      <c r="BJ4" s="1" t="s">
        <v>302</v>
      </c>
      <c r="BK4" s="1" t="s">
        <v>302</v>
      </c>
      <c r="BL4" s="1" t="s">
        <v>303</v>
      </c>
      <c r="BM4" s="1" t="s">
        <v>303</v>
      </c>
      <c r="BN4" s="1" t="s">
        <v>153</v>
      </c>
      <c r="BO4" s="1" t="s">
        <v>153</v>
      </c>
    </row>
    <row r="5" spans="1:67">
      <c r="A5" s="8"/>
      <c r="B5" s="1"/>
      <c r="C5" s="1"/>
      <c r="D5" s="1"/>
      <c r="E5" s="1"/>
      <c r="F5" s="1"/>
      <c r="G5" s="1"/>
      <c r="H5" s="1"/>
      <c r="I5" s="1"/>
      <c r="J5" s="1"/>
      <c r="K5" s="1"/>
      <c r="L5" s="1"/>
      <c r="M5" s="1"/>
      <c r="N5" s="1"/>
      <c r="O5" s="1"/>
      <c r="P5" s="1"/>
      <c r="Q5" s="1"/>
      <c r="R5" s="1"/>
      <c r="S5" s="1"/>
      <c r="T5" s="1"/>
      <c r="U5" s="1" t="s">
        <v>1040</v>
      </c>
      <c r="V5" s="1" t="s">
        <v>1040</v>
      </c>
      <c r="W5" s="1"/>
      <c r="X5" s="1"/>
      <c r="Y5" s="1"/>
      <c r="Z5" s="1"/>
      <c r="AA5" s="1"/>
      <c r="AB5" s="1"/>
      <c r="AC5" s="1"/>
      <c r="AD5" s="1"/>
      <c r="AE5" s="1"/>
      <c r="AF5" s="1"/>
      <c r="AG5" s="1"/>
      <c r="AH5" s="1"/>
      <c r="AI5" s="1"/>
      <c r="AJ5" s="1"/>
      <c r="AK5" s="1"/>
      <c r="AL5" s="1"/>
      <c r="AM5" s="1"/>
      <c r="AN5" s="1"/>
      <c r="AO5" s="1" t="s">
        <v>1042</v>
      </c>
      <c r="AP5" s="1" t="s">
        <v>1042</v>
      </c>
      <c r="AQ5" s="1"/>
      <c r="AR5" s="1"/>
      <c r="AS5" s="1"/>
      <c r="AT5" s="1"/>
      <c r="AU5" s="1"/>
      <c r="AV5" s="1"/>
      <c r="AW5" s="1"/>
      <c r="AX5" s="1"/>
      <c r="AY5" s="1"/>
      <c r="AZ5" s="1"/>
      <c r="BA5" s="1"/>
      <c r="BB5" s="1"/>
      <c r="BC5" s="1"/>
      <c r="BD5" s="1"/>
      <c r="BE5" s="1"/>
      <c r="BF5" s="1"/>
      <c r="BG5" s="1"/>
      <c r="BH5" s="1"/>
      <c r="BI5" s="1"/>
      <c r="BJ5" s="1"/>
      <c r="BK5" s="1"/>
      <c r="BL5" s="1"/>
      <c r="BM5" s="1"/>
      <c r="BN5" s="1"/>
      <c r="BO5" s="1"/>
    </row>
    <row r="6" spans="1:67" ht="30">
      <c r="A6" s="3" t="s">
        <v>10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row>
    <row r="7" spans="1:67">
      <c r="A7" s="2" t="s">
        <v>498</v>
      </c>
      <c r="B7" s="4" t="s">
        <v>6</v>
      </c>
      <c r="C7" s="4" t="s">
        <v>6</v>
      </c>
      <c r="D7" s="4" t="s">
        <v>6</v>
      </c>
      <c r="E7" s="4" t="s">
        <v>6</v>
      </c>
      <c r="F7" s="4" t="s">
        <v>6</v>
      </c>
      <c r="G7" s="4" t="s">
        <v>6</v>
      </c>
      <c r="H7" s="4" t="s">
        <v>6</v>
      </c>
      <c r="I7" s="4" t="s">
        <v>6</v>
      </c>
      <c r="J7" s="4" t="s">
        <v>6</v>
      </c>
      <c r="K7" s="4" t="s">
        <v>6</v>
      </c>
      <c r="L7" s="4" t="s">
        <v>6</v>
      </c>
      <c r="M7" s="4" t="s">
        <v>6</v>
      </c>
      <c r="N7" s="7">
        <v>798347000</v>
      </c>
      <c r="O7" s="4" t="s">
        <v>6</v>
      </c>
      <c r="P7" s="4" t="s">
        <v>6</v>
      </c>
      <c r="Q7" s="4" t="s">
        <v>6</v>
      </c>
      <c r="R7" s="7">
        <v>813994000</v>
      </c>
      <c r="S7" s="7">
        <v>813994000</v>
      </c>
      <c r="T7" s="7">
        <v>798347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7">
        <v>115000000</v>
      </c>
      <c r="AP7" s="7">
        <v>127500000</v>
      </c>
      <c r="AQ7" s="7">
        <v>318347000</v>
      </c>
      <c r="AR7" s="7">
        <v>321494000</v>
      </c>
      <c r="AS7" s="7">
        <v>365000000</v>
      </c>
      <c r="AT7" s="7">
        <v>365000000</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row>
    <row r="8" spans="1:67">
      <c r="A8" s="2" t="s">
        <v>10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6">
        <v>115098000</v>
      </c>
      <c r="AP8" s="6">
        <v>127636000</v>
      </c>
      <c r="AQ8" s="6">
        <v>317625000</v>
      </c>
      <c r="AR8" s="6">
        <v>322500000</v>
      </c>
      <c r="AS8" s="6">
        <v>398763000</v>
      </c>
      <c r="AT8" s="6">
        <v>394200000</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row>
    <row r="9" spans="1:67">
      <c r="A9" s="2" t="s">
        <v>104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v>0</v>
      </c>
      <c r="AN9" s="4">
        <v>0</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row>
    <row r="10" spans="1:67">
      <c r="A10" s="2" t="s">
        <v>1046</v>
      </c>
      <c r="B10" s="4" t="s">
        <v>6</v>
      </c>
      <c r="C10" s="4" t="s">
        <v>1047</v>
      </c>
      <c r="D10" s="4" t="s">
        <v>1048</v>
      </c>
      <c r="E10" s="4" t="s">
        <v>1049</v>
      </c>
      <c r="F10" s="4" t="s">
        <v>1050</v>
      </c>
      <c r="G10" s="4" t="s">
        <v>1051</v>
      </c>
      <c r="H10" s="4" t="s">
        <v>1050</v>
      </c>
      <c r="I10" s="4" t="s">
        <v>1049</v>
      </c>
      <c r="J10" s="4" t="s">
        <v>1052</v>
      </c>
      <c r="K10" s="4" t="s">
        <v>1053</v>
      </c>
      <c r="L10" s="4" t="s">
        <v>1054</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row>
    <row r="11" spans="1:67" ht="45">
      <c r="A11" s="2" t="s">
        <v>10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1052</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row>
    <row r="12" spans="1:67" ht="30">
      <c r="A12" s="2" t="s">
        <v>10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400000</v>
      </c>
      <c r="T12" s="6">
        <v>48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6">
        <v>3100000</v>
      </c>
      <c r="AY12" s="6">
        <v>3800000</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row>
    <row r="13" spans="1:67">
      <c r="A13" s="2" t="s">
        <v>1057</v>
      </c>
      <c r="B13" s="4" t="s">
        <v>6</v>
      </c>
      <c r="C13" s="4" t="s">
        <v>6</v>
      </c>
      <c r="D13" s="4" t="s">
        <v>6</v>
      </c>
      <c r="E13" s="4" t="s">
        <v>6</v>
      </c>
      <c r="F13" s="4" t="s">
        <v>6</v>
      </c>
      <c r="G13" s="4" t="s">
        <v>6</v>
      </c>
      <c r="H13" s="4" t="s">
        <v>6</v>
      </c>
      <c r="I13" s="4" t="s">
        <v>6</v>
      </c>
      <c r="J13" s="4" t="s">
        <v>6</v>
      </c>
      <c r="K13" s="4" t="s">
        <v>6</v>
      </c>
      <c r="L13" s="4" t="s">
        <v>6</v>
      </c>
      <c r="M13" s="4" t="s">
        <v>6</v>
      </c>
      <c r="N13" s="6">
        <v>9600000</v>
      </c>
      <c r="O13" s="4" t="s">
        <v>6</v>
      </c>
      <c r="P13" s="4" t="s">
        <v>6</v>
      </c>
      <c r="Q13" s="4" t="s">
        <v>6</v>
      </c>
      <c r="R13" s="6">
        <v>7900000</v>
      </c>
      <c r="S13" s="6">
        <v>7900000</v>
      </c>
      <c r="T13" s="6">
        <v>96000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row>
    <row r="14" spans="1:67" ht="30">
      <c r="A14" s="2" t="s">
        <v>2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218000</v>
      </c>
      <c r="T14" s="6">
        <v>3001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6">
        <v>2387000</v>
      </c>
      <c r="AY14" s="6">
        <v>1866000</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row>
    <row r="15" spans="1:67">
      <c r="A15" s="2" t="s">
        <v>105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1050</v>
      </c>
      <c r="V15" s="4" t="s">
        <v>1059</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row>
    <row r="16" spans="1:67">
      <c r="A16" s="2" t="s">
        <v>1060</v>
      </c>
      <c r="B16" s="4" t="s">
        <v>6</v>
      </c>
      <c r="C16" s="4" t="s">
        <v>6</v>
      </c>
      <c r="D16" s="4" t="s">
        <v>6</v>
      </c>
      <c r="E16" s="4" t="s">
        <v>6</v>
      </c>
      <c r="F16" s="4" t="s">
        <v>6</v>
      </c>
      <c r="G16" s="4" t="s">
        <v>6</v>
      </c>
      <c r="H16" s="4" t="s">
        <v>6</v>
      </c>
      <c r="I16" s="4" t="s">
        <v>6</v>
      </c>
      <c r="J16" s="4" t="s">
        <v>6</v>
      </c>
      <c r="K16" s="4" t="s">
        <v>6</v>
      </c>
      <c r="L16" s="4" t="s">
        <v>6</v>
      </c>
      <c r="M16" s="4" t="s">
        <v>6</v>
      </c>
      <c r="N16" s="6">
        <v>400000</v>
      </c>
      <c r="O16" s="4" t="s">
        <v>6</v>
      </c>
      <c r="P16" s="4" t="s">
        <v>6</v>
      </c>
      <c r="Q16" s="4" t="s">
        <v>6</v>
      </c>
      <c r="R16" s="4" t="s">
        <v>6</v>
      </c>
      <c r="S16" s="4" t="s">
        <v>6</v>
      </c>
      <c r="T16" s="6">
        <v>4000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row>
    <row r="17" spans="1:67">
      <c r="A17" s="2" t="s">
        <v>2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18800000</v>
      </c>
      <c r="T17" s="6">
        <v>72238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6">
        <v>41241000</v>
      </c>
      <c r="AY17" s="6">
        <v>59671000</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row>
    <row r="18" spans="1:67" ht="30">
      <c r="A18" s="2" t="s">
        <v>2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381000</v>
      </c>
      <c r="T18" s="6">
        <v>178600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6">
        <v>867000</v>
      </c>
      <c r="AY18" s="6">
        <v>1298000</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row>
    <row r="19" spans="1:67">
      <c r="A19" s="2" t="s">
        <v>2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651000</v>
      </c>
      <c r="T19" s="6">
        <v>257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6">
        <v>1796000</v>
      </c>
      <c r="AY19" s="6">
        <v>2567000</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row>
    <row r="20" spans="1:67">
      <c r="A20" s="2" t="s">
        <v>1061</v>
      </c>
      <c r="B20" s="4">
        <v>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row>
    <row r="21" spans="1:67">
      <c r="A21" s="2" t="s">
        <v>1062</v>
      </c>
      <c r="B21" s="4">
        <v>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row>
    <row r="22" spans="1:67">
      <c r="A22" s="2" t="s">
        <v>81</v>
      </c>
      <c r="B22" s="4" t="s">
        <v>6</v>
      </c>
      <c r="C22" s="4" t="s">
        <v>6</v>
      </c>
      <c r="D22" s="4" t="s">
        <v>6</v>
      </c>
      <c r="E22" s="4" t="s">
        <v>6</v>
      </c>
      <c r="F22" s="4" t="s">
        <v>6</v>
      </c>
      <c r="G22" s="4" t="s">
        <v>6</v>
      </c>
      <c r="H22" s="4" t="s">
        <v>6</v>
      </c>
      <c r="I22" s="4" t="s">
        <v>6</v>
      </c>
      <c r="J22" s="4" t="s">
        <v>6</v>
      </c>
      <c r="K22" s="4" t="s">
        <v>6</v>
      </c>
      <c r="L22" s="4" t="s">
        <v>6</v>
      </c>
      <c r="M22" s="7">
        <v>80901000</v>
      </c>
      <c r="N22" s="7">
        <v>390055000</v>
      </c>
      <c r="O22" s="7">
        <v>421541000</v>
      </c>
      <c r="P22" s="7">
        <v>405706000</v>
      </c>
      <c r="Q22" s="7">
        <v>380753000</v>
      </c>
      <c r="R22" s="7">
        <v>323692000</v>
      </c>
      <c r="S22" s="7">
        <v>404593000</v>
      </c>
      <c r="T22" s="7">
        <v>1598055000</v>
      </c>
      <c r="U22" s="4" t="s">
        <v>6</v>
      </c>
      <c r="V22" s="4" t="s">
        <v>6</v>
      </c>
      <c r="W22" s="7">
        <v>155489000</v>
      </c>
      <c r="X22" s="7">
        <v>731666000</v>
      </c>
      <c r="Y22" s="7">
        <v>84296000</v>
      </c>
      <c r="Z22" s="7">
        <v>284024000</v>
      </c>
      <c r="AA22" s="7">
        <v>36710000</v>
      </c>
      <c r="AB22" s="7">
        <v>134684000</v>
      </c>
      <c r="AC22" s="7">
        <v>35605000</v>
      </c>
      <c r="AD22" s="7">
        <v>127619000</v>
      </c>
      <c r="AE22" s="7">
        <v>24729000</v>
      </c>
      <c r="AF22" s="7">
        <v>84397000</v>
      </c>
      <c r="AG22" s="7">
        <v>22208000</v>
      </c>
      <c r="AH22" s="7">
        <v>80042000</v>
      </c>
      <c r="AI22" s="7">
        <v>20161000</v>
      </c>
      <c r="AJ22" s="7">
        <v>67495000</v>
      </c>
      <c r="AK22" s="7">
        <v>25395000</v>
      </c>
      <c r="AL22" s="7">
        <v>88128000</v>
      </c>
      <c r="AM22" s="4" t="s">
        <v>6</v>
      </c>
      <c r="AN22" s="4" t="s">
        <v>6</v>
      </c>
      <c r="AO22" s="4" t="s">
        <v>6</v>
      </c>
      <c r="AP22" s="4" t="s">
        <v>6</v>
      </c>
      <c r="AQ22" s="4" t="s">
        <v>6</v>
      </c>
      <c r="AR22" s="4" t="s">
        <v>6</v>
      </c>
      <c r="AS22" s="4" t="s">
        <v>6</v>
      </c>
      <c r="AT22" s="4" t="s">
        <v>6</v>
      </c>
      <c r="AU22" s="7">
        <v>269349000</v>
      </c>
      <c r="AV22" s="7">
        <v>334821000</v>
      </c>
      <c r="AW22" s="7">
        <v>313582000</v>
      </c>
      <c r="AX22" s="7">
        <v>917752000</v>
      </c>
      <c r="AY22" s="7">
        <v>1249484000</v>
      </c>
      <c r="AZ22" s="7">
        <v>332523000</v>
      </c>
      <c r="BA22" s="7">
        <v>457393000</v>
      </c>
      <c r="BB22" s="7">
        <v>195780000</v>
      </c>
      <c r="BC22" s="7">
        <v>275557000</v>
      </c>
      <c r="BD22" s="7">
        <v>84720000</v>
      </c>
      <c r="BE22" s="7">
        <v>122116000</v>
      </c>
      <c r="BF22" s="7">
        <v>90299000</v>
      </c>
      <c r="BG22" s="7">
        <v>121531000</v>
      </c>
      <c r="BH22" s="7">
        <v>56841000</v>
      </c>
      <c r="BI22" s="7">
        <v>75274000</v>
      </c>
      <c r="BJ22" s="7">
        <v>52752000</v>
      </c>
      <c r="BK22" s="7">
        <v>65251000</v>
      </c>
      <c r="BL22" s="7">
        <v>44592000</v>
      </c>
      <c r="BM22" s="7">
        <v>61855000</v>
      </c>
      <c r="BN22" s="7">
        <v>60245000</v>
      </c>
      <c r="BO22" s="7">
        <v>70507000</v>
      </c>
    </row>
  </sheetData>
  <mergeCells count="5">
    <mergeCell ref="A1:A5"/>
    <mergeCell ref="B1:L1"/>
    <mergeCell ref="N1:R1"/>
    <mergeCell ref="T1:V1"/>
    <mergeCell ref="AV1:A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0.140625" bestFit="1" customWidth="1"/>
    <col min="3" max="3" width="12.85546875" bestFit="1" customWidth="1"/>
    <col min="4" max="5" width="12" bestFit="1" customWidth="1"/>
    <col min="6" max="6" width="12.5703125" bestFit="1" customWidth="1"/>
    <col min="7" max="7" width="15.42578125" bestFit="1" customWidth="1"/>
    <col min="8" max="8" width="13.28515625" bestFit="1" customWidth="1"/>
    <col min="9" max="13" width="18.28515625" bestFit="1" customWidth="1"/>
    <col min="14" max="14" width="31.7109375" bestFit="1" customWidth="1"/>
    <col min="15" max="15" width="15.42578125" bestFit="1" customWidth="1"/>
    <col min="16" max="16" width="16.42578125" bestFit="1" customWidth="1"/>
    <col min="17" max="17" width="36.5703125" bestFit="1" customWidth="1"/>
  </cols>
  <sheetData>
    <row r="1" spans="1:17">
      <c r="A1" s="8" t="s">
        <v>1063</v>
      </c>
      <c r="B1" s="1" t="s">
        <v>1</v>
      </c>
      <c r="C1" s="1"/>
      <c r="D1" s="1"/>
      <c r="E1" s="1"/>
      <c r="F1" s="1"/>
      <c r="G1" s="1" t="s">
        <v>76</v>
      </c>
      <c r="H1" s="8"/>
      <c r="I1" s="8"/>
      <c r="J1" s="1"/>
      <c r="K1" s="8"/>
      <c r="L1" s="8"/>
      <c r="M1" s="8"/>
      <c r="N1" s="8"/>
      <c r="O1" s="1" t="s">
        <v>77</v>
      </c>
      <c r="P1" s="1" t="s">
        <v>1</v>
      </c>
      <c r="Q1" s="1"/>
    </row>
    <row r="2" spans="1:17">
      <c r="A2" s="8"/>
      <c r="B2" s="1" t="s">
        <v>2</v>
      </c>
      <c r="C2" s="1" t="s">
        <v>78</v>
      </c>
      <c r="D2" s="1" t="s">
        <v>1065</v>
      </c>
      <c r="E2" s="1" t="s">
        <v>1066</v>
      </c>
      <c r="F2" s="1" t="s">
        <v>1067</v>
      </c>
      <c r="G2" s="1" t="s">
        <v>33</v>
      </c>
      <c r="H2" s="1" t="s">
        <v>78</v>
      </c>
      <c r="I2" s="1" t="s">
        <v>78</v>
      </c>
      <c r="J2" s="1" t="s">
        <v>33</v>
      </c>
      <c r="K2" s="1" t="s">
        <v>78</v>
      </c>
      <c r="L2" s="1" t="s">
        <v>78</v>
      </c>
      <c r="M2" s="1" t="s">
        <v>78</v>
      </c>
      <c r="N2" s="1" t="s">
        <v>78</v>
      </c>
      <c r="O2" s="1" t="s">
        <v>78</v>
      </c>
      <c r="P2" s="1" t="s">
        <v>80</v>
      </c>
      <c r="Q2" s="1" t="s">
        <v>78</v>
      </c>
    </row>
    <row r="3" spans="1:17">
      <c r="A3" s="8"/>
      <c r="B3" s="1" t="s">
        <v>1064</v>
      </c>
      <c r="C3" s="1" t="s">
        <v>230</v>
      </c>
      <c r="D3" s="1" t="s">
        <v>232</v>
      </c>
      <c r="E3" s="1" t="s">
        <v>232</v>
      </c>
      <c r="F3" s="1" t="s">
        <v>232</v>
      </c>
      <c r="G3" s="1" t="s">
        <v>233</v>
      </c>
      <c r="H3" s="1" t="s">
        <v>233</v>
      </c>
      <c r="I3" s="1" t="s">
        <v>1030</v>
      </c>
      <c r="J3" s="1" t="s">
        <v>1030</v>
      </c>
      <c r="K3" s="1" t="s">
        <v>1030</v>
      </c>
      <c r="L3" s="1" t="s">
        <v>1068</v>
      </c>
      <c r="M3" s="1" t="s">
        <v>1069</v>
      </c>
      <c r="N3" s="1" t="s">
        <v>1070</v>
      </c>
      <c r="O3" s="1" t="s">
        <v>79</v>
      </c>
      <c r="P3" s="1" t="s">
        <v>79</v>
      </c>
      <c r="Q3" s="1" t="s">
        <v>79</v>
      </c>
    </row>
    <row r="4" spans="1:17" ht="30">
      <c r="A4" s="8"/>
      <c r="B4" s="1"/>
      <c r="C4" s="1" t="s">
        <v>1042</v>
      </c>
      <c r="D4" s="1"/>
      <c r="E4" s="1"/>
      <c r="F4" s="1"/>
      <c r="G4" s="1"/>
      <c r="H4" s="1"/>
      <c r="I4" s="1"/>
      <c r="J4" s="1" t="s">
        <v>606</v>
      </c>
      <c r="K4" s="1" t="s">
        <v>606</v>
      </c>
      <c r="L4" s="1" t="s">
        <v>1030</v>
      </c>
      <c r="M4" s="1" t="s">
        <v>1030</v>
      </c>
      <c r="N4" s="1" t="s">
        <v>1030</v>
      </c>
      <c r="O4" s="1"/>
      <c r="P4" s="1"/>
      <c r="Q4" s="1" t="s">
        <v>1071</v>
      </c>
    </row>
    <row r="5" spans="1:17">
      <c r="A5" s="8"/>
      <c r="B5" s="1"/>
      <c r="C5" s="1"/>
      <c r="D5" s="1"/>
      <c r="E5" s="1"/>
      <c r="F5" s="1"/>
      <c r="G5" s="1"/>
      <c r="H5" s="1"/>
      <c r="I5" s="1"/>
      <c r="J5" s="1"/>
      <c r="K5" s="1"/>
      <c r="L5" s="1"/>
      <c r="M5" s="1"/>
      <c r="N5" s="1"/>
      <c r="O5" s="1"/>
      <c r="P5" s="1"/>
      <c r="Q5" s="1" t="s">
        <v>1072</v>
      </c>
    </row>
    <row r="6" spans="1:17">
      <c r="A6" s="3" t="s">
        <v>10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074</v>
      </c>
      <c r="B7" s="4" t="s">
        <v>6</v>
      </c>
      <c r="C7" s="4" t="s">
        <v>6</v>
      </c>
      <c r="D7" s="4" t="s">
        <v>6</v>
      </c>
      <c r="E7" s="4" t="s">
        <v>6</v>
      </c>
      <c r="F7" s="4" t="s">
        <v>6</v>
      </c>
      <c r="G7" s="4" t="s">
        <v>6</v>
      </c>
      <c r="H7" s="4" t="s">
        <v>6</v>
      </c>
      <c r="I7" s="4" t="s">
        <v>6</v>
      </c>
      <c r="J7" s="4" t="s">
        <v>6</v>
      </c>
      <c r="K7" s="4" t="s">
        <v>6</v>
      </c>
      <c r="L7" s="10">
        <v>0.84</v>
      </c>
      <c r="M7" s="10">
        <v>0.14000000000000001</v>
      </c>
      <c r="N7" s="10">
        <v>0.02</v>
      </c>
      <c r="O7" s="4" t="s">
        <v>6</v>
      </c>
      <c r="P7" s="4" t="s">
        <v>6</v>
      </c>
      <c r="Q7" s="4" t="s">
        <v>6</v>
      </c>
    </row>
    <row r="8" spans="1:17" ht="30">
      <c r="A8" s="2" t="s">
        <v>1035</v>
      </c>
      <c r="B8" s="4" t="s">
        <v>6</v>
      </c>
      <c r="C8" s="4" t="s">
        <v>6</v>
      </c>
      <c r="D8" s="4" t="s">
        <v>6</v>
      </c>
      <c r="E8" s="4" t="s">
        <v>6</v>
      </c>
      <c r="F8" s="4" t="s">
        <v>6</v>
      </c>
      <c r="G8" s="4" t="s">
        <v>6</v>
      </c>
      <c r="H8" s="4" t="s">
        <v>6</v>
      </c>
      <c r="I8" s="9">
        <v>25.5</v>
      </c>
      <c r="J8" s="4" t="s">
        <v>6</v>
      </c>
      <c r="K8" s="4" t="s">
        <v>6</v>
      </c>
      <c r="L8" s="4" t="s">
        <v>6</v>
      </c>
      <c r="M8" s="4" t="s">
        <v>6</v>
      </c>
      <c r="N8" s="4" t="s">
        <v>6</v>
      </c>
      <c r="O8" s="4" t="s">
        <v>6</v>
      </c>
      <c r="P8" s="4" t="s">
        <v>6</v>
      </c>
      <c r="Q8" s="4" t="s">
        <v>6</v>
      </c>
    </row>
    <row r="9" spans="1:17" ht="30">
      <c r="A9" s="2" t="s">
        <v>1075</v>
      </c>
      <c r="B9" s="4" t="s">
        <v>6</v>
      </c>
      <c r="C9" s="4" t="s">
        <v>6</v>
      </c>
      <c r="D9" s="4" t="s">
        <v>6</v>
      </c>
      <c r="E9" s="4" t="s">
        <v>6</v>
      </c>
      <c r="F9" s="4" t="s">
        <v>6</v>
      </c>
      <c r="G9" s="4" t="s">
        <v>6</v>
      </c>
      <c r="H9" s="4" t="s">
        <v>6</v>
      </c>
      <c r="I9" s="6">
        <v>927386</v>
      </c>
      <c r="J9" s="4" t="s">
        <v>6</v>
      </c>
      <c r="K9" s="4" t="s">
        <v>6</v>
      </c>
      <c r="L9" s="4" t="s">
        <v>6</v>
      </c>
      <c r="M9" s="4" t="s">
        <v>6</v>
      </c>
      <c r="N9" s="4" t="s">
        <v>6</v>
      </c>
      <c r="O9" s="4" t="s">
        <v>6</v>
      </c>
      <c r="P9" s="4" t="s">
        <v>6</v>
      </c>
      <c r="Q9" s="4" t="s">
        <v>6</v>
      </c>
    </row>
    <row r="10" spans="1:17">
      <c r="A10" s="2" t="s">
        <v>1076</v>
      </c>
      <c r="B10" s="4" t="s">
        <v>6</v>
      </c>
      <c r="C10" s="4" t="s">
        <v>6</v>
      </c>
      <c r="D10" s="4" t="s">
        <v>6</v>
      </c>
      <c r="E10" s="4" t="s">
        <v>6</v>
      </c>
      <c r="F10" s="4" t="s">
        <v>6</v>
      </c>
      <c r="G10" s="4" t="s">
        <v>6</v>
      </c>
      <c r="H10" s="4" t="s">
        <v>6</v>
      </c>
      <c r="I10" s="4" t="s">
        <v>6</v>
      </c>
      <c r="J10" s="4">
        <v>10</v>
      </c>
      <c r="K10" s="4" t="s">
        <v>6</v>
      </c>
      <c r="L10" s="4" t="s">
        <v>6</v>
      </c>
      <c r="M10" s="4" t="s">
        <v>6</v>
      </c>
      <c r="N10" s="4" t="s">
        <v>6</v>
      </c>
      <c r="O10" s="4" t="s">
        <v>6</v>
      </c>
      <c r="P10" s="4" t="s">
        <v>6</v>
      </c>
      <c r="Q10" s="4" t="s">
        <v>6</v>
      </c>
    </row>
    <row r="11" spans="1:17">
      <c r="A11" s="2" t="s">
        <v>1077</v>
      </c>
      <c r="B11" s="4" t="s">
        <v>6</v>
      </c>
      <c r="C11" s="4" t="s">
        <v>6</v>
      </c>
      <c r="D11" s="4" t="s">
        <v>6</v>
      </c>
      <c r="E11" s="4" t="s">
        <v>6</v>
      </c>
      <c r="F11" s="4" t="s">
        <v>6</v>
      </c>
      <c r="G11" s="4" t="s">
        <v>6</v>
      </c>
      <c r="H11" s="4" t="s">
        <v>6</v>
      </c>
      <c r="I11" s="4" t="s">
        <v>6</v>
      </c>
      <c r="J11" s="4" t="s">
        <v>6</v>
      </c>
      <c r="K11" s="7">
        <v>255</v>
      </c>
      <c r="L11" s="4" t="s">
        <v>6</v>
      </c>
      <c r="M11" s="4" t="s">
        <v>6</v>
      </c>
      <c r="N11" s="4" t="s">
        <v>6</v>
      </c>
      <c r="O11" s="4" t="s">
        <v>6</v>
      </c>
      <c r="P11" s="4" t="s">
        <v>6</v>
      </c>
      <c r="Q11" s="4" t="s">
        <v>6</v>
      </c>
    </row>
    <row r="12" spans="1:17">
      <c r="A12" s="2" t="s">
        <v>1078</v>
      </c>
      <c r="B12" s="4" t="s">
        <v>6</v>
      </c>
      <c r="C12" s="7">
        <v>275000000</v>
      </c>
      <c r="D12" s="4" t="s">
        <v>6</v>
      </c>
      <c r="E12" s="4" t="s">
        <v>6</v>
      </c>
      <c r="F12" s="7">
        <v>300000000</v>
      </c>
      <c r="G12" s="4" t="s">
        <v>6</v>
      </c>
      <c r="H12" s="7">
        <v>365000000</v>
      </c>
      <c r="I12" s="4" t="s">
        <v>6</v>
      </c>
      <c r="J12" s="4" t="s">
        <v>6</v>
      </c>
      <c r="K12" s="4" t="s">
        <v>6</v>
      </c>
      <c r="L12" s="4" t="s">
        <v>6</v>
      </c>
      <c r="M12" s="4" t="s">
        <v>6</v>
      </c>
      <c r="N12" s="4" t="s">
        <v>6</v>
      </c>
      <c r="O12" s="4" t="s">
        <v>6</v>
      </c>
      <c r="P12" s="4" t="s">
        <v>6</v>
      </c>
      <c r="Q12" s="7">
        <v>225000000</v>
      </c>
    </row>
    <row r="13" spans="1:17" ht="30">
      <c r="A13" s="2" t="s">
        <v>1079</v>
      </c>
      <c r="B13" s="4" t="s">
        <v>6</v>
      </c>
      <c r="C13" s="4" t="s">
        <v>6</v>
      </c>
      <c r="D13" s="4" t="s">
        <v>6</v>
      </c>
      <c r="E13" s="4" t="s">
        <v>6</v>
      </c>
      <c r="F13" s="4" t="s">
        <v>6</v>
      </c>
      <c r="G13" s="6">
        <v>365000000</v>
      </c>
      <c r="H13" s="4" t="s">
        <v>6</v>
      </c>
      <c r="I13" s="4" t="s">
        <v>6</v>
      </c>
      <c r="J13" s="4" t="s">
        <v>6</v>
      </c>
      <c r="K13" s="4" t="s">
        <v>6</v>
      </c>
      <c r="L13" s="4" t="s">
        <v>6</v>
      </c>
      <c r="M13" s="4" t="s">
        <v>6</v>
      </c>
      <c r="N13" s="4" t="s">
        <v>6</v>
      </c>
      <c r="O13" s="4">
        <v>0</v>
      </c>
      <c r="P13" s="4">
        <v>0</v>
      </c>
      <c r="Q13" s="4" t="s">
        <v>6</v>
      </c>
    </row>
    <row r="14" spans="1:17">
      <c r="A14" s="2" t="s">
        <v>1080</v>
      </c>
      <c r="B14" s="4" t="s">
        <v>6</v>
      </c>
      <c r="C14" s="4" t="s">
        <v>6</v>
      </c>
      <c r="D14" s="4" t="s">
        <v>6</v>
      </c>
      <c r="E14" s="6">
        <v>1500000</v>
      </c>
      <c r="F14" s="4" t="s">
        <v>6</v>
      </c>
      <c r="G14" s="4" t="s">
        <v>6</v>
      </c>
      <c r="H14" s="4" t="s">
        <v>6</v>
      </c>
      <c r="I14" s="4" t="s">
        <v>6</v>
      </c>
      <c r="J14" s="4" t="s">
        <v>6</v>
      </c>
      <c r="K14" s="4" t="s">
        <v>6</v>
      </c>
      <c r="L14" s="4" t="s">
        <v>6</v>
      </c>
      <c r="M14" s="4" t="s">
        <v>6</v>
      </c>
      <c r="N14" s="4" t="s">
        <v>6</v>
      </c>
      <c r="O14" s="4" t="s">
        <v>6</v>
      </c>
      <c r="P14" s="4" t="s">
        <v>6</v>
      </c>
      <c r="Q14" s="4" t="s">
        <v>6</v>
      </c>
    </row>
    <row r="15" spans="1:17">
      <c r="A15" s="2" t="s">
        <v>192</v>
      </c>
      <c r="B15" s="4" t="s">
        <v>6</v>
      </c>
      <c r="C15" s="4" t="s">
        <v>6</v>
      </c>
      <c r="D15" s="4" t="s">
        <v>6</v>
      </c>
      <c r="E15" s="10">
        <v>7.4999999999999997E-2</v>
      </c>
      <c r="F15" s="10">
        <v>7.0000000000000007E-2</v>
      </c>
      <c r="G15" s="4" t="s">
        <v>6</v>
      </c>
      <c r="H15" s="4" t="s">
        <v>6</v>
      </c>
      <c r="I15" s="4" t="s">
        <v>6</v>
      </c>
      <c r="J15" s="4" t="s">
        <v>6</v>
      </c>
      <c r="K15" s="4" t="s">
        <v>6</v>
      </c>
      <c r="L15" s="4" t="s">
        <v>6</v>
      </c>
      <c r="M15" s="4" t="s">
        <v>6</v>
      </c>
      <c r="N15" s="4" t="s">
        <v>6</v>
      </c>
      <c r="O15" s="4" t="s">
        <v>6</v>
      </c>
      <c r="P15" s="4" t="s">
        <v>6</v>
      </c>
      <c r="Q15" s="4" t="s">
        <v>6</v>
      </c>
    </row>
    <row r="16" spans="1:17">
      <c r="A16" s="2" t="s">
        <v>1081</v>
      </c>
      <c r="B16" s="4" t="s">
        <v>6</v>
      </c>
      <c r="C16" s="4" t="s">
        <v>6</v>
      </c>
      <c r="D16" s="6">
        <v>296300000</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2" t="s">
        <v>1082</v>
      </c>
      <c r="B17" s="4" t="s">
        <v>6</v>
      </c>
      <c r="C17" s="4" t="s">
        <v>6</v>
      </c>
      <c r="D17" s="10">
        <v>0.98799999999999999</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1083</v>
      </c>
      <c r="B18" s="7">
        <v>109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sheetData>
  <mergeCells count="3">
    <mergeCell ref="A1:A5"/>
    <mergeCell ref="H1:I1"/>
    <mergeCell ref="K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45">
      <c r="A1" s="1" t="s">
        <v>1084</v>
      </c>
      <c r="B1" s="8" t="s">
        <v>78</v>
      </c>
    </row>
    <row r="2" spans="1:2" ht="30">
      <c r="A2" s="1" t="s">
        <v>32</v>
      </c>
      <c r="B2" s="8"/>
    </row>
    <row r="3" spans="1:2">
      <c r="A3" s="3" t="s">
        <v>335</v>
      </c>
      <c r="B3" s="4" t="s">
        <v>6</v>
      </c>
    </row>
    <row r="4" spans="1:2">
      <c r="A4" s="2" t="s">
        <v>340</v>
      </c>
      <c r="B4" s="7">
        <v>745940</v>
      </c>
    </row>
    <row r="5" spans="1:2">
      <c r="A5" s="2" t="s">
        <v>341</v>
      </c>
      <c r="B5" s="6">
        <v>350886</v>
      </c>
    </row>
    <row r="6" spans="1:2">
      <c r="A6" s="2" t="s">
        <v>342</v>
      </c>
      <c r="B6" s="6">
        <v>107602</v>
      </c>
    </row>
    <row r="7" spans="1:2">
      <c r="A7" s="2" t="s">
        <v>343</v>
      </c>
      <c r="B7" s="6">
        <v>1204428</v>
      </c>
    </row>
    <row r="8" spans="1:2">
      <c r="A8" s="3" t="s">
        <v>344</v>
      </c>
      <c r="B8" s="4" t="s">
        <v>6</v>
      </c>
    </row>
    <row r="9" spans="1:2">
      <c r="A9" s="2" t="s">
        <v>348</v>
      </c>
      <c r="B9" s="6">
        <v>825717</v>
      </c>
    </row>
    <row r="10" spans="1:2">
      <c r="A10" s="2" t="s">
        <v>351</v>
      </c>
      <c r="B10" s="6">
        <v>300940</v>
      </c>
    </row>
    <row r="11" spans="1:2">
      <c r="A11" s="2" t="s">
        <v>352</v>
      </c>
      <c r="B11" s="6">
        <v>60707</v>
      </c>
    </row>
    <row r="12" spans="1:2">
      <c r="A12" s="2" t="s">
        <v>353</v>
      </c>
      <c r="B12" s="6">
        <v>17064</v>
      </c>
    </row>
    <row r="13" spans="1:2">
      <c r="A13" s="2" t="s">
        <v>354</v>
      </c>
      <c r="B13" s="6">
        <v>1204428</v>
      </c>
    </row>
    <row r="14" spans="1:2">
      <c r="A14" s="2" t="s">
        <v>1085</v>
      </c>
      <c r="B14" s="4" t="s">
        <v>6</v>
      </c>
    </row>
    <row r="15" spans="1:2">
      <c r="A15" s="3" t="s">
        <v>335</v>
      </c>
      <c r="B15" s="4" t="s">
        <v>6</v>
      </c>
    </row>
    <row r="16" spans="1:2">
      <c r="A16" s="2" t="s">
        <v>340</v>
      </c>
      <c r="B16" s="4">
        <v>940</v>
      </c>
    </row>
    <row r="17" spans="1:2">
      <c r="A17" s="3" t="s">
        <v>344</v>
      </c>
      <c r="B17" s="4" t="s">
        <v>6</v>
      </c>
    </row>
    <row r="18" spans="1:2">
      <c r="A18" s="2" t="s">
        <v>351</v>
      </c>
      <c r="B18" s="4">
        <v>940</v>
      </c>
    </row>
    <row r="19" spans="1:2">
      <c r="A19" s="2" t="s">
        <v>230</v>
      </c>
      <c r="B19" s="4" t="s">
        <v>6</v>
      </c>
    </row>
    <row r="20" spans="1:2">
      <c r="A20" s="3" t="s">
        <v>335</v>
      </c>
      <c r="B20" s="4" t="s">
        <v>6</v>
      </c>
    </row>
    <row r="21" spans="1:2">
      <c r="A21" s="2" t="s">
        <v>340</v>
      </c>
      <c r="B21" s="6">
        <v>80000</v>
      </c>
    </row>
    <row r="22" spans="1:2">
      <c r="A22" s="2" t="s">
        <v>233</v>
      </c>
      <c r="B22" s="4" t="s">
        <v>6</v>
      </c>
    </row>
    <row r="23" spans="1:2">
      <c r="A23" s="3" t="s">
        <v>335</v>
      </c>
      <c r="B23" s="4" t="s">
        <v>6</v>
      </c>
    </row>
    <row r="24" spans="1:2">
      <c r="A24" s="2" t="s">
        <v>340</v>
      </c>
      <c r="B24" s="6">
        <v>365000</v>
      </c>
    </row>
    <row r="25" spans="1:2">
      <c r="A25" s="2" t="s">
        <v>232</v>
      </c>
      <c r="B25" s="4" t="s">
        <v>6</v>
      </c>
    </row>
    <row r="26" spans="1:2">
      <c r="A26" s="3" t="s">
        <v>335</v>
      </c>
      <c r="B26" s="4" t="s">
        <v>6</v>
      </c>
    </row>
    <row r="27" spans="1:2">
      <c r="A27" s="2" t="s">
        <v>340</v>
      </c>
      <c r="B27" s="6">
        <v>300000</v>
      </c>
    </row>
    <row r="28" spans="1:2">
      <c r="A28" s="3" t="s">
        <v>344</v>
      </c>
      <c r="B28" s="4" t="s">
        <v>6</v>
      </c>
    </row>
    <row r="29" spans="1:2">
      <c r="A29" s="2" t="s">
        <v>351</v>
      </c>
      <c r="B29" s="6">
        <v>300000</v>
      </c>
    </row>
    <row r="30" spans="1:2">
      <c r="A30" s="2" t="s">
        <v>346</v>
      </c>
      <c r="B30" s="4" t="s">
        <v>6</v>
      </c>
    </row>
    <row r="31" spans="1:2">
      <c r="A31" s="3" t="s">
        <v>344</v>
      </c>
      <c r="B31" s="4" t="s">
        <v>6</v>
      </c>
    </row>
    <row r="32" spans="1:2">
      <c r="A32" s="2" t="s">
        <v>348</v>
      </c>
      <c r="B32" s="6">
        <v>790611</v>
      </c>
    </row>
    <row r="33" spans="1:2" ht="30">
      <c r="A33" s="2" t="s">
        <v>347</v>
      </c>
      <c r="B33" s="4" t="s">
        <v>6</v>
      </c>
    </row>
    <row r="34" spans="1:2">
      <c r="A34" s="3" t="s">
        <v>344</v>
      </c>
      <c r="B34" s="4" t="s">
        <v>6</v>
      </c>
    </row>
    <row r="35" spans="1:2">
      <c r="A35" s="2" t="s">
        <v>348</v>
      </c>
      <c r="B35" s="7">
        <v>3510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5.42578125" bestFit="1" customWidth="1"/>
    <col min="9" max="9" width="16.42578125" bestFit="1" customWidth="1"/>
    <col min="10" max="10" width="15.42578125" bestFit="1" customWidth="1"/>
    <col min="11" max="11" width="12" bestFit="1" customWidth="1"/>
    <col min="12" max="12" width="12.5703125" bestFit="1" customWidth="1"/>
    <col min="13" max="13" width="15.42578125" bestFit="1" customWidth="1"/>
    <col min="14" max="14" width="16.42578125" bestFit="1" customWidth="1"/>
  </cols>
  <sheetData>
    <row r="1" spans="1:14" ht="15" customHeight="1">
      <c r="A1" s="1" t="s">
        <v>96</v>
      </c>
      <c r="B1" s="1" t="s">
        <v>97</v>
      </c>
      <c r="C1" s="8" t="s">
        <v>98</v>
      </c>
      <c r="D1" s="8"/>
      <c r="E1" s="8"/>
      <c r="F1" s="8"/>
      <c r="G1" s="8"/>
      <c r="H1" s="1" t="s">
        <v>76</v>
      </c>
      <c r="I1" s="1" t="s">
        <v>1</v>
      </c>
      <c r="J1" s="1" t="s">
        <v>99</v>
      </c>
      <c r="K1" s="8" t="s">
        <v>98</v>
      </c>
      <c r="L1" s="8"/>
      <c r="M1" s="1" t="s">
        <v>77</v>
      </c>
      <c r="N1" s="1" t="s">
        <v>1</v>
      </c>
    </row>
    <row r="2" spans="1:14" ht="30">
      <c r="A2" s="1" t="s">
        <v>32</v>
      </c>
      <c r="B2" s="1" t="s">
        <v>100</v>
      </c>
      <c r="C2" s="1" t="s">
        <v>2</v>
      </c>
      <c r="D2" s="1" t="s">
        <v>101</v>
      </c>
      <c r="E2" s="1" t="s">
        <v>4</v>
      </c>
      <c r="F2" s="1" t="s">
        <v>102</v>
      </c>
      <c r="G2" s="1" t="s">
        <v>33</v>
      </c>
      <c r="H2" s="1" t="s">
        <v>33</v>
      </c>
      <c r="I2" s="1" t="s">
        <v>2</v>
      </c>
      <c r="J2" s="1" t="s">
        <v>78</v>
      </c>
      <c r="K2" s="1" t="s">
        <v>103</v>
      </c>
      <c r="L2" s="1" t="s">
        <v>104</v>
      </c>
      <c r="M2" s="1" t="s">
        <v>78</v>
      </c>
      <c r="N2" s="1" t="s">
        <v>80</v>
      </c>
    </row>
    <row r="3" spans="1:14">
      <c r="A3" s="1"/>
      <c r="B3" s="1" t="s">
        <v>34</v>
      </c>
      <c r="C3" s="1" t="s">
        <v>34</v>
      </c>
      <c r="D3" s="1" t="s">
        <v>34</v>
      </c>
      <c r="E3" s="1" t="s">
        <v>34</v>
      </c>
      <c r="F3" s="1" t="s">
        <v>34</v>
      </c>
      <c r="G3" s="1" t="s">
        <v>34</v>
      </c>
      <c r="H3" s="1" t="s">
        <v>34</v>
      </c>
      <c r="I3" s="1" t="s">
        <v>34</v>
      </c>
      <c r="J3" s="1" t="s">
        <v>79</v>
      </c>
      <c r="K3" s="1" t="s">
        <v>79</v>
      </c>
      <c r="L3" s="1" t="s">
        <v>79</v>
      </c>
      <c r="M3" s="1" t="s">
        <v>79</v>
      </c>
      <c r="N3" s="1" t="s">
        <v>79</v>
      </c>
    </row>
    <row r="4" spans="1:14">
      <c r="A4" s="2" t="s">
        <v>95</v>
      </c>
      <c r="B4" s="7">
        <v>-24714</v>
      </c>
      <c r="C4" s="7">
        <v>1174</v>
      </c>
      <c r="D4" s="7">
        <v>-7206</v>
      </c>
      <c r="E4" s="7">
        <v>1172</v>
      </c>
      <c r="F4" s="7">
        <v>-1480</v>
      </c>
      <c r="G4" s="7">
        <v>-3730</v>
      </c>
      <c r="H4" s="7">
        <v>-28444</v>
      </c>
      <c r="I4" s="7">
        <v>-6340</v>
      </c>
      <c r="J4" s="7">
        <v>-3662</v>
      </c>
      <c r="K4" s="7">
        <v>9021</v>
      </c>
      <c r="L4" s="7">
        <v>7465</v>
      </c>
      <c r="M4" s="7">
        <v>12824</v>
      </c>
      <c r="N4" s="7">
        <v>37674</v>
      </c>
    </row>
    <row r="5" spans="1:14" ht="30">
      <c r="A5" s="3" t="s">
        <v>105</v>
      </c>
      <c r="B5" s="4" t="s">
        <v>6</v>
      </c>
      <c r="C5" s="4" t="s">
        <v>6</v>
      </c>
      <c r="D5" s="4" t="s">
        <v>6</v>
      </c>
      <c r="E5" s="4" t="s">
        <v>6</v>
      </c>
      <c r="F5" s="4" t="s">
        <v>6</v>
      </c>
      <c r="G5" s="4" t="s">
        <v>6</v>
      </c>
      <c r="H5" s="4" t="s">
        <v>6</v>
      </c>
      <c r="I5" s="4" t="s">
        <v>6</v>
      </c>
      <c r="J5" s="4" t="s">
        <v>6</v>
      </c>
      <c r="K5" s="4" t="s">
        <v>6</v>
      </c>
      <c r="L5" s="4" t="s">
        <v>6</v>
      </c>
      <c r="M5" s="4" t="s">
        <v>6</v>
      </c>
      <c r="N5" s="4" t="s">
        <v>6</v>
      </c>
    </row>
    <row r="6" spans="1:14" ht="30">
      <c r="A6" s="2" t="s">
        <v>106</v>
      </c>
      <c r="B6" s="4" t="s">
        <v>6</v>
      </c>
      <c r="C6" s="4" t="s">
        <v>6</v>
      </c>
      <c r="D6" s="4" t="s">
        <v>6</v>
      </c>
      <c r="E6" s="4" t="s">
        <v>6</v>
      </c>
      <c r="F6" s="4" t="s">
        <v>6</v>
      </c>
      <c r="G6" s="4" t="s">
        <v>6</v>
      </c>
      <c r="H6" s="4">
        <v>-33</v>
      </c>
      <c r="I6" s="4">
        <v>-546</v>
      </c>
      <c r="J6" s="4" t="s">
        <v>6</v>
      </c>
      <c r="K6" s="4" t="s">
        <v>6</v>
      </c>
      <c r="L6" s="4" t="s">
        <v>6</v>
      </c>
      <c r="M6" s="4">
        <v>303</v>
      </c>
      <c r="N6" s="4">
        <v>-172</v>
      </c>
    </row>
    <row r="7" spans="1:14" ht="30">
      <c r="A7" s="2" t="s">
        <v>107</v>
      </c>
      <c r="B7" s="4" t="s">
        <v>6</v>
      </c>
      <c r="C7" s="4" t="s">
        <v>6</v>
      </c>
      <c r="D7" s="4" t="s">
        <v>6</v>
      </c>
      <c r="E7" s="4" t="s">
        <v>6</v>
      </c>
      <c r="F7" s="4" t="s">
        <v>6</v>
      </c>
      <c r="G7" s="4" t="s">
        <v>6</v>
      </c>
      <c r="H7" s="4">
        <v>0</v>
      </c>
      <c r="I7" s="4">
        <v>0</v>
      </c>
      <c r="J7" s="4" t="s">
        <v>6</v>
      </c>
      <c r="K7" s="4" t="s">
        <v>6</v>
      </c>
      <c r="L7" s="4" t="s">
        <v>6</v>
      </c>
      <c r="M7" s="4">
        <v>0</v>
      </c>
      <c r="N7" s="4">
        <v>-5</v>
      </c>
    </row>
    <row r="8" spans="1:14">
      <c r="A8" s="2" t="s">
        <v>108</v>
      </c>
      <c r="B8" s="4" t="s">
        <v>6</v>
      </c>
      <c r="C8" s="4" t="s">
        <v>6</v>
      </c>
      <c r="D8" s="4" t="s">
        <v>6</v>
      </c>
      <c r="E8" s="4" t="s">
        <v>6</v>
      </c>
      <c r="F8" s="4" t="s">
        <v>6</v>
      </c>
      <c r="G8" s="4" t="s">
        <v>6</v>
      </c>
      <c r="H8" s="4">
        <v>-33</v>
      </c>
      <c r="I8" s="4">
        <v>-546</v>
      </c>
      <c r="J8" s="4" t="s">
        <v>6</v>
      </c>
      <c r="K8" s="4" t="s">
        <v>6</v>
      </c>
      <c r="L8" s="4" t="s">
        <v>6</v>
      </c>
      <c r="M8" s="4">
        <v>303</v>
      </c>
      <c r="N8" s="4">
        <v>-177</v>
      </c>
    </row>
    <row r="9" spans="1:14">
      <c r="A9" s="2" t="s">
        <v>109</v>
      </c>
      <c r="B9" s="4" t="s">
        <v>6</v>
      </c>
      <c r="C9" s="4" t="s">
        <v>6</v>
      </c>
      <c r="D9" s="4" t="s">
        <v>6</v>
      </c>
      <c r="E9" s="4" t="s">
        <v>6</v>
      </c>
      <c r="F9" s="4" t="s">
        <v>6</v>
      </c>
      <c r="G9" s="4" t="s">
        <v>6</v>
      </c>
      <c r="H9" s="7">
        <v>-28477</v>
      </c>
      <c r="I9" s="7">
        <v>-6886</v>
      </c>
      <c r="J9" s="4" t="s">
        <v>6</v>
      </c>
      <c r="K9" s="4" t="s">
        <v>6</v>
      </c>
      <c r="L9" s="4" t="s">
        <v>6</v>
      </c>
      <c r="M9" s="7">
        <v>13127</v>
      </c>
      <c r="N9" s="7">
        <v>37497</v>
      </c>
    </row>
  </sheetData>
  <mergeCells count="2">
    <mergeCell ref="C1:G1"/>
    <mergeCell ref="K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45">
      <c r="A1" s="1" t="s">
        <v>1086</v>
      </c>
      <c r="B1" s="8" t="s">
        <v>78</v>
      </c>
    </row>
    <row r="2" spans="1:2" ht="30">
      <c r="A2" s="1" t="s">
        <v>32</v>
      </c>
      <c r="B2" s="8"/>
    </row>
    <row r="3" spans="1:2" ht="30">
      <c r="A3" s="3" t="s">
        <v>1087</v>
      </c>
      <c r="B3" s="4" t="s">
        <v>6</v>
      </c>
    </row>
    <row r="4" spans="1:2">
      <c r="A4" s="2" t="s">
        <v>343</v>
      </c>
      <c r="B4" s="7">
        <v>1204428</v>
      </c>
    </row>
    <row r="5" spans="1:2">
      <c r="A5" s="2" t="s">
        <v>359</v>
      </c>
      <c r="B5" s="6">
        <v>30661</v>
      </c>
    </row>
    <row r="6" spans="1:2" ht="30">
      <c r="A6" s="2" t="s">
        <v>360</v>
      </c>
      <c r="B6" s="6">
        <v>13533</v>
      </c>
    </row>
    <row r="7" spans="1:2" ht="45">
      <c r="A7" s="2" t="s">
        <v>1088</v>
      </c>
      <c r="B7" s="6">
        <v>44194</v>
      </c>
    </row>
    <row r="8" spans="1:2" ht="30">
      <c r="A8" s="2" t="s">
        <v>362</v>
      </c>
      <c r="B8" s="6">
        <v>-300940</v>
      </c>
    </row>
    <row r="9" spans="1:2">
      <c r="A9" s="2" t="s">
        <v>352</v>
      </c>
      <c r="B9" s="6">
        <v>-60707</v>
      </c>
    </row>
    <row r="10" spans="1:2">
      <c r="A10" s="2" t="s">
        <v>366</v>
      </c>
      <c r="B10" s="6">
        <v>-90538</v>
      </c>
    </row>
    <row r="11" spans="1:2" ht="30">
      <c r="A11" s="2" t="s">
        <v>1089</v>
      </c>
      <c r="B11" s="6">
        <v>-452185</v>
      </c>
    </row>
    <row r="12" spans="1:2" ht="30">
      <c r="A12" s="2" t="s">
        <v>369</v>
      </c>
      <c r="B12" s="6">
        <v>796437</v>
      </c>
    </row>
    <row r="13" spans="1:2" ht="30">
      <c r="A13" s="3" t="s">
        <v>370</v>
      </c>
      <c r="B13" s="4" t="s">
        <v>6</v>
      </c>
    </row>
    <row r="14" spans="1:2">
      <c r="A14" s="2" t="s">
        <v>36</v>
      </c>
      <c r="B14" s="6">
        <v>17064</v>
      </c>
    </row>
    <row r="15" spans="1:2">
      <c r="A15" s="2" t="s">
        <v>155</v>
      </c>
      <c r="B15" s="6">
        <v>157690</v>
      </c>
    </row>
    <row r="16" spans="1:2">
      <c r="A16" s="2" t="s">
        <v>38</v>
      </c>
      <c r="B16" s="6">
        <v>212712</v>
      </c>
    </row>
    <row r="17" spans="1:2" ht="30">
      <c r="A17" s="2" t="s">
        <v>39</v>
      </c>
      <c r="B17" s="6">
        <v>50301</v>
      </c>
    </row>
    <row r="18" spans="1:2">
      <c r="A18" s="2" t="s">
        <v>371</v>
      </c>
      <c r="B18" s="6">
        <v>57289</v>
      </c>
    </row>
    <row r="19" spans="1:2">
      <c r="A19" s="2" t="s">
        <v>46</v>
      </c>
      <c r="B19" s="6">
        <v>35863</v>
      </c>
    </row>
    <row r="20" spans="1:2" ht="60">
      <c r="A20" s="2" t="s">
        <v>1090</v>
      </c>
      <c r="B20" s="6">
        <v>15094</v>
      </c>
    </row>
    <row r="21" spans="1:2">
      <c r="A21" s="2" t="s">
        <v>49</v>
      </c>
      <c r="B21" s="6">
        <v>-97095</v>
      </c>
    </row>
    <row r="22" spans="1:2">
      <c r="A22" s="2" t="s">
        <v>375</v>
      </c>
      <c r="B22" s="6">
        <v>-61225</v>
      </c>
    </row>
    <row r="23" spans="1:2">
      <c r="A23" s="2" t="s">
        <v>232</v>
      </c>
      <c r="B23" s="6">
        <v>-322500</v>
      </c>
    </row>
    <row r="24" spans="1:2">
      <c r="A24" s="2" t="s">
        <v>378</v>
      </c>
      <c r="B24" s="6">
        <v>-4437</v>
      </c>
    </row>
    <row r="25" spans="1:2">
      <c r="A25" s="2" t="s">
        <v>380</v>
      </c>
      <c r="B25" s="6">
        <v>-157104</v>
      </c>
    </row>
    <row r="26" spans="1:2">
      <c r="A26" s="2" t="s">
        <v>382</v>
      </c>
      <c r="B26" s="6">
        <v>-96348</v>
      </c>
    </row>
    <row r="27" spans="1:2" ht="30">
      <c r="A27" s="3" t="s">
        <v>384</v>
      </c>
      <c r="B27" s="4" t="s">
        <v>6</v>
      </c>
    </row>
    <row r="28" spans="1:2">
      <c r="A28" s="2" t="s">
        <v>413</v>
      </c>
      <c r="B28" s="6">
        <v>253500</v>
      </c>
    </row>
    <row r="29" spans="1:2">
      <c r="A29" s="2" t="s">
        <v>386</v>
      </c>
      <c r="B29" s="6">
        <v>171900</v>
      </c>
    </row>
    <row r="30" spans="1:2">
      <c r="A30" s="2" t="s">
        <v>44</v>
      </c>
      <c r="B30" s="6">
        <v>467385</v>
      </c>
    </row>
    <row r="31" spans="1:2">
      <c r="A31" s="2" t="s">
        <v>387</v>
      </c>
      <c r="B31" s="6">
        <v>892785</v>
      </c>
    </row>
    <row r="32" spans="1:2">
      <c r="A32" s="2" t="s">
        <v>388</v>
      </c>
      <c r="B32" s="6">
        <v>796437</v>
      </c>
    </row>
    <row r="33" spans="1:2">
      <c r="A33" s="2" t="s">
        <v>1091</v>
      </c>
      <c r="B33" s="4" t="s">
        <v>6</v>
      </c>
    </row>
    <row r="34" spans="1:2" ht="30">
      <c r="A34" s="3" t="s">
        <v>370</v>
      </c>
      <c r="B34" s="4" t="s">
        <v>6</v>
      </c>
    </row>
    <row r="35" spans="1:2">
      <c r="A35" s="2" t="s">
        <v>380</v>
      </c>
      <c r="B35" s="7">
        <v>-247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45">
      <c r="A1" s="1" t="s">
        <v>1092</v>
      </c>
      <c r="B1" s="1" t="s">
        <v>1</v>
      </c>
    </row>
    <row r="2" spans="1:2" ht="30">
      <c r="A2" s="1" t="s">
        <v>32</v>
      </c>
      <c r="B2" s="1" t="s">
        <v>33</v>
      </c>
    </row>
    <row r="3" spans="1:2" ht="30">
      <c r="A3" s="3" t="s">
        <v>1093</v>
      </c>
      <c r="B3" s="4" t="s">
        <v>6</v>
      </c>
    </row>
    <row r="4" spans="1:2">
      <c r="A4" s="2" t="s">
        <v>1094</v>
      </c>
      <c r="B4" s="7">
        <v>58690</v>
      </c>
    </row>
    <row r="5" spans="1:2">
      <c r="A5" s="2" t="s">
        <v>119</v>
      </c>
      <c r="B5" s="6">
        <v>18260</v>
      </c>
    </row>
    <row r="6" spans="1:2">
      <c r="A6" s="2" t="s">
        <v>1095</v>
      </c>
      <c r="B6" s="6">
        <v>26708</v>
      </c>
    </row>
    <row r="7" spans="1:2">
      <c r="A7" s="2" t="s">
        <v>394</v>
      </c>
      <c r="B7" s="4" t="s">
        <v>6</v>
      </c>
    </row>
    <row r="8" spans="1:2" ht="30">
      <c r="A8" s="3" t="s">
        <v>1093</v>
      </c>
      <c r="B8" s="4" t="s">
        <v>6</v>
      </c>
    </row>
    <row r="9" spans="1:2">
      <c r="A9" s="2" t="s">
        <v>1094</v>
      </c>
      <c r="B9" s="6">
        <v>22371</v>
      </c>
    </row>
    <row r="10" spans="1:2">
      <c r="A10" s="2" t="s">
        <v>395</v>
      </c>
      <c r="B10" s="4" t="s">
        <v>6</v>
      </c>
    </row>
    <row r="11" spans="1:2" ht="30">
      <c r="A11" s="3" t="s">
        <v>1093</v>
      </c>
      <c r="B11" s="4" t="s">
        <v>6</v>
      </c>
    </row>
    <row r="12" spans="1:2">
      <c r="A12" s="2" t="s">
        <v>1094</v>
      </c>
      <c r="B12" s="6">
        <v>10000</v>
      </c>
    </row>
    <row r="13" spans="1:2">
      <c r="A13" s="2" t="s">
        <v>396</v>
      </c>
      <c r="B13" s="4" t="s">
        <v>6</v>
      </c>
    </row>
    <row r="14" spans="1:2" ht="30">
      <c r="A14" s="3" t="s">
        <v>1093</v>
      </c>
      <c r="B14" s="4" t="s">
        <v>6</v>
      </c>
    </row>
    <row r="15" spans="1:2">
      <c r="A15" s="2" t="s">
        <v>1094</v>
      </c>
      <c r="B15" s="6">
        <v>6833</v>
      </c>
    </row>
    <row r="16" spans="1:2">
      <c r="A16" s="2" t="s">
        <v>397</v>
      </c>
      <c r="B16" s="4" t="s">
        <v>6</v>
      </c>
    </row>
    <row r="17" spans="1:2" ht="30">
      <c r="A17" s="3" t="s">
        <v>1093</v>
      </c>
      <c r="B17" s="4" t="s">
        <v>6</v>
      </c>
    </row>
    <row r="18" spans="1:2">
      <c r="A18" s="2" t="s">
        <v>1094</v>
      </c>
      <c r="B18" s="6">
        <v>1226</v>
      </c>
    </row>
    <row r="19" spans="1:2">
      <c r="A19" s="2" t="s">
        <v>230</v>
      </c>
      <c r="B19" s="4" t="s">
        <v>6</v>
      </c>
    </row>
    <row r="20" spans="1:2" ht="30">
      <c r="A20" s="3" t="s">
        <v>1093</v>
      </c>
      <c r="B20" s="4" t="s">
        <v>6</v>
      </c>
    </row>
    <row r="21" spans="1:2">
      <c r="A21" s="2" t="s">
        <v>1095</v>
      </c>
      <c r="B21" s="6">
        <v>5627</v>
      </c>
    </row>
    <row r="22" spans="1:2">
      <c r="A22" s="2" t="s">
        <v>232</v>
      </c>
      <c r="B22" s="4" t="s">
        <v>6</v>
      </c>
    </row>
    <row r="23" spans="1:2" ht="30">
      <c r="A23" s="3" t="s">
        <v>1093</v>
      </c>
      <c r="B23" s="4" t="s">
        <v>6</v>
      </c>
    </row>
    <row r="24" spans="1:2">
      <c r="A24" s="2" t="s">
        <v>1095</v>
      </c>
      <c r="B24" s="6">
        <v>4380</v>
      </c>
    </row>
    <row r="25" spans="1:2">
      <c r="A25" s="2" t="s">
        <v>233</v>
      </c>
      <c r="B25" s="4" t="s">
        <v>6</v>
      </c>
    </row>
    <row r="26" spans="1:2" ht="30">
      <c r="A26" s="3" t="s">
        <v>1093</v>
      </c>
      <c r="B26" s="4" t="s">
        <v>6</v>
      </c>
    </row>
    <row r="27" spans="1:2">
      <c r="A27" s="2" t="s">
        <v>1095</v>
      </c>
      <c r="B27" s="7">
        <v>167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096</v>
      </c>
      <c r="B1" s="1" t="s">
        <v>1</v>
      </c>
    </row>
    <row r="2" spans="1:2" ht="30">
      <c r="A2" s="1" t="s">
        <v>32</v>
      </c>
      <c r="B2" s="1" t="s">
        <v>33</v>
      </c>
    </row>
    <row r="3" spans="1:2">
      <c r="A3" s="2" t="s">
        <v>403</v>
      </c>
      <c r="B3" s="4" t="s">
        <v>6</v>
      </c>
    </row>
    <row r="4" spans="1:2" ht="45">
      <c r="A4" s="3" t="s">
        <v>1097</v>
      </c>
      <c r="B4" s="4" t="s">
        <v>6</v>
      </c>
    </row>
    <row r="5" spans="1:2">
      <c r="A5" s="2" t="s">
        <v>81</v>
      </c>
      <c r="B5" s="7">
        <v>1322345</v>
      </c>
    </row>
    <row r="6" spans="1:2">
      <c r="A6" s="2" t="s">
        <v>95</v>
      </c>
      <c r="B6" s="6">
        <v>-15620</v>
      </c>
    </row>
    <row r="7" spans="1:2">
      <c r="A7" s="2" t="s">
        <v>404</v>
      </c>
      <c r="B7" s="4" t="s">
        <v>6</v>
      </c>
    </row>
    <row r="8" spans="1:2" ht="45">
      <c r="A8" s="3" t="s">
        <v>1097</v>
      </c>
      <c r="B8" s="4" t="s">
        <v>6</v>
      </c>
    </row>
    <row r="9" spans="1:2">
      <c r="A9" s="2" t="s">
        <v>81</v>
      </c>
      <c r="B9" s="6">
        <v>1322345</v>
      </c>
    </row>
    <row r="10" spans="1:2">
      <c r="A10" s="2" t="s">
        <v>95</v>
      </c>
      <c r="B10" s="7">
        <v>306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3" width="19.5703125" bestFit="1" customWidth="1"/>
    <col min="4" max="4" width="33.5703125" bestFit="1" customWidth="1"/>
    <col min="5" max="5" width="19.5703125" bestFit="1" customWidth="1"/>
    <col min="6" max="6" width="22" bestFit="1" customWidth="1"/>
    <col min="7" max="7" width="15.42578125" bestFit="1" customWidth="1"/>
    <col min="8" max="8" width="16.42578125" bestFit="1" customWidth="1"/>
    <col min="9" max="9" width="12.28515625" bestFit="1" customWidth="1"/>
    <col min="10" max="10" width="19.5703125" bestFit="1" customWidth="1"/>
    <col min="11" max="11" width="15.42578125" bestFit="1" customWidth="1"/>
    <col min="12" max="12" width="16.42578125" bestFit="1" customWidth="1"/>
    <col min="13" max="14" width="12.28515625" bestFit="1" customWidth="1"/>
  </cols>
  <sheetData>
    <row r="1" spans="1:14" ht="15" customHeight="1">
      <c r="A1" s="8" t="s">
        <v>1098</v>
      </c>
      <c r="B1" s="1" t="s">
        <v>97</v>
      </c>
      <c r="C1" s="8" t="s">
        <v>1099</v>
      </c>
      <c r="D1" s="8"/>
      <c r="E1" s="8"/>
      <c r="F1" s="8"/>
      <c r="G1" s="1" t="s">
        <v>76</v>
      </c>
      <c r="H1" s="1" t="s">
        <v>1</v>
      </c>
      <c r="I1" s="1"/>
      <c r="J1" s="1"/>
      <c r="K1" s="1" t="s">
        <v>77</v>
      </c>
      <c r="L1" s="1" t="s">
        <v>1</v>
      </c>
      <c r="M1" s="1"/>
      <c r="N1" s="1"/>
    </row>
    <row r="2" spans="1:14">
      <c r="A2" s="8"/>
      <c r="B2" s="1" t="s">
        <v>33</v>
      </c>
      <c r="C2" s="1" t="s">
        <v>1102</v>
      </c>
      <c r="D2" s="1" t="s">
        <v>1104</v>
      </c>
      <c r="E2" s="1" t="s">
        <v>1102</v>
      </c>
      <c r="F2" s="1" t="s">
        <v>1102</v>
      </c>
      <c r="G2" s="1" t="s">
        <v>33</v>
      </c>
      <c r="H2" s="1" t="s">
        <v>2</v>
      </c>
      <c r="I2" s="1" t="s">
        <v>78</v>
      </c>
      <c r="J2" s="1" t="s">
        <v>1102</v>
      </c>
      <c r="K2" s="1" t="s">
        <v>78</v>
      </c>
      <c r="L2" s="1" t="s">
        <v>80</v>
      </c>
      <c r="M2" s="1" t="s">
        <v>33</v>
      </c>
      <c r="N2" s="1" t="s">
        <v>1106</v>
      </c>
    </row>
    <row r="3" spans="1:14">
      <c r="A3" s="8"/>
      <c r="B3" s="1" t="s">
        <v>1100</v>
      </c>
      <c r="C3" s="1" t="s">
        <v>1100</v>
      </c>
      <c r="D3" s="1" t="s">
        <v>1100</v>
      </c>
      <c r="E3" s="1" t="s">
        <v>386</v>
      </c>
      <c r="F3" s="1" t="s">
        <v>385</v>
      </c>
      <c r="G3" s="1" t="s">
        <v>34</v>
      </c>
      <c r="H3" s="1" t="s">
        <v>34</v>
      </c>
      <c r="I3" s="1" t="s">
        <v>34</v>
      </c>
      <c r="J3" s="1" t="s">
        <v>34</v>
      </c>
      <c r="K3" s="1" t="s">
        <v>79</v>
      </c>
      <c r="L3" s="1" t="s">
        <v>79</v>
      </c>
      <c r="M3" s="1" t="s">
        <v>79</v>
      </c>
      <c r="N3" s="1" t="s">
        <v>79</v>
      </c>
    </row>
    <row r="4" spans="1:14">
      <c r="A4" s="8"/>
      <c r="B4" s="1" t="s">
        <v>1101</v>
      </c>
      <c r="C4" s="1" t="s">
        <v>1101</v>
      </c>
      <c r="D4" s="1" t="s">
        <v>1105</v>
      </c>
      <c r="E4" s="1" t="s">
        <v>1100</v>
      </c>
      <c r="F4" s="1" t="s">
        <v>1100</v>
      </c>
      <c r="G4" s="1"/>
      <c r="H4" s="1"/>
      <c r="I4" s="1"/>
      <c r="J4" s="1" t="s">
        <v>1100</v>
      </c>
      <c r="K4" s="1"/>
      <c r="L4" s="1"/>
      <c r="M4" s="1"/>
      <c r="N4" s="1"/>
    </row>
    <row r="5" spans="1:14">
      <c r="A5" s="8"/>
      <c r="B5" s="1"/>
      <c r="C5" s="1" t="s">
        <v>1103</v>
      </c>
      <c r="D5" s="1"/>
      <c r="E5" s="1" t="s">
        <v>1101</v>
      </c>
      <c r="F5" s="1" t="s">
        <v>1101</v>
      </c>
      <c r="G5" s="1"/>
      <c r="H5" s="1"/>
      <c r="I5" s="1"/>
      <c r="J5" s="1" t="s">
        <v>1101</v>
      </c>
      <c r="K5" s="1"/>
      <c r="L5" s="1"/>
      <c r="M5" s="1"/>
      <c r="N5" s="1"/>
    </row>
    <row r="6" spans="1:14" ht="45">
      <c r="A6" s="3" t="s">
        <v>1107</v>
      </c>
      <c r="B6" s="4" t="s">
        <v>6</v>
      </c>
      <c r="C6" s="4" t="s">
        <v>6</v>
      </c>
      <c r="D6" s="4" t="s">
        <v>6</v>
      </c>
      <c r="E6" s="4" t="s">
        <v>6</v>
      </c>
      <c r="F6" s="4" t="s">
        <v>6</v>
      </c>
      <c r="G6" s="4" t="s">
        <v>6</v>
      </c>
      <c r="H6" s="4" t="s">
        <v>6</v>
      </c>
      <c r="I6" s="4" t="s">
        <v>6</v>
      </c>
      <c r="J6" s="4" t="s">
        <v>6</v>
      </c>
      <c r="K6" s="4" t="s">
        <v>6</v>
      </c>
      <c r="L6" s="4" t="s">
        <v>6</v>
      </c>
      <c r="M6" s="4" t="s">
        <v>6</v>
      </c>
      <c r="N6" s="4" t="s">
        <v>6</v>
      </c>
    </row>
    <row r="7" spans="1:14" ht="30">
      <c r="A7" s="2" t="s">
        <v>162</v>
      </c>
      <c r="B7" s="4" t="s">
        <v>6</v>
      </c>
      <c r="C7" s="7">
        <v>82500000</v>
      </c>
      <c r="D7" s="7">
        <v>9500000</v>
      </c>
      <c r="E7" s="4" t="s">
        <v>6</v>
      </c>
      <c r="F7" s="4" t="s">
        <v>6</v>
      </c>
      <c r="G7" s="7">
        <v>82500000</v>
      </c>
      <c r="H7" s="7">
        <v>0</v>
      </c>
      <c r="I7" s="4" t="s">
        <v>6</v>
      </c>
      <c r="J7" s="4" t="s">
        <v>6</v>
      </c>
      <c r="K7" s="7">
        <v>3278000</v>
      </c>
      <c r="L7" s="7">
        <v>9695000</v>
      </c>
      <c r="M7" s="4" t="s">
        <v>6</v>
      </c>
      <c r="N7" s="4" t="s">
        <v>6</v>
      </c>
    </row>
    <row r="8" spans="1:14">
      <c r="A8" s="2" t="s">
        <v>1094</v>
      </c>
      <c r="B8" s="4" t="s">
        <v>6</v>
      </c>
      <c r="C8" s="6">
        <v>500000</v>
      </c>
      <c r="D8" s="4" t="s">
        <v>6</v>
      </c>
      <c r="E8" s="4" t="s">
        <v>6</v>
      </c>
      <c r="F8" s="4" t="s">
        <v>6</v>
      </c>
      <c r="G8" s="4" t="s">
        <v>6</v>
      </c>
      <c r="H8" s="4" t="s">
        <v>6</v>
      </c>
      <c r="I8" s="4" t="s">
        <v>6</v>
      </c>
      <c r="J8" s="4" t="s">
        <v>6</v>
      </c>
      <c r="K8" s="4" t="s">
        <v>6</v>
      </c>
      <c r="L8" s="4" t="s">
        <v>6</v>
      </c>
      <c r="M8" s="4" t="s">
        <v>6</v>
      </c>
      <c r="N8" s="4" t="s">
        <v>6</v>
      </c>
    </row>
    <row r="9" spans="1:14">
      <c r="A9" s="2" t="s">
        <v>1108</v>
      </c>
      <c r="B9" s="4" t="s">
        <v>6</v>
      </c>
      <c r="C9" s="4">
        <v>16</v>
      </c>
      <c r="D9" s="4" t="s">
        <v>6</v>
      </c>
      <c r="E9" s="4" t="s">
        <v>6</v>
      </c>
      <c r="F9" s="4" t="s">
        <v>6</v>
      </c>
      <c r="G9" s="4" t="s">
        <v>6</v>
      </c>
      <c r="H9" s="4" t="s">
        <v>6</v>
      </c>
      <c r="I9" s="4" t="s">
        <v>6</v>
      </c>
      <c r="J9" s="4" t="s">
        <v>6</v>
      </c>
      <c r="K9" s="4" t="s">
        <v>6</v>
      </c>
      <c r="L9" s="4" t="s">
        <v>6</v>
      </c>
      <c r="M9" s="4" t="s">
        <v>6</v>
      </c>
      <c r="N9" s="4" t="s">
        <v>6</v>
      </c>
    </row>
    <row r="10" spans="1:14" ht="30">
      <c r="A10" s="2" t="s">
        <v>1109</v>
      </c>
      <c r="B10" s="4" t="s">
        <v>6</v>
      </c>
      <c r="C10" s="4">
        <v>0</v>
      </c>
      <c r="D10" s="4" t="s">
        <v>6</v>
      </c>
      <c r="E10" s="4" t="s">
        <v>6</v>
      </c>
      <c r="F10" s="4" t="s">
        <v>6</v>
      </c>
      <c r="G10" s="4" t="s">
        <v>6</v>
      </c>
      <c r="H10" s="4" t="s">
        <v>6</v>
      </c>
      <c r="I10" s="4" t="s">
        <v>6</v>
      </c>
      <c r="J10" s="4" t="s">
        <v>6</v>
      </c>
      <c r="K10" s="4" t="s">
        <v>6</v>
      </c>
      <c r="L10" s="4" t="s">
        <v>6</v>
      </c>
      <c r="M10" s="4" t="s">
        <v>6</v>
      </c>
      <c r="N10" s="4" t="s">
        <v>6</v>
      </c>
    </row>
    <row r="11" spans="1:14" ht="30">
      <c r="A11" s="3" t="s">
        <v>370</v>
      </c>
      <c r="B11" s="4" t="s">
        <v>6</v>
      </c>
      <c r="C11" s="4" t="s">
        <v>6</v>
      </c>
      <c r="D11" s="4" t="s">
        <v>6</v>
      </c>
      <c r="E11" s="4" t="s">
        <v>6</v>
      </c>
      <c r="F11" s="4" t="s">
        <v>6</v>
      </c>
      <c r="G11" s="4" t="s">
        <v>6</v>
      </c>
      <c r="H11" s="4" t="s">
        <v>6</v>
      </c>
      <c r="I11" s="4" t="s">
        <v>6</v>
      </c>
      <c r="J11" s="4" t="s">
        <v>6</v>
      </c>
      <c r="K11" s="4" t="s">
        <v>6</v>
      </c>
      <c r="L11" s="4" t="s">
        <v>6</v>
      </c>
      <c r="M11" s="4" t="s">
        <v>6</v>
      </c>
      <c r="N11" s="4" t="s">
        <v>6</v>
      </c>
    </row>
    <row r="12" spans="1:14">
      <c r="A12" s="2" t="s">
        <v>411</v>
      </c>
      <c r="B12" s="4" t="s">
        <v>6</v>
      </c>
      <c r="C12" s="6">
        <v>24765000</v>
      </c>
      <c r="D12" s="4" t="s">
        <v>6</v>
      </c>
      <c r="E12" s="4" t="s">
        <v>6</v>
      </c>
      <c r="F12" s="4" t="s">
        <v>6</v>
      </c>
      <c r="G12" s="4" t="s">
        <v>6</v>
      </c>
      <c r="H12" s="4" t="s">
        <v>6</v>
      </c>
      <c r="I12" s="4" t="s">
        <v>6</v>
      </c>
      <c r="J12" s="4" t="s">
        <v>6</v>
      </c>
      <c r="K12" s="4" t="s">
        <v>6</v>
      </c>
      <c r="L12" s="4" t="s">
        <v>6</v>
      </c>
      <c r="M12" s="4" t="s">
        <v>6</v>
      </c>
      <c r="N12" s="4" t="s">
        <v>6</v>
      </c>
    </row>
    <row r="13" spans="1:14">
      <c r="A13" s="2" t="s">
        <v>38</v>
      </c>
      <c r="B13" s="4" t="s">
        <v>6</v>
      </c>
      <c r="C13" s="6">
        <v>20460000</v>
      </c>
      <c r="D13" s="4" t="s">
        <v>6</v>
      </c>
      <c r="E13" s="4" t="s">
        <v>6</v>
      </c>
      <c r="F13" s="4" t="s">
        <v>6</v>
      </c>
      <c r="G13" s="4" t="s">
        <v>6</v>
      </c>
      <c r="H13" s="4" t="s">
        <v>6</v>
      </c>
      <c r="I13" s="4" t="s">
        <v>6</v>
      </c>
      <c r="J13" s="4" t="s">
        <v>6</v>
      </c>
      <c r="K13" s="4" t="s">
        <v>6</v>
      </c>
      <c r="L13" s="4" t="s">
        <v>6</v>
      </c>
      <c r="M13" s="4" t="s">
        <v>6</v>
      </c>
      <c r="N13" s="4" t="s">
        <v>6</v>
      </c>
    </row>
    <row r="14" spans="1:14">
      <c r="A14" s="2" t="s">
        <v>412</v>
      </c>
      <c r="B14" s="4" t="s">
        <v>6</v>
      </c>
      <c r="C14" s="6">
        <v>4716000</v>
      </c>
      <c r="D14" s="4" t="s">
        <v>6</v>
      </c>
      <c r="E14" s="4" t="s">
        <v>6</v>
      </c>
      <c r="F14" s="4" t="s">
        <v>6</v>
      </c>
      <c r="G14" s="4" t="s">
        <v>6</v>
      </c>
      <c r="H14" s="4" t="s">
        <v>6</v>
      </c>
      <c r="I14" s="4" t="s">
        <v>6</v>
      </c>
      <c r="J14" s="4" t="s">
        <v>6</v>
      </c>
      <c r="K14" s="4" t="s">
        <v>6</v>
      </c>
      <c r="L14" s="4" t="s">
        <v>6</v>
      </c>
      <c r="M14" s="4" t="s">
        <v>6</v>
      </c>
      <c r="N14" s="4" t="s">
        <v>6</v>
      </c>
    </row>
    <row r="15" spans="1:14">
      <c r="A15" s="2" t="s">
        <v>371</v>
      </c>
      <c r="B15" s="4" t="s">
        <v>6</v>
      </c>
      <c r="C15" s="6">
        <v>4822000</v>
      </c>
      <c r="D15" s="4" t="s">
        <v>6</v>
      </c>
      <c r="E15" s="4" t="s">
        <v>6</v>
      </c>
      <c r="F15" s="4" t="s">
        <v>6</v>
      </c>
      <c r="G15" s="4" t="s">
        <v>6</v>
      </c>
      <c r="H15" s="4" t="s">
        <v>6</v>
      </c>
      <c r="I15" s="4" t="s">
        <v>6</v>
      </c>
      <c r="J15" s="4" t="s">
        <v>6</v>
      </c>
      <c r="K15" s="4" t="s">
        <v>6</v>
      </c>
      <c r="L15" s="4" t="s">
        <v>6</v>
      </c>
      <c r="M15" s="4" t="s">
        <v>6</v>
      </c>
      <c r="N15" s="4" t="s">
        <v>6</v>
      </c>
    </row>
    <row r="16" spans="1:14">
      <c r="A16" s="2" t="s">
        <v>44</v>
      </c>
      <c r="B16" s="4" t="s">
        <v>6</v>
      </c>
      <c r="C16" s="4" t="s">
        <v>6</v>
      </c>
      <c r="D16" s="4" t="s">
        <v>6</v>
      </c>
      <c r="E16" s="4" t="s">
        <v>6</v>
      </c>
      <c r="F16" s="4" t="s">
        <v>6</v>
      </c>
      <c r="G16" s="6">
        <v>486439000</v>
      </c>
      <c r="H16" s="6">
        <v>486439000</v>
      </c>
      <c r="I16" s="4">
        <v>0</v>
      </c>
      <c r="J16" s="6">
        <v>19054000</v>
      </c>
      <c r="K16" s="6">
        <v>346025000</v>
      </c>
      <c r="L16" s="6">
        <v>344478000</v>
      </c>
      <c r="M16" s="6">
        <v>344478000</v>
      </c>
      <c r="N16" s="6">
        <v>341168000</v>
      </c>
    </row>
    <row r="17" spans="1:14">
      <c r="A17" s="2" t="s">
        <v>413</v>
      </c>
      <c r="B17" s="4" t="s">
        <v>6</v>
      </c>
      <c r="C17" s="6">
        <v>32600000</v>
      </c>
      <c r="D17" s="4" t="s">
        <v>6</v>
      </c>
      <c r="E17" s="4" t="s">
        <v>6</v>
      </c>
      <c r="F17" s="6">
        <v>18900000</v>
      </c>
      <c r="G17" s="4" t="s">
        <v>6</v>
      </c>
      <c r="H17" s="4" t="s">
        <v>6</v>
      </c>
      <c r="I17" s="4" t="s">
        <v>6</v>
      </c>
      <c r="J17" s="4" t="s">
        <v>6</v>
      </c>
      <c r="K17" s="4" t="s">
        <v>6</v>
      </c>
      <c r="L17" s="4" t="s">
        <v>6</v>
      </c>
      <c r="M17" s="4" t="s">
        <v>6</v>
      </c>
      <c r="N17" s="4" t="s">
        <v>6</v>
      </c>
    </row>
    <row r="18" spans="1:14">
      <c r="A18" s="2" t="s">
        <v>46</v>
      </c>
      <c r="B18" s="4" t="s">
        <v>6</v>
      </c>
      <c r="C18" s="6">
        <v>37000</v>
      </c>
      <c r="D18" s="4" t="s">
        <v>6</v>
      </c>
      <c r="E18" s="4" t="s">
        <v>6</v>
      </c>
      <c r="F18" s="4" t="s">
        <v>6</v>
      </c>
      <c r="G18" s="4" t="s">
        <v>6</v>
      </c>
      <c r="H18" s="4" t="s">
        <v>6</v>
      </c>
      <c r="I18" s="4" t="s">
        <v>6</v>
      </c>
      <c r="J18" s="4" t="s">
        <v>6</v>
      </c>
      <c r="K18" s="4" t="s">
        <v>6</v>
      </c>
      <c r="L18" s="4" t="s">
        <v>6</v>
      </c>
      <c r="M18" s="4" t="s">
        <v>6</v>
      </c>
      <c r="N18" s="4" t="s">
        <v>6</v>
      </c>
    </row>
    <row r="19" spans="1:14">
      <c r="A19" s="2" t="s">
        <v>414</v>
      </c>
      <c r="B19" s="4" t="s">
        <v>6</v>
      </c>
      <c r="C19" s="6">
        <v>106454000</v>
      </c>
      <c r="D19" s="4" t="s">
        <v>6</v>
      </c>
      <c r="E19" s="4" t="s">
        <v>6</v>
      </c>
      <c r="F19" s="4" t="s">
        <v>6</v>
      </c>
      <c r="G19" s="4" t="s">
        <v>6</v>
      </c>
      <c r="H19" s="4" t="s">
        <v>6</v>
      </c>
      <c r="I19" s="4" t="s">
        <v>6</v>
      </c>
      <c r="J19" s="4" t="s">
        <v>6</v>
      </c>
      <c r="K19" s="4" t="s">
        <v>6</v>
      </c>
      <c r="L19" s="4" t="s">
        <v>6</v>
      </c>
      <c r="M19" s="4" t="s">
        <v>6</v>
      </c>
      <c r="N19" s="4" t="s">
        <v>6</v>
      </c>
    </row>
    <row r="20" spans="1:14">
      <c r="A20" s="2" t="s">
        <v>415</v>
      </c>
      <c r="B20" s="4" t="s">
        <v>6</v>
      </c>
      <c r="C20" s="6">
        <v>9554000</v>
      </c>
      <c r="D20" s="4" t="s">
        <v>6</v>
      </c>
      <c r="E20" s="4" t="s">
        <v>6</v>
      </c>
      <c r="F20" s="4" t="s">
        <v>6</v>
      </c>
      <c r="G20" s="4" t="s">
        <v>6</v>
      </c>
      <c r="H20" s="4" t="s">
        <v>6</v>
      </c>
      <c r="I20" s="4" t="s">
        <v>6</v>
      </c>
      <c r="J20" s="4" t="s">
        <v>6</v>
      </c>
      <c r="K20" s="4" t="s">
        <v>6</v>
      </c>
      <c r="L20" s="4" t="s">
        <v>6</v>
      </c>
      <c r="M20" s="4" t="s">
        <v>6</v>
      </c>
      <c r="N20" s="4" t="s">
        <v>6</v>
      </c>
    </row>
    <row r="21" spans="1:14">
      <c r="A21" s="2" t="s">
        <v>57</v>
      </c>
      <c r="B21" s="4" t="s">
        <v>6</v>
      </c>
      <c r="C21" s="6">
        <v>14400000</v>
      </c>
      <c r="D21" s="4" t="s">
        <v>6</v>
      </c>
      <c r="E21" s="4" t="s">
        <v>6</v>
      </c>
      <c r="F21" s="4" t="s">
        <v>6</v>
      </c>
      <c r="G21" s="4" t="s">
        <v>6</v>
      </c>
      <c r="H21" s="4" t="s">
        <v>6</v>
      </c>
      <c r="I21" s="4" t="s">
        <v>6</v>
      </c>
      <c r="J21" s="4" t="s">
        <v>6</v>
      </c>
      <c r="K21" s="4" t="s">
        <v>6</v>
      </c>
      <c r="L21" s="4" t="s">
        <v>6</v>
      </c>
      <c r="M21" s="4" t="s">
        <v>6</v>
      </c>
      <c r="N21" s="4" t="s">
        <v>6</v>
      </c>
    </row>
    <row r="22" spans="1:14">
      <c r="A22" s="2" t="s">
        <v>416</v>
      </c>
      <c r="B22" s="4" t="s">
        <v>6</v>
      </c>
      <c r="C22" s="6">
        <v>23954000</v>
      </c>
      <c r="D22" s="4" t="s">
        <v>6</v>
      </c>
      <c r="E22" s="4" t="s">
        <v>6</v>
      </c>
      <c r="F22" s="4" t="s">
        <v>6</v>
      </c>
      <c r="G22" s="4" t="s">
        <v>6</v>
      </c>
      <c r="H22" s="4" t="s">
        <v>6</v>
      </c>
      <c r="I22" s="4" t="s">
        <v>6</v>
      </c>
      <c r="J22" s="4" t="s">
        <v>6</v>
      </c>
      <c r="K22" s="4" t="s">
        <v>6</v>
      </c>
      <c r="L22" s="4" t="s">
        <v>6</v>
      </c>
      <c r="M22" s="4" t="s">
        <v>6</v>
      </c>
      <c r="N22" s="4" t="s">
        <v>6</v>
      </c>
    </row>
    <row r="23" spans="1:14">
      <c r="A23" s="2" t="s">
        <v>417</v>
      </c>
      <c r="B23" s="4" t="s">
        <v>6</v>
      </c>
      <c r="C23" s="6">
        <v>82500000</v>
      </c>
      <c r="D23" s="4" t="s">
        <v>6</v>
      </c>
      <c r="E23" s="4" t="s">
        <v>6</v>
      </c>
      <c r="F23" s="4" t="s">
        <v>6</v>
      </c>
      <c r="G23" s="4" t="s">
        <v>6</v>
      </c>
      <c r="H23" s="4" t="s">
        <v>6</v>
      </c>
      <c r="I23" s="4" t="s">
        <v>6</v>
      </c>
      <c r="J23" s="4" t="s">
        <v>6</v>
      </c>
      <c r="K23" s="4" t="s">
        <v>6</v>
      </c>
      <c r="L23" s="4" t="s">
        <v>6</v>
      </c>
      <c r="M23" s="4" t="s">
        <v>6</v>
      </c>
      <c r="N23" s="4" t="s">
        <v>6</v>
      </c>
    </row>
    <row r="24" spans="1:14">
      <c r="A24" s="2" t="s">
        <v>386</v>
      </c>
      <c r="B24" s="4" t="s">
        <v>6</v>
      </c>
      <c r="C24" s="4" t="s">
        <v>6</v>
      </c>
      <c r="D24" s="4" t="s">
        <v>6</v>
      </c>
      <c r="E24" s="6">
        <v>13700000</v>
      </c>
      <c r="F24" s="4" t="s">
        <v>6</v>
      </c>
      <c r="G24" s="4" t="s">
        <v>6</v>
      </c>
      <c r="H24" s="4" t="s">
        <v>6</v>
      </c>
      <c r="I24" s="4" t="s">
        <v>6</v>
      </c>
      <c r="J24" s="4" t="s">
        <v>6</v>
      </c>
      <c r="K24" s="4" t="s">
        <v>6</v>
      </c>
      <c r="L24" s="4" t="s">
        <v>6</v>
      </c>
      <c r="M24" s="4" t="s">
        <v>6</v>
      </c>
      <c r="N24" s="4" t="s">
        <v>6</v>
      </c>
    </row>
    <row r="25" spans="1:14">
      <c r="A25" s="2" t="s">
        <v>1110</v>
      </c>
      <c r="B25" s="4" t="s">
        <v>6</v>
      </c>
      <c r="C25" s="4" t="s">
        <v>1059</v>
      </c>
      <c r="D25" s="4" t="s">
        <v>6</v>
      </c>
      <c r="E25" s="4" t="s">
        <v>6</v>
      </c>
      <c r="F25" s="4" t="s">
        <v>6</v>
      </c>
      <c r="G25" s="4" t="s">
        <v>6</v>
      </c>
      <c r="H25" s="4" t="s">
        <v>6</v>
      </c>
      <c r="I25" s="4" t="s">
        <v>6</v>
      </c>
      <c r="J25" s="4" t="s">
        <v>6</v>
      </c>
      <c r="K25" s="4" t="s">
        <v>6</v>
      </c>
      <c r="L25" s="4" t="s">
        <v>6</v>
      </c>
      <c r="M25" s="4" t="s">
        <v>6</v>
      </c>
      <c r="N25" s="4" t="s">
        <v>6</v>
      </c>
    </row>
    <row r="26" spans="1:14">
      <c r="A26" s="2" t="s">
        <v>81</v>
      </c>
      <c r="B26" s="6">
        <v>10300000</v>
      </c>
      <c r="C26" s="4" t="s">
        <v>6</v>
      </c>
      <c r="D26" s="4" t="s">
        <v>6</v>
      </c>
      <c r="E26" s="4" t="s">
        <v>6</v>
      </c>
      <c r="F26" s="4" t="s">
        <v>6</v>
      </c>
      <c r="G26" s="4" t="s">
        <v>6</v>
      </c>
      <c r="H26" s="4" t="s">
        <v>6</v>
      </c>
      <c r="I26" s="4" t="s">
        <v>6</v>
      </c>
      <c r="J26" s="4" t="s">
        <v>6</v>
      </c>
      <c r="K26" s="4" t="s">
        <v>6</v>
      </c>
      <c r="L26" s="4" t="s">
        <v>6</v>
      </c>
      <c r="M26" s="4" t="s">
        <v>6</v>
      </c>
      <c r="N26" s="4" t="s">
        <v>6</v>
      </c>
    </row>
    <row r="27" spans="1:14">
      <c r="A27" s="2" t="s">
        <v>945</v>
      </c>
      <c r="B27" s="6">
        <v>100000</v>
      </c>
      <c r="C27" s="4" t="s">
        <v>6</v>
      </c>
      <c r="D27" s="4" t="s">
        <v>6</v>
      </c>
      <c r="E27" s="4" t="s">
        <v>6</v>
      </c>
      <c r="F27" s="4" t="s">
        <v>6</v>
      </c>
      <c r="G27" s="4" t="s">
        <v>6</v>
      </c>
      <c r="H27" s="4" t="s">
        <v>6</v>
      </c>
      <c r="I27" s="4" t="s">
        <v>6</v>
      </c>
      <c r="J27" s="4" t="s">
        <v>6</v>
      </c>
      <c r="K27" s="4" t="s">
        <v>6</v>
      </c>
      <c r="L27" s="4" t="s">
        <v>6</v>
      </c>
      <c r="M27" s="4" t="s">
        <v>6</v>
      </c>
      <c r="N27" s="4" t="s">
        <v>6</v>
      </c>
    </row>
    <row r="28" spans="1:14">
      <c r="A28" s="2" t="s">
        <v>1111</v>
      </c>
      <c r="B28" s="4" t="s">
        <v>6</v>
      </c>
      <c r="C28" s="4" t="s">
        <v>6</v>
      </c>
      <c r="D28" s="6">
        <v>300000</v>
      </c>
      <c r="E28" s="4" t="s">
        <v>6</v>
      </c>
      <c r="F28" s="4" t="s">
        <v>6</v>
      </c>
      <c r="G28" s="4" t="s">
        <v>6</v>
      </c>
      <c r="H28" s="4" t="s">
        <v>6</v>
      </c>
      <c r="I28" s="4" t="s">
        <v>6</v>
      </c>
      <c r="J28" s="4" t="s">
        <v>6</v>
      </c>
      <c r="K28" s="4" t="s">
        <v>6</v>
      </c>
      <c r="L28" s="4" t="s">
        <v>6</v>
      </c>
      <c r="M28" s="4" t="s">
        <v>6</v>
      </c>
      <c r="N28" s="4" t="s">
        <v>6</v>
      </c>
    </row>
    <row r="29" spans="1:14">
      <c r="A29" s="2" t="s">
        <v>1112</v>
      </c>
      <c r="B29" s="4" t="s">
        <v>6</v>
      </c>
      <c r="C29" s="4" t="s">
        <v>6</v>
      </c>
      <c r="D29" s="4" t="s">
        <v>1049</v>
      </c>
      <c r="E29" s="4" t="s">
        <v>6</v>
      </c>
      <c r="F29" s="4" t="s">
        <v>6</v>
      </c>
      <c r="G29" s="4" t="s">
        <v>6</v>
      </c>
      <c r="H29" s="4" t="s">
        <v>6</v>
      </c>
      <c r="I29" s="4" t="s">
        <v>6</v>
      </c>
      <c r="J29" s="4" t="s">
        <v>6</v>
      </c>
      <c r="K29" s="4" t="s">
        <v>6</v>
      </c>
      <c r="L29" s="4" t="s">
        <v>6</v>
      </c>
      <c r="M29" s="4" t="s">
        <v>6</v>
      </c>
      <c r="N29" s="4" t="s">
        <v>6</v>
      </c>
    </row>
    <row r="30" spans="1:14" ht="30">
      <c r="A30" s="3" t="s">
        <v>1113</v>
      </c>
      <c r="B30" s="4" t="s">
        <v>6</v>
      </c>
      <c r="C30" s="4" t="s">
        <v>6</v>
      </c>
      <c r="D30" s="4" t="s">
        <v>6</v>
      </c>
      <c r="E30" s="4" t="s">
        <v>6</v>
      </c>
      <c r="F30" s="4" t="s">
        <v>6</v>
      </c>
      <c r="G30" s="4" t="s">
        <v>6</v>
      </c>
      <c r="H30" s="4" t="s">
        <v>6</v>
      </c>
      <c r="I30" s="4" t="s">
        <v>6</v>
      </c>
      <c r="J30" s="4" t="s">
        <v>6</v>
      </c>
      <c r="K30" s="4" t="s">
        <v>6</v>
      </c>
      <c r="L30" s="4" t="s">
        <v>6</v>
      </c>
      <c r="M30" s="4" t="s">
        <v>6</v>
      </c>
      <c r="N30" s="4" t="s">
        <v>6</v>
      </c>
    </row>
    <row r="31" spans="1:14">
      <c r="A31" s="2" t="s">
        <v>81</v>
      </c>
      <c r="B31" s="4" t="s">
        <v>6</v>
      </c>
      <c r="C31" s="4" t="s">
        <v>6</v>
      </c>
      <c r="D31" s="4" t="s">
        <v>6</v>
      </c>
      <c r="E31" s="4" t="s">
        <v>6</v>
      </c>
      <c r="F31" s="4" t="s">
        <v>6</v>
      </c>
      <c r="G31" s="6">
        <v>467066000</v>
      </c>
      <c r="H31" s="4" t="s">
        <v>6</v>
      </c>
      <c r="I31" s="4" t="s">
        <v>6</v>
      </c>
      <c r="J31" s="4" t="s">
        <v>6</v>
      </c>
      <c r="K31" s="6">
        <v>1079640000</v>
      </c>
      <c r="L31" s="6">
        <v>1465341000</v>
      </c>
      <c r="M31" s="4" t="s">
        <v>6</v>
      </c>
      <c r="N31" s="4" t="s">
        <v>6</v>
      </c>
    </row>
    <row r="32" spans="1:14">
      <c r="A32" s="2" t="s">
        <v>95</v>
      </c>
      <c r="B32" s="4" t="s">
        <v>6</v>
      </c>
      <c r="C32" s="4" t="s">
        <v>6</v>
      </c>
      <c r="D32" s="4" t="s">
        <v>6</v>
      </c>
      <c r="E32" s="4" t="s">
        <v>6</v>
      </c>
      <c r="F32" s="4" t="s">
        <v>6</v>
      </c>
      <c r="G32" s="7">
        <v>-27924000</v>
      </c>
      <c r="H32" s="4" t="s">
        <v>6</v>
      </c>
      <c r="I32" s="4" t="s">
        <v>6</v>
      </c>
      <c r="J32" s="4" t="s">
        <v>6</v>
      </c>
      <c r="K32" s="7">
        <v>13909000</v>
      </c>
      <c r="L32" s="7">
        <v>40030000</v>
      </c>
      <c r="M32" s="4" t="s">
        <v>6</v>
      </c>
      <c r="N32" s="4" t="s">
        <v>6</v>
      </c>
    </row>
  </sheetData>
  <mergeCells count="3">
    <mergeCell ref="A1:A5"/>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114</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ht="30">
      <c r="A4" s="3" t="s">
        <v>1115</v>
      </c>
      <c r="B4" s="4" t="s">
        <v>6</v>
      </c>
      <c r="C4" s="4" t="s">
        <v>6</v>
      </c>
      <c r="D4" s="4" t="s">
        <v>6</v>
      </c>
      <c r="E4" s="4" t="s">
        <v>6</v>
      </c>
    </row>
    <row r="5" spans="1:5">
      <c r="A5" s="2" t="s">
        <v>428</v>
      </c>
      <c r="B5" s="7">
        <v>0</v>
      </c>
      <c r="C5" s="7">
        <v>528</v>
      </c>
      <c r="D5" s="7">
        <v>6457</v>
      </c>
      <c r="E5" s="7">
        <v>9088</v>
      </c>
    </row>
    <row r="6" spans="1:5">
      <c r="A6" s="2" t="s">
        <v>429</v>
      </c>
      <c r="B6" s="4">
        <v>530</v>
      </c>
      <c r="C6" s="6">
        <v>1981</v>
      </c>
      <c r="D6" s="6">
        <v>1285</v>
      </c>
      <c r="E6" s="6">
        <v>2455</v>
      </c>
    </row>
    <row r="7" spans="1:5">
      <c r="A7" s="2" t="s">
        <v>1116</v>
      </c>
      <c r="B7" s="4">
        <v>2</v>
      </c>
      <c r="C7" s="6">
        <v>-1086</v>
      </c>
      <c r="D7" s="6">
        <v>2967</v>
      </c>
      <c r="E7" s="6">
        <v>5086</v>
      </c>
    </row>
    <row r="8" spans="1:5">
      <c r="A8" s="2" t="s">
        <v>431</v>
      </c>
      <c r="B8" s="7">
        <v>528</v>
      </c>
      <c r="C8" s="7">
        <v>3595</v>
      </c>
      <c r="D8" s="7">
        <v>4775</v>
      </c>
      <c r="E8" s="7">
        <v>64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17</v>
      </c>
      <c r="B1" s="8" t="s">
        <v>2</v>
      </c>
      <c r="C1" s="8" t="s">
        <v>33</v>
      </c>
    </row>
    <row r="2" spans="1:3" ht="30">
      <c r="A2" s="1" t="s">
        <v>32</v>
      </c>
      <c r="B2" s="8"/>
      <c r="C2" s="8"/>
    </row>
    <row r="3" spans="1:3">
      <c r="A3" s="2" t="s">
        <v>34</v>
      </c>
      <c r="B3" s="4" t="s">
        <v>6</v>
      </c>
      <c r="C3" s="4" t="s">
        <v>6</v>
      </c>
    </row>
    <row r="4" spans="1:3" ht="30">
      <c r="A4" s="3" t="s">
        <v>1118</v>
      </c>
      <c r="B4" s="4" t="s">
        <v>6</v>
      </c>
      <c r="C4" s="4" t="s">
        <v>6</v>
      </c>
    </row>
    <row r="5" spans="1:3">
      <c r="A5" s="2" t="s">
        <v>444</v>
      </c>
      <c r="B5" s="7">
        <v>25657</v>
      </c>
      <c r="C5" s="7">
        <v>21072</v>
      </c>
    </row>
    <row r="6" spans="1:3">
      <c r="A6" s="2" t="s">
        <v>445</v>
      </c>
      <c r="B6" s="6">
        <v>3214</v>
      </c>
      <c r="C6" s="6">
        <v>2866</v>
      </c>
    </row>
    <row r="7" spans="1:3">
      <c r="A7" s="2" t="s">
        <v>446</v>
      </c>
      <c r="B7" s="6">
        <v>2218</v>
      </c>
      <c r="C7" s="6">
        <v>2168</v>
      </c>
    </row>
    <row r="8" spans="1:3">
      <c r="A8" s="2" t="s">
        <v>153</v>
      </c>
      <c r="B8" s="6">
        <v>9847</v>
      </c>
      <c r="C8" s="6">
        <v>6878</v>
      </c>
    </row>
    <row r="9" spans="1:3" ht="30">
      <c r="A9" s="2" t="s">
        <v>39</v>
      </c>
      <c r="B9" s="7">
        <v>40936</v>
      </c>
      <c r="C9" s="7">
        <v>329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119</v>
      </c>
      <c r="B1" s="8" t="s">
        <v>2</v>
      </c>
      <c r="C1" s="8" t="s">
        <v>33</v>
      </c>
    </row>
    <row r="2" spans="1:3" ht="30">
      <c r="A2" s="1" t="s">
        <v>32</v>
      </c>
      <c r="B2" s="8"/>
      <c r="C2" s="8"/>
    </row>
    <row r="3" spans="1:3" ht="30">
      <c r="A3" s="3" t="s">
        <v>1120</v>
      </c>
      <c r="B3" s="4" t="s">
        <v>6</v>
      </c>
      <c r="C3" s="4" t="s">
        <v>6</v>
      </c>
    </row>
    <row r="4" spans="1:3">
      <c r="A4" s="2" t="s">
        <v>1121</v>
      </c>
      <c r="B4" s="7">
        <v>84266</v>
      </c>
      <c r="C4" s="7">
        <v>65585</v>
      </c>
    </row>
    <row r="5" spans="1:3" ht="30">
      <c r="A5" s="2" t="s">
        <v>1122</v>
      </c>
      <c r="B5" s="6">
        <v>-25840</v>
      </c>
      <c r="C5" s="6">
        <v>-4577</v>
      </c>
    </row>
    <row r="6" spans="1:3">
      <c r="A6" s="2" t="s">
        <v>1123</v>
      </c>
      <c r="B6" s="6">
        <v>58426</v>
      </c>
      <c r="C6" s="6">
        <v>61008</v>
      </c>
    </row>
    <row r="7" spans="1:3">
      <c r="A7" s="2" t="s">
        <v>1124</v>
      </c>
      <c r="B7" s="6">
        <v>2167</v>
      </c>
      <c r="C7" s="6">
        <v>2167</v>
      </c>
    </row>
    <row r="8" spans="1:3" ht="30">
      <c r="A8" s="2" t="s">
        <v>1125</v>
      </c>
      <c r="B8" s="6">
        <v>-1928</v>
      </c>
      <c r="C8" s="6">
        <v>-1428</v>
      </c>
    </row>
    <row r="9" spans="1:3">
      <c r="A9" s="2" t="s">
        <v>1126</v>
      </c>
      <c r="B9" s="4">
        <v>239</v>
      </c>
      <c r="C9" s="4">
        <v>739</v>
      </c>
    </row>
    <row r="10" spans="1:3">
      <c r="A10" s="2" t="s">
        <v>1127</v>
      </c>
      <c r="B10" s="6">
        <v>86433</v>
      </c>
      <c r="C10" s="6">
        <v>67752</v>
      </c>
    </row>
    <row r="11" spans="1:3" ht="30">
      <c r="A11" s="2" t="s">
        <v>1128</v>
      </c>
      <c r="B11" s="6">
        <v>-27768</v>
      </c>
      <c r="C11" s="6">
        <v>-6005</v>
      </c>
    </row>
    <row r="12" spans="1:3">
      <c r="A12" s="2" t="s">
        <v>1129</v>
      </c>
      <c r="B12" s="6">
        <v>58665</v>
      </c>
      <c r="C12" s="6">
        <v>61747</v>
      </c>
    </row>
    <row r="13" spans="1:3">
      <c r="A13" s="2" t="s">
        <v>452</v>
      </c>
      <c r="B13" s="4" t="s">
        <v>6</v>
      </c>
      <c r="C13" s="4" t="s">
        <v>6</v>
      </c>
    </row>
    <row r="14" spans="1:3" ht="30">
      <c r="A14" s="3" t="s">
        <v>1120</v>
      </c>
      <c r="B14" s="4" t="s">
        <v>6</v>
      </c>
      <c r="C14" s="4" t="s">
        <v>6</v>
      </c>
    </row>
    <row r="15" spans="1:3">
      <c r="A15" s="2" t="s">
        <v>1121</v>
      </c>
      <c r="B15" s="4">
        <v>696</v>
      </c>
      <c r="C15" s="4">
        <v>696</v>
      </c>
    </row>
    <row r="16" spans="1:3">
      <c r="A16" s="2" t="s">
        <v>1124</v>
      </c>
      <c r="B16" s="4">
        <v>0</v>
      </c>
      <c r="C16" s="4">
        <v>0</v>
      </c>
    </row>
    <row r="17" spans="1:3">
      <c r="A17" s="2" t="s">
        <v>1127</v>
      </c>
      <c r="B17" s="4">
        <v>696</v>
      </c>
      <c r="C17" s="4">
        <v>696</v>
      </c>
    </row>
    <row r="18" spans="1:3">
      <c r="A18" s="2" t="s">
        <v>453</v>
      </c>
      <c r="B18" s="4" t="s">
        <v>6</v>
      </c>
      <c r="C18" s="4" t="s">
        <v>6</v>
      </c>
    </row>
    <row r="19" spans="1:3" ht="30">
      <c r="A19" s="3" t="s">
        <v>1120</v>
      </c>
      <c r="B19" s="4" t="s">
        <v>6</v>
      </c>
      <c r="C19" s="4" t="s">
        <v>6</v>
      </c>
    </row>
    <row r="20" spans="1:3">
      <c r="A20" s="2" t="s">
        <v>1121</v>
      </c>
      <c r="B20" s="6">
        <v>5859</v>
      </c>
      <c r="C20" s="6">
        <v>5859</v>
      </c>
    </row>
    <row r="21" spans="1:3">
      <c r="A21" s="2" t="s">
        <v>1124</v>
      </c>
      <c r="B21" s="4">
        <v>0</v>
      </c>
      <c r="C21" s="4">
        <v>0</v>
      </c>
    </row>
    <row r="22" spans="1:3">
      <c r="A22" s="2" t="s">
        <v>1127</v>
      </c>
      <c r="B22" s="6">
        <v>5859</v>
      </c>
      <c r="C22" s="6">
        <v>5859</v>
      </c>
    </row>
    <row r="23" spans="1:3">
      <c r="A23" s="2" t="s">
        <v>251</v>
      </c>
      <c r="B23" s="4" t="s">
        <v>6</v>
      </c>
      <c r="C23" s="4" t="s">
        <v>6</v>
      </c>
    </row>
    <row r="24" spans="1:3" ht="30">
      <c r="A24" s="3" t="s">
        <v>1120</v>
      </c>
      <c r="B24" s="4" t="s">
        <v>6</v>
      </c>
      <c r="C24" s="4" t="s">
        <v>6</v>
      </c>
    </row>
    <row r="25" spans="1:3">
      <c r="A25" s="2" t="s">
        <v>1121</v>
      </c>
      <c r="B25" s="6">
        <v>56639</v>
      </c>
      <c r="C25" s="6">
        <v>40152</v>
      </c>
    </row>
    <row r="26" spans="1:3">
      <c r="A26" s="2" t="s">
        <v>1124</v>
      </c>
      <c r="B26" s="4">
        <v>770</v>
      </c>
      <c r="C26" s="4">
        <v>770</v>
      </c>
    </row>
    <row r="27" spans="1:3">
      <c r="A27" s="2" t="s">
        <v>1127</v>
      </c>
      <c r="B27" s="6">
        <v>57409</v>
      </c>
      <c r="C27" s="6">
        <v>40922</v>
      </c>
    </row>
    <row r="28" spans="1:3">
      <c r="A28" s="2" t="s">
        <v>252</v>
      </c>
      <c r="B28" s="4" t="s">
        <v>6</v>
      </c>
      <c r="C28" s="4" t="s">
        <v>6</v>
      </c>
    </row>
    <row r="29" spans="1:3" ht="30">
      <c r="A29" s="3" t="s">
        <v>1120</v>
      </c>
      <c r="B29" s="4" t="s">
        <v>6</v>
      </c>
      <c r="C29" s="4" t="s">
        <v>6</v>
      </c>
    </row>
    <row r="30" spans="1:3">
      <c r="A30" s="2" t="s">
        <v>1121</v>
      </c>
      <c r="B30" s="6">
        <v>3460</v>
      </c>
      <c r="C30" s="6">
        <v>5163</v>
      </c>
    </row>
    <row r="31" spans="1:3">
      <c r="A31" s="2" t="s">
        <v>1124</v>
      </c>
      <c r="B31" s="4">
        <v>139</v>
      </c>
      <c r="C31" s="4">
        <v>139</v>
      </c>
    </row>
    <row r="32" spans="1:3">
      <c r="A32" s="2" t="s">
        <v>1127</v>
      </c>
      <c r="B32" s="6">
        <v>3599</v>
      </c>
      <c r="C32" s="6">
        <v>5302</v>
      </c>
    </row>
    <row r="33" spans="1:3">
      <c r="A33" s="2" t="s">
        <v>253</v>
      </c>
      <c r="B33" s="4" t="s">
        <v>6</v>
      </c>
      <c r="C33" s="4" t="s">
        <v>6</v>
      </c>
    </row>
    <row r="34" spans="1:3" ht="30">
      <c r="A34" s="3" t="s">
        <v>1120</v>
      </c>
      <c r="B34" s="4" t="s">
        <v>6</v>
      </c>
      <c r="C34" s="4" t="s">
        <v>6</v>
      </c>
    </row>
    <row r="35" spans="1:3">
      <c r="A35" s="2" t="s">
        <v>1121</v>
      </c>
      <c r="B35" s="6">
        <v>4069</v>
      </c>
      <c r="C35" s="6">
        <v>1273</v>
      </c>
    </row>
    <row r="36" spans="1:3">
      <c r="A36" s="2" t="s">
        <v>1124</v>
      </c>
      <c r="B36" s="6">
        <v>1258</v>
      </c>
      <c r="C36" s="6">
        <v>1258</v>
      </c>
    </row>
    <row r="37" spans="1:3">
      <c r="A37" s="2" t="s">
        <v>1127</v>
      </c>
      <c r="B37" s="6">
        <v>5327</v>
      </c>
      <c r="C37" s="6">
        <v>2531</v>
      </c>
    </row>
    <row r="38" spans="1:3">
      <c r="A38" s="2" t="s">
        <v>254</v>
      </c>
      <c r="B38" s="4" t="s">
        <v>6</v>
      </c>
      <c r="C38" s="4" t="s">
        <v>6</v>
      </c>
    </row>
    <row r="39" spans="1:3" ht="30">
      <c r="A39" s="3" t="s">
        <v>1120</v>
      </c>
      <c r="B39" s="4" t="s">
        <v>6</v>
      </c>
      <c r="C39" s="4" t="s">
        <v>6</v>
      </c>
    </row>
    <row r="40" spans="1:3">
      <c r="A40" s="2" t="s">
        <v>1121</v>
      </c>
      <c r="B40" s="6">
        <v>13378</v>
      </c>
      <c r="C40" s="6">
        <v>12365</v>
      </c>
    </row>
    <row r="41" spans="1:3">
      <c r="A41" s="2" t="s">
        <v>1124</v>
      </c>
      <c r="B41" s="4">
        <v>0</v>
      </c>
      <c r="C41" s="4">
        <v>0</v>
      </c>
    </row>
    <row r="42" spans="1:3">
      <c r="A42" s="2" t="s">
        <v>1127</v>
      </c>
      <c r="B42" s="6">
        <v>13378</v>
      </c>
      <c r="C42" s="6">
        <v>12365</v>
      </c>
    </row>
    <row r="43" spans="1:3">
      <c r="A43" s="2" t="s">
        <v>454</v>
      </c>
      <c r="B43" s="4" t="s">
        <v>6</v>
      </c>
      <c r="C43" s="4" t="s">
        <v>6</v>
      </c>
    </row>
    <row r="44" spans="1:3" ht="30">
      <c r="A44" s="3" t="s">
        <v>1120</v>
      </c>
      <c r="B44" s="4" t="s">
        <v>6</v>
      </c>
      <c r="C44" s="4" t="s">
        <v>6</v>
      </c>
    </row>
    <row r="45" spans="1:3">
      <c r="A45" s="2" t="s">
        <v>1121</v>
      </c>
      <c r="B45" s="4">
        <v>165</v>
      </c>
      <c r="C45" s="4">
        <v>77</v>
      </c>
    </row>
    <row r="46" spans="1:3">
      <c r="A46" s="2" t="s">
        <v>1124</v>
      </c>
      <c r="B46" s="4">
        <v>0</v>
      </c>
      <c r="C46" s="4">
        <v>0</v>
      </c>
    </row>
    <row r="47" spans="1:3">
      <c r="A47" s="2" t="s">
        <v>1127</v>
      </c>
      <c r="B47" s="7">
        <v>165</v>
      </c>
      <c r="C47" s="7">
        <v>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1130</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ht="30">
      <c r="A4" s="3" t="s">
        <v>1120</v>
      </c>
      <c r="B4" s="4" t="s">
        <v>6</v>
      </c>
      <c r="C4" s="4" t="s">
        <v>6</v>
      </c>
      <c r="D4" s="4" t="s">
        <v>6</v>
      </c>
      <c r="E4" s="4" t="s">
        <v>6</v>
      </c>
    </row>
    <row r="5" spans="1:5" ht="30">
      <c r="A5" s="2" t="s">
        <v>463</v>
      </c>
      <c r="B5" s="7">
        <v>6117</v>
      </c>
      <c r="C5" s="7">
        <v>21780</v>
      </c>
      <c r="D5" s="7">
        <v>13135</v>
      </c>
      <c r="E5" s="7">
        <v>1724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8.28515625" bestFit="1" customWidth="1"/>
    <col min="3" max="5" width="12.28515625" bestFit="1" customWidth="1"/>
    <col min="6" max="7" width="22" bestFit="1" customWidth="1"/>
    <col min="8" max="11" width="12.28515625" bestFit="1" customWidth="1"/>
  </cols>
  <sheetData>
    <row r="1" spans="1:11" ht="30">
      <c r="A1" s="1" t="s">
        <v>1131</v>
      </c>
      <c r="B1" s="1" t="s">
        <v>78</v>
      </c>
      <c r="C1" s="1" t="s">
        <v>2</v>
      </c>
      <c r="D1" s="1" t="s">
        <v>33</v>
      </c>
      <c r="E1" s="1" t="s">
        <v>78</v>
      </c>
      <c r="F1" s="1" t="s">
        <v>2</v>
      </c>
      <c r="G1" s="1" t="s">
        <v>2</v>
      </c>
      <c r="H1" s="1" t="s">
        <v>33</v>
      </c>
      <c r="I1" s="1" t="s">
        <v>78</v>
      </c>
      <c r="J1" s="1" t="s">
        <v>80</v>
      </c>
      <c r="K1" s="1" t="s">
        <v>1106</v>
      </c>
    </row>
    <row r="2" spans="1:11" ht="30">
      <c r="A2" s="1" t="s">
        <v>32</v>
      </c>
      <c r="B2" s="1" t="s">
        <v>1030</v>
      </c>
      <c r="C2" s="1" t="s">
        <v>34</v>
      </c>
      <c r="D2" s="1" t="s">
        <v>34</v>
      </c>
      <c r="E2" s="1" t="s">
        <v>34</v>
      </c>
      <c r="F2" s="1" t="s">
        <v>34</v>
      </c>
      <c r="G2" s="1" t="s">
        <v>34</v>
      </c>
      <c r="H2" s="1" t="s">
        <v>79</v>
      </c>
      <c r="I2" s="1" t="s">
        <v>79</v>
      </c>
      <c r="J2" s="1" t="s">
        <v>79</v>
      </c>
      <c r="K2" s="1" t="s">
        <v>79</v>
      </c>
    </row>
    <row r="3" spans="1:11">
      <c r="A3" s="1"/>
      <c r="B3" s="1"/>
      <c r="C3" s="1"/>
      <c r="D3" s="1"/>
      <c r="E3" s="1"/>
      <c r="F3" s="1" t="s">
        <v>385</v>
      </c>
      <c r="G3" s="1" t="s">
        <v>385</v>
      </c>
      <c r="H3" s="1"/>
      <c r="I3" s="1"/>
      <c r="J3" s="1"/>
      <c r="K3" s="1"/>
    </row>
    <row r="4" spans="1:11">
      <c r="A4" s="1"/>
      <c r="B4" s="1"/>
      <c r="C4" s="1"/>
      <c r="D4" s="1"/>
      <c r="E4" s="1"/>
      <c r="F4" s="1" t="s">
        <v>1038</v>
      </c>
      <c r="G4" s="1" t="s">
        <v>1039</v>
      </c>
      <c r="H4" s="1"/>
      <c r="I4" s="1"/>
      <c r="J4" s="1"/>
      <c r="K4" s="1"/>
    </row>
    <row r="5" spans="1:11" ht="30">
      <c r="A5" s="3" t="s">
        <v>1132</v>
      </c>
      <c r="B5" s="4" t="s">
        <v>6</v>
      </c>
      <c r="C5" s="4" t="s">
        <v>6</v>
      </c>
      <c r="D5" s="4" t="s">
        <v>6</v>
      </c>
      <c r="E5" s="4" t="s">
        <v>6</v>
      </c>
      <c r="F5" s="4" t="s">
        <v>6</v>
      </c>
      <c r="G5" s="4" t="s">
        <v>6</v>
      </c>
      <c r="H5" s="4" t="s">
        <v>6</v>
      </c>
      <c r="I5" s="4" t="s">
        <v>6</v>
      </c>
      <c r="J5" s="4" t="s">
        <v>6</v>
      </c>
      <c r="K5" s="4" t="s">
        <v>6</v>
      </c>
    </row>
    <row r="6" spans="1:11">
      <c r="A6" s="2" t="s">
        <v>44</v>
      </c>
      <c r="B6" s="7">
        <v>467385</v>
      </c>
      <c r="C6" s="7">
        <v>486439</v>
      </c>
      <c r="D6" s="7">
        <v>486439</v>
      </c>
      <c r="E6" s="7">
        <v>0</v>
      </c>
      <c r="F6" s="4" t="s">
        <v>6</v>
      </c>
      <c r="G6" s="4" t="s">
        <v>6</v>
      </c>
      <c r="H6" s="7">
        <v>344478</v>
      </c>
      <c r="I6" s="7">
        <v>346025</v>
      </c>
      <c r="J6" s="7">
        <v>344478</v>
      </c>
      <c r="K6" s="7">
        <v>341168</v>
      </c>
    </row>
    <row r="7" spans="1:11">
      <c r="A7" s="2" t="s">
        <v>1058</v>
      </c>
      <c r="B7" s="4" t="s">
        <v>6</v>
      </c>
      <c r="C7" s="4" t="s">
        <v>6</v>
      </c>
      <c r="D7" s="4" t="s">
        <v>6</v>
      </c>
      <c r="E7" s="4" t="s">
        <v>6</v>
      </c>
      <c r="F7" s="4" t="s">
        <v>1050</v>
      </c>
      <c r="G7" s="4" t="s">
        <v>1059</v>
      </c>
      <c r="H7" s="4" t="s">
        <v>6</v>
      </c>
      <c r="I7" s="4" t="s">
        <v>6</v>
      </c>
      <c r="J7" s="4" t="s">
        <v>6</v>
      </c>
      <c r="K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3" width="16.42578125" bestFit="1" customWidth="1"/>
    <col min="4" max="5" width="29.42578125" bestFit="1" customWidth="1"/>
    <col min="6" max="6" width="15.42578125" bestFit="1" customWidth="1"/>
    <col min="7" max="7" width="16.42578125" bestFit="1" customWidth="1"/>
    <col min="8" max="8" width="12.28515625" bestFit="1" customWidth="1"/>
    <col min="9" max="10" width="29.42578125" bestFit="1" customWidth="1"/>
  </cols>
  <sheetData>
    <row r="1" spans="1:10" ht="45">
      <c r="A1" s="1" t="s">
        <v>1133</v>
      </c>
      <c r="B1" s="1" t="s">
        <v>76</v>
      </c>
      <c r="C1" s="1" t="s">
        <v>1</v>
      </c>
      <c r="D1" s="1" t="s">
        <v>76</v>
      </c>
      <c r="E1" s="1" t="s">
        <v>1</v>
      </c>
      <c r="F1" s="1" t="s">
        <v>77</v>
      </c>
      <c r="G1" s="1" t="s">
        <v>1</v>
      </c>
      <c r="H1" s="1"/>
      <c r="I1" s="1" t="s">
        <v>77</v>
      </c>
      <c r="J1" s="1" t="s">
        <v>1</v>
      </c>
    </row>
    <row r="2" spans="1:10" ht="30">
      <c r="A2" s="1" t="s">
        <v>32</v>
      </c>
      <c r="B2" s="1" t="s">
        <v>33</v>
      </c>
      <c r="C2" s="1" t="s">
        <v>2</v>
      </c>
      <c r="D2" s="1" t="s">
        <v>33</v>
      </c>
      <c r="E2" s="1" t="s">
        <v>2</v>
      </c>
      <c r="F2" s="1" t="s">
        <v>78</v>
      </c>
      <c r="G2" s="1" t="s">
        <v>80</v>
      </c>
      <c r="H2" s="1" t="s">
        <v>33</v>
      </c>
      <c r="I2" s="1" t="s">
        <v>78</v>
      </c>
      <c r="J2" s="1" t="s">
        <v>80</v>
      </c>
    </row>
    <row r="3" spans="1:10">
      <c r="A3" s="1"/>
      <c r="B3" s="1" t="s">
        <v>34</v>
      </c>
      <c r="C3" s="1" t="s">
        <v>34</v>
      </c>
      <c r="D3" s="1" t="s">
        <v>34</v>
      </c>
      <c r="E3" s="1" t="s">
        <v>34</v>
      </c>
      <c r="F3" s="1" t="s">
        <v>79</v>
      </c>
      <c r="G3" s="1" t="s">
        <v>79</v>
      </c>
      <c r="H3" s="1" t="s">
        <v>79</v>
      </c>
      <c r="I3" s="1" t="s">
        <v>79</v>
      </c>
      <c r="J3" s="1" t="s">
        <v>79</v>
      </c>
    </row>
    <row r="4" spans="1:10">
      <c r="A4" s="1"/>
      <c r="B4" s="1"/>
      <c r="C4" s="1"/>
      <c r="D4" s="1" t="s">
        <v>1134</v>
      </c>
      <c r="E4" s="1" t="s">
        <v>1134</v>
      </c>
      <c r="F4" s="1"/>
      <c r="G4" s="1"/>
      <c r="H4" s="1"/>
      <c r="I4" s="1" t="s">
        <v>1134</v>
      </c>
      <c r="J4" s="1" t="s">
        <v>1134</v>
      </c>
    </row>
    <row r="5" spans="1:10">
      <c r="A5" s="3" t="s">
        <v>1135</v>
      </c>
      <c r="B5" s="4" t="s">
        <v>6</v>
      </c>
      <c r="C5" s="4" t="s">
        <v>6</v>
      </c>
      <c r="D5" s="4" t="s">
        <v>6</v>
      </c>
      <c r="E5" s="4" t="s">
        <v>6</v>
      </c>
      <c r="F5" s="4" t="s">
        <v>6</v>
      </c>
      <c r="G5" s="4" t="s">
        <v>6</v>
      </c>
      <c r="H5" s="4" t="s">
        <v>6</v>
      </c>
      <c r="I5" s="4" t="s">
        <v>6</v>
      </c>
      <c r="J5" s="4" t="s">
        <v>6</v>
      </c>
    </row>
    <row r="6" spans="1:10">
      <c r="A6" s="2" t="s">
        <v>467</v>
      </c>
      <c r="B6" s="7">
        <v>0</v>
      </c>
      <c r="C6" s="7">
        <v>486439</v>
      </c>
      <c r="D6" s="4" t="s">
        <v>6</v>
      </c>
      <c r="E6" s="4" t="s">
        <v>6</v>
      </c>
      <c r="F6" s="7">
        <v>344478</v>
      </c>
      <c r="G6" s="7">
        <v>341168</v>
      </c>
      <c r="H6" s="7">
        <v>344478</v>
      </c>
      <c r="I6" s="4" t="s">
        <v>6</v>
      </c>
      <c r="J6" s="4" t="s">
        <v>6</v>
      </c>
    </row>
    <row r="7" spans="1:10">
      <c r="A7" s="2" t="s">
        <v>468</v>
      </c>
      <c r="B7" s="6">
        <v>19054</v>
      </c>
      <c r="C7" s="4">
        <v>0</v>
      </c>
      <c r="D7" s="6">
        <v>467385</v>
      </c>
      <c r="E7" s="4">
        <v>0</v>
      </c>
      <c r="F7" s="6">
        <v>1547</v>
      </c>
      <c r="G7" s="6">
        <v>3732</v>
      </c>
      <c r="H7" s="4" t="s">
        <v>6</v>
      </c>
      <c r="I7" s="4">
        <v>0</v>
      </c>
      <c r="J7" s="4">
        <v>0</v>
      </c>
    </row>
    <row r="8" spans="1:10">
      <c r="A8" s="2" t="s">
        <v>469</v>
      </c>
      <c r="B8" s="4">
        <v>0</v>
      </c>
      <c r="C8" s="4">
        <v>0</v>
      </c>
      <c r="D8" s="4" t="s">
        <v>6</v>
      </c>
      <c r="E8" s="4" t="s">
        <v>6</v>
      </c>
      <c r="F8" s="4">
        <v>0</v>
      </c>
      <c r="G8" s="4">
        <v>-422</v>
      </c>
      <c r="H8" s="4" t="s">
        <v>6</v>
      </c>
      <c r="I8" s="4" t="s">
        <v>6</v>
      </c>
      <c r="J8" s="4" t="s">
        <v>6</v>
      </c>
    </row>
    <row r="9" spans="1:10">
      <c r="A9" s="2" t="s">
        <v>471</v>
      </c>
      <c r="B9" s="7">
        <v>486439</v>
      </c>
      <c r="C9" s="7">
        <v>486439</v>
      </c>
      <c r="D9" s="4" t="s">
        <v>6</v>
      </c>
      <c r="E9" s="4" t="s">
        <v>6</v>
      </c>
      <c r="F9" s="7">
        <v>346025</v>
      </c>
      <c r="G9" s="7">
        <v>344478</v>
      </c>
      <c r="H9" s="7">
        <v>344478</v>
      </c>
      <c r="I9" s="4" t="s">
        <v>6</v>
      </c>
      <c r="J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11.85546875" bestFit="1" customWidth="1"/>
    <col min="3" max="3" width="14.28515625" bestFit="1" customWidth="1"/>
    <col min="4" max="4" width="24" bestFit="1" customWidth="1"/>
    <col min="5" max="5" width="19.140625" bestFit="1" customWidth="1"/>
    <col min="6" max="6" width="36.5703125" bestFit="1" customWidth="1"/>
    <col min="7" max="7" width="13.85546875" bestFit="1" customWidth="1"/>
    <col min="8" max="8" width="9.5703125" bestFit="1" customWidth="1"/>
    <col min="9" max="9" width="14.28515625" bestFit="1" customWidth="1"/>
    <col min="10" max="10" width="24" bestFit="1" customWidth="1"/>
    <col min="11" max="11" width="19.140625" bestFit="1" customWidth="1"/>
    <col min="12" max="12" width="36.5703125" bestFit="1" customWidth="1"/>
    <col min="13" max="13" width="13.85546875" bestFit="1" customWidth="1"/>
  </cols>
  <sheetData>
    <row r="1" spans="1:13" ht="30">
      <c r="A1" s="1" t="s">
        <v>110</v>
      </c>
      <c r="B1" s="8" t="s">
        <v>79</v>
      </c>
      <c r="C1" s="1" t="s">
        <v>79</v>
      </c>
      <c r="D1" s="1" t="s">
        <v>79</v>
      </c>
      <c r="E1" s="1" t="s">
        <v>79</v>
      </c>
      <c r="F1" s="1" t="s">
        <v>79</v>
      </c>
      <c r="G1" s="1" t="s">
        <v>79</v>
      </c>
      <c r="H1" s="8" t="s">
        <v>34</v>
      </c>
      <c r="I1" s="1" t="s">
        <v>34</v>
      </c>
      <c r="J1" s="1" t="s">
        <v>34</v>
      </c>
      <c r="K1" s="1" t="s">
        <v>34</v>
      </c>
      <c r="L1" s="1" t="s">
        <v>34</v>
      </c>
      <c r="M1" s="1" t="s">
        <v>34</v>
      </c>
    </row>
    <row r="2" spans="1:13" ht="30">
      <c r="A2" s="1" t="s">
        <v>69</v>
      </c>
      <c r="B2" s="8"/>
      <c r="C2" s="1" t="s">
        <v>111</v>
      </c>
      <c r="D2" s="1" t="s">
        <v>112</v>
      </c>
      <c r="E2" s="1" t="s">
        <v>113</v>
      </c>
      <c r="F2" s="1" t="s">
        <v>114</v>
      </c>
      <c r="G2" s="1" t="s">
        <v>115</v>
      </c>
      <c r="H2" s="8"/>
      <c r="I2" s="1" t="s">
        <v>111</v>
      </c>
      <c r="J2" s="1" t="s">
        <v>112</v>
      </c>
      <c r="K2" s="1" t="s">
        <v>113</v>
      </c>
      <c r="L2" s="1" t="s">
        <v>114</v>
      </c>
      <c r="M2" s="1" t="s">
        <v>115</v>
      </c>
    </row>
    <row r="3" spans="1:13">
      <c r="A3" s="2" t="s">
        <v>116</v>
      </c>
      <c r="B3" s="7">
        <v>496232</v>
      </c>
      <c r="C3" s="7">
        <v>333</v>
      </c>
      <c r="D3" s="7">
        <v>593031</v>
      </c>
      <c r="E3" s="7">
        <v>-96824</v>
      </c>
      <c r="F3" s="7">
        <v>1865</v>
      </c>
      <c r="G3" s="7">
        <v>-2173</v>
      </c>
      <c r="H3" s="4" t="s">
        <v>6</v>
      </c>
      <c r="I3" s="4" t="s">
        <v>6</v>
      </c>
      <c r="J3" s="4" t="s">
        <v>6</v>
      </c>
      <c r="K3" s="4" t="s">
        <v>6</v>
      </c>
      <c r="L3" s="4" t="s">
        <v>6</v>
      </c>
      <c r="M3" s="4" t="s">
        <v>6</v>
      </c>
    </row>
    <row r="4" spans="1:13">
      <c r="A4" s="2" t="s">
        <v>117</v>
      </c>
      <c r="B4" s="4" t="s">
        <v>6</v>
      </c>
      <c r="C4" s="6">
        <v>33336373</v>
      </c>
      <c r="D4" s="4" t="s">
        <v>6</v>
      </c>
      <c r="E4" s="4" t="s">
        <v>6</v>
      </c>
      <c r="F4" s="4" t="s">
        <v>6</v>
      </c>
      <c r="G4" s="4" t="s">
        <v>6</v>
      </c>
      <c r="H4" s="4" t="s">
        <v>6</v>
      </c>
      <c r="I4" s="4" t="s">
        <v>6</v>
      </c>
      <c r="J4" s="4" t="s">
        <v>6</v>
      </c>
      <c r="K4" s="4" t="s">
        <v>6</v>
      </c>
      <c r="L4" s="4" t="s">
        <v>6</v>
      </c>
      <c r="M4" s="4" t="s">
        <v>6</v>
      </c>
    </row>
    <row r="5" spans="1:13" ht="30">
      <c r="A5" s="3" t="s">
        <v>118</v>
      </c>
      <c r="B5" s="4" t="s">
        <v>6</v>
      </c>
      <c r="C5" s="4" t="s">
        <v>6</v>
      </c>
      <c r="D5" s="4" t="s">
        <v>6</v>
      </c>
      <c r="E5" s="4" t="s">
        <v>6</v>
      </c>
      <c r="F5" s="4" t="s">
        <v>6</v>
      </c>
      <c r="G5" s="4" t="s">
        <v>6</v>
      </c>
      <c r="H5" s="4" t="s">
        <v>6</v>
      </c>
      <c r="I5" s="4" t="s">
        <v>6</v>
      </c>
      <c r="J5" s="4" t="s">
        <v>6</v>
      </c>
      <c r="K5" s="4" t="s">
        <v>6</v>
      </c>
      <c r="L5" s="4" t="s">
        <v>6</v>
      </c>
      <c r="M5" s="4" t="s">
        <v>6</v>
      </c>
    </row>
    <row r="6" spans="1:13">
      <c r="A6" s="2" t="s">
        <v>119</v>
      </c>
      <c r="B6" s="6">
        <v>5935</v>
      </c>
      <c r="C6" s="4" t="s">
        <v>6</v>
      </c>
      <c r="D6" s="6">
        <v>5935</v>
      </c>
      <c r="E6" s="4" t="s">
        <v>6</v>
      </c>
      <c r="F6" s="4" t="s">
        <v>6</v>
      </c>
      <c r="G6" s="4" t="s">
        <v>6</v>
      </c>
      <c r="H6" s="4" t="s">
        <v>6</v>
      </c>
      <c r="I6" s="4" t="s">
        <v>6</v>
      </c>
      <c r="J6" s="4" t="s">
        <v>6</v>
      </c>
      <c r="K6" s="4" t="s">
        <v>6</v>
      </c>
      <c r="L6" s="4" t="s">
        <v>6</v>
      </c>
      <c r="M6" s="4" t="s">
        <v>6</v>
      </c>
    </row>
    <row r="7" spans="1:13" ht="30">
      <c r="A7" s="2" t="s">
        <v>120</v>
      </c>
      <c r="B7" s="4" t="s">
        <v>6</v>
      </c>
      <c r="C7" s="6">
        <v>43962</v>
      </c>
      <c r="D7" s="4" t="s">
        <v>6</v>
      </c>
      <c r="E7" s="4" t="s">
        <v>6</v>
      </c>
      <c r="F7" s="4" t="s">
        <v>6</v>
      </c>
      <c r="G7" s="4" t="s">
        <v>6</v>
      </c>
      <c r="H7" s="4" t="s">
        <v>6</v>
      </c>
      <c r="I7" s="4" t="s">
        <v>6</v>
      </c>
      <c r="J7" s="4" t="s">
        <v>6</v>
      </c>
      <c r="K7" s="4" t="s">
        <v>6</v>
      </c>
      <c r="L7" s="4" t="s">
        <v>6</v>
      </c>
      <c r="M7" s="4" t="s">
        <v>6</v>
      </c>
    </row>
    <row r="8" spans="1:13" ht="30">
      <c r="A8" s="2" t="s">
        <v>121</v>
      </c>
      <c r="B8" s="4">
        <v>656</v>
      </c>
      <c r="C8" s="4">
        <v>0</v>
      </c>
      <c r="D8" s="4">
        <v>656</v>
      </c>
      <c r="E8" s="4" t="s">
        <v>6</v>
      </c>
      <c r="F8" s="4" t="s">
        <v>6</v>
      </c>
      <c r="G8" s="4" t="s">
        <v>6</v>
      </c>
      <c r="H8" s="4" t="s">
        <v>6</v>
      </c>
      <c r="I8" s="4" t="s">
        <v>6</v>
      </c>
      <c r="J8" s="4" t="s">
        <v>6</v>
      </c>
      <c r="K8" s="4" t="s">
        <v>6</v>
      </c>
      <c r="L8" s="4" t="s">
        <v>6</v>
      </c>
      <c r="M8" s="4" t="s">
        <v>6</v>
      </c>
    </row>
    <row r="9" spans="1:13" ht="30">
      <c r="A9" s="2" t="s">
        <v>122</v>
      </c>
      <c r="B9" s="4" t="s">
        <v>6</v>
      </c>
      <c r="C9" s="6">
        <v>178507</v>
      </c>
      <c r="D9" s="4" t="s">
        <v>6</v>
      </c>
      <c r="E9" s="4" t="s">
        <v>6</v>
      </c>
      <c r="F9" s="4" t="s">
        <v>6</v>
      </c>
      <c r="G9" s="4" t="s">
        <v>6</v>
      </c>
      <c r="H9" s="4" t="s">
        <v>6</v>
      </c>
      <c r="I9" s="4" t="s">
        <v>6</v>
      </c>
      <c r="J9" s="4" t="s">
        <v>6</v>
      </c>
      <c r="K9" s="4" t="s">
        <v>6</v>
      </c>
      <c r="L9" s="4" t="s">
        <v>6</v>
      </c>
      <c r="M9" s="4" t="s">
        <v>6</v>
      </c>
    </row>
    <row r="10" spans="1:13" ht="30">
      <c r="A10" s="2" t="s">
        <v>123</v>
      </c>
      <c r="B10" s="4">
        <v>0</v>
      </c>
      <c r="C10" s="4">
        <v>2</v>
      </c>
      <c r="D10" s="4">
        <v>-2</v>
      </c>
      <c r="E10" s="4" t="s">
        <v>6</v>
      </c>
      <c r="F10" s="4" t="s">
        <v>6</v>
      </c>
      <c r="G10" s="4" t="s">
        <v>6</v>
      </c>
      <c r="H10" s="4" t="s">
        <v>6</v>
      </c>
      <c r="I10" s="4" t="s">
        <v>6</v>
      </c>
      <c r="J10" s="4" t="s">
        <v>6</v>
      </c>
      <c r="K10" s="4" t="s">
        <v>6</v>
      </c>
      <c r="L10" s="4" t="s">
        <v>6</v>
      </c>
      <c r="M10" s="4" t="s">
        <v>6</v>
      </c>
    </row>
    <row r="11" spans="1:13" ht="45">
      <c r="A11" s="2" t="s">
        <v>124</v>
      </c>
      <c r="B11" s="4">
        <v>303</v>
      </c>
      <c r="C11" s="4" t="s">
        <v>6</v>
      </c>
      <c r="D11" s="4">
        <v>303</v>
      </c>
      <c r="E11" s="4" t="s">
        <v>6</v>
      </c>
      <c r="F11" s="4" t="s">
        <v>6</v>
      </c>
      <c r="G11" s="4" t="s">
        <v>6</v>
      </c>
      <c r="H11" s="4" t="s">
        <v>6</v>
      </c>
      <c r="I11" s="4" t="s">
        <v>6</v>
      </c>
      <c r="J11" s="4" t="s">
        <v>6</v>
      </c>
      <c r="K11" s="4" t="s">
        <v>6</v>
      </c>
      <c r="L11" s="4" t="s">
        <v>6</v>
      </c>
      <c r="M11" s="4" t="s">
        <v>6</v>
      </c>
    </row>
    <row r="12" spans="1:13">
      <c r="A12" s="2" t="s">
        <v>125</v>
      </c>
      <c r="B12" s="6">
        <v>-26178</v>
      </c>
      <c r="C12" s="4" t="s">
        <v>6</v>
      </c>
      <c r="D12" s="4" t="s">
        <v>6</v>
      </c>
      <c r="E12" s="4" t="s">
        <v>6</v>
      </c>
      <c r="F12" s="4" t="s">
        <v>6</v>
      </c>
      <c r="G12" s="6">
        <v>-26178</v>
      </c>
      <c r="H12" s="4" t="s">
        <v>6</v>
      </c>
      <c r="I12" s="4" t="s">
        <v>6</v>
      </c>
      <c r="J12" s="4" t="s">
        <v>6</v>
      </c>
      <c r="K12" s="4" t="s">
        <v>6</v>
      </c>
      <c r="L12" s="4" t="s">
        <v>6</v>
      </c>
      <c r="M12" s="4" t="s">
        <v>6</v>
      </c>
    </row>
    <row r="13" spans="1:13">
      <c r="A13" s="3" t="s">
        <v>126</v>
      </c>
      <c r="B13" s="4" t="s">
        <v>6</v>
      </c>
      <c r="C13" s="4" t="s">
        <v>6</v>
      </c>
      <c r="D13" s="4" t="s">
        <v>6</v>
      </c>
      <c r="E13" s="4" t="s">
        <v>6</v>
      </c>
      <c r="F13" s="4" t="s">
        <v>6</v>
      </c>
      <c r="G13" s="4" t="s">
        <v>6</v>
      </c>
      <c r="H13" s="4" t="s">
        <v>6</v>
      </c>
      <c r="I13" s="4" t="s">
        <v>6</v>
      </c>
      <c r="J13" s="4" t="s">
        <v>6</v>
      </c>
      <c r="K13" s="4" t="s">
        <v>6</v>
      </c>
      <c r="L13" s="4" t="s">
        <v>6</v>
      </c>
      <c r="M13" s="4" t="s">
        <v>6</v>
      </c>
    </row>
    <row r="14" spans="1:13">
      <c r="A14" s="2" t="s">
        <v>95</v>
      </c>
      <c r="B14" s="6">
        <v>37674</v>
      </c>
      <c r="C14" s="4" t="s">
        <v>6</v>
      </c>
      <c r="D14" s="4" t="s">
        <v>6</v>
      </c>
      <c r="E14" s="6">
        <v>37674</v>
      </c>
      <c r="F14" s="4" t="s">
        <v>6</v>
      </c>
      <c r="G14" s="4" t="s">
        <v>6</v>
      </c>
      <c r="H14" s="4" t="s">
        <v>6</v>
      </c>
      <c r="I14" s="4" t="s">
        <v>6</v>
      </c>
      <c r="J14" s="4" t="s">
        <v>6</v>
      </c>
      <c r="K14" s="4" t="s">
        <v>6</v>
      </c>
      <c r="L14" s="4" t="s">
        <v>6</v>
      </c>
      <c r="M14" s="4" t="s">
        <v>6</v>
      </c>
    </row>
    <row r="15" spans="1:13" ht="30">
      <c r="A15" s="2" t="s">
        <v>107</v>
      </c>
      <c r="B15" s="4">
        <v>-5</v>
      </c>
      <c r="C15" s="4" t="s">
        <v>6</v>
      </c>
      <c r="D15" s="4" t="s">
        <v>6</v>
      </c>
      <c r="E15" s="4" t="s">
        <v>6</v>
      </c>
      <c r="F15" s="4">
        <v>-5</v>
      </c>
      <c r="G15" s="4" t="s">
        <v>6</v>
      </c>
      <c r="H15" s="4" t="s">
        <v>6</v>
      </c>
      <c r="I15" s="4" t="s">
        <v>6</v>
      </c>
      <c r="J15" s="4" t="s">
        <v>6</v>
      </c>
      <c r="K15" s="4" t="s">
        <v>6</v>
      </c>
      <c r="L15" s="4" t="s">
        <v>6</v>
      </c>
      <c r="M15" s="4" t="s">
        <v>6</v>
      </c>
    </row>
    <row r="16" spans="1:13" ht="30">
      <c r="A16" s="2" t="s">
        <v>106</v>
      </c>
      <c r="B16" s="4">
        <v>-172</v>
      </c>
      <c r="C16" s="4" t="s">
        <v>6</v>
      </c>
      <c r="D16" s="4" t="s">
        <v>6</v>
      </c>
      <c r="E16" s="4" t="s">
        <v>6</v>
      </c>
      <c r="F16" s="4">
        <v>-172</v>
      </c>
      <c r="G16" s="4" t="s">
        <v>6</v>
      </c>
      <c r="H16" s="4" t="s">
        <v>6</v>
      </c>
      <c r="I16" s="4" t="s">
        <v>6</v>
      </c>
      <c r="J16" s="4" t="s">
        <v>6</v>
      </c>
      <c r="K16" s="4" t="s">
        <v>6</v>
      </c>
      <c r="L16" s="4" t="s">
        <v>6</v>
      </c>
      <c r="M16" s="4" t="s">
        <v>6</v>
      </c>
    </row>
    <row r="17" spans="1:13">
      <c r="A17" s="2" t="s">
        <v>109</v>
      </c>
      <c r="B17" s="6">
        <v>37497</v>
      </c>
      <c r="C17" s="4" t="s">
        <v>6</v>
      </c>
      <c r="D17" s="4" t="s">
        <v>6</v>
      </c>
      <c r="E17" s="4" t="s">
        <v>6</v>
      </c>
      <c r="F17" s="4" t="s">
        <v>6</v>
      </c>
      <c r="G17" s="4" t="s">
        <v>6</v>
      </c>
      <c r="H17" s="4" t="s">
        <v>6</v>
      </c>
      <c r="I17" s="4" t="s">
        <v>6</v>
      </c>
      <c r="J17" s="4" t="s">
        <v>6</v>
      </c>
      <c r="K17" s="4" t="s">
        <v>6</v>
      </c>
      <c r="L17" s="4" t="s">
        <v>6</v>
      </c>
      <c r="M17" s="4" t="s">
        <v>6</v>
      </c>
    </row>
    <row r="18" spans="1:13">
      <c r="A18" s="2" t="s">
        <v>127</v>
      </c>
      <c r="B18" s="6">
        <v>514445</v>
      </c>
      <c r="C18" s="4">
        <v>335</v>
      </c>
      <c r="D18" s="6">
        <v>599923</v>
      </c>
      <c r="E18" s="6">
        <v>-59150</v>
      </c>
      <c r="F18" s="6">
        <v>1688</v>
      </c>
      <c r="G18" s="6">
        <v>-28351</v>
      </c>
      <c r="H18" s="4" t="s">
        <v>6</v>
      </c>
      <c r="I18" s="4" t="s">
        <v>6</v>
      </c>
      <c r="J18" s="4" t="s">
        <v>6</v>
      </c>
      <c r="K18" s="4" t="s">
        <v>6</v>
      </c>
      <c r="L18" s="4" t="s">
        <v>6</v>
      </c>
      <c r="M18" s="4" t="s">
        <v>6</v>
      </c>
    </row>
    <row r="19" spans="1:13">
      <c r="A19" s="2" t="s">
        <v>128</v>
      </c>
      <c r="B19" s="4" t="s">
        <v>6</v>
      </c>
      <c r="C19" s="6">
        <v>33558842</v>
      </c>
      <c r="D19" s="4" t="s">
        <v>6</v>
      </c>
      <c r="E19" s="4" t="s">
        <v>6</v>
      </c>
      <c r="F19" s="4" t="s">
        <v>6</v>
      </c>
      <c r="G19" s="4" t="s">
        <v>6</v>
      </c>
      <c r="H19" s="4" t="s">
        <v>6</v>
      </c>
      <c r="I19" s="4" t="s">
        <v>6</v>
      </c>
      <c r="J19" s="4" t="s">
        <v>6</v>
      </c>
      <c r="K19" s="4" t="s">
        <v>6</v>
      </c>
      <c r="L19" s="4" t="s">
        <v>6</v>
      </c>
      <c r="M19" s="4" t="s">
        <v>6</v>
      </c>
    </row>
    <row r="20" spans="1:13">
      <c r="A20" s="3" t="s">
        <v>126</v>
      </c>
      <c r="B20" s="4" t="s">
        <v>6</v>
      </c>
      <c r="C20" s="4" t="s">
        <v>6</v>
      </c>
      <c r="D20" s="4" t="s">
        <v>6</v>
      </c>
      <c r="E20" s="4" t="s">
        <v>6</v>
      </c>
      <c r="F20" s="4" t="s">
        <v>6</v>
      </c>
      <c r="G20" s="4" t="s">
        <v>6</v>
      </c>
      <c r="H20" s="4" t="s">
        <v>6</v>
      </c>
      <c r="I20" s="4" t="s">
        <v>6</v>
      </c>
      <c r="J20" s="4" t="s">
        <v>6</v>
      </c>
      <c r="K20" s="4" t="s">
        <v>6</v>
      </c>
      <c r="L20" s="4" t="s">
        <v>6</v>
      </c>
      <c r="M20" s="4" t="s">
        <v>6</v>
      </c>
    </row>
    <row r="21" spans="1:13">
      <c r="A21" s="2" t="s">
        <v>95</v>
      </c>
      <c r="B21" s="6">
        <v>7465</v>
      </c>
      <c r="C21" s="4" t="s">
        <v>6</v>
      </c>
      <c r="D21" s="4" t="s">
        <v>6</v>
      </c>
      <c r="E21" s="4" t="s">
        <v>6</v>
      </c>
      <c r="F21" s="4" t="s">
        <v>6</v>
      </c>
      <c r="G21" s="4" t="s">
        <v>6</v>
      </c>
      <c r="H21" s="4" t="s">
        <v>6</v>
      </c>
      <c r="I21" s="4" t="s">
        <v>6</v>
      </c>
      <c r="J21" s="4" t="s">
        <v>6</v>
      </c>
      <c r="K21" s="4" t="s">
        <v>6</v>
      </c>
      <c r="L21" s="4" t="s">
        <v>6</v>
      </c>
      <c r="M21" s="4" t="s">
        <v>6</v>
      </c>
    </row>
    <row r="22" spans="1:13">
      <c r="A22" s="2" t="s">
        <v>129</v>
      </c>
      <c r="B22" s="4" t="s">
        <v>6</v>
      </c>
      <c r="C22" s="4" t="s">
        <v>6</v>
      </c>
      <c r="D22" s="4" t="s">
        <v>6</v>
      </c>
      <c r="E22" s="4" t="s">
        <v>6</v>
      </c>
      <c r="F22" s="4" t="s">
        <v>6</v>
      </c>
      <c r="G22" s="4" t="s">
        <v>6</v>
      </c>
      <c r="H22" s="4" t="s">
        <v>6</v>
      </c>
      <c r="I22" s="4" t="s">
        <v>6</v>
      </c>
      <c r="J22" s="4" t="s">
        <v>6</v>
      </c>
      <c r="K22" s="4" t="s">
        <v>6</v>
      </c>
      <c r="L22" s="4" t="s">
        <v>6</v>
      </c>
      <c r="M22" s="4" t="s">
        <v>6</v>
      </c>
    </row>
    <row r="23" spans="1:13">
      <c r="A23" s="2" t="s">
        <v>127</v>
      </c>
      <c r="B23" s="6">
        <v>514445</v>
      </c>
      <c r="C23" s="4">
        <v>335</v>
      </c>
      <c r="D23" s="6">
        <v>599923</v>
      </c>
      <c r="E23" s="6">
        <v>-59150</v>
      </c>
      <c r="F23" s="6">
        <v>1688</v>
      </c>
      <c r="G23" s="6">
        <v>-28351</v>
      </c>
      <c r="H23" s="4" t="s">
        <v>6</v>
      </c>
      <c r="I23" s="4" t="s">
        <v>6</v>
      </c>
      <c r="J23" s="4" t="s">
        <v>6</v>
      </c>
      <c r="K23" s="4" t="s">
        <v>6</v>
      </c>
      <c r="L23" s="4" t="s">
        <v>6</v>
      </c>
      <c r="M23" s="4" t="s">
        <v>6</v>
      </c>
    </row>
    <row r="24" spans="1:13">
      <c r="A24" s="2" t="s">
        <v>128</v>
      </c>
      <c r="B24" s="4" t="s">
        <v>6</v>
      </c>
      <c r="C24" s="6">
        <v>33558842</v>
      </c>
      <c r="D24" s="4" t="s">
        <v>6</v>
      </c>
      <c r="E24" s="4" t="s">
        <v>6</v>
      </c>
      <c r="F24" s="4" t="s">
        <v>6</v>
      </c>
      <c r="G24" s="4" t="s">
        <v>6</v>
      </c>
      <c r="H24" s="4" t="s">
        <v>6</v>
      </c>
      <c r="I24" s="4" t="s">
        <v>6</v>
      </c>
      <c r="J24" s="4" t="s">
        <v>6</v>
      </c>
      <c r="K24" s="4" t="s">
        <v>6</v>
      </c>
      <c r="L24" s="4" t="s">
        <v>6</v>
      </c>
      <c r="M24" s="4" t="s">
        <v>6</v>
      </c>
    </row>
    <row r="25" spans="1:13" ht="30">
      <c r="A25" s="3" t="s">
        <v>118</v>
      </c>
      <c r="B25" s="4" t="s">
        <v>6</v>
      </c>
      <c r="C25" s="4" t="s">
        <v>6</v>
      </c>
      <c r="D25" s="4" t="s">
        <v>6</v>
      </c>
      <c r="E25" s="4" t="s">
        <v>6</v>
      </c>
      <c r="F25" s="4" t="s">
        <v>6</v>
      </c>
      <c r="G25" s="4" t="s">
        <v>6</v>
      </c>
      <c r="H25" s="4" t="s">
        <v>6</v>
      </c>
      <c r="I25" s="4" t="s">
        <v>6</v>
      </c>
      <c r="J25" s="4" t="s">
        <v>6</v>
      </c>
      <c r="K25" s="4" t="s">
        <v>6</v>
      </c>
      <c r="L25" s="4" t="s">
        <v>6</v>
      </c>
      <c r="M25" s="4" t="s">
        <v>6</v>
      </c>
    </row>
    <row r="26" spans="1:13">
      <c r="A26" s="2" t="s">
        <v>119</v>
      </c>
      <c r="B26" s="6">
        <v>15169</v>
      </c>
      <c r="C26" s="4" t="s">
        <v>6</v>
      </c>
      <c r="D26" s="6">
        <v>15169</v>
      </c>
      <c r="E26" s="4" t="s">
        <v>6</v>
      </c>
      <c r="F26" s="4" t="s">
        <v>6</v>
      </c>
      <c r="G26" s="4" t="s">
        <v>6</v>
      </c>
      <c r="H26" s="4" t="s">
        <v>6</v>
      </c>
      <c r="I26" s="4" t="s">
        <v>6</v>
      </c>
      <c r="J26" s="4" t="s">
        <v>6</v>
      </c>
      <c r="K26" s="4" t="s">
        <v>6</v>
      </c>
      <c r="L26" s="4" t="s">
        <v>6</v>
      </c>
      <c r="M26" s="4" t="s">
        <v>6</v>
      </c>
    </row>
    <row r="27" spans="1:13" ht="30">
      <c r="A27" s="2" t="s">
        <v>120</v>
      </c>
      <c r="B27" s="4" t="s">
        <v>6</v>
      </c>
      <c r="C27" s="6">
        <v>156297</v>
      </c>
      <c r="D27" s="4" t="s">
        <v>6</v>
      </c>
      <c r="E27" s="4" t="s">
        <v>6</v>
      </c>
      <c r="F27" s="4" t="s">
        <v>6</v>
      </c>
      <c r="G27" s="4" t="s">
        <v>6</v>
      </c>
      <c r="H27" s="4" t="s">
        <v>6</v>
      </c>
      <c r="I27" s="4" t="s">
        <v>6</v>
      </c>
      <c r="J27" s="4" t="s">
        <v>6</v>
      </c>
      <c r="K27" s="4" t="s">
        <v>6</v>
      </c>
      <c r="L27" s="4" t="s">
        <v>6</v>
      </c>
      <c r="M27" s="4" t="s">
        <v>6</v>
      </c>
    </row>
    <row r="28" spans="1:13" ht="30">
      <c r="A28" s="2" t="s">
        <v>121</v>
      </c>
      <c r="B28" s="6">
        <v>2188</v>
      </c>
      <c r="C28" s="4">
        <v>2</v>
      </c>
      <c r="D28" s="6">
        <v>2186</v>
      </c>
      <c r="E28" s="4" t="s">
        <v>6</v>
      </c>
      <c r="F28" s="4" t="s">
        <v>6</v>
      </c>
      <c r="G28" s="4" t="s">
        <v>6</v>
      </c>
      <c r="H28" s="4" t="s">
        <v>6</v>
      </c>
      <c r="I28" s="4" t="s">
        <v>6</v>
      </c>
      <c r="J28" s="4" t="s">
        <v>6</v>
      </c>
      <c r="K28" s="4" t="s">
        <v>6</v>
      </c>
      <c r="L28" s="4" t="s">
        <v>6</v>
      </c>
      <c r="M28" s="4" t="s">
        <v>6</v>
      </c>
    </row>
    <row r="29" spans="1:13" ht="30">
      <c r="A29" s="2" t="s">
        <v>122</v>
      </c>
      <c r="B29" s="4" t="s">
        <v>6</v>
      </c>
      <c r="C29" s="6">
        <v>253839</v>
      </c>
      <c r="D29" s="4" t="s">
        <v>6</v>
      </c>
      <c r="E29" s="4" t="s">
        <v>6</v>
      </c>
      <c r="F29" s="4" t="s">
        <v>6</v>
      </c>
      <c r="G29" s="4" t="s">
        <v>6</v>
      </c>
      <c r="H29" s="4" t="s">
        <v>6</v>
      </c>
      <c r="I29" s="4" t="s">
        <v>6</v>
      </c>
      <c r="J29" s="4" t="s">
        <v>6</v>
      </c>
      <c r="K29" s="4" t="s">
        <v>6</v>
      </c>
      <c r="L29" s="4" t="s">
        <v>6</v>
      </c>
      <c r="M29" s="4" t="s">
        <v>6</v>
      </c>
    </row>
    <row r="30" spans="1:13" ht="30">
      <c r="A30" s="2" t="s">
        <v>123</v>
      </c>
      <c r="B30" s="4">
        <v>1</v>
      </c>
      <c r="C30" s="4">
        <v>3</v>
      </c>
      <c r="D30" s="4">
        <v>-2</v>
      </c>
      <c r="E30" s="4" t="s">
        <v>6</v>
      </c>
      <c r="F30" s="4" t="s">
        <v>6</v>
      </c>
      <c r="G30" s="4" t="s">
        <v>6</v>
      </c>
      <c r="H30" s="4" t="s">
        <v>6</v>
      </c>
      <c r="I30" s="4" t="s">
        <v>6</v>
      </c>
      <c r="J30" s="4" t="s">
        <v>6</v>
      </c>
      <c r="K30" s="4" t="s">
        <v>6</v>
      </c>
      <c r="L30" s="4" t="s">
        <v>6</v>
      </c>
      <c r="M30" s="4" t="s">
        <v>6</v>
      </c>
    </row>
    <row r="31" spans="1:13" ht="45">
      <c r="A31" s="2" t="s">
        <v>124</v>
      </c>
      <c r="B31" s="6">
        <v>4292</v>
      </c>
      <c r="C31" s="4" t="s">
        <v>6</v>
      </c>
      <c r="D31" s="6">
        <v>4292</v>
      </c>
      <c r="E31" s="4" t="s">
        <v>6</v>
      </c>
      <c r="F31" s="4" t="s">
        <v>6</v>
      </c>
      <c r="G31" s="4" t="s">
        <v>6</v>
      </c>
      <c r="H31" s="4" t="s">
        <v>6</v>
      </c>
      <c r="I31" s="4" t="s">
        <v>6</v>
      </c>
      <c r="J31" s="4" t="s">
        <v>6</v>
      </c>
      <c r="K31" s="4" t="s">
        <v>6</v>
      </c>
      <c r="L31" s="4" t="s">
        <v>6</v>
      </c>
      <c r="M31" s="4" t="s">
        <v>6</v>
      </c>
    </row>
    <row r="32" spans="1:13">
      <c r="A32" s="2" t="s">
        <v>125</v>
      </c>
      <c r="B32" s="6">
        <v>-1450</v>
      </c>
      <c r="C32" s="4" t="s">
        <v>6</v>
      </c>
      <c r="D32" s="4" t="s">
        <v>6</v>
      </c>
      <c r="E32" s="4" t="s">
        <v>6</v>
      </c>
      <c r="F32" s="4" t="s">
        <v>6</v>
      </c>
      <c r="G32" s="6">
        <v>-1450</v>
      </c>
      <c r="H32" s="4" t="s">
        <v>6</v>
      </c>
      <c r="I32" s="4" t="s">
        <v>6</v>
      </c>
      <c r="J32" s="4" t="s">
        <v>6</v>
      </c>
      <c r="K32" s="4" t="s">
        <v>6</v>
      </c>
      <c r="L32" s="4" t="s">
        <v>6</v>
      </c>
      <c r="M32" s="4" t="s">
        <v>6</v>
      </c>
    </row>
    <row r="33" spans="1:13">
      <c r="A33" s="3" t="s">
        <v>126</v>
      </c>
      <c r="B33" s="4" t="s">
        <v>6</v>
      </c>
      <c r="C33" s="4" t="s">
        <v>6</v>
      </c>
      <c r="D33" s="4" t="s">
        <v>6</v>
      </c>
      <c r="E33" s="4" t="s">
        <v>6</v>
      </c>
      <c r="F33" s="4" t="s">
        <v>6</v>
      </c>
      <c r="G33" s="4" t="s">
        <v>6</v>
      </c>
      <c r="H33" s="4" t="s">
        <v>6</v>
      </c>
      <c r="I33" s="4" t="s">
        <v>6</v>
      </c>
      <c r="J33" s="4" t="s">
        <v>6</v>
      </c>
      <c r="K33" s="4" t="s">
        <v>6</v>
      </c>
      <c r="L33" s="4" t="s">
        <v>6</v>
      </c>
      <c r="M33" s="4" t="s">
        <v>6</v>
      </c>
    </row>
    <row r="34" spans="1:13">
      <c r="A34" s="2" t="s">
        <v>95</v>
      </c>
      <c r="B34" s="6">
        <v>12824</v>
      </c>
      <c r="C34" s="4" t="s">
        <v>6</v>
      </c>
      <c r="D34" s="4" t="s">
        <v>6</v>
      </c>
      <c r="E34" s="6">
        <v>12824</v>
      </c>
      <c r="F34" s="4" t="s">
        <v>6</v>
      </c>
      <c r="G34" s="4" t="s">
        <v>6</v>
      </c>
      <c r="H34" s="4" t="s">
        <v>6</v>
      </c>
      <c r="I34" s="4" t="s">
        <v>6</v>
      </c>
      <c r="J34" s="4" t="s">
        <v>6</v>
      </c>
      <c r="K34" s="4" t="s">
        <v>6</v>
      </c>
      <c r="L34" s="4" t="s">
        <v>6</v>
      </c>
      <c r="M34" s="4" t="s">
        <v>6</v>
      </c>
    </row>
    <row r="35" spans="1:13" ht="30">
      <c r="A35" s="2" t="s">
        <v>107</v>
      </c>
      <c r="B35" s="4">
        <v>0</v>
      </c>
      <c r="C35" s="4" t="s">
        <v>6</v>
      </c>
      <c r="D35" s="4" t="s">
        <v>6</v>
      </c>
      <c r="E35" s="4" t="s">
        <v>6</v>
      </c>
      <c r="F35" s="4" t="s">
        <v>6</v>
      </c>
      <c r="G35" s="4" t="s">
        <v>6</v>
      </c>
      <c r="H35" s="4" t="s">
        <v>6</v>
      </c>
      <c r="I35" s="4" t="s">
        <v>6</v>
      </c>
      <c r="J35" s="4" t="s">
        <v>6</v>
      </c>
      <c r="K35" s="4" t="s">
        <v>6</v>
      </c>
      <c r="L35" s="4" t="s">
        <v>6</v>
      </c>
      <c r="M35" s="4" t="s">
        <v>6</v>
      </c>
    </row>
    <row r="36" spans="1:13" ht="30">
      <c r="A36" s="2" t="s">
        <v>106</v>
      </c>
      <c r="B36" s="4">
        <v>303</v>
      </c>
      <c r="C36" s="4" t="s">
        <v>6</v>
      </c>
      <c r="D36" s="4" t="s">
        <v>6</v>
      </c>
      <c r="E36" s="4" t="s">
        <v>6</v>
      </c>
      <c r="F36" s="4">
        <v>303</v>
      </c>
      <c r="G36" s="4" t="s">
        <v>6</v>
      </c>
      <c r="H36" s="4" t="s">
        <v>6</v>
      </c>
      <c r="I36" s="4" t="s">
        <v>6</v>
      </c>
      <c r="J36" s="4" t="s">
        <v>6</v>
      </c>
      <c r="K36" s="4" t="s">
        <v>6</v>
      </c>
      <c r="L36" s="4" t="s">
        <v>6</v>
      </c>
      <c r="M36" s="4" t="s">
        <v>6</v>
      </c>
    </row>
    <row r="37" spans="1:13">
      <c r="A37" s="2" t="s">
        <v>109</v>
      </c>
      <c r="B37" s="6">
        <v>13127</v>
      </c>
      <c r="C37" s="4" t="s">
        <v>6</v>
      </c>
      <c r="D37" s="4" t="s">
        <v>6</v>
      </c>
      <c r="E37" s="4" t="s">
        <v>6</v>
      </c>
      <c r="F37" s="4" t="s">
        <v>6</v>
      </c>
      <c r="G37" s="4" t="s">
        <v>6</v>
      </c>
      <c r="H37" s="4" t="s">
        <v>6</v>
      </c>
      <c r="I37" s="4" t="s">
        <v>6</v>
      </c>
      <c r="J37" s="4" t="s">
        <v>6</v>
      </c>
      <c r="K37" s="4" t="s">
        <v>6</v>
      </c>
      <c r="L37" s="4" t="s">
        <v>6</v>
      </c>
      <c r="M37" s="4" t="s">
        <v>6</v>
      </c>
    </row>
    <row r="38" spans="1:13">
      <c r="A38" s="2" t="s">
        <v>130</v>
      </c>
      <c r="B38" s="6">
        <v>547772</v>
      </c>
      <c r="C38" s="4">
        <v>340</v>
      </c>
      <c r="D38" s="6">
        <v>621568</v>
      </c>
      <c r="E38" s="6">
        <v>-46326</v>
      </c>
      <c r="F38" s="6">
        <v>1991</v>
      </c>
      <c r="G38" s="6">
        <v>-29801</v>
      </c>
      <c r="H38" s="4" t="s">
        <v>6</v>
      </c>
      <c r="I38" s="4" t="s">
        <v>6</v>
      </c>
      <c r="J38" s="4" t="s">
        <v>6</v>
      </c>
      <c r="K38" s="4" t="s">
        <v>6</v>
      </c>
      <c r="L38" s="4" t="s">
        <v>6</v>
      </c>
      <c r="M38" s="4">
        <v>0</v>
      </c>
    </row>
    <row r="39" spans="1:13">
      <c r="A39" s="2" t="s">
        <v>131</v>
      </c>
      <c r="B39" s="4" t="s">
        <v>6</v>
      </c>
      <c r="C39" s="6">
        <v>33968978</v>
      </c>
      <c r="D39" s="4" t="s">
        <v>6</v>
      </c>
      <c r="E39" s="4" t="s">
        <v>6</v>
      </c>
      <c r="F39" s="4" t="s">
        <v>6</v>
      </c>
      <c r="G39" s="4" t="s">
        <v>6</v>
      </c>
      <c r="H39" s="4" t="s">
        <v>6</v>
      </c>
      <c r="I39" s="4" t="s">
        <v>6</v>
      </c>
      <c r="J39" s="4" t="s">
        <v>6</v>
      </c>
      <c r="K39" s="4" t="s">
        <v>6</v>
      </c>
      <c r="L39" s="4" t="s">
        <v>6</v>
      </c>
      <c r="M39" s="4" t="s">
        <v>6</v>
      </c>
    </row>
    <row r="40" spans="1:13">
      <c r="A40" s="2" t="s">
        <v>132</v>
      </c>
      <c r="B40" s="4" t="s">
        <v>6</v>
      </c>
      <c r="C40" s="4" t="s">
        <v>6</v>
      </c>
      <c r="D40" s="4" t="s">
        <v>6</v>
      </c>
      <c r="E40" s="4" t="s">
        <v>6</v>
      </c>
      <c r="F40" s="4" t="s">
        <v>6</v>
      </c>
      <c r="G40" s="4" t="s">
        <v>6</v>
      </c>
      <c r="H40" s="4" t="s">
        <v>6</v>
      </c>
      <c r="I40" s="4" t="s">
        <v>6</v>
      </c>
      <c r="J40" s="4" t="s">
        <v>6</v>
      </c>
      <c r="K40" s="4" t="s">
        <v>6</v>
      </c>
      <c r="L40" s="4" t="s">
        <v>6</v>
      </c>
      <c r="M40" s="4" t="s">
        <v>6</v>
      </c>
    </row>
    <row r="41" spans="1:13">
      <c r="A41" s="3" t="s">
        <v>126</v>
      </c>
      <c r="B41" s="4" t="s">
        <v>6</v>
      </c>
      <c r="C41" s="4" t="s">
        <v>6</v>
      </c>
      <c r="D41" s="4" t="s">
        <v>6</v>
      </c>
      <c r="E41" s="4" t="s">
        <v>6</v>
      </c>
      <c r="F41" s="4" t="s">
        <v>6</v>
      </c>
      <c r="G41" s="4" t="s">
        <v>6</v>
      </c>
      <c r="H41" s="4" t="s">
        <v>6</v>
      </c>
      <c r="I41" s="4" t="s">
        <v>6</v>
      </c>
      <c r="J41" s="4" t="s">
        <v>6</v>
      </c>
      <c r="K41" s="4" t="s">
        <v>6</v>
      </c>
      <c r="L41" s="4" t="s">
        <v>6</v>
      </c>
      <c r="M41" s="4" t="s">
        <v>6</v>
      </c>
    </row>
    <row r="42" spans="1:13">
      <c r="A42" s="2" t="s">
        <v>95</v>
      </c>
      <c r="B42" s="6">
        <v>-3662</v>
      </c>
      <c r="C42" s="4" t="s">
        <v>6</v>
      </c>
      <c r="D42" s="4" t="s">
        <v>6</v>
      </c>
      <c r="E42" s="4" t="s">
        <v>6</v>
      </c>
      <c r="F42" s="4" t="s">
        <v>6</v>
      </c>
      <c r="G42" s="4" t="s">
        <v>6</v>
      </c>
      <c r="H42" s="4" t="s">
        <v>6</v>
      </c>
      <c r="I42" s="4" t="s">
        <v>6</v>
      </c>
      <c r="J42" s="4" t="s">
        <v>6</v>
      </c>
      <c r="K42" s="4" t="s">
        <v>6</v>
      </c>
      <c r="L42" s="4" t="s">
        <v>6</v>
      </c>
      <c r="M42" s="4" t="s">
        <v>6</v>
      </c>
    </row>
    <row r="43" spans="1:13">
      <c r="A43" s="2" t="s">
        <v>130</v>
      </c>
      <c r="B43" s="6">
        <v>547772</v>
      </c>
      <c r="C43" s="4" t="s">
        <v>6</v>
      </c>
      <c r="D43" s="4" t="s">
        <v>6</v>
      </c>
      <c r="E43" s="4" t="s">
        <v>6</v>
      </c>
      <c r="F43" s="4" t="s">
        <v>6</v>
      </c>
      <c r="G43" s="4" t="s">
        <v>6</v>
      </c>
      <c r="H43" s="4">
        <v>0</v>
      </c>
      <c r="I43" s="4" t="s">
        <v>6</v>
      </c>
      <c r="J43" s="4" t="s">
        <v>6</v>
      </c>
      <c r="K43" s="4" t="s">
        <v>6</v>
      </c>
      <c r="L43" s="4" t="s">
        <v>6</v>
      </c>
      <c r="M43" s="4">
        <v>0</v>
      </c>
    </row>
    <row r="44" spans="1:13">
      <c r="A44" s="3" t="s">
        <v>126</v>
      </c>
      <c r="B44" s="4" t="s">
        <v>6</v>
      </c>
      <c r="C44" s="4" t="s">
        <v>6</v>
      </c>
      <c r="D44" s="4" t="s">
        <v>6</v>
      </c>
      <c r="E44" s="4" t="s">
        <v>6</v>
      </c>
      <c r="F44" s="4" t="s">
        <v>6</v>
      </c>
      <c r="G44" s="4" t="s">
        <v>6</v>
      </c>
      <c r="H44" s="4" t="s">
        <v>6</v>
      </c>
      <c r="I44" s="4" t="s">
        <v>6</v>
      </c>
      <c r="J44" s="4" t="s">
        <v>6</v>
      </c>
      <c r="K44" s="4" t="s">
        <v>6</v>
      </c>
      <c r="L44" s="4" t="s">
        <v>6</v>
      </c>
      <c r="M44" s="4" t="s">
        <v>6</v>
      </c>
    </row>
    <row r="45" spans="1:13">
      <c r="A45" s="2" t="s">
        <v>95</v>
      </c>
      <c r="B45" s="4" t="s">
        <v>6</v>
      </c>
      <c r="C45" s="4" t="s">
        <v>6</v>
      </c>
      <c r="D45" s="4" t="s">
        <v>6</v>
      </c>
      <c r="E45" s="4" t="s">
        <v>6</v>
      </c>
      <c r="F45" s="4" t="s">
        <v>6</v>
      </c>
      <c r="G45" s="4" t="s">
        <v>6</v>
      </c>
      <c r="H45" s="6">
        <v>-24714</v>
      </c>
      <c r="I45" s="4" t="s">
        <v>6</v>
      </c>
      <c r="J45" s="4" t="s">
        <v>6</v>
      </c>
      <c r="K45" s="4" t="s">
        <v>6</v>
      </c>
      <c r="L45" s="4" t="s">
        <v>6</v>
      </c>
      <c r="M45" s="4" t="s">
        <v>6</v>
      </c>
    </row>
    <row r="46" spans="1:13">
      <c r="A46" s="2" t="s">
        <v>133</v>
      </c>
      <c r="B46" s="4" t="s">
        <v>6</v>
      </c>
      <c r="C46" s="4" t="s">
        <v>6</v>
      </c>
      <c r="D46" s="4" t="s">
        <v>6</v>
      </c>
      <c r="E46" s="4" t="s">
        <v>6</v>
      </c>
      <c r="F46" s="4" t="s">
        <v>6</v>
      </c>
      <c r="G46" s="4" t="s">
        <v>6</v>
      </c>
      <c r="H46" s="4" t="s">
        <v>6</v>
      </c>
      <c r="I46" s="4" t="s">
        <v>6</v>
      </c>
      <c r="J46" s="4" t="s">
        <v>6</v>
      </c>
      <c r="K46" s="4" t="s">
        <v>6</v>
      </c>
      <c r="L46" s="4" t="s">
        <v>6</v>
      </c>
      <c r="M46" s="4" t="s">
        <v>6</v>
      </c>
    </row>
    <row r="47" spans="1:13">
      <c r="A47" s="2" t="s">
        <v>130</v>
      </c>
      <c r="B47" s="4" t="s">
        <v>6</v>
      </c>
      <c r="C47" s="4" t="s">
        <v>6</v>
      </c>
      <c r="D47" s="4" t="s">
        <v>6</v>
      </c>
      <c r="E47" s="4" t="s">
        <v>6</v>
      </c>
      <c r="F47" s="4" t="s">
        <v>6</v>
      </c>
      <c r="G47" s="4" t="s">
        <v>6</v>
      </c>
      <c r="H47" s="4">
        <v>0</v>
      </c>
      <c r="I47" s="4">
        <v>0</v>
      </c>
      <c r="J47" s="4">
        <v>0</v>
      </c>
      <c r="K47" s="4">
        <v>0</v>
      </c>
      <c r="L47" s="4">
        <v>0</v>
      </c>
      <c r="M47" s="4">
        <v>0</v>
      </c>
    </row>
    <row r="48" spans="1:13">
      <c r="A48" s="2" t="s">
        <v>131</v>
      </c>
      <c r="B48" s="4" t="s">
        <v>6</v>
      </c>
      <c r="C48" s="4" t="s">
        <v>6</v>
      </c>
      <c r="D48" s="4" t="s">
        <v>6</v>
      </c>
      <c r="E48" s="4" t="s">
        <v>6</v>
      </c>
      <c r="F48" s="4" t="s">
        <v>6</v>
      </c>
      <c r="G48" s="4" t="s">
        <v>6</v>
      </c>
      <c r="H48" s="4" t="s">
        <v>6</v>
      </c>
      <c r="I48" s="4">
        <v>0</v>
      </c>
      <c r="J48" s="4" t="s">
        <v>6</v>
      </c>
      <c r="K48" s="4" t="s">
        <v>6</v>
      </c>
      <c r="L48" s="4" t="s">
        <v>6</v>
      </c>
      <c r="M48" s="4" t="s">
        <v>6</v>
      </c>
    </row>
    <row r="49" spans="1:13" ht="30">
      <c r="A49" s="3" t="s">
        <v>118</v>
      </c>
      <c r="B49" s="4" t="s">
        <v>6</v>
      </c>
      <c r="C49" s="4" t="s">
        <v>6</v>
      </c>
      <c r="D49" s="4" t="s">
        <v>6</v>
      </c>
      <c r="E49" s="4" t="s">
        <v>6</v>
      </c>
      <c r="F49" s="4" t="s">
        <v>6</v>
      </c>
      <c r="G49" s="4" t="s">
        <v>6</v>
      </c>
      <c r="H49" s="4" t="s">
        <v>6</v>
      </c>
      <c r="I49" s="4" t="s">
        <v>6</v>
      </c>
      <c r="J49" s="4" t="s">
        <v>6</v>
      </c>
      <c r="K49" s="4" t="s">
        <v>6</v>
      </c>
      <c r="L49" s="4" t="s">
        <v>6</v>
      </c>
      <c r="M49" s="4" t="s">
        <v>6</v>
      </c>
    </row>
    <row r="50" spans="1:13">
      <c r="A50" s="2" t="s">
        <v>134</v>
      </c>
      <c r="B50" s="4" t="s">
        <v>6</v>
      </c>
      <c r="C50" s="4" t="s">
        <v>6</v>
      </c>
      <c r="D50" s="4" t="s">
        <v>6</v>
      </c>
      <c r="E50" s="4" t="s">
        <v>6</v>
      </c>
      <c r="F50" s="4" t="s">
        <v>6</v>
      </c>
      <c r="G50" s="4" t="s">
        <v>6</v>
      </c>
      <c r="H50" s="4" t="s">
        <v>6</v>
      </c>
      <c r="I50" s="6">
        <v>1468763</v>
      </c>
      <c r="J50" s="4" t="s">
        <v>6</v>
      </c>
      <c r="K50" s="4" t="s">
        <v>6</v>
      </c>
      <c r="L50" s="4" t="s">
        <v>6</v>
      </c>
      <c r="M50" s="4" t="s">
        <v>6</v>
      </c>
    </row>
    <row r="51" spans="1:13">
      <c r="A51" s="2" t="s">
        <v>135</v>
      </c>
      <c r="B51" s="4" t="s">
        <v>6</v>
      </c>
      <c r="C51" s="4" t="s">
        <v>6</v>
      </c>
      <c r="D51" s="4" t="s">
        <v>6</v>
      </c>
      <c r="E51" s="4" t="s">
        <v>6</v>
      </c>
      <c r="F51" s="4" t="s">
        <v>6</v>
      </c>
      <c r="G51" s="4" t="s">
        <v>6</v>
      </c>
      <c r="H51" s="6">
        <v>374534</v>
      </c>
      <c r="I51" s="4">
        <v>14</v>
      </c>
      <c r="J51" s="6">
        <v>374520</v>
      </c>
      <c r="K51" s="4" t="s">
        <v>6</v>
      </c>
      <c r="L51" s="4" t="s">
        <v>6</v>
      </c>
      <c r="M51" s="4" t="s">
        <v>6</v>
      </c>
    </row>
    <row r="52" spans="1:13">
      <c r="A52" s="2" t="s">
        <v>119</v>
      </c>
      <c r="B52" s="4" t="s">
        <v>6</v>
      </c>
      <c r="C52" s="4" t="s">
        <v>6</v>
      </c>
      <c r="D52" s="4" t="s">
        <v>6</v>
      </c>
      <c r="E52" s="4" t="s">
        <v>6</v>
      </c>
      <c r="F52" s="4" t="s">
        <v>6</v>
      </c>
      <c r="G52" s="4" t="s">
        <v>6</v>
      </c>
      <c r="H52" s="6">
        <v>9958</v>
      </c>
      <c r="I52" s="4" t="s">
        <v>6</v>
      </c>
      <c r="J52" s="6">
        <v>9958</v>
      </c>
      <c r="K52" s="4" t="s">
        <v>6</v>
      </c>
      <c r="L52" s="4" t="s">
        <v>6</v>
      </c>
      <c r="M52" s="4" t="s">
        <v>6</v>
      </c>
    </row>
    <row r="53" spans="1:13">
      <c r="A53" s="2" t="s">
        <v>136</v>
      </c>
      <c r="B53" s="4" t="s">
        <v>6</v>
      </c>
      <c r="C53" s="4" t="s">
        <v>6</v>
      </c>
      <c r="D53" s="4" t="s">
        <v>6</v>
      </c>
      <c r="E53" s="4" t="s">
        <v>6</v>
      </c>
      <c r="F53" s="4" t="s">
        <v>6</v>
      </c>
      <c r="G53" s="4" t="s">
        <v>6</v>
      </c>
      <c r="H53" s="4" t="s">
        <v>6</v>
      </c>
      <c r="I53" s="6">
        <v>5702</v>
      </c>
      <c r="J53" s="4" t="s">
        <v>6</v>
      </c>
      <c r="K53" s="4" t="s">
        <v>6</v>
      </c>
      <c r="L53" s="4" t="s">
        <v>6</v>
      </c>
      <c r="M53" s="4" t="s">
        <v>6</v>
      </c>
    </row>
    <row r="54" spans="1:13">
      <c r="A54" s="2" t="s">
        <v>137</v>
      </c>
      <c r="B54" s="4" t="s">
        <v>6</v>
      </c>
      <c r="C54" s="4" t="s">
        <v>6</v>
      </c>
      <c r="D54" s="4" t="s">
        <v>6</v>
      </c>
      <c r="E54" s="4" t="s">
        <v>6</v>
      </c>
      <c r="F54" s="4" t="s">
        <v>6</v>
      </c>
      <c r="G54" s="4" t="s">
        <v>6</v>
      </c>
      <c r="H54" s="6">
        <v>1455</v>
      </c>
      <c r="I54" s="4">
        <v>1</v>
      </c>
      <c r="J54" s="6">
        <v>1454</v>
      </c>
      <c r="K54" s="4" t="s">
        <v>6</v>
      </c>
      <c r="L54" s="4" t="s">
        <v>6</v>
      </c>
      <c r="M54" s="4" t="s">
        <v>6</v>
      </c>
    </row>
    <row r="55" spans="1:13">
      <c r="A55" s="3" t="s">
        <v>126</v>
      </c>
      <c r="B55" s="4" t="s">
        <v>6</v>
      </c>
      <c r="C55" s="4" t="s">
        <v>6</v>
      </c>
      <c r="D55" s="4" t="s">
        <v>6</v>
      </c>
      <c r="E55" s="4" t="s">
        <v>6</v>
      </c>
      <c r="F55" s="4" t="s">
        <v>6</v>
      </c>
      <c r="G55" s="4" t="s">
        <v>6</v>
      </c>
      <c r="H55" s="4" t="s">
        <v>6</v>
      </c>
      <c r="I55" s="4" t="s">
        <v>6</v>
      </c>
      <c r="J55" s="4" t="s">
        <v>6</v>
      </c>
      <c r="K55" s="4" t="s">
        <v>6</v>
      </c>
      <c r="L55" s="4" t="s">
        <v>6</v>
      </c>
      <c r="M55" s="4" t="s">
        <v>6</v>
      </c>
    </row>
    <row r="56" spans="1:13">
      <c r="A56" s="2" t="s">
        <v>95</v>
      </c>
      <c r="B56" s="4" t="s">
        <v>6</v>
      </c>
      <c r="C56" s="4" t="s">
        <v>6</v>
      </c>
      <c r="D56" s="4" t="s">
        <v>6</v>
      </c>
      <c r="E56" s="4" t="s">
        <v>6</v>
      </c>
      <c r="F56" s="4" t="s">
        <v>6</v>
      </c>
      <c r="G56" s="4" t="s">
        <v>6</v>
      </c>
      <c r="H56" s="6">
        <v>-28444</v>
      </c>
      <c r="I56" s="4" t="s">
        <v>6</v>
      </c>
      <c r="J56" s="4" t="s">
        <v>6</v>
      </c>
      <c r="K56" s="6">
        <v>-28444</v>
      </c>
      <c r="L56" s="4" t="s">
        <v>6</v>
      </c>
      <c r="M56" s="4" t="s">
        <v>6</v>
      </c>
    </row>
    <row r="57" spans="1:13" ht="30">
      <c r="A57" s="2" t="s">
        <v>107</v>
      </c>
      <c r="B57" s="4" t="s">
        <v>6</v>
      </c>
      <c r="C57" s="4" t="s">
        <v>6</v>
      </c>
      <c r="D57" s="4" t="s">
        <v>6</v>
      </c>
      <c r="E57" s="4" t="s">
        <v>6</v>
      </c>
      <c r="F57" s="4" t="s">
        <v>6</v>
      </c>
      <c r="G57" s="4" t="s">
        <v>6</v>
      </c>
      <c r="H57" s="4">
        <v>0</v>
      </c>
      <c r="I57" s="4" t="s">
        <v>6</v>
      </c>
      <c r="J57" s="4" t="s">
        <v>6</v>
      </c>
      <c r="K57" s="4" t="s">
        <v>6</v>
      </c>
      <c r="L57" s="4" t="s">
        <v>6</v>
      </c>
      <c r="M57" s="4" t="s">
        <v>6</v>
      </c>
    </row>
    <row r="58" spans="1:13" ht="30">
      <c r="A58" s="2" t="s">
        <v>106</v>
      </c>
      <c r="B58" s="4" t="s">
        <v>6</v>
      </c>
      <c r="C58" s="4" t="s">
        <v>6</v>
      </c>
      <c r="D58" s="4" t="s">
        <v>6</v>
      </c>
      <c r="E58" s="4" t="s">
        <v>6</v>
      </c>
      <c r="F58" s="4" t="s">
        <v>6</v>
      </c>
      <c r="G58" s="4" t="s">
        <v>6</v>
      </c>
      <c r="H58" s="4">
        <v>-33</v>
      </c>
      <c r="I58" s="4" t="s">
        <v>6</v>
      </c>
      <c r="J58" s="4" t="s">
        <v>6</v>
      </c>
      <c r="K58" s="4" t="s">
        <v>6</v>
      </c>
      <c r="L58" s="4">
        <v>-33</v>
      </c>
      <c r="M58" s="4" t="s">
        <v>6</v>
      </c>
    </row>
    <row r="59" spans="1:13">
      <c r="A59" s="2" t="s">
        <v>109</v>
      </c>
      <c r="B59" s="4" t="s">
        <v>6</v>
      </c>
      <c r="C59" s="4" t="s">
        <v>6</v>
      </c>
      <c r="D59" s="4" t="s">
        <v>6</v>
      </c>
      <c r="E59" s="4" t="s">
        <v>6</v>
      </c>
      <c r="F59" s="4" t="s">
        <v>6</v>
      </c>
      <c r="G59" s="4" t="s">
        <v>6</v>
      </c>
      <c r="H59" s="6">
        <v>-28477</v>
      </c>
      <c r="I59" s="4" t="s">
        <v>6</v>
      </c>
      <c r="J59" s="4" t="s">
        <v>6</v>
      </c>
      <c r="K59" s="4" t="s">
        <v>6</v>
      </c>
      <c r="L59" s="4" t="s">
        <v>6</v>
      </c>
      <c r="M59" s="4" t="s">
        <v>6</v>
      </c>
    </row>
    <row r="60" spans="1:13">
      <c r="A60" s="2" t="s">
        <v>138</v>
      </c>
      <c r="B60" s="4" t="s">
        <v>6</v>
      </c>
      <c r="C60" s="4" t="s">
        <v>6</v>
      </c>
      <c r="D60" s="4" t="s">
        <v>6</v>
      </c>
      <c r="E60" s="4" t="s">
        <v>6</v>
      </c>
      <c r="F60" s="4" t="s">
        <v>6</v>
      </c>
      <c r="G60" s="4" t="s">
        <v>6</v>
      </c>
      <c r="H60" s="6">
        <v>357470</v>
      </c>
      <c r="I60" s="4">
        <v>15</v>
      </c>
      <c r="J60" s="6">
        <v>385932</v>
      </c>
      <c r="K60" s="6">
        <v>-28444</v>
      </c>
      <c r="L60" s="4">
        <v>-33</v>
      </c>
      <c r="M60" s="4">
        <v>0</v>
      </c>
    </row>
    <row r="61" spans="1:13">
      <c r="A61" s="2" t="s">
        <v>139</v>
      </c>
      <c r="B61" s="4" t="s">
        <v>6</v>
      </c>
      <c r="C61" s="4" t="s">
        <v>6</v>
      </c>
      <c r="D61" s="4" t="s">
        <v>6</v>
      </c>
      <c r="E61" s="4" t="s">
        <v>6</v>
      </c>
      <c r="F61" s="4" t="s">
        <v>6</v>
      </c>
      <c r="G61" s="4" t="s">
        <v>6</v>
      </c>
      <c r="H61" s="4" t="s">
        <v>6</v>
      </c>
      <c r="I61" s="6">
        <v>1474465</v>
      </c>
      <c r="J61" s="4" t="s">
        <v>6</v>
      </c>
      <c r="K61" s="4" t="s">
        <v>6</v>
      </c>
      <c r="L61" s="4" t="s">
        <v>6</v>
      </c>
      <c r="M61" s="4" t="s">
        <v>6</v>
      </c>
    </row>
    <row r="62" spans="1:13">
      <c r="A62" s="2" t="s">
        <v>133</v>
      </c>
      <c r="B62" s="4" t="s">
        <v>6</v>
      </c>
      <c r="C62" s="4" t="s">
        <v>6</v>
      </c>
      <c r="D62" s="4" t="s">
        <v>6</v>
      </c>
      <c r="E62" s="4" t="s">
        <v>6</v>
      </c>
      <c r="F62" s="4" t="s">
        <v>6</v>
      </c>
      <c r="G62" s="4" t="s">
        <v>6</v>
      </c>
      <c r="H62" s="4" t="s">
        <v>6</v>
      </c>
      <c r="I62" s="4" t="s">
        <v>6</v>
      </c>
      <c r="J62" s="4" t="s">
        <v>6</v>
      </c>
      <c r="K62" s="4" t="s">
        <v>6</v>
      </c>
      <c r="L62" s="4" t="s">
        <v>6</v>
      </c>
      <c r="M62" s="4" t="s">
        <v>6</v>
      </c>
    </row>
    <row r="63" spans="1:13">
      <c r="A63" s="3" t="s">
        <v>126</v>
      </c>
      <c r="B63" s="4" t="s">
        <v>6</v>
      </c>
      <c r="C63" s="4" t="s">
        <v>6</v>
      </c>
      <c r="D63" s="4" t="s">
        <v>6</v>
      </c>
      <c r="E63" s="4" t="s">
        <v>6</v>
      </c>
      <c r="F63" s="4" t="s">
        <v>6</v>
      </c>
      <c r="G63" s="4" t="s">
        <v>6</v>
      </c>
      <c r="H63" s="4" t="s">
        <v>6</v>
      </c>
      <c r="I63" s="4" t="s">
        <v>6</v>
      </c>
      <c r="J63" s="4" t="s">
        <v>6</v>
      </c>
      <c r="K63" s="4" t="s">
        <v>6</v>
      </c>
      <c r="L63" s="4" t="s">
        <v>6</v>
      </c>
      <c r="M63" s="4" t="s">
        <v>6</v>
      </c>
    </row>
    <row r="64" spans="1:13">
      <c r="A64" s="2" t="s">
        <v>95</v>
      </c>
      <c r="B64" s="4" t="s">
        <v>6</v>
      </c>
      <c r="C64" s="4" t="s">
        <v>6</v>
      </c>
      <c r="D64" s="4" t="s">
        <v>6</v>
      </c>
      <c r="E64" s="4" t="s">
        <v>6</v>
      </c>
      <c r="F64" s="4" t="s">
        <v>6</v>
      </c>
      <c r="G64" s="4" t="s">
        <v>6</v>
      </c>
      <c r="H64" s="6">
        <v>-3730</v>
      </c>
      <c r="I64" s="4" t="s">
        <v>6</v>
      </c>
      <c r="J64" s="4" t="s">
        <v>6</v>
      </c>
      <c r="K64" s="4" t="s">
        <v>6</v>
      </c>
      <c r="L64" s="4" t="s">
        <v>6</v>
      </c>
      <c r="M64" s="4" t="s">
        <v>6</v>
      </c>
    </row>
    <row r="65" spans="1:13">
      <c r="A65" s="2" t="s">
        <v>138</v>
      </c>
      <c r="B65" s="4" t="s">
        <v>6</v>
      </c>
      <c r="C65" s="4" t="s">
        <v>6</v>
      </c>
      <c r="D65" s="4" t="s">
        <v>6</v>
      </c>
      <c r="E65" s="4" t="s">
        <v>6</v>
      </c>
      <c r="F65" s="4" t="s">
        <v>6</v>
      </c>
      <c r="G65" s="4" t="s">
        <v>6</v>
      </c>
      <c r="H65" s="6">
        <v>357470</v>
      </c>
      <c r="I65" s="4" t="s">
        <v>6</v>
      </c>
      <c r="J65" s="4" t="s">
        <v>6</v>
      </c>
      <c r="K65" s="4" t="s">
        <v>6</v>
      </c>
      <c r="L65" s="4" t="s">
        <v>6</v>
      </c>
      <c r="M65" s="4">
        <v>0</v>
      </c>
    </row>
    <row r="66" spans="1:13">
      <c r="A66" s="3" t="s">
        <v>126</v>
      </c>
      <c r="B66" s="4" t="s">
        <v>6</v>
      </c>
      <c r="C66" s="4" t="s">
        <v>6</v>
      </c>
      <c r="D66" s="4" t="s">
        <v>6</v>
      </c>
      <c r="E66" s="4" t="s">
        <v>6</v>
      </c>
      <c r="F66" s="4" t="s">
        <v>6</v>
      </c>
      <c r="G66" s="4" t="s">
        <v>6</v>
      </c>
      <c r="H66" s="4" t="s">
        <v>6</v>
      </c>
      <c r="I66" s="4" t="s">
        <v>6</v>
      </c>
      <c r="J66" s="4" t="s">
        <v>6</v>
      </c>
      <c r="K66" s="4" t="s">
        <v>6</v>
      </c>
      <c r="L66" s="4" t="s">
        <v>6</v>
      </c>
      <c r="M66" s="4" t="s">
        <v>6</v>
      </c>
    </row>
    <row r="67" spans="1:13">
      <c r="A67" s="2" t="s">
        <v>95</v>
      </c>
      <c r="B67" s="4" t="s">
        <v>6</v>
      </c>
      <c r="C67" s="4" t="s">
        <v>6</v>
      </c>
      <c r="D67" s="4" t="s">
        <v>6</v>
      </c>
      <c r="E67" s="4" t="s">
        <v>6</v>
      </c>
      <c r="F67" s="4" t="s">
        <v>6</v>
      </c>
      <c r="G67" s="4" t="s">
        <v>6</v>
      </c>
      <c r="H67" s="6">
        <v>-1480</v>
      </c>
      <c r="I67" s="4" t="s">
        <v>6</v>
      </c>
      <c r="J67" s="4" t="s">
        <v>6</v>
      </c>
      <c r="K67" s="4" t="s">
        <v>6</v>
      </c>
      <c r="L67" s="4" t="s">
        <v>6</v>
      </c>
      <c r="M67" s="4" t="s">
        <v>6</v>
      </c>
    </row>
    <row r="68" spans="1:13">
      <c r="A68" s="2" t="s">
        <v>140</v>
      </c>
      <c r="B68" s="4" t="s">
        <v>6</v>
      </c>
      <c r="C68" s="4" t="s">
        <v>6</v>
      </c>
      <c r="D68" s="4" t="s">
        <v>6</v>
      </c>
      <c r="E68" s="4" t="s">
        <v>6</v>
      </c>
      <c r="F68" s="4" t="s">
        <v>6</v>
      </c>
      <c r="G68" s="4" t="s">
        <v>6</v>
      </c>
      <c r="H68" s="4" t="s">
        <v>6</v>
      </c>
      <c r="I68" s="4" t="s">
        <v>6</v>
      </c>
      <c r="J68" s="4" t="s">
        <v>6</v>
      </c>
      <c r="K68" s="4" t="s">
        <v>6</v>
      </c>
      <c r="L68" s="4" t="s">
        <v>6</v>
      </c>
      <c r="M68" s="4" t="s">
        <v>6</v>
      </c>
    </row>
    <row r="69" spans="1:13">
      <c r="A69" s="2" t="s">
        <v>138</v>
      </c>
      <c r="B69" s="4" t="s">
        <v>6</v>
      </c>
      <c r="C69" s="4" t="s">
        <v>6</v>
      </c>
      <c r="D69" s="4" t="s">
        <v>6</v>
      </c>
      <c r="E69" s="4" t="s">
        <v>6</v>
      </c>
      <c r="F69" s="4" t="s">
        <v>6</v>
      </c>
      <c r="G69" s="4" t="s">
        <v>6</v>
      </c>
      <c r="H69" s="6">
        <v>357470</v>
      </c>
      <c r="I69" s="4">
        <v>15</v>
      </c>
      <c r="J69" s="6">
        <v>385932</v>
      </c>
      <c r="K69" s="6">
        <v>-28444</v>
      </c>
      <c r="L69" s="4">
        <v>-33</v>
      </c>
      <c r="M69" s="4">
        <v>0</v>
      </c>
    </row>
    <row r="70" spans="1:13">
      <c r="A70" s="2" t="s">
        <v>139</v>
      </c>
      <c r="B70" s="4" t="s">
        <v>6</v>
      </c>
      <c r="C70" s="4" t="s">
        <v>6</v>
      </c>
      <c r="D70" s="4" t="s">
        <v>6</v>
      </c>
      <c r="E70" s="4" t="s">
        <v>6</v>
      </c>
      <c r="F70" s="4" t="s">
        <v>6</v>
      </c>
      <c r="G70" s="4" t="s">
        <v>6</v>
      </c>
      <c r="H70" s="4" t="s">
        <v>6</v>
      </c>
      <c r="I70" s="6">
        <v>1474465</v>
      </c>
      <c r="J70" s="4" t="s">
        <v>6</v>
      </c>
      <c r="K70" s="4" t="s">
        <v>6</v>
      </c>
      <c r="L70" s="4" t="s">
        <v>6</v>
      </c>
      <c r="M70" s="4" t="s">
        <v>6</v>
      </c>
    </row>
    <row r="71" spans="1:13" ht="30">
      <c r="A71" s="3" t="s">
        <v>118</v>
      </c>
      <c r="B71" s="4" t="s">
        <v>6</v>
      </c>
      <c r="C71" s="4" t="s">
        <v>6</v>
      </c>
      <c r="D71" s="4" t="s">
        <v>6</v>
      </c>
      <c r="E71" s="4" t="s">
        <v>6</v>
      </c>
      <c r="F71" s="4" t="s">
        <v>6</v>
      </c>
      <c r="G71" s="4" t="s">
        <v>6</v>
      </c>
      <c r="H71" s="4" t="s">
        <v>6</v>
      </c>
      <c r="I71" s="4" t="s">
        <v>6</v>
      </c>
      <c r="J71" s="4" t="s">
        <v>6</v>
      </c>
      <c r="K71" s="4" t="s">
        <v>6</v>
      </c>
      <c r="L71" s="4" t="s">
        <v>6</v>
      </c>
      <c r="M71" s="4" t="s">
        <v>6</v>
      </c>
    </row>
    <row r="72" spans="1:13">
      <c r="A72" s="2" t="s">
        <v>119</v>
      </c>
      <c r="B72" s="4" t="s">
        <v>6</v>
      </c>
      <c r="C72" s="4" t="s">
        <v>6</v>
      </c>
      <c r="D72" s="4" t="s">
        <v>6</v>
      </c>
      <c r="E72" s="4" t="s">
        <v>6</v>
      </c>
      <c r="F72" s="4" t="s">
        <v>6</v>
      </c>
      <c r="G72" s="4" t="s">
        <v>6</v>
      </c>
      <c r="H72" s="6">
        <v>5330</v>
      </c>
      <c r="I72" s="4" t="s">
        <v>6</v>
      </c>
      <c r="J72" s="6">
        <v>5330</v>
      </c>
      <c r="K72" s="4" t="s">
        <v>6</v>
      </c>
      <c r="L72" s="4" t="s">
        <v>6</v>
      </c>
      <c r="M72" s="4" t="s">
        <v>6</v>
      </c>
    </row>
    <row r="73" spans="1:13">
      <c r="A73" s="2" t="s">
        <v>136</v>
      </c>
      <c r="B73" s="4" t="s">
        <v>6</v>
      </c>
      <c r="C73" s="4" t="s">
        <v>6</v>
      </c>
      <c r="D73" s="4" t="s">
        <v>6</v>
      </c>
      <c r="E73" s="4" t="s">
        <v>6</v>
      </c>
      <c r="F73" s="4" t="s">
        <v>6</v>
      </c>
      <c r="G73" s="4" t="s">
        <v>6</v>
      </c>
      <c r="H73" s="4" t="s">
        <v>6</v>
      </c>
      <c r="I73" s="6">
        <v>3686</v>
      </c>
      <c r="J73" s="4" t="s">
        <v>6</v>
      </c>
      <c r="K73" s="4" t="s">
        <v>6</v>
      </c>
      <c r="L73" s="4" t="s">
        <v>6</v>
      </c>
      <c r="M73" s="4" t="s">
        <v>6</v>
      </c>
    </row>
    <row r="74" spans="1:13">
      <c r="A74" s="2" t="s">
        <v>137</v>
      </c>
      <c r="B74" s="4" t="s">
        <v>6</v>
      </c>
      <c r="C74" s="4" t="s">
        <v>6</v>
      </c>
      <c r="D74" s="4" t="s">
        <v>6</v>
      </c>
      <c r="E74" s="4" t="s">
        <v>6</v>
      </c>
      <c r="F74" s="4" t="s">
        <v>6</v>
      </c>
      <c r="G74" s="4" t="s">
        <v>6</v>
      </c>
      <c r="H74" s="4">
        <v>939</v>
      </c>
      <c r="I74" s="4">
        <v>0</v>
      </c>
      <c r="J74" s="4">
        <v>939</v>
      </c>
      <c r="K74" s="4" t="s">
        <v>6</v>
      </c>
      <c r="L74" s="4" t="s">
        <v>6</v>
      </c>
      <c r="M74" s="4" t="s">
        <v>6</v>
      </c>
    </row>
    <row r="75" spans="1:13">
      <c r="A75" s="3" t="s">
        <v>126</v>
      </c>
      <c r="B75" s="4" t="s">
        <v>6</v>
      </c>
      <c r="C75" s="4" t="s">
        <v>6</v>
      </c>
      <c r="D75" s="4" t="s">
        <v>6</v>
      </c>
      <c r="E75" s="4" t="s">
        <v>6</v>
      </c>
      <c r="F75" s="4" t="s">
        <v>6</v>
      </c>
      <c r="G75" s="4" t="s">
        <v>6</v>
      </c>
      <c r="H75" s="4" t="s">
        <v>6</v>
      </c>
      <c r="I75" s="4" t="s">
        <v>6</v>
      </c>
      <c r="J75" s="4" t="s">
        <v>6</v>
      </c>
      <c r="K75" s="4" t="s">
        <v>6</v>
      </c>
      <c r="L75" s="4" t="s">
        <v>6</v>
      </c>
      <c r="M75" s="4" t="s">
        <v>6</v>
      </c>
    </row>
    <row r="76" spans="1:13">
      <c r="A76" s="2" t="s">
        <v>95</v>
      </c>
      <c r="B76" s="4" t="s">
        <v>6</v>
      </c>
      <c r="C76" s="4" t="s">
        <v>6</v>
      </c>
      <c r="D76" s="4" t="s">
        <v>6</v>
      </c>
      <c r="E76" s="4" t="s">
        <v>6</v>
      </c>
      <c r="F76" s="4" t="s">
        <v>6</v>
      </c>
      <c r="G76" s="4" t="s">
        <v>6</v>
      </c>
      <c r="H76" s="6">
        <v>-6340</v>
      </c>
      <c r="I76" s="4" t="s">
        <v>6</v>
      </c>
      <c r="J76" s="4" t="s">
        <v>6</v>
      </c>
      <c r="K76" s="6">
        <v>-6340</v>
      </c>
      <c r="L76" s="4" t="s">
        <v>6</v>
      </c>
      <c r="M76" s="4" t="s">
        <v>6</v>
      </c>
    </row>
    <row r="77" spans="1:13" ht="30">
      <c r="A77" s="2" t="s">
        <v>107</v>
      </c>
      <c r="B77" s="4" t="s">
        <v>6</v>
      </c>
      <c r="C77" s="4" t="s">
        <v>6</v>
      </c>
      <c r="D77" s="4" t="s">
        <v>6</v>
      </c>
      <c r="E77" s="4" t="s">
        <v>6</v>
      </c>
      <c r="F77" s="4" t="s">
        <v>6</v>
      </c>
      <c r="G77" s="4" t="s">
        <v>6</v>
      </c>
      <c r="H77" s="4">
        <v>0</v>
      </c>
      <c r="I77" s="4" t="s">
        <v>6</v>
      </c>
      <c r="J77" s="4" t="s">
        <v>6</v>
      </c>
      <c r="K77" s="4" t="s">
        <v>6</v>
      </c>
      <c r="L77" s="4" t="s">
        <v>6</v>
      </c>
      <c r="M77" s="4" t="s">
        <v>6</v>
      </c>
    </row>
    <row r="78" spans="1:13" ht="30">
      <c r="A78" s="2" t="s">
        <v>106</v>
      </c>
      <c r="B78" s="4" t="s">
        <v>6</v>
      </c>
      <c r="C78" s="4" t="s">
        <v>6</v>
      </c>
      <c r="D78" s="4" t="s">
        <v>6</v>
      </c>
      <c r="E78" s="4" t="s">
        <v>6</v>
      </c>
      <c r="F78" s="4" t="s">
        <v>6</v>
      </c>
      <c r="G78" s="4" t="s">
        <v>6</v>
      </c>
      <c r="H78" s="4">
        <v>-546</v>
      </c>
      <c r="I78" s="4" t="s">
        <v>6</v>
      </c>
      <c r="J78" s="4" t="s">
        <v>6</v>
      </c>
      <c r="K78" s="4" t="s">
        <v>6</v>
      </c>
      <c r="L78" s="4">
        <v>-546</v>
      </c>
      <c r="M78" s="4" t="s">
        <v>6</v>
      </c>
    </row>
    <row r="79" spans="1:13">
      <c r="A79" s="2" t="s">
        <v>109</v>
      </c>
      <c r="B79" s="4" t="s">
        <v>6</v>
      </c>
      <c r="C79" s="4" t="s">
        <v>6</v>
      </c>
      <c r="D79" s="4" t="s">
        <v>6</v>
      </c>
      <c r="E79" s="4" t="s">
        <v>6</v>
      </c>
      <c r="F79" s="4" t="s">
        <v>6</v>
      </c>
      <c r="G79" s="4" t="s">
        <v>6</v>
      </c>
      <c r="H79" s="6">
        <v>-6886</v>
      </c>
      <c r="I79" s="4" t="s">
        <v>6</v>
      </c>
      <c r="J79" s="4" t="s">
        <v>6</v>
      </c>
      <c r="K79" s="4" t="s">
        <v>6</v>
      </c>
      <c r="L79" s="4" t="s">
        <v>6</v>
      </c>
      <c r="M79" s="4" t="s">
        <v>6</v>
      </c>
    </row>
    <row r="80" spans="1:13">
      <c r="A80" s="2" t="s">
        <v>141</v>
      </c>
      <c r="B80" s="4" t="s">
        <v>6</v>
      </c>
      <c r="C80" s="4" t="s">
        <v>6</v>
      </c>
      <c r="D80" s="4" t="s">
        <v>6</v>
      </c>
      <c r="E80" s="4" t="s">
        <v>6</v>
      </c>
      <c r="F80" s="4" t="s">
        <v>6</v>
      </c>
      <c r="G80" s="4" t="s">
        <v>6</v>
      </c>
      <c r="H80" s="6">
        <v>356853</v>
      </c>
      <c r="I80" s="4">
        <v>15</v>
      </c>
      <c r="J80" s="6">
        <v>392201</v>
      </c>
      <c r="K80" s="6">
        <v>-34784</v>
      </c>
      <c r="L80" s="4">
        <v>-579</v>
      </c>
      <c r="M80" s="4">
        <v>0</v>
      </c>
    </row>
    <row r="81" spans="1:13">
      <c r="A81" s="2" t="s">
        <v>142</v>
      </c>
      <c r="B81" s="4" t="s">
        <v>6</v>
      </c>
      <c r="C81" s="4" t="s">
        <v>6</v>
      </c>
      <c r="D81" s="4" t="s">
        <v>6</v>
      </c>
      <c r="E81" s="4" t="s">
        <v>6</v>
      </c>
      <c r="F81" s="4" t="s">
        <v>6</v>
      </c>
      <c r="G81" s="4" t="s">
        <v>6</v>
      </c>
      <c r="H81" s="4" t="s">
        <v>6</v>
      </c>
      <c r="I81" s="6">
        <v>1478151</v>
      </c>
      <c r="J81" s="4" t="s">
        <v>6</v>
      </c>
      <c r="K81" s="4" t="s">
        <v>6</v>
      </c>
      <c r="L81" s="4" t="s">
        <v>6</v>
      </c>
      <c r="M81" s="4" t="s">
        <v>6</v>
      </c>
    </row>
    <row r="82" spans="1:13">
      <c r="A82" s="2" t="s">
        <v>143</v>
      </c>
      <c r="B82" s="4" t="s">
        <v>6</v>
      </c>
      <c r="C82" s="4" t="s">
        <v>6</v>
      </c>
      <c r="D82" s="4" t="s">
        <v>6</v>
      </c>
      <c r="E82" s="4" t="s">
        <v>6</v>
      </c>
      <c r="F82" s="4" t="s">
        <v>6</v>
      </c>
      <c r="G82" s="4" t="s">
        <v>6</v>
      </c>
      <c r="H82" s="4" t="s">
        <v>6</v>
      </c>
      <c r="I82" s="4" t="s">
        <v>6</v>
      </c>
      <c r="J82" s="4" t="s">
        <v>6</v>
      </c>
      <c r="K82" s="4" t="s">
        <v>6</v>
      </c>
      <c r="L82" s="4" t="s">
        <v>6</v>
      </c>
      <c r="M82" s="4" t="s">
        <v>6</v>
      </c>
    </row>
    <row r="83" spans="1:13">
      <c r="A83" s="3" t="s">
        <v>126</v>
      </c>
      <c r="B83" s="4" t="s">
        <v>6</v>
      </c>
      <c r="C83" s="4" t="s">
        <v>6</v>
      </c>
      <c r="D83" s="4" t="s">
        <v>6</v>
      </c>
      <c r="E83" s="4" t="s">
        <v>6</v>
      </c>
      <c r="F83" s="4" t="s">
        <v>6</v>
      </c>
      <c r="G83" s="4" t="s">
        <v>6</v>
      </c>
      <c r="H83" s="4" t="s">
        <v>6</v>
      </c>
      <c r="I83" s="4" t="s">
        <v>6</v>
      </c>
      <c r="J83" s="4" t="s">
        <v>6</v>
      </c>
      <c r="K83" s="4" t="s">
        <v>6</v>
      </c>
      <c r="L83" s="4" t="s">
        <v>6</v>
      </c>
      <c r="M83" s="4" t="s">
        <v>6</v>
      </c>
    </row>
    <row r="84" spans="1:13">
      <c r="A84" s="2" t="s">
        <v>95</v>
      </c>
      <c r="B84" s="4" t="s">
        <v>6</v>
      </c>
      <c r="C84" s="4" t="s">
        <v>6</v>
      </c>
      <c r="D84" s="4" t="s">
        <v>6</v>
      </c>
      <c r="E84" s="4" t="s">
        <v>6</v>
      </c>
      <c r="F84" s="4" t="s">
        <v>6</v>
      </c>
      <c r="G84" s="4" t="s">
        <v>6</v>
      </c>
      <c r="H84" s="6">
        <v>1174</v>
      </c>
      <c r="I84" s="4" t="s">
        <v>6</v>
      </c>
      <c r="J84" s="4" t="s">
        <v>6</v>
      </c>
      <c r="K84" s="4" t="s">
        <v>6</v>
      </c>
      <c r="L84" s="4" t="s">
        <v>6</v>
      </c>
      <c r="M84" s="4" t="s">
        <v>6</v>
      </c>
    </row>
    <row r="85" spans="1:13">
      <c r="A85" s="2" t="s">
        <v>141</v>
      </c>
      <c r="B85" s="4" t="s">
        <v>6</v>
      </c>
      <c r="C85" s="4" t="s">
        <v>6</v>
      </c>
      <c r="D85" s="4" t="s">
        <v>6</v>
      </c>
      <c r="E85" s="4" t="s">
        <v>6</v>
      </c>
      <c r="F85" s="4" t="s">
        <v>6</v>
      </c>
      <c r="G85" s="4" t="s">
        <v>6</v>
      </c>
      <c r="H85" s="7">
        <v>356853</v>
      </c>
      <c r="I85" s="4" t="s">
        <v>6</v>
      </c>
      <c r="J85" s="4" t="s">
        <v>6</v>
      </c>
      <c r="K85" s="4" t="s">
        <v>6</v>
      </c>
      <c r="L85" s="4" t="s">
        <v>6</v>
      </c>
      <c r="M85" s="7">
        <v>0</v>
      </c>
    </row>
  </sheetData>
  <mergeCells count="2">
    <mergeCell ref="B1:B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36</v>
      </c>
      <c r="B1" s="8" t="s">
        <v>2</v>
      </c>
      <c r="C1" s="8" t="s">
        <v>33</v>
      </c>
    </row>
    <row r="2" spans="1:3" ht="30">
      <c r="A2" s="1" t="s">
        <v>32</v>
      </c>
      <c r="B2" s="8"/>
      <c r="C2" s="8"/>
    </row>
    <row r="3" spans="1:3" ht="45">
      <c r="A3" s="3" t="s">
        <v>1137</v>
      </c>
      <c r="B3" s="4" t="s">
        <v>6</v>
      </c>
      <c r="C3" s="4" t="s">
        <v>6</v>
      </c>
    </row>
    <row r="4" spans="1:3">
      <c r="A4" s="2" t="s">
        <v>475</v>
      </c>
      <c r="B4" s="7">
        <v>485005</v>
      </c>
      <c r="C4" s="7">
        <v>484777</v>
      </c>
    </row>
    <row r="5" spans="1:3">
      <c r="A5" s="2" t="s">
        <v>476</v>
      </c>
      <c r="B5" s="6">
        <v>39959</v>
      </c>
      <c r="C5" s="6">
        <v>7889</v>
      </c>
    </row>
    <row r="6" spans="1:3">
      <c r="A6" s="2" t="s">
        <v>477</v>
      </c>
      <c r="B6" s="6">
        <v>445046</v>
      </c>
      <c r="C6" s="6">
        <v>476888</v>
      </c>
    </row>
    <row r="7" spans="1:3" ht="30">
      <c r="A7" s="2" t="s">
        <v>1138</v>
      </c>
      <c r="B7" s="6">
        <v>26935</v>
      </c>
      <c r="C7" s="6">
        <v>26707</v>
      </c>
    </row>
    <row r="8" spans="1:3" ht="30">
      <c r="A8" s="2" t="s">
        <v>1139</v>
      </c>
      <c r="B8" s="6">
        <v>4977</v>
      </c>
      <c r="C8" s="6">
        <v>1165</v>
      </c>
    </row>
    <row r="9" spans="1:3" ht="30">
      <c r="A9" s="2" t="s">
        <v>1140</v>
      </c>
      <c r="B9" s="6">
        <v>21958</v>
      </c>
      <c r="C9" s="6">
        <v>25542</v>
      </c>
    </row>
    <row r="10" spans="1:3">
      <c r="A10" s="2" t="s">
        <v>385</v>
      </c>
      <c r="B10" s="4" t="s">
        <v>6</v>
      </c>
      <c r="C10" s="4" t="s">
        <v>6</v>
      </c>
    </row>
    <row r="11" spans="1:3" ht="45">
      <c r="A11" s="3" t="s">
        <v>1137</v>
      </c>
      <c r="B11" s="4" t="s">
        <v>6</v>
      </c>
      <c r="C11" s="4" t="s">
        <v>6</v>
      </c>
    </row>
    <row r="12" spans="1:3">
      <c r="A12" s="2" t="s">
        <v>475</v>
      </c>
      <c r="B12" s="6">
        <v>272400</v>
      </c>
      <c r="C12" s="6">
        <v>272400</v>
      </c>
    </row>
    <row r="13" spans="1:3">
      <c r="A13" s="2" t="s">
        <v>476</v>
      </c>
      <c r="B13" s="6">
        <v>34912</v>
      </c>
      <c r="C13" s="6">
        <v>6701</v>
      </c>
    </row>
    <row r="14" spans="1:3">
      <c r="A14" s="2" t="s">
        <v>477</v>
      </c>
      <c r="B14" s="6">
        <v>237488</v>
      </c>
      <c r="C14" s="6">
        <v>265699</v>
      </c>
    </row>
    <row r="15" spans="1:3">
      <c r="A15" s="2" t="s">
        <v>478</v>
      </c>
      <c r="B15" s="4" t="s">
        <v>6</v>
      </c>
      <c r="C15" s="4" t="s">
        <v>6</v>
      </c>
    </row>
    <row r="16" spans="1:3" ht="45">
      <c r="A16" s="3" t="s">
        <v>1137</v>
      </c>
      <c r="B16" s="4" t="s">
        <v>6</v>
      </c>
      <c r="C16" s="4" t="s">
        <v>6</v>
      </c>
    </row>
    <row r="17" spans="1:3">
      <c r="A17" s="2" t="s">
        <v>475</v>
      </c>
      <c r="B17" s="4">
        <v>70</v>
      </c>
      <c r="C17" s="4">
        <v>70</v>
      </c>
    </row>
    <row r="18" spans="1:3">
      <c r="A18" s="2" t="s">
        <v>476</v>
      </c>
      <c r="B18" s="4">
        <v>70</v>
      </c>
      <c r="C18" s="4">
        <v>23</v>
      </c>
    </row>
    <row r="19" spans="1:3">
      <c r="A19" s="2" t="s">
        <v>477</v>
      </c>
      <c r="B19" s="4">
        <v>0</v>
      </c>
      <c r="C19" s="4">
        <v>47</v>
      </c>
    </row>
    <row r="20" spans="1:3">
      <c r="A20" s="2" t="s">
        <v>386</v>
      </c>
      <c r="B20" s="4" t="s">
        <v>6</v>
      </c>
      <c r="C20" s="4" t="s">
        <v>6</v>
      </c>
    </row>
    <row r="21" spans="1:3" ht="45">
      <c r="A21" s="3" t="s">
        <v>1137</v>
      </c>
      <c r="B21" s="4" t="s">
        <v>6</v>
      </c>
      <c r="C21" s="4" t="s">
        <v>6</v>
      </c>
    </row>
    <row r="22" spans="1:3" ht="30">
      <c r="A22" s="2" t="s">
        <v>1141</v>
      </c>
      <c r="B22" s="6">
        <v>185600</v>
      </c>
      <c r="C22" s="6">
        <v>185600</v>
      </c>
    </row>
    <row r="23" spans="1:3">
      <c r="A23" s="2" t="s">
        <v>477</v>
      </c>
      <c r="B23" s="7">
        <v>185600</v>
      </c>
      <c r="C23" s="7">
        <v>1856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c r="A1" s="1" t="s">
        <v>1142</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c r="A4" s="3" t="s">
        <v>1143</v>
      </c>
      <c r="B4" s="4" t="s">
        <v>6</v>
      </c>
      <c r="C4" s="4" t="s">
        <v>6</v>
      </c>
      <c r="D4" s="4" t="s">
        <v>6</v>
      </c>
      <c r="E4" s="4" t="s">
        <v>6</v>
      </c>
    </row>
    <row r="5" spans="1:5">
      <c r="A5" s="2" t="s">
        <v>482</v>
      </c>
      <c r="B5" s="7">
        <v>6720</v>
      </c>
      <c r="C5" s="7">
        <v>28258</v>
      </c>
      <c r="D5" s="7">
        <v>4572</v>
      </c>
      <c r="E5" s="7">
        <v>6493</v>
      </c>
    </row>
    <row r="6" spans="1:5">
      <c r="A6" s="2" t="s">
        <v>483</v>
      </c>
      <c r="B6" s="7">
        <v>1165</v>
      </c>
      <c r="C6" s="7">
        <v>3812</v>
      </c>
      <c r="D6" s="7">
        <v>985</v>
      </c>
      <c r="E6" s="7">
        <v>136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44</v>
      </c>
      <c r="B1" s="8" t="s">
        <v>2</v>
      </c>
    </row>
    <row r="2" spans="1:2" ht="30">
      <c r="A2" s="1" t="s">
        <v>32</v>
      </c>
      <c r="B2" s="8"/>
    </row>
    <row r="3" spans="1:2" ht="45">
      <c r="A3" s="3" t="s">
        <v>1145</v>
      </c>
      <c r="B3" s="4" t="s">
        <v>6</v>
      </c>
    </row>
    <row r="4" spans="1:2">
      <c r="A4" s="2">
        <v>2014</v>
      </c>
      <c r="B4" s="7">
        <v>29017</v>
      </c>
    </row>
    <row r="5" spans="1:2">
      <c r="A5" s="2">
        <v>2015</v>
      </c>
      <c r="B5" s="6">
        <v>31467</v>
      </c>
    </row>
    <row r="6" spans="1:2">
      <c r="A6" s="2">
        <v>2016</v>
      </c>
      <c r="B6" s="6">
        <v>30900</v>
      </c>
    </row>
    <row r="7" spans="1:2">
      <c r="A7" s="2">
        <v>2017</v>
      </c>
      <c r="B7" s="6">
        <v>25896</v>
      </c>
    </row>
    <row r="8" spans="1:2">
      <c r="A8" s="2">
        <v>2018</v>
      </c>
      <c r="B8" s="6">
        <v>21723</v>
      </c>
    </row>
    <row r="9" spans="1:2">
      <c r="A9" s="2" t="s">
        <v>486</v>
      </c>
      <c r="B9" s="7">
        <v>9848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46</v>
      </c>
      <c r="B1" s="8" t="s">
        <v>2</v>
      </c>
      <c r="C1" s="8" t="s">
        <v>33</v>
      </c>
    </row>
    <row r="2" spans="1:3" ht="30">
      <c r="A2" s="1" t="s">
        <v>32</v>
      </c>
      <c r="B2" s="8"/>
      <c r="C2" s="8"/>
    </row>
    <row r="3" spans="1:3">
      <c r="A3" s="2" t="s">
        <v>34</v>
      </c>
      <c r="B3" s="4" t="s">
        <v>6</v>
      </c>
      <c r="C3" s="4" t="s">
        <v>6</v>
      </c>
    </row>
    <row r="4" spans="1:3" ht="30">
      <c r="A4" s="3" t="s">
        <v>1147</v>
      </c>
      <c r="B4" s="4" t="s">
        <v>6</v>
      </c>
      <c r="C4" s="4" t="s">
        <v>6</v>
      </c>
    </row>
    <row r="5" spans="1:3">
      <c r="A5" s="2" t="s">
        <v>490</v>
      </c>
      <c r="B5" s="7">
        <v>21435</v>
      </c>
      <c r="C5" s="7">
        <v>20088</v>
      </c>
    </row>
    <row r="6" spans="1:3">
      <c r="A6" s="2" t="s">
        <v>491</v>
      </c>
      <c r="B6" s="6">
        <v>20500</v>
      </c>
      <c r="C6" s="4">
        <v>0</v>
      </c>
    </row>
    <row r="7" spans="1:3">
      <c r="A7" s="2" t="s">
        <v>492</v>
      </c>
      <c r="B7" s="6">
        <v>6029</v>
      </c>
      <c r="C7" s="6">
        <v>5207</v>
      </c>
    </row>
    <row r="8" spans="1:3">
      <c r="A8" s="2" t="s">
        <v>493</v>
      </c>
      <c r="B8" s="6">
        <v>4691</v>
      </c>
      <c r="C8" s="6">
        <v>5352</v>
      </c>
    </row>
    <row r="9" spans="1:3">
      <c r="A9" s="2" t="s">
        <v>153</v>
      </c>
      <c r="B9" s="6">
        <v>17284</v>
      </c>
      <c r="C9" s="6">
        <v>18829</v>
      </c>
    </row>
    <row r="10" spans="1:3" ht="30">
      <c r="A10" s="2" t="s">
        <v>50</v>
      </c>
      <c r="B10" s="7">
        <v>69939</v>
      </c>
      <c r="C10" s="7">
        <v>4947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2.28515625" bestFit="1" customWidth="1"/>
    <col min="5" max="6" width="12.85546875" bestFit="1" customWidth="1"/>
    <col min="7" max="8" width="12.28515625" bestFit="1" customWidth="1"/>
    <col min="9" max="10" width="13.28515625" bestFit="1" customWidth="1"/>
  </cols>
  <sheetData>
    <row r="1" spans="1:10">
      <c r="A1" s="1" t="s">
        <v>1148</v>
      </c>
      <c r="B1" s="1" t="s">
        <v>78</v>
      </c>
      <c r="C1" s="1" t="s">
        <v>2</v>
      </c>
      <c r="D1" s="1" t="s">
        <v>33</v>
      </c>
      <c r="E1" s="1" t="s">
        <v>2</v>
      </c>
      <c r="F1" s="1" t="s">
        <v>33</v>
      </c>
      <c r="G1" s="1" t="s">
        <v>2</v>
      </c>
      <c r="H1" s="1" t="s">
        <v>33</v>
      </c>
      <c r="I1" s="1" t="s">
        <v>2</v>
      </c>
      <c r="J1" s="1" t="s">
        <v>33</v>
      </c>
    </row>
    <row r="2" spans="1:10" ht="30">
      <c r="A2" s="1" t="s">
        <v>32</v>
      </c>
      <c r="B2" s="1" t="s">
        <v>232</v>
      </c>
      <c r="C2" s="1" t="s">
        <v>34</v>
      </c>
      <c r="D2" s="1" t="s">
        <v>34</v>
      </c>
      <c r="E2" s="1" t="s">
        <v>34</v>
      </c>
      <c r="F2" s="1" t="s">
        <v>34</v>
      </c>
      <c r="G2" s="1" t="s">
        <v>34</v>
      </c>
      <c r="H2" s="1" t="s">
        <v>34</v>
      </c>
      <c r="I2" s="1" t="s">
        <v>34</v>
      </c>
      <c r="J2" s="1" t="s">
        <v>34</v>
      </c>
    </row>
    <row r="3" spans="1:10">
      <c r="A3" s="1"/>
      <c r="B3" s="1"/>
      <c r="C3" s="1"/>
      <c r="D3" s="1"/>
      <c r="E3" s="1" t="s">
        <v>230</v>
      </c>
      <c r="F3" s="1" t="s">
        <v>230</v>
      </c>
      <c r="G3" s="1" t="s">
        <v>232</v>
      </c>
      <c r="H3" s="1" t="s">
        <v>232</v>
      </c>
      <c r="I3" s="1" t="s">
        <v>233</v>
      </c>
      <c r="J3" s="1" t="s">
        <v>233</v>
      </c>
    </row>
    <row r="4" spans="1:10">
      <c r="A4" s="1"/>
      <c r="B4" s="1"/>
      <c r="C4" s="1"/>
      <c r="D4" s="1"/>
      <c r="E4" s="1" t="s">
        <v>1042</v>
      </c>
      <c r="F4" s="1" t="s">
        <v>1042</v>
      </c>
      <c r="G4" s="1"/>
      <c r="H4" s="1"/>
      <c r="I4" s="1"/>
      <c r="J4" s="1"/>
    </row>
    <row r="5" spans="1:10">
      <c r="A5" s="3" t="s">
        <v>1149</v>
      </c>
      <c r="B5" s="4" t="s">
        <v>6</v>
      </c>
      <c r="C5" s="4" t="s">
        <v>6</v>
      </c>
      <c r="D5" s="4" t="s">
        <v>6</v>
      </c>
      <c r="E5" s="4" t="s">
        <v>6</v>
      </c>
      <c r="F5" s="4" t="s">
        <v>6</v>
      </c>
      <c r="G5" s="4" t="s">
        <v>6</v>
      </c>
      <c r="H5" s="4" t="s">
        <v>6</v>
      </c>
      <c r="I5" s="4" t="s">
        <v>6</v>
      </c>
      <c r="J5" s="4" t="s">
        <v>6</v>
      </c>
    </row>
    <row r="6" spans="1:10">
      <c r="A6" s="2" t="s">
        <v>498</v>
      </c>
      <c r="B6" s="4" t="s">
        <v>6</v>
      </c>
      <c r="C6" s="7">
        <v>798347</v>
      </c>
      <c r="D6" s="7">
        <v>813994</v>
      </c>
      <c r="E6" s="7">
        <v>115000</v>
      </c>
      <c r="F6" s="7">
        <v>127500</v>
      </c>
      <c r="G6" s="7">
        <v>318347</v>
      </c>
      <c r="H6" s="7">
        <v>321494</v>
      </c>
      <c r="I6" s="7">
        <v>365000</v>
      </c>
      <c r="J6" s="7">
        <v>365000</v>
      </c>
    </row>
    <row r="7" spans="1:10">
      <c r="A7" s="2" t="s">
        <v>1150</v>
      </c>
      <c r="B7" s="7">
        <v>22500</v>
      </c>
      <c r="C7" s="4" t="s">
        <v>6</v>
      </c>
      <c r="D7" s="4" t="s">
        <v>6</v>
      </c>
      <c r="E7" s="4" t="s">
        <v>6</v>
      </c>
      <c r="F7" s="4" t="s">
        <v>6</v>
      </c>
      <c r="G7" s="7">
        <v>18300</v>
      </c>
      <c r="H7" s="7">
        <v>21494</v>
      </c>
      <c r="I7" s="4" t="s">
        <v>6</v>
      </c>
      <c r="J7"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16.42578125" bestFit="1" customWidth="1"/>
    <col min="3" max="3" width="12.5703125" bestFit="1" customWidth="1"/>
    <col min="4" max="6" width="36.5703125" bestFit="1" customWidth="1"/>
    <col min="7" max="7" width="15.28515625" bestFit="1" customWidth="1"/>
    <col min="8" max="8" width="14.5703125" bestFit="1" customWidth="1"/>
    <col min="9" max="9" width="24.28515625" bestFit="1" customWidth="1"/>
    <col min="10" max="10" width="12.28515625" bestFit="1" customWidth="1"/>
    <col min="11" max="11" width="24.28515625" bestFit="1" customWidth="1"/>
    <col min="12" max="13" width="12.28515625" bestFit="1" customWidth="1"/>
    <col min="14" max="14" width="24.28515625" bestFit="1" customWidth="1"/>
    <col min="15" max="16" width="12.28515625" bestFit="1" customWidth="1"/>
    <col min="17" max="17" width="24.28515625" bestFit="1" customWidth="1"/>
    <col min="18" max="19" width="12.28515625" bestFit="1" customWidth="1"/>
    <col min="20" max="20" width="12.5703125" bestFit="1" customWidth="1"/>
    <col min="21" max="21" width="12.28515625" bestFit="1" customWidth="1"/>
    <col min="22" max="22" width="16.42578125" bestFit="1" customWidth="1"/>
    <col min="23" max="23" width="12.5703125" bestFit="1" customWidth="1"/>
    <col min="24" max="24" width="12.28515625" bestFit="1" customWidth="1"/>
    <col min="25" max="25" width="15.42578125" bestFit="1" customWidth="1"/>
    <col min="26" max="26" width="16.42578125" bestFit="1" customWidth="1"/>
    <col min="27" max="27" width="36.5703125" bestFit="1" customWidth="1"/>
  </cols>
  <sheetData>
    <row r="1" spans="1:27" ht="15" customHeight="1">
      <c r="A1" s="8" t="s">
        <v>1151</v>
      </c>
      <c r="B1" s="1" t="s">
        <v>1</v>
      </c>
      <c r="C1" s="1"/>
      <c r="D1" s="8"/>
      <c r="E1" s="8"/>
      <c r="F1" s="8"/>
      <c r="G1" s="8"/>
      <c r="H1" s="8"/>
      <c r="I1" s="8" t="s">
        <v>1</v>
      </c>
      <c r="J1" s="8"/>
      <c r="K1" s="8"/>
      <c r="L1" s="8"/>
      <c r="M1" s="1"/>
      <c r="N1" s="8" t="s">
        <v>1</v>
      </c>
      <c r="O1" s="8"/>
      <c r="P1" s="1"/>
      <c r="Q1" s="8" t="s">
        <v>1</v>
      </c>
      <c r="R1" s="8"/>
      <c r="S1" s="8"/>
      <c r="T1" s="8"/>
      <c r="U1" s="8"/>
      <c r="V1" s="1" t="s">
        <v>1</v>
      </c>
      <c r="W1" s="8"/>
      <c r="X1" s="8"/>
      <c r="Y1" s="1" t="s">
        <v>77</v>
      </c>
      <c r="Z1" s="1" t="s">
        <v>1</v>
      </c>
      <c r="AA1" s="1"/>
    </row>
    <row r="2" spans="1:27">
      <c r="A2" s="8"/>
      <c r="B2" s="1" t="s">
        <v>2</v>
      </c>
      <c r="C2" s="1" t="s">
        <v>78</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78</v>
      </c>
      <c r="Z2" s="1" t="s">
        <v>80</v>
      </c>
      <c r="AA2" s="1" t="s">
        <v>78</v>
      </c>
    </row>
    <row r="3" spans="1:27">
      <c r="A3" s="8"/>
      <c r="B3" s="1" t="s">
        <v>230</v>
      </c>
      <c r="C3" s="1" t="s">
        <v>230</v>
      </c>
      <c r="D3" s="1" t="s">
        <v>230</v>
      </c>
      <c r="E3" s="1" t="s">
        <v>230</v>
      </c>
      <c r="F3" s="1" t="s">
        <v>230</v>
      </c>
      <c r="G3" s="1" t="s">
        <v>230</v>
      </c>
      <c r="H3" s="1" t="s">
        <v>230</v>
      </c>
      <c r="I3" s="1" t="s">
        <v>230</v>
      </c>
      <c r="J3" s="1" t="s">
        <v>230</v>
      </c>
      <c r="K3" s="1" t="s">
        <v>230</v>
      </c>
      <c r="L3" s="1" t="s">
        <v>230</v>
      </c>
      <c r="M3" s="1" t="s">
        <v>230</v>
      </c>
      <c r="N3" s="1" t="s">
        <v>230</v>
      </c>
      <c r="O3" s="1" t="s">
        <v>230</v>
      </c>
      <c r="P3" s="1" t="s">
        <v>230</v>
      </c>
      <c r="Q3" s="1" t="s">
        <v>230</v>
      </c>
      <c r="R3" s="1" t="s">
        <v>230</v>
      </c>
      <c r="S3" s="1" t="s">
        <v>230</v>
      </c>
      <c r="T3" s="1" t="s">
        <v>230</v>
      </c>
      <c r="U3" s="1" t="s">
        <v>230</v>
      </c>
      <c r="V3" s="1" t="s">
        <v>230</v>
      </c>
      <c r="W3" s="1" t="s">
        <v>230</v>
      </c>
      <c r="X3" s="1" t="s">
        <v>230</v>
      </c>
      <c r="Y3" s="1" t="s">
        <v>79</v>
      </c>
      <c r="Z3" s="1" t="s">
        <v>79</v>
      </c>
      <c r="AA3" s="1" t="s">
        <v>79</v>
      </c>
    </row>
    <row r="4" spans="1:27" ht="30">
      <c r="A4" s="8"/>
      <c r="B4" s="1"/>
      <c r="C4" s="1"/>
      <c r="D4" s="1" t="s">
        <v>1152</v>
      </c>
      <c r="E4" s="1" t="s">
        <v>1153</v>
      </c>
      <c r="F4" s="1" t="s">
        <v>1154</v>
      </c>
      <c r="G4" s="1" t="s">
        <v>1155</v>
      </c>
      <c r="H4" s="1" t="s">
        <v>1156</v>
      </c>
      <c r="I4" s="1" t="s">
        <v>1157</v>
      </c>
      <c r="J4" s="1" t="s">
        <v>1158</v>
      </c>
      <c r="K4" s="1" t="s">
        <v>511</v>
      </c>
      <c r="L4" s="1" t="s">
        <v>511</v>
      </c>
      <c r="M4" s="1" t="s">
        <v>513</v>
      </c>
      <c r="N4" s="1" t="s">
        <v>513</v>
      </c>
      <c r="O4" s="1" t="s">
        <v>513</v>
      </c>
      <c r="P4" s="1" t="s">
        <v>515</v>
      </c>
      <c r="Q4" s="1" t="s">
        <v>515</v>
      </c>
      <c r="R4" s="1" t="s">
        <v>515</v>
      </c>
      <c r="S4" s="1" t="s">
        <v>1039</v>
      </c>
      <c r="T4" s="1" t="s">
        <v>1039</v>
      </c>
      <c r="U4" s="1" t="s">
        <v>1039</v>
      </c>
      <c r="V4" s="1" t="s">
        <v>1038</v>
      </c>
      <c r="W4" s="1" t="s">
        <v>1038</v>
      </c>
      <c r="X4" s="1" t="s">
        <v>1038</v>
      </c>
      <c r="Y4" s="1"/>
      <c r="Z4" s="1"/>
      <c r="AA4" s="1" t="s">
        <v>1071</v>
      </c>
    </row>
    <row r="5" spans="1:27">
      <c r="A5" s="8"/>
      <c r="B5" s="1"/>
      <c r="C5" s="1"/>
      <c r="D5" s="1"/>
      <c r="E5" s="1"/>
      <c r="F5" s="1"/>
      <c r="G5" s="1"/>
      <c r="H5" s="1"/>
      <c r="I5" s="1"/>
      <c r="J5" s="1"/>
      <c r="K5" s="1" t="s">
        <v>1157</v>
      </c>
      <c r="L5" s="1" t="s">
        <v>1158</v>
      </c>
      <c r="M5" s="1"/>
      <c r="N5" s="1" t="s">
        <v>1157</v>
      </c>
      <c r="O5" s="1" t="s">
        <v>1158</v>
      </c>
      <c r="P5" s="1"/>
      <c r="Q5" s="1" t="s">
        <v>1157</v>
      </c>
      <c r="R5" s="1" t="s">
        <v>1158</v>
      </c>
      <c r="S5" s="1"/>
      <c r="T5" s="1" t="s">
        <v>513</v>
      </c>
      <c r="U5" s="1" t="s">
        <v>515</v>
      </c>
      <c r="V5" s="1"/>
      <c r="W5" s="1" t="s">
        <v>511</v>
      </c>
      <c r="X5" s="1" t="s">
        <v>513</v>
      </c>
      <c r="Y5" s="1"/>
      <c r="Z5" s="1"/>
      <c r="AA5" s="1" t="s">
        <v>1072</v>
      </c>
    </row>
    <row r="6" spans="1:27">
      <c r="A6" s="3" t="s">
        <v>11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159</v>
      </c>
      <c r="B7" s="4" t="s">
        <v>6</v>
      </c>
      <c r="C7" s="7">
        <v>275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150000000</v>
      </c>
      <c r="U7" s="7">
        <v>75000000</v>
      </c>
      <c r="V7" s="4" t="s">
        <v>6</v>
      </c>
      <c r="W7" s="7">
        <v>150000000</v>
      </c>
      <c r="X7" s="7">
        <v>75000000</v>
      </c>
      <c r="Y7" s="4" t="s">
        <v>6</v>
      </c>
      <c r="Z7" s="4" t="s">
        <v>6</v>
      </c>
      <c r="AA7" s="4" t="s">
        <v>6</v>
      </c>
    </row>
    <row r="8" spans="1:27" ht="30">
      <c r="A8" s="2" t="s">
        <v>1160</v>
      </c>
      <c r="B8" s="6">
        <v>100000000</v>
      </c>
      <c r="C8" s="4" t="s">
        <v>6</v>
      </c>
      <c r="D8" s="4" t="s">
        <v>6</v>
      </c>
      <c r="E8" s="4" t="s">
        <v>6</v>
      </c>
      <c r="F8" s="4" t="s">
        <v>6</v>
      </c>
      <c r="G8" s="6">
        <v>30000000</v>
      </c>
      <c r="H8" s="6">
        <v>45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c r="A9" s="2" t="s">
        <v>1161</v>
      </c>
      <c r="B9" s="6">
        <v>2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c r="A10" s="2" t="s">
        <v>10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6">
        <v>225000000</v>
      </c>
    </row>
    <row r="11" spans="1:27">
      <c r="A11" s="2" t="s">
        <v>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6">
        <v>2214000</v>
      </c>
      <c r="Z11" s="4">
        <v>0</v>
      </c>
      <c r="AA11" s="4" t="s">
        <v>6</v>
      </c>
    </row>
    <row r="12" spans="1:27" ht="30">
      <c r="A12" s="2" t="s">
        <v>1162</v>
      </c>
      <c r="B12" s="4" t="s">
        <v>6</v>
      </c>
      <c r="C12" s="4" t="s">
        <v>6</v>
      </c>
      <c r="D12" s="10">
        <v>0.85</v>
      </c>
      <c r="E12" s="10">
        <v>0.7</v>
      </c>
      <c r="F12" s="10">
        <v>0.8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c r="A13" s="2" t="s">
        <v>1163</v>
      </c>
      <c r="B13" s="4" t="s">
        <v>6</v>
      </c>
      <c r="C13" s="4" t="s">
        <v>6</v>
      </c>
      <c r="D13" s="4" t="s">
        <v>6</v>
      </c>
      <c r="E13" s="4" t="s">
        <v>6</v>
      </c>
      <c r="F13" s="4" t="s">
        <v>6</v>
      </c>
      <c r="G13" s="4" t="s">
        <v>6</v>
      </c>
      <c r="H13" s="4" t="s">
        <v>6</v>
      </c>
      <c r="I13" s="4" t="s">
        <v>6</v>
      </c>
      <c r="J13" s="4" t="s">
        <v>1164</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1165</v>
      </c>
      <c r="B14" s="4" t="s">
        <v>6</v>
      </c>
      <c r="C14" s="4" t="s">
        <v>6</v>
      </c>
      <c r="D14" s="4" t="s">
        <v>6</v>
      </c>
      <c r="E14" s="4" t="s">
        <v>6</v>
      </c>
      <c r="F14" s="4" t="s">
        <v>6</v>
      </c>
      <c r="G14" s="4" t="s">
        <v>6</v>
      </c>
      <c r="H14" s="4" t="s">
        <v>6</v>
      </c>
      <c r="I14" s="10">
        <v>7.4999999999999997E-3</v>
      </c>
      <c r="J14" s="10">
        <v>1.7500000000000002E-2</v>
      </c>
      <c r="K14" s="10">
        <v>5.0000000000000001E-3</v>
      </c>
      <c r="L14" s="10">
        <v>1.4999999999999999E-2</v>
      </c>
      <c r="M14" s="4" t="s">
        <v>6</v>
      </c>
      <c r="N14" s="10">
        <v>7.4999999999999997E-3</v>
      </c>
      <c r="O14" s="10">
        <v>1.7500000000000002E-2</v>
      </c>
      <c r="P14" s="4" t="s">
        <v>6</v>
      </c>
      <c r="Q14" s="10">
        <v>0.01</v>
      </c>
      <c r="R14" s="10">
        <v>0.02</v>
      </c>
      <c r="S14" s="4" t="s">
        <v>6</v>
      </c>
      <c r="T14" s="4" t="s">
        <v>6</v>
      </c>
      <c r="U14" s="4" t="s">
        <v>6</v>
      </c>
      <c r="V14" s="4" t="s">
        <v>6</v>
      </c>
      <c r="W14" s="4" t="s">
        <v>6</v>
      </c>
      <c r="X14" s="4" t="s">
        <v>6</v>
      </c>
      <c r="Y14" s="4" t="s">
        <v>6</v>
      </c>
      <c r="Z14" s="4" t="s">
        <v>6</v>
      </c>
      <c r="AA14" s="4" t="s">
        <v>6</v>
      </c>
    </row>
    <row r="15" spans="1:27" ht="30">
      <c r="A15" s="2" t="s">
        <v>1166</v>
      </c>
      <c r="B15" s="4" t="s">
        <v>6</v>
      </c>
      <c r="C15" s="4" t="s">
        <v>6</v>
      </c>
      <c r="D15" s="4" t="s">
        <v>6</v>
      </c>
      <c r="E15" s="4" t="s">
        <v>6</v>
      </c>
      <c r="F15" s="4" t="s">
        <v>6</v>
      </c>
      <c r="G15" s="4" t="s">
        <v>6</v>
      </c>
      <c r="H15" s="4" t="s">
        <v>6</v>
      </c>
      <c r="I15" s="4" t="s">
        <v>6</v>
      </c>
      <c r="J15" s="4" t="s">
        <v>6</v>
      </c>
      <c r="K15" s="4" t="s">
        <v>6</v>
      </c>
      <c r="L15" s="4" t="s">
        <v>6</v>
      </c>
      <c r="M15" s="10">
        <v>2.5000000000000001E-3</v>
      </c>
      <c r="N15" s="4" t="s">
        <v>6</v>
      </c>
      <c r="O15" s="4" t="s">
        <v>6</v>
      </c>
      <c r="P15" s="10">
        <v>2.5000000000000001E-3</v>
      </c>
      <c r="Q15" s="4" t="s">
        <v>6</v>
      </c>
      <c r="R15" s="4" t="s">
        <v>6</v>
      </c>
      <c r="S15" s="4" t="s">
        <v>6</v>
      </c>
      <c r="T15" s="4" t="s">
        <v>6</v>
      </c>
      <c r="U15" s="4" t="s">
        <v>6</v>
      </c>
      <c r="V15" s="4" t="s">
        <v>6</v>
      </c>
      <c r="W15" s="4" t="s">
        <v>6</v>
      </c>
      <c r="X15" s="4" t="s">
        <v>6</v>
      </c>
      <c r="Y15" s="4" t="s">
        <v>6</v>
      </c>
      <c r="Z15" s="4" t="s">
        <v>6</v>
      </c>
      <c r="AA15" s="4" t="s">
        <v>6</v>
      </c>
    </row>
    <row r="16" spans="1:27" ht="30">
      <c r="A16" s="2" t="s">
        <v>1167</v>
      </c>
      <c r="B16" s="4">
        <v>1.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1168</v>
      </c>
      <c r="B17" s="4" t="s">
        <v>6</v>
      </c>
      <c r="C17" s="4" t="s">
        <v>6</v>
      </c>
      <c r="D17" s="4" t="s">
        <v>6</v>
      </c>
      <c r="E17" s="4" t="s">
        <v>6</v>
      </c>
      <c r="F17" s="4" t="s">
        <v>6</v>
      </c>
      <c r="G17" s="4" t="s">
        <v>6</v>
      </c>
      <c r="H17" s="4" t="s">
        <v>6</v>
      </c>
      <c r="I17" s="10">
        <v>3.7499999999999999E-2</v>
      </c>
      <c r="J17" s="10">
        <v>1.6899999999999998E-2</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c r="A18" s="2" t="s">
        <v>116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10">
        <v>3.8E-3</v>
      </c>
      <c r="T18" s="4" t="s">
        <v>6</v>
      </c>
      <c r="U18" s="4" t="s">
        <v>6</v>
      </c>
      <c r="V18" s="10">
        <v>2.5000000000000001E-3</v>
      </c>
      <c r="W18" s="4" t="s">
        <v>6</v>
      </c>
      <c r="X18" s="4" t="s">
        <v>6</v>
      </c>
      <c r="Y18" s="4" t="s">
        <v>6</v>
      </c>
      <c r="Z18" s="4" t="s">
        <v>6</v>
      </c>
      <c r="AA18" s="4" t="s">
        <v>6</v>
      </c>
    </row>
    <row r="19" spans="1:27" ht="30">
      <c r="A19" s="2" t="s">
        <v>1170</v>
      </c>
      <c r="B19" s="10">
        <v>0.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c r="A20" s="2" t="s">
        <v>1171</v>
      </c>
      <c r="B20" s="4">
        <v>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c r="A21" s="2" t="s">
        <v>1172</v>
      </c>
      <c r="B21" s="10">
        <v>0.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c r="A22" s="2" t="s">
        <v>1173</v>
      </c>
      <c r="B22" s="7">
        <v>25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sheetData>
  <mergeCells count="7">
    <mergeCell ref="W1:X1"/>
    <mergeCell ref="A1:A5"/>
    <mergeCell ref="D1:H1"/>
    <mergeCell ref="I1:L1"/>
    <mergeCell ref="N1:O1"/>
    <mergeCell ref="Q1:S1"/>
    <mergeCell ref="T1:U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4.85546875" bestFit="1" customWidth="1"/>
    <col min="3" max="3" width="12.28515625" bestFit="1" customWidth="1"/>
    <col min="4" max="4" width="12" bestFit="1" customWidth="1"/>
    <col min="5" max="5" width="12.5703125" bestFit="1" customWidth="1"/>
  </cols>
  <sheetData>
    <row r="1" spans="1:5">
      <c r="A1" s="8" t="s">
        <v>1174</v>
      </c>
      <c r="B1" s="1" t="s">
        <v>80</v>
      </c>
      <c r="C1" s="1" t="s">
        <v>78</v>
      </c>
      <c r="D1" s="1" t="s">
        <v>1066</v>
      </c>
      <c r="E1" s="1" t="s">
        <v>1067</v>
      </c>
    </row>
    <row r="2" spans="1:5">
      <c r="A2" s="8"/>
      <c r="B2" s="1" t="s">
        <v>79</v>
      </c>
      <c r="C2" s="1" t="s">
        <v>232</v>
      </c>
      <c r="D2" s="1" t="s">
        <v>232</v>
      </c>
      <c r="E2" s="1" t="s">
        <v>232</v>
      </c>
    </row>
    <row r="3" spans="1:5">
      <c r="A3" s="8"/>
      <c r="B3" s="1" t="s">
        <v>1175</v>
      </c>
      <c r="C3" s="1"/>
      <c r="D3" s="1"/>
      <c r="E3" s="1"/>
    </row>
    <row r="4" spans="1:5">
      <c r="A4" s="3" t="s">
        <v>1149</v>
      </c>
      <c r="B4" s="4" t="s">
        <v>6</v>
      </c>
      <c r="C4" s="4" t="s">
        <v>6</v>
      </c>
      <c r="D4" s="4" t="s">
        <v>6</v>
      </c>
      <c r="E4" s="4" t="s">
        <v>6</v>
      </c>
    </row>
    <row r="5" spans="1:5">
      <c r="A5" s="2" t="s">
        <v>1078</v>
      </c>
      <c r="B5" s="4" t="s">
        <v>6</v>
      </c>
      <c r="C5" s="4" t="s">
        <v>6</v>
      </c>
      <c r="D5" s="4" t="s">
        <v>6</v>
      </c>
      <c r="E5" s="7">
        <v>300000000</v>
      </c>
    </row>
    <row r="6" spans="1:5">
      <c r="A6" s="2" t="s">
        <v>192</v>
      </c>
      <c r="B6" s="10">
        <v>8.1299999999999997E-2</v>
      </c>
      <c r="C6" s="4" t="s">
        <v>6</v>
      </c>
      <c r="D6" s="10">
        <v>7.4999999999999997E-2</v>
      </c>
      <c r="E6" s="10">
        <v>7.0000000000000007E-2</v>
      </c>
    </row>
    <row r="7" spans="1:5">
      <c r="A7" s="2" t="s">
        <v>1080</v>
      </c>
      <c r="B7" s="4" t="s">
        <v>6</v>
      </c>
      <c r="C7" s="4" t="s">
        <v>6</v>
      </c>
      <c r="D7" s="6">
        <v>1500000</v>
      </c>
      <c r="E7" s="4" t="s">
        <v>6</v>
      </c>
    </row>
    <row r="8" spans="1:5">
      <c r="A8" s="2" t="s">
        <v>1150</v>
      </c>
      <c r="B8" s="4" t="s">
        <v>6</v>
      </c>
      <c r="C8" s="6">
        <v>22500000</v>
      </c>
      <c r="D8" s="4" t="s">
        <v>6</v>
      </c>
      <c r="E8" s="4" t="s">
        <v>6</v>
      </c>
    </row>
    <row r="9" spans="1:5" ht="30">
      <c r="A9" s="2" t="s">
        <v>1176</v>
      </c>
      <c r="B9" s="4" t="s">
        <v>6</v>
      </c>
      <c r="C9" s="7">
        <v>5700000</v>
      </c>
      <c r="D9" s="4" t="s">
        <v>6</v>
      </c>
      <c r="E9" s="4" t="s">
        <v>6</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 bestFit="1" customWidth="1"/>
    <col min="3" max="3" width="12.5703125" bestFit="1" customWidth="1"/>
    <col min="4" max="5" width="13.28515625" bestFit="1" customWidth="1"/>
    <col min="6" max="7" width="19.5703125" bestFit="1" customWidth="1"/>
    <col min="8" max="8" width="25.5703125" bestFit="1" customWidth="1"/>
    <col min="9" max="9" width="32" bestFit="1" customWidth="1"/>
    <col min="10" max="10" width="25.28515625" bestFit="1" customWidth="1"/>
    <col min="11" max="11" width="28.7109375" bestFit="1" customWidth="1"/>
    <col min="12" max="15" width="12.28515625" bestFit="1" customWidth="1"/>
    <col min="16" max="17" width="13.28515625" bestFit="1" customWidth="1"/>
  </cols>
  <sheetData>
    <row r="1" spans="1:17">
      <c r="A1" s="8" t="s">
        <v>1177</v>
      </c>
      <c r="B1" s="1" t="s">
        <v>1066</v>
      </c>
      <c r="C1" s="1" t="s">
        <v>1067</v>
      </c>
      <c r="D1" s="1" t="s">
        <v>2</v>
      </c>
      <c r="E1" s="1" t="s">
        <v>78</v>
      </c>
      <c r="F1" s="1" t="s">
        <v>2</v>
      </c>
      <c r="G1" s="1" t="s">
        <v>33</v>
      </c>
      <c r="H1" s="1" t="s">
        <v>2</v>
      </c>
      <c r="I1" s="1" t="s">
        <v>2</v>
      </c>
      <c r="J1" s="1" t="s">
        <v>2</v>
      </c>
      <c r="K1" s="1" t="s">
        <v>2</v>
      </c>
      <c r="L1" s="1" t="s">
        <v>2</v>
      </c>
      <c r="M1" s="1" t="s">
        <v>33</v>
      </c>
      <c r="N1" s="1" t="s">
        <v>2</v>
      </c>
      <c r="O1" s="1" t="s">
        <v>33</v>
      </c>
      <c r="P1" s="1" t="s">
        <v>2</v>
      </c>
      <c r="Q1" s="1" t="s">
        <v>33</v>
      </c>
    </row>
    <row r="2" spans="1:17">
      <c r="A2" s="8"/>
      <c r="B2" s="1" t="s">
        <v>232</v>
      </c>
      <c r="C2" s="1" t="s">
        <v>232</v>
      </c>
      <c r="D2" s="1" t="s">
        <v>233</v>
      </c>
      <c r="E2" s="1" t="s">
        <v>233</v>
      </c>
      <c r="F2" s="1" t="s">
        <v>1100</v>
      </c>
      <c r="G2" s="1" t="s">
        <v>1100</v>
      </c>
      <c r="H2" s="1" t="s">
        <v>1178</v>
      </c>
      <c r="I2" s="1" t="s">
        <v>1179</v>
      </c>
      <c r="J2" s="1" t="s">
        <v>1180</v>
      </c>
      <c r="K2" s="1" t="s">
        <v>1181</v>
      </c>
      <c r="L2" s="1" t="s">
        <v>34</v>
      </c>
      <c r="M2" s="1" t="s">
        <v>34</v>
      </c>
      <c r="N2" s="1" t="s">
        <v>34</v>
      </c>
      <c r="O2" s="1" t="s">
        <v>34</v>
      </c>
      <c r="P2" s="1" t="s">
        <v>34</v>
      </c>
      <c r="Q2" s="1" t="s">
        <v>34</v>
      </c>
    </row>
    <row r="3" spans="1:17">
      <c r="A3" s="8"/>
      <c r="B3" s="1"/>
      <c r="C3" s="1"/>
      <c r="D3" s="1"/>
      <c r="E3" s="1"/>
      <c r="F3" s="1"/>
      <c r="G3" s="1"/>
      <c r="H3" s="1" t="s">
        <v>233</v>
      </c>
      <c r="I3" s="1" t="s">
        <v>233</v>
      </c>
      <c r="J3" s="1" t="s">
        <v>233</v>
      </c>
      <c r="K3" s="1" t="s">
        <v>233</v>
      </c>
      <c r="L3" s="1"/>
      <c r="M3" s="1"/>
      <c r="N3" s="1" t="s">
        <v>232</v>
      </c>
      <c r="O3" s="1" t="s">
        <v>232</v>
      </c>
      <c r="P3" s="1" t="s">
        <v>233</v>
      </c>
      <c r="Q3" s="1" t="s">
        <v>233</v>
      </c>
    </row>
    <row r="4" spans="1:17">
      <c r="A4" s="3" t="s">
        <v>114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078</v>
      </c>
      <c r="B5" s="4" t="s">
        <v>6</v>
      </c>
      <c r="C5" s="7">
        <v>300000000</v>
      </c>
      <c r="D5" s="4" t="s">
        <v>6</v>
      </c>
      <c r="E5" s="7">
        <v>365000000</v>
      </c>
      <c r="F5" s="4" t="s">
        <v>6</v>
      </c>
      <c r="G5" s="4" t="s">
        <v>6</v>
      </c>
      <c r="H5" s="4" t="s">
        <v>6</v>
      </c>
      <c r="I5" s="4" t="s">
        <v>6</v>
      </c>
      <c r="J5" s="4" t="s">
        <v>6</v>
      </c>
      <c r="K5" s="4" t="s">
        <v>6</v>
      </c>
      <c r="L5" s="4" t="s">
        <v>6</v>
      </c>
      <c r="M5" s="4" t="s">
        <v>6</v>
      </c>
      <c r="N5" s="4" t="s">
        <v>6</v>
      </c>
      <c r="O5" s="4" t="s">
        <v>6</v>
      </c>
      <c r="P5" s="4" t="s">
        <v>6</v>
      </c>
      <c r="Q5" s="4" t="s">
        <v>6</v>
      </c>
    </row>
    <row r="6" spans="1:17">
      <c r="A6" s="2" t="s">
        <v>55</v>
      </c>
      <c r="B6" s="4" t="s">
        <v>6</v>
      </c>
      <c r="C6" s="4" t="s">
        <v>6</v>
      </c>
      <c r="D6" s="4" t="s">
        <v>6</v>
      </c>
      <c r="E6" s="4" t="s">
        <v>6</v>
      </c>
      <c r="F6" s="4" t="s">
        <v>6</v>
      </c>
      <c r="G6" s="4" t="s">
        <v>6</v>
      </c>
      <c r="H6" s="4" t="s">
        <v>6</v>
      </c>
      <c r="I6" s="4" t="s">
        <v>6</v>
      </c>
      <c r="J6" s="4" t="s">
        <v>6</v>
      </c>
      <c r="K6" s="4" t="s">
        <v>6</v>
      </c>
      <c r="L6" s="6">
        <v>798347000</v>
      </c>
      <c r="M6" s="6">
        <v>813994000</v>
      </c>
      <c r="N6" s="6">
        <v>318347000</v>
      </c>
      <c r="O6" s="6">
        <v>321494000</v>
      </c>
      <c r="P6" s="6">
        <v>365000000</v>
      </c>
      <c r="Q6" s="6">
        <v>365000000</v>
      </c>
    </row>
    <row r="7" spans="1:17">
      <c r="A7" s="2" t="s">
        <v>192</v>
      </c>
      <c r="B7" s="10">
        <v>7.4999999999999997E-2</v>
      </c>
      <c r="C7" s="10">
        <v>7.0000000000000007E-2</v>
      </c>
      <c r="D7" s="4" t="s">
        <v>6</v>
      </c>
      <c r="E7" s="4" t="s">
        <v>6</v>
      </c>
      <c r="F7" s="4" t="s">
        <v>6</v>
      </c>
      <c r="G7" s="4" t="s">
        <v>6</v>
      </c>
      <c r="H7" s="10">
        <v>0.1</v>
      </c>
      <c r="I7" s="10">
        <v>0.1075</v>
      </c>
      <c r="J7" s="4" t="s">
        <v>6</v>
      </c>
      <c r="K7" s="4" t="s">
        <v>6</v>
      </c>
      <c r="L7" s="4" t="s">
        <v>6</v>
      </c>
      <c r="M7" s="4" t="s">
        <v>6</v>
      </c>
      <c r="N7" s="4" t="s">
        <v>6</v>
      </c>
      <c r="O7" s="4" t="s">
        <v>6</v>
      </c>
      <c r="P7" s="4" t="s">
        <v>6</v>
      </c>
      <c r="Q7" s="4" t="s">
        <v>6</v>
      </c>
    </row>
    <row r="8" spans="1:17" ht="30">
      <c r="A8" s="2" t="s">
        <v>1182</v>
      </c>
      <c r="B8" s="4" t="s">
        <v>6</v>
      </c>
      <c r="C8" s="4" t="s">
        <v>6</v>
      </c>
      <c r="D8" s="4" t="s">
        <v>6</v>
      </c>
      <c r="E8" s="4" t="s">
        <v>6</v>
      </c>
      <c r="F8" s="4" t="s">
        <v>6</v>
      </c>
      <c r="G8" s="4" t="s">
        <v>6</v>
      </c>
      <c r="H8" s="4" t="s">
        <v>6</v>
      </c>
      <c r="I8" s="4" t="s">
        <v>6</v>
      </c>
      <c r="J8" s="10">
        <v>1</v>
      </c>
      <c r="K8" s="10">
        <v>1.1000000000000001</v>
      </c>
      <c r="L8" s="4" t="s">
        <v>6</v>
      </c>
      <c r="M8" s="4" t="s">
        <v>6</v>
      </c>
      <c r="N8" s="4" t="s">
        <v>6</v>
      </c>
      <c r="O8" s="4" t="s">
        <v>6</v>
      </c>
      <c r="P8" s="4" t="s">
        <v>6</v>
      </c>
      <c r="Q8" s="4" t="s">
        <v>6</v>
      </c>
    </row>
    <row r="9" spans="1:17" ht="30">
      <c r="A9" s="2" t="s">
        <v>1183</v>
      </c>
      <c r="B9" s="4" t="s">
        <v>6</v>
      </c>
      <c r="C9" s="4" t="s">
        <v>6</v>
      </c>
      <c r="D9" s="4" t="s">
        <v>6</v>
      </c>
      <c r="E9" s="4" t="s">
        <v>6</v>
      </c>
      <c r="F9" s="4" t="s">
        <v>6</v>
      </c>
      <c r="G9" s="4" t="s">
        <v>6</v>
      </c>
      <c r="H9" s="4" t="s">
        <v>6</v>
      </c>
      <c r="I9" s="4" t="s">
        <v>6</v>
      </c>
      <c r="J9" s="10">
        <v>0.35</v>
      </c>
      <c r="K9" s="4" t="s">
        <v>6</v>
      </c>
      <c r="L9" s="4" t="s">
        <v>6</v>
      </c>
      <c r="M9" s="4" t="s">
        <v>6</v>
      </c>
      <c r="N9" s="4" t="s">
        <v>6</v>
      </c>
      <c r="O9" s="4" t="s">
        <v>6</v>
      </c>
      <c r="P9" s="4" t="s">
        <v>6</v>
      </c>
      <c r="Q9" s="4" t="s">
        <v>6</v>
      </c>
    </row>
    <row r="10" spans="1:17" ht="30">
      <c r="A10" s="2" t="s">
        <v>1184</v>
      </c>
      <c r="B10" s="4" t="s">
        <v>6</v>
      </c>
      <c r="C10" s="4" t="s">
        <v>6</v>
      </c>
      <c r="D10" s="4" t="s">
        <v>6</v>
      </c>
      <c r="E10" s="4" t="s">
        <v>6</v>
      </c>
      <c r="F10" s="4" t="s">
        <v>6</v>
      </c>
      <c r="G10" s="4" t="s">
        <v>6</v>
      </c>
      <c r="H10" s="4" t="s">
        <v>6</v>
      </c>
      <c r="I10" s="4" t="s">
        <v>6</v>
      </c>
      <c r="J10" s="4" t="s">
        <v>6</v>
      </c>
      <c r="K10" s="10">
        <v>0.65</v>
      </c>
      <c r="L10" s="4" t="s">
        <v>6</v>
      </c>
      <c r="M10" s="4" t="s">
        <v>6</v>
      </c>
      <c r="N10" s="4" t="s">
        <v>6</v>
      </c>
      <c r="O10" s="4" t="s">
        <v>6</v>
      </c>
      <c r="P10" s="4" t="s">
        <v>6</v>
      </c>
      <c r="Q10" s="4" t="s">
        <v>6</v>
      </c>
    </row>
    <row r="11" spans="1:17" ht="30">
      <c r="A11" s="2" t="s">
        <v>1185</v>
      </c>
      <c r="B11" s="4" t="s">
        <v>6</v>
      </c>
      <c r="C11" s="4" t="s">
        <v>6</v>
      </c>
      <c r="D11" s="4" t="s">
        <v>1186</v>
      </c>
      <c r="E11" s="4" t="s">
        <v>6</v>
      </c>
      <c r="F11" s="4" t="s">
        <v>6</v>
      </c>
      <c r="G11" s="4" t="s">
        <v>6</v>
      </c>
      <c r="H11" s="4" t="s">
        <v>6</v>
      </c>
      <c r="I11" s="4" t="s">
        <v>6</v>
      </c>
      <c r="J11" s="4" t="s">
        <v>6</v>
      </c>
      <c r="K11" s="4" t="s">
        <v>6</v>
      </c>
      <c r="L11" s="4" t="s">
        <v>6</v>
      </c>
      <c r="M11" s="4" t="s">
        <v>6</v>
      </c>
      <c r="N11" s="4" t="s">
        <v>6</v>
      </c>
      <c r="O11" s="4" t="s">
        <v>6</v>
      </c>
      <c r="P11" s="4" t="s">
        <v>6</v>
      </c>
      <c r="Q11" s="4" t="s">
        <v>6</v>
      </c>
    </row>
    <row r="12" spans="1:17" ht="30">
      <c r="A12" s="2" t="s">
        <v>1187</v>
      </c>
      <c r="B12" s="4" t="s">
        <v>6</v>
      </c>
      <c r="C12" s="4" t="s">
        <v>6</v>
      </c>
      <c r="D12" s="4" t="s">
        <v>6</v>
      </c>
      <c r="E12" s="4" t="s">
        <v>6</v>
      </c>
      <c r="F12" s="6">
        <v>145800000</v>
      </c>
      <c r="G12" s="6">
        <v>113500000</v>
      </c>
      <c r="H12" s="4" t="s">
        <v>6</v>
      </c>
      <c r="I12" s="4" t="s">
        <v>6</v>
      </c>
      <c r="J12" s="4" t="s">
        <v>6</v>
      </c>
      <c r="K12" s="4" t="s">
        <v>6</v>
      </c>
      <c r="L12" s="4" t="s">
        <v>6</v>
      </c>
      <c r="M12" s="4" t="s">
        <v>6</v>
      </c>
      <c r="N12" s="4" t="s">
        <v>6</v>
      </c>
      <c r="O12" s="4" t="s">
        <v>6</v>
      </c>
      <c r="P12" s="4" t="s">
        <v>6</v>
      </c>
      <c r="Q12" s="4" t="s">
        <v>6</v>
      </c>
    </row>
    <row r="13" spans="1:17">
      <c r="A13" s="2" t="s">
        <v>1188</v>
      </c>
      <c r="B13" s="4" t="s">
        <v>6</v>
      </c>
      <c r="C13" s="4" t="s">
        <v>6</v>
      </c>
      <c r="D13" s="4" t="s">
        <v>6</v>
      </c>
      <c r="E13" s="4" t="s">
        <v>6</v>
      </c>
      <c r="F13" s="4" t="s">
        <v>6</v>
      </c>
      <c r="G13" s="4" t="s">
        <v>6</v>
      </c>
      <c r="H13" s="4" t="s">
        <v>6</v>
      </c>
      <c r="I13" s="4" t="s">
        <v>6</v>
      </c>
      <c r="J13" s="4" t="s">
        <v>6</v>
      </c>
      <c r="K13" s="4" t="s">
        <v>6</v>
      </c>
      <c r="L13" s="7">
        <v>10500000</v>
      </c>
      <c r="M13" s="7">
        <v>8900000</v>
      </c>
      <c r="N13" s="4" t="s">
        <v>6</v>
      </c>
      <c r="O13" s="4" t="s">
        <v>6</v>
      </c>
      <c r="P13" s="4" t="s">
        <v>6</v>
      </c>
      <c r="Q13" s="4" t="s">
        <v>6</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189</v>
      </c>
      <c r="B1" s="1" t="s">
        <v>78</v>
      </c>
    </row>
    <row r="2" spans="1:2">
      <c r="A2" s="2" t="s">
        <v>79</v>
      </c>
      <c r="B2" s="4" t="s">
        <v>6</v>
      </c>
    </row>
    <row r="3" spans="1:2">
      <c r="A3" s="3" t="s">
        <v>1190</v>
      </c>
      <c r="B3" s="4" t="s">
        <v>6</v>
      </c>
    </row>
    <row r="4" spans="1:2" ht="30">
      <c r="A4" s="2" t="s">
        <v>1191</v>
      </c>
      <c r="B4" s="6">
        <v>20000000</v>
      </c>
    </row>
    <row r="5" spans="1:2" ht="30">
      <c r="A5" s="2" t="s">
        <v>1192</v>
      </c>
      <c r="B5" s="9">
        <v>0.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8" t="s">
        <v>1193</v>
      </c>
      <c r="B1" s="1" t="s">
        <v>97</v>
      </c>
      <c r="C1" s="1" t="s">
        <v>76</v>
      </c>
      <c r="D1" s="1" t="s">
        <v>1194</v>
      </c>
      <c r="E1" s="1"/>
    </row>
    <row r="2" spans="1:5">
      <c r="A2" s="8"/>
      <c r="B2" s="1" t="s">
        <v>1195</v>
      </c>
      <c r="C2" s="1" t="s">
        <v>33</v>
      </c>
      <c r="D2" s="1" t="s">
        <v>80</v>
      </c>
      <c r="E2" s="1" t="s">
        <v>78</v>
      </c>
    </row>
    <row r="3" spans="1:5">
      <c r="A3" s="3" t="s">
        <v>1196</v>
      </c>
      <c r="B3" s="4" t="s">
        <v>6</v>
      </c>
      <c r="C3" s="4" t="s">
        <v>6</v>
      </c>
      <c r="D3" s="4" t="s">
        <v>6</v>
      </c>
      <c r="E3" s="4" t="s">
        <v>6</v>
      </c>
    </row>
    <row r="4" spans="1:5" ht="30">
      <c r="A4" s="2" t="s">
        <v>1197</v>
      </c>
      <c r="B4" s="4" t="s">
        <v>6</v>
      </c>
      <c r="C4" s="4" t="s">
        <v>6</v>
      </c>
      <c r="D4" s="4" t="s">
        <v>6</v>
      </c>
      <c r="E4" s="6">
        <v>50000</v>
      </c>
    </row>
    <row r="5" spans="1:5" ht="45">
      <c r="A5" s="2" t="s">
        <v>1198</v>
      </c>
      <c r="B5" s="4" t="s">
        <v>6</v>
      </c>
      <c r="C5" s="6">
        <v>31819</v>
      </c>
      <c r="D5" s="4" t="s">
        <v>6</v>
      </c>
      <c r="E5" s="4" t="s">
        <v>6</v>
      </c>
    </row>
    <row r="6" spans="1:5" ht="30">
      <c r="A6" s="2" t="s">
        <v>1199</v>
      </c>
      <c r="B6" s="4" t="s">
        <v>6</v>
      </c>
      <c r="C6" s="7">
        <v>255</v>
      </c>
      <c r="D6" s="4" t="s">
        <v>6</v>
      </c>
      <c r="E6" s="4" t="s">
        <v>6</v>
      </c>
    </row>
    <row r="7" spans="1:5" ht="30">
      <c r="A7" s="2" t="s">
        <v>1200</v>
      </c>
      <c r="B7" s="7">
        <v>25000000</v>
      </c>
      <c r="C7" s="4" t="s">
        <v>6</v>
      </c>
      <c r="D7" s="4" t="s">
        <v>6</v>
      </c>
      <c r="E7" s="4" t="s">
        <v>6</v>
      </c>
    </row>
    <row r="8" spans="1:5" ht="30">
      <c r="A8" s="2" t="s">
        <v>1201</v>
      </c>
      <c r="B8" s="4" t="s">
        <v>6</v>
      </c>
      <c r="C8" s="4" t="s">
        <v>6</v>
      </c>
      <c r="D8" s="6">
        <v>1783822</v>
      </c>
      <c r="E8" s="4" t="s">
        <v>6</v>
      </c>
    </row>
    <row r="9" spans="1:5">
      <c r="A9" s="2" t="s">
        <v>175</v>
      </c>
      <c r="B9" s="4" t="s">
        <v>6</v>
      </c>
      <c r="C9" s="4" t="s">
        <v>6</v>
      </c>
      <c r="D9" s="7">
        <v>25000000</v>
      </c>
      <c r="E9" s="4" t="s">
        <v>6</v>
      </c>
    </row>
    <row r="10" spans="1:5" ht="30">
      <c r="A10" s="2" t="s">
        <v>1202</v>
      </c>
      <c r="B10" s="4" t="s">
        <v>6</v>
      </c>
      <c r="C10" s="4" t="s">
        <v>6</v>
      </c>
      <c r="D10" s="9">
        <v>14.01</v>
      </c>
      <c r="E10" s="4" t="s">
        <v>6</v>
      </c>
    </row>
    <row r="11" spans="1:5">
      <c r="A11" s="2" t="s">
        <v>1030</v>
      </c>
      <c r="B11" s="4" t="s">
        <v>6</v>
      </c>
      <c r="C11" s="4" t="s">
        <v>6</v>
      </c>
      <c r="D11" s="4" t="s">
        <v>6</v>
      </c>
      <c r="E11" s="4" t="s">
        <v>6</v>
      </c>
    </row>
    <row r="12" spans="1:5">
      <c r="A12" s="3" t="s">
        <v>1196</v>
      </c>
      <c r="B12" s="4" t="s">
        <v>6</v>
      </c>
      <c r="C12" s="4" t="s">
        <v>6</v>
      </c>
      <c r="D12" s="4" t="s">
        <v>6</v>
      </c>
      <c r="E12" s="4" t="s">
        <v>6</v>
      </c>
    </row>
    <row r="13" spans="1:5" ht="30">
      <c r="A13" s="2" t="s">
        <v>1035</v>
      </c>
      <c r="B13" s="4" t="s">
        <v>6</v>
      </c>
      <c r="C13" s="4" t="s">
        <v>6</v>
      </c>
      <c r="D13" s="4" t="s">
        <v>6</v>
      </c>
      <c r="E13" s="4">
        <v>25.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44</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c r="A4" s="3" t="s">
        <v>145</v>
      </c>
      <c r="B4" s="4" t="s">
        <v>6</v>
      </c>
      <c r="C4" s="4" t="s">
        <v>6</v>
      </c>
      <c r="D4" s="4" t="s">
        <v>6</v>
      </c>
      <c r="E4" s="4" t="s">
        <v>6</v>
      </c>
    </row>
    <row r="5" spans="1:5">
      <c r="A5" s="2" t="s">
        <v>95</v>
      </c>
      <c r="B5" s="7">
        <v>-28444</v>
      </c>
      <c r="C5" s="7">
        <v>-6340</v>
      </c>
      <c r="D5" s="7">
        <v>12824</v>
      </c>
      <c r="E5" s="7">
        <v>37674</v>
      </c>
    </row>
    <row r="6" spans="1:5" ht="45">
      <c r="A6" s="3" t="s">
        <v>146</v>
      </c>
      <c r="B6" s="4" t="s">
        <v>6</v>
      </c>
      <c r="C6" s="4" t="s">
        <v>6</v>
      </c>
      <c r="D6" s="4" t="s">
        <v>6</v>
      </c>
      <c r="E6" s="4" t="s">
        <v>6</v>
      </c>
    </row>
    <row r="7" spans="1:5">
      <c r="A7" s="2" t="s">
        <v>86</v>
      </c>
      <c r="B7" s="6">
        <v>12837</v>
      </c>
      <c r="C7" s="6">
        <v>50038</v>
      </c>
      <c r="D7" s="6">
        <v>17707</v>
      </c>
      <c r="E7" s="6">
        <v>23739</v>
      </c>
    </row>
    <row r="8" spans="1:5" ht="30">
      <c r="A8" s="2" t="s">
        <v>147</v>
      </c>
      <c r="B8" s="4">
        <v>-256</v>
      </c>
      <c r="C8" s="4">
        <v>-844</v>
      </c>
      <c r="D8" s="4">
        <v>-561</v>
      </c>
      <c r="E8" s="4">
        <v>-796</v>
      </c>
    </row>
    <row r="9" spans="1:5" ht="30">
      <c r="A9" s="2" t="s">
        <v>148</v>
      </c>
      <c r="B9" s="6">
        <v>1165</v>
      </c>
      <c r="C9" s="6">
        <v>3812</v>
      </c>
      <c r="D9" s="4">
        <v>985</v>
      </c>
      <c r="E9" s="6">
        <v>1365</v>
      </c>
    </row>
    <row r="10" spans="1:5" ht="30">
      <c r="A10" s="2" t="s">
        <v>149</v>
      </c>
      <c r="B10" s="6">
        <v>-1006</v>
      </c>
      <c r="C10" s="6">
        <v>-3147</v>
      </c>
      <c r="D10" s="4">
        <v>0</v>
      </c>
      <c r="E10" s="4">
        <v>0</v>
      </c>
    </row>
    <row r="11" spans="1:5">
      <c r="A11" s="2" t="s">
        <v>90</v>
      </c>
      <c r="B11" s="4">
        <v>0</v>
      </c>
      <c r="C11" s="4">
        <v>0</v>
      </c>
      <c r="D11" s="6">
        <v>2214</v>
      </c>
      <c r="E11" s="4">
        <v>0</v>
      </c>
    </row>
    <row r="12" spans="1:5">
      <c r="A12" s="2" t="s">
        <v>119</v>
      </c>
      <c r="B12" s="6">
        <v>9958</v>
      </c>
      <c r="C12" s="6">
        <v>5330</v>
      </c>
      <c r="D12" s="6">
        <v>15169</v>
      </c>
      <c r="E12" s="6">
        <v>5935</v>
      </c>
    </row>
    <row r="13" spans="1:5" ht="30">
      <c r="A13" s="2" t="s">
        <v>150</v>
      </c>
      <c r="B13" s="4">
        <v>0</v>
      </c>
      <c r="C13" s="4">
        <v>0</v>
      </c>
      <c r="D13" s="6">
        <v>-4573</v>
      </c>
      <c r="E13" s="4">
        <v>-303</v>
      </c>
    </row>
    <row r="14" spans="1:5">
      <c r="A14" s="2" t="s">
        <v>41</v>
      </c>
      <c r="B14" s="6">
        <v>1995</v>
      </c>
      <c r="C14" s="6">
        <v>-19379</v>
      </c>
      <c r="D14" s="6">
        <v>7675</v>
      </c>
      <c r="E14" s="6">
        <v>7717</v>
      </c>
    </row>
    <row r="15" spans="1:5">
      <c r="A15" s="2" t="s">
        <v>151</v>
      </c>
      <c r="B15" s="4">
        <v>530</v>
      </c>
      <c r="C15" s="6">
        <v>1981</v>
      </c>
      <c r="D15" s="6">
        <v>1285</v>
      </c>
      <c r="E15" s="6">
        <v>2455</v>
      </c>
    </row>
    <row r="16" spans="1:5" ht="30">
      <c r="A16" s="2" t="s">
        <v>152</v>
      </c>
      <c r="B16" s="4">
        <v>-83</v>
      </c>
      <c r="C16" s="4">
        <v>8</v>
      </c>
      <c r="D16" s="4">
        <v>-125</v>
      </c>
      <c r="E16" s="4">
        <v>97</v>
      </c>
    </row>
    <row r="17" spans="1:5">
      <c r="A17" s="2" t="s">
        <v>153</v>
      </c>
      <c r="B17" s="4">
        <v>-138</v>
      </c>
      <c r="C17" s="4">
        <v>-375</v>
      </c>
      <c r="D17" s="4">
        <v>-494</v>
      </c>
      <c r="E17" s="4">
        <v>-547</v>
      </c>
    </row>
    <row r="18" spans="1:5" ht="30">
      <c r="A18" s="3" t="s">
        <v>154</v>
      </c>
      <c r="B18" s="4" t="s">
        <v>6</v>
      </c>
      <c r="C18" s="4" t="s">
        <v>6</v>
      </c>
      <c r="D18" s="4" t="s">
        <v>6</v>
      </c>
      <c r="E18" s="4" t="s">
        <v>6</v>
      </c>
    </row>
    <row r="19" spans="1:5">
      <c r="A19" s="2" t="s">
        <v>155</v>
      </c>
      <c r="B19" s="6">
        <v>24411</v>
      </c>
      <c r="C19" s="6">
        <v>-8399</v>
      </c>
      <c r="D19" s="6">
        <v>-29986</v>
      </c>
      <c r="E19" s="6">
        <v>-4299</v>
      </c>
    </row>
    <row r="20" spans="1:5">
      <c r="A20" s="2" t="s">
        <v>38</v>
      </c>
      <c r="B20" s="6">
        <v>-16437</v>
      </c>
      <c r="C20" s="6">
        <v>-26985</v>
      </c>
      <c r="D20" s="6">
        <v>5631</v>
      </c>
      <c r="E20" s="6">
        <v>-13368</v>
      </c>
    </row>
    <row r="21" spans="1:5" ht="30">
      <c r="A21" s="2" t="s">
        <v>39</v>
      </c>
      <c r="B21" s="6">
        <v>-3126</v>
      </c>
      <c r="C21" s="6">
        <v>-7814</v>
      </c>
      <c r="D21" s="4">
        <v>964</v>
      </c>
      <c r="E21" s="6">
        <v>2529</v>
      </c>
    </row>
    <row r="22" spans="1:5">
      <c r="A22" s="2" t="s">
        <v>46</v>
      </c>
      <c r="B22" s="4">
        <v>44</v>
      </c>
      <c r="C22" s="4">
        <v>-81</v>
      </c>
      <c r="D22" s="4">
        <v>38</v>
      </c>
      <c r="E22" s="4">
        <v>245</v>
      </c>
    </row>
    <row r="23" spans="1:5">
      <c r="A23" s="2" t="s">
        <v>49</v>
      </c>
      <c r="B23" s="6">
        <v>10669</v>
      </c>
      <c r="C23" s="6">
        <v>11168</v>
      </c>
      <c r="D23" s="6">
        <v>-12415</v>
      </c>
      <c r="E23" s="6">
        <v>9480</v>
      </c>
    </row>
    <row r="24" spans="1:5" ht="30">
      <c r="A24" s="2" t="s">
        <v>50</v>
      </c>
      <c r="B24" s="6">
        <v>-9643</v>
      </c>
      <c r="C24" s="6">
        <v>18888</v>
      </c>
      <c r="D24" s="6">
        <v>8797</v>
      </c>
      <c r="E24" s="4">
        <v>382</v>
      </c>
    </row>
    <row r="25" spans="1:5">
      <c r="A25" s="2" t="s">
        <v>51</v>
      </c>
      <c r="B25" s="6">
        <v>8280</v>
      </c>
      <c r="C25" s="6">
        <v>1525</v>
      </c>
      <c r="D25" s="6">
        <v>3879</v>
      </c>
      <c r="E25" s="4">
        <v>76</v>
      </c>
    </row>
    <row r="26" spans="1:5">
      <c r="A26" s="2" t="s">
        <v>156</v>
      </c>
      <c r="B26" s="6">
        <v>-6372</v>
      </c>
      <c r="C26" s="6">
        <v>1686</v>
      </c>
      <c r="D26" s="6">
        <v>-4048</v>
      </c>
      <c r="E26" s="4">
        <v>591</v>
      </c>
    </row>
    <row r="27" spans="1:5">
      <c r="A27" s="2" t="s">
        <v>57</v>
      </c>
      <c r="B27" s="4">
        <v>-34</v>
      </c>
      <c r="C27" s="4">
        <v>-223</v>
      </c>
      <c r="D27" s="4">
        <v>-12</v>
      </c>
      <c r="E27" s="4">
        <v>-104</v>
      </c>
    </row>
    <row r="28" spans="1:5" ht="30">
      <c r="A28" s="2" t="s">
        <v>157</v>
      </c>
      <c r="B28" s="6">
        <v>4350</v>
      </c>
      <c r="C28" s="6">
        <v>20849</v>
      </c>
      <c r="D28" s="6">
        <v>24954</v>
      </c>
      <c r="E28" s="6">
        <v>72868</v>
      </c>
    </row>
    <row r="29" spans="1:5">
      <c r="A29" s="3" t="s">
        <v>158</v>
      </c>
      <c r="B29" s="4" t="s">
        <v>6</v>
      </c>
      <c r="C29" s="4" t="s">
        <v>6</v>
      </c>
      <c r="D29" s="4" t="s">
        <v>6</v>
      </c>
      <c r="E29" s="4" t="s">
        <v>6</v>
      </c>
    </row>
    <row r="30" spans="1:5">
      <c r="A30" s="2" t="s">
        <v>159</v>
      </c>
      <c r="B30" s="6">
        <v>-825717</v>
      </c>
      <c r="C30" s="4">
        <v>0</v>
      </c>
      <c r="D30" s="4">
        <v>0</v>
      </c>
      <c r="E30" s="4">
        <v>0</v>
      </c>
    </row>
    <row r="31" spans="1:5" ht="30">
      <c r="A31" s="2" t="s">
        <v>160</v>
      </c>
      <c r="B31" s="6">
        <v>-5748</v>
      </c>
      <c r="C31" s="6">
        <v>-18738</v>
      </c>
      <c r="D31" s="6">
        <v>-11966</v>
      </c>
      <c r="E31" s="6">
        <v>-19371</v>
      </c>
    </row>
    <row r="32" spans="1:5" ht="30">
      <c r="A32" s="2" t="s">
        <v>161</v>
      </c>
      <c r="B32" s="4">
        <v>0</v>
      </c>
      <c r="C32" s="4">
        <v>0</v>
      </c>
      <c r="D32" s="4">
        <v>0</v>
      </c>
      <c r="E32" s="4">
        <v>100</v>
      </c>
    </row>
    <row r="33" spans="1:5" ht="30">
      <c r="A33" s="2" t="s">
        <v>162</v>
      </c>
      <c r="B33" s="6">
        <v>-82500</v>
      </c>
      <c r="C33" s="4">
        <v>0</v>
      </c>
      <c r="D33" s="6">
        <v>-3278</v>
      </c>
      <c r="E33" s="6">
        <v>-9695</v>
      </c>
    </row>
    <row r="34" spans="1:5">
      <c r="A34" s="2" t="s">
        <v>163</v>
      </c>
      <c r="B34" s="6">
        <v>-913965</v>
      </c>
      <c r="C34" s="6">
        <v>-18738</v>
      </c>
      <c r="D34" s="6">
        <v>-15244</v>
      </c>
      <c r="E34" s="6">
        <v>-28966</v>
      </c>
    </row>
    <row r="35" spans="1:5">
      <c r="A35" s="3" t="s">
        <v>164</v>
      </c>
      <c r="B35" s="4" t="s">
        <v>6</v>
      </c>
      <c r="C35" s="4" t="s">
        <v>6</v>
      </c>
      <c r="D35" s="4" t="s">
        <v>6</v>
      </c>
      <c r="E35" s="4" t="s">
        <v>6</v>
      </c>
    </row>
    <row r="36" spans="1:5" ht="30">
      <c r="A36" s="2" t="s">
        <v>165</v>
      </c>
      <c r="B36" s="6">
        <v>350886</v>
      </c>
      <c r="C36" s="4">
        <v>0</v>
      </c>
      <c r="D36" s="4">
        <v>0</v>
      </c>
      <c r="E36" s="4">
        <v>0</v>
      </c>
    </row>
    <row r="37" spans="1:5" ht="30">
      <c r="A37" s="2" t="s">
        <v>166</v>
      </c>
      <c r="B37" s="6">
        <v>1289</v>
      </c>
      <c r="C37" s="4">
        <v>822</v>
      </c>
      <c r="D37" s="6">
        <v>-3840</v>
      </c>
      <c r="E37" s="6">
        <v>5536</v>
      </c>
    </row>
    <row r="38" spans="1:5" ht="30">
      <c r="A38" s="2" t="s">
        <v>167</v>
      </c>
      <c r="B38" s="6">
        <v>365000</v>
      </c>
      <c r="C38" s="4">
        <v>0</v>
      </c>
      <c r="D38" s="4">
        <v>0</v>
      </c>
      <c r="E38" s="4">
        <v>0</v>
      </c>
    </row>
    <row r="39" spans="1:5" ht="30">
      <c r="A39" s="2" t="s">
        <v>168</v>
      </c>
      <c r="B39" s="4">
        <v>0</v>
      </c>
      <c r="C39" s="4">
        <v>0</v>
      </c>
      <c r="D39" s="4">
        <v>0</v>
      </c>
      <c r="E39" s="6">
        <v>-13358</v>
      </c>
    </row>
    <row r="40" spans="1:5">
      <c r="A40" s="2" t="s">
        <v>169</v>
      </c>
      <c r="B40" s="6">
        <v>217500</v>
      </c>
      <c r="C40" s="6">
        <v>124000</v>
      </c>
      <c r="D40" s="4">
        <v>0</v>
      </c>
      <c r="E40" s="4">
        <v>0</v>
      </c>
    </row>
    <row r="41" spans="1:5">
      <c r="A41" s="2" t="s">
        <v>170</v>
      </c>
      <c r="B41" s="6">
        <v>-90000</v>
      </c>
      <c r="C41" s="6">
        <v>-136500</v>
      </c>
      <c r="D41" s="4">
        <v>0</v>
      </c>
      <c r="E41" s="4">
        <v>0</v>
      </c>
    </row>
    <row r="42" spans="1:5">
      <c r="A42" s="2" t="s">
        <v>171</v>
      </c>
      <c r="B42" s="6">
        <v>-26353</v>
      </c>
      <c r="C42" s="4">
        <v>-228</v>
      </c>
      <c r="D42" s="4">
        <v>-355</v>
      </c>
      <c r="E42" s="4">
        <v>-29</v>
      </c>
    </row>
    <row r="43" spans="1:5">
      <c r="A43" s="2" t="s">
        <v>172</v>
      </c>
      <c r="B43" s="4">
        <v>-193</v>
      </c>
      <c r="C43" s="4">
        <v>-506</v>
      </c>
      <c r="D43" s="4">
        <v>-456</v>
      </c>
      <c r="E43" s="4">
        <v>-645</v>
      </c>
    </row>
    <row r="44" spans="1:5" ht="30">
      <c r="A44" s="2" t="s">
        <v>173</v>
      </c>
      <c r="B44" s="6">
        <v>1454</v>
      </c>
      <c r="C44" s="4">
        <v>800</v>
      </c>
      <c r="D44" s="4">
        <v>0</v>
      </c>
      <c r="E44" s="4">
        <v>0</v>
      </c>
    </row>
    <row r="45" spans="1:5">
      <c r="A45" s="2" t="s">
        <v>174</v>
      </c>
      <c r="B45" s="4">
        <v>0</v>
      </c>
      <c r="C45" s="4">
        <v>0</v>
      </c>
      <c r="D45" s="6">
        <v>2188</v>
      </c>
      <c r="E45" s="4">
        <v>656</v>
      </c>
    </row>
    <row r="46" spans="1:5" ht="30">
      <c r="A46" s="2" t="s">
        <v>150</v>
      </c>
      <c r="B46" s="4">
        <v>0</v>
      </c>
      <c r="C46" s="4">
        <v>0</v>
      </c>
      <c r="D46" s="6">
        <v>4573</v>
      </c>
      <c r="E46" s="4">
        <v>303</v>
      </c>
    </row>
    <row r="47" spans="1:5">
      <c r="A47" s="2" t="s">
        <v>175</v>
      </c>
      <c r="B47" s="4">
        <v>0</v>
      </c>
      <c r="C47" s="4">
        <v>0</v>
      </c>
      <c r="D47" s="6">
        <v>-1450</v>
      </c>
      <c r="E47" s="6">
        <v>-26178</v>
      </c>
    </row>
    <row r="48" spans="1:5" ht="30">
      <c r="A48" s="2" t="s">
        <v>176</v>
      </c>
      <c r="B48" s="6">
        <v>819583</v>
      </c>
      <c r="C48" s="6">
        <v>-11612</v>
      </c>
      <c r="D48" s="4">
        <v>660</v>
      </c>
      <c r="E48" s="6">
        <v>-33715</v>
      </c>
    </row>
    <row r="49" spans="1:5" ht="30">
      <c r="A49" s="2" t="s">
        <v>177</v>
      </c>
      <c r="B49" s="4">
        <v>-65</v>
      </c>
      <c r="C49" s="4">
        <v>-280</v>
      </c>
      <c r="D49" s="4">
        <v>133</v>
      </c>
      <c r="E49" s="4">
        <v>-69</v>
      </c>
    </row>
    <row r="50" spans="1:5" ht="30">
      <c r="A50" s="2" t="s">
        <v>178</v>
      </c>
      <c r="B50" s="6">
        <v>-90097</v>
      </c>
      <c r="C50" s="6">
        <v>-9781</v>
      </c>
      <c r="D50" s="6">
        <v>10503</v>
      </c>
      <c r="E50" s="6">
        <v>10118</v>
      </c>
    </row>
    <row r="51" spans="1:5" ht="30">
      <c r="A51" s="2" t="s">
        <v>179</v>
      </c>
      <c r="B51" s="6">
        <v>107602</v>
      </c>
      <c r="C51" s="6">
        <v>17505</v>
      </c>
      <c r="D51" s="6">
        <v>97099</v>
      </c>
      <c r="E51" s="6">
        <v>86981</v>
      </c>
    </row>
    <row r="52" spans="1:5" ht="30">
      <c r="A52" s="2" t="s">
        <v>180</v>
      </c>
      <c r="B52" s="6">
        <v>17505</v>
      </c>
      <c r="C52" s="6">
        <v>7724</v>
      </c>
      <c r="D52" s="6">
        <v>107602</v>
      </c>
      <c r="E52" s="6">
        <v>97099</v>
      </c>
    </row>
    <row r="53" spans="1:5" ht="30">
      <c r="A53" s="3" t="s">
        <v>181</v>
      </c>
      <c r="B53" s="4" t="s">
        <v>6</v>
      </c>
      <c r="C53" s="4" t="s">
        <v>6</v>
      </c>
      <c r="D53" s="4" t="s">
        <v>6</v>
      </c>
      <c r="E53" s="4" t="s">
        <v>6</v>
      </c>
    </row>
    <row r="54" spans="1:5">
      <c r="A54" s="2" t="s">
        <v>182</v>
      </c>
      <c r="B54" s="6">
        <v>10783</v>
      </c>
      <c r="C54" s="6">
        <v>60680</v>
      </c>
      <c r="D54" s="6">
        <v>11663</v>
      </c>
      <c r="E54" s="6">
        <v>22458</v>
      </c>
    </row>
    <row r="55" spans="1:5">
      <c r="A55" s="2" t="s">
        <v>183</v>
      </c>
      <c r="B55" s="6">
        <v>-5853</v>
      </c>
      <c r="C55" s="6">
        <v>7313</v>
      </c>
      <c r="D55" s="6">
        <v>7714</v>
      </c>
      <c r="E55" s="6">
        <v>15641</v>
      </c>
    </row>
    <row r="56" spans="1:5" ht="30">
      <c r="A56" s="3" t="s">
        <v>184</v>
      </c>
      <c r="B56" s="4" t="s">
        <v>6</v>
      </c>
      <c r="C56" s="4" t="s">
        <v>6</v>
      </c>
      <c r="D56" s="4" t="s">
        <v>6</v>
      </c>
      <c r="E56" s="4" t="s">
        <v>6</v>
      </c>
    </row>
    <row r="57" spans="1:5" ht="30">
      <c r="A57" s="2" t="s">
        <v>185</v>
      </c>
      <c r="B57" s="6">
        <v>23648</v>
      </c>
      <c r="C57" s="4">
        <v>140</v>
      </c>
      <c r="D57" s="4">
        <v>0</v>
      </c>
      <c r="E57" s="4">
        <v>0</v>
      </c>
    </row>
    <row r="58" spans="1:5" ht="30">
      <c r="A58" s="2" t="s">
        <v>186</v>
      </c>
      <c r="B58" s="4">
        <v>93</v>
      </c>
      <c r="C58" s="4">
        <v>0</v>
      </c>
      <c r="D58" s="4">
        <v>0</v>
      </c>
      <c r="E58" s="4">
        <v>475</v>
      </c>
    </row>
    <row r="59" spans="1:5" ht="30">
      <c r="A59" s="2" t="s">
        <v>187</v>
      </c>
      <c r="B59" s="4">
        <v>0</v>
      </c>
      <c r="C59" s="4">
        <v>0</v>
      </c>
      <c r="D59" s="4">
        <v>0</v>
      </c>
      <c r="E59" s="4">
        <v>527</v>
      </c>
    </row>
    <row r="60" spans="1:5" ht="30">
      <c r="A60" s="2" t="s">
        <v>188</v>
      </c>
      <c r="B60" s="4">
        <v>0</v>
      </c>
      <c r="C60" s="4">
        <v>0</v>
      </c>
      <c r="D60" s="4">
        <v>0</v>
      </c>
      <c r="E60" s="4">
        <v>422</v>
      </c>
    </row>
    <row r="61" spans="1:5" ht="30">
      <c r="A61" s="2" t="s">
        <v>189</v>
      </c>
      <c r="B61" s="7">
        <v>0</v>
      </c>
      <c r="C61" s="7">
        <v>0</v>
      </c>
      <c r="D61" s="7">
        <v>300</v>
      </c>
      <c r="E61" s="7">
        <v>12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1.5703125" bestFit="1" customWidth="1"/>
    <col min="3" max="3" width="15.42578125" bestFit="1" customWidth="1"/>
    <col min="4" max="4" width="16.42578125" bestFit="1" customWidth="1"/>
    <col min="5" max="5" width="15.42578125" bestFit="1" customWidth="1"/>
    <col min="6" max="6" width="12.28515625" bestFit="1" customWidth="1"/>
    <col min="7" max="9" width="18.28515625" bestFit="1" customWidth="1"/>
  </cols>
  <sheetData>
    <row r="1" spans="1:9" ht="15" customHeight="1">
      <c r="A1" s="8" t="s">
        <v>1203</v>
      </c>
      <c r="B1" s="1" t="s">
        <v>1</v>
      </c>
      <c r="C1" s="1" t="s">
        <v>76</v>
      </c>
      <c r="D1" s="1" t="s">
        <v>1</v>
      </c>
      <c r="E1" s="1" t="s">
        <v>77</v>
      </c>
      <c r="F1" s="8" t="s">
        <v>1</v>
      </c>
      <c r="G1" s="8"/>
      <c r="H1" s="1" t="s">
        <v>76</v>
      </c>
      <c r="I1" s="1" t="s">
        <v>77</v>
      </c>
    </row>
    <row r="2" spans="1:9">
      <c r="A2" s="8"/>
      <c r="B2" s="8" t="s">
        <v>2</v>
      </c>
      <c r="C2" s="1" t="s">
        <v>33</v>
      </c>
      <c r="D2" s="1" t="s">
        <v>2</v>
      </c>
      <c r="E2" s="1" t="s">
        <v>78</v>
      </c>
      <c r="F2" s="1" t="s">
        <v>80</v>
      </c>
      <c r="G2" s="1" t="s">
        <v>33</v>
      </c>
      <c r="H2" s="1" t="s">
        <v>33</v>
      </c>
      <c r="I2" s="1" t="s">
        <v>78</v>
      </c>
    </row>
    <row r="3" spans="1:9">
      <c r="A3" s="8"/>
      <c r="B3" s="8"/>
      <c r="C3" s="1" t="s">
        <v>34</v>
      </c>
      <c r="D3" s="1" t="s">
        <v>34</v>
      </c>
      <c r="E3" s="1" t="s">
        <v>79</v>
      </c>
      <c r="F3" s="1" t="s">
        <v>79</v>
      </c>
      <c r="G3" s="1" t="s">
        <v>1030</v>
      </c>
      <c r="H3" s="1" t="s">
        <v>1030</v>
      </c>
      <c r="I3" s="1" t="s">
        <v>1030</v>
      </c>
    </row>
    <row r="4" spans="1:9">
      <c r="A4" s="8"/>
      <c r="B4" s="8"/>
      <c r="C4" s="1"/>
      <c r="D4" s="1"/>
      <c r="E4" s="1"/>
      <c r="F4" s="1"/>
      <c r="G4" s="1"/>
      <c r="H4" s="1" t="s">
        <v>34</v>
      </c>
      <c r="I4" s="1" t="s">
        <v>79</v>
      </c>
    </row>
    <row r="5" spans="1:9" ht="45">
      <c r="A5" s="3" t="s">
        <v>1204</v>
      </c>
      <c r="B5" s="4" t="s">
        <v>6</v>
      </c>
      <c r="C5" s="4" t="s">
        <v>6</v>
      </c>
      <c r="D5" s="4" t="s">
        <v>6</v>
      </c>
      <c r="E5" s="4" t="s">
        <v>6</v>
      </c>
      <c r="F5" s="4" t="s">
        <v>6</v>
      </c>
      <c r="G5" s="4" t="s">
        <v>6</v>
      </c>
      <c r="H5" s="4" t="s">
        <v>6</v>
      </c>
      <c r="I5" s="4" t="s">
        <v>6</v>
      </c>
    </row>
    <row r="6" spans="1:9">
      <c r="A6" s="2" t="s">
        <v>563</v>
      </c>
      <c r="B6" s="4" t="s">
        <v>6</v>
      </c>
      <c r="C6" s="7">
        <v>9958000</v>
      </c>
      <c r="D6" s="7">
        <v>5330000</v>
      </c>
      <c r="E6" s="7">
        <v>15169000</v>
      </c>
      <c r="F6" s="7">
        <v>5935000</v>
      </c>
      <c r="G6" s="7">
        <v>18260000</v>
      </c>
      <c r="H6" s="7">
        <v>7000000</v>
      </c>
      <c r="I6" s="7">
        <v>11200000</v>
      </c>
    </row>
    <row r="7" spans="1:9">
      <c r="A7" s="2" t="s">
        <v>565</v>
      </c>
      <c r="B7" s="4" t="s">
        <v>6</v>
      </c>
      <c r="C7" s="6">
        <v>3892000</v>
      </c>
      <c r="D7" s="6">
        <v>2095000</v>
      </c>
      <c r="E7" s="6">
        <v>5955000</v>
      </c>
      <c r="F7" s="6">
        <v>2330000</v>
      </c>
      <c r="G7" s="4" t="s">
        <v>6</v>
      </c>
      <c r="H7" s="4" t="s">
        <v>6</v>
      </c>
      <c r="I7" s="4" t="s">
        <v>6</v>
      </c>
    </row>
    <row r="8" spans="1:9" ht="30">
      <c r="A8" s="2" t="s">
        <v>1205</v>
      </c>
      <c r="B8" s="7">
        <v>11700000</v>
      </c>
      <c r="C8" s="4" t="s">
        <v>6</v>
      </c>
      <c r="D8" s="4" t="s">
        <v>6</v>
      </c>
      <c r="E8" s="4" t="s">
        <v>6</v>
      </c>
      <c r="F8" s="4" t="s">
        <v>6</v>
      </c>
      <c r="G8" s="4" t="s">
        <v>6</v>
      </c>
      <c r="H8" s="4" t="s">
        <v>6</v>
      </c>
      <c r="I8" s="4" t="s">
        <v>6</v>
      </c>
    </row>
    <row r="9" spans="1:9" ht="45">
      <c r="A9" s="2" t="s">
        <v>1206</v>
      </c>
      <c r="B9" s="4" t="s">
        <v>1207</v>
      </c>
      <c r="C9" s="4" t="s">
        <v>6</v>
      </c>
      <c r="D9" s="4" t="s">
        <v>6</v>
      </c>
      <c r="E9" s="4" t="s">
        <v>6</v>
      </c>
      <c r="F9" s="4" t="s">
        <v>6</v>
      </c>
      <c r="G9" s="4" t="s">
        <v>6</v>
      </c>
      <c r="H9" s="4" t="s">
        <v>6</v>
      </c>
      <c r="I9" s="4" t="s">
        <v>6</v>
      </c>
    </row>
  </sheetData>
  <mergeCells count="3">
    <mergeCell ref="A1:A4"/>
    <mergeCell ref="F1:G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4"/>
  <sheetViews>
    <sheetView showGridLines="0" workbookViewId="0"/>
  </sheetViews>
  <sheetFormatPr defaultRowHeight="15"/>
  <cols>
    <col min="1" max="1" width="36.5703125" bestFit="1" customWidth="1"/>
    <col min="2" max="3" width="34.85546875" bestFit="1" customWidth="1"/>
    <col min="4" max="4" width="18.28515625" bestFit="1" customWidth="1"/>
    <col min="5" max="5" width="27.140625" bestFit="1" customWidth="1"/>
    <col min="6" max="6" width="26.28515625" bestFit="1" customWidth="1"/>
    <col min="7" max="8" width="34.85546875" bestFit="1" customWidth="1"/>
    <col min="9" max="9" width="15.42578125" bestFit="1" customWidth="1"/>
    <col min="10" max="10" width="16.42578125" bestFit="1" customWidth="1"/>
    <col min="11" max="12" width="34.85546875" bestFit="1" customWidth="1"/>
    <col min="13" max="14" width="36.5703125" bestFit="1" customWidth="1"/>
    <col min="15" max="15" width="15.42578125" bestFit="1" customWidth="1"/>
    <col min="16" max="16" width="15.28515625" bestFit="1" customWidth="1"/>
    <col min="17" max="18" width="16.28515625" bestFit="1" customWidth="1"/>
    <col min="19" max="29" width="27.140625" bestFit="1" customWidth="1"/>
    <col min="30" max="30" width="31.140625" bestFit="1" customWidth="1"/>
    <col min="31" max="32" width="26.28515625" bestFit="1" customWidth="1"/>
    <col min="33" max="35" width="34.85546875" bestFit="1" customWidth="1"/>
    <col min="36" max="36" width="25" bestFit="1" customWidth="1"/>
    <col min="37" max="37" width="34.85546875" bestFit="1" customWidth="1"/>
    <col min="38" max="39" width="23.7109375" bestFit="1" customWidth="1"/>
    <col min="40" max="40" width="15.42578125" bestFit="1" customWidth="1"/>
    <col min="41" max="41" width="16.42578125" bestFit="1" customWidth="1"/>
    <col min="42" max="43" width="34.85546875" bestFit="1" customWidth="1"/>
    <col min="44" max="44" width="21.42578125" bestFit="1" customWidth="1"/>
    <col min="45" max="45" width="22.42578125" bestFit="1" customWidth="1"/>
    <col min="46" max="47" width="26" bestFit="1" customWidth="1"/>
  </cols>
  <sheetData>
    <row r="1" spans="1:47" ht="15" customHeight="1">
      <c r="A1" s="8" t="s">
        <v>1208</v>
      </c>
      <c r="B1" s="1" t="s">
        <v>1099</v>
      </c>
      <c r="C1" s="1" t="s">
        <v>76</v>
      </c>
      <c r="D1" s="1"/>
      <c r="E1" s="8" t="s">
        <v>76</v>
      </c>
      <c r="F1" s="8"/>
      <c r="G1" s="1"/>
      <c r="H1" s="1"/>
      <c r="I1" s="1" t="s">
        <v>77</v>
      </c>
      <c r="J1" s="1" t="s">
        <v>1</v>
      </c>
      <c r="K1" s="1" t="s">
        <v>77</v>
      </c>
      <c r="L1" s="1" t="s">
        <v>1</v>
      </c>
      <c r="M1" s="8"/>
      <c r="N1" s="8"/>
      <c r="O1" s="1" t="s">
        <v>77</v>
      </c>
      <c r="P1" s="8" t="s">
        <v>1</v>
      </c>
      <c r="Q1" s="8"/>
      <c r="R1" s="8"/>
      <c r="S1" s="1" t="s">
        <v>77</v>
      </c>
      <c r="T1" s="8" t="s">
        <v>1</v>
      </c>
      <c r="U1" s="8"/>
      <c r="V1" s="8"/>
      <c r="W1" s="8"/>
      <c r="X1" s="8"/>
      <c r="Y1" s="8"/>
      <c r="Z1" s="8"/>
      <c r="AA1" s="8"/>
      <c r="AB1" s="8"/>
      <c r="AC1" s="8"/>
      <c r="AD1" s="8"/>
      <c r="AE1" s="1" t="s">
        <v>77</v>
      </c>
      <c r="AF1" s="8" t="s">
        <v>1</v>
      </c>
      <c r="AG1" s="8"/>
      <c r="AH1" s="8"/>
      <c r="AI1" s="8"/>
      <c r="AJ1" s="1"/>
      <c r="AK1" s="1" t="s">
        <v>1</v>
      </c>
      <c r="AL1" s="1"/>
      <c r="AM1" s="1"/>
      <c r="AN1" s="1" t="s">
        <v>76</v>
      </c>
      <c r="AO1" s="1" t="s">
        <v>1</v>
      </c>
      <c r="AP1" s="1" t="s">
        <v>76</v>
      </c>
      <c r="AQ1" s="1" t="s">
        <v>1</v>
      </c>
      <c r="AR1" s="1" t="s">
        <v>76</v>
      </c>
      <c r="AS1" s="1" t="s">
        <v>1</v>
      </c>
      <c r="AT1" s="1" t="s">
        <v>76</v>
      </c>
      <c r="AU1" s="1" t="s">
        <v>1</v>
      </c>
    </row>
    <row r="2" spans="1:47">
      <c r="A2" s="8"/>
      <c r="B2" s="1" t="s">
        <v>78</v>
      </c>
      <c r="C2" s="1" t="s">
        <v>33</v>
      </c>
      <c r="D2" s="1" t="s">
        <v>33</v>
      </c>
      <c r="E2" s="1" t="s">
        <v>33</v>
      </c>
      <c r="F2" s="1" t="s">
        <v>33</v>
      </c>
      <c r="G2" s="1" t="s">
        <v>33</v>
      </c>
      <c r="H2" s="1" t="s">
        <v>78</v>
      </c>
      <c r="I2" s="1" t="s">
        <v>78</v>
      </c>
      <c r="J2" s="1" t="s">
        <v>80</v>
      </c>
      <c r="K2" s="1" t="s">
        <v>78</v>
      </c>
      <c r="L2" s="1" t="s">
        <v>80</v>
      </c>
      <c r="M2" s="1" t="s">
        <v>1213</v>
      </c>
      <c r="N2" s="1" t="s">
        <v>1213</v>
      </c>
      <c r="O2" s="1" t="s">
        <v>78</v>
      </c>
      <c r="P2" s="1" t="s">
        <v>80</v>
      </c>
      <c r="Q2" s="1" t="s">
        <v>2</v>
      </c>
      <c r="R2" s="1" t="s">
        <v>2</v>
      </c>
      <c r="S2" s="1" t="s">
        <v>78</v>
      </c>
      <c r="T2" s="1" t="s">
        <v>80</v>
      </c>
      <c r="U2" s="1" t="s">
        <v>2</v>
      </c>
      <c r="V2" s="1" t="s">
        <v>2</v>
      </c>
      <c r="W2" s="1" t="s">
        <v>2</v>
      </c>
      <c r="X2" s="1" t="s">
        <v>2</v>
      </c>
      <c r="Y2" s="1" t="s">
        <v>2</v>
      </c>
      <c r="Z2" s="1" t="s">
        <v>2</v>
      </c>
      <c r="AA2" s="1" t="s">
        <v>2</v>
      </c>
      <c r="AB2" s="1" t="s">
        <v>2</v>
      </c>
      <c r="AC2" s="1" t="s">
        <v>2</v>
      </c>
      <c r="AD2" s="1" t="s">
        <v>2</v>
      </c>
      <c r="AE2" s="1" t="s">
        <v>78</v>
      </c>
      <c r="AF2" s="1" t="s">
        <v>80</v>
      </c>
      <c r="AG2" s="1" t="s">
        <v>2</v>
      </c>
      <c r="AH2" s="1" t="s">
        <v>2</v>
      </c>
      <c r="AI2" s="1" t="s">
        <v>2</v>
      </c>
      <c r="AJ2" s="1" t="s">
        <v>1229</v>
      </c>
      <c r="AK2" s="1" t="s">
        <v>2</v>
      </c>
      <c r="AL2" s="1" t="s">
        <v>1232</v>
      </c>
      <c r="AM2" s="1" t="s">
        <v>1233</v>
      </c>
      <c r="AN2" s="1" t="s">
        <v>33</v>
      </c>
      <c r="AO2" s="1" t="s">
        <v>2</v>
      </c>
      <c r="AP2" s="1" t="s">
        <v>33</v>
      </c>
      <c r="AQ2" s="1" t="s">
        <v>2</v>
      </c>
      <c r="AR2" s="1" t="s">
        <v>33</v>
      </c>
      <c r="AS2" s="1" t="s">
        <v>2</v>
      </c>
      <c r="AT2" s="1" t="s">
        <v>33</v>
      </c>
      <c r="AU2" s="1" t="s">
        <v>2</v>
      </c>
    </row>
    <row r="3" spans="1:47">
      <c r="A3" s="8"/>
      <c r="B3" s="1" t="s">
        <v>580</v>
      </c>
      <c r="C3" s="1" t="s">
        <v>580</v>
      </c>
      <c r="D3" s="1" t="s">
        <v>1209</v>
      </c>
      <c r="E3" s="1" t="s">
        <v>1210</v>
      </c>
      <c r="F3" s="1" t="s">
        <v>1211</v>
      </c>
      <c r="G3" s="1" t="s">
        <v>1212</v>
      </c>
      <c r="H3" s="1" t="s">
        <v>1212</v>
      </c>
      <c r="I3" s="1" t="s">
        <v>79</v>
      </c>
      <c r="J3" s="1" t="s">
        <v>79</v>
      </c>
      <c r="K3" s="1" t="s">
        <v>79</v>
      </c>
      <c r="L3" s="1" t="s">
        <v>79</v>
      </c>
      <c r="M3" s="1" t="s">
        <v>79</v>
      </c>
      <c r="N3" s="1" t="s">
        <v>79</v>
      </c>
      <c r="O3" s="1" t="s">
        <v>79</v>
      </c>
      <c r="P3" s="1" t="s">
        <v>79</v>
      </c>
      <c r="Q3" s="1" t="s">
        <v>79</v>
      </c>
      <c r="R3" s="1" t="s">
        <v>79</v>
      </c>
      <c r="S3" s="1" t="s">
        <v>79</v>
      </c>
      <c r="T3" s="1" t="s">
        <v>79</v>
      </c>
      <c r="U3" s="1" t="s">
        <v>79</v>
      </c>
      <c r="V3" s="1" t="s">
        <v>79</v>
      </c>
      <c r="W3" s="1" t="s">
        <v>79</v>
      </c>
      <c r="X3" s="1" t="s">
        <v>79</v>
      </c>
      <c r="Y3" s="1" t="s">
        <v>79</v>
      </c>
      <c r="Z3" s="1" t="s">
        <v>79</v>
      </c>
      <c r="AA3" s="1" t="s">
        <v>79</v>
      </c>
      <c r="AB3" s="1" t="s">
        <v>79</v>
      </c>
      <c r="AC3" s="1" t="s">
        <v>79</v>
      </c>
      <c r="AD3" s="1" t="s">
        <v>79</v>
      </c>
      <c r="AE3" s="1" t="s">
        <v>79</v>
      </c>
      <c r="AF3" s="1" t="s">
        <v>79</v>
      </c>
      <c r="AG3" s="1" t="s">
        <v>79</v>
      </c>
      <c r="AH3" s="1" t="s">
        <v>79</v>
      </c>
      <c r="AI3" s="1" t="s">
        <v>79</v>
      </c>
      <c r="AJ3" s="1" t="s">
        <v>79</v>
      </c>
      <c r="AK3" s="1" t="s">
        <v>79</v>
      </c>
      <c r="AL3" s="1" t="s">
        <v>79</v>
      </c>
      <c r="AM3" s="1" t="s">
        <v>79</v>
      </c>
      <c r="AN3" s="1" t="s">
        <v>34</v>
      </c>
      <c r="AO3" s="1" t="s">
        <v>34</v>
      </c>
      <c r="AP3" s="1" t="s">
        <v>34</v>
      </c>
      <c r="AQ3" s="1" t="s">
        <v>34</v>
      </c>
      <c r="AR3" s="1" t="s">
        <v>34</v>
      </c>
      <c r="AS3" s="1" t="s">
        <v>34</v>
      </c>
      <c r="AT3" s="1" t="s">
        <v>34</v>
      </c>
      <c r="AU3" s="1" t="s">
        <v>34</v>
      </c>
    </row>
    <row r="4" spans="1:47" ht="45">
      <c r="A4" s="8"/>
      <c r="B4" s="1" t="s">
        <v>1030</v>
      </c>
      <c r="C4" s="1" t="s">
        <v>1030</v>
      </c>
      <c r="D4" s="1" t="s">
        <v>1030</v>
      </c>
      <c r="E4" s="1" t="s">
        <v>1030</v>
      </c>
      <c r="F4" s="1" t="s">
        <v>1030</v>
      </c>
      <c r="G4" s="1" t="s">
        <v>580</v>
      </c>
      <c r="H4" s="1" t="s">
        <v>580</v>
      </c>
      <c r="I4" s="1"/>
      <c r="J4" s="1"/>
      <c r="K4" s="1" t="s">
        <v>580</v>
      </c>
      <c r="L4" s="1" t="s">
        <v>580</v>
      </c>
      <c r="M4" s="1" t="s">
        <v>1214</v>
      </c>
      <c r="N4" s="1" t="s">
        <v>1215</v>
      </c>
      <c r="O4" s="1" t="s">
        <v>1209</v>
      </c>
      <c r="P4" s="1" t="s">
        <v>1209</v>
      </c>
      <c r="Q4" s="1" t="s">
        <v>1209</v>
      </c>
      <c r="R4" s="1" t="s">
        <v>1209</v>
      </c>
      <c r="S4" s="1" t="s">
        <v>1210</v>
      </c>
      <c r="T4" s="1" t="s">
        <v>1210</v>
      </c>
      <c r="U4" s="1" t="s">
        <v>1210</v>
      </c>
      <c r="V4" s="1" t="s">
        <v>1210</v>
      </c>
      <c r="W4" s="1" t="s">
        <v>1210</v>
      </c>
      <c r="X4" s="1" t="s">
        <v>1210</v>
      </c>
      <c r="Y4" s="1" t="s">
        <v>1210</v>
      </c>
      <c r="Z4" s="1" t="s">
        <v>1210</v>
      </c>
      <c r="AA4" s="1" t="s">
        <v>1210</v>
      </c>
      <c r="AB4" s="1" t="s">
        <v>1210</v>
      </c>
      <c r="AC4" s="1" t="s">
        <v>1210</v>
      </c>
      <c r="AD4" s="1" t="s">
        <v>1210</v>
      </c>
      <c r="AE4" s="1" t="s">
        <v>1211</v>
      </c>
      <c r="AF4" s="1" t="s">
        <v>1211</v>
      </c>
      <c r="AG4" s="1" t="s">
        <v>1228</v>
      </c>
      <c r="AH4" s="1" t="s">
        <v>1228</v>
      </c>
      <c r="AI4" s="1" t="s">
        <v>1228</v>
      </c>
      <c r="AJ4" s="1" t="s">
        <v>1228</v>
      </c>
      <c r="AK4" s="1" t="s">
        <v>1231</v>
      </c>
      <c r="AL4" s="1" t="s">
        <v>1231</v>
      </c>
      <c r="AM4" s="1" t="s">
        <v>1231</v>
      </c>
      <c r="AN4" s="1"/>
      <c r="AO4" s="1"/>
      <c r="AP4" s="1" t="s">
        <v>1212</v>
      </c>
      <c r="AQ4" s="1" t="s">
        <v>1212</v>
      </c>
      <c r="AR4" s="1" t="s">
        <v>1212</v>
      </c>
      <c r="AS4" s="1" t="s">
        <v>1212</v>
      </c>
      <c r="AT4" s="1" t="s">
        <v>1212</v>
      </c>
      <c r="AU4" s="1" t="s">
        <v>1212</v>
      </c>
    </row>
    <row r="5" spans="1:47">
      <c r="A5" s="8"/>
      <c r="B5" s="1"/>
      <c r="C5" s="1"/>
      <c r="D5" s="1"/>
      <c r="E5" s="1"/>
      <c r="F5" s="1"/>
      <c r="G5" s="1" t="s">
        <v>1030</v>
      </c>
      <c r="H5" s="1" t="s">
        <v>1030</v>
      </c>
      <c r="I5" s="1"/>
      <c r="J5" s="1"/>
      <c r="K5" s="1"/>
      <c r="L5" s="1"/>
      <c r="M5" s="1"/>
      <c r="N5" s="1"/>
      <c r="O5" s="1"/>
      <c r="P5" s="1"/>
      <c r="Q5" s="1" t="s">
        <v>1216</v>
      </c>
      <c r="R5" s="1" t="s">
        <v>1217</v>
      </c>
      <c r="S5" s="1"/>
      <c r="T5" s="1"/>
      <c r="U5" s="1" t="s">
        <v>1218</v>
      </c>
      <c r="V5" s="1" t="s">
        <v>1219</v>
      </c>
      <c r="W5" s="1" t="s">
        <v>1220</v>
      </c>
      <c r="X5" s="1" t="s">
        <v>1221</v>
      </c>
      <c r="Y5" s="1" t="s">
        <v>1222</v>
      </c>
      <c r="Z5" s="1" t="s">
        <v>1223</v>
      </c>
      <c r="AA5" s="1" t="s">
        <v>1224</v>
      </c>
      <c r="AB5" s="1" t="s">
        <v>1225</v>
      </c>
      <c r="AC5" s="1" t="s">
        <v>1226</v>
      </c>
      <c r="AD5" s="1" t="s">
        <v>1227</v>
      </c>
      <c r="AE5" s="1"/>
      <c r="AF5" s="1"/>
      <c r="AG5" s="1" t="s">
        <v>580</v>
      </c>
      <c r="AH5" s="1" t="s">
        <v>580</v>
      </c>
      <c r="AI5" s="1" t="s">
        <v>580</v>
      </c>
      <c r="AJ5" s="1" t="s">
        <v>1230</v>
      </c>
      <c r="AK5" s="1" t="s">
        <v>580</v>
      </c>
      <c r="AL5" s="1" t="s">
        <v>1230</v>
      </c>
      <c r="AM5" s="1" t="s">
        <v>1230</v>
      </c>
      <c r="AN5" s="1"/>
      <c r="AO5" s="1"/>
      <c r="AP5" s="1" t="s">
        <v>580</v>
      </c>
      <c r="AQ5" s="1" t="s">
        <v>580</v>
      </c>
      <c r="AR5" s="1" t="s">
        <v>578</v>
      </c>
      <c r="AS5" s="1" t="s">
        <v>578</v>
      </c>
      <c r="AT5" s="1" t="s">
        <v>579</v>
      </c>
      <c r="AU5" s="1" t="s">
        <v>579</v>
      </c>
    </row>
    <row r="6" spans="1:47">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038</v>
      </c>
      <c r="AI6" s="1" t="s">
        <v>1039</v>
      </c>
      <c r="AJ6" s="1"/>
      <c r="AK6" s="1"/>
      <c r="AL6" s="1"/>
      <c r="AM6" s="1"/>
      <c r="AN6" s="1"/>
      <c r="AO6" s="1"/>
      <c r="AP6" s="1"/>
      <c r="AQ6" s="1"/>
      <c r="AR6" s="1"/>
      <c r="AS6" s="1"/>
      <c r="AT6" s="1"/>
      <c r="AU6" s="1"/>
    </row>
    <row r="7" spans="1:47" ht="45">
      <c r="A7" s="3" t="s">
        <v>12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c r="A8" s="2" t="s">
        <v>1234</v>
      </c>
      <c r="B8" s="4" t="s">
        <v>6</v>
      </c>
      <c r="C8" s="4" t="s">
        <v>6</v>
      </c>
      <c r="D8" s="4" t="s">
        <v>6</v>
      </c>
      <c r="E8" s="7">
        <v>14700000</v>
      </c>
      <c r="F8" s="7">
        <v>3500000</v>
      </c>
      <c r="G8" s="4" t="s">
        <v>6</v>
      </c>
      <c r="H8" s="4" t="s">
        <v>6</v>
      </c>
      <c r="I8" s="4" t="s">
        <v>6</v>
      </c>
      <c r="J8" s="4" t="s">
        <v>6</v>
      </c>
      <c r="K8" s="4" t="s">
        <v>6</v>
      </c>
      <c r="L8" s="4" t="s">
        <v>6</v>
      </c>
      <c r="M8" s="4" t="s">
        <v>6</v>
      </c>
      <c r="N8" s="4" t="s">
        <v>6</v>
      </c>
      <c r="O8" s="7">
        <v>100000</v>
      </c>
      <c r="P8" s="7">
        <v>3800000</v>
      </c>
      <c r="Q8" s="4" t="s">
        <v>6</v>
      </c>
      <c r="R8" s="4" t="s">
        <v>6</v>
      </c>
      <c r="S8" s="7">
        <v>4700000</v>
      </c>
      <c r="T8" s="7">
        <v>1800000</v>
      </c>
      <c r="U8" s="4" t="s">
        <v>6</v>
      </c>
      <c r="V8" s="4" t="s">
        <v>6</v>
      </c>
      <c r="W8" s="4" t="s">
        <v>6</v>
      </c>
      <c r="X8" s="4" t="s">
        <v>6</v>
      </c>
      <c r="Y8" s="4" t="s">
        <v>6</v>
      </c>
      <c r="Z8" s="4" t="s">
        <v>6</v>
      </c>
      <c r="AA8" s="4" t="s">
        <v>6</v>
      </c>
      <c r="AB8" s="4" t="s">
        <v>6</v>
      </c>
      <c r="AC8" s="4" t="s">
        <v>6</v>
      </c>
      <c r="AD8" s="4" t="s">
        <v>6</v>
      </c>
      <c r="AE8" s="7">
        <v>200000</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c r="A9" s="2" t="s">
        <v>12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6">
        <v>3800000</v>
      </c>
      <c r="AK9" s="4" t="s">
        <v>6</v>
      </c>
      <c r="AL9" s="4" t="s">
        <v>6</v>
      </c>
      <c r="AM9" s="6">
        <v>6395</v>
      </c>
      <c r="AN9" s="4" t="s">
        <v>6</v>
      </c>
      <c r="AO9" s="4" t="s">
        <v>6</v>
      </c>
      <c r="AP9" s="4" t="s">
        <v>6</v>
      </c>
      <c r="AQ9" s="6">
        <v>172766</v>
      </c>
      <c r="AR9" s="4" t="s">
        <v>6</v>
      </c>
      <c r="AS9" s="4" t="s">
        <v>6</v>
      </c>
      <c r="AT9" s="4" t="s">
        <v>6</v>
      </c>
      <c r="AU9" s="4" t="s">
        <v>6</v>
      </c>
    </row>
    <row r="10" spans="1:47">
      <c r="A10" s="2" t="s">
        <v>12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6">
        <v>21247</v>
      </c>
      <c r="AR10" s="6">
        <v>73954</v>
      </c>
      <c r="AS10" s="6">
        <v>12584</v>
      </c>
      <c r="AT10" s="4" t="s">
        <v>6</v>
      </c>
      <c r="AU10" s="4" t="s">
        <v>6</v>
      </c>
    </row>
    <row r="11" spans="1:47">
      <c r="A11" s="2" t="s">
        <v>12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6">
        <v>73954</v>
      </c>
      <c r="AU11" s="6">
        <v>8663</v>
      </c>
    </row>
    <row r="12" spans="1:47">
      <c r="A12" s="2" t="s">
        <v>12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v>0</v>
      </c>
      <c r="AM12" s="4" t="s">
        <v>6</v>
      </c>
      <c r="AN12" s="4" t="s">
        <v>6</v>
      </c>
      <c r="AO12" s="4" t="s">
        <v>6</v>
      </c>
      <c r="AP12" s="4" t="s">
        <v>6</v>
      </c>
      <c r="AQ12" s="6">
        <v>8182</v>
      </c>
      <c r="AR12" s="4" t="s">
        <v>6</v>
      </c>
      <c r="AS12" s="4" t="s">
        <v>6</v>
      </c>
      <c r="AT12" s="4" t="s">
        <v>6</v>
      </c>
      <c r="AU12" s="4" t="s">
        <v>6</v>
      </c>
    </row>
    <row r="13" spans="1:47">
      <c r="A13" s="2" t="s">
        <v>12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10">
        <v>0.25</v>
      </c>
      <c r="AH13" s="4" t="s">
        <v>6</v>
      </c>
      <c r="AI13" s="4" t="s">
        <v>6</v>
      </c>
      <c r="AJ13" s="4" t="s">
        <v>6</v>
      </c>
      <c r="AK13" s="10">
        <v>0.25</v>
      </c>
      <c r="AL13" s="4" t="s">
        <v>6</v>
      </c>
      <c r="AM13" s="4" t="s">
        <v>6</v>
      </c>
      <c r="AN13" s="4" t="s">
        <v>6</v>
      </c>
      <c r="AO13" s="4" t="s">
        <v>6</v>
      </c>
      <c r="AP13" s="4" t="s">
        <v>6</v>
      </c>
      <c r="AQ13" s="4" t="s">
        <v>6</v>
      </c>
      <c r="AR13" s="4" t="s">
        <v>6</v>
      </c>
      <c r="AS13" s="10">
        <v>0.2</v>
      </c>
      <c r="AT13" s="4" t="s">
        <v>6</v>
      </c>
      <c r="AU13" s="10">
        <v>0.2</v>
      </c>
    </row>
    <row r="14" spans="1:47">
      <c r="A14" s="2" t="s">
        <v>1076</v>
      </c>
      <c r="B14" s="4" t="s">
        <v>6</v>
      </c>
      <c r="C14" s="4">
        <v>1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c r="A15" s="2" t="s">
        <v>1239</v>
      </c>
      <c r="B15" s="4" t="s">
        <v>6</v>
      </c>
      <c r="C15" s="6">
        <v>508449</v>
      </c>
      <c r="D15" s="4" t="s">
        <v>6</v>
      </c>
      <c r="E15" s="4" t="s">
        <v>6</v>
      </c>
      <c r="F15" s="4" t="s">
        <v>6</v>
      </c>
      <c r="G15" s="6">
        <v>5084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6">
        <v>198753</v>
      </c>
      <c r="AQ15" s="6">
        <v>215429</v>
      </c>
      <c r="AR15" s="4" t="s">
        <v>6</v>
      </c>
      <c r="AS15" s="4" t="s">
        <v>6</v>
      </c>
      <c r="AT15" s="4" t="s">
        <v>6</v>
      </c>
      <c r="AU15" s="4" t="s">
        <v>6</v>
      </c>
    </row>
    <row r="16" spans="1:47" ht="45">
      <c r="A16" s="2" t="s">
        <v>1240</v>
      </c>
      <c r="B16" s="4" t="s">
        <v>6</v>
      </c>
      <c r="C16" s="9">
        <v>11.71</v>
      </c>
      <c r="D16" s="4" t="s">
        <v>6</v>
      </c>
      <c r="E16" s="4" t="s">
        <v>6</v>
      </c>
      <c r="F16" s="4" t="s">
        <v>6</v>
      </c>
      <c r="G16" s="4" t="s">
        <v>6</v>
      </c>
      <c r="H16" s="9">
        <v>117.07</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9">
        <v>219.72</v>
      </c>
      <c r="AQ16" s="9">
        <v>222.45</v>
      </c>
      <c r="AR16" s="4" t="s">
        <v>6</v>
      </c>
      <c r="AS16" s="4" t="s">
        <v>6</v>
      </c>
      <c r="AT16" s="4" t="s">
        <v>6</v>
      </c>
      <c r="AU16" s="4" t="s">
        <v>6</v>
      </c>
    </row>
    <row r="17" spans="1:47" ht="30">
      <c r="A17" s="2" t="s">
        <v>1241</v>
      </c>
      <c r="B17" s="4" t="s">
        <v>6</v>
      </c>
      <c r="C17" s="6">
        <v>7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6">
        <v>7013000</v>
      </c>
      <c r="AR17" s="4" t="s">
        <v>6</v>
      </c>
      <c r="AS17" s="4" t="s">
        <v>6</v>
      </c>
      <c r="AT17" s="4" t="s">
        <v>6</v>
      </c>
      <c r="AU17" s="4" t="s">
        <v>6</v>
      </c>
    </row>
    <row r="18" spans="1:47" ht="30">
      <c r="A18" s="2" t="s">
        <v>120</v>
      </c>
      <c r="B18" s="6">
        <v>2560744</v>
      </c>
      <c r="C18" s="4" t="s">
        <v>6</v>
      </c>
      <c r="D18" s="4" t="s">
        <v>6</v>
      </c>
      <c r="E18" s="4" t="s">
        <v>6</v>
      </c>
      <c r="F18" s="4" t="s">
        <v>6</v>
      </c>
      <c r="G18" s="4" t="s">
        <v>6</v>
      </c>
      <c r="H18" s="4" t="s">
        <v>6</v>
      </c>
      <c r="I18" s="4" t="s">
        <v>6</v>
      </c>
      <c r="J18" s="4" t="s">
        <v>6</v>
      </c>
      <c r="K18" s="6">
        <v>156297</v>
      </c>
      <c r="L18" s="6">
        <v>43962</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c r="A19" s="2" t="s">
        <v>1242</v>
      </c>
      <c r="B19" s="6">
        <v>16900000</v>
      </c>
      <c r="C19" s="4" t="s">
        <v>6</v>
      </c>
      <c r="D19" s="4" t="s">
        <v>6</v>
      </c>
      <c r="E19" s="4" t="s">
        <v>6</v>
      </c>
      <c r="F19" s="4" t="s">
        <v>6</v>
      </c>
      <c r="G19" s="4" t="s">
        <v>6</v>
      </c>
      <c r="H19" s="4" t="s">
        <v>6</v>
      </c>
      <c r="I19" s="4" t="s">
        <v>6</v>
      </c>
      <c r="J19" s="4" t="s">
        <v>6</v>
      </c>
      <c r="K19" s="6">
        <v>1400000</v>
      </c>
      <c r="L19" s="6">
        <v>300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c r="A20" s="2" t="s">
        <v>1243</v>
      </c>
      <c r="B20" s="6">
        <v>17188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6">
        <v>4571</v>
      </c>
      <c r="AR20" s="4" t="s">
        <v>6</v>
      </c>
      <c r="AS20" s="4" t="s">
        <v>6</v>
      </c>
      <c r="AT20" s="4" t="s">
        <v>6</v>
      </c>
      <c r="AU20" s="4" t="s">
        <v>6</v>
      </c>
    </row>
    <row r="21" spans="1:47" ht="30">
      <c r="A21" s="2" t="s">
        <v>1244</v>
      </c>
      <c r="B21" s="4" t="s">
        <v>6</v>
      </c>
      <c r="C21" s="4" t="s">
        <v>124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1246</v>
      </c>
      <c r="AR21" s="4" t="s">
        <v>6</v>
      </c>
      <c r="AS21" s="4" t="s">
        <v>6</v>
      </c>
      <c r="AT21" s="4" t="s">
        <v>6</v>
      </c>
      <c r="AU21" s="4" t="s">
        <v>6</v>
      </c>
    </row>
    <row r="22" spans="1:47" ht="45">
      <c r="A22" s="2" t="s">
        <v>1247</v>
      </c>
      <c r="B22" s="4" t="s">
        <v>6</v>
      </c>
      <c r="C22" s="4" t="s">
        <v>6</v>
      </c>
      <c r="D22" s="4" t="s">
        <v>6</v>
      </c>
      <c r="E22" s="4" t="s">
        <v>6</v>
      </c>
      <c r="F22" s="4" t="s">
        <v>6</v>
      </c>
      <c r="G22" s="4" t="s">
        <v>6</v>
      </c>
      <c r="H22" s="4" t="s">
        <v>6</v>
      </c>
      <c r="I22" s="4" t="s">
        <v>6</v>
      </c>
      <c r="J22" s="4" t="s">
        <v>6</v>
      </c>
      <c r="K22" s="9">
        <v>7.84</v>
      </c>
      <c r="L22" s="9">
        <v>14.93</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9">
        <v>122.07</v>
      </c>
      <c r="AQ22" s="4" t="s">
        <v>6</v>
      </c>
      <c r="AR22" s="4" t="s">
        <v>6</v>
      </c>
      <c r="AS22" s="9">
        <v>124.42</v>
      </c>
      <c r="AT22" s="4" t="s">
        <v>6</v>
      </c>
      <c r="AU22" s="9">
        <v>122.79</v>
      </c>
    </row>
    <row r="23" spans="1:47">
      <c r="A23" s="2" t="s">
        <v>174</v>
      </c>
      <c r="B23" s="4" t="s">
        <v>6</v>
      </c>
      <c r="C23" s="4" t="s">
        <v>6</v>
      </c>
      <c r="D23" s="4" t="s">
        <v>6</v>
      </c>
      <c r="E23" s="4" t="s">
        <v>6</v>
      </c>
      <c r="F23" s="4" t="s">
        <v>6</v>
      </c>
      <c r="G23" s="4" t="s">
        <v>6</v>
      </c>
      <c r="H23" s="4" t="s">
        <v>6</v>
      </c>
      <c r="I23" s="7">
        <v>2188000</v>
      </c>
      <c r="J23" s="7">
        <v>656000</v>
      </c>
      <c r="K23" s="7">
        <v>2188000</v>
      </c>
      <c r="L23" s="7">
        <v>656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7">
        <v>0</v>
      </c>
      <c r="AO23" s="7">
        <v>0</v>
      </c>
      <c r="AP23" s="4" t="s">
        <v>6</v>
      </c>
      <c r="AQ23" s="4" t="s">
        <v>6</v>
      </c>
      <c r="AR23" s="4" t="s">
        <v>6</v>
      </c>
      <c r="AS23" s="4" t="s">
        <v>6</v>
      </c>
      <c r="AT23" s="4" t="s">
        <v>6</v>
      </c>
      <c r="AU23" s="4" t="s">
        <v>6</v>
      </c>
    </row>
    <row r="24" spans="1:47">
      <c r="A24" s="2" t="s">
        <v>1248</v>
      </c>
      <c r="B24" s="4" t="s">
        <v>6</v>
      </c>
      <c r="C24" s="4" t="s">
        <v>6</v>
      </c>
      <c r="D24" s="4" t="s">
        <v>6</v>
      </c>
      <c r="E24" s="4" t="s">
        <v>6</v>
      </c>
      <c r="F24" s="4" t="s">
        <v>6</v>
      </c>
      <c r="G24" s="4" t="s">
        <v>6</v>
      </c>
      <c r="H24" s="4" t="s">
        <v>6</v>
      </c>
      <c r="I24" s="4" t="s">
        <v>6</v>
      </c>
      <c r="J24" s="4" t="s">
        <v>6</v>
      </c>
      <c r="K24" s="4" t="s">
        <v>6</v>
      </c>
      <c r="L24" s="4" t="s">
        <v>6</v>
      </c>
      <c r="M24" s="4">
        <v>1.8</v>
      </c>
      <c r="N24" s="4">
        <v>1</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c r="A25" s="2" t="s">
        <v>124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10">
        <v>1</v>
      </c>
      <c r="AL25" s="4" t="s">
        <v>6</v>
      </c>
      <c r="AM25" s="4" t="s">
        <v>6</v>
      </c>
      <c r="AN25" s="4" t="s">
        <v>6</v>
      </c>
      <c r="AO25" s="4" t="s">
        <v>6</v>
      </c>
      <c r="AP25" s="4" t="s">
        <v>6</v>
      </c>
      <c r="AQ25" s="4" t="s">
        <v>6</v>
      </c>
      <c r="AR25" s="4" t="s">
        <v>6</v>
      </c>
      <c r="AS25" s="4" t="s">
        <v>6</v>
      </c>
      <c r="AT25" s="4" t="s">
        <v>6</v>
      </c>
      <c r="AU25" s="4" t="s">
        <v>6</v>
      </c>
    </row>
    <row r="26" spans="1:47" ht="30">
      <c r="A26" s="2" t="s">
        <v>125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10">
        <v>0.1</v>
      </c>
      <c r="AL26" s="4" t="s">
        <v>6</v>
      </c>
      <c r="AM26" s="4" t="s">
        <v>6</v>
      </c>
      <c r="AN26" s="4" t="s">
        <v>6</v>
      </c>
      <c r="AO26" s="4" t="s">
        <v>6</v>
      </c>
      <c r="AP26" s="4" t="s">
        <v>6</v>
      </c>
      <c r="AQ26" s="4" t="s">
        <v>6</v>
      </c>
      <c r="AR26" s="4" t="s">
        <v>6</v>
      </c>
      <c r="AS26" s="4" t="s">
        <v>6</v>
      </c>
      <c r="AT26" s="4" t="s">
        <v>6</v>
      </c>
      <c r="AU26" s="4" t="s">
        <v>6</v>
      </c>
    </row>
    <row r="27" spans="1:47" ht="45">
      <c r="A27" s="2" t="s">
        <v>125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10">
        <v>1.1000000000000001</v>
      </c>
      <c r="AL27" s="4" t="s">
        <v>6</v>
      </c>
      <c r="AM27" s="4" t="s">
        <v>6</v>
      </c>
      <c r="AN27" s="4" t="s">
        <v>6</v>
      </c>
      <c r="AO27" s="4" t="s">
        <v>6</v>
      </c>
      <c r="AP27" s="4" t="s">
        <v>6</v>
      </c>
      <c r="AQ27" s="4" t="s">
        <v>6</v>
      </c>
      <c r="AR27" s="4" t="s">
        <v>6</v>
      </c>
      <c r="AS27" s="4" t="s">
        <v>6</v>
      </c>
      <c r="AT27" s="4" t="s">
        <v>6</v>
      </c>
      <c r="AU27" s="4" t="s">
        <v>6</v>
      </c>
    </row>
    <row r="28" spans="1:47">
      <c r="A28" s="2" t="s">
        <v>12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1051</v>
      </c>
      <c r="R28" s="4" t="s">
        <v>1052</v>
      </c>
      <c r="S28" s="4" t="s">
        <v>6</v>
      </c>
      <c r="T28" s="4" t="s">
        <v>6</v>
      </c>
      <c r="U28" s="4" t="s">
        <v>6</v>
      </c>
      <c r="V28" s="4" t="s">
        <v>1051</v>
      </c>
      <c r="W28" s="4" t="s">
        <v>1049</v>
      </c>
      <c r="X28" s="4" t="s">
        <v>1051</v>
      </c>
      <c r="Y28" s="4" t="s">
        <v>1051</v>
      </c>
      <c r="Z28" s="4" t="s">
        <v>1051</v>
      </c>
      <c r="AA28" s="4" t="s">
        <v>1052</v>
      </c>
      <c r="AB28" s="4" t="s">
        <v>6</v>
      </c>
      <c r="AC28" s="4" t="s">
        <v>6</v>
      </c>
      <c r="AD28" s="4" t="s">
        <v>6</v>
      </c>
      <c r="AE28" s="4" t="s">
        <v>6</v>
      </c>
      <c r="AF28" s="4" t="s">
        <v>6</v>
      </c>
      <c r="AG28" s="4" t="s">
        <v>1253</v>
      </c>
      <c r="AH28" s="4" t="s">
        <v>6</v>
      </c>
      <c r="AI28" s="4" t="s">
        <v>6</v>
      </c>
      <c r="AJ28" s="4" t="s">
        <v>6</v>
      </c>
      <c r="AK28" s="4" t="s">
        <v>1253</v>
      </c>
      <c r="AL28" s="4" t="s">
        <v>6</v>
      </c>
      <c r="AM28" s="4" t="s">
        <v>6</v>
      </c>
      <c r="AN28" s="4" t="s">
        <v>6</v>
      </c>
      <c r="AO28" s="4" t="s">
        <v>6</v>
      </c>
      <c r="AP28" s="4" t="s">
        <v>6</v>
      </c>
      <c r="AQ28" s="4" t="s">
        <v>6</v>
      </c>
      <c r="AR28" s="4" t="s">
        <v>6</v>
      </c>
      <c r="AS28" s="4" t="s">
        <v>6</v>
      </c>
      <c r="AT28" s="4" t="s">
        <v>6</v>
      </c>
      <c r="AU28" s="4" t="s">
        <v>6</v>
      </c>
    </row>
    <row r="29" spans="1:47" ht="45">
      <c r="A29" s="2" t="s">
        <v>12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1255</v>
      </c>
      <c r="V29" s="4" t="s">
        <v>6</v>
      </c>
      <c r="W29" s="4" t="s">
        <v>6</v>
      </c>
      <c r="X29" s="4" t="s">
        <v>6</v>
      </c>
      <c r="Y29" s="4" t="s">
        <v>6</v>
      </c>
      <c r="Z29" s="4" t="s">
        <v>6</v>
      </c>
      <c r="AA29" s="4" t="s">
        <v>6</v>
      </c>
      <c r="AB29" s="4" t="s">
        <v>1256</v>
      </c>
      <c r="AC29" s="4" t="s">
        <v>1257</v>
      </c>
      <c r="AD29" s="4" t="s">
        <v>1258</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c r="A30" s="2" t="s">
        <v>125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10">
        <v>0.5</v>
      </c>
      <c r="R30" s="10">
        <v>0.5</v>
      </c>
      <c r="S30" s="4" t="s">
        <v>6</v>
      </c>
      <c r="T30" s="4" t="s">
        <v>6</v>
      </c>
      <c r="U30" s="10">
        <v>0.5</v>
      </c>
      <c r="V30" s="10">
        <v>0.5</v>
      </c>
      <c r="W30" s="10">
        <v>0.5</v>
      </c>
      <c r="X30" s="10">
        <v>0.5</v>
      </c>
      <c r="Y30" s="10">
        <v>0.33329999999999999</v>
      </c>
      <c r="Z30" s="10">
        <v>0.5</v>
      </c>
      <c r="AA30" s="10">
        <v>0.5</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c r="A31" s="2" t="s">
        <v>1260</v>
      </c>
      <c r="B31" s="4" t="s">
        <v>6</v>
      </c>
      <c r="C31" s="4" t="s">
        <v>6</v>
      </c>
      <c r="D31" s="4" t="s">
        <v>6</v>
      </c>
      <c r="E31" s="4" t="s">
        <v>6</v>
      </c>
      <c r="F31" s="4" t="s">
        <v>6</v>
      </c>
      <c r="G31" s="4" t="s">
        <v>6</v>
      </c>
      <c r="H31" s="4" t="s">
        <v>6</v>
      </c>
      <c r="I31" s="4" t="s">
        <v>6</v>
      </c>
      <c r="J31" s="4" t="s">
        <v>6</v>
      </c>
      <c r="K31" s="4" t="s">
        <v>1052</v>
      </c>
      <c r="L31" s="4" t="s">
        <v>1052</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1050</v>
      </c>
      <c r="AI31" s="4" t="s">
        <v>1054</v>
      </c>
      <c r="AJ31" s="4" t="s">
        <v>6</v>
      </c>
      <c r="AK31" s="4" t="s">
        <v>1054</v>
      </c>
      <c r="AL31" s="4" t="s">
        <v>6</v>
      </c>
      <c r="AM31" s="4" t="s">
        <v>6</v>
      </c>
      <c r="AN31" s="4" t="s">
        <v>6</v>
      </c>
      <c r="AO31" s="4" t="s">
        <v>6</v>
      </c>
      <c r="AP31" s="4" t="s">
        <v>1261</v>
      </c>
      <c r="AQ31" s="4" t="s">
        <v>6</v>
      </c>
      <c r="AR31" s="4" t="s">
        <v>6</v>
      </c>
      <c r="AS31" s="4" t="s">
        <v>1262</v>
      </c>
      <c r="AT31" s="4" t="s">
        <v>6</v>
      </c>
      <c r="AU31" s="4" t="s">
        <v>1263</v>
      </c>
    </row>
    <row r="32" spans="1:47">
      <c r="A32" s="2" t="s">
        <v>1264</v>
      </c>
      <c r="B32" s="4" t="s">
        <v>6</v>
      </c>
      <c r="C32" s="4" t="s">
        <v>6</v>
      </c>
      <c r="D32" s="4">
        <v>0</v>
      </c>
      <c r="E32" s="4">
        <v>0</v>
      </c>
      <c r="F32" s="4">
        <v>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ht="30">
      <c r="A33" s="2" t="s">
        <v>126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126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row>
    <row r="34" spans="1:47">
      <c r="A34" s="2" t="s">
        <v>12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v>0</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row>
  </sheetData>
  <mergeCells count="6">
    <mergeCell ref="A1:A6"/>
    <mergeCell ref="E1:F1"/>
    <mergeCell ref="M1:N1"/>
    <mergeCell ref="P1:R1"/>
    <mergeCell ref="T1:AD1"/>
    <mergeCell ref="AF1:A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34.85546875" bestFit="1" customWidth="1"/>
    <col min="4" max="4" width="22.42578125" bestFit="1" customWidth="1"/>
    <col min="5" max="5" width="26" bestFit="1" customWidth="1"/>
    <col min="6" max="6" width="34.85546875" bestFit="1" customWidth="1"/>
  </cols>
  <sheetData>
    <row r="1" spans="1:6" ht="15" customHeight="1">
      <c r="A1" s="8" t="s">
        <v>1268</v>
      </c>
      <c r="B1" s="1" t="s">
        <v>77</v>
      </c>
      <c r="C1" s="8" t="s">
        <v>1</v>
      </c>
      <c r="D1" s="8"/>
      <c r="E1" s="8"/>
      <c r="F1" s="1" t="s">
        <v>76</v>
      </c>
    </row>
    <row r="2" spans="1:6">
      <c r="A2" s="8"/>
      <c r="B2" s="1" t="s">
        <v>78</v>
      </c>
      <c r="C2" s="1" t="s">
        <v>80</v>
      </c>
      <c r="D2" s="1" t="s">
        <v>2</v>
      </c>
      <c r="E2" s="1" t="s">
        <v>2</v>
      </c>
      <c r="F2" s="1" t="s">
        <v>33</v>
      </c>
    </row>
    <row r="3" spans="1:6">
      <c r="A3" s="8"/>
      <c r="B3" s="1" t="s">
        <v>580</v>
      </c>
      <c r="C3" s="1" t="s">
        <v>580</v>
      </c>
      <c r="D3" s="1" t="s">
        <v>1212</v>
      </c>
      <c r="E3" s="1" t="s">
        <v>1212</v>
      </c>
      <c r="F3" s="1" t="s">
        <v>1212</v>
      </c>
    </row>
    <row r="4" spans="1:6">
      <c r="A4" s="8"/>
      <c r="B4" s="1" t="s">
        <v>79</v>
      </c>
      <c r="C4" s="1" t="s">
        <v>79</v>
      </c>
      <c r="D4" s="1" t="s">
        <v>578</v>
      </c>
      <c r="E4" s="1" t="s">
        <v>579</v>
      </c>
      <c r="F4" s="1" t="s">
        <v>580</v>
      </c>
    </row>
    <row r="5" spans="1:6">
      <c r="A5" s="8"/>
      <c r="B5" s="1"/>
      <c r="C5" s="1"/>
      <c r="D5" s="1" t="s">
        <v>34</v>
      </c>
      <c r="E5" s="1" t="s">
        <v>34</v>
      </c>
      <c r="F5" s="1" t="s">
        <v>34</v>
      </c>
    </row>
    <row r="6" spans="1:6" ht="45">
      <c r="A6" s="3" t="s">
        <v>1204</v>
      </c>
      <c r="B6" s="4" t="s">
        <v>6</v>
      </c>
      <c r="C6" s="4" t="s">
        <v>6</v>
      </c>
      <c r="D6" s="4" t="s">
        <v>6</v>
      </c>
      <c r="E6" s="4" t="s">
        <v>6</v>
      </c>
      <c r="F6" s="4" t="s">
        <v>6</v>
      </c>
    </row>
    <row r="7" spans="1:6">
      <c r="A7" s="2" t="s">
        <v>581</v>
      </c>
      <c r="B7" s="4" t="s">
        <v>6</v>
      </c>
      <c r="C7" s="4" t="s">
        <v>6</v>
      </c>
      <c r="D7" s="7">
        <v>255</v>
      </c>
      <c r="E7" s="7">
        <v>255</v>
      </c>
      <c r="F7" s="7">
        <v>255</v>
      </c>
    </row>
    <row r="8" spans="1:6">
      <c r="A8" s="2" t="s">
        <v>582</v>
      </c>
      <c r="B8" s="10">
        <v>0.435</v>
      </c>
      <c r="C8" s="10">
        <v>0.40899999999999997</v>
      </c>
      <c r="D8" s="10">
        <v>0.48599999999999999</v>
      </c>
      <c r="E8" s="10">
        <v>0.49099999999999999</v>
      </c>
      <c r="F8" s="10">
        <v>0.49199999999999999</v>
      </c>
    </row>
    <row r="9" spans="1:6">
      <c r="A9" s="2" t="s">
        <v>584</v>
      </c>
      <c r="B9" s="10">
        <v>0</v>
      </c>
      <c r="C9" s="10">
        <v>0</v>
      </c>
      <c r="D9" s="10">
        <v>0</v>
      </c>
      <c r="E9" s="10">
        <v>0</v>
      </c>
      <c r="F9" s="10">
        <v>0</v>
      </c>
    </row>
    <row r="10" spans="1:6">
      <c r="A10" s="2" t="s">
        <v>585</v>
      </c>
      <c r="B10" s="10">
        <v>8.0000000000000002E-3</v>
      </c>
      <c r="C10" s="10">
        <v>1.7999999999999999E-2</v>
      </c>
      <c r="D10" s="10">
        <v>1.4E-2</v>
      </c>
      <c r="E10" s="10">
        <v>1.4E-2</v>
      </c>
      <c r="F10" s="10">
        <v>8.9999999999999993E-3</v>
      </c>
    </row>
    <row r="11" spans="1:6">
      <c r="A11" s="2" t="s">
        <v>586</v>
      </c>
      <c r="B11" s="4" t="s">
        <v>1052</v>
      </c>
      <c r="C11" s="4" t="s">
        <v>1052</v>
      </c>
      <c r="D11" s="4" t="s">
        <v>1262</v>
      </c>
      <c r="E11" s="4" t="s">
        <v>1263</v>
      </c>
      <c r="F11" s="4" t="s">
        <v>1261</v>
      </c>
    </row>
  </sheetData>
  <mergeCells count="2">
    <mergeCell ref="A1:A5"/>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42578125" bestFit="1" customWidth="1"/>
  </cols>
  <sheetData>
    <row r="1" spans="1:2" ht="60">
      <c r="A1" s="1" t="s">
        <v>1269</v>
      </c>
      <c r="B1" s="1" t="s">
        <v>1</v>
      </c>
    </row>
    <row r="2" spans="1:2" ht="30">
      <c r="A2" s="1" t="s">
        <v>69</v>
      </c>
      <c r="B2" s="1" t="s">
        <v>2</v>
      </c>
    </row>
    <row r="3" spans="1:2" ht="30">
      <c r="A3" s="2" t="s">
        <v>1270</v>
      </c>
      <c r="B3" s="4" t="s">
        <v>6</v>
      </c>
    </row>
    <row r="4" spans="1:2">
      <c r="A4" s="3" t="s">
        <v>589</v>
      </c>
      <c r="B4" s="4" t="s">
        <v>6</v>
      </c>
    </row>
    <row r="5" spans="1:2" ht="30">
      <c r="A5" s="2" t="s">
        <v>1271</v>
      </c>
      <c r="B5" s="6">
        <v>198753</v>
      </c>
    </row>
    <row r="6" spans="1:2">
      <c r="A6" s="2" t="s">
        <v>1236</v>
      </c>
      <c r="B6" s="6">
        <v>21247</v>
      </c>
    </row>
    <row r="7" spans="1:2">
      <c r="A7" s="2" t="s">
        <v>1243</v>
      </c>
      <c r="B7" s="6">
        <v>4571</v>
      </c>
    </row>
    <row r="8" spans="1:2" ht="30">
      <c r="A8" s="2" t="s">
        <v>1272</v>
      </c>
      <c r="B8" s="6">
        <v>215429</v>
      </c>
    </row>
    <row r="9" spans="1:2" ht="30">
      <c r="A9" s="2" t="s">
        <v>1273</v>
      </c>
      <c r="B9" s="6">
        <v>214129</v>
      </c>
    </row>
    <row r="10" spans="1:2">
      <c r="A10" s="2" t="s">
        <v>1274</v>
      </c>
      <c r="B10" s="6">
        <v>95660</v>
      </c>
    </row>
    <row r="11" spans="1:2">
      <c r="A11" s="3" t="s">
        <v>590</v>
      </c>
      <c r="B11" s="4" t="s">
        <v>6</v>
      </c>
    </row>
    <row r="12" spans="1:2" ht="45">
      <c r="A12" s="2" t="s">
        <v>1275</v>
      </c>
      <c r="B12" s="9">
        <v>219.72</v>
      </c>
    </row>
    <row r="13" spans="1:2">
      <c r="A13" s="2" t="s">
        <v>1276</v>
      </c>
      <c r="B13" s="7">
        <v>255</v>
      </c>
    </row>
    <row r="14" spans="1:2">
      <c r="A14" s="2" t="s">
        <v>1277</v>
      </c>
      <c r="B14" s="7">
        <v>255</v>
      </c>
    </row>
    <row r="15" spans="1:2" ht="45">
      <c r="A15" s="2" t="s">
        <v>1278</v>
      </c>
      <c r="B15" s="9">
        <v>222.45</v>
      </c>
    </row>
    <row r="16" spans="1:2" ht="30">
      <c r="A16" s="2" t="s">
        <v>1279</v>
      </c>
      <c r="B16" s="9">
        <v>222.25</v>
      </c>
    </row>
    <row r="17" spans="1:2" ht="30">
      <c r="A17" s="2" t="s">
        <v>1280</v>
      </c>
      <c r="B17" s="9">
        <v>181.69</v>
      </c>
    </row>
    <row r="18" spans="1:2" ht="45">
      <c r="A18" s="3" t="s">
        <v>1281</v>
      </c>
      <c r="B18" s="4" t="s">
        <v>6</v>
      </c>
    </row>
    <row r="19" spans="1:2" ht="30">
      <c r="A19" s="2" t="s">
        <v>1244</v>
      </c>
      <c r="B19" s="4" t="s">
        <v>1246</v>
      </c>
    </row>
    <row r="20" spans="1:2" ht="30">
      <c r="A20" s="2" t="s">
        <v>1282</v>
      </c>
      <c r="B20" s="4" t="s">
        <v>1246</v>
      </c>
    </row>
    <row r="21" spans="1:2">
      <c r="A21" s="2" t="s">
        <v>1274</v>
      </c>
      <c r="B21" s="4" t="s">
        <v>1283</v>
      </c>
    </row>
    <row r="22" spans="1:2">
      <c r="A22" s="2" t="s">
        <v>1284</v>
      </c>
      <c r="B22" s="7">
        <v>7013</v>
      </c>
    </row>
    <row r="23" spans="1:2" ht="30">
      <c r="A23" s="2" t="s">
        <v>1273</v>
      </c>
      <c r="B23" s="6">
        <v>7013</v>
      </c>
    </row>
    <row r="24" spans="1:2">
      <c r="A24" s="2" t="s">
        <v>1274</v>
      </c>
      <c r="B24" s="7">
        <v>701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6.42578125" bestFit="1" customWidth="1"/>
  </cols>
  <sheetData>
    <row r="1" spans="1:6">
      <c r="A1" s="8" t="s">
        <v>1285</v>
      </c>
      <c r="B1" s="1" t="s">
        <v>1</v>
      </c>
      <c r="C1" s="1" t="s">
        <v>76</v>
      </c>
      <c r="D1" s="1" t="s">
        <v>1</v>
      </c>
      <c r="E1" s="1" t="s">
        <v>77</v>
      </c>
      <c r="F1" s="1" t="s">
        <v>1</v>
      </c>
    </row>
    <row r="2" spans="1:6">
      <c r="A2" s="8"/>
      <c r="B2" s="8" t="s">
        <v>2</v>
      </c>
      <c r="C2" s="1" t="s">
        <v>33</v>
      </c>
      <c r="D2" s="1" t="s">
        <v>2</v>
      </c>
      <c r="E2" s="1" t="s">
        <v>78</v>
      </c>
      <c r="F2" s="1" t="s">
        <v>80</v>
      </c>
    </row>
    <row r="3" spans="1:6">
      <c r="A3" s="8"/>
      <c r="B3" s="8"/>
      <c r="C3" s="1" t="s">
        <v>34</v>
      </c>
      <c r="D3" s="1" t="s">
        <v>34</v>
      </c>
      <c r="E3" s="1" t="s">
        <v>79</v>
      </c>
      <c r="F3" s="1" t="s">
        <v>79</v>
      </c>
    </row>
    <row r="4" spans="1:6" ht="30">
      <c r="A4" s="3" t="s">
        <v>1286</v>
      </c>
      <c r="B4" s="4" t="s">
        <v>6</v>
      </c>
      <c r="C4" s="4" t="s">
        <v>6</v>
      </c>
      <c r="D4" s="4" t="s">
        <v>6</v>
      </c>
      <c r="E4" s="4" t="s">
        <v>6</v>
      </c>
      <c r="F4" s="4" t="s">
        <v>6</v>
      </c>
    </row>
    <row r="5" spans="1:6" ht="30">
      <c r="A5" s="2" t="s">
        <v>1287</v>
      </c>
      <c r="B5" s="10">
        <v>0.25</v>
      </c>
      <c r="C5" s="4" t="s">
        <v>6</v>
      </c>
      <c r="D5" s="4" t="s">
        <v>6</v>
      </c>
      <c r="E5" s="4" t="s">
        <v>6</v>
      </c>
      <c r="F5" s="4" t="s">
        <v>6</v>
      </c>
    </row>
    <row r="6" spans="1:6" ht="45">
      <c r="A6" s="2" t="s">
        <v>1288</v>
      </c>
      <c r="B6" s="10">
        <v>0.05</v>
      </c>
      <c r="C6" s="4" t="s">
        <v>6</v>
      </c>
      <c r="D6" s="4" t="s">
        <v>6</v>
      </c>
      <c r="E6" s="4" t="s">
        <v>6</v>
      </c>
      <c r="F6" s="4" t="s">
        <v>6</v>
      </c>
    </row>
    <row r="7" spans="1:6" ht="45">
      <c r="A7" s="2" t="s">
        <v>1289</v>
      </c>
      <c r="B7" s="7">
        <v>3188</v>
      </c>
      <c r="C7" s="4" t="s">
        <v>6</v>
      </c>
      <c r="D7" s="4" t="s">
        <v>6</v>
      </c>
      <c r="E7" s="4" t="s">
        <v>6</v>
      </c>
      <c r="F7" s="4" t="s">
        <v>6</v>
      </c>
    </row>
    <row r="8" spans="1:6">
      <c r="A8" s="2" t="s">
        <v>623</v>
      </c>
      <c r="B8" s="4" t="s">
        <v>6</v>
      </c>
      <c r="C8" s="7">
        <v>371000</v>
      </c>
      <c r="D8" s="7">
        <v>1384000</v>
      </c>
      <c r="E8" s="7">
        <v>819000</v>
      </c>
      <c r="F8" s="7">
        <v>1120000</v>
      </c>
    </row>
  </sheetData>
  <mergeCells count="2">
    <mergeCell ref="A1:A3"/>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90</v>
      </c>
      <c r="B1" s="8" t="s">
        <v>2</v>
      </c>
      <c r="C1" s="8" t="s">
        <v>33</v>
      </c>
    </row>
    <row r="2" spans="1:3" ht="30">
      <c r="A2" s="1" t="s">
        <v>32</v>
      </c>
      <c r="B2" s="8"/>
      <c r="C2" s="8"/>
    </row>
    <row r="3" spans="1:3">
      <c r="A3" s="2" t="s">
        <v>34</v>
      </c>
      <c r="B3" s="4" t="s">
        <v>6</v>
      </c>
      <c r="C3" s="4" t="s">
        <v>6</v>
      </c>
    </row>
    <row r="4" spans="1:3">
      <c r="A4" s="3" t="s">
        <v>628</v>
      </c>
      <c r="B4" s="4" t="s">
        <v>6</v>
      </c>
      <c r="C4" s="4" t="s">
        <v>6</v>
      </c>
    </row>
    <row r="5" spans="1:3">
      <c r="A5" s="2">
        <v>2014</v>
      </c>
      <c r="B5" s="7">
        <v>30892</v>
      </c>
      <c r="C5" s="4" t="s">
        <v>6</v>
      </c>
    </row>
    <row r="6" spans="1:3">
      <c r="A6" s="2">
        <v>2015</v>
      </c>
      <c r="B6" s="6">
        <v>26567</v>
      </c>
      <c r="C6" s="4" t="s">
        <v>6</v>
      </c>
    </row>
    <row r="7" spans="1:3">
      <c r="A7" s="2">
        <v>2016</v>
      </c>
      <c r="B7" s="6">
        <v>21060</v>
      </c>
      <c r="C7" s="4" t="s">
        <v>6</v>
      </c>
    </row>
    <row r="8" spans="1:3">
      <c r="A8" s="2">
        <v>2017</v>
      </c>
      <c r="B8" s="6">
        <v>15215</v>
      </c>
      <c r="C8" s="4" t="s">
        <v>6</v>
      </c>
    </row>
    <row r="9" spans="1:3">
      <c r="A9" s="2">
        <v>2018</v>
      </c>
      <c r="B9" s="6">
        <v>8500</v>
      </c>
      <c r="C9" s="4" t="s">
        <v>6</v>
      </c>
    </row>
    <row r="10" spans="1:3">
      <c r="A10" s="2" t="s">
        <v>486</v>
      </c>
      <c r="B10" s="6">
        <v>9034</v>
      </c>
      <c r="C10" s="4" t="s">
        <v>6</v>
      </c>
    </row>
    <row r="11" spans="1:3">
      <c r="A11" s="2" t="s">
        <v>630</v>
      </c>
      <c r="B11" s="6">
        <v>111268</v>
      </c>
      <c r="C11" s="4" t="s">
        <v>6</v>
      </c>
    </row>
    <row r="12" spans="1:3">
      <c r="A12" s="3" t="s">
        <v>629</v>
      </c>
      <c r="B12" s="4" t="s">
        <v>6</v>
      </c>
      <c r="C12" s="4" t="s">
        <v>6</v>
      </c>
    </row>
    <row r="13" spans="1:3">
      <c r="A13" s="2">
        <v>2014</v>
      </c>
      <c r="B13" s="4">
        <v>244</v>
      </c>
      <c r="C13" s="4" t="s">
        <v>6</v>
      </c>
    </row>
    <row r="14" spans="1:3">
      <c r="A14" s="2">
        <v>2015</v>
      </c>
      <c r="B14" s="4">
        <v>11</v>
      </c>
      <c r="C14" s="4" t="s">
        <v>6</v>
      </c>
    </row>
    <row r="15" spans="1:3">
      <c r="A15" s="2">
        <v>2016</v>
      </c>
      <c r="B15" s="4">
        <v>0</v>
      </c>
      <c r="C15" s="4" t="s">
        <v>6</v>
      </c>
    </row>
    <row r="16" spans="1:3">
      <c r="A16" s="2">
        <v>2017</v>
      </c>
      <c r="B16" s="4">
        <v>0</v>
      </c>
      <c r="C16" s="4" t="s">
        <v>6</v>
      </c>
    </row>
    <row r="17" spans="1:3">
      <c r="A17" s="2">
        <v>2018</v>
      </c>
      <c r="B17" s="4">
        <v>0</v>
      </c>
      <c r="C17" s="4" t="s">
        <v>6</v>
      </c>
    </row>
    <row r="18" spans="1:3">
      <c r="A18" s="2" t="s">
        <v>486</v>
      </c>
      <c r="B18" s="4">
        <v>0</v>
      </c>
      <c r="C18" s="4" t="s">
        <v>6</v>
      </c>
    </row>
    <row r="19" spans="1:3">
      <c r="A19" s="2" t="s">
        <v>630</v>
      </c>
      <c r="B19" s="4">
        <v>255</v>
      </c>
      <c r="C19" s="4" t="s">
        <v>6</v>
      </c>
    </row>
    <row r="20" spans="1:3">
      <c r="A20" s="2" t="s">
        <v>631</v>
      </c>
      <c r="B20" s="4">
        <v>-14</v>
      </c>
      <c r="C20" s="4" t="s">
        <v>6</v>
      </c>
    </row>
    <row r="21" spans="1:3" ht="30">
      <c r="A21" s="2" t="s">
        <v>633</v>
      </c>
      <c r="B21" s="4">
        <v>241</v>
      </c>
      <c r="C21" s="4" t="s">
        <v>6</v>
      </c>
    </row>
    <row r="22" spans="1:3">
      <c r="A22" s="2" t="s">
        <v>634</v>
      </c>
      <c r="B22" s="4">
        <v>-231</v>
      </c>
      <c r="C22" s="4">
        <v>-521</v>
      </c>
    </row>
    <row r="23" spans="1:3">
      <c r="A23" s="2" t="s">
        <v>636</v>
      </c>
      <c r="B23" s="7">
        <v>10</v>
      </c>
      <c r="C23" s="7">
        <v>22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291</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c r="A4" s="3" t="s">
        <v>1292</v>
      </c>
      <c r="B4" s="4" t="s">
        <v>6</v>
      </c>
      <c r="C4" s="4" t="s">
        <v>6</v>
      </c>
      <c r="D4" s="4" t="s">
        <v>6</v>
      </c>
      <c r="E4" s="4" t="s">
        <v>6</v>
      </c>
    </row>
    <row r="5" spans="1:5">
      <c r="A5" s="2" t="s">
        <v>638</v>
      </c>
      <c r="B5" s="7">
        <v>11655</v>
      </c>
      <c r="C5" s="7">
        <v>44890</v>
      </c>
      <c r="D5" s="7">
        <v>25541</v>
      </c>
      <c r="E5" s="7">
        <v>3548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36.5703125" bestFit="1" customWidth="1"/>
    <col min="5" max="5" width="21" bestFit="1" customWidth="1"/>
  </cols>
  <sheetData>
    <row r="1" spans="1:5" ht="30">
      <c r="A1" s="1" t="s">
        <v>1293</v>
      </c>
      <c r="B1" s="8" t="s">
        <v>2</v>
      </c>
      <c r="C1" s="8" t="s">
        <v>33</v>
      </c>
      <c r="D1" s="1" t="s">
        <v>101</v>
      </c>
      <c r="E1" s="1" t="s">
        <v>2</v>
      </c>
    </row>
    <row r="2" spans="1:5" ht="30">
      <c r="A2" s="1" t="s">
        <v>1294</v>
      </c>
      <c r="B2" s="8"/>
      <c r="C2" s="8"/>
      <c r="D2" s="1" t="s">
        <v>85</v>
      </c>
      <c r="E2" s="1" t="s">
        <v>1295</v>
      </c>
    </row>
    <row r="3" spans="1:5">
      <c r="A3" s="3" t="s">
        <v>1296</v>
      </c>
      <c r="B3" s="4" t="s">
        <v>6</v>
      </c>
      <c r="C3" s="4" t="s">
        <v>6</v>
      </c>
      <c r="D3" s="4" t="s">
        <v>6</v>
      </c>
      <c r="E3" s="4" t="s">
        <v>6</v>
      </c>
    </row>
    <row r="4" spans="1:5">
      <c r="A4" s="2" t="s">
        <v>1297</v>
      </c>
      <c r="B4" s="4" t="s">
        <v>6</v>
      </c>
      <c r="C4" s="4" t="s">
        <v>6</v>
      </c>
      <c r="D4" s="4" t="s">
        <v>6</v>
      </c>
      <c r="E4" s="9">
        <v>5.4</v>
      </c>
    </row>
    <row r="5" spans="1:5" ht="30">
      <c r="A5" s="2" t="s">
        <v>1298</v>
      </c>
      <c r="B5" s="4">
        <v>10.5</v>
      </c>
      <c r="C5" s="4">
        <v>8.9</v>
      </c>
      <c r="D5" s="4" t="s">
        <v>6</v>
      </c>
      <c r="E5" s="4" t="s">
        <v>6</v>
      </c>
    </row>
    <row r="6" spans="1:5">
      <c r="A6" s="2" t="s">
        <v>1299</v>
      </c>
      <c r="B6" s="4" t="s">
        <v>6</v>
      </c>
      <c r="C6" s="4" t="s">
        <v>6</v>
      </c>
      <c r="D6" s="9">
        <v>20.5</v>
      </c>
      <c r="E6"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300</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c r="A4" s="3" t="s">
        <v>1301</v>
      </c>
      <c r="B4" s="4" t="s">
        <v>6</v>
      </c>
      <c r="C4" s="4" t="s">
        <v>6</v>
      </c>
      <c r="D4" s="4" t="s">
        <v>6</v>
      </c>
      <c r="E4" s="4" t="s">
        <v>6</v>
      </c>
    </row>
    <row r="5" spans="1:5">
      <c r="A5" s="2" t="s">
        <v>650</v>
      </c>
      <c r="B5" s="7">
        <v>15</v>
      </c>
      <c r="C5" s="7">
        <v>45</v>
      </c>
      <c r="D5" s="7">
        <v>18</v>
      </c>
      <c r="E5" s="7">
        <v>28</v>
      </c>
    </row>
    <row r="6" spans="1:5">
      <c r="A6" s="2" t="s">
        <v>651</v>
      </c>
      <c r="B6" s="4">
        <v>578</v>
      </c>
      <c r="C6" s="6">
        <v>1535</v>
      </c>
      <c r="D6" s="6">
        <v>1481</v>
      </c>
      <c r="E6" s="6">
        <v>1864</v>
      </c>
    </row>
    <row r="7" spans="1:5">
      <c r="A7" s="2" t="s">
        <v>92</v>
      </c>
      <c r="B7" s="7">
        <v>593</v>
      </c>
      <c r="C7" s="7">
        <v>1580</v>
      </c>
      <c r="D7" s="7">
        <v>1499</v>
      </c>
      <c r="E7" s="7">
        <v>189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302</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c r="A4" s="3" t="s">
        <v>656</v>
      </c>
      <c r="B4" s="4" t="s">
        <v>6</v>
      </c>
      <c r="C4" s="4" t="s">
        <v>6</v>
      </c>
      <c r="D4" s="4" t="s">
        <v>6</v>
      </c>
      <c r="E4" s="4" t="s">
        <v>6</v>
      </c>
    </row>
    <row r="5" spans="1:5">
      <c r="A5" s="2" t="s">
        <v>657</v>
      </c>
      <c r="B5" s="7">
        <v>-15232</v>
      </c>
      <c r="C5" s="7">
        <v>7973</v>
      </c>
      <c r="D5" s="7">
        <v>3150</v>
      </c>
      <c r="E5" s="7">
        <v>13816</v>
      </c>
    </row>
    <row r="6" spans="1:5">
      <c r="A6" s="2" t="s">
        <v>659</v>
      </c>
      <c r="B6" s="6">
        <v>2656</v>
      </c>
      <c r="C6" s="4">
        <v>507</v>
      </c>
      <c r="D6" s="4">
        <v>383</v>
      </c>
      <c r="E6" s="6">
        <v>2042</v>
      </c>
    </row>
    <row r="7" spans="1:5">
      <c r="A7" s="2" t="s">
        <v>660</v>
      </c>
      <c r="B7" s="4">
        <v>78</v>
      </c>
      <c r="C7" s="4">
        <v>52</v>
      </c>
      <c r="D7" s="4">
        <v>176</v>
      </c>
      <c r="E7" s="4">
        <v>262</v>
      </c>
    </row>
    <row r="8" spans="1:5">
      <c r="A8" s="2" t="s">
        <v>1303</v>
      </c>
      <c r="B8" s="6">
        <v>-12498</v>
      </c>
      <c r="C8" s="6">
        <v>8532</v>
      </c>
      <c r="D8" s="6">
        <v>3709</v>
      </c>
      <c r="E8" s="6">
        <v>16120</v>
      </c>
    </row>
    <row r="9" spans="1:5">
      <c r="A9" s="3" t="s">
        <v>662</v>
      </c>
      <c r="B9" s="4" t="s">
        <v>6</v>
      </c>
      <c r="C9" s="4" t="s">
        <v>6</v>
      </c>
      <c r="D9" s="4" t="s">
        <v>6</v>
      </c>
      <c r="E9" s="4" t="s">
        <v>6</v>
      </c>
    </row>
    <row r="10" spans="1:5">
      <c r="A10" s="2" t="s">
        <v>657</v>
      </c>
      <c r="B10" s="6">
        <v>4744</v>
      </c>
      <c r="C10" s="6">
        <v>-14243</v>
      </c>
      <c r="D10" s="6">
        <v>6842</v>
      </c>
      <c r="E10" s="6">
        <v>6435</v>
      </c>
    </row>
    <row r="11" spans="1:5">
      <c r="A11" s="2" t="s">
        <v>659</v>
      </c>
      <c r="B11" s="6">
        <v>-2749</v>
      </c>
      <c r="C11" s="6">
        <v>-5287</v>
      </c>
      <c r="D11" s="4">
        <v>833</v>
      </c>
      <c r="E11" s="6">
        <v>1323</v>
      </c>
    </row>
    <row r="12" spans="1:5">
      <c r="A12" s="2" t="s">
        <v>660</v>
      </c>
      <c r="B12" s="4">
        <v>0</v>
      </c>
      <c r="C12" s="4">
        <v>151</v>
      </c>
      <c r="D12" s="4">
        <v>0</v>
      </c>
      <c r="E12" s="4">
        <v>-41</v>
      </c>
    </row>
    <row r="13" spans="1:5">
      <c r="A13" s="2" t="s">
        <v>1304</v>
      </c>
      <c r="B13" s="6">
        <v>1995</v>
      </c>
      <c r="C13" s="6">
        <v>-19379</v>
      </c>
      <c r="D13" s="6">
        <v>7675</v>
      </c>
      <c r="E13" s="6">
        <v>7717</v>
      </c>
    </row>
    <row r="14" spans="1:5">
      <c r="A14" s="2" t="s">
        <v>1305</v>
      </c>
      <c r="B14" s="7">
        <v>-10503</v>
      </c>
      <c r="C14" s="7">
        <v>-10847</v>
      </c>
      <c r="D14" s="7">
        <v>11384</v>
      </c>
      <c r="E14" s="7">
        <v>2383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90</v>
      </c>
      <c r="B1" s="1" t="s">
        <v>80</v>
      </c>
    </row>
    <row r="2" spans="1:2" ht="30">
      <c r="A2" s="2" t="s">
        <v>191</v>
      </c>
      <c r="B2" s="4" t="s">
        <v>6</v>
      </c>
    </row>
    <row r="3" spans="1:2">
      <c r="A3" s="2" t="s">
        <v>192</v>
      </c>
      <c r="B3" s="10">
        <v>8.1299999999999997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06</v>
      </c>
      <c r="B1" s="8" t="s">
        <v>2</v>
      </c>
    </row>
    <row r="2" spans="1:2">
      <c r="A2" s="1" t="s">
        <v>1294</v>
      </c>
      <c r="B2" s="8"/>
    </row>
    <row r="3" spans="1:2">
      <c r="A3" s="3" t="s">
        <v>653</v>
      </c>
      <c r="B3" s="4" t="s">
        <v>6</v>
      </c>
    </row>
    <row r="4" spans="1:2" ht="30">
      <c r="A4" s="2" t="s">
        <v>1307</v>
      </c>
      <c r="B4" s="9">
        <v>14.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 r="A1" s="1" t="s">
        <v>1308</v>
      </c>
      <c r="B1" s="1" t="s">
        <v>76</v>
      </c>
      <c r="C1" s="1" t="s">
        <v>1</v>
      </c>
      <c r="D1" s="1" t="s">
        <v>77</v>
      </c>
      <c r="E1" s="1" t="s">
        <v>1</v>
      </c>
    </row>
    <row r="2" spans="1:5" ht="30">
      <c r="A2" s="1" t="s">
        <v>32</v>
      </c>
      <c r="B2" s="1" t="s">
        <v>33</v>
      </c>
      <c r="C2" s="1" t="s">
        <v>2</v>
      </c>
      <c r="D2" s="1" t="s">
        <v>78</v>
      </c>
      <c r="E2" s="1" t="s">
        <v>80</v>
      </c>
    </row>
    <row r="3" spans="1:5">
      <c r="A3" s="1"/>
      <c r="B3" s="1" t="s">
        <v>34</v>
      </c>
      <c r="C3" s="1" t="s">
        <v>34</v>
      </c>
      <c r="D3" s="1" t="s">
        <v>79</v>
      </c>
      <c r="E3" s="1" t="s">
        <v>79</v>
      </c>
    </row>
    <row r="4" spans="1:5">
      <c r="A4" s="3" t="s">
        <v>1309</v>
      </c>
      <c r="B4" s="4" t="s">
        <v>6</v>
      </c>
      <c r="C4" s="4" t="s">
        <v>6</v>
      </c>
      <c r="D4" s="4" t="s">
        <v>6</v>
      </c>
      <c r="E4" s="4" t="s">
        <v>6</v>
      </c>
    </row>
    <row r="5" spans="1:5">
      <c r="A5" s="2" t="s">
        <v>673</v>
      </c>
      <c r="B5" s="7">
        <v>-39202</v>
      </c>
      <c r="C5" s="7">
        <v>-17312</v>
      </c>
      <c r="D5" s="7">
        <v>23581</v>
      </c>
      <c r="E5" s="7">
        <v>60863</v>
      </c>
    </row>
    <row r="6" spans="1:5">
      <c r="A6" s="2" t="s">
        <v>660</v>
      </c>
      <c r="B6" s="4">
        <v>255</v>
      </c>
      <c r="C6" s="4">
        <v>125</v>
      </c>
      <c r="D6" s="4">
        <v>627</v>
      </c>
      <c r="E6" s="4">
        <v>648</v>
      </c>
    </row>
    <row r="7" spans="1:5">
      <c r="A7" s="2" t="s">
        <v>93</v>
      </c>
      <c r="B7" s="7">
        <v>-38947</v>
      </c>
      <c r="C7" s="7">
        <v>-17187</v>
      </c>
      <c r="D7" s="7">
        <v>24208</v>
      </c>
      <c r="E7" s="7">
        <v>6151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c r="A1" s="8" t="s">
        <v>1310</v>
      </c>
      <c r="B1" s="1" t="s">
        <v>76</v>
      </c>
      <c r="C1" s="1" t="s">
        <v>1</v>
      </c>
      <c r="D1" s="1" t="s">
        <v>77</v>
      </c>
      <c r="E1" s="1" t="s">
        <v>1</v>
      </c>
    </row>
    <row r="2" spans="1:5">
      <c r="A2" s="8"/>
      <c r="B2" s="1" t="s">
        <v>33</v>
      </c>
      <c r="C2" s="1" t="s">
        <v>2</v>
      </c>
      <c r="D2" s="1" t="s">
        <v>78</v>
      </c>
      <c r="E2" s="1" t="s">
        <v>80</v>
      </c>
    </row>
    <row r="3" spans="1:5">
      <c r="A3" s="8"/>
      <c r="B3" s="1" t="s">
        <v>34</v>
      </c>
      <c r="C3" s="1" t="s">
        <v>34</v>
      </c>
      <c r="D3" s="1" t="s">
        <v>79</v>
      </c>
      <c r="E3" s="1" t="s">
        <v>79</v>
      </c>
    </row>
    <row r="4" spans="1:5">
      <c r="A4" s="3" t="s">
        <v>1309</v>
      </c>
      <c r="B4" s="4" t="s">
        <v>6</v>
      </c>
      <c r="C4" s="4" t="s">
        <v>6</v>
      </c>
      <c r="D4" s="4" t="s">
        <v>6</v>
      </c>
      <c r="E4" s="4" t="s">
        <v>6</v>
      </c>
    </row>
    <row r="5" spans="1:5">
      <c r="A5" s="2" t="s">
        <v>679</v>
      </c>
      <c r="B5" s="10">
        <v>0.35</v>
      </c>
      <c r="C5" s="10">
        <v>0.35</v>
      </c>
      <c r="D5" s="10">
        <v>0.35</v>
      </c>
      <c r="E5" s="10">
        <v>0.35</v>
      </c>
    </row>
    <row r="6" spans="1:5">
      <c r="A6" s="2" t="s">
        <v>681</v>
      </c>
      <c r="B6" s="10">
        <v>3.1899999999999998E-2</v>
      </c>
      <c r="C6" s="10">
        <v>0.29330000000000001</v>
      </c>
      <c r="D6" s="10">
        <v>9.2999999999999992E-3</v>
      </c>
      <c r="E6" s="10">
        <v>-6.3E-3</v>
      </c>
    </row>
    <row r="7" spans="1:5" ht="30">
      <c r="A7" s="2" t="s">
        <v>683</v>
      </c>
      <c r="B7" s="10">
        <v>-5.5999999999999999E-3</v>
      </c>
      <c r="C7" s="10">
        <v>6.4999999999999997E-3</v>
      </c>
      <c r="D7" s="10">
        <v>4.9200000000000001E-2</v>
      </c>
      <c r="E7" s="10">
        <v>4.0399999999999998E-2</v>
      </c>
    </row>
    <row r="8" spans="1:5">
      <c r="A8" s="2" t="s">
        <v>685</v>
      </c>
      <c r="B8" s="10">
        <v>2.9999999999999997E-4</v>
      </c>
      <c r="C8" s="10">
        <v>-4.0000000000000002E-4</v>
      </c>
      <c r="D8" s="10">
        <v>-1.8E-3</v>
      </c>
      <c r="E8" s="10">
        <v>-1E-4</v>
      </c>
    </row>
    <row r="9" spans="1:5">
      <c r="A9" s="2" t="s">
        <v>87</v>
      </c>
      <c r="B9" s="10">
        <v>-0.1038</v>
      </c>
      <c r="C9" s="10">
        <v>-1.4E-3</v>
      </c>
      <c r="D9" s="10">
        <v>5.7299999999999997E-2</v>
      </c>
      <c r="E9" s="10">
        <v>0</v>
      </c>
    </row>
    <row r="10" spans="1:5">
      <c r="A10" s="2" t="s">
        <v>691</v>
      </c>
      <c r="B10" s="10">
        <v>-3.0999999999999999E-3</v>
      </c>
      <c r="C10" s="10">
        <v>-1.6899999999999998E-2</v>
      </c>
      <c r="D10" s="10">
        <v>6.3E-3</v>
      </c>
      <c r="E10" s="10">
        <v>3.5000000000000001E-3</v>
      </c>
    </row>
    <row r="11" spans="1:5" ht="30">
      <c r="A11" s="2" t="s">
        <v>1311</v>
      </c>
      <c r="B11" s="10">
        <v>0.2697</v>
      </c>
      <c r="C11" s="10">
        <v>0.63109999999999999</v>
      </c>
      <c r="D11" s="10">
        <v>0.4703</v>
      </c>
      <c r="E11" s="10">
        <v>0.38750000000000001</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12</v>
      </c>
      <c r="B1" s="8" t="s">
        <v>2</v>
      </c>
      <c r="C1" s="8" t="s">
        <v>33</v>
      </c>
    </row>
    <row r="2" spans="1:3" ht="30">
      <c r="A2" s="1" t="s">
        <v>32</v>
      </c>
      <c r="B2" s="8"/>
      <c r="C2" s="8"/>
    </row>
    <row r="3" spans="1:3">
      <c r="A3" s="2" t="s">
        <v>34</v>
      </c>
      <c r="B3" s="4" t="s">
        <v>6</v>
      </c>
      <c r="C3" s="4" t="s">
        <v>6</v>
      </c>
    </row>
    <row r="4" spans="1:3">
      <c r="A4" s="3" t="s">
        <v>695</v>
      </c>
      <c r="B4" s="4" t="s">
        <v>6</v>
      </c>
      <c r="C4" s="4" t="s">
        <v>6</v>
      </c>
    </row>
    <row r="5" spans="1:3">
      <c r="A5" s="2" t="s">
        <v>491</v>
      </c>
      <c r="B5" s="7">
        <v>8057</v>
      </c>
      <c r="C5" s="7">
        <v>0</v>
      </c>
    </row>
    <row r="6" spans="1:3">
      <c r="A6" s="2" t="s">
        <v>38</v>
      </c>
      <c r="B6" s="6">
        <v>7515</v>
      </c>
      <c r="C6" s="6">
        <v>7316</v>
      </c>
    </row>
    <row r="7" spans="1:3">
      <c r="A7" s="2" t="s">
        <v>119</v>
      </c>
      <c r="B7" s="6">
        <v>6482</v>
      </c>
      <c r="C7" s="6">
        <v>4362</v>
      </c>
    </row>
    <row r="8" spans="1:3" ht="30">
      <c r="A8" s="2" t="s">
        <v>1313</v>
      </c>
      <c r="B8" s="6">
        <v>2361</v>
      </c>
      <c r="C8" s="6">
        <v>2720</v>
      </c>
    </row>
    <row r="9" spans="1:3">
      <c r="A9" s="2" t="s">
        <v>698</v>
      </c>
      <c r="B9" s="6">
        <v>2273</v>
      </c>
      <c r="C9" s="6">
        <v>2137</v>
      </c>
    </row>
    <row r="10" spans="1:3">
      <c r="A10" s="2" t="s">
        <v>699</v>
      </c>
      <c r="B10" s="6">
        <v>1615</v>
      </c>
      <c r="C10" s="6">
        <v>1645</v>
      </c>
    </row>
    <row r="11" spans="1:3">
      <c r="A11" s="2" t="s">
        <v>700</v>
      </c>
      <c r="B11" s="6">
        <v>1407</v>
      </c>
      <c r="C11" s="6">
        <v>1280</v>
      </c>
    </row>
    <row r="12" spans="1:3">
      <c r="A12" s="2" t="s">
        <v>701</v>
      </c>
      <c r="B12" s="6">
        <v>1338</v>
      </c>
      <c r="C12" s="4">
        <v>873</v>
      </c>
    </row>
    <row r="13" spans="1:3">
      <c r="A13" s="2" t="s">
        <v>702</v>
      </c>
      <c r="B13" s="6">
        <v>1208</v>
      </c>
      <c r="C13" s="6">
        <v>1531</v>
      </c>
    </row>
    <row r="14" spans="1:3">
      <c r="A14" s="2" t="s">
        <v>703</v>
      </c>
      <c r="B14" s="4">
        <v>554</v>
      </c>
      <c r="C14" s="4">
        <v>128</v>
      </c>
    </row>
    <row r="15" spans="1:3">
      <c r="A15" s="2" t="s">
        <v>153</v>
      </c>
      <c r="B15" s="4">
        <v>605</v>
      </c>
      <c r="C15" s="4">
        <v>819</v>
      </c>
    </row>
    <row r="16" spans="1:3">
      <c r="A16" s="2" t="s">
        <v>704</v>
      </c>
      <c r="B16" s="6">
        <v>33415</v>
      </c>
      <c r="C16" s="6">
        <v>22811</v>
      </c>
    </row>
    <row r="17" spans="1:3">
      <c r="A17" s="3" t="s">
        <v>705</v>
      </c>
      <c r="B17" s="4" t="s">
        <v>6</v>
      </c>
      <c r="C17" s="4" t="s">
        <v>6</v>
      </c>
    </row>
    <row r="18" spans="1:3">
      <c r="A18" s="2" t="s">
        <v>706</v>
      </c>
      <c r="B18" s="6">
        <v>-149114</v>
      </c>
      <c r="C18" s="6">
        <v>-158346</v>
      </c>
    </row>
    <row r="19" spans="1:3">
      <c r="A19" s="2" t="s">
        <v>709</v>
      </c>
      <c r="B19" s="6">
        <v>-10263</v>
      </c>
      <c r="C19" s="6">
        <v>-11668</v>
      </c>
    </row>
    <row r="20" spans="1:3">
      <c r="A20" s="2" t="s">
        <v>153</v>
      </c>
      <c r="B20" s="6">
        <v>-4443</v>
      </c>
      <c r="C20" s="6">
        <v>-2660</v>
      </c>
    </row>
    <row r="21" spans="1:3">
      <c r="A21" s="2" t="s">
        <v>714</v>
      </c>
      <c r="B21" s="6">
        <v>-163820</v>
      </c>
      <c r="C21" s="6">
        <v>-172674</v>
      </c>
    </row>
    <row r="22" spans="1:3">
      <c r="A22" s="2" t="s">
        <v>717</v>
      </c>
      <c r="B22" s="7">
        <v>-130405</v>
      </c>
      <c r="C22" s="7">
        <v>-14986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14</v>
      </c>
      <c r="B1" s="1" t="s">
        <v>76</v>
      </c>
      <c r="C1" s="1" t="s">
        <v>1</v>
      </c>
    </row>
    <row r="2" spans="1:3" ht="30">
      <c r="A2" s="1" t="s">
        <v>32</v>
      </c>
      <c r="B2" s="1" t="s">
        <v>33</v>
      </c>
      <c r="C2" s="1" t="s">
        <v>2</v>
      </c>
    </row>
    <row r="3" spans="1:3">
      <c r="A3" s="2" t="s">
        <v>34</v>
      </c>
      <c r="B3" s="4" t="s">
        <v>6</v>
      </c>
      <c r="C3" s="4" t="s">
        <v>6</v>
      </c>
    </row>
    <row r="4" spans="1:3" ht="30">
      <c r="A4" s="3" t="s">
        <v>1315</v>
      </c>
      <c r="B4" s="4" t="s">
        <v>6</v>
      </c>
      <c r="C4" s="4" t="s">
        <v>6</v>
      </c>
    </row>
    <row r="5" spans="1:3">
      <c r="A5" s="2" t="s">
        <v>467</v>
      </c>
      <c r="B5" s="7">
        <v>152</v>
      </c>
      <c r="C5" s="7">
        <v>1535</v>
      </c>
    </row>
    <row r="6" spans="1:3" ht="30">
      <c r="A6" s="2" t="s">
        <v>724</v>
      </c>
      <c r="B6" s="4">
        <v>817</v>
      </c>
      <c r="C6" s="4">
        <v>45</v>
      </c>
    </row>
    <row r="7" spans="1:3" ht="30">
      <c r="A7" s="2" t="s">
        <v>725</v>
      </c>
      <c r="B7" s="4">
        <v>566</v>
      </c>
      <c r="C7" s="4">
        <v>52</v>
      </c>
    </row>
    <row r="8" spans="1:3" ht="30">
      <c r="A8" s="2" t="s">
        <v>726</v>
      </c>
      <c r="B8" s="4">
        <v>0</v>
      </c>
      <c r="C8" s="6">
        <v>-1383</v>
      </c>
    </row>
    <row r="9" spans="1:3">
      <c r="A9" s="2" t="s">
        <v>471</v>
      </c>
      <c r="B9" s="7">
        <v>1535</v>
      </c>
      <c r="C9" s="7">
        <v>24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3" width="16.42578125" bestFit="1" customWidth="1"/>
    <col min="4" max="5" width="27" bestFit="1" customWidth="1"/>
    <col min="6" max="6" width="15.42578125" bestFit="1" customWidth="1"/>
    <col min="7" max="7" width="16.42578125" bestFit="1" customWidth="1"/>
    <col min="8" max="9" width="27" bestFit="1" customWidth="1"/>
    <col min="10" max="10" width="21.5703125" bestFit="1" customWidth="1"/>
    <col min="11" max="11" width="24.85546875" bestFit="1" customWidth="1"/>
  </cols>
  <sheetData>
    <row r="1" spans="1:11" ht="30">
      <c r="A1" s="1" t="s">
        <v>1316</v>
      </c>
      <c r="B1" s="1" t="s">
        <v>77</v>
      </c>
      <c r="C1" s="1" t="s">
        <v>1</v>
      </c>
      <c r="D1" s="1" t="s">
        <v>77</v>
      </c>
      <c r="E1" s="1" t="s">
        <v>1</v>
      </c>
      <c r="F1" s="1" t="s">
        <v>76</v>
      </c>
      <c r="G1" s="1" t="s">
        <v>1</v>
      </c>
      <c r="H1" s="1" t="s">
        <v>76</v>
      </c>
      <c r="I1" s="1" t="s">
        <v>1</v>
      </c>
      <c r="J1" s="1"/>
      <c r="K1" s="1"/>
    </row>
    <row r="2" spans="1:11" ht="30">
      <c r="A2" s="1" t="s">
        <v>32</v>
      </c>
      <c r="B2" s="1" t="s">
        <v>78</v>
      </c>
      <c r="C2" s="1" t="s">
        <v>80</v>
      </c>
      <c r="D2" s="1" t="s">
        <v>78</v>
      </c>
      <c r="E2" s="1" t="s">
        <v>80</v>
      </c>
      <c r="F2" s="1" t="s">
        <v>33</v>
      </c>
      <c r="G2" s="1" t="s">
        <v>2</v>
      </c>
      <c r="H2" s="1" t="s">
        <v>33</v>
      </c>
      <c r="I2" s="1" t="s">
        <v>2</v>
      </c>
      <c r="J2" s="1" t="s">
        <v>2</v>
      </c>
      <c r="K2" s="1" t="s">
        <v>80</v>
      </c>
    </row>
    <row r="3" spans="1:11">
      <c r="A3" s="1"/>
      <c r="B3" s="1" t="s">
        <v>79</v>
      </c>
      <c r="C3" s="1" t="s">
        <v>79</v>
      </c>
      <c r="D3" s="1" t="s">
        <v>79</v>
      </c>
      <c r="E3" s="1" t="s">
        <v>79</v>
      </c>
      <c r="F3" s="1" t="s">
        <v>34</v>
      </c>
      <c r="G3" s="1" t="s">
        <v>34</v>
      </c>
      <c r="H3" s="1" t="s">
        <v>34</v>
      </c>
      <c r="I3" s="1" t="s">
        <v>34</v>
      </c>
      <c r="J3" s="1" t="s">
        <v>1318</v>
      </c>
      <c r="K3" s="1" t="s">
        <v>1175</v>
      </c>
    </row>
    <row r="4" spans="1:11">
      <c r="A4" s="1"/>
      <c r="B4" s="1"/>
      <c r="C4" s="1"/>
      <c r="D4" s="1" t="s">
        <v>1317</v>
      </c>
      <c r="E4" s="1" t="s">
        <v>1317</v>
      </c>
      <c r="F4" s="1"/>
      <c r="G4" s="1"/>
      <c r="H4" s="1" t="s">
        <v>1317</v>
      </c>
      <c r="I4" s="1" t="s">
        <v>1317</v>
      </c>
      <c r="J4" s="1" t="s">
        <v>1100</v>
      </c>
      <c r="K4" s="1" t="s">
        <v>79</v>
      </c>
    </row>
    <row r="5" spans="1:11" ht="30">
      <c r="A5" s="3" t="s">
        <v>1319</v>
      </c>
      <c r="B5" s="4" t="s">
        <v>6</v>
      </c>
      <c r="C5" s="4" t="s">
        <v>6</v>
      </c>
      <c r="D5" s="4" t="s">
        <v>6</v>
      </c>
      <c r="E5" s="4" t="s">
        <v>6</v>
      </c>
      <c r="F5" s="4" t="s">
        <v>6</v>
      </c>
      <c r="G5" s="4" t="s">
        <v>6</v>
      </c>
      <c r="H5" s="4" t="s">
        <v>6</v>
      </c>
      <c r="I5" s="4" t="s">
        <v>6</v>
      </c>
      <c r="J5" s="4" t="s">
        <v>6</v>
      </c>
      <c r="K5" s="4" t="s">
        <v>6</v>
      </c>
    </row>
    <row r="6" spans="1:11">
      <c r="A6" s="2" t="s">
        <v>1320</v>
      </c>
      <c r="B6" s="4" t="s">
        <v>6</v>
      </c>
      <c r="C6" s="4" t="s">
        <v>6</v>
      </c>
      <c r="D6" s="4" t="s">
        <v>6</v>
      </c>
      <c r="E6" s="4" t="s">
        <v>6</v>
      </c>
      <c r="F6" s="4" t="s">
        <v>6</v>
      </c>
      <c r="G6" s="4" t="s">
        <v>6</v>
      </c>
      <c r="H6" s="4" t="s">
        <v>6</v>
      </c>
      <c r="I6" s="4" t="s">
        <v>6</v>
      </c>
      <c r="J6" s="10">
        <v>1</v>
      </c>
      <c r="K6" s="4" t="s">
        <v>6</v>
      </c>
    </row>
    <row r="7" spans="1:11" ht="30">
      <c r="A7" s="2" t="s">
        <v>864</v>
      </c>
      <c r="B7" s="7">
        <v>0</v>
      </c>
      <c r="C7" s="7">
        <v>0</v>
      </c>
      <c r="D7" s="7">
        <v>1450</v>
      </c>
      <c r="E7" s="7">
        <v>26178</v>
      </c>
      <c r="F7" s="7">
        <v>0</v>
      </c>
      <c r="G7" s="7">
        <v>0</v>
      </c>
      <c r="H7" s="7">
        <v>162262</v>
      </c>
      <c r="I7" s="7">
        <v>32500</v>
      </c>
      <c r="J7" s="4" t="s">
        <v>6</v>
      </c>
      <c r="K7" s="4" t="s">
        <v>6</v>
      </c>
    </row>
    <row r="8" spans="1:11">
      <c r="A8" s="2" t="s">
        <v>192</v>
      </c>
      <c r="B8" s="4" t="s">
        <v>6</v>
      </c>
      <c r="C8" s="4" t="s">
        <v>6</v>
      </c>
      <c r="D8" s="4" t="s">
        <v>6</v>
      </c>
      <c r="E8" s="4" t="s">
        <v>6</v>
      </c>
      <c r="F8" s="4" t="s">
        <v>6</v>
      </c>
      <c r="G8" s="4" t="s">
        <v>6</v>
      </c>
      <c r="H8" s="4" t="s">
        <v>6</v>
      </c>
      <c r="I8" s="4" t="s">
        <v>6</v>
      </c>
      <c r="J8" s="4" t="s">
        <v>6</v>
      </c>
      <c r="K8" s="10">
        <v>8.1299999999999997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1" width="36.5703125" bestFit="1" customWidth="1"/>
    <col min="2" max="5" width="12.28515625" bestFit="1" customWidth="1"/>
    <col min="6" max="8" width="27" bestFit="1" customWidth="1"/>
    <col min="9" max="11" width="16" bestFit="1" customWidth="1"/>
    <col min="12" max="14" width="21.5703125" bestFit="1" customWidth="1"/>
    <col min="15" max="17" width="25.28515625" bestFit="1" customWidth="1"/>
    <col min="18" max="20" width="12.28515625" bestFit="1" customWidth="1"/>
    <col min="21" max="23" width="27" bestFit="1" customWidth="1"/>
    <col min="24" max="26" width="16" bestFit="1" customWidth="1"/>
    <col min="27" max="29" width="21.5703125" bestFit="1" customWidth="1"/>
    <col min="30" max="32" width="25.28515625" bestFit="1" customWidth="1"/>
  </cols>
  <sheetData>
    <row r="1" spans="1:32" ht="45">
      <c r="A1" s="1" t="s">
        <v>1321</v>
      </c>
      <c r="B1" s="1" t="s">
        <v>33</v>
      </c>
      <c r="C1" s="1" t="s">
        <v>78</v>
      </c>
      <c r="D1" s="1" t="s">
        <v>80</v>
      </c>
      <c r="E1" s="1" t="s">
        <v>1106</v>
      </c>
      <c r="F1" s="1" t="s">
        <v>78</v>
      </c>
      <c r="G1" s="1" t="s">
        <v>80</v>
      </c>
      <c r="H1" s="1" t="s">
        <v>1106</v>
      </c>
      <c r="I1" s="1" t="s">
        <v>78</v>
      </c>
      <c r="J1" s="1" t="s">
        <v>80</v>
      </c>
      <c r="K1" s="1" t="s">
        <v>1106</v>
      </c>
      <c r="L1" s="1" t="s">
        <v>78</v>
      </c>
      <c r="M1" s="1" t="s">
        <v>80</v>
      </c>
      <c r="N1" s="1" t="s">
        <v>1106</v>
      </c>
      <c r="O1" s="1" t="s">
        <v>78</v>
      </c>
      <c r="P1" s="1" t="s">
        <v>80</v>
      </c>
      <c r="Q1" s="1" t="s">
        <v>1106</v>
      </c>
      <c r="R1" s="1" t="s">
        <v>2</v>
      </c>
      <c r="S1" s="1" t="s">
        <v>33</v>
      </c>
      <c r="T1" s="1" t="s">
        <v>78</v>
      </c>
      <c r="U1" s="1" t="s">
        <v>2</v>
      </c>
      <c r="V1" s="1" t="s">
        <v>33</v>
      </c>
      <c r="W1" s="1" t="s">
        <v>78</v>
      </c>
      <c r="X1" s="1" t="s">
        <v>2</v>
      </c>
      <c r="Y1" s="1" t="s">
        <v>33</v>
      </c>
      <c r="Z1" s="1" t="s">
        <v>78</v>
      </c>
      <c r="AA1" s="1" t="s">
        <v>2</v>
      </c>
      <c r="AB1" s="1" t="s">
        <v>33</v>
      </c>
      <c r="AC1" s="1" t="s">
        <v>78</v>
      </c>
      <c r="AD1" s="1" t="s">
        <v>2</v>
      </c>
      <c r="AE1" s="1" t="s">
        <v>33</v>
      </c>
      <c r="AF1" s="1" t="s">
        <v>78</v>
      </c>
    </row>
    <row r="2" spans="1:32" ht="30">
      <c r="A2" s="1" t="s">
        <v>32</v>
      </c>
      <c r="B2" s="1" t="s">
        <v>79</v>
      </c>
      <c r="C2" s="1" t="s">
        <v>79</v>
      </c>
      <c r="D2" s="1" t="s">
        <v>79</v>
      </c>
      <c r="E2" s="1" t="s">
        <v>79</v>
      </c>
      <c r="F2" s="1" t="s">
        <v>79</v>
      </c>
      <c r="G2" s="1" t="s">
        <v>79</v>
      </c>
      <c r="H2" s="1" t="s">
        <v>79</v>
      </c>
      <c r="I2" s="1" t="s">
        <v>79</v>
      </c>
      <c r="J2" s="1" t="s">
        <v>79</v>
      </c>
      <c r="K2" s="1" t="s">
        <v>79</v>
      </c>
      <c r="L2" s="1" t="s">
        <v>79</v>
      </c>
      <c r="M2" s="1" t="s">
        <v>79</v>
      </c>
      <c r="N2" s="1" t="s">
        <v>79</v>
      </c>
      <c r="O2" s="1" t="s">
        <v>79</v>
      </c>
      <c r="P2" s="1" t="s">
        <v>79</v>
      </c>
      <c r="Q2" s="1" t="s">
        <v>79</v>
      </c>
      <c r="R2" s="1" t="s">
        <v>34</v>
      </c>
      <c r="S2" s="1" t="s">
        <v>34</v>
      </c>
      <c r="T2" s="1" t="s">
        <v>34</v>
      </c>
      <c r="U2" s="1" t="s">
        <v>34</v>
      </c>
      <c r="V2" s="1" t="s">
        <v>34</v>
      </c>
      <c r="W2" s="1" t="s">
        <v>34</v>
      </c>
      <c r="X2" s="1" t="s">
        <v>34</v>
      </c>
      <c r="Y2" s="1" t="s">
        <v>34</v>
      </c>
      <c r="Z2" s="1" t="s">
        <v>34</v>
      </c>
      <c r="AA2" s="1" t="s">
        <v>34</v>
      </c>
      <c r="AB2" s="1" t="s">
        <v>34</v>
      </c>
      <c r="AC2" s="1" t="s">
        <v>34</v>
      </c>
      <c r="AD2" s="1" t="s">
        <v>34</v>
      </c>
      <c r="AE2" s="1" t="s">
        <v>34</v>
      </c>
      <c r="AF2" s="1" t="s">
        <v>34</v>
      </c>
    </row>
    <row r="3" spans="1:32">
      <c r="A3" s="1"/>
      <c r="B3" s="1"/>
      <c r="C3" s="1"/>
      <c r="D3" s="1"/>
      <c r="E3" s="1"/>
      <c r="F3" s="1" t="s">
        <v>1317</v>
      </c>
      <c r="G3" s="1" t="s">
        <v>1317</v>
      </c>
      <c r="H3" s="1" t="s">
        <v>1317</v>
      </c>
      <c r="I3" s="1" t="s">
        <v>1322</v>
      </c>
      <c r="J3" s="1" t="s">
        <v>1322</v>
      </c>
      <c r="K3" s="1" t="s">
        <v>1322</v>
      </c>
      <c r="L3" s="1" t="s">
        <v>1318</v>
      </c>
      <c r="M3" s="1" t="s">
        <v>1318</v>
      </c>
      <c r="N3" s="1" t="s">
        <v>1318</v>
      </c>
      <c r="O3" s="1" t="s">
        <v>1323</v>
      </c>
      <c r="P3" s="1" t="s">
        <v>1323</v>
      </c>
      <c r="Q3" s="1" t="s">
        <v>1323</v>
      </c>
      <c r="R3" s="1"/>
      <c r="S3" s="1"/>
      <c r="T3" s="1"/>
      <c r="U3" s="1" t="s">
        <v>1317</v>
      </c>
      <c r="V3" s="1" t="s">
        <v>1317</v>
      </c>
      <c r="W3" s="1" t="s">
        <v>1317</v>
      </c>
      <c r="X3" s="1" t="s">
        <v>1322</v>
      </c>
      <c r="Y3" s="1" t="s">
        <v>1322</v>
      </c>
      <c r="Z3" s="1" t="s">
        <v>1322</v>
      </c>
      <c r="AA3" s="1" t="s">
        <v>1318</v>
      </c>
      <c r="AB3" s="1" t="s">
        <v>1318</v>
      </c>
      <c r="AC3" s="1" t="s">
        <v>1318</v>
      </c>
      <c r="AD3" s="1" t="s">
        <v>1323</v>
      </c>
      <c r="AE3" s="1" t="s">
        <v>1323</v>
      </c>
      <c r="AF3" s="1" t="s">
        <v>1323</v>
      </c>
    </row>
    <row r="4" spans="1:32">
      <c r="A4" s="3" t="s">
        <v>3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c r="A5" s="2" t="s">
        <v>36</v>
      </c>
      <c r="B5" s="4" t="s">
        <v>6</v>
      </c>
      <c r="C5" s="7">
        <v>107602</v>
      </c>
      <c r="D5" s="7">
        <v>97099</v>
      </c>
      <c r="E5" s="7">
        <v>86981</v>
      </c>
      <c r="F5" s="7">
        <v>0</v>
      </c>
      <c r="G5" s="7">
        <v>0</v>
      </c>
      <c r="H5" s="7">
        <v>0</v>
      </c>
      <c r="I5" s="7">
        <v>107527</v>
      </c>
      <c r="J5" s="7">
        <v>97061</v>
      </c>
      <c r="K5" s="7">
        <v>86919</v>
      </c>
      <c r="L5" s="7">
        <v>75</v>
      </c>
      <c r="M5" s="7">
        <v>38</v>
      </c>
      <c r="N5" s="7">
        <v>62</v>
      </c>
      <c r="O5" s="7">
        <v>0</v>
      </c>
      <c r="P5" s="7">
        <v>0</v>
      </c>
      <c r="Q5" s="7">
        <v>0</v>
      </c>
      <c r="R5" s="7">
        <v>7724</v>
      </c>
      <c r="S5" s="7">
        <v>17505</v>
      </c>
      <c r="T5" s="7">
        <v>107602</v>
      </c>
      <c r="U5" s="7">
        <v>242</v>
      </c>
      <c r="V5" s="7">
        <v>1455</v>
      </c>
      <c r="W5" s="7">
        <v>0</v>
      </c>
      <c r="X5" s="7">
        <v>6516</v>
      </c>
      <c r="Y5" s="7">
        <v>13803</v>
      </c>
      <c r="Z5" s="7">
        <v>107527</v>
      </c>
      <c r="AA5" s="7">
        <v>966</v>
      </c>
      <c r="AB5" s="7">
        <v>2247</v>
      </c>
      <c r="AC5" s="7">
        <v>75</v>
      </c>
      <c r="AD5" s="7">
        <v>0</v>
      </c>
      <c r="AE5" s="7">
        <v>0</v>
      </c>
      <c r="AF5" s="7">
        <v>0</v>
      </c>
    </row>
    <row r="6" spans="1:32">
      <c r="A6" s="2" t="s">
        <v>7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63798</v>
      </c>
      <c r="S6" s="6">
        <v>157487</v>
      </c>
      <c r="T6" s="4" t="s">
        <v>6</v>
      </c>
      <c r="U6" s="4">
        <v>0</v>
      </c>
      <c r="V6" s="4">
        <v>0</v>
      </c>
      <c r="W6" s="4" t="s">
        <v>6</v>
      </c>
      <c r="X6" s="6">
        <v>138308</v>
      </c>
      <c r="Y6" s="6">
        <v>134269</v>
      </c>
      <c r="Z6" s="4" t="s">
        <v>6</v>
      </c>
      <c r="AA6" s="6">
        <v>25490</v>
      </c>
      <c r="AB6" s="6">
        <v>23218</v>
      </c>
      <c r="AC6" s="4" t="s">
        <v>6</v>
      </c>
      <c r="AD6" s="4">
        <v>0</v>
      </c>
      <c r="AE6" s="4">
        <v>0</v>
      </c>
      <c r="AF6" s="4" t="s">
        <v>6</v>
      </c>
    </row>
    <row r="7" spans="1:32">
      <c r="A7" s="2" t="s">
        <v>3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276341</v>
      </c>
      <c r="S7" s="6">
        <v>249551</v>
      </c>
      <c r="T7" s="4" t="s">
        <v>6</v>
      </c>
      <c r="U7" s="4">
        <v>0</v>
      </c>
      <c r="V7" s="4">
        <v>0</v>
      </c>
      <c r="W7" s="4" t="s">
        <v>6</v>
      </c>
      <c r="X7" s="6">
        <v>246666</v>
      </c>
      <c r="Y7" s="6">
        <v>225829</v>
      </c>
      <c r="Z7" s="4" t="s">
        <v>6</v>
      </c>
      <c r="AA7" s="6">
        <v>29675</v>
      </c>
      <c r="AB7" s="6">
        <v>23722</v>
      </c>
      <c r="AC7" s="4" t="s">
        <v>6</v>
      </c>
      <c r="AD7" s="4">
        <v>0</v>
      </c>
      <c r="AE7" s="4">
        <v>0</v>
      </c>
      <c r="AF7" s="4" t="s">
        <v>6</v>
      </c>
    </row>
    <row r="8" spans="1:32">
      <c r="A8" s="2" t="s">
        <v>132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0</v>
      </c>
      <c r="T8" s="4" t="s">
        <v>6</v>
      </c>
      <c r="U8" s="4" t="s">
        <v>6</v>
      </c>
      <c r="V8" s="6">
        <v>18384</v>
      </c>
      <c r="W8" s="4" t="s">
        <v>6</v>
      </c>
      <c r="X8" s="4" t="s">
        <v>6</v>
      </c>
      <c r="Y8" s="6">
        <v>4878</v>
      </c>
      <c r="Z8" s="4" t="s">
        <v>6</v>
      </c>
      <c r="AA8" s="4" t="s">
        <v>6</v>
      </c>
      <c r="AB8" s="4">
        <v>0</v>
      </c>
      <c r="AC8" s="4" t="s">
        <v>6</v>
      </c>
      <c r="AD8" s="4" t="s">
        <v>6</v>
      </c>
      <c r="AE8" s="6">
        <v>-23262</v>
      </c>
      <c r="AF8" s="4" t="s">
        <v>6</v>
      </c>
    </row>
    <row r="9" spans="1:32">
      <c r="A9" s="2" t="s">
        <v>7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0</v>
      </c>
      <c r="S9" s="4" t="s">
        <v>6</v>
      </c>
      <c r="T9" s="4" t="s">
        <v>6</v>
      </c>
      <c r="U9" s="4">
        <v>0</v>
      </c>
      <c r="V9" s="4" t="s">
        <v>6</v>
      </c>
      <c r="W9" s="4" t="s">
        <v>6</v>
      </c>
      <c r="X9" s="6">
        <v>1493</v>
      </c>
      <c r="Y9" s="4" t="s">
        <v>6</v>
      </c>
      <c r="Z9" s="4" t="s">
        <v>6</v>
      </c>
      <c r="AA9" s="6">
        <v>4619</v>
      </c>
      <c r="AB9" s="4" t="s">
        <v>6</v>
      </c>
      <c r="AC9" s="4" t="s">
        <v>6</v>
      </c>
      <c r="AD9" s="6">
        <v>-6112</v>
      </c>
      <c r="AE9" s="4" t="s">
        <v>6</v>
      </c>
      <c r="AF9" s="4" t="s">
        <v>6</v>
      </c>
    </row>
    <row r="10" spans="1:32">
      <c r="A10" s="2" t="s">
        <v>4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69678</v>
      </c>
      <c r="S10" s="6">
        <v>67030</v>
      </c>
      <c r="T10" s="4" t="s">
        <v>6</v>
      </c>
      <c r="U10" s="6">
        <v>52331</v>
      </c>
      <c r="V10" s="6">
        <v>38104</v>
      </c>
      <c r="W10" s="4" t="s">
        <v>6</v>
      </c>
      <c r="X10" s="6">
        <v>50342</v>
      </c>
      <c r="Y10" s="6">
        <v>24297</v>
      </c>
      <c r="Z10" s="4" t="s">
        <v>6</v>
      </c>
      <c r="AA10" s="6">
        <v>5846</v>
      </c>
      <c r="AB10" s="6">
        <v>4799</v>
      </c>
      <c r="AC10" s="4" t="s">
        <v>6</v>
      </c>
      <c r="AD10" s="6">
        <v>-38841</v>
      </c>
      <c r="AE10" s="4">
        <v>-170</v>
      </c>
      <c r="AF10" s="4" t="s">
        <v>6</v>
      </c>
    </row>
    <row r="11" spans="1:32">
      <c r="A11" s="2" t="s">
        <v>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517541</v>
      </c>
      <c r="S11" s="6">
        <v>491573</v>
      </c>
      <c r="T11" s="4" t="s">
        <v>6</v>
      </c>
      <c r="U11" s="6">
        <v>52573</v>
      </c>
      <c r="V11" s="6">
        <v>57943</v>
      </c>
      <c r="W11" s="4" t="s">
        <v>6</v>
      </c>
      <c r="X11" s="6">
        <v>443325</v>
      </c>
      <c r="Y11" s="6">
        <v>403076</v>
      </c>
      <c r="Z11" s="4" t="s">
        <v>6</v>
      </c>
      <c r="AA11" s="6">
        <v>66596</v>
      </c>
      <c r="AB11" s="6">
        <v>53986</v>
      </c>
      <c r="AC11" s="4" t="s">
        <v>6</v>
      </c>
      <c r="AD11" s="6">
        <v>-44953</v>
      </c>
      <c r="AE11" s="6">
        <v>-23432</v>
      </c>
      <c r="AF11" s="4" t="s">
        <v>6</v>
      </c>
    </row>
    <row r="12" spans="1:32">
      <c r="A12" s="2" t="s">
        <v>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58665</v>
      </c>
      <c r="S12" s="6">
        <v>61747</v>
      </c>
      <c r="T12" s="4" t="s">
        <v>6</v>
      </c>
      <c r="U12" s="4">
        <v>0</v>
      </c>
      <c r="V12" s="4">
        <v>0</v>
      </c>
      <c r="W12" s="4" t="s">
        <v>6</v>
      </c>
      <c r="X12" s="6">
        <v>54737</v>
      </c>
      <c r="Y12" s="6">
        <v>56926</v>
      </c>
      <c r="Z12" s="4" t="s">
        <v>6</v>
      </c>
      <c r="AA12" s="6">
        <v>3928</v>
      </c>
      <c r="AB12" s="6">
        <v>4821</v>
      </c>
      <c r="AC12" s="4" t="s">
        <v>6</v>
      </c>
      <c r="AD12" s="4">
        <v>0</v>
      </c>
      <c r="AE12" s="4">
        <v>0</v>
      </c>
      <c r="AF12" s="4" t="s">
        <v>6</v>
      </c>
    </row>
    <row r="13" spans="1:32">
      <c r="A13" s="2" t="s">
        <v>44</v>
      </c>
      <c r="B13" s="6">
        <v>344478</v>
      </c>
      <c r="C13" s="6">
        <v>346025</v>
      </c>
      <c r="D13" s="6">
        <v>344478</v>
      </c>
      <c r="E13" s="6">
        <v>341168</v>
      </c>
      <c r="F13" s="4" t="s">
        <v>6</v>
      </c>
      <c r="G13" s="4" t="s">
        <v>6</v>
      </c>
      <c r="H13" s="4" t="s">
        <v>6</v>
      </c>
      <c r="I13" s="4" t="s">
        <v>6</v>
      </c>
      <c r="J13" s="4" t="s">
        <v>6</v>
      </c>
      <c r="K13" s="4" t="s">
        <v>6</v>
      </c>
      <c r="L13" s="4" t="s">
        <v>6</v>
      </c>
      <c r="M13" s="4" t="s">
        <v>6</v>
      </c>
      <c r="N13" s="4" t="s">
        <v>6</v>
      </c>
      <c r="O13" s="4" t="s">
        <v>6</v>
      </c>
      <c r="P13" s="4" t="s">
        <v>6</v>
      </c>
      <c r="Q13" s="4" t="s">
        <v>6</v>
      </c>
      <c r="R13" s="6">
        <v>486439</v>
      </c>
      <c r="S13" s="6">
        <v>486439</v>
      </c>
      <c r="T13" s="4">
        <v>0</v>
      </c>
      <c r="U13" s="4">
        <v>0</v>
      </c>
      <c r="V13" s="4">
        <v>0</v>
      </c>
      <c r="W13" s="4" t="s">
        <v>6</v>
      </c>
      <c r="X13" s="6">
        <v>346025</v>
      </c>
      <c r="Y13" s="6">
        <v>346025</v>
      </c>
      <c r="Z13" s="4" t="s">
        <v>6</v>
      </c>
      <c r="AA13" s="6">
        <v>19053</v>
      </c>
      <c r="AB13" s="6">
        <v>19054</v>
      </c>
      <c r="AC13" s="4" t="s">
        <v>6</v>
      </c>
      <c r="AD13" s="6">
        <v>121361</v>
      </c>
      <c r="AE13" s="6">
        <v>121360</v>
      </c>
      <c r="AF13" s="4" t="s">
        <v>6</v>
      </c>
    </row>
    <row r="14" spans="1:32">
      <c r="A14" s="2" t="s">
        <v>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445046</v>
      </c>
      <c r="S14" s="6">
        <v>476888</v>
      </c>
      <c r="T14" s="4" t="s">
        <v>6</v>
      </c>
      <c r="U14" s="6">
        <v>14223</v>
      </c>
      <c r="V14" s="6">
        <v>16070</v>
      </c>
      <c r="W14" s="4" t="s">
        <v>6</v>
      </c>
      <c r="X14" s="6">
        <v>125998</v>
      </c>
      <c r="Y14" s="6">
        <v>135038</v>
      </c>
      <c r="Z14" s="4" t="s">
        <v>6</v>
      </c>
      <c r="AA14" s="6">
        <v>32189</v>
      </c>
      <c r="AB14" s="6">
        <v>32600</v>
      </c>
      <c r="AC14" s="4" t="s">
        <v>6</v>
      </c>
      <c r="AD14" s="6">
        <v>272636</v>
      </c>
      <c r="AE14" s="6">
        <v>293180</v>
      </c>
      <c r="AF14" s="4" t="s">
        <v>6</v>
      </c>
    </row>
    <row r="15" spans="1:32">
      <c r="A15" s="2" t="s">
        <v>7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0</v>
      </c>
      <c r="S15" s="4">
        <v>0</v>
      </c>
      <c r="T15" s="4" t="s">
        <v>6</v>
      </c>
      <c r="U15" s="6">
        <v>777137</v>
      </c>
      <c r="V15" s="6">
        <v>787338</v>
      </c>
      <c r="W15" s="4" t="s">
        <v>6</v>
      </c>
      <c r="X15" s="6">
        <v>106958</v>
      </c>
      <c r="Y15" s="6">
        <v>99321</v>
      </c>
      <c r="Z15" s="4" t="s">
        <v>6</v>
      </c>
      <c r="AA15" s="4">
        <v>0</v>
      </c>
      <c r="AB15" s="4">
        <v>0</v>
      </c>
      <c r="AC15" s="4" t="s">
        <v>6</v>
      </c>
      <c r="AD15" s="6">
        <v>-884095</v>
      </c>
      <c r="AE15" s="6">
        <v>-886659</v>
      </c>
      <c r="AF15" s="4" t="s">
        <v>6</v>
      </c>
    </row>
    <row r="16" spans="1:32">
      <c r="A16" s="2" t="s">
        <v>4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0042</v>
      </c>
      <c r="S16" s="6">
        <v>9586</v>
      </c>
      <c r="T16" s="4" t="s">
        <v>6</v>
      </c>
      <c r="U16" s="4">
        <v>0</v>
      </c>
      <c r="V16" s="4">
        <v>0</v>
      </c>
      <c r="W16" s="4" t="s">
        <v>6</v>
      </c>
      <c r="X16" s="6">
        <v>2497</v>
      </c>
      <c r="Y16" s="6">
        <v>2174</v>
      </c>
      <c r="Z16" s="4" t="s">
        <v>6</v>
      </c>
      <c r="AA16" s="6">
        <v>7545</v>
      </c>
      <c r="AB16" s="6">
        <v>7412</v>
      </c>
      <c r="AC16" s="4" t="s">
        <v>6</v>
      </c>
      <c r="AD16" s="4">
        <v>0</v>
      </c>
      <c r="AE16" s="4">
        <v>0</v>
      </c>
      <c r="AF16" s="4" t="s">
        <v>6</v>
      </c>
    </row>
    <row r="17" spans="1:32">
      <c r="A17" s="2" t="s">
        <v>4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1517733</v>
      </c>
      <c r="S17" s="6">
        <v>1526233</v>
      </c>
      <c r="T17" s="4" t="s">
        <v>6</v>
      </c>
      <c r="U17" s="6">
        <v>843933</v>
      </c>
      <c r="V17" s="6">
        <v>861351</v>
      </c>
      <c r="W17" s="4" t="s">
        <v>6</v>
      </c>
      <c r="X17" s="6">
        <v>1079540</v>
      </c>
      <c r="Y17" s="6">
        <v>1042560</v>
      </c>
      <c r="Z17" s="4" t="s">
        <v>6</v>
      </c>
      <c r="AA17" s="6">
        <v>129311</v>
      </c>
      <c r="AB17" s="6">
        <v>117873</v>
      </c>
      <c r="AC17" s="4" t="s">
        <v>6</v>
      </c>
      <c r="AD17" s="6">
        <v>-535051</v>
      </c>
      <c r="AE17" s="6">
        <v>-495551</v>
      </c>
      <c r="AF17" s="4" t="s">
        <v>6</v>
      </c>
    </row>
    <row r="18" spans="1:32">
      <c r="A18" s="3" t="s">
        <v>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123915</v>
      </c>
      <c r="S19" s="6">
        <v>113603</v>
      </c>
      <c r="T19" s="4" t="s">
        <v>6</v>
      </c>
      <c r="U19" s="4">
        <v>0</v>
      </c>
      <c r="V19" s="4">
        <v>0</v>
      </c>
      <c r="W19" s="4" t="s">
        <v>6</v>
      </c>
      <c r="X19" s="6">
        <v>107516</v>
      </c>
      <c r="Y19" s="6">
        <v>106051</v>
      </c>
      <c r="Z19" s="4" t="s">
        <v>6</v>
      </c>
      <c r="AA19" s="6">
        <v>16399</v>
      </c>
      <c r="AB19" s="6">
        <v>7552</v>
      </c>
      <c r="AC19" s="4" t="s">
        <v>6</v>
      </c>
      <c r="AD19" s="4">
        <v>0</v>
      </c>
      <c r="AE19" s="4">
        <v>0</v>
      </c>
      <c r="AF19" s="4" t="s">
        <v>6</v>
      </c>
    </row>
    <row r="20" spans="1:32" ht="30">
      <c r="A20" s="2" t="s">
        <v>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89694</v>
      </c>
      <c r="S20" s="6">
        <v>67706</v>
      </c>
      <c r="T20" s="4" t="s">
        <v>6</v>
      </c>
      <c r="U20" s="6">
        <v>17203</v>
      </c>
      <c r="V20" s="6">
        <v>33999</v>
      </c>
      <c r="W20" s="4" t="s">
        <v>6</v>
      </c>
      <c r="X20" s="6">
        <v>108607</v>
      </c>
      <c r="Y20" s="6">
        <v>32408</v>
      </c>
      <c r="Z20" s="4" t="s">
        <v>6</v>
      </c>
      <c r="AA20" s="6">
        <v>5182</v>
      </c>
      <c r="AB20" s="6">
        <v>4950</v>
      </c>
      <c r="AC20" s="4" t="s">
        <v>6</v>
      </c>
      <c r="AD20" s="6">
        <v>-41298</v>
      </c>
      <c r="AE20" s="6">
        <v>-3651</v>
      </c>
      <c r="AF20" s="4" t="s">
        <v>6</v>
      </c>
    </row>
    <row r="21" spans="1:32">
      <c r="A21" s="2" t="s">
        <v>76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v>0</v>
      </c>
      <c r="S21" s="4">
        <v>0</v>
      </c>
      <c r="T21" s="4" t="s">
        <v>6</v>
      </c>
      <c r="U21" s="6">
        <v>1493</v>
      </c>
      <c r="V21" s="4">
        <v>0</v>
      </c>
      <c r="W21" s="4" t="s">
        <v>6</v>
      </c>
      <c r="X21" s="6">
        <v>4619</v>
      </c>
      <c r="Y21" s="6">
        <v>18384</v>
      </c>
      <c r="Z21" s="4" t="s">
        <v>6</v>
      </c>
      <c r="AA21" s="4">
        <v>0</v>
      </c>
      <c r="AB21" s="6">
        <v>4878</v>
      </c>
      <c r="AC21" s="4" t="s">
        <v>6</v>
      </c>
      <c r="AD21" s="6">
        <v>-6112</v>
      </c>
      <c r="AE21" s="6">
        <v>-23262</v>
      </c>
      <c r="AF21" s="4" t="s">
        <v>6</v>
      </c>
    </row>
    <row r="22" spans="1:32">
      <c r="A22" s="2" t="s">
        <v>5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v>231</v>
      </c>
      <c r="S22" s="4">
        <v>521</v>
      </c>
      <c r="T22" s="4" t="s">
        <v>6</v>
      </c>
      <c r="U22" s="4">
        <v>0</v>
      </c>
      <c r="V22" s="4">
        <v>0</v>
      </c>
      <c r="W22" s="4" t="s">
        <v>6</v>
      </c>
      <c r="X22" s="4">
        <v>231</v>
      </c>
      <c r="Y22" s="4">
        <v>521</v>
      </c>
      <c r="Z22" s="4" t="s">
        <v>6</v>
      </c>
      <c r="AA22" s="4">
        <v>0</v>
      </c>
      <c r="AB22" s="4">
        <v>0</v>
      </c>
      <c r="AC22" s="4" t="s">
        <v>6</v>
      </c>
      <c r="AD22" s="4">
        <v>0</v>
      </c>
      <c r="AE22" s="4">
        <v>0</v>
      </c>
      <c r="AF22" s="4" t="s">
        <v>6</v>
      </c>
    </row>
    <row r="23" spans="1:32">
      <c r="A23" s="2" t="s">
        <v>5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213840</v>
      </c>
      <c r="S23" s="6">
        <v>181830</v>
      </c>
      <c r="T23" s="4" t="s">
        <v>6</v>
      </c>
      <c r="U23" s="6">
        <v>18696</v>
      </c>
      <c r="V23" s="6">
        <v>33999</v>
      </c>
      <c r="W23" s="4" t="s">
        <v>6</v>
      </c>
      <c r="X23" s="6">
        <v>220973</v>
      </c>
      <c r="Y23" s="6">
        <v>157364</v>
      </c>
      <c r="Z23" s="4" t="s">
        <v>6</v>
      </c>
      <c r="AA23" s="6">
        <v>21581</v>
      </c>
      <c r="AB23" s="6">
        <v>17380</v>
      </c>
      <c r="AC23" s="4" t="s">
        <v>6</v>
      </c>
      <c r="AD23" s="6">
        <v>-47410</v>
      </c>
      <c r="AE23" s="6">
        <v>-26913</v>
      </c>
      <c r="AF23" s="4" t="s">
        <v>6</v>
      </c>
    </row>
    <row r="24" spans="1:32">
      <c r="A24" s="3" t="s">
        <v>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c r="A25" s="2" t="s">
        <v>34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6">
        <v>798357</v>
      </c>
      <c r="S25" s="6">
        <v>814220</v>
      </c>
      <c r="T25" s="4" t="s">
        <v>6</v>
      </c>
      <c r="U25" s="6">
        <v>365000</v>
      </c>
      <c r="V25" s="6">
        <v>365000</v>
      </c>
      <c r="W25" s="4" t="s">
        <v>6</v>
      </c>
      <c r="X25" s="6">
        <v>415010</v>
      </c>
      <c r="Y25" s="6">
        <v>427726</v>
      </c>
      <c r="Z25" s="4" t="s">
        <v>6</v>
      </c>
      <c r="AA25" s="4">
        <v>0</v>
      </c>
      <c r="AB25" s="4">
        <v>0</v>
      </c>
      <c r="AC25" s="4" t="s">
        <v>6</v>
      </c>
      <c r="AD25" s="6">
        <v>18347</v>
      </c>
      <c r="AE25" s="6">
        <v>21494</v>
      </c>
      <c r="AF25" s="4" t="s">
        <v>6</v>
      </c>
    </row>
    <row r="26" spans="1:32">
      <c r="A26" s="2" t="s">
        <v>5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6">
        <v>148683</v>
      </c>
      <c r="S26" s="6">
        <v>172713</v>
      </c>
      <c r="T26" s="4" t="s">
        <v>6</v>
      </c>
      <c r="U26" s="6">
        <v>103384</v>
      </c>
      <c r="V26" s="6">
        <v>104882</v>
      </c>
      <c r="W26" s="4" t="s">
        <v>6</v>
      </c>
      <c r="X26" s="6">
        <v>44527</v>
      </c>
      <c r="Y26" s="6">
        <v>69011</v>
      </c>
      <c r="Z26" s="4" t="s">
        <v>6</v>
      </c>
      <c r="AA26" s="4">
        <v>772</v>
      </c>
      <c r="AB26" s="6">
        <v>1172</v>
      </c>
      <c r="AC26" s="4" t="s">
        <v>6</v>
      </c>
      <c r="AD26" s="4">
        <v>0</v>
      </c>
      <c r="AE26" s="6">
        <v>-2352</v>
      </c>
      <c r="AF26" s="4" t="s">
        <v>6</v>
      </c>
    </row>
    <row r="27" spans="1:32">
      <c r="A27" s="2" t="s">
        <v>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
        <v>1160880</v>
      </c>
      <c r="S27" s="6">
        <v>1168763</v>
      </c>
      <c r="T27" s="4" t="s">
        <v>6</v>
      </c>
      <c r="U27" s="6">
        <v>487080</v>
      </c>
      <c r="V27" s="6">
        <v>503881</v>
      </c>
      <c r="W27" s="4" t="s">
        <v>6</v>
      </c>
      <c r="X27" s="6">
        <v>680510</v>
      </c>
      <c r="Y27" s="6">
        <v>654101</v>
      </c>
      <c r="Z27" s="4" t="s">
        <v>6</v>
      </c>
      <c r="AA27" s="6">
        <v>22353</v>
      </c>
      <c r="AB27" s="6">
        <v>18552</v>
      </c>
      <c r="AC27" s="4" t="s">
        <v>6</v>
      </c>
      <c r="AD27" s="6">
        <v>-29063</v>
      </c>
      <c r="AE27" s="6">
        <v>-7771</v>
      </c>
      <c r="AF27" s="4" t="s">
        <v>6</v>
      </c>
    </row>
    <row r="28" spans="1:32">
      <c r="A28" s="2" t="s">
        <v>768</v>
      </c>
      <c r="B28" s="4" t="s">
        <v>6</v>
      </c>
      <c r="C28" s="6">
        <v>547772</v>
      </c>
      <c r="D28" s="6">
        <v>514445</v>
      </c>
      <c r="E28" s="6">
        <v>496232</v>
      </c>
      <c r="F28" s="4" t="s">
        <v>6</v>
      </c>
      <c r="G28" s="4" t="s">
        <v>6</v>
      </c>
      <c r="H28" s="4" t="s">
        <v>6</v>
      </c>
      <c r="I28" s="4" t="s">
        <v>6</v>
      </c>
      <c r="J28" s="4" t="s">
        <v>6</v>
      </c>
      <c r="K28" s="4" t="s">
        <v>6</v>
      </c>
      <c r="L28" s="4" t="s">
        <v>6</v>
      </c>
      <c r="M28" s="4" t="s">
        <v>6</v>
      </c>
      <c r="N28" s="4" t="s">
        <v>6</v>
      </c>
      <c r="O28" s="4" t="s">
        <v>6</v>
      </c>
      <c r="P28" s="4" t="s">
        <v>6</v>
      </c>
      <c r="Q28" s="4" t="s">
        <v>6</v>
      </c>
      <c r="R28" s="6">
        <v>356853</v>
      </c>
      <c r="S28" s="6">
        <v>357470</v>
      </c>
      <c r="T28" s="4">
        <v>0</v>
      </c>
      <c r="U28" s="6">
        <v>356853</v>
      </c>
      <c r="V28" s="6">
        <v>357470</v>
      </c>
      <c r="W28" s="4" t="s">
        <v>6</v>
      </c>
      <c r="X28" s="6">
        <v>399030</v>
      </c>
      <c r="Y28" s="6">
        <v>388459</v>
      </c>
      <c r="Z28" s="4" t="s">
        <v>6</v>
      </c>
      <c r="AA28" s="6">
        <v>106958</v>
      </c>
      <c r="AB28" s="6">
        <v>99321</v>
      </c>
      <c r="AC28" s="4" t="s">
        <v>6</v>
      </c>
      <c r="AD28" s="6">
        <v>-505988</v>
      </c>
      <c r="AE28" s="6">
        <v>-487780</v>
      </c>
      <c r="AF28" s="4" t="s">
        <v>6</v>
      </c>
    </row>
    <row r="29" spans="1:32" ht="30">
      <c r="A29" s="2" t="s">
        <v>6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7">
        <v>1517733</v>
      </c>
      <c r="S29" s="7">
        <v>1526233</v>
      </c>
      <c r="T29" s="4" t="s">
        <v>6</v>
      </c>
      <c r="U29" s="7">
        <v>843933</v>
      </c>
      <c r="V29" s="7">
        <v>861351</v>
      </c>
      <c r="W29" s="4" t="s">
        <v>6</v>
      </c>
      <c r="X29" s="7">
        <v>1079540</v>
      </c>
      <c r="Y29" s="7">
        <v>1042560</v>
      </c>
      <c r="Z29" s="4" t="s">
        <v>6</v>
      </c>
      <c r="AA29" s="7">
        <v>129311</v>
      </c>
      <c r="AB29" s="7">
        <v>117873</v>
      </c>
      <c r="AC29" s="4" t="s">
        <v>6</v>
      </c>
      <c r="AD29" s="7">
        <v>-535051</v>
      </c>
      <c r="AE29" s="7">
        <v>-495551</v>
      </c>
      <c r="AF29"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5.42578125" bestFit="1" customWidth="1"/>
    <col min="9" max="9" width="16.42578125" bestFit="1" customWidth="1"/>
    <col min="10" max="11" width="27" bestFit="1" customWidth="1"/>
    <col min="12" max="12" width="16" bestFit="1" customWidth="1"/>
    <col min="13" max="13" width="16.42578125" bestFit="1" customWidth="1"/>
    <col min="14" max="14" width="16.140625" customWidth="1"/>
    <col min="15" max="15" width="5.140625" customWidth="1"/>
    <col min="16" max="16" width="16.5703125" customWidth="1"/>
    <col min="17" max="17" width="4.7109375" customWidth="1"/>
    <col min="18" max="19" width="25.28515625" bestFit="1" customWidth="1"/>
    <col min="20" max="20" width="15.42578125" bestFit="1" customWidth="1"/>
    <col min="21" max="21" width="12" bestFit="1" customWidth="1"/>
    <col min="22" max="22" width="12.5703125" bestFit="1" customWidth="1"/>
    <col min="23" max="23" width="15.42578125" bestFit="1" customWidth="1"/>
    <col min="24" max="24" width="16.42578125" bestFit="1" customWidth="1"/>
    <col min="25" max="26" width="27" bestFit="1" customWidth="1"/>
    <col min="27" max="27" width="16" bestFit="1" customWidth="1"/>
    <col min="28" max="28" width="16.42578125" bestFit="1" customWidth="1"/>
    <col min="29" max="29" width="16.140625" customWidth="1"/>
    <col min="30" max="30" width="5.140625" customWidth="1"/>
    <col min="31" max="31" width="16.28515625" customWidth="1"/>
    <col min="32" max="32" width="5" customWidth="1"/>
    <col min="33" max="34" width="25.28515625" bestFit="1" customWidth="1"/>
  </cols>
  <sheetData>
    <row r="1" spans="1:34" ht="15" customHeight="1">
      <c r="A1" s="1" t="s">
        <v>1325</v>
      </c>
      <c r="B1" s="1" t="s">
        <v>97</v>
      </c>
      <c r="C1" s="8" t="s">
        <v>98</v>
      </c>
      <c r="D1" s="8"/>
      <c r="E1" s="8"/>
      <c r="F1" s="8"/>
      <c r="G1" s="8"/>
      <c r="H1" s="1" t="s">
        <v>76</v>
      </c>
      <c r="I1" s="1" t="s">
        <v>1</v>
      </c>
      <c r="J1" s="1" t="s">
        <v>76</v>
      </c>
      <c r="K1" s="1" t="s">
        <v>1</v>
      </c>
      <c r="L1" s="1" t="s">
        <v>76</v>
      </c>
      <c r="M1" s="1" t="s">
        <v>1</v>
      </c>
      <c r="N1" s="8" t="s">
        <v>76</v>
      </c>
      <c r="O1" s="8"/>
      <c r="P1" s="8" t="s">
        <v>1</v>
      </c>
      <c r="Q1" s="8"/>
      <c r="R1" s="1" t="s">
        <v>76</v>
      </c>
      <c r="S1" s="1" t="s">
        <v>1</v>
      </c>
      <c r="T1" s="1" t="s">
        <v>99</v>
      </c>
      <c r="U1" s="8" t="s">
        <v>98</v>
      </c>
      <c r="V1" s="8"/>
      <c r="W1" s="1" t="s">
        <v>77</v>
      </c>
      <c r="X1" s="1" t="s">
        <v>1</v>
      </c>
      <c r="Y1" s="1" t="s">
        <v>77</v>
      </c>
      <c r="Z1" s="1" t="s">
        <v>1</v>
      </c>
      <c r="AA1" s="1" t="s">
        <v>77</v>
      </c>
      <c r="AB1" s="1" t="s">
        <v>1</v>
      </c>
      <c r="AC1" s="8" t="s">
        <v>77</v>
      </c>
      <c r="AD1" s="8"/>
      <c r="AE1" s="8" t="s">
        <v>1</v>
      </c>
      <c r="AF1" s="8"/>
      <c r="AG1" s="1" t="s">
        <v>77</v>
      </c>
      <c r="AH1" s="1" t="s">
        <v>1</v>
      </c>
    </row>
    <row r="2" spans="1:34" ht="30">
      <c r="A2" s="1" t="s">
        <v>32</v>
      </c>
      <c r="B2" s="1" t="s">
        <v>100</v>
      </c>
      <c r="C2" s="1" t="s">
        <v>2</v>
      </c>
      <c r="D2" s="1" t="s">
        <v>101</v>
      </c>
      <c r="E2" s="1" t="s">
        <v>4</v>
      </c>
      <c r="F2" s="1" t="s">
        <v>102</v>
      </c>
      <c r="G2" s="1" t="s">
        <v>33</v>
      </c>
      <c r="H2" s="1" t="s">
        <v>33</v>
      </c>
      <c r="I2" s="1" t="s">
        <v>2</v>
      </c>
      <c r="J2" s="1" t="s">
        <v>33</v>
      </c>
      <c r="K2" s="1" t="s">
        <v>2</v>
      </c>
      <c r="L2" s="1" t="s">
        <v>33</v>
      </c>
      <c r="M2" s="1" t="s">
        <v>2</v>
      </c>
      <c r="N2" s="8" t="s">
        <v>33</v>
      </c>
      <c r="O2" s="8"/>
      <c r="P2" s="8" t="s">
        <v>2</v>
      </c>
      <c r="Q2" s="8"/>
      <c r="R2" s="1" t="s">
        <v>33</v>
      </c>
      <c r="S2" s="1" t="s">
        <v>2</v>
      </c>
      <c r="T2" s="1" t="s">
        <v>78</v>
      </c>
      <c r="U2" s="1" t="s">
        <v>103</v>
      </c>
      <c r="V2" s="1" t="s">
        <v>104</v>
      </c>
      <c r="W2" s="1" t="s">
        <v>78</v>
      </c>
      <c r="X2" s="1" t="s">
        <v>80</v>
      </c>
      <c r="Y2" s="1" t="s">
        <v>78</v>
      </c>
      <c r="Z2" s="1" t="s">
        <v>80</v>
      </c>
      <c r="AA2" s="1" t="s">
        <v>78</v>
      </c>
      <c r="AB2" s="1" t="s">
        <v>80</v>
      </c>
      <c r="AC2" s="8" t="s">
        <v>78</v>
      </c>
      <c r="AD2" s="8"/>
      <c r="AE2" s="8" t="s">
        <v>80</v>
      </c>
      <c r="AF2" s="8"/>
      <c r="AG2" s="1" t="s">
        <v>78</v>
      </c>
      <c r="AH2" s="1" t="s">
        <v>80</v>
      </c>
    </row>
    <row r="3" spans="1:34" ht="15" customHeight="1">
      <c r="A3" s="1"/>
      <c r="B3" s="1" t="s">
        <v>34</v>
      </c>
      <c r="C3" s="1" t="s">
        <v>34</v>
      </c>
      <c r="D3" s="1" t="s">
        <v>34</v>
      </c>
      <c r="E3" s="1" t="s">
        <v>34</v>
      </c>
      <c r="F3" s="1" t="s">
        <v>34</v>
      </c>
      <c r="G3" s="1" t="s">
        <v>34</v>
      </c>
      <c r="H3" s="1" t="s">
        <v>34</v>
      </c>
      <c r="I3" s="1" t="s">
        <v>34</v>
      </c>
      <c r="J3" s="1" t="s">
        <v>34</v>
      </c>
      <c r="K3" s="1" t="s">
        <v>34</v>
      </c>
      <c r="L3" s="1" t="s">
        <v>34</v>
      </c>
      <c r="M3" s="1" t="s">
        <v>34</v>
      </c>
      <c r="N3" s="8" t="s">
        <v>34</v>
      </c>
      <c r="O3" s="8"/>
      <c r="P3" s="8" t="s">
        <v>34</v>
      </c>
      <c r="Q3" s="8"/>
      <c r="R3" s="1" t="s">
        <v>34</v>
      </c>
      <c r="S3" s="1" t="s">
        <v>34</v>
      </c>
      <c r="T3" s="1" t="s">
        <v>79</v>
      </c>
      <c r="U3" s="1" t="s">
        <v>79</v>
      </c>
      <c r="V3" s="1" t="s">
        <v>79</v>
      </c>
      <c r="W3" s="1" t="s">
        <v>79</v>
      </c>
      <c r="X3" s="1" t="s">
        <v>79</v>
      </c>
      <c r="Y3" s="1" t="s">
        <v>79</v>
      </c>
      <c r="Z3" s="1" t="s">
        <v>79</v>
      </c>
      <c r="AA3" s="1" t="s">
        <v>79</v>
      </c>
      <c r="AB3" s="1" t="s">
        <v>79</v>
      </c>
      <c r="AC3" s="8" t="s">
        <v>79</v>
      </c>
      <c r="AD3" s="8"/>
      <c r="AE3" s="8" t="s">
        <v>79</v>
      </c>
      <c r="AF3" s="8"/>
      <c r="AG3" s="1" t="s">
        <v>79</v>
      </c>
      <c r="AH3" s="1" t="s">
        <v>79</v>
      </c>
    </row>
    <row r="4" spans="1:34" ht="15" customHeight="1">
      <c r="A4" s="1"/>
      <c r="B4" s="1"/>
      <c r="C4" s="1"/>
      <c r="D4" s="1"/>
      <c r="E4" s="1"/>
      <c r="F4" s="1"/>
      <c r="G4" s="1"/>
      <c r="H4" s="1"/>
      <c r="I4" s="1"/>
      <c r="J4" s="1" t="s">
        <v>1317</v>
      </c>
      <c r="K4" s="1" t="s">
        <v>1317</v>
      </c>
      <c r="L4" s="1" t="s">
        <v>1322</v>
      </c>
      <c r="M4" s="1" t="s">
        <v>1322</v>
      </c>
      <c r="N4" s="8" t="s">
        <v>1318</v>
      </c>
      <c r="O4" s="8"/>
      <c r="P4" s="8" t="s">
        <v>1318</v>
      </c>
      <c r="Q4" s="8"/>
      <c r="R4" s="1" t="s">
        <v>1323</v>
      </c>
      <c r="S4" s="1" t="s">
        <v>1323</v>
      </c>
      <c r="T4" s="1"/>
      <c r="U4" s="1"/>
      <c r="V4" s="1"/>
      <c r="W4" s="1"/>
      <c r="X4" s="1"/>
      <c r="Y4" s="1" t="s">
        <v>1317</v>
      </c>
      <c r="Z4" s="1" t="s">
        <v>1317</v>
      </c>
      <c r="AA4" s="1" t="s">
        <v>1322</v>
      </c>
      <c r="AB4" s="1" t="s">
        <v>1322</v>
      </c>
      <c r="AC4" s="8" t="s">
        <v>1318</v>
      </c>
      <c r="AD4" s="8"/>
      <c r="AE4" s="8" t="s">
        <v>1318</v>
      </c>
      <c r="AF4" s="8"/>
      <c r="AG4" s="1" t="s">
        <v>1323</v>
      </c>
      <c r="AH4" s="1" t="s">
        <v>1323</v>
      </c>
    </row>
    <row r="5" spans="1:34" ht="45">
      <c r="A5" s="3" t="s">
        <v>803</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t="s">
        <v>6</v>
      </c>
      <c r="T5" s="4" t="s">
        <v>6</v>
      </c>
      <c r="U5" s="4" t="s">
        <v>6</v>
      </c>
      <c r="V5" s="4" t="s">
        <v>6</v>
      </c>
      <c r="W5" s="4" t="s">
        <v>6</v>
      </c>
      <c r="X5" s="4" t="s">
        <v>6</v>
      </c>
      <c r="Y5" s="4" t="s">
        <v>6</v>
      </c>
      <c r="Z5" s="4" t="s">
        <v>6</v>
      </c>
      <c r="AA5" s="4" t="s">
        <v>6</v>
      </c>
      <c r="AB5" s="4" t="s">
        <v>6</v>
      </c>
      <c r="AC5" s="4" t="s">
        <v>6</v>
      </c>
      <c r="AD5" s="4"/>
      <c r="AE5" s="4" t="s">
        <v>6</v>
      </c>
      <c r="AF5" s="4"/>
      <c r="AG5" s="4" t="s">
        <v>6</v>
      </c>
      <c r="AH5" s="4" t="s">
        <v>6</v>
      </c>
    </row>
    <row r="6" spans="1:34" ht="17.25">
      <c r="A6" s="2" t="s">
        <v>81</v>
      </c>
      <c r="B6" s="7">
        <v>80901</v>
      </c>
      <c r="C6" s="7">
        <v>390055</v>
      </c>
      <c r="D6" s="7">
        <v>421541</v>
      </c>
      <c r="E6" s="7">
        <v>405706</v>
      </c>
      <c r="F6" s="7">
        <v>380753</v>
      </c>
      <c r="G6" s="7">
        <v>323692</v>
      </c>
      <c r="H6" s="7">
        <v>404593</v>
      </c>
      <c r="I6" s="7">
        <v>1598055</v>
      </c>
      <c r="J6" s="7">
        <v>0</v>
      </c>
      <c r="K6" s="7">
        <v>0</v>
      </c>
      <c r="L6" s="7">
        <v>394322</v>
      </c>
      <c r="M6" s="7">
        <v>1356649</v>
      </c>
      <c r="N6" s="7">
        <v>10271</v>
      </c>
      <c r="O6" s="191" t="s">
        <v>1326</v>
      </c>
      <c r="P6" s="7">
        <v>241406</v>
      </c>
      <c r="Q6" s="191" t="s">
        <v>1326</v>
      </c>
      <c r="R6" s="7">
        <v>0</v>
      </c>
      <c r="S6" s="7">
        <v>0</v>
      </c>
      <c r="T6" s="7">
        <v>269349</v>
      </c>
      <c r="U6" s="7">
        <v>334821</v>
      </c>
      <c r="V6" s="7">
        <v>313582</v>
      </c>
      <c r="W6" s="7">
        <v>917752</v>
      </c>
      <c r="X6" s="7">
        <v>1249484</v>
      </c>
      <c r="Y6" s="7">
        <v>0</v>
      </c>
      <c r="Z6" s="7">
        <v>0</v>
      </c>
      <c r="AA6" s="7">
        <v>917752</v>
      </c>
      <c r="AB6" s="7">
        <v>1249484</v>
      </c>
      <c r="AC6" s="7">
        <v>0</v>
      </c>
      <c r="AD6" s="191" t="s">
        <v>1326</v>
      </c>
      <c r="AE6" s="7">
        <v>0</v>
      </c>
      <c r="AF6" s="191" t="s">
        <v>1326</v>
      </c>
      <c r="AG6" s="7">
        <v>0</v>
      </c>
      <c r="AH6" s="7">
        <v>0</v>
      </c>
    </row>
    <row r="7" spans="1:34" ht="17.25">
      <c r="A7" s="2" t="s">
        <v>82</v>
      </c>
      <c r="B7" s="4" t="s">
        <v>6</v>
      </c>
      <c r="C7" s="4" t="s">
        <v>6</v>
      </c>
      <c r="D7" s="4" t="s">
        <v>6</v>
      </c>
      <c r="E7" s="4" t="s">
        <v>6</v>
      </c>
      <c r="F7" s="4" t="s">
        <v>6</v>
      </c>
      <c r="G7" s="4" t="s">
        <v>6</v>
      </c>
      <c r="H7" s="6">
        <v>256349</v>
      </c>
      <c r="I7" s="6">
        <v>1045084</v>
      </c>
      <c r="J7" s="4">
        <v>0</v>
      </c>
      <c r="K7" s="4">
        <v>0</v>
      </c>
      <c r="L7" s="6">
        <v>248666</v>
      </c>
      <c r="M7" s="6">
        <v>863087</v>
      </c>
      <c r="N7" s="6">
        <v>7683</v>
      </c>
      <c r="O7" s="191" t="s">
        <v>1326</v>
      </c>
      <c r="P7" s="6">
        <v>181997</v>
      </c>
      <c r="Q7" s="191" t="s">
        <v>1326</v>
      </c>
      <c r="R7" s="4">
        <v>0</v>
      </c>
      <c r="S7" s="4">
        <v>0</v>
      </c>
      <c r="T7" s="4" t="s">
        <v>6</v>
      </c>
      <c r="U7" s="4" t="s">
        <v>6</v>
      </c>
      <c r="V7" s="4" t="s">
        <v>6</v>
      </c>
      <c r="W7" s="6">
        <v>584033</v>
      </c>
      <c r="X7" s="6">
        <v>787017</v>
      </c>
      <c r="Y7" s="4">
        <v>0</v>
      </c>
      <c r="Z7" s="4">
        <v>0</v>
      </c>
      <c r="AA7" s="6">
        <v>584033</v>
      </c>
      <c r="AB7" s="6">
        <v>787017</v>
      </c>
      <c r="AC7" s="4">
        <v>0</v>
      </c>
      <c r="AD7" s="191" t="s">
        <v>1326</v>
      </c>
      <c r="AE7" s="4">
        <v>0</v>
      </c>
      <c r="AF7" s="191" t="s">
        <v>1326</v>
      </c>
      <c r="AG7" s="4">
        <v>0</v>
      </c>
      <c r="AH7" s="4">
        <v>0</v>
      </c>
    </row>
    <row r="8" spans="1:34" ht="17.25">
      <c r="A8" s="2" t="s">
        <v>83</v>
      </c>
      <c r="B8" s="6">
        <v>30300</v>
      </c>
      <c r="C8" s="6">
        <v>135964</v>
      </c>
      <c r="D8" s="6">
        <v>146978</v>
      </c>
      <c r="E8" s="6">
        <v>138333</v>
      </c>
      <c r="F8" s="6">
        <v>131696</v>
      </c>
      <c r="G8" s="6">
        <v>117944</v>
      </c>
      <c r="H8" s="6">
        <v>148244</v>
      </c>
      <c r="I8" s="6">
        <v>552971</v>
      </c>
      <c r="J8" s="4">
        <v>0</v>
      </c>
      <c r="K8" s="4">
        <v>0</v>
      </c>
      <c r="L8" s="6">
        <v>145656</v>
      </c>
      <c r="M8" s="6">
        <v>493562</v>
      </c>
      <c r="N8" s="6">
        <v>2588</v>
      </c>
      <c r="O8" s="191" t="s">
        <v>1326</v>
      </c>
      <c r="P8" s="6">
        <v>59409</v>
      </c>
      <c r="Q8" s="191" t="s">
        <v>1326</v>
      </c>
      <c r="R8" s="4">
        <v>0</v>
      </c>
      <c r="S8" s="4">
        <v>0</v>
      </c>
      <c r="T8" s="6">
        <v>97055</v>
      </c>
      <c r="U8" s="6">
        <v>121053</v>
      </c>
      <c r="V8" s="6">
        <v>115611</v>
      </c>
      <c r="W8" s="6">
        <v>333719</v>
      </c>
      <c r="X8" s="6">
        <v>462467</v>
      </c>
      <c r="Y8" s="4">
        <v>0</v>
      </c>
      <c r="Z8" s="4">
        <v>0</v>
      </c>
      <c r="AA8" s="6">
        <v>333719</v>
      </c>
      <c r="AB8" s="6">
        <v>462467</v>
      </c>
      <c r="AC8" s="4">
        <v>0</v>
      </c>
      <c r="AD8" s="191" t="s">
        <v>1326</v>
      </c>
      <c r="AE8" s="4">
        <v>0</v>
      </c>
      <c r="AF8" s="191" t="s">
        <v>1326</v>
      </c>
      <c r="AG8" s="4">
        <v>0</v>
      </c>
      <c r="AH8" s="4">
        <v>0</v>
      </c>
    </row>
    <row r="9" spans="1:34">
      <c r="A9" s="3" t="s">
        <v>84</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4" t="s">
        <v>6</v>
      </c>
      <c r="S9" s="4" t="s">
        <v>6</v>
      </c>
      <c r="T9" s="4" t="s">
        <v>6</v>
      </c>
      <c r="U9" s="4" t="s">
        <v>6</v>
      </c>
      <c r="V9" s="4" t="s">
        <v>6</v>
      </c>
      <c r="W9" s="4" t="s">
        <v>6</v>
      </c>
      <c r="X9" s="4" t="s">
        <v>6</v>
      </c>
      <c r="Y9" s="4" t="s">
        <v>6</v>
      </c>
      <c r="Z9" s="4" t="s">
        <v>6</v>
      </c>
      <c r="AA9" s="4" t="s">
        <v>6</v>
      </c>
      <c r="AB9" s="4" t="s">
        <v>6</v>
      </c>
      <c r="AC9" s="4" t="s">
        <v>6</v>
      </c>
      <c r="AD9" s="4"/>
      <c r="AE9" s="4" t="s">
        <v>6</v>
      </c>
      <c r="AF9" s="4"/>
      <c r="AG9" s="4" t="s">
        <v>6</v>
      </c>
      <c r="AH9" s="4" t="s">
        <v>6</v>
      </c>
    </row>
    <row r="10" spans="1:34" ht="30">
      <c r="A10" s="2" t="s">
        <v>85</v>
      </c>
      <c r="B10" s="4" t="s">
        <v>6</v>
      </c>
      <c r="C10" s="4" t="s">
        <v>6</v>
      </c>
      <c r="D10" s="4" t="s">
        <v>6</v>
      </c>
      <c r="E10" s="4" t="s">
        <v>6</v>
      </c>
      <c r="F10" s="4" t="s">
        <v>6</v>
      </c>
      <c r="G10" s="4" t="s">
        <v>6</v>
      </c>
      <c r="H10" s="6">
        <v>115533</v>
      </c>
      <c r="I10" s="6">
        <v>457236</v>
      </c>
      <c r="J10" s="4">
        <v>19</v>
      </c>
      <c r="K10" s="4">
        <v>319</v>
      </c>
      <c r="L10" s="6">
        <v>118765</v>
      </c>
      <c r="M10" s="6">
        <v>426697</v>
      </c>
      <c r="N10" s="6">
        <v>2379</v>
      </c>
      <c r="O10" s="191" t="s">
        <v>1326</v>
      </c>
      <c r="P10" s="6">
        <v>29196</v>
      </c>
      <c r="Q10" s="191" t="s">
        <v>1326</v>
      </c>
      <c r="R10" s="6">
        <v>-5630</v>
      </c>
      <c r="S10" s="6">
        <v>1024</v>
      </c>
      <c r="T10" s="4" t="s">
        <v>6</v>
      </c>
      <c r="U10" s="4" t="s">
        <v>6</v>
      </c>
      <c r="V10" s="4" t="s">
        <v>6</v>
      </c>
      <c r="W10" s="6">
        <v>255409</v>
      </c>
      <c r="X10" s="6">
        <v>354754</v>
      </c>
      <c r="Y10" s="4">
        <v>0</v>
      </c>
      <c r="Z10" s="4">
        <v>0</v>
      </c>
      <c r="AA10" s="6">
        <v>269138</v>
      </c>
      <c r="AB10" s="6">
        <v>373719</v>
      </c>
      <c r="AC10" s="4">
        <v>13</v>
      </c>
      <c r="AD10" s="191" t="s">
        <v>1326</v>
      </c>
      <c r="AE10" s="4">
        <v>55</v>
      </c>
      <c r="AF10" s="191" t="s">
        <v>1326</v>
      </c>
      <c r="AG10" s="6">
        <v>-13742</v>
      </c>
      <c r="AH10" s="6">
        <v>-19020</v>
      </c>
    </row>
    <row r="11" spans="1:34" ht="17.25">
      <c r="A11" s="2" t="s">
        <v>86</v>
      </c>
      <c r="B11" s="4" t="s">
        <v>6</v>
      </c>
      <c r="C11" s="4" t="s">
        <v>6</v>
      </c>
      <c r="D11" s="4" t="s">
        <v>6</v>
      </c>
      <c r="E11" s="4" t="s">
        <v>6</v>
      </c>
      <c r="F11" s="4" t="s">
        <v>6</v>
      </c>
      <c r="G11" s="4" t="s">
        <v>6</v>
      </c>
      <c r="H11" s="6">
        <v>12837</v>
      </c>
      <c r="I11" s="6">
        <v>50038</v>
      </c>
      <c r="J11" s="4">
        <v>0</v>
      </c>
      <c r="K11" s="4">
        <v>0</v>
      </c>
      <c r="L11" s="6">
        <v>8089</v>
      </c>
      <c r="M11" s="6">
        <v>26995</v>
      </c>
      <c r="N11" s="4">
        <v>11</v>
      </c>
      <c r="O11" s="191" t="s">
        <v>1326</v>
      </c>
      <c r="P11" s="6">
        <v>1773</v>
      </c>
      <c r="Q11" s="191" t="s">
        <v>1326</v>
      </c>
      <c r="R11" s="6">
        <v>4737</v>
      </c>
      <c r="S11" s="6">
        <v>21270</v>
      </c>
      <c r="T11" s="4" t="s">
        <v>6</v>
      </c>
      <c r="U11" s="4" t="s">
        <v>6</v>
      </c>
      <c r="V11" s="4" t="s">
        <v>6</v>
      </c>
      <c r="W11" s="6">
        <v>17707</v>
      </c>
      <c r="X11" s="6">
        <v>23739</v>
      </c>
      <c r="Y11" s="4">
        <v>0</v>
      </c>
      <c r="Z11" s="4">
        <v>0</v>
      </c>
      <c r="AA11" s="6">
        <v>17707</v>
      </c>
      <c r="AB11" s="6">
        <v>23739</v>
      </c>
      <c r="AC11" s="4">
        <v>0</v>
      </c>
      <c r="AD11" s="191" t="s">
        <v>1326</v>
      </c>
      <c r="AE11" s="4">
        <v>0</v>
      </c>
      <c r="AF11" s="191" t="s">
        <v>1326</v>
      </c>
      <c r="AG11" s="4">
        <v>0</v>
      </c>
      <c r="AH11" s="4">
        <v>0</v>
      </c>
    </row>
    <row r="12" spans="1:34" ht="17.25">
      <c r="A12" s="2" t="s">
        <v>87</v>
      </c>
      <c r="B12" s="4" t="s">
        <v>6</v>
      </c>
      <c r="C12" s="4" t="s">
        <v>6</v>
      </c>
      <c r="D12" s="4" t="s">
        <v>6</v>
      </c>
      <c r="E12" s="4" t="s">
        <v>6</v>
      </c>
      <c r="F12" s="4" t="s">
        <v>6</v>
      </c>
      <c r="G12" s="4" t="s">
        <v>6</v>
      </c>
      <c r="H12" s="6">
        <v>39641</v>
      </c>
      <c r="I12" s="6">
        <v>1377</v>
      </c>
      <c r="J12" s="6">
        <v>27900</v>
      </c>
      <c r="K12" s="4">
        <v>62</v>
      </c>
      <c r="L12" s="6">
        <v>11741</v>
      </c>
      <c r="M12" s="6">
        <v>1315</v>
      </c>
      <c r="N12" s="4">
        <v>0</v>
      </c>
      <c r="O12" s="191" t="s">
        <v>1326</v>
      </c>
      <c r="P12" s="4">
        <v>0</v>
      </c>
      <c r="Q12" s="191" t="s">
        <v>1326</v>
      </c>
      <c r="R12" s="4">
        <v>0</v>
      </c>
      <c r="S12" s="4">
        <v>0</v>
      </c>
      <c r="T12" s="4" t="s">
        <v>6</v>
      </c>
      <c r="U12" s="4" t="s">
        <v>6</v>
      </c>
      <c r="V12" s="4" t="s">
        <v>6</v>
      </c>
      <c r="W12" s="6">
        <v>19049</v>
      </c>
      <c r="X12" s="4">
        <v>0</v>
      </c>
      <c r="Y12" s="4">
        <v>0</v>
      </c>
      <c r="Z12" s="4" t="s">
        <v>6</v>
      </c>
      <c r="AA12" s="6">
        <v>19049</v>
      </c>
      <c r="AB12" s="4" t="s">
        <v>6</v>
      </c>
      <c r="AC12" s="4">
        <v>0</v>
      </c>
      <c r="AD12" s="191" t="s">
        <v>1326</v>
      </c>
      <c r="AE12" s="4" t="s">
        <v>6</v>
      </c>
      <c r="AF12" s="4"/>
      <c r="AG12" s="4">
        <v>0</v>
      </c>
      <c r="AH12" s="4" t="s">
        <v>6</v>
      </c>
    </row>
    <row r="13" spans="1:34" ht="17.25">
      <c r="A13" s="2" t="s">
        <v>806</v>
      </c>
      <c r="B13" s="4" t="s">
        <v>6</v>
      </c>
      <c r="C13" s="4" t="s">
        <v>6</v>
      </c>
      <c r="D13" s="4" t="s">
        <v>6</v>
      </c>
      <c r="E13" s="4" t="s">
        <v>6</v>
      </c>
      <c r="F13" s="4" t="s">
        <v>6</v>
      </c>
      <c r="G13" s="4" t="s">
        <v>6</v>
      </c>
      <c r="H13" s="4">
        <v>0</v>
      </c>
      <c r="I13" s="4" t="s">
        <v>6</v>
      </c>
      <c r="J13" s="4">
        <v>0</v>
      </c>
      <c r="K13" s="4" t="s">
        <v>6</v>
      </c>
      <c r="L13" s="4">
        <v>0</v>
      </c>
      <c r="M13" s="4" t="s">
        <v>6</v>
      </c>
      <c r="N13" s="6">
        <v>-5909</v>
      </c>
      <c r="O13" s="191" t="s">
        <v>1326</v>
      </c>
      <c r="P13" s="4" t="s">
        <v>6</v>
      </c>
      <c r="Q13" s="4"/>
      <c r="R13" s="6">
        <v>5909</v>
      </c>
      <c r="S13" s="4" t="s">
        <v>6</v>
      </c>
      <c r="T13" s="4" t="s">
        <v>6</v>
      </c>
      <c r="U13" s="4" t="s">
        <v>6</v>
      </c>
      <c r="V13" s="4" t="s">
        <v>6</v>
      </c>
      <c r="W13" s="4">
        <v>0</v>
      </c>
      <c r="X13" s="4">
        <v>0</v>
      </c>
      <c r="Y13" s="4">
        <v>0</v>
      </c>
      <c r="Z13" s="4">
        <v>0</v>
      </c>
      <c r="AA13" s="4">
        <v>0</v>
      </c>
      <c r="AB13" s="4">
        <v>0</v>
      </c>
      <c r="AC13" s="6">
        <v>-13742</v>
      </c>
      <c r="AD13" s="191" t="s">
        <v>1326</v>
      </c>
      <c r="AE13" s="6">
        <v>-19020</v>
      </c>
      <c r="AF13" s="191" t="s">
        <v>1326</v>
      </c>
      <c r="AG13" s="6">
        <v>13742</v>
      </c>
      <c r="AH13" s="6">
        <v>19020</v>
      </c>
    </row>
    <row r="14" spans="1:34" ht="17.25">
      <c r="A14" s="2" t="s">
        <v>89</v>
      </c>
      <c r="B14" s="4" t="s">
        <v>6</v>
      </c>
      <c r="C14" s="4" t="s">
        <v>6</v>
      </c>
      <c r="D14" s="4" t="s">
        <v>6</v>
      </c>
      <c r="E14" s="4" t="s">
        <v>6</v>
      </c>
      <c r="F14" s="4" t="s">
        <v>6</v>
      </c>
      <c r="G14" s="4" t="s">
        <v>6</v>
      </c>
      <c r="H14" s="6">
        <v>-19767</v>
      </c>
      <c r="I14" s="6">
        <v>44320</v>
      </c>
      <c r="J14" s="6">
        <v>-27919</v>
      </c>
      <c r="K14" s="4">
        <v>-381</v>
      </c>
      <c r="L14" s="6">
        <v>7061</v>
      </c>
      <c r="M14" s="6">
        <v>38555</v>
      </c>
      <c r="N14" s="6">
        <v>6107</v>
      </c>
      <c r="O14" s="191" t="s">
        <v>1326</v>
      </c>
      <c r="P14" s="6">
        <v>28440</v>
      </c>
      <c r="Q14" s="191" t="s">
        <v>1326</v>
      </c>
      <c r="R14" s="6">
        <v>-5016</v>
      </c>
      <c r="S14" s="6">
        <v>-22294</v>
      </c>
      <c r="T14" s="4" t="s">
        <v>6</v>
      </c>
      <c r="U14" s="4" t="s">
        <v>6</v>
      </c>
      <c r="V14" s="4" t="s">
        <v>6</v>
      </c>
      <c r="W14" s="6">
        <v>41554</v>
      </c>
      <c r="X14" s="6">
        <v>83974</v>
      </c>
      <c r="Y14" s="4">
        <v>0</v>
      </c>
      <c r="Z14" s="4">
        <v>0</v>
      </c>
      <c r="AA14" s="6">
        <v>27825</v>
      </c>
      <c r="AB14" s="6">
        <v>65009</v>
      </c>
      <c r="AC14" s="6">
        <v>13729</v>
      </c>
      <c r="AD14" s="191" t="s">
        <v>1326</v>
      </c>
      <c r="AE14" s="6">
        <v>18965</v>
      </c>
      <c r="AF14" s="191" t="s">
        <v>1326</v>
      </c>
      <c r="AG14" s="4">
        <v>0</v>
      </c>
      <c r="AH14" s="4">
        <v>0</v>
      </c>
    </row>
    <row r="15" spans="1:34" ht="17.25">
      <c r="A15" s="2" t="s">
        <v>787</v>
      </c>
      <c r="B15" s="4" t="s">
        <v>6</v>
      </c>
      <c r="C15" s="4" t="s">
        <v>6</v>
      </c>
      <c r="D15" s="4" t="s">
        <v>6</v>
      </c>
      <c r="E15" s="4" t="s">
        <v>6</v>
      </c>
      <c r="F15" s="4" t="s">
        <v>6</v>
      </c>
      <c r="G15" s="4" t="s">
        <v>6</v>
      </c>
      <c r="H15" s="4">
        <v>0</v>
      </c>
      <c r="I15" s="4">
        <v>0</v>
      </c>
      <c r="J15" s="4">
        <v>-20</v>
      </c>
      <c r="K15" s="6">
        <v>-3938</v>
      </c>
      <c r="L15" s="6">
        <v>-4686</v>
      </c>
      <c r="M15" s="6">
        <v>-19931</v>
      </c>
      <c r="N15" s="4">
        <v>0</v>
      </c>
      <c r="O15" s="191" t="s">
        <v>1326</v>
      </c>
      <c r="P15" s="4">
        <v>0</v>
      </c>
      <c r="Q15" s="191" t="s">
        <v>1326</v>
      </c>
      <c r="R15" s="6">
        <v>4706</v>
      </c>
      <c r="S15" s="6">
        <v>23869</v>
      </c>
      <c r="T15" s="4" t="s">
        <v>6</v>
      </c>
      <c r="U15" s="4" t="s">
        <v>6</v>
      </c>
      <c r="V15" s="4" t="s">
        <v>6</v>
      </c>
      <c r="W15" s="4">
        <v>0</v>
      </c>
      <c r="X15" s="4">
        <v>0</v>
      </c>
      <c r="Y15" s="6">
        <v>-12824</v>
      </c>
      <c r="Z15" s="6">
        <v>-37674</v>
      </c>
      <c r="AA15" s="6">
        <v>-10881</v>
      </c>
      <c r="AB15" s="6">
        <v>-14923</v>
      </c>
      <c r="AC15" s="4">
        <v>0</v>
      </c>
      <c r="AD15" s="191" t="s">
        <v>1326</v>
      </c>
      <c r="AE15" s="4">
        <v>0</v>
      </c>
      <c r="AF15" s="191" t="s">
        <v>1326</v>
      </c>
      <c r="AG15" s="6">
        <v>23705</v>
      </c>
      <c r="AH15" s="6">
        <v>52597</v>
      </c>
    </row>
    <row r="16" spans="1:34" ht="17.25">
      <c r="A16" s="2" t="s">
        <v>90</v>
      </c>
      <c r="B16" s="4" t="s">
        <v>6</v>
      </c>
      <c r="C16" s="4" t="s">
        <v>6</v>
      </c>
      <c r="D16" s="4" t="s">
        <v>6</v>
      </c>
      <c r="E16" s="4" t="s">
        <v>6</v>
      </c>
      <c r="F16" s="4" t="s">
        <v>6</v>
      </c>
      <c r="G16" s="4" t="s">
        <v>6</v>
      </c>
      <c r="H16" s="4">
        <v>0</v>
      </c>
      <c r="I16" s="4">
        <v>0</v>
      </c>
      <c r="J16" s="4" t="s">
        <v>6</v>
      </c>
      <c r="K16" s="4" t="s">
        <v>6</v>
      </c>
      <c r="L16" s="4" t="s">
        <v>6</v>
      </c>
      <c r="M16" s="4" t="s">
        <v>6</v>
      </c>
      <c r="N16" s="4" t="s">
        <v>6</v>
      </c>
      <c r="O16" s="4"/>
      <c r="P16" s="4" t="s">
        <v>6</v>
      </c>
      <c r="Q16" s="4"/>
      <c r="R16" s="4" t="s">
        <v>6</v>
      </c>
      <c r="S16" s="4" t="s">
        <v>6</v>
      </c>
      <c r="T16" s="4" t="s">
        <v>6</v>
      </c>
      <c r="U16" s="4" t="s">
        <v>6</v>
      </c>
      <c r="V16" s="4" t="s">
        <v>6</v>
      </c>
      <c r="W16" s="6">
        <v>-2214</v>
      </c>
      <c r="X16" s="4">
        <v>0</v>
      </c>
      <c r="Y16" s="4">
        <v>0</v>
      </c>
      <c r="Z16" s="4" t="s">
        <v>6</v>
      </c>
      <c r="AA16" s="6">
        <v>-2214</v>
      </c>
      <c r="AB16" s="4" t="s">
        <v>6</v>
      </c>
      <c r="AC16" s="4">
        <v>0</v>
      </c>
      <c r="AD16" s="191" t="s">
        <v>1326</v>
      </c>
      <c r="AE16" s="4" t="s">
        <v>6</v>
      </c>
      <c r="AF16" s="4"/>
      <c r="AG16" s="4">
        <v>0</v>
      </c>
      <c r="AH16" s="4" t="s">
        <v>6</v>
      </c>
    </row>
    <row r="17" spans="1:34" ht="30">
      <c r="A17" s="2" t="s">
        <v>790</v>
      </c>
      <c r="B17" s="4" t="s">
        <v>6</v>
      </c>
      <c r="C17" s="4" t="s">
        <v>6</v>
      </c>
      <c r="D17" s="4" t="s">
        <v>6</v>
      </c>
      <c r="E17" s="4" t="s">
        <v>6</v>
      </c>
      <c r="F17" s="4" t="s">
        <v>6</v>
      </c>
      <c r="G17" s="4" t="s">
        <v>6</v>
      </c>
      <c r="H17" s="6">
        <v>-19180</v>
      </c>
      <c r="I17" s="6">
        <v>-61507</v>
      </c>
      <c r="J17" s="6">
        <v>-12089</v>
      </c>
      <c r="K17" s="6">
        <v>-38575</v>
      </c>
      <c r="L17" s="6">
        <v>-9394</v>
      </c>
      <c r="M17" s="6">
        <v>-29669</v>
      </c>
      <c r="N17" s="6">
        <v>1070</v>
      </c>
      <c r="O17" s="191" t="s">
        <v>1326</v>
      </c>
      <c r="P17" s="6">
        <v>2863</v>
      </c>
      <c r="Q17" s="191" t="s">
        <v>1326</v>
      </c>
      <c r="R17" s="6">
        <v>1233</v>
      </c>
      <c r="S17" s="6">
        <v>3874</v>
      </c>
      <c r="T17" s="4" t="s">
        <v>6</v>
      </c>
      <c r="U17" s="4" t="s">
        <v>6</v>
      </c>
      <c r="V17" s="4" t="s">
        <v>6</v>
      </c>
      <c r="W17" s="6">
        <v>-15132</v>
      </c>
      <c r="X17" s="6">
        <v>-22463</v>
      </c>
      <c r="Y17" s="4">
        <v>0</v>
      </c>
      <c r="Z17" s="4">
        <v>0</v>
      </c>
      <c r="AA17" s="6">
        <v>-17610</v>
      </c>
      <c r="AB17" s="6">
        <v>-25710</v>
      </c>
      <c r="AC17" s="6">
        <v>2478</v>
      </c>
      <c r="AD17" s="191" t="s">
        <v>1326</v>
      </c>
      <c r="AE17" s="6">
        <v>3247</v>
      </c>
      <c r="AF17" s="191" t="s">
        <v>1326</v>
      </c>
      <c r="AG17" s="4">
        <v>0</v>
      </c>
      <c r="AH17" s="4">
        <v>0</v>
      </c>
    </row>
    <row r="18" spans="1:34" ht="17.25">
      <c r="A18" s="2" t="s">
        <v>93</v>
      </c>
      <c r="B18" s="4" t="s">
        <v>6</v>
      </c>
      <c r="C18" s="4" t="s">
        <v>6</v>
      </c>
      <c r="D18" s="4" t="s">
        <v>6</v>
      </c>
      <c r="E18" s="4" t="s">
        <v>6</v>
      </c>
      <c r="F18" s="4" t="s">
        <v>6</v>
      </c>
      <c r="G18" s="4" t="s">
        <v>6</v>
      </c>
      <c r="H18" s="6">
        <v>-38947</v>
      </c>
      <c r="I18" s="6">
        <v>-17187</v>
      </c>
      <c r="J18" s="6">
        <v>-39988</v>
      </c>
      <c r="K18" s="6">
        <v>-35018</v>
      </c>
      <c r="L18" s="6">
        <v>2353</v>
      </c>
      <c r="M18" s="6">
        <v>28817</v>
      </c>
      <c r="N18" s="6">
        <v>7177</v>
      </c>
      <c r="O18" s="191" t="s">
        <v>1326</v>
      </c>
      <c r="P18" s="6">
        <v>31303</v>
      </c>
      <c r="Q18" s="191" t="s">
        <v>1326</v>
      </c>
      <c r="R18" s="6">
        <v>-8489</v>
      </c>
      <c r="S18" s="6">
        <v>-42289</v>
      </c>
      <c r="T18" s="4" t="s">
        <v>6</v>
      </c>
      <c r="U18" s="4" t="s">
        <v>6</v>
      </c>
      <c r="V18" s="4" t="s">
        <v>6</v>
      </c>
      <c r="W18" s="6">
        <v>24208</v>
      </c>
      <c r="X18" s="6">
        <v>61511</v>
      </c>
      <c r="Y18" s="6">
        <v>12824</v>
      </c>
      <c r="Z18" s="6">
        <v>37674</v>
      </c>
      <c r="AA18" s="6">
        <v>18882</v>
      </c>
      <c r="AB18" s="6">
        <v>54222</v>
      </c>
      <c r="AC18" s="6">
        <v>16207</v>
      </c>
      <c r="AD18" s="191" t="s">
        <v>1326</v>
      </c>
      <c r="AE18" s="6">
        <v>22212</v>
      </c>
      <c r="AF18" s="191" t="s">
        <v>1326</v>
      </c>
      <c r="AG18" s="6">
        <v>-23705</v>
      </c>
      <c r="AH18" s="6">
        <v>-52597</v>
      </c>
    </row>
    <row r="19" spans="1:34" ht="17.25">
      <c r="A19" s="2" t="s">
        <v>94</v>
      </c>
      <c r="B19" s="4" t="s">
        <v>6</v>
      </c>
      <c r="C19" s="4" t="s">
        <v>6</v>
      </c>
      <c r="D19" s="4" t="s">
        <v>6</v>
      </c>
      <c r="E19" s="4" t="s">
        <v>6</v>
      </c>
      <c r="F19" s="4" t="s">
        <v>6</v>
      </c>
      <c r="G19" s="4" t="s">
        <v>6</v>
      </c>
      <c r="H19" s="6">
        <v>-10503</v>
      </c>
      <c r="I19" s="6">
        <v>-10847</v>
      </c>
      <c r="J19" s="6">
        <v>-11544</v>
      </c>
      <c r="K19" s="6">
        <v>-28678</v>
      </c>
      <c r="L19" s="6">
        <v>-1450</v>
      </c>
      <c r="M19" s="6">
        <v>6459</v>
      </c>
      <c r="N19" s="6">
        <v>2491</v>
      </c>
      <c r="O19" s="191" t="s">
        <v>1326</v>
      </c>
      <c r="P19" s="6">
        <v>11372</v>
      </c>
      <c r="Q19" s="191" t="s">
        <v>1326</v>
      </c>
      <c r="R19" s="4">
        <v>0</v>
      </c>
      <c r="S19" s="4">
        <v>0</v>
      </c>
      <c r="T19" s="4" t="s">
        <v>6</v>
      </c>
      <c r="U19" s="4" t="s">
        <v>6</v>
      </c>
      <c r="V19" s="4" t="s">
        <v>6</v>
      </c>
      <c r="W19" s="6">
        <v>11384</v>
      </c>
      <c r="X19" s="6">
        <v>23837</v>
      </c>
      <c r="Y19" s="4">
        <v>0</v>
      </c>
      <c r="Z19" s="4">
        <v>0</v>
      </c>
      <c r="AA19" s="6">
        <v>6058</v>
      </c>
      <c r="AB19" s="6">
        <v>16548</v>
      </c>
      <c r="AC19" s="6">
        <v>5326</v>
      </c>
      <c r="AD19" s="191" t="s">
        <v>1326</v>
      </c>
      <c r="AE19" s="6">
        <v>7289</v>
      </c>
      <c r="AF19" s="191" t="s">
        <v>1326</v>
      </c>
      <c r="AG19" s="4">
        <v>0</v>
      </c>
      <c r="AH19" s="4">
        <v>0</v>
      </c>
    </row>
    <row r="20" spans="1:34" ht="17.25">
      <c r="A20" s="2" t="s">
        <v>95</v>
      </c>
      <c r="B20" s="4" t="s">
        <v>6</v>
      </c>
      <c r="C20" s="4" t="s">
        <v>6</v>
      </c>
      <c r="D20" s="4" t="s">
        <v>6</v>
      </c>
      <c r="E20" s="4" t="s">
        <v>6</v>
      </c>
      <c r="F20" s="4" t="s">
        <v>6</v>
      </c>
      <c r="G20" s="4" t="s">
        <v>6</v>
      </c>
      <c r="H20" s="6">
        <v>-28444</v>
      </c>
      <c r="I20" s="6">
        <v>-6340</v>
      </c>
      <c r="J20" s="6">
        <v>-28444</v>
      </c>
      <c r="K20" s="6">
        <v>-6340</v>
      </c>
      <c r="L20" s="6">
        <v>3803</v>
      </c>
      <c r="M20" s="6">
        <v>22358</v>
      </c>
      <c r="N20" s="6">
        <v>4686</v>
      </c>
      <c r="O20" s="191" t="s">
        <v>1326</v>
      </c>
      <c r="P20" s="6">
        <v>19931</v>
      </c>
      <c r="Q20" s="191" t="s">
        <v>1326</v>
      </c>
      <c r="R20" s="6">
        <v>-8489</v>
      </c>
      <c r="S20" s="6">
        <v>-42289</v>
      </c>
      <c r="T20" s="4" t="s">
        <v>6</v>
      </c>
      <c r="U20" s="4" t="s">
        <v>6</v>
      </c>
      <c r="V20" s="4" t="s">
        <v>6</v>
      </c>
      <c r="W20" s="6">
        <v>12824</v>
      </c>
      <c r="X20" s="6">
        <v>37674</v>
      </c>
      <c r="Y20" s="6">
        <v>12824</v>
      </c>
      <c r="Z20" s="6">
        <v>37674</v>
      </c>
      <c r="AA20" s="6">
        <v>12824</v>
      </c>
      <c r="AB20" s="6">
        <v>37674</v>
      </c>
      <c r="AC20" s="6">
        <v>10881</v>
      </c>
      <c r="AD20" s="191" t="s">
        <v>1326</v>
      </c>
      <c r="AE20" s="6">
        <v>14923</v>
      </c>
      <c r="AF20" s="191" t="s">
        <v>1326</v>
      </c>
      <c r="AG20" s="6">
        <v>-23705</v>
      </c>
      <c r="AH20" s="6">
        <v>-52597</v>
      </c>
    </row>
    <row r="21" spans="1:34" ht="17.25">
      <c r="A21" s="2" t="s">
        <v>839</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t="s">
        <v>6</v>
      </c>
      <c r="T21" s="4" t="s">
        <v>6</v>
      </c>
      <c r="U21" s="4" t="s">
        <v>6</v>
      </c>
      <c r="V21" s="4" t="s">
        <v>6</v>
      </c>
      <c r="W21" s="4">
        <v>0</v>
      </c>
      <c r="X21" s="4">
        <v>0</v>
      </c>
      <c r="Y21" s="4">
        <v>0</v>
      </c>
      <c r="Z21" s="4">
        <v>0</v>
      </c>
      <c r="AA21" s="6">
        <v>-70965</v>
      </c>
      <c r="AB21" s="6">
        <v>-128125</v>
      </c>
      <c r="AC21" s="4">
        <v>0</v>
      </c>
      <c r="AD21" s="191" t="s">
        <v>1326</v>
      </c>
      <c r="AE21" s="4">
        <v>0</v>
      </c>
      <c r="AF21" s="191" t="s">
        <v>1326</v>
      </c>
      <c r="AG21" s="6">
        <v>70965</v>
      </c>
      <c r="AH21" s="6">
        <v>128125</v>
      </c>
    </row>
    <row r="22" spans="1:34" ht="17.25">
      <c r="A22" s="2" t="s">
        <v>95</v>
      </c>
      <c r="B22" s="6">
        <v>-24714</v>
      </c>
      <c r="C22" s="6">
        <v>1174</v>
      </c>
      <c r="D22" s="6">
        <v>-7206</v>
      </c>
      <c r="E22" s="6">
        <v>1172</v>
      </c>
      <c r="F22" s="6">
        <v>-1480</v>
      </c>
      <c r="G22" s="6">
        <v>-3730</v>
      </c>
      <c r="H22" s="6">
        <v>-28444</v>
      </c>
      <c r="I22" s="6">
        <v>-6340</v>
      </c>
      <c r="J22" s="4" t="s">
        <v>6</v>
      </c>
      <c r="K22" s="4" t="s">
        <v>6</v>
      </c>
      <c r="L22" s="4" t="s">
        <v>6</v>
      </c>
      <c r="M22" s="4" t="s">
        <v>6</v>
      </c>
      <c r="N22" s="4" t="s">
        <v>6</v>
      </c>
      <c r="O22" s="4"/>
      <c r="P22" s="4" t="s">
        <v>6</v>
      </c>
      <c r="Q22" s="4"/>
      <c r="R22" s="4" t="s">
        <v>6</v>
      </c>
      <c r="S22" s="4" t="s">
        <v>6</v>
      </c>
      <c r="T22" s="6">
        <v>-3662</v>
      </c>
      <c r="U22" s="6">
        <v>9021</v>
      </c>
      <c r="V22" s="6">
        <v>7465</v>
      </c>
      <c r="W22" s="6">
        <v>12824</v>
      </c>
      <c r="X22" s="6">
        <v>37674</v>
      </c>
      <c r="Y22" s="6">
        <v>12824</v>
      </c>
      <c r="Z22" s="6">
        <v>37674</v>
      </c>
      <c r="AA22" s="6">
        <v>-58141</v>
      </c>
      <c r="AB22" s="6">
        <v>-90451</v>
      </c>
      <c r="AC22" s="6">
        <v>10881</v>
      </c>
      <c r="AD22" s="191" t="s">
        <v>1326</v>
      </c>
      <c r="AE22" s="6">
        <v>14923</v>
      </c>
      <c r="AF22" s="191" t="s">
        <v>1326</v>
      </c>
      <c r="AG22" s="6">
        <v>47260</v>
      </c>
      <c r="AH22" s="6">
        <v>75528</v>
      </c>
    </row>
    <row r="23" spans="1:34" ht="17.25">
      <c r="A23" s="2" t="s">
        <v>799</v>
      </c>
      <c r="B23" s="4" t="s">
        <v>6</v>
      </c>
      <c r="C23" s="4" t="s">
        <v>6</v>
      </c>
      <c r="D23" s="4" t="s">
        <v>6</v>
      </c>
      <c r="E23" s="4" t="s">
        <v>6</v>
      </c>
      <c r="F23" s="4" t="s">
        <v>6</v>
      </c>
      <c r="G23" s="4" t="s">
        <v>6</v>
      </c>
      <c r="H23" s="4">
        <v>-33</v>
      </c>
      <c r="I23" s="4">
        <v>-546</v>
      </c>
      <c r="J23" s="4">
        <v>-33</v>
      </c>
      <c r="K23" s="4">
        <v>-546</v>
      </c>
      <c r="L23" s="4">
        <v>-33</v>
      </c>
      <c r="M23" s="4">
        <v>-546</v>
      </c>
      <c r="N23" s="4">
        <v>0</v>
      </c>
      <c r="O23" s="191" t="s">
        <v>1326</v>
      </c>
      <c r="P23" s="4">
        <v>0</v>
      </c>
      <c r="Q23" s="191" t="s">
        <v>1326</v>
      </c>
      <c r="R23" s="4">
        <v>33</v>
      </c>
      <c r="S23" s="4">
        <v>546</v>
      </c>
      <c r="T23" s="4" t="s">
        <v>6</v>
      </c>
      <c r="U23" s="4" t="s">
        <v>6</v>
      </c>
      <c r="V23" s="4" t="s">
        <v>6</v>
      </c>
      <c r="W23" s="4">
        <v>303</v>
      </c>
      <c r="X23" s="4">
        <v>-177</v>
      </c>
      <c r="Y23" s="4">
        <v>303</v>
      </c>
      <c r="Z23" s="4">
        <v>-177</v>
      </c>
      <c r="AA23" s="4">
        <v>303</v>
      </c>
      <c r="AB23" s="4">
        <v>-177</v>
      </c>
      <c r="AC23" s="4">
        <v>0</v>
      </c>
      <c r="AD23" s="191" t="s">
        <v>1326</v>
      </c>
      <c r="AE23" s="4">
        <v>0</v>
      </c>
      <c r="AF23" s="191" t="s">
        <v>1326</v>
      </c>
      <c r="AG23" s="4">
        <v>-303</v>
      </c>
      <c r="AH23" s="4">
        <v>177</v>
      </c>
    </row>
    <row r="24" spans="1:34" ht="17.25">
      <c r="A24" s="2" t="s">
        <v>109</v>
      </c>
      <c r="B24" s="4" t="s">
        <v>6</v>
      </c>
      <c r="C24" s="4" t="s">
        <v>6</v>
      </c>
      <c r="D24" s="4" t="s">
        <v>6</v>
      </c>
      <c r="E24" s="4" t="s">
        <v>6</v>
      </c>
      <c r="F24" s="4" t="s">
        <v>6</v>
      </c>
      <c r="G24" s="4" t="s">
        <v>6</v>
      </c>
      <c r="H24" s="7">
        <v>-28477</v>
      </c>
      <c r="I24" s="7">
        <v>-6886</v>
      </c>
      <c r="J24" s="7">
        <v>-28477</v>
      </c>
      <c r="K24" s="7">
        <v>-6886</v>
      </c>
      <c r="L24" s="7">
        <v>3770</v>
      </c>
      <c r="M24" s="7">
        <v>21812</v>
      </c>
      <c r="N24" s="7">
        <v>4686</v>
      </c>
      <c r="O24" s="191" t="s">
        <v>1326</v>
      </c>
      <c r="P24" s="7">
        <v>19931</v>
      </c>
      <c r="Q24" s="191" t="s">
        <v>1326</v>
      </c>
      <c r="R24" s="7">
        <v>-8456</v>
      </c>
      <c r="S24" s="7">
        <v>-41743</v>
      </c>
      <c r="T24" s="4" t="s">
        <v>6</v>
      </c>
      <c r="U24" s="4" t="s">
        <v>6</v>
      </c>
      <c r="V24" s="4" t="s">
        <v>6</v>
      </c>
      <c r="W24" s="7">
        <v>13127</v>
      </c>
      <c r="X24" s="7">
        <v>37497</v>
      </c>
      <c r="Y24" s="7">
        <v>13127</v>
      </c>
      <c r="Z24" s="7">
        <v>37497</v>
      </c>
      <c r="AA24" s="7">
        <v>-57838</v>
      </c>
      <c r="AB24" s="7">
        <v>-90628</v>
      </c>
      <c r="AC24" s="7">
        <v>10881</v>
      </c>
      <c r="AD24" s="191" t="s">
        <v>1326</v>
      </c>
      <c r="AE24" s="7">
        <v>14923</v>
      </c>
      <c r="AF24" s="191" t="s">
        <v>1326</v>
      </c>
      <c r="AG24" s="7">
        <v>46957</v>
      </c>
      <c r="AH24" s="7">
        <v>75705</v>
      </c>
    </row>
    <row r="25" spans="1:34">
      <c r="A25" s="85"/>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c r="AG25" s="85"/>
      <c r="AH25" s="85"/>
    </row>
    <row r="26" spans="1:34" ht="15" customHeight="1">
      <c r="A26" s="2" t="s">
        <v>1326</v>
      </c>
      <c r="B26" s="14" t="s">
        <v>824</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sheetData>
  <mergeCells count="20">
    <mergeCell ref="A25:AH25"/>
    <mergeCell ref="B26:AH26"/>
    <mergeCell ref="AC2:AD2"/>
    <mergeCell ref="AC3:AD3"/>
    <mergeCell ref="AC4:AD4"/>
    <mergeCell ref="AE2:AF2"/>
    <mergeCell ref="AE3:AF3"/>
    <mergeCell ref="AE4:AF4"/>
    <mergeCell ref="N2:O2"/>
    <mergeCell ref="N3:O3"/>
    <mergeCell ref="N4:O4"/>
    <mergeCell ref="P2:Q2"/>
    <mergeCell ref="P3:Q3"/>
    <mergeCell ref="P4:Q4"/>
    <mergeCell ref="C1:G1"/>
    <mergeCell ref="N1:O1"/>
    <mergeCell ref="P1:Q1"/>
    <mergeCell ref="U1:V1"/>
    <mergeCell ref="AC1:AD1"/>
    <mergeCell ref="AE1:A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15.42578125" bestFit="1" customWidth="1"/>
    <col min="3" max="3" width="16.42578125" bestFit="1" customWidth="1"/>
    <col min="4" max="5" width="27" bestFit="1" customWidth="1"/>
    <col min="6" max="6" width="16" bestFit="1" customWidth="1"/>
    <col min="7" max="7" width="16.42578125" bestFit="1" customWidth="1"/>
    <col min="8" max="9" width="21.5703125" bestFit="1" customWidth="1"/>
    <col min="10" max="11" width="25.28515625" bestFit="1" customWidth="1"/>
    <col min="12" max="12" width="15.42578125" bestFit="1" customWidth="1"/>
    <col min="13" max="13" width="16.42578125" bestFit="1" customWidth="1"/>
    <col min="14" max="15" width="27" bestFit="1" customWidth="1"/>
    <col min="16" max="16" width="16" bestFit="1" customWidth="1"/>
    <col min="17" max="17" width="16.42578125" bestFit="1" customWidth="1"/>
    <col min="18" max="19" width="21.5703125" bestFit="1" customWidth="1"/>
    <col min="20" max="21" width="25.28515625" bestFit="1" customWidth="1"/>
  </cols>
  <sheetData>
    <row r="1" spans="1:21" ht="45">
      <c r="A1" s="1" t="s">
        <v>1327</v>
      </c>
      <c r="B1" s="1" t="s">
        <v>76</v>
      </c>
      <c r="C1" s="1" t="s">
        <v>1</v>
      </c>
      <c r="D1" s="1" t="s">
        <v>76</v>
      </c>
      <c r="E1" s="1" t="s">
        <v>1</v>
      </c>
      <c r="F1" s="1" t="s">
        <v>76</v>
      </c>
      <c r="G1" s="1" t="s">
        <v>1</v>
      </c>
      <c r="H1" s="1" t="s">
        <v>76</v>
      </c>
      <c r="I1" s="1" t="s">
        <v>1</v>
      </c>
      <c r="J1" s="1" t="s">
        <v>76</v>
      </c>
      <c r="K1" s="1" t="s">
        <v>1</v>
      </c>
      <c r="L1" s="1" t="s">
        <v>77</v>
      </c>
      <c r="M1" s="1" t="s">
        <v>1</v>
      </c>
      <c r="N1" s="1" t="s">
        <v>77</v>
      </c>
      <c r="O1" s="1" t="s">
        <v>1</v>
      </c>
      <c r="P1" s="1" t="s">
        <v>77</v>
      </c>
      <c r="Q1" s="1" t="s">
        <v>1</v>
      </c>
      <c r="R1" s="1" t="s">
        <v>77</v>
      </c>
      <c r="S1" s="1" t="s">
        <v>1</v>
      </c>
      <c r="T1" s="1" t="s">
        <v>77</v>
      </c>
      <c r="U1" s="1" t="s">
        <v>1</v>
      </c>
    </row>
    <row r="2" spans="1:21" ht="30">
      <c r="A2" s="1" t="s">
        <v>32</v>
      </c>
      <c r="B2" s="1" t="s">
        <v>33</v>
      </c>
      <c r="C2" s="1" t="s">
        <v>2</v>
      </c>
      <c r="D2" s="1" t="s">
        <v>33</v>
      </c>
      <c r="E2" s="1" t="s">
        <v>2</v>
      </c>
      <c r="F2" s="1" t="s">
        <v>33</v>
      </c>
      <c r="G2" s="1" t="s">
        <v>2</v>
      </c>
      <c r="H2" s="1" t="s">
        <v>33</v>
      </c>
      <c r="I2" s="1" t="s">
        <v>2</v>
      </c>
      <c r="J2" s="1" t="s">
        <v>33</v>
      </c>
      <c r="K2" s="1" t="s">
        <v>2</v>
      </c>
      <c r="L2" s="1" t="s">
        <v>78</v>
      </c>
      <c r="M2" s="1" t="s">
        <v>80</v>
      </c>
      <c r="N2" s="1" t="s">
        <v>78</v>
      </c>
      <c r="O2" s="1" t="s">
        <v>80</v>
      </c>
      <c r="P2" s="1" t="s">
        <v>78</v>
      </c>
      <c r="Q2" s="1" t="s">
        <v>80</v>
      </c>
      <c r="R2" s="1" t="s">
        <v>78</v>
      </c>
      <c r="S2" s="1" t="s">
        <v>80</v>
      </c>
      <c r="T2" s="1" t="s">
        <v>78</v>
      </c>
      <c r="U2" s="1" t="s">
        <v>80</v>
      </c>
    </row>
    <row r="3" spans="1:21">
      <c r="A3" s="1"/>
      <c r="B3" s="1" t="s">
        <v>34</v>
      </c>
      <c r="C3" s="1" t="s">
        <v>34</v>
      </c>
      <c r="D3" s="1" t="s">
        <v>34</v>
      </c>
      <c r="E3" s="1" t="s">
        <v>34</v>
      </c>
      <c r="F3" s="1" t="s">
        <v>34</v>
      </c>
      <c r="G3" s="1" t="s">
        <v>34</v>
      </c>
      <c r="H3" s="1" t="s">
        <v>34</v>
      </c>
      <c r="I3" s="1" t="s">
        <v>34</v>
      </c>
      <c r="J3" s="1" t="s">
        <v>34</v>
      </c>
      <c r="K3" s="1" t="s">
        <v>34</v>
      </c>
      <c r="L3" s="1" t="s">
        <v>79</v>
      </c>
      <c r="M3" s="1" t="s">
        <v>79</v>
      </c>
      <c r="N3" s="1" t="s">
        <v>79</v>
      </c>
      <c r="O3" s="1" t="s">
        <v>79</v>
      </c>
      <c r="P3" s="1" t="s">
        <v>79</v>
      </c>
      <c r="Q3" s="1" t="s">
        <v>79</v>
      </c>
      <c r="R3" s="1" t="s">
        <v>79</v>
      </c>
      <c r="S3" s="1" t="s">
        <v>79</v>
      </c>
      <c r="T3" s="1" t="s">
        <v>79</v>
      </c>
      <c r="U3" s="1" t="s">
        <v>79</v>
      </c>
    </row>
    <row r="4" spans="1:21">
      <c r="A4" s="1"/>
      <c r="B4" s="1"/>
      <c r="C4" s="1"/>
      <c r="D4" s="1" t="s">
        <v>1317</v>
      </c>
      <c r="E4" s="1" t="s">
        <v>1317</v>
      </c>
      <c r="F4" s="1" t="s">
        <v>1322</v>
      </c>
      <c r="G4" s="1" t="s">
        <v>1322</v>
      </c>
      <c r="H4" s="1" t="s">
        <v>1318</v>
      </c>
      <c r="I4" s="1" t="s">
        <v>1318</v>
      </c>
      <c r="J4" s="1" t="s">
        <v>1323</v>
      </c>
      <c r="K4" s="1" t="s">
        <v>1323</v>
      </c>
      <c r="L4" s="1"/>
      <c r="M4" s="1"/>
      <c r="N4" s="1" t="s">
        <v>1317</v>
      </c>
      <c r="O4" s="1" t="s">
        <v>1317</v>
      </c>
      <c r="P4" s="1" t="s">
        <v>1322</v>
      </c>
      <c r="Q4" s="1" t="s">
        <v>1322</v>
      </c>
      <c r="R4" s="1" t="s">
        <v>1318</v>
      </c>
      <c r="S4" s="1" t="s">
        <v>1318</v>
      </c>
      <c r="T4" s="1" t="s">
        <v>1323</v>
      </c>
      <c r="U4" s="1" t="s">
        <v>1323</v>
      </c>
    </row>
    <row r="5" spans="1:21" ht="30">
      <c r="A5" s="3" t="s">
        <v>8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859</v>
      </c>
      <c r="B6" s="7">
        <v>4350</v>
      </c>
      <c r="C6" s="7">
        <v>20849</v>
      </c>
      <c r="D6" s="7">
        <v>-24005</v>
      </c>
      <c r="E6" s="7">
        <v>-31381</v>
      </c>
      <c r="F6" s="7">
        <v>25998</v>
      </c>
      <c r="G6" s="7">
        <v>29350</v>
      </c>
      <c r="H6" s="7">
        <v>2357</v>
      </c>
      <c r="I6" s="7">
        <v>22880</v>
      </c>
      <c r="J6" s="7">
        <v>0</v>
      </c>
      <c r="K6" s="7">
        <v>0</v>
      </c>
      <c r="L6" s="7">
        <v>24954</v>
      </c>
      <c r="M6" s="7">
        <v>72868</v>
      </c>
      <c r="N6" s="7">
        <v>0</v>
      </c>
      <c r="O6" s="7">
        <v>0</v>
      </c>
      <c r="P6" s="7">
        <v>24917</v>
      </c>
      <c r="Q6" s="7">
        <v>72944</v>
      </c>
      <c r="R6" s="7">
        <v>37</v>
      </c>
      <c r="S6" s="7">
        <v>-76</v>
      </c>
      <c r="T6" s="7">
        <v>0</v>
      </c>
      <c r="U6" s="7">
        <v>0</v>
      </c>
    </row>
    <row r="7" spans="1:21">
      <c r="A7" s="3" t="s">
        <v>1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59</v>
      </c>
      <c r="B8" s="6">
        <v>-825717</v>
      </c>
      <c r="C8" s="4">
        <v>0</v>
      </c>
      <c r="D8" s="6">
        <v>-825717</v>
      </c>
      <c r="E8" s="4" t="s">
        <v>6</v>
      </c>
      <c r="F8" s="4">
        <v>0</v>
      </c>
      <c r="G8" s="4" t="s">
        <v>6</v>
      </c>
      <c r="H8" s="4">
        <v>0</v>
      </c>
      <c r="I8" s="4" t="s">
        <v>6</v>
      </c>
      <c r="J8" s="4">
        <v>0</v>
      </c>
      <c r="K8" s="4" t="s">
        <v>6</v>
      </c>
      <c r="L8" s="4">
        <v>0</v>
      </c>
      <c r="M8" s="4">
        <v>0</v>
      </c>
      <c r="N8" s="4" t="s">
        <v>6</v>
      </c>
      <c r="O8" s="4" t="s">
        <v>6</v>
      </c>
      <c r="P8" s="4" t="s">
        <v>6</v>
      </c>
      <c r="Q8" s="4" t="s">
        <v>6</v>
      </c>
      <c r="R8" s="4" t="s">
        <v>6</v>
      </c>
      <c r="S8" s="4" t="s">
        <v>6</v>
      </c>
      <c r="T8" s="4" t="s">
        <v>6</v>
      </c>
      <c r="U8" s="4" t="s">
        <v>6</v>
      </c>
    </row>
    <row r="9" spans="1:21" ht="30">
      <c r="A9" s="2" t="s">
        <v>160</v>
      </c>
      <c r="B9" s="6">
        <v>-5748</v>
      </c>
      <c r="C9" s="6">
        <v>-18738</v>
      </c>
      <c r="D9" s="4">
        <v>0</v>
      </c>
      <c r="E9" s="4">
        <v>0</v>
      </c>
      <c r="F9" s="6">
        <v>-5748</v>
      </c>
      <c r="G9" s="6">
        <v>-18111</v>
      </c>
      <c r="H9" s="4">
        <v>0</v>
      </c>
      <c r="I9" s="4">
        <v>-627</v>
      </c>
      <c r="J9" s="4">
        <v>0</v>
      </c>
      <c r="K9" s="4">
        <v>0</v>
      </c>
      <c r="L9" s="6">
        <v>-11966</v>
      </c>
      <c r="M9" s="6">
        <v>-19371</v>
      </c>
      <c r="N9" s="4">
        <v>0</v>
      </c>
      <c r="O9" s="4">
        <v>0</v>
      </c>
      <c r="P9" s="6">
        <v>-11966</v>
      </c>
      <c r="Q9" s="6">
        <v>-19371</v>
      </c>
      <c r="R9" s="4">
        <v>0</v>
      </c>
      <c r="S9" s="4">
        <v>0</v>
      </c>
      <c r="T9" s="4">
        <v>0</v>
      </c>
      <c r="U9" s="4">
        <v>0</v>
      </c>
    </row>
    <row r="10" spans="1:21" ht="30">
      <c r="A10" s="2" t="s">
        <v>161</v>
      </c>
      <c r="B10" s="4">
        <v>0</v>
      </c>
      <c r="C10" s="4">
        <v>0</v>
      </c>
      <c r="D10" s="4" t="s">
        <v>6</v>
      </c>
      <c r="E10" s="4" t="s">
        <v>6</v>
      </c>
      <c r="F10" s="4" t="s">
        <v>6</v>
      </c>
      <c r="G10" s="4" t="s">
        <v>6</v>
      </c>
      <c r="H10" s="4" t="s">
        <v>6</v>
      </c>
      <c r="I10" s="4" t="s">
        <v>6</v>
      </c>
      <c r="J10" s="4" t="s">
        <v>6</v>
      </c>
      <c r="K10" s="4" t="s">
        <v>6</v>
      </c>
      <c r="L10" s="4">
        <v>0</v>
      </c>
      <c r="M10" s="4">
        <v>100</v>
      </c>
      <c r="N10" s="4" t="s">
        <v>6</v>
      </c>
      <c r="O10" s="4">
        <v>0</v>
      </c>
      <c r="P10" s="4" t="s">
        <v>6</v>
      </c>
      <c r="Q10" s="4">
        <v>100</v>
      </c>
      <c r="R10" s="4" t="s">
        <v>6</v>
      </c>
      <c r="S10" s="4">
        <v>0</v>
      </c>
      <c r="T10" s="4" t="s">
        <v>6</v>
      </c>
      <c r="U10" s="4">
        <v>0</v>
      </c>
    </row>
    <row r="11" spans="1:21" ht="30">
      <c r="A11" s="2" t="s">
        <v>864</v>
      </c>
      <c r="B11" s="4">
        <v>0</v>
      </c>
      <c r="C11" s="4">
        <v>0</v>
      </c>
      <c r="D11" s="6">
        <v>162262</v>
      </c>
      <c r="E11" s="6">
        <v>32500</v>
      </c>
      <c r="F11" s="4">
        <v>0</v>
      </c>
      <c r="G11" s="4">
        <v>0</v>
      </c>
      <c r="H11" s="4">
        <v>0</v>
      </c>
      <c r="I11" s="4">
        <v>0</v>
      </c>
      <c r="J11" s="6">
        <v>-162262</v>
      </c>
      <c r="K11" s="6">
        <v>-32500</v>
      </c>
      <c r="L11" s="4">
        <v>0</v>
      </c>
      <c r="M11" s="4">
        <v>0</v>
      </c>
      <c r="N11" s="6">
        <v>1450</v>
      </c>
      <c r="O11" s="6">
        <v>26178</v>
      </c>
      <c r="P11" s="4">
        <v>0</v>
      </c>
      <c r="Q11" s="4">
        <v>0</v>
      </c>
      <c r="R11" s="4">
        <v>0</v>
      </c>
      <c r="S11" s="4">
        <v>0</v>
      </c>
      <c r="T11" s="6">
        <v>-1450</v>
      </c>
      <c r="U11" s="6">
        <v>-26178</v>
      </c>
    </row>
    <row r="12" spans="1:21" ht="30">
      <c r="A12" s="2" t="s">
        <v>162</v>
      </c>
      <c r="B12" s="6">
        <v>-82500</v>
      </c>
      <c r="C12" s="4">
        <v>0</v>
      </c>
      <c r="D12" s="4">
        <v>0</v>
      </c>
      <c r="E12" s="4" t="s">
        <v>6</v>
      </c>
      <c r="F12" s="6">
        <v>-82500</v>
      </c>
      <c r="G12" s="4" t="s">
        <v>6</v>
      </c>
      <c r="H12" s="4">
        <v>0</v>
      </c>
      <c r="I12" s="4" t="s">
        <v>6</v>
      </c>
      <c r="J12" s="4">
        <v>0</v>
      </c>
      <c r="K12" s="4" t="s">
        <v>6</v>
      </c>
      <c r="L12" s="6">
        <v>-3278</v>
      </c>
      <c r="M12" s="6">
        <v>-9695</v>
      </c>
      <c r="N12" s="4" t="s">
        <v>6</v>
      </c>
      <c r="O12" s="4">
        <v>0</v>
      </c>
      <c r="P12" s="4" t="s">
        <v>6</v>
      </c>
      <c r="Q12" s="6">
        <v>-9695</v>
      </c>
      <c r="R12" s="4" t="s">
        <v>6</v>
      </c>
      <c r="S12" s="4">
        <v>0</v>
      </c>
      <c r="T12" s="4" t="s">
        <v>6</v>
      </c>
      <c r="U12" s="4">
        <v>0</v>
      </c>
    </row>
    <row r="13" spans="1:21">
      <c r="A13" s="2" t="s">
        <v>153</v>
      </c>
      <c r="B13" s="4" t="s">
        <v>6</v>
      </c>
      <c r="C13" s="4" t="s">
        <v>6</v>
      </c>
      <c r="D13" s="4" t="s">
        <v>6</v>
      </c>
      <c r="E13" s="4" t="s">
        <v>6</v>
      </c>
      <c r="F13" s="4" t="s">
        <v>6</v>
      </c>
      <c r="G13" s="4" t="s">
        <v>6</v>
      </c>
      <c r="H13" s="4" t="s">
        <v>6</v>
      </c>
      <c r="I13" s="4" t="s">
        <v>6</v>
      </c>
      <c r="J13" s="4" t="s">
        <v>6</v>
      </c>
      <c r="K13" s="4" t="s">
        <v>6</v>
      </c>
      <c r="L13" s="6">
        <v>-3278</v>
      </c>
      <c r="M13" s="4">
        <v>0</v>
      </c>
      <c r="N13" s="4">
        <v>0</v>
      </c>
      <c r="O13" s="4">
        <v>0</v>
      </c>
      <c r="P13" s="6">
        <v>-3278</v>
      </c>
      <c r="Q13" s="4">
        <v>-52</v>
      </c>
      <c r="R13" s="4">
        <v>0</v>
      </c>
      <c r="S13" s="4">
        <v>0</v>
      </c>
      <c r="T13" s="4">
        <v>0</v>
      </c>
      <c r="U13" s="4">
        <v>52</v>
      </c>
    </row>
    <row r="14" spans="1:21">
      <c r="A14" s="2" t="s">
        <v>163</v>
      </c>
      <c r="B14" s="6">
        <v>-913965</v>
      </c>
      <c r="C14" s="6">
        <v>-18738</v>
      </c>
      <c r="D14" s="6">
        <v>-663455</v>
      </c>
      <c r="E14" s="6">
        <v>32500</v>
      </c>
      <c r="F14" s="6">
        <v>-88248</v>
      </c>
      <c r="G14" s="6">
        <v>-18111</v>
      </c>
      <c r="H14" s="4">
        <v>0</v>
      </c>
      <c r="I14" s="4">
        <v>-627</v>
      </c>
      <c r="J14" s="6">
        <v>-162262</v>
      </c>
      <c r="K14" s="6">
        <v>-32500</v>
      </c>
      <c r="L14" s="6">
        <v>-15244</v>
      </c>
      <c r="M14" s="6">
        <v>-28966</v>
      </c>
      <c r="N14" s="6">
        <v>1450</v>
      </c>
      <c r="O14" s="6">
        <v>26178</v>
      </c>
      <c r="P14" s="6">
        <v>-15244</v>
      </c>
      <c r="Q14" s="6">
        <v>-29018</v>
      </c>
      <c r="R14" s="4">
        <v>0</v>
      </c>
      <c r="S14" s="4">
        <v>0</v>
      </c>
      <c r="T14" s="6">
        <v>-1450</v>
      </c>
      <c r="U14" s="6">
        <v>-26126</v>
      </c>
    </row>
    <row r="15" spans="1:21">
      <c r="A15" s="3" t="s">
        <v>1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165</v>
      </c>
      <c r="B16" s="6">
        <v>350886</v>
      </c>
      <c r="C16" s="4">
        <v>0</v>
      </c>
      <c r="D16" s="6">
        <v>350886</v>
      </c>
      <c r="E16" s="4" t="s">
        <v>6</v>
      </c>
      <c r="F16" s="4">
        <v>0</v>
      </c>
      <c r="G16" s="4" t="s">
        <v>6</v>
      </c>
      <c r="H16" s="4">
        <v>0</v>
      </c>
      <c r="I16" s="4" t="s">
        <v>6</v>
      </c>
      <c r="J16" s="4">
        <v>0</v>
      </c>
      <c r="K16" s="4" t="s">
        <v>6</v>
      </c>
      <c r="L16" s="4">
        <v>0</v>
      </c>
      <c r="M16" s="4">
        <v>0</v>
      </c>
      <c r="N16" s="4" t="s">
        <v>6</v>
      </c>
      <c r="O16" s="4" t="s">
        <v>6</v>
      </c>
      <c r="P16" s="4" t="s">
        <v>6</v>
      </c>
      <c r="Q16" s="4" t="s">
        <v>6</v>
      </c>
      <c r="R16" s="4" t="s">
        <v>6</v>
      </c>
      <c r="S16" s="4" t="s">
        <v>6</v>
      </c>
      <c r="T16" s="4" t="s">
        <v>6</v>
      </c>
      <c r="U16" s="4" t="s">
        <v>6</v>
      </c>
    </row>
    <row r="17" spans="1:21" ht="30">
      <c r="A17" s="2" t="s">
        <v>166</v>
      </c>
      <c r="B17" s="6">
        <v>1289</v>
      </c>
      <c r="C17" s="4">
        <v>822</v>
      </c>
      <c r="D17" s="4">
        <v>0</v>
      </c>
      <c r="E17" s="4">
        <v>0</v>
      </c>
      <c r="F17" s="6">
        <v>1289</v>
      </c>
      <c r="G17" s="4">
        <v>822</v>
      </c>
      <c r="H17" s="4">
        <v>0</v>
      </c>
      <c r="I17" s="4">
        <v>0</v>
      </c>
      <c r="J17" s="4">
        <v>0</v>
      </c>
      <c r="K17" s="4">
        <v>0</v>
      </c>
      <c r="L17" s="6">
        <v>-3840</v>
      </c>
      <c r="M17" s="6">
        <v>5536</v>
      </c>
      <c r="N17" s="4">
        <v>0</v>
      </c>
      <c r="O17" s="4">
        <v>0</v>
      </c>
      <c r="P17" s="6">
        <v>-3840</v>
      </c>
      <c r="Q17" s="6">
        <v>5536</v>
      </c>
      <c r="R17" s="4">
        <v>0</v>
      </c>
      <c r="S17" s="4">
        <v>0</v>
      </c>
      <c r="T17" s="4">
        <v>0</v>
      </c>
      <c r="U17" s="4">
        <v>0</v>
      </c>
    </row>
    <row r="18" spans="1:21" ht="30">
      <c r="A18" s="2" t="s">
        <v>1328</v>
      </c>
      <c r="B18" s="4" t="s">
        <v>6</v>
      </c>
      <c r="C18" s="4" t="s">
        <v>6</v>
      </c>
      <c r="D18" s="4" t="s">
        <v>6</v>
      </c>
      <c r="E18" s="4" t="s">
        <v>6</v>
      </c>
      <c r="F18" s="4" t="s">
        <v>6</v>
      </c>
      <c r="G18" s="4" t="s">
        <v>6</v>
      </c>
      <c r="H18" s="4" t="s">
        <v>6</v>
      </c>
      <c r="I18" s="4" t="s">
        <v>6</v>
      </c>
      <c r="J18" s="4" t="s">
        <v>6</v>
      </c>
      <c r="K18" s="4" t="s">
        <v>6</v>
      </c>
      <c r="L18" s="4" t="s">
        <v>6</v>
      </c>
      <c r="M18" s="4">
        <v>-645</v>
      </c>
      <c r="N18" s="4" t="s">
        <v>6</v>
      </c>
      <c r="O18" s="4">
        <v>0</v>
      </c>
      <c r="P18" s="4" t="s">
        <v>6</v>
      </c>
      <c r="Q18" s="4">
        <v>-645</v>
      </c>
      <c r="R18" s="4" t="s">
        <v>6</v>
      </c>
      <c r="S18" s="4">
        <v>0</v>
      </c>
      <c r="T18" s="4" t="s">
        <v>6</v>
      </c>
      <c r="U18" s="4">
        <v>0</v>
      </c>
    </row>
    <row r="19" spans="1:21" ht="30">
      <c r="A19" s="2" t="s">
        <v>168</v>
      </c>
      <c r="B19" s="4">
        <v>0</v>
      </c>
      <c r="C19" s="4">
        <v>0</v>
      </c>
      <c r="D19" s="4" t="s">
        <v>6</v>
      </c>
      <c r="E19" s="4" t="s">
        <v>6</v>
      </c>
      <c r="F19" s="4" t="s">
        <v>6</v>
      </c>
      <c r="G19" s="4" t="s">
        <v>6</v>
      </c>
      <c r="H19" s="4" t="s">
        <v>6</v>
      </c>
      <c r="I19" s="4" t="s">
        <v>6</v>
      </c>
      <c r="J19" s="4" t="s">
        <v>6</v>
      </c>
      <c r="K19" s="4" t="s">
        <v>6</v>
      </c>
      <c r="L19" s="4">
        <v>0</v>
      </c>
      <c r="M19" s="6">
        <v>-13358</v>
      </c>
      <c r="N19" s="4" t="s">
        <v>6</v>
      </c>
      <c r="O19" s="4">
        <v>0</v>
      </c>
      <c r="P19" s="4" t="s">
        <v>6</v>
      </c>
      <c r="Q19" s="6">
        <v>-13358</v>
      </c>
      <c r="R19" s="4" t="s">
        <v>6</v>
      </c>
      <c r="S19" s="4">
        <v>0</v>
      </c>
      <c r="T19" s="4" t="s">
        <v>6</v>
      </c>
      <c r="U19" s="4">
        <v>0</v>
      </c>
    </row>
    <row r="20" spans="1:21" ht="30">
      <c r="A20" s="2" t="s">
        <v>167</v>
      </c>
      <c r="B20" s="6">
        <v>365000</v>
      </c>
      <c r="C20" s="4">
        <v>0</v>
      </c>
      <c r="D20" s="6">
        <v>365000</v>
      </c>
      <c r="E20" s="4" t="s">
        <v>6</v>
      </c>
      <c r="F20" s="4">
        <v>0</v>
      </c>
      <c r="G20" s="4" t="s">
        <v>6</v>
      </c>
      <c r="H20" s="4">
        <v>0</v>
      </c>
      <c r="I20" s="4" t="s">
        <v>6</v>
      </c>
      <c r="J20" s="4">
        <v>0</v>
      </c>
      <c r="K20" s="4" t="s">
        <v>6</v>
      </c>
      <c r="L20" s="4">
        <v>0</v>
      </c>
      <c r="M20" s="4">
        <v>0</v>
      </c>
      <c r="N20" s="4" t="s">
        <v>6</v>
      </c>
      <c r="O20" s="4" t="s">
        <v>6</v>
      </c>
      <c r="P20" s="4" t="s">
        <v>6</v>
      </c>
      <c r="Q20" s="4" t="s">
        <v>6</v>
      </c>
      <c r="R20" s="4" t="s">
        <v>6</v>
      </c>
      <c r="S20" s="4" t="s">
        <v>6</v>
      </c>
      <c r="T20" s="4" t="s">
        <v>6</v>
      </c>
      <c r="U20" s="4" t="s">
        <v>6</v>
      </c>
    </row>
    <row r="21" spans="1:21">
      <c r="A21" s="2" t="s">
        <v>169</v>
      </c>
      <c r="B21" s="6">
        <v>217500</v>
      </c>
      <c r="C21" s="6">
        <v>124000</v>
      </c>
      <c r="D21" s="4">
        <v>0</v>
      </c>
      <c r="E21" s="4">
        <v>0</v>
      </c>
      <c r="F21" s="6">
        <v>217500</v>
      </c>
      <c r="G21" s="6">
        <v>124000</v>
      </c>
      <c r="H21" s="4">
        <v>0</v>
      </c>
      <c r="I21" s="4">
        <v>0</v>
      </c>
      <c r="J21" s="4">
        <v>0</v>
      </c>
      <c r="K21" s="4">
        <v>0</v>
      </c>
      <c r="L21" s="4">
        <v>0</v>
      </c>
      <c r="M21" s="4">
        <v>0</v>
      </c>
      <c r="N21" s="4" t="s">
        <v>6</v>
      </c>
      <c r="O21" s="4" t="s">
        <v>6</v>
      </c>
      <c r="P21" s="4" t="s">
        <v>6</v>
      </c>
      <c r="Q21" s="4" t="s">
        <v>6</v>
      </c>
      <c r="R21" s="4" t="s">
        <v>6</v>
      </c>
      <c r="S21" s="4" t="s">
        <v>6</v>
      </c>
      <c r="T21" s="4" t="s">
        <v>6</v>
      </c>
      <c r="U21" s="4" t="s">
        <v>6</v>
      </c>
    </row>
    <row r="22" spans="1:21">
      <c r="A22" s="2" t="s">
        <v>170</v>
      </c>
      <c r="B22" s="6">
        <v>-90000</v>
      </c>
      <c r="C22" s="6">
        <v>-136500</v>
      </c>
      <c r="D22" s="4">
        <v>0</v>
      </c>
      <c r="E22" s="4">
        <v>0</v>
      </c>
      <c r="F22" s="6">
        <v>-90000</v>
      </c>
      <c r="G22" s="6">
        <v>-136500</v>
      </c>
      <c r="H22" s="4">
        <v>0</v>
      </c>
      <c r="I22" s="4">
        <v>0</v>
      </c>
      <c r="J22" s="4">
        <v>0</v>
      </c>
      <c r="K22" s="4">
        <v>0</v>
      </c>
      <c r="L22" s="4">
        <v>0</v>
      </c>
      <c r="M22" s="4">
        <v>0</v>
      </c>
      <c r="N22" s="4" t="s">
        <v>6</v>
      </c>
      <c r="O22" s="4" t="s">
        <v>6</v>
      </c>
      <c r="P22" s="4" t="s">
        <v>6</v>
      </c>
      <c r="Q22" s="4" t="s">
        <v>6</v>
      </c>
      <c r="R22" s="4" t="s">
        <v>6</v>
      </c>
      <c r="S22" s="4" t="s">
        <v>6</v>
      </c>
      <c r="T22" s="4" t="s">
        <v>6</v>
      </c>
      <c r="U22" s="4" t="s">
        <v>6</v>
      </c>
    </row>
    <row r="23" spans="1:21">
      <c r="A23" s="2" t="s">
        <v>171</v>
      </c>
      <c r="B23" s="6">
        <v>-26353</v>
      </c>
      <c r="C23" s="4">
        <v>-228</v>
      </c>
      <c r="D23" s="6">
        <v>-16701</v>
      </c>
      <c r="E23" s="4">
        <v>-228</v>
      </c>
      <c r="F23" s="6">
        <v>-9652</v>
      </c>
      <c r="G23" s="4">
        <v>0</v>
      </c>
      <c r="H23" s="4">
        <v>0</v>
      </c>
      <c r="I23" s="4">
        <v>0</v>
      </c>
      <c r="J23" s="4">
        <v>0</v>
      </c>
      <c r="K23" s="4">
        <v>0</v>
      </c>
      <c r="L23" s="4">
        <v>-355</v>
      </c>
      <c r="M23" s="4">
        <v>-29</v>
      </c>
      <c r="N23" s="4">
        <v>0</v>
      </c>
      <c r="O23" s="4">
        <v>0</v>
      </c>
      <c r="P23" s="4">
        <v>-355</v>
      </c>
      <c r="Q23" s="4">
        <v>-29</v>
      </c>
      <c r="R23" s="4">
        <v>0</v>
      </c>
      <c r="S23" s="4">
        <v>0</v>
      </c>
      <c r="T23" s="4">
        <v>0</v>
      </c>
      <c r="U23" s="4">
        <v>0</v>
      </c>
    </row>
    <row r="24" spans="1:21">
      <c r="A24" s="2" t="s">
        <v>172</v>
      </c>
      <c r="B24" s="4">
        <v>-193</v>
      </c>
      <c r="C24" s="4">
        <v>-506</v>
      </c>
      <c r="D24" s="4">
        <v>0</v>
      </c>
      <c r="E24" s="4">
        <v>0</v>
      </c>
      <c r="F24" s="4">
        <v>-193</v>
      </c>
      <c r="G24" s="4">
        <v>-506</v>
      </c>
      <c r="H24" s="4">
        <v>0</v>
      </c>
      <c r="I24" s="4">
        <v>0</v>
      </c>
      <c r="J24" s="4">
        <v>0</v>
      </c>
      <c r="K24" s="4">
        <v>0</v>
      </c>
      <c r="L24" s="4">
        <v>-456</v>
      </c>
      <c r="M24" s="4">
        <v>-645</v>
      </c>
      <c r="N24" s="4">
        <v>0</v>
      </c>
      <c r="O24" s="4" t="s">
        <v>6</v>
      </c>
      <c r="P24" s="4">
        <v>-456</v>
      </c>
      <c r="Q24" s="4" t="s">
        <v>6</v>
      </c>
      <c r="R24" s="4">
        <v>0</v>
      </c>
      <c r="S24" s="4" t="s">
        <v>6</v>
      </c>
      <c r="T24" s="4">
        <v>0</v>
      </c>
      <c r="U24" s="4" t="s">
        <v>6</v>
      </c>
    </row>
    <row r="25" spans="1:21" ht="30">
      <c r="A25" s="2" t="s">
        <v>173</v>
      </c>
      <c r="B25" s="6">
        <v>1454</v>
      </c>
      <c r="C25" s="4">
        <v>800</v>
      </c>
      <c r="D25" s="6">
        <v>1454</v>
      </c>
      <c r="E25" s="4">
        <v>800</v>
      </c>
      <c r="F25" s="4">
        <v>0</v>
      </c>
      <c r="G25" s="4">
        <v>0</v>
      </c>
      <c r="H25" s="4">
        <v>0</v>
      </c>
      <c r="I25" s="4">
        <v>0</v>
      </c>
      <c r="J25" s="4">
        <v>0</v>
      </c>
      <c r="K25" s="4">
        <v>0</v>
      </c>
      <c r="L25" s="4">
        <v>0</v>
      </c>
      <c r="M25" s="4">
        <v>0</v>
      </c>
      <c r="N25" s="4" t="s">
        <v>6</v>
      </c>
      <c r="O25" s="4" t="s">
        <v>6</v>
      </c>
      <c r="P25" s="4" t="s">
        <v>6</v>
      </c>
      <c r="Q25" s="4" t="s">
        <v>6</v>
      </c>
      <c r="R25" s="4" t="s">
        <v>6</v>
      </c>
      <c r="S25" s="4" t="s">
        <v>6</v>
      </c>
      <c r="T25" s="4" t="s">
        <v>6</v>
      </c>
      <c r="U25" s="4" t="s">
        <v>6</v>
      </c>
    </row>
    <row r="26" spans="1:21">
      <c r="A26" s="2" t="s">
        <v>175</v>
      </c>
      <c r="B26" s="4">
        <v>0</v>
      </c>
      <c r="C26" s="4">
        <v>0</v>
      </c>
      <c r="D26" s="4" t="s">
        <v>6</v>
      </c>
      <c r="E26" s="4" t="s">
        <v>6</v>
      </c>
      <c r="F26" s="4" t="s">
        <v>6</v>
      </c>
      <c r="G26" s="4" t="s">
        <v>6</v>
      </c>
      <c r="H26" s="4" t="s">
        <v>6</v>
      </c>
      <c r="I26" s="4" t="s">
        <v>6</v>
      </c>
      <c r="J26" s="4" t="s">
        <v>6</v>
      </c>
      <c r="K26" s="4" t="s">
        <v>6</v>
      </c>
      <c r="L26" s="6">
        <v>-1450</v>
      </c>
      <c r="M26" s="6">
        <v>-26178</v>
      </c>
      <c r="N26" s="6">
        <v>-1450</v>
      </c>
      <c r="O26" s="6">
        <v>-26178</v>
      </c>
      <c r="P26" s="4">
        <v>0</v>
      </c>
      <c r="Q26" s="4">
        <v>0</v>
      </c>
      <c r="R26" s="4">
        <v>0</v>
      </c>
      <c r="S26" s="4">
        <v>0</v>
      </c>
      <c r="T26" s="4">
        <v>0</v>
      </c>
      <c r="U26" s="4">
        <v>0</v>
      </c>
    </row>
    <row r="27" spans="1:21">
      <c r="A27" s="2" t="s">
        <v>872</v>
      </c>
      <c r="B27" s="4">
        <v>0</v>
      </c>
      <c r="C27" s="4">
        <v>0</v>
      </c>
      <c r="D27" s="4">
        <v>0</v>
      </c>
      <c r="E27" s="4">
        <v>0</v>
      </c>
      <c r="F27" s="6">
        <v>-162262</v>
      </c>
      <c r="G27" s="6">
        <v>-32500</v>
      </c>
      <c r="H27" s="4">
        <v>0</v>
      </c>
      <c r="I27" s="4">
        <v>0</v>
      </c>
      <c r="J27" s="6">
        <v>162262</v>
      </c>
      <c r="K27" s="6">
        <v>32500</v>
      </c>
      <c r="L27" s="4">
        <v>0</v>
      </c>
      <c r="M27" s="4">
        <v>0</v>
      </c>
      <c r="N27" s="4">
        <v>0</v>
      </c>
      <c r="O27" s="4">
        <v>0</v>
      </c>
      <c r="P27" s="6">
        <v>-1450</v>
      </c>
      <c r="Q27" s="6">
        <v>-26178</v>
      </c>
      <c r="R27" s="4">
        <v>0</v>
      </c>
      <c r="S27" s="4">
        <v>0</v>
      </c>
      <c r="T27" s="6">
        <v>1450</v>
      </c>
      <c r="U27" s="6">
        <v>26178</v>
      </c>
    </row>
    <row r="28" spans="1:21">
      <c r="A28" s="2" t="s">
        <v>873</v>
      </c>
      <c r="B28" s="4">
        <v>0</v>
      </c>
      <c r="C28" s="4">
        <v>0</v>
      </c>
      <c r="D28" s="6">
        <v>-11724</v>
      </c>
      <c r="E28" s="6">
        <v>-2904</v>
      </c>
      <c r="F28" s="6">
        <v>11909</v>
      </c>
      <c r="G28" s="6">
        <v>26438</v>
      </c>
      <c r="H28" s="4">
        <v>-185</v>
      </c>
      <c r="I28" s="6">
        <v>-23534</v>
      </c>
      <c r="J28" s="4">
        <v>0</v>
      </c>
      <c r="K28" s="4">
        <v>0</v>
      </c>
      <c r="L28" s="4" t="s">
        <v>6</v>
      </c>
      <c r="M28" s="4" t="s">
        <v>6</v>
      </c>
      <c r="N28" s="4" t="s">
        <v>6</v>
      </c>
      <c r="O28" s="4" t="s">
        <v>6</v>
      </c>
      <c r="P28" s="4" t="s">
        <v>6</v>
      </c>
      <c r="Q28" s="4" t="s">
        <v>6</v>
      </c>
      <c r="R28" s="4" t="s">
        <v>6</v>
      </c>
      <c r="S28" s="4" t="s">
        <v>6</v>
      </c>
      <c r="T28" s="4" t="s">
        <v>6</v>
      </c>
      <c r="U28" s="4" t="s">
        <v>6</v>
      </c>
    </row>
    <row r="29" spans="1:21">
      <c r="A29" s="2" t="s">
        <v>153</v>
      </c>
      <c r="B29" s="4" t="s">
        <v>6</v>
      </c>
      <c r="C29" s="4" t="s">
        <v>6</v>
      </c>
      <c r="D29" s="4" t="s">
        <v>6</v>
      </c>
      <c r="E29" s="4" t="s">
        <v>6</v>
      </c>
      <c r="F29" s="4" t="s">
        <v>6</v>
      </c>
      <c r="G29" s="4" t="s">
        <v>6</v>
      </c>
      <c r="H29" s="4" t="s">
        <v>6</v>
      </c>
      <c r="I29" s="4" t="s">
        <v>6</v>
      </c>
      <c r="J29" s="4" t="s">
        <v>6</v>
      </c>
      <c r="K29" s="4" t="s">
        <v>6</v>
      </c>
      <c r="L29" s="6">
        <v>6761</v>
      </c>
      <c r="M29" s="4">
        <v>959</v>
      </c>
      <c r="N29" s="4">
        <v>0</v>
      </c>
      <c r="O29" s="4">
        <v>0</v>
      </c>
      <c r="P29" s="6">
        <v>6761</v>
      </c>
      <c r="Q29" s="4">
        <v>959</v>
      </c>
      <c r="R29" s="4">
        <v>0</v>
      </c>
      <c r="S29" s="4">
        <v>52</v>
      </c>
      <c r="T29" s="4">
        <v>0</v>
      </c>
      <c r="U29" s="4">
        <v>-52</v>
      </c>
    </row>
    <row r="30" spans="1:21" ht="30">
      <c r="A30" s="2" t="s">
        <v>176</v>
      </c>
      <c r="B30" s="6">
        <v>819583</v>
      </c>
      <c r="C30" s="6">
        <v>-11612</v>
      </c>
      <c r="D30" s="6">
        <v>688915</v>
      </c>
      <c r="E30" s="6">
        <v>-2332</v>
      </c>
      <c r="F30" s="6">
        <v>-31409</v>
      </c>
      <c r="G30" s="6">
        <v>-18246</v>
      </c>
      <c r="H30" s="4">
        <v>-185</v>
      </c>
      <c r="I30" s="6">
        <v>-23534</v>
      </c>
      <c r="J30" s="6">
        <v>162262</v>
      </c>
      <c r="K30" s="6">
        <v>32500</v>
      </c>
      <c r="L30" s="4">
        <v>660</v>
      </c>
      <c r="M30" s="6">
        <v>-33715</v>
      </c>
      <c r="N30" s="6">
        <v>-1450</v>
      </c>
      <c r="O30" s="6">
        <v>-26178</v>
      </c>
      <c r="P30" s="4">
        <v>660</v>
      </c>
      <c r="Q30" s="6">
        <v>-33715</v>
      </c>
      <c r="R30" s="4">
        <v>0</v>
      </c>
      <c r="S30" s="4">
        <v>52</v>
      </c>
      <c r="T30" s="6">
        <v>1450</v>
      </c>
      <c r="U30" s="6">
        <v>26126</v>
      </c>
    </row>
    <row r="31" spans="1:21" ht="30">
      <c r="A31" s="2" t="s">
        <v>177</v>
      </c>
      <c r="B31" s="4">
        <v>-65</v>
      </c>
      <c r="C31" s="4">
        <v>-280</v>
      </c>
      <c r="D31" s="4">
        <v>0</v>
      </c>
      <c r="E31" s="4">
        <v>0</v>
      </c>
      <c r="F31" s="4">
        <v>-65</v>
      </c>
      <c r="G31" s="4">
        <v>-280</v>
      </c>
      <c r="H31" s="4">
        <v>0</v>
      </c>
      <c r="I31" s="4">
        <v>0</v>
      </c>
      <c r="J31" s="4">
        <v>0</v>
      </c>
      <c r="K31" s="4">
        <v>0</v>
      </c>
      <c r="L31" s="4">
        <v>133</v>
      </c>
      <c r="M31" s="4">
        <v>-69</v>
      </c>
      <c r="N31" s="4">
        <v>0</v>
      </c>
      <c r="O31" s="4">
        <v>0</v>
      </c>
      <c r="P31" s="4">
        <v>133</v>
      </c>
      <c r="Q31" s="4">
        <v>-69</v>
      </c>
      <c r="R31" s="4">
        <v>0</v>
      </c>
      <c r="S31" s="4">
        <v>0</v>
      </c>
      <c r="T31" s="4">
        <v>0</v>
      </c>
      <c r="U31" s="4">
        <v>0</v>
      </c>
    </row>
    <row r="32" spans="1:21" ht="30">
      <c r="A32" s="2" t="s">
        <v>178</v>
      </c>
      <c r="B32" s="6">
        <v>-90097</v>
      </c>
      <c r="C32" s="6">
        <v>-9781</v>
      </c>
      <c r="D32" s="6">
        <v>1455</v>
      </c>
      <c r="E32" s="6">
        <v>-1213</v>
      </c>
      <c r="F32" s="6">
        <v>-93724</v>
      </c>
      <c r="G32" s="6">
        <v>-7287</v>
      </c>
      <c r="H32" s="6">
        <v>2172</v>
      </c>
      <c r="I32" s="6">
        <v>-1281</v>
      </c>
      <c r="J32" s="4">
        <v>0</v>
      </c>
      <c r="K32" s="4">
        <v>0</v>
      </c>
      <c r="L32" s="6">
        <v>10503</v>
      </c>
      <c r="M32" s="6">
        <v>10118</v>
      </c>
      <c r="N32" s="4">
        <v>0</v>
      </c>
      <c r="O32" s="4">
        <v>0</v>
      </c>
      <c r="P32" s="6">
        <v>10466</v>
      </c>
      <c r="Q32" s="6">
        <v>10142</v>
      </c>
      <c r="R32" s="4">
        <v>37</v>
      </c>
      <c r="S32" s="4">
        <v>-24</v>
      </c>
      <c r="T32" s="4">
        <v>0</v>
      </c>
      <c r="U32" s="4">
        <v>0</v>
      </c>
    </row>
    <row r="33" spans="1:21" ht="30">
      <c r="A33" s="2" t="s">
        <v>179</v>
      </c>
      <c r="B33" s="6">
        <v>107602</v>
      </c>
      <c r="C33" s="6">
        <v>17505</v>
      </c>
      <c r="D33" s="4">
        <v>0</v>
      </c>
      <c r="E33" s="6">
        <v>1455</v>
      </c>
      <c r="F33" s="6">
        <v>107527</v>
      </c>
      <c r="G33" s="6">
        <v>13803</v>
      </c>
      <c r="H33" s="4">
        <v>75</v>
      </c>
      <c r="I33" s="6">
        <v>2247</v>
      </c>
      <c r="J33" s="4">
        <v>0</v>
      </c>
      <c r="K33" s="4">
        <v>0</v>
      </c>
      <c r="L33" s="6">
        <v>97099</v>
      </c>
      <c r="M33" s="6">
        <v>86981</v>
      </c>
      <c r="N33" s="4">
        <v>0</v>
      </c>
      <c r="O33" s="4">
        <v>0</v>
      </c>
      <c r="P33" s="6">
        <v>97061</v>
      </c>
      <c r="Q33" s="6">
        <v>86919</v>
      </c>
      <c r="R33" s="4">
        <v>38</v>
      </c>
      <c r="S33" s="4">
        <v>62</v>
      </c>
      <c r="T33" s="4">
        <v>0</v>
      </c>
      <c r="U33" s="4">
        <v>0</v>
      </c>
    </row>
    <row r="34" spans="1:21" ht="30">
      <c r="A34" s="2" t="s">
        <v>180</v>
      </c>
      <c r="B34" s="7">
        <v>17505</v>
      </c>
      <c r="C34" s="7">
        <v>7724</v>
      </c>
      <c r="D34" s="7">
        <v>1455</v>
      </c>
      <c r="E34" s="7">
        <v>242</v>
      </c>
      <c r="F34" s="7">
        <v>13803</v>
      </c>
      <c r="G34" s="7">
        <v>6516</v>
      </c>
      <c r="H34" s="7">
        <v>2247</v>
      </c>
      <c r="I34" s="7">
        <v>966</v>
      </c>
      <c r="J34" s="7">
        <v>0</v>
      </c>
      <c r="K34" s="7">
        <v>0</v>
      </c>
      <c r="L34" s="7">
        <v>107602</v>
      </c>
      <c r="M34" s="7">
        <v>97099</v>
      </c>
      <c r="N34" s="7">
        <v>0</v>
      </c>
      <c r="O34" s="7">
        <v>0</v>
      </c>
      <c r="P34" s="7">
        <v>107527</v>
      </c>
      <c r="Q34" s="7">
        <v>97061</v>
      </c>
      <c r="R34" s="7">
        <v>75</v>
      </c>
      <c r="S34" s="7">
        <v>38</v>
      </c>
      <c r="T34" s="7">
        <v>0</v>
      </c>
      <c r="U34" s="7">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5.42578125" bestFit="1" customWidth="1"/>
    <col min="9" max="9" width="16.42578125" bestFit="1" customWidth="1"/>
    <col min="10" max="10" width="15.42578125" bestFit="1" customWidth="1"/>
    <col min="11" max="11" width="12" bestFit="1" customWidth="1"/>
    <col min="12" max="12" width="12.5703125" bestFit="1" customWidth="1"/>
    <col min="13" max="13" width="15.42578125" bestFit="1" customWidth="1"/>
    <col min="14" max="14" width="16.42578125" bestFit="1" customWidth="1"/>
  </cols>
  <sheetData>
    <row r="1" spans="1:14" ht="15" customHeight="1">
      <c r="A1" s="1" t="s">
        <v>1329</v>
      </c>
      <c r="B1" s="1" t="s">
        <v>97</v>
      </c>
      <c r="C1" s="8" t="s">
        <v>98</v>
      </c>
      <c r="D1" s="8"/>
      <c r="E1" s="8"/>
      <c r="F1" s="8"/>
      <c r="G1" s="8"/>
      <c r="H1" s="1" t="s">
        <v>76</v>
      </c>
      <c r="I1" s="1" t="s">
        <v>1</v>
      </c>
      <c r="J1" s="1" t="s">
        <v>99</v>
      </c>
      <c r="K1" s="8" t="s">
        <v>98</v>
      </c>
      <c r="L1" s="8"/>
      <c r="M1" s="1" t="s">
        <v>77</v>
      </c>
      <c r="N1" s="1" t="s">
        <v>1</v>
      </c>
    </row>
    <row r="2" spans="1:14" ht="30">
      <c r="A2" s="1" t="s">
        <v>32</v>
      </c>
      <c r="B2" s="1" t="s">
        <v>100</v>
      </c>
      <c r="C2" s="1" t="s">
        <v>2</v>
      </c>
      <c r="D2" s="1" t="s">
        <v>101</v>
      </c>
      <c r="E2" s="1" t="s">
        <v>4</v>
      </c>
      <c r="F2" s="1" t="s">
        <v>102</v>
      </c>
      <c r="G2" s="1" t="s">
        <v>33</v>
      </c>
      <c r="H2" s="1" t="s">
        <v>33</v>
      </c>
      <c r="I2" s="1" t="s">
        <v>2</v>
      </c>
      <c r="J2" s="1" t="s">
        <v>78</v>
      </c>
      <c r="K2" s="1" t="s">
        <v>103</v>
      </c>
      <c r="L2" s="1" t="s">
        <v>104</v>
      </c>
      <c r="M2" s="1" t="s">
        <v>78</v>
      </c>
      <c r="N2" s="1" t="s">
        <v>80</v>
      </c>
    </row>
    <row r="3" spans="1:14">
      <c r="A3" s="1"/>
      <c r="B3" s="1" t="s">
        <v>34</v>
      </c>
      <c r="C3" s="1" t="s">
        <v>34</v>
      </c>
      <c r="D3" s="1" t="s">
        <v>34</v>
      </c>
      <c r="E3" s="1" t="s">
        <v>34</v>
      </c>
      <c r="F3" s="1" t="s">
        <v>34</v>
      </c>
      <c r="G3" s="1" t="s">
        <v>34</v>
      </c>
      <c r="H3" s="1" t="s">
        <v>34</v>
      </c>
      <c r="I3" s="1" t="s">
        <v>34</v>
      </c>
      <c r="J3" s="1" t="s">
        <v>79</v>
      </c>
      <c r="K3" s="1" t="s">
        <v>79</v>
      </c>
      <c r="L3" s="1" t="s">
        <v>79</v>
      </c>
      <c r="M3" s="1" t="s">
        <v>79</v>
      </c>
      <c r="N3" s="1" t="s">
        <v>79</v>
      </c>
    </row>
    <row r="4" spans="1:14">
      <c r="A4" s="3" t="s">
        <v>1330</v>
      </c>
      <c r="B4" s="4" t="s">
        <v>6</v>
      </c>
      <c r="C4" s="4" t="s">
        <v>6</v>
      </c>
      <c r="D4" s="4" t="s">
        <v>6</v>
      </c>
      <c r="E4" s="4" t="s">
        <v>6</v>
      </c>
      <c r="F4" s="4" t="s">
        <v>6</v>
      </c>
      <c r="G4" s="4" t="s">
        <v>6</v>
      </c>
      <c r="H4" s="4" t="s">
        <v>6</v>
      </c>
      <c r="I4" s="4" t="s">
        <v>6</v>
      </c>
      <c r="J4" s="4" t="s">
        <v>6</v>
      </c>
      <c r="K4" s="4" t="s">
        <v>6</v>
      </c>
      <c r="L4" s="4" t="s">
        <v>6</v>
      </c>
      <c r="M4" s="4" t="s">
        <v>6</v>
      </c>
      <c r="N4" s="4" t="s">
        <v>6</v>
      </c>
    </row>
    <row r="5" spans="1:14">
      <c r="A5" s="2" t="s">
        <v>81</v>
      </c>
      <c r="B5" s="7">
        <v>80901</v>
      </c>
      <c r="C5" s="7">
        <v>390055</v>
      </c>
      <c r="D5" s="7">
        <v>421541</v>
      </c>
      <c r="E5" s="7">
        <v>405706</v>
      </c>
      <c r="F5" s="7">
        <v>380753</v>
      </c>
      <c r="G5" s="7">
        <v>323692</v>
      </c>
      <c r="H5" s="7">
        <v>404593</v>
      </c>
      <c r="I5" s="7">
        <v>1598055</v>
      </c>
      <c r="J5" s="7">
        <v>269349</v>
      </c>
      <c r="K5" s="7">
        <v>334821</v>
      </c>
      <c r="L5" s="7">
        <v>313582</v>
      </c>
      <c r="M5" s="7">
        <v>917752</v>
      </c>
      <c r="N5" s="7">
        <v>1249484</v>
      </c>
    </row>
    <row r="6" spans="1:14">
      <c r="A6" s="2" t="s">
        <v>83</v>
      </c>
      <c r="B6" s="6">
        <v>30300</v>
      </c>
      <c r="C6" s="6">
        <v>135964</v>
      </c>
      <c r="D6" s="6">
        <v>146978</v>
      </c>
      <c r="E6" s="6">
        <v>138333</v>
      </c>
      <c r="F6" s="6">
        <v>131696</v>
      </c>
      <c r="G6" s="6">
        <v>117944</v>
      </c>
      <c r="H6" s="6">
        <v>148244</v>
      </c>
      <c r="I6" s="6">
        <v>552971</v>
      </c>
      <c r="J6" s="6">
        <v>97055</v>
      </c>
      <c r="K6" s="6">
        <v>121053</v>
      </c>
      <c r="L6" s="6">
        <v>115611</v>
      </c>
      <c r="M6" s="6">
        <v>333719</v>
      </c>
      <c r="N6" s="6">
        <v>462467</v>
      </c>
    </row>
    <row r="7" spans="1:14">
      <c r="A7" s="2" t="s">
        <v>95</v>
      </c>
      <c r="B7" s="7">
        <v>-24714</v>
      </c>
      <c r="C7" s="7">
        <v>1174</v>
      </c>
      <c r="D7" s="7">
        <v>-7206</v>
      </c>
      <c r="E7" s="7">
        <v>1172</v>
      </c>
      <c r="F7" s="7">
        <v>-1480</v>
      </c>
      <c r="G7" s="7">
        <v>-3730</v>
      </c>
      <c r="H7" s="7">
        <v>-28444</v>
      </c>
      <c r="I7" s="7">
        <v>-6340</v>
      </c>
      <c r="J7" s="7">
        <v>-3662</v>
      </c>
      <c r="K7" s="7">
        <v>9021</v>
      </c>
      <c r="L7" s="7">
        <v>7465</v>
      </c>
      <c r="M7" s="7">
        <v>12824</v>
      </c>
      <c r="N7" s="7">
        <v>37674</v>
      </c>
    </row>
  </sheetData>
  <mergeCells count="2">
    <mergeCell ref="C1:G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93</v>
      </c>
      <c r="B1" s="1" t="s">
        <v>1</v>
      </c>
    </row>
    <row r="2" spans="1:2">
      <c r="A2" s="8"/>
      <c r="B2" s="1" t="s">
        <v>2</v>
      </c>
    </row>
    <row r="3" spans="1:2" ht="45">
      <c r="A3" s="3" t="s">
        <v>194</v>
      </c>
      <c r="B3" s="4" t="s">
        <v>6</v>
      </c>
    </row>
    <row r="4" spans="1:2">
      <c r="A4" s="14" t="s">
        <v>193</v>
      </c>
      <c r="B4" s="4" t="s">
        <v>6</v>
      </c>
    </row>
    <row r="5" spans="1:2" ht="26.25">
      <c r="A5" s="14"/>
      <c r="B5" s="11" t="s">
        <v>193</v>
      </c>
    </row>
    <row r="6" spans="1:2">
      <c r="A6" s="14"/>
      <c r="B6" s="4"/>
    </row>
    <row r="7" spans="1:2">
      <c r="A7" s="14"/>
      <c r="B7" s="12" t="s">
        <v>195</v>
      </c>
    </row>
    <row r="8" spans="1:2">
      <c r="A8" s="14"/>
      <c r="B8" s="4"/>
    </row>
    <row r="9" spans="1:2" ht="306.75">
      <c r="A9" s="14"/>
      <c r="B9" s="13" t="s">
        <v>196</v>
      </c>
    </row>
    <row r="10" spans="1:2">
      <c r="A10" s="14"/>
      <c r="B10" s="4"/>
    </row>
    <row r="11" spans="1:2" ht="306.75">
      <c r="A11" s="14"/>
      <c r="B11" s="13" t="s">
        <v>197</v>
      </c>
    </row>
    <row r="12" spans="1:2">
      <c r="A12" s="14"/>
      <c r="B12" s="4"/>
    </row>
    <row r="13" spans="1:2" ht="77.25">
      <c r="A13" s="14"/>
      <c r="B13" s="13" t="s">
        <v>198</v>
      </c>
    </row>
    <row r="14" spans="1:2">
      <c r="A14" s="14"/>
      <c r="B14" s="4"/>
    </row>
    <row r="15" spans="1:2">
      <c r="A15" s="14"/>
      <c r="B15" s="12" t="s">
        <v>199</v>
      </c>
    </row>
    <row r="16" spans="1:2">
      <c r="A16" s="14"/>
      <c r="B16" s="4"/>
    </row>
    <row r="17" spans="1:2" ht="409.6">
      <c r="A17" s="14"/>
      <c r="B17" s="13" t="s">
        <v>200</v>
      </c>
    </row>
    <row r="18" spans="1:2">
      <c r="A18" s="14"/>
      <c r="B18" s="4"/>
    </row>
    <row r="19" spans="1:2" ht="102.75">
      <c r="A19" s="14"/>
      <c r="B19" s="13" t="s">
        <v>201</v>
      </c>
    </row>
    <row r="20" spans="1:2">
      <c r="A20" s="14"/>
      <c r="B20" s="4"/>
    </row>
    <row r="21" spans="1:2" ht="128.25">
      <c r="A21" s="14"/>
      <c r="B21" s="13" t="s">
        <v>20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DESCRIPTION_OF_BUSINESS_AND_BA</vt:lpstr>
      <vt:lpstr>SUMMARY_OF_SIGNIFICANT_ACCOUNT</vt:lpstr>
      <vt:lpstr>TRANSACTIONS</vt:lpstr>
      <vt:lpstr>ACQUISITIONS</vt:lpstr>
      <vt:lpstr>ACCOUNTS_RECEIVABLE</vt:lpstr>
      <vt:lpstr>PREPAID_EXPENSES_AND_OTHER_CUR</vt:lpstr>
      <vt:lpstr>PROPERTY_AND_EQUIPMENT</vt:lpstr>
      <vt:lpstr>GOODWILL_AND_OTHER_INTANGIBLE_</vt:lpstr>
      <vt:lpstr>ACCRUED_EXPENSES_AND_OTHER_CUR</vt:lpstr>
      <vt:lpstr>DEBT</vt:lpstr>
      <vt:lpstr>PREFERRED_STOCK</vt:lpstr>
      <vt:lpstr>COMMON_STOCK</vt:lpstr>
      <vt:lpstr>COMPREHENSIVE_INCOME</vt:lpstr>
      <vt:lpstr>SHAREBASED_COMPENSATION</vt:lpstr>
      <vt:lpstr>EMPLOYEE_BENEFIT_PLAN</vt:lpstr>
      <vt:lpstr>COMMITMENTS_AND_CONTINGENCIES</vt:lpstr>
      <vt:lpstr>INTEREST_AND_OTHER_INCOME</vt:lpstr>
      <vt:lpstr>INCOME_TAXES</vt:lpstr>
      <vt:lpstr>GUARANTOR_SUBSIDIARIES</vt:lpstr>
      <vt:lpstr>QUARTERLY_RESULTS_OF_OPERATION</vt:lpstr>
      <vt:lpstr>SUMMARY_OF_SIGNIFICANT_ACCOUNT1</vt:lpstr>
      <vt:lpstr>SUMMARY_OF_SIGNIFICANT_ACCOUNT2</vt:lpstr>
      <vt:lpstr>TRANSACTIONS_Tables</vt:lpstr>
      <vt:lpstr>ACQUISITIONS_Tables</vt:lpstr>
      <vt:lpstr>ACCOUNTS_RECEIVABLE_Tables</vt:lpstr>
      <vt:lpstr>PREPAID_EXPENSES_AND_OTHER_CUR1</vt:lpstr>
      <vt:lpstr>PROPERTY_AND_EQUIPMENT_Tables</vt:lpstr>
      <vt:lpstr>GOODWILL_AND_OTHER_INTANGIBLE_1</vt:lpstr>
      <vt:lpstr>ACCRUED_EXPENSES_AND_OTHER_CUR1</vt:lpstr>
      <vt:lpstr>DEBT_Tables</vt:lpstr>
      <vt:lpstr>SHAREBASED_COMPENSATION_Tables</vt:lpstr>
      <vt:lpstr>EMPLOYEE_BENEFIT_PLAN_Tables</vt:lpstr>
      <vt:lpstr>COMMITMENTS_AND_CONTINGENCIES_</vt:lpstr>
      <vt:lpstr>INTEREST_AND_OTHER_INCOME_Tabl</vt:lpstr>
      <vt:lpstr>INCOME_TAXES_Tables</vt:lpstr>
      <vt:lpstr>GUARANTOR_SUBSIDIARIES_Tables</vt:lpstr>
      <vt:lpstr>QUARTERLY_RESULTS_OF_OPERATION1</vt:lpstr>
      <vt:lpstr>DESCRIPTION_OF_BUSINESS_AND_BA1</vt:lpstr>
      <vt:lpstr>SUMMARY_OF_SIGNIFICANT_ACCOUNT3</vt:lpstr>
      <vt:lpstr>TRANSACTIONS_Narrative_Details</vt:lpstr>
      <vt:lpstr>TRANSACTIONS_Merger_Sources_an</vt:lpstr>
      <vt:lpstr>TRANSACTIONS_Calculation_of_Pu</vt:lpstr>
      <vt:lpstr>TRANSACTIONS_Schedule_of_Merge</vt:lpstr>
      <vt:lpstr>TRANSACTIONS_Pro_Forma_Financi</vt:lpstr>
      <vt:lpstr>ACQUISITIONS_Details</vt:lpstr>
      <vt:lpstr>ACCOUNTS_RECEIVABLE_Details</vt:lpstr>
      <vt:lpstr>PREPAID_EXPENSES_AND_OTHER_CUR2</vt:lpstr>
      <vt:lpstr>PROPERTY_AND_EQUIPMENT_Major_C</vt:lpstr>
      <vt:lpstr>PROPERTY_AND_EQUIPMENT_Depreci</vt:lpstr>
      <vt:lpstr>GOODWILL_AND_OTHER_INTANGIBLE_2</vt:lpstr>
      <vt:lpstr>GOODWILL_AND_OTHER_INTANGIBLE_3</vt:lpstr>
      <vt:lpstr>GOODWILL_AND_OTHER_INTANGIBLE_4</vt:lpstr>
      <vt:lpstr>GOODWILL_AND_OTHER_INTANGIBLE_5</vt:lpstr>
      <vt:lpstr>GOODWILL_AND_OTHER_INTANGIBLE_6</vt:lpstr>
      <vt:lpstr>ACCRUED_EXPENSES_AND_OTHER_CUR2</vt:lpstr>
      <vt:lpstr>DEBT_Outstanding_Details</vt:lpstr>
      <vt:lpstr>DEBT_ABL_Facility_Details</vt:lpstr>
      <vt:lpstr>DEBT_OpCo_Notes_Details</vt:lpstr>
      <vt:lpstr>DEBT_HoldCo_Notes_Details</vt:lpstr>
      <vt:lpstr>PREFERRED_STOCK_Details</vt:lpstr>
      <vt:lpstr>COMMON_STOCK_Details</vt:lpstr>
      <vt:lpstr>SHAREBASED_COMPENSATION_Compen</vt:lpstr>
      <vt:lpstr>SHAREBASED_COMPENSATION_Narrat</vt:lpstr>
      <vt:lpstr>SHAREBASED_COMPENSATION_Weight</vt:lpstr>
      <vt:lpstr>SHAREBASED_COMPENSATION_Stock_</vt:lpstr>
      <vt:lpstr>EMPLOYEE_BENEFIT_PLAN_Details</vt:lpstr>
      <vt:lpstr>COMMITMENTS_AND_CONTINGENCIES_1</vt:lpstr>
      <vt:lpstr>COMMITMENTS_AND_CONTINGENCIES_2</vt:lpstr>
      <vt:lpstr>COMMITMENTS_AND_CONTINGENCIES_3</vt:lpstr>
      <vt:lpstr>INTEREST_AND_OTHER_INCOME_Deta</vt:lpstr>
      <vt:lpstr>INCOME_TAXES_Benefit_Provision</vt:lpstr>
      <vt:lpstr>INCOME_TAXES_Foreign_Earnings_</vt:lpstr>
      <vt:lpstr>INCOME_TAXES_Components_of_Inc</vt:lpstr>
      <vt:lpstr>INCOME_TAXES_Reconciliation_De</vt:lpstr>
      <vt:lpstr>INCOME_TAXES_Deferred_Income_T</vt:lpstr>
      <vt:lpstr>INCOME_TAXES_Unrecognized_Tax_</vt:lpstr>
      <vt:lpstr>GUARANTOR_SUBSIDIARIES_Narrati</vt:lpstr>
      <vt:lpstr>GUARANTOR_SUBSIDIARIES_Condens</vt:lpstr>
      <vt:lpstr>GUARANTOR_SUBSIDIARIES_Condens1</vt:lpstr>
      <vt:lpstr>GUARANTOR_SUBSIDIARIES_Condens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5:57:45Z</dcterms:created>
  <dcterms:modified xsi:type="dcterms:W3CDTF">2014-02-25T15:57:45Z</dcterms:modified>
</cp:coreProperties>
</file>